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Cha" sheetId="4" r:id="rId4"/>
    <sheet name="Consolidated_Statements_of_Inc" sheetId="5" r:id="rId5"/>
    <sheet name="Consolidated_Statements_of_Cas" sheetId="6" r:id="rId6"/>
    <sheet name="Accounting_Policies" sheetId="100" r:id="rId7"/>
    <sheet name="Business_Combinations" sheetId="101" r:id="rId8"/>
    <sheet name="Fair_Value_Measurement" sheetId="102" r:id="rId9"/>
    <sheet name="Investments" sheetId="103" r:id="rId10"/>
    <sheet name="Reinsurance" sheetId="104" r:id="rId11"/>
    <sheet name="Income_Taxes" sheetId="105" r:id="rId12"/>
    <sheet name="Deferred_Policy_Acquisition_Co" sheetId="106" r:id="rId13"/>
    <sheet name="Reserve_for_Losses_and_Loss_Ad" sheetId="107" r:id="rId14"/>
    <sheet name="Commitments_and_Contingencies" sheetId="108" r:id="rId15"/>
    <sheet name="Longterm_Debt" sheetId="109" r:id="rId16"/>
    <sheet name="Shareholders_Equity" sheetId="110" r:id="rId17"/>
    <sheet name="ShareBased_Payments" sheetId="111" r:id="rId18"/>
    <sheet name="Variable_Interest_Entities" sheetId="112" r:id="rId19"/>
    <sheet name="Earnings_Per_Share" sheetId="113" r:id="rId20"/>
    <sheet name="Benefit_Plans" sheetId="114" r:id="rId21"/>
    <sheet name="Statutory_Accounting_and_Divid" sheetId="115" r:id="rId22"/>
    <sheet name="Quarterly_Results_of_Operation" sheetId="116" r:id="rId23"/>
    <sheet name="Subsequent_Events" sheetId="117" r:id="rId24"/>
    <sheet name="Schedule_I_Summary_of_Investme" sheetId="118" r:id="rId25"/>
    <sheet name="Schedule_II_Condensed_Financia" sheetId="119" r:id="rId26"/>
    <sheet name="Schedule_III_Supplementary_Ins" sheetId="120" r:id="rId27"/>
    <sheet name="Schedule_IV_Reinsurance" sheetId="121" r:id="rId28"/>
    <sheet name="Accounting_Policies_Policies" sheetId="122" r:id="rId29"/>
    <sheet name="Accounting_Policies_Tables" sheetId="123" r:id="rId30"/>
    <sheet name="Business_Combinations_Tables" sheetId="124" r:id="rId31"/>
    <sheet name="Fair_Value_Measurement_Tables" sheetId="125" r:id="rId32"/>
    <sheet name="Investments_Tables" sheetId="126" r:id="rId33"/>
    <sheet name="Reinsurance_Tables" sheetId="127" r:id="rId34"/>
    <sheet name="Income_Taxes_Tables" sheetId="128" r:id="rId35"/>
    <sheet name="Reserve_for_Losses_and_Loss_Ad1" sheetId="129" r:id="rId36"/>
    <sheet name="Commitments_and_Contingencies_" sheetId="130" r:id="rId37"/>
    <sheet name="Longterm_Debt_Tables" sheetId="131" r:id="rId38"/>
    <sheet name="Shareholders_Equity_Tables" sheetId="132" r:id="rId39"/>
    <sheet name="ShareBased_Payments_Tables" sheetId="133" r:id="rId40"/>
    <sheet name="Statutory_Accounting_and_Divid1" sheetId="134" r:id="rId41"/>
    <sheet name="Quarterly_Results_of_Operation1" sheetId="135" r:id="rId42"/>
    <sheet name="Schedule_II_Condensed_Financia1" sheetId="136" r:id="rId43"/>
    <sheet name="Accounting_Policies_Details" sheetId="44" r:id="rId44"/>
    <sheet name="Accounting_Policies_Details_Te" sheetId="137" r:id="rId45"/>
    <sheet name="Business_Combinations_Details" sheetId="138" r:id="rId46"/>
    <sheet name="Business_Combinations_Details_" sheetId="139" r:id="rId47"/>
    <sheet name="Fair_Value_Measurement_Details" sheetId="140" r:id="rId48"/>
    <sheet name="Fair_Value_Measurement_Details1" sheetId="141" r:id="rId49"/>
    <sheet name="Fair_Value_Measurement_Details2" sheetId="142" r:id="rId50"/>
    <sheet name="Fair_Value_Measurement_Details3" sheetId="51" r:id="rId51"/>
    <sheet name="Fair_Value_Measurement_Details4" sheetId="52" r:id="rId52"/>
    <sheet name="Fair_Value_Measurement_Details5" sheetId="143" r:id="rId53"/>
    <sheet name="Fair_Value_Measurement_Details6" sheetId="54" r:id="rId54"/>
    <sheet name="Fair_Value_Measurement_Details7" sheetId="55" r:id="rId55"/>
    <sheet name="Investments_Details" sheetId="144" r:id="rId56"/>
    <sheet name="Investments_Details_1" sheetId="145" r:id="rId57"/>
    <sheet name="Investments_Details_2" sheetId="146" r:id="rId58"/>
    <sheet name="Investments_Details_3" sheetId="59" r:id="rId59"/>
    <sheet name="Investments_Details_4" sheetId="147" r:id="rId60"/>
    <sheet name="Investments_Details_5" sheetId="61" r:id="rId61"/>
    <sheet name="Investments_Details_6" sheetId="62" r:id="rId62"/>
    <sheet name="Investments_Details_7" sheetId="63" r:id="rId63"/>
    <sheet name="Investments_Details_8" sheetId="64" r:id="rId64"/>
    <sheet name="Investments_Details_Textual" sheetId="148" r:id="rId65"/>
    <sheet name="Reinsurance_Details" sheetId="66" r:id="rId66"/>
    <sheet name="Reinsurance_Details_Textual_1" sheetId="67" r:id="rId67"/>
    <sheet name="Reinsurance_Details_Textual_2" sheetId="149" r:id="rId68"/>
    <sheet name="Income_Taxes_Details" sheetId="150" r:id="rId69"/>
    <sheet name="Income_Taxes_Details_1" sheetId="70" r:id="rId70"/>
    <sheet name="Income_Taxes_Details_2" sheetId="71" r:id="rId71"/>
    <sheet name="Income_Taxes_Details_Textual" sheetId="72" r:id="rId72"/>
    <sheet name="Deferred_Policy_Acquisition_Co1" sheetId="73" r:id="rId73"/>
    <sheet name="Reserve_for_Losses_and_Loss_Ad2" sheetId="74" r:id="rId74"/>
    <sheet name="Commitments_and_Contingencies_1" sheetId="151" r:id="rId75"/>
    <sheet name="Commitments_and_Contingencies_2" sheetId="152" r:id="rId76"/>
    <sheet name="Longterm_Debt_Details" sheetId="153" r:id="rId77"/>
    <sheet name="Shareholders_Equity_Details" sheetId="78" r:id="rId78"/>
    <sheet name="Shareholders_Equity_Details_Te" sheetId="154" r:id="rId79"/>
    <sheet name="ShareBased_Payments_Details" sheetId="80" r:id="rId80"/>
    <sheet name="ShareBased_Payments_Details_1" sheetId="81" r:id="rId81"/>
    <sheet name="ShareBased_Payments_Details_2" sheetId="82" r:id="rId82"/>
    <sheet name="ShareBased_Payments_Details_3" sheetId="83" r:id="rId83"/>
    <sheet name="Share_Based_Payments_Details_4" sheetId="84" r:id="rId84"/>
    <sheet name="ShareBased_Payments_Details_Te" sheetId="155" r:id="rId85"/>
    <sheet name="Variable_Interest_Entities_Det" sheetId="156" r:id="rId86"/>
    <sheet name="Benefit_Plans_Details" sheetId="87" r:id="rId87"/>
    <sheet name="Statutory_Accounting_and_Divid2" sheetId="88" r:id="rId88"/>
    <sheet name="Quarterly_Results_of_Operation2" sheetId="89" r:id="rId89"/>
    <sheet name="Schedule_I_Summary_of_Investme1" sheetId="157" r:id="rId90"/>
    <sheet name="Schedule_II_Condensed_Financia2" sheetId="158" r:id="rId91"/>
    <sheet name="Schedule_II_Condensed_Financia3" sheetId="92" r:id="rId92"/>
    <sheet name="Schedule_II_Condensed_Financia4" sheetId="93" r:id="rId93"/>
    <sheet name="Schedule_II_Condensed_Financia5" sheetId="159" r:id="rId94"/>
    <sheet name="Schedule_II_Condensed_Financia6" sheetId="160" r:id="rId95"/>
    <sheet name="Schedule_III_Supplementary_Ins1" sheetId="96" r:id="rId96"/>
    <sheet name="Schedule_IV_Reinsurance_Detail" sheetId="97" r:id="rId97"/>
  </sheets>
  <calcPr calcId="0"/>
</workbook>
</file>

<file path=xl/sharedStrings.xml><?xml version="1.0" encoding="utf-8"?>
<sst xmlns="http://schemas.openxmlformats.org/spreadsheetml/2006/main" count="10109" uniqueCount="1709">
  <si>
    <t>Document and Entity Information (USD $)</t>
  </si>
  <si>
    <t>12 Months Ended</t>
  </si>
  <si>
    <t>Dec. 31, 2013</t>
  </si>
  <si>
    <t>Feb. 12, 2014</t>
  </si>
  <si>
    <t>Jun. 30, 2013</t>
  </si>
  <si>
    <t>Document and Entity Information [Abstract]</t>
  </si>
  <si>
    <t>'</t>
  </si>
  <si>
    <t>Entity Registrant Name</t>
  </si>
  <si>
    <t>'PROASSURANCE CORP</t>
  </si>
  <si>
    <t>Entity Central Index Key</t>
  </si>
  <si>
    <t>'0001127703</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Investments</t>
  </si>
  <si>
    <t>Fixed maturities, available for sale, at fair value; amortized cost, $3,026,256 and $3,224,332, respectively</t>
  </si>
  <si>
    <t>Equity securities, trading, at fair value; cost, $203,308 and $187,891, respectively</t>
  </si>
  <si>
    <t>Short-term investments</t>
  </si>
  <si>
    <t>Business owned life insurance</t>
  </si>
  <si>
    <t>Investment in unconsolidated subsidiaries</t>
  </si>
  <si>
    <t>Other investments</t>
  </si>
  <si>
    <t>Total Investments</t>
  </si>
  <si>
    <t>Cash and cash equivalents</t>
  </si>
  <si>
    <t>Restricted Cash</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Deferred tax liability</t>
  </si>
  <si>
    <t>Other liabilities</t>
  </si>
  <si>
    <t>Long-term debt, at amortized cost</t>
  </si>
  <si>
    <t>Total Liabilities</t>
  </si>
  <si>
    <t>Shareholdersâ€™ Equity:</t>
  </si>
  <si>
    <t>Common shares, par value $0.01 per share, 100,000,000 shares authorized, 62,096,787 and 61,867,034 shares issued, respectively</t>
  </si>
  <si>
    <t>Additional paid-in capital</t>
  </si>
  <si>
    <t>Accumulated other comprehensive income (loss), net of deferred tax expense (benefit) of $32,127 and $78,284, respectively</t>
  </si>
  <si>
    <t>Retained earnings</t>
  </si>
  <si>
    <t>Total Shareholders' Equity Before Treasury Shares</t>
  </si>
  <si>
    <t>Treasury shares, at cost, 900,281 shares and 243,530 shares, respectively</t>
  </si>
  <si>
    <t>Total Shareholdersâ€™ Equity</t>
  </si>
  <si>
    <t>Total Liabilities and Shareholdersâ€™ Equity</t>
  </si>
  <si>
    <t>Consolidated Balance Sheets (Parenthetical) (USD $)</t>
  </si>
  <si>
    <t>In Thousands, except Share data, unless otherwise specified</t>
  </si>
  <si>
    <t>Fixed maturities, available for sale, at fair value; amortized cost</t>
  </si>
  <si>
    <t>Equity securities, trading, cost</t>
  </si>
  <si>
    <t>Common shares, par value (USD per share)</t>
  </si>
  <si>
    <t>Common shares, shares authorized</t>
  </si>
  <si>
    <t>Common shares, shares issued</t>
  </si>
  <si>
    <t>Deferred tax expense (benefit) on accumulated other comprehensive income (loss)</t>
  </si>
  <si>
    <t>Treasury shares, number of shares</t>
  </si>
  <si>
    <t>Consolidated Statements of Changes in Capital (USD $)</t>
  </si>
  <si>
    <t>3 Months Ended</t>
  </si>
  <si>
    <t>Mar. 31, 2013</t>
  </si>
  <si>
    <t>Mar. 31, 2012</t>
  </si>
  <si>
    <t>Dec. 31, 2011</t>
  </si>
  <si>
    <t>Increase (Decrease) in Stockholders' Equity:</t>
  </si>
  <si>
    <t>Beginning Balance</t>
  </si>
  <si>
    <t>Common shares reacquired</t>
  </si>
  <si>
    <t>Common shares issued for compensation and effect of shares reissued to stock purchase plan</t>
  </si>
  <si>
    <t>Share-based compensation</t>
  </si>
  <si>
    <t>Net effect of restricted and performance shares issued and stock options exercised</t>
  </si>
  <si>
    <t>Dividends to shareholders</t>
  </si>
  <si>
    <t>Two-for-one stock split effected in the form of a stock dividend</t>
  </si>
  <si>
    <t>Other comprehensive income (loss)</t>
  </si>
  <si>
    <t>Net income</t>
  </si>
  <si>
    <t>Ending Balance</t>
  </si>
  <si>
    <t>Common Stock</t>
  </si>
  <si>
    <t>Additional Paid-in Capital</t>
  </si>
  <si>
    <t>Accumulated Other Comprehensive Income (Loss)</t>
  </si>
  <si>
    <t>Retained Earnings</t>
  </si>
  <si>
    <t>Treasury Stock</t>
  </si>
  <si>
    <t>Consolidated Statements of Income and Comprehensive Income (USD $)</t>
  </si>
  <si>
    <t>In Thousands, except Per Share data, unless otherwise specified</t>
  </si>
  <si>
    <t>Revenues</t>
  </si>
  <si>
    <t>Net premiums earned</t>
  </si>
  <si>
    <t>Net investment income</t>
  </si>
  <si>
    <t>Equity in earnings (loss) of unconsolidated subsidiaries</t>
  </si>
  <si>
    <t>Net realized investment gains (losses):</t>
  </si>
  <si>
    <t>Other-than-temporary impairment (OTTI) losses</t>
  </si>
  <si>
    <t>Portion of OTTI losses recognized in (reclassified from) other comprehensive income before taxes</t>
  </si>
  <si>
    <t>Net impairment losses recognized in earnings</t>
  </si>
  <si>
    <t>Other net realized investment gains (losses)</t>
  </si>
  <si>
    <t>Total net realized investment gains (losses)</t>
  </si>
  <si>
    <t>Other income</t>
  </si>
  <si>
    <t>Total revenues</t>
  </si>
  <si>
    <t>Expenses</t>
  </si>
  <si>
    <t>Losses and loss adjustment expenses</t>
  </si>
  <si>
    <t>Reinsurance recoveries</t>
  </si>
  <si>
    <t>Net losses and loss adjustment expenses</t>
  </si>
  <si>
    <t>Underwriting, policy acquisition and operating expenses</t>
  </si>
  <si>
    <t>Interest expense</t>
  </si>
  <si>
    <t>Loss on extinguishment of debt</t>
  </si>
  <si>
    <t>Total expenses</t>
  </si>
  <si>
    <t>Gain on acquisition</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in shares)</t>
  </si>
  <si>
    <t>Diluted (in shares)</t>
  </si>
  <si>
    <t>Cash dividends declared per common share</t>
  </si>
  <si>
    <t>Consolidated Statements of Cash Flows (USD $)</t>
  </si>
  <si>
    <t>Operating Activities</t>
  </si>
  <si>
    <t>Amortization, net of accretion</t>
  </si>
  <si>
    <t>Depreciation</t>
  </si>
  <si>
    <t>Loss (gain) on extinguishment of debt</t>
  </si>
  <si>
    <t>(Increase) decrease in cash surrender value of business owned life insurance</t>
  </si>
  <si>
    <t>Net realized investment gains</t>
  </si>
  <si>
    <t>Deferred income taxes</t>
  </si>
  <si>
    <t>Policy acquisition costs, net amortization (net deferral)</t>
  </si>
  <si>
    <t>Equity in earnings of unconsolidated subsidiaries, excluding distributions received and tax credit partnership amortization</t>
  </si>
  <si>
    <t>Other</t>
  </si>
  <si>
    <t>Other changes in assets and liabilities, excluding effect of business combinations:</t>
  </si>
  <si>
    <t>Net cash provided (used) by operating activities</t>
  </si>
  <si>
    <t>Purchases of:</t>
  </si>
  <si>
    <t>Fixed maturities, available for sale</t>
  </si>
  <si>
    <t>Equity securities, trading</t>
  </si>
  <si>
    <t>Funding of tax credit limited partnerships</t>
  </si>
  <si>
    <t>(Investment in) distributions from unconsolidated subsidiaries, net</t>
  </si>
  <si>
    <t>Proceeds from sales or maturities of:</t>
  </si>
  <si>
    <t>Equity securities, available for sale</t>
  </si>
  <si>
    <t>Net sales or maturities (purchases) of short-term investments</t>
  </si>
  <si>
    <t>Cash received from (paid for) acquisitions</t>
  </si>
  <si>
    <t>Deposit made for future acquisition</t>
  </si>
  <si>
    <t>Unsettled security transactions, net</t>
  </si>
  <si>
    <t>Funding for Syndicate 1729</t>
  </si>
  <si>
    <t>Cash received (paid) for other assets</t>
  </si>
  <si>
    <t>(Increase) decrease in restricted cash</t>
  </si>
  <si>
    <t>Net cash provided (used) by investing activities</t>
  </si>
  <si>
    <t>Financing Activities</t>
  </si>
  <si>
    <t>Proceeds from long-term debt</t>
  </si>
  <si>
    <t>Repayment of long-term debt</t>
  </si>
  <si>
    <t>Repurchase of common stock</t>
  </si>
  <si>
    <t>Excess tax benefit from share-based payment arrangements</t>
  </si>
  <si>
    <t>Net cash provided (used) by financing activities</t>
  </si>
  <si>
    <t>Increase (decrease) in cash and cash equivalents</t>
  </si>
  <si>
    <t>Cash and cash equivalents at beginning of period</t>
  </si>
  <si>
    <t>Cash and cash equivalents at end of period</t>
  </si>
  <si>
    <t>Supplemental Disclosure of Cash Flow Information</t>
  </si>
  <si>
    <t>Net cash paid during the year for income taxes</t>
  </si>
  <si>
    <t>Cash paid during the year for interest</t>
  </si>
  <si>
    <t>Significant non-cash transactions</t>
  </si>
  <si>
    <t>Deposit transferred as consideration for acquisition</t>
  </si>
  <si>
    <t>Other investment interest converted to equity securities</t>
  </si>
  <si>
    <t>Parent Company [Member]</t>
  </si>
  <si>
    <t>Accounting Policies</t>
  </si>
  <si>
    <t>Accounting Policies [Abstract]</t>
  </si>
  <si>
    <t>Organization and Nature of Business</t>
  </si>
  <si>
    <t>ProAssurance Corporation (ProAssurance, PRA or the Company), a Delaware corporation, is an insurance holding company for wholly owned specialty property and casualty insurance companies that principally provide professional liability insurance for healthcare professionals and facilities, professional liability insurance for attorneys, liability insurance for medical technology and life sciences risks and, effective January 1, 2014, workers' compensation insurance. ProAssurance is also the majority capital provider for Syndicate 1729 at Lloyd's of London (Syndicate 1729) which began writing a range of property and casualty insurance and reinsurance lines effective January 1, 2014. During the years ended December 31, 2013, 2012 and 2011 ProAssurance primarily operated in the United States of America (U.S.) in a single reportable segment.</t>
  </si>
  <si>
    <t>Principles of Consolidation</t>
  </si>
  <si>
    <t>The accompanying consolidated financial statements include the accounts of ProAssurance Corporation and its wholly-owned subsidiaries. Investments in entities where ProAssurance holds a greater than minor interest but does not hold a controlling interest are accounted for using the equity method. All significant intercompany accounts and transactions are eliminated in consolidation.</t>
  </si>
  <si>
    <t>Basis of Presentation</t>
  </si>
  <si>
    <t>The preparation of financial statements in conformity with U.S. generally accepted accounting principles (GAAP) requires management to make estimates and assumptions that affect the reported amounts of assets and liabilities, revenues and expenses, and disclosures related to these amounts at the date of the financial statements. Actual results could differ from those estimates.</t>
  </si>
  <si>
    <t>Stock Split</t>
  </si>
  <si>
    <r>
      <t xml:space="preserve">In 2012, the Board of Directors of ProAssurance Corporation (the Board) declared a </t>
    </r>
    <r>
      <rPr>
        <sz val="10"/>
        <color rgb="FF000000"/>
        <rFont val="Inherit"/>
      </rPr>
      <t>two</t>
    </r>
    <r>
      <rPr>
        <sz val="10"/>
        <color theme="1"/>
        <rFont val="Inherit"/>
      </rPr>
      <t>-for-one split of ProAssurance common shares which was effected December 27, 2012 in the form of a stock dividend. All share and per share information provided in this report reflects the effect of the split for all periods presented.</t>
    </r>
  </si>
  <si>
    <t>Gain on Acquisition</t>
  </si>
  <si>
    <t>The year-end deferred tax review resulted in a $3.7 million reduction of the Gain on acquisition recorded for our acquisition of Medmarc. Certain deferred tax liabilities relating to unrealized gains on investments held by Medmarc were not established as a part of the assets acquired and liabilities assumed for Medmarc and as a result the value of the net assets acquired in the transaction were overstated. An adjustment was made to the Gain on acquisition in the fourth quarter of 2013 reducing the gain from $36.0 million to $32.3 million. The adjustment was not quantitatively or qualitatively material to the prior or current period presented.</t>
  </si>
  <si>
    <t>The significant accounting policies followed by ProAssurance in making estimates that materially affect financial reporting are summarized in these notes to the consolidated financial statements.</t>
  </si>
  <si>
    <t>Recognition of Revenues</t>
  </si>
  <si>
    <r>
      <t xml:space="preserve">Insurance premiums are recognized as revenues pro rata over the terms of the policies, which are principally </t>
    </r>
    <r>
      <rPr>
        <sz val="10"/>
        <color rgb="FF000000"/>
        <rFont val="Inherit"/>
      </rPr>
      <t>one</t>
    </r>
    <r>
      <rPr>
        <sz val="10"/>
        <color theme="1"/>
        <rFont val="Inherit"/>
      </rPr>
      <t xml:space="preserve"> year in duration.</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oAssurance had established allowances for credit losses related to premium and agency receivables (classified as a part of Other Assets) as follows:</t>
    </r>
  </si>
  <si>
    <t>(in thousands)</t>
  </si>
  <si>
    <t>Premium</t>
  </si>
  <si>
    <t>Receivables</t>
  </si>
  <si>
    <t>Agency</t>
  </si>
  <si>
    <t>Allowance for credit losses:</t>
  </si>
  <si>
    <t>Balance at December 31, 2011</t>
  </si>
  <si>
    <t>$</t>
  </si>
  <si>
    <t>Estimated credit losses</t>
  </si>
  <si>
    <t>—</t>
  </si>
  <si>
    <t>Account write offs, net of recoveries</t>
  </si>
  <si>
    <t>(147</t>
  </si>
  <si>
    <t>)</t>
  </si>
  <si>
    <t>(46</t>
  </si>
  <si>
    <t>Balance at December 31, 2012</t>
  </si>
  <si>
    <t>(246</t>
  </si>
  <si>
    <t>(236</t>
  </si>
  <si>
    <t>Balance at December 31, 2013</t>
  </si>
  <si>
    <t>Losses and Loss Adjustment Expenses</t>
  </si>
  <si>
    <t>ProAssurance establishes its reserve for losses and loss adjustment expenses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t>
  </si>
  <si>
    <r>
      <t> </t>
    </r>
    <r>
      <rPr>
        <sz val="10"/>
        <color theme="1"/>
        <rFont val="Inherit"/>
      </rPr>
      <t>Management establishes the reserve for losses after taking into consideration a variety of factors including the conclusions reached by internal actuaries, premium rates, claims frequency, historical paid and incurred loss development trends, the effect of inflation, general economic trends, the legal and political environment, and the reports received from consulting actuaries. Internal actuaries perform an in-depth review of the reserve for losses at least semi-annually using the loss and exposure data of ProAssurance subsidiaries. Management engages consulting actuaries to review subsidiary loss and exposure data and provide reports to Management regarding the adequacy of reserves.</t>
    </r>
  </si>
  <si>
    <r>
      <t xml:space="preserve">Estimating casualty insurance reserves, and particularly long-tailed insurance reserves, is a complex process. Long-tailed insurance is characterized by the extended period of time between collecting the premium for insuring a risk and the ultimate payment of losses. For ProAssurance the period of time required to resolve claims is often five years or more, and claims may be subject to litigation. Estimating losses for long-tailed insurance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effect of adjustments made to reinsured losses is mitigated by the corresponding adjustment that is made to reinsurance recoveries. Thus, in any given year, ProAssurance may make significant adjustments to gross losses that have little effect on its net losses.</t>
  </si>
  <si>
    <t>Reinsurance Receivables</t>
  </si>
  <si>
    <t>ProAssurance enters into reinsurance agreements whereby other insurance entities agree to assume a portion of the risk associated with the policies issued by ProAssurance. In return, ProAssurance agrees to pay a premium to the reinsurer. ProAssurance purchases reinsurance to provide for greater diversification of business and to allow management to control exposure to potential losses arising from large risks.</t>
  </si>
  <si>
    <t>Receivable from Reinsurers on Paid Losses is the estimated amount of losses already paid that will be recoverable from reinsurers. Receivable from Reinsurers on Unpaid Losses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t>
  </si>
  <si>
    <t>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eventual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t>
  </si>
  <si>
    <t>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t>
  </si>
  <si>
    <t>Fair Values</t>
  </si>
  <si>
    <t>Fair values of investment securities are primarily provided by independent pricing services. The pricing services provide an exchange traded price, if available, or provide an estimated price determined using multiple observable inputs, including exchange 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our investments, including municipal bonds and corporate debt not actively traded, and investments in limited partnerships/limited liability companies (LPs/LLCs). Management values these municipal bonds and corporate debt either using a single non-binding broker quote or pricing models that utilize market based assumptions that have limited observable inputs. Management values investments in LPs/LLCs based on the net asset value of the interest held, as provided by the fund.</t>
  </si>
  <si>
    <t>Fixed Maturities and Equity Securities</t>
  </si>
  <si>
    <t>Fixed maturities and equity securities are considered as either available-for-sale or trading securities.</t>
  </si>
  <si>
    <r>
      <t>Available-for-sale securities</t>
    </r>
    <r>
      <rPr>
        <sz val="10"/>
        <color theme="1"/>
        <rFont val="Inherit"/>
      </rPr>
      <t xml:space="preserve"> are carried at fair value, determined as described above, and unrealized gains and losses on such available-for-sale securities are included, net of related tax effects, in Shareholders’ Equity as a component of Accumulated Other Comprehensive Income (Loss).</t>
    </r>
  </si>
  <si>
    <t>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t>
  </si>
  <si>
    <r>
      <t>Trading portfolio</t>
    </r>
    <r>
      <rPr>
        <sz val="10"/>
        <color theme="1"/>
        <rFont val="Inherit"/>
      </rPr>
      <t xml:space="preserve"> securities are carried at fair value, determined as described above, with the holding gains and losses included in realized investment gains and losses in the current period.</t>
    </r>
  </si>
  <si>
    <t>Short-term Investments</t>
  </si>
  <si>
    <t>Short-term investments, which have a maturity at purchase of one year or less, are primarily comprised of investments in U.S. Treasury obligations and commercial paper. All balances are reported at amortized cost, which approximates fair value.</t>
  </si>
  <si>
    <t>Other Investments</t>
  </si>
  <si>
    <t>Investments in LPs/LLCs where ProAssurance has virtually no influence over the operating and financial policies of an investee are accounted for using the cost method. Under the cost method, investments are valued at cost, with investment income recognized when received.</t>
  </si>
  <si>
    <t>Investment in Unconsolidated Subsidiaries</t>
  </si>
  <si>
    <t>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investment income. Tax credits received from the partnerships are recognized in the period received as a reduction to current tax expenses.</t>
  </si>
  <si>
    <t>Business Owned Life Insurance (BOLI)</t>
  </si>
  <si>
    <t>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t>
  </si>
  <si>
    <t>Realized Gains and Losses</t>
  </si>
  <si>
    <t>Realized investment gains and losses are recognized on the specific identification basis.</t>
  </si>
  <si>
    <t>Other-than-temporary Impairments</t>
  </si>
  <si>
    <t>ProAssurance evaluates its available-for-sale investment securities on at least a quarterly basis for the purpose of determining whether declines in fair value below recorded cost basis represent other-than-temporary declines. The assessment of whether the amortized cost basis of debt securities, particularly asset-backed debt securities, is expected to be recovered requires management to make assumptions regarding various matters affecting cash flows to be received in the future. The choice of assumptions is subjective and requires the use of judgments; actual credit losses experienced in future periods may differ from management’s estimates of those credit losses.</t>
  </si>
  <si>
    <t>If there is intent to sell the security or if it is more likely than not that the security will be required to be sold before full recovery of its amortized cost basis, ProAssurance considers a decline in fair value to be an other-than-temporary impairment. Otherwise, ProAssurance considers the following factors in determining whether an investment’s decline is other-than-temporary:</t>
  </si>
  <si>
    <t>For equity securities:</t>
  </si>
  <si>
    <t>•</t>
  </si>
  <si>
    <t>the length of time for which the fair value of the investment has been less than its recorded basis;</t>
  </si>
  <si>
    <t>the financial condition and near-term prospects of the issuer underlying the investment, taking into consideration the economic prospects of the issuer’s industry and geographical region, to the extent that information is publicly available;</t>
  </si>
  <si>
    <t>the historical and implied volatility of the fair value of the security;</t>
  </si>
  <si>
    <t>For debt securities, an evaluation is made as to whether the decline in fair value is due to credit loss, which is defined as the excess of the current amortized cost basis of the security over the present value of expected future cash flows. Methodologies used to estimate the present value of expected cash flows to determine if a decline is due to a credit loss are:</t>
  </si>
  <si>
    <t>For non-structured fixed maturities (U.S. Treasury securities, obligations of U.S. Government and government agencies and autho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the following in projecting recovery values and recovery time frames:</t>
  </si>
  <si>
    <t>third party research and credit rating reports;</t>
  </si>
  <si>
    <t>the current credit standing of the issuer, including credit rating downgrades, whether before or after the balance sheet date;</t>
  </si>
  <si>
    <t>internal assessments and the assessments of external portfolio managers regarding specific circumstances surrounding an investment, which indicate the investment is more or less likely to recover its amortized cost than other investments with a similar structure;</t>
  </si>
  <si>
    <t>failure of the issuer of the security to make scheduled interest or principal payments;</t>
  </si>
  <si>
    <t>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 month averages of the levels of delinquencies, defaults, severities, and prepayments for the collateral (loans) underlying the securitization or, if historical data is not available, sector based assumptions, to estimate expected future cash flows of these securities.</t>
  </si>
  <si>
    <t>Investments in LPs/LLCs are evaluated for impairment by comparing ProAssurance’s carrying value to net asset value (NAV) of ProAssurance’s interest in the fund as reported by the fund manager. Additionally, Management considers the performance of the fund relative to the market, the stated objectives of the fund, and cash flows expected from the fund and fund audit reports, if available.</t>
  </si>
  <si>
    <t>Investments in tax credit partnerships are evaluated for OTTI by considering both qualitative and quantitative factors which include: whether cash flows currently expected from the investment, primarily tax benefits, equal or exceed the carrying value of the investment, whether currently expected cash flows are less than those expected at the time the investment was acquired, and ProAssurance's ability and intent to hold the investment until the recovery of its carrying value.</t>
  </si>
  <si>
    <t>ProAssurance recognizes other than temporary impairments, including impairments of debt securities due to credit loss, in earnings as a part of net realized investment gains (losses). In subsequent periods, any measurement of gain or loss or impairment is based on the revised amortized basis of the security. Declines in fair value, including impairments of debt securities that are not evaluated as being due to credit loss, not considered to be other-than-temporary are recognized in other comprehensive income.</t>
  </si>
  <si>
    <t>Asset-backed securities that have been impaired due to credit or are below investment grade quality are accounted for under the effective yield method. Under the effective yield method estimates of cash flows expected over the life of asset-backed securities are then used to recognize income on the investment balance for subsequent accounting periods.</t>
  </si>
  <si>
    <t>Cash and Cash Equivalents</t>
  </si>
  <si>
    <t>For purposes of the consolidated balance sheets and statements of cash flow, ProAssurance considers all demand deposits and overnight investments to be cash equivalents.</t>
  </si>
  <si>
    <r>
      <t xml:space="preserve">Restricted cash represents cash balances which are not available for immediate or general use. At </t>
    </r>
    <r>
      <rPr>
        <sz val="10"/>
        <color rgb="FF000000"/>
        <rFont val="Inherit"/>
      </rPr>
      <t>December 31, 2013</t>
    </r>
    <r>
      <rPr>
        <sz val="10"/>
        <color theme="1"/>
        <rFont val="Inherit"/>
      </rPr>
      <t xml:space="preserve"> ProAssurance's Restricted cash was comprised entirely of a deposit collateralizing a standby letter of credit entered into as a part of our funding at Lloyd's.</t>
    </r>
  </si>
  <si>
    <t>Deferred Policy Acquisition Costs</t>
  </si>
  <si>
    <t>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t>
  </si>
  <si>
    <t>Income Taxes/Deferred Taxes</t>
  </si>
  <si>
    <r>
      <t>ProAssurance files a consolidated federal income tax return. Tax-related interest and penalties are recognized as components of tax expense.</t>
    </r>
    <r>
      <rPr>
        <sz val="8"/>
        <color theme="1"/>
        <rFont val="Inherit"/>
      </rPr>
      <t> </t>
    </r>
  </si>
  <si>
    <r>
      <t xml:space="preserve">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t>
    </r>
    <r>
      <rPr>
        <sz val="10"/>
        <color rgb="FF000000"/>
        <rFont val="Inherit"/>
      </rPr>
      <t>fifty</t>
    </r>
    <r>
      <rPr>
        <sz val="10"/>
        <color theme="1"/>
        <rFont val="Inherit"/>
      </rPr>
      <t xml:space="preserve"> percent probability of being realized. Uncertain tax positions are reviewed each period by considering changes in facts and circumstances, such as changes in tax law, interactions with taxing authorities and developments in case law, and adjustments are made as considered necessary. Adjustments to unrecognized tax benefits may affect income tax expense and the settlement of uncertain tax positions may require the use of cash.</t>
    </r>
  </si>
  <si>
    <t>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deferred policy acquisition costs, unrealized investment gains (losses), basis differentials for investments, compensation accruals, and intangible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period regarding reversal of existing temporary differences, carryback capacity, future taxable income, including its capital and operating characteristics, and tax planning strategies.</t>
  </si>
  <si>
    <t>Changes in tax laws and rates could also affect recorded deferred tax assets and liabilities in the future. Management is not aware of any such changes that would have a material effect on the Company’s results of operations, cash flows or financial position.</t>
  </si>
  <si>
    <t>Real Estate</t>
  </si>
  <si>
    <t>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underwriting, policy acquisition and operating expenses.</t>
  </si>
  <si>
    <r>
      <t xml:space="preserve">Real estate accumulated depreciation was approximately </t>
    </r>
    <r>
      <rPr>
        <sz val="10"/>
        <color rgb="FF000000"/>
        <rFont val="Inherit"/>
      </rPr>
      <t>$21.6 million</t>
    </r>
    <r>
      <rPr>
        <sz val="10"/>
        <color theme="1"/>
        <rFont val="Inherit"/>
      </rPr>
      <t xml:space="preserve"> and </t>
    </r>
    <r>
      <rPr>
        <sz val="10"/>
        <color rgb="FF000000"/>
        <rFont val="Inherit"/>
      </rPr>
      <t>$20.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al estate 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7 million</t>
    </r>
    <r>
      <rPr>
        <sz val="10"/>
        <color theme="1"/>
        <rFont val="Inherit"/>
      </rPr>
      <t>, respectively.</t>
    </r>
  </si>
  <si>
    <t>Intangible Assets</t>
  </si>
  <si>
    <r>
      <t xml:space="preserve">Intangible assets with definite lives are amortized over the estimated useful life of the asset. Amortizable intangible assets primarily consist of renewal rights and agency relationships and had a carrying value of </t>
    </r>
    <r>
      <rPr>
        <sz val="10"/>
        <color rgb="FF000000"/>
        <rFont val="Inherit"/>
      </rPr>
      <t>$51.7 million</t>
    </r>
    <r>
      <rPr>
        <sz val="10"/>
        <color theme="1"/>
        <rFont val="Inherit"/>
      </rPr>
      <t xml:space="preserve"> and </t>
    </r>
    <r>
      <rPr>
        <sz val="10"/>
        <color rgb="FF000000"/>
        <rFont val="Inherit"/>
      </rPr>
      <t>$50.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tangible assets with an indefinite life, primarily state licenses, are not amortized and had carrying values of </t>
    </r>
    <r>
      <rPr>
        <sz val="10"/>
        <color rgb="FF000000"/>
        <rFont val="Inherit"/>
      </rPr>
      <t>$16.8 million</t>
    </r>
    <r>
      <rPr>
        <sz val="10"/>
        <color theme="1"/>
        <rFont val="Inherit"/>
      </rPr>
      <t xml:space="preserve"> and $14.3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creases in both amortizable and non-amortizable intangible assets during 2013 were attributable to intangible assets recognized related to 2013 business combinations. Intangible assets are evaluated for impairment on an annual basis.</t>
    </r>
  </si>
  <si>
    <r>
      <t xml:space="preserve">Accumulated amortization of intangible assets was </t>
    </r>
    <r>
      <rPr>
        <sz val="10"/>
        <color rgb="FF000000"/>
        <rFont val="Inherit"/>
      </rPr>
      <t>$16.5 million</t>
    </r>
    <r>
      <rPr>
        <sz val="10"/>
        <color theme="1"/>
        <rFont val="Inherit"/>
      </rPr>
      <t xml:space="preserve"> and </t>
    </r>
    <r>
      <rPr>
        <sz val="10"/>
        <color rgb="FF000000"/>
        <rFont val="Inherit"/>
      </rPr>
      <t>$11.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rtization expense for intangible assets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3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7 million</t>
    </r>
    <r>
      <rPr>
        <sz val="10"/>
        <color theme="1"/>
        <rFont val="Inherit"/>
      </rPr>
      <t xml:space="preserve">, respectively. Aggregate amortization expense for intangible assets, excluding amortizable intangible assets recorded through our acquisition of Eastern, is estimated to be </t>
    </r>
    <r>
      <rPr>
        <sz val="10"/>
        <color rgb="FF000000"/>
        <rFont val="Inherit"/>
      </rPr>
      <t>$5.1 million</t>
    </r>
    <r>
      <rPr>
        <sz val="10"/>
        <color theme="1"/>
        <rFont val="Inherit"/>
      </rPr>
      <t xml:space="preserve"> for </t>
    </r>
    <r>
      <rPr>
        <sz val="10"/>
        <color rgb="FF000000"/>
        <rFont val="Inherit"/>
      </rPr>
      <t>2014</t>
    </r>
    <r>
      <rPr>
        <sz val="10"/>
        <color theme="1"/>
        <rFont val="Inherit"/>
      </rPr>
      <t xml:space="preserve">, </t>
    </r>
    <r>
      <rPr>
        <sz val="10"/>
        <color rgb="FF000000"/>
        <rFont val="Inherit"/>
      </rPr>
      <t>$3.1 million</t>
    </r>
    <r>
      <rPr>
        <sz val="10"/>
        <color theme="1"/>
        <rFont val="Inherit"/>
      </rPr>
      <t xml:space="preserve"> for </t>
    </r>
    <r>
      <rPr>
        <sz val="10"/>
        <color rgb="FF000000"/>
        <rFont val="Inherit"/>
      </rPr>
      <t>2015</t>
    </r>
    <r>
      <rPr>
        <sz val="10"/>
        <color theme="1"/>
        <rFont val="Inherit"/>
      </rPr>
      <t xml:space="preserve">, </t>
    </r>
    <r>
      <rPr>
        <sz val="10"/>
        <color rgb="FF000000"/>
        <rFont val="Inherit"/>
      </rPr>
      <t>$2.8 million</t>
    </r>
    <r>
      <rPr>
        <sz val="10"/>
        <color theme="1"/>
        <rFont val="Inherit"/>
      </rPr>
      <t xml:space="preserve"> for </t>
    </r>
    <r>
      <rPr>
        <sz val="10"/>
        <color rgb="FF000000"/>
        <rFont val="Inherit"/>
      </rPr>
      <t>2016</t>
    </r>
    <r>
      <rPr>
        <sz val="10"/>
        <color theme="1"/>
        <rFont val="Inherit"/>
      </rPr>
      <t xml:space="preserve">, </t>
    </r>
    <r>
      <rPr>
        <sz val="10"/>
        <color rgb="FF000000"/>
        <rFont val="Inherit"/>
      </rPr>
      <t>$2.8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2.4 million</t>
    </r>
    <r>
      <rPr>
        <sz val="10"/>
        <color theme="1"/>
        <rFont val="Inherit"/>
      </rPr>
      <t xml:space="preserve"> for </t>
    </r>
    <r>
      <rPr>
        <sz val="10"/>
        <color rgb="FF000000"/>
        <rFont val="Inherit"/>
      </rPr>
      <t>2018</t>
    </r>
    <r>
      <rPr>
        <sz val="10"/>
        <color theme="1"/>
        <rFont val="Inherit"/>
      </rPr>
      <t xml:space="preserve">. </t>
    </r>
  </si>
  <si>
    <r>
      <t xml:space="preserve">ProAssurance makes at least an annual assessment as to whether the value of its goodwill assets are impaired. Management evaluates the carrying value of goodwill annually on October 1 and before the annual evaluation if events occur or circumstances change that would more likely than not reduce the fair value below the carrying value. Because ProAssurance operates in a single operating segment and all components within the segment are economically similar, ProAssurance is considered a single reporting unit for the purposes of the impairment evaluation. In assessing goodwill, Management estimates the fair value of the reporting unit on the evaluation date based on the Company’s market capitalization and an expected premium that would be paid to acquire control of the Company (a control premium) and performs a sensitivity analysis using a range of historical stock prices and control premiums. Management conclu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the fair value of the Company’s reporting unit exceeded the carrying value and </t>
    </r>
    <r>
      <rPr>
        <sz val="10"/>
        <color rgb="FF000000"/>
        <rFont val="Inherit"/>
      </rPr>
      <t>no</t>
    </r>
    <r>
      <rPr>
        <sz val="10"/>
        <color theme="1"/>
        <rFont val="Inherit"/>
      </rPr>
      <t xml:space="preserve"> adjustment to impair goodwill was necessary.</t>
    </r>
  </si>
  <si>
    <r>
      <t xml:space="preserve">Goodwill is recognized in conjunction with acquisitions as the excess of the purchase consideration for the acquisition over the fair value of identifiable assets acquired and liabilities assumed. The fair value of identifiable assets and liabilities, and thus goodwill, is subject to redetermination within a measurement period of up to one year following completion of an acquisition. During </t>
    </r>
    <r>
      <rPr>
        <sz val="10"/>
        <color rgb="FF000000"/>
        <rFont val="Inherit"/>
      </rPr>
      <t>2013</t>
    </r>
    <r>
      <rPr>
        <sz val="10"/>
        <color theme="1"/>
        <rFont val="Inherit"/>
      </rPr>
      <t xml:space="preserve"> goodwill was reduced by </t>
    </r>
    <r>
      <rPr>
        <sz val="10"/>
        <color rgb="FF000000"/>
        <rFont val="Inherit"/>
      </rPr>
      <t>$1.9 million</t>
    </r>
    <r>
      <rPr>
        <sz val="10"/>
        <color theme="1"/>
        <rFont val="Inherit"/>
      </rPr>
      <t xml:space="preserve"> primarily related to the after-tax effect of the re-determination of the fair value of the reserve for losses associated with a business combination completed in late 2012.</t>
    </r>
  </si>
  <si>
    <t>Other Assets</t>
  </si>
  <si>
    <t>At December 31, 2013 and 2012, Other assets was principally comprised of deposits with third-party agents of $205 million and $153.7 million, respectively, related to the completion of pending business combination transactions. See Note 2.</t>
  </si>
  <si>
    <t>Treasury shares are reported at cost, and are reflected on the balance sheets as an unallocated reduction of total equity.</t>
  </si>
  <si>
    <t>Share-Based Payments</t>
  </si>
  <si>
    <t>ProAssurance recognizes compensation cost for share-based payments (including stock options, performance share units, restricted share units, and purchase match units) using the modified prospective method whereby the methodology for recognizing compensation expense differs depending upon the grant date of each share-based payment award. Compensation cost for awards is recognized based on the grant-date fair value of the award over the relevant service period of the award; for awards that vest in increments (graded vesting), compensation cost is recognized over the relevant service period for each separately vested portion of the award. Excess tax benefits (tax deductions realized in excess of the compensation costs recognized for the exercise of the awards, multiplied by the incremental tax rate) are reported as financing cash inflows.</t>
  </si>
  <si>
    <t>Subsequent Events</t>
  </si>
  <si>
    <r>
      <t xml:space="preserve">In connection with its preparation of the Consolidated Financial Statements, ProAssurance has evaluated events that occurred subsequent to </t>
    </r>
    <r>
      <rPr>
        <sz val="10"/>
        <color rgb="FF000000"/>
        <rFont val="Inherit"/>
      </rPr>
      <t>December 31, 2013</t>
    </r>
    <r>
      <rPr>
        <sz val="10"/>
        <color theme="1"/>
        <rFont val="Inherit"/>
      </rPr>
      <t>, for recognition or disclosure in its financial statements and notes to the financial statements.</t>
    </r>
  </si>
  <si>
    <t>Accounting Changes Adopted</t>
  </si>
  <si>
    <t>Intangibles-Goodwill and Other</t>
  </si>
  <si>
    <t>Effective for fiscal years beginning after September 15, 2012, the Financial Accounting Standards Board (FASB) revised guidance related to impairment testing of indefinite-lived intangible assets. The new guidance permits an entity to assess qualitative factors to determine whether the existence of events and circumstances indicates that it is more likely than not that an indefinite-lived intangible asset is impaired. Quantitative impairment testing is required only if the assessment of qualitative factors indicates it is more likely than not that impairment exists. ProAssurance adopted the guidance on January 1, 2013. Adoption of this guidance had no material effect on ProAssurance's results of operations or financial position.</t>
  </si>
  <si>
    <t>Reporting of Amounts Reclassified Out of Accumulated Other Comprehensive Income</t>
  </si>
  <si>
    <t>Effective for interim and annual reporting periods beginning after December 15, 2012, the FASB revised guidance related to the disclosure of amounts reclassified out of accumulated other comprehensive income. The most significant provisions of the new guidance require entities to present additional disclosure, either on the face of the income statement or in the notes, regarding significant amounts reclassified, in their entirety, from accumulated other comprehensive income to net income. ProAssurance adopted the guidance on January 1, 2013. Adoption of this guidance had no material effect on ProAssurance’s results of operations or financial position as it impacts disclosures only.</t>
  </si>
  <si>
    <t>Disclosures About Offsetting Assets and Liabilities</t>
  </si>
  <si>
    <t>Effective for fiscal years beginning on or after January 1, 2013, the FASB revised guidance related to disclosures about certain assets and liabilities in an entity’s financial statements. The guidance requires disclosures related to the net and gross positions of certain financial instruments and transactions that are either eligible for offset in accordance with existing GAAP guidance or subject to an agreement that requires such offset. The guidance must be applied retrospectively for all prior periods presented. ProAssurance adopted the guidance on January 1, 2013. Adoption of this guidance had no material effect on ProAssurance’s results of operations or financial position as it impacts disclosures only.</t>
  </si>
  <si>
    <t>Accounting for Costs Associated with Acquiring or Renewing Insurance Contracts</t>
  </si>
  <si>
    <t>Effective for fiscal years beginning after December 15, 2011, the FASB revised guidance regarding the interpretation of which costs relating to the acquisition of new or renewal insurance contracts qualify for deferral. The guidance permits deferral of qualifying costs only when associated with successful contract acquisitions. Internal selling agent and underwriter salary and benefit costs allocated to unsuccessful contracts, as well as advertising costs, are excluded. The guidance permitted but did not require retrospective application. ProAssurance prospectively adopted the guidance on January 1, 2012. Adoption of this guidance had no material effect on ProAssurance’s results of operations or financial position.</t>
  </si>
  <si>
    <t>Accounting Changes Not Yet Adopted</t>
  </si>
  <si>
    <t>Investments-Equity Method and Joint Ventures-Accounting for Investments in Qualified Affordable Housing Projects</t>
  </si>
  <si>
    <t>Effective for fiscal years beginning after December 15, 2014, the FASB issued guidance which permits qualified reporting entities to use a new accounting method, the proportional amortization method, for investments in qualified affordable housing projects. Under the new method the initial cost of an investment is amortized in proportion to the tax benefits received, and investment performance is recognized as a component of income tax expense (benefit) rather than as a component of investment income. ProAssurance is in the process of evaluating the effect that the use of the new method would have on its results of operations and financial position and whether it meets the qualification requirements for using the new method. ProAssurance plans to adopt the guidance beginning January 1, 2015.</t>
  </si>
  <si>
    <t>Liabilities-Obligations Resulting from Joint and Several Liability Arrangements</t>
  </si>
  <si>
    <t>Effective for fiscal years beginning after December 15, 2013, the FASB revised guidance related to obligations resulting from joint and several liability arrangements. The new guidance requires an entity to recognize, measure and disclose obligations resulting from joint and several liability arrangements for which the total amount of the obligation is fixed at the reporting date, except for obligations already addressed within existing GAAP guidance, with retrospective application required for such arrangements existing at the beginning of the fiscal year of adoption. ProAssurance plans to adopt the guidance beginning January 1, 2014. Adoption of this guidance is expected to have no effect on ProAssurance's results of operations or financial position.</t>
  </si>
  <si>
    <t>Income Taxes-Presentation of Unrecognized Tax Benefit When a Net Operating Loss Carryforward, a Similar Tax Loss, or a Tax Credit Carryforward Exists</t>
  </si>
  <si>
    <t>Effective for fiscal years beginning after December 15, 2013, the FASB issued guidance related to the financial statement presentation of unrecognized tax benefits. The new guidance requires an entity to present unrecognized tax benefits as a reduction to a deferred tax asset resulting from a net operating loss carryforward, a similar tax loss, or tax credit carryforward except in circumstances where the relevant taxing authority does not permit offset or does not require offset and the entity does not intend to use the deferred tax asset for offset. The guidance requires prospective application for all unrecognized tax benefits that exist as of the effective date, but may be applied retrospectively. ProAssurance plans to adopt the guidance prospectively beginning January 1, 2014. Adoption of this guidance is expected to have no effect on ProAssurance's results of operations or financial position.</t>
  </si>
  <si>
    <t>Business Combinations</t>
  </si>
  <si>
    <t>Business Combinations [Abstract]</t>
  </si>
  <si>
    <r>
      <t xml:space="preserve">All entities acquir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ccounted for in accordance with GAAP relating to business combinations. </t>
    </r>
    <r>
      <rPr>
        <sz val="10"/>
        <color rgb="FF000000"/>
        <rFont val="Inherit"/>
      </rPr>
      <t>No</t>
    </r>
    <r>
      <rPr>
        <sz val="10"/>
        <color theme="1"/>
        <rFont val="Inherit"/>
      </rPr>
      <t xml:space="preserve"> entities were acquired in 2011.</t>
    </r>
  </si>
  <si>
    <r>
      <t xml:space="preserve">On January 1, 2013, ProAssurance completed the acquisition of Medmarc Mutual Insurance Company, now Medmarc Casualty Insurance Company (Medmarc), through a sponsored demutualization. Medmarc is based in Chantilly, Virginia and provides products liability insurance for medical technology and life sciences companies and also provides legal professional liability insurance. ProAssurance acquired Medmarc for cash of </t>
    </r>
    <r>
      <rPr>
        <sz val="10"/>
        <color rgb="FF000000"/>
        <rFont val="Inherit"/>
      </rPr>
      <t>$153.7 million</t>
    </r>
    <r>
      <rPr>
        <sz val="10"/>
        <color theme="1"/>
        <rFont val="Inherit"/>
      </rPr>
      <t xml:space="preserve">, including the funding of future policy credits for eligible members of </t>
    </r>
    <r>
      <rPr>
        <sz val="10"/>
        <color rgb="FF000000"/>
        <rFont val="Inherit"/>
      </rPr>
      <t>$7.5 million</t>
    </r>
    <r>
      <rPr>
        <sz val="10"/>
        <color theme="1"/>
        <rFont val="Inherit"/>
      </rPr>
      <t xml:space="preserve">. ProAssurance transferred all of the cash required to complete the transaction to a third-party agent for the benefit of Medmarc eligible members on December 27, 2012; the deposit was classified as a part of Other Assets at </t>
    </r>
    <r>
      <rPr>
        <sz val="10"/>
        <color rgb="FF000000"/>
        <rFont val="Inherit"/>
      </rPr>
      <t>December 31, 2012</t>
    </r>
    <r>
      <rPr>
        <sz val="10"/>
        <color theme="1"/>
        <rFont val="Inherit"/>
      </rPr>
      <t xml:space="preserve">. ProAssurance incurred expenses related to the purchase of approximately </t>
    </r>
    <r>
      <rPr>
        <sz val="10"/>
        <color rgb="FF000000"/>
        <rFont val="Inherit"/>
      </rPr>
      <t>$2.6 million</t>
    </r>
    <r>
      <rPr>
        <sz val="10"/>
        <color theme="1"/>
        <rFont val="Inherit"/>
      </rPr>
      <t xml:space="preserve"> during the year ended December 31, 2013 and approximately </t>
    </r>
    <r>
      <rPr>
        <sz val="10"/>
        <color rgb="FF000000"/>
        <rFont val="Inherit"/>
      </rPr>
      <t>$1.0 million</t>
    </r>
    <r>
      <rPr>
        <sz val="10"/>
        <color theme="1"/>
        <rFont val="Inherit"/>
      </rPr>
      <t xml:space="preserve"> during the year ended </t>
    </r>
    <r>
      <rPr>
        <sz val="10"/>
        <color rgb="FF000000"/>
        <rFont val="Inherit"/>
      </rPr>
      <t>December 31, 2012</t>
    </r>
    <r>
      <rPr>
        <sz val="10"/>
        <color theme="1"/>
        <rFont val="Inherit"/>
      </rPr>
      <t>. These expenses were included as a part of operating expenses in the periods incurred.</t>
    </r>
  </si>
  <si>
    <r>
      <t xml:space="preserve">The purchase consideration for Medmarc was allocated to the assets acquired and liabilities assumed based on their estimated fair values on the acquisition date, as shown in the table below. The purchase consideration was less than the estimated fair value of the net assets acquired resulting in a gain on the acquisition of </t>
    </r>
    <r>
      <rPr>
        <sz val="10"/>
        <color rgb="FF000000"/>
        <rFont val="Inherit"/>
      </rPr>
      <t>$32.3 million</t>
    </r>
    <r>
      <rPr>
        <sz val="10"/>
        <color theme="1"/>
        <rFont val="Inherit"/>
      </rPr>
      <t>, which reflects a reduction of $3.7 million recorded in the fourth quarter of 2013, as discussed in Note 1. ProAssurance believes it was able to acquire Medmarc for less than the fair value of its net assets due to Medmarc's declining premium base and its small capital position relative to other insurers in the medical technology and life sciences products liability insurance market.</t>
    </r>
  </si>
  <si>
    <t>(In thousands)</t>
  </si>
  <si>
    <t>Cash and short-term investments</t>
  </si>
  <si>
    <t>Receivable from reinsurers on paid and unpaid losses and LAE</t>
  </si>
  <si>
    <t>(201,072</t>
  </si>
  <si>
    <t>(16,937</t>
  </si>
  <si>
    <t>Deferred tax liabilities</t>
  </si>
  <si>
    <t>(4,934</t>
  </si>
  <si>
    <t>(15,233</t>
  </si>
  <si>
    <t>Fair value of net assets acquired</t>
  </si>
  <si>
    <t>(32,314</t>
  </si>
  <si>
    <t>Total purchase consideration</t>
  </si>
  <si>
    <t>Intangible assets acquired principally consist of non-compete agreements, which are amortizable over their useful life of two years, and insurance licenses, which have an indefinite useful life and are not amortized.</t>
  </si>
  <si>
    <r>
      <t xml:space="preserve">ProAssurance believes that all contractual cash flows related to acquired receivables will be collected. The fair value of reserves for losses and loss adjustment expenses and related reinsurance recoverables were estimated based on the present value of the expected underlying net cash flows, including a </t>
    </r>
    <r>
      <rPr>
        <sz val="10"/>
        <color rgb="FF000000"/>
        <rFont val="Inherit"/>
      </rPr>
      <t>5%</t>
    </r>
    <r>
      <rPr>
        <sz val="10"/>
        <color theme="1"/>
        <rFont val="Inherit"/>
      </rPr>
      <t xml:space="preserve"> profit margin and a </t>
    </r>
    <r>
      <rPr>
        <sz val="10"/>
        <color rgb="FF000000"/>
        <rFont val="Inherit"/>
      </rPr>
      <t>5%</t>
    </r>
    <r>
      <rPr>
        <sz val="10"/>
        <color theme="1"/>
        <rFont val="Inherit"/>
      </rPr>
      <t xml:space="preserve"> risk premium, and were determined to be materially the same as the recorded cost basis acquired.</t>
    </r>
  </si>
  <si>
    <r>
      <t xml:space="preserve">The following table provides Pro Forma Consolidated Resul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if the Medmarc transaction had occurred on January 1, 2012. Pro Forma Consolidated Results reflect ProAssurance Actual Consolidated Results adjusted by the following, net of related tax effects:</t>
    </r>
  </si>
  <si>
    <r>
      <t xml:space="preserve">For the year ended </t>
    </r>
    <r>
      <rPr>
        <sz val="10"/>
        <color rgb="FF000000"/>
        <rFont val="Inherit"/>
      </rPr>
      <t>December 31, 2012</t>
    </r>
    <r>
      <rPr>
        <sz val="10"/>
        <color theme="1"/>
        <rFont val="Inherit"/>
      </rPr>
      <t xml:space="preserve">, the ProAssurance </t>
    </r>
    <r>
      <rPr>
        <sz val="10"/>
        <color rgb="FF000000"/>
        <rFont val="Inherit"/>
      </rPr>
      <t>2012</t>
    </r>
    <r>
      <rPr>
        <sz val="10"/>
        <color theme="1"/>
        <rFont val="Inherit"/>
      </rPr>
      <t xml:space="preserve"> Actual Consolidated Results did not include Medmarc, and have been adjusted to include Medmarc's 2012 operating results. ProAssurance Actual Consolidated Results for the year ended </t>
    </r>
    <r>
      <rPr>
        <sz val="10"/>
        <color rgb="FF000000"/>
        <rFont val="Inherit"/>
      </rPr>
      <t>December 31, 2013</t>
    </r>
    <r>
      <rPr>
        <sz val="10"/>
        <color theme="1"/>
        <rFont val="Inherit"/>
      </rPr>
      <t xml:space="preserve"> included Medmarc operating results (Revenue of </t>
    </r>
    <r>
      <rPr>
        <sz val="10"/>
        <color rgb="FF000000"/>
        <rFont val="Inherit"/>
      </rPr>
      <t>$46.5 million</t>
    </r>
    <r>
      <rPr>
        <sz val="10"/>
        <color theme="1"/>
        <rFont val="Inherit"/>
      </rPr>
      <t xml:space="preserve"> and Net Income of </t>
    </r>
    <r>
      <rPr>
        <sz val="10"/>
        <color rgb="FF000000"/>
        <rFont val="Inherit"/>
      </rPr>
      <t>$15.7 million</t>
    </r>
    <r>
      <rPr>
        <sz val="10"/>
        <color theme="1"/>
        <rFont val="Inherit"/>
      </rPr>
      <t>).</t>
    </r>
  </si>
  <si>
    <r>
      <t xml:space="preserve">Certain costs included in ProAssurance Actual Consolidated Results for the year ended </t>
    </r>
    <r>
      <rPr>
        <sz val="10"/>
        <color rgb="FF000000"/>
        <rFont val="Times New Roman"/>
        <family val="1"/>
      </rPr>
      <t>December 31, 2013</t>
    </r>
    <r>
      <rPr>
        <sz val="10"/>
        <color theme="1"/>
        <rFont val="Inherit"/>
      </rPr>
      <t xml:space="preserve"> have been reported in the Pro Forma Consolidated Results as if the costs had been incurred for the year ended </t>
    </r>
    <r>
      <rPr>
        <sz val="10"/>
        <color rgb="FF000000"/>
        <rFont val="Times New Roman"/>
        <family val="1"/>
      </rPr>
      <t>December 31, 2012</t>
    </r>
    <r>
      <rPr>
        <sz val="10"/>
        <color theme="1"/>
        <rFont val="Inherit"/>
      </rPr>
      <t>. Such costs include direct transaction costs and certain compensation costs directly related to the integration of Medmarc operations.</t>
    </r>
  </si>
  <si>
    <r>
      <t xml:space="preserve">Prior to the acquisition date, Medmarc reported on a statutory basis and expensed policy acquisition costs associated with successful contracts as incurred. After the acquisition date, in accordance with GAAP, Medmarc policy acquisition costs associated with successful contracts were capitalized and amortized to expense as the related premium revenues were earned, but no amortization was recognized for Medmarc policies written prior to the acquisition date. The Pro Forma Consolidated Results for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have been adjusted to reflect policy acquisition costs as if Medmarc had followed GAAP guidance for these costs in pre-acquisition periods.</t>
    </r>
  </si>
  <si>
    <r>
      <t xml:space="preserve">Earnings for the year ended </t>
    </r>
    <r>
      <rPr>
        <sz val="10"/>
        <color rgb="FF000000"/>
        <rFont val="Times New Roman"/>
        <family val="1"/>
      </rPr>
      <t>December 31, 2012</t>
    </r>
    <r>
      <rPr>
        <sz val="10"/>
        <color theme="1"/>
        <rFont val="Inherit"/>
      </rPr>
      <t xml:space="preserve"> were reduced to reflect amortization of intangible assets and debt security premiums and discounts recorded as a part of the Medmarc purchase price allocation.</t>
    </r>
  </si>
  <si>
    <r>
      <t xml:space="preserve">The non-taxable gain on the acquisition of </t>
    </r>
    <r>
      <rPr>
        <sz val="10"/>
        <color rgb="FF000000"/>
        <rFont val="Inherit"/>
      </rPr>
      <t>$32.3 million</t>
    </r>
    <r>
      <rPr>
        <sz val="10"/>
        <color theme="1"/>
        <rFont val="Inherit"/>
      </rPr>
      <t xml:space="preserve"> that was included in ProAssurance Actual Consolidated Results for the year ended </t>
    </r>
    <r>
      <rPr>
        <sz val="10"/>
        <color rgb="FF000000"/>
        <rFont val="Inherit"/>
      </rPr>
      <t>December 31, 2013</t>
    </r>
    <r>
      <rPr>
        <sz val="10"/>
        <color theme="1"/>
        <rFont val="Inherit"/>
      </rPr>
      <t xml:space="preserve"> has been reported in the Pro Forma Consolidated Results as being recognized during the year ended </t>
    </r>
    <r>
      <rPr>
        <sz val="10"/>
        <color rgb="FF000000"/>
        <rFont val="Inherit"/>
      </rPr>
      <t>December 31, 2012</t>
    </r>
    <r>
      <rPr>
        <sz val="10"/>
        <color theme="1"/>
        <rFont val="Inherit"/>
      </rPr>
      <t>.</t>
    </r>
  </si>
  <si>
    <t>Year Ended December 31, 2013</t>
  </si>
  <si>
    <t>Year Ended December 31, 2012</t>
  </si>
  <si>
    <t>ProAssurance</t>
  </si>
  <si>
    <t>Pro Forma</t>
  </si>
  <si>
    <t>Consolidated</t>
  </si>
  <si>
    <t>Results</t>
  </si>
  <si>
    <t>Actual</t>
  </si>
  <si>
    <t>Consolidated Results</t>
  </si>
  <si>
    <t>Revenue</t>
  </si>
  <si>
    <t>Net Income</t>
  </si>
  <si>
    <r>
      <t xml:space="preserve">During </t>
    </r>
    <r>
      <rPr>
        <sz val="10"/>
        <color rgb="FF000000"/>
        <rFont val="Inherit"/>
      </rPr>
      <t>2012</t>
    </r>
    <r>
      <rPr>
        <sz val="10"/>
        <color theme="1"/>
        <rFont val="Inherit"/>
      </rPr>
      <t xml:space="preserve">, ProAssurance also completed an acquisition of a reciprocal exchange that converted to a stock insurance company upon acquisition. The acquisition was not material to ProAssurance. </t>
    </r>
  </si>
  <si>
    <r>
      <t xml:space="preserve">On January 1, 2014, ProAssurance completed the acquisition of Eastern Insurance Holdings, Inc. (Eastern) (NASDAQ: EIHI) by purchasing 100% of its outstanding common shares for cash of </t>
    </r>
    <r>
      <rPr>
        <sz val="10"/>
        <color rgb="FF000000"/>
        <rFont val="Inherit"/>
      </rPr>
      <t>$205 million</t>
    </r>
    <r>
      <rPr>
        <sz val="10"/>
        <color theme="1"/>
        <rFont val="Inherit"/>
      </rPr>
      <t xml:space="preserve">. Eastern is based in Lancaster, Pennsylvania and specializes in workers' compensation insurance and reinsurance products and services, including a segregated portfolio cell reinsurance business. Allocation of the Eastern purchase consideration to the assets acquired and liabilities assumed was not complete as of the date of this report. ProAssurance transferred all of the cash required to complete the transaction to a third-party agent for the benefit of Eastern eligible shareholders on December 27, 2013; the deposit was classified as a part of Other Assets at </t>
    </r>
    <r>
      <rPr>
        <sz val="10"/>
        <color rgb="FF000000"/>
        <rFont val="Inherit"/>
      </rPr>
      <t>December 31, 2013</t>
    </r>
    <r>
      <rPr>
        <sz val="10"/>
        <color theme="1"/>
        <rFont val="Inherit"/>
      </rPr>
      <t>.</t>
    </r>
  </si>
  <si>
    <t>Fair Value Measurement</t>
  </si>
  <si>
    <t>Fair Value Disclosures [Abstract]</t>
  </si>
  <si>
    <t>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unadjusted) market prices in active markets for identical assets and liabilities. For ProAssurance, Level 1 inputs are generally quotes for debt or equity securities actively traded in exchange or over-the-counter markets.</t>
  </si>
  <si>
    <t>Level 2:</t>
  </si>
  <si>
    <t>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t>
  </si>
  <si>
    <t>Level 3:</t>
  </si>
  <si>
    <t>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t>
  </si>
  <si>
    <r>
      <t xml:space="preserve">Fair values of asset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cluding financial instruments for which ProAssurance has elected fair value, are shown in the following tables.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s judgment and consideration of factors specific to the assets being valued.</t>
    </r>
  </si>
  <si>
    <t>Fair Value Measurements Using</t>
  </si>
  <si>
    <t>Total</t>
  </si>
  <si>
    <t>Level 1</t>
  </si>
  <si>
    <t>Level 2</t>
  </si>
  <si>
    <t>Level 3</t>
  </si>
  <si>
    <t>Fair Value</t>
  </si>
  <si>
    <t>Assets:</t>
  </si>
  <si>
    <t>U.S. Treasury obligations</t>
  </si>
  <si>
    <t>U.S. Government-sponsored enterprise obligations</t>
  </si>
  <si>
    <t>State and municipal bonds</t>
  </si>
  <si>
    <t>Corporate debt, multiple observable inputs</t>
  </si>
  <si>
    <t>Corporate debt, limited observable inputs:</t>
  </si>
  <si>
    <t>Other corporate debt, NRSRO ratings available</t>
  </si>
  <si>
    <t>Other corporate debt, NRSRO ratings not available</t>
  </si>
  <si>
    <t>Residential mortgage-backed securities</t>
  </si>
  <si>
    <t>Agency commercial mortgage-backed securities</t>
  </si>
  <si>
    <t>Other commercial mortgage-backed securities</t>
  </si>
  <si>
    <t>Other asset-backed securities</t>
  </si>
  <si>
    <t>Equity securities</t>
  </si>
  <si>
    <t>Financial</t>
  </si>
  <si>
    <t>Utilities/Energy</t>
  </si>
  <si>
    <t>Consumer oriented</t>
  </si>
  <si>
    <t>Industrial</t>
  </si>
  <si>
    <t>All other</t>
  </si>
  <si>
    <t>Financial instruments carried at fair value, classified as a part of:</t>
  </si>
  <si>
    <t>Total assets</t>
  </si>
  <si>
    <t>Private placement senior notes</t>
  </si>
  <si>
    <t>The fair values for securities included in the Level 2 category, with the few exceptions described below, have been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has selected a primary source for each type of security in the portfolio, and reviews the values provided for reasonableness by comparing data to alternate pricing services and to available market and trade data. Values that appear inconsistent are further reviewed for appropriateness. If a value does not appear reasonable, the valuation is discussed with the service that provided the value and would be adjusted, if necessary. No such adjustments were necessary in 2013 or 2012.</t>
  </si>
  <si>
    <t>Level 2 Valuations</t>
  </si>
  <si>
    <t>Below is a summary description of the valuation methodologies primarily used by the pricing services for securities in the Level 2 category, by security type:</t>
  </si>
  <si>
    <r>
      <t>U.S. Treasury obligations</t>
    </r>
    <r>
      <rPr>
        <sz val="10"/>
        <color theme="1"/>
        <rFont val="Inherit"/>
      </rPr>
      <t xml:space="preserve"> are valued based on quoted prices for identical assets, or, in markets that are not active, quotes for similar assets, taking into consideration adjustments for variations in contractual cash flows and yields to maturity.</t>
    </r>
  </si>
  <si>
    <r>
      <t>U.S. Government-sponsored enterprise obligations</t>
    </r>
    <r>
      <rPr>
        <sz val="10"/>
        <color theme="1"/>
        <rFont val="Inherit"/>
      </rPr>
      <t xml:space="preserve"> a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are included in the valuation process when necessary to reflect recent regulatory, government or corporate actions or significant economic, industry or geographic events that would affect the security’s fair value. </t>
    </r>
  </si>
  <si>
    <r>
      <t>State and municipal bonds</t>
    </r>
    <r>
      <rPr>
        <sz val="10"/>
        <color theme="1"/>
        <rFont val="Inherit"/>
      </rPr>
      <t xml:space="preserve"> are valued using a series of matrices that consider credit ratings, the structure of the security, the sector in which the security falls, yields, and contractual cash flows. Valuations are further adjusted, when necessary, to reflect recent significant economic or geographic events or ratings changes that would affect the security’s fair value.</t>
    </r>
  </si>
  <si>
    <r>
      <t>Corporate debt with multiple observable inputs</t>
    </r>
    <r>
      <rPr>
        <sz val="10"/>
        <color theme="1"/>
        <rFont val="Inherit"/>
      </rPr>
      <t xml:space="preserve"> consists primarily of corporate bonds, but also includes a small number of bank loans. The methodology used to value Level 2 corporate bonds is the same as the methodology previously described for U.S. Government-sponsored enterprise obligations. Bank loans are valued by an outside vendor based upon a widely distributed, loan-specific listing of average bid and ask prices published daily by an investment industry group. The publisher of the listing derives the averages from data received from multiple market-makers for bank loans</t>
    </r>
    <r>
      <rPr>
        <i/>
        <sz val="10"/>
        <color theme="1"/>
        <rFont val="Inherit"/>
      </rPr>
      <t>.</t>
    </r>
  </si>
  <si>
    <r>
      <t>Residential and commercial mortgage backed securities</t>
    </r>
    <r>
      <rPr>
        <sz val="10"/>
        <color theme="1"/>
        <rFont val="Inherit"/>
      </rPr>
      <t>. Agency pass-through securities are valued using a matrix, considering the issuer type, coupon rate and longest cash flows outstanding. The matrix is developed daily based on available market information. Agency and non-agency collateralized mortgage obligations are both valued using models that consider the structure of the security, current and historical information regarding prepayment speeds, ratings and ratings updates, and current and historical interest rate and interest rate spread data. Valuations of Alt-A mortgages include a review of collateral performance data, which is generally updated monthly.</t>
    </r>
  </si>
  <si>
    <r>
      <t>Other asset-backed securities</t>
    </r>
    <r>
      <rPr>
        <sz val="10"/>
        <color theme="1"/>
        <rFont val="Inherit"/>
      </rPr>
      <t xml:space="preserve"> a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Valuations of subprime home equity loans use the same valuation methodology as previously described for Alt-A mortgages.</t>
    </r>
  </si>
  <si>
    <r>
      <t>Short-term investments</t>
    </r>
    <r>
      <rPr>
        <sz val="10"/>
        <color theme="1"/>
        <rFont val="Inherit"/>
      </rPr>
      <t xml:space="preserve"> are securities maturing within one year, carried at cost which approximates the fair value of the security due to the short term to maturity.</t>
    </r>
  </si>
  <si>
    <r>
      <t> </t>
    </r>
    <r>
      <rPr>
        <sz val="10"/>
        <color theme="1"/>
        <rFont val="Inherit"/>
      </rPr>
      <t>Level 3 Valuations</t>
    </r>
  </si>
  <si>
    <t>Below is a summary description of the valuation processes and methodologies used as well as quantitative information regarding securities in the Level 3 category.</t>
  </si>
  <si>
    <t>Level 3 Valuation Processes</t>
  </si>
  <si>
    <t>Level 3 securities are priced by the Vice President of Investments for our subsidiaries, who reports to the Chief Financial Officer.</t>
  </si>
  <si>
    <t>Level 3 valuations are computed quarterly. Prices are evaluated quarterly against prior period prices and the expected change in price.</t>
  </si>
  <si>
    <t>Exclusive of Investments in unconsolidated subsidiaries, which are valued at net asset value (NAV), the securities noted in the disclosure are primarily NRSRO rated corporate debt instruments for which comparable market inputs are commonly available for evaluating the securities in question. Valuation of these corporate debt instruments is not overly sensitive to changes in the unobservable inputs used.</t>
  </si>
  <si>
    <t>Level 3 Valuation Methodologies</t>
  </si>
  <si>
    <r>
      <t>State and municipal bonds</t>
    </r>
    <r>
      <rPr>
        <sz val="10"/>
        <color theme="1"/>
        <rFont val="Inherit"/>
      </rPr>
      <t xml:space="preserve"> consists of auction rate municipal bonds valued internally using either published quotes for similar securities or values produced by discounted cash flow models using yields currently available on fixed rate securities with a similar term and collateral, adjusted to consider the effect of a floating rate and a premium for illiquidity. At </t>
    </r>
    <r>
      <rPr>
        <sz val="10"/>
        <color rgb="FF000000"/>
        <rFont val="Inherit"/>
      </rPr>
      <t>December 31, 2013</t>
    </r>
    <r>
      <rPr>
        <sz val="10"/>
        <color theme="1"/>
        <rFont val="Inherit"/>
      </rPr>
      <t xml:space="preserve">, 99% of the securities were rated; the average rating was </t>
    </r>
    <r>
      <rPr>
        <sz val="10"/>
        <color rgb="FF000000"/>
        <rFont val="Inherit"/>
      </rPr>
      <t>A</t>
    </r>
    <r>
      <rPr>
        <sz val="10"/>
        <color theme="1"/>
        <rFont val="Inherit"/>
      </rPr>
      <t>.</t>
    </r>
  </si>
  <si>
    <r>
      <t>Corporate debt with limited observable inputs</t>
    </r>
    <r>
      <rPr>
        <sz val="10"/>
        <color theme="1"/>
        <rFont val="Inherit"/>
      </rPr>
      <t xml:space="preserve"> consists of corporate bonds and, at December 31, 2012, private placement senior notes guaranteed by large regional banks. Valuations are determined using dealer quotes for similar securities or discounted cash flow models using yields currently available for similar securities. Similar securities are defined as securities having like terms and payment features that are of comparable credit quality. Assessments of credit quality are based on NRSRO ratings, if available, or are subjectively determined by management if not available. At </t>
    </r>
    <r>
      <rPr>
        <sz val="10"/>
        <color rgb="FF000000"/>
        <rFont val="Inherit"/>
      </rPr>
      <t>December 31, 2013</t>
    </r>
    <r>
      <rPr>
        <sz val="10"/>
        <color theme="1"/>
        <rFont val="Inherit"/>
      </rPr>
      <t xml:space="preserve">, the average rating of rated securities was </t>
    </r>
    <r>
      <rPr>
        <sz val="10"/>
        <color rgb="FF000000"/>
        <rFont val="Inherit"/>
      </rPr>
      <t>A-</t>
    </r>
    <r>
      <rPr>
        <sz val="10"/>
        <color theme="1"/>
        <rFont val="Inherit"/>
      </rPr>
      <t>.</t>
    </r>
  </si>
  <si>
    <r>
      <t>Other asset-backed securities</t>
    </r>
    <r>
      <rPr>
        <sz val="10"/>
        <color theme="1"/>
        <rFont val="Inherit"/>
      </rPr>
      <t xml:space="preserve"> consists of securitizations of receivables valued using dealer quotes for similar securities or discounted cash flow models using yields currently available for similar securities.</t>
    </r>
  </si>
  <si>
    <r>
      <t>Investment in unconsolidated subsidiaries</t>
    </r>
    <r>
      <rPr>
        <sz val="10"/>
        <color theme="1"/>
        <rFont val="Inherit"/>
      </rPr>
      <t xml:space="preserve"> consist of limited partnership (LP) and limited liability company (LLC) interests valued using the NAV provided by the LP/LLC, which approximates the fair value of the interest.</t>
    </r>
  </si>
  <si>
    <t>Such interests include the following:</t>
  </si>
  <si>
    <t>Unfunded</t>
  </si>
  <si>
    <t>Commitments</t>
  </si>
  <si>
    <t>December 31,</t>
  </si>
  <si>
    <t>Investments in LPs/LLCs:</t>
  </si>
  <si>
    <t>Secured debt fund (1)</t>
  </si>
  <si>
    <t>Long equity fund (2)</t>
  </si>
  <si>
    <t>None</t>
  </si>
  <si>
    <t>Long/Short equity funds (3)</t>
  </si>
  <si>
    <t>Non-public equity funds (4)</t>
  </si>
  <si>
    <r>
      <t xml:space="preserve">The LP is structured to provide income and capital appreciation primarily through investments in senior secured debt. Redemptions are not allowed. Income and capital are to be periodically distributed at the discretion of the LP over an anticipated time frame that spans from </t>
    </r>
    <r>
      <rPr>
        <sz val="10"/>
        <color rgb="FF000000"/>
        <rFont val="Inherit"/>
      </rPr>
      <t>7</t>
    </r>
    <r>
      <rPr>
        <sz val="10"/>
        <color theme="1"/>
        <rFont val="Inherit"/>
      </rPr>
      <t xml:space="preserve"> to </t>
    </r>
    <r>
      <rPr>
        <sz val="10"/>
        <color rgb="FF000000"/>
        <rFont val="Inherit"/>
      </rPr>
      <t>9</t>
    </r>
    <r>
      <rPr>
        <sz val="10"/>
        <color theme="1"/>
        <rFont val="Inherit"/>
      </rPr>
      <t xml:space="preserve"> years.</t>
    </r>
  </si>
  <si>
    <r>
      <t xml:space="preserve">The LP holds long equities of public international companies. Redemptions are allowed at the end of any calendar month with a prior notice requirement of </t>
    </r>
    <r>
      <rPr>
        <sz val="10"/>
        <color rgb="FF000000"/>
        <rFont val="Inherit"/>
      </rPr>
      <t>15 days</t>
    </r>
    <r>
      <rPr>
        <sz val="10"/>
        <color theme="1"/>
        <rFont val="Inherit"/>
      </rPr>
      <t xml:space="preserve"> and are paid within </t>
    </r>
    <r>
      <rPr>
        <sz val="10"/>
        <color rgb="FF000000"/>
        <rFont val="Inherit"/>
      </rPr>
      <t>10 days</t>
    </r>
    <r>
      <rPr>
        <sz val="10"/>
        <color theme="1"/>
        <rFont val="Inherit"/>
      </rPr>
      <t xml:space="preserve"> of the end of the calendar month of the redemption request.</t>
    </r>
  </si>
  <si>
    <r>
      <t xml:space="preserve">Comprised of interests in two unrelated LP funds, each holds primarily long and short U.S. and North American equities, and targets absolute returns using a strategy designed to take advantage of event-driven market opportunities. One LP allows redemption with a notice requirement of up to </t>
    </r>
    <r>
      <rPr>
        <sz val="10"/>
        <color rgb="FF000000"/>
        <rFont val="Inherit"/>
      </rPr>
      <t>45 days</t>
    </r>
    <r>
      <rPr>
        <sz val="10"/>
        <color theme="1"/>
        <rFont val="Inherit"/>
      </rPr>
      <t xml:space="preserve"> with the redemption payable within </t>
    </r>
    <r>
      <rPr>
        <sz val="10"/>
        <color rgb="FF000000"/>
        <rFont val="Inherit"/>
      </rPr>
      <t>30 days</t>
    </r>
    <r>
      <rPr>
        <sz val="10"/>
        <color theme="1"/>
        <rFont val="Inherit"/>
      </rPr>
      <t xml:space="preserve"> of the redemption date, unless the redemption request is for </t>
    </r>
    <r>
      <rPr>
        <sz val="10"/>
        <color rgb="FF000000"/>
        <rFont val="Inherit"/>
      </rPr>
      <t>90%</t>
    </r>
    <r>
      <rPr>
        <sz val="10"/>
        <color theme="1"/>
        <rFont val="Inherit"/>
      </rPr>
      <t xml:space="preserve"> or more of the requestor’s capital balance. Redemptions at the </t>
    </r>
    <r>
      <rPr>
        <sz val="10"/>
        <color rgb="FF000000"/>
        <rFont val="Inherit"/>
      </rPr>
      <t>90%</t>
    </r>
    <r>
      <rPr>
        <sz val="10"/>
        <color theme="1"/>
        <rFont val="Inherit"/>
      </rPr>
      <t xml:space="preserve"> and above level will be paid at </t>
    </r>
    <r>
      <rPr>
        <sz val="10"/>
        <color rgb="FF000000"/>
        <rFont val="Inherit"/>
      </rPr>
      <t>90%</t>
    </r>
    <r>
      <rPr>
        <sz val="10"/>
        <color theme="1"/>
        <rFont val="Inherit"/>
      </rPr>
      <t>, with the remainder paid after the LP’s annual audit. The other LP generally allows redemption of substantially all the capital semi-annually with 30 days notice.</t>
    </r>
  </si>
  <si>
    <r>
      <t xml:space="preserve">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from </t>
    </r>
    <r>
      <rPr>
        <sz val="10"/>
        <color rgb="FF000000"/>
        <rFont val="Inherit"/>
      </rPr>
      <t>4</t>
    </r>
    <r>
      <rPr>
        <sz val="10"/>
        <color theme="1"/>
        <rFont val="Inherit"/>
      </rPr>
      <t xml:space="preserve"> to </t>
    </r>
    <r>
      <rPr>
        <sz val="10"/>
        <color rgb="FF000000"/>
        <rFont val="Inherit"/>
      </rPr>
      <t>12</t>
    </r>
    <r>
      <rPr>
        <sz val="10"/>
        <color theme="1"/>
        <rFont val="Inherit"/>
      </rPr>
      <t xml:space="preserve"> years.</t>
    </r>
  </si>
  <si>
    <t>Quantitative Information Regarding Level 3 Valuations</t>
  </si>
  <si>
    <t>Quantitative Information about Level 3 Fair Value Measurements</t>
  </si>
  <si>
    <t>Fair Value at</t>
  </si>
  <si>
    <t>(In millions)</t>
  </si>
  <si>
    <t>Valuation Technique</t>
  </si>
  <si>
    <t>Unobservable Input</t>
  </si>
  <si>
    <t>Range</t>
  </si>
  <si>
    <t>(Weighted Average)</t>
  </si>
  <si>
    <t>Market Comparable</t>
  </si>
  <si>
    <t>Securities</t>
  </si>
  <si>
    <t>Comparability Adjustment</t>
  </si>
  <si>
    <t>0% - 10% (5%)</t>
  </si>
  <si>
    <t>Discounted Cash Flows</t>
  </si>
  <si>
    <t>Corporate debt with limited observable inputs</t>
  </si>
  <si>
    <t>Market Comparable</t>
  </si>
  <si>
    <t>0% - 5% (2.5%)</t>
  </si>
  <si>
    <t>The significant unobservable inputs used in the fair value measurement of the entity’s corporate bonds are the valuations of comparable securities with similar issuer, credit quality and maturity. Changes in the availability of comparable securities could result in changes in the fair value measurements.</t>
  </si>
  <si>
    <t>Fair Value Measurements - Level 3 Assets</t>
  </si>
  <si>
    <t>The following tables (the Level 3 Tables) present summary information regarding changes in the fair value of assets measured at fair value using Level 3 inputs.</t>
  </si>
  <si>
    <t>Level 3 Fair Value Measurements – Assets</t>
  </si>
  <si>
    <t>State and Municipal Bonds</t>
  </si>
  <si>
    <t>Corporate Debt</t>
  </si>
  <si>
    <t>Asset-backed Securities</t>
  </si>
  <si>
    <t>Balance December 31, 2012</t>
  </si>
  <si>
    <t>Total gains (losses) realized and unrealized:</t>
  </si>
  <si>
    <t>Included in earnings, as a part of:</t>
  </si>
  <si>
    <t>(103</t>
  </si>
  <si>
    <t>(17</t>
  </si>
  <si>
    <t>(120</t>
  </si>
  <si>
    <t>Equity in earnings of unconsolidated subsidiaries</t>
  </si>
  <si>
    <t>Net realized investment gains (losses)</t>
  </si>
  <si>
    <t>(44</t>
  </si>
  <si>
    <t>(69</t>
  </si>
  <si>
    <t>(113</t>
  </si>
  <si>
    <t>Included in other comprehensive income</t>
  </si>
  <si>
    <t>(725</t>
  </si>
  <si>
    <t>(61</t>
  </si>
  <si>
    <t>(785</t>
  </si>
  <si>
    <t>Purchases</t>
  </si>
  <si>
    <t>Sales</t>
  </si>
  <si>
    <t>(2,106</t>
  </si>
  <si>
    <t>(1,629</t>
  </si>
  <si>
    <t>(18</t>
  </si>
  <si>
    <t>(14,632</t>
  </si>
  <si>
    <t>(18,385</t>
  </si>
  <si>
    <t>Transfers in</t>
  </si>
  <si>
    <t>Transfers out</t>
  </si>
  <si>
    <t>(10,073</t>
  </si>
  <si>
    <t>(2,281</t>
  </si>
  <si>
    <t>(12,354</t>
  </si>
  <si>
    <t>Balance December 31, 2013</t>
  </si>
  <si>
    <t>Change in unrealized gains (losses) included in earnings for the above period for Level 3 assets held at period-end</t>
  </si>
  <si>
    <t>Balance December 31, 2011</t>
  </si>
  <si>
    <t>(131</t>
  </si>
  <si>
    <t>(121</t>
  </si>
  <si>
    <t>(25</t>
  </si>
  <si>
    <t>(1,951</t>
  </si>
  <si>
    <t>(1,118</t>
  </si>
  <si>
    <t>(1,388</t>
  </si>
  <si>
    <t>(4,482</t>
  </si>
  <si>
    <t>(3,931</t>
  </si>
  <si>
    <t>(1,616</t>
  </si>
  <si>
    <t>(15,742</t>
  </si>
  <si>
    <t>(21,289</t>
  </si>
  <si>
    <t>Transfers</t>
  </si>
  <si>
    <r>
      <t xml:space="preserve">There were </t>
    </r>
    <r>
      <rPr>
        <sz val="10"/>
        <color rgb="FF000000"/>
        <rFont val="Inherit"/>
      </rPr>
      <t>no</t>
    </r>
    <r>
      <rPr>
        <sz val="10"/>
        <color theme="1"/>
        <rFont val="Inherit"/>
      </rPr>
      <t xml:space="preserve"> transfers between the Level 1 and Level 2 categories during </t>
    </r>
    <r>
      <rPr>
        <sz val="10"/>
        <color rgb="FF000000"/>
        <rFont val="Inherit"/>
      </rPr>
      <t>2012</t>
    </r>
    <r>
      <rPr>
        <sz val="10"/>
        <color theme="1"/>
        <rFont val="Inherit"/>
      </rPr>
      <t xml:space="preserve">. Short-term investments of </t>
    </r>
    <r>
      <rPr>
        <sz val="10"/>
        <color rgb="FF000000"/>
        <rFont val="Inherit"/>
      </rPr>
      <t>$7.2 million</t>
    </r>
    <r>
      <rPr>
        <sz val="10"/>
        <color theme="1"/>
        <rFont val="Inherit"/>
      </rPr>
      <t xml:space="preserve"> were transferred from Level 2 to Level 1 as of the end of </t>
    </r>
    <r>
      <rPr>
        <sz val="10"/>
        <color rgb="FF000000"/>
        <rFont val="Inherit"/>
      </rPr>
      <t>2013</t>
    </r>
    <r>
      <rPr>
        <sz val="10"/>
        <color theme="1"/>
        <rFont val="Inherit"/>
      </rPr>
      <t>.</t>
    </r>
  </si>
  <si>
    <t>Transfers shown in the preceding Level 3 Tables were as of the end of the period and were to or from Level 2, unless otherwise noted.</t>
  </si>
  <si>
    <t>The transfer in for Investment in unconsolidated subsidiaries reported in the Level 3 Tables for 2013 reflected an interest in an LP previously accounted for using the cost method and thus not carried at fair value. During 2013, the interest began to be accounted for using the equity method which approximates fair value.</t>
  </si>
  <si>
    <r>
      <t xml:space="preserve">Transfers of Other investments reported in the Level 3 Tables for </t>
    </r>
    <r>
      <rPr>
        <sz val="10"/>
        <color rgb="FF000000"/>
        <rFont val="Inherit"/>
      </rPr>
      <t>2012</t>
    </r>
    <r>
      <rPr>
        <sz val="10"/>
        <color theme="1"/>
        <rFont val="Inherit"/>
      </rPr>
      <t xml:space="preserve"> related to an interest in an LLC. The LLC converted into a publicly traded investment fund during 2012 and the interest was valued using Level 1 inputs at </t>
    </r>
    <r>
      <rPr>
        <sz val="10"/>
        <color rgb="FF000000"/>
        <rFont val="Inherit"/>
      </rPr>
      <t>December 31, 2012</t>
    </r>
    <r>
      <rPr>
        <sz val="10"/>
        <color theme="1"/>
        <rFont val="Inherit"/>
      </rPr>
      <t>.</t>
    </r>
  </si>
  <si>
    <r>
      <t xml:space="preserve">All remaining transfer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t>
    </r>
    <r>
      <rPr>
        <sz val="8"/>
        <color theme="1"/>
        <rFont val="Inherit"/>
      </rPr>
      <t> </t>
    </r>
  </si>
  <si>
    <t>Fair Value Measurements - Level 3 Liabilities</t>
  </si>
  <si>
    <t>The following table presents information for the year ended December 31, 2012 regarding liabilities for which ProAssurance had elected fair value treatment at December 31, 2011 and during 2012.</t>
  </si>
  <si>
    <t>Level 3 Fair Value Measurements - Liabilities</t>
  </si>
  <si>
    <t>2019 Note Payable</t>
  </si>
  <si>
    <t>Interest rate swap agreement</t>
  </si>
  <si>
    <t>Total (gains) losses realized and unrealized:</t>
  </si>
  <si>
    <t>Included in earnings as a part of:</t>
  </si>
  <si>
    <t>Net realized investment (gains) losses</t>
  </si>
  <si>
    <t>Settlements</t>
  </si>
  <si>
    <t>(17,112</t>
  </si>
  <si>
    <t>(5,135</t>
  </si>
  <si>
    <t>(22,247</t>
  </si>
  <si>
    <t>Change in unrealized (gains) losses included in earnings for the above period for Level 3 liabilities outstanding at period-end</t>
  </si>
  <si>
    <t>At December 31, 2011 ProAssurance held a note payable, the 2019 Note Payable, and a related interest rate swap agreement (the Swap), both of which were measured at fair value on a recurring basis, with changes in fair value recorded in net realized investment gains (losses). ProAssurance assumed both liabilities as part of a previous acquisition. The fair value option was elected for each because valuation at fair value better reflected the economics of the related liabilities and eliminated the inconsistency that would have otherwise resulted from carrying the 2019 Note Payable on an amortized cost basis and the Swap at fair value. Both liabilities were repaid in July 2012. The fair values of these liabilities were determined using the present value of the expected underlying cash flows of each instrument, discounted at rates available on the valuation date for similar instruments issued by entities with a similar credit standing to ProAssurance.</t>
  </si>
  <si>
    <t>Financial Instruments - Methodologies Other Than Fair Value</t>
  </si>
  <si>
    <t>The following table provides the estimated fair value of our financial instruments that, in accordance with GAAP for the type of investment, are measured using a methodology other than fair value. All fair values provided fall within the Level 3 fair value category.</t>
  </si>
  <si>
    <t>Carrying</t>
  </si>
  <si>
    <t>Value</t>
  </si>
  <si>
    <t>Fair</t>
  </si>
  <si>
    <t>Financial assets:</t>
  </si>
  <si>
    <t>BOLI</t>
  </si>
  <si>
    <t>Financial liabilities:</t>
  </si>
  <si>
    <t>Senior notes due 2023</t>
  </si>
  <si>
    <t>Revolving credit agreement</t>
  </si>
  <si>
    <t>The fair value of the BOLI was equal to the cash surrender value associated with the policies on the valuation date.</t>
  </si>
  <si>
    <t xml:space="preserve">Investment in unconsolidated subsidiaries consisted of investments in tax credit partnerships, accounted for using the equity method with the carrying value approximating ProAssurance’s initial investment commitment to the partnership less a pro rata portion of partnership operating losses over the period the investment has been held. The estimated fair value of the partnership is based on the net present value of the expected cash flows from the partnership and considers the timing of tax benefits expected to be received, the funding schedule for the partnership, and current rates for investments with similar risk structures and repayment periods. </t>
  </si>
  <si>
    <t>Other investments listed in the table above include interests in certain investment fund LPs/LLCs accounted for using the cost method, investments in Federal Home Loan Bank (FHLB) common stock carried at cost, and an annuity investment carried at amortized cost. The estimated fair value of the LP/LLC interests was based on the NAVs provided by the LP/LLC managers. The estimated fair value of the FHLB common stock was based on the amount ProAssurance would receive if its membership were canceled, as the membership cannot be sold. The fair value of the annuity wa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Fair values of the funded deferred compensation assets and liabilities were based on the NAVs of the underlying securities. Other assets also included a secured note receivable and an unsecured receivable under a revolving credit agreement. Fair value of these receivables was based on the present value of expected cash flows from the receivables, discounted at market rates on the valuation date for receivables with similar credit standings and similar payment structures. At December 31, 2012, Other liabilities also included certain contractual liabilities related to prior business combinations. The fair values of the business combination liabilities were based on the present value of the expected future cash outflows, discounted at ProAssurance’s assumed incremental borrowing rate on the valuation date for unsecured liabilities with similar repayment structures.</t>
  </si>
  <si>
    <t>The fair values of the long-term debt and revolving credit agreement were estimated based on the present value of expected future cash outflows, discounted at rates available on the valuation date for similar debt issued by entities with a similar credit standing to ProAssurance.</t>
  </si>
  <si>
    <t>Investments, Debt and Equity Securities [Abstract]</t>
  </si>
  <si>
    <r>
      <t xml:space="preserve">Available-for-sale secur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cluded the following:</t>
    </r>
  </si>
  <si>
    <t>Amortized</t>
  </si>
  <si>
    <t>Cost</t>
  </si>
  <si>
    <t>Gross Unrealized Gains</t>
  </si>
  <si>
    <t>Gross Unrealized Losses</t>
  </si>
  <si>
    <t>Estimated Fair Value</t>
  </si>
  <si>
    <t>Fixed maturities</t>
  </si>
  <si>
    <t>(1,519</t>
  </si>
  <si>
    <t>(425</t>
  </si>
  <si>
    <t>(7,927</t>
  </si>
  <si>
    <t>Corporate debt</t>
  </si>
  <si>
    <t>(13,744</t>
  </si>
  <si>
    <t>(2,855</t>
  </si>
  <si>
    <t>(136</t>
  </si>
  <si>
    <t>(167</t>
  </si>
  <si>
    <t>(324</t>
  </si>
  <si>
    <t>(27,097</t>
  </si>
  <si>
    <t>(51</t>
  </si>
  <si>
    <t>(94</t>
  </si>
  <si>
    <t>(1,543</t>
  </si>
  <si>
    <t>(210</t>
  </si>
  <si>
    <t>(5</t>
  </si>
  <si>
    <t>(601</t>
  </si>
  <si>
    <t>(2,529</t>
  </si>
  <si>
    <r>
      <t xml:space="preserve">The recorded amortized cost basis and estimated fair value of available-for-sale fixed maturities at </t>
    </r>
    <r>
      <rPr>
        <sz val="10"/>
        <color rgb="FF000000"/>
        <rFont val="Inherit"/>
      </rPr>
      <t>December 31, 2013</t>
    </r>
    <r>
      <rPr>
        <sz val="10"/>
        <color theme="1"/>
        <rFont val="Inherit"/>
      </rPr>
      <t xml:space="preserve">, by contractual maturity, are shown below. Actual maturities may differ from contractual maturities because borrowers may have the right to call or prepay obligations with or without call or prepayment penalties. </t>
    </r>
  </si>
  <si>
    <t>Due in one</t>
  </si>
  <si>
    <t>year or less</t>
  </si>
  <si>
    <t>Due after</t>
  </si>
  <si>
    <t>one year</t>
  </si>
  <si>
    <t>through</t>
  </si>
  <si>
    <t>five years</t>
  </si>
  <si>
    <t>Due after</t>
  </si>
  <si>
    <t>five years</t>
  </si>
  <si>
    <t>ten years</t>
  </si>
  <si>
    <t>Total Fair</t>
  </si>
  <si>
    <r>
      <t xml:space="preserve">Excluding investments in bonds and notes of the U.S. Government and U.S. Government-sponsored enterprise obligations, </t>
    </r>
    <r>
      <rPr>
        <sz val="10"/>
        <color rgb="FF000000"/>
        <rFont val="Inherit"/>
      </rPr>
      <t>no</t>
    </r>
    <r>
      <rPr>
        <sz val="10"/>
        <color theme="1"/>
        <rFont val="Inherit"/>
      </rPr>
      <t xml:space="preserve"> investment in any entity or its affiliates exceeded 10% of shareholders’ equity at </t>
    </r>
    <r>
      <rPr>
        <sz val="10"/>
        <color rgb="FF000000"/>
        <rFont val="Inherit"/>
      </rPr>
      <t>December 31, 2013</t>
    </r>
    <r>
      <rPr>
        <sz val="10"/>
        <color theme="1"/>
        <rFont val="Inherit"/>
      </rPr>
      <t>.</t>
    </r>
  </si>
  <si>
    <r>
      <t xml:space="preserve">Cash and securities with a carrying value of </t>
    </r>
    <r>
      <rPr>
        <sz val="10"/>
        <color rgb="FF000000"/>
        <rFont val="Inherit"/>
      </rPr>
      <t>$36.3 million</t>
    </r>
    <r>
      <rPr>
        <sz val="10"/>
        <color theme="1"/>
        <rFont val="Inherit"/>
      </rPr>
      <t xml:space="preserve"> at </t>
    </r>
    <r>
      <rPr>
        <sz val="10"/>
        <color rgb="FF000000"/>
        <rFont val="Inherit"/>
      </rPr>
      <t>December 31, 2013</t>
    </r>
    <r>
      <rPr>
        <sz val="10"/>
        <color theme="1"/>
        <rFont val="Inherit"/>
      </rPr>
      <t xml:space="preserve"> were on deposit with various state insurance departments to meet regulatory requirements.</t>
    </r>
  </si>
  <si>
    <r>
      <t xml:space="preserve">ProAssurance holds BOLI policies on management employees that are carried at the current cash surrender value of the policies (original cost </t>
    </r>
    <r>
      <rPr>
        <sz val="10"/>
        <color rgb="FF000000"/>
        <rFont val="Inherit"/>
      </rPr>
      <t>$33 million</t>
    </r>
    <r>
      <rPr>
        <sz val="10"/>
        <color theme="1"/>
        <rFont val="Inherit"/>
      </rPr>
      <t>). The primary purpose of the program is to offset future employee benefit expenses through earnings on the cash value of the policies. ProAssurance is the owner and principal beneficiary of these policies.</t>
    </r>
  </si>
  <si>
    <r>
      <t xml:space="preserve">Other Invest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comprised as follows:</t>
    </r>
  </si>
  <si>
    <t>Investments in LPs/LLCs, at cost</t>
  </si>
  <si>
    <t>FHLB capital stock, at cost</t>
  </si>
  <si>
    <t>Other, principally an annuity, at amortized cost</t>
  </si>
  <si>
    <r>
      <t xml:space="preserve">FHLB capital stock is not marketable, but may be liquidated by terminating membership in the FHLB. The liquidation process can take up to </t>
    </r>
    <r>
      <rPr>
        <sz val="10"/>
        <color rgb="FF000000"/>
        <rFont val="Inherit"/>
      </rPr>
      <t>five years</t>
    </r>
    <r>
      <rPr>
        <sz val="10"/>
        <color theme="1"/>
        <rFont val="Inherit"/>
      </rPr>
      <t>.</t>
    </r>
  </si>
  <si>
    <t>Unconsolidated Subsidiaries</t>
  </si>
  <si>
    <t>ProAssurance holds investments in unconsolidated subsidiaries, accounted for under the equity method. The investments include the following:</t>
  </si>
  <si>
    <t>Carrying Value</t>
  </si>
  <si>
    <t>Commitments*</t>
  </si>
  <si>
    <t>Percentage</t>
  </si>
  <si>
    <t>Ownership</t>
  </si>
  <si>
    <t>Investment in LPs/LLCs:</t>
  </si>
  <si>
    <t>Tax credit partnerships</t>
  </si>
  <si>
    <t>See below</t>
  </si>
  <si>
    <t>Secured debt fund</t>
  </si>
  <si>
    <t>&lt;</t>
  </si>
  <si>
    <t>Long equity fund</t>
  </si>
  <si>
    <t>Long/Short equity funds</t>
  </si>
  <si>
    <t>Non-public equity funds</t>
  </si>
  <si>
    <t>* Unfunded commitments are included in the carrying value of tax credit partnerships, only.</t>
  </si>
  <si>
    <r>
      <t xml:space="preserve">Tax credit partnership interests held by ProAssurance generate investment returns by providing tax benefits to fund investors in the form of project operating losses and tax credits. The related properties are principally low income housing projects. ProAssurance's ownership percentage relative to </t>
    </r>
    <r>
      <rPr>
        <sz val="10"/>
        <color rgb="FF000000"/>
        <rFont val="Inherit"/>
      </rPr>
      <t>two</t>
    </r>
    <r>
      <rPr>
        <sz val="10"/>
        <color theme="1"/>
        <rFont val="Inherit"/>
      </rPr>
      <t xml:space="preserve"> of the tax credit partnership interests was almost </t>
    </r>
    <r>
      <rPr>
        <sz val="10"/>
        <color rgb="FF000000"/>
        <rFont val="Inherit"/>
      </rPr>
      <t>100%</t>
    </r>
    <r>
      <rPr>
        <sz val="10"/>
        <color theme="1"/>
        <rFont val="Inherit"/>
      </rPr>
      <t xml:space="preserve">; these interests had a carrying value of </t>
    </r>
    <r>
      <rPr>
        <sz val="10"/>
        <color rgb="FF000000"/>
        <rFont val="Inherit"/>
      </rPr>
      <t>$62.4 million</t>
    </r>
    <r>
      <rPr>
        <sz val="10"/>
        <color theme="1"/>
        <rFont val="Inherit"/>
      </rPr>
      <t xml:space="preserve"> at </t>
    </r>
    <r>
      <rPr>
        <sz val="10"/>
        <color rgb="FF000000"/>
        <rFont val="Inherit"/>
      </rPr>
      <t>December 31, 2013</t>
    </r>
    <r>
      <rPr>
        <sz val="10"/>
        <color theme="1"/>
        <rFont val="Inherit"/>
      </rPr>
      <t xml:space="preserve">. ProAssurance's ownership percentage relative to the remaining tax credit partnership interests was less than </t>
    </r>
    <r>
      <rPr>
        <sz val="10"/>
        <color rgb="FF000000"/>
        <rFont val="Inherit"/>
      </rPr>
      <t>20%</t>
    </r>
    <r>
      <rPr>
        <sz val="10"/>
        <color theme="1"/>
        <rFont val="Inherit"/>
      </rPr>
      <t xml:space="preserve">; these interests had a carrying value of </t>
    </r>
    <r>
      <rPr>
        <sz val="10"/>
        <color rgb="FF000000"/>
        <rFont val="Inherit"/>
      </rPr>
      <t>$79.8 million</t>
    </r>
    <r>
      <rPr>
        <sz val="10"/>
        <color theme="1"/>
        <rFont val="Inherit"/>
      </rPr>
      <t xml:space="preserve"> at </t>
    </r>
    <r>
      <rPr>
        <sz val="10"/>
        <color rgb="FF000000"/>
        <rFont val="Inherit"/>
      </rPr>
      <t>December 31, 2013</t>
    </r>
    <r>
      <rPr>
        <sz val="10"/>
        <color theme="1"/>
        <rFont val="Inherit"/>
      </rPr>
      <t>. All are accounted for under the equity method as ProAssurance does not have the ability to exert control over the partnerships.</t>
    </r>
  </si>
  <si>
    <t>The Secured debt fund is structured to provide interest distributions and capital appreciation primarily through investments in senior secured debt.</t>
  </si>
  <si>
    <t>The Long equity fund targets long-term total returns through holdings in public international companies.</t>
  </si>
  <si>
    <t>The Long/Short equity funds target absolute returns using strategies designed to take advantage of event-driven market opportunities. ProAssurance’s interest in one investment LP increased as other investors liquidated their holdings, and ProAssurance therefore determined it appropriate to begin applying the equity method of accounting instead of the previously applied cost method. When there is a change from the cost to the equity method, GAAP requires retroactive recording of accumulated earnings since the origination of the investment. As the amounts are not material in the current period or any of the prior periods affected, prior period financial statements have not been restated. Accordingly, Equity in earnings (loss) of unconsolidated subsidiaries for 2013 included our portion of the LP’s accumulated earnings from the date of initial investment, which totaled $10.5 million, $8.4 million of which was related to prior periods.</t>
  </si>
  <si>
    <t>The Non-public equity funds hold diversified private equities and are structured to provide capital appreciation.</t>
  </si>
  <si>
    <t>Investments Held in a Loss Position</t>
  </si>
  <si>
    <r>
      <t xml:space="preserve">The following tables provide summarized information with respect to investments held in an unrealized loss posit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cluding the length of time the investment had been held in a continuous unrealized loss position.</t>
    </r>
  </si>
  <si>
    <t>Less than 12 months</t>
  </si>
  <si>
    <t>12 months or longer</t>
  </si>
  <si>
    <t>Unrealized</t>
  </si>
  <si>
    <t>Loss</t>
  </si>
  <si>
    <t>(1,182</t>
  </si>
  <si>
    <t>(337</t>
  </si>
  <si>
    <t>(321</t>
  </si>
  <si>
    <t>(104</t>
  </si>
  <si>
    <t>(6,640</t>
  </si>
  <si>
    <t>(1,287</t>
  </si>
  <si>
    <t>(12,061</t>
  </si>
  <si>
    <t>(1,683</t>
  </si>
  <si>
    <t>(2,393</t>
  </si>
  <si>
    <t>(462</t>
  </si>
  <si>
    <t>(116</t>
  </si>
  <si>
    <t>(20</t>
  </si>
  <si>
    <t>(159</t>
  </si>
  <si>
    <t>(8</t>
  </si>
  <si>
    <t>(77</t>
  </si>
  <si>
    <t>(247</t>
  </si>
  <si>
    <t>(22,949</t>
  </si>
  <si>
    <t>(4,148</t>
  </si>
  <si>
    <t>Investments in LPs/LLCs carried at cost</t>
  </si>
  <si>
    <t>(1,059</t>
  </si>
  <si>
    <t>(1,018</t>
  </si>
  <si>
    <t>(41</t>
  </si>
  <si>
    <t>(65</t>
  </si>
  <si>
    <t>(29</t>
  </si>
  <si>
    <t>(1,377</t>
  </si>
  <si>
    <t>(166</t>
  </si>
  <si>
    <t>(205</t>
  </si>
  <si>
    <t>(2</t>
  </si>
  <si>
    <t>(23</t>
  </si>
  <si>
    <t>(1</t>
  </si>
  <si>
    <t>(4</t>
  </si>
  <si>
    <t>(581</t>
  </si>
  <si>
    <t>(1,721</t>
  </si>
  <si>
    <t>(808</t>
  </si>
  <si>
    <t>(851</t>
  </si>
  <si>
    <t>(688</t>
  </si>
  <si>
    <t>(163</t>
  </si>
  <si>
    <r>
      <t xml:space="preserve">As of </t>
    </r>
    <r>
      <rPr>
        <sz val="10"/>
        <color rgb="FF000000"/>
        <rFont val="Inherit"/>
      </rPr>
      <t>December 31, 2013</t>
    </r>
    <r>
      <rPr>
        <sz val="10"/>
        <color theme="1"/>
        <rFont val="Inherit"/>
      </rPr>
      <t xml:space="preserve">, excluding government backed securities, there were </t>
    </r>
    <r>
      <rPr>
        <sz val="10"/>
        <color rgb="FF000000"/>
        <rFont val="Inherit"/>
      </rPr>
      <t>714</t>
    </r>
    <r>
      <rPr>
        <sz val="10"/>
        <color theme="1"/>
        <rFont val="Inherit"/>
      </rPr>
      <t xml:space="preserve"> debt securities (</t>
    </r>
    <r>
      <rPr>
        <sz val="10"/>
        <color rgb="FF000000"/>
        <rFont val="Inherit"/>
      </rPr>
      <t>26.3%</t>
    </r>
    <r>
      <rPr>
        <sz val="10"/>
        <color theme="1"/>
        <rFont val="Inherit"/>
      </rPr>
      <t xml:space="preserve"> of all available-for-sale fixed maturity securities held) in an unrealized loss position representing </t>
    </r>
    <r>
      <rPr>
        <sz val="10"/>
        <color rgb="FF000000"/>
        <rFont val="Inherit"/>
      </rPr>
      <t>516</t>
    </r>
    <r>
      <rPr>
        <sz val="10"/>
        <color theme="1"/>
        <rFont val="Inherit"/>
      </rPr>
      <t xml:space="preserve"> issuers. Both the single greatest and second greatest unrealized loss positions among those securities was approximately </t>
    </r>
    <r>
      <rPr>
        <sz val="10"/>
        <color rgb="FF000000"/>
        <rFont val="Inherit"/>
      </rPr>
      <t>$0.4 million</t>
    </r>
    <r>
      <rPr>
        <sz val="10"/>
        <color theme="1"/>
        <rFont val="Inherit"/>
      </rPr>
      <t xml:space="preserve">. The securities were evaluated for impairment as of </t>
    </r>
    <r>
      <rPr>
        <sz val="10"/>
        <color rgb="FF000000"/>
        <rFont val="Inherit"/>
      </rPr>
      <t>December 31, 2013</t>
    </r>
    <r>
      <rPr>
        <sz val="10"/>
        <color theme="1"/>
        <rFont val="Inherit"/>
      </rPr>
      <t>.</t>
    </r>
  </si>
  <si>
    <r>
      <t xml:space="preserve">As of </t>
    </r>
    <r>
      <rPr>
        <sz val="10"/>
        <color rgb="FF000000"/>
        <rFont val="Inherit"/>
      </rPr>
      <t>December 31, 2012</t>
    </r>
    <r>
      <rPr>
        <sz val="10"/>
        <color theme="1"/>
        <rFont val="Inherit"/>
      </rPr>
      <t xml:space="preserve">, excluding government backed securities, there were </t>
    </r>
    <r>
      <rPr>
        <sz val="10"/>
        <color rgb="FF000000"/>
        <rFont val="Inherit"/>
      </rPr>
      <t>110</t>
    </r>
    <r>
      <rPr>
        <sz val="10"/>
        <color theme="1"/>
        <rFont val="Inherit"/>
      </rPr>
      <t xml:space="preserve"> debt securities (</t>
    </r>
    <r>
      <rPr>
        <sz val="10"/>
        <color rgb="FF000000"/>
        <rFont val="Inherit"/>
      </rPr>
      <t>4.4%</t>
    </r>
    <r>
      <rPr>
        <sz val="10"/>
        <color theme="1"/>
        <rFont val="Inherit"/>
      </rPr>
      <t xml:space="preserve"> of all available-for-sale fixed maturity securities held) in an unrealized loss position representing </t>
    </r>
    <r>
      <rPr>
        <sz val="10"/>
        <color rgb="FF000000"/>
        <rFont val="Inherit"/>
      </rPr>
      <t>93</t>
    </r>
    <r>
      <rPr>
        <sz val="10"/>
        <color theme="1"/>
        <rFont val="Inherit"/>
      </rPr>
      <t xml:space="preserve"> issuers. The single greatest unrealized loss position among those securities approximated </t>
    </r>
    <r>
      <rPr>
        <sz val="10"/>
        <color rgb="FF000000"/>
        <rFont val="Inherit"/>
      </rPr>
      <t>$0.6 million</t>
    </r>
    <r>
      <rPr>
        <sz val="10"/>
        <color theme="1"/>
        <rFont val="Inherit"/>
      </rPr>
      <t xml:space="preserve">; the second greatest unrealized loss position approximated </t>
    </r>
    <r>
      <rPr>
        <sz val="10"/>
        <color rgb="FF000000"/>
        <rFont val="Inherit"/>
      </rPr>
      <t>$0.2 million</t>
    </r>
    <r>
      <rPr>
        <sz val="10"/>
        <color theme="1"/>
        <rFont val="Inherit"/>
      </rPr>
      <t xml:space="preserve">. The securities were evaluated for impairment as of </t>
    </r>
    <r>
      <rPr>
        <sz val="10"/>
        <color rgb="FF000000"/>
        <rFont val="Inherit"/>
      </rPr>
      <t>December 31, 2012</t>
    </r>
    <r>
      <rPr>
        <sz val="10"/>
        <color theme="1"/>
        <rFont val="Inherit"/>
      </rPr>
      <t>.</t>
    </r>
  </si>
  <si>
    <t>Each quarter, ProAssurance performs a detailed analysis for the purpose of assessing whether any of the securities it holds in an unrealized loss position have suffered an other-than-temporary impairment in value. A detailed discussion of the factors considered in the assessment is included in Note 1.</t>
  </si>
  <si>
    <r>
      <t xml:space="preserve">Fixed maturity securities held in an unrealized loss position at </t>
    </r>
    <r>
      <rPr>
        <sz val="10"/>
        <color rgb="FF000000"/>
        <rFont val="Inherit"/>
      </rPr>
      <t>December 31, 2013</t>
    </r>
    <r>
      <rPr>
        <sz val="10"/>
        <color theme="1"/>
        <rFont val="Inherit"/>
      </rPr>
      <t xml:space="preserve">, excluding asset-backed securities, have paid all scheduled contractual payments and are expected to continue doing so. Expected future cash flows of asset-backed securities held in an unrealized loss position were estimated as part of the </t>
    </r>
    <r>
      <rPr>
        <sz val="10"/>
        <color rgb="FF000000"/>
        <rFont val="Inherit"/>
      </rPr>
      <t>December 31, 2013</t>
    </r>
    <r>
      <rPr>
        <sz val="10"/>
        <color theme="1"/>
        <rFont val="Inherit"/>
      </rPr>
      <t xml:space="preserve">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
    </r>
  </si>
  <si>
    <t>Net Investment Income</t>
  </si>
  <si>
    <t>Net investment income by investment category was as follows:</t>
  </si>
  <si>
    <t>Year Ended December 31</t>
  </si>
  <si>
    <t>Equities</t>
  </si>
  <si>
    <t>Short-term investments and Other invested assets</t>
  </si>
  <si>
    <t>Investment fees and expenses</t>
  </si>
  <si>
    <t>(6,798</t>
  </si>
  <si>
    <t>(6,609</t>
  </si>
  <si>
    <t>(6,578</t>
  </si>
  <si>
    <t>Net Realized Investment Gains (Losses)</t>
  </si>
  <si>
    <t>The following table provides detailed information regarding net realized investment gains (losses):</t>
  </si>
  <si>
    <t>Total other-than-temporary impairment losses:</t>
  </si>
  <si>
    <t>(71</t>
  </si>
  <si>
    <t>(557</t>
  </si>
  <si>
    <t>(782</t>
  </si>
  <si>
    <t>(878</t>
  </si>
  <si>
    <t>(505</t>
  </si>
  <si>
    <t>(3,827</t>
  </si>
  <si>
    <t>High yield asset-backed securities</t>
  </si>
  <si>
    <t>(75</t>
  </si>
  <si>
    <t>Portion recognized in (reclassified from) Other Comprehensive Income:</t>
  </si>
  <si>
    <t>(201</t>
  </si>
  <si>
    <t>(823</t>
  </si>
  <si>
    <t>(1,767</t>
  </si>
  <si>
    <t>(6,012</t>
  </si>
  <si>
    <t>Gross realized gains, available-for-sale securities</t>
  </si>
  <si>
    <t>Gross realized (losses), available-for-sale securities</t>
  </si>
  <si>
    <t>(7,031</t>
  </si>
  <si>
    <t>(2,076</t>
  </si>
  <si>
    <t>(1,754</t>
  </si>
  <si>
    <t>Net realized gains (losses), trading securities</t>
  </si>
  <si>
    <t>Change in unrealized holding gains (losses), trading securities</t>
  </si>
  <si>
    <t>(3,188</t>
  </si>
  <si>
    <t>Decrease (increase) in the fair value of liabilities carried at fair value</t>
  </si>
  <si>
    <t>(1,245</t>
  </si>
  <si>
    <r>
      <t xml:space="preserve">No significant impairment losses were recognized during </t>
    </r>
    <r>
      <rPr>
        <sz val="10"/>
        <color rgb="FF000000"/>
        <rFont val="Times New Roman"/>
        <family val="1"/>
      </rPr>
      <t>2013</t>
    </r>
    <r>
      <rPr>
        <sz val="10"/>
        <color theme="1"/>
        <rFont val="Inherit"/>
      </rPr>
      <t xml:space="preserve">. Significant impairment losses recognized during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as follows:</t>
    </r>
  </si>
  <si>
    <r>
      <t xml:space="preserve">ProAssurance recognized impairment losses related to certain residential mortgage-backed securities in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because carrying values for those securities were greater than the future cash flows expected to be received from the securities. </t>
    </r>
  </si>
  <si>
    <r>
      <t xml:space="preserve">ProAssurance recognized impairments related to corporate debt securities in </t>
    </r>
    <r>
      <rPr>
        <sz val="10"/>
        <color rgb="FF000000"/>
        <rFont val="Times New Roman"/>
        <family val="1"/>
      </rPr>
      <t>2012</t>
    </r>
    <r>
      <rPr>
        <sz val="10"/>
        <color theme="1"/>
        <rFont val="Inherit"/>
      </rPr>
      <t xml:space="preserve"> and 2011 because the credit standing of the issuers had deteriorated.</t>
    </r>
  </si>
  <si>
    <r>
      <t xml:space="preserve">ProAssurance recognized impairments in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lated to an interest in an LLC, accounted for using the cost method, that was classified as a part of Other Investments. In 2011, the LLC announced a plan to convert to a publicly traded investment fund, and OTTI was recognized in subsequent periods in order to carry the interest at the NAV reported by the fund. The conversion occurred in 2012.</t>
    </r>
  </si>
  <si>
    <t>The following table presents a roll forward of cumulative credit losses recorded in earnings related to impaired debt securities for which a portion of the other-than-temporary impairment was recorded in Other Comprehensive Income.</t>
  </si>
  <si>
    <t>Balance January 1</t>
  </si>
  <si>
    <t>Additional credit losses recognized during the period, related to securities for which:</t>
  </si>
  <si>
    <t>OTTI has been previously recognized</t>
  </si>
  <si>
    <t>Reductions due to:</t>
  </si>
  <si>
    <t>Securities sold during the period (realized)</t>
  </si>
  <si>
    <t>(3,218</t>
  </si>
  <si>
    <t>(2,837</t>
  </si>
  <si>
    <t>Balance December 31</t>
  </si>
  <si>
    <t>Other information regarding sales and purchases of available-for-sale securities is as follows:</t>
  </si>
  <si>
    <t>Proceeds from sales (exclusive of maturities and paydowns)</t>
  </si>
  <si>
    <t>Reinsurance</t>
  </si>
  <si>
    <t>Insurance [Abstract]</t>
  </si>
  <si>
    <r>
      <t xml:space="preserve">ProAssurance has various excess of loss, quota share, and cession reinsurance agreements in place, with each agreement relating to the policies written during a specified coverage period, typically one year. Historically, the professional liability per claim retention level has varied between </t>
    </r>
    <r>
      <rPr>
        <sz val="10"/>
        <color rgb="FF000000"/>
        <rFont val="Inherit"/>
      </rPr>
      <t>90%</t>
    </r>
    <r>
      <rPr>
        <sz val="10"/>
        <color theme="1"/>
        <rFont val="Inherit"/>
      </rPr>
      <t xml:space="preserve"> and </t>
    </r>
    <r>
      <rPr>
        <sz val="10"/>
        <color rgb="FF000000"/>
        <rFont val="Inherit"/>
      </rPr>
      <t>100%</t>
    </r>
    <r>
      <rPr>
        <sz val="10"/>
        <color theme="1"/>
        <rFont val="Inherit"/>
      </rPr>
      <t xml:space="preserve"> of the first </t>
    </r>
    <r>
      <rPr>
        <sz val="10"/>
        <color rgb="FF000000"/>
        <rFont val="Inherit"/>
      </rPr>
      <t>$1 million</t>
    </r>
    <r>
      <rPr>
        <sz val="10"/>
        <color theme="1"/>
        <rFont val="Inherit"/>
      </rPr>
      <t xml:space="preserve"> and up to </t>
    </r>
    <r>
      <rPr>
        <sz val="10"/>
        <color rgb="FF000000"/>
        <rFont val="Inherit"/>
      </rPr>
      <t>5%</t>
    </r>
    <r>
      <rPr>
        <sz val="10"/>
        <color theme="1"/>
        <rFont val="Inherit"/>
      </rPr>
      <t xml:space="preserve"> of claims exceeding those levels depending on the coverage year and the state in which business was written. Also, there are various fronting and quota share arrangements that apply to certain healthcare professional policies, generally those associated with a group of affiliated insureds or an insured with a large number of risk exposures. Gross and net written premium associated with such arrangements approximated $37.5 million and $20.2 million, respectively, during the year ended December 31, 2013. Medical technology and life sciences products coverages are separately reinsured, generally with 100% retention on the first $1 million of coverage and between 5% and 33% of coverage exceeding those levels, with additional loss participation if specified limits are exceeded. ProAssurance also insures professional and product liability risks that are above the limits of its basic reinsurance treaties. These risks are reinsured on a facultative basis, whereby the reinsurer agrees to insure a particular risk up to a designated limit.</t>
    </r>
  </si>
  <si>
    <t>The effect of reinsurance on premiums written and earned was as follows (in thousands):</t>
  </si>
  <si>
    <t>2013 Premiums</t>
  </si>
  <si>
    <t>2012 Premiums</t>
  </si>
  <si>
    <t>2011 Premiums</t>
  </si>
  <si>
    <t>Written</t>
  </si>
  <si>
    <t>Earned</t>
  </si>
  <si>
    <t>Direct</t>
  </si>
  <si>
    <t>Assumed</t>
  </si>
  <si>
    <t>Ceded</t>
  </si>
  <si>
    <t>(42,365</t>
  </si>
  <si>
    <t>(41,514</t>
  </si>
  <si>
    <t>(8,133</t>
  </si>
  <si>
    <t>(7,652</t>
  </si>
  <si>
    <t>(7,388</t>
  </si>
  <si>
    <t>(5,630</t>
  </si>
  <si>
    <t>Net premiums</t>
  </si>
  <si>
    <r>
      <t xml:space="preserve">The receivable from reinsurers on unpaid losses and loss adjustment expenses represents Management’s estimate of amounts that will be recoverable under ProAssurance reinsurance agreements. Most Company reinsurance agreements base the amount of premium that is due to the reinsurer in part on losses reimbursed or to be reimbursed under the agreement, and may also reflect maximum and min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ProAssurance reduced premiums ceded by </t>
    </r>
    <r>
      <rPr>
        <sz val="10"/>
        <color rgb="FF000000"/>
        <rFont val="Inherit"/>
      </rPr>
      <t>$16.4 million</t>
    </r>
    <r>
      <rPr>
        <sz val="10"/>
        <color theme="1"/>
        <rFont val="Inherit"/>
      </rPr>
      <t xml:space="preserve">, </t>
    </r>
    <r>
      <rPr>
        <sz val="10"/>
        <color rgb="FF000000"/>
        <rFont val="Inherit"/>
      </rPr>
      <t>$34.3 million</t>
    </r>
    <r>
      <rPr>
        <sz val="10"/>
        <color theme="1"/>
        <rFont val="Inherit"/>
      </rPr>
      <t xml:space="preserve"> and $30.6 million, respectively, due to changes in Management’s estimates of amounts due to reinsurers related to prior accident year loss recoveries.</t>
    </r>
  </si>
  <si>
    <t>Reinsurance contracts do not relieve ProAssurance from its obligations to policyholders and ProAssurance remains liable to its policyholders whether or not reinsurers honor their contractual obligations to ProAssurance. ProAssurance continually monitors its reinsurers to minimize its exposure to significant losses from reinsurer insolvencies.</t>
  </si>
  <si>
    <r>
      <t xml:space="preserve">At </t>
    </r>
    <r>
      <rPr>
        <sz val="10"/>
        <color rgb="FF000000"/>
        <rFont val="Inherit"/>
      </rPr>
      <t>December 31, 2013</t>
    </r>
    <r>
      <rPr>
        <sz val="10"/>
        <color theme="1"/>
        <rFont val="Inherit"/>
      </rPr>
      <t xml:space="preserve">, </t>
    </r>
    <r>
      <rPr>
        <sz val="10"/>
        <color rgb="FF000000"/>
        <rFont val="Inherit"/>
      </rPr>
      <t>$92.1 million</t>
    </r>
    <r>
      <rPr>
        <sz val="10"/>
        <color theme="1"/>
        <rFont val="Inherit"/>
      </rPr>
      <t xml:space="preserve"> of the total amounts due from reinsurers of </t>
    </r>
    <r>
      <rPr>
        <sz val="10"/>
        <color rgb="FF000000"/>
        <rFont val="Inherit"/>
      </rPr>
      <t>$237.9 million</t>
    </r>
    <r>
      <rPr>
        <sz val="10"/>
        <color theme="1"/>
        <rFont val="Inherit"/>
      </rPr>
      <t xml:space="preserve"> (including receivables related to paid and unpaid losses and LAE and prepaid reinsurance premiums, less reinsurance premiums payable) was due from four reinsurers which had an individual balance which exceeded </t>
    </r>
    <r>
      <rPr>
        <sz val="10"/>
        <color rgb="FF000000"/>
        <rFont val="Inherit"/>
      </rPr>
      <t>$20 million</t>
    </r>
    <r>
      <rPr>
        <sz val="10"/>
        <color theme="1"/>
        <rFont val="Inherit"/>
      </rPr>
      <t xml:space="preserve">. Each of these reinsurers had an A.M. Best credit rating of </t>
    </r>
    <r>
      <rPr>
        <sz val="10"/>
        <color rgb="FF000000"/>
        <rFont val="Inherit"/>
      </rPr>
      <t>A</t>
    </r>
    <r>
      <rPr>
        <sz val="10"/>
        <color theme="1"/>
        <rFont val="Inherit"/>
      </rPr>
      <t xml:space="preserve"> or above.</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oAssurance had </t>
    </r>
    <r>
      <rPr>
        <sz val="10"/>
        <color rgb="FF000000"/>
        <rFont val="Inherit"/>
      </rPr>
      <t>no</t>
    </r>
    <r>
      <rPr>
        <sz val="10"/>
        <color theme="1"/>
        <rFont val="Inherit"/>
      </rPr>
      <t xml:space="preserve"> allowance for credit losses related to its reinsurance receivabl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Inherit"/>
      </rPr>
      <t>no</t>
    </r>
    <r>
      <rPr>
        <sz val="10"/>
        <color theme="1"/>
        <rFont val="Inherit"/>
      </rPr>
      <t xml:space="preserve"> reinsurance balances were written off for credit reasons.</t>
    </r>
  </si>
  <si>
    <r>
      <t xml:space="preserve">At </t>
    </r>
    <r>
      <rPr>
        <sz val="10"/>
        <color rgb="FF000000"/>
        <rFont val="Inherit"/>
      </rPr>
      <t>December 31, 2013</t>
    </r>
    <r>
      <rPr>
        <sz val="10"/>
        <color theme="1"/>
        <rFont val="Inherit"/>
      </rPr>
      <t xml:space="preserve">, all reinsurance recoverables were considered collectible. Reinsurance recoverables totaling approximately </t>
    </r>
    <r>
      <rPr>
        <sz val="10"/>
        <color rgb="FF000000"/>
        <rFont val="Inherit"/>
      </rPr>
      <t>$25 million</t>
    </r>
    <r>
      <rPr>
        <sz val="10"/>
        <color theme="1"/>
        <rFont val="Inherit"/>
      </rPr>
      <t xml:space="preserve"> were collateralized by letters of credit or funds withheld. At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mounts due from individual reinsurers exceeded </t>
    </r>
    <r>
      <rPr>
        <sz val="10"/>
        <color rgb="FF000000"/>
        <rFont val="Inherit"/>
      </rPr>
      <t>5%</t>
    </r>
    <r>
      <rPr>
        <sz val="10"/>
        <color theme="1"/>
        <rFont val="Inherit"/>
      </rPr>
      <t xml:space="preserve"> of shareholders’ equity.</t>
    </r>
  </si>
  <si>
    <t>There were no significant reinsurance commutations in 2013 or 2012. During 2011, ProAssurance commuted (terminated) various outstanding reinsurance agreements for approximately $4.3 million in cash. The commutations reduced Receivable from Reinsurers on Paid Losses and Receivable from Reinsurers on Unpaid Losses, combined, by approximately $4.0 million (net of cash received) and reduced Reinsurance Premiums Payable by approximately $5.6 million.</t>
  </si>
  <si>
    <t>Income Taxes</t>
  </si>
  <si>
    <t>Income Tax Disclosure [Abstract]</t>
  </si>
  <si>
    <t>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t>
  </si>
  <si>
    <t>Deferred tax assets</t>
  </si>
  <si>
    <t>Unpaid loss discount</t>
  </si>
  <si>
    <t>Unearned premium adjustment</t>
  </si>
  <si>
    <t>Compensation related</t>
  </si>
  <si>
    <t>Intangibles</t>
  </si>
  <si>
    <t>Total deferred tax assets</t>
  </si>
  <si>
    <t>Deferred acquisition costs</t>
  </si>
  <si>
    <t>Unrealized gains on investments, net</t>
  </si>
  <si>
    <t>Fixed assets</t>
  </si>
  <si>
    <t>Basis differentials–investments</t>
  </si>
  <si>
    <t>Total deferred tax liabilities</t>
  </si>
  <si>
    <t>Net deferred tax assets (liabilities)</t>
  </si>
  <si>
    <t>(14,585</t>
  </si>
  <si>
    <r>
      <t xml:space="preserve">At </t>
    </r>
    <r>
      <rPr>
        <sz val="10"/>
        <color rgb="FF000000"/>
        <rFont val="Times New Roman"/>
        <family val="1"/>
      </rPr>
      <t>December 31, 2013</t>
    </r>
    <r>
      <rPr>
        <sz val="10"/>
        <color theme="1"/>
        <rFont val="Inherit"/>
      </rPr>
      <t xml:space="preserve">, ProAssurance has </t>
    </r>
    <r>
      <rPr>
        <sz val="10"/>
        <color rgb="FF000000"/>
        <rFont val="Times New Roman"/>
        <family val="1"/>
      </rPr>
      <t>no</t>
    </r>
    <r>
      <rPr>
        <sz val="10"/>
        <color theme="1"/>
        <rFont val="Inherit"/>
      </rPr>
      <t xml:space="preserve"> available net operating loss carryforwards, capital loss carryforwards, or Alternative Minimum Tax credit carryforwards. ProAssurance files income tax returns in the U.S. federal jurisdiction and various states.</t>
    </r>
  </si>
  <si>
    <r>
      <t xml:space="preserve">The IRS has concluded an examination of the </t>
    </r>
    <r>
      <rPr>
        <sz val="10"/>
        <color rgb="FF000000"/>
        <rFont val="Times New Roman"/>
        <family val="1"/>
      </rPr>
      <t>2009</t>
    </r>
    <r>
      <rPr>
        <sz val="10"/>
        <color theme="1"/>
        <rFont val="Inherit"/>
      </rPr>
      <t xml:space="preserve"> and </t>
    </r>
    <r>
      <rPr>
        <sz val="10"/>
        <color rgb="FF000000"/>
        <rFont val="Times New Roman"/>
        <family val="1"/>
      </rPr>
      <t>2010</t>
    </r>
    <r>
      <rPr>
        <sz val="10"/>
        <color theme="1"/>
        <rFont val="Inherit"/>
      </rPr>
      <t xml:space="preserve"> returns and has issued a Notice of Proposed Adjustment (NOPA) for these years which would increase ProAssurance's current tax liability by approximately </t>
    </r>
    <r>
      <rPr>
        <sz val="10"/>
        <color rgb="FF000000"/>
        <rFont val="Times New Roman"/>
        <family val="1"/>
      </rPr>
      <t>$130 million</t>
    </r>
    <r>
      <rPr>
        <sz val="10"/>
        <color theme="1"/>
        <rFont val="Inherit"/>
      </rPr>
      <t>. During 2013 ProAssurance submitted a comprehensive written protest to the IRS Office of Appeals regarding certain issues within the NOPA, all of which related to the timing of deductions. ProAssurance and the IRS have since reached a tentative settlement on the contested issues which will result in no additional tax liability for ProAssurance. Other non-contested issues addressed by the NOPA are expected to result in a net Federal income tax refund of approximately $9.6 million. ProAssurance believes that the tentative settlement with the IRS will be finalized during 2014.</t>
    </r>
  </si>
  <si>
    <r>
      <t xml:space="preserve">At </t>
    </r>
    <r>
      <rPr>
        <sz val="10"/>
        <color rgb="FF000000"/>
        <rFont val="Inherit"/>
      </rPr>
      <t>December 31, 2013</t>
    </r>
    <r>
      <rPr>
        <sz val="10"/>
        <color theme="1"/>
        <rFont val="Inherit"/>
      </rPr>
      <t xml:space="preserve">, ProAssurance had a receivable for federal income taxes of </t>
    </r>
    <r>
      <rPr>
        <sz val="10"/>
        <color rgb="FF000000"/>
        <rFont val="Inherit"/>
      </rPr>
      <t>$27 million</t>
    </r>
    <r>
      <rPr>
        <sz val="10"/>
        <color theme="1"/>
        <rFont val="Inherit"/>
      </rPr>
      <t xml:space="preserve">, which was carried as a part of Other Assets. ProAssurance had a payable for federal income taxes of </t>
    </r>
    <r>
      <rPr>
        <sz val="10"/>
        <color rgb="FF000000"/>
        <rFont val="Inherit"/>
      </rPr>
      <t>$20 million</t>
    </r>
    <r>
      <rPr>
        <sz val="10"/>
        <color theme="1"/>
        <rFont val="Inherit"/>
      </rPr>
      <t xml:space="preserve"> at </t>
    </r>
    <r>
      <rPr>
        <sz val="10"/>
        <color rgb="FF000000"/>
        <rFont val="Inherit"/>
      </rPr>
      <t>December 31, 2012</t>
    </r>
    <r>
      <rPr>
        <sz val="10"/>
        <color theme="1"/>
        <rFont val="Inherit"/>
      </rPr>
      <t>, which was carried as a part of Other Liabilities.</t>
    </r>
  </si>
  <si>
    <t>Except for the 2006 tax year, the statutes of limitation are closed for all years prior to 2009. The statutes for the 2006, 2009 and 2010 tax years have been extended until September 30, 2014.</t>
  </si>
  <si>
    <r>
      <t xml:space="preserve">A reconciliation of the beginning and ending amounts of unrecognized tax benefi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Balance at January 1</t>
  </si>
  <si>
    <t>(Decreases) for tax positions taken during the current year</t>
  </si>
  <si>
    <t>(10,206</t>
  </si>
  <si>
    <t>Increases for tax positions taken during prior years</t>
  </si>
  <si>
    <t>(Decreases) for tax positions taken during prior years</t>
  </si>
  <si>
    <t>(3,556</t>
  </si>
  <si>
    <t>(Decreases) relating to settlements with taxing authorities</t>
  </si>
  <si>
    <t>(8,344</t>
  </si>
  <si>
    <t>Balance at December 31</t>
  </si>
  <si>
    <r>
      <t xml:space="preserve">ProAssurance's provision for uncertain tax positions at both </t>
    </r>
    <r>
      <rPr>
        <sz val="10"/>
        <color rgb="FF000000"/>
        <rFont val="Inherit"/>
      </rPr>
      <t>December 31, 2013</t>
    </r>
    <r>
      <rPr>
        <sz val="10"/>
        <color theme="1"/>
        <rFont val="Inherit"/>
      </rPr>
      <t xml:space="preserve"> and December 31, 2012 related entirely to the timing of deductions. Changes to the provision recognized in current taxes in </t>
    </r>
    <r>
      <rPr>
        <sz val="10"/>
        <color rgb="FF000000"/>
        <rFont val="Inherit"/>
      </rPr>
      <t>2012</t>
    </r>
    <r>
      <rPr>
        <sz val="10"/>
        <color theme="1"/>
        <rFont val="Inherit"/>
      </rPr>
      <t xml:space="preserve"> were offset by the recognition of a like but opposite change to deferred taxes. Unrecognized tax benefits at </t>
    </r>
    <r>
      <rPr>
        <sz val="10"/>
        <color rgb="FF000000"/>
        <rFont val="Inherit"/>
      </rPr>
      <t>December 31, 2013</t>
    </r>
    <r>
      <rPr>
        <sz val="10"/>
        <color theme="1"/>
        <rFont val="Inherit"/>
      </rPr>
      <t>, if recognized, would not affect the effective tax rate but would accelerate the payment of tax. As with any uncertain tax position, there is a possibility that the ultimate deduction recognized could differ from the provision established by ProAssurance. As the Company's uncertain tax positions relate to the timing of deductions, management expects the liability to fully reverse during the next twelve months.</t>
    </r>
  </si>
  <si>
    <r>
      <t xml:space="preserve">ProAssurance recognizes interest and/or penalties related to income tax matters in income tax expense. </t>
    </r>
    <r>
      <rPr>
        <sz val="10"/>
        <color rgb="FF000000"/>
        <rFont val="Inherit"/>
      </rPr>
      <t>No</t>
    </r>
    <r>
      <rPr>
        <sz val="10"/>
        <color theme="1"/>
        <rFont val="Inherit"/>
      </rPr>
      <t xml:space="preserve"> interest was recognized in the income statement during the year ended </t>
    </r>
    <r>
      <rPr>
        <sz val="10"/>
        <color rgb="FF000000"/>
        <rFont val="Inherit"/>
      </rPr>
      <t>December 31, 2013</t>
    </r>
    <r>
      <rPr>
        <sz val="10"/>
        <color theme="1"/>
        <rFont val="Inherit"/>
      </rPr>
      <t xml:space="preserve">. Interest recognized during the years ended December 31, 2012 and </t>
    </r>
    <r>
      <rPr>
        <sz val="10"/>
        <color rgb="FF000000"/>
        <rFont val="Inherit"/>
      </rPr>
      <t>2011</t>
    </r>
    <r>
      <rPr>
        <sz val="10"/>
        <color theme="1"/>
        <rFont val="Inherit"/>
      </rPr>
      <t xml:space="preserve">approximated </t>
    </r>
    <r>
      <rPr>
        <sz val="10"/>
        <color rgb="FF000000"/>
        <rFont val="Inherit"/>
      </rPr>
      <t>$0.5 million</t>
    </r>
    <r>
      <rPr>
        <sz val="10"/>
        <color theme="1"/>
        <rFont val="Inherit"/>
      </rPr>
      <t xml:space="preserve"> and </t>
    </r>
    <r>
      <rPr>
        <sz val="10"/>
        <color rgb="FF000000"/>
        <rFont val="Inherit"/>
      </rPr>
      <t>$0.8 million</t>
    </r>
    <r>
      <rPr>
        <sz val="10"/>
        <color theme="1"/>
        <rFont val="Inherit"/>
      </rPr>
      <t xml:space="preserve">, respectively. The accrued liability for interest approximated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A reconciliation of “expected” income tax expense (</t>
    </r>
    <r>
      <rPr>
        <sz val="10"/>
        <color rgb="FF000000"/>
        <rFont val="Inherit"/>
      </rPr>
      <t>35%</t>
    </r>
    <r>
      <rPr>
        <sz val="10"/>
        <color theme="1"/>
        <rFont val="Inherit"/>
      </rPr>
      <t xml:space="preserve"> of income before income taxes) to actual income tax expense in the accompanying financial statements follows:</t>
    </r>
  </si>
  <si>
    <t>Computed “expected” tax expense</t>
  </si>
  <si>
    <t>Tax-exempt income</t>
  </si>
  <si>
    <t>(14,509</t>
  </si>
  <si>
    <t>(14,374</t>
  </si>
  <si>
    <t>(13,793</t>
  </si>
  <si>
    <t>Tax credits</t>
  </si>
  <si>
    <t>(17,888</t>
  </si>
  <si>
    <t>(10,005</t>
  </si>
  <si>
    <t>(5,654</t>
  </si>
  <si>
    <t>Non-taxable gain on acquisition</t>
  </si>
  <si>
    <t>(11,310</t>
  </si>
  <si>
    <t>Policy acquisition costs, most significantly commissions, premium taxes, and underwriting salaries and benefits, that are primarily and directly related to the successful production of new and renewal insurance contracts are capitalized as policy acquisition costs and amortized to expense as the related premium revenues are earned.</t>
  </si>
  <si>
    <r>
      <t xml:space="preserve">Amortization of deferred policy acquisition costs was </t>
    </r>
    <r>
      <rPr>
        <sz val="10"/>
        <color rgb="FF000000"/>
        <rFont val="Inherit"/>
      </rPr>
      <t>$59.1 million</t>
    </r>
    <r>
      <rPr>
        <sz val="10"/>
        <color theme="1"/>
        <rFont val="Inherit"/>
      </rPr>
      <t xml:space="preserve">, </t>
    </r>
    <r>
      <rPr>
        <sz val="10"/>
        <color rgb="FF000000"/>
        <rFont val="Inherit"/>
      </rPr>
      <t>$57.0 million</t>
    </r>
    <r>
      <rPr>
        <sz val="10"/>
        <color theme="1"/>
        <rFont val="Inherit"/>
      </rPr>
      <t xml:space="preserve"> and </t>
    </r>
    <r>
      <rPr>
        <sz val="10"/>
        <color rgb="FF000000"/>
        <rFont val="Inherit"/>
      </rPr>
      <t>$59.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erve for Losses and Loss Adjustment Expenses</t>
  </si>
  <si>
    <t>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reserves, and particularly liability reserves, is a complex process. Claims may be resolved over an extended period of time, often five years or more, and may be subject to litigation. Estimating losses for liability claims requires ProAssurance to make and revise judgments and assessments regarding multiple uncertainties over an extended period of time. As a result, reserve estimates may vary significantly from the eventual outcome. The assumptions used in establishing ProAssurance’s reserves are regularly reviewed and updated by management as new data becomes available. Changes to estimates of previously established reserves are included in earnings in the period in which the estimate is changed.</t>
  </si>
  <si>
    <t>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known, anticipated or estimated changes in frequency and severity of claims and loss retention levels and premium rates, in establishing the amount of its reserve for losses. The statutory filings of each insurance company with the insurance regulators must be accompanied by an external actuary's certification as to their respective reserves in accordance with the requirements of the NAIC.</t>
  </si>
  <si>
    <t>Activity in the reserve for losses and loss adjustment expenses is summarized as follows:</t>
  </si>
  <si>
    <t>Balance, beginning of year</t>
  </si>
  <si>
    <t>Less reinsurance recoverables on unpaid losses and loss adjustment expenses</t>
  </si>
  <si>
    <t>Net balance, beginning of year</t>
  </si>
  <si>
    <t>Net reserves acquired from acquisitions</t>
  </si>
  <si>
    <t>Net losses:</t>
  </si>
  <si>
    <t>Current year</t>
  </si>
  <si>
    <t>Favorable development of reserves established in prior years, net</t>
  </si>
  <si>
    <t>(222,749</t>
  </si>
  <si>
    <t>(272,038</t>
  </si>
  <si>
    <t>(325,865</t>
  </si>
  <si>
    <t>Paid related to:</t>
  </si>
  <si>
    <t>(43,616</t>
  </si>
  <si>
    <t>(38,439</t>
  </si>
  <si>
    <t>(34,240</t>
  </si>
  <si>
    <t>Prior years</t>
  </si>
  <si>
    <t>(345,197</t>
  </si>
  <si>
    <t>(300,703</t>
  </si>
  <si>
    <t>(264,597</t>
  </si>
  <si>
    <t>Total paid</t>
  </si>
  <si>
    <t>(388,813</t>
  </si>
  <si>
    <t>(339,142</t>
  </si>
  <si>
    <t>(298,837</t>
  </si>
  <si>
    <t>Net balance, end of year</t>
  </si>
  <si>
    <t>Plus reinsurance recoverables on unpaid losses and loss adjustment expenses</t>
  </si>
  <si>
    <t>Balance, end of year</t>
  </si>
  <si>
    <r>
      <t xml:space="preserve">As discussed in Note 1,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favorable development recognized in </t>
    </r>
    <r>
      <rPr>
        <sz val="10"/>
        <color rgb="FF000000"/>
        <rFont val="Inherit"/>
      </rPr>
      <t>2013</t>
    </r>
    <r>
      <rPr>
        <sz val="10"/>
        <color theme="1"/>
        <rFont val="Inherit"/>
      </rPr>
      <t xml:space="preserve"> primarily reflects a lower than anticipated claims severity trend for accident years 2005 through 2011. The favorable development recognized in </t>
    </r>
    <r>
      <rPr>
        <sz val="10"/>
        <color rgb="FF000000"/>
        <rFont val="Inherit"/>
      </rPr>
      <t>2012</t>
    </r>
    <r>
      <rPr>
        <sz val="10"/>
        <color theme="1"/>
        <rFont val="Inherit"/>
      </rPr>
      <t xml:space="preserve"> and </t>
    </r>
    <r>
      <rPr>
        <sz val="10"/>
        <color rgb="FF000000"/>
        <rFont val="Inherit"/>
      </rPr>
      <t>2011</t>
    </r>
    <r>
      <rPr>
        <sz val="10"/>
        <color theme="1"/>
        <rFont val="Inherit"/>
      </rPr>
      <t xml:space="preserve"> was primarily due to lower than anticipated claims severity trends for accident years </t>
    </r>
    <r>
      <rPr>
        <sz val="10"/>
        <color rgb="FF000000"/>
        <rFont val="Inherit"/>
      </rPr>
      <t>2004 through 2009</t>
    </r>
    <r>
      <rPr>
        <sz val="10"/>
        <color theme="1"/>
        <rFont val="Inherit"/>
      </rPr>
      <t xml:space="preserve"> and accident years </t>
    </r>
    <r>
      <rPr>
        <sz val="10"/>
        <color rgb="FF000000"/>
        <rFont val="Inherit"/>
      </rPr>
      <t>2004 through 2008</t>
    </r>
    <r>
      <rPr>
        <sz val="10"/>
        <color theme="1"/>
        <rFont val="Inherit"/>
      </rPr>
      <t xml:space="preserve">, respectively. Actuarial evaluations of both internal and industry actual claims data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l indicated that claims severity (i.e. the average size of a claim) is increasing more slowly than was anticipated when the reserves for 2004 through 2009 were initially established.</t>
    </r>
  </si>
  <si>
    <t>Commitments and Contingencies</t>
  </si>
  <si>
    <t>Commitments and Contingencies Disclosure [Abstract]</t>
  </si>
  <si>
    <t>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Accounting Policies – Losses and Loss Adjustment Expenses” in Note 1.</t>
  </si>
  <si>
    <r>
      <t xml:space="preserve">ProAssurance has funding commitments primarily related to non-public investment entities totaling approximately </t>
    </r>
    <r>
      <rPr>
        <sz val="10"/>
        <color rgb="FF000000"/>
        <rFont val="Times New Roman"/>
        <family val="1"/>
      </rPr>
      <t>$164.2 million</t>
    </r>
    <r>
      <rPr>
        <sz val="10"/>
        <color theme="1"/>
        <rFont val="Inherit"/>
      </rPr>
      <t xml:space="preserve">, expected to be paid as follows: $49.6 million in 2014, </t>
    </r>
    <r>
      <rPr>
        <sz val="10"/>
        <color rgb="FF000000"/>
        <rFont val="Times New Roman"/>
        <family val="1"/>
      </rPr>
      <t>$68.9 million</t>
    </r>
    <r>
      <rPr>
        <sz val="10"/>
        <color theme="1"/>
        <rFont val="Inherit"/>
      </rPr>
      <t xml:space="preserve"> in 2015 and 2016 combined, </t>
    </r>
    <r>
      <rPr>
        <sz val="10"/>
        <color rgb="FF000000"/>
        <rFont val="Times New Roman"/>
        <family val="1"/>
      </rPr>
      <t>$26.8 million</t>
    </r>
    <r>
      <rPr>
        <sz val="10"/>
        <color theme="1"/>
        <rFont val="Inherit"/>
      </rPr>
      <t xml:space="preserve"> in 2017 and 2018 combined, and </t>
    </r>
    <r>
      <rPr>
        <sz val="10"/>
        <color rgb="FF000000"/>
        <rFont val="Inherit"/>
      </rPr>
      <t>$18.9 million</t>
    </r>
    <r>
      <rPr>
        <sz val="10"/>
        <color theme="1"/>
        <rFont val="Inherit"/>
      </rPr>
      <t xml:space="preserve"> thereafter.</t>
    </r>
  </si>
  <si>
    <r>
      <t xml:space="preserve">As a member of Lloyd's and a capital provider to Syndicate 1729 ProAssurance is required to provide capital, referred to as Funds at Lloyd's (FAL), to support Syndicate 1729. In order to meet these FAL requirements, ProAssurance, through a wholly owned subsidiary, provided a standby letter of credit (LOC) of </t>
    </r>
    <r>
      <rPr>
        <sz val="10"/>
        <color rgb="FF000000"/>
        <rFont val="Times New Roman"/>
        <family val="1"/>
      </rPr>
      <t>£41.9 million</t>
    </r>
    <r>
      <rPr>
        <sz val="10"/>
        <color theme="1"/>
        <rFont val="Inherit"/>
      </rPr>
      <t xml:space="preserve"> (</t>
    </r>
    <r>
      <rPr>
        <sz val="10"/>
        <color rgb="FF000000"/>
        <rFont val="Times New Roman"/>
        <family val="1"/>
      </rPr>
      <t>$69.3 million</t>
    </r>
    <r>
      <rPr>
        <sz val="10"/>
        <color theme="1"/>
        <rFont val="Inherit"/>
      </rPr>
      <t xml:space="preserve"> at </t>
    </r>
    <r>
      <rPr>
        <sz val="10"/>
        <color rgb="FF000000"/>
        <rFont val="Inherit"/>
      </rPr>
      <t>December 31, 2013</t>
    </r>
    <r>
      <rPr>
        <sz val="10"/>
        <color theme="1"/>
        <rFont val="Inherit"/>
      </rPr>
      <t xml:space="preserve">) and cash deposits of $8.7 million. At </t>
    </r>
    <r>
      <rPr>
        <sz val="10"/>
        <color rgb="FF000000"/>
        <rFont val="Inherit"/>
      </rPr>
      <t>December 31, 2013</t>
    </r>
    <r>
      <rPr>
        <sz val="10"/>
        <color theme="1"/>
        <rFont val="Inherit"/>
      </rPr>
      <t xml:space="preserve"> the LOC was fully secured by cash deposits, see Note 1. The LOC, unless earlier released by Lloyd's, expires </t>
    </r>
    <r>
      <rPr>
        <sz val="10"/>
        <color rgb="FF000000"/>
        <rFont val="Times New Roman"/>
        <family val="1"/>
      </rPr>
      <t>four years</t>
    </r>
    <r>
      <rPr>
        <sz val="10"/>
        <color theme="1"/>
        <rFont val="Inherit"/>
      </rPr>
      <t xml:space="preserve"> from the date it is terminated or canceled. Any amounts advanced under the LOC will bear interest at </t>
    </r>
    <r>
      <rPr>
        <sz val="10"/>
        <color rgb="FF000000"/>
        <rFont val="Times New Roman"/>
        <family val="1"/>
      </rPr>
      <t>prime</t>
    </r>
    <r>
      <rPr>
        <sz val="10"/>
        <color theme="1"/>
        <rFont val="Inherit"/>
      </rPr>
      <t xml:space="preserve"> plus </t>
    </r>
    <r>
      <rPr>
        <sz val="10"/>
        <color rgb="FF000000"/>
        <rFont val="Times New Roman"/>
        <family val="1"/>
      </rPr>
      <t>400</t>
    </r>
    <r>
      <rPr>
        <sz val="10"/>
        <color theme="1"/>
        <rFont val="Inherit"/>
      </rPr>
      <t xml:space="preserve"> basis points or the highest legal rate for the borrowing. ProAssurance must pay a fee related to the LOC during the period it is outstanding, currently </t>
    </r>
    <r>
      <rPr>
        <sz val="10"/>
        <color rgb="FF000000"/>
        <rFont val="Times New Roman"/>
        <family val="1"/>
      </rPr>
      <t>50</t>
    </r>
    <r>
      <rPr>
        <sz val="10"/>
        <color theme="1"/>
        <rFont val="Inherit"/>
      </rPr>
      <t xml:space="preserve"> basis points, which is to be re-determined annually based on ProAssurance’s then current credit standing and whether the LOC has been secured, with the maximum fee set at 188 basis points. No amounts have been drawn against the LOC at December 31, 2013.</t>
    </r>
  </si>
  <si>
    <r>
      <t xml:space="preserve">ProAssurance has also issued an unconditional revolving credit agreement (the Credit Agreement) of up to £10 million ($17 million at </t>
    </r>
    <r>
      <rPr>
        <sz val="10"/>
        <color rgb="FF000000"/>
        <rFont val="Inherit"/>
      </rPr>
      <t>December 31, 2013</t>
    </r>
    <r>
      <rPr>
        <sz val="10"/>
        <color theme="1"/>
        <rFont val="Inherit"/>
      </rPr>
      <t>) to the Premium Trust Fund of Syndicate 1729 for the purpose of providing working capital. Advances under the Credit Agreement bear interest at 8.5% annually, and are repayable upon demand after December 31, 2016. As of December 31, 2013, £1.0 million ($1.7 million) had been advanced under the agreement.</t>
    </r>
  </si>
  <si>
    <r>
      <t xml:space="preserve">ProAssurance is involved in a number of operating leases primarily for office space and office equipment. The following is a schedule of future minimum lease payments for operating leases that had initial or remaining non-cancelable lease terms in excess of one year as of </t>
    </r>
    <r>
      <rPr>
        <sz val="10"/>
        <color rgb="FF000000"/>
        <rFont val="Inherit"/>
      </rPr>
      <t>December 31, 2013</t>
    </r>
    <r>
      <rPr>
        <sz val="10"/>
        <color theme="1"/>
        <rFont val="Inherit"/>
      </rPr>
      <t>.</t>
    </r>
  </si>
  <si>
    <t>Operating Leases</t>
  </si>
  <si>
    <t>Thereafter</t>
  </si>
  <si>
    <t>Total minimum lease payments</t>
  </si>
  <si>
    <r>
      <t xml:space="preserve">ProAssurance incurred rent expense of </t>
    </r>
    <r>
      <rPr>
        <sz val="10"/>
        <color rgb="FF000000"/>
        <rFont val="Inherit"/>
      </rPr>
      <t>$3.2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3.4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ong-term Debt</t>
  </si>
  <si>
    <t>Debt Disclosure [Abstract]</t>
  </si>
  <si>
    <t>ProAssurance’s outstanding long-term debt consisted of the following:</t>
  </si>
  <si>
    <t>Senior notes due 2023, unsecured, interest at 5.3% annually</t>
  </si>
  <si>
    <t>Revolving credit agreement, expires in 2016</t>
  </si>
  <si>
    <t>Senior Notes due 2023 (the Senior Notes)</t>
  </si>
  <si>
    <t xml:space="preserve">The Senior Notes are the unsecured obligations of ProAssurance Corporation, due in full in November 2023, unless sooner redeemed, with interest payable semiannually. Redemptions may be made prior to maturity, in whole or part, at the greater of par or the sum of the present values of the outstanding principal and remaining interest payments calculated at 40 basis points above the then-current rate for U.S. Treasury Notes with a term comparable to the remaining term of the Senior Notes. There are no financial covenants associated with the Senior Notes. </t>
  </si>
  <si>
    <t>Revolving Credit Agreement</t>
  </si>
  <si>
    <r>
      <t xml:space="preserve">ProAssurance has entered into a revolving credit agreement (the “Agreement”) with five participating lenders with an expiration date of </t>
    </r>
    <r>
      <rPr>
        <sz val="10"/>
        <color rgb="FF000000"/>
        <rFont val="Inherit"/>
      </rPr>
      <t>April 15, 2016</t>
    </r>
    <r>
      <rPr>
        <sz val="10"/>
        <color theme="1"/>
        <rFont val="Inherit"/>
      </rPr>
      <t xml:space="preserve">. The Agreement permits ProAssurance to borrow, repay and reborrow from the lenders during the term of the Agreement; aggregate outstanding borrowings are not permitted to exceed </t>
    </r>
    <r>
      <rPr>
        <sz val="10"/>
        <color rgb="FF000000"/>
        <rFont val="Inherit"/>
      </rPr>
      <t>$150 million</t>
    </r>
    <r>
      <rPr>
        <sz val="10"/>
        <color theme="1"/>
        <rFont val="Inherit"/>
      </rPr>
      <t xml:space="preserve"> at any time. All borrowings are required to be repaid prior to the expiration date of the Agreement. ProAssurance is required to pay a commitment fee, ranging from </t>
    </r>
    <r>
      <rPr>
        <sz val="10"/>
        <color rgb="FF000000"/>
        <rFont val="Inherit"/>
      </rPr>
      <t>15</t>
    </r>
    <r>
      <rPr>
        <sz val="10"/>
        <color theme="1"/>
        <rFont val="Inherit"/>
      </rPr>
      <t xml:space="preserve"> to </t>
    </r>
    <r>
      <rPr>
        <sz val="10"/>
        <color rgb="FF000000"/>
        <rFont val="Inherit"/>
      </rPr>
      <t>30</t>
    </r>
    <r>
      <rPr>
        <sz val="10"/>
        <color theme="1"/>
        <rFont val="Inherit"/>
      </rPr>
      <t xml:space="preserve"> basis points based on ProAssurance’s credit ratings, on the average unused portion of the credit line during the term of the Agreement. Borrowings under the agreement may be secured or unsecured and accrue interest at a selected base rate, adjusted by a margin, which can vary from </t>
    </r>
    <r>
      <rPr>
        <sz val="10"/>
        <color rgb="FF000000"/>
        <rFont val="Inherit"/>
      </rPr>
      <t>0</t>
    </r>
    <r>
      <rPr>
        <sz val="10"/>
        <color theme="1"/>
        <rFont val="Inherit"/>
      </rPr>
      <t xml:space="preserve"> to </t>
    </r>
    <r>
      <rPr>
        <sz val="10"/>
        <color rgb="FF000000"/>
        <rFont val="Inherit"/>
      </rPr>
      <t>188</t>
    </r>
    <r>
      <rPr>
        <sz val="10"/>
        <color theme="1"/>
        <rFont val="Inherit"/>
      </rPr>
      <t xml:space="preserve"> basis points, based on ProAssurance’s credit rating and whether the borrowing is secured or unsecured. The base rate selected may be the current one-, three- or six-month LIBOR rate, with the LIBOR term selected fixing the interest period for which the rate is effective. If LIBOR is not selected, the </t>
    </r>
    <r>
      <rPr>
        <sz val="10"/>
        <color rgb="FF000000"/>
        <rFont val="Inherit"/>
      </rPr>
      <t>base rate</t>
    </r>
    <r>
      <rPr>
        <sz val="10"/>
        <color theme="1"/>
        <rFont val="Inherit"/>
      </rPr>
      <t xml:space="preserve"> defaults to the highest of (1) the </t>
    </r>
    <r>
      <rPr>
        <sz val="10"/>
        <color rgb="FF000000"/>
        <rFont val="Inherit"/>
      </rPr>
      <t>Prime rate</t>
    </r>
    <r>
      <rPr>
        <sz val="10"/>
        <color theme="1"/>
        <rFont val="Inherit"/>
      </rPr>
      <t xml:space="preserve"> (2) the </t>
    </r>
    <r>
      <rPr>
        <sz val="10"/>
        <color rgb="FF000000"/>
        <rFont val="Inherit"/>
      </rPr>
      <t>Federal Funds</t>
    </r>
    <r>
      <rPr>
        <sz val="10"/>
        <color theme="1"/>
        <rFont val="Inherit"/>
      </rPr>
      <t xml:space="preserve"> rate plus </t>
    </r>
    <r>
      <rPr>
        <sz val="10"/>
        <color rgb="FF000000"/>
        <rFont val="Inherit"/>
      </rPr>
      <t>50</t>
    </r>
    <r>
      <rPr>
        <sz val="10"/>
        <color theme="1"/>
        <rFont val="Inherit"/>
      </rPr>
      <t xml:space="preserve"> basis points or (3) the </t>
    </r>
    <r>
      <rPr>
        <sz val="10"/>
        <color rgb="FF000000"/>
        <rFont val="Inherit"/>
      </rPr>
      <t>one month LIBOR</t>
    </r>
    <r>
      <rPr>
        <sz val="10"/>
        <color theme="1"/>
        <rFont val="Inherit"/>
      </rPr>
      <t xml:space="preserve"> rate plus </t>
    </r>
    <r>
      <rPr>
        <sz val="10"/>
        <color rgb="FF000000"/>
        <rFont val="Inherit"/>
      </rPr>
      <t>100</t>
    </r>
    <r>
      <rPr>
        <sz val="10"/>
        <color theme="1"/>
        <rFont val="Inherit"/>
      </rPr>
      <t xml:space="preserve"> basis points, determined daily. Rates are reset each successive interest period until the borrowing is repaid. </t>
    </r>
  </si>
  <si>
    <t>The Agreement contains customary representations, covenants and events constituting default, and remedies for default. Additionally, the Agreement carries the following financial covenants:</t>
  </si>
  <si>
    <r>
      <t xml:space="preserve">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ccumulated other comprehensive income) greater than </t>
    </r>
    <r>
      <rPr>
        <sz val="10"/>
        <color rgb="FF000000"/>
        <rFont val="Inherit"/>
      </rPr>
      <t>0.35</t>
    </r>
    <r>
      <rPr>
        <sz val="10"/>
        <color theme="1"/>
        <rFont val="Inherit"/>
      </rPr>
      <t xml:space="preserve"> to </t>
    </r>
    <r>
      <rPr>
        <sz val="10"/>
        <color rgb="FF000000"/>
        <rFont val="Inherit"/>
      </rPr>
      <t>1.0</t>
    </r>
    <r>
      <rPr>
        <sz val="10"/>
        <color theme="1"/>
        <rFont val="Inherit"/>
      </rPr>
      <t>, determined at the end of each fiscal quarter.</t>
    </r>
  </si>
  <si>
    <r>
      <t xml:space="preserve">ProAssurance is required to maintain a minimum net worth of not less than the sum of </t>
    </r>
    <r>
      <rPr>
        <sz val="10"/>
        <color rgb="FF000000"/>
        <rFont val="Inherit"/>
      </rPr>
      <t>75%</t>
    </r>
    <r>
      <rPr>
        <sz val="10"/>
        <color theme="1"/>
        <rFont val="Inherit"/>
      </rPr>
      <t xml:space="preserve"> of Consolidated Net Worth (consolidated shareholders’ equity, exclusive of accumulated other comprehensive income) at December 31, 2010, plus </t>
    </r>
    <r>
      <rPr>
        <sz val="10"/>
        <color rgb="FF000000"/>
        <rFont val="Inherit"/>
      </rPr>
      <t>50%</t>
    </r>
    <r>
      <rPr>
        <sz val="10"/>
        <color theme="1"/>
        <rFont val="Inherit"/>
      </rPr>
      <t xml:space="preserve"> of consolidated net income earned each fiscal quarter, if positive, beginning with the quarter ending March 31, 2011, plus </t>
    </r>
    <r>
      <rPr>
        <sz val="10"/>
        <color rgb="FF000000"/>
        <rFont val="Inherit"/>
      </rPr>
      <t>100%</t>
    </r>
    <r>
      <rPr>
        <sz val="10"/>
        <color theme="1"/>
        <rFont val="Inherit"/>
      </rPr>
      <t xml:space="preserve"> of net cash proceeds resulting from the issuance of ProAssurance capital stock.</t>
    </r>
  </si>
  <si>
    <t>Funds borrowed under the terms of the Revolving Credit Agreement will be used for general corporate purposes, including, but not limited to, use as short-term working capital, funding for share repurchases as authorized by the Board, and for support of other activities ProAssurance enters into in the normal course of business.</t>
  </si>
  <si>
    <t>Covenant Compliance</t>
  </si>
  <si>
    <t>ProAssurance is currently in compliance with all covenants.</t>
  </si>
  <si>
    <t>Loss on Extinguishment</t>
  </si>
  <si>
    <t>ProAssurance recognized a $2.2 million loss on extinguishment of debt during the third quarter of 2012 upon repayment of a note payable carried at fair value.</t>
  </si>
  <si>
    <t>Shareholders' Equity</t>
  </si>
  <si>
    <t>Equity [Abstract]</t>
  </si>
  <si>
    <t>Shareholders’ Equity</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oAssurance had </t>
    </r>
    <r>
      <rPr>
        <sz val="10"/>
        <color rgb="FF000000"/>
        <rFont val="Inherit"/>
      </rPr>
      <t>100 million</t>
    </r>
    <r>
      <rPr>
        <sz val="10"/>
        <color theme="1"/>
        <rFont val="Inherit"/>
      </rPr>
      <t xml:space="preserve"> shares of authorized common stock and </t>
    </r>
    <r>
      <rPr>
        <sz val="10"/>
        <color rgb="FF000000"/>
        <rFont val="Inherit"/>
      </rPr>
      <t>50 million</t>
    </r>
    <r>
      <rPr>
        <sz val="10"/>
        <color theme="1"/>
        <rFont val="Inherit"/>
      </rPr>
      <t xml:space="preserve">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t>
    </r>
  </si>
  <si>
    <r>
      <t xml:space="preserve">The Board has declared cash dividends quarterly since the third quarter of 2011. Initially, dividends were </t>
    </r>
    <r>
      <rPr>
        <sz val="10"/>
        <color rgb="FF000000"/>
        <rFont val="Inherit"/>
      </rPr>
      <t>$0.125</t>
    </r>
    <r>
      <rPr>
        <sz val="10"/>
        <color theme="1"/>
        <rFont val="Inherit"/>
      </rPr>
      <t xml:space="preserve"> per share but were increased to </t>
    </r>
    <r>
      <rPr>
        <sz val="10"/>
        <color rgb="FF000000"/>
        <rFont val="Inherit"/>
      </rPr>
      <t>$0.25</t>
    </r>
    <r>
      <rPr>
        <sz val="10"/>
        <color theme="1"/>
        <rFont val="Inherit"/>
      </rPr>
      <t xml:space="preserve"> per share in the fourth quarter of 2012 and increased to </t>
    </r>
    <r>
      <rPr>
        <sz val="10"/>
        <color rgb="FF000000"/>
        <rFont val="Inherit"/>
      </rPr>
      <t>$0.30</t>
    </r>
    <r>
      <rPr>
        <sz val="10"/>
        <color theme="1"/>
        <rFont val="Inherit"/>
      </rPr>
      <t xml:space="preserve"> per share in the fourth quarter of 2013. With the exception of the fourth quarter 2012 dividend which was accelerated and paid in December 2012, each quarterly dividend was paid in the month following the end of the quarter. The liability for unpaid dividends at </t>
    </r>
    <r>
      <rPr>
        <sz val="10"/>
        <color rgb="FF000000"/>
        <rFont val="Inherit"/>
      </rPr>
      <t>December 31, 2013</t>
    </r>
    <r>
      <rPr>
        <sz val="10"/>
        <color theme="1"/>
        <rFont val="Inherit"/>
      </rPr>
      <t xml:space="preserve"> of </t>
    </r>
    <r>
      <rPr>
        <sz val="10"/>
        <color rgb="FF000000"/>
        <rFont val="Inherit"/>
      </rPr>
      <t>$18.4 million</t>
    </r>
    <r>
      <rPr>
        <sz val="10"/>
        <color theme="1"/>
        <rFont val="Inherit"/>
      </rPr>
      <t xml:space="preserve"> was included in other liabilities. The Board also declared and paid a special dividend of </t>
    </r>
    <r>
      <rPr>
        <sz val="10"/>
        <color rgb="FF000000"/>
        <rFont val="Inherit"/>
      </rPr>
      <t>$2.50</t>
    </r>
    <r>
      <rPr>
        <sz val="10"/>
        <color theme="1"/>
        <rFont val="Inherit"/>
      </rPr>
      <t xml:space="preserve"> per share during December 2012.</t>
    </r>
  </si>
  <si>
    <r>
      <t xml:space="preserve">ProAssurance's ability to pay dividends to its shareholders is limited by its holding company structure, to the extent of the net assets held by its insurance subsidiaries, as discussed in Note 16. Otherwise, there are no other regulatory restrictions on ProAssurance's retained earnings or net income that materially impact its ability to pay dividends. Based on Shareholders' Equity at </t>
    </r>
    <r>
      <rPr>
        <sz val="10"/>
        <color rgb="FF000000"/>
        <rFont val="Inherit"/>
      </rPr>
      <t>December 31, 2013</t>
    </r>
    <r>
      <rPr>
        <sz val="10"/>
        <color theme="1"/>
        <rFont val="Inherit"/>
      </rPr>
      <t xml:space="preserve">, total equity of </t>
    </r>
    <r>
      <rPr>
        <sz val="10"/>
        <color rgb="FF000000"/>
        <rFont val="Times New Roman"/>
        <family val="1"/>
      </rPr>
      <t>$572 million</t>
    </r>
    <r>
      <rPr>
        <sz val="10"/>
        <color theme="1"/>
        <rFont val="Inherit"/>
      </rPr>
      <t xml:space="preserve"> was free of debt covenant restrictions regarding the payment of dividends. However, any decision to pay future cash dividends is subject to the Board’s final determination after a comprehensive review of financial performance, future expectations and other factors deemed relevant by the Board.</t>
    </r>
  </si>
  <si>
    <r>
      <t xml:space="preserve">As of December 31, 2013 Board authorizations for the repurchase of common shares or the retirement of outstanding debt of </t>
    </r>
    <r>
      <rPr>
        <sz val="10"/>
        <color rgb="FF000000"/>
        <rFont val="Inherit"/>
      </rPr>
      <t>$202.6 million</t>
    </r>
    <r>
      <rPr>
        <sz val="10"/>
        <color theme="1"/>
        <rFont val="Inherit"/>
      </rPr>
      <t xml:space="preserve"> remained available for use. The timing and quantity of purchases depends upon market conditions and changes in ProAssurance's capital requirements and is subject to limitations that may be imposed on such purchases by applicable securities laws and regulations, and the rules of the New York Stock Exchange.</t>
    </r>
  </si>
  <si>
    <r>
      <t xml:space="preserve">ProAssurance repurchased 0.7 million common shares during both the years ended </t>
    </r>
    <r>
      <rPr>
        <sz val="10"/>
        <color rgb="FF000000"/>
        <rFont val="Inherit"/>
      </rPr>
      <t>December 31, 2013</t>
    </r>
    <r>
      <rPr>
        <sz val="10"/>
        <color theme="1"/>
        <rFont val="Inherit"/>
      </rPr>
      <t xml:space="preserve"> and </t>
    </r>
    <r>
      <rPr>
        <sz val="10"/>
        <color rgb="FF000000"/>
        <rFont val="Inherit"/>
      </rPr>
      <t>2011</t>
    </r>
    <r>
      <rPr>
        <sz val="10"/>
        <color theme="1"/>
        <rFont val="Inherit"/>
      </rPr>
      <t xml:space="preserve">. ProAssurance did not repurchase any common shares during the year ended December 31, 2012. During the years ended December 31, 2013, 2012 and 2011 ProAssurance reissued approximately </t>
    </r>
    <r>
      <rPr>
        <sz val="10"/>
        <color rgb="FF000000"/>
        <rFont val="Inherit"/>
      </rPr>
      <t>25,000</t>
    </r>
    <r>
      <rPr>
        <sz val="10"/>
        <color theme="1"/>
        <rFont val="Inherit"/>
      </rPr>
      <t xml:space="preserve">, </t>
    </r>
    <r>
      <rPr>
        <sz val="10"/>
        <color rgb="FF000000"/>
        <rFont val="Inherit"/>
      </rPr>
      <t>23,000</t>
    </r>
    <r>
      <rPr>
        <sz val="10"/>
        <color theme="1"/>
        <rFont val="Inherit"/>
      </rPr>
      <t xml:space="preserve"> and 18,000 treasury shares, respectively, to participant accounts of the ProAssurance Corporation 2011 Employee Stock Ownership Plan. In December, 2012 treasury shares were reissued to provide </t>
    </r>
    <r>
      <rPr>
        <sz val="10"/>
        <color rgb="FF000000"/>
        <rFont val="Inherit"/>
      </rPr>
      <t>7.7 million</t>
    </r>
    <r>
      <rPr>
        <sz val="10"/>
        <color theme="1"/>
        <rFont val="Inherit"/>
      </rPr>
      <t xml:space="preserve"> of the shares needed for the two-for-one stock split effected December 27, 2012 in the form of a stock dividend.</t>
    </r>
  </si>
  <si>
    <r>
      <t xml:space="preserve">ProAssurance issued approximately </t>
    </r>
    <r>
      <rPr>
        <sz val="10"/>
        <color rgb="FF000000"/>
        <rFont val="Inherit"/>
      </rPr>
      <t>41,000</t>
    </r>
    <r>
      <rPr>
        <sz val="10"/>
        <color theme="1"/>
        <rFont val="Inherit"/>
      </rPr>
      <t xml:space="preserve">, 37,000 and 40,000 common shares to employees in February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bonus compensation, as approved by the Compensation Committee of the Board. The shares issued were valued at fair value (the market price of a ProAssurance common share on the date of award).</t>
    </r>
  </si>
  <si>
    <r>
      <t xml:space="preserve">As of </t>
    </r>
    <r>
      <rPr>
        <sz val="10"/>
        <color rgb="FF000000"/>
        <rFont val="Inherit"/>
      </rPr>
      <t>December 31, 2013</t>
    </r>
    <r>
      <rPr>
        <sz val="10"/>
        <color theme="1"/>
        <rFont val="Inherit"/>
      </rPr>
      <t xml:space="preserve">, approximately </t>
    </r>
    <r>
      <rPr>
        <sz val="10"/>
        <color rgb="FF000000"/>
        <rFont val="Inherit"/>
      </rPr>
      <t>3.0 million</t>
    </r>
    <r>
      <rPr>
        <sz val="10"/>
        <color theme="1"/>
        <rFont val="Inherit"/>
      </rPr>
      <t xml:space="preserve"> of ProAssurance's authorized common shares were reserved by the Board for award or issuance under the incentive compensation plans described in Note 12 and an additional </t>
    </r>
    <r>
      <rPr>
        <sz val="10"/>
        <color rgb="FF000000"/>
        <rFont val="Inherit"/>
      </rPr>
      <t>0.8 million</t>
    </r>
    <r>
      <rPr>
        <sz val="10"/>
        <color theme="1"/>
        <rFont val="Inherit"/>
      </rPr>
      <t xml:space="preserve"> of authorized common shares were reserved for the issuance of currently outstanding restricted share and performance share unit awards and for the exercise of outstanding stock options.</t>
    </r>
  </si>
  <si>
    <t>Other Comprehensive Income (Loss) (OCI)</t>
  </si>
  <si>
    <r>
      <t xml:space="preserve">For all periods presented, OCI was comprised of unrealized gains and losses arising during the period, less reclassification adjustments, related to available-for-sale securities, net of tax.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umulated other comprehensive income was comprised entirely of unrealized gains and losses from available-for-sale securities, including non-credit impairment losses previously recognized in OCI of </t>
    </r>
    <r>
      <rPr>
        <sz val="10"/>
        <color rgb="FF000000"/>
        <rFont val="Inherit"/>
      </rPr>
      <t>$0.5 million</t>
    </r>
    <r>
      <rPr>
        <sz val="10"/>
        <color theme="1"/>
        <rFont val="Inherit"/>
      </rPr>
      <t xml:space="preserve"> and </t>
    </r>
    <r>
      <rPr>
        <sz val="10"/>
        <color rgb="FF000000"/>
        <rFont val="Inherit"/>
      </rPr>
      <t>$0.9 million</t>
    </r>
    <r>
      <rPr>
        <sz val="10"/>
        <color theme="1"/>
        <rFont val="Inherit"/>
      </rPr>
      <t>, respectively, net of tax. All tax effects were computed using a 35% rate.</t>
    </r>
  </si>
  <si>
    <r>
      <t xml:space="preserve">Amounts reclassified from accumulated other comprehensive income to net incom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l related to available-for-sale securities and included the following:</t>
    </r>
  </si>
  <si>
    <t>Reclassifications from accumulated other comprehensive income to net income, available for sale securities:</t>
  </si>
  <si>
    <t>Realized investment gains (losses)</t>
  </si>
  <si>
    <t>Non-credit impairment losses reclassified to earnings, due to sale of securities or reclassification as a credit loss</t>
  </si>
  <si>
    <t>(347</t>
  </si>
  <si>
    <t>(2,417</t>
  </si>
  <si>
    <t>(2,415</t>
  </si>
  <si>
    <t>Total amounts reclassified, before tax effect</t>
  </si>
  <si>
    <t>Tax effect (at 35%)</t>
  </si>
  <si>
    <t>(3,860</t>
  </si>
  <si>
    <t>(5,227</t>
  </si>
  <si>
    <t>(3,740</t>
  </si>
  <si>
    <t>Net reclassification adjustments</t>
  </si>
  <si>
    <t>Disclosure of Compensation Related Costs, Share-based Payments [Abstract]</t>
  </si>
  <si>
    <t>Share-based compensation costs are primarily classified as underwriting, policy acquisition and operating expenses.</t>
  </si>
  <si>
    <r>
      <t xml:space="preserve">Since May 2013, ProAssurance has provided share-based compensation to employees under the ProAssurance Corporation Amended and Restated 2014 Equity Incentive Plan. Previously, compensation was provided under the ProAssurance Corporation 2008 Equity Incentive Plan (2009 to May 2013), the ProAssurance Corporation 2004 Equity Incentive Plan (2005 to 2008) and the ProAssurance Corporation Incentive Compensation Stock Plan (prior to 2005). The Compensation Committee of the Board is responsible for the administration of all </t>
    </r>
    <r>
      <rPr>
        <sz val="10"/>
        <color rgb="FF000000"/>
        <rFont val="Inherit"/>
      </rPr>
      <t>four</t>
    </r>
    <r>
      <rPr>
        <sz val="10"/>
        <color theme="1"/>
        <rFont val="Inherit"/>
      </rPr>
      <t xml:space="preserve"> plans.</t>
    </r>
  </si>
  <si>
    <r>
      <t xml:space="preserve">ProAssurance has provided share-based compensation to employees utilizing </t>
    </r>
    <r>
      <rPr>
        <sz val="10"/>
        <color rgb="FF000000"/>
        <rFont val="Inherit"/>
      </rPr>
      <t>four</t>
    </r>
    <r>
      <rPr>
        <sz val="10"/>
        <color theme="1"/>
        <rFont val="Inherit"/>
      </rPr>
      <t xml:space="preserve"> types of awards: stock options, restricted share units, performance share units and purchase match units. The following table provides a summary of compensation expense and compensation cost that will be charged to expense in future periods, by award type, and the total related tax benefit recognized during each period.</t>
    </r>
  </si>
  <si>
    <t>Share-Based</t>
  </si>
  <si>
    <t>Compensation Expense</t>
  </si>
  <si>
    <t>Unrecognized Compensation Cost</t>
  </si>
  <si>
    <t>Year Ended December 31</t>
  </si>
  <si>
    <t>Amount</t>
  </si>
  <si>
    <t>Remaining</t>
  </si>
  <si>
    <t>Recognition Period</t>
  </si>
  <si>
    <t>(In millions)</t>
  </si>
  <si>
    <t>(Weighted average years)</t>
  </si>
  <si>
    <t>Stock Options</t>
  </si>
  <si>
    <t>N/A</t>
  </si>
  <si>
    <t>Restricted Share Units</t>
  </si>
  <si>
    <t>Performance Share Units</t>
  </si>
  <si>
    <t>Purchase Match Units</t>
  </si>
  <si>
    <t>Total share-based compensation expense</t>
  </si>
  <si>
    <t>Tax benefit recognized</t>
  </si>
  <si>
    <r>
      <t xml:space="preserve">All awards are charged to expense as an increase to equity over the service period (generally the vesting period) associated with the award. Except for stock options, which are separately described below, awards vest in their entirety at the end of a </t>
    </r>
    <r>
      <rPr>
        <sz val="10"/>
        <color rgb="FF000000"/>
        <rFont val="Inherit"/>
      </rPr>
      <t>three</t>
    </r>
    <r>
      <rPr>
        <sz val="10"/>
        <color theme="1"/>
        <rFont val="Inherit"/>
      </rPr>
      <t>-year period following the grant date based on a continuous service requirement and, for performance share units, achievement of a performance objective. Partial vesting is permitted for retirees. A ProAssurance common share is issued for each restricted, performance or purchase match unit once vesting requirements are met, except that units sufficient to satisfy required tax withholdings are paid in cash.</t>
    </r>
  </si>
  <si>
    <r>
      <t xml:space="preserve">On December 27, 2012 ProAssurance paid a special dividend of </t>
    </r>
    <r>
      <rPr>
        <sz val="10"/>
        <color rgb="FF000000"/>
        <rFont val="Inherit"/>
      </rPr>
      <t>$2.50</t>
    </r>
    <r>
      <rPr>
        <sz val="10"/>
        <color theme="1"/>
        <rFont val="Inherit"/>
      </rPr>
      <t xml:space="preserve"> per common share and effected a </t>
    </r>
    <r>
      <rPr>
        <sz val="10"/>
        <color rgb="FF000000"/>
        <rFont val="Inherit"/>
      </rPr>
      <t>two</t>
    </r>
    <r>
      <rPr>
        <sz val="10"/>
        <color theme="1"/>
        <rFont val="Inherit"/>
      </rPr>
      <t>-for-one split. Thereafter, the Compensation Committee adjusted outstanding awards and options so as to put award holders in the same economic position after the split and dividend as before. No compensation resulted from the adjustments because there was no change to the intrinsic value of the awards. The following tables reflect award activity as if the adjustments had occurred at the beginning of the earliest period presented.</t>
    </r>
  </si>
  <si>
    <r>
      <t xml:space="preserve">ProAssurance’s stock options generally vested in </t>
    </r>
    <r>
      <rPr>
        <sz val="10"/>
        <color rgb="FF000000"/>
        <rFont val="Inherit"/>
      </rPr>
      <t>five</t>
    </r>
    <r>
      <rPr>
        <sz val="10"/>
        <color theme="1"/>
        <rFont val="Inherit"/>
      </rPr>
      <t xml:space="preserve"> equal installments, the first installment occurring six months after the grant date and the other installments occurring annually thereafter. All options were granted with an exercise price equal to the market price of a ProAssurance common share on the date of grant, and an original term of </t>
    </r>
    <r>
      <rPr>
        <sz val="10"/>
        <color rgb="FF000000"/>
        <rFont val="Inherit"/>
      </rPr>
      <t>ten</t>
    </r>
    <r>
      <rPr>
        <sz val="10"/>
        <color theme="1"/>
        <rFont val="Inherit"/>
      </rPr>
      <t xml:space="preserve"> years. ProAssurance option agreements permit cashless exercise whereby the exercise price and any required tax withholdings are allowed to be satisfied by the retention of shares that would otherwise be deliverable to the option holder. ProAssurance issues new shares for options exercised.</t>
    </r>
  </si>
  <si>
    <r>
      <t xml:space="preserve">Activity for stock op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ummarized below.</t>
    </r>
  </si>
  <si>
    <t>Options</t>
  </si>
  <si>
    <t>Weighted</t>
  </si>
  <si>
    <t>Average</t>
  </si>
  <si>
    <t>Exercise</t>
  </si>
  <si>
    <t>Price</t>
  </si>
  <si>
    <t>Outstanding, beginning of year</t>
  </si>
  <si>
    <t>Granted</t>
  </si>
  <si>
    <t>Exercised</t>
  </si>
  <si>
    <t>(2,220</t>
  </si>
  <si>
    <t>(994,148</t>
  </si>
  <si>
    <t>(412,695</t>
  </si>
  <si>
    <t>Forfeited or expired</t>
  </si>
  <si>
    <t>(211</t>
  </si>
  <si>
    <t>(2,749</t>
  </si>
  <si>
    <t>Outstanding at end of year</t>
  </si>
  <si>
    <t>Exercisable at end of year</t>
  </si>
  <si>
    <t>Outstanding at end of year,</t>
  </si>
  <si>
    <t>vested or expected to vest</t>
  </si>
  <si>
    <r>
      <t xml:space="preserve">All options were vested as of December 31, 2012. The aggregate grant date fair value of options vested during the years ended December 31, 2012 and </t>
    </r>
    <r>
      <rPr>
        <sz val="10"/>
        <color rgb="FF000000"/>
        <rFont val="Inherit"/>
      </rPr>
      <t>2011</t>
    </r>
    <r>
      <rPr>
        <sz val="10"/>
        <color theme="1"/>
        <rFont val="Inherit"/>
      </rPr>
      <t xml:space="preserve"> was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respectively. The aggregate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1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5.8 million</t>
    </r>
    <r>
      <rPr>
        <sz val="10"/>
        <color theme="1"/>
        <rFont val="Inherit"/>
      </rPr>
      <t xml:space="preserve">, respectively. ProAssurance outstanding options had an aggregate intrinsic value of </t>
    </r>
    <r>
      <rPr>
        <sz val="10"/>
        <color rgb="FF000000"/>
        <rFont val="Inherit"/>
      </rPr>
      <t>$0.5 million</t>
    </r>
    <r>
      <rPr>
        <sz val="10"/>
        <color theme="1"/>
        <rFont val="Inherit"/>
      </rPr>
      <t xml:space="preserve"> and a weighted average remaining contractual term of </t>
    </r>
    <r>
      <rPr>
        <sz val="10"/>
        <color rgb="FF000000"/>
        <rFont val="Inherit"/>
      </rPr>
      <t>2.93</t>
    </r>
    <r>
      <rPr>
        <sz val="10"/>
        <color theme="1"/>
        <rFont val="Inherit"/>
      </rPr>
      <t xml:space="preserve"> years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cash proceeds from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Activity for restricted share uni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ummarized below. Grant date fair values are based on the market value of a ProAssurance common share on the date of grant.</t>
    </r>
  </si>
  <si>
    <t>Units</t>
  </si>
  <si>
    <t>Grant Date</t>
  </si>
  <si>
    <t>Beginning non-vested balance</t>
  </si>
  <si>
    <t>Forfeited</t>
  </si>
  <si>
    <t>(603</t>
  </si>
  <si>
    <t>(2,823</t>
  </si>
  <si>
    <t>(5,075</t>
  </si>
  <si>
    <t>Vested and released</t>
  </si>
  <si>
    <t>(57,239</t>
  </si>
  <si>
    <t>(59,065</t>
  </si>
  <si>
    <t>(423</t>
  </si>
  <si>
    <t>Ending non-vested balance</t>
  </si>
  <si>
    <r>
      <t xml:space="preserve">The aggregate grant date fair value of restricted share units vested and releas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The aggregate intrinsic value of restricted share units vested and releas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ing units paid in cash to cover tax withholdings) totaled $2.7 million and $2.6 million, respectively. </t>
    </r>
  </si>
  <si>
    <r>
      <t xml:space="preserve">Performance share units vest only if minimum performance objectives are met, and the number of units earned varies from </t>
    </r>
    <r>
      <rPr>
        <sz val="10"/>
        <color rgb="FF000000"/>
        <rFont val="Inherit"/>
      </rPr>
      <t>75%</t>
    </r>
    <r>
      <rPr>
        <sz val="10"/>
        <color theme="1"/>
        <rFont val="Inherit"/>
      </rPr>
      <t xml:space="preserve"> to </t>
    </r>
    <r>
      <rPr>
        <sz val="10"/>
        <color rgb="FF000000"/>
        <rFont val="Inherit"/>
      </rPr>
      <t>125%</t>
    </r>
    <r>
      <rPr>
        <sz val="10"/>
        <color theme="1"/>
        <rFont val="Inherit"/>
      </rPr>
      <t xml:space="preserve"> of a base award depending upon the degree to which stated performance objectives are achieved. Performance share unit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ummarized below. The table reflects the base number of units; actual awards that vest depends upon the extent to which performance objectives are achieved. Grant date fair values are based on the market value of a ProAssurance common share on the date of grant.</t>
    </r>
  </si>
  <si>
    <t>Base Units</t>
  </si>
  <si>
    <t>(17,043</t>
  </si>
  <si>
    <t>(20,492</t>
  </si>
  <si>
    <t>(15,804</t>
  </si>
  <si>
    <t>(194,274</t>
  </si>
  <si>
    <t>(161,895</t>
  </si>
  <si>
    <t>(151,444</t>
  </si>
  <si>
    <t>Common shares issued due to vesting of awards</t>
  </si>
  <si>
    <r>
      <t xml:space="preserve">The aggregate grant date fair value of performance share units (base level) vested and relea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5.1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9 million</t>
    </r>
    <r>
      <rPr>
        <sz val="10"/>
        <color theme="1"/>
        <rFont val="Inherit"/>
      </rPr>
      <t xml:space="preserve">, respectively. The aggregate intrinsic value of performance share units vested and relea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ing units paid in cash to cover tax withholdings) totaled </t>
    </r>
    <r>
      <rPr>
        <sz val="10"/>
        <color rgb="FF000000"/>
        <rFont val="Inherit"/>
      </rPr>
      <t>$9.1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5.3 million</t>
    </r>
    <r>
      <rPr>
        <sz val="10"/>
        <color theme="1"/>
        <rFont val="Inherit"/>
      </rPr>
      <t>, respectively. The vested units were issued at the maximum level (</t>
    </r>
    <r>
      <rPr>
        <sz val="10"/>
        <color rgb="FF000000"/>
        <rFont val="Inherit"/>
      </rPr>
      <t>125%</t>
    </r>
    <r>
      <rPr>
        <sz val="10"/>
        <color theme="1"/>
        <rFont val="Inherit"/>
      </rPr>
      <t>) based on performance levels achieved.</t>
    </r>
  </si>
  <si>
    <r>
      <t xml:space="preserve">The ProAssurance Corporation 2011 Employee Stock Ownership Plan (the 2011 Plan) began operating effective January 1, 2011. The 2011 Plan provides a purchase match unit for each share purchased with contributions by eligible plan participants, limited to </t>
    </r>
    <r>
      <rPr>
        <sz val="10"/>
        <color rgb="FF000000"/>
        <rFont val="Inherit"/>
      </rPr>
      <t>$5,000</t>
    </r>
    <r>
      <rPr>
        <sz val="10"/>
        <color theme="1"/>
        <rFont val="Inherit"/>
      </rPr>
      <t xml:space="preserve"> annually per participant.</t>
    </r>
  </si>
  <si>
    <r>
      <t xml:space="preserve">Purchase match unit activit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ummarized below. Grant date fair values are based on the market value of a ProAssurance common share on the date of grant.</t>
    </r>
  </si>
  <si>
    <t>Grant  Date</t>
  </si>
  <si>
    <t>(2,456</t>
  </si>
  <si>
    <t>(1,610</t>
  </si>
  <si>
    <t>(555</t>
  </si>
  <si>
    <t>Variable Interest Entities</t>
  </si>
  <si>
    <t>Variable Interest Entities [Abstract]</t>
  </si>
  <si>
    <r>
      <t xml:space="preserve">ProAssurance holds passive interests in a number of entities that are considered to be Variable Interest Entities (VIEs) under GAAP guidance. ProAssurance's VIE interests principally consist of interests in LPs/LLCs formed for the purpose of achieving diversified equity and debt returns. ProAssurance VIE interests carried as a part of Other Investments totaled </t>
    </r>
    <r>
      <rPr>
        <sz val="10"/>
        <color rgb="FF000000"/>
        <rFont val="Inherit"/>
      </rPr>
      <t>$27.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5.1 million</t>
    </r>
    <r>
      <rPr>
        <sz val="10"/>
        <color theme="1"/>
        <rFont val="Inherit"/>
      </rPr>
      <t xml:space="preserve"> at </t>
    </r>
    <r>
      <rPr>
        <sz val="10"/>
        <color rgb="FF000000"/>
        <rFont val="Inherit"/>
      </rPr>
      <t>December 31, 2012</t>
    </r>
    <r>
      <rPr>
        <sz val="10"/>
        <color theme="1"/>
        <rFont val="Inherit"/>
      </rPr>
      <t xml:space="preserve">. ProAssurance VIE interests, carried as a part of Investment in Unconsolidated Subsidiaries, totaled </t>
    </r>
    <r>
      <rPr>
        <sz val="10"/>
        <color rgb="FF000000"/>
        <rFont val="Inherit"/>
      </rPr>
      <t>$49.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3.7 million</t>
    </r>
    <r>
      <rPr>
        <sz val="10"/>
        <color theme="1"/>
        <rFont val="Inherit"/>
      </rPr>
      <t xml:space="preserve"> at </t>
    </r>
    <r>
      <rPr>
        <sz val="10"/>
        <color rgb="FF000000"/>
        <rFont val="Inherit"/>
      </rPr>
      <t>December 31, 2012</t>
    </r>
    <r>
      <rPr>
        <sz val="10"/>
        <color theme="1"/>
        <rFont val="Inherit"/>
      </rPr>
      <t>.</t>
    </r>
  </si>
  <si>
    <r>
      <t xml:space="preserve">ProAssurance has not consolidated these VIE's because it has either very limited or no power to control the activities that most significantly affect the economic performance of these entities and is not the primary beneficiary of any of the entities. ProAssurance’s involvement with each entity is limited to its direct ownership interest in the entity. ProAssurance has no arrangements or agreements of significance with any of the entities to provide other financial support to or on behalf of the entity. At </t>
    </r>
    <r>
      <rPr>
        <sz val="10"/>
        <color rgb="FF000000"/>
        <rFont val="Inherit"/>
      </rPr>
      <t>December 31, 2013</t>
    </r>
    <r>
      <rPr>
        <sz val="10"/>
        <color theme="1"/>
        <rFont val="Inherit"/>
      </rPr>
      <t>, ProAssurance’s maximum loss exposure relative to these investments was limited to the carrying value of ProAssurance’s investment in the VIE.</t>
    </r>
  </si>
  <si>
    <t>Earnings Per Share</t>
  </si>
  <si>
    <t>Earnings Per Share [Abstract]</t>
  </si>
  <si>
    <r>
      <t xml:space="preserve">Diluted weighted average shares is calculated as basic weighted average shares plus the effect, calculated using the treasury stock method, of assuming that dilutive stock options have been exercised and that performance, restricted, and purchase share units have vested. All outstanding stock options, performance, restricted, and purchase share units had a dilutive effec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Benefit Plans</t>
  </si>
  <si>
    <t>Compensation and Retirement Disclosure [Abstract]</t>
  </si>
  <si>
    <r>
      <t xml:space="preserve">ProAssurance maintains a defined contribution savings and retirement plan (the ProAssurance Savings Plan) that is intended to provide retirement income to eligible employees. The plan provides for employer contributions to the plan of between </t>
    </r>
    <r>
      <rPr>
        <sz val="10"/>
        <color rgb="FF000000"/>
        <rFont val="Inherit"/>
      </rPr>
      <t>5%</t>
    </r>
    <r>
      <rPr>
        <sz val="10"/>
        <color theme="1"/>
        <rFont val="Inherit"/>
      </rPr>
      <t xml:space="preserve"> and </t>
    </r>
    <r>
      <rPr>
        <sz val="10"/>
        <color rgb="FF000000"/>
        <rFont val="Inherit"/>
      </rPr>
      <t>10%</t>
    </r>
    <r>
      <rPr>
        <sz val="10"/>
        <color theme="1"/>
        <rFont val="Inherit"/>
      </rPr>
      <t xml:space="preserve"> of salary for qualified employees. During 2013 and 2011, ProAssurance also maintained similar plans of acquired entities prior to the plans being merged into the ProAssurance Savings Plan. ProAssurance incurred expense related to the savings and retirement plans of </t>
    </r>
    <r>
      <rPr>
        <sz val="10"/>
        <color rgb="FF000000"/>
        <rFont val="Inherit"/>
      </rPr>
      <t>$9.8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3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ProAssurance also maintains a non-qualified deferred compensation plan (the ProAssurance Plan) that allows participating management employees to defer a portion of their current salary. ProAssurance incurred expense related to the ProAssurance Plan of </t>
    </r>
    <r>
      <rPr>
        <sz val="10"/>
        <color rgb="FF000000"/>
        <rFont val="Inherit"/>
      </rPr>
      <t>$0.2 million</t>
    </r>
    <r>
      <rPr>
        <sz val="10"/>
        <color theme="1"/>
        <rFont val="Inherit"/>
      </rPr>
      <t xml:space="preserve"> during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roAssurance deferred compensation liabilities totaled </t>
    </r>
    <r>
      <rPr>
        <sz val="10"/>
        <color rgb="FF000000"/>
        <rFont val="Inherit"/>
      </rPr>
      <t>$13.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1 million</t>
    </r>
    <r>
      <rPr>
        <sz val="10"/>
        <color theme="1"/>
        <rFont val="Inherit"/>
      </rPr>
      <t xml:space="preserve"> at </t>
    </r>
    <r>
      <rPr>
        <sz val="10"/>
        <color rgb="FF000000"/>
        <rFont val="Inherit"/>
      </rPr>
      <t>December 31, 2012</t>
    </r>
    <r>
      <rPr>
        <sz val="10"/>
        <color theme="1"/>
        <rFont val="Inherit"/>
      </rPr>
      <t>. The liabilities included amounts due under the ProAssurance Plan and amounts due under individual agreements with current or former employees.</t>
    </r>
  </si>
  <si>
    <t>Statutory Accounting and Dividend Restrictions</t>
  </si>
  <si>
    <t>Statutory Accounting And Dividend Restrictions [Abstract]</t>
  </si>
  <si>
    <r>
      <t xml:space="preserve">ProAssurance’s insurance subsidiaries are required to file statutory financial statements with state insurance regulatory authorities, prepared based upon statutory accounting practices prescribed or permitted by regulatory authorities. ProAssurance did not use any prescribed or permitted statutory accounting practices that differed from the National Association of Insurance Commissioners' statutory accounting practices at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or 2011. Differences between net income prepared in accordance with GAAP and statutory net income are principally due to: (a) policy acquisition and certain software and equipment costs which are deferred under GAAP but expensed for statutory purposes and (b) certain deferred income taxes which are recognized under GAAP but are not recognized for statutory purposes.</t>
    </r>
  </si>
  <si>
    <r>
      <t xml:space="preserve">The NAIC specifies risk-based capital requirements for property and casualty insurance providers. At </t>
    </r>
    <r>
      <rPr>
        <sz val="10"/>
        <color rgb="FF000000"/>
        <rFont val="Inherit"/>
      </rPr>
      <t>December 31, 2013</t>
    </r>
    <r>
      <rPr>
        <sz val="10"/>
        <color theme="1"/>
        <rFont val="Inherit"/>
      </rPr>
      <t xml:space="preserve"> actual statutory capital and surplus for each of ProAssurance’s insurance subsidiaries substantially exceeded the regulatory requirements. Net earnings and capital and surplus of ProAssurance’s insurance subsidiaries on a statutory basis are shown in the following table. The table does not include Eastern, as the acquisition occurred on January 1, 2014 (see Note 18).</t>
    </r>
  </si>
  <si>
    <t>Statutory Net Earnings</t>
  </si>
  <si>
    <t>Statutory Capital and Surplus</t>
  </si>
  <si>
    <r>
      <t xml:space="preserve">At </t>
    </r>
    <r>
      <rPr>
        <sz val="10"/>
        <color rgb="FF000000"/>
        <rFont val="Inherit"/>
      </rPr>
      <t>December 31, 2013</t>
    </r>
    <r>
      <rPr>
        <sz val="10"/>
        <color theme="1"/>
        <rFont val="Inherit"/>
      </rPr>
      <t xml:space="preserve"> $1.8 billion of ProAssurance's consolidated net assets were held at its insurance subsidiaries, of which approximately </t>
    </r>
    <r>
      <rPr>
        <sz val="10"/>
        <color rgb="FF000000"/>
        <rFont val="Inherit"/>
      </rPr>
      <t>$243 million</t>
    </r>
    <r>
      <rPr>
        <sz val="10"/>
        <color theme="1"/>
        <rFont val="Inherit"/>
      </rPr>
      <t xml:space="preserve"> are permitted to be paid as dividends over the course of 2014 without prior approval of state insurance regulators. However, the payment of any dividend requires prior notice to the insurance regulator in the state of domicile and the regulator may prevent the dividend if, in its judgment, payment of the dividend would have an adverse effect on the capital and surplus of the insurance subsidiary.</t>
    </r>
  </si>
  <si>
    <t>Quarterly Results of Operations (unaudited)</t>
  </si>
  <si>
    <t>Quarterly Financial Data [Abstract]</t>
  </si>
  <si>
    <r>
      <t xml:space="preserve">The following is a summary of unaudited quarterly results of operations for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per share data)</t>
  </si>
  <si>
    <t>1st</t>
  </si>
  <si>
    <t>2nd</t>
  </si>
  <si>
    <t>3rd</t>
  </si>
  <si>
    <t>4th</t>
  </si>
  <si>
    <t>Net losses and loss adjustment expenses:</t>
  </si>
  <si>
    <t>Prior year</t>
  </si>
  <si>
    <t>(53,100</t>
  </si>
  <si>
    <t>(38,500</t>
  </si>
  <si>
    <t>(49,350</t>
  </si>
  <si>
    <t>(81,799</t>
  </si>
  <si>
    <t>Basic earnings per share*</t>
  </si>
  <si>
    <t>Diluted earnings per share*</t>
  </si>
  <si>
    <t>(47,457</t>
  </si>
  <si>
    <t>(60,050</t>
  </si>
  <si>
    <t>(50,000</t>
  </si>
  <si>
    <t>(114,531</t>
  </si>
  <si>
    <t>*</t>
  </si>
  <si>
    <t>Quarterly and year-to-date computations of per share amounts are made independently; therefore, the sum of per share amounts for the quarters may not equal per share amounts for the respective year-to-date periods.</t>
  </si>
  <si>
    <t>Subsequent Events [Abstract]</t>
  </si>
  <si>
    <t>As discussed in Note 2, on January 1, 2014 ProAssurance completed the acquisition of Eastern. Funds required for the purchase were transferred to a third party agent on December 27, 2013 and distributed to eligible Eastern shareholders subsequent to the completion of the transaction.</t>
  </si>
  <si>
    <t>Schedule I - Summary of Investments-Other Than Investments In Related Parties</t>
  </si>
  <si>
    <t>Summary of Investments, Other than Investments in Related Parties [Abstract]</t>
  </si>
  <si>
    <t>Schedule I - Summary of Investments Other than Investments in Related Parties</t>
  </si>
  <si>
    <t>Type of Investment</t>
  </si>
  <si>
    <t>Recorded</t>
  </si>
  <si>
    <t>Basis</t>
  </si>
  <si>
    <t>Amount Which is</t>
  </si>
  <si>
    <t>Presented</t>
  </si>
  <si>
    <t>in the</t>
  </si>
  <si>
    <t>Balance Sheet</t>
  </si>
  <si>
    <t>Fixed Maturities</t>
  </si>
  <si>
    <t>Bonds:</t>
  </si>
  <si>
    <t>U.S. Government or government agencies and authorities</t>
  </si>
  <si>
    <t>States, municipalities and political subdivisions</t>
  </si>
  <si>
    <t>Foreign Governments</t>
  </si>
  <si>
    <t>Public utilities</t>
  </si>
  <si>
    <t>All other corporate bonds</t>
  </si>
  <si>
    <t>Certificates of deposit</t>
  </si>
  <si>
    <t>Mortgage-backed securities</t>
  </si>
  <si>
    <t>Total Fixed Maturities</t>
  </si>
  <si>
    <t>Equity Securities, available-for-sale</t>
  </si>
  <si>
    <t>Common Stocks:</t>
  </si>
  <si>
    <t>Banks, trusts and insurance companies</t>
  </si>
  <si>
    <t>Total Equity Securities, available-for-sale</t>
  </si>
  <si>
    <t>Equity Securities, trading</t>
  </si>
  <si>
    <t>Industrial, miscellaneous and all other</t>
  </si>
  <si>
    <t>Total Equity Securities, trading</t>
  </si>
  <si>
    <t>Other long-term investments</t>
  </si>
  <si>
    <t>Schedule II - Condensed Financial Information of Registrant</t>
  </si>
  <si>
    <t>Condensed Financial Information of Parent Company Only Disclosure [Abstract]</t>
  </si>
  <si>
    <t>ProAssurance Corporation – Registrant Only</t>
  </si>
  <si>
    <t>Condensed Balance Sheets</t>
  </si>
  <si>
    <t>December 31</t>
  </si>
  <si>
    <t>Assets</t>
  </si>
  <si>
    <t>Investment in subsidiaries, at equity</t>
  </si>
  <si>
    <t>Fixed maturities available for sale, at fair value</t>
  </si>
  <si>
    <t>Equity securities, trading, at fair value</t>
  </si>
  <si>
    <t>Restricted cash</t>
  </si>
  <si>
    <t>Due from subsidiaries</t>
  </si>
  <si>
    <t>Liabilities and Shareholders’ Equity</t>
  </si>
  <si>
    <t>Liabilities:</t>
  </si>
  <si>
    <t>Long-term debt</t>
  </si>
  <si>
    <t>Shareholders’ Equity:</t>
  </si>
  <si>
    <t>Common stock</t>
  </si>
  <si>
    <t>Other shareholders’ equity, including unrealized gains (losses) on securities of subsidiaries</t>
  </si>
  <si>
    <t>Total Shareholders’ Equity</t>
  </si>
  <si>
    <t>Total Liabilities and Shareholders’ Equity</t>
  </si>
  <si>
    <t>Condensed Statements of Income</t>
  </si>
  <si>
    <t>Year Ended December 31</t>
  </si>
  <si>
    <t>(728</t>
  </si>
  <si>
    <t>(2,479</t>
  </si>
  <si>
    <t>(141</t>
  </si>
  <si>
    <t>Other income (loss)</t>
  </si>
  <si>
    <t>(937</t>
  </si>
  <si>
    <t>Expenses:</t>
  </si>
  <si>
    <t>Other expenses</t>
  </si>
  <si>
    <t>Income (loss) before income tax expense (benefit) and equity in net income of consolidated subsidiaries</t>
  </si>
  <si>
    <t>(4,667</t>
  </si>
  <si>
    <t>(2,567</t>
  </si>
  <si>
    <t>(10,625</t>
  </si>
  <si>
    <t>Income tax expense (benefit)</t>
  </si>
  <si>
    <t>(1,007</t>
  </si>
  <si>
    <t>(3,209</t>
  </si>
  <si>
    <t>Income (loss) before equity in net income of consolidated subsidiaries</t>
  </si>
  <si>
    <t>(3,660</t>
  </si>
  <si>
    <t>(3,340</t>
  </si>
  <si>
    <t>(7,416</t>
  </si>
  <si>
    <t>Equity in net income of consolidated subsidiaries</t>
  </si>
  <si>
    <t>Condensed Statements of Cash Flow</t>
  </si>
  <si>
    <t>(26,319</t>
  </si>
  <si>
    <t>(3,982</t>
  </si>
  <si>
    <t>Investing activities</t>
  </si>
  <si>
    <t>Purchases of equity securities trading</t>
  </si>
  <si>
    <t>(1,265</t>
  </si>
  <si>
    <t>(364</t>
  </si>
  <si>
    <t>(990</t>
  </si>
  <si>
    <t>Proceeds from sale or maturities of:</t>
  </si>
  <si>
    <t>Equity securities trading</t>
  </si>
  <si>
    <t>Net decrease (increase) in short-term investments</t>
  </si>
  <si>
    <t>(187,625</t>
  </si>
  <si>
    <t>(28,708</t>
  </si>
  <si>
    <t>Dividends from subsidiaries</t>
  </si>
  <si>
    <t>Contribution of capital to subsidiaries</t>
  </si>
  <si>
    <t>(184,330</t>
  </si>
  <si>
    <t>(12,500</t>
  </si>
  <si>
    <t>(205,244</t>
  </si>
  <si>
    <t>(78,000</t>
  </si>
  <si>
    <t>(8,699</t>
  </si>
  <si>
    <t>(3,070</t>
  </si>
  <si>
    <t>(15,263</t>
  </si>
  <si>
    <t>Financing activities</t>
  </si>
  <si>
    <t>Principal repayment of debt</t>
  </si>
  <si>
    <t>(125,000</t>
  </si>
  <si>
    <t>(32,992</t>
  </si>
  <si>
    <t>(29,089</t>
  </si>
  <si>
    <t>(21,005</t>
  </si>
  <si>
    <t>Subsidiary payments for common shares and share-based compensation awarded to subsidiary employees</t>
  </si>
  <si>
    <t>Excess of tax benefit from share-based payment arrangements</t>
  </si>
  <si>
    <t>(46,375</t>
  </si>
  <si>
    <t>(200,118</t>
  </si>
  <si>
    <t>(7,617</t>
  </si>
  <si>
    <t>(8,278</t>
  </si>
  <si>
    <t>(12,259</t>
  </si>
  <si>
    <t>(2,561</t>
  </si>
  <si>
    <t>(106,281</t>
  </si>
  <si>
    <t>(23,401</t>
  </si>
  <si>
    <t>(18,541</t>
  </si>
  <si>
    <t>Cash and cash equivalents, beginning of period</t>
  </si>
  <si>
    <t>Cash and cash equivalents, end of period</t>
  </si>
  <si>
    <t>Significant non-cash transactions:</t>
  </si>
  <si>
    <t>Securities transferred at fair value as dividends from subsidiaries</t>
  </si>
  <si>
    <t>Notes to Condensed Financial Statements of Registrant</t>
  </si>
  <si>
    <t>1. Basis of Presentation</t>
  </si>
  <si>
    <r>
      <t xml:space="preserve">The registrant-only financial statements should be read in conjunction with ProAssurance Corporation’s (PRA Parent) consolidated financial statements. At </t>
    </r>
    <r>
      <rPr>
        <sz val="10"/>
        <color rgb="FF000000"/>
        <rFont val="Inherit"/>
      </rPr>
      <t>December 31, 2013</t>
    </r>
    <r>
      <rPr>
        <sz val="10"/>
        <color theme="1"/>
        <rFont val="Inherit"/>
      </rPr>
      <t xml:space="preserve"> and </t>
    </r>
    <r>
      <rPr>
        <sz val="10"/>
        <color rgb="FF000000"/>
        <rFont val="Inherit"/>
      </rPr>
      <t>2012</t>
    </r>
    <r>
      <rPr>
        <sz val="10"/>
        <color theme="1"/>
        <rFont val="Inherit"/>
      </rPr>
      <t>, PRA Parent’s investment in subsidiaries is stated at the initial consolidation value plus equity in the undistributed earnings of subsidiaries since the date of acquisition.</t>
    </r>
  </si>
  <si>
    <t>2. Business Combinations</t>
  </si>
  <si>
    <t>On January 1, 2013, ProAssurance, through a wholly owned subsidiary, completed the acquisition of Medmarc Mutual Insurance Company, now Medmarc Casualty Insurance Company (Medmarc), through a sponsored demutualization. A gain recognized on the acquisition is included in the December 31, 2013 Consolidated Statements of Income and Comprehensive Income.</t>
  </si>
  <si>
    <r>
      <t xml:space="preserve">On January 1, 2014, ProAssurance completed the acquisition of Eastern Insurance Holdings, Inc. (Eastern) (NASDAQ: EIHI) by purchasing 100% of its outstanding common shares. ProAssurance acquired Eastern for cash of $205 million. ProAssurance transferred all of the cash required to complete the transaction to a third-party agent for the benefit of Eastern eligible shareholders on December 27, 2013; the deposit was classified as a part of Other Assets at </t>
    </r>
    <r>
      <rPr>
        <sz val="10"/>
        <color rgb="FF000000"/>
        <rFont val="Inherit"/>
      </rPr>
      <t>December 31, 2013</t>
    </r>
    <r>
      <rPr>
        <sz val="10"/>
        <color theme="1"/>
        <rFont val="Inherit"/>
      </rPr>
      <t xml:space="preserve">. </t>
    </r>
  </si>
  <si>
    <t>Additional information regarding business combinations is provided in Note 2 of the Notes to Consolidated Financial Statements.</t>
  </si>
  <si>
    <t>3. Other Assets</t>
  </si>
  <si>
    <t>At December 31, 2013 Other assets was principally comprised of a $205 million deposit made related to the Eastern transaction, discussed in Note 2 above.</t>
  </si>
  <si>
    <t>4. Long-term Debt</t>
  </si>
  <si>
    <r>
      <t xml:space="preserve">Outstanding long-term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consists of the following:</t>
    </r>
  </si>
  <si>
    <t>See Note 10 of the Notes to Consolidated Financial Statements included herein for a detailed description of the terms of the Senior Notes due 2023 and the Revolving Credit Agreement.</t>
  </si>
  <si>
    <t>5. Related Party Transactions</t>
  </si>
  <si>
    <r>
      <t xml:space="preserve">PRA Parent received dividends from its subsidiaries of </t>
    </r>
    <r>
      <rPr>
        <sz val="10"/>
        <color rgb="FF000000"/>
        <rFont val="Inherit"/>
      </rPr>
      <t>$308.5 million</t>
    </r>
    <r>
      <rPr>
        <sz val="10"/>
        <color theme="1"/>
        <rFont val="Inherit"/>
      </rPr>
      <t xml:space="preserve">, </t>
    </r>
    <r>
      <rPr>
        <sz val="10"/>
        <color rgb="FF000000"/>
        <rFont val="Inherit"/>
      </rPr>
      <t>$300.5 million</t>
    </r>
    <r>
      <rPr>
        <sz val="10"/>
        <color theme="1"/>
        <rFont val="Inherit"/>
      </rPr>
      <t xml:space="preserve"> and </t>
    </r>
    <r>
      <rPr>
        <sz val="10"/>
        <color rgb="FF000000"/>
        <rFont val="Inherit"/>
      </rPr>
      <t>$287.2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A Parent did not contribute capital to its subsidiaries during the year ended </t>
    </r>
    <r>
      <rPr>
        <sz val="10"/>
        <color rgb="FF000000"/>
        <rFont val="Inherit"/>
      </rPr>
      <t>December 31, 2013</t>
    </r>
    <r>
      <rPr>
        <sz val="10"/>
        <color theme="1"/>
        <rFont val="Inherit"/>
      </rPr>
      <t xml:space="preserve"> and contributed capital of </t>
    </r>
    <r>
      <rPr>
        <sz val="10"/>
        <color rgb="FF000000"/>
        <rFont val="Inherit"/>
      </rPr>
      <t>$184.3 million</t>
    </r>
    <r>
      <rPr>
        <sz val="10"/>
        <color theme="1"/>
        <rFont val="Inherit"/>
      </rPr>
      <t xml:space="preserve"> and </t>
    </r>
    <r>
      <rPr>
        <sz val="10"/>
        <color rgb="FF000000"/>
        <rFont val="Inherit"/>
      </rPr>
      <t>$12.5 million</t>
    </r>
    <r>
      <rPr>
        <sz val="10"/>
        <color theme="1"/>
        <rFont val="Inherit"/>
      </rPr>
      <t xml:space="preserve"> during the years ended December 31, 2012 and </t>
    </r>
    <r>
      <rPr>
        <sz val="10"/>
        <color rgb="FF000000"/>
        <rFont val="Inherit"/>
      </rPr>
      <t>2011</t>
    </r>
    <r>
      <rPr>
        <sz val="10"/>
        <color theme="1"/>
        <rFont val="Inherit"/>
      </rPr>
      <t>, respectively. Capital contributed in 2012 was primarily for the purpose of funding the Medmarc acquisition.</t>
    </r>
  </si>
  <si>
    <t>6. Income Taxes</t>
  </si>
  <si>
    <t>Under terms of PRA Parent’s tax sharing agreement with its subsidiaries, income tax provisions for individual companies are allocated on a separate company basis.</t>
  </si>
  <si>
    <t>7. Transactions with Syndicate 1729</t>
  </si>
  <si>
    <r>
      <t xml:space="preserve">As a member of Lloyd's and a capital provider to Syndicate 1729 ProAssurance is required to provide capital, referred to as Funds at Lloyd's (FAL), to support Syndicate 1729. In order to meet these FAL requirements, ProAssurance, through a wholly owned subsidiary, provided a standby letter of credit of </t>
    </r>
    <r>
      <rPr>
        <sz val="10"/>
        <color rgb="FF000000"/>
        <rFont val="Times New Roman"/>
        <family val="1"/>
      </rPr>
      <t>£41.9 million</t>
    </r>
    <r>
      <rPr>
        <sz val="10"/>
        <color theme="1"/>
        <rFont val="Inherit"/>
      </rPr>
      <t xml:space="preserve"> (</t>
    </r>
    <r>
      <rPr>
        <sz val="10"/>
        <color rgb="FF000000"/>
        <rFont val="Times New Roman"/>
        <family val="1"/>
      </rPr>
      <t>$69.3 million</t>
    </r>
    <r>
      <rPr>
        <sz val="10"/>
        <color theme="1"/>
        <rFont val="Inherit"/>
      </rPr>
      <t xml:space="preserve"> at </t>
    </r>
    <r>
      <rPr>
        <sz val="10"/>
        <color rgb="FF000000"/>
        <rFont val="Inherit"/>
      </rPr>
      <t>December 31, 2013</t>
    </r>
    <r>
      <rPr>
        <sz val="10"/>
        <color theme="1"/>
        <rFont val="Inherit"/>
      </rPr>
      <t xml:space="preserve">) and cash deposits of $8.7 million. At </t>
    </r>
    <r>
      <rPr>
        <sz val="10"/>
        <color rgb="FF000000"/>
        <rFont val="Inherit"/>
      </rPr>
      <t>December 31, 2013</t>
    </r>
    <r>
      <rPr>
        <sz val="10"/>
        <color theme="1"/>
        <rFont val="Inherit"/>
      </rPr>
      <t xml:space="preserve"> the LOC was fully secured by cash deposits of PRA Parent, shown separately on the registrant-only Condensed Balance Sheet as Restricted cash. ProAssurance also has a revolving credit agreement (the Credit Agreement) with Syndicate 1729 to provide operating funds of up to £10 million (approximately $17 million at December 31, 2013). At December 31, 2013, £1.0 million ($1.7 million) had been drawn under the Credit Agreement. Both the required funded capital and the funds drawn under the Credit Agreement were classified as a part of Other assets at December 31, 2013. See Note 9 of the Notes to Consolidated Financial Statements for more information regarding transactions with Syndicate 1729.</t>
    </r>
  </si>
  <si>
    <t>Schedule III - Supplementary Insurance Information</t>
  </si>
  <si>
    <t>Supplementary Insurance Information [Abstract]</t>
  </si>
  <si>
    <t>Losses and loss adjustment expenses incurred related to current year, net of reinsurance</t>
  </si>
  <si>
    <t>Losses and loss adjustment expenses incurred related to prior year, net of reinsurance</t>
  </si>
  <si>
    <t>Paid losses and loss adjustment expenses, net of reinsurance</t>
  </si>
  <si>
    <t>Underwriting, policy acquisition and operating expenses:</t>
  </si>
  <si>
    <t>Amortization of deferred policy acquisition costs</t>
  </si>
  <si>
    <t>Other underwriting, policy acquisition and operating expenses</t>
  </si>
  <si>
    <t>Net premiums written</t>
  </si>
  <si>
    <t>Note: all amounts above are derived entirely from consolidated property and casualty entities.</t>
  </si>
  <si>
    <t>Schedule IV - Reinsurance</t>
  </si>
  <si>
    <t>Supplemental Schedule of Reinsurance Premiums for Insurance Companies [Abstract]</t>
  </si>
  <si>
    <t>Property and Liability (1)</t>
  </si>
  <si>
    <t>Premiums earned</t>
  </si>
  <si>
    <t>Premiums ceded</t>
  </si>
  <si>
    <t>Premiums assumed</t>
  </si>
  <si>
    <t>Percentage of amount assumed to net</t>
  </si>
  <si>
    <t>%</t>
  </si>
  <si>
    <t>All of ProAssurance’s premiums are related to property and liability coverages.</t>
  </si>
  <si>
    <t>Accounting Policies (Policies)</t>
  </si>
  <si>
    <t>Asset-backed securities that have been impaired due to credit or are below investment grade quality are accounted for under the effective yield method. Under the effective yield method estimates of cash flows expected over the life of asset-backed securities are then used to recognize income on the investment balance for subsequent accounting per</t>
  </si>
  <si>
    <t>Treasury Shares</t>
  </si>
  <si>
    <t>Accounting Changes</t>
  </si>
  <si>
    <t>Accounting Policies (Tables)</t>
  </si>
  <si>
    <t>Summary of allowances for credit losses related to premium and agency receivables</t>
  </si>
  <si>
    <t>Business Combinations (Tables)</t>
  </si>
  <si>
    <t>Purchase Price Allocation</t>
  </si>
  <si>
    <t>ProAssurance Consolidated results</t>
  </si>
  <si>
    <t>Fair Value Measurement (Tables)</t>
  </si>
  <si>
    <t>Assets and liabilities measured at fair value</t>
  </si>
  <si>
    <t>Investments in Limited liability companies and limited partnerships</t>
  </si>
  <si>
    <t>Summary of quantitative information about Level 3 fair value measurements</t>
  </si>
  <si>
    <t>Summary of changes in the fair value of assets measured at fair value</t>
  </si>
  <si>
    <t>Summary of changes in the fair value of liabilities measured at fair value</t>
  </si>
  <si>
    <t>Financial instruments not measured at fair value</t>
  </si>
  <si>
    <t>Investments (Tables)</t>
  </si>
  <si>
    <t>Amortized cost and estimated fair value of available-for-sale fixed maturities and equity securities</t>
  </si>
  <si>
    <t>Schedule of available for sale securities by contractual maturity</t>
  </si>
  <si>
    <t>Investments held in an unrealized loss position</t>
  </si>
  <si>
    <t>Cumulative credit losses recorded in earnings related to impaired debt securities for which a portion of the OTTI has been recorded in OCI</t>
  </si>
  <si>
    <t>Information regarding sales and purchases of available-for-sale securities</t>
  </si>
  <si>
    <t>Reinsurance (Tables)</t>
  </si>
  <si>
    <t>Summary of the effect of reinsurance on premiums written and earned</t>
  </si>
  <si>
    <t>Income Taxes (Tables)</t>
  </si>
  <si>
    <t>Components of deferred tax assets and liabilities</t>
  </si>
  <si>
    <t>Significant components of ProAssurance’s deferred tax assets and liabilities were as follows:</t>
  </si>
  <si>
    <t>Reconciliation of unrecognized tax benefits</t>
  </si>
  <si>
    <t>Reconciliation of expected income tax expense to actual income tax expense</t>
  </si>
  <si>
    <t>Reserve for Losses and Loss Adjustment Expenses (Tables)</t>
  </si>
  <si>
    <t>Summary of reserve for losses and loss adjustment expenses</t>
  </si>
  <si>
    <t>Commitments and Contingencies (Tables)</t>
  </si>
  <si>
    <t>Schedule of future minimum lease payments for operating leases</t>
  </si>
  <si>
    <r>
      <t xml:space="preserve">The following is a schedule of future minimum lease payments for operating leases that had initial or remaining non-cancelable lease terms in excess of one year as of </t>
    </r>
    <r>
      <rPr>
        <sz val="10"/>
        <color rgb="FF000000"/>
        <rFont val="Inherit"/>
      </rPr>
      <t>December 31, 2013</t>
    </r>
    <r>
      <rPr>
        <sz val="10"/>
        <color theme="1"/>
        <rFont val="Inherit"/>
      </rPr>
      <t>.</t>
    </r>
  </si>
  <si>
    <t>Long-term Debt (Tables)</t>
  </si>
  <si>
    <t>Outstanding long-term debt</t>
  </si>
  <si>
    <t>Shareholders' Equity (Tables)</t>
  </si>
  <si>
    <t>Reclassification adjustments related to available-for-sale securities</t>
  </si>
  <si>
    <t>Share-Based Payments (Tables)</t>
  </si>
  <si>
    <t>Summary of compensation expense and related tax benefit recognized during each period, and compensation cost expense in future periods</t>
  </si>
  <si>
    <t>The following table provides a summary of compensation expense and compensation cost that will be charged to expense in future periods, by award type, and the total related tax benefit recognized during each period.</t>
  </si>
  <si>
    <t>Summary of activity for stock options</t>
  </si>
  <si>
    <t>Summary of activity related to management share awards</t>
  </si>
  <si>
    <t>Summarized activity for performance share awards</t>
  </si>
  <si>
    <t>The table reflects the base number of units; actual awards that vest depends upon the extent to which performance objectives are achieved. Grant date fair values are based on the market value of a ProAssurance common share on the date of grant.</t>
  </si>
  <si>
    <t>Market value of ProAssurance common share on the grant date fair value</t>
  </si>
  <si>
    <t>Statutory Accounting and Dividend Restrictions (Tables)</t>
  </si>
  <si>
    <t>Consolidated net income</t>
  </si>
  <si>
    <t>Net earnings and capital and surplus of ProAssurance’s insurance subsidiaries on a statutory basis are shown in the following table. The table does not include Eastern, as the acquisition occurred on January 1, 2014 (see Note 18).</t>
  </si>
  <si>
    <t>Quarterly Results of Operations (Unaudited) (Tables)</t>
  </si>
  <si>
    <t>Summary of unaudited quarterly results of operations</t>
  </si>
  <si>
    <t>Schedule II - Condensed Financial Information of Registrant Long-term Debt (Tables)</t>
  </si>
  <si>
    <t>Schedule Of Debt Instruments of Parent Company Only Disclosure [Table Text Block]</t>
  </si>
  <si>
    <t>Accounting Policies (Details) (USD $)</t>
  </si>
  <si>
    <t>Premium Receivables [Member]</t>
  </si>
  <si>
    <t>Allowance for credit losses, Beginning balance</t>
  </si>
  <si>
    <t>Allowance for credit losses, Ending balance</t>
  </si>
  <si>
    <t>Agency Receivables [Member]</t>
  </si>
  <si>
    <t>Accounting Policies (Details Textual) (USD $)</t>
  </si>
  <si>
    <t>0 Months Ended</t>
  </si>
  <si>
    <t>9 Months Ended</t>
  </si>
  <si>
    <t>Dec. 27, 2012</t>
  </si>
  <si>
    <t>Sep. 30, 2013</t>
  </si>
  <si>
    <t>Segment</t>
  </si>
  <si>
    <t>Property, Plant and Equipment [Line Items]</t>
  </si>
  <si>
    <t>Stock split, conversion ratio</t>
  </si>
  <si>
    <t>Insurance policy duration</t>
  </si>
  <si>
    <t>'1 year</t>
  </si>
  <si>
    <t>Percentage of tax benefit</t>
  </si>
  <si>
    <t>Real estate depreciation expense</t>
  </si>
  <si>
    <t>Carrying value of finite-lived intangible assets</t>
  </si>
  <si>
    <t>Carrying value of indefinite lived intangible assets</t>
  </si>
  <si>
    <t>Accumulated amortization of intangible assets</t>
  </si>
  <si>
    <t>Amortization expense for intangible assets</t>
  </si>
  <si>
    <t>Estimated aggregate amortization of intangible assets for 2013</t>
  </si>
  <si>
    <t>Estimated aggregate amortization of intangible assets for 2014</t>
  </si>
  <si>
    <t>Estimated aggregate amortization of intangible assets for 2015</t>
  </si>
  <si>
    <t>Estimated aggregate amortization of intangible assets for 2016</t>
  </si>
  <si>
    <t>Estimated aggregate amortization of intangible assets for 2017</t>
  </si>
  <si>
    <t>Number of reportable segments</t>
  </si>
  <si>
    <t>Goodwill impairment loss</t>
  </si>
  <si>
    <t>Goodwill purchase accounting adjustments decrease</t>
  </si>
  <si>
    <t>Building and Building Improvements [Member]</t>
  </si>
  <si>
    <t>Real estate accumulated depreciation</t>
  </si>
  <si>
    <t>Eastern Insurance Holdings [Member]</t>
  </si>
  <si>
    <t>Third party conversion agent asset</t>
  </si>
  <si>
    <t>Business Combinations (Details) (USD $)</t>
  </si>
  <si>
    <t>Sep. 30, 2012</t>
  </si>
  <si>
    <t>Jun. 30, 2012</t>
  </si>
  <si>
    <t>Jan. 02, 2013</t>
  </si>
  <si>
    <t>Medmarc [Member]</t>
  </si>
  <si>
    <t>Business Acquisition [Line Items]</t>
  </si>
  <si>
    <t>Proforma Consolidated Results, Revenue</t>
  </si>
  <si>
    <t>Proforma Consolidated Results, Earnings</t>
  </si>
  <si>
    <t>Actual Consolidated Results, Revenue</t>
  </si>
  <si>
    <t>Actual Consolidated Results, Net Income</t>
  </si>
  <si>
    <t>Business Combinations (Details Textual) (USD $)</t>
  </si>
  <si>
    <t>Business</t>
  </si>
  <si>
    <t>Noncompete Agreements [Member]</t>
  </si>
  <si>
    <t>Jan. 02, 2014</t>
  </si>
  <si>
    <t>Subsequent Event [Member]</t>
  </si>
  <si>
    <t>Number of acquisitions acquired</t>
  </si>
  <si>
    <t>Business acquisition, related premium credits to eligible policyholders</t>
  </si>
  <si>
    <t>Expenses related to the purchase of business</t>
  </si>
  <si>
    <t>Intangible asset, useful life</t>
  </si>
  <si>
    <t>'2 years</t>
  </si>
  <si>
    <t>Profit margin used in fair value estimate of acquired reserves for losses and related reinsurance recoverables</t>
  </si>
  <si>
    <t>Risk premium used in fair value estimate of acquired reserves for losses and related reinsurance recoverables</t>
  </si>
  <si>
    <t>Revenue of aquiree since acquisition date</t>
  </si>
  <si>
    <t>Earnings of acquiree since acquisition date</t>
  </si>
  <si>
    <t>Voting interests acquired</t>
  </si>
  <si>
    <t>Fair Value Measurement (Details) (USD $)</t>
  </si>
  <si>
    <t>Level 3 [Member] | State and municipal bonds [Member]</t>
  </si>
  <si>
    <t>Level 3 [Member] | Other asset-backed securities [Member]</t>
  </si>
  <si>
    <t>Fair Value, Measurements, Recurring [Member]</t>
  </si>
  <si>
    <t>Fair Value, Measurements, Recurring [Member] | U.S. Treasury obligations [Member]</t>
  </si>
  <si>
    <t>Fair value of available for sale securities</t>
  </si>
  <si>
    <t>Fair Value, Measurements, Recurring [Member] | U.S. Government-sponsored enterprise obligations [Member]</t>
  </si>
  <si>
    <t>Fair Value, Measurements, Recurring [Member] | State and municipal bonds [Member]</t>
  </si>
  <si>
    <t>Fair Value, Measurements, Recurring [Member] | Corporate debt, multiple observable inputs [Member]</t>
  </si>
  <si>
    <t>Fair Value, Measurements, Recurring [Member] | Private placement senior notes [Member]</t>
  </si>
  <si>
    <t>Fair Value, Measurements, Recurring [Member] | Other corporate debt, NRSRO ratings available [Member]</t>
  </si>
  <si>
    <t>Fair Value, Measurements, Recurring [Member] | Other corporate debt, NRSRO ratings not available [Member]</t>
  </si>
  <si>
    <t>Fair Value, Measurements, Recurring [Member] | Residential mortgage-backed securities [Member]</t>
  </si>
  <si>
    <t>Fair Value, Measurements, Recurring [Member] | Agency commercial mortgage-backed securities [Member]</t>
  </si>
  <si>
    <t>Fair Value, Measurements, Recurring [Member] | Other commercial mortgage-backed securities [Member]</t>
  </si>
  <si>
    <t>Fair Value, Measurements, Recurring [Member] | Other asset-backed securities [Member]</t>
  </si>
  <si>
    <t>Fair Value, Measurements, Recurring [Member] | Financial [Member]</t>
  </si>
  <si>
    <t>Fair Value, Measurements, Recurring [Member] | Utilities/Energy [Member]</t>
  </si>
  <si>
    <t>Fair Value, Measurements, Recurring [Member] | Consumer oriented [Member]</t>
  </si>
  <si>
    <t>Fair Value, Measurements, Recurring [Member] | Industrial [Member]</t>
  </si>
  <si>
    <t>Fair Value, Measurements, Recurring [Member] | All other [Member]</t>
  </si>
  <si>
    <t>Fair Value, Measurements, Recurring [Member] | Short-term Investments [Member]</t>
  </si>
  <si>
    <t>Fair Value, Measurements, Recurring [Member] | Level 1 [Member]</t>
  </si>
  <si>
    <t>Fair Value, Measurements, Recurring [Member] | Level 1 [Member] | U.S. Treasury obligations [Member]</t>
  </si>
  <si>
    <t>Fair Value, Measurements, Recurring [Member] | Level 1 [Member] | U.S. Government-sponsored enterprise obligations [Member]</t>
  </si>
  <si>
    <t>Fair Value, Measurements, Recurring [Member] | Level 1 [Member] | State and municipal bonds [Member]</t>
  </si>
  <si>
    <t>Fair Value, Measurements, Recurring [Member] | Level 1 [Member] | Corporate debt, multiple observable inputs [Member]</t>
  </si>
  <si>
    <t>Fair Value, Measurements, Recurring [Member] | Level 1 [Member] | Private placement senior notes [Member]</t>
  </si>
  <si>
    <t>Fair Value, Measurements, Recurring [Member] | Level 1 [Member] | Other corporate debt, NRSRO ratings available [Member]</t>
  </si>
  <si>
    <t>Fair Value, Measurements, Recurring [Member] | Level 1 [Member] | Other corporate debt, NRSRO ratings not available [Member]</t>
  </si>
  <si>
    <t>Fair Value, Measurements, Recurring [Member] | Level 1 [Member] | Residential mortgage-backed securities [Member]</t>
  </si>
  <si>
    <t>Fair Value, Measurements, Recurring [Member] | Level 1 [Member] | Agency commercial mortgage-backed securities [Member]</t>
  </si>
  <si>
    <t>Fair Value, Measurements, Recurring [Member] | Level 1 [Member] | Other commercial mortgage-backed securities [Member]</t>
  </si>
  <si>
    <t>Fair Value, Measurements, Recurring [Member] | Level 1 [Member] | Other asset-backed securities [Member]</t>
  </si>
  <si>
    <t>Fair Value, Measurements, Recurring [Member] | Level 1 [Member] | Financial [Member]</t>
  </si>
  <si>
    <t>Fair Value, Measurements, Recurring [Member] | Level 1 [Member] | Utilities/Energy [Member]</t>
  </si>
  <si>
    <t>Fair Value, Measurements, Recurring [Member] | Level 1 [Member] | Consumer oriented [Member]</t>
  </si>
  <si>
    <t>Fair Value, Measurements, Recurring [Member] | Level 1 [Member] | Industrial [Member]</t>
  </si>
  <si>
    <t>Fair Value, Measurements, Recurring [Member] | Level 1 [Member] | All other [Member]</t>
  </si>
  <si>
    <t>Fair Value, Measurements, Recurring [Member] | Level 1 [Member] | Short-term Investments [Member]</t>
  </si>
  <si>
    <t>Fair Value, Measurements, Recurring [Member] | Level 2 [Member]</t>
  </si>
  <si>
    <t>Fair Value, Measurements, Recurring [Member] | Level 2 [Member] | U.S. Treasury obligations [Member]</t>
  </si>
  <si>
    <t>Fair Value, Measurements, Recurring [Member] | Level 2 [Member] | U.S. Government-sponsored enterprise obligations [Member]</t>
  </si>
  <si>
    <t>Fair Value, Measurements, Recurring [Member] | Level 2 [Member] | State and municipal bonds [Member]</t>
  </si>
  <si>
    <t>Fair Value, Measurements, Recurring [Member] | Level 2 [Member] | Corporate debt, multiple observable inputs [Member]</t>
  </si>
  <si>
    <t>Fair Value, Measurements, Recurring [Member] | Level 2 [Member] | Private placement senior notes [Member]</t>
  </si>
  <si>
    <t>Fair Value, Measurements, Recurring [Member] | Level 2 [Member] | Other corporate debt, NRSRO ratings available [Member]</t>
  </si>
  <si>
    <t>Fair Value, Measurements, Recurring [Member] | Level 2 [Member] | Other corporate debt, NRSRO ratings not available [Member]</t>
  </si>
  <si>
    <t>Fair Value, Measurements, Recurring [Member] | Level 2 [Member] | Residential mortgage-backed securities [Member]</t>
  </si>
  <si>
    <t>Fair Value, Measurements, Recurring [Member] | Level 2 [Member] | Agency commercial mortgage-backed securities [Member]</t>
  </si>
  <si>
    <t>Fair Value, Measurements, Recurring [Member] | Level 2 [Member] | Other commercial mortgage-backed securities [Member]</t>
  </si>
  <si>
    <t>Fair Value, Measurements, Recurring [Member] | Level 2 [Member] | Other asset-backed securities [Member]</t>
  </si>
  <si>
    <t>Fair Value, Measurements, Recurring [Member] | Level 2 [Member] | Financial [Member]</t>
  </si>
  <si>
    <t>Fair Value, Measurements, Recurring [Member] | Level 2 [Member] | Utilities/Energy [Member]</t>
  </si>
  <si>
    <t>Fair Value, Measurements, Recurring [Member] | Level 2 [Member] | Consumer oriented [Member]</t>
  </si>
  <si>
    <t>Fair Value, Measurements, Recurring [Member] | Level 2 [Member] | Industrial [Member]</t>
  </si>
  <si>
    <t>Fair Value, Measurements, Recurring [Member] | Level 2 [Member] | All other [Member]</t>
  </si>
  <si>
    <t>Fair Value, Measurements, Recurring [Member] | Level 2 [Member] | Short-term Investments [Member]</t>
  </si>
  <si>
    <t>Fair Value, Measurements, Recurring [Member] | Level 3 [Member]</t>
  </si>
  <si>
    <t>Fair Value, Measurements, Recurring [Member] | Level 3 [Member] | U.S. Treasury obligations [Member]</t>
  </si>
  <si>
    <t>Fair Value, Measurements, Recurring [Member] | Level 3 [Member] | U.S. Government-sponsored enterprise obligations [Member]</t>
  </si>
  <si>
    <t>Fair Value, Measurements, Recurring [Member] | Level 3 [Member] | State and municipal bonds [Member]</t>
  </si>
  <si>
    <t>Fair Value, Measurements, Recurring [Member] | Level 3 [Member] | Corporate debt, multiple observable inputs [Member]</t>
  </si>
  <si>
    <t>Fair Value, Measurements, Recurring [Member] | Level 3 [Member] | Private placement senior notes [Member]</t>
  </si>
  <si>
    <t>Fair Value, Measurements, Recurring [Member] | Level 3 [Member] | Other corporate debt, NRSRO ratings available [Member]</t>
  </si>
  <si>
    <t>Fair Value, Measurements, Recurring [Member] | Level 3 [Member] | Other corporate debt, NRSRO ratings not available [Member]</t>
  </si>
  <si>
    <t>Fair Value, Measurements, Recurring [Member] | Level 3 [Member] | Residential mortgage-backed securities [Member]</t>
  </si>
  <si>
    <t>Fair Value, Measurements, Recurring [Member] | Level 3 [Member] | Agency commercial mortgage-backed securities [Member]</t>
  </si>
  <si>
    <t>Fair Value, Measurements, Recurring [Member] | Level 3 [Member] | Other commercial mortgage-backed securities [Member]</t>
  </si>
  <si>
    <t>Fair Value, Measurements, Recurring [Member] | Level 3 [Member] | Other asset-backed securities [Member]</t>
  </si>
  <si>
    <t>Fair Value, Measurements, Recurring [Member] | Level 3 [Member] | Financial [Member]</t>
  </si>
  <si>
    <t>Fair Value, Measurements, Recurring [Member] | Level 3 [Member] | Utilities/Energy [Member]</t>
  </si>
  <si>
    <t>Fair Value, Measurements, Recurring [Member] | Level 3 [Member] | Consumer oriented [Member]</t>
  </si>
  <si>
    <t>Fair Value, Measurements, Recurring [Member] | Level 3 [Member] | Industrial [Member]</t>
  </si>
  <si>
    <t>Fair Value, Measurements, Recurring [Member] | Level 3 [Member] | All other [Member]</t>
  </si>
  <si>
    <t>Fair Value, Measurements, Recurring [Member] | Level 3 [Member] | Short-term Investments [Member]</t>
  </si>
  <si>
    <t>Fair Value Measurement (Details 1) (USD $)</t>
  </si>
  <si>
    <t>Secured debt fund [Member]</t>
  </si>
  <si>
    <t>Investments in private funds [Abstract]</t>
  </si>
  <si>
    <t>Investments in limited liability companies and limited partnerships unfunded commitments</t>
  </si>
  <si>
    <t>[1]</t>
  </si>
  <si>
    <t>Investments in limited liability companies and limited partnerships fair value</t>
  </si>
  <si>
    <t>Private equity fund [Member]</t>
  </si>
  <si>
    <t>[2]</t>
  </si>
  <si>
    <t>Long/Short equity funds [Member]</t>
  </si>
  <si>
    <t>[3]</t>
  </si>
  <si>
    <t>Non-public equity funds [Member]</t>
  </si>
  <si>
    <t>[4]</t>
  </si>
  <si>
    <t>Investment in unconsolidated subsidiaries [Member]</t>
  </si>
  <si>
    <t>The LP is structured to provide income and capital appreciation primarily through investments in senior secured debt. Redemptions are not allowed. Income and capital are to be periodically distributed at the discretion of the LP over an anticipated time frame that spans from 7 to 9 years.</t>
  </si>
  <si>
    <t>The LP holds long equities of public international companies. Redemptions are allowed at the end of any calendar month with a prior notice requirement of 15 days and are paid within 10 days of the end of the calendar month of the redemption request.</t>
  </si>
  <si>
    <t>Comprised of interests in two unrelated LP funds, each holds primarily long and short U.S. and North American equities, and targets absolute returns using a strategy designed to take advantage of event-driven market opportunities. One LP allows redemption with a notice requirement of up to 45 days with the redemption payable within 30 days of the redemption date, unless the redemption request is for 90% or more of the requestorâ€™s capital balance. Redemptions at the 90% and above level will be paid at 90%, with the remainder paid after the LPâ€™s annual audit. The other LP generally allows redemption of substantially all the capital semi-annually with 30 days notice.</t>
  </si>
  <si>
    <t>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from 4 to 12 years.</t>
  </si>
  <si>
    <t>Fair Value Measurement (Details 2) (Fair Value, Inputs, Level 3 [Member], USD $)</t>
  </si>
  <si>
    <t>State and municipal bonds [Member]</t>
  </si>
  <si>
    <t>Market Approach Valuation Technique [Member]</t>
  </si>
  <si>
    <t>Maximum [Member]</t>
  </si>
  <si>
    <t>Minimum [Member]</t>
  </si>
  <si>
    <t>Weighted Average [Member]</t>
  </si>
  <si>
    <t>Income Approach Valuation Technique [Member]</t>
  </si>
  <si>
    <t>Corporate debt with limited observable inputs [Member]</t>
  </si>
  <si>
    <t>Asset-backed Securities, Securitized Loans and Receivables [Member]</t>
  </si>
  <si>
    <t>Comparability Adjustment</t>
  </si>
  <si>
    <t>Fair Value Measurement (Details 3) (USD $)</t>
  </si>
  <si>
    <t>Fair Value, Assets Measured on Recurring Basis, Unobservable Input Reconciliation, Calculation:</t>
  </si>
  <si>
    <t>Corporate debt [Member]</t>
  </si>
  <si>
    <t>Asset-backed securities [Member]</t>
  </si>
  <si>
    <t>Other Investments [Member]</t>
  </si>
  <si>
    <t>Net investment income [Member]</t>
  </si>
  <si>
    <t>Net investment income [Member] | State and municipal bonds [Member]</t>
  </si>
  <si>
    <t>Net investment income [Member] | Corporate debt [Member]</t>
  </si>
  <si>
    <t>Net investment income [Member] | Asset-backed securities [Member]</t>
  </si>
  <si>
    <t>Net investment income [Member] | Investment in unconsolidated subsidiaries [Member]</t>
  </si>
  <si>
    <t>Net investment income [Member] | Other Investments [Member]</t>
  </si>
  <si>
    <t>Equity in earnings of unconsolidated subsidiaries [Member]</t>
  </si>
  <si>
    <t>Equity in earnings of unconsolidated subsidiaries [Member] | State and municipal bonds [Member]</t>
  </si>
  <si>
    <t>Equity in earnings of unconsolidated subsidiaries [Member] | Corporate debt [Member]</t>
  </si>
  <si>
    <t>Equity in earnings of unconsolidated subsidiaries [Member] | Asset-backed securities [Member]</t>
  </si>
  <si>
    <t>Equity in earnings of unconsolidated subsidiaries [Member] | Investment in unconsolidated subsidiaries [Member]</t>
  </si>
  <si>
    <t>Equity in earnings of unconsolidated subsidiaries [Member] | Other Investments [Member]</t>
  </si>
  <si>
    <t>Net realized investment gains (losses) [Member]</t>
  </si>
  <si>
    <t>Net realized investment gains (losses) [Member] | State and municipal bonds [Member]</t>
  </si>
  <si>
    <t>Net realized investment gains (losses) [Member] | Corporate debt [Member]</t>
  </si>
  <si>
    <t>Net realized investment gains (losses) [Member] | Asset-backed securities [Member]</t>
  </si>
  <si>
    <t>Net realized investment gains (losses) [Member] | Investment in unconsolidated subsidiaries [Member]</t>
  </si>
  <si>
    <t>Net realized investment gains (losses) [Member] | Other Investments [Member]</t>
  </si>
  <si>
    <t>Fair Value Measurement (Details 4) (USD $)</t>
  </si>
  <si>
    <t>Fair Value, Liabilities Measured on Recurring Basis, Unobservable Input Reconciliation, Calculation:</t>
  </si>
  <si>
    <t>2019 Note Payable [Member]</t>
  </si>
  <si>
    <t>Interest rate swap agreement [Member]</t>
  </si>
  <si>
    <t>Fair Value, Measurement with Unobservable Inputs Reconciliation, Recurring Basis, Liability, Gain (Loss) Included in Earnings</t>
  </si>
  <si>
    <t>Net realized investment gains (losses) [Member] | 2019 Note Payable [Member]</t>
  </si>
  <si>
    <t>Net realized investment gains (losses) [Member] | Interest rate swap agreement [Member]</t>
  </si>
  <si>
    <t>Loss on extinguishment of debt [Member]</t>
  </si>
  <si>
    <t>Loss on extinguishment of debt [Member] | 2019 Note Payable [Member]</t>
  </si>
  <si>
    <t>Loss on extinguishment of debt [Member] | Interest rate swap agreement [Member]</t>
  </si>
  <si>
    <t>Fair Value Measurement (Details 5) (USD $)</t>
  </si>
  <si>
    <t>Notes payable, fair value disclosure</t>
  </si>
  <si>
    <t>Not Measured At Fair Value [Member] | Carrying Value [Member]</t>
  </si>
  <si>
    <t>Not Measured At Fair Value [Member] | Carrying Value [Member] | Senior notes due 2023 [Member]</t>
  </si>
  <si>
    <t>Not Measured At Fair Value [Member] | Carrying Value [Member] | Revolving credit agreement [Member]</t>
  </si>
  <si>
    <t>Not Measured At Fair Value [Member] | Fair Value, Inputs, Level 3 [Member] | Fair Value [Member]</t>
  </si>
  <si>
    <t>Not Measured At Fair Value [Member] | Fair Value, Inputs, Level 3 [Member] | Fair Value [Member] | Senior notes due 2023 [Member]</t>
  </si>
  <si>
    <t>Not Measured At Fair Value [Member] | Fair Value, Inputs, Level 3 [Member] | Fair Value [Member] | Revolving credit agreement [Member]</t>
  </si>
  <si>
    <t>Fair Value Measurement (Details Textuals) (Details)</t>
  </si>
  <si>
    <t>Fair Value, Investments, Entities that Calculate Net Asset Value Per Share [Line Items]</t>
  </si>
  <si>
    <t>Notice period required for redemption of LP valued at NAV</t>
  </si>
  <si>
    <t>'15 days</t>
  </si>
  <si>
    <t>Redemption Percentage of LP at NAV for which initial payment is limited</t>
  </si>
  <si>
    <t>Payment percentage for redemption of LP at NAV for which initial payment is limited</t>
  </si>
  <si>
    <t>Minimum [Member] | Secured debt fund [Member]</t>
  </si>
  <si>
    <t>Anticipated time frame for distribution at the discretion of the LP</t>
  </si>
  <si>
    <t>'7 years</t>
  </si>
  <si>
    <t>Minimum [Member] | Non-public equity funds [Member]</t>
  </si>
  <si>
    <t>'4 years</t>
  </si>
  <si>
    <t>Maximum [Member] | Secured debt fund [Member]</t>
  </si>
  <si>
    <t>'9 years</t>
  </si>
  <si>
    <t>Maximum [Member] | Private equity fund [Member]</t>
  </si>
  <si>
    <t>Payment period for redemption of LP valued at NAV</t>
  </si>
  <si>
    <t>'10 days</t>
  </si>
  <si>
    <t>Maximum [Member] | Long/Short equity funds [Member]</t>
  </si>
  <si>
    <t>'45 days</t>
  </si>
  <si>
    <t>'30 days</t>
  </si>
  <si>
    <t>Maximum [Member] | Non-public equity funds [Member]</t>
  </si>
  <si>
    <t>'12 years</t>
  </si>
  <si>
    <t>Fair Value Measurement (Details Textuals 1) (Details) (USD $)</t>
  </si>
  <si>
    <t>Fair Value, Assets and Liabilities Measured on Recurring and Nonrecurring Basis [Line Items]</t>
  </si>
  <si>
    <t>Transfers between Level 1 to Level 2</t>
  </si>
  <si>
    <t>Transfers between Level 2 to Level 1</t>
  </si>
  <si>
    <t>Short-term Investments [Member]</t>
  </si>
  <si>
    <t>Investments (Details) (USD $)</t>
  </si>
  <si>
    <t>U.S. Treasury obligations [Member]</t>
  </si>
  <si>
    <t>Amortized Cost</t>
  </si>
  <si>
    <t>Total Fair Value</t>
  </si>
  <si>
    <t>U.S. Government-sponsored enterprise obligations [Member]</t>
  </si>
  <si>
    <t>Residential mortgage-backed securities [Member]</t>
  </si>
  <si>
    <t>Agency commercial mortgage-backed securities [Member]</t>
  </si>
  <si>
    <t>Other commercial mortgage-backed securities [Member]</t>
  </si>
  <si>
    <t>Other asset-backed securities [Member]</t>
  </si>
  <si>
    <t>Debt Securities [Member]</t>
  </si>
  <si>
    <t>Investments (Details 1) (USD $)</t>
  </si>
  <si>
    <t>Due in one year or less</t>
  </si>
  <si>
    <t>Due after one year through five years</t>
  </si>
  <si>
    <t>Due after five years through ten years</t>
  </si>
  <si>
    <t>Due after ten years</t>
  </si>
  <si>
    <t>Investments (Details 2) (USD $)</t>
  </si>
  <si>
    <t>Investments in LPs/LLCs, at cost [Member]</t>
  </si>
  <si>
    <t>FHLB capital stock, at cost [Member]</t>
  </si>
  <si>
    <t>Other, principally an annuity, at amortized cost [Member]</t>
  </si>
  <si>
    <t>Investments (Details 3) (USD $)</t>
  </si>
  <si>
    <t>Tax credit partnerships [Member]</t>
  </si>
  <si>
    <t>Unfunded Commitments</t>
  </si>
  <si>
    <t>Secured debt fund [Member] | Maximum [Member]</t>
  </si>
  <si>
    <t>Percentage Ownership</t>
  </si>
  <si>
    <t>Long equity fund [Member]</t>
  </si>
  <si>
    <t>Long equity fund [Member] | Maximum [Member]</t>
  </si>
  <si>
    <t>Long/Short equity funds [Member] | Maximum [Member]</t>
  </si>
  <si>
    <t>Non-public equity funds [Member] | Maximum [Member]</t>
  </si>
  <si>
    <t>Investments (Details 4) (USD $)</t>
  </si>
  <si>
    <t>Investments in LPs/LLCs [Member]</t>
  </si>
  <si>
    <t>Other Investments, Continuous Unrealized Loss Position, Fair Value</t>
  </si>
  <si>
    <t>Other Investments, Continuous Unrealized Loss Position, Aggregate Losses</t>
  </si>
  <si>
    <t>Other investments, Continuous Unrealized Loss Position, Less than Twelve Months, Fair Value</t>
  </si>
  <si>
    <t>Other Investments, Continuous Unrealized Loss Position, Less than 12 Months, Aggregate Losses</t>
  </si>
  <si>
    <t>Other Investments, Continuous Unrealized Loss Position, Twelve Months or Longer, Fair Value</t>
  </si>
  <si>
    <t>Other Investments, Continuous Unrealized Loss Position, 12 Months or Longer, Aggregate Losses</t>
  </si>
  <si>
    <t>Unrealized Loss</t>
  </si>
  <si>
    <t>Less than 12 months, Fair Value</t>
  </si>
  <si>
    <t>Less than 12 months, Unrealized Loss</t>
  </si>
  <si>
    <t>12 months or longer, Fair Value</t>
  </si>
  <si>
    <t>12 months or longer, Unrealized Loss</t>
  </si>
  <si>
    <t>US Government-sponsored Enterprises Debt Securities [Member]</t>
  </si>
  <si>
    <t>Investments (Details 5) (USD $)</t>
  </si>
  <si>
    <t>Fixed maturities [Member]</t>
  </si>
  <si>
    <t>Interest and Dividend Income, Operating</t>
  </si>
  <si>
    <t>Equities [Member]</t>
  </si>
  <si>
    <t>Short-term Investments and Other Invested [Member]</t>
  </si>
  <si>
    <t>Business owned life insurance [Member]</t>
  </si>
  <si>
    <t>Investments (Details 6) (USD $)</t>
  </si>
  <si>
    <t>High yield asset backed securities [Member]</t>
  </si>
  <si>
    <t>Investments (Details 7) (USD $)</t>
  </si>
  <si>
    <t>Cumulative credit losses recorded in earnings related to impaired debt securities</t>
  </si>
  <si>
    <t>Accumulated credit losses related to impaired debt securities, Beginning Balance</t>
  </si>
  <si>
    <t>Accumulated credit losses related to impaired debt securities, Ending Balance</t>
  </si>
  <si>
    <t>Investments (Details 8) (USD $)</t>
  </si>
  <si>
    <t>Investments (Details Textual) (USD $)</t>
  </si>
  <si>
    <t>Affiliate</t>
  </si>
  <si>
    <t>Schedule of Available-for-sale Securities [Line Items]</t>
  </si>
  <si>
    <t>Number of investment affiliates exceeding shareholder's equity ten percent threshold limit</t>
  </si>
  <si>
    <t>Threshold limit of investments based on shareholders' equity</t>
  </si>
  <si>
    <t>Securities on deposit with state insurance departments</t>
  </si>
  <si>
    <t>Business owned life insurance cost</t>
  </si>
  <si>
    <t>Effect of conversion to equity method, total</t>
  </si>
  <si>
    <t>Effect of conversion to equity method, prior years</t>
  </si>
  <si>
    <t>Tax Credit Partnerships Almost 100% Ownership [Member]</t>
  </si>
  <si>
    <t>Number of tax credit partnerships almost 100% ownership percentage</t>
  </si>
  <si>
    <t>Tax Credit Partnerships Less Than 20% Ownership [Member]</t>
  </si>
  <si>
    <t>Period for federal home loan bank stock liquidation process</t>
  </si>
  <si>
    <t>'5 years</t>
  </si>
  <si>
    <t>Maximum [Member] | Tax Credit Partnerships Almost 100% Ownership [Member]</t>
  </si>
  <si>
    <t>Maximum [Member] | Tax Credit Partnerships Less Than 20% Ownership [Member]</t>
  </si>
  <si>
    <t>Non Government-Backed [Member]</t>
  </si>
  <si>
    <t>Number of debt securities in unrealized loss position</t>
  </si>
  <si>
    <t>Debt securities in unrealized loss position as percentage of total debt securities held</t>
  </si>
  <si>
    <t>Number of issuers in unrealized loss position</t>
  </si>
  <si>
    <t>Single greatest unrealized loss position</t>
  </si>
  <si>
    <t>Second greatest unrealized loss position</t>
  </si>
  <si>
    <t>Reinsurance (Details) (USD $)</t>
  </si>
  <si>
    <t>Direct premiums written</t>
  </si>
  <si>
    <t>Assumed premiums written</t>
  </si>
  <si>
    <t>Ceded premiums written</t>
  </si>
  <si>
    <t>Premiums written, net</t>
  </si>
  <si>
    <t>All of ProAssuranceâ€™s premiums are related to property and liability coverages.</t>
  </si>
  <si>
    <t>Reinsurance (Details Textual 1) (USD $)</t>
  </si>
  <si>
    <t>Reinsurance Retention Policy [Line Items]</t>
  </si>
  <si>
    <t>Reinsurance retention policy, amount retained</t>
  </si>
  <si>
    <t>Retention percentage within retained layer</t>
  </si>
  <si>
    <t>Reinsurance percentage retained within excess layer</t>
  </si>
  <si>
    <t>Other Reinsurance Arrangements [Member]</t>
  </si>
  <si>
    <t>Premiums written</t>
  </si>
  <si>
    <t>Medical Technology and Life Sciences [Member]</t>
  </si>
  <si>
    <t>Medical Technology and Life Sciences [Member] | Minimum [Member]</t>
  </si>
  <si>
    <t>Medical Technology and Life Sciences [Member] | Maximum [Member]</t>
  </si>
  <si>
    <t>Reinsurance (Details Textual 2) (USD $)</t>
  </si>
  <si>
    <t>reinsurer</t>
  </si>
  <si>
    <t>Ceded Credit Risk [Line Items]</t>
  </si>
  <si>
    <t>Premium ceded reduction amount</t>
  </si>
  <si>
    <t>Amount due from reinsurers total</t>
  </si>
  <si>
    <t>Amounts due from individual reinsurers exceeding shareholders' equity threshold amount</t>
  </si>
  <si>
    <t>Individual reinsurer balances as percentage of shareholder's equity, maximum</t>
  </si>
  <si>
    <t>Termination of outstanding reinsurance arrangements in cash</t>
  </si>
  <si>
    <t>Decrease in reinsurance recoverable due to commutation</t>
  </si>
  <si>
    <t>Decrease in reinsurance premiums payable due to commutation</t>
  </si>
  <si>
    <t>Number of major reinsurers</t>
  </si>
  <si>
    <t>Allowance for reinsurance receivables</t>
  </si>
  <si>
    <t>Loss on uncollectible accounts in the period</t>
  </si>
  <si>
    <t>Ceded Credit Risk, Secured [Member]</t>
  </si>
  <si>
    <t>Amount of reinsurance recoverables collateralized by letters of credit</t>
  </si>
  <si>
    <t>Major Reinsurers [Member]</t>
  </si>
  <si>
    <t>Major reinsurer threshold</t>
  </si>
  <si>
    <t>Income Taxes (Details) (USD $)</t>
  </si>
  <si>
    <t>Basis differentialsâ€“investments</t>
  </si>
  <si>
    <t>Income Taxes (Details 1) (USD $)</t>
  </si>
  <si>
    <t>Balance at January 1</t>
  </si>
  <si>
    <t>Balance at December 31</t>
  </si>
  <si>
    <t>Income Taxes (Details 2) (USD $)</t>
  </si>
  <si>
    <t>Computed â€œexpectedâ€ tax expense</t>
  </si>
  <si>
    <t>Income Taxes (Details Textual) (USD $)</t>
  </si>
  <si>
    <t>Capital loss carryforwards</t>
  </si>
  <si>
    <t>Amount of available net operating loss (NOL) carryforwards</t>
  </si>
  <si>
    <t>Estimate of possible liability increase</t>
  </si>
  <si>
    <t>Expected refund from settlement with IRS</t>
  </si>
  <si>
    <t>Decreases relating to settlements with taxing authorities</t>
  </si>
  <si>
    <t>Income taxes receivable</t>
  </si>
  <si>
    <t>Accrued income taxes</t>
  </si>
  <si>
    <t>Unrecognized Tax Benefits, Interest on Income Taxes Expense</t>
  </si>
  <si>
    <t>Accrued liability for interest and penalties</t>
  </si>
  <si>
    <t>Percentage of income before income taxes included in expected income tax expense</t>
  </si>
  <si>
    <t>Deferred tax assets, alternative minimum tax</t>
  </si>
  <si>
    <t>Deferred Policy Acquisition Costs (Details) (USD $)</t>
  </si>
  <si>
    <t>In Millions, unless otherwise specified</t>
  </si>
  <si>
    <t>Reserve for Losses and Loss Adjustment Expenses (Details) (USD $)</t>
  </si>
  <si>
    <t>Dec. 31, 2010</t>
  </si>
  <si>
    <t>Minimum period for claims resolution</t>
  </si>
  <si>
    <t>Liability For unpaid claims and claims adjustment expense incurred claims prior years accident years</t>
  </si>
  <si>
    <t>'2005 through 2011</t>
  </si>
  <si>
    <t>'2004 through 2009</t>
  </si>
  <si>
    <t>'2004 through 2008</t>
  </si>
  <si>
    <t>Commitments and Contingencies (Details) (USD $)</t>
  </si>
  <si>
    <t>Commitments and Contingencies (Details Textual)</t>
  </si>
  <si>
    <t>USD ($)</t>
  </si>
  <si>
    <t>GBP (£)</t>
  </si>
  <si>
    <t>Non-Public Equity Funds [Member]</t>
  </si>
  <si>
    <t>FAL Standby Letter of Credit [Member]</t>
  </si>
  <si>
    <t>Prime Rate [Member]</t>
  </si>
  <si>
    <t>Other Commitment, Fiscal Year Maturity [Abstract]</t>
  </si>
  <si>
    <t>Other commitment</t>
  </si>
  <si>
    <t>Other commitment, due in 2014</t>
  </si>
  <si>
    <t>Other commitment, due in 2015 and 2016</t>
  </si>
  <si>
    <t>Other commitment, due in 2017</t>
  </si>
  <si>
    <t>Other commitment, due thereafter</t>
  </si>
  <si>
    <t>Letters of credit outstanding</t>
  </si>
  <si>
    <t>FAL Deposit assets</t>
  </si>
  <si>
    <t>Letter of Credit, expiration date</t>
  </si>
  <si>
    <t>Variable interest rate spread of letter of credit</t>
  </si>
  <si>
    <t>Commitment fee percentages</t>
  </si>
  <si>
    <t>Line of credit extended to Lloyd's Syndicate, lending capacity</t>
  </si>
  <si>
    <t>Line of credit extended to Lloyd's Syndicate, interest rate</t>
  </si>
  <si>
    <t>Amount receivable under line of credit extended to Lloyd's Syndicate</t>
  </si>
  <si>
    <t>Rent expense</t>
  </si>
  <si>
    <t>Long-term Debt (Details) (USD $)</t>
  </si>
  <si>
    <t>Revolving credit agreement [Member]</t>
  </si>
  <si>
    <t>Line of Credit [Member]</t>
  </si>
  <si>
    <t>Apr. 15, 2011</t>
  </si>
  <si>
    <t>Base Rate [Member]</t>
  </si>
  <si>
    <t>Federal Funds Rate [Member]</t>
  </si>
  <si>
    <t>One Month LIBOR [Member]</t>
  </si>
  <si>
    <t>Sep. 28, 2012</t>
  </si>
  <si>
    <t>Senior notes due 2023 [Member]</t>
  </si>
  <si>
    <t>Senior Notes [Member]</t>
  </si>
  <si>
    <t>US Treasury Note Rate [Member]</t>
  </si>
  <si>
    <t>Note Payable Due 2019 [Member]</t>
  </si>
  <si>
    <t>Notes Payable [Member]</t>
  </si>
  <si>
    <t>Debt Instrument [Line Items]</t>
  </si>
  <si>
    <t>Interest rate at period end</t>
  </si>
  <si>
    <t>Current Revolving credit capacity</t>
  </si>
  <si>
    <t>Description of variable rate basis</t>
  </si>
  <si>
    <t>'base rate</t>
  </si>
  <si>
    <t>'Prime rate</t>
  </si>
  <si>
    <t>'Federal Funds</t>
  </si>
  <si>
    <t>'one month LIBOR</t>
  </si>
  <si>
    <t>Variable interest rate of long term debt</t>
  </si>
  <si>
    <t>Line of credit facility, interest rate adjustment</t>
  </si>
  <si>
    <t>Maximum allowable consolidated funded indebtedness ratio</t>
  </si>
  <si>
    <t>Net worth requirement, sum of Consolidated Net Worth</t>
  </si>
  <si>
    <t>Net worth requirement, percentage of consolidated net income earned</t>
  </si>
  <si>
    <t>Net worth requirement, percentage of net cash proceeds from issuance of stock</t>
  </si>
  <si>
    <t>Shareholders' Equity (Details) (USD $)</t>
  </si>
  <si>
    <t>Net realized investment gains (losses) included in the calculation of net income</t>
  </si>
  <si>
    <t>Reclassifications from accumulated other comprehensive income to net income, available for sale securities [Member]</t>
  </si>
  <si>
    <t>Reclassifications from accumulated other comprehensive income to net income, available for sale securities [Member] | Accumulated Net Unrealized Investment Gain (Loss) [Member]</t>
  </si>
  <si>
    <t>Reclassifications from accumulated other comprehensive income to net income, available for sale securities [Member] | Accumulated Other-than-Temporary Impairment [Member]</t>
  </si>
  <si>
    <t>Shareholders' Equity (Details Textual) (USD $)</t>
  </si>
  <si>
    <t>1 Months Ended</t>
  </si>
  <si>
    <t>Feb. 28, 2013</t>
  </si>
  <si>
    <t>Feb. 29, 2012</t>
  </si>
  <si>
    <t>Feb. 28, 2011</t>
  </si>
  <si>
    <t>Stock Split [Member]</t>
  </si>
  <si>
    <t>ProAssurance Corporation 2011 Stock Ownership Plan Particpant Accounts [Member]</t>
  </si>
  <si>
    <t>Sep. 30, 2011</t>
  </si>
  <si>
    <t>Quarterly Q3 2011 through Q3 2012 [Member]</t>
  </si>
  <si>
    <t>Quarterly Q4 2012 through Q3 2013 [Member]</t>
  </si>
  <si>
    <t>Dividends Declared, Special [Member]</t>
  </si>
  <si>
    <t>Retained Earnings, Unappropriated [Member]</t>
  </si>
  <si>
    <t>Share-based Compensation Arrangement by Share-based Payment Award [Line Items]</t>
  </si>
  <si>
    <t>Authorized preferred stock (in shares)</t>
  </si>
  <si>
    <t>Quarterly dividend declared, per share</t>
  </si>
  <si>
    <t>Dividends payable</t>
  </si>
  <si>
    <t>Equity attributable to parent</t>
  </si>
  <si>
    <t>Total authorizations which remain available for use</t>
  </si>
  <si>
    <t>Repurchased common shares (in shares)</t>
  </si>
  <si>
    <t>Treasury stock reissued (in shares)</t>
  </si>
  <si>
    <t>Bonus compensation shares issued (in shares)</t>
  </si>
  <si>
    <t>Authorization common shares for the issuance under incentive compensation plans (in shares)</t>
  </si>
  <si>
    <t>Authorized common shares for the issuance of outstanding shares (in shares)</t>
  </si>
  <si>
    <t>Other than temporary impairment, available-for-sale</t>
  </si>
  <si>
    <t>Common shares reacquired (in shares)</t>
  </si>
  <si>
    <t>Share-Based Payments (Details) (USD $)</t>
  </si>
  <si>
    <t>Summary of compensation expense and related tax benefit recognized during each period and compensation cost expense in future periods</t>
  </si>
  <si>
    <t>Share-based compensation expense</t>
  </si>
  <si>
    <t>Unrecognized Compensation Cost, Amount</t>
  </si>
  <si>
    <t>Stock Options [Member]</t>
  </si>
  <si>
    <t>Restricted Stock Units (RSUs) [Member]</t>
  </si>
  <si>
    <t>Unrecognized Compensation Cost, remaining recognition period</t>
  </si>
  <si>
    <t>'1 year 8 months 12 days</t>
  </si>
  <si>
    <t>Performance Shares Units [Member]</t>
  </si>
  <si>
    <t>Purchase Match Units [Member]</t>
  </si>
  <si>
    <t>'2 years 2 months 12 days</t>
  </si>
  <si>
    <t>Share-Based Payments (Details 1) (USD $)</t>
  </si>
  <si>
    <t>Stock Options, Outstanding, Beginning of the year (in shares)</t>
  </si>
  <si>
    <t>Stock Options, Outstanding, Granted (in shares)</t>
  </si>
  <si>
    <t>Stock Options, Outstanding, Exercised (in shares)</t>
  </si>
  <si>
    <t>Stock Options, Outstanding, Forfeited or Expired (in shares)</t>
  </si>
  <si>
    <t>Stock Options, Outstanding, Ending of the year (in shares)</t>
  </si>
  <si>
    <t>Stock Options, Outstanding, Exercisable at end of year (in shares)</t>
  </si>
  <si>
    <t>Stock Options, Outstanding at end of year, Vested or Expected to Vest (in shares)</t>
  </si>
  <si>
    <t>Summary of activity for stock options, weighted average exercise price</t>
  </si>
  <si>
    <t>Stock Options, Outstanding, Weighted Average Exercise Price, Beginning of the year (USD per share)</t>
  </si>
  <si>
    <t>Stock Options, Outstanding, Weighted Average Exercise Price, Granted (USD per share)</t>
  </si>
  <si>
    <t>Stock Options, Outstanding, Weighted Average Exercise Price ,Exercised (USD per share)</t>
  </si>
  <si>
    <t>Stock Options, Outstanding, Weighted Average Exercise Price, Forfeited and Expired (USD per share)</t>
  </si>
  <si>
    <t>Stock Options, Outstanding, Weighted Average Exercise Price, End of the Period (USD per share)</t>
  </si>
  <si>
    <t>Stock Options, Outstanding, Weighted Average Exercise Price, Exercisable (USD per share)</t>
  </si>
  <si>
    <t>Stock Options, Outstanding at end of year, Weighted Average Exercise Price, vested or expected to vest (USD per share)</t>
  </si>
  <si>
    <t>Share-Based Payments (Details 2) (Restricted Stock Units (RSUs) [Member], USD $)</t>
  </si>
  <si>
    <t>Summary Activity for restricted share units, number of shares</t>
  </si>
  <si>
    <t>Beginning non-vested balance (in shares)</t>
  </si>
  <si>
    <t>Granted (in shares)</t>
  </si>
  <si>
    <t>Forfeited (in shares)</t>
  </si>
  <si>
    <t>Vested (in shares)</t>
  </si>
  <si>
    <t>Ending non-vested balance (in shares)</t>
  </si>
  <si>
    <t>Summary Activity for restricted share units, weighted average grant date fair value</t>
  </si>
  <si>
    <t>Beginning balance, weighted average grant date fair value per share (USD per share)</t>
  </si>
  <si>
    <t>Granted, weighted average grant date fair value per share (USD per share)</t>
  </si>
  <si>
    <t>Forfeited, weighted average grant date fair value per share (USD per share)</t>
  </si>
  <si>
    <t>Vested and released, weighted average grant date fair value per share (USD per share)</t>
  </si>
  <si>
    <t>Ending balance, weighted average grant date fair value per share (USD per share)</t>
  </si>
  <si>
    <t>Share-Based Payments (Details 3) (Performance Shares Units [Member], USD $)</t>
  </si>
  <si>
    <t>Share Based Payments (Details 4) (Employee Awards [Member], USD $)</t>
  </si>
  <si>
    <t>Employee Awards [Member]</t>
  </si>
  <si>
    <t>Share-Based Payments (Details Textual) (USD $)</t>
  </si>
  <si>
    <t>Award_Type</t>
  </si>
  <si>
    <t>Incentive_Plan</t>
  </si>
  <si>
    <t>Installment</t>
  </si>
  <si>
    <t>Management Awards [Member]</t>
  </si>
  <si>
    <t>Number of share-based compensation plans</t>
  </si>
  <si>
    <t>Number of award types</t>
  </si>
  <si>
    <t>Expected average period</t>
  </si>
  <si>
    <t>'3 years</t>
  </si>
  <si>
    <t>Number of installments for stock options</t>
  </si>
  <si>
    <t>Period of options granted</t>
  </si>
  <si>
    <t>'10 years</t>
  </si>
  <si>
    <t>Aggregate grant date fair value of options vested in period</t>
  </si>
  <si>
    <t>The aggregate grant date intrinsic value of options exercised</t>
  </si>
  <si>
    <t>Aggregate intrinsic value of stock options outstanding</t>
  </si>
  <si>
    <t>Weighted average remaining contractual term of stock options</t>
  </si>
  <si>
    <t>'2 years 11 months 5 days</t>
  </si>
  <si>
    <t>Cash proceeds from stock option exercises</t>
  </si>
  <si>
    <t>The aggregate grant date fair value of Employee awards</t>
  </si>
  <si>
    <t>The percentage of award vest</t>
  </si>
  <si>
    <t>Aggregate intrinsic value</t>
  </si>
  <si>
    <t>Annual contribution for the purchase of shares</t>
  </si>
  <si>
    <t>Variable Interest Entities (Details) (Variable Interest Entity, Not Primary Beneficiary [Member], USD $)</t>
  </si>
  <si>
    <t>Variable Interest Entity [Line Items]</t>
  </si>
  <si>
    <t>Variable interest entity nonconsolidated assets</t>
  </si>
  <si>
    <t>Variable interest entity, maximum loss exposure</t>
  </si>
  <si>
    <t>Equity Method Investments [Member]</t>
  </si>
  <si>
    <t>Benefit Plans (Details) (USD $)</t>
  </si>
  <si>
    <t>Percentage of benefit plan contribution by employer, Minimum</t>
  </si>
  <si>
    <t>Percentage of benefit plan contribution by employer, Maximum</t>
  </si>
  <si>
    <t>ProAssurance incurred expense related to the savings and retirement plans</t>
  </si>
  <si>
    <t>ProAssurance incurred expense related to the ProAssurance Plan</t>
  </si>
  <si>
    <t>ProAssurance deferred compensation liabilities total</t>
  </si>
  <si>
    <t>Statutory Accounting and Dividend Restrictions (Details) (USD $)</t>
  </si>
  <si>
    <t>Consolidated Net Income Related to Statutory Accounting</t>
  </si>
  <si>
    <t>Assets held at insurance subsidiaries</t>
  </si>
  <si>
    <t>Dividend payments from insurance subsidiaries</t>
  </si>
  <si>
    <t>Quarterly Results of Operations (Unaudited) (Details) (USD $)</t>
  </si>
  <si>
    <t>Basic earnings per share (USD per share)</t>
  </si>
  <si>
    <t>Diluted earnings per share (USD per share)</t>
  </si>
  <si>
    <t>Schedule I - Summary of Investments-Other Than Investments In Related Parties (Details) (USD $)</t>
  </si>
  <si>
    <t>Summary of Investments, Other than Investments in Related Parties, Reportable Data [Line Items]</t>
  </si>
  <si>
    <t>Total Investments, Recorded cost basis</t>
  </si>
  <si>
    <t>Total Investments, Fair value</t>
  </si>
  <si>
    <t>Total Investments, Amount which is presented in the balance sheet</t>
  </si>
  <si>
    <t>U.S. Government or government agencies and authorities [Member]</t>
  </si>
  <si>
    <t>States, municipalities and political subdivisions [Member]</t>
  </si>
  <si>
    <t>Foreign Governments [Member]</t>
  </si>
  <si>
    <t>Public utilities bonds [Member]</t>
  </si>
  <si>
    <t>All other corporate bonds [Member]</t>
  </si>
  <si>
    <t>Certificates of deposit [Member]</t>
  </si>
  <si>
    <t>Mortgage-backed securities [Member]</t>
  </si>
  <si>
    <t>Fixed Maturities [Member]</t>
  </si>
  <si>
    <t>Banks, trusts and insurance companies, available for sale [Member]</t>
  </si>
  <si>
    <t>Equity Securities, available-for-sale [Member]</t>
  </si>
  <si>
    <t>Public utilities equity, trading [Member]</t>
  </si>
  <si>
    <t>Banks, trusts and insurance companies, trading [Member]</t>
  </si>
  <si>
    <t>Industrial, miscellaneous and all other, trading [Member]</t>
  </si>
  <si>
    <t>Total Equity Securities, trading [Member]</t>
  </si>
  <si>
    <t>Other long-term investments [Member]</t>
  </si>
  <si>
    <t>Schedule II - Condensed Financial Information of Registrant (Details) (USD $)</t>
  </si>
  <si>
    <t>Liabilities</t>
  </si>
  <si>
    <t>Other shareholdersâ€™ equity, including unrealized gains (losses) on securities of subsidiaries</t>
  </si>
  <si>
    <t>Schedule II - Condensed Financial Information of Registrant (Details 1) (USD $)</t>
  </si>
  <si>
    <t>Schedule II - Condensed Financial Information of Registrant (Details 2) (USD $)</t>
  </si>
  <si>
    <t>Condensed Cash Flow Statements, Captions [Line Items]</t>
  </si>
  <si>
    <t>Cash provided (used) by operating activities</t>
  </si>
  <si>
    <t>Cash paid for acquisitions, net of cash received</t>
  </si>
  <si>
    <t>Schedule II - Condensed Financial Information of Registrant (Details 3) (USD $)</t>
  </si>
  <si>
    <t>Senior Notes [Member] | Senior notes due 2023 [Member]</t>
  </si>
  <si>
    <t>Senior Notes [Member] | Senior notes due 2023 [Member] | Parent Company [Member]</t>
  </si>
  <si>
    <t>Line of Credit [Member] | Revolving Credit Facility [Member]</t>
  </si>
  <si>
    <t>Line of Credit [Member] | Revolving Credit Facility [Member] | Parent Company [Member]</t>
  </si>
  <si>
    <t>Schedule II - Condensed Financial Information of Registrant (Details Textual)</t>
  </si>
  <si>
    <t>Dividends paid to parent company by consolidated subsidiaries</t>
  </si>
  <si>
    <t>Capital contribution</t>
  </si>
  <si>
    <t>£ 1,000,000</t>
  </si>
  <si>
    <t>Schedule III - Supplementary Insurance Information (Details) (USD $)</t>
  </si>
  <si>
    <t>Schedule IV - Reinsurance (Details) (USD $)</t>
  </si>
  <si>
    <t>Property and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8"/>
      <color theme="1"/>
      <name val="Inherit"/>
    </font>
    <font>
      <b/>
      <sz val="8"/>
      <color theme="1"/>
      <name val="Inherit"/>
    </font>
    <font>
      <sz val="8"/>
      <color theme="1"/>
      <name val="Inherit"/>
    </font>
    <font>
      <i/>
      <sz val="10"/>
      <color theme="1"/>
      <name val="Inherit"/>
    </font>
    <font>
      <b/>
      <u/>
      <sz val="10"/>
      <color theme="1"/>
      <name val="Inherit"/>
    </font>
    <font>
      <sz val="10"/>
      <color rgb="FF000000"/>
      <name val="Times New Roman"/>
      <family val="1"/>
    </font>
    <font>
      <b/>
      <i/>
      <sz val="8"/>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horizontal="left" wrapText="1"/>
    </xf>
    <xf numFmtId="0" fontId="27"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2"/>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6" fontId="19" fillId="33" borderId="0" xfId="0" applyNumberFormat="1" applyFont="1" applyFill="1" applyAlignment="1">
      <alignment horizontal="center" wrapText="1"/>
    </xf>
    <xf numFmtId="6" fontId="20" fillId="33" borderId="12" xfId="0" applyNumberFormat="1" applyFont="1" applyFill="1" applyBorder="1" applyAlignment="1">
      <alignment horizontal="center" wrapText="1"/>
    </xf>
    <xf numFmtId="6" fontId="19" fillId="0" borderId="0" xfId="0" applyNumberFormat="1" applyFont="1" applyAlignment="1">
      <alignment horizontal="center" wrapText="1"/>
    </xf>
    <xf numFmtId="6" fontId="20" fillId="0" borderId="0" xfId="0" applyNumberFormat="1" applyFont="1" applyAlignment="1">
      <alignment horizontal="center" wrapText="1"/>
    </xf>
    <xf numFmtId="0" fontId="25" fillId="0" borderId="10" xfId="0" applyFont="1" applyBorder="1" applyAlignment="1">
      <alignment horizontal="center" wrapText="1"/>
    </xf>
    <xf numFmtId="0" fontId="20" fillId="0" borderId="0" xfId="0" applyFont="1" applyBorder="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19" fillId="0" borderId="0" xfId="0" applyFont="1" applyAlignment="1">
      <alignment horizontal="left" wrapText="1"/>
    </xf>
    <xf numFmtId="0" fontId="19" fillId="0" borderId="12" xfId="0" applyFont="1" applyBorder="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3"/>
    </xf>
    <xf numFmtId="6" fontId="19" fillId="0" borderId="0" xfId="0" applyNumberFormat="1" applyFont="1" applyAlignment="1">
      <alignment horizontal="center" wrapText="1"/>
    </xf>
    <xf numFmtId="0" fontId="19" fillId="0" borderId="0" xfId="0" applyFont="1" applyAlignment="1">
      <alignment horizontal="left" wrapText="1"/>
    </xf>
    <xf numFmtId="0" fontId="20" fillId="33" borderId="0" xfId="0" applyFont="1" applyFill="1" applyAlignment="1">
      <alignment horizontal="left" vertical="top" wrapText="1" indent="3"/>
    </xf>
    <xf numFmtId="0" fontId="19" fillId="33" borderId="0" xfId="0" applyFont="1" applyFill="1" applyAlignment="1">
      <alignment horizontal="center" wrapText="1"/>
    </xf>
    <xf numFmtId="0" fontId="19" fillId="0" borderId="0" xfId="0" applyFont="1" applyAlignment="1">
      <alignment horizontal="center" wrapText="1"/>
    </xf>
    <xf numFmtId="3" fontId="19" fillId="33" borderId="0" xfId="0" applyNumberFormat="1" applyFont="1" applyFill="1" applyAlignment="1">
      <alignment horizontal="center"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center" vertical="top" wrapText="1"/>
    </xf>
    <xf numFmtId="0" fontId="23" fillId="0" borderId="10" xfId="0" applyFont="1" applyBorder="1" applyAlignment="1">
      <alignment horizontal="center" wrapText="1"/>
    </xf>
    <xf numFmtId="15" fontId="24" fillId="0" borderId="0" xfId="0" applyNumberFormat="1" applyFont="1" applyAlignment="1">
      <alignment horizontal="center" wrapText="1"/>
    </xf>
    <xf numFmtId="15" fontId="25" fillId="0" borderId="0" xfId="0" applyNumberFormat="1" applyFont="1" applyAlignment="1">
      <alignment horizontal="center" wrapText="1"/>
    </xf>
    <xf numFmtId="8" fontId="19" fillId="0" borderId="0" xfId="0" applyNumberFormat="1" applyFont="1" applyAlignment="1">
      <alignment horizontal="center" vertical="top" wrapText="1"/>
    </xf>
    <xf numFmtId="8" fontId="20" fillId="0" borderId="0" xfId="0" applyNumberFormat="1" applyFont="1" applyAlignment="1">
      <alignment horizontal="center" vertical="top" wrapText="1"/>
    </xf>
    <xf numFmtId="0" fontId="20" fillId="0" borderId="0" xfId="0" applyFont="1" applyAlignment="1">
      <alignment horizontal="center" vertical="top" wrapText="1"/>
    </xf>
    <xf numFmtId="0" fontId="29" fillId="0" borderId="0" xfId="0" applyFont="1" applyAlignment="1">
      <alignment horizontal="center" wrapText="1"/>
    </xf>
    <xf numFmtId="0" fontId="20" fillId="0" borderId="13" xfId="0" applyFont="1" applyBorder="1" applyAlignment="1">
      <alignment wrapText="1"/>
    </xf>
    <xf numFmtId="0" fontId="20" fillId="33" borderId="10"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1" xfId="0" applyFont="1" applyFill="1" applyBorder="1" applyAlignment="1">
      <alignment horizontal="right" wrapText="1"/>
    </xf>
    <xf numFmtId="0" fontId="20" fillId="33" borderId="15" xfId="0" applyFont="1" applyFill="1" applyBorder="1" applyAlignment="1">
      <alignment wrapText="1"/>
    </xf>
    <xf numFmtId="3" fontId="19" fillId="33" borderId="15"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3"/>
    </xf>
    <xf numFmtId="0" fontId="30" fillId="0" borderId="0" xfId="0" applyFont="1" applyAlignment="1">
      <alignment wrapText="1"/>
    </xf>
    <xf numFmtId="0" fontId="30" fillId="0" borderId="0" xfId="0" applyFont="1" applyAlignment="1">
      <alignment horizontal="left" wrapText="1"/>
    </xf>
    <xf numFmtId="0" fontId="20" fillId="0" borderId="15" xfId="0" applyFont="1" applyBorder="1" applyAlignment="1">
      <alignment wrapText="1"/>
    </xf>
    <xf numFmtId="0" fontId="29" fillId="0" borderId="0" xfId="0" applyFont="1" applyAlignment="1">
      <alignment horizontal="center"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0" fillId="0" borderId="15" xfId="0" applyFont="1" applyBorder="1" applyAlignment="1">
      <alignment wrapText="1"/>
    </xf>
    <xf numFmtId="0" fontId="0" fillId="0" borderId="10" xfId="0" applyBorder="1" applyAlignment="1">
      <alignment wrapText="1"/>
    </xf>
    <xf numFmtId="9" fontId="19" fillId="33" borderId="0" xfId="0" applyNumberFormat="1" applyFont="1" applyFill="1" applyAlignment="1">
      <alignment horizontal="left" wrapText="1"/>
    </xf>
    <xf numFmtId="9" fontId="19" fillId="0" borderId="0" xfId="0" applyNumberFormat="1"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left" wrapText="1" inden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3" fontId="20" fillId="0" borderId="0" xfId="0" applyNumberFormat="1" applyFont="1" applyBorder="1" applyAlignment="1">
      <alignment horizontal="right" wrapText="1"/>
    </xf>
    <xf numFmtId="0" fontId="25" fillId="0" borderId="0" xfId="0" applyFont="1" applyAlignment="1">
      <alignment horizontal="left" wrapText="1" indent="1"/>
    </xf>
    <xf numFmtId="15" fontId="24" fillId="0" borderId="13" xfId="0" applyNumberFormat="1"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19" fillId="0" borderId="15" xfId="0" applyNumberFormat="1" applyFont="1" applyBorder="1" applyAlignment="1">
      <alignment horizontal="righ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19" fillId="0" borderId="10" xfId="0" applyFont="1" applyBorder="1" applyAlignment="1">
      <alignment horizontal="left" wrapText="1"/>
    </xf>
    <xf numFmtId="0" fontId="25" fillId="0" borderId="0" xfId="0" applyFont="1" applyBorder="1" applyAlignment="1">
      <alignment horizontal="center" wrapText="1"/>
    </xf>
    <xf numFmtId="0" fontId="20" fillId="33" borderId="0" xfId="0" applyFont="1" applyFill="1" applyBorder="1" applyAlignment="1">
      <alignment horizontal="right" wrapText="1"/>
    </xf>
    <xf numFmtId="6" fontId="20" fillId="33" borderId="0" xfId="0" applyNumberFormat="1" applyFont="1" applyFill="1" applyAlignment="1">
      <alignment horizontal="center" vertical="top" wrapText="1"/>
    </xf>
    <xf numFmtId="6" fontId="20" fillId="33" borderId="0" xfId="0" applyNumberFormat="1" applyFont="1" applyFill="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19" fillId="33" borderId="0" xfId="0" applyFont="1" applyFill="1" applyAlignment="1">
      <alignment horizontal="left" wrapText="1" inden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048681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178444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9"/>
  <sheetViews>
    <sheetView showGridLines="0" workbookViewId="0"/>
  </sheetViews>
  <sheetFormatPr defaultRowHeight="15"/>
  <cols>
    <col min="1" max="3" width="36.5703125" bestFit="1" customWidth="1"/>
    <col min="4" max="4" width="34" customWidth="1"/>
    <col min="5" max="5" width="5.5703125" customWidth="1"/>
    <col min="6" max="6" width="34" customWidth="1"/>
    <col min="7" max="7" width="7.5703125" customWidth="1"/>
    <col min="8" max="8" width="28.140625" customWidth="1"/>
    <col min="9" max="9" width="5.5703125" customWidth="1"/>
    <col min="10" max="10" width="7" customWidth="1"/>
    <col min="11" max="12" width="28.140625" customWidth="1"/>
    <col min="13" max="13" width="5.5703125" customWidth="1"/>
    <col min="14" max="14" width="7" customWidth="1"/>
    <col min="15" max="15" width="28.140625" customWidth="1"/>
    <col min="16" max="16" width="34" customWidth="1"/>
    <col min="17" max="17" width="5.5703125" customWidth="1"/>
    <col min="18" max="18" width="34" customWidth="1"/>
    <col min="19" max="19" width="7" customWidth="1"/>
    <col min="20" max="20" width="24.5703125" customWidth="1"/>
    <col min="21" max="22" width="34" customWidth="1"/>
    <col min="23" max="23" width="7" customWidth="1"/>
    <col min="24" max="24" width="34" customWidth="1"/>
    <col min="25" max="25" width="5.5703125" customWidth="1"/>
  </cols>
  <sheetData>
    <row r="1" spans="1:25" ht="15" customHeight="1">
      <c r="A1" s="8" t="s">
        <v>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0</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34</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51"/>
      <c r="B5" s="52" t="s">
        <v>34</v>
      </c>
      <c r="C5" s="52"/>
      <c r="D5" s="52"/>
      <c r="E5" s="52"/>
      <c r="F5" s="52"/>
      <c r="G5" s="52"/>
      <c r="H5" s="52"/>
      <c r="I5" s="52"/>
      <c r="J5" s="52"/>
      <c r="K5" s="52"/>
      <c r="L5" s="52"/>
      <c r="M5" s="52"/>
      <c r="N5" s="52"/>
      <c r="O5" s="52"/>
      <c r="P5" s="52"/>
      <c r="Q5" s="52"/>
      <c r="R5" s="52"/>
      <c r="S5" s="52"/>
      <c r="T5" s="52"/>
      <c r="U5" s="52"/>
      <c r="V5" s="52"/>
      <c r="W5" s="52"/>
      <c r="X5" s="52"/>
      <c r="Y5" s="52"/>
    </row>
    <row r="6" spans="1:25">
      <c r="A6" s="51"/>
      <c r="B6" s="25" t="s">
        <v>511</v>
      </c>
      <c r="C6" s="25"/>
      <c r="D6" s="25"/>
      <c r="E6" s="25"/>
      <c r="F6" s="25"/>
      <c r="G6" s="25"/>
      <c r="H6" s="25"/>
      <c r="I6" s="25"/>
      <c r="J6" s="25"/>
      <c r="K6" s="25"/>
      <c r="L6" s="25"/>
      <c r="M6" s="25"/>
      <c r="N6" s="25"/>
      <c r="O6" s="25"/>
      <c r="P6" s="25"/>
      <c r="Q6" s="25"/>
      <c r="R6" s="25"/>
      <c r="S6" s="25"/>
      <c r="T6" s="25"/>
      <c r="U6" s="25"/>
      <c r="V6" s="25"/>
      <c r="W6" s="25"/>
      <c r="X6" s="25"/>
      <c r="Y6" s="25"/>
    </row>
    <row r="7" spans="1:25">
      <c r="A7" s="51"/>
      <c r="B7" s="23"/>
      <c r="C7" s="23"/>
      <c r="D7" s="23"/>
      <c r="E7" s="23"/>
      <c r="F7" s="23"/>
      <c r="G7" s="23"/>
      <c r="H7" s="23"/>
      <c r="I7" s="23"/>
      <c r="J7" s="23"/>
      <c r="K7" s="23"/>
      <c r="L7" s="23"/>
      <c r="M7" s="23"/>
      <c r="N7" s="23"/>
      <c r="O7" s="23"/>
      <c r="P7" s="23"/>
      <c r="Q7" s="23"/>
    </row>
    <row r="8" spans="1:25">
      <c r="A8" s="51"/>
      <c r="B8" s="13"/>
      <c r="C8" s="13"/>
      <c r="D8" s="13"/>
      <c r="E8" s="13"/>
      <c r="F8" s="13"/>
      <c r="G8" s="13"/>
      <c r="H8" s="13"/>
      <c r="I8" s="13"/>
      <c r="J8" s="13"/>
      <c r="K8" s="13"/>
      <c r="L8" s="13"/>
      <c r="M8" s="13"/>
      <c r="N8" s="13"/>
      <c r="O8" s="13"/>
      <c r="P8" s="13"/>
      <c r="Q8" s="13"/>
    </row>
    <row r="9" spans="1:25" ht="15.75" thickBot="1">
      <c r="A9" s="51"/>
      <c r="B9" s="11"/>
      <c r="C9" s="86">
        <v>41639</v>
      </c>
      <c r="D9" s="86"/>
      <c r="E9" s="86"/>
      <c r="F9" s="86"/>
      <c r="G9" s="86"/>
      <c r="H9" s="86"/>
      <c r="I9" s="86"/>
      <c r="J9" s="86"/>
      <c r="K9" s="86"/>
      <c r="L9" s="86"/>
      <c r="M9" s="86"/>
      <c r="N9" s="86"/>
      <c r="O9" s="86"/>
      <c r="P9" s="86"/>
      <c r="Q9" s="86"/>
    </row>
    <row r="10" spans="1:25">
      <c r="A10" s="51"/>
      <c r="B10" s="162" t="s">
        <v>309</v>
      </c>
      <c r="C10" s="88" t="s">
        <v>512</v>
      </c>
      <c r="D10" s="88"/>
      <c r="E10" s="88"/>
      <c r="F10" s="45"/>
      <c r="G10" s="88" t="s">
        <v>514</v>
      </c>
      <c r="H10" s="88"/>
      <c r="I10" s="88"/>
      <c r="J10" s="45"/>
      <c r="K10" s="88" t="s">
        <v>515</v>
      </c>
      <c r="L10" s="88"/>
      <c r="M10" s="88"/>
      <c r="N10" s="163"/>
      <c r="O10" s="88" t="s">
        <v>516</v>
      </c>
      <c r="P10" s="88"/>
      <c r="Q10" s="88"/>
    </row>
    <row r="11" spans="1:25" ht="15.75" thickBot="1">
      <c r="A11" s="51"/>
      <c r="B11" s="162"/>
      <c r="C11" s="27" t="s">
        <v>513</v>
      </c>
      <c r="D11" s="27"/>
      <c r="E11" s="27"/>
      <c r="F11" s="28"/>
      <c r="G11" s="27"/>
      <c r="H11" s="27"/>
      <c r="I11" s="27"/>
      <c r="J11" s="28"/>
      <c r="K11" s="27"/>
      <c r="L11" s="27"/>
      <c r="M11" s="27"/>
      <c r="N11" s="164"/>
      <c r="O11" s="27"/>
      <c r="P11" s="27"/>
      <c r="Q11" s="27"/>
    </row>
    <row r="12" spans="1:25">
      <c r="A12" s="51"/>
      <c r="B12" s="83" t="s">
        <v>517</v>
      </c>
      <c r="C12" s="30"/>
      <c r="D12" s="30"/>
      <c r="E12" s="30"/>
      <c r="F12" s="18"/>
      <c r="G12" s="30"/>
      <c r="H12" s="30"/>
      <c r="I12" s="30"/>
      <c r="J12" s="18"/>
      <c r="K12" s="30"/>
      <c r="L12" s="30"/>
      <c r="M12" s="30"/>
      <c r="N12" s="18"/>
      <c r="O12" s="30"/>
      <c r="P12" s="30"/>
      <c r="Q12" s="30"/>
    </row>
    <row r="13" spans="1:25">
      <c r="A13" s="51"/>
      <c r="B13" s="93" t="s">
        <v>357</v>
      </c>
      <c r="C13" s="117" t="s">
        <v>206</v>
      </c>
      <c r="D13" s="95">
        <v>166115</v>
      </c>
      <c r="E13" s="25"/>
      <c r="F13" s="25"/>
      <c r="G13" s="117" t="s">
        <v>206</v>
      </c>
      <c r="H13" s="95">
        <v>6118</v>
      </c>
      <c r="I13" s="25"/>
      <c r="J13" s="25"/>
      <c r="K13" s="117" t="s">
        <v>206</v>
      </c>
      <c r="L13" s="94" t="s">
        <v>518</v>
      </c>
      <c r="M13" s="117" t="s">
        <v>211</v>
      </c>
      <c r="N13" s="25"/>
      <c r="O13" s="117" t="s">
        <v>206</v>
      </c>
      <c r="P13" s="95">
        <v>170714</v>
      </c>
      <c r="Q13" s="25"/>
    </row>
    <row r="14" spans="1:25">
      <c r="A14" s="51"/>
      <c r="B14" s="93"/>
      <c r="C14" s="117"/>
      <c r="D14" s="95"/>
      <c r="E14" s="25"/>
      <c r="F14" s="25"/>
      <c r="G14" s="117"/>
      <c r="H14" s="95"/>
      <c r="I14" s="25"/>
      <c r="J14" s="25"/>
      <c r="K14" s="117"/>
      <c r="L14" s="94"/>
      <c r="M14" s="117"/>
      <c r="N14" s="25"/>
      <c r="O14" s="117"/>
      <c r="P14" s="95"/>
      <c r="Q14" s="25"/>
    </row>
    <row r="15" spans="1:25">
      <c r="A15" s="51"/>
      <c r="B15" s="89" t="s">
        <v>358</v>
      </c>
      <c r="C15" s="92">
        <v>30942</v>
      </c>
      <c r="D15" s="92"/>
      <c r="E15" s="29"/>
      <c r="F15" s="29"/>
      <c r="G15" s="92">
        <v>2251</v>
      </c>
      <c r="H15" s="92"/>
      <c r="I15" s="29"/>
      <c r="J15" s="29"/>
      <c r="K15" s="91" t="s">
        <v>519</v>
      </c>
      <c r="L15" s="91"/>
      <c r="M15" s="90" t="s">
        <v>211</v>
      </c>
      <c r="N15" s="29"/>
      <c r="O15" s="92">
        <v>32768</v>
      </c>
      <c r="P15" s="92"/>
      <c r="Q15" s="29"/>
    </row>
    <row r="16" spans="1:25">
      <c r="A16" s="51"/>
      <c r="B16" s="89"/>
      <c r="C16" s="92"/>
      <c r="D16" s="92"/>
      <c r="E16" s="29"/>
      <c r="F16" s="29"/>
      <c r="G16" s="92"/>
      <c r="H16" s="92"/>
      <c r="I16" s="29"/>
      <c r="J16" s="29"/>
      <c r="K16" s="91"/>
      <c r="L16" s="91"/>
      <c r="M16" s="90"/>
      <c r="N16" s="29"/>
      <c r="O16" s="92"/>
      <c r="P16" s="92"/>
      <c r="Q16" s="29"/>
    </row>
    <row r="17" spans="1:17">
      <c r="A17" s="51"/>
      <c r="B17" s="93" t="s">
        <v>359</v>
      </c>
      <c r="C17" s="95">
        <v>1116060</v>
      </c>
      <c r="D17" s="95"/>
      <c r="E17" s="25"/>
      <c r="F17" s="25"/>
      <c r="G17" s="95">
        <v>46533</v>
      </c>
      <c r="H17" s="95"/>
      <c r="I17" s="25"/>
      <c r="J17" s="25"/>
      <c r="K17" s="94" t="s">
        <v>520</v>
      </c>
      <c r="L17" s="94"/>
      <c r="M17" s="117" t="s">
        <v>211</v>
      </c>
      <c r="N17" s="25"/>
      <c r="O17" s="95">
        <v>1154666</v>
      </c>
      <c r="P17" s="95"/>
      <c r="Q17" s="25"/>
    </row>
    <row r="18" spans="1:17">
      <c r="A18" s="51"/>
      <c r="B18" s="93"/>
      <c r="C18" s="95"/>
      <c r="D18" s="95"/>
      <c r="E18" s="25"/>
      <c r="F18" s="25"/>
      <c r="G18" s="95"/>
      <c r="H18" s="95"/>
      <c r="I18" s="25"/>
      <c r="J18" s="25"/>
      <c r="K18" s="94"/>
      <c r="L18" s="94"/>
      <c r="M18" s="117"/>
      <c r="N18" s="25"/>
      <c r="O18" s="95"/>
      <c r="P18" s="95"/>
      <c r="Q18" s="25"/>
    </row>
    <row r="19" spans="1:17">
      <c r="A19" s="51"/>
      <c r="B19" s="89" t="s">
        <v>521</v>
      </c>
      <c r="C19" s="92">
        <v>1321838</v>
      </c>
      <c r="D19" s="92"/>
      <c r="E19" s="29"/>
      <c r="F19" s="29"/>
      <c r="G19" s="92">
        <v>53059</v>
      </c>
      <c r="H19" s="92"/>
      <c r="I19" s="29"/>
      <c r="J19" s="29"/>
      <c r="K19" s="91" t="s">
        <v>522</v>
      </c>
      <c r="L19" s="91"/>
      <c r="M19" s="90" t="s">
        <v>211</v>
      </c>
      <c r="N19" s="29"/>
      <c r="O19" s="92">
        <v>1361153</v>
      </c>
      <c r="P19" s="92"/>
      <c r="Q19" s="29"/>
    </row>
    <row r="20" spans="1:17">
      <c r="A20" s="51"/>
      <c r="B20" s="89"/>
      <c r="C20" s="92"/>
      <c r="D20" s="92"/>
      <c r="E20" s="29"/>
      <c r="F20" s="29"/>
      <c r="G20" s="92"/>
      <c r="H20" s="92"/>
      <c r="I20" s="29"/>
      <c r="J20" s="29"/>
      <c r="K20" s="91"/>
      <c r="L20" s="91"/>
      <c r="M20" s="90"/>
      <c r="N20" s="29"/>
      <c r="O20" s="92"/>
      <c r="P20" s="92"/>
      <c r="Q20" s="29"/>
    </row>
    <row r="21" spans="1:17">
      <c r="A21" s="51"/>
      <c r="B21" s="93" t="s">
        <v>364</v>
      </c>
      <c r="C21" s="95">
        <v>230861</v>
      </c>
      <c r="D21" s="95"/>
      <c r="E21" s="25"/>
      <c r="F21" s="25"/>
      <c r="G21" s="95">
        <v>7608</v>
      </c>
      <c r="H21" s="95"/>
      <c r="I21" s="25"/>
      <c r="J21" s="25"/>
      <c r="K21" s="94" t="s">
        <v>523</v>
      </c>
      <c r="L21" s="94"/>
      <c r="M21" s="117" t="s">
        <v>211</v>
      </c>
      <c r="N21" s="25"/>
      <c r="O21" s="95">
        <v>235614</v>
      </c>
      <c r="P21" s="95"/>
      <c r="Q21" s="25"/>
    </row>
    <row r="22" spans="1:17">
      <c r="A22" s="51"/>
      <c r="B22" s="93"/>
      <c r="C22" s="95"/>
      <c r="D22" s="95"/>
      <c r="E22" s="25"/>
      <c r="F22" s="25"/>
      <c r="G22" s="95"/>
      <c r="H22" s="95"/>
      <c r="I22" s="25"/>
      <c r="J22" s="25"/>
      <c r="K22" s="94"/>
      <c r="L22" s="94"/>
      <c r="M22" s="117"/>
      <c r="N22" s="25"/>
      <c r="O22" s="95"/>
      <c r="P22" s="95"/>
      <c r="Q22" s="25"/>
    </row>
    <row r="23" spans="1:17">
      <c r="A23" s="51"/>
      <c r="B23" s="89" t="s">
        <v>365</v>
      </c>
      <c r="C23" s="92">
        <v>27268</v>
      </c>
      <c r="D23" s="92"/>
      <c r="E23" s="29"/>
      <c r="F23" s="29"/>
      <c r="G23" s="91">
        <v>343</v>
      </c>
      <c r="H23" s="91"/>
      <c r="I23" s="29"/>
      <c r="J23" s="29"/>
      <c r="K23" s="91" t="s">
        <v>524</v>
      </c>
      <c r="L23" s="91"/>
      <c r="M23" s="90" t="s">
        <v>211</v>
      </c>
      <c r="N23" s="29"/>
      <c r="O23" s="92">
        <v>27475</v>
      </c>
      <c r="P23" s="92"/>
      <c r="Q23" s="29"/>
    </row>
    <row r="24" spans="1:17">
      <c r="A24" s="51"/>
      <c r="B24" s="89"/>
      <c r="C24" s="92"/>
      <c r="D24" s="92"/>
      <c r="E24" s="29"/>
      <c r="F24" s="29"/>
      <c r="G24" s="91"/>
      <c r="H24" s="91"/>
      <c r="I24" s="29"/>
      <c r="J24" s="29"/>
      <c r="K24" s="91"/>
      <c r="L24" s="91"/>
      <c r="M24" s="90"/>
      <c r="N24" s="29"/>
      <c r="O24" s="92"/>
      <c r="P24" s="92"/>
      <c r="Q24" s="29"/>
    </row>
    <row r="25" spans="1:17">
      <c r="A25" s="51"/>
      <c r="B25" s="93" t="s">
        <v>366</v>
      </c>
      <c r="C25" s="95">
        <v>59066</v>
      </c>
      <c r="D25" s="95"/>
      <c r="E25" s="25"/>
      <c r="F25" s="25"/>
      <c r="G25" s="95">
        <v>2491</v>
      </c>
      <c r="H25" s="95"/>
      <c r="I25" s="25"/>
      <c r="J25" s="25"/>
      <c r="K25" s="94" t="s">
        <v>525</v>
      </c>
      <c r="L25" s="94"/>
      <c r="M25" s="117" t="s">
        <v>211</v>
      </c>
      <c r="N25" s="25"/>
      <c r="O25" s="95">
        <v>61390</v>
      </c>
      <c r="P25" s="95"/>
      <c r="Q25" s="25"/>
    </row>
    <row r="26" spans="1:17">
      <c r="A26" s="51"/>
      <c r="B26" s="93"/>
      <c r="C26" s="95"/>
      <c r="D26" s="95"/>
      <c r="E26" s="25"/>
      <c r="F26" s="25"/>
      <c r="G26" s="95"/>
      <c r="H26" s="95"/>
      <c r="I26" s="25"/>
      <c r="J26" s="25"/>
      <c r="K26" s="94"/>
      <c r="L26" s="94"/>
      <c r="M26" s="117"/>
      <c r="N26" s="25"/>
      <c r="O26" s="95"/>
      <c r="P26" s="95"/>
      <c r="Q26" s="25"/>
    </row>
    <row r="27" spans="1:17">
      <c r="A27" s="51"/>
      <c r="B27" s="89" t="s">
        <v>367</v>
      </c>
      <c r="C27" s="92">
        <v>74106</v>
      </c>
      <c r="D27" s="92"/>
      <c r="E27" s="29"/>
      <c r="F27" s="29"/>
      <c r="G27" s="91">
        <v>487</v>
      </c>
      <c r="H27" s="91"/>
      <c r="I27" s="29"/>
      <c r="J27" s="29"/>
      <c r="K27" s="91" t="s">
        <v>526</v>
      </c>
      <c r="L27" s="91"/>
      <c r="M27" s="90" t="s">
        <v>211</v>
      </c>
      <c r="N27" s="29"/>
      <c r="O27" s="92">
        <v>74269</v>
      </c>
      <c r="P27" s="92"/>
      <c r="Q27" s="29"/>
    </row>
    <row r="28" spans="1:17" ht="15.75" thickBot="1">
      <c r="A28" s="51"/>
      <c r="B28" s="89"/>
      <c r="C28" s="122"/>
      <c r="D28" s="122"/>
      <c r="E28" s="106"/>
      <c r="F28" s="106"/>
      <c r="G28" s="143"/>
      <c r="H28" s="143"/>
      <c r="I28" s="106"/>
      <c r="J28" s="106"/>
      <c r="K28" s="143"/>
      <c r="L28" s="143"/>
      <c r="M28" s="144"/>
      <c r="N28" s="106"/>
      <c r="O28" s="122"/>
      <c r="P28" s="122"/>
      <c r="Q28" s="106"/>
    </row>
    <row r="29" spans="1:17">
      <c r="A29" s="51"/>
      <c r="B29" s="25"/>
      <c r="C29" s="123" t="s">
        <v>206</v>
      </c>
      <c r="D29" s="125">
        <v>3026256</v>
      </c>
      <c r="E29" s="45"/>
      <c r="F29" s="45"/>
      <c r="G29" s="123" t="s">
        <v>206</v>
      </c>
      <c r="H29" s="125">
        <v>118890</v>
      </c>
      <c r="I29" s="45"/>
      <c r="J29" s="45"/>
      <c r="K29" s="123" t="s">
        <v>206</v>
      </c>
      <c r="L29" s="145" t="s">
        <v>527</v>
      </c>
      <c r="M29" s="123" t="s">
        <v>211</v>
      </c>
      <c r="N29" s="45"/>
      <c r="O29" s="123" t="s">
        <v>206</v>
      </c>
      <c r="P29" s="125">
        <v>3118049</v>
      </c>
      <c r="Q29" s="45"/>
    </row>
    <row r="30" spans="1:17" ht="15.75" thickBot="1">
      <c r="A30" s="51"/>
      <c r="B30" s="25"/>
      <c r="C30" s="124"/>
      <c r="D30" s="126"/>
      <c r="E30" s="46"/>
      <c r="F30" s="46"/>
      <c r="G30" s="124"/>
      <c r="H30" s="126"/>
      <c r="I30" s="46"/>
      <c r="J30" s="46"/>
      <c r="K30" s="124"/>
      <c r="L30" s="146"/>
      <c r="M30" s="124"/>
      <c r="N30" s="46"/>
      <c r="O30" s="124"/>
      <c r="P30" s="126"/>
      <c r="Q30" s="46"/>
    </row>
    <row r="31" spans="1:17" ht="15.75" thickTop="1">
      <c r="A31" s="51"/>
      <c r="B31" s="11"/>
      <c r="C31" s="165"/>
      <c r="D31" s="165"/>
      <c r="E31" s="165"/>
      <c r="F31" s="161"/>
      <c r="G31" s="165"/>
      <c r="H31" s="165"/>
      <c r="I31" s="165"/>
      <c r="J31" s="161"/>
      <c r="K31" s="165"/>
      <c r="L31" s="165"/>
      <c r="M31" s="165"/>
      <c r="N31" s="161"/>
      <c r="O31" s="165"/>
      <c r="P31" s="165"/>
      <c r="Q31" s="165"/>
    </row>
    <row r="32" spans="1:17" ht="15.75" thickBot="1">
      <c r="A32" s="51"/>
      <c r="B32" s="82"/>
      <c r="C32" s="102">
        <v>41274</v>
      </c>
      <c r="D32" s="102"/>
      <c r="E32" s="102"/>
      <c r="F32" s="102"/>
      <c r="G32" s="102"/>
      <c r="H32" s="102"/>
      <c r="I32" s="102"/>
      <c r="J32" s="102"/>
      <c r="K32" s="102"/>
      <c r="L32" s="102"/>
      <c r="M32" s="102"/>
      <c r="N32" s="102"/>
      <c r="O32" s="102"/>
      <c r="P32" s="102"/>
      <c r="Q32" s="102"/>
    </row>
    <row r="33" spans="1:17">
      <c r="A33" s="51"/>
      <c r="B33" s="24" t="s">
        <v>309</v>
      </c>
      <c r="C33" s="105" t="s">
        <v>512</v>
      </c>
      <c r="D33" s="105"/>
      <c r="E33" s="105"/>
      <c r="F33" s="45"/>
      <c r="G33" s="105" t="s">
        <v>514</v>
      </c>
      <c r="H33" s="105"/>
      <c r="I33" s="105"/>
      <c r="J33" s="45"/>
      <c r="K33" s="105" t="s">
        <v>515</v>
      </c>
      <c r="L33" s="105"/>
      <c r="M33" s="105"/>
      <c r="N33" s="163"/>
      <c r="O33" s="105" t="s">
        <v>516</v>
      </c>
      <c r="P33" s="105"/>
      <c r="Q33" s="105"/>
    </row>
    <row r="34" spans="1:17" ht="15.75" thickBot="1">
      <c r="A34" s="51"/>
      <c r="B34" s="24"/>
      <c r="C34" s="80" t="s">
        <v>513</v>
      </c>
      <c r="D34" s="80"/>
      <c r="E34" s="80"/>
      <c r="F34" s="28"/>
      <c r="G34" s="80"/>
      <c r="H34" s="80"/>
      <c r="I34" s="80"/>
      <c r="J34" s="28"/>
      <c r="K34" s="80"/>
      <c r="L34" s="80"/>
      <c r="M34" s="80"/>
      <c r="N34" s="164"/>
      <c r="O34" s="80"/>
      <c r="P34" s="80"/>
      <c r="Q34" s="80"/>
    </row>
    <row r="35" spans="1:17">
      <c r="A35" s="51"/>
      <c r="B35" s="17" t="s">
        <v>517</v>
      </c>
      <c r="C35" s="30"/>
      <c r="D35" s="30"/>
      <c r="E35" s="30"/>
      <c r="F35" s="18"/>
      <c r="G35" s="30"/>
      <c r="H35" s="30"/>
      <c r="I35" s="30"/>
      <c r="J35" s="18"/>
      <c r="K35" s="30"/>
      <c r="L35" s="30"/>
      <c r="M35" s="30"/>
      <c r="N35" s="18"/>
      <c r="O35" s="30"/>
      <c r="P35" s="30"/>
      <c r="Q35" s="30"/>
    </row>
    <row r="36" spans="1:17">
      <c r="A36" s="51"/>
      <c r="B36" s="31" t="s">
        <v>357</v>
      </c>
      <c r="C36" s="32" t="s">
        <v>206</v>
      </c>
      <c r="D36" s="66">
        <v>191642</v>
      </c>
      <c r="E36" s="25"/>
      <c r="F36" s="25"/>
      <c r="G36" s="32" t="s">
        <v>206</v>
      </c>
      <c r="H36" s="66">
        <v>14266</v>
      </c>
      <c r="I36" s="25"/>
      <c r="J36" s="25"/>
      <c r="K36" s="32" t="s">
        <v>206</v>
      </c>
      <c r="L36" s="33" t="s">
        <v>528</v>
      </c>
      <c r="M36" s="32" t="s">
        <v>211</v>
      </c>
      <c r="N36" s="25"/>
      <c r="O36" s="32" t="s">
        <v>206</v>
      </c>
      <c r="P36" s="66">
        <v>205857</v>
      </c>
      <c r="Q36" s="25"/>
    </row>
    <row r="37" spans="1:17">
      <c r="A37" s="51"/>
      <c r="B37" s="31"/>
      <c r="C37" s="32"/>
      <c r="D37" s="66"/>
      <c r="E37" s="25"/>
      <c r="F37" s="25"/>
      <c r="G37" s="32"/>
      <c r="H37" s="66"/>
      <c r="I37" s="25"/>
      <c r="J37" s="25"/>
      <c r="K37" s="32"/>
      <c r="L37" s="33"/>
      <c r="M37" s="32"/>
      <c r="N37" s="25"/>
      <c r="O37" s="32"/>
      <c r="P37" s="66"/>
      <c r="Q37" s="25"/>
    </row>
    <row r="38" spans="1:17">
      <c r="A38" s="51"/>
      <c r="B38" s="34" t="s">
        <v>358</v>
      </c>
      <c r="C38" s="37">
        <v>52110</v>
      </c>
      <c r="D38" s="37"/>
      <c r="E38" s="29"/>
      <c r="F38" s="29"/>
      <c r="G38" s="37">
        <v>4837</v>
      </c>
      <c r="H38" s="37"/>
      <c r="I38" s="29"/>
      <c r="J38" s="29"/>
      <c r="K38" s="35" t="s">
        <v>208</v>
      </c>
      <c r="L38" s="35"/>
      <c r="M38" s="29"/>
      <c r="N38" s="29"/>
      <c r="O38" s="37">
        <v>56947</v>
      </c>
      <c r="P38" s="37"/>
      <c r="Q38" s="29"/>
    </row>
    <row r="39" spans="1:17">
      <c r="A39" s="51"/>
      <c r="B39" s="34"/>
      <c r="C39" s="37"/>
      <c r="D39" s="37"/>
      <c r="E39" s="29"/>
      <c r="F39" s="29"/>
      <c r="G39" s="37"/>
      <c r="H39" s="37"/>
      <c r="I39" s="29"/>
      <c r="J39" s="29"/>
      <c r="K39" s="35"/>
      <c r="L39" s="35"/>
      <c r="M39" s="29"/>
      <c r="N39" s="29"/>
      <c r="O39" s="37"/>
      <c r="P39" s="37"/>
      <c r="Q39" s="29"/>
    </row>
    <row r="40" spans="1:17">
      <c r="A40" s="51"/>
      <c r="B40" s="31" t="s">
        <v>359</v>
      </c>
      <c r="C40" s="66">
        <v>1134744</v>
      </c>
      <c r="D40" s="66"/>
      <c r="E40" s="25"/>
      <c r="F40" s="25"/>
      <c r="G40" s="66">
        <v>85329</v>
      </c>
      <c r="H40" s="66"/>
      <c r="I40" s="25"/>
      <c r="J40" s="25"/>
      <c r="K40" s="33" t="s">
        <v>529</v>
      </c>
      <c r="L40" s="33"/>
      <c r="M40" s="32" t="s">
        <v>211</v>
      </c>
      <c r="N40" s="25"/>
      <c r="O40" s="66">
        <v>1219979</v>
      </c>
      <c r="P40" s="66"/>
      <c r="Q40" s="25"/>
    </row>
    <row r="41" spans="1:17">
      <c r="A41" s="51"/>
      <c r="B41" s="31"/>
      <c r="C41" s="66"/>
      <c r="D41" s="66"/>
      <c r="E41" s="25"/>
      <c r="F41" s="25"/>
      <c r="G41" s="66"/>
      <c r="H41" s="66"/>
      <c r="I41" s="25"/>
      <c r="J41" s="25"/>
      <c r="K41" s="33"/>
      <c r="L41" s="33"/>
      <c r="M41" s="32"/>
      <c r="N41" s="25"/>
      <c r="O41" s="66"/>
      <c r="P41" s="66"/>
      <c r="Q41" s="25"/>
    </row>
    <row r="42" spans="1:17">
      <c r="A42" s="51"/>
      <c r="B42" s="34" t="s">
        <v>521</v>
      </c>
      <c r="C42" s="37">
        <v>1375880</v>
      </c>
      <c r="D42" s="37"/>
      <c r="E42" s="29"/>
      <c r="F42" s="29"/>
      <c r="G42" s="37">
        <v>96187</v>
      </c>
      <c r="H42" s="37"/>
      <c r="I42" s="29"/>
      <c r="J42" s="29"/>
      <c r="K42" s="35" t="s">
        <v>530</v>
      </c>
      <c r="L42" s="35"/>
      <c r="M42" s="64" t="s">
        <v>211</v>
      </c>
      <c r="N42" s="29"/>
      <c r="O42" s="37">
        <v>1470524</v>
      </c>
      <c r="P42" s="37"/>
      <c r="Q42" s="29"/>
    </row>
    <row r="43" spans="1:17">
      <c r="A43" s="51"/>
      <c r="B43" s="34"/>
      <c r="C43" s="37"/>
      <c r="D43" s="37"/>
      <c r="E43" s="29"/>
      <c r="F43" s="29"/>
      <c r="G43" s="37"/>
      <c r="H43" s="37"/>
      <c r="I43" s="29"/>
      <c r="J43" s="29"/>
      <c r="K43" s="35"/>
      <c r="L43" s="35"/>
      <c r="M43" s="64"/>
      <c r="N43" s="29"/>
      <c r="O43" s="37"/>
      <c r="P43" s="37"/>
      <c r="Q43" s="29"/>
    </row>
    <row r="44" spans="1:17">
      <c r="A44" s="51"/>
      <c r="B44" s="31" t="s">
        <v>364</v>
      </c>
      <c r="C44" s="66">
        <v>272990</v>
      </c>
      <c r="D44" s="66"/>
      <c r="E44" s="25"/>
      <c r="F44" s="25"/>
      <c r="G44" s="66">
        <v>17070</v>
      </c>
      <c r="H44" s="66"/>
      <c r="I44" s="25"/>
      <c r="J44" s="25"/>
      <c r="K44" s="33" t="s">
        <v>531</v>
      </c>
      <c r="L44" s="33"/>
      <c r="M44" s="32" t="s">
        <v>211</v>
      </c>
      <c r="N44" s="25"/>
      <c r="O44" s="66">
        <v>289850</v>
      </c>
      <c r="P44" s="66"/>
      <c r="Q44" s="25"/>
    </row>
    <row r="45" spans="1:17">
      <c r="A45" s="51"/>
      <c r="B45" s="31"/>
      <c r="C45" s="66"/>
      <c r="D45" s="66"/>
      <c r="E45" s="25"/>
      <c r="F45" s="25"/>
      <c r="G45" s="66"/>
      <c r="H45" s="66"/>
      <c r="I45" s="25"/>
      <c r="J45" s="25"/>
      <c r="K45" s="33"/>
      <c r="L45" s="33"/>
      <c r="M45" s="32"/>
      <c r="N45" s="25"/>
      <c r="O45" s="66"/>
      <c r="P45" s="66"/>
      <c r="Q45" s="25"/>
    </row>
    <row r="46" spans="1:17">
      <c r="A46" s="51"/>
      <c r="B46" s="34" t="s">
        <v>365</v>
      </c>
      <c r="C46" s="37">
        <v>57234</v>
      </c>
      <c r="D46" s="37"/>
      <c r="E46" s="29"/>
      <c r="F46" s="29"/>
      <c r="G46" s="37">
        <v>2255</v>
      </c>
      <c r="H46" s="37"/>
      <c r="I46" s="29"/>
      <c r="J46" s="29"/>
      <c r="K46" s="35" t="s">
        <v>467</v>
      </c>
      <c r="L46" s="35"/>
      <c r="M46" s="64" t="s">
        <v>211</v>
      </c>
      <c r="N46" s="29"/>
      <c r="O46" s="37">
        <v>59464</v>
      </c>
      <c r="P46" s="37"/>
      <c r="Q46" s="29"/>
    </row>
    <row r="47" spans="1:17">
      <c r="A47" s="51"/>
      <c r="B47" s="34"/>
      <c r="C47" s="37"/>
      <c r="D47" s="37"/>
      <c r="E47" s="29"/>
      <c r="F47" s="29"/>
      <c r="G47" s="37"/>
      <c r="H47" s="37"/>
      <c r="I47" s="29"/>
      <c r="J47" s="29"/>
      <c r="K47" s="35"/>
      <c r="L47" s="35"/>
      <c r="M47" s="64"/>
      <c r="N47" s="29"/>
      <c r="O47" s="37"/>
      <c r="P47" s="37"/>
      <c r="Q47" s="29"/>
    </row>
    <row r="48" spans="1:17">
      <c r="A48" s="51"/>
      <c r="B48" s="31" t="s">
        <v>366</v>
      </c>
      <c r="C48" s="66">
        <v>69062</v>
      </c>
      <c r="D48" s="66"/>
      <c r="E48" s="25"/>
      <c r="F48" s="25"/>
      <c r="G48" s="66">
        <v>5049</v>
      </c>
      <c r="H48" s="66"/>
      <c r="I48" s="25"/>
      <c r="J48" s="25"/>
      <c r="K48" s="33" t="s">
        <v>532</v>
      </c>
      <c r="L48" s="33"/>
      <c r="M48" s="32" t="s">
        <v>211</v>
      </c>
      <c r="N48" s="25"/>
      <c r="O48" s="66">
        <v>74106</v>
      </c>
      <c r="P48" s="66"/>
      <c r="Q48" s="25"/>
    </row>
    <row r="49" spans="1:25">
      <c r="A49" s="51"/>
      <c r="B49" s="31"/>
      <c r="C49" s="66"/>
      <c r="D49" s="66"/>
      <c r="E49" s="25"/>
      <c r="F49" s="25"/>
      <c r="G49" s="66"/>
      <c r="H49" s="66"/>
      <c r="I49" s="25"/>
      <c r="J49" s="25"/>
      <c r="K49" s="33"/>
      <c r="L49" s="33"/>
      <c r="M49" s="32"/>
      <c r="N49" s="25"/>
      <c r="O49" s="66"/>
      <c r="P49" s="66"/>
      <c r="Q49" s="25"/>
    </row>
    <row r="50" spans="1:25">
      <c r="A50" s="51"/>
      <c r="B50" s="34" t="s">
        <v>367</v>
      </c>
      <c r="C50" s="37">
        <v>70670</v>
      </c>
      <c r="D50" s="37"/>
      <c r="E50" s="29"/>
      <c r="F50" s="29"/>
      <c r="G50" s="37">
        <v>1203</v>
      </c>
      <c r="H50" s="37"/>
      <c r="I50" s="29"/>
      <c r="J50" s="29"/>
      <c r="K50" s="35" t="s">
        <v>533</v>
      </c>
      <c r="L50" s="35"/>
      <c r="M50" s="64" t="s">
        <v>211</v>
      </c>
      <c r="N50" s="29"/>
      <c r="O50" s="37">
        <v>71272</v>
      </c>
      <c r="P50" s="37"/>
      <c r="Q50" s="29"/>
    </row>
    <row r="51" spans="1:25" ht="15.75" thickBot="1">
      <c r="A51" s="51"/>
      <c r="B51" s="34"/>
      <c r="C51" s="107"/>
      <c r="D51" s="107"/>
      <c r="E51" s="106"/>
      <c r="F51" s="106"/>
      <c r="G51" s="107"/>
      <c r="H51" s="107"/>
      <c r="I51" s="106"/>
      <c r="J51" s="106"/>
      <c r="K51" s="40"/>
      <c r="L51" s="40"/>
      <c r="M51" s="154"/>
      <c r="N51" s="106"/>
      <c r="O51" s="107"/>
      <c r="P51" s="107"/>
      <c r="Q51" s="106"/>
    </row>
    <row r="52" spans="1:25">
      <c r="A52" s="51"/>
      <c r="B52" s="25"/>
      <c r="C52" s="108">
        <v>3224332</v>
      </c>
      <c r="D52" s="108"/>
      <c r="E52" s="45"/>
      <c r="F52" s="45"/>
      <c r="G52" s="108">
        <v>226196</v>
      </c>
      <c r="H52" s="108"/>
      <c r="I52" s="45"/>
      <c r="J52" s="45"/>
      <c r="K52" s="43" t="s">
        <v>534</v>
      </c>
      <c r="L52" s="43"/>
      <c r="M52" s="41" t="s">
        <v>211</v>
      </c>
      <c r="N52" s="45"/>
      <c r="O52" s="108">
        <v>3447999</v>
      </c>
      <c r="P52" s="108"/>
      <c r="Q52" s="45"/>
    </row>
    <row r="53" spans="1:25">
      <c r="A53" s="51"/>
      <c r="B53" s="25"/>
      <c r="C53" s="66"/>
      <c r="D53" s="66"/>
      <c r="E53" s="25"/>
      <c r="F53" s="25"/>
      <c r="G53" s="66"/>
      <c r="H53" s="66"/>
      <c r="I53" s="25"/>
      <c r="J53" s="25"/>
      <c r="K53" s="33"/>
      <c r="L53" s="33"/>
      <c r="M53" s="32"/>
      <c r="N53" s="25"/>
      <c r="O53" s="66"/>
      <c r="P53" s="66"/>
      <c r="Q53" s="25"/>
    </row>
    <row r="54" spans="1:25">
      <c r="A54" s="51"/>
      <c r="B54" s="25" t="s">
        <v>535</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51"/>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51"/>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c r="A57" s="51"/>
      <c r="B57" s="162" t="s">
        <v>309</v>
      </c>
      <c r="C57" s="26" t="s">
        <v>512</v>
      </c>
      <c r="D57" s="26"/>
      <c r="E57" s="26"/>
      <c r="F57" s="25"/>
      <c r="G57" s="26" t="s">
        <v>536</v>
      </c>
      <c r="H57" s="26"/>
      <c r="I57" s="26"/>
      <c r="J57" s="25"/>
      <c r="K57" s="26" t="s">
        <v>538</v>
      </c>
      <c r="L57" s="26"/>
      <c r="M57" s="26"/>
      <c r="N57" s="25"/>
      <c r="O57" s="26" t="s">
        <v>542</v>
      </c>
      <c r="P57" s="26"/>
      <c r="Q57" s="26"/>
      <c r="R57" s="25"/>
      <c r="S57" s="26" t="s">
        <v>538</v>
      </c>
      <c r="T57" s="26"/>
      <c r="U57" s="26"/>
      <c r="V57" s="25"/>
      <c r="W57" s="26" t="s">
        <v>545</v>
      </c>
      <c r="X57" s="26"/>
      <c r="Y57" s="26"/>
    </row>
    <row r="58" spans="1:25">
      <c r="A58" s="51"/>
      <c r="B58" s="162"/>
      <c r="C58" s="26" t="s">
        <v>513</v>
      </c>
      <c r="D58" s="26"/>
      <c r="E58" s="26"/>
      <c r="F58" s="25"/>
      <c r="G58" s="26" t="s">
        <v>537</v>
      </c>
      <c r="H58" s="26"/>
      <c r="I58" s="26"/>
      <c r="J58" s="25"/>
      <c r="K58" s="26" t="s">
        <v>539</v>
      </c>
      <c r="L58" s="26"/>
      <c r="M58" s="26"/>
      <c r="N58" s="25"/>
      <c r="O58" s="26" t="s">
        <v>543</v>
      </c>
      <c r="P58" s="26"/>
      <c r="Q58" s="26"/>
      <c r="R58" s="25"/>
      <c r="S58" s="26" t="s">
        <v>544</v>
      </c>
      <c r="T58" s="26"/>
      <c r="U58" s="26"/>
      <c r="V58" s="25"/>
      <c r="W58" s="26" t="s">
        <v>499</v>
      </c>
      <c r="X58" s="26"/>
      <c r="Y58" s="26"/>
    </row>
    <row r="59" spans="1:25">
      <c r="A59" s="51"/>
      <c r="B59" s="162"/>
      <c r="C59" s="50"/>
      <c r="D59" s="50"/>
      <c r="E59" s="50"/>
      <c r="F59" s="25"/>
      <c r="G59" s="50"/>
      <c r="H59" s="50"/>
      <c r="I59" s="50"/>
      <c r="J59" s="25"/>
      <c r="K59" s="26" t="s">
        <v>540</v>
      </c>
      <c r="L59" s="26"/>
      <c r="M59" s="26"/>
      <c r="N59" s="25"/>
      <c r="O59" s="26" t="s">
        <v>540</v>
      </c>
      <c r="P59" s="26"/>
      <c r="Q59" s="26"/>
      <c r="R59" s="25"/>
      <c r="S59" s="50"/>
      <c r="T59" s="50"/>
      <c r="U59" s="50"/>
      <c r="V59" s="25"/>
      <c r="W59" s="50"/>
      <c r="X59" s="50"/>
      <c r="Y59" s="50"/>
    </row>
    <row r="60" spans="1:25" ht="15.75" thickBot="1">
      <c r="A60" s="51"/>
      <c r="B60" s="162"/>
      <c r="C60" s="166"/>
      <c r="D60" s="166"/>
      <c r="E60" s="166"/>
      <c r="F60" s="28"/>
      <c r="G60" s="166"/>
      <c r="H60" s="166"/>
      <c r="I60" s="166"/>
      <c r="J60" s="28"/>
      <c r="K60" s="27" t="s">
        <v>541</v>
      </c>
      <c r="L60" s="27"/>
      <c r="M60" s="27"/>
      <c r="N60" s="28"/>
      <c r="O60" s="27" t="s">
        <v>544</v>
      </c>
      <c r="P60" s="27"/>
      <c r="Q60" s="27"/>
      <c r="R60" s="28"/>
      <c r="S60" s="166"/>
      <c r="T60" s="166"/>
      <c r="U60" s="166"/>
      <c r="V60" s="28"/>
      <c r="W60" s="166"/>
      <c r="X60" s="166"/>
      <c r="Y60" s="166"/>
    </row>
    <row r="61" spans="1:25">
      <c r="A61" s="51"/>
      <c r="B61" s="83" t="s">
        <v>154</v>
      </c>
      <c r="C61" s="30"/>
      <c r="D61" s="30"/>
      <c r="E61" s="30"/>
      <c r="F61" s="18"/>
      <c r="G61" s="30"/>
      <c r="H61" s="30"/>
      <c r="I61" s="30"/>
      <c r="J61" s="18"/>
      <c r="K61" s="30"/>
      <c r="L61" s="30"/>
      <c r="M61" s="30"/>
      <c r="N61" s="18"/>
      <c r="O61" s="30"/>
      <c r="P61" s="30"/>
      <c r="Q61" s="30"/>
      <c r="R61" s="18"/>
      <c r="S61" s="30"/>
      <c r="T61" s="30"/>
      <c r="U61" s="30"/>
      <c r="V61" s="18"/>
      <c r="W61" s="30"/>
      <c r="X61" s="30"/>
      <c r="Y61" s="30"/>
    </row>
    <row r="62" spans="1:25">
      <c r="A62" s="51"/>
      <c r="B62" s="93" t="s">
        <v>357</v>
      </c>
      <c r="C62" s="117" t="s">
        <v>206</v>
      </c>
      <c r="D62" s="95">
        <v>166115</v>
      </c>
      <c r="E62" s="25"/>
      <c r="F62" s="25"/>
      <c r="G62" s="117" t="s">
        <v>206</v>
      </c>
      <c r="H62" s="95">
        <v>15501</v>
      </c>
      <c r="I62" s="25"/>
      <c r="J62" s="25"/>
      <c r="K62" s="117" t="s">
        <v>206</v>
      </c>
      <c r="L62" s="95">
        <v>107433</v>
      </c>
      <c r="M62" s="25"/>
      <c r="N62" s="25"/>
      <c r="O62" s="117" t="s">
        <v>206</v>
      </c>
      <c r="P62" s="95">
        <v>44102</v>
      </c>
      <c r="Q62" s="25"/>
      <c r="R62" s="25"/>
      <c r="S62" s="117" t="s">
        <v>206</v>
      </c>
      <c r="T62" s="95">
        <v>3678</v>
      </c>
      <c r="U62" s="25"/>
      <c r="V62" s="25"/>
      <c r="W62" s="117" t="s">
        <v>206</v>
      </c>
      <c r="X62" s="95">
        <v>170714</v>
      </c>
      <c r="Y62" s="25"/>
    </row>
    <row r="63" spans="1:25">
      <c r="A63" s="51"/>
      <c r="B63" s="93"/>
      <c r="C63" s="117"/>
      <c r="D63" s="95"/>
      <c r="E63" s="25"/>
      <c r="F63" s="25"/>
      <c r="G63" s="117"/>
      <c r="H63" s="95"/>
      <c r="I63" s="25"/>
      <c r="J63" s="25"/>
      <c r="K63" s="117"/>
      <c r="L63" s="95"/>
      <c r="M63" s="25"/>
      <c r="N63" s="25"/>
      <c r="O63" s="117"/>
      <c r="P63" s="95"/>
      <c r="Q63" s="25"/>
      <c r="R63" s="25"/>
      <c r="S63" s="117"/>
      <c r="T63" s="95"/>
      <c r="U63" s="25"/>
      <c r="V63" s="25"/>
      <c r="W63" s="117"/>
      <c r="X63" s="95"/>
      <c r="Y63" s="25"/>
    </row>
    <row r="64" spans="1:25">
      <c r="A64" s="51"/>
      <c r="B64" s="89" t="s">
        <v>358</v>
      </c>
      <c r="C64" s="92">
        <v>30942</v>
      </c>
      <c r="D64" s="92"/>
      <c r="E64" s="29"/>
      <c r="F64" s="29"/>
      <c r="G64" s="92">
        <v>3226</v>
      </c>
      <c r="H64" s="92"/>
      <c r="I64" s="29"/>
      <c r="J64" s="29"/>
      <c r="K64" s="92">
        <v>21564</v>
      </c>
      <c r="L64" s="92"/>
      <c r="M64" s="29"/>
      <c r="N64" s="29"/>
      <c r="O64" s="92">
        <v>7759</v>
      </c>
      <c r="P64" s="92"/>
      <c r="Q64" s="29"/>
      <c r="R64" s="29"/>
      <c r="S64" s="91">
        <v>219</v>
      </c>
      <c r="T64" s="91"/>
      <c r="U64" s="29"/>
      <c r="V64" s="29"/>
      <c r="W64" s="92">
        <v>32768</v>
      </c>
      <c r="X64" s="92"/>
      <c r="Y64" s="29"/>
    </row>
    <row r="65" spans="1:25">
      <c r="A65" s="51"/>
      <c r="B65" s="89"/>
      <c r="C65" s="92"/>
      <c r="D65" s="92"/>
      <c r="E65" s="29"/>
      <c r="F65" s="29"/>
      <c r="G65" s="92"/>
      <c r="H65" s="92"/>
      <c r="I65" s="29"/>
      <c r="J65" s="29"/>
      <c r="K65" s="92"/>
      <c r="L65" s="92"/>
      <c r="M65" s="29"/>
      <c r="N65" s="29"/>
      <c r="O65" s="92"/>
      <c r="P65" s="92"/>
      <c r="Q65" s="29"/>
      <c r="R65" s="29"/>
      <c r="S65" s="91"/>
      <c r="T65" s="91"/>
      <c r="U65" s="29"/>
      <c r="V65" s="29"/>
      <c r="W65" s="92"/>
      <c r="X65" s="92"/>
      <c r="Y65" s="29"/>
    </row>
    <row r="66" spans="1:25">
      <c r="A66" s="51"/>
      <c r="B66" s="93" t="s">
        <v>359</v>
      </c>
      <c r="C66" s="95">
        <v>1116060</v>
      </c>
      <c r="D66" s="95"/>
      <c r="E66" s="25"/>
      <c r="F66" s="25"/>
      <c r="G66" s="95">
        <v>57081</v>
      </c>
      <c r="H66" s="95"/>
      <c r="I66" s="25"/>
      <c r="J66" s="25"/>
      <c r="K66" s="95">
        <v>406444</v>
      </c>
      <c r="L66" s="95"/>
      <c r="M66" s="25"/>
      <c r="N66" s="25"/>
      <c r="O66" s="95">
        <v>467219</v>
      </c>
      <c r="P66" s="95"/>
      <c r="Q66" s="25"/>
      <c r="R66" s="25"/>
      <c r="S66" s="95">
        <v>223922</v>
      </c>
      <c r="T66" s="95"/>
      <c r="U66" s="25"/>
      <c r="V66" s="25"/>
      <c r="W66" s="95">
        <v>1154666</v>
      </c>
      <c r="X66" s="95"/>
      <c r="Y66" s="25"/>
    </row>
    <row r="67" spans="1:25">
      <c r="A67" s="51"/>
      <c r="B67" s="93"/>
      <c r="C67" s="95"/>
      <c r="D67" s="95"/>
      <c r="E67" s="25"/>
      <c r="F67" s="25"/>
      <c r="G67" s="95"/>
      <c r="H67" s="95"/>
      <c r="I67" s="25"/>
      <c r="J67" s="25"/>
      <c r="K67" s="95"/>
      <c r="L67" s="95"/>
      <c r="M67" s="25"/>
      <c r="N67" s="25"/>
      <c r="O67" s="95"/>
      <c r="P67" s="95"/>
      <c r="Q67" s="25"/>
      <c r="R67" s="25"/>
      <c r="S67" s="95"/>
      <c r="T67" s="95"/>
      <c r="U67" s="25"/>
      <c r="V67" s="25"/>
      <c r="W67" s="95"/>
      <c r="X67" s="95"/>
      <c r="Y67" s="25"/>
    </row>
    <row r="68" spans="1:25">
      <c r="A68" s="51"/>
      <c r="B68" s="89" t="s">
        <v>521</v>
      </c>
      <c r="C68" s="92">
        <v>1321838</v>
      </c>
      <c r="D68" s="92"/>
      <c r="E68" s="29"/>
      <c r="F68" s="29"/>
      <c r="G68" s="92">
        <v>124080</v>
      </c>
      <c r="H68" s="92"/>
      <c r="I68" s="29"/>
      <c r="J68" s="29"/>
      <c r="K68" s="92">
        <v>578894</v>
      </c>
      <c r="L68" s="92"/>
      <c r="M68" s="29"/>
      <c r="N68" s="29"/>
      <c r="O68" s="92">
        <v>627496</v>
      </c>
      <c r="P68" s="92"/>
      <c r="Q68" s="29"/>
      <c r="R68" s="29"/>
      <c r="S68" s="92">
        <v>30683</v>
      </c>
      <c r="T68" s="92"/>
      <c r="U68" s="29"/>
      <c r="V68" s="29"/>
      <c r="W68" s="92">
        <v>1361153</v>
      </c>
      <c r="X68" s="92"/>
      <c r="Y68" s="29"/>
    </row>
    <row r="69" spans="1:25">
      <c r="A69" s="51"/>
      <c r="B69" s="89"/>
      <c r="C69" s="92"/>
      <c r="D69" s="92"/>
      <c r="E69" s="29"/>
      <c r="F69" s="29"/>
      <c r="G69" s="92"/>
      <c r="H69" s="92"/>
      <c r="I69" s="29"/>
      <c r="J69" s="29"/>
      <c r="K69" s="92"/>
      <c r="L69" s="92"/>
      <c r="M69" s="29"/>
      <c r="N69" s="29"/>
      <c r="O69" s="92"/>
      <c r="P69" s="92"/>
      <c r="Q69" s="29"/>
      <c r="R69" s="29"/>
      <c r="S69" s="92"/>
      <c r="T69" s="92"/>
      <c r="U69" s="29"/>
      <c r="V69" s="29"/>
      <c r="W69" s="92"/>
      <c r="X69" s="92"/>
      <c r="Y69" s="29"/>
    </row>
    <row r="70" spans="1:25">
      <c r="A70" s="51"/>
      <c r="B70" s="93" t="s">
        <v>364</v>
      </c>
      <c r="C70" s="95">
        <v>230861</v>
      </c>
      <c r="D70" s="95"/>
      <c r="E70" s="25"/>
      <c r="F70" s="25"/>
      <c r="G70" s="25"/>
      <c r="H70" s="25"/>
      <c r="I70" s="25"/>
      <c r="J70" s="25"/>
      <c r="K70" s="25"/>
      <c r="L70" s="25"/>
      <c r="M70" s="25"/>
      <c r="N70" s="25"/>
      <c r="O70" s="25"/>
      <c r="P70" s="25"/>
      <c r="Q70" s="25"/>
      <c r="R70" s="25"/>
      <c r="S70" s="25"/>
      <c r="T70" s="25"/>
      <c r="U70" s="25"/>
      <c r="V70" s="25"/>
      <c r="W70" s="95">
        <v>235614</v>
      </c>
      <c r="X70" s="95"/>
      <c r="Y70" s="25"/>
    </row>
    <row r="71" spans="1:25">
      <c r="A71" s="51"/>
      <c r="B71" s="93"/>
      <c r="C71" s="95"/>
      <c r="D71" s="95"/>
      <c r="E71" s="25"/>
      <c r="F71" s="25"/>
      <c r="G71" s="25"/>
      <c r="H71" s="25"/>
      <c r="I71" s="25"/>
      <c r="J71" s="25"/>
      <c r="K71" s="25"/>
      <c r="L71" s="25"/>
      <c r="M71" s="25"/>
      <c r="N71" s="25"/>
      <c r="O71" s="25"/>
      <c r="P71" s="25"/>
      <c r="Q71" s="25"/>
      <c r="R71" s="25"/>
      <c r="S71" s="25"/>
      <c r="T71" s="25"/>
      <c r="U71" s="25"/>
      <c r="V71" s="25"/>
      <c r="W71" s="95"/>
      <c r="X71" s="95"/>
      <c r="Y71" s="25"/>
    </row>
    <row r="72" spans="1:25">
      <c r="A72" s="51"/>
      <c r="B72" s="89" t="s">
        <v>365</v>
      </c>
      <c r="C72" s="92">
        <v>27268</v>
      </c>
      <c r="D72" s="92"/>
      <c r="E72" s="29"/>
      <c r="F72" s="29"/>
      <c r="G72" s="29"/>
      <c r="H72" s="29"/>
      <c r="I72" s="29"/>
      <c r="J72" s="29"/>
      <c r="K72" s="29"/>
      <c r="L72" s="29"/>
      <c r="M72" s="29"/>
      <c r="N72" s="29"/>
      <c r="O72" s="29"/>
      <c r="P72" s="29"/>
      <c r="Q72" s="29"/>
      <c r="R72" s="29"/>
      <c r="S72" s="29"/>
      <c r="T72" s="29"/>
      <c r="U72" s="29"/>
      <c r="V72" s="29"/>
      <c r="W72" s="92">
        <v>27475</v>
      </c>
      <c r="X72" s="92"/>
      <c r="Y72" s="29"/>
    </row>
    <row r="73" spans="1:25">
      <c r="A73" s="51"/>
      <c r="B73" s="89"/>
      <c r="C73" s="92"/>
      <c r="D73" s="92"/>
      <c r="E73" s="29"/>
      <c r="F73" s="29"/>
      <c r="G73" s="29"/>
      <c r="H73" s="29"/>
      <c r="I73" s="29"/>
      <c r="J73" s="29"/>
      <c r="K73" s="29"/>
      <c r="L73" s="29"/>
      <c r="M73" s="29"/>
      <c r="N73" s="29"/>
      <c r="O73" s="29"/>
      <c r="P73" s="29"/>
      <c r="Q73" s="29"/>
      <c r="R73" s="29"/>
      <c r="S73" s="29"/>
      <c r="T73" s="29"/>
      <c r="U73" s="29"/>
      <c r="V73" s="29"/>
      <c r="W73" s="92"/>
      <c r="X73" s="92"/>
      <c r="Y73" s="29"/>
    </row>
    <row r="74" spans="1:25">
      <c r="A74" s="51"/>
      <c r="B74" s="93" t="s">
        <v>366</v>
      </c>
      <c r="C74" s="95">
        <v>59066</v>
      </c>
      <c r="D74" s="95"/>
      <c r="E74" s="25"/>
      <c r="F74" s="25"/>
      <c r="G74" s="25"/>
      <c r="H74" s="25"/>
      <c r="I74" s="25"/>
      <c r="J74" s="25"/>
      <c r="K74" s="25"/>
      <c r="L74" s="25"/>
      <c r="M74" s="25"/>
      <c r="N74" s="25"/>
      <c r="O74" s="25"/>
      <c r="P74" s="25"/>
      <c r="Q74" s="25"/>
      <c r="R74" s="25"/>
      <c r="S74" s="25"/>
      <c r="T74" s="25"/>
      <c r="U74" s="25"/>
      <c r="V74" s="25"/>
      <c r="W74" s="95">
        <v>61390</v>
      </c>
      <c r="X74" s="95"/>
      <c r="Y74" s="25"/>
    </row>
    <row r="75" spans="1:25">
      <c r="A75" s="51"/>
      <c r="B75" s="93"/>
      <c r="C75" s="95"/>
      <c r="D75" s="95"/>
      <c r="E75" s="25"/>
      <c r="F75" s="25"/>
      <c r="G75" s="25"/>
      <c r="H75" s="25"/>
      <c r="I75" s="25"/>
      <c r="J75" s="25"/>
      <c r="K75" s="25"/>
      <c r="L75" s="25"/>
      <c r="M75" s="25"/>
      <c r="N75" s="25"/>
      <c r="O75" s="25"/>
      <c r="P75" s="25"/>
      <c r="Q75" s="25"/>
      <c r="R75" s="25"/>
      <c r="S75" s="25"/>
      <c r="T75" s="25"/>
      <c r="U75" s="25"/>
      <c r="V75" s="25"/>
      <c r="W75" s="95"/>
      <c r="X75" s="95"/>
      <c r="Y75" s="25"/>
    </row>
    <row r="76" spans="1:25">
      <c r="A76" s="51"/>
      <c r="B76" s="89" t="s">
        <v>367</v>
      </c>
      <c r="C76" s="92">
        <v>74106</v>
      </c>
      <c r="D76" s="92"/>
      <c r="E76" s="29"/>
      <c r="F76" s="29"/>
      <c r="G76" s="29"/>
      <c r="H76" s="29"/>
      <c r="I76" s="29"/>
      <c r="J76" s="29"/>
      <c r="K76" s="29"/>
      <c r="L76" s="29"/>
      <c r="M76" s="29"/>
      <c r="N76" s="29"/>
      <c r="O76" s="29"/>
      <c r="P76" s="29"/>
      <c r="Q76" s="29"/>
      <c r="R76" s="29"/>
      <c r="S76" s="29"/>
      <c r="T76" s="29"/>
      <c r="U76" s="29"/>
      <c r="V76" s="29"/>
      <c r="W76" s="92">
        <v>74269</v>
      </c>
      <c r="X76" s="92"/>
      <c r="Y76" s="29"/>
    </row>
    <row r="77" spans="1:25" ht="15.75" thickBot="1">
      <c r="A77" s="51"/>
      <c r="B77" s="89"/>
      <c r="C77" s="122"/>
      <c r="D77" s="122"/>
      <c r="E77" s="106"/>
      <c r="F77" s="29"/>
      <c r="G77" s="29"/>
      <c r="H77" s="29"/>
      <c r="I77" s="29"/>
      <c r="J77" s="29"/>
      <c r="K77" s="29"/>
      <c r="L77" s="29"/>
      <c r="M77" s="29"/>
      <c r="N77" s="29"/>
      <c r="O77" s="29"/>
      <c r="P77" s="29"/>
      <c r="Q77" s="29"/>
      <c r="R77" s="29"/>
      <c r="S77" s="29"/>
      <c r="T77" s="29"/>
      <c r="U77" s="29"/>
      <c r="V77" s="29"/>
      <c r="W77" s="122"/>
      <c r="X77" s="122"/>
      <c r="Y77" s="106"/>
    </row>
    <row r="78" spans="1:25">
      <c r="A78" s="51"/>
      <c r="B78" s="25"/>
      <c r="C78" s="123" t="s">
        <v>206</v>
      </c>
      <c r="D78" s="125">
        <v>3026256</v>
      </c>
      <c r="E78" s="45"/>
      <c r="F78" s="25"/>
      <c r="G78" s="25"/>
      <c r="H78" s="25"/>
      <c r="I78" s="25"/>
      <c r="J78" s="25"/>
      <c r="K78" s="25"/>
      <c r="L78" s="25"/>
      <c r="M78" s="25"/>
      <c r="N78" s="25"/>
      <c r="O78" s="25"/>
      <c r="P78" s="25"/>
      <c r="Q78" s="25"/>
      <c r="R78" s="25"/>
      <c r="S78" s="25"/>
      <c r="T78" s="25"/>
      <c r="U78" s="25"/>
      <c r="V78" s="25"/>
      <c r="W78" s="123" t="s">
        <v>206</v>
      </c>
      <c r="X78" s="125">
        <v>3118049</v>
      </c>
      <c r="Y78" s="45"/>
    </row>
    <row r="79" spans="1:25" ht="15.75" thickBot="1">
      <c r="A79" s="51"/>
      <c r="B79" s="25"/>
      <c r="C79" s="124"/>
      <c r="D79" s="126"/>
      <c r="E79" s="46"/>
      <c r="F79" s="25"/>
      <c r="G79" s="25"/>
      <c r="H79" s="25"/>
      <c r="I79" s="25"/>
      <c r="J79" s="25"/>
      <c r="K79" s="25"/>
      <c r="L79" s="25"/>
      <c r="M79" s="25"/>
      <c r="N79" s="25"/>
      <c r="O79" s="25"/>
      <c r="P79" s="25"/>
      <c r="Q79" s="25"/>
      <c r="R79" s="25"/>
      <c r="S79" s="25"/>
      <c r="T79" s="25"/>
      <c r="U79" s="25"/>
      <c r="V79" s="25"/>
      <c r="W79" s="124"/>
      <c r="X79" s="126"/>
      <c r="Y79" s="46"/>
    </row>
    <row r="80" spans="1:25" ht="15.75" thickTop="1">
      <c r="A80" s="51"/>
      <c r="B80" s="25" t="s">
        <v>546</v>
      </c>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51"/>
      <c r="B81" s="25" t="s">
        <v>547</v>
      </c>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51"/>
      <c r="B82" s="55" t="s">
        <v>502</v>
      </c>
      <c r="C82" s="55"/>
      <c r="D82" s="55"/>
      <c r="E82" s="55"/>
      <c r="F82" s="55"/>
      <c r="G82" s="55"/>
      <c r="H82" s="55"/>
      <c r="I82" s="55"/>
      <c r="J82" s="55"/>
      <c r="K82" s="55"/>
      <c r="L82" s="55"/>
      <c r="M82" s="55"/>
      <c r="N82" s="55"/>
      <c r="O82" s="55"/>
      <c r="P82" s="55"/>
      <c r="Q82" s="55"/>
      <c r="R82" s="55"/>
      <c r="S82" s="55"/>
      <c r="T82" s="55"/>
      <c r="U82" s="55"/>
      <c r="V82" s="55"/>
      <c r="W82" s="55"/>
      <c r="X82" s="55"/>
      <c r="Y82" s="55"/>
    </row>
    <row r="83" spans="1:25">
      <c r="A83" s="51"/>
      <c r="B83" s="25" t="s">
        <v>548</v>
      </c>
      <c r="C83" s="25"/>
      <c r="D83" s="25"/>
      <c r="E83" s="25"/>
      <c r="F83" s="25"/>
      <c r="G83" s="25"/>
      <c r="H83" s="25"/>
      <c r="I83" s="25"/>
      <c r="J83" s="25"/>
      <c r="K83" s="25"/>
      <c r="L83" s="25"/>
      <c r="M83" s="25"/>
      <c r="N83" s="25"/>
      <c r="O83" s="25"/>
      <c r="P83" s="25"/>
      <c r="Q83" s="25"/>
      <c r="R83" s="25"/>
      <c r="S83" s="25"/>
      <c r="T83" s="25"/>
      <c r="U83" s="25"/>
      <c r="V83" s="25"/>
      <c r="W83" s="25"/>
      <c r="X83" s="25"/>
      <c r="Y83" s="25"/>
    </row>
    <row r="84" spans="1:25">
      <c r="A84" s="51"/>
      <c r="B84" s="55" t="s">
        <v>236</v>
      </c>
      <c r="C84" s="55"/>
      <c r="D84" s="55"/>
      <c r="E84" s="55"/>
      <c r="F84" s="55"/>
      <c r="G84" s="55"/>
      <c r="H84" s="55"/>
      <c r="I84" s="55"/>
      <c r="J84" s="55"/>
      <c r="K84" s="55"/>
      <c r="L84" s="55"/>
      <c r="M84" s="55"/>
      <c r="N84" s="55"/>
      <c r="O84" s="55"/>
      <c r="P84" s="55"/>
      <c r="Q84" s="55"/>
      <c r="R84" s="55"/>
      <c r="S84" s="55"/>
      <c r="T84" s="55"/>
      <c r="U84" s="55"/>
      <c r="V84" s="55"/>
      <c r="W84" s="55"/>
      <c r="X84" s="55"/>
      <c r="Y84" s="55"/>
    </row>
    <row r="85" spans="1:25">
      <c r="A85" s="51"/>
      <c r="B85" s="25" t="s">
        <v>549</v>
      </c>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51"/>
      <c r="B86" s="23"/>
      <c r="C86" s="23"/>
      <c r="D86" s="23"/>
      <c r="E86" s="23"/>
      <c r="F86" s="23"/>
      <c r="G86" s="23"/>
      <c r="H86" s="23"/>
      <c r="I86" s="23"/>
    </row>
    <row r="87" spans="1:25">
      <c r="A87" s="51"/>
      <c r="B87" s="13"/>
      <c r="C87" s="13"/>
      <c r="D87" s="13"/>
      <c r="E87" s="13"/>
      <c r="F87" s="13"/>
      <c r="G87" s="13"/>
      <c r="H87" s="13"/>
      <c r="I87" s="13"/>
    </row>
    <row r="88" spans="1:25">
      <c r="A88" s="51"/>
      <c r="B88" s="24" t="s">
        <v>309</v>
      </c>
      <c r="C88" s="26" t="s">
        <v>401</v>
      </c>
      <c r="D88" s="26"/>
      <c r="E88" s="26"/>
      <c r="F88" s="25"/>
      <c r="G88" s="104" t="s">
        <v>401</v>
      </c>
      <c r="H88" s="104"/>
      <c r="I88" s="104"/>
    </row>
    <row r="89" spans="1:25" ht="15.75" thickBot="1">
      <c r="A89" s="51"/>
      <c r="B89" s="24"/>
      <c r="C89" s="27">
        <v>2013</v>
      </c>
      <c r="D89" s="27"/>
      <c r="E89" s="27"/>
      <c r="F89" s="28"/>
      <c r="G89" s="80">
        <v>2012</v>
      </c>
      <c r="H89" s="80"/>
      <c r="I89" s="80"/>
    </row>
    <row r="90" spans="1:25">
      <c r="A90" s="51"/>
      <c r="B90" s="34" t="s">
        <v>550</v>
      </c>
      <c r="C90" s="98" t="s">
        <v>206</v>
      </c>
      <c r="D90" s="100">
        <v>47258</v>
      </c>
      <c r="E90" s="30"/>
      <c r="F90" s="30"/>
      <c r="G90" s="67" t="s">
        <v>206</v>
      </c>
      <c r="H90" s="38">
        <v>25092</v>
      </c>
      <c r="I90" s="30"/>
    </row>
    <row r="91" spans="1:25">
      <c r="A91" s="51"/>
      <c r="B91" s="34"/>
      <c r="C91" s="139"/>
      <c r="D91" s="140"/>
      <c r="E91" s="141"/>
      <c r="F91" s="141"/>
      <c r="G91" s="152"/>
      <c r="H91" s="153"/>
      <c r="I91" s="141"/>
    </row>
    <row r="92" spans="1:25">
      <c r="A92" s="51"/>
      <c r="B92" s="31" t="s">
        <v>551</v>
      </c>
      <c r="C92" s="95">
        <v>3449</v>
      </c>
      <c r="D92" s="95"/>
      <c r="E92" s="25"/>
      <c r="F92" s="25"/>
      <c r="G92" s="66">
        <v>4278</v>
      </c>
      <c r="H92" s="66"/>
      <c r="I92" s="25"/>
    </row>
    <row r="93" spans="1:25">
      <c r="A93" s="51"/>
      <c r="B93" s="31"/>
      <c r="C93" s="95"/>
      <c r="D93" s="95"/>
      <c r="E93" s="25"/>
      <c r="F93" s="25"/>
      <c r="G93" s="66"/>
      <c r="H93" s="66"/>
      <c r="I93" s="25"/>
    </row>
    <row r="94" spans="1:25">
      <c r="A94" s="51"/>
      <c r="B94" s="34" t="s">
        <v>552</v>
      </c>
      <c r="C94" s="92">
        <v>1533</v>
      </c>
      <c r="D94" s="92"/>
      <c r="E94" s="29"/>
      <c r="F94" s="29"/>
      <c r="G94" s="37">
        <v>1715</v>
      </c>
      <c r="H94" s="37"/>
      <c r="I94" s="29"/>
    </row>
    <row r="95" spans="1:25" ht="15.75" thickBot="1">
      <c r="A95" s="51"/>
      <c r="B95" s="34"/>
      <c r="C95" s="122"/>
      <c r="D95" s="122"/>
      <c r="E95" s="106"/>
      <c r="F95" s="106"/>
      <c r="G95" s="107"/>
      <c r="H95" s="107"/>
      <c r="I95" s="106"/>
    </row>
    <row r="96" spans="1:25">
      <c r="A96" s="51"/>
      <c r="B96" s="25"/>
      <c r="C96" s="123" t="s">
        <v>206</v>
      </c>
      <c r="D96" s="125">
        <v>52240</v>
      </c>
      <c r="E96" s="45"/>
      <c r="F96" s="45"/>
      <c r="G96" s="41" t="s">
        <v>206</v>
      </c>
      <c r="H96" s="108">
        <v>31085</v>
      </c>
      <c r="I96" s="45"/>
    </row>
    <row r="97" spans="1:25" ht="15.75" thickBot="1">
      <c r="A97" s="51"/>
      <c r="B97" s="25"/>
      <c r="C97" s="124"/>
      <c r="D97" s="126"/>
      <c r="E97" s="46"/>
      <c r="F97" s="46"/>
      <c r="G97" s="42"/>
      <c r="H97" s="109"/>
      <c r="I97" s="46"/>
    </row>
    <row r="98" spans="1:25" ht="15.75" thickTop="1">
      <c r="A98" s="51"/>
      <c r="B98" s="25" t="s">
        <v>553</v>
      </c>
      <c r="C98" s="25"/>
      <c r="D98" s="25"/>
      <c r="E98" s="25"/>
      <c r="F98" s="25"/>
      <c r="G98" s="25"/>
      <c r="H98" s="25"/>
      <c r="I98" s="25"/>
      <c r="J98" s="25"/>
      <c r="K98" s="25"/>
      <c r="L98" s="25"/>
      <c r="M98" s="25"/>
      <c r="N98" s="25"/>
      <c r="O98" s="25"/>
      <c r="P98" s="25"/>
      <c r="Q98" s="25"/>
      <c r="R98" s="25"/>
      <c r="S98" s="25"/>
      <c r="T98" s="25"/>
      <c r="U98" s="25"/>
      <c r="V98" s="25"/>
      <c r="W98" s="25"/>
      <c r="X98" s="25"/>
      <c r="Y98" s="25"/>
    </row>
    <row r="99" spans="1:25">
      <c r="A99" s="51"/>
      <c r="B99" s="55" t="s">
        <v>554</v>
      </c>
      <c r="C99" s="55"/>
      <c r="D99" s="55"/>
      <c r="E99" s="55"/>
      <c r="F99" s="55"/>
      <c r="G99" s="55"/>
      <c r="H99" s="55"/>
      <c r="I99" s="55"/>
      <c r="J99" s="55"/>
      <c r="K99" s="55"/>
      <c r="L99" s="55"/>
      <c r="M99" s="55"/>
      <c r="N99" s="55"/>
      <c r="O99" s="55"/>
      <c r="P99" s="55"/>
      <c r="Q99" s="55"/>
      <c r="R99" s="55"/>
      <c r="S99" s="55"/>
      <c r="T99" s="55"/>
      <c r="U99" s="55"/>
      <c r="V99" s="55"/>
      <c r="W99" s="55"/>
      <c r="X99" s="55"/>
      <c r="Y99" s="55"/>
    </row>
    <row r="100" spans="1:25">
      <c r="A100" s="51"/>
      <c r="B100" s="25" t="s">
        <v>555</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row>
    <row r="101" spans="1:25">
      <c r="A101" s="51"/>
      <c r="B101" s="23"/>
      <c r="C101" s="23"/>
      <c r="D101" s="23"/>
      <c r="E101" s="23"/>
      <c r="F101" s="23"/>
      <c r="G101" s="23"/>
      <c r="H101" s="23"/>
      <c r="I101" s="23"/>
      <c r="J101" s="23"/>
      <c r="K101" s="23"/>
      <c r="L101" s="23"/>
      <c r="M101" s="23"/>
      <c r="N101" s="23"/>
      <c r="O101" s="23"/>
      <c r="P101" s="23"/>
    </row>
    <row r="102" spans="1:25">
      <c r="A102" s="51"/>
      <c r="B102" s="13"/>
      <c r="C102" s="13"/>
      <c r="D102" s="13"/>
      <c r="E102" s="13"/>
      <c r="F102" s="13"/>
      <c r="G102" s="13"/>
      <c r="H102" s="13"/>
      <c r="I102" s="13"/>
      <c r="J102" s="13"/>
      <c r="K102" s="13"/>
      <c r="L102" s="13"/>
      <c r="M102" s="13"/>
      <c r="N102" s="13"/>
      <c r="O102" s="13"/>
      <c r="P102" s="13"/>
    </row>
    <row r="103" spans="1:25" ht="15.75" thickBot="1">
      <c r="A103" s="51"/>
      <c r="B103" s="82"/>
      <c r="C103" s="86">
        <v>41639</v>
      </c>
      <c r="D103" s="86"/>
      <c r="E103" s="86"/>
      <c r="F103" s="86"/>
      <c r="G103" s="86"/>
      <c r="H103" s="86"/>
      <c r="I103" s="11"/>
      <c r="J103" s="27" t="s">
        <v>556</v>
      </c>
      <c r="K103" s="27"/>
      <c r="L103" s="27"/>
      <c r="M103" s="27"/>
      <c r="N103" s="27"/>
      <c r="O103" s="27"/>
      <c r="P103" s="27"/>
    </row>
    <row r="104" spans="1:25">
      <c r="A104" s="51"/>
      <c r="B104" s="24" t="s">
        <v>309</v>
      </c>
      <c r="C104" s="88" t="s">
        <v>399</v>
      </c>
      <c r="D104" s="88"/>
      <c r="E104" s="88"/>
      <c r="F104" s="45"/>
      <c r="G104" s="88" t="s">
        <v>558</v>
      </c>
      <c r="H104" s="88"/>
      <c r="I104" s="25"/>
      <c r="J104" s="88" t="s">
        <v>401</v>
      </c>
      <c r="K104" s="88"/>
      <c r="L104" s="88"/>
      <c r="M104" s="45"/>
      <c r="N104" s="105" t="s">
        <v>401</v>
      </c>
      <c r="O104" s="105"/>
      <c r="P104" s="105"/>
    </row>
    <row r="105" spans="1:25" ht="15.75" thickBot="1">
      <c r="A105" s="51"/>
      <c r="B105" s="24"/>
      <c r="C105" s="27" t="s">
        <v>557</v>
      </c>
      <c r="D105" s="27"/>
      <c r="E105" s="27"/>
      <c r="F105" s="28"/>
      <c r="G105" s="27" t="s">
        <v>559</v>
      </c>
      <c r="H105" s="27"/>
      <c r="I105" s="25"/>
      <c r="J105" s="27">
        <v>2013</v>
      </c>
      <c r="K105" s="27"/>
      <c r="L105" s="27"/>
      <c r="M105" s="28"/>
      <c r="N105" s="80">
        <v>2012</v>
      </c>
      <c r="O105" s="80"/>
      <c r="P105" s="80"/>
    </row>
    <row r="106" spans="1:25">
      <c r="A106" s="51"/>
      <c r="B106" s="17" t="s">
        <v>560</v>
      </c>
      <c r="C106" s="30"/>
      <c r="D106" s="30"/>
      <c r="E106" s="30"/>
      <c r="F106" s="18"/>
      <c r="G106" s="18"/>
      <c r="H106" s="18"/>
      <c r="I106" s="18"/>
      <c r="J106" s="30"/>
      <c r="K106" s="30"/>
      <c r="L106" s="30"/>
      <c r="M106" s="18"/>
      <c r="N106" s="30"/>
      <c r="O106" s="30"/>
      <c r="P106" s="30"/>
    </row>
    <row r="107" spans="1:25">
      <c r="A107" s="51"/>
      <c r="B107" s="31" t="s">
        <v>561</v>
      </c>
      <c r="C107" s="117" t="s">
        <v>206</v>
      </c>
      <c r="D107" s="95">
        <v>22441</v>
      </c>
      <c r="E107" s="25"/>
      <c r="F107" s="25"/>
      <c r="G107" s="120" t="s">
        <v>562</v>
      </c>
      <c r="H107" s="120"/>
      <c r="I107" s="25"/>
      <c r="J107" s="117" t="s">
        <v>206</v>
      </c>
      <c r="K107" s="95">
        <v>142174</v>
      </c>
      <c r="L107" s="25"/>
      <c r="M107" s="25"/>
      <c r="N107" s="32" t="s">
        <v>206</v>
      </c>
      <c r="O107" s="66">
        <v>87310</v>
      </c>
      <c r="P107" s="25"/>
    </row>
    <row r="108" spans="1:25">
      <c r="A108" s="51"/>
      <c r="B108" s="31"/>
      <c r="C108" s="117"/>
      <c r="D108" s="95"/>
      <c r="E108" s="25"/>
      <c r="F108" s="25"/>
      <c r="G108" s="120"/>
      <c r="H108" s="120"/>
      <c r="I108" s="25"/>
      <c r="J108" s="117"/>
      <c r="K108" s="95"/>
      <c r="L108" s="25"/>
      <c r="M108" s="25"/>
      <c r="N108" s="32"/>
      <c r="O108" s="66"/>
      <c r="P108" s="25"/>
    </row>
    <row r="109" spans="1:25">
      <c r="A109" s="51"/>
      <c r="B109" s="34" t="s">
        <v>563</v>
      </c>
      <c r="C109" s="92">
        <v>27000</v>
      </c>
      <c r="D109" s="92"/>
      <c r="E109" s="29"/>
      <c r="F109" s="29"/>
      <c r="G109" s="91" t="s">
        <v>564</v>
      </c>
      <c r="H109" s="167">
        <v>0.2</v>
      </c>
      <c r="I109" s="29"/>
      <c r="J109" s="92">
        <v>13233</v>
      </c>
      <c r="K109" s="92"/>
      <c r="L109" s="29"/>
      <c r="M109" s="29"/>
      <c r="N109" s="35" t="s">
        <v>208</v>
      </c>
      <c r="O109" s="35"/>
      <c r="P109" s="29"/>
    </row>
    <row r="110" spans="1:25">
      <c r="A110" s="51"/>
      <c r="B110" s="34"/>
      <c r="C110" s="92"/>
      <c r="D110" s="92"/>
      <c r="E110" s="29"/>
      <c r="F110" s="29"/>
      <c r="G110" s="91"/>
      <c r="H110" s="167"/>
      <c r="I110" s="29"/>
      <c r="J110" s="92"/>
      <c r="K110" s="92"/>
      <c r="L110" s="29"/>
      <c r="M110" s="29"/>
      <c r="N110" s="35"/>
      <c r="O110" s="35"/>
      <c r="P110" s="29"/>
    </row>
    <row r="111" spans="1:25">
      <c r="A111" s="51"/>
      <c r="B111" s="31" t="s">
        <v>565</v>
      </c>
      <c r="C111" s="94" t="s">
        <v>405</v>
      </c>
      <c r="D111" s="94"/>
      <c r="E111" s="25"/>
      <c r="F111" s="25"/>
      <c r="G111" s="94" t="s">
        <v>564</v>
      </c>
      <c r="H111" s="168">
        <v>0.2</v>
      </c>
      <c r="I111" s="25"/>
      <c r="J111" s="95">
        <v>6574</v>
      </c>
      <c r="K111" s="95"/>
      <c r="L111" s="25"/>
      <c r="M111" s="25"/>
      <c r="N111" s="33" t="s">
        <v>208</v>
      </c>
      <c r="O111" s="33"/>
      <c r="P111" s="25"/>
    </row>
    <row r="112" spans="1:25">
      <c r="A112" s="51"/>
      <c r="B112" s="31"/>
      <c r="C112" s="94"/>
      <c r="D112" s="94"/>
      <c r="E112" s="25"/>
      <c r="F112" s="25"/>
      <c r="G112" s="94"/>
      <c r="H112" s="168"/>
      <c r="I112" s="25"/>
      <c r="J112" s="95"/>
      <c r="K112" s="95"/>
      <c r="L112" s="25"/>
      <c r="M112" s="25"/>
      <c r="N112" s="33"/>
      <c r="O112" s="33"/>
      <c r="P112" s="25"/>
    </row>
    <row r="113" spans="1:25">
      <c r="A113" s="51"/>
      <c r="B113" s="34" t="s">
        <v>566</v>
      </c>
      <c r="C113" s="91" t="s">
        <v>405</v>
      </c>
      <c r="D113" s="91"/>
      <c r="E113" s="29"/>
      <c r="F113" s="29"/>
      <c r="G113" s="91" t="s">
        <v>564</v>
      </c>
      <c r="H113" s="167">
        <v>0.25</v>
      </c>
      <c r="I113" s="29"/>
      <c r="J113" s="92">
        <v>28385</v>
      </c>
      <c r="K113" s="92"/>
      <c r="L113" s="29"/>
      <c r="M113" s="29"/>
      <c r="N113" s="37">
        <v>17115</v>
      </c>
      <c r="O113" s="37"/>
      <c r="P113" s="29"/>
    </row>
    <row r="114" spans="1:25">
      <c r="A114" s="51"/>
      <c r="B114" s="34"/>
      <c r="C114" s="91"/>
      <c r="D114" s="91"/>
      <c r="E114" s="29"/>
      <c r="F114" s="29"/>
      <c r="G114" s="91"/>
      <c r="H114" s="167"/>
      <c r="I114" s="29"/>
      <c r="J114" s="92"/>
      <c r="K114" s="92"/>
      <c r="L114" s="29"/>
      <c r="M114" s="29"/>
      <c r="N114" s="37"/>
      <c r="O114" s="37"/>
      <c r="P114" s="29"/>
    </row>
    <row r="115" spans="1:25">
      <c r="A115" s="51"/>
      <c r="B115" s="31" t="s">
        <v>567</v>
      </c>
      <c r="C115" s="95">
        <v>87603</v>
      </c>
      <c r="D115" s="95"/>
      <c r="E115" s="25"/>
      <c r="F115" s="25"/>
      <c r="G115" s="94" t="s">
        <v>564</v>
      </c>
      <c r="H115" s="168">
        <v>0.2</v>
      </c>
      <c r="I115" s="25"/>
      <c r="J115" s="95">
        <v>23870</v>
      </c>
      <c r="K115" s="95"/>
      <c r="L115" s="25"/>
      <c r="M115" s="25"/>
      <c r="N115" s="66">
        <v>16624</v>
      </c>
      <c r="O115" s="66"/>
      <c r="P115" s="25"/>
    </row>
    <row r="116" spans="1:25" ht="15.75" thickBot="1">
      <c r="A116" s="51"/>
      <c r="B116" s="31"/>
      <c r="C116" s="95"/>
      <c r="D116" s="95"/>
      <c r="E116" s="25"/>
      <c r="F116" s="25"/>
      <c r="G116" s="94"/>
      <c r="H116" s="168"/>
      <c r="I116" s="25"/>
      <c r="J116" s="97"/>
      <c r="K116" s="97"/>
      <c r="L116" s="28"/>
      <c r="M116" s="28"/>
      <c r="N116" s="169"/>
      <c r="O116" s="169"/>
      <c r="P116" s="28"/>
    </row>
    <row r="117" spans="1:25">
      <c r="A117" s="51"/>
      <c r="B117" s="29"/>
      <c r="C117" s="29"/>
      <c r="D117" s="29"/>
      <c r="E117" s="29"/>
      <c r="F117" s="29"/>
      <c r="G117" s="29"/>
      <c r="H117" s="29"/>
      <c r="I117" s="29"/>
      <c r="J117" s="98" t="s">
        <v>206</v>
      </c>
      <c r="K117" s="100">
        <v>214236</v>
      </c>
      <c r="L117" s="30"/>
      <c r="M117" s="30"/>
      <c r="N117" s="67" t="s">
        <v>206</v>
      </c>
      <c r="O117" s="38">
        <v>121049</v>
      </c>
      <c r="P117" s="30"/>
    </row>
    <row r="118" spans="1:25" ht="15.75" thickBot="1">
      <c r="A118" s="51"/>
      <c r="B118" s="29"/>
      <c r="C118" s="29"/>
      <c r="D118" s="29"/>
      <c r="E118" s="29"/>
      <c r="F118" s="29"/>
      <c r="G118" s="29"/>
      <c r="H118" s="29"/>
      <c r="I118" s="29"/>
      <c r="J118" s="99"/>
      <c r="K118" s="101"/>
      <c r="L118" s="70"/>
      <c r="M118" s="70"/>
      <c r="N118" s="68"/>
      <c r="O118" s="69"/>
      <c r="P118" s="70"/>
    </row>
    <row r="119" spans="1:25" ht="15.75" thickTop="1">
      <c r="A119" s="51"/>
      <c r="B119" s="11"/>
      <c r="C119" s="25"/>
      <c r="D119" s="25"/>
      <c r="E119" s="25"/>
      <c r="F119" s="11"/>
      <c r="G119" s="11"/>
      <c r="H119" s="11"/>
      <c r="I119" s="11"/>
      <c r="J119" s="165"/>
      <c r="K119" s="165"/>
      <c r="L119" s="165"/>
      <c r="M119" s="11"/>
      <c r="N119" s="165"/>
      <c r="O119" s="165"/>
      <c r="P119" s="165"/>
    </row>
    <row r="120" spans="1:25">
      <c r="A120" s="51"/>
      <c r="B120" s="31" t="s">
        <v>568</v>
      </c>
      <c r="C120" s="31"/>
      <c r="D120" s="31"/>
      <c r="E120" s="31"/>
      <c r="F120" s="31"/>
      <c r="G120" s="31"/>
      <c r="H120" s="31"/>
      <c r="I120" s="31"/>
      <c r="J120" s="31"/>
      <c r="K120" s="31"/>
      <c r="L120" s="31"/>
      <c r="M120" s="31"/>
      <c r="N120" s="31"/>
      <c r="O120" s="31"/>
      <c r="P120" s="31"/>
    </row>
    <row r="121" spans="1:25" ht="25.5" customHeight="1">
      <c r="A121" s="51"/>
      <c r="B121" s="25" t="s">
        <v>569</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row>
    <row r="122" spans="1:25">
      <c r="A122" s="51"/>
      <c r="B122" s="25" t="s">
        <v>570</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row>
    <row r="123" spans="1:25">
      <c r="A123" s="51"/>
      <c r="B123" s="25" t="s">
        <v>571</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row>
    <row r="124" spans="1:25" ht="25.5" customHeight="1">
      <c r="A124" s="51"/>
      <c r="B124" s="25" t="s">
        <v>572</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row>
    <row r="125" spans="1:25">
      <c r="A125" s="51"/>
      <c r="B125" s="25" t="s">
        <v>573</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5">
      <c r="A126" s="51"/>
      <c r="B126" s="55" t="s">
        <v>574</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row>
    <row r="127" spans="1:25">
      <c r="A127" s="51"/>
      <c r="B127" s="25" t="s">
        <v>575</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row>
    <row r="128" spans="1:25">
      <c r="A128" s="51"/>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row r="129" spans="1:25">
      <c r="A129" s="51"/>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row>
    <row r="130" spans="1:25" ht="15.75" thickBot="1">
      <c r="A130" s="51"/>
      <c r="B130" s="11"/>
      <c r="C130" s="86">
        <v>41639</v>
      </c>
      <c r="D130" s="86"/>
      <c r="E130" s="86"/>
      <c r="F130" s="86"/>
      <c r="G130" s="86"/>
      <c r="H130" s="86"/>
      <c r="I130" s="86"/>
      <c r="J130" s="86"/>
      <c r="K130" s="86"/>
      <c r="L130" s="86"/>
      <c r="M130" s="86"/>
      <c r="N130" s="86"/>
      <c r="O130" s="86"/>
      <c r="P130" s="86"/>
      <c r="Q130" s="86"/>
      <c r="R130" s="86"/>
      <c r="S130" s="86"/>
      <c r="T130" s="86"/>
      <c r="U130" s="86"/>
      <c r="V130" s="86"/>
      <c r="W130" s="86"/>
      <c r="X130" s="86"/>
      <c r="Y130" s="86"/>
    </row>
    <row r="131" spans="1:25" ht="15.75" thickBot="1">
      <c r="A131" s="51"/>
      <c r="B131" s="82"/>
      <c r="C131" s="87" t="s">
        <v>351</v>
      </c>
      <c r="D131" s="87"/>
      <c r="E131" s="87"/>
      <c r="F131" s="87"/>
      <c r="G131" s="87"/>
      <c r="H131" s="87"/>
      <c r="I131" s="87"/>
      <c r="J131" s="21"/>
      <c r="K131" s="87" t="s">
        <v>576</v>
      </c>
      <c r="L131" s="87"/>
      <c r="M131" s="87"/>
      <c r="N131" s="87"/>
      <c r="O131" s="87"/>
      <c r="P131" s="87"/>
      <c r="Q131" s="87"/>
      <c r="R131" s="21"/>
      <c r="S131" s="87" t="s">
        <v>577</v>
      </c>
      <c r="T131" s="87"/>
      <c r="U131" s="87"/>
      <c r="V131" s="87"/>
      <c r="W131" s="87"/>
      <c r="X131" s="87"/>
      <c r="Y131" s="87"/>
    </row>
    <row r="132" spans="1:25">
      <c r="A132" s="51"/>
      <c r="B132" s="82"/>
      <c r="C132" s="88" t="s">
        <v>500</v>
      </c>
      <c r="D132" s="88"/>
      <c r="E132" s="88"/>
      <c r="F132" s="11"/>
      <c r="G132" s="88" t="s">
        <v>578</v>
      </c>
      <c r="H132" s="88"/>
      <c r="I132" s="88"/>
      <c r="J132" s="11"/>
      <c r="K132" s="88" t="s">
        <v>500</v>
      </c>
      <c r="L132" s="88"/>
      <c r="M132" s="88"/>
      <c r="N132" s="11"/>
      <c r="O132" s="88" t="s">
        <v>578</v>
      </c>
      <c r="P132" s="88"/>
      <c r="Q132" s="88"/>
      <c r="R132" s="11"/>
      <c r="S132" s="88" t="s">
        <v>500</v>
      </c>
      <c r="T132" s="88"/>
      <c r="U132" s="88"/>
      <c r="V132" s="11"/>
      <c r="W132" s="88" t="s">
        <v>578</v>
      </c>
      <c r="X132" s="88"/>
      <c r="Y132" s="88"/>
    </row>
    <row r="133" spans="1:25" ht="15.75" thickBot="1">
      <c r="A133" s="51"/>
      <c r="B133" s="136" t="s">
        <v>309</v>
      </c>
      <c r="C133" s="27" t="s">
        <v>499</v>
      </c>
      <c r="D133" s="27"/>
      <c r="E133" s="27"/>
      <c r="F133" s="21"/>
      <c r="G133" s="27" t="s">
        <v>579</v>
      </c>
      <c r="H133" s="27"/>
      <c r="I133" s="27"/>
      <c r="J133" s="21"/>
      <c r="K133" s="27" t="s">
        <v>499</v>
      </c>
      <c r="L133" s="27"/>
      <c r="M133" s="27"/>
      <c r="N133" s="21"/>
      <c r="O133" s="27" t="s">
        <v>579</v>
      </c>
      <c r="P133" s="27"/>
      <c r="Q133" s="27"/>
      <c r="R133" s="21"/>
      <c r="S133" s="27" t="s">
        <v>499</v>
      </c>
      <c r="T133" s="27"/>
      <c r="U133" s="27"/>
      <c r="V133" s="21"/>
      <c r="W133" s="27" t="s">
        <v>579</v>
      </c>
      <c r="X133" s="27"/>
      <c r="Y133" s="27"/>
    </row>
    <row r="134" spans="1:25">
      <c r="A134" s="51"/>
      <c r="B134" s="83" t="s">
        <v>154</v>
      </c>
      <c r="C134" s="30"/>
      <c r="D134" s="30"/>
      <c r="E134" s="30"/>
      <c r="F134" s="18"/>
      <c r="G134" s="30"/>
      <c r="H134" s="30"/>
      <c r="I134" s="30"/>
      <c r="J134" s="18"/>
      <c r="K134" s="30"/>
      <c r="L134" s="30"/>
      <c r="M134" s="30"/>
      <c r="N134" s="18"/>
      <c r="O134" s="30"/>
      <c r="P134" s="30"/>
      <c r="Q134" s="30"/>
      <c r="R134" s="18"/>
      <c r="S134" s="30"/>
      <c r="T134" s="30"/>
      <c r="U134" s="30"/>
      <c r="V134" s="18"/>
      <c r="W134" s="30"/>
      <c r="X134" s="30"/>
      <c r="Y134" s="30"/>
    </row>
    <row r="135" spans="1:25">
      <c r="A135" s="51"/>
      <c r="B135" s="93" t="s">
        <v>357</v>
      </c>
      <c r="C135" s="117" t="s">
        <v>206</v>
      </c>
      <c r="D135" s="95">
        <v>47668</v>
      </c>
      <c r="E135" s="25"/>
      <c r="F135" s="25"/>
      <c r="G135" s="117" t="s">
        <v>206</v>
      </c>
      <c r="H135" s="94" t="s">
        <v>518</v>
      </c>
      <c r="I135" s="117" t="s">
        <v>211</v>
      </c>
      <c r="J135" s="25"/>
      <c r="K135" s="117" t="s">
        <v>206</v>
      </c>
      <c r="L135" s="95">
        <v>44304</v>
      </c>
      <c r="M135" s="25"/>
      <c r="N135" s="25"/>
      <c r="O135" s="117" t="s">
        <v>206</v>
      </c>
      <c r="P135" s="94" t="s">
        <v>580</v>
      </c>
      <c r="Q135" s="117" t="s">
        <v>211</v>
      </c>
      <c r="R135" s="25"/>
      <c r="S135" s="117" t="s">
        <v>206</v>
      </c>
      <c r="T135" s="95">
        <v>3364</v>
      </c>
      <c r="U135" s="25"/>
      <c r="V135" s="25"/>
      <c r="W135" s="117" t="s">
        <v>206</v>
      </c>
      <c r="X135" s="94" t="s">
        <v>581</v>
      </c>
      <c r="Y135" s="117" t="s">
        <v>211</v>
      </c>
    </row>
    <row r="136" spans="1:25">
      <c r="A136" s="51"/>
      <c r="B136" s="93"/>
      <c r="C136" s="117"/>
      <c r="D136" s="95"/>
      <c r="E136" s="25"/>
      <c r="F136" s="25"/>
      <c r="G136" s="117"/>
      <c r="H136" s="94"/>
      <c r="I136" s="117"/>
      <c r="J136" s="25"/>
      <c r="K136" s="117"/>
      <c r="L136" s="95"/>
      <c r="M136" s="25"/>
      <c r="N136" s="25"/>
      <c r="O136" s="117"/>
      <c r="P136" s="94"/>
      <c r="Q136" s="117"/>
      <c r="R136" s="25"/>
      <c r="S136" s="117"/>
      <c r="T136" s="95"/>
      <c r="U136" s="25"/>
      <c r="V136" s="25"/>
      <c r="W136" s="117"/>
      <c r="X136" s="94"/>
      <c r="Y136" s="117"/>
    </row>
    <row r="137" spans="1:25">
      <c r="A137" s="51"/>
      <c r="B137" s="89" t="s">
        <v>358</v>
      </c>
      <c r="C137" s="92">
        <v>6640</v>
      </c>
      <c r="D137" s="92"/>
      <c r="E137" s="29"/>
      <c r="F137" s="29"/>
      <c r="G137" s="91" t="s">
        <v>519</v>
      </c>
      <c r="H137" s="91"/>
      <c r="I137" s="90" t="s">
        <v>211</v>
      </c>
      <c r="J137" s="29"/>
      <c r="K137" s="92">
        <v>5752</v>
      </c>
      <c r="L137" s="92"/>
      <c r="M137" s="29"/>
      <c r="N137" s="29"/>
      <c r="O137" s="91" t="s">
        <v>582</v>
      </c>
      <c r="P137" s="91"/>
      <c r="Q137" s="90" t="s">
        <v>211</v>
      </c>
      <c r="R137" s="29"/>
      <c r="S137" s="91">
        <v>888</v>
      </c>
      <c r="T137" s="91"/>
      <c r="U137" s="29"/>
      <c r="V137" s="29"/>
      <c r="W137" s="91" t="s">
        <v>583</v>
      </c>
      <c r="X137" s="91"/>
      <c r="Y137" s="90" t="s">
        <v>211</v>
      </c>
    </row>
    <row r="138" spans="1:25">
      <c r="A138" s="51"/>
      <c r="B138" s="89"/>
      <c r="C138" s="92"/>
      <c r="D138" s="92"/>
      <c r="E138" s="29"/>
      <c r="F138" s="29"/>
      <c r="G138" s="91"/>
      <c r="H138" s="91"/>
      <c r="I138" s="90"/>
      <c r="J138" s="29"/>
      <c r="K138" s="92"/>
      <c r="L138" s="92"/>
      <c r="M138" s="29"/>
      <c r="N138" s="29"/>
      <c r="O138" s="91"/>
      <c r="P138" s="91"/>
      <c r="Q138" s="90"/>
      <c r="R138" s="29"/>
      <c r="S138" s="91"/>
      <c r="T138" s="91"/>
      <c r="U138" s="29"/>
      <c r="V138" s="29"/>
      <c r="W138" s="91"/>
      <c r="X138" s="91"/>
      <c r="Y138" s="90"/>
    </row>
    <row r="139" spans="1:25">
      <c r="A139" s="51"/>
      <c r="B139" s="93" t="s">
        <v>359</v>
      </c>
      <c r="C139" s="95">
        <v>203970</v>
      </c>
      <c r="D139" s="95"/>
      <c r="E139" s="25"/>
      <c r="F139" s="25"/>
      <c r="G139" s="94" t="s">
        <v>520</v>
      </c>
      <c r="H139" s="94"/>
      <c r="I139" s="117" t="s">
        <v>211</v>
      </c>
      <c r="J139" s="25"/>
      <c r="K139" s="95">
        <v>184401</v>
      </c>
      <c r="L139" s="95"/>
      <c r="M139" s="25"/>
      <c r="N139" s="25"/>
      <c r="O139" s="94" t="s">
        <v>584</v>
      </c>
      <c r="P139" s="94"/>
      <c r="Q139" s="117" t="s">
        <v>211</v>
      </c>
      <c r="R139" s="25"/>
      <c r="S139" s="95">
        <v>19569</v>
      </c>
      <c r="T139" s="95"/>
      <c r="U139" s="25"/>
      <c r="V139" s="25"/>
      <c r="W139" s="94" t="s">
        <v>585</v>
      </c>
      <c r="X139" s="94"/>
      <c r="Y139" s="117" t="s">
        <v>211</v>
      </c>
    </row>
    <row r="140" spans="1:25">
      <c r="A140" s="51"/>
      <c r="B140" s="93"/>
      <c r="C140" s="95"/>
      <c r="D140" s="95"/>
      <c r="E140" s="25"/>
      <c r="F140" s="25"/>
      <c r="G140" s="94"/>
      <c r="H140" s="94"/>
      <c r="I140" s="117"/>
      <c r="J140" s="25"/>
      <c r="K140" s="95"/>
      <c r="L140" s="95"/>
      <c r="M140" s="25"/>
      <c r="N140" s="25"/>
      <c r="O140" s="94"/>
      <c r="P140" s="94"/>
      <c r="Q140" s="117"/>
      <c r="R140" s="25"/>
      <c r="S140" s="95"/>
      <c r="T140" s="95"/>
      <c r="U140" s="25"/>
      <c r="V140" s="25"/>
      <c r="W140" s="94"/>
      <c r="X140" s="94"/>
      <c r="Y140" s="117"/>
    </row>
    <row r="141" spans="1:25">
      <c r="A141" s="51"/>
      <c r="B141" s="89" t="s">
        <v>521</v>
      </c>
      <c r="C141" s="92">
        <v>349277</v>
      </c>
      <c r="D141" s="92"/>
      <c r="E141" s="29"/>
      <c r="F141" s="29"/>
      <c r="G141" s="91" t="s">
        <v>522</v>
      </c>
      <c r="H141" s="91"/>
      <c r="I141" s="90" t="s">
        <v>211</v>
      </c>
      <c r="J141" s="29"/>
      <c r="K141" s="92">
        <v>324510</v>
      </c>
      <c r="L141" s="92"/>
      <c r="M141" s="29"/>
      <c r="N141" s="29"/>
      <c r="O141" s="91" t="s">
        <v>586</v>
      </c>
      <c r="P141" s="91"/>
      <c r="Q141" s="90" t="s">
        <v>211</v>
      </c>
      <c r="R141" s="29"/>
      <c r="S141" s="92">
        <v>24767</v>
      </c>
      <c r="T141" s="92"/>
      <c r="U141" s="29"/>
      <c r="V141" s="29"/>
      <c r="W141" s="91" t="s">
        <v>587</v>
      </c>
      <c r="X141" s="91"/>
      <c r="Y141" s="90" t="s">
        <v>211</v>
      </c>
    </row>
    <row r="142" spans="1:25">
      <c r="A142" s="51"/>
      <c r="B142" s="89"/>
      <c r="C142" s="92"/>
      <c r="D142" s="92"/>
      <c r="E142" s="29"/>
      <c r="F142" s="29"/>
      <c r="G142" s="91"/>
      <c r="H142" s="91"/>
      <c r="I142" s="90"/>
      <c r="J142" s="29"/>
      <c r="K142" s="92"/>
      <c r="L142" s="92"/>
      <c r="M142" s="29"/>
      <c r="N142" s="29"/>
      <c r="O142" s="91"/>
      <c r="P142" s="91"/>
      <c r="Q142" s="90"/>
      <c r="R142" s="29"/>
      <c r="S142" s="92"/>
      <c r="T142" s="92"/>
      <c r="U142" s="29"/>
      <c r="V142" s="29"/>
      <c r="W142" s="91"/>
      <c r="X142" s="91"/>
      <c r="Y142" s="90"/>
    </row>
    <row r="143" spans="1:25">
      <c r="A143" s="51"/>
      <c r="B143" s="93" t="s">
        <v>364</v>
      </c>
      <c r="C143" s="95">
        <v>93608</v>
      </c>
      <c r="D143" s="95"/>
      <c r="E143" s="25"/>
      <c r="F143" s="25"/>
      <c r="G143" s="94" t="s">
        <v>523</v>
      </c>
      <c r="H143" s="94"/>
      <c r="I143" s="117" t="s">
        <v>211</v>
      </c>
      <c r="J143" s="25"/>
      <c r="K143" s="95">
        <v>84045</v>
      </c>
      <c r="L143" s="95"/>
      <c r="M143" s="25"/>
      <c r="N143" s="25"/>
      <c r="O143" s="94" t="s">
        <v>588</v>
      </c>
      <c r="P143" s="94"/>
      <c r="Q143" s="117" t="s">
        <v>211</v>
      </c>
      <c r="R143" s="25"/>
      <c r="S143" s="95">
        <v>9563</v>
      </c>
      <c r="T143" s="95"/>
      <c r="U143" s="25"/>
      <c r="V143" s="25"/>
      <c r="W143" s="94" t="s">
        <v>589</v>
      </c>
      <c r="X143" s="94"/>
      <c r="Y143" s="117" t="s">
        <v>211</v>
      </c>
    </row>
    <row r="144" spans="1:25">
      <c r="A144" s="51"/>
      <c r="B144" s="93"/>
      <c r="C144" s="95"/>
      <c r="D144" s="95"/>
      <c r="E144" s="25"/>
      <c r="F144" s="25"/>
      <c r="G144" s="94"/>
      <c r="H144" s="94"/>
      <c r="I144" s="117"/>
      <c r="J144" s="25"/>
      <c r="K144" s="95"/>
      <c r="L144" s="95"/>
      <c r="M144" s="25"/>
      <c r="N144" s="25"/>
      <c r="O144" s="94"/>
      <c r="P144" s="94"/>
      <c r="Q144" s="117"/>
      <c r="R144" s="25"/>
      <c r="S144" s="95"/>
      <c r="T144" s="95"/>
      <c r="U144" s="25"/>
      <c r="V144" s="25"/>
      <c r="W144" s="94"/>
      <c r="X144" s="94"/>
      <c r="Y144" s="117"/>
    </row>
    <row r="145" spans="1:25">
      <c r="A145" s="51"/>
      <c r="B145" s="89" t="s">
        <v>365</v>
      </c>
      <c r="C145" s="92">
        <v>11658</v>
      </c>
      <c r="D145" s="92"/>
      <c r="E145" s="29"/>
      <c r="F145" s="29"/>
      <c r="G145" s="91" t="s">
        <v>524</v>
      </c>
      <c r="H145" s="91"/>
      <c r="I145" s="90" t="s">
        <v>211</v>
      </c>
      <c r="J145" s="29"/>
      <c r="K145" s="92">
        <v>11082</v>
      </c>
      <c r="L145" s="92"/>
      <c r="M145" s="29"/>
      <c r="N145" s="29"/>
      <c r="O145" s="91" t="s">
        <v>590</v>
      </c>
      <c r="P145" s="91"/>
      <c r="Q145" s="90" t="s">
        <v>211</v>
      </c>
      <c r="R145" s="29"/>
      <c r="S145" s="91">
        <v>576</v>
      </c>
      <c r="T145" s="91"/>
      <c r="U145" s="29"/>
      <c r="V145" s="29"/>
      <c r="W145" s="91" t="s">
        <v>591</v>
      </c>
      <c r="X145" s="91"/>
      <c r="Y145" s="90" t="s">
        <v>211</v>
      </c>
    </row>
    <row r="146" spans="1:25">
      <c r="A146" s="51"/>
      <c r="B146" s="89"/>
      <c r="C146" s="92"/>
      <c r="D146" s="92"/>
      <c r="E146" s="29"/>
      <c r="F146" s="29"/>
      <c r="G146" s="91"/>
      <c r="H146" s="91"/>
      <c r="I146" s="90"/>
      <c r="J146" s="29"/>
      <c r="K146" s="92"/>
      <c r="L146" s="92"/>
      <c r="M146" s="29"/>
      <c r="N146" s="29"/>
      <c r="O146" s="91"/>
      <c r="P146" s="91"/>
      <c r="Q146" s="90"/>
      <c r="R146" s="29"/>
      <c r="S146" s="91"/>
      <c r="T146" s="91"/>
      <c r="U146" s="29"/>
      <c r="V146" s="29"/>
      <c r="W146" s="91"/>
      <c r="X146" s="91"/>
      <c r="Y146" s="90"/>
    </row>
    <row r="147" spans="1:25">
      <c r="A147" s="51"/>
      <c r="B147" s="93" t="s">
        <v>366</v>
      </c>
      <c r="C147" s="95">
        <v>11153</v>
      </c>
      <c r="D147" s="95"/>
      <c r="E147" s="25"/>
      <c r="F147" s="25"/>
      <c r="G147" s="94" t="s">
        <v>525</v>
      </c>
      <c r="H147" s="94"/>
      <c r="I147" s="117" t="s">
        <v>211</v>
      </c>
      <c r="J147" s="25"/>
      <c r="K147" s="95">
        <v>10215</v>
      </c>
      <c r="L147" s="95"/>
      <c r="M147" s="25"/>
      <c r="N147" s="25"/>
      <c r="O147" s="94" t="s">
        <v>592</v>
      </c>
      <c r="P147" s="94"/>
      <c r="Q147" s="117" t="s">
        <v>211</v>
      </c>
      <c r="R147" s="25"/>
      <c r="S147" s="94">
        <v>938</v>
      </c>
      <c r="T147" s="94"/>
      <c r="U147" s="25"/>
      <c r="V147" s="25"/>
      <c r="W147" s="94" t="s">
        <v>593</v>
      </c>
      <c r="X147" s="94"/>
      <c r="Y147" s="117" t="s">
        <v>211</v>
      </c>
    </row>
    <row r="148" spans="1:25">
      <c r="A148" s="51"/>
      <c r="B148" s="93"/>
      <c r="C148" s="95"/>
      <c r="D148" s="95"/>
      <c r="E148" s="25"/>
      <c r="F148" s="25"/>
      <c r="G148" s="94"/>
      <c r="H148" s="94"/>
      <c r="I148" s="117"/>
      <c r="J148" s="25"/>
      <c r="K148" s="95"/>
      <c r="L148" s="95"/>
      <c r="M148" s="25"/>
      <c r="N148" s="25"/>
      <c r="O148" s="94"/>
      <c r="P148" s="94"/>
      <c r="Q148" s="117"/>
      <c r="R148" s="25"/>
      <c r="S148" s="94"/>
      <c r="T148" s="94"/>
      <c r="U148" s="25"/>
      <c r="V148" s="25"/>
      <c r="W148" s="94"/>
      <c r="X148" s="94"/>
      <c r="Y148" s="117"/>
    </row>
    <row r="149" spans="1:25">
      <c r="A149" s="51"/>
      <c r="B149" s="89" t="s">
        <v>367</v>
      </c>
      <c r="C149" s="92">
        <v>25539</v>
      </c>
      <c r="D149" s="92"/>
      <c r="E149" s="29"/>
      <c r="F149" s="29"/>
      <c r="G149" s="91" t="s">
        <v>526</v>
      </c>
      <c r="H149" s="91"/>
      <c r="I149" s="90" t="s">
        <v>211</v>
      </c>
      <c r="J149" s="29"/>
      <c r="K149" s="92">
        <v>21804</v>
      </c>
      <c r="L149" s="92"/>
      <c r="M149" s="29"/>
      <c r="N149" s="29"/>
      <c r="O149" s="91" t="s">
        <v>594</v>
      </c>
      <c r="P149" s="91"/>
      <c r="Q149" s="90" t="s">
        <v>211</v>
      </c>
      <c r="R149" s="29"/>
      <c r="S149" s="92">
        <v>3735</v>
      </c>
      <c r="T149" s="92"/>
      <c r="U149" s="29"/>
      <c r="V149" s="29"/>
      <c r="W149" s="91" t="s">
        <v>595</v>
      </c>
      <c r="X149" s="91"/>
      <c r="Y149" s="90" t="s">
        <v>211</v>
      </c>
    </row>
    <row r="150" spans="1:25" ht="15.75" thickBot="1">
      <c r="A150" s="51"/>
      <c r="B150" s="89"/>
      <c r="C150" s="122"/>
      <c r="D150" s="122"/>
      <c r="E150" s="106"/>
      <c r="F150" s="106"/>
      <c r="G150" s="143"/>
      <c r="H150" s="143"/>
      <c r="I150" s="144"/>
      <c r="J150" s="106"/>
      <c r="K150" s="122"/>
      <c r="L150" s="122"/>
      <c r="M150" s="106"/>
      <c r="N150" s="106"/>
      <c r="O150" s="143"/>
      <c r="P150" s="143"/>
      <c r="Q150" s="144"/>
      <c r="R150" s="106"/>
      <c r="S150" s="122"/>
      <c r="T150" s="122"/>
      <c r="U150" s="106"/>
      <c r="V150" s="106"/>
      <c r="W150" s="143"/>
      <c r="X150" s="143"/>
      <c r="Y150" s="144"/>
    </row>
    <row r="151" spans="1:25">
      <c r="A151" s="51"/>
      <c r="B151" s="25"/>
      <c r="C151" s="123" t="s">
        <v>206</v>
      </c>
      <c r="D151" s="125">
        <v>749513</v>
      </c>
      <c r="E151" s="45"/>
      <c r="F151" s="45"/>
      <c r="G151" s="123" t="s">
        <v>206</v>
      </c>
      <c r="H151" s="145" t="s">
        <v>527</v>
      </c>
      <c r="I151" s="123" t="s">
        <v>211</v>
      </c>
      <c r="J151" s="45"/>
      <c r="K151" s="123" t="s">
        <v>206</v>
      </c>
      <c r="L151" s="125">
        <v>686113</v>
      </c>
      <c r="M151" s="45"/>
      <c r="N151" s="45"/>
      <c r="O151" s="123" t="s">
        <v>206</v>
      </c>
      <c r="P151" s="145" t="s">
        <v>596</v>
      </c>
      <c r="Q151" s="123" t="s">
        <v>211</v>
      </c>
      <c r="R151" s="45"/>
      <c r="S151" s="123" t="s">
        <v>206</v>
      </c>
      <c r="T151" s="125">
        <v>63400</v>
      </c>
      <c r="U151" s="45"/>
      <c r="V151" s="45"/>
      <c r="W151" s="123" t="s">
        <v>206</v>
      </c>
      <c r="X151" s="145" t="s">
        <v>597</v>
      </c>
      <c r="Y151" s="123" t="s">
        <v>211</v>
      </c>
    </row>
    <row r="152" spans="1:25" ht="15.75" thickBot="1">
      <c r="A152" s="51"/>
      <c r="B152" s="25"/>
      <c r="C152" s="124"/>
      <c r="D152" s="126"/>
      <c r="E152" s="46"/>
      <c r="F152" s="46"/>
      <c r="G152" s="124"/>
      <c r="H152" s="146"/>
      <c r="I152" s="124"/>
      <c r="J152" s="46"/>
      <c r="K152" s="124"/>
      <c r="L152" s="126"/>
      <c r="M152" s="46"/>
      <c r="N152" s="46"/>
      <c r="O152" s="124"/>
      <c r="P152" s="146"/>
      <c r="Q152" s="124"/>
      <c r="R152" s="46"/>
      <c r="S152" s="124"/>
      <c r="T152" s="126"/>
      <c r="U152" s="46"/>
      <c r="V152" s="46"/>
      <c r="W152" s="124"/>
      <c r="X152" s="146"/>
      <c r="Y152" s="124"/>
    </row>
    <row r="153" spans="1:25" ht="15.75" thickTop="1">
      <c r="A153" s="51"/>
      <c r="B153" s="83" t="s">
        <v>40</v>
      </c>
      <c r="C153" s="150"/>
      <c r="D153" s="150"/>
      <c r="E153" s="150"/>
      <c r="F153" s="18"/>
      <c r="G153" s="150"/>
      <c r="H153" s="150"/>
      <c r="I153" s="150"/>
      <c r="J153" s="18"/>
      <c r="K153" s="150"/>
      <c r="L153" s="150"/>
      <c r="M153" s="150"/>
      <c r="N153" s="18"/>
      <c r="O153" s="150"/>
      <c r="P153" s="150"/>
      <c r="Q153" s="150"/>
      <c r="R153" s="18"/>
      <c r="S153" s="150"/>
      <c r="T153" s="150"/>
      <c r="U153" s="150"/>
      <c r="V153" s="18"/>
      <c r="W153" s="150"/>
      <c r="X153" s="150"/>
      <c r="Y153" s="150"/>
    </row>
    <row r="154" spans="1:25">
      <c r="A154" s="51"/>
      <c r="B154" s="93" t="s">
        <v>598</v>
      </c>
      <c r="C154" s="117" t="s">
        <v>206</v>
      </c>
      <c r="D154" s="95">
        <v>14752</v>
      </c>
      <c r="E154" s="25"/>
      <c r="F154" s="25"/>
      <c r="G154" s="117" t="s">
        <v>206</v>
      </c>
      <c r="H154" s="94" t="s">
        <v>599</v>
      </c>
      <c r="I154" s="117" t="s">
        <v>211</v>
      </c>
      <c r="J154" s="25"/>
      <c r="K154" s="117" t="s">
        <v>206</v>
      </c>
      <c r="L154" s="95">
        <v>13166</v>
      </c>
      <c r="M154" s="25"/>
      <c r="N154" s="25"/>
      <c r="O154" s="117" t="s">
        <v>206</v>
      </c>
      <c r="P154" s="94" t="s">
        <v>600</v>
      </c>
      <c r="Q154" s="117" t="s">
        <v>211</v>
      </c>
      <c r="R154" s="25"/>
      <c r="S154" s="117" t="s">
        <v>206</v>
      </c>
      <c r="T154" s="95">
        <v>1586</v>
      </c>
      <c r="U154" s="25"/>
      <c r="V154" s="25"/>
      <c r="W154" s="117" t="s">
        <v>206</v>
      </c>
      <c r="X154" s="94" t="s">
        <v>601</v>
      </c>
      <c r="Y154" s="117" t="s">
        <v>211</v>
      </c>
    </row>
    <row r="155" spans="1:25" ht="15.75" thickBot="1">
      <c r="A155" s="51"/>
      <c r="B155" s="93"/>
      <c r="C155" s="124"/>
      <c r="D155" s="126"/>
      <c r="E155" s="46"/>
      <c r="F155" s="46"/>
      <c r="G155" s="124"/>
      <c r="H155" s="146"/>
      <c r="I155" s="124"/>
      <c r="J155" s="46"/>
      <c r="K155" s="124"/>
      <c r="L155" s="126"/>
      <c r="M155" s="46"/>
      <c r="N155" s="46"/>
      <c r="O155" s="124"/>
      <c r="P155" s="146"/>
      <c r="Q155" s="124"/>
      <c r="R155" s="46"/>
      <c r="S155" s="124"/>
      <c r="T155" s="126"/>
      <c r="U155" s="46"/>
      <c r="V155" s="46"/>
      <c r="W155" s="124"/>
      <c r="X155" s="146"/>
      <c r="Y155" s="124"/>
    </row>
    <row r="156" spans="1:25" ht="15.75" thickTop="1">
      <c r="A156" s="51"/>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c r="A157" s="51"/>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row>
    <row r="158" spans="1:25">
      <c r="A158" s="51"/>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row>
    <row r="159" spans="1:25">
      <c r="A159" s="51"/>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row>
    <row r="160" spans="1:25" ht="15.75" thickBot="1">
      <c r="A160" s="51"/>
      <c r="B160" s="11"/>
      <c r="C160" s="102">
        <v>41274</v>
      </c>
      <c r="D160" s="102"/>
      <c r="E160" s="102"/>
      <c r="F160" s="102"/>
      <c r="G160" s="102"/>
      <c r="H160" s="102"/>
      <c r="I160" s="102"/>
      <c r="J160" s="102"/>
      <c r="K160" s="102"/>
      <c r="L160" s="102"/>
      <c r="M160" s="102"/>
      <c r="N160" s="102"/>
      <c r="O160" s="102"/>
      <c r="P160" s="102"/>
      <c r="Q160" s="102"/>
      <c r="R160" s="102"/>
      <c r="S160" s="102"/>
      <c r="T160" s="102"/>
      <c r="U160" s="102"/>
      <c r="V160" s="102"/>
      <c r="W160" s="102"/>
      <c r="X160" s="102"/>
      <c r="Y160" s="102"/>
    </row>
    <row r="161" spans="1:25" ht="15.75" thickBot="1">
      <c r="A161" s="51"/>
      <c r="B161" s="82"/>
      <c r="C161" s="103" t="s">
        <v>351</v>
      </c>
      <c r="D161" s="103"/>
      <c r="E161" s="103"/>
      <c r="F161" s="103"/>
      <c r="G161" s="103"/>
      <c r="H161" s="103"/>
      <c r="I161" s="103"/>
      <c r="J161" s="21"/>
      <c r="K161" s="103" t="s">
        <v>576</v>
      </c>
      <c r="L161" s="103"/>
      <c r="M161" s="103"/>
      <c r="N161" s="103"/>
      <c r="O161" s="103"/>
      <c r="P161" s="103"/>
      <c r="Q161" s="103"/>
      <c r="R161" s="21"/>
      <c r="S161" s="103" t="s">
        <v>577</v>
      </c>
      <c r="T161" s="103"/>
      <c r="U161" s="103"/>
      <c r="V161" s="103"/>
      <c r="W161" s="103"/>
      <c r="X161" s="103"/>
      <c r="Y161" s="103"/>
    </row>
    <row r="162" spans="1:25">
      <c r="A162" s="51"/>
      <c r="B162" s="82"/>
      <c r="C162" s="105" t="s">
        <v>500</v>
      </c>
      <c r="D162" s="105"/>
      <c r="E162" s="105"/>
      <c r="F162" s="11"/>
      <c r="G162" s="105" t="s">
        <v>578</v>
      </c>
      <c r="H162" s="105"/>
      <c r="I162" s="105"/>
      <c r="J162" s="11"/>
      <c r="K162" s="105" t="s">
        <v>500</v>
      </c>
      <c r="L162" s="105"/>
      <c r="M162" s="105"/>
      <c r="N162" s="11"/>
      <c r="O162" s="105" t="s">
        <v>578</v>
      </c>
      <c r="P162" s="105"/>
      <c r="Q162" s="105"/>
      <c r="R162" s="11"/>
      <c r="S162" s="105" t="s">
        <v>500</v>
      </c>
      <c r="T162" s="105"/>
      <c r="U162" s="105"/>
      <c r="V162" s="11"/>
      <c r="W162" s="105" t="s">
        <v>578</v>
      </c>
      <c r="X162" s="105"/>
      <c r="Y162" s="105"/>
    </row>
    <row r="163" spans="1:25" ht="15.75" thickBot="1">
      <c r="A163" s="51"/>
      <c r="B163" s="14" t="s">
        <v>309</v>
      </c>
      <c r="C163" s="80" t="s">
        <v>499</v>
      </c>
      <c r="D163" s="80"/>
      <c r="E163" s="80"/>
      <c r="F163" s="21"/>
      <c r="G163" s="80" t="s">
        <v>579</v>
      </c>
      <c r="H163" s="80"/>
      <c r="I163" s="80"/>
      <c r="J163" s="21"/>
      <c r="K163" s="80" t="s">
        <v>499</v>
      </c>
      <c r="L163" s="80"/>
      <c r="M163" s="80"/>
      <c r="N163" s="21"/>
      <c r="O163" s="80" t="s">
        <v>579</v>
      </c>
      <c r="P163" s="80"/>
      <c r="Q163" s="80"/>
      <c r="R163" s="21"/>
      <c r="S163" s="80" t="s">
        <v>499</v>
      </c>
      <c r="T163" s="80"/>
      <c r="U163" s="80"/>
      <c r="V163" s="21"/>
      <c r="W163" s="80" t="s">
        <v>579</v>
      </c>
      <c r="X163" s="80"/>
      <c r="Y163" s="80"/>
    </row>
    <row r="164" spans="1:25">
      <c r="A164" s="51"/>
      <c r="B164" s="17" t="s">
        <v>154</v>
      </c>
      <c r="C164" s="30"/>
      <c r="D164" s="30"/>
      <c r="E164" s="30"/>
      <c r="F164" s="18"/>
      <c r="G164" s="30"/>
      <c r="H164" s="30"/>
      <c r="I164" s="30"/>
      <c r="J164" s="18"/>
      <c r="K164" s="30"/>
      <c r="L164" s="30"/>
      <c r="M164" s="30"/>
      <c r="N164" s="18"/>
      <c r="O164" s="30"/>
      <c r="P164" s="30"/>
      <c r="Q164" s="30"/>
      <c r="R164" s="18"/>
      <c r="S164" s="30"/>
      <c r="T164" s="30"/>
      <c r="U164" s="30"/>
      <c r="V164" s="18"/>
      <c r="W164" s="30"/>
      <c r="X164" s="30"/>
      <c r="Y164" s="30"/>
    </row>
    <row r="165" spans="1:25">
      <c r="A165" s="51"/>
      <c r="B165" s="31" t="s">
        <v>357</v>
      </c>
      <c r="C165" s="32" t="s">
        <v>206</v>
      </c>
      <c r="D165" s="66">
        <v>4073</v>
      </c>
      <c r="E165" s="25"/>
      <c r="F165" s="25"/>
      <c r="G165" s="32" t="s">
        <v>206</v>
      </c>
      <c r="H165" s="33" t="s">
        <v>528</v>
      </c>
      <c r="I165" s="32" t="s">
        <v>211</v>
      </c>
      <c r="J165" s="25"/>
      <c r="K165" s="32" t="s">
        <v>206</v>
      </c>
      <c r="L165" s="66">
        <v>4073</v>
      </c>
      <c r="M165" s="25"/>
      <c r="N165" s="25"/>
      <c r="O165" s="32" t="s">
        <v>206</v>
      </c>
      <c r="P165" s="33" t="s">
        <v>528</v>
      </c>
      <c r="Q165" s="32" t="s">
        <v>211</v>
      </c>
      <c r="R165" s="25"/>
      <c r="S165" s="32" t="s">
        <v>206</v>
      </c>
      <c r="T165" s="33" t="s">
        <v>208</v>
      </c>
      <c r="U165" s="25"/>
      <c r="V165" s="25"/>
      <c r="W165" s="32" t="s">
        <v>206</v>
      </c>
      <c r="X165" s="33" t="s">
        <v>208</v>
      </c>
      <c r="Y165" s="25"/>
    </row>
    <row r="166" spans="1:25">
      <c r="A166" s="51"/>
      <c r="B166" s="31"/>
      <c r="C166" s="32"/>
      <c r="D166" s="66"/>
      <c r="E166" s="25"/>
      <c r="F166" s="25"/>
      <c r="G166" s="32"/>
      <c r="H166" s="33"/>
      <c r="I166" s="32"/>
      <c r="J166" s="25"/>
      <c r="K166" s="32"/>
      <c r="L166" s="66"/>
      <c r="M166" s="25"/>
      <c r="N166" s="25"/>
      <c r="O166" s="32"/>
      <c r="P166" s="33"/>
      <c r="Q166" s="32"/>
      <c r="R166" s="25"/>
      <c r="S166" s="32"/>
      <c r="T166" s="33"/>
      <c r="U166" s="25"/>
      <c r="V166" s="25"/>
      <c r="W166" s="32"/>
      <c r="X166" s="33"/>
      <c r="Y166" s="25"/>
    </row>
    <row r="167" spans="1:25">
      <c r="A167" s="51"/>
      <c r="B167" s="34" t="s">
        <v>359</v>
      </c>
      <c r="C167" s="37">
        <v>11234</v>
      </c>
      <c r="D167" s="37"/>
      <c r="E167" s="29"/>
      <c r="F167" s="29"/>
      <c r="G167" s="35" t="s">
        <v>529</v>
      </c>
      <c r="H167" s="35"/>
      <c r="I167" s="64" t="s">
        <v>211</v>
      </c>
      <c r="J167" s="29"/>
      <c r="K167" s="37">
        <v>9232</v>
      </c>
      <c r="L167" s="37"/>
      <c r="M167" s="29"/>
      <c r="N167" s="29"/>
      <c r="O167" s="35" t="s">
        <v>602</v>
      </c>
      <c r="P167" s="35"/>
      <c r="Q167" s="64" t="s">
        <v>211</v>
      </c>
      <c r="R167" s="29"/>
      <c r="S167" s="37">
        <v>2002</v>
      </c>
      <c r="T167" s="37"/>
      <c r="U167" s="29"/>
      <c r="V167" s="29"/>
      <c r="W167" s="35" t="s">
        <v>603</v>
      </c>
      <c r="X167" s="35"/>
      <c r="Y167" s="64" t="s">
        <v>211</v>
      </c>
    </row>
    <row r="168" spans="1:25">
      <c r="A168" s="51"/>
      <c r="B168" s="34"/>
      <c r="C168" s="37"/>
      <c r="D168" s="37"/>
      <c r="E168" s="29"/>
      <c r="F168" s="29"/>
      <c r="G168" s="35"/>
      <c r="H168" s="35"/>
      <c r="I168" s="64"/>
      <c r="J168" s="29"/>
      <c r="K168" s="37"/>
      <c r="L168" s="37"/>
      <c r="M168" s="29"/>
      <c r="N168" s="29"/>
      <c r="O168" s="35"/>
      <c r="P168" s="35"/>
      <c r="Q168" s="64"/>
      <c r="R168" s="29"/>
      <c r="S168" s="37"/>
      <c r="T168" s="37"/>
      <c r="U168" s="29"/>
      <c r="V168" s="29"/>
      <c r="W168" s="35"/>
      <c r="X168" s="35"/>
      <c r="Y168" s="64"/>
    </row>
    <row r="169" spans="1:25">
      <c r="A169" s="51"/>
      <c r="B169" s="31" t="s">
        <v>521</v>
      </c>
      <c r="C169" s="66">
        <v>90154</v>
      </c>
      <c r="D169" s="66"/>
      <c r="E169" s="25"/>
      <c r="F169" s="25"/>
      <c r="G169" s="33" t="s">
        <v>530</v>
      </c>
      <c r="H169" s="33"/>
      <c r="I169" s="32" t="s">
        <v>211</v>
      </c>
      <c r="J169" s="25"/>
      <c r="K169" s="66">
        <v>81878</v>
      </c>
      <c r="L169" s="66"/>
      <c r="M169" s="25"/>
      <c r="N169" s="25"/>
      <c r="O169" s="33" t="s">
        <v>604</v>
      </c>
      <c r="P169" s="33"/>
      <c r="Q169" s="32" t="s">
        <v>211</v>
      </c>
      <c r="R169" s="25"/>
      <c r="S169" s="66">
        <v>8276</v>
      </c>
      <c r="T169" s="66"/>
      <c r="U169" s="25"/>
      <c r="V169" s="25"/>
      <c r="W169" s="33" t="s">
        <v>605</v>
      </c>
      <c r="X169" s="33"/>
      <c r="Y169" s="32" t="s">
        <v>211</v>
      </c>
    </row>
    <row r="170" spans="1:25">
      <c r="A170" s="51"/>
      <c r="B170" s="31"/>
      <c r="C170" s="66"/>
      <c r="D170" s="66"/>
      <c r="E170" s="25"/>
      <c r="F170" s="25"/>
      <c r="G170" s="33"/>
      <c r="H170" s="33"/>
      <c r="I170" s="32"/>
      <c r="J170" s="25"/>
      <c r="K170" s="66"/>
      <c r="L170" s="66"/>
      <c r="M170" s="25"/>
      <c r="N170" s="25"/>
      <c r="O170" s="33"/>
      <c r="P170" s="33"/>
      <c r="Q170" s="32"/>
      <c r="R170" s="25"/>
      <c r="S170" s="66"/>
      <c r="T170" s="66"/>
      <c r="U170" s="25"/>
      <c r="V170" s="25"/>
      <c r="W170" s="33"/>
      <c r="X170" s="33"/>
      <c r="Y170" s="32"/>
    </row>
    <row r="171" spans="1:25">
      <c r="A171" s="51"/>
      <c r="B171" s="34" t="s">
        <v>364</v>
      </c>
      <c r="C171" s="37">
        <v>10721</v>
      </c>
      <c r="D171" s="37"/>
      <c r="E171" s="29"/>
      <c r="F171" s="29"/>
      <c r="G171" s="35" t="s">
        <v>531</v>
      </c>
      <c r="H171" s="35"/>
      <c r="I171" s="64" t="s">
        <v>211</v>
      </c>
      <c r="J171" s="29"/>
      <c r="K171" s="37">
        <v>10029</v>
      </c>
      <c r="L171" s="37"/>
      <c r="M171" s="29"/>
      <c r="N171" s="29"/>
      <c r="O171" s="35" t="s">
        <v>606</v>
      </c>
      <c r="P171" s="35"/>
      <c r="Q171" s="64" t="s">
        <v>211</v>
      </c>
      <c r="R171" s="29"/>
      <c r="S171" s="35">
        <v>692</v>
      </c>
      <c r="T171" s="35"/>
      <c r="U171" s="29"/>
      <c r="V171" s="29"/>
      <c r="W171" s="35" t="s">
        <v>532</v>
      </c>
      <c r="X171" s="35"/>
      <c r="Y171" s="64" t="s">
        <v>211</v>
      </c>
    </row>
    <row r="172" spans="1:25">
      <c r="A172" s="51"/>
      <c r="B172" s="34"/>
      <c r="C172" s="37"/>
      <c r="D172" s="37"/>
      <c r="E172" s="29"/>
      <c r="F172" s="29"/>
      <c r="G172" s="35"/>
      <c r="H172" s="35"/>
      <c r="I172" s="64"/>
      <c r="J172" s="29"/>
      <c r="K172" s="37"/>
      <c r="L172" s="37"/>
      <c r="M172" s="29"/>
      <c r="N172" s="29"/>
      <c r="O172" s="35"/>
      <c r="P172" s="35"/>
      <c r="Q172" s="64"/>
      <c r="R172" s="29"/>
      <c r="S172" s="35"/>
      <c r="T172" s="35"/>
      <c r="U172" s="29"/>
      <c r="V172" s="29"/>
      <c r="W172" s="35"/>
      <c r="X172" s="35"/>
      <c r="Y172" s="64"/>
    </row>
    <row r="173" spans="1:25">
      <c r="A173" s="51"/>
      <c r="B173" s="31" t="s">
        <v>365</v>
      </c>
      <c r="C173" s="66">
        <v>1643</v>
      </c>
      <c r="D173" s="66"/>
      <c r="E173" s="25"/>
      <c r="F173" s="25"/>
      <c r="G173" s="33" t="s">
        <v>467</v>
      </c>
      <c r="H173" s="33"/>
      <c r="I173" s="32" t="s">
        <v>211</v>
      </c>
      <c r="J173" s="25"/>
      <c r="K173" s="33">
        <v>498</v>
      </c>
      <c r="L173" s="33"/>
      <c r="M173" s="25"/>
      <c r="N173" s="25"/>
      <c r="O173" s="33" t="s">
        <v>607</v>
      </c>
      <c r="P173" s="33"/>
      <c r="Q173" s="32" t="s">
        <v>211</v>
      </c>
      <c r="R173" s="25"/>
      <c r="S173" s="66">
        <v>1145</v>
      </c>
      <c r="T173" s="66"/>
      <c r="U173" s="25"/>
      <c r="V173" s="25"/>
      <c r="W173" s="33" t="s">
        <v>608</v>
      </c>
      <c r="X173" s="33"/>
      <c r="Y173" s="32" t="s">
        <v>211</v>
      </c>
    </row>
    <row r="174" spans="1:25">
      <c r="A174" s="51"/>
      <c r="B174" s="31"/>
      <c r="C174" s="66"/>
      <c r="D174" s="66"/>
      <c r="E174" s="25"/>
      <c r="F174" s="25"/>
      <c r="G174" s="33"/>
      <c r="H174" s="33"/>
      <c r="I174" s="32"/>
      <c r="J174" s="25"/>
      <c r="K174" s="33"/>
      <c r="L174" s="33"/>
      <c r="M174" s="25"/>
      <c r="N174" s="25"/>
      <c r="O174" s="33"/>
      <c r="P174" s="33"/>
      <c r="Q174" s="32"/>
      <c r="R174" s="25"/>
      <c r="S174" s="66"/>
      <c r="T174" s="66"/>
      <c r="U174" s="25"/>
      <c r="V174" s="25"/>
      <c r="W174" s="33"/>
      <c r="X174" s="33"/>
      <c r="Y174" s="32"/>
    </row>
    <row r="175" spans="1:25">
      <c r="A175" s="51"/>
      <c r="B175" s="34" t="s">
        <v>366</v>
      </c>
      <c r="C175" s="37">
        <v>2100</v>
      </c>
      <c r="D175" s="37"/>
      <c r="E175" s="29"/>
      <c r="F175" s="29"/>
      <c r="G175" s="35" t="s">
        <v>532</v>
      </c>
      <c r="H175" s="35"/>
      <c r="I175" s="64" t="s">
        <v>211</v>
      </c>
      <c r="J175" s="29"/>
      <c r="K175" s="37">
        <v>1103</v>
      </c>
      <c r="L175" s="37"/>
      <c r="M175" s="29"/>
      <c r="N175" s="29"/>
      <c r="O175" s="35" t="s">
        <v>609</v>
      </c>
      <c r="P175" s="35"/>
      <c r="Q175" s="64" t="s">
        <v>211</v>
      </c>
      <c r="R175" s="29"/>
      <c r="S175" s="35">
        <v>997</v>
      </c>
      <c r="T175" s="35"/>
      <c r="U175" s="29"/>
      <c r="V175" s="29"/>
      <c r="W175" s="35" t="s">
        <v>610</v>
      </c>
      <c r="X175" s="35"/>
      <c r="Y175" s="64" t="s">
        <v>211</v>
      </c>
    </row>
    <row r="176" spans="1:25">
      <c r="A176" s="51"/>
      <c r="B176" s="34"/>
      <c r="C176" s="37"/>
      <c r="D176" s="37"/>
      <c r="E176" s="29"/>
      <c r="F176" s="29"/>
      <c r="G176" s="35"/>
      <c r="H176" s="35"/>
      <c r="I176" s="64"/>
      <c r="J176" s="29"/>
      <c r="K176" s="37"/>
      <c r="L176" s="37"/>
      <c r="M176" s="29"/>
      <c r="N176" s="29"/>
      <c r="O176" s="35"/>
      <c r="P176" s="35"/>
      <c r="Q176" s="64"/>
      <c r="R176" s="29"/>
      <c r="S176" s="35"/>
      <c r="T176" s="35"/>
      <c r="U176" s="29"/>
      <c r="V176" s="29"/>
      <c r="W176" s="35"/>
      <c r="X176" s="35"/>
      <c r="Y176" s="64"/>
    </row>
    <row r="177" spans="1:25">
      <c r="A177" s="51"/>
      <c r="B177" s="31" t="s">
        <v>367</v>
      </c>
      <c r="C177" s="66">
        <v>10746</v>
      </c>
      <c r="D177" s="66"/>
      <c r="E177" s="25"/>
      <c r="F177" s="25"/>
      <c r="G177" s="33" t="s">
        <v>533</v>
      </c>
      <c r="H177" s="33"/>
      <c r="I177" s="32" t="s">
        <v>211</v>
      </c>
      <c r="J177" s="25"/>
      <c r="K177" s="66">
        <v>7707</v>
      </c>
      <c r="L177" s="66"/>
      <c r="M177" s="25"/>
      <c r="N177" s="25"/>
      <c r="O177" s="33" t="s">
        <v>591</v>
      </c>
      <c r="P177" s="33"/>
      <c r="Q177" s="32" t="s">
        <v>211</v>
      </c>
      <c r="R177" s="25"/>
      <c r="S177" s="66">
        <v>3039</v>
      </c>
      <c r="T177" s="66"/>
      <c r="U177" s="25"/>
      <c r="V177" s="25"/>
      <c r="W177" s="33" t="s">
        <v>611</v>
      </c>
      <c r="X177" s="33"/>
      <c r="Y177" s="32" t="s">
        <v>211</v>
      </c>
    </row>
    <row r="178" spans="1:25" ht="15.75" thickBot="1">
      <c r="A178" s="51"/>
      <c r="B178" s="31"/>
      <c r="C178" s="169"/>
      <c r="D178" s="169"/>
      <c r="E178" s="28"/>
      <c r="F178" s="28"/>
      <c r="G178" s="36"/>
      <c r="H178" s="36"/>
      <c r="I178" s="170"/>
      <c r="J178" s="28"/>
      <c r="K178" s="169"/>
      <c r="L178" s="169"/>
      <c r="M178" s="28"/>
      <c r="N178" s="28"/>
      <c r="O178" s="36"/>
      <c r="P178" s="36"/>
      <c r="Q178" s="170"/>
      <c r="R178" s="28"/>
      <c r="S178" s="169"/>
      <c r="T178" s="169"/>
      <c r="U178" s="28"/>
      <c r="V178" s="28"/>
      <c r="W178" s="36"/>
      <c r="X178" s="36"/>
      <c r="Y178" s="170"/>
    </row>
    <row r="179" spans="1:25">
      <c r="A179" s="51"/>
      <c r="B179" s="29"/>
      <c r="C179" s="67" t="s">
        <v>206</v>
      </c>
      <c r="D179" s="38">
        <v>130671</v>
      </c>
      <c r="E179" s="30"/>
      <c r="F179" s="30"/>
      <c r="G179" s="67" t="s">
        <v>206</v>
      </c>
      <c r="H179" s="39" t="s">
        <v>534</v>
      </c>
      <c r="I179" s="67" t="s">
        <v>211</v>
      </c>
      <c r="J179" s="30"/>
      <c r="K179" s="67" t="s">
        <v>206</v>
      </c>
      <c r="L179" s="38">
        <v>114520</v>
      </c>
      <c r="M179" s="30"/>
      <c r="N179" s="30"/>
      <c r="O179" s="67" t="s">
        <v>206</v>
      </c>
      <c r="P179" s="39" t="s">
        <v>612</v>
      </c>
      <c r="Q179" s="67" t="s">
        <v>211</v>
      </c>
      <c r="R179" s="30"/>
      <c r="S179" s="67" t="s">
        <v>206</v>
      </c>
      <c r="T179" s="38">
        <v>16151</v>
      </c>
      <c r="U179" s="30"/>
      <c r="V179" s="30"/>
      <c r="W179" s="67" t="s">
        <v>206</v>
      </c>
      <c r="X179" s="39" t="s">
        <v>613</v>
      </c>
      <c r="Y179" s="67" t="s">
        <v>211</v>
      </c>
    </row>
    <row r="180" spans="1:25" ht="15.75" thickBot="1">
      <c r="A180" s="51"/>
      <c r="B180" s="29"/>
      <c r="C180" s="68"/>
      <c r="D180" s="69"/>
      <c r="E180" s="70"/>
      <c r="F180" s="70"/>
      <c r="G180" s="68"/>
      <c r="H180" s="157"/>
      <c r="I180" s="68"/>
      <c r="J180" s="70"/>
      <c r="K180" s="68"/>
      <c r="L180" s="69"/>
      <c r="M180" s="70"/>
      <c r="N180" s="70"/>
      <c r="O180" s="68"/>
      <c r="P180" s="157"/>
      <c r="Q180" s="68"/>
      <c r="R180" s="70"/>
      <c r="S180" s="68"/>
      <c r="T180" s="69"/>
      <c r="U180" s="70"/>
      <c r="V180" s="70"/>
      <c r="W180" s="68"/>
      <c r="X180" s="157"/>
      <c r="Y180" s="68"/>
    </row>
    <row r="181" spans="1:25" ht="15.75" thickTop="1">
      <c r="A181" s="51"/>
      <c r="B181" s="19" t="s">
        <v>40</v>
      </c>
      <c r="C181" s="165"/>
      <c r="D181" s="165"/>
      <c r="E181" s="165"/>
      <c r="F181" s="11"/>
      <c r="G181" s="165"/>
      <c r="H181" s="165"/>
      <c r="I181" s="165"/>
      <c r="J181" s="11"/>
      <c r="K181" s="165"/>
      <c r="L181" s="165"/>
      <c r="M181" s="165"/>
      <c r="N181" s="11"/>
      <c r="O181" s="165"/>
      <c r="P181" s="165"/>
      <c r="Q181" s="165"/>
      <c r="R181" s="11"/>
      <c r="S181" s="165"/>
      <c r="T181" s="165"/>
      <c r="U181" s="165"/>
      <c r="V181" s="11"/>
      <c r="W181" s="165"/>
      <c r="X181" s="165"/>
      <c r="Y181" s="165"/>
    </row>
    <row r="182" spans="1:25">
      <c r="A182" s="51"/>
      <c r="B182" s="34" t="s">
        <v>598</v>
      </c>
      <c r="C182" s="64" t="s">
        <v>206</v>
      </c>
      <c r="D182" s="37">
        <v>9474</v>
      </c>
      <c r="E182" s="29"/>
      <c r="F182" s="29"/>
      <c r="G182" s="64" t="s">
        <v>206</v>
      </c>
      <c r="H182" s="35" t="s">
        <v>614</v>
      </c>
      <c r="I182" s="64" t="s">
        <v>211</v>
      </c>
      <c r="J182" s="29"/>
      <c r="K182" s="64" t="s">
        <v>206</v>
      </c>
      <c r="L182" s="37">
        <v>8697</v>
      </c>
      <c r="M182" s="29"/>
      <c r="N182" s="29"/>
      <c r="O182" s="64" t="s">
        <v>206</v>
      </c>
      <c r="P182" s="35" t="s">
        <v>615</v>
      </c>
      <c r="Q182" s="64" t="s">
        <v>211</v>
      </c>
      <c r="R182" s="29"/>
      <c r="S182" s="64" t="s">
        <v>206</v>
      </c>
      <c r="T182" s="35">
        <v>777</v>
      </c>
      <c r="U182" s="29"/>
      <c r="V182" s="29"/>
      <c r="W182" s="64" t="s">
        <v>206</v>
      </c>
      <c r="X182" s="35" t="s">
        <v>616</v>
      </c>
      <c r="Y182" s="64" t="s">
        <v>211</v>
      </c>
    </row>
    <row r="183" spans="1:25" ht="15.75" thickBot="1">
      <c r="A183" s="51"/>
      <c r="B183" s="34"/>
      <c r="C183" s="68"/>
      <c r="D183" s="69"/>
      <c r="E183" s="70"/>
      <c r="F183" s="70"/>
      <c r="G183" s="68"/>
      <c r="H183" s="157"/>
      <c r="I183" s="68"/>
      <c r="J183" s="70"/>
      <c r="K183" s="68"/>
      <c r="L183" s="69"/>
      <c r="M183" s="70"/>
      <c r="N183" s="70"/>
      <c r="O183" s="68"/>
      <c r="P183" s="157"/>
      <c r="Q183" s="68"/>
      <c r="R183" s="70"/>
      <c r="S183" s="68"/>
      <c r="T183" s="157"/>
      <c r="U183" s="70"/>
      <c r="V183" s="70"/>
      <c r="W183" s="68"/>
      <c r="X183" s="157"/>
      <c r="Y183" s="68"/>
    </row>
    <row r="184" spans="1:25" ht="15.75" thickTop="1">
      <c r="A184" s="51"/>
      <c r="B184" s="25" t="s">
        <v>617</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row>
    <row r="185" spans="1:25">
      <c r="A185" s="51"/>
      <c r="B185" s="25" t="s">
        <v>618</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row>
    <row r="186" spans="1:25">
      <c r="A186" s="51"/>
      <c r="B186" s="25" t="s">
        <v>619</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row>
    <row r="187" spans="1:25" ht="25.5" customHeight="1">
      <c r="A187" s="51"/>
      <c r="B187" s="25" t="s">
        <v>620</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row>
    <row r="188" spans="1:25">
      <c r="A188" s="51"/>
      <c r="B188" s="55" t="s">
        <v>621</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row>
    <row r="189" spans="1:25">
      <c r="A189" s="51"/>
      <c r="B189" s="25" t="s">
        <v>622</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row>
    <row r="190" spans="1:25">
      <c r="A190" s="51"/>
      <c r="B190" s="23"/>
      <c r="C190" s="23"/>
      <c r="D190" s="23"/>
      <c r="E190" s="23"/>
      <c r="F190" s="23"/>
      <c r="G190" s="23"/>
      <c r="H190" s="23"/>
      <c r="I190" s="23"/>
      <c r="J190" s="23"/>
      <c r="K190" s="23"/>
      <c r="L190" s="23"/>
    </row>
    <row r="191" spans="1:25">
      <c r="A191" s="51"/>
      <c r="B191" s="13"/>
      <c r="C191" s="13"/>
      <c r="D191" s="13"/>
      <c r="E191" s="13"/>
      <c r="F191" s="13"/>
      <c r="G191" s="13"/>
      <c r="H191" s="13"/>
      <c r="I191" s="13"/>
      <c r="J191" s="13"/>
      <c r="K191" s="13"/>
      <c r="L191" s="13"/>
    </row>
    <row r="192" spans="1:25" ht="15.75" thickBot="1">
      <c r="A192" s="51"/>
      <c r="B192" s="11"/>
      <c r="C192" s="27" t="s">
        <v>623</v>
      </c>
      <c r="D192" s="27"/>
      <c r="E192" s="27"/>
      <c r="F192" s="27"/>
      <c r="G192" s="27"/>
      <c r="H192" s="27"/>
      <c r="I192" s="27"/>
      <c r="J192" s="27"/>
      <c r="K192" s="27"/>
      <c r="L192" s="27"/>
    </row>
    <row r="193" spans="1:25" ht="15.75" thickBot="1">
      <c r="A193" s="51"/>
      <c r="B193" s="14" t="s">
        <v>309</v>
      </c>
      <c r="C193" s="87">
        <v>2013</v>
      </c>
      <c r="D193" s="87"/>
      <c r="E193" s="87"/>
      <c r="F193" s="21"/>
      <c r="G193" s="103">
        <v>2012</v>
      </c>
      <c r="H193" s="103"/>
      <c r="I193" s="103"/>
      <c r="J193" s="103">
        <v>2011</v>
      </c>
      <c r="K193" s="103"/>
      <c r="L193" s="103"/>
    </row>
    <row r="194" spans="1:25">
      <c r="A194" s="51"/>
      <c r="B194" s="34" t="s">
        <v>517</v>
      </c>
      <c r="C194" s="98" t="s">
        <v>206</v>
      </c>
      <c r="D194" s="100">
        <v>122065</v>
      </c>
      <c r="E194" s="30"/>
      <c r="F194" s="30"/>
      <c r="G194" s="67" t="s">
        <v>206</v>
      </c>
      <c r="H194" s="38">
        <v>133088</v>
      </c>
      <c r="I194" s="30"/>
      <c r="J194" s="67" t="s">
        <v>206</v>
      </c>
      <c r="K194" s="38">
        <v>140897</v>
      </c>
      <c r="L194" s="30"/>
    </row>
    <row r="195" spans="1:25">
      <c r="A195" s="51"/>
      <c r="B195" s="34"/>
      <c r="C195" s="90"/>
      <c r="D195" s="92"/>
      <c r="E195" s="29"/>
      <c r="F195" s="29"/>
      <c r="G195" s="64"/>
      <c r="H195" s="37"/>
      <c r="I195" s="29"/>
      <c r="J195" s="152"/>
      <c r="K195" s="153"/>
      <c r="L195" s="141"/>
    </row>
    <row r="196" spans="1:25">
      <c r="A196" s="51"/>
      <c r="B196" s="31" t="s">
        <v>624</v>
      </c>
      <c r="C196" s="95">
        <v>9454</v>
      </c>
      <c r="D196" s="95"/>
      <c r="E196" s="25"/>
      <c r="F196" s="25"/>
      <c r="G196" s="66">
        <v>6947</v>
      </c>
      <c r="H196" s="66"/>
      <c r="I196" s="25"/>
      <c r="J196" s="66">
        <v>1808</v>
      </c>
      <c r="K196" s="66"/>
      <c r="L196" s="25"/>
    </row>
    <row r="197" spans="1:25">
      <c r="A197" s="51"/>
      <c r="B197" s="31"/>
      <c r="C197" s="95"/>
      <c r="D197" s="95"/>
      <c r="E197" s="25"/>
      <c r="F197" s="25"/>
      <c r="G197" s="66"/>
      <c r="H197" s="66"/>
      <c r="I197" s="25"/>
      <c r="J197" s="66"/>
      <c r="K197" s="66"/>
      <c r="L197" s="25"/>
    </row>
    <row r="198" spans="1:25">
      <c r="A198" s="51"/>
      <c r="B198" s="34" t="s">
        <v>625</v>
      </c>
      <c r="C198" s="92">
        <v>2584</v>
      </c>
      <c r="D198" s="92"/>
      <c r="E198" s="29"/>
      <c r="F198" s="29"/>
      <c r="G198" s="35">
        <v>660</v>
      </c>
      <c r="H198" s="35"/>
      <c r="I198" s="29"/>
      <c r="J198" s="37">
        <v>2812</v>
      </c>
      <c r="K198" s="37"/>
      <c r="L198" s="29"/>
    </row>
    <row r="199" spans="1:25">
      <c r="A199" s="51"/>
      <c r="B199" s="34"/>
      <c r="C199" s="92"/>
      <c r="D199" s="92"/>
      <c r="E199" s="29"/>
      <c r="F199" s="29"/>
      <c r="G199" s="35"/>
      <c r="H199" s="35"/>
      <c r="I199" s="29"/>
      <c r="J199" s="37"/>
      <c r="K199" s="37"/>
      <c r="L199" s="29"/>
    </row>
    <row r="200" spans="1:25">
      <c r="A200" s="51"/>
      <c r="B200" s="31" t="s">
        <v>38</v>
      </c>
      <c r="C200" s="95">
        <v>1960</v>
      </c>
      <c r="D200" s="95"/>
      <c r="E200" s="25"/>
      <c r="F200" s="25"/>
      <c r="G200" s="66">
        <v>2008</v>
      </c>
      <c r="H200" s="66"/>
      <c r="I200" s="25"/>
      <c r="J200" s="66">
        <v>2017</v>
      </c>
      <c r="K200" s="66"/>
      <c r="L200" s="25"/>
    </row>
    <row r="201" spans="1:25">
      <c r="A201" s="51"/>
      <c r="B201" s="31"/>
      <c r="C201" s="95"/>
      <c r="D201" s="95"/>
      <c r="E201" s="25"/>
      <c r="F201" s="25"/>
      <c r="G201" s="66"/>
      <c r="H201" s="66"/>
      <c r="I201" s="25"/>
      <c r="J201" s="66"/>
      <c r="K201" s="66"/>
      <c r="L201" s="25"/>
    </row>
    <row r="202" spans="1:25" ht="15.75" thickBot="1">
      <c r="A202" s="51"/>
      <c r="B202" s="17" t="s">
        <v>626</v>
      </c>
      <c r="C202" s="143" t="s">
        <v>627</v>
      </c>
      <c r="D202" s="143"/>
      <c r="E202" s="85" t="s">
        <v>211</v>
      </c>
      <c r="F202" s="18"/>
      <c r="G202" s="40" t="s">
        <v>628</v>
      </c>
      <c r="H202" s="40"/>
      <c r="I202" s="59" t="s">
        <v>211</v>
      </c>
      <c r="J202" s="40" t="s">
        <v>629</v>
      </c>
      <c r="K202" s="40"/>
      <c r="L202" s="22" t="s">
        <v>211</v>
      </c>
    </row>
    <row r="203" spans="1:25">
      <c r="A203" s="51"/>
      <c r="B203" s="31" t="s">
        <v>107</v>
      </c>
      <c r="C203" s="123" t="s">
        <v>206</v>
      </c>
      <c r="D203" s="125">
        <v>129265</v>
      </c>
      <c r="E203" s="45"/>
      <c r="F203" s="45"/>
      <c r="G203" s="41" t="s">
        <v>206</v>
      </c>
      <c r="H203" s="108">
        <v>136094</v>
      </c>
      <c r="I203" s="45"/>
      <c r="J203" s="41" t="s">
        <v>206</v>
      </c>
      <c r="K203" s="108">
        <v>140956</v>
      </c>
      <c r="L203" s="45"/>
    </row>
    <row r="204" spans="1:25" ht="15.75" thickBot="1">
      <c r="A204" s="51"/>
      <c r="B204" s="31"/>
      <c r="C204" s="124"/>
      <c r="D204" s="126"/>
      <c r="E204" s="46"/>
      <c r="F204" s="46"/>
      <c r="G204" s="42"/>
      <c r="H204" s="109"/>
      <c r="I204" s="46"/>
      <c r="J204" s="42"/>
      <c r="K204" s="109"/>
      <c r="L204" s="46"/>
    </row>
    <row r="205" spans="1:25" ht="15.75" thickTop="1">
      <c r="A205" s="51"/>
      <c r="B205" s="104"/>
      <c r="C205" s="104"/>
      <c r="D205" s="104"/>
      <c r="E205" s="104"/>
      <c r="F205" s="104"/>
      <c r="G205" s="104"/>
      <c r="H205" s="104"/>
      <c r="I205" s="104"/>
      <c r="J205" s="104"/>
      <c r="K205" s="104"/>
      <c r="L205" s="104"/>
      <c r="M205" s="104"/>
      <c r="N205" s="104"/>
      <c r="O205" s="104"/>
      <c r="P205" s="104"/>
      <c r="Q205" s="104"/>
      <c r="R205" s="104"/>
      <c r="S205" s="104"/>
      <c r="T205" s="104"/>
      <c r="U205" s="104"/>
      <c r="V205" s="104"/>
      <c r="W205" s="104"/>
      <c r="X205" s="104"/>
      <c r="Y205" s="104"/>
    </row>
    <row r="206" spans="1:25">
      <c r="A206" s="51"/>
      <c r="B206" s="55" t="s">
        <v>630</v>
      </c>
      <c r="C206" s="55"/>
      <c r="D206" s="55"/>
      <c r="E206" s="55"/>
      <c r="F206" s="55"/>
      <c r="G206" s="55"/>
      <c r="H206" s="55"/>
      <c r="I206" s="55"/>
      <c r="J206" s="55"/>
      <c r="K206" s="55"/>
      <c r="L206" s="55"/>
      <c r="M206" s="55"/>
      <c r="N206" s="55"/>
      <c r="O206" s="55"/>
      <c r="P206" s="55"/>
      <c r="Q206" s="55"/>
      <c r="R206" s="55"/>
      <c r="S206" s="55"/>
      <c r="T206" s="55"/>
      <c r="U206" s="55"/>
      <c r="V206" s="55"/>
      <c r="W206" s="55"/>
      <c r="X206" s="55"/>
      <c r="Y206" s="55"/>
    </row>
    <row r="207" spans="1:25">
      <c r="A207" s="51"/>
      <c r="B207" s="25" t="s">
        <v>631</v>
      </c>
      <c r="C207" s="25"/>
      <c r="D207" s="25"/>
      <c r="E207" s="25"/>
      <c r="F207" s="25"/>
      <c r="G207" s="25"/>
      <c r="H207" s="25"/>
      <c r="I207" s="25"/>
      <c r="J207" s="25"/>
      <c r="K207" s="25"/>
      <c r="L207" s="25"/>
      <c r="M207" s="25"/>
      <c r="N207" s="25"/>
      <c r="O207" s="25"/>
      <c r="P207" s="25"/>
      <c r="Q207" s="25"/>
      <c r="R207" s="25"/>
      <c r="S207" s="25"/>
      <c r="T207" s="25"/>
      <c r="U207" s="25"/>
      <c r="V207" s="25"/>
      <c r="W207" s="25"/>
      <c r="X207" s="25"/>
      <c r="Y207" s="25"/>
    </row>
    <row r="208" spans="1:25">
      <c r="A208" s="51"/>
      <c r="B208" s="23"/>
      <c r="C208" s="23"/>
      <c r="D208" s="23"/>
      <c r="E208" s="23"/>
      <c r="F208" s="23"/>
      <c r="G208" s="23"/>
      <c r="H208" s="23"/>
      <c r="I208" s="23"/>
      <c r="J208" s="23"/>
      <c r="K208" s="23"/>
      <c r="L208" s="23"/>
      <c r="M208" s="23"/>
    </row>
    <row r="209" spans="1:13">
      <c r="A209" s="51"/>
      <c r="B209" s="13"/>
      <c r="C209" s="13"/>
      <c r="D209" s="13"/>
      <c r="E209" s="13"/>
      <c r="F209" s="13"/>
      <c r="G209" s="13"/>
      <c r="H209" s="13"/>
      <c r="I209" s="13"/>
      <c r="J209" s="13"/>
      <c r="K209" s="13"/>
      <c r="L209" s="13"/>
      <c r="M209" s="13"/>
    </row>
    <row r="210" spans="1:13" ht="15.75" thickBot="1">
      <c r="A210" s="51"/>
      <c r="B210" s="11"/>
      <c r="C210" s="27" t="s">
        <v>623</v>
      </c>
      <c r="D210" s="27"/>
      <c r="E210" s="27"/>
      <c r="F210" s="27"/>
      <c r="G210" s="27"/>
      <c r="H210" s="27"/>
      <c r="I210" s="27"/>
      <c r="J210" s="27"/>
      <c r="K210" s="27"/>
      <c r="L210" s="27"/>
      <c r="M210" s="27"/>
    </row>
    <row r="211" spans="1:13" ht="15.75" thickBot="1">
      <c r="A211" s="51"/>
      <c r="B211" s="14" t="s">
        <v>309</v>
      </c>
      <c r="C211" s="87">
        <v>2013</v>
      </c>
      <c r="D211" s="87"/>
      <c r="E211" s="87"/>
      <c r="F211" s="21"/>
      <c r="G211" s="103">
        <v>2012</v>
      </c>
      <c r="H211" s="103"/>
      <c r="I211" s="103"/>
      <c r="J211" s="21"/>
      <c r="K211" s="103">
        <v>2011</v>
      </c>
      <c r="L211" s="103"/>
      <c r="M211" s="103"/>
    </row>
    <row r="212" spans="1:13" ht="25.5">
      <c r="A212" s="51"/>
      <c r="B212" s="17" t="s">
        <v>632</v>
      </c>
      <c r="C212" s="30"/>
      <c r="D212" s="30"/>
      <c r="E212" s="30"/>
      <c r="F212" s="18"/>
      <c r="G212" s="30"/>
      <c r="H212" s="30"/>
      <c r="I212" s="30"/>
      <c r="J212" s="18"/>
      <c r="K212" s="30"/>
      <c r="L212" s="30"/>
      <c r="M212" s="30"/>
    </row>
    <row r="213" spans="1:13">
      <c r="A213" s="51"/>
      <c r="B213" s="31" t="s">
        <v>359</v>
      </c>
      <c r="C213" s="117" t="s">
        <v>206</v>
      </c>
      <c r="D213" s="94" t="s">
        <v>633</v>
      </c>
      <c r="E213" s="117" t="s">
        <v>211</v>
      </c>
      <c r="F213" s="25"/>
      <c r="G213" s="32" t="s">
        <v>206</v>
      </c>
      <c r="H213" s="33" t="s">
        <v>208</v>
      </c>
      <c r="I213" s="25"/>
      <c r="J213" s="25"/>
      <c r="K213" s="32" t="s">
        <v>206</v>
      </c>
      <c r="L213" s="33" t="s">
        <v>208</v>
      </c>
      <c r="M213" s="25"/>
    </row>
    <row r="214" spans="1:13">
      <c r="A214" s="51"/>
      <c r="B214" s="31"/>
      <c r="C214" s="117"/>
      <c r="D214" s="94"/>
      <c r="E214" s="117"/>
      <c r="F214" s="25"/>
      <c r="G214" s="32"/>
      <c r="H214" s="33"/>
      <c r="I214" s="25"/>
      <c r="J214" s="25"/>
      <c r="K214" s="32"/>
      <c r="L214" s="33"/>
      <c r="M214" s="25"/>
    </row>
    <row r="215" spans="1:13">
      <c r="A215" s="51"/>
      <c r="B215" s="34" t="s">
        <v>364</v>
      </c>
      <c r="C215" s="91" t="s">
        <v>208</v>
      </c>
      <c r="D215" s="91"/>
      <c r="E215" s="29"/>
      <c r="F215" s="29"/>
      <c r="G215" s="35" t="s">
        <v>634</v>
      </c>
      <c r="H215" s="35"/>
      <c r="I215" s="64" t="s">
        <v>211</v>
      </c>
      <c r="J215" s="29"/>
      <c r="K215" s="35" t="s">
        <v>635</v>
      </c>
      <c r="L215" s="35"/>
      <c r="M215" s="64" t="s">
        <v>211</v>
      </c>
    </row>
    <row r="216" spans="1:13">
      <c r="A216" s="51"/>
      <c r="B216" s="34"/>
      <c r="C216" s="91"/>
      <c r="D216" s="91"/>
      <c r="E216" s="29"/>
      <c r="F216" s="29"/>
      <c r="G216" s="35"/>
      <c r="H216" s="35"/>
      <c r="I216" s="64"/>
      <c r="J216" s="29"/>
      <c r="K216" s="35"/>
      <c r="L216" s="35"/>
      <c r="M216" s="64"/>
    </row>
    <row r="217" spans="1:13">
      <c r="A217" s="51"/>
      <c r="B217" s="31" t="s">
        <v>521</v>
      </c>
      <c r="C217" s="94" t="s">
        <v>208</v>
      </c>
      <c r="D217" s="94"/>
      <c r="E217" s="25"/>
      <c r="F217" s="25"/>
      <c r="G217" s="33" t="s">
        <v>636</v>
      </c>
      <c r="H217" s="33"/>
      <c r="I217" s="32" t="s">
        <v>211</v>
      </c>
      <c r="J217" s="25"/>
      <c r="K217" s="33" t="s">
        <v>637</v>
      </c>
      <c r="L217" s="33"/>
      <c r="M217" s="32" t="s">
        <v>211</v>
      </c>
    </row>
    <row r="218" spans="1:13">
      <c r="A218" s="51"/>
      <c r="B218" s="31"/>
      <c r="C218" s="94"/>
      <c r="D218" s="94"/>
      <c r="E218" s="25"/>
      <c r="F218" s="25"/>
      <c r="G218" s="33"/>
      <c r="H218" s="33"/>
      <c r="I218" s="32"/>
      <c r="J218" s="25"/>
      <c r="K218" s="33"/>
      <c r="L218" s="33"/>
      <c r="M218" s="32"/>
    </row>
    <row r="219" spans="1:13">
      <c r="A219" s="51"/>
      <c r="B219" s="34" t="s">
        <v>40</v>
      </c>
      <c r="C219" s="91" t="s">
        <v>208</v>
      </c>
      <c r="D219" s="91"/>
      <c r="E219" s="29"/>
      <c r="F219" s="29"/>
      <c r="G219" s="35" t="s">
        <v>465</v>
      </c>
      <c r="H219" s="35"/>
      <c r="I219" s="64" t="s">
        <v>211</v>
      </c>
      <c r="J219" s="29"/>
      <c r="K219" s="35" t="s">
        <v>638</v>
      </c>
      <c r="L219" s="35"/>
      <c r="M219" s="64" t="s">
        <v>211</v>
      </c>
    </row>
    <row r="220" spans="1:13">
      <c r="A220" s="51"/>
      <c r="B220" s="34"/>
      <c r="C220" s="91"/>
      <c r="D220" s="91"/>
      <c r="E220" s="29"/>
      <c r="F220" s="29"/>
      <c r="G220" s="35"/>
      <c r="H220" s="35"/>
      <c r="I220" s="64"/>
      <c r="J220" s="29"/>
      <c r="K220" s="35"/>
      <c r="L220" s="35"/>
      <c r="M220" s="64"/>
    </row>
    <row r="221" spans="1:13">
      <c r="A221" s="51"/>
      <c r="B221" s="31" t="s">
        <v>639</v>
      </c>
      <c r="C221" s="33" t="s">
        <v>208</v>
      </c>
      <c r="D221" s="33"/>
      <c r="E221" s="25"/>
      <c r="F221" s="25"/>
      <c r="G221" s="33" t="s">
        <v>208</v>
      </c>
      <c r="H221" s="33"/>
      <c r="I221" s="25"/>
      <c r="J221" s="25"/>
      <c r="K221" s="33" t="s">
        <v>640</v>
      </c>
      <c r="L221" s="33"/>
      <c r="M221" s="32" t="s">
        <v>211</v>
      </c>
    </row>
    <row r="222" spans="1:13">
      <c r="A222" s="51"/>
      <c r="B222" s="31"/>
      <c r="C222" s="33"/>
      <c r="D222" s="33"/>
      <c r="E222" s="25"/>
      <c r="F222" s="25"/>
      <c r="G222" s="33"/>
      <c r="H222" s="33"/>
      <c r="I222" s="25"/>
      <c r="J222" s="25"/>
      <c r="K222" s="33"/>
      <c r="L222" s="33"/>
      <c r="M222" s="32"/>
    </row>
    <row r="223" spans="1:13" ht="25.5">
      <c r="A223" s="51"/>
      <c r="B223" s="17" t="s">
        <v>641</v>
      </c>
      <c r="C223" s="29"/>
      <c r="D223" s="29"/>
      <c r="E223" s="29"/>
      <c r="F223" s="18"/>
      <c r="G223" s="29"/>
      <c r="H223" s="29"/>
      <c r="I223" s="29"/>
      <c r="J223" s="18"/>
      <c r="K223" s="29"/>
      <c r="L223" s="29"/>
      <c r="M223" s="29"/>
    </row>
    <row r="224" spans="1:13">
      <c r="A224" s="51"/>
      <c r="B224" s="31" t="s">
        <v>364</v>
      </c>
      <c r="C224" s="94" t="s">
        <v>208</v>
      </c>
      <c r="D224" s="94"/>
      <c r="E224" s="25"/>
      <c r="F224" s="25"/>
      <c r="G224" s="33" t="s">
        <v>642</v>
      </c>
      <c r="H224" s="33"/>
      <c r="I224" s="32" t="s">
        <v>211</v>
      </c>
      <c r="J224" s="25"/>
      <c r="K224" s="33" t="s">
        <v>643</v>
      </c>
      <c r="L224" s="33"/>
      <c r="M224" s="32" t="s">
        <v>211</v>
      </c>
    </row>
    <row r="225" spans="1:25" ht="15.75" thickBot="1">
      <c r="A225" s="51"/>
      <c r="B225" s="31"/>
      <c r="C225" s="96"/>
      <c r="D225" s="96"/>
      <c r="E225" s="28"/>
      <c r="F225" s="28"/>
      <c r="G225" s="36"/>
      <c r="H225" s="36"/>
      <c r="I225" s="170"/>
      <c r="J225" s="28"/>
      <c r="K225" s="36"/>
      <c r="L225" s="36"/>
      <c r="M225" s="170"/>
    </row>
    <row r="226" spans="1:25" ht="25.5">
      <c r="A226" s="51"/>
      <c r="B226" s="17" t="s">
        <v>112</v>
      </c>
      <c r="C226" s="142" t="s">
        <v>633</v>
      </c>
      <c r="D226" s="142"/>
      <c r="E226" s="85" t="s">
        <v>211</v>
      </c>
      <c r="F226" s="18"/>
      <c r="G226" s="39" t="s">
        <v>644</v>
      </c>
      <c r="H226" s="39"/>
      <c r="I226" s="61" t="s">
        <v>211</v>
      </c>
      <c r="J226" s="18"/>
      <c r="K226" s="39" t="s">
        <v>645</v>
      </c>
      <c r="L226" s="39"/>
      <c r="M226" s="59" t="s">
        <v>211</v>
      </c>
    </row>
    <row r="227" spans="1:25">
      <c r="A227" s="51"/>
      <c r="B227" s="31" t="s">
        <v>646</v>
      </c>
      <c r="C227" s="95">
        <v>18130</v>
      </c>
      <c r="D227" s="95"/>
      <c r="E227" s="25"/>
      <c r="F227" s="25"/>
      <c r="G227" s="66">
        <v>18645</v>
      </c>
      <c r="H227" s="66"/>
      <c r="I227" s="25"/>
      <c r="J227" s="25"/>
      <c r="K227" s="66">
        <v>14625</v>
      </c>
      <c r="L227" s="66"/>
      <c r="M227" s="25"/>
    </row>
    <row r="228" spans="1:25">
      <c r="A228" s="51"/>
      <c r="B228" s="31"/>
      <c r="C228" s="95"/>
      <c r="D228" s="95"/>
      <c r="E228" s="25"/>
      <c r="F228" s="25"/>
      <c r="G228" s="66"/>
      <c r="H228" s="66"/>
      <c r="I228" s="25"/>
      <c r="J228" s="25"/>
      <c r="K228" s="66"/>
      <c r="L228" s="66"/>
      <c r="M228" s="25"/>
    </row>
    <row r="229" spans="1:25" ht="25.5">
      <c r="A229" s="51"/>
      <c r="B229" s="17" t="s">
        <v>647</v>
      </c>
      <c r="C229" s="91" t="s">
        <v>648</v>
      </c>
      <c r="D229" s="91"/>
      <c r="E229" s="85" t="s">
        <v>211</v>
      </c>
      <c r="F229" s="18"/>
      <c r="G229" s="35" t="s">
        <v>649</v>
      </c>
      <c r="H229" s="35"/>
      <c r="I229" s="59" t="s">
        <v>211</v>
      </c>
      <c r="J229" s="18"/>
      <c r="K229" s="35" t="s">
        <v>650</v>
      </c>
      <c r="L229" s="35"/>
      <c r="M229" s="59" t="s">
        <v>211</v>
      </c>
    </row>
    <row r="230" spans="1:25">
      <c r="A230" s="51"/>
      <c r="B230" s="31" t="s">
        <v>651</v>
      </c>
      <c r="C230" s="95">
        <v>20444</v>
      </c>
      <c r="D230" s="95"/>
      <c r="E230" s="25"/>
      <c r="F230" s="25"/>
      <c r="G230" s="66">
        <v>1485</v>
      </c>
      <c r="H230" s="66"/>
      <c r="I230" s="25"/>
      <c r="J230" s="25"/>
      <c r="K230" s="66">
        <v>2212</v>
      </c>
      <c r="L230" s="66"/>
      <c r="M230" s="25"/>
    </row>
    <row r="231" spans="1:25">
      <c r="A231" s="51"/>
      <c r="B231" s="31"/>
      <c r="C231" s="95"/>
      <c r="D231" s="95"/>
      <c r="E231" s="25"/>
      <c r="F231" s="25"/>
      <c r="G231" s="66"/>
      <c r="H231" s="66"/>
      <c r="I231" s="25"/>
      <c r="J231" s="25"/>
      <c r="K231" s="66"/>
      <c r="L231" s="66"/>
      <c r="M231" s="25"/>
    </row>
    <row r="232" spans="1:25">
      <c r="A232" s="51"/>
      <c r="B232" s="34" t="s">
        <v>652</v>
      </c>
      <c r="C232" s="92">
        <v>35507</v>
      </c>
      <c r="D232" s="92"/>
      <c r="E232" s="29"/>
      <c r="F232" s="29"/>
      <c r="G232" s="37">
        <v>12673</v>
      </c>
      <c r="H232" s="37"/>
      <c r="I232" s="29"/>
      <c r="J232" s="29"/>
      <c r="K232" s="35" t="s">
        <v>653</v>
      </c>
      <c r="L232" s="35"/>
      <c r="M232" s="64" t="s">
        <v>211</v>
      </c>
    </row>
    <row r="233" spans="1:25">
      <c r="A233" s="51"/>
      <c r="B233" s="34"/>
      <c r="C233" s="92"/>
      <c r="D233" s="92"/>
      <c r="E233" s="29"/>
      <c r="F233" s="29"/>
      <c r="G233" s="37"/>
      <c r="H233" s="37"/>
      <c r="I233" s="29"/>
      <c r="J233" s="29"/>
      <c r="K233" s="35"/>
      <c r="L233" s="35"/>
      <c r="M233" s="64"/>
    </row>
    <row r="234" spans="1:25">
      <c r="A234" s="51"/>
      <c r="B234" s="31" t="s">
        <v>654</v>
      </c>
      <c r="C234" s="94" t="s">
        <v>208</v>
      </c>
      <c r="D234" s="94"/>
      <c r="E234" s="25"/>
      <c r="F234" s="25"/>
      <c r="G234" s="33" t="s">
        <v>655</v>
      </c>
      <c r="H234" s="33"/>
      <c r="I234" s="32" t="s">
        <v>211</v>
      </c>
      <c r="J234" s="25"/>
      <c r="K234" s="33">
        <v>111</v>
      </c>
      <c r="L234" s="33"/>
      <c r="M234" s="25"/>
    </row>
    <row r="235" spans="1:25">
      <c r="A235" s="51"/>
      <c r="B235" s="31"/>
      <c r="C235" s="94"/>
      <c r="D235" s="94"/>
      <c r="E235" s="25"/>
      <c r="F235" s="25"/>
      <c r="G235" s="33"/>
      <c r="H235" s="33"/>
      <c r="I235" s="32"/>
      <c r="J235" s="25"/>
      <c r="K235" s="33"/>
      <c r="L235" s="33"/>
      <c r="M235" s="25"/>
    </row>
    <row r="236" spans="1:25">
      <c r="A236" s="51"/>
      <c r="B236" s="34" t="s">
        <v>150</v>
      </c>
      <c r="C236" s="91">
        <v>925</v>
      </c>
      <c r="D236" s="91"/>
      <c r="E236" s="29"/>
      <c r="F236" s="29"/>
      <c r="G236" s="37">
        <v>1148</v>
      </c>
      <c r="H236" s="37"/>
      <c r="I236" s="29"/>
      <c r="J236" s="29"/>
      <c r="K236" s="35" t="s">
        <v>208</v>
      </c>
      <c r="L236" s="35"/>
      <c r="M236" s="29"/>
    </row>
    <row r="237" spans="1:25" ht="15.75" thickBot="1">
      <c r="A237" s="51"/>
      <c r="B237" s="34"/>
      <c r="C237" s="143"/>
      <c r="D237" s="143"/>
      <c r="E237" s="106"/>
      <c r="F237" s="106"/>
      <c r="G237" s="107"/>
      <c r="H237" s="107"/>
      <c r="I237" s="106"/>
      <c r="J237" s="106"/>
      <c r="K237" s="40"/>
      <c r="L237" s="40"/>
      <c r="M237" s="106"/>
    </row>
    <row r="238" spans="1:25">
      <c r="A238" s="51"/>
      <c r="B238" s="31" t="s">
        <v>442</v>
      </c>
      <c r="C238" s="123" t="s">
        <v>206</v>
      </c>
      <c r="D238" s="125">
        <v>67904</v>
      </c>
      <c r="E238" s="45"/>
      <c r="F238" s="45"/>
      <c r="G238" s="41" t="s">
        <v>206</v>
      </c>
      <c r="H238" s="108">
        <v>28863</v>
      </c>
      <c r="I238" s="45"/>
      <c r="J238" s="45"/>
      <c r="K238" s="41" t="s">
        <v>206</v>
      </c>
      <c r="L238" s="108">
        <v>5994</v>
      </c>
      <c r="M238" s="45"/>
    </row>
    <row r="239" spans="1:25" ht="15.75" thickBot="1">
      <c r="A239" s="51"/>
      <c r="B239" s="31"/>
      <c r="C239" s="124"/>
      <c r="D239" s="126"/>
      <c r="E239" s="46"/>
      <c r="F239" s="46"/>
      <c r="G239" s="42"/>
      <c r="H239" s="109"/>
      <c r="I239" s="46"/>
      <c r="J239" s="46"/>
      <c r="K239" s="42"/>
      <c r="L239" s="109"/>
      <c r="M239" s="46"/>
    </row>
    <row r="240" spans="1:25" ht="15.75" thickTop="1">
      <c r="A240" s="51"/>
      <c r="B240" s="32" t="s">
        <v>656</v>
      </c>
      <c r="C240" s="32"/>
      <c r="D240" s="32"/>
      <c r="E240" s="32"/>
      <c r="F240" s="32"/>
      <c r="G240" s="32"/>
      <c r="H240" s="32"/>
      <c r="I240" s="32"/>
      <c r="J240" s="32"/>
      <c r="K240" s="32"/>
      <c r="L240" s="32"/>
      <c r="M240" s="32"/>
      <c r="N240" s="32"/>
      <c r="O240" s="32"/>
      <c r="P240" s="32"/>
      <c r="Q240" s="32"/>
      <c r="R240" s="32"/>
      <c r="S240" s="32"/>
      <c r="T240" s="32"/>
      <c r="U240" s="32"/>
      <c r="V240" s="32"/>
      <c r="W240" s="32"/>
      <c r="X240" s="32"/>
      <c r="Y240" s="32"/>
    </row>
    <row r="241" spans="1:25">
      <c r="A241" s="51"/>
      <c r="B241" s="13"/>
      <c r="C241" s="13"/>
    </row>
    <row r="242" spans="1:25" ht="89.25">
      <c r="A242" s="51"/>
      <c r="B242" s="71" t="s">
        <v>248</v>
      </c>
      <c r="C242" s="48" t="s">
        <v>657</v>
      </c>
    </row>
    <row r="243" spans="1:25">
      <c r="A243" s="51"/>
      <c r="B243" s="13"/>
      <c r="C243" s="13"/>
    </row>
    <row r="244" spans="1:25" ht="51">
      <c r="A244" s="51"/>
      <c r="B244" s="71" t="s">
        <v>248</v>
      </c>
      <c r="C244" s="48" t="s">
        <v>658</v>
      </c>
    </row>
    <row r="245" spans="1:25">
      <c r="A245" s="51"/>
      <c r="B245" s="13"/>
      <c r="C245" s="13"/>
    </row>
    <row r="246" spans="1:25" ht="140.25">
      <c r="A246" s="51"/>
      <c r="B246" s="71" t="s">
        <v>248</v>
      </c>
      <c r="C246" s="48" t="s">
        <v>659</v>
      </c>
    </row>
    <row r="247" spans="1:25">
      <c r="A247" s="51"/>
      <c r="B247" s="25" t="s">
        <v>660</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row>
    <row r="248" spans="1:25">
      <c r="A248" s="51"/>
      <c r="B248" s="23"/>
      <c r="C248" s="23"/>
      <c r="D248" s="23"/>
      <c r="E248" s="23"/>
      <c r="F248" s="23"/>
      <c r="G248" s="23"/>
      <c r="H248" s="23"/>
      <c r="I248" s="23"/>
      <c r="J248" s="23"/>
      <c r="K248" s="23"/>
      <c r="L248" s="23"/>
    </row>
    <row r="249" spans="1:25">
      <c r="A249" s="51"/>
      <c r="B249" s="13"/>
      <c r="C249" s="13"/>
      <c r="D249" s="13"/>
      <c r="E249" s="13"/>
      <c r="F249" s="13"/>
      <c r="G249" s="13"/>
      <c r="H249" s="13"/>
      <c r="I249" s="13"/>
      <c r="J249" s="13"/>
      <c r="K249" s="13"/>
      <c r="L249" s="13"/>
    </row>
    <row r="250" spans="1:25" ht="15.75" thickBot="1">
      <c r="A250" s="51"/>
      <c r="B250" s="14" t="s">
        <v>309</v>
      </c>
      <c r="C250" s="27">
        <v>2013</v>
      </c>
      <c r="D250" s="27"/>
      <c r="E250" s="27"/>
      <c r="F250" s="21"/>
      <c r="G250" s="80">
        <v>2012</v>
      </c>
      <c r="H250" s="80"/>
      <c r="I250" s="80"/>
      <c r="J250" s="80">
        <v>2011</v>
      </c>
      <c r="K250" s="80"/>
      <c r="L250" s="80"/>
    </row>
    <row r="251" spans="1:25">
      <c r="A251" s="51"/>
      <c r="B251" s="34" t="s">
        <v>661</v>
      </c>
      <c r="C251" s="98" t="s">
        <v>206</v>
      </c>
      <c r="D251" s="100">
        <v>3301</v>
      </c>
      <c r="E251" s="30"/>
      <c r="F251" s="30"/>
      <c r="G251" s="67" t="s">
        <v>206</v>
      </c>
      <c r="H251" s="38">
        <v>5870</v>
      </c>
      <c r="I251" s="30"/>
      <c r="J251" s="67" t="s">
        <v>206</v>
      </c>
      <c r="K251" s="38">
        <v>4446</v>
      </c>
      <c r="L251" s="30"/>
    </row>
    <row r="252" spans="1:25">
      <c r="A252" s="51"/>
      <c r="B252" s="34"/>
      <c r="C252" s="90"/>
      <c r="D252" s="92"/>
      <c r="E252" s="29"/>
      <c r="F252" s="29"/>
      <c r="G252" s="64"/>
      <c r="H252" s="37"/>
      <c r="I252" s="29"/>
      <c r="J252" s="64"/>
      <c r="K252" s="37"/>
      <c r="L252" s="29"/>
    </row>
    <row r="253" spans="1:25" ht="38.25">
      <c r="A253" s="51"/>
      <c r="B253" s="19" t="s">
        <v>662</v>
      </c>
      <c r="C253" s="25"/>
      <c r="D253" s="25"/>
      <c r="E253" s="25"/>
      <c r="F253" s="11"/>
      <c r="G253" s="25"/>
      <c r="H253" s="25"/>
      <c r="I253" s="25"/>
      <c r="J253" s="25"/>
      <c r="K253" s="25"/>
      <c r="L253" s="25"/>
    </row>
    <row r="254" spans="1:25">
      <c r="A254" s="51"/>
      <c r="B254" s="34" t="s">
        <v>663</v>
      </c>
      <c r="C254" s="91" t="s">
        <v>208</v>
      </c>
      <c r="D254" s="91"/>
      <c r="E254" s="29"/>
      <c r="F254" s="29"/>
      <c r="G254" s="35">
        <v>268</v>
      </c>
      <c r="H254" s="35"/>
      <c r="I254" s="29"/>
      <c r="J254" s="37">
        <v>1424</v>
      </c>
      <c r="K254" s="37"/>
      <c r="L254" s="29"/>
    </row>
    <row r="255" spans="1:25">
      <c r="A255" s="51"/>
      <c r="B255" s="34"/>
      <c r="C255" s="91"/>
      <c r="D255" s="91"/>
      <c r="E255" s="29"/>
      <c r="F255" s="29"/>
      <c r="G255" s="35"/>
      <c r="H255" s="35"/>
      <c r="I255" s="29"/>
      <c r="J255" s="37"/>
      <c r="K255" s="37"/>
      <c r="L255" s="29"/>
    </row>
    <row r="256" spans="1:25">
      <c r="A256" s="51"/>
      <c r="B256" s="19" t="s">
        <v>664</v>
      </c>
      <c r="C256" s="25"/>
      <c r="D256" s="25"/>
      <c r="E256" s="25"/>
      <c r="F256" s="11"/>
      <c r="G256" s="25"/>
      <c r="H256" s="25"/>
      <c r="I256" s="25"/>
      <c r="J256" s="25"/>
      <c r="K256" s="25"/>
      <c r="L256" s="25"/>
    </row>
    <row r="257" spans="1:25">
      <c r="A257" s="51"/>
      <c r="B257" s="34" t="s">
        <v>665</v>
      </c>
      <c r="C257" s="91" t="s">
        <v>666</v>
      </c>
      <c r="D257" s="91"/>
      <c r="E257" s="90" t="s">
        <v>211</v>
      </c>
      <c r="F257" s="29"/>
      <c r="G257" s="35" t="s">
        <v>667</v>
      </c>
      <c r="H257" s="35"/>
      <c r="I257" s="64" t="s">
        <v>211</v>
      </c>
      <c r="J257" s="35" t="s">
        <v>208</v>
      </c>
      <c r="K257" s="35"/>
      <c r="L257" s="29"/>
    </row>
    <row r="258" spans="1:25" ht="15.75" thickBot="1">
      <c r="A258" s="51"/>
      <c r="B258" s="34"/>
      <c r="C258" s="143"/>
      <c r="D258" s="143"/>
      <c r="E258" s="144"/>
      <c r="F258" s="106"/>
      <c r="G258" s="40"/>
      <c r="H258" s="40"/>
      <c r="I258" s="154"/>
      <c r="J258" s="40"/>
      <c r="K258" s="40"/>
      <c r="L258" s="106"/>
    </row>
    <row r="259" spans="1:25">
      <c r="A259" s="51"/>
      <c r="B259" s="31" t="s">
        <v>668</v>
      </c>
      <c r="C259" s="123" t="s">
        <v>206</v>
      </c>
      <c r="D259" s="145">
        <v>83</v>
      </c>
      <c r="E259" s="45"/>
      <c r="F259" s="45"/>
      <c r="G259" s="41" t="s">
        <v>206</v>
      </c>
      <c r="H259" s="108">
        <v>3301</v>
      </c>
      <c r="I259" s="45"/>
      <c r="J259" s="41" t="s">
        <v>206</v>
      </c>
      <c r="K259" s="108">
        <v>5870</v>
      </c>
      <c r="L259" s="45"/>
    </row>
    <row r="260" spans="1:25" ht="15.75" thickBot="1">
      <c r="A260" s="51"/>
      <c r="B260" s="31"/>
      <c r="C260" s="124"/>
      <c r="D260" s="146"/>
      <c r="E260" s="46"/>
      <c r="F260" s="46"/>
      <c r="G260" s="42"/>
      <c r="H260" s="109"/>
      <c r="I260" s="46"/>
      <c r="J260" s="42"/>
      <c r="K260" s="109"/>
      <c r="L260" s="46"/>
    </row>
    <row r="261" spans="1:25" ht="15.75" thickTop="1">
      <c r="A261" s="51"/>
      <c r="B261" s="25" t="s">
        <v>669</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row>
    <row r="262" spans="1:25">
      <c r="A262" s="51"/>
      <c r="B262" s="23"/>
      <c r="C262" s="23"/>
      <c r="D262" s="23"/>
      <c r="E262" s="23"/>
      <c r="F262" s="23"/>
      <c r="G262" s="23"/>
      <c r="H262" s="23"/>
      <c r="I262" s="23"/>
      <c r="J262" s="23"/>
      <c r="K262" s="23"/>
      <c r="L262" s="23"/>
    </row>
    <row r="263" spans="1:25">
      <c r="A263" s="51"/>
      <c r="B263" s="13"/>
      <c r="C263" s="13"/>
      <c r="D263" s="13"/>
      <c r="E263" s="13"/>
      <c r="F263" s="13"/>
      <c r="G263" s="13"/>
      <c r="H263" s="13"/>
      <c r="I263" s="13"/>
      <c r="J263" s="13"/>
      <c r="K263" s="13"/>
      <c r="L263" s="13"/>
    </row>
    <row r="264" spans="1:25" ht="15.75" thickBot="1">
      <c r="A264" s="51"/>
      <c r="B264" s="11"/>
      <c r="C264" s="27" t="s">
        <v>623</v>
      </c>
      <c r="D264" s="27"/>
      <c r="E264" s="27"/>
      <c r="F264" s="27"/>
      <c r="G264" s="27"/>
      <c r="H264" s="27"/>
      <c r="I264" s="27"/>
      <c r="J264" s="27"/>
      <c r="K264" s="27"/>
      <c r="L264" s="27"/>
    </row>
    <row r="265" spans="1:25" ht="15.75" thickBot="1">
      <c r="A265" s="51"/>
      <c r="B265" s="14" t="s">
        <v>415</v>
      </c>
      <c r="C265" s="87">
        <v>2013</v>
      </c>
      <c r="D265" s="87"/>
      <c r="E265" s="87"/>
      <c r="F265" s="21"/>
      <c r="G265" s="103">
        <v>2012</v>
      </c>
      <c r="H265" s="103"/>
      <c r="I265" s="103"/>
      <c r="J265" s="103">
        <v>2011</v>
      </c>
      <c r="K265" s="103"/>
      <c r="L265" s="103"/>
    </row>
    <row r="266" spans="1:25">
      <c r="A266" s="51"/>
      <c r="B266" s="34" t="s">
        <v>670</v>
      </c>
      <c r="C266" s="98" t="s">
        <v>206</v>
      </c>
      <c r="D266" s="142">
        <v>593.29999999999995</v>
      </c>
      <c r="E266" s="30"/>
      <c r="F266" s="30"/>
      <c r="G266" s="67" t="s">
        <v>206</v>
      </c>
      <c r="H266" s="39">
        <v>500.2</v>
      </c>
      <c r="I266" s="30"/>
      <c r="J266" s="67" t="s">
        <v>206</v>
      </c>
      <c r="K266" s="39">
        <v>424.8</v>
      </c>
      <c r="L266" s="30"/>
    </row>
    <row r="267" spans="1:25">
      <c r="A267" s="51"/>
      <c r="B267" s="34"/>
      <c r="C267" s="90"/>
      <c r="D267" s="91"/>
      <c r="E267" s="29"/>
      <c r="F267" s="29"/>
      <c r="G267" s="64"/>
      <c r="H267" s="35"/>
      <c r="I267" s="29"/>
      <c r="J267" s="64"/>
      <c r="K267" s="35"/>
      <c r="L267" s="29"/>
    </row>
    <row r="268" spans="1:25">
      <c r="A268" s="51"/>
      <c r="B268" s="31" t="s">
        <v>450</v>
      </c>
      <c r="C268" s="117" t="s">
        <v>206</v>
      </c>
      <c r="D268" s="94">
        <v>519.20000000000005</v>
      </c>
      <c r="E268" s="25"/>
      <c r="F268" s="25"/>
      <c r="G268" s="32" t="s">
        <v>206</v>
      </c>
      <c r="H268" s="33">
        <v>646.20000000000005</v>
      </c>
      <c r="I268" s="25"/>
      <c r="J268" s="32" t="s">
        <v>206</v>
      </c>
      <c r="K268" s="33">
        <v>782.6</v>
      </c>
      <c r="L268" s="25"/>
    </row>
    <row r="269" spans="1:25">
      <c r="A269" s="51"/>
      <c r="B269" s="31"/>
      <c r="C269" s="117"/>
      <c r="D269" s="94"/>
      <c r="E269" s="25"/>
      <c r="F269" s="25"/>
      <c r="G269" s="32"/>
      <c r="H269" s="33"/>
      <c r="I269" s="25"/>
      <c r="J269" s="32"/>
      <c r="K269" s="33"/>
      <c r="L269" s="25"/>
    </row>
  </sheetData>
  <mergeCells count="1315">
    <mergeCell ref="B247:Y247"/>
    <mergeCell ref="B261:Y261"/>
    <mergeCell ref="B188:Y188"/>
    <mergeCell ref="B189:Y189"/>
    <mergeCell ref="B205:Y205"/>
    <mergeCell ref="B206:Y206"/>
    <mergeCell ref="B207:Y207"/>
    <mergeCell ref="B240:Y240"/>
    <mergeCell ref="B156:Y156"/>
    <mergeCell ref="B157:Y157"/>
    <mergeCell ref="B184:Y184"/>
    <mergeCell ref="B185:Y185"/>
    <mergeCell ref="B186:Y186"/>
    <mergeCell ref="B187:Y187"/>
    <mergeCell ref="B100:Y100"/>
    <mergeCell ref="B121:Y121"/>
    <mergeCell ref="B122:Y122"/>
    <mergeCell ref="B123:Y123"/>
    <mergeCell ref="B124:Y124"/>
    <mergeCell ref="B125:Y125"/>
    <mergeCell ref="B82:Y82"/>
    <mergeCell ref="B83:Y83"/>
    <mergeCell ref="B84:Y84"/>
    <mergeCell ref="B85:Y85"/>
    <mergeCell ref="B98:Y98"/>
    <mergeCell ref="B99:Y99"/>
    <mergeCell ref="B4:Y4"/>
    <mergeCell ref="B5:Y5"/>
    <mergeCell ref="B6:Y6"/>
    <mergeCell ref="B54:Y54"/>
    <mergeCell ref="B80:Y80"/>
    <mergeCell ref="B81:Y81"/>
    <mergeCell ref="H268:H269"/>
    <mergeCell ref="I268:I269"/>
    <mergeCell ref="J268:J269"/>
    <mergeCell ref="K268:K269"/>
    <mergeCell ref="L268:L269"/>
    <mergeCell ref="A1:A2"/>
    <mergeCell ref="B1:Y1"/>
    <mergeCell ref="B2:Y2"/>
    <mergeCell ref="B3:Y3"/>
    <mergeCell ref="A4:A269"/>
    <mergeCell ref="I266:I267"/>
    <mergeCell ref="J266:J267"/>
    <mergeCell ref="K266:K267"/>
    <mergeCell ref="L266:L267"/>
    <mergeCell ref="B268:B269"/>
    <mergeCell ref="C268:C269"/>
    <mergeCell ref="D268:D269"/>
    <mergeCell ref="E268:E269"/>
    <mergeCell ref="F268:F269"/>
    <mergeCell ref="G268:G269"/>
    <mergeCell ref="C265:E265"/>
    <mergeCell ref="G265:I265"/>
    <mergeCell ref="J265:L265"/>
    <mergeCell ref="B266:B267"/>
    <mergeCell ref="C266:C267"/>
    <mergeCell ref="D266:D267"/>
    <mergeCell ref="E266:E267"/>
    <mergeCell ref="F266:F267"/>
    <mergeCell ref="G266:G267"/>
    <mergeCell ref="H266:H267"/>
    <mergeCell ref="I259:I260"/>
    <mergeCell ref="J259:J260"/>
    <mergeCell ref="K259:K260"/>
    <mergeCell ref="L259:L260"/>
    <mergeCell ref="B262:L262"/>
    <mergeCell ref="C264:L264"/>
    <mergeCell ref="I257:I258"/>
    <mergeCell ref="J257:K258"/>
    <mergeCell ref="L257:L258"/>
    <mergeCell ref="B259:B260"/>
    <mergeCell ref="C259:C260"/>
    <mergeCell ref="D259:D260"/>
    <mergeCell ref="E259:E260"/>
    <mergeCell ref="F259:F260"/>
    <mergeCell ref="G259:G260"/>
    <mergeCell ref="H259:H260"/>
    <mergeCell ref="J254:K255"/>
    <mergeCell ref="L254:L255"/>
    <mergeCell ref="C256:E256"/>
    <mergeCell ref="G256:I256"/>
    <mergeCell ref="J256:L256"/>
    <mergeCell ref="B257:B258"/>
    <mergeCell ref="C257:D258"/>
    <mergeCell ref="E257:E258"/>
    <mergeCell ref="F257:F258"/>
    <mergeCell ref="G257:H258"/>
    <mergeCell ref="B254:B255"/>
    <mergeCell ref="C254:D255"/>
    <mergeCell ref="E254:E255"/>
    <mergeCell ref="F254:F255"/>
    <mergeCell ref="G254:H255"/>
    <mergeCell ref="I254:I255"/>
    <mergeCell ref="H251:H252"/>
    <mergeCell ref="I251:I252"/>
    <mergeCell ref="J251:J252"/>
    <mergeCell ref="K251:K252"/>
    <mergeCell ref="L251:L252"/>
    <mergeCell ref="C253:E253"/>
    <mergeCell ref="G253:I253"/>
    <mergeCell ref="J253:L253"/>
    <mergeCell ref="B248:L248"/>
    <mergeCell ref="C250:E250"/>
    <mergeCell ref="G250:I250"/>
    <mergeCell ref="J250:L250"/>
    <mergeCell ref="B251:B252"/>
    <mergeCell ref="C251:C252"/>
    <mergeCell ref="D251:D252"/>
    <mergeCell ref="E251:E252"/>
    <mergeCell ref="F251:F252"/>
    <mergeCell ref="G251:G252"/>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I227:I228"/>
    <mergeCell ref="J227:J228"/>
    <mergeCell ref="K227:L228"/>
    <mergeCell ref="M227:M228"/>
    <mergeCell ref="C229:D229"/>
    <mergeCell ref="G229:H229"/>
    <mergeCell ref="K229:L229"/>
    <mergeCell ref="K224:L225"/>
    <mergeCell ref="M224:M225"/>
    <mergeCell ref="C226:D226"/>
    <mergeCell ref="G226:H226"/>
    <mergeCell ref="K226:L226"/>
    <mergeCell ref="B227:B228"/>
    <mergeCell ref="C227:D228"/>
    <mergeCell ref="E227:E228"/>
    <mergeCell ref="F227:F228"/>
    <mergeCell ref="G227:H228"/>
    <mergeCell ref="C223:E223"/>
    <mergeCell ref="G223:I223"/>
    <mergeCell ref="K223:M223"/>
    <mergeCell ref="B224:B225"/>
    <mergeCell ref="C224:D225"/>
    <mergeCell ref="E224:E225"/>
    <mergeCell ref="F224:F225"/>
    <mergeCell ref="G224:H225"/>
    <mergeCell ref="I224:I225"/>
    <mergeCell ref="J224:J225"/>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08:M208"/>
    <mergeCell ref="C210:M210"/>
    <mergeCell ref="C211:E211"/>
    <mergeCell ref="G211:I211"/>
    <mergeCell ref="K211:M211"/>
    <mergeCell ref="C212:E212"/>
    <mergeCell ref="G212:I212"/>
    <mergeCell ref="K212:M212"/>
    <mergeCell ref="G203:G204"/>
    <mergeCell ref="H203:H204"/>
    <mergeCell ref="I203:I204"/>
    <mergeCell ref="J203:J204"/>
    <mergeCell ref="K203:K204"/>
    <mergeCell ref="L203:L204"/>
    <mergeCell ref="J200:K201"/>
    <mergeCell ref="L200:L201"/>
    <mergeCell ref="C202:D202"/>
    <mergeCell ref="G202:H202"/>
    <mergeCell ref="J202:K202"/>
    <mergeCell ref="B203:B204"/>
    <mergeCell ref="C203:C204"/>
    <mergeCell ref="D203:D204"/>
    <mergeCell ref="E203:E204"/>
    <mergeCell ref="F203:F204"/>
    <mergeCell ref="B200:B201"/>
    <mergeCell ref="C200:D201"/>
    <mergeCell ref="E200:E201"/>
    <mergeCell ref="F200:F201"/>
    <mergeCell ref="G200:H201"/>
    <mergeCell ref="I200:I201"/>
    <mergeCell ref="J196:K197"/>
    <mergeCell ref="L196:L197"/>
    <mergeCell ref="B198:B199"/>
    <mergeCell ref="C198:D199"/>
    <mergeCell ref="E198:E199"/>
    <mergeCell ref="F198:F199"/>
    <mergeCell ref="G198:H199"/>
    <mergeCell ref="I198:I199"/>
    <mergeCell ref="J198:K199"/>
    <mergeCell ref="L198:L199"/>
    <mergeCell ref="B196:B197"/>
    <mergeCell ref="C196:D197"/>
    <mergeCell ref="E196:E197"/>
    <mergeCell ref="F196:F197"/>
    <mergeCell ref="G196:H197"/>
    <mergeCell ref="I196:I197"/>
    <mergeCell ref="G194:G195"/>
    <mergeCell ref="H194:H195"/>
    <mergeCell ref="I194:I195"/>
    <mergeCell ref="J194:J195"/>
    <mergeCell ref="K194:K195"/>
    <mergeCell ref="L194:L195"/>
    <mergeCell ref="B190:L190"/>
    <mergeCell ref="C192:L192"/>
    <mergeCell ref="C193:E193"/>
    <mergeCell ref="G193:I193"/>
    <mergeCell ref="J193:L193"/>
    <mergeCell ref="B194:B195"/>
    <mergeCell ref="C194:C195"/>
    <mergeCell ref="D194:D195"/>
    <mergeCell ref="E194:E195"/>
    <mergeCell ref="F194:F19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W162:Y162"/>
    <mergeCell ref="C163:E163"/>
    <mergeCell ref="G163:I163"/>
    <mergeCell ref="K163:M163"/>
    <mergeCell ref="O163:Q163"/>
    <mergeCell ref="S163:U163"/>
    <mergeCell ref="W163:Y163"/>
    <mergeCell ref="B158:Y158"/>
    <mergeCell ref="C160:Y160"/>
    <mergeCell ref="C161:I161"/>
    <mergeCell ref="K161:Q161"/>
    <mergeCell ref="S161:Y161"/>
    <mergeCell ref="C162:E162"/>
    <mergeCell ref="G162:I162"/>
    <mergeCell ref="K162:M162"/>
    <mergeCell ref="O162:Q162"/>
    <mergeCell ref="S162:U162"/>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C131:I131"/>
    <mergeCell ref="K131:Q131"/>
    <mergeCell ref="S131:Y131"/>
    <mergeCell ref="C132:E132"/>
    <mergeCell ref="G132:I132"/>
    <mergeCell ref="K132:M132"/>
    <mergeCell ref="O132:Q132"/>
    <mergeCell ref="S132:U132"/>
    <mergeCell ref="W132:Y132"/>
    <mergeCell ref="C119:E119"/>
    <mergeCell ref="J119:L119"/>
    <mergeCell ref="N119:P119"/>
    <mergeCell ref="B120:P120"/>
    <mergeCell ref="B128:Y128"/>
    <mergeCell ref="C130:Y130"/>
    <mergeCell ref="B126:Y126"/>
    <mergeCell ref="B127:Y127"/>
    <mergeCell ref="K117:K118"/>
    <mergeCell ref="L117:L118"/>
    <mergeCell ref="M117:M118"/>
    <mergeCell ref="N117:N118"/>
    <mergeCell ref="O117:O118"/>
    <mergeCell ref="P117:P118"/>
    <mergeCell ref="M115:M116"/>
    <mergeCell ref="N115:O116"/>
    <mergeCell ref="P115:P116"/>
    <mergeCell ref="B117:B118"/>
    <mergeCell ref="C117:E118"/>
    <mergeCell ref="F117:F118"/>
    <mergeCell ref="G117:G118"/>
    <mergeCell ref="H117:H118"/>
    <mergeCell ref="I117:I118"/>
    <mergeCell ref="J117:J118"/>
    <mergeCell ref="P113:P114"/>
    <mergeCell ref="B115:B116"/>
    <mergeCell ref="C115:D116"/>
    <mergeCell ref="E115:E116"/>
    <mergeCell ref="F115:F116"/>
    <mergeCell ref="G115:G116"/>
    <mergeCell ref="H115:H116"/>
    <mergeCell ref="I115:I116"/>
    <mergeCell ref="J115:K116"/>
    <mergeCell ref="L115:L116"/>
    <mergeCell ref="H113:H114"/>
    <mergeCell ref="I113:I114"/>
    <mergeCell ref="J113:K114"/>
    <mergeCell ref="L113:L114"/>
    <mergeCell ref="M113:M114"/>
    <mergeCell ref="N113:O114"/>
    <mergeCell ref="J111:K112"/>
    <mergeCell ref="L111:L112"/>
    <mergeCell ref="M111:M112"/>
    <mergeCell ref="N111:O112"/>
    <mergeCell ref="P111:P112"/>
    <mergeCell ref="B113:B114"/>
    <mergeCell ref="C113:D114"/>
    <mergeCell ref="E113:E114"/>
    <mergeCell ref="F113:F114"/>
    <mergeCell ref="G113:G114"/>
    <mergeCell ref="M109:M110"/>
    <mergeCell ref="N109:O110"/>
    <mergeCell ref="P109:P110"/>
    <mergeCell ref="B111:B112"/>
    <mergeCell ref="C111:D112"/>
    <mergeCell ref="E111:E112"/>
    <mergeCell ref="F111:F112"/>
    <mergeCell ref="G111:G112"/>
    <mergeCell ref="H111:H112"/>
    <mergeCell ref="I111:I112"/>
    <mergeCell ref="P107:P108"/>
    <mergeCell ref="B109:B110"/>
    <mergeCell ref="C109:D110"/>
    <mergeCell ref="E109:E110"/>
    <mergeCell ref="F109:F110"/>
    <mergeCell ref="G109:G110"/>
    <mergeCell ref="H109:H110"/>
    <mergeCell ref="I109:I110"/>
    <mergeCell ref="J109:K110"/>
    <mergeCell ref="L109:L110"/>
    <mergeCell ref="J107:J108"/>
    <mergeCell ref="K107:K108"/>
    <mergeCell ref="L107:L108"/>
    <mergeCell ref="M107:M108"/>
    <mergeCell ref="N107:N108"/>
    <mergeCell ref="O107:O108"/>
    <mergeCell ref="C106:E106"/>
    <mergeCell ref="J106:L106"/>
    <mergeCell ref="N106:P106"/>
    <mergeCell ref="B107:B108"/>
    <mergeCell ref="C107:C108"/>
    <mergeCell ref="D107:D108"/>
    <mergeCell ref="E107:E108"/>
    <mergeCell ref="F107:F108"/>
    <mergeCell ref="G107:H108"/>
    <mergeCell ref="I107:I108"/>
    <mergeCell ref="G105:H105"/>
    <mergeCell ref="I104:I105"/>
    <mergeCell ref="J104:L104"/>
    <mergeCell ref="J105:L105"/>
    <mergeCell ref="M104:M105"/>
    <mergeCell ref="N104:P104"/>
    <mergeCell ref="N105:P105"/>
    <mergeCell ref="H96:H97"/>
    <mergeCell ref="I96:I97"/>
    <mergeCell ref="B101:P101"/>
    <mergeCell ref="C103:H103"/>
    <mergeCell ref="J103:P103"/>
    <mergeCell ref="B104:B105"/>
    <mergeCell ref="C104:E104"/>
    <mergeCell ref="C105:E105"/>
    <mergeCell ref="F104:F105"/>
    <mergeCell ref="G104:H104"/>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G89:I89"/>
    <mergeCell ref="B90:B91"/>
    <mergeCell ref="C90:C91"/>
    <mergeCell ref="D90:D91"/>
    <mergeCell ref="E90:E91"/>
    <mergeCell ref="F90:F91"/>
    <mergeCell ref="G90:G91"/>
    <mergeCell ref="H90:H91"/>
    <mergeCell ref="I90:I91"/>
    <mergeCell ref="V78:V79"/>
    <mergeCell ref="W78:W79"/>
    <mergeCell ref="X78:X79"/>
    <mergeCell ref="Y78:Y79"/>
    <mergeCell ref="B86:I86"/>
    <mergeCell ref="B88:B89"/>
    <mergeCell ref="C88:E88"/>
    <mergeCell ref="C89:E89"/>
    <mergeCell ref="F88:F89"/>
    <mergeCell ref="G88:I88"/>
    <mergeCell ref="J78:J79"/>
    <mergeCell ref="K78:M79"/>
    <mergeCell ref="N78:N79"/>
    <mergeCell ref="O78:Q79"/>
    <mergeCell ref="R78:R79"/>
    <mergeCell ref="S78:U79"/>
    <mergeCell ref="B78:B79"/>
    <mergeCell ref="C78:C79"/>
    <mergeCell ref="D78:D79"/>
    <mergeCell ref="E78:E79"/>
    <mergeCell ref="F78:F79"/>
    <mergeCell ref="G78:I79"/>
    <mergeCell ref="O76:Q77"/>
    <mergeCell ref="R76:R77"/>
    <mergeCell ref="S76:U77"/>
    <mergeCell ref="V76:V77"/>
    <mergeCell ref="W76:X77"/>
    <mergeCell ref="Y76:Y77"/>
    <mergeCell ref="W74:X75"/>
    <mergeCell ref="Y74:Y75"/>
    <mergeCell ref="B76:B77"/>
    <mergeCell ref="C76:D77"/>
    <mergeCell ref="E76:E77"/>
    <mergeCell ref="F76:F77"/>
    <mergeCell ref="G76:I77"/>
    <mergeCell ref="J76:J77"/>
    <mergeCell ref="K76:M77"/>
    <mergeCell ref="N76:N77"/>
    <mergeCell ref="K74:M75"/>
    <mergeCell ref="N74:N75"/>
    <mergeCell ref="O74:Q75"/>
    <mergeCell ref="R74:R75"/>
    <mergeCell ref="S74:U75"/>
    <mergeCell ref="V74:V75"/>
    <mergeCell ref="B74:B75"/>
    <mergeCell ref="C74:D75"/>
    <mergeCell ref="E74:E75"/>
    <mergeCell ref="F74:F75"/>
    <mergeCell ref="G74:I75"/>
    <mergeCell ref="J74:J75"/>
    <mergeCell ref="O72:Q73"/>
    <mergeCell ref="R72:R73"/>
    <mergeCell ref="S72:U73"/>
    <mergeCell ref="V72:V73"/>
    <mergeCell ref="W72:X73"/>
    <mergeCell ref="Y72:Y73"/>
    <mergeCell ref="W70:X71"/>
    <mergeCell ref="Y70:Y71"/>
    <mergeCell ref="B72:B73"/>
    <mergeCell ref="C72:D73"/>
    <mergeCell ref="E72:E73"/>
    <mergeCell ref="F72:F73"/>
    <mergeCell ref="G72:I73"/>
    <mergeCell ref="J72:J73"/>
    <mergeCell ref="K72:M73"/>
    <mergeCell ref="N72:N73"/>
    <mergeCell ref="K70:M71"/>
    <mergeCell ref="N70:N71"/>
    <mergeCell ref="O70:Q71"/>
    <mergeCell ref="R70:R71"/>
    <mergeCell ref="S70:U71"/>
    <mergeCell ref="V70:V71"/>
    <mergeCell ref="B70:B71"/>
    <mergeCell ref="C70:D71"/>
    <mergeCell ref="E70:E71"/>
    <mergeCell ref="F70:F71"/>
    <mergeCell ref="G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S57:U57"/>
    <mergeCell ref="S58:U58"/>
    <mergeCell ref="S59:U59"/>
    <mergeCell ref="S60:U60"/>
    <mergeCell ref="V57:V60"/>
    <mergeCell ref="W57:Y57"/>
    <mergeCell ref="W58:Y58"/>
    <mergeCell ref="W59:Y59"/>
    <mergeCell ref="W60:Y60"/>
    <mergeCell ref="N57:N60"/>
    <mergeCell ref="O57:Q57"/>
    <mergeCell ref="O58:Q58"/>
    <mergeCell ref="O59:Q59"/>
    <mergeCell ref="O60:Q60"/>
    <mergeCell ref="R57:R60"/>
    <mergeCell ref="G60:I60"/>
    <mergeCell ref="J57:J60"/>
    <mergeCell ref="K57:M57"/>
    <mergeCell ref="K58:M58"/>
    <mergeCell ref="K59:M59"/>
    <mergeCell ref="K60:M60"/>
    <mergeCell ref="B55:Y55"/>
    <mergeCell ref="B57:B60"/>
    <mergeCell ref="C57:E57"/>
    <mergeCell ref="C58:E58"/>
    <mergeCell ref="C59:E59"/>
    <mergeCell ref="C60:E60"/>
    <mergeCell ref="F57:F60"/>
    <mergeCell ref="G57:I57"/>
    <mergeCell ref="G58:I58"/>
    <mergeCell ref="G59:I59"/>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M34"/>
    <mergeCell ref="N33:N34"/>
    <mergeCell ref="O33:Q34"/>
    <mergeCell ref="C35:E35"/>
    <mergeCell ref="G35:I35"/>
    <mergeCell ref="K35:M35"/>
    <mergeCell ref="O35:Q35"/>
    <mergeCell ref="B33:B34"/>
    <mergeCell ref="C33:E33"/>
    <mergeCell ref="C34:E34"/>
    <mergeCell ref="F33:F34"/>
    <mergeCell ref="G33:I34"/>
    <mergeCell ref="J33:J34"/>
    <mergeCell ref="Q29:Q30"/>
    <mergeCell ref="C31:E31"/>
    <mergeCell ref="G31:I31"/>
    <mergeCell ref="K31:M31"/>
    <mergeCell ref="O31:Q31"/>
    <mergeCell ref="C32:Q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10:Q11"/>
    <mergeCell ref="C12:E12"/>
    <mergeCell ref="G12:I12"/>
    <mergeCell ref="K12:M12"/>
    <mergeCell ref="O12:Q12"/>
    <mergeCell ref="B13:B14"/>
    <mergeCell ref="C13:C14"/>
    <mergeCell ref="D13:D14"/>
    <mergeCell ref="E13:E14"/>
    <mergeCell ref="F13:F14"/>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19" bestFit="1" customWidth="1"/>
    <col min="2" max="3" width="36.5703125" customWidth="1"/>
    <col min="4" max="4" width="11.42578125" customWidth="1"/>
    <col min="5" max="5" width="36.5703125" customWidth="1"/>
    <col min="6" max="6" width="9" customWidth="1"/>
    <col min="7" max="7" width="36.5703125" customWidth="1"/>
    <col min="8" max="8" width="11.42578125" customWidth="1"/>
    <col min="9" max="9" width="36.5703125" customWidth="1"/>
    <col min="10" max="10" width="9" customWidth="1"/>
    <col min="11" max="11" width="36.5703125" customWidth="1"/>
    <col min="12" max="12" width="11.42578125" customWidth="1"/>
    <col min="13" max="13" width="36.5703125" customWidth="1"/>
    <col min="14" max="14" width="9" customWidth="1"/>
    <col min="15" max="15" width="36.5703125" customWidth="1"/>
    <col min="16" max="16" width="11.42578125" customWidth="1"/>
    <col min="17" max="17" width="36.5703125" customWidth="1"/>
    <col min="18" max="18" width="9" customWidth="1"/>
    <col min="19" max="19" width="36.5703125" customWidth="1"/>
    <col min="20" max="20" width="11.42578125" customWidth="1"/>
    <col min="21" max="21" width="36.5703125" customWidth="1"/>
    <col min="22" max="22" width="9" customWidth="1"/>
    <col min="23" max="23" width="36.5703125" customWidth="1"/>
    <col min="24" max="24" width="11.42578125" customWidth="1"/>
    <col min="25" max="25" width="36.5703125" customWidth="1"/>
    <col min="26" max="26" width="9" customWidth="1"/>
  </cols>
  <sheetData>
    <row r="1" spans="1:26" ht="15" customHeight="1">
      <c r="A1" s="8" t="s">
        <v>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72</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51" t="s">
        <v>671</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51"/>
      <c r="B5" s="52" t="s">
        <v>671</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c r="A6" s="51"/>
      <c r="B6" s="25" t="s">
        <v>673</v>
      </c>
      <c r="C6" s="25"/>
      <c r="D6" s="25"/>
      <c r="E6" s="25"/>
      <c r="F6" s="25"/>
      <c r="G6" s="25"/>
      <c r="H6" s="25"/>
      <c r="I6" s="25"/>
      <c r="J6" s="25"/>
      <c r="K6" s="25"/>
      <c r="L6" s="25"/>
      <c r="M6" s="25"/>
      <c r="N6" s="25"/>
      <c r="O6" s="25"/>
      <c r="P6" s="25"/>
      <c r="Q6" s="25"/>
      <c r="R6" s="25"/>
      <c r="S6" s="25"/>
      <c r="T6" s="25"/>
      <c r="U6" s="25"/>
      <c r="V6" s="25"/>
      <c r="W6" s="25"/>
      <c r="X6" s="25"/>
      <c r="Y6" s="25"/>
      <c r="Z6" s="25"/>
    </row>
    <row r="7" spans="1:26">
      <c r="A7" s="51"/>
      <c r="B7" s="25" t="s">
        <v>674</v>
      </c>
      <c r="C7" s="25"/>
      <c r="D7" s="25"/>
      <c r="E7" s="25"/>
      <c r="F7" s="25"/>
      <c r="G7" s="25"/>
      <c r="H7" s="25"/>
      <c r="I7" s="25"/>
      <c r="J7" s="25"/>
      <c r="K7" s="25"/>
      <c r="L7" s="25"/>
      <c r="M7" s="25"/>
      <c r="N7" s="25"/>
      <c r="O7" s="25"/>
      <c r="P7" s="25"/>
      <c r="Q7" s="25"/>
      <c r="R7" s="25"/>
      <c r="S7" s="25"/>
      <c r="T7" s="25"/>
      <c r="U7" s="25"/>
      <c r="V7" s="25"/>
      <c r="W7" s="25"/>
      <c r="X7" s="25"/>
      <c r="Y7" s="25"/>
      <c r="Z7" s="25"/>
    </row>
    <row r="8" spans="1:26">
      <c r="A8" s="51"/>
      <c r="B8" s="23"/>
      <c r="C8" s="23"/>
      <c r="D8" s="23"/>
      <c r="E8" s="23"/>
      <c r="F8" s="23"/>
      <c r="G8" s="23"/>
      <c r="H8" s="23"/>
      <c r="I8" s="23"/>
      <c r="J8" s="23"/>
      <c r="K8" s="23"/>
      <c r="L8" s="23"/>
      <c r="M8" s="23"/>
      <c r="N8" s="23"/>
      <c r="O8" s="23"/>
      <c r="P8" s="23"/>
      <c r="Q8" s="23"/>
      <c r="R8" s="23"/>
      <c r="S8" s="23"/>
      <c r="T8" s="23"/>
      <c r="U8" s="23"/>
      <c r="V8" s="23"/>
      <c r="W8" s="23"/>
      <c r="X8" s="23"/>
      <c r="Y8" s="23"/>
      <c r="Z8" s="23"/>
    </row>
    <row r="9" spans="1:26">
      <c r="A9" s="51"/>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51"/>
      <c r="B10" s="171"/>
      <c r="C10" s="11"/>
      <c r="D10" s="27" t="s">
        <v>675</v>
      </c>
      <c r="E10" s="27"/>
      <c r="F10" s="27"/>
      <c r="G10" s="27"/>
      <c r="H10" s="27"/>
      <c r="I10" s="27"/>
      <c r="J10" s="27"/>
      <c r="K10" s="11"/>
      <c r="L10" s="80" t="s">
        <v>676</v>
      </c>
      <c r="M10" s="80"/>
      <c r="N10" s="80"/>
      <c r="O10" s="80"/>
      <c r="P10" s="80"/>
      <c r="Q10" s="80"/>
      <c r="R10" s="80"/>
      <c r="S10" s="11"/>
      <c r="T10" s="80" t="s">
        <v>677</v>
      </c>
      <c r="U10" s="80"/>
      <c r="V10" s="80"/>
      <c r="W10" s="80"/>
      <c r="X10" s="80"/>
      <c r="Y10" s="80"/>
      <c r="Z10" s="80"/>
    </row>
    <row r="11" spans="1:26" ht="15.75" thickBot="1">
      <c r="A11" s="51"/>
      <c r="B11" s="171"/>
      <c r="C11" s="11"/>
      <c r="D11" s="87" t="s">
        <v>678</v>
      </c>
      <c r="E11" s="87"/>
      <c r="F11" s="87"/>
      <c r="G11" s="21"/>
      <c r="H11" s="87" t="s">
        <v>679</v>
      </c>
      <c r="I11" s="87"/>
      <c r="J11" s="87"/>
      <c r="K11" s="11"/>
      <c r="L11" s="103" t="s">
        <v>678</v>
      </c>
      <c r="M11" s="103"/>
      <c r="N11" s="103"/>
      <c r="O11" s="21"/>
      <c r="P11" s="103" t="s">
        <v>679</v>
      </c>
      <c r="Q11" s="103"/>
      <c r="R11" s="103"/>
      <c r="S11" s="11"/>
      <c r="T11" s="103" t="s">
        <v>678</v>
      </c>
      <c r="U11" s="103"/>
      <c r="V11" s="103"/>
      <c r="W11" s="21"/>
      <c r="X11" s="103" t="s">
        <v>679</v>
      </c>
      <c r="Y11" s="103"/>
      <c r="Z11" s="103"/>
    </row>
    <row r="12" spans="1:26">
      <c r="A12" s="51"/>
      <c r="B12" s="34" t="s">
        <v>680</v>
      </c>
      <c r="C12" s="29"/>
      <c r="D12" s="98" t="s">
        <v>206</v>
      </c>
      <c r="E12" s="100">
        <v>566745</v>
      </c>
      <c r="F12" s="30"/>
      <c r="G12" s="30"/>
      <c r="H12" s="98" t="s">
        <v>206</v>
      </c>
      <c r="I12" s="100">
        <v>568629</v>
      </c>
      <c r="J12" s="30"/>
      <c r="K12" s="29"/>
      <c r="L12" s="67" t="s">
        <v>206</v>
      </c>
      <c r="M12" s="38">
        <v>536318</v>
      </c>
      <c r="N12" s="30"/>
      <c r="O12" s="30"/>
      <c r="P12" s="67" t="s">
        <v>206</v>
      </c>
      <c r="Q12" s="38">
        <v>558200</v>
      </c>
      <c r="R12" s="30"/>
      <c r="S12" s="29"/>
      <c r="T12" s="67" t="s">
        <v>206</v>
      </c>
      <c r="U12" s="38">
        <v>565746</v>
      </c>
      <c r="V12" s="30"/>
      <c r="W12" s="30"/>
      <c r="X12" s="67" t="s">
        <v>206</v>
      </c>
      <c r="Y12" s="38">
        <v>570891</v>
      </c>
      <c r="Z12" s="30"/>
    </row>
    <row r="13" spans="1:26">
      <c r="A13" s="51"/>
      <c r="B13" s="34"/>
      <c r="C13" s="29"/>
      <c r="D13" s="90"/>
      <c r="E13" s="92"/>
      <c r="F13" s="29"/>
      <c r="G13" s="29"/>
      <c r="H13" s="90"/>
      <c r="I13" s="92"/>
      <c r="J13" s="29"/>
      <c r="K13" s="29"/>
      <c r="L13" s="64"/>
      <c r="M13" s="37"/>
      <c r="N13" s="29"/>
      <c r="O13" s="29"/>
      <c r="P13" s="64"/>
      <c r="Q13" s="37"/>
      <c r="R13" s="29"/>
      <c r="S13" s="29"/>
      <c r="T13" s="64"/>
      <c r="U13" s="37"/>
      <c r="V13" s="29"/>
      <c r="W13" s="29"/>
      <c r="X13" s="64"/>
      <c r="Y13" s="37"/>
      <c r="Z13" s="29"/>
    </row>
    <row r="14" spans="1:26">
      <c r="A14" s="51"/>
      <c r="B14" s="31" t="s">
        <v>681</v>
      </c>
      <c r="C14" s="25"/>
      <c r="D14" s="94">
        <v>802</v>
      </c>
      <c r="E14" s="94"/>
      <c r="F14" s="25"/>
      <c r="G14" s="25"/>
      <c r="H14" s="94">
        <v>804</v>
      </c>
      <c r="I14" s="94"/>
      <c r="J14" s="25"/>
      <c r="K14" s="25"/>
      <c r="L14" s="33">
        <v>113</v>
      </c>
      <c r="M14" s="33"/>
      <c r="N14" s="25"/>
      <c r="O14" s="25"/>
      <c r="P14" s="33">
        <v>116</v>
      </c>
      <c r="Q14" s="33"/>
      <c r="R14" s="25"/>
      <c r="S14" s="25"/>
      <c r="T14" s="33">
        <v>149</v>
      </c>
      <c r="U14" s="33"/>
      <c r="V14" s="25"/>
      <c r="W14" s="25"/>
      <c r="X14" s="33">
        <v>154</v>
      </c>
      <c r="Y14" s="33"/>
      <c r="Z14" s="25"/>
    </row>
    <row r="15" spans="1:26">
      <c r="A15" s="51"/>
      <c r="B15" s="31"/>
      <c r="C15" s="25"/>
      <c r="D15" s="94"/>
      <c r="E15" s="94"/>
      <c r="F15" s="25"/>
      <c r="G15" s="25"/>
      <c r="H15" s="94"/>
      <c r="I15" s="94"/>
      <c r="J15" s="25"/>
      <c r="K15" s="25"/>
      <c r="L15" s="33"/>
      <c r="M15" s="33"/>
      <c r="N15" s="25"/>
      <c r="O15" s="25"/>
      <c r="P15" s="33"/>
      <c r="Q15" s="33"/>
      <c r="R15" s="25"/>
      <c r="S15" s="25"/>
      <c r="T15" s="33"/>
      <c r="U15" s="33"/>
      <c r="V15" s="25"/>
      <c r="W15" s="25"/>
      <c r="X15" s="33"/>
      <c r="Y15" s="33"/>
      <c r="Z15" s="25"/>
    </row>
    <row r="16" spans="1:26" ht="15.75" thickBot="1">
      <c r="A16" s="51"/>
      <c r="B16" s="17" t="s">
        <v>682</v>
      </c>
      <c r="C16" s="18"/>
      <c r="D16" s="143" t="s">
        <v>683</v>
      </c>
      <c r="E16" s="143"/>
      <c r="F16" s="172" t="s">
        <v>211</v>
      </c>
      <c r="G16" s="138"/>
      <c r="H16" s="143" t="s">
        <v>684</v>
      </c>
      <c r="I16" s="143"/>
      <c r="J16" s="172" t="s">
        <v>211</v>
      </c>
      <c r="K16" s="18"/>
      <c r="L16" s="40" t="s">
        <v>685</v>
      </c>
      <c r="M16" s="40"/>
      <c r="N16" s="22" t="s">
        <v>211</v>
      </c>
      <c r="O16" s="138"/>
      <c r="P16" s="40" t="s">
        <v>686</v>
      </c>
      <c r="Q16" s="40"/>
      <c r="R16" s="22" t="s">
        <v>211</v>
      </c>
      <c r="S16" s="18"/>
      <c r="T16" s="40" t="s">
        <v>687</v>
      </c>
      <c r="U16" s="40"/>
      <c r="V16" s="22" t="s">
        <v>211</v>
      </c>
      <c r="W16" s="138"/>
      <c r="X16" s="40" t="s">
        <v>688</v>
      </c>
      <c r="Y16" s="40"/>
      <c r="Z16" s="22" t="s">
        <v>211</v>
      </c>
    </row>
    <row r="17" spans="1:26">
      <c r="A17" s="51"/>
      <c r="B17" s="31" t="s">
        <v>689</v>
      </c>
      <c r="C17" s="25"/>
      <c r="D17" s="123" t="s">
        <v>206</v>
      </c>
      <c r="E17" s="125">
        <v>525182</v>
      </c>
      <c r="F17" s="45"/>
      <c r="G17" s="45"/>
      <c r="H17" s="123" t="s">
        <v>206</v>
      </c>
      <c r="I17" s="125">
        <v>527919</v>
      </c>
      <c r="J17" s="45"/>
      <c r="K17" s="25"/>
      <c r="L17" s="41" t="s">
        <v>206</v>
      </c>
      <c r="M17" s="108">
        <v>528298</v>
      </c>
      <c r="N17" s="45"/>
      <c r="O17" s="45"/>
      <c r="P17" s="41" t="s">
        <v>206</v>
      </c>
      <c r="Q17" s="108">
        <v>550664</v>
      </c>
      <c r="R17" s="45"/>
      <c r="S17" s="25"/>
      <c r="T17" s="41" t="s">
        <v>206</v>
      </c>
      <c r="U17" s="108">
        <v>558507</v>
      </c>
      <c r="V17" s="45"/>
      <c r="W17" s="45"/>
      <c r="X17" s="41" t="s">
        <v>206</v>
      </c>
      <c r="Y17" s="108">
        <v>565415</v>
      </c>
      <c r="Z17" s="45"/>
    </row>
    <row r="18" spans="1:26" ht="15.75" thickBot="1">
      <c r="A18" s="51"/>
      <c r="B18" s="31"/>
      <c r="C18" s="25"/>
      <c r="D18" s="124"/>
      <c r="E18" s="126"/>
      <c r="F18" s="46"/>
      <c r="G18" s="46"/>
      <c r="H18" s="124"/>
      <c r="I18" s="126"/>
      <c r="J18" s="46"/>
      <c r="K18" s="25"/>
      <c r="L18" s="42"/>
      <c r="M18" s="109"/>
      <c r="N18" s="46"/>
      <c r="O18" s="46"/>
      <c r="P18" s="42"/>
      <c r="Q18" s="109"/>
      <c r="R18" s="46"/>
      <c r="S18" s="25"/>
      <c r="T18" s="42"/>
      <c r="U18" s="109"/>
      <c r="V18" s="46"/>
      <c r="W18" s="46"/>
      <c r="X18" s="42"/>
      <c r="Y18" s="109"/>
      <c r="Z18" s="46"/>
    </row>
    <row r="19" spans="1:26" ht="25.5" customHeight="1" thickTop="1">
      <c r="A19" s="51"/>
      <c r="B19" s="25" t="s">
        <v>690</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51"/>
      <c r="B20" s="25" t="s">
        <v>691</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51"/>
      <c r="B21" s="25" t="s">
        <v>692</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51"/>
      <c r="B22" s="25" t="s">
        <v>693</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51"/>
      <c r="B23" s="25" t="s">
        <v>694</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51"/>
      <c r="B24" s="25" t="s">
        <v>695</v>
      </c>
      <c r="C24" s="25"/>
      <c r="D24" s="25"/>
      <c r="E24" s="25"/>
      <c r="F24" s="25"/>
      <c r="G24" s="25"/>
      <c r="H24" s="25"/>
      <c r="I24" s="25"/>
      <c r="J24" s="25"/>
      <c r="K24" s="25"/>
      <c r="L24" s="25"/>
      <c r="M24" s="25"/>
      <c r="N24" s="25"/>
      <c r="O24" s="25"/>
      <c r="P24" s="25"/>
      <c r="Q24" s="25"/>
      <c r="R24" s="25"/>
      <c r="S24" s="25"/>
      <c r="T24" s="25"/>
      <c r="U24" s="25"/>
      <c r="V24" s="25"/>
      <c r="W24" s="25"/>
      <c r="X24" s="25"/>
      <c r="Y24" s="25"/>
      <c r="Z24" s="25"/>
    </row>
  </sheetData>
  <mergeCells count="100">
    <mergeCell ref="B19:Z19"/>
    <mergeCell ref="B20:Z20"/>
    <mergeCell ref="B21:Z21"/>
    <mergeCell ref="B22:Z22"/>
    <mergeCell ref="B23:Z23"/>
    <mergeCell ref="B24:Z24"/>
    <mergeCell ref="Z17:Z18"/>
    <mergeCell ref="A1:A2"/>
    <mergeCell ref="B1:Z1"/>
    <mergeCell ref="B2:Z2"/>
    <mergeCell ref="B3:Z3"/>
    <mergeCell ref="A4:A24"/>
    <mergeCell ref="B4:Z4"/>
    <mergeCell ref="B5:Z5"/>
    <mergeCell ref="B6:Z6"/>
    <mergeCell ref="B7:Z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4:V15"/>
    <mergeCell ref="W14:W15"/>
    <mergeCell ref="X14:Y15"/>
    <mergeCell ref="Z14:Z15"/>
    <mergeCell ref="D16:E16"/>
    <mergeCell ref="H16:I16"/>
    <mergeCell ref="L16:M16"/>
    <mergeCell ref="P16:Q16"/>
    <mergeCell ref="T16:U16"/>
    <mergeCell ref="X16:Y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J10"/>
    <mergeCell ref="L10:R10"/>
    <mergeCell ref="T10:Z10"/>
    <mergeCell ref="D11:F11"/>
    <mergeCell ref="H11:J11"/>
    <mergeCell ref="L11:N11"/>
    <mergeCell ref="P11:R11"/>
    <mergeCell ref="T11:V11"/>
    <mergeCell ref="X11:Z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0.42578125" bestFit="1" customWidth="1"/>
    <col min="2" max="2" width="36.5703125" bestFit="1" customWidth="1"/>
    <col min="3" max="3" width="33.140625" customWidth="1"/>
    <col min="4" max="4" width="7" customWidth="1"/>
    <col min="5" max="5" width="27.28515625" customWidth="1"/>
    <col min="6" max="6" width="5.5703125" customWidth="1"/>
    <col min="7" max="7" width="33.140625" customWidth="1"/>
    <col min="8" max="8" width="7" customWidth="1"/>
    <col min="9" max="9" width="27.28515625" customWidth="1"/>
    <col min="10" max="10" width="5.5703125" customWidth="1"/>
    <col min="11" max="11" width="33.140625" customWidth="1"/>
    <col min="12" max="12" width="7" customWidth="1"/>
    <col min="13" max="13" width="27.28515625" customWidth="1"/>
    <col min="14" max="14" width="5.5703125" customWidth="1"/>
  </cols>
  <sheetData>
    <row r="1" spans="1:14" ht="15" customHeight="1">
      <c r="A1" s="8" t="s">
        <v>6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7</v>
      </c>
      <c r="B3" s="50" t="s">
        <v>6</v>
      </c>
      <c r="C3" s="50"/>
      <c r="D3" s="50"/>
      <c r="E3" s="50"/>
      <c r="F3" s="50"/>
      <c r="G3" s="50"/>
      <c r="H3" s="50"/>
      <c r="I3" s="50"/>
      <c r="J3" s="50"/>
      <c r="K3" s="50"/>
      <c r="L3" s="50"/>
      <c r="M3" s="50"/>
      <c r="N3" s="50"/>
    </row>
    <row r="4" spans="1:14" ht="15" customHeight="1">
      <c r="A4" s="51" t="s">
        <v>696</v>
      </c>
      <c r="B4" s="50" t="s">
        <v>6</v>
      </c>
      <c r="C4" s="50"/>
      <c r="D4" s="50"/>
      <c r="E4" s="50"/>
      <c r="F4" s="50"/>
      <c r="G4" s="50"/>
      <c r="H4" s="50"/>
      <c r="I4" s="50"/>
      <c r="J4" s="50"/>
      <c r="K4" s="50"/>
      <c r="L4" s="50"/>
      <c r="M4" s="50"/>
      <c r="N4" s="50"/>
    </row>
    <row r="5" spans="1:14">
      <c r="A5" s="51"/>
      <c r="B5" s="52" t="s">
        <v>696</v>
      </c>
      <c r="C5" s="52"/>
      <c r="D5" s="52"/>
      <c r="E5" s="52"/>
      <c r="F5" s="52"/>
      <c r="G5" s="52"/>
      <c r="H5" s="52"/>
      <c r="I5" s="52"/>
      <c r="J5" s="52"/>
      <c r="K5" s="52"/>
      <c r="L5" s="52"/>
      <c r="M5" s="52"/>
      <c r="N5" s="52"/>
    </row>
    <row r="6" spans="1:14">
      <c r="A6" s="51"/>
      <c r="B6" s="25" t="s">
        <v>698</v>
      </c>
      <c r="C6" s="25"/>
      <c r="D6" s="25"/>
      <c r="E6" s="25"/>
      <c r="F6" s="25"/>
      <c r="G6" s="25"/>
      <c r="H6" s="25"/>
      <c r="I6" s="25"/>
      <c r="J6" s="25"/>
      <c r="K6" s="25"/>
      <c r="L6" s="25"/>
      <c r="M6" s="25"/>
      <c r="N6" s="25"/>
    </row>
    <row r="7" spans="1:14">
      <c r="A7" s="51"/>
      <c r="B7" s="23"/>
      <c r="C7" s="23"/>
      <c r="D7" s="23"/>
      <c r="E7" s="23"/>
      <c r="F7" s="23"/>
      <c r="G7" s="23"/>
      <c r="H7" s="23"/>
      <c r="I7" s="23"/>
      <c r="J7" s="23"/>
    </row>
    <row r="8" spans="1:14">
      <c r="A8" s="51"/>
      <c r="B8" s="13"/>
      <c r="C8" s="13"/>
      <c r="D8" s="13"/>
      <c r="E8" s="13"/>
      <c r="F8" s="13"/>
      <c r="G8" s="13"/>
      <c r="H8" s="13"/>
      <c r="I8" s="13"/>
      <c r="J8" s="13"/>
    </row>
    <row r="9" spans="1:14" ht="15.75" thickBot="1">
      <c r="A9" s="51"/>
      <c r="B9" s="14" t="s">
        <v>309</v>
      </c>
      <c r="C9" s="11"/>
      <c r="D9" s="27">
        <v>2013</v>
      </c>
      <c r="E9" s="27"/>
      <c r="F9" s="27"/>
      <c r="G9" s="21"/>
      <c r="H9" s="80">
        <v>2012</v>
      </c>
      <c r="I9" s="80"/>
      <c r="J9" s="80"/>
    </row>
    <row r="10" spans="1:14">
      <c r="A10" s="51"/>
      <c r="B10" s="17" t="s">
        <v>699</v>
      </c>
      <c r="C10" s="18"/>
      <c r="D10" s="30"/>
      <c r="E10" s="30"/>
      <c r="F10" s="30"/>
      <c r="G10" s="18"/>
      <c r="H10" s="30"/>
      <c r="I10" s="30"/>
      <c r="J10" s="30"/>
    </row>
    <row r="11" spans="1:14">
      <c r="A11" s="51"/>
      <c r="B11" s="31" t="s">
        <v>700</v>
      </c>
      <c r="C11" s="25"/>
      <c r="D11" s="117" t="s">
        <v>206</v>
      </c>
      <c r="E11" s="95">
        <v>51879</v>
      </c>
      <c r="F11" s="25"/>
      <c r="G11" s="25"/>
      <c r="H11" s="32" t="s">
        <v>206</v>
      </c>
      <c r="I11" s="66">
        <v>57811</v>
      </c>
      <c r="J11" s="25"/>
    </row>
    <row r="12" spans="1:14">
      <c r="A12" s="51"/>
      <c r="B12" s="31"/>
      <c r="C12" s="25"/>
      <c r="D12" s="117"/>
      <c r="E12" s="95"/>
      <c r="F12" s="25"/>
      <c r="G12" s="25"/>
      <c r="H12" s="32"/>
      <c r="I12" s="66"/>
      <c r="J12" s="25"/>
    </row>
    <row r="13" spans="1:14">
      <c r="A13" s="51"/>
      <c r="B13" s="34" t="s">
        <v>701</v>
      </c>
      <c r="C13" s="29"/>
      <c r="D13" s="92">
        <v>21861</v>
      </c>
      <c r="E13" s="92"/>
      <c r="F13" s="29"/>
      <c r="G13" s="29"/>
      <c r="H13" s="37">
        <v>20497</v>
      </c>
      <c r="I13" s="37"/>
      <c r="J13" s="29"/>
    </row>
    <row r="14" spans="1:14">
      <c r="A14" s="51"/>
      <c r="B14" s="34"/>
      <c r="C14" s="29"/>
      <c r="D14" s="92"/>
      <c r="E14" s="92"/>
      <c r="F14" s="29"/>
      <c r="G14" s="29"/>
      <c r="H14" s="37"/>
      <c r="I14" s="37"/>
      <c r="J14" s="29"/>
    </row>
    <row r="15" spans="1:14">
      <c r="A15" s="51"/>
      <c r="B15" s="31" t="s">
        <v>702</v>
      </c>
      <c r="C15" s="25"/>
      <c r="D15" s="95">
        <v>18172</v>
      </c>
      <c r="E15" s="95"/>
      <c r="F15" s="25"/>
      <c r="G15" s="25"/>
      <c r="H15" s="66">
        <v>14634</v>
      </c>
      <c r="I15" s="66"/>
      <c r="J15" s="25"/>
    </row>
    <row r="16" spans="1:14">
      <c r="A16" s="51"/>
      <c r="B16" s="31"/>
      <c r="C16" s="25"/>
      <c r="D16" s="95"/>
      <c r="E16" s="95"/>
      <c r="F16" s="25"/>
      <c r="G16" s="25"/>
      <c r="H16" s="66"/>
      <c r="I16" s="66"/>
      <c r="J16" s="25"/>
    </row>
    <row r="17" spans="1:10">
      <c r="A17" s="51"/>
      <c r="B17" s="34" t="s">
        <v>703</v>
      </c>
      <c r="C17" s="29"/>
      <c r="D17" s="92">
        <v>2074</v>
      </c>
      <c r="E17" s="92"/>
      <c r="F17" s="29"/>
      <c r="G17" s="29"/>
      <c r="H17" s="37">
        <v>2214</v>
      </c>
      <c r="I17" s="37"/>
      <c r="J17" s="29"/>
    </row>
    <row r="18" spans="1:10" ht="15.75" thickBot="1">
      <c r="A18" s="51"/>
      <c r="B18" s="34"/>
      <c r="C18" s="29"/>
      <c r="D18" s="122"/>
      <c r="E18" s="122"/>
      <c r="F18" s="106"/>
      <c r="G18" s="106"/>
      <c r="H18" s="107"/>
      <c r="I18" s="107"/>
      <c r="J18" s="106"/>
    </row>
    <row r="19" spans="1:10">
      <c r="A19" s="51"/>
      <c r="B19" s="31" t="s">
        <v>704</v>
      </c>
      <c r="C19" s="25"/>
      <c r="D19" s="125">
        <v>93986</v>
      </c>
      <c r="E19" s="125"/>
      <c r="F19" s="45"/>
      <c r="G19" s="45"/>
      <c r="H19" s="108">
        <v>95156</v>
      </c>
      <c r="I19" s="108"/>
      <c r="J19" s="45"/>
    </row>
    <row r="20" spans="1:10" ht="15.75" thickBot="1">
      <c r="A20" s="51"/>
      <c r="B20" s="31"/>
      <c r="C20" s="25"/>
      <c r="D20" s="97"/>
      <c r="E20" s="97"/>
      <c r="F20" s="28"/>
      <c r="G20" s="28"/>
      <c r="H20" s="169"/>
      <c r="I20" s="169"/>
      <c r="J20" s="28"/>
    </row>
    <row r="21" spans="1:10">
      <c r="A21" s="51"/>
      <c r="B21" s="17" t="s">
        <v>314</v>
      </c>
      <c r="C21" s="18"/>
      <c r="D21" s="30"/>
      <c r="E21" s="30"/>
      <c r="F21" s="30"/>
      <c r="G21" s="18"/>
      <c r="H21" s="30"/>
      <c r="I21" s="30"/>
      <c r="J21" s="30"/>
    </row>
    <row r="22" spans="1:10">
      <c r="A22" s="51"/>
      <c r="B22" s="31" t="s">
        <v>705</v>
      </c>
      <c r="C22" s="25"/>
      <c r="D22" s="95">
        <v>10150</v>
      </c>
      <c r="E22" s="95"/>
      <c r="F22" s="25"/>
      <c r="G22" s="25"/>
      <c r="H22" s="66">
        <v>8112</v>
      </c>
      <c r="I22" s="66"/>
      <c r="J22" s="25"/>
    </row>
    <row r="23" spans="1:10">
      <c r="A23" s="51"/>
      <c r="B23" s="31"/>
      <c r="C23" s="25"/>
      <c r="D23" s="95"/>
      <c r="E23" s="95"/>
      <c r="F23" s="25"/>
      <c r="G23" s="25"/>
      <c r="H23" s="66"/>
      <c r="I23" s="66"/>
      <c r="J23" s="25"/>
    </row>
    <row r="24" spans="1:10">
      <c r="A24" s="51"/>
      <c r="B24" s="34" t="s">
        <v>706</v>
      </c>
      <c r="C24" s="29"/>
      <c r="D24" s="92">
        <v>32127</v>
      </c>
      <c r="E24" s="92"/>
      <c r="F24" s="29"/>
      <c r="G24" s="29"/>
      <c r="H24" s="37">
        <v>78284</v>
      </c>
      <c r="I24" s="37"/>
      <c r="J24" s="29"/>
    </row>
    <row r="25" spans="1:10">
      <c r="A25" s="51"/>
      <c r="B25" s="34"/>
      <c r="C25" s="29"/>
      <c r="D25" s="92"/>
      <c r="E25" s="92"/>
      <c r="F25" s="29"/>
      <c r="G25" s="29"/>
      <c r="H25" s="37"/>
      <c r="I25" s="37"/>
      <c r="J25" s="29"/>
    </row>
    <row r="26" spans="1:10">
      <c r="A26" s="51"/>
      <c r="B26" s="31" t="s">
        <v>707</v>
      </c>
      <c r="C26" s="25"/>
      <c r="D26" s="95">
        <v>4166</v>
      </c>
      <c r="E26" s="95"/>
      <c r="F26" s="25"/>
      <c r="G26" s="25"/>
      <c r="H26" s="66">
        <v>5630</v>
      </c>
      <c r="I26" s="66"/>
      <c r="J26" s="25"/>
    </row>
    <row r="27" spans="1:10">
      <c r="A27" s="51"/>
      <c r="B27" s="31"/>
      <c r="C27" s="25"/>
      <c r="D27" s="95"/>
      <c r="E27" s="95"/>
      <c r="F27" s="25"/>
      <c r="G27" s="25"/>
      <c r="H27" s="66"/>
      <c r="I27" s="66"/>
      <c r="J27" s="25"/>
    </row>
    <row r="28" spans="1:10">
      <c r="A28" s="51"/>
      <c r="B28" s="34" t="s">
        <v>708</v>
      </c>
      <c r="C28" s="29"/>
      <c r="D28" s="92">
        <v>31247</v>
      </c>
      <c r="E28" s="92"/>
      <c r="F28" s="29"/>
      <c r="G28" s="29"/>
      <c r="H28" s="37">
        <v>3029</v>
      </c>
      <c r="I28" s="37"/>
      <c r="J28" s="29"/>
    </row>
    <row r="29" spans="1:10">
      <c r="A29" s="51"/>
      <c r="B29" s="34"/>
      <c r="C29" s="29"/>
      <c r="D29" s="92"/>
      <c r="E29" s="92"/>
      <c r="F29" s="29"/>
      <c r="G29" s="29"/>
      <c r="H29" s="37"/>
      <c r="I29" s="37"/>
      <c r="J29" s="29"/>
    </row>
    <row r="30" spans="1:10">
      <c r="A30" s="51"/>
      <c r="B30" s="31" t="s">
        <v>703</v>
      </c>
      <c r="C30" s="25"/>
      <c r="D30" s="95">
        <v>13238</v>
      </c>
      <c r="E30" s="95"/>
      <c r="F30" s="25"/>
      <c r="G30" s="25"/>
      <c r="H30" s="66">
        <v>14311</v>
      </c>
      <c r="I30" s="66"/>
      <c r="J30" s="25"/>
    </row>
    <row r="31" spans="1:10">
      <c r="A31" s="51"/>
      <c r="B31" s="31"/>
      <c r="C31" s="25"/>
      <c r="D31" s="95"/>
      <c r="E31" s="95"/>
      <c r="F31" s="25"/>
      <c r="G31" s="25"/>
      <c r="H31" s="66"/>
      <c r="I31" s="66"/>
      <c r="J31" s="25"/>
    </row>
    <row r="32" spans="1:10">
      <c r="A32" s="51"/>
      <c r="B32" s="34" t="s">
        <v>150</v>
      </c>
      <c r="C32" s="29"/>
      <c r="D32" s="92">
        <v>1301</v>
      </c>
      <c r="E32" s="92"/>
      <c r="F32" s="29"/>
      <c r="G32" s="29"/>
      <c r="H32" s="35">
        <v>375</v>
      </c>
      <c r="I32" s="35"/>
      <c r="J32" s="29"/>
    </row>
    <row r="33" spans="1:14" ht="15.75" thickBot="1">
      <c r="A33" s="51"/>
      <c r="B33" s="34"/>
      <c r="C33" s="29"/>
      <c r="D33" s="122"/>
      <c r="E33" s="122"/>
      <c r="F33" s="106"/>
      <c r="G33" s="106"/>
      <c r="H33" s="40"/>
      <c r="I33" s="40"/>
      <c r="J33" s="106"/>
    </row>
    <row r="34" spans="1:14">
      <c r="A34" s="51"/>
      <c r="B34" s="31" t="s">
        <v>709</v>
      </c>
      <c r="C34" s="25"/>
      <c r="D34" s="125">
        <v>92229</v>
      </c>
      <c r="E34" s="125"/>
      <c r="F34" s="45"/>
      <c r="G34" s="45"/>
      <c r="H34" s="108">
        <v>109741</v>
      </c>
      <c r="I34" s="108"/>
      <c r="J34" s="45"/>
    </row>
    <row r="35" spans="1:14" ht="15.75" thickBot="1">
      <c r="A35" s="51"/>
      <c r="B35" s="31"/>
      <c r="C35" s="25"/>
      <c r="D35" s="97"/>
      <c r="E35" s="97"/>
      <c r="F35" s="28"/>
      <c r="G35" s="28"/>
      <c r="H35" s="169"/>
      <c r="I35" s="169"/>
      <c r="J35" s="28"/>
    </row>
    <row r="36" spans="1:14">
      <c r="A36" s="51"/>
      <c r="B36" s="63" t="s">
        <v>710</v>
      </c>
      <c r="C36" s="29"/>
      <c r="D36" s="98" t="s">
        <v>206</v>
      </c>
      <c r="E36" s="100">
        <v>1757</v>
      </c>
      <c r="F36" s="30"/>
      <c r="G36" s="30"/>
      <c r="H36" s="67" t="s">
        <v>206</v>
      </c>
      <c r="I36" s="39" t="s">
        <v>711</v>
      </c>
      <c r="J36" s="67" t="s">
        <v>211</v>
      </c>
    </row>
    <row r="37" spans="1:14" ht="15.75" thickBot="1">
      <c r="A37" s="51"/>
      <c r="B37" s="63"/>
      <c r="C37" s="29"/>
      <c r="D37" s="99"/>
      <c r="E37" s="101"/>
      <c r="F37" s="70"/>
      <c r="G37" s="70"/>
      <c r="H37" s="68"/>
      <c r="I37" s="157"/>
      <c r="J37" s="68"/>
    </row>
    <row r="38" spans="1:14" ht="15.75" thickTop="1">
      <c r="A38" s="51"/>
      <c r="B38" s="25" t="s">
        <v>712</v>
      </c>
      <c r="C38" s="25"/>
      <c r="D38" s="25"/>
      <c r="E38" s="25"/>
      <c r="F38" s="25"/>
      <c r="G38" s="25"/>
      <c r="H38" s="25"/>
      <c r="I38" s="25"/>
      <c r="J38" s="25"/>
      <c r="K38" s="25"/>
      <c r="L38" s="25"/>
      <c r="M38" s="25"/>
      <c r="N38" s="25"/>
    </row>
    <row r="39" spans="1:14" ht="38.25" customHeight="1">
      <c r="A39" s="51"/>
      <c r="B39" s="25" t="s">
        <v>713</v>
      </c>
      <c r="C39" s="25"/>
      <c r="D39" s="25"/>
      <c r="E39" s="25"/>
      <c r="F39" s="25"/>
      <c r="G39" s="25"/>
      <c r="H39" s="25"/>
      <c r="I39" s="25"/>
      <c r="J39" s="25"/>
      <c r="K39" s="25"/>
      <c r="L39" s="25"/>
      <c r="M39" s="25"/>
      <c r="N39" s="25"/>
    </row>
    <row r="40" spans="1:14">
      <c r="A40" s="51"/>
      <c r="B40" s="25" t="s">
        <v>714</v>
      </c>
      <c r="C40" s="25"/>
      <c r="D40" s="25"/>
      <c r="E40" s="25"/>
      <c r="F40" s="25"/>
      <c r="G40" s="25"/>
      <c r="H40" s="25"/>
      <c r="I40" s="25"/>
      <c r="J40" s="25"/>
      <c r="K40" s="25"/>
      <c r="L40" s="25"/>
      <c r="M40" s="25"/>
      <c r="N40" s="25"/>
    </row>
    <row r="41" spans="1:14">
      <c r="A41" s="51"/>
      <c r="B41" s="25" t="s">
        <v>715</v>
      </c>
      <c r="C41" s="25"/>
      <c r="D41" s="25"/>
      <c r="E41" s="25"/>
      <c r="F41" s="25"/>
      <c r="G41" s="25"/>
      <c r="H41" s="25"/>
      <c r="I41" s="25"/>
      <c r="J41" s="25"/>
      <c r="K41" s="25"/>
      <c r="L41" s="25"/>
      <c r="M41" s="25"/>
      <c r="N41" s="25"/>
    </row>
    <row r="42" spans="1:14">
      <c r="A42" s="51"/>
      <c r="B42" s="25" t="s">
        <v>716</v>
      </c>
      <c r="C42" s="25"/>
      <c r="D42" s="25"/>
      <c r="E42" s="25"/>
      <c r="F42" s="25"/>
      <c r="G42" s="25"/>
      <c r="H42" s="25"/>
      <c r="I42" s="25"/>
      <c r="J42" s="25"/>
      <c r="K42" s="25"/>
      <c r="L42" s="25"/>
      <c r="M42" s="25"/>
      <c r="N42" s="25"/>
    </row>
    <row r="43" spans="1:14">
      <c r="A43" s="51"/>
      <c r="B43" s="23"/>
      <c r="C43" s="23"/>
      <c r="D43" s="23"/>
      <c r="E43" s="23"/>
      <c r="F43" s="23"/>
      <c r="G43" s="23"/>
      <c r="H43" s="23"/>
      <c r="I43" s="23"/>
      <c r="J43" s="23"/>
      <c r="K43" s="23"/>
      <c r="L43" s="23"/>
      <c r="M43" s="23"/>
      <c r="N43" s="23"/>
    </row>
    <row r="44" spans="1:14">
      <c r="A44" s="51"/>
      <c r="B44" s="13"/>
      <c r="C44" s="13"/>
      <c r="D44" s="13"/>
      <c r="E44" s="13"/>
      <c r="F44" s="13"/>
      <c r="G44" s="13"/>
      <c r="H44" s="13"/>
      <c r="I44" s="13"/>
      <c r="J44" s="13"/>
      <c r="K44" s="13"/>
      <c r="L44" s="13"/>
      <c r="M44" s="13"/>
      <c r="N44" s="13"/>
    </row>
    <row r="45" spans="1:14" ht="15.75" thickBot="1">
      <c r="A45" s="51"/>
      <c r="B45" s="14" t="s">
        <v>309</v>
      </c>
      <c r="C45" s="11"/>
      <c r="D45" s="27">
        <v>2013</v>
      </c>
      <c r="E45" s="27"/>
      <c r="F45" s="27"/>
      <c r="G45" s="21"/>
      <c r="H45" s="80">
        <v>2012</v>
      </c>
      <c r="I45" s="80"/>
      <c r="J45" s="80"/>
      <c r="K45" s="21"/>
      <c r="L45" s="80">
        <v>2011</v>
      </c>
      <c r="M45" s="80"/>
      <c r="N45" s="80"/>
    </row>
    <row r="46" spans="1:14">
      <c r="A46" s="51"/>
      <c r="B46" s="34" t="s">
        <v>717</v>
      </c>
      <c r="C46" s="29"/>
      <c r="D46" s="98" t="s">
        <v>206</v>
      </c>
      <c r="E46" s="100">
        <v>4823</v>
      </c>
      <c r="F46" s="30"/>
      <c r="G46" s="30"/>
      <c r="H46" s="67" t="s">
        <v>206</v>
      </c>
      <c r="I46" s="38">
        <v>18585</v>
      </c>
      <c r="J46" s="30"/>
      <c r="K46" s="30"/>
      <c r="L46" s="67" t="s">
        <v>206</v>
      </c>
      <c r="M46" s="38">
        <v>8344</v>
      </c>
      <c r="N46" s="30"/>
    </row>
    <row r="47" spans="1:14">
      <c r="A47" s="51"/>
      <c r="B47" s="34"/>
      <c r="C47" s="29"/>
      <c r="D47" s="90"/>
      <c r="E47" s="92"/>
      <c r="F47" s="29"/>
      <c r="G47" s="29"/>
      <c r="H47" s="64"/>
      <c r="I47" s="37"/>
      <c r="J47" s="29"/>
      <c r="K47" s="29"/>
      <c r="L47" s="64"/>
      <c r="M47" s="37"/>
      <c r="N47" s="29"/>
    </row>
    <row r="48" spans="1:14">
      <c r="A48" s="51"/>
      <c r="B48" s="31" t="s">
        <v>718</v>
      </c>
      <c r="C48" s="25"/>
      <c r="D48" s="94" t="s">
        <v>208</v>
      </c>
      <c r="E48" s="94"/>
      <c r="F48" s="25"/>
      <c r="G48" s="25"/>
      <c r="H48" s="33" t="s">
        <v>719</v>
      </c>
      <c r="I48" s="33"/>
      <c r="J48" s="32" t="s">
        <v>211</v>
      </c>
      <c r="K48" s="25"/>
      <c r="L48" s="33" t="s">
        <v>208</v>
      </c>
      <c r="M48" s="33"/>
      <c r="N48" s="25"/>
    </row>
    <row r="49" spans="1:14">
      <c r="A49" s="51"/>
      <c r="B49" s="31"/>
      <c r="C49" s="25"/>
      <c r="D49" s="94"/>
      <c r="E49" s="94"/>
      <c r="F49" s="25"/>
      <c r="G49" s="25"/>
      <c r="H49" s="33"/>
      <c r="I49" s="33"/>
      <c r="J49" s="32"/>
      <c r="K49" s="25"/>
      <c r="L49" s="33"/>
      <c r="M49" s="33"/>
      <c r="N49" s="25"/>
    </row>
    <row r="50" spans="1:14">
      <c r="A50" s="51"/>
      <c r="B50" s="34" t="s">
        <v>720</v>
      </c>
      <c r="C50" s="29"/>
      <c r="D50" s="91" t="s">
        <v>208</v>
      </c>
      <c r="E50" s="91"/>
      <c r="F50" s="29"/>
      <c r="G50" s="29"/>
      <c r="H50" s="35" t="s">
        <v>208</v>
      </c>
      <c r="I50" s="35"/>
      <c r="J50" s="29"/>
      <c r="K50" s="29"/>
      <c r="L50" s="37">
        <v>18585</v>
      </c>
      <c r="M50" s="37"/>
      <c r="N50" s="29"/>
    </row>
    <row r="51" spans="1:14">
      <c r="A51" s="51"/>
      <c r="B51" s="34"/>
      <c r="C51" s="29"/>
      <c r="D51" s="91"/>
      <c r="E51" s="91"/>
      <c r="F51" s="29"/>
      <c r="G51" s="29"/>
      <c r="H51" s="35"/>
      <c r="I51" s="35"/>
      <c r="J51" s="29"/>
      <c r="K51" s="29"/>
      <c r="L51" s="37"/>
      <c r="M51" s="37"/>
      <c r="N51" s="29"/>
    </row>
    <row r="52" spans="1:14">
      <c r="A52" s="51"/>
      <c r="B52" s="31" t="s">
        <v>721</v>
      </c>
      <c r="C52" s="25"/>
      <c r="D52" s="94" t="s">
        <v>208</v>
      </c>
      <c r="E52" s="94"/>
      <c r="F52" s="25"/>
      <c r="G52" s="25"/>
      <c r="H52" s="33" t="s">
        <v>722</v>
      </c>
      <c r="I52" s="33"/>
      <c r="J52" s="32" t="s">
        <v>211</v>
      </c>
      <c r="K52" s="25"/>
      <c r="L52" s="33" t="s">
        <v>208</v>
      </c>
      <c r="M52" s="33"/>
      <c r="N52" s="25"/>
    </row>
    <row r="53" spans="1:14">
      <c r="A53" s="51"/>
      <c r="B53" s="31"/>
      <c r="C53" s="25"/>
      <c r="D53" s="94"/>
      <c r="E53" s="94"/>
      <c r="F53" s="25"/>
      <c r="G53" s="25"/>
      <c r="H53" s="33"/>
      <c r="I53" s="33"/>
      <c r="J53" s="32"/>
      <c r="K53" s="25"/>
      <c r="L53" s="33"/>
      <c r="M53" s="33"/>
      <c r="N53" s="25"/>
    </row>
    <row r="54" spans="1:14">
      <c r="A54" s="51"/>
      <c r="B54" s="31" t="s">
        <v>723</v>
      </c>
      <c r="C54" s="25"/>
      <c r="D54" s="94" t="s">
        <v>208</v>
      </c>
      <c r="E54" s="94"/>
      <c r="F54" s="25"/>
      <c r="G54" s="25"/>
      <c r="H54" s="33" t="s">
        <v>208</v>
      </c>
      <c r="I54" s="33"/>
      <c r="J54" s="25"/>
      <c r="K54" s="25"/>
      <c r="L54" s="33" t="s">
        <v>724</v>
      </c>
      <c r="M54" s="33"/>
      <c r="N54" s="32" t="s">
        <v>211</v>
      </c>
    </row>
    <row r="55" spans="1:14" ht="15.75" thickBot="1">
      <c r="A55" s="51"/>
      <c r="B55" s="31"/>
      <c r="C55" s="25"/>
      <c r="D55" s="96"/>
      <c r="E55" s="96"/>
      <c r="F55" s="28"/>
      <c r="G55" s="28"/>
      <c r="H55" s="36"/>
      <c r="I55" s="36"/>
      <c r="J55" s="28"/>
      <c r="K55" s="28"/>
      <c r="L55" s="36"/>
      <c r="M55" s="36"/>
      <c r="N55" s="170"/>
    </row>
    <row r="56" spans="1:14">
      <c r="A56" s="51"/>
      <c r="B56" s="34" t="s">
        <v>725</v>
      </c>
      <c r="C56" s="29"/>
      <c r="D56" s="98" t="s">
        <v>206</v>
      </c>
      <c r="E56" s="100">
        <v>4823</v>
      </c>
      <c r="F56" s="30"/>
      <c r="G56" s="30"/>
      <c r="H56" s="67" t="s">
        <v>206</v>
      </c>
      <c r="I56" s="38">
        <v>4823</v>
      </c>
      <c r="J56" s="30"/>
      <c r="K56" s="30"/>
      <c r="L56" s="67" t="s">
        <v>206</v>
      </c>
      <c r="M56" s="38">
        <v>18585</v>
      </c>
      <c r="N56" s="30"/>
    </row>
    <row r="57" spans="1:14" ht="15.75" thickBot="1">
      <c r="A57" s="51"/>
      <c r="B57" s="34"/>
      <c r="C57" s="29"/>
      <c r="D57" s="99"/>
      <c r="E57" s="101"/>
      <c r="F57" s="70"/>
      <c r="G57" s="70"/>
      <c r="H57" s="68"/>
      <c r="I57" s="69"/>
      <c r="J57" s="70"/>
      <c r="K57" s="70"/>
      <c r="L57" s="68"/>
      <c r="M57" s="69"/>
      <c r="N57" s="70"/>
    </row>
    <row r="58" spans="1:14" ht="15.75" thickTop="1">
      <c r="A58" s="51"/>
      <c r="B58" s="104"/>
      <c r="C58" s="104"/>
      <c r="D58" s="104"/>
      <c r="E58" s="104"/>
      <c r="F58" s="104"/>
      <c r="G58" s="104"/>
      <c r="H58" s="104"/>
      <c r="I58" s="104"/>
      <c r="J58" s="104"/>
      <c r="K58" s="104"/>
      <c r="L58" s="104"/>
      <c r="M58" s="104"/>
      <c r="N58" s="104"/>
    </row>
    <row r="59" spans="1:14" ht="38.25" customHeight="1">
      <c r="A59" s="51"/>
      <c r="B59" s="25" t="s">
        <v>726</v>
      </c>
      <c r="C59" s="25"/>
      <c r="D59" s="25"/>
      <c r="E59" s="25"/>
      <c r="F59" s="25"/>
      <c r="G59" s="25"/>
      <c r="H59" s="25"/>
      <c r="I59" s="25"/>
      <c r="J59" s="25"/>
      <c r="K59" s="25"/>
      <c r="L59" s="25"/>
      <c r="M59" s="25"/>
      <c r="N59" s="25"/>
    </row>
    <row r="60" spans="1:14" ht="25.5" customHeight="1">
      <c r="A60" s="51"/>
      <c r="B60" s="25" t="s">
        <v>727</v>
      </c>
      <c r="C60" s="25"/>
      <c r="D60" s="25"/>
      <c r="E60" s="25"/>
      <c r="F60" s="25"/>
      <c r="G60" s="25"/>
      <c r="H60" s="25"/>
      <c r="I60" s="25"/>
      <c r="J60" s="25"/>
      <c r="K60" s="25"/>
      <c r="L60" s="25"/>
      <c r="M60" s="25"/>
      <c r="N60" s="25"/>
    </row>
    <row r="61" spans="1:14">
      <c r="A61" s="51"/>
      <c r="B61" s="25" t="s">
        <v>728</v>
      </c>
      <c r="C61" s="25"/>
      <c r="D61" s="25"/>
      <c r="E61" s="25"/>
      <c r="F61" s="25"/>
      <c r="G61" s="25"/>
      <c r="H61" s="25"/>
      <c r="I61" s="25"/>
      <c r="J61" s="25"/>
      <c r="K61" s="25"/>
      <c r="L61" s="25"/>
      <c r="M61" s="25"/>
      <c r="N61" s="25"/>
    </row>
    <row r="62" spans="1:14">
      <c r="A62" s="51"/>
      <c r="B62" s="23"/>
      <c r="C62" s="23"/>
      <c r="D62" s="23"/>
      <c r="E62" s="23"/>
      <c r="F62" s="23"/>
      <c r="G62" s="23"/>
      <c r="H62" s="23"/>
      <c r="I62" s="23"/>
      <c r="J62" s="23"/>
      <c r="K62" s="23"/>
      <c r="L62" s="23"/>
      <c r="M62" s="23"/>
      <c r="N62" s="23"/>
    </row>
    <row r="63" spans="1:14">
      <c r="A63" s="51"/>
      <c r="B63" s="13"/>
      <c r="C63" s="13"/>
      <c r="D63" s="13"/>
      <c r="E63" s="13"/>
      <c r="F63" s="13"/>
      <c r="G63" s="13"/>
      <c r="H63" s="13"/>
      <c r="I63" s="13"/>
      <c r="J63" s="13"/>
      <c r="K63" s="13"/>
      <c r="L63" s="13"/>
      <c r="M63" s="13"/>
      <c r="N63" s="13"/>
    </row>
    <row r="64" spans="1:14" ht="15.75" thickBot="1">
      <c r="A64" s="51"/>
      <c r="B64" s="14" t="s">
        <v>309</v>
      </c>
      <c r="C64" s="11"/>
      <c r="D64" s="27">
        <v>2013</v>
      </c>
      <c r="E64" s="27"/>
      <c r="F64" s="27"/>
      <c r="G64" s="21"/>
      <c r="H64" s="80">
        <v>2012</v>
      </c>
      <c r="I64" s="80"/>
      <c r="J64" s="80"/>
      <c r="K64" s="21"/>
      <c r="L64" s="80">
        <v>2011</v>
      </c>
      <c r="M64" s="80"/>
      <c r="N64" s="80"/>
    </row>
    <row r="65" spans="1:14">
      <c r="A65" s="51"/>
      <c r="B65" s="34" t="s">
        <v>729</v>
      </c>
      <c r="C65" s="29"/>
      <c r="D65" s="98" t="s">
        <v>206</v>
      </c>
      <c r="E65" s="100">
        <v>139005</v>
      </c>
      <c r="F65" s="30"/>
      <c r="G65" s="30"/>
      <c r="H65" s="67" t="s">
        <v>206</v>
      </c>
      <c r="I65" s="38">
        <v>138588</v>
      </c>
      <c r="J65" s="30"/>
      <c r="K65" s="30"/>
      <c r="L65" s="67" t="s">
        <v>206</v>
      </c>
      <c r="M65" s="38">
        <v>145109</v>
      </c>
      <c r="N65" s="30"/>
    </row>
    <row r="66" spans="1:14">
      <c r="A66" s="51"/>
      <c r="B66" s="34"/>
      <c r="C66" s="29"/>
      <c r="D66" s="90"/>
      <c r="E66" s="92"/>
      <c r="F66" s="29"/>
      <c r="G66" s="29"/>
      <c r="H66" s="64"/>
      <c r="I66" s="37"/>
      <c r="J66" s="29"/>
      <c r="K66" s="29"/>
      <c r="L66" s="64"/>
      <c r="M66" s="37"/>
      <c r="N66" s="29"/>
    </row>
    <row r="67" spans="1:14">
      <c r="A67" s="51"/>
      <c r="B67" s="19" t="s">
        <v>730</v>
      </c>
      <c r="C67" s="11"/>
      <c r="D67" s="94" t="s">
        <v>731</v>
      </c>
      <c r="E67" s="94"/>
      <c r="F67" s="112" t="s">
        <v>211</v>
      </c>
      <c r="G67" s="11"/>
      <c r="H67" s="33" t="s">
        <v>732</v>
      </c>
      <c r="I67" s="33"/>
      <c r="J67" s="12" t="s">
        <v>211</v>
      </c>
      <c r="K67" s="11"/>
      <c r="L67" s="33" t="s">
        <v>733</v>
      </c>
      <c r="M67" s="33"/>
      <c r="N67" s="12" t="s">
        <v>211</v>
      </c>
    </row>
    <row r="68" spans="1:14">
      <c r="A68" s="51"/>
      <c r="B68" s="17" t="s">
        <v>734</v>
      </c>
      <c r="C68" s="18"/>
      <c r="D68" s="91" t="s">
        <v>735</v>
      </c>
      <c r="E68" s="91"/>
      <c r="F68" s="85" t="s">
        <v>211</v>
      </c>
      <c r="G68" s="18"/>
      <c r="H68" s="35" t="s">
        <v>736</v>
      </c>
      <c r="I68" s="35"/>
      <c r="J68" s="59" t="s">
        <v>211</v>
      </c>
      <c r="K68" s="18"/>
      <c r="L68" s="35" t="s">
        <v>737</v>
      </c>
      <c r="M68" s="35"/>
      <c r="N68" s="59" t="s">
        <v>211</v>
      </c>
    </row>
    <row r="69" spans="1:14">
      <c r="A69" s="51"/>
      <c r="B69" s="31" t="s">
        <v>738</v>
      </c>
      <c r="C69" s="25"/>
      <c r="D69" s="94" t="s">
        <v>739</v>
      </c>
      <c r="E69" s="94"/>
      <c r="F69" s="117" t="s">
        <v>211</v>
      </c>
      <c r="G69" s="25"/>
      <c r="H69" s="33" t="s">
        <v>208</v>
      </c>
      <c r="I69" s="33"/>
      <c r="J69" s="25"/>
      <c r="K69" s="25"/>
      <c r="L69" s="33" t="s">
        <v>208</v>
      </c>
      <c r="M69" s="33"/>
      <c r="N69" s="25"/>
    </row>
    <row r="70" spans="1:14">
      <c r="A70" s="51"/>
      <c r="B70" s="31"/>
      <c r="C70" s="25"/>
      <c r="D70" s="94"/>
      <c r="E70" s="94"/>
      <c r="F70" s="117"/>
      <c r="G70" s="25"/>
      <c r="H70" s="33"/>
      <c r="I70" s="33"/>
      <c r="J70" s="25"/>
      <c r="K70" s="25"/>
      <c r="L70" s="33"/>
      <c r="M70" s="33"/>
      <c r="N70" s="25"/>
    </row>
    <row r="71" spans="1:14">
      <c r="A71" s="51"/>
      <c r="B71" s="31" t="s">
        <v>150</v>
      </c>
      <c r="C71" s="25"/>
      <c r="D71" s="95">
        <v>4338</v>
      </c>
      <c r="E71" s="95"/>
      <c r="F71" s="25"/>
      <c r="G71" s="25"/>
      <c r="H71" s="66">
        <v>6287</v>
      </c>
      <c r="I71" s="66"/>
      <c r="J71" s="25"/>
      <c r="K71" s="25"/>
      <c r="L71" s="66">
        <v>1840</v>
      </c>
      <c r="M71" s="66"/>
      <c r="N71" s="25"/>
    </row>
    <row r="72" spans="1:14" ht="15.75" thickBot="1">
      <c r="A72" s="51"/>
      <c r="B72" s="31"/>
      <c r="C72" s="25"/>
      <c r="D72" s="97"/>
      <c r="E72" s="97"/>
      <c r="F72" s="28"/>
      <c r="G72" s="28"/>
      <c r="H72" s="169"/>
      <c r="I72" s="169"/>
      <c r="J72" s="28"/>
      <c r="K72" s="28"/>
      <c r="L72" s="169"/>
      <c r="M72" s="169"/>
      <c r="N72" s="28"/>
    </row>
    <row r="73" spans="1:14">
      <c r="A73" s="51"/>
      <c r="B73" s="34" t="s">
        <v>351</v>
      </c>
      <c r="C73" s="29"/>
      <c r="D73" s="98" t="s">
        <v>206</v>
      </c>
      <c r="E73" s="100">
        <v>99636</v>
      </c>
      <c r="F73" s="30"/>
      <c r="G73" s="30"/>
      <c r="H73" s="67" t="s">
        <v>206</v>
      </c>
      <c r="I73" s="38">
        <v>120496</v>
      </c>
      <c r="J73" s="30"/>
      <c r="K73" s="30"/>
      <c r="L73" s="67" t="s">
        <v>206</v>
      </c>
      <c r="M73" s="38">
        <v>127502</v>
      </c>
      <c r="N73" s="30"/>
    </row>
    <row r="74" spans="1:14" ht="15.75" thickBot="1">
      <c r="A74" s="51"/>
      <c r="B74" s="34"/>
      <c r="C74" s="29"/>
      <c r="D74" s="99"/>
      <c r="E74" s="101"/>
      <c r="F74" s="70"/>
      <c r="G74" s="70"/>
      <c r="H74" s="68"/>
      <c r="I74" s="69"/>
      <c r="J74" s="70"/>
      <c r="K74" s="70"/>
      <c r="L74" s="68"/>
      <c r="M74" s="69"/>
      <c r="N74" s="70"/>
    </row>
    <row r="75" spans="1:14" ht="15.75" thickTop="1"/>
  </sheetData>
  <mergeCells count="245">
    <mergeCell ref="B42:N42"/>
    <mergeCell ref="B58:N58"/>
    <mergeCell ref="B59:N59"/>
    <mergeCell ref="B60:N60"/>
    <mergeCell ref="B61:N61"/>
    <mergeCell ref="N73:N74"/>
    <mergeCell ref="A1:A2"/>
    <mergeCell ref="B1:N1"/>
    <mergeCell ref="B2:N2"/>
    <mergeCell ref="B3:N3"/>
    <mergeCell ref="A4:A74"/>
    <mergeCell ref="B4:N4"/>
    <mergeCell ref="B5:N5"/>
    <mergeCell ref="B6:N6"/>
    <mergeCell ref="B38:N38"/>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N65:N66"/>
    <mergeCell ref="D67:E67"/>
    <mergeCell ref="H67:I67"/>
    <mergeCell ref="L67:M67"/>
    <mergeCell ref="D68:E68"/>
    <mergeCell ref="H68:I68"/>
    <mergeCell ref="L68:M68"/>
    <mergeCell ref="H65:H66"/>
    <mergeCell ref="I65:I66"/>
    <mergeCell ref="J65:J66"/>
    <mergeCell ref="K65:K66"/>
    <mergeCell ref="L65:L66"/>
    <mergeCell ref="M65:M66"/>
    <mergeCell ref="B65:B66"/>
    <mergeCell ref="C65:C66"/>
    <mergeCell ref="D65:D66"/>
    <mergeCell ref="E65:E66"/>
    <mergeCell ref="F65:F66"/>
    <mergeCell ref="G65:G66"/>
    <mergeCell ref="K56:K57"/>
    <mergeCell ref="L56:L57"/>
    <mergeCell ref="M56:M57"/>
    <mergeCell ref="N56:N57"/>
    <mergeCell ref="B62:N62"/>
    <mergeCell ref="D64:F64"/>
    <mergeCell ref="H64:J64"/>
    <mergeCell ref="L64:N6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H36:H37"/>
    <mergeCell ref="I36:I37"/>
    <mergeCell ref="J36:J37"/>
    <mergeCell ref="B43:N43"/>
    <mergeCell ref="D45:F45"/>
    <mergeCell ref="H45:J45"/>
    <mergeCell ref="L45:N45"/>
    <mergeCell ref="B39:N39"/>
    <mergeCell ref="B40:N40"/>
    <mergeCell ref="B41:N41"/>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8" t="s">
        <v>266</v>
      </c>
      <c r="B1" s="1" t="s">
        <v>1</v>
      </c>
    </row>
    <row r="2" spans="1:2">
      <c r="A2" s="8"/>
      <c r="B2" s="1" t="s">
        <v>2</v>
      </c>
    </row>
    <row r="3" spans="1:2">
      <c r="A3" s="3" t="s">
        <v>672</v>
      </c>
      <c r="B3" s="4" t="s">
        <v>6</v>
      </c>
    </row>
    <row r="4" spans="1:2">
      <c r="A4" s="51" t="s">
        <v>266</v>
      </c>
      <c r="B4" s="4" t="s">
        <v>6</v>
      </c>
    </row>
    <row r="5" spans="1:2">
      <c r="A5" s="51"/>
      <c r="B5" s="10" t="s">
        <v>266</v>
      </c>
    </row>
    <row r="6" spans="1:2" ht="115.5">
      <c r="A6" s="51"/>
      <c r="B6" s="11" t="s">
        <v>740</v>
      </c>
    </row>
    <row r="7" spans="1:2" ht="64.5">
      <c r="A7" s="51"/>
      <c r="B7" s="11" t="s">
        <v>7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2</v>
      </c>
      <c r="B3" s="50" t="s">
        <v>6</v>
      </c>
      <c r="C3" s="50"/>
      <c r="D3" s="50"/>
      <c r="E3" s="50"/>
      <c r="F3" s="50"/>
      <c r="G3" s="50"/>
      <c r="H3" s="50"/>
      <c r="I3" s="50"/>
      <c r="J3" s="50"/>
      <c r="K3" s="50"/>
      <c r="L3" s="50"/>
      <c r="M3" s="50"/>
    </row>
    <row r="4" spans="1:13" ht="15" customHeight="1">
      <c r="A4" s="51" t="s">
        <v>742</v>
      </c>
      <c r="B4" s="50" t="s">
        <v>6</v>
      </c>
      <c r="C4" s="50"/>
      <c r="D4" s="50"/>
      <c r="E4" s="50"/>
      <c r="F4" s="50"/>
      <c r="G4" s="50"/>
      <c r="H4" s="50"/>
      <c r="I4" s="50"/>
      <c r="J4" s="50"/>
      <c r="K4" s="50"/>
      <c r="L4" s="50"/>
      <c r="M4" s="50"/>
    </row>
    <row r="5" spans="1:13">
      <c r="A5" s="51"/>
      <c r="B5" s="52" t="s">
        <v>742</v>
      </c>
      <c r="C5" s="52"/>
      <c r="D5" s="52"/>
      <c r="E5" s="52"/>
      <c r="F5" s="52"/>
      <c r="G5" s="52"/>
      <c r="H5" s="52"/>
      <c r="I5" s="52"/>
      <c r="J5" s="52"/>
      <c r="K5" s="52"/>
      <c r="L5" s="52"/>
      <c r="M5" s="52"/>
    </row>
    <row r="6" spans="1:13" ht="51" customHeight="1">
      <c r="A6" s="51"/>
      <c r="B6" s="25" t="s">
        <v>743</v>
      </c>
      <c r="C6" s="25"/>
      <c r="D6" s="25"/>
      <c r="E6" s="25"/>
      <c r="F6" s="25"/>
      <c r="G6" s="25"/>
      <c r="H6" s="25"/>
      <c r="I6" s="25"/>
      <c r="J6" s="25"/>
      <c r="K6" s="25"/>
      <c r="L6" s="25"/>
      <c r="M6" s="25"/>
    </row>
    <row r="7" spans="1:13" ht="38.25" customHeight="1">
      <c r="A7" s="51"/>
      <c r="B7" s="25" t="s">
        <v>744</v>
      </c>
      <c r="C7" s="25"/>
      <c r="D7" s="25"/>
      <c r="E7" s="25"/>
      <c r="F7" s="25"/>
      <c r="G7" s="25"/>
      <c r="H7" s="25"/>
      <c r="I7" s="25"/>
      <c r="J7" s="25"/>
      <c r="K7" s="25"/>
      <c r="L7" s="25"/>
      <c r="M7" s="25"/>
    </row>
    <row r="8" spans="1:13">
      <c r="A8" s="51"/>
      <c r="B8" s="25" t="s">
        <v>745</v>
      </c>
      <c r="C8" s="25"/>
      <c r="D8" s="25"/>
      <c r="E8" s="25"/>
      <c r="F8" s="25"/>
      <c r="G8" s="25"/>
      <c r="H8" s="25"/>
      <c r="I8" s="25"/>
      <c r="J8" s="25"/>
      <c r="K8" s="25"/>
      <c r="L8" s="25"/>
      <c r="M8" s="25"/>
    </row>
    <row r="9" spans="1:13">
      <c r="A9" s="51"/>
      <c r="B9" s="23"/>
      <c r="C9" s="23"/>
      <c r="D9" s="23"/>
      <c r="E9" s="23"/>
      <c r="F9" s="23"/>
      <c r="G9" s="23"/>
      <c r="H9" s="23"/>
      <c r="I9" s="23"/>
      <c r="J9" s="23"/>
      <c r="K9" s="23"/>
      <c r="L9" s="23"/>
      <c r="M9" s="23"/>
    </row>
    <row r="10" spans="1:13">
      <c r="A10" s="51"/>
      <c r="B10" s="13"/>
      <c r="C10" s="13"/>
      <c r="D10" s="13"/>
      <c r="E10" s="13"/>
      <c r="F10" s="13"/>
      <c r="G10" s="13"/>
      <c r="H10" s="13"/>
      <c r="I10" s="13"/>
      <c r="J10" s="13"/>
      <c r="K10" s="13"/>
      <c r="L10" s="13"/>
      <c r="M10" s="13"/>
    </row>
    <row r="11" spans="1:13" ht="15.75" thickBot="1">
      <c r="A11" s="51"/>
      <c r="B11" s="14" t="s">
        <v>309</v>
      </c>
      <c r="C11" s="27">
        <v>2013</v>
      </c>
      <c r="D11" s="27"/>
      <c r="E11" s="27"/>
      <c r="F11" s="21"/>
      <c r="G11" s="80">
        <v>2012</v>
      </c>
      <c r="H11" s="80"/>
      <c r="I11" s="80"/>
      <c r="J11" s="21"/>
      <c r="K11" s="80">
        <v>2011</v>
      </c>
      <c r="L11" s="80"/>
      <c r="M11" s="80"/>
    </row>
    <row r="12" spans="1:13">
      <c r="A12" s="51"/>
      <c r="B12" s="63" t="s">
        <v>746</v>
      </c>
      <c r="C12" s="98" t="s">
        <v>206</v>
      </c>
      <c r="D12" s="100">
        <v>2054994</v>
      </c>
      <c r="E12" s="30"/>
      <c r="F12" s="30"/>
      <c r="G12" s="67" t="s">
        <v>206</v>
      </c>
      <c r="H12" s="38">
        <v>2247772</v>
      </c>
      <c r="I12" s="30"/>
      <c r="J12" s="30"/>
      <c r="K12" s="67" t="s">
        <v>206</v>
      </c>
      <c r="L12" s="38">
        <v>2414100</v>
      </c>
      <c r="M12" s="30"/>
    </row>
    <row r="13" spans="1:13">
      <c r="A13" s="51"/>
      <c r="B13" s="63"/>
      <c r="C13" s="139"/>
      <c r="D13" s="140"/>
      <c r="E13" s="141"/>
      <c r="F13" s="141"/>
      <c r="G13" s="152"/>
      <c r="H13" s="153"/>
      <c r="I13" s="141"/>
      <c r="J13" s="141"/>
      <c r="K13" s="152"/>
      <c r="L13" s="153"/>
      <c r="M13" s="141"/>
    </row>
    <row r="14" spans="1:13">
      <c r="A14" s="51"/>
      <c r="B14" s="65" t="s">
        <v>747</v>
      </c>
      <c r="C14" s="95">
        <v>191645</v>
      </c>
      <c r="D14" s="95"/>
      <c r="E14" s="25"/>
      <c r="F14" s="25"/>
      <c r="G14" s="66">
        <v>247658</v>
      </c>
      <c r="H14" s="66"/>
      <c r="I14" s="25"/>
      <c r="J14" s="25"/>
      <c r="K14" s="66">
        <v>277436</v>
      </c>
      <c r="L14" s="66"/>
      <c r="M14" s="25"/>
    </row>
    <row r="15" spans="1:13" ht="15.75" thickBot="1">
      <c r="A15" s="51"/>
      <c r="B15" s="65"/>
      <c r="C15" s="97"/>
      <c r="D15" s="97"/>
      <c r="E15" s="28"/>
      <c r="F15" s="28"/>
      <c r="G15" s="169"/>
      <c r="H15" s="169"/>
      <c r="I15" s="28"/>
      <c r="J15" s="28"/>
      <c r="K15" s="169"/>
      <c r="L15" s="169"/>
      <c r="M15" s="28"/>
    </row>
    <row r="16" spans="1:13">
      <c r="A16" s="51"/>
      <c r="B16" s="63" t="s">
        <v>748</v>
      </c>
      <c r="C16" s="100">
        <v>1863349</v>
      </c>
      <c r="D16" s="100"/>
      <c r="E16" s="30"/>
      <c r="F16" s="30"/>
      <c r="G16" s="38">
        <v>2000114</v>
      </c>
      <c r="H16" s="38"/>
      <c r="I16" s="30"/>
      <c r="J16" s="30"/>
      <c r="K16" s="38">
        <v>2136664</v>
      </c>
      <c r="L16" s="38"/>
      <c r="M16" s="30"/>
    </row>
    <row r="17" spans="1:13">
      <c r="A17" s="51"/>
      <c r="B17" s="63"/>
      <c r="C17" s="92"/>
      <c r="D17" s="92"/>
      <c r="E17" s="29"/>
      <c r="F17" s="29"/>
      <c r="G17" s="37"/>
      <c r="H17" s="37"/>
      <c r="I17" s="29"/>
      <c r="J17" s="29"/>
      <c r="K17" s="37"/>
      <c r="L17" s="37"/>
      <c r="M17" s="29"/>
    </row>
    <row r="18" spans="1:13">
      <c r="A18" s="51"/>
      <c r="B18" s="65" t="s">
        <v>749</v>
      </c>
      <c r="C18" s="95">
        <v>126007</v>
      </c>
      <c r="D18" s="95"/>
      <c r="E18" s="25"/>
      <c r="F18" s="25"/>
      <c r="G18" s="66">
        <v>22464</v>
      </c>
      <c r="H18" s="66"/>
      <c r="I18" s="25"/>
      <c r="J18" s="25"/>
      <c r="K18" s="33" t="s">
        <v>208</v>
      </c>
      <c r="L18" s="33"/>
      <c r="M18" s="25"/>
    </row>
    <row r="19" spans="1:13">
      <c r="A19" s="51"/>
      <c r="B19" s="65"/>
      <c r="C19" s="95"/>
      <c r="D19" s="95"/>
      <c r="E19" s="25"/>
      <c r="F19" s="25"/>
      <c r="G19" s="66"/>
      <c r="H19" s="66"/>
      <c r="I19" s="25"/>
      <c r="J19" s="25"/>
      <c r="K19" s="33"/>
      <c r="L19" s="33"/>
      <c r="M19" s="25"/>
    </row>
    <row r="20" spans="1:13">
      <c r="A20" s="51"/>
      <c r="B20" s="58" t="s">
        <v>750</v>
      </c>
      <c r="C20" s="29"/>
      <c r="D20" s="29"/>
      <c r="E20" s="29"/>
      <c r="F20" s="18"/>
      <c r="G20" s="29"/>
      <c r="H20" s="29"/>
      <c r="I20" s="29"/>
      <c r="J20" s="18"/>
      <c r="K20" s="29"/>
      <c r="L20" s="29"/>
      <c r="M20" s="29"/>
    </row>
    <row r="21" spans="1:13">
      <c r="A21" s="51"/>
      <c r="B21" s="65" t="s">
        <v>751</v>
      </c>
      <c r="C21" s="95">
        <v>447510</v>
      </c>
      <c r="D21" s="95"/>
      <c r="E21" s="25"/>
      <c r="F21" s="25"/>
      <c r="G21" s="66">
        <v>451951</v>
      </c>
      <c r="H21" s="66"/>
      <c r="I21" s="25"/>
      <c r="J21" s="25"/>
      <c r="K21" s="66">
        <v>488152</v>
      </c>
      <c r="L21" s="66"/>
      <c r="M21" s="25"/>
    </row>
    <row r="22" spans="1:13">
      <c r="A22" s="51"/>
      <c r="B22" s="65"/>
      <c r="C22" s="95"/>
      <c r="D22" s="95"/>
      <c r="E22" s="25"/>
      <c r="F22" s="25"/>
      <c r="G22" s="66"/>
      <c r="H22" s="66"/>
      <c r="I22" s="25"/>
      <c r="J22" s="25"/>
      <c r="K22" s="66"/>
      <c r="L22" s="66"/>
      <c r="M22" s="25"/>
    </row>
    <row r="23" spans="1:13" ht="27" thickBot="1">
      <c r="A23" s="51"/>
      <c r="B23" s="58" t="s">
        <v>752</v>
      </c>
      <c r="C23" s="143" t="s">
        <v>753</v>
      </c>
      <c r="D23" s="143"/>
      <c r="E23" s="172" t="s">
        <v>211</v>
      </c>
      <c r="F23" s="138"/>
      <c r="G23" s="40" t="s">
        <v>754</v>
      </c>
      <c r="H23" s="40"/>
      <c r="I23" s="22" t="s">
        <v>211</v>
      </c>
      <c r="J23" s="138"/>
      <c r="K23" s="40" t="s">
        <v>755</v>
      </c>
      <c r="L23" s="40"/>
      <c r="M23" s="22" t="s">
        <v>211</v>
      </c>
    </row>
    <row r="24" spans="1:13">
      <c r="A24" s="51"/>
      <c r="B24" s="65" t="s">
        <v>351</v>
      </c>
      <c r="C24" s="125">
        <v>224761</v>
      </c>
      <c r="D24" s="125"/>
      <c r="E24" s="45"/>
      <c r="F24" s="45"/>
      <c r="G24" s="108">
        <v>179913</v>
      </c>
      <c r="H24" s="108"/>
      <c r="I24" s="45"/>
      <c r="J24" s="45"/>
      <c r="K24" s="108">
        <v>162287</v>
      </c>
      <c r="L24" s="108"/>
      <c r="M24" s="45"/>
    </row>
    <row r="25" spans="1:13">
      <c r="A25" s="51"/>
      <c r="B25" s="65"/>
      <c r="C25" s="95"/>
      <c r="D25" s="95"/>
      <c r="E25" s="25"/>
      <c r="F25" s="25"/>
      <c r="G25" s="66"/>
      <c r="H25" s="66"/>
      <c r="I25" s="25"/>
      <c r="J25" s="25"/>
      <c r="K25" s="66"/>
      <c r="L25" s="66"/>
      <c r="M25" s="25"/>
    </row>
    <row r="26" spans="1:13">
      <c r="A26" s="51"/>
      <c r="B26" s="58" t="s">
        <v>756</v>
      </c>
      <c r="C26" s="29"/>
      <c r="D26" s="29"/>
      <c r="E26" s="29"/>
      <c r="F26" s="18"/>
      <c r="G26" s="29"/>
      <c r="H26" s="29"/>
      <c r="I26" s="29"/>
      <c r="J26" s="18"/>
      <c r="K26" s="29"/>
      <c r="L26" s="29"/>
      <c r="M26" s="29"/>
    </row>
    <row r="27" spans="1:13">
      <c r="A27" s="51"/>
      <c r="B27" s="60" t="s">
        <v>751</v>
      </c>
      <c r="C27" s="94" t="s">
        <v>757</v>
      </c>
      <c r="D27" s="94"/>
      <c r="E27" s="112" t="s">
        <v>211</v>
      </c>
      <c r="F27" s="11"/>
      <c r="G27" s="33" t="s">
        <v>758</v>
      </c>
      <c r="H27" s="33"/>
      <c r="I27" s="12" t="s">
        <v>211</v>
      </c>
      <c r="J27" s="11"/>
      <c r="K27" s="33" t="s">
        <v>759</v>
      </c>
      <c r="L27" s="33"/>
      <c r="M27" s="12" t="s">
        <v>211</v>
      </c>
    </row>
    <row r="28" spans="1:13" ht="15.75" thickBot="1">
      <c r="A28" s="51"/>
      <c r="B28" s="58" t="s">
        <v>760</v>
      </c>
      <c r="C28" s="143" t="s">
        <v>761</v>
      </c>
      <c r="D28" s="143"/>
      <c r="E28" s="172" t="s">
        <v>211</v>
      </c>
      <c r="F28" s="138"/>
      <c r="G28" s="40" t="s">
        <v>762</v>
      </c>
      <c r="H28" s="40"/>
      <c r="I28" s="22" t="s">
        <v>211</v>
      </c>
      <c r="J28" s="138"/>
      <c r="K28" s="40" t="s">
        <v>763</v>
      </c>
      <c r="L28" s="40"/>
      <c r="M28" s="22" t="s">
        <v>211</v>
      </c>
    </row>
    <row r="29" spans="1:13" ht="15.75" thickBot="1">
      <c r="A29" s="51"/>
      <c r="B29" s="60" t="s">
        <v>764</v>
      </c>
      <c r="C29" s="174" t="s">
        <v>765</v>
      </c>
      <c r="D29" s="174"/>
      <c r="E29" s="173" t="s">
        <v>211</v>
      </c>
      <c r="F29" s="21"/>
      <c r="G29" s="175" t="s">
        <v>766</v>
      </c>
      <c r="H29" s="175"/>
      <c r="I29" s="20" t="s">
        <v>211</v>
      </c>
      <c r="J29" s="21"/>
      <c r="K29" s="175" t="s">
        <v>767</v>
      </c>
      <c r="L29" s="175"/>
      <c r="M29" s="20" t="s">
        <v>211</v>
      </c>
    </row>
    <row r="30" spans="1:13">
      <c r="A30" s="51"/>
      <c r="B30" s="63" t="s">
        <v>768</v>
      </c>
      <c r="C30" s="100">
        <v>1825304</v>
      </c>
      <c r="D30" s="100"/>
      <c r="E30" s="30"/>
      <c r="F30" s="30"/>
      <c r="G30" s="38">
        <v>1863349</v>
      </c>
      <c r="H30" s="38"/>
      <c r="I30" s="30"/>
      <c r="J30" s="30"/>
      <c r="K30" s="38">
        <v>2000114</v>
      </c>
      <c r="L30" s="38"/>
      <c r="M30" s="30"/>
    </row>
    <row r="31" spans="1:13">
      <c r="A31" s="51"/>
      <c r="B31" s="63"/>
      <c r="C31" s="92"/>
      <c r="D31" s="92"/>
      <c r="E31" s="29"/>
      <c r="F31" s="29"/>
      <c r="G31" s="37"/>
      <c r="H31" s="37"/>
      <c r="I31" s="29"/>
      <c r="J31" s="29"/>
      <c r="K31" s="37"/>
      <c r="L31" s="37"/>
      <c r="M31" s="29"/>
    </row>
    <row r="32" spans="1:13">
      <c r="A32" s="51"/>
      <c r="B32" s="65" t="s">
        <v>769</v>
      </c>
      <c r="C32" s="95">
        <v>247518</v>
      </c>
      <c r="D32" s="95"/>
      <c r="E32" s="25"/>
      <c r="F32" s="25"/>
      <c r="G32" s="66">
        <v>191645</v>
      </c>
      <c r="H32" s="66"/>
      <c r="I32" s="25"/>
      <c r="J32" s="25"/>
      <c r="K32" s="66">
        <v>247658</v>
      </c>
      <c r="L32" s="66"/>
      <c r="M32" s="25"/>
    </row>
    <row r="33" spans="1:13" ht="15.75" thickBot="1">
      <c r="A33" s="51"/>
      <c r="B33" s="65"/>
      <c r="C33" s="97"/>
      <c r="D33" s="97"/>
      <c r="E33" s="28"/>
      <c r="F33" s="28"/>
      <c r="G33" s="169"/>
      <c r="H33" s="169"/>
      <c r="I33" s="28"/>
      <c r="J33" s="28"/>
      <c r="K33" s="169"/>
      <c r="L33" s="169"/>
      <c r="M33" s="28"/>
    </row>
    <row r="34" spans="1:13">
      <c r="A34" s="51"/>
      <c r="B34" s="63" t="s">
        <v>770</v>
      </c>
      <c r="C34" s="98" t="s">
        <v>206</v>
      </c>
      <c r="D34" s="100">
        <v>2072822</v>
      </c>
      <c r="E34" s="30"/>
      <c r="F34" s="30"/>
      <c r="G34" s="67" t="s">
        <v>206</v>
      </c>
      <c r="H34" s="38">
        <v>2054994</v>
      </c>
      <c r="I34" s="30"/>
      <c r="J34" s="30"/>
      <c r="K34" s="67" t="s">
        <v>206</v>
      </c>
      <c r="L34" s="38">
        <v>2247772</v>
      </c>
      <c r="M34" s="30"/>
    </row>
    <row r="35" spans="1:13" ht="15.75" thickBot="1">
      <c r="A35" s="51"/>
      <c r="B35" s="63"/>
      <c r="C35" s="99"/>
      <c r="D35" s="101"/>
      <c r="E35" s="70"/>
      <c r="F35" s="70"/>
      <c r="G35" s="68"/>
      <c r="H35" s="69"/>
      <c r="I35" s="70"/>
      <c r="J35" s="70"/>
      <c r="K35" s="68"/>
      <c r="L35" s="69"/>
      <c r="M35" s="70"/>
    </row>
    <row r="36" spans="1:13" ht="51" customHeight="1" thickTop="1">
      <c r="A36" s="51"/>
      <c r="B36" s="25" t="s">
        <v>771</v>
      </c>
      <c r="C36" s="25"/>
      <c r="D36" s="25"/>
      <c r="E36" s="25"/>
      <c r="F36" s="25"/>
      <c r="G36" s="25"/>
      <c r="H36" s="25"/>
      <c r="I36" s="25"/>
      <c r="J36" s="25"/>
      <c r="K36" s="25"/>
      <c r="L36" s="25"/>
      <c r="M36" s="25"/>
    </row>
  </sheetData>
  <mergeCells count="120">
    <mergeCell ref="B6:M6"/>
    <mergeCell ref="B7:M7"/>
    <mergeCell ref="B8:M8"/>
    <mergeCell ref="B36:M36"/>
    <mergeCell ref="K34:K35"/>
    <mergeCell ref="L34:L35"/>
    <mergeCell ref="M34:M35"/>
    <mergeCell ref="A1:A2"/>
    <mergeCell ref="B1:M1"/>
    <mergeCell ref="B2:M2"/>
    <mergeCell ref="B3:M3"/>
    <mergeCell ref="A4:A36"/>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C27:D27"/>
    <mergeCell ref="G27:H27"/>
    <mergeCell ref="K27:L27"/>
    <mergeCell ref="C28:D28"/>
    <mergeCell ref="G28:H28"/>
    <mergeCell ref="K28:L28"/>
    <mergeCell ref="J24:J25"/>
    <mergeCell ref="K24:L25"/>
    <mergeCell ref="M24:M25"/>
    <mergeCell ref="C26:E26"/>
    <mergeCell ref="G26:I26"/>
    <mergeCell ref="K26:M26"/>
    <mergeCell ref="B24:B25"/>
    <mergeCell ref="C24:D25"/>
    <mergeCell ref="E24:E25"/>
    <mergeCell ref="F24:F25"/>
    <mergeCell ref="G24:H25"/>
    <mergeCell ref="I24:I25"/>
    <mergeCell ref="J21:J22"/>
    <mergeCell ref="K21:L22"/>
    <mergeCell ref="M21:M22"/>
    <mergeCell ref="C23:D23"/>
    <mergeCell ref="G23:H23"/>
    <mergeCell ref="K23:L23"/>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8" t="s">
        <v>772</v>
      </c>
      <c r="B1" s="8" t="s">
        <v>1</v>
      </c>
      <c r="C1" s="8"/>
      <c r="D1" s="8"/>
      <c r="E1" s="8"/>
    </row>
    <row r="2" spans="1:5" ht="15" customHeight="1">
      <c r="A2" s="8"/>
      <c r="B2" s="8" t="s">
        <v>2</v>
      </c>
      <c r="C2" s="8"/>
      <c r="D2" s="8"/>
      <c r="E2" s="8"/>
    </row>
    <row r="3" spans="1:5" ht="30">
      <c r="A3" s="3" t="s">
        <v>773</v>
      </c>
      <c r="B3" s="50" t="s">
        <v>6</v>
      </c>
      <c r="C3" s="50"/>
      <c r="D3" s="50"/>
      <c r="E3" s="50"/>
    </row>
    <row r="4" spans="1:5" ht="15" customHeight="1">
      <c r="A4" s="51" t="s">
        <v>772</v>
      </c>
      <c r="B4" s="50" t="s">
        <v>6</v>
      </c>
      <c r="C4" s="50"/>
      <c r="D4" s="50"/>
      <c r="E4" s="50"/>
    </row>
    <row r="5" spans="1:5">
      <c r="A5" s="51"/>
      <c r="B5" s="52" t="s">
        <v>772</v>
      </c>
      <c r="C5" s="52"/>
      <c r="D5" s="52"/>
      <c r="E5" s="52"/>
    </row>
    <row r="6" spans="1:5" ht="76.5" customHeight="1">
      <c r="A6" s="51"/>
      <c r="B6" s="25" t="s">
        <v>774</v>
      </c>
      <c r="C6" s="25"/>
      <c r="D6" s="25"/>
      <c r="E6" s="25"/>
    </row>
    <row r="7" spans="1:5" ht="51" customHeight="1">
      <c r="A7" s="51"/>
      <c r="B7" s="32" t="s">
        <v>775</v>
      </c>
      <c r="C7" s="32"/>
      <c r="D7" s="32"/>
      <c r="E7" s="32"/>
    </row>
    <row r="8" spans="1:5" ht="165.75" customHeight="1">
      <c r="A8" s="51"/>
      <c r="B8" s="32" t="s">
        <v>776</v>
      </c>
      <c r="C8" s="32"/>
      <c r="D8" s="32"/>
      <c r="E8" s="32"/>
    </row>
    <row r="9" spans="1:5" ht="76.5" customHeight="1">
      <c r="A9" s="51"/>
      <c r="B9" s="32" t="s">
        <v>777</v>
      </c>
      <c r="C9" s="32"/>
      <c r="D9" s="32"/>
      <c r="E9" s="32"/>
    </row>
    <row r="10" spans="1:5" ht="51" customHeight="1">
      <c r="A10" s="51"/>
      <c r="B10" s="32" t="s">
        <v>778</v>
      </c>
      <c r="C10" s="32"/>
      <c r="D10" s="32"/>
      <c r="E10" s="32"/>
    </row>
    <row r="11" spans="1:5">
      <c r="A11" s="51"/>
      <c r="B11" s="23"/>
      <c r="C11" s="23"/>
      <c r="D11" s="23"/>
      <c r="E11" s="23"/>
    </row>
    <row r="12" spans="1:5">
      <c r="A12" s="51"/>
      <c r="B12" s="13"/>
      <c r="C12" s="13"/>
      <c r="D12" s="13"/>
      <c r="E12" s="13"/>
    </row>
    <row r="13" spans="1:5" ht="15.75" thickBot="1">
      <c r="A13" s="51"/>
      <c r="B13" s="176" t="s">
        <v>779</v>
      </c>
      <c r="C13" s="176"/>
      <c r="D13" s="176"/>
      <c r="E13" s="176"/>
    </row>
    <row r="14" spans="1:5">
      <c r="A14" s="51"/>
      <c r="B14" s="177" t="s">
        <v>309</v>
      </c>
      <c r="C14" s="177"/>
      <c r="D14" s="177"/>
      <c r="E14" s="177"/>
    </row>
    <row r="15" spans="1:5">
      <c r="A15" s="51"/>
      <c r="B15" s="63">
        <v>2014</v>
      </c>
      <c r="C15" s="64" t="s">
        <v>206</v>
      </c>
      <c r="D15" s="37">
        <v>3039</v>
      </c>
      <c r="E15" s="29"/>
    </row>
    <row r="16" spans="1:5">
      <c r="A16" s="51"/>
      <c r="B16" s="63"/>
      <c r="C16" s="64"/>
      <c r="D16" s="37"/>
      <c r="E16" s="29"/>
    </row>
    <row r="17" spans="1:5">
      <c r="A17" s="51"/>
      <c r="B17" s="65">
        <v>2015</v>
      </c>
      <c r="C17" s="66">
        <v>2750</v>
      </c>
      <c r="D17" s="66"/>
      <c r="E17" s="25"/>
    </row>
    <row r="18" spans="1:5">
      <c r="A18" s="51"/>
      <c r="B18" s="65"/>
      <c r="C18" s="66"/>
      <c r="D18" s="66"/>
      <c r="E18" s="25"/>
    </row>
    <row r="19" spans="1:5">
      <c r="A19" s="51"/>
      <c r="B19" s="63">
        <v>2016</v>
      </c>
      <c r="C19" s="37">
        <v>2553</v>
      </c>
      <c r="D19" s="37"/>
      <c r="E19" s="29"/>
    </row>
    <row r="20" spans="1:5">
      <c r="A20" s="51"/>
      <c r="B20" s="63"/>
      <c r="C20" s="37"/>
      <c r="D20" s="37"/>
      <c r="E20" s="29"/>
    </row>
    <row r="21" spans="1:5">
      <c r="A21" s="51"/>
      <c r="B21" s="65">
        <v>2017</v>
      </c>
      <c r="C21" s="66">
        <v>2394</v>
      </c>
      <c r="D21" s="66"/>
      <c r="E21" s="25"/>
    </row>
    <row r="22" spans="1:5">
      <c r="A22" s="51"/>
      <c r="B22" s="65"/>
      <c r="C22" s="66"/>
      <c r="D22" s="66"/>
      <c r="E22" s="25"/>
    </row>
    <row r="23" spans="1:5">
      <c r="A23" s="51"/>
      <c r="B23" s="63" t="s">
        <v>780</v>
      </c>
      <c r="C23" s="37">
        <v>9175</v>
      </c>
      <c r="D23" s="37"/>
      <c r="E23" s="29"/>
    </row>
    <row r="24" spans="1:5" ht="15.75" thickBot="1">
      <c r="A24" s="51"/>
      <c r="B24" s="63"/>
      <c r="C24" s="107"/>
      <c r="D24" s="107"/>
      <c r="E24" s="106"/>
    </row>
    <row r="25" spans="1:5">
      <c r="A25" s="51"/>
      <c r="B25" s="65" t="s">
        <v>781</v>
      </c>
      <c r="C25" s="41" t="s">
        <v>206</v>
      </c>
      <c r="D25" s="108">
        <v>19911</v>
      </c>
      <c r="E25" s="45"/>
    </row>
    <row r="26" spans="1:5" ht="15.75" thickBot="1">
      <c r="A26" s="51"/>
      <c r="B26" s="65"/>
      <c r="C26" s="42"/>
      <c r="D26" s="109"/>
      <c r="E26" s="46"/>
    </row>
    <row r="27" spans="1:5" ht="25.5" customHeight="1" thickTop="1">
      <c r="A27" s="51"/>
      <c r="B27" s="32" t="s">
        <v>782</v>
      </c>
      <c r="C27" s="32"/>
      <c r="D27" s="32"/>
      <c r="E27" s="32"/>
    </row>
  </sheetData>
  <mergeCells count="36">
    <mergeCell ref="B27:E27"/>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7"/>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E13"/>
    <mergeCell ref="B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783</v>
      </c>
      <c r="B1" s="8" t="s">
        <v>1</v>
      </c>
      <c r="C1" s="8"/>
      <c r="D1" s="8"/>
      <c r="E1" s="8"/>
      <c r="F1" s="8"/>
      <c r="G1" s="8"/>
      <c r="H1" s="8"/>
      <c r="I1" s="8"/>
    </row>
    <row r="2" spans="1:9" ht="15" customHeight="1">
      <c r="A2" s="8"/>
      <c r="B2" s="8" t="s">
        <v>2</v>
      </c>
      <c r="C2" s="8"/>
      <c r="D2" s="8"/>
      <c r="E2" s="8"/>
      <c r="F2" s="8"/>
      <c r="G2" s="8"/>
      <c r="H2" s="8"/>
      <c r="I2" s="8"/>
    </row>
    <row r="3" spans="1:9" ht="15" customHeight="1">
      <c r="A3" s="3" t="s">
        <v>784</v>
      </c>
      <c r="B3" s="50" t="s">
        <v>6</v>
      </c>
      <c r="C3" s="50"/>
      <c r="D3" s="50"/>
      <c r="E3" s="50"/>
      <c r="F3" s="50"/>
      <c r="G3" s="50"/>
      <c r="H3" s="50"/>
      <c r="I3" s="50"/>
    </row>
    <row r="4" spans="1:9" ht="15" customHeight="1">
      <c r="A4" s="51" t="s">
        <v>783</v>
      </c>
      <c r="B4" s="50" t="s">
        <v>6</v>
      </c>
      <c r="C4" s="50"/>
      <c r="D4" s="50"/>
      <c r="E4" s="50"/>
      <c r="F4" s="50"/>
      <c r="G4" s="50"/>
      <c r="H4" s="50"/>
      <c r="I4" s="50"/>
    </row>
    <row r="5" spans="1:9">
      <c r="A5" s="51"/>
      <c r="B5" s="52" t="s">
        <v>783</v>
      </c>
      <c r="C5" s="52"/>
      <c r="D5" s="52"/>
      <c r="E5" s="52"/>
      <c r="F5" s="52"/>
      <c r="G5" s="52"/>
      <c r="H5" s="52"/>
      <c r="I5" s="52"/>
    </row>
    <row r="6" spans="1:9">
      <c r="A6" s="51"/>
      <c r="B6" s="25" t="s">
        <v>785</v>
      </c>
      <c r="C6" s="25"/>
      <c r="D6" s="25"/>
      <c r="E6" s="25"/>
      <c r="F6" s="25"/>
      <c r="G6" s="25"/>
      <c r="H6" s="25"/>
      <c r="I6" s="25"/>
    </row>
    <row r="7" spans="1:9">
      <c r="A7" s="51"/>
      <c r="B7" s="23"/>
      <c r="C7" s="23"/>
      <c r="D7" s="23"/>
      <c r="E7" s="23"/>
      <c r="F7" s="23"/>
      <c r="G7" s="23"/>
      <c r="H7" s="23"/>
      <c r="I7" s="23"/>
    </row>
    <row r="8" spans="1:9">
      <c r="A8" s="51"/>
      <c r="B8" s="13"/>
      <c r="C8" s="13"/>
      <c r="D8" s="13"/>
      <c r="E8" s="13"/>
      <c r="F8" s="13"/>
      <c r="G8" s="13"/>
      <c r="H8" s="13"/>
      <c r="I8" s="13"/>
    </row>
    <row r="9" spans="1:9">
      <c r="A9" s="51"/>
      <c r="B9" s="24" t="s">
        <v>309</v>
      </c>
      <c r="C9" s="26" t="s">
        <v>401</v>
      </c>
      <c r="D9" s="26"/>
      <c r="E9" s="26"/>
      <c r="F9" s="25"/>
      <c r="G9" s="104" t="s">
        <v>401</v>
      </c>
      <c r="H9" s="104"/>
      <c r="I9" s="104"/>
    </row>
    <row r="10" spans="1:9" ht="15.75" thickBot="1">
      <c r="A10" s="51"/>
      <c r="B10" s="24"/>
      <c r="C10" s="27">
        <v>2013</v>
      </c>
      <c r="D10" s="27"/>
      <c r="E10" s="27"/>
      <c r="F10" s="28"/>
      <c r="G10" s="80">
        <v>2012</v>
      </c>
      <c r="H10" s="80"/>
      <c r="I10" s="80"/>
    </row>
    <row r="11" spans="1:9">
      <c r="A11" s="51"/>
      <c r="B11" s="31" t="s">
        <v>786</v>
      </c>
      <c r="C11" s="123" t="s">
        <v>206</v>
      </c>
      <c r="D11" s="125">
        <v>250000</v>
      </c>
      <c r="E11" s="45"/>
      <c r="F11" s="45"/>
      <c r="G11" s="41" t="s">
        <v>206</v>
      </c>
      <c r="H11" s="43" t="s">
        <v>208</v>
      </c>
      <c r="I11" s="45"/>
    </row>
    <row r="12" spans="1:9">
      <c r="A12" s="51"/>
      <c r="B12" s="31"/>
      <c r="C12" s="178"/>
      <c r="D12" s="179"/>
      <c r="E12" s="81"/>
      <c r="F12" s="25"/>
      <c r="G12" s="32"/>
      <c r="H12" s="33"/>
      <c r="I12" s="25"/>
    </row>
    <row r="13" spans="1:9">
      <c r="A13" s="51"/>
      <c r="B13" s="34" t="s">
        <v>787</v>
      </c>
      <c r="C13" s="91" t="s">
        <v>208</v>
      </c>
      <c r="D13" s="91"/>
      <c r="E13" s="29"/>
      <c r="F13" s="29"/>
      <c r="G13" s="37">
        <v>125000</v>
      </c>
      <c r="H13" s="37"/>
      <c r="I13" s="29"/>
    </row>
    <row r="14" spans="1:9" ht="15.75" thickBot="1">
      <c r="A14" s="51"/>
      <c r="B14" s="34"/>
      <c r="C14" s="143"/>
      <c r="D14" s="143"/>
      <c r="E14" s="106"/>
      <c r="F14" s="106"/>
      <c r="G14" s="107"/>
      <c r="H14" s="107"/>
      <c r="I14" s="106"/>
    </row>
    <row r="15" spans="1:9">
      <c r="A15" s="51"/>
      <c r="B15" s="25"/>
      <c r="C15" s="123" t="s">
        <v>206</v>
      </c>
      <c r="D15" s="125">
        <v>250000</v>
      </c>
      <c r="E15" s="45"/>
      <c r="F15" s="45"/>
      <c r="G15" s="41" t="s">
        <v>206</v>
      </c>
      <c r="H15" s="108">
        <v>125000</v>
      </c>
      <c r="I15" s="45"/>
    </row>
    <row r="16" spans="1:9" ht="15.75" thickBot="1">
      <c r="A16" s="51"/>
      <c r="B16" s="25"/>
      <c r="C16" s="124"/>
      <c r="D16" s="126"/>
      <c r="E16" s="46"/>
      <c r="F16" s="46"/>
      <c r="G16" s="42"/>
      <c r="H16" s="109"/>
      <c r="I16" s="46"/>
    </row>
    <row r="17" spans="1:9" ht="15.75" thickTop="1">
      <c r="A17" s="51"/>
      <c r="B17" s="159" t="s">
        <v>788</v>
      </c>
      <c r="C17" s="159"/>
      <c r="D17" s="159"/>
      <c r="E17" s="159"/>
      <c r="F17" s="159"/>
      <c r="G17" s="159"/>
      <c r="H17" s="159"/>
      <c r="I17" s="159"/>
    </row>
    <row r="18" spans="1:9" ht="51" customHeight="1">
      <c r="A18" s="51"/>
      <c r="B18" s="25" t="s">
        <v>789</v>
      </c>
      <c r="C18" s="25"/>
      <c r="D18" s="25"/>
      <c r="E18" s="25"/>
      <c r="F18" s="25"/>
      <c r="G18" s="25"/>
      <c r="H18" s="25"/>
      <c r="I18" s="25"/>
    </row>
    <row r="19" spans="1:9">
      <c r="A19" s="51"/>
      <c r="B19" s="159" t="s">
        <v>790</v>
      </c>
      <c r="C19" s="159"/>
      <c r="D19" s="159"/>
      <c r="E19" s="159"/>
      <c r="F19" s="159"/>
      <c r="G19" s="159"/>
      <c r="H19" s="159"/>
      <c r="I19" s="159"/>
    </row>
    <row r="20" spans="1:9" ht="102" customHeight="1">
      <c r="A20" s="51"/>
      <c r="B20" s="25" t="s">
        <v>791</v>
      </c>
      <c r="C20" s="25"/>
      <c r="D20" s="25"/>
      <c r="E20" s="25"/>
      <c r="F20" s="25"/>
      <c r="G20" s="25"/>
      <c r="H20" s="25"/>
      <c r="I20" s="25"/>
    </row>
    <row r="21" spans="1:9" ht="25.5" customHeight="1">
      <c r="A21" s="51"/>
      <c r="B21" s="25" t="s">
        <v>792</v>
      </c>
      <c r="C21" s="25"/>
      <c r="D21" s="25"/>
      <c r="E21" s="25"/>
      <c r="F21" s="25"/>
      <c r="G21" s="25"/>
      <c r="H21" s="25"/>
      <c r="I21" s="25"/>
    </row>
    <row r="22" spans="1:9">
      <c r="A22" s="51"/>
      <c r="B22" s="13"/>
      <c r="C22" s="13"/>
    </row>
    <row r="23" spans="1:9" ht="191.25">
      <c r="A23" s="51"/>
      <c r="B23" s="19">
        <v>-1</v>
      </c>
      <c r="C23" s="48" t="s">
        <v>793</v>
      </c>
    </row>
    <row r="24" spans="1:9">
      <c r="A24" s="51"/>
      <c r="B24" s="13"/>
      <c r="C24" s="13"/>
    </row>
    <row r="25" spans="1:9" ht="153">
      <c r="A25" s="51"/>
      <c r="B25" s="19">
        <v>-2</v>
      </c>
      <c r="C25" s="48" t="s">
        <v>794</v>
      </c>
    </row>
    <row r="26" spans="1:9" ht="25.5" customHeight="1">
      <c r="A26" s="51"/>
      <c r="B26" s="25" t="s">
        <v>795</v>
      </c>
      <c r="C26" s="25"/>
      <c r="D26" s="25"/>
      <c r="E26" s="25"/>
      <c r="F26" s="25"/>
      <c r="G26" s="25"/>
      <c r="H26" s="25"/>
      <c r="I26" s="25"/>
    </row>
    <row r="27" spans="1:9">
      <c r="A27" s="51"/>
      <c r="B27" s="159" t="s">
        <v>796</v>
      </c>
      <c r="C27" s="159"/>
      <c r="D27" s="159"/>
      <c r="E27" s="159"/>
      <c r="F27" s="159"/>
      <c r="G27" s="159"/>
      <c r="H27" s="159"/>
      <c r="I27" s="159"/>
    </row>
    <row r="28" spans="1:9">
      <c r="A28" s="51"/>
      <c r="B28" s="25" t="s">
        <v>797</v>
      </c>
      <c r="C28" s="25"/>
      <c r="D28" s="25"/>
      <c r="E28" s="25"/>
      <c r="F28" s="25"/>
      <c r="G28" s="25"/>
      <c r="H28" s="25"/>
      <c r="I28" s="25"/>
    </row>
    <row r="29" spans="1:9">
      <c r="A29" s="51"/>
      <c r="B29" s="159" t="s">
        <v>798</v>
      </c>
      <c r="C29" s="159"/>
      <c r="D29" s="159"/>
      <c r="E29" s="159"/>
      <c r="F29" s="159"/>
      <c r="G29" s="159"/>
      <c r="H29" s="159"/>
      <c r="I29" s="159"/>
    </row>
    <row r="30" spans="1:9">
      <c r="A30" s="51"/>
      <c r="B30" s="32" t="s">
        <v>799</v>
      </c>
      <c r="C30" s="32"/>
      <c r="D30" s="32"/>
      <c r="E30" s="32"/>
      <c r="F30" s="32"/>
      <c r="G30" s="32"/>
      <c r="H30" s="32"/>
      <c r="I30" s="32"/>
    </row>
  </sheetData>
  <mergeCells count="47">
    <mergeCell ref="B27:I27"/>
    <mergeCell ref="B28:I28"/>
    <mergeCell ref="B29:I29"/>
    <mergeCell ref="B30:I30"/>
    <mergeCell ref="B17:I17"/>
    <mergeCell ref="B18:I18"/>
    <mergeCell ref="B19:I19"/>
    <mergeCell ref="B20:I20"/>
    <mergeCell ref="B21:I21"/>
    <mergeCell ref="B26:I26"/>
    <mergeCell ref="H15:H16"/>
    <mergeCell ref="I15:I16"/>
    <mergeCell ref="A1:A2"/>
    <mergeCell ref="B1:I1"/>
    <mergeCell ref="B2:I2"/>
    <mergeCell ref="B3:I3"/>
    <mergeCell ref="A4:A30"/>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19.5703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8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1</v>
      </c>
      <c r="B3" s="50" t="s">
        <v>6</v>
      </c>
      <c r="C3" s="50"/>
      <c r="D3" s="50"/>
      <c r="E3" s="50"/>
      <c r="F3" s="50"/>
      <c r="G3" s="50"/>
      <c r="H3" s="50"/>
      <c r="I3" s="50"/>
      <c r="J3" s="50"/>
      <c r="K3" s="50"/>
      <c r="L3" s="50"/>
      <c r="M3" s="50"/>
    </row>
    <row r="4" spans="1:13" ht="15" customHeight="1">
      <c r="A4" s="51" t="s">
        <v>800</v>
      </c>
      <c r="B4" s="50" t="s">
        <v>6</v>
      </c>
      <c r="C4" s="50"/>
      <c r="D4" s="50"/>
      <c r="E4" s="50"/>
      <c r="F4" s="50"/>
      <c r="G4" s="50"/>
      <c r="H4" s="50"/>
      <c r="I4" s="50"/>
      <c r="J4" s="50"/>
      <c r="K4" s="50"/>
      <c r="L4" s="50"/>
      <c r="M4" s="50"/>
    </row>
    <row r="5" spans="1:13">
      <c r="A5" s="51"/>
      <c r="B5" s="52" t="s">
        <v>802</v>
      </c>
      <c r="C5" s="52"/>
      <c r="D5" s="52"/>
      <c r="E5" s="52"/>
      <c r="F5" s="52"/>
      <c r="G5" s="52"/>
      <c r="H5" s="52"/>
      <c r="I5" s="52"/>
      <c r="J5" s="52"/>
      <c r="K5" s="52"/>
      <c r="L5" s="52"/>
      <c r="M5" s="52"/>
    </row>
    <row r="6" spans="1:13" ht="25.5" customHeight="1">
      <c r="A6" s="51"/>
      <c r="B6" s="25" t="s">
        <v>803</v>
      </c>
      <c r="C6" s="25"/>
      <c r="D6" s="25"/>
      <c r="E6" s="25"/>
      <c r="F6" s="25"/>
      <c r="G6" s="25"/>
      <c r="H6" s="25"/>
      <c r="I6" s="25"/>
      <c r="J6" s="25"/>
      <c r="K6" s="25"/>
      <c r="L6" s="25"/>
      <c r="M6" s="25"/>
    </row>
    <row r="7" spans="1:13" ht="38.25" customHeight="1">
      <c r="A7" s="51"/>
      <c r="B7" s="25" t="s">
        <v>804</v>
      </c>
      <c r="C7" s="25"/>
      <c r="D7" s="25"/>
      <c r="E7" s="25"/>
      <c r="F7" s="25"/>
      <c r="G7" s="25"/>
      <c r="H7" s="25"/>
      <c r="I7" s="25"/>
      <c r="J7" s="25"/>
      <c r="K7" s="25"/>
      <c r="L7" s="25"/>
      <c r="M7" s="25"/>
    </row>
    <row r="8" spans="1:13" ht="38.25" customHeight="1">
      <c r="A8" s="51"/>
      <c r="B8" s="25" t="s">
        <v>805</v>
      </c>
      <c r="C8" s="25"/>
      <c r="D8" s="25"/>
      <c r="E8" s="25"/>
      <c r="F8" s="25"/>
      <c r="G8" s="25"/>
      <c r="H8" s="25"/>
      <c r="I8" s="25"/>
      <c r="J8" s="25"/>
      <c r="K8" s="25"/>
      <c r="L8" s="25"/>
      <c r="M8" s="25"/>
    </row>
    <row r="9" spans="1:13" ht="25.5" customHeight="1">
      <c r="A9" s="51"/>
      <c r="B9" s="25" t="s">
        <v>806</v>
      </c>
      <c r="C9" s="25"/>
      <c r="D9" s="25"/>
      <c r="E9" s="25"/>
      <c r="F9" s="25"/>
      <c r="G9" s="25"/>
      <c r="H9" s="25"/>
      <c r="I9" s="25"/>
      <c r="J9" s="25"/>
      <c r="K9" s="25"/>
      <c r="L9" s="25"/>
      <c r="M9" s="25"/>
    </row>
    <row r="10" spans="1:13" ht="38.25" customHeight="1">
      <c r="A10" s="51"/>
      <c r="B10" s="25" t="s">
        <v>807</v>
      </c>
      <c r="C10" s="25"/>
      <c r="D10" s="25"/>
      <c r="E10" s="25"/>
      <c r="F10" s="25"/>
      <c r="G10" s="25"/>
      <c r="H10" s="25"/>
      <c r="I10" s="25"/>
      <c r="J10" s="25"/>
      <c r="K10" s="25"/>
      <c r="L10" s="25"/>
      <c r="M10" s="25"/>
    </row>
    <row r="11" spans="1:13" ht="25.5" customHeight="1">
      <c r="A11" s="51"/>
      <c r="B11" s="25" t="s">
        <v>808</v>
      </c>
      <c r="C11" s="25"/>
      <c r="D11" s="25"/>
      <c r="E11" s="25"/>
      <c r="F11" s="25"/>
      <c r="G11" s="25"/>
      <c r="H11" s="25"/>
      <c r="I11" s="25"/>
      <c r="J11" s="25"/>
      <c r="K11" s="25"/>
      <c r="L11" s="25"/>
      <c r="M11" s="25"/>
    </row>
    <row r="12" spans="1:13" ht="25.5" customHeight="1">
      <c r="A12" s="51"/>
      <c r="B12" s="25" t="s">
        <v>809</v>
      </c>
      <c r="C12" s="25"/>
      <c r="D12" s="25"/>
      <c r="E12" s="25"/>
      <c r="F12" s="25"/>
      <c r="G12" s="25"/>
      <c r="H12" s="25"/>
      <c r="I12" s="25"/>
      <c r="J12" s="25"/>
      <c r="K12" s="25"/>
      <c r="L12" s="25"/>
      <c r="M12" s="25"/>
    </row>
    <row r="13" spans="1:13">
      <c r="A13" s="51"/>
      <c r="B13" s="55" t="s">
        <v>810</v>
      </c>
      <c r="C13" s="55"/>
      <c r="D13" s="55"/>
      <c r="E13" s="55"/>
      <c r="F13" s="55"/>
      <c r="G13" s="55"/>
      <c r="H13" s="55"/>
      <c r="I13" s="55"/>
      <c r="J13" s="55"/>
      <c r="K13" s="55"/>
      <c r="L13" s="55"/>
      <c r="M13" s="55"/>
    </row>
    <row r="14" spans="1:13" ht="25.5" customHeight="1">
      <c r="A14" s="51"/>
      <c r="B14" s="25" t="s">
        <v>811</v>
      </c>
      <c r="C14" s="25"/>
      <c r="D14" s="25"/>
      <c r="E14" s="25"/>
      <c r="F14" s="25"/>
      <c r="G14" s="25"/>
      <c r="H14" s="25"/>
      <c r="I14" s="25"/>
      <c r="J14" s="25"/>
      <c r="K14" s="25"/>
      <c r="L14" s="25"/>
      <c r="M14" s="25"/>
    </row>
    <row r="15" spans="1:13">
      <c r="A15" s="51"/>
      <c r="B15" s="25" t="s">
        <v>812</v>
      </c>
      <c r="C15" s="25"/>
      <c r="D15" s="25"/>
      <c r="E15" s="25"/>
      <c r="F15" s="25"/>
      <c r="G15" s="25"/>
      <c r="H15" s="25"/>
      <c r="I15" s="25"/>
      <c r="J15" s="25"/>
      <c r="K15" s="25"/>
      <c r="L15" s="25"/>
      <c r="M15" s="25"/>
    </row>
    <row r="16" spans="1:13">
      <c r="A16" s="51"/>
      <c r="B16" s="23"/>
      <c r="C16" s="23"/>
      <c r="D16" s="23"/>
      <c r="E16" s="23"/>
      <c r="F16" s="23"/>
      <c r="G16" s="23"/>
      <c r="H16" s="23"/>
      <c r="I16" s="23"/>
      <c r="J16" s="23"/>
      <c r="K16" s="23"/>
      <c r="L16" s="23"/>
      <c r="M16" s="23"/>
    </row>
    <row r="17" spans="1:13">
      <c r="A17" s="51"/>
      <c r="B17" s="13"/>
      <c r="C17" s="13"/>
      <c r="D17" s="13"/>
      <c r="E17" s="13"/>
      <c r="F17" s="13"/>
      <c r="G17" s="13"/>
      <c r="H17" s="13"/>
      <c r="I17" s="13"/>
      <c r="J17" s="13"/>
      <c r="K17" s="13"/>
      <c r="L17" s="13"/>
      <c r="M17" s="13"/>
    </row>
    <row r="18" spans="1:13" ht="15.75" thickBot="1">
      <c r="A18" s="51"/>
      <c r="B18" s="14" t="s">
        <v>309</v>
      </c>
      <c r="C18" s="27">
        <v>2013</v>
      </c>
      <c r="D18" s="27"/>
      <c r="E18" s="27"/>
      <c r="F18" s="21"/>
      <c r="G18" s="80">
        <v>2012</v>
      </c>
      <c r="H18" s="80"/>
      <c r="I18" s="80"/>
      <c r="J18" s="21"/>
      <c r="K18" s="80">
        <v>2011</v>
      </c>
      <c r="L18" s="80"/>
      <c r="M18" s="80"/>
    </row>
    <row r="19" spans="1:13" ht="38.25">
      <c r="A19" s="51"/>
      <c r="B19" s="17" t="s">
        <v>813</v>
      </c>
      <c r="C19" s="30"/>
      <c r="D19" s="30"/>
      <c r="E19" s="30"/>
      <c r="F19" s="18"/>
      <c r="G19" s="30"/>
      <c r="H19" s="30"/>
      <c r="I19" s="30"/>
      <c r="J19" s="18"/>
      <c r="K19" s="30"/>
      <c r="L19" s="30"/>
      <c r="M19" s="30"/>
    </row>
    <row r="20" spans="1:13">
      <c r="A20" s="51"/>
      <c r="B20" s="31" t="s">
        <v>814</v>
      </c>
      <c r="C20" s="117" t="s">
        <v>206</v>
      </c>
      <c r="D20" s="95">
        <v>11375</v>
      </c>
      <c r="E20" s="25"/>
      <c r="F20" s="25"/>
      <c r="G20" s="32" t="s">
        <v>206</v>
      </c>
      <c r="H20" s="66">
        <v>17350</v>
      </c>
      <c r="I20" s="25"/>
      <c r="J20" s="25"/>
      <c r="K20" s="32" t="s">
        <v>206</v>
      </c>
      <c r="L20" s="66">
        <v>13101</v>
      </c>
      <c r="M20" s="25"/>
    </row>
    <row r="21" spans="1:13">
      <c r="A21" s="51"/>
      <c r="B21" s="31"/>
      <c r="C21" s="117"/>
      <c r="D21" s="95"/>
      <c r="E21" s="25"/>
      <c r="F21" s="25"/>
      <c r="G21" s="32"/>
      <c r="H21" s="66"/>
      <c r="I21" s="25"/>
      <c r="J21" s="25"/>
      <c r="K21" s="32"/>
      <c r="L21" s="66"/>
      <c r="M21" s="25"/>
    </row>
    <row r="22" spans="1:13" ht="51.75" thickBot="1">
      <c r="A22" s="51"/>
      <c r="B22" s="17" t="s">
        <v>815</v>
      </c>
      <c r="C22" s="143" t="s">
        <v>816</v>
      </c>
      <c r="D22" s="143"/>
      <c r="E22" s="85" t="s">
        <v>211</v>
      </c>
      <c r="F22" s="18"/>
      <c r="G22" s="40" t="s">
        <v>817</v>
      </c>
      <c r="H22" s="40"/>
      <c r="I22" s="59" t="s">
        <v>211</v>
      </c>
      <c r="J22" s="18"/>
      <c r="K22" s="40" t="s">
        <v>818</v>
      </c>
      <c r="L22" s="40"/>
      <c r="M22" s="59" t="s">
        <v>211</v>
      </c>
    </row>
    <row r="23" spans="1:13">
      <c r="A23" s="51"/>
      <c r="B23" s="31" t="s">
        <v>819</v>
      </c>
      <c r="C23" s="125">
        <v>11028</v>
      </c>
      <c r="D23" s="125"/>
      <c r="E23" s="45"/>
      <c r="F23" s="45"/>
      <c r="G23" s="108">
        <v>14933</v>
      </c>
      <c r="H23" s="108"/>
      <c r="I23" s="45"/>
      <c r="J23" s="45"/>
      <c r="K23" s="108">
        <v>10686</v>
      </c>
      <c r="L23" s="108"/>
      <c r="M23" s="45"/>
    </row>
    <row r="24" spans="1:13">
      <c r="A24" s="51"/>
      <c r="B24" s="31"/>
      <c r="C24" s="179"/>
      <c r="D24" s="179"/>
      <c r="E24" s="81"/>
      <c r="F24" s="81"/>
      <c r="G24" s="180"/>
      <c r="H24" s="180"/>
      <c r="I24" s="81"/>
      <c r="J24" s="81"/>
      <c r="K24" s="180"/>
      <c r="L24" s="180"/>
      <c r="M24" s="81"/>
    </row>
    <row r="25" spans="1:13" ht="15.75" thickBot="1">
      <c r="A25" s="51"/>
      <c r="B25" s="17" t="s">
        <v>820</v>
      </c>
      <c r="C25" s="143" t="s">
        <v>821</v>
      </c>
      <c r="D25" s="143"/>
      <c r="E25" s="172" t="s">
        <v>211</v>
      </c>
      <c r="F25" s="138"/>
      <c r="G25" s="40" t="s">
        <v>822</v>
      </c>
      <c r="H25" s="40"/>
      <c r="I25" s="22" t="s">
        <v>211</v>
      </c>
      <c r="J25" s="138"/>
      <c r="K25" s="40" t="s">
        <v>823</v>
      </c>
      <c r="L25" s="40"/>
      <c r="M25" s="22" t="s">
        <v>211</v>
      </c>
    </row>
    <row r="26" spans="1:13">
      <c r="A26" s="51"/>
      <c r="B26" s="31" t="s">
        <v>824</v>
      </c>
      <c r="C26" s="123" t="s">
        <v>206</v>
      </c>
      <c r="D26" s="125">
        <v>7168</v>
      </c>
      <c r="E26" s="45"/>
      <c r="F26" s="45"/>
      <c r="G26" s="41" t="s">
        <v>206</v>
      </c>
      <c r="H26" s="108">
        <v>9706</v>
      </c>
      <c r="I26" s="45"/>
      <c r="J26" s="45"/>
      <c r="K26" s="41" t="s">
        <v>206</v>
      </c>
      <c r="L26" s="108">
        <v>6946</v>
      </c>
      <c r="M26" s="45"/>
    </row>
    <row r="27" spans="1:13" ht="15.75" thickBot="1">
      <c r="A27" s="51"/>
      <c r="B27" s="31"/>
      <c r="C27" s="124"/>
      <c r="D27" s="126"/>
      <c r="E27" s="46"/>
      <c r="F27" s="46"/>
      <c r="G27" s="42"/>
      <c r="H27" s="109"/>
      <c r="I27" s="46"/>
      <c r="J27" s="46"/>
      <c r="K27" s="42"/>
      <c r="L27" s="109"/>
      <c r="M27" s="46"/>
    </row>
    <row r="28" spans="1:13" ht="15.75" thickTop="1"/>
  </sheetData>
  <mergeCells count="63">
    <mergeCell ref="B14:M14"/>
    <mergeCell ref="B15:M15"/>
    <mergeCell ref="B8:M8"/>
    <mergeCell ref="B9:M9"/>
    <mergeCell ref="B10:M10"/>
    <mergeCell ref="B11:M11"/>
    <mergeCell ref="B12:M12"/>
    <mergeCell ref="B13:M13"/>
    <mergeCell ref="M26:M27"/>
    <mergeCell ref="A1:A2"/>
    <mergeCell ref="B1:M1"/>
    <mergeCell ref="B2:M2"/>
    <mergeCell ref="B3:M3"/>
    <mergeCell ref="A4:A27"/>
    <mergeCell ref="B4:M4"/>
    <mergeCell ref="B5:M5"/>
    <mergeCell ref="B6:M6"/>
    <mergeCell ref="B7:M7"/>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C22:D22"/>
    <mergeCell ref="G22:H22"/>
    <mergeCell ref="K22:L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2" width="36.5703125" bestFit="1" customWidth="1"/>
    <col min="3" max="3" width="28.28515625" customWidth="1"/>
    <col min="4" max="4" width="25.140625" customWidth="1"/>
    <col min="5" max="5" width="12.28515625" customWidth="1"/>
    <col min="6" max="6" width="28.28515625" customWidth="1"/>
    <col min="7" max="7" width="6.140625" customWidth="1"/>
    <col min="8" max="8" width="18.42578125" customWidth="1"/>
    <col min="9" max="9" width="12.28515625" customWidth="1"/>
    <col min="10" max="11" width="28.28515625" customWidth="1"/>
    <col min="12" max="12" width="6.140625" customWidth="1"/>
    <col min="13" max="13" width="12.28515625" customWidth="1"/>
    <col min="14" max="14" width="6.140625" customWidth="1"/>
    <col min="15" max="15" width="18.42578125" customWidth="1"/>
    <col min="16" max="16" width="6.140625" customWidth="1"/>
    <col min="17" max="17" width="15.42578125" customWidth="1"/>
    <col min="18" max="18" width="28.28515625" customWidth="1"/>
    <col min="19" max="19" width="4.7109375" customWidth="1"/>
    <col min="20" max="20" width="36.5703125" customWidth="1"/>
    <col min="21" max="21" width="6.140625" customWidth="1"/>
    <col min="22" max="22" width="18.42578125" customWidth="1"/>
    <col min="23" max="23" width="28.28515625" customWidth="1"/>
  </cols>
  <sheetData>
    <row r="1" spans="1:23" ht="15" customHeight="1">
      <c r="A1" s="8" t="s">
        <v>28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25</v>
      </c>
      <c r="B3" s="50" t="s">
        <v>6</v>
      </c>
      <c r="C3" s="50"/>
      <c r="D3" s="50"/>
      <c r="E3" s="50"/>
      <c r="F3" s="50"/>
      <c r="G3" s="50"/>
      <c r="H3" s="50"/>
      <c r="I3" s="50"/>
      <c r="J3" s="50"/>
      <c r="K3" s="50"/>
      <c r="L3" s="50"/>
      <c r="M3" s="50"/>
      <c r="N3" s="50"/>
      <c r="O3" s="50"/>
      <c r="P3" s="50"/>
      <c r="Q3" s="50"/>
      <c r="R3" s="50"/>
      <c r="S3" s="50"/>
      <c r="T3" s="50"/>
      <c r="U3" s="50"/>
      <c r="V3" s="50"/>
      <c r="W3" s="50"/>
    </row>
    <row r="4" spans="1:23" ht="15" customHeight="1">
      <c r="A4" s="51" t="s">
        <v>284</v>
      </c>
      <c r="B4" s="50" t="s">
        <v>6</v>
      </c>
      <c r="C4" s="50"/>
      <c r="D4" s="50"/>
      <c r="E4" s="50"/>
      <c r="F4" s="50"/>
      <c r="G4" s="50"/>
      <c r="H4" s="50"/>
      <c r="I4" s="50"/>
      <c r="J4" s="50"/>
      <c r="K4" s="50"/>
      <c r="L4" s="50"/>
      <c r="M4" s="50"/>
      <c r="N4" s="50"/>
      <c r="O4" s="50"/>
      <c r="P4" s="50"/>
      <c r="Q4" s="50"/>
      <c r="R4" s="50"/>
      <c r="S4" s="50"/>
      <c r="T4" s="50"/>
      <c r="U4" s="50"/>
      <c r="V4" s="50"/>
      <c r="W4" s="50"/>
    </row>
    <row r="5" spans="1:23">
      <c r="A5" s="51"/>
      <c r="B5" s="52" t="s">
        <v>284</v>
      </c>
      <c r="C5" s="52"/>
      <c r="D5" s="52"/>
      <c r="E5" s="52"/>
      <c r="F5" s="52"/>
      <c r="G5" s="52"/>
      <c r="H5" s="52"/>
      <c r="I5" s="52"/>
      <c r="J5" s="52"/>
      <c r="K5" s="52"/>
      <c r="L5" s="52"/>
      <c r="M5" s="52"/>
      <c r="N5" s="52"/>
      <c r="O5" s="52"/>
      <c r="P5" s="52"/>
      <c r="Q5" s="52"/>
      <c r="R5" s="52"/>
      <c r="S5" s="52"/>
      <c r="T5" s="52"/>
      <c r="U5" s="52"/>
      <c r="V5" s="52"/>
      <c r="W5" s="52"/>
    </row>
    <row r="6" spans="1:23">
      <c r="A6" s="51"/>
      <c r="B6" s="25" t="s">
        <v>826</v>
      </c>
      <c r="C6" s="25"/>
      <c r="D6" s="25"/>
      <c r="E6" s="25"/>
      <c r="F6" s="25"/>
      <c r="G6" s="25"/>
      <c r="H6" s="25"/>
      <c r="I6" s="25"/>
      <c r="J6" s="25"/>
      <c r="K6" s="25"/>
      <c r="L6" s="25"/>
      <c r="M6" s="25"/>
      <c r="N6" s="25"/>
      <c r="O6" s="25"/>
      <c r="P6" s="25"/>
      <c r="Q6" s="25"/>
      <c r="R6" s="25"/>
      <c r="S6" s="25"/>
      <c r="T6" s="25"/>
      <c r="U6" s="25"/>
      <c r="V6" s="25"/>
      <c r="W6" s="25"/>
    </row>
    <row r="7" spans="1:23" ht="25.5" customHeight="1">
      <c r="A7" s="51"/>
      <c r="B7" s="25" t="s">
        <v>827</v>
      </c>
      <c r="C7" s="25"/>
      <c r="D7" s="25"/>
      <c r="E7" s="25"/>
      <c r="F7" s="25"/>
      <c r="G7" s="25"/>
      <c r="H7" s="25"/>
      <c r="I7" s="25"/>
      <c r="J7" s="25"/>
      <c r="K7" s="25"/>
      <c r="L7" s="25"/>
      <c r="M7" s="25"/>
      <c r="N7" s="25"/>
      <c r="O7" s="25"/>
      <c r="P7" s="25"/>
      <c r="Q7" s="25"/>
      <c r="R7" s="25"/>
      <c r="S7" s="25"/>
      <c r="T7" s="25"/>
      <c r="U7" s="25"/>
      <c r="V7" s="25"/>
      <c r="W7" s="25"/>
    </row>
    <row r="8" spans="1:23">
      <c r="A8" s="51"/>
      <c r="B8" s="25" t="s">
        <v>828</v>
      </c>
      <c r="C8" s="25"/>
      <c r="D8" s="25"/>
      <c r="E8" s="25"/>
      <c r="F8" s="25"/>
      <c r="G8" s="25"/>
      <c r="H8" s="25"/>
      <c r="I8" s="25"/>
      <c r="J8" s="25"/>
      <c r="K8" s="25"/>
      <c r="L8" s="25"/>
      <c r="M8" s="25"/>
      <c r="N8" s="25"/>
      <c r="O8" s="25"/>
      <c r="P8" s="25"/>
      <c r="Q8" s="25"/>
      <c r="R8" s="25"/>
      <c r="S8" s="25"/>
      <c r="T8" s="25"/>
      <c r="U8" s="25"/>
      <c r="V8" s="25"/>
      <c r="W8" s="25"/>
    </row>
    <row r="9" spans="1:23">
      <c r="A9" s="51"/>
      <c r="B9" s="23"/>
      <c r="C9" s="23"/>
      <c r="D9" s="23"/>
      <c r="E9" s="23"/>
      <c r="F9" s="23"/>
      <c r="G9" s="23"/>
      <c r="H9" s="23"/>
      <c r="I9" s="23"/>
      <c r="J9" s="23"/>
      <c r="K9" s="23"/>
      <c r="L9" s="23"/>
      <c r="M9" s="23"/>
      <c r="N9" s="23"/>
      <c r="O9" s="23"/>
      <c r="P9" s="23"/>
      <c r="Q9" s="23"/>
      <c r="R9" s="23"/>
      <c r="S9" s="23"/>
      <c r="T9" s="23"/>
    </row>
    <row r="10" spans="1:23">
      <c r="A10" s="51"/>
      <c r="B10" s="13"/>
      <c r="C10" s="13"/>
      <c r="D10" s="13"/>
      <c r="E10" s="13"/>
      <c r="F10" s="13"/>
      <c r="G10" s="13"/>
      <c r="H10" s="13"/>
      <c r="I10" s="13"/>
      <c r="J10" s="13"/>
      <c r="K10" s="13"/>
      <c r="L10" s="13"/>
      <c r="M10" s="13"/>
      <c r="N10" s="13"/>
      <c r="O10" s="13"/>
      <c r="P10" s="13"/>
      <c r="Q10" s="13"/>
      <c r="R10" s="13"/>
      <c r="S10" s="13"/>
      <c r="T10" s="13"/>
    </row>
    <row r="11" spans="1:23">
      <c r="A11" s="51"/>
      <c r="B11" s="181"/>
      <c r="C11" s="25"/>
      <c r="D11" s="26" t="s">
        <v>829</v>
      </c>
      <c r="E11" s="26"/>
      <c r="F11" s="26"/>
      <c r="G11" s="26"/>
      <c r="H11" s="26"/>
      <c r="I11" s="26"/>
      <c r="J11" s="26"/>
      <c r="K11" s="26"/>
      <c r="L11" s="26"/>
      <c r="M11" s="26"/>
      <c r="N11" s="26"/>
      <c r="O11" s="25"/>
      <c r="P11" s="26" t="s">
        <v>831</v>
      </c>
      <c r="Q11" s="26"/>
      <c r="R11" s="26"/>
      <c r="S11" s="26"/>
      <c r="T11" s="26"/>
    </row>
    <row r="12" spans="1:23" ht="15.75" thickBot="1">
      <c r="A12" s="51"/>
      <c r="B12" s="181"/>
      <c r="C12" s="25"/>
      <c r="D12" s="27" t="s">
        <v>830</v>
      </c>
      <c r="E12" s="27"/>
      <c r="F12" s="27"/>
      <c r="G12" s="27"/>
      <c r="H12" s="27"/>
      <c r="I12" s="27"/>
      <c r="J12" s="27"/>
      <c r="K12" s="27"/>
      <c r="L12" s="27"/>
      <c r="M12" s="27"/>
      <c r="N12" s="27"/>
      <c r="O12" s="25"/>
      <c r="P12" s="27"/>
      <c r="Q12" s="27"/>
      <c r="R12" s="27"/>
      <c r="S12" s="27"/>
      <c r="T12" s="27"/>
    </row>
    <row r="13" spans="1:23" ht="15.75" thickBot="1">
      <c r="A13" s="51"/>
      <c r="B13" s="171"/>
      <c r="C13" s="11"/>
      <c r="D13" s="87" t="s">
        <v>832</v>
      </c>
      <c r="E13" s="87"/>
      <c r="F13" s="87"/>
      <c r="G13" s="87"/>
      <c r="H13" s="87"/>
      <c r="I13" s="87"/>
      <c r="J13" s="87"/>
      <c r="K13" s="87"/>
      <c r="L13" s="87"/>
      <c r="M13" s="87"/>
      <c r="N13" s="87"/>
      <c r="O13" s="11"/>
      <c r="P13" s="182">
        <v>41639</v>
      </c>
      <c r="Q13" s="182"/>
      <c r="R13" s="182"/>
      <c r="S13" s="182"/>
      <c r="T13" s="182"/>
    </row>
    <row r="14" spans="1:23">
      <c r="A14" s="51"/>
      <c r="B14" s="181"/>
      <c r="C14" s="25"/>
      <c r="D14" s="88">
        <v>2013</v>
      </c>
      <c r="E14" s="88"/>
      <c r="F14" s="88"/>
      <c r="G14" s="45"/>
      <c r="H14" s="105">
        <v>2012</v>
      </c>
      <c r="I14" s="105"/>
      <c r="J14" s="105"/>
      <c r="K14" s="45"/>
      <c r="L14" s="105">
        <v>2011</v>
      </c>
      <c r="M14" s="105"/>
      <c r="N14" s="105"/>
      <c r="O14" s="25"/>
      <c r="P14" s="88" t="s">
        <v>833</v>
      </c>
      <c r="Q14" s="88"/>
      <c r="R14" s="88"/>
      <c r="S14" s="45"/>
      <c r="T14" s="15" t="s">
        <v>834</v>
      </c>
    </row>
    <row r="15" spans="1:23" ht="15.75" thickBot="1">
      <c r="A15" s="51"/>
      <c r="B15" s="181"/>
      <c r="C15" s="25"/>
      <c r="D15" s="27"/>
      <c r="E15" s="27"/>
      <c r="F15" s="27"/>
      <c r="G15" s="28"/>
      <c r="H15" s="80"/>
      <c r="I15" s="80"/>
      <c r="J15" s="80"/>
      <c r="K15" s="28"/>
      <c r="L15" s="80"/>
      <c r="M15" s="80"/>
      <c r="N15" s="80"/>
      <c r="O15" s="25"/>
      <c r="P15" s="27"/>
      <c r="Q15" s="27"/>
      <c r="R15" s="27"/>
      <c r="S15" s="28"/>
      <c r="T15" s="16" t="s">
        <v>835</v>
      </c>
    </row>
    <row r="16" spans="1:23">
      <c r="A16" s="51"/>
      <c r="B16" s="171"/>
      <c r="C16" s="11"/>
      <c r="D16" s="177" t="s">
        <v>415</v>
      </c>
      <c r="E16" s="177"/>
      <c r="F16" s="177"/>
      <c r="G16" s="177"/>
      <c r="H16" s="177"/>
      <c r="I16" s="177"/>
      <c r="J16" s="177"/>
      <c r="K16" s="177"/>
      <c r="L16" s="177"/>
      <c r="M16" s="177"/>
      <c r="N16" s="177"/>
      <c r="O16" s="11"/>
      <c r="P16" s="177" t="s">
        <v>836</v>
      </c>
      <c r="Q16" s="177"/>
      <c r="R16" s="177"/>
      <c r="S16" s="11"/>
      <c r="T16" s="14" t="s">
        <v>837</v>
      </c>
    </row>
    <row r="17" spans="1:23">
      <c r="A17" s="51"/>
      <c r="B17" s="34" t="s">
        <v>838</v>
      </c>
      <c r="C17" s="29"/>
      <c r="D17" s="90" t="s">
        <v>206</v>
      </c>
      <c r="E17" s="91" t="s">
        <v>208</v>
      </c>
      <c r="F17" s="29"/>
      <c r="G17" s="29"/>
      <c r="H17" s="64" t="s">
        <v>206</v>
      </c>
      <c r="I17" s="35" t="s">
        <v>208</v>
      </c>
      <c r="J17" s="29"/>
      <c r="K17" s="29"/>
      <c r="L17" s="64" t="s">
        <v>206</v>
      </c>
      <c r="M17" s="35">
        <v>0.1</v>
      </c>
      <c r="N17" s="29"/>
      <c r="O17" s="29"/>
      <c r="P17" s="90" t="s">
        <v>206</v>
      </c>
      <c r="Q17" s="91" t="s">
        <v>208</v>
      </c>
      <c r="R17" s="29"/>
      <c r="S17" s="29"/>
      <c r="T17" s="183" t="s">
        <v>839</v>
      </c>
    </row>
    <row r="18" spans="1:23">
      <c r="A18" s="51"/>
      <c r="B18" s="34"/>
      <c r="C18" s="29"/>
      <c r="D18" s="90"/>
      <c r="E18" s="91"/>
      <c r="F18" s="29"/>
      <c r="G18" s="29"/>
      <c r="H18" s="64"/>
      <c r="I18" s="35"/>
      <c r="J18" s="29"/>
      <c r="K18" s="29"/>
      <c r="L18" s="64"/>
      <c r="M18" s="35"/>
      <c r="N18" s="29"/>
      <c r="O18" s="29"/>
      <c r="P18" s="90"/>
      <c r="Q18" s="91"/>
      <c r="R18" s="29"/>
      <c r="S18" s="29"/>
      <c r="T18" s="183"/>
    </row>
    <row r="19" spans="1:23">
      <c r="A19" s="51"/>
      <c r="B19" s="31" t="s">
        <v>840</v>
      </c>
      <c r="C19" s="25"/>
      <c r="D19" s="94">
        <v>1.6</v>
      </c>
      <c r="E19" s="94"/>
      <c r="F19" s="25"/>
      <c r="G19" s="25"/>
      <c r="H19" s="33">
        <v>1.6</v>
      </c>
      <c r="I19" s="33"/>
      <c r="J19" s="25"/>
      <c r="K19" s="25"/>
      <c r="L19" s="33">
        <v>1.3</v>
      </c>
      <c r="M19" s="33"/>
      <c r="N19" s="25"/>
      <c r="O19" s="25"/>
      <c r="P19" s="94">
        <v>2.1</v>
      </c>
      <c r="Q19" s="94"/>
      <c r="R19" s="25"/>
      <c r="S19" s="25"/>
      <c r="T19" s="184">
        <v>1.7</v>
      </c>
    </row>
    <row r="20" spans="1:23">
      <c r="A20" s="51"/>
      <c r="B20" s="31"/>
      <c r="C20" s="25"/>
      <c r="D20" s="94"/>
      <c r="E20" s="94"/>
      <c r="F20" s="25"/>
      <c r="G20" s="25"/>
      <c r="H20" s="33"/>
      <c r="I20" s="33"/>
      <c r="J20" s="25"/>
      <c r="K20" s="25"/>
      <c r="L20" s="33"/>
      <c r="M20" s="33"/>
      <c r="N20" s="25"/>
      <c r="O20" s="25"/>
      <c r="P20" s="94"/>
      <c r="Q20" s="94"/>
      <c r="R20" s="25"/>
      <c r="S20" s="25"/>
      <c r="T20" s="184"/>
    </row>
    <row r="21" spans="1:23">
      <c r="A21" s="51"/>
      <c r="B21" s="34" t="s">
        <v>841</v>
      </c>
      <c r="C21" s="29"/>
      <c r="D21" s="91">
        <v>7.1</v>
      </c>
      <c r="E21" s="91"/>
      <c r="F21" s="29"/>
      <c r="G21" s="29"/>
      <c r="H21" s="35">
        <v>6.7</v>
      </c>
      <c r="I21" s="35"/>
      <c r="J21" s="29"/>
      <c r="K21" s="29"/>
      <c r="L21" s="35">
        <v>5.6</v>
      </c>
      <c r="M21" s="35"/>
      <c r="N21" s="29"/>
      <c r="O21" s="29"/>
      <c r="P21" s="91">
        <v>8.1</v>
      </c>
      <c r="Q21" s="91"/>
      <c r="R21" s="29"/>
      <c r="S21" s="29"/>
      <c r="T21" s="183">
        <v>1.7</v>
      </c>
    </row>
    <row r="22" spans="1:23">
      <c r="A22" s="51"/>
      <c r="B22" s="34"/>
      <c r="C22" s="29"/>
      <c r="D22" s="91"/>
      <c r="E22" s="91"/>
      <c r="F22" s="29"/>
      <c r="G22" s="29"/>
      <c r="H22" s="35"/>
      <c r="I22" s="35"/>
      <c r="J22" s="29"/>
      <c r="K22" s="29"/>
      <c r="L22" s="35"/>
      <c r="M22" s="35"/>
      <c r="N22" s="29"/>
      <c r="O22" s="29"/>
      <c r="P22" s="91"/>
      <c r="Q22" s="91"/>
      <c r="R22" s="29"/>
      <c r="S22" s="29"/>
      <c r="T22" s="183"/>
    </row>
    <row r="23" spans="1:23">
      <c r="A23" s="51"/>
      <c r="B23" s="31" t="s">
        <v>842</v>
      </c>
      <c r="C23" s="25"/>
      <c r="D23" s="94">
        <v>0.5</v>
      </c>
      <c r="E23" s="94"/>
      <c r="F23" s="25"/>
      <c r="G23" s="25"/>
      <c r="H23" s="33">
        <v>0.3</v>
      </c>
      <c r="I23" s="33"/>
      <c r="J23" s="25"/>
      <c r="K23" s="25"/>
      <c r="L23" s="33">
        <v>0.1</v>
      </c>
      <c r="M23" s="33"/>
      <c r="N23" s="25"/>
      <c r="O23" s="25"/>
      <c r="P23" s="94">
        <v>1.5</v>
      </c>
      <c r="Q23" s="94"/>
      <c r="R23" s="25"/>
      <c r="S23" s="25"/>
      <c r="T23" s="184">
        <v>2.2000000000000002</v>
      </c>
    </row>
    <row r="24" spans="1:23" ht="15.75" thickBot="1">
      <c r="A24" s="51"/>
      <c r="B24" s="31"/>
      <c r="C24" s="25"/>
      <c r="D24" s="96"/>
      <c r="E24" s="96"/>
      <c r="F24" s="28"/>
      <c r="G24" s="28"/>
      <c r="H24" s="36"/>
      <c r="I24" s="36"/>
      <c r="J24" s="28"/>
      <c r="K24" s="28"/>
      <c r="L24" s="36"/>
      <c r="M24" s="36"/>
      <c r="N24" s="28"/>
      <c r="O24" s="25"/>
      <c r="P24" s="96"/>
      <c r="Q24" s="96"/>
      <c r="R24" s="28"/>
      <c r="S24" s="25"/>
      <c r="T24" s="184"/>
    </row>
    <row r="25" spans="1:23">
      <c r="A25" s="51"/>
      <c r="B25" s="34" t="s">
        <v>843</v>
      </c>
      <c r="C25" s="29"/>
      <c r="D25" s="98" t="s">
        <v>206</v>
      </c>
      <c r="E25" s="142">
        <v>9.1999999999999993</v>
      </c>
      <c r="F25" s="30"/>
      <c r="G25" s="30"/>
      <c r="H25" s="67" t="s">
        <v>206</v>
      </c>
      <c r="I25" s="39">
        <v>8.6</v>
      </c>
      <c r="J25" s="30"/>
      <c r="K25" s="30"/>
      <c r="L25" s="67" t="s">
        <v>206</v>
      </c>
      <c r="M25" s="39">
        <v>7.1</v>
      </c>
      <c r="N25" s="30"/>
      <c r="O25" s="29"/>
      <c r="P25" s="98" t="s">
        <v>206</v>
      </c>
      <c r="Q25" s="142">
        <v>11.7</v>
      </c>
      <c r="R25" s="30"/>
      <c r="S25" s="29"/>
      <c r="T25" s="29"/>
    </row>
    <row r="26" spans="1:23" ht="15.75" thickBot="1">
      <c r="A26" s="51"/>
      <c r="B26" s="34"/>
      <c r="C26" s="29"/>
      <c r="D26" s="99"/>
      <c r="E26" s="149"/>
      <c r="F26" s="70"/>
      <c r="G26" s="70"/>
      <c r="H26" s="68"/>
      <c r="I26" s="157"/>
      <c r="J26" s="70"/>
      <c r="K26" s="70"/>
      <c r="L26" s="68"/>
      <c r="M26" s="157"/>
      <c r="N26" s="70"/>
      <c r="O26" s="29"/>
      <c r="P26" s="99"/>
      <c r="Q26" s="149"/>
      <c r="R26" s="70"/>
      <c r="S26" s="29"/>
      <c r="T26" s="29"/>
    </row>
    <row r="27" spans="1:23" ht="15.75" thickTop="1">
      <c r="A27" s="51"/>
      <c r="B27" s="31" t="s">
        <v>844</v>
      </c>
      <c r="C27" s="25"/>
      <c r="D27" s="185" t="s">
        <v>206</v>
      </c>
      <c r="E27" s="186">
        <v>3.2</v>
      </c>
      <c r="F27" s="165"/>
      <c r="G27" s="165"/>
      <c r="H27" s="187" t="s">
        <v>206</v>
      </c>
      <c r="I27" s="188">
        <v>3</v>
      </c>
      <c r="J27" s="165"/>
      <c r="K27" s="165"/>
      <c r="L27" s="187" t="s">
        <v>206</v>
      </c>
      <c r="M27" s="188">
        <v>2.5</v>
      </c>
      <c r="N27" s="165"/>
      <c r="O27" s="25"/>
      <c r="P27" s="165"/>
      <c r="Q27" s="165"/>
      <c r="R27" s="165"/>
      <c r="S27" s="25"/>
      <c r="T27" s="25"/>
    </row>
    <row r="28" spans="1:23" ht="15.75" thickBot="1">
      <c r="A28" s="51"/>
      <c r="B28" s="31"/>
      <c r="C28" s="25"/>
      <c r="D28" s="124"/>
      <c r="E28" s="146"/>
      <c r="F28" s="46"/>
      <c r="G28" s="46"/>
      <c r="H28" s="42"/>
      <c r="I28" s="44"/>
      <c r="J28" s="46"/>
      <c r="K28" s="46"/>
      <c r="L28" s="42"/>
      <c r="M28" s="44"/>
      <c r="N28" s="46"/>
      <c r="O28" s="25"/>
      <c r="P28" s="25"/>
      <c r="Q28" s="25"/>
      <c r="R28" s="25"/>
      <c r="S28" s="25"/>
      <c r="T28" s="25"/>
    </row>
    <row r="29" spans="1:23" ht="25.5" customHeight="1" thickTop="1">
      <c r="A29" s="51"/>
      <c r="B29" s="25" t="s">
        <v>845</v>
      </c>
      <c r="C29" s="25"/>
      <c r="D29" s="25"/>
      <c r="E29" s="25"/>
      <c r="F29" s="25"/>
      <c r="G29" s="25"/>
      <c r="H29" s="25"/>
      <c r="I29" s="25"/>
      <c r="J29" s="25"/>
      <c r="K29" s="25"/>
      <c r="L29" s="25"/>
      <c r="M29" s="25"/>
      <c r="N29" s="25"/>
      <c r="O29" s="25"/>
      <c r="P29" s="25"/>
      <c r="Q29" s="25"/>
      <c r="R29" s="25"/>
      <c r="S29" s="25"/>
      <c r="T29" s="25"/>
      <c r="U29" s="25"/>
      <c r="V29" s="25"/>
      <c r="W29" s="25"/>
    </row>
    <row r="30" spans="1:23" ht="25.5" customHeight="1">
      <c r="A30" s="51"/>
      <c r="B30" s="25" t="s">
        <v>846</v>
      </c>
      <c r="C30" s="25"/>
      <c r="D30" s="25"/>
      <c r="E30" s="25"/>
      <c r="F30" s="25"/>
      <c r="G30" s="25"/>
      <c r="H30" s="25"/>
      <c r="I30" s="25"/>
      <c r="J30" s="25"/>
      <c r="K30" s="25"/>
      <c r="L30" s="25"/>
      <c r="M30" s="25"/>
      <c r="N30" s="25"/>
      <c r="O30" s="25"/>
      <c r="P30" s="25"/>
      <c r="Q30" s="25"/>
      <c r="R30" s="25"/>
      <c r="S30" s="25"/>
      <c r="T30" s="25"/>
      <c r="U30" s="25"/>
      <c r="V30" s="25"/>
      <c r="W30" s="25"/>
    </row>
    <row r="31" spans="1:23">
      <c r="A31" s="51"/>
      <c r="B31" s="159" t="s">
        <v>838</v>
      </c>
      <c r="C31" s="159"/>
      <c r="D31" s="159"/>
      <c r="E31" s="159"/>
      <c r="F31" s="159"/>
      <c r="G31" s="159"/>
      <c r="H31" s="159"/>
      <c r="I31" s="159"/>
      <c r="J31" s="159"/>
      <c r="K31" s="159"/>
      <c r="L31" s="159"/>
      <c r="M31" s="159"/>
      <c r="N31" s="159"/>
      <c r="O31" s="159"/>
      <c r="P31" s="159"/>
      <c r="Q31" s="159"/>
      <c r="R31" s="159"/>
      <c r="S31" s="159"/>
      <c r="T31" s="159"/>
      <c r="U31" s="159"/>
      <c r="V31" s="159"/>
      <c r="W31" s="159"/>
    </row>
    <row r="32" spans="1:23" ht="25.5" customHeight="1">
      <c r="A32" s="51"/>
      <c r="B32" s="25" t="s">
        <v>847</v>
      </c>
      <c r="C32" s="25"/>
      <c r="D32" s="25"/>
      <c r="E32" s="25"/>
      <c r="F32" s="25"/>
      <c r="G32" s="25"/>
      <c r="H32" s="25"/>
      <c r="I32" s="25"/>
      <c r="J32" s="25"/>
      <c r="K32" s="25"/>
      <c r="L32" s="25"/>
      <c r="M32" s="25"/>
      <c r="N32" s="25"/>
      <c r="O32" s="25"/>
      <c r="P32" s="25"/>
      <c r="Q32" s="25"/>
      <c r="R32" s="25"/>
      <c r="S32" s="25"/>
      <c r="T32" s="25"/>
      <c r="U32" s="25"/>
      <c r="V32" s="25"/>
      <c r="W32" s="25"/>
    </row>
    <row r="33" spans="1:23">
      <c r="A33" s="51"/>
      <c r="B33" s="25" t="s">
        <v>848</v>
      </c>
      <c r="C33" s="25"/>
      <c r="D33" s="25"/>
      <c r="E33" s="25"/>
      <c r="F33" s="25"/>
      <c r="G33" s="25"/>
      <c r="H33" s="25"/>
      <c r="I33" s="25"/>
      <c r="J33" s="25"/>
      <c r="K33" s="25"/>
      <c r="L33" s="25"/>
      <c r="M33" s="25"/>
      <c r="N33" s="25"/>
      <c r="O33" s="25"/>
      <c r="P33" s="25"/>
      <c r="Q33" s="25"/>
      <c r="R33" s="25"/>
      <c r="S33" s="25"/>
      <c r="T33" s="25"/>
      <c r="U33" s="25"/>
      <c r="V33" s="25"/>
      <c r="W33" s="25"/>
    </row>
    <row r="34" spans="1:23">
      <c r="A34" s="51"/>
      <c r="B34" s="23"/>
      <c r="C34" s="23"/>
      <c r="D34" s="23"/>
      <c r="E34" s="23"/>
      <c r="F34" s="23"/>
      <c r="G34" s="23"/>
      <c r="H34" s="23"/>
      <c r="I34" s="23"/>
      <c r="J34" s="23"/>
      <c r="K34" s="23"/>
      <c r="L34" s="23"/>
      <c r="M34" s="23"/>
      <c r="N34" s="23"/>
      <c r="O34" s="23"/>
      <c r="P34" s="23"/>
      <c r="Q34" s="23"/>
      <c r="R34" s="23"/>
      <c r="S34" s="23"/>
      <c r="T34" s="23"/>
      <c r="U34" s="23"/>
      <c r="V34" s="23"/>
      <c r="W34" s="23"/>
    </row>
    <row r="35" spans="1:23">
      <c r="A35" s="51"/>
      <c r="B35" s="13"/>
      <c r="C35" s="13"/>
      <c r="D35" s="13"/>
      <c r="E35" s="13"/>
      <c r="F35" s="13"/>
      <c r="G35" s="13"/>
      <c r="H35" s="13"/>
      <c r="I35" s="13"/>
      <c r="J35" s="13"/>
      <c r="K35" s="13"/>
      <c r="L35" s="13"/>
      <c r="M35" s="13"/>
      <c r="N35" s="13"/>
      <c r="O35" s="13"/>
      <c r="P35" s="13"/>
      <c r="Q35" s="13"/>
      <c r="R35" s="13"/>
      <c r="S35" s="13"/>
      <c r="T35" s="13"/>
      <c r="U35" s="13"/>
      <c r="V35" s="13"/>
      <c r="W35" s="13"/>
    </row>
    <row r="36" spans="1:23" ht="15.75" thickBot="1">
      <c r="A36" s="51"/>
      <c r="B36" s="171"/>
      <c r="C36" s="11"/>
      <c r="D36" s="27">
        <v>2013</v>
      </c>
      <c r="E36" s="27"/>
      <c r="F36" s="27"/>
      <c r="G36" s="27"/>
      <c r="H36" s="27"/>
      <c r="I36" s="27"/>
      <c r="J36" s="11"/>
      <c r="K36" s="80">
        <v>2012</v>
      </c>
      <c r="L36" s="80"/>
      <c r="M36" s="80"/>
      <c r="N36" s="80"/>
      <c r="O36" s="80"/>
      <c r="P36" s="80"/>
      <c r="Q36" s="11"/>
      <c r="R36" s="80">
        <v>2011</v>
      </c>
      <c r="S36" s="80"/>
      <c r="T36" s="80"/>
      <c r="U36" s="80"/>
      <c r="V36" s="80"/>
      <c r="W36" s="80"/>
    </row>
    <row r="37" spans="1:23">
      <c r="A37" s="51"/>
      <c r="B37" s="181"/>
      <c r="C37" s="25"/>
      <c r="D37" s="88" t="s">
        <v>849</v>
      </c>
      <c r="E37" s="88"/>
      <c r="F37" s="45"/>
      <c r="G37" s="88" t="s">
        <v>850</v>
      </c>
      <c r="H37" s="88"/>
      <c r="I37" s="88"/>
      <c r="J37" s="25"/>
      <c r="K37" s="105" t="s">
        <v>849</v>
      </c>
      <c r="L37" s="105"/>
      <c r="M37" s="45"/>
      <c r="N37" s="105" t="s">
        <v>850</v>
      </c>
      <c r="O37" s="105"/>
      <c r="P37" s="105"/>
      <c r="Q37" s="25"/>
      <c r="R37" s="105" t="s">
        <v>849</v>
      </c>
      <c r="S37" s="105"/>
      <c r="T37" s="45"/>
      <c r="U37" s="105" t="s">
        <v>850</v>
      </c>
      <c r="V37" s="105"/>
      <c r="W37" s="105"/>
    </row>
    <row r="38" spans="1:23">
      <c r="A38" s="51"/>
      <c r="B38" s="181"/>
      <c r="C38" s="25"/>
      <c r="D38" s="26"/>
      <c r="E38" s="26"/>
      <c r="F38" s="25"/>
      <c r="G38" s="26" t="s">
        <v>851</v>
      </c>
      <c r="H38" s="26"/>
      <c r="I38" s="26"/>
      <c r="J38" s="25"/>
      <c r="K38" s="104"/>
      <c r="L38" s="104"/>
      <c r="M38" s="25"/>
      <c r="N38" s="104" t="s">
        <v>851</v>
      </c>
      <c r="O38" s="104"/>
      <c r="P38" s="104"/>
      <c r="Q38" s="25"/>
      <c r="R38" s="104"/>
      <c r="S38" s="104"/>
      <c r="T38" s="25"/>
      <c r="U38" s="104" t="s">
        <v>851</v>
      </c>
      <c r="V38" s="104"/>
      <c r="W38" s="104"/>
    </row>
    <row r="39" spans="1:23">
      <c r="A39" s="51"/>
      <c r="B39" s="181"/>
      <c r="C39" s="25"/>
      <c r="D39" s="26"/>
      <c r="E39" s="26"/>
      <c r="F39" s="25"/>
      <c r="G39" s="26" t="s">
        <v>852</v>
      </c>
      <c r="H39" s="26"/>
      <c r="I39" s="26"/>
      <c r="J39" s="25"/>
      <c r="K39" s="104"/>
      <c r="L39" s="104"/>
      <c r="M39" s="25"/>
      <c r="N39" s="104" t="s">
        <v>852</v>
      </c>
      <c r="O39" s="104"/>
      <c r="P39" s="104"/>
      <c r="Q39" s="25"/>
      <c r="R39" s="104"/>
      <c r="S39" s="104"/>
      <c r="T39" s="25"/>
      <c r="U39" s="104" t="s">
        <v>852</v>
      </c>
      <c r="V39" s="104"/>
      <c r="W39" s="104"/>
    </row>
    <row r="40" spans="1:23" ht="15.75" thickBot="1">
      <c r="A40" s="51"/>
      <c r="B40" s="181"/>
      <c r="C40" s="25"/>
      <c r="D40" s="27"/>
      <c r="E40" s="27"/>
      <c r="F40" s="28"/>
      <c r="G40" s="27" t="s">
        <v>853</v>
      </c>
      <c r="H40" s="27"/>
      <c r="I40" s="27"/>
      <c r="J40" s="25"/>
      <c r="K40" s="80"/>
      <c r="L40" s="80"/>
      <c r="M40" s="28"/>
      <c r="N40" s="80" t="s">
        <v>853</v>
      </c>
      <c r="O40" s="80"/>
      <c r="P40" s="80"/>
      <c r="Q40" s="25"/>
      <c r="R40" s="80"/>
      <c r="S40" s="80"/>
      <c r="T40" s="28"/>
      <c r="U40" s="80" t="s">
        <v>853</v>
      </c>
      <c r="V40" s="80"/>
      <c r="W40" s="80"/>
    </row>
    <row r="41" spans="1:23">
      <c r="A41" s="51"/>
      <c r="B41" s="34" t="s">
        <v>854</v>
      </c>
      <c r="C41" s="29"/>
      <c r="D41" s="100">
        <v>20302</v>
      </c>
      <c r="E41" s="30"/>
      <c r="F41" s="30"/>
      <c r="G41" s="98" t="s">
        <v>206</v>
      </c>
      <c r="H41" s="142">
        <v>23.15</v>
      </c>
      <c r="I41" s="30"/>
      <c r="J41" s="29"/>
      <c r="K41" s="38">
        <v>1014661</v>
      </c>
      <c r="L41" s="30"/>
      <c r="M41" s="30"/>
      <c r="N41" s="67" t="s">
        <v>206</v>
      </c>
      <c r="O41" s="39">
        <v>22.76</v>
      </c>
      <c r="P41" s="30"/>
      <c r="Q41" s="29"/>
      <c r="R41" s="38">
        <v>1430105</v>
      </c>
      <c r="S41" s="30"/>
      <c r="T41" s="30"/>
      <c r="U41" s="67" t="s">
        <v>206</v>
      </c>
      <c r="V41" s="39">
        <v>21.85</v>
      </c>
      <c r="W41" s="30"/>
    </row>
    <row r="42" spans="1:23">
      <c r="A42" s="51"/>
      <c r="B42" s="34"/>
      <c r="C42" s="29"/>
      <c r="D42" s="92"/>
      <c r="E42" s="29"/>
      <c r="F42" s="29"/>
      <c r="G42" s="90"/>
      <c r="H42" s="91"/>
      <c r="I42" s="29"/>
      <c r="J42" s="29"/>
      <c r="K42" s="37"/>
      <c r="L42" s="29"/>
      <c r="M42" s="29"/>
      <c r="N42" s="64"/>
      <c r="O42" s="35"/>
      <c r="P42" s="29"/>
      <c r="Q42" s="29"/>
      <c r="R42" s="37"/>
      <c r="S42" s="29"/>
      <c r="T42" s="29"/>
      <c r="U42" s="64"/>
      <c r="V42" s="35"/>
      <c r="W42" s="29"/>
    </row>
    <row r="43" spans="1:23">
      <c r="A43" s="51"/>
      <c r="B43" s="31" t="s">
        <v>855</v>
      </c>
      <c r="C43" s="25"/>
      <c r="D43" s="94" t="s">
        <v>208</v>
      </c>
      <c r="E43" s="25"/>
      <c r="F43" s="25"/>
      <c r="G43" s="94" t="s">
        <v>208</v>
      </c>
      <c r="H43" s="94"/>
      <c r="I43" s="25"/>
      <c r="J43" s="25"/>
      <c r="K43" s="33" t="s">
        <v>208</v>
      </c>
      <c r="L43" s="25"/>
      <c r="M43" s="25"/>
      <c r="N43" s="33" t="s">
        <v>208</v>
      </c>
      <c r="O43" s="33"/>
      <c r="P43" s="25"/>
      <c r="Q43" s="25"/>
      <c r="R43" s="33" t="s">
        <v>208</v>
      </c>
      <c r="S43" s="25"/>
      <c r="T43" s="25"/>
      <c r="U43" s="33" t="s">
        <v>208</v>
      </c>
      <c r="V43" s="33"/>
      <c r="W43" s="25"/>
    </row>
    <row r="44" spans="1:23">
      <c r="A44" s="51"/>
      <c r="B44" s="31"/>
      <c r="C44" s="25"/>
      <c r="D44" s="94"/>
      <c r="E44" s="25"/>
      <c r="F44" s="25"/>
      <c r="G44" s="94"/>
      <c r="H44" s="94"/>
      <c r="I44" s="25"/>
      <c r="J44" s="25"/>
      <c r="K44" s="33"/>
      <c r="L44" s="25"/>
      <c r="M44" s="25"/>
      <c r="N44" s="33"/>
      <c r="O44" s="33"/>
      <c r="P44" s="25"/>
      <c r="Q44" s="25"/>
      <c r="R44" s="33"/>
      <c r="S44" s="25"/>
      <c r="T44" s="25"/>
      <c r="U44" s="33"/>
      <c r="V44" s="33"/>
      <c r="W44" s="25"/>
    </row>
    <row r="45" spans="1:23">
      <c r="A45" s="51"/>
      <c r="B45" s="34" t="s">
        <v>856</v>
      </c>
      <c r="C45" s="29"/>
      <c r="D45" s="91" t="s">
        <v>857</v>
      </c>
      <c r="E45" s="90" t="s">
        <v>211</v>
      </c>
      <c r="F45" s="29"/>
      <c r="G45" s="91">
        <v>24.28</v>
      </c>
      <c r="H45" s="91"/>
      <c r="I45" s="29"/>
      <c r="J45" s="29"/>
      <c r="K45" s="35" t="s">
        <v>858</v>
      </c>
      <c r="L45" s="64" t="s">
        <v>211</v>
      </c>
      <c r="M45" s="29"/>
      <c r="N45" s="35">
        <v>22.75</v>
      </c>
      <c r="O45" s="35"/>
      <c r="P45" s="29"/>
      <c r="Q45" s="29"/>
      <c r="R45" s="35" t="s">
        <v>859</v>
      </c>
      <c r="S45" s="64" t="s">
        <v>211</v>
      </c>
      <c r="T45" s="29"/>
      <c r="U45" s="35">
        <v>19.61</v>
      </c>
      <c r="V45" s="35"/>
      <c r="W45" s="29"/>
    </row>
    <row r="46" spans="1:23">
      <c r="A46" s="51"/>
      <c r="B46" s="34"/>
      <c r="C46" s="29"/>
      <c r="D46" s="91"/>
      <c r="E46" s="90"/>
      <c r="F46" s="29"/>
      <c r="G46" s="91"/>
      <c r="H46" s="91"/>
      <c r="I46" s="29"/>
      <c r="J46" s="29"/>
      <c r="K46" s="35"/>
      <c r="L46" s="64"/>
      <c r="M46" s="29"/>
      <c r="N46" s="35"/>
      <c r="O46" s="35"/>
      <c r="P46" s="29"/>
      <c r="Q46" s="29"/>
      <c r="R46" s="35"/>
      <c r="S46" s="64"/>
      <c r="T46" s="29"/>
      <c r="U46" s="35"/>
      <c r="V46" s="35"/>
      <c r="W46" s="29"/>
    </row>
    <row r="47" spans="1:23">
      <c r="A47" s="51"/>
      <c r="B47" s="31" t="s">
        <v>860</v>
      </c>
      <c r="C47" s="25"/>
      <c r="D47" s="94" t="s">
        <v>208</v>
      </c>
      <c r="E47" s="25"/>
      <c r="F47" s="25"/>
      <c r="G47" s="94" t="s">
        <v>208</v>
      </c>
      <c r="H47" s="94"/>
      <c r="I47" s="25"/>
      <c r="J47" s="25"/>
      <c r="K47" s="33" t="s">
        <v>861</v>
      </c>
      <c r="L47" s="32" t="s">
        <v>211</v>
      </c>
      <c r="M47" s="25"/>
      <c r="N47" s="33">
        <v>25.67</v>
      </c>
      <c r="O47" s="33"/>
      <c r="P47" s="25"/>
      <c r="Q47" s="25"/>
      <c r="R47" s="33" t="s">
        <v>862</v>
      </c>
      <c r="S47" s="32" t="s">
        <v>211</v>
      </c>
      <c r="T47" s="25"/>
      <c r="U47" s="33">
        <v>25.36</v>
      </c>
      <c r="V47" s="33"/>
      <c r="W47" s="25"/>
    </row>
    <row r="48" spans="1:23" ht="15.75" thickBot="1">
      <c r="A48" s="51"/>
      <c r="B48" s="31"/>
      <c r="C48" s="25"/>
      <c r="D48" s="96"/>
      <c r="E48" s="28"/>
      <c r="F48" s="25"/>
      <c r="G48" s="94"/>
      <c r="H48" s="94"/>
      <c r="I48" s="25"/>
      <c r="J48" s="25"/>
      <c r="K48" s="36"/>
      <c r="L48" s="170"/>
      <c r="M48" s="25"/>
      <c r="N48" s="33"/>
      <c r="O48" s="33"/>
      <c r="P48" s="25"/>
      <c r="Q48" s="25"/>
      <c r="R48" s="36"/>
      <c r="S48" s="170"/>
      <c r="T48" s="25"/>
      <c r="U48" s="33"/>
      <c r="V48" s="33"/>
      <c r="W48" s="25"/>
    </row>
    <row r="49" spans="1:23">
      <c r="A49" s="51"/>
      <c r="B49" s="34" t="s">
        <v>863</v>
      </c>
      <c r="C49" s="29"/>
      <c r="D49" s="100">
        <v>18082</v>
      </c>
      <c r="E49" s="30"/>
      <c r="F49" s="29"/>
      <c r="G49" s="91">
        <v>23</v>
      </c>
      <c r="H49" s="91"/>
      <c r="I49" s="29"/>
      <c r="J49" s="29"/>
      <c r="K49" s="38">
        <v>20302</v>
      </c>
      <c r="L49" s="30"/>
      <c r="M49" s="29"/>
      <c r="N49" s="35">
        <v>23.15</v>
      </c>
      <c r="O49" s="35"/>
      <c r="P49" s="29"/>
      <c r="Q49" s="29"/>
      <c r="R49" s="38">
        <v>1014661</v>
      </c>
      <c r="S49" s="30"/>
      <c r="T49" s="29"/>
      <c r="U49" s="35">
        <v>22.76</v>
      </c>
      <c r="V49" s="35"/>
      <c r="W49" s="29"/>
    </row>
    <row r="50" spans="1:23" ht="15.75" thickBot="1">
      <c r="A50" s="51"/>
      <c r="B50" s="34"/>
      <c r="C50" s="29"/>
      <c r="D50" s="101"/>
      <c r="E50" s="70"/>
      <c r="F50" s="29"/>
      <c r="G50" s="91"/>
      <c r="H50" s="91"/>
      <c r="I50" s="29"/>
      <c r="J50" s="29"/>
      <c r="K50" s="69"/>
      <c r="L50" s="70"/>
      <c r="M50" s="29"/>
      <c r="N50" s="35"/>
      <c r="O50" s="35"/>
      <c r="P50" s="29"/>
      <c r="Q50" s="29"/>
      <c r="R50" s="69"/>
      <c r="S50" s="70"/>
      <c r="T50" s="29"/>
      <c r="U50" s="35"/>
      <c r="V50" s="35"/>
      <c r="W50" s="29"/>
    </row>
    <row r="51" spans="1:23" ht="15.75" thickTop="1">
      <c r="A51" s="51"/>
      <c r="B51" s="31" t="s">
        <v>864</v>
      </c>
      <c r="C51" s="25"/>
      <c r="D51" s="189">
        <v>18082</v>
      </c>
      <c r="E51" s="165"/>
      <c r="F51" s="25"/>
      <c r="G51" s="94">
        <v>23</v>
      </c>
      <c r="H51" s="94"/>
      <c r="I51" s="25"/>
      <c r="J51" s="25"/>
      <c r="K51" s="190">
        <v>20302</v>
      </c>
      <c r="L51" s="165"/>
      <c r="M51" s="25"/>
      <c r="N51" s="33">
        <v>23.15</v>
      </c>
      <c r="O51" s="33"/>
      <c r="P51" s="25"/>
      <c r="Q51" s="25"/>
      <c r="R51" s="190">
        <v>959889</v>
      </c>
      <c r="S51" s="165"/>
      <c r="T51" s="25"/>
      <c r="U51" s="33">
        <v>22.59</v>
      </c>
      <c r="V51" s="33"/>
      <c r="W51" s="25"/>
    </row>
    <row r="52" spans="1:23" ht="15.75" thickBot="1">
      <c r="A52" s="51"/>
      <c r="B52" s="31"/>
      <c r="C52" s="25"/>
      <c r="D52" s="126"/>
      <c r="E52" s="46"/>
      <c r="F52" s="25"/>
      <c r="G52" s="94"/>
      <c r="H52" s="94"/>
      <c r="I52" s="25"/>
      <c r="J52" s="25"/>
      <c r="K52" s="109"/>
      <c r="L52" s="46"/>
      <c r="M52" s="25"/>
      <c r="N52" s="33"/>
      <c r="O52" s="33"/>
      <c r="P52" s="25"/>
      <c r="Q52" s="25"/>
      <c r="R52" s="109"/>
      <c r="S52" s="46"/>
      <c r="T52" s="25"/>
      <c r="U52" s="33"/>
      <c r="V52" s="33"/>
      <c r="W52" s="25"/>
    </row>
    <row r="53" spans="1:23" ht="15.75" thickTop="1">
      <c r="A53" s="51"/>
      <c r="B53" s="58" t="s">
        <v>865</v>
      </c>
      <c r="C53" s="29"/>
      <c r="D53" s="151">
        <v>18082</v>
      </c>
      <c r="E53" s="150"/>
      <c r="F53" s="29"/>
      <c r="G53" s="91">
        <v>23</v>
      </c>
      <c r="H53" s="91"/>
      <c r="I53" s="29"/>
      <c r="J53" s="29"/>
      <c r="K53" s="191">
        <v>20302</v>
      </c>
      <c r="L53" s="150"/>
      <c r="M53" s="29"/>
      <c r="N53" s="35">
        <v>23.15</v>
      </c>
      <c r="O53" s="35"/>
      <c r="P53" s="29"/>
      <c r="Q53" s="29"/>
      <c r="R53" s="191">
        <v>1014064</v>
      </c>
      <c r="S53" s="150"/>
      <c r="T53" s="29"/>
      <c r="U53" s="35">
        <v>22.75</v>
      </c>
      <c r="V53" s="35"/>
      <c r="W53" s="29"/>
    </row>
    <row r="54" spans="1:23" ht="15.75" thickBot="1">
      <c r="A54" s="51"/>
      <c r="B54" s="58" t="s">
        <v>866</v>
      </c>
      <c r="C54" s="29"/>
      <c r="D54" s="101"/>
      <c r="E54" s="70"/>
      <c r="F54" s="29"/>
      <c r="G54" s="91"/>
      <c r="H54" s="91"/>
      <c r="I54" s="29"/>
      <c r="J54" s="29"/>
      <c r="K54" s="69"/>
      <c r="L54" s="70"/>
      <c r="M54" s="29"/>
      <c r="N54" s="35"/>
      <c r="O54" s="35"/>
      <c r="P54" s="29"/>
      <c r="Q54" s="29"/>
      <c r="R54" s="69"/>
      <c r="S54" s="70"/>
      <c r="T54" s="29"/>
      <c r="U54" s="35"/>
      <c r="V54" s="35"/>
      <c r="W54" s="29"/>
    </row>
    <row r="55" spans="1:23" ht="25.5" customHeight="1" thickTop="1">
      <c r="A55" s="51"/>
      <c r="B55" s="25" t="s">
        <v>867</v>
      </c>
      <c r="C55" s="25"/>
      <c r="D55" s="25"/>
      <c r="E55" s="25"/>
      <c r="F55" s="25"/>
      <c r="G55" s="25"/>
      <c r="H55" s="25"/>
      <c r="I55" s="25"/>
      <c r="J55" s="25"/>
      <c r="K55" s="25"/>
      <c r="L55" s="25"/>
      <c r="M55" s="25"/>
      <c r="N55" s="25"/>
      <c r="O55" s="25"/>
      <c r="P55" s="25"/>
      <c r="Q55" s="25"/>
      <c r="R55" s="25"/>
      <c r="S55" s="25"/>
      <c r="T55" s="25"/>
      <c r="U55" s="25"/>
      <c r="V55" s="25"/>
      <c r="W55" s="25"/>
    </row>
    <row r="56" spans="1:23">
      <c r="A56" s="51"/>
      <c r="B56" s="159" t="s">
        <v>840</v>
      </c>
      <c r="C56" s="159"/>
      <c r="D56" s="159"/>
      <c r="E56" s="159"/>
      <c r="F56" s="159"/>
      <c r="G56" s="159"/>
      <c r="H56" s="159"/>
      <c r="I56" s="159"/>
      <c r="J56" s="159"/>
      <c r="K56" s="159"/>
      <c r="L56" s="159"/>
      <c r="M56" s="159"/>
      <c r="N56" s="159"/>
      <c r="O56" s="159"/>
      <c r="P56" s="159"/>
      <c r="Q56" s="159"/>
      <c r="R56" s="159"/>
      <c r="S56" s="159"/>
      <c r="T56" s="159"/>
      <c r="U56" s="159"/>
      <c r="V56" s="159"/>
      <c r="W56" s="159"/>
    </row>
    <row r="57" spans="1:23">
      <c r="A57" s="51"/>
      <c r="B57" s="25" t="s">
        <v>868</v>
      </c>
      <c r="C57" s="25"/>
      <c r="D57" s="25"/>
      <c r="E57" s="25"/>
      <c r="F57" s="25"/>
      <c r="G57" s="25"/>
      <c r="H57" s="25"/>
      <c r="I57" s="25"/>
      <c r="J57" s="25"/>
      <c r="K57" s="25"/>
      <c r="L57" s="25"/>
      <c r="M57" s="25"/>
      <c r="N57" s="25"/>
      <c r="O57" s="25"/>
      <c r="P57" s="25"/>
      <c r="Q57" s="25"/>
      <c r="R57" s="25"/>
      <c r="S57" s="25"/>
      <c r="T57" s="25"/>
      <c r="U57" s="25"/>
      <c r="V57" s="25"/>
      <c r="W57" s="25"/>
    </row>
    <row r="58" spans="1:23">
      <c r="A58" s="51"/>
      <c r="B58" s="23"/>
      <c r="C58" s="23"/>
      <c r="D58" s="23"/>
      <c r="E58" s="23"/>
      <c r="F58" s="23"/>
      <c r="G58" s="23"/>
      <c r="H58" s="23"/>
      <c r="I58" s="23"/>
      <c r="J58" s="23"/>
      <c r="K58" s="23"/>
      <c r="L58" s="23"/>
      <c r="M58" s="23"/>
      <c r="N58" s="23"/>
      <c r="O58" s="23"/>
      <c r="P58" s="23"/>
      <c r="Q58" s="23"/>
      <c r="R58" s="23"/>
      <c r="S58" s="23"/>
      <c r="T58" s="23"/>
      <c r="U58" s="23"/>
      <c r="V58" s="23"/>
      <c r="W58" s="23"/>
    </row>
    <row r="59" spans="1:23">
      <c r="A59" s="51"/>
      <c r="B59" s="13"/>
      <c r="C59" s="13"/>
      <c r="D59" s="13"/>
      <c r="E59" s="13"/>
      <c r="F59" s="13"/>
      <c r="G59" s="13"/>
      <c r="H59" s="13"/>
      <c r="I59" s="13"/>
      <c r="J59" s="13"/>
      <c r="K59" s="13"/>
      <c r="L59" s="13"/>
      <c r="M59" s="13"/>
      <c r="N59" s="13"/>
      <c r="O59" s="13"/>
      <c r="P59" s="13"/>
      <c r="Q59" s="13"/>
      <c r="R59" s="13"/>
      <c r="S59" s="13"/>
      <c r="T59" s="13"/>
      <c r="U59" s="13"/>
      <c r="V59" s="13"/>
      <c r="W59" s="13"/>
    </row>
    <row r="60" spans="1:23" ht="15.75" thickBot="1">
      <c r="A60" s="51"/>
      <c r="B60" s="171"/>
      <c r="C60" s="11"/>
      <c r="D60" s="27">
        <v>2013</v>
      </c>
      <c r="E60" s="27"/>
      <c r="F60" s="27"/>
      <c r="G60" s="27"/>
      <c r="H60" s="27"/>
      <c r="I60" s="27"/>
      <c r="J60" s="11"/>
      <c r="K60" s="80">
        <v>2012</v>
      </c>
      <c r="L60" s="80"/>
      <c r="M60" s="80"/>
      <c r="N60" s="80"/>
      <c r="O60" s="80"/>
      <c r="P60" s="80"/>
      <c r="Q60" s="11"/>
      <c r="R60" s="80">
        <v>2011</v>
      </c>
      <c r="S60" s="80"/>
      <c r="T60" s="80"/>
      <c r="U60" s="80"/>
      <c r="V60" s="80"/>
      <c r="W60" s="80"/>
    </row>
    <row r="61" spans="1:23">
      <c r="A61" s="51"/>
      <c r="B61" s="181"/>
      <c r="C61" s="25"/>
      <c r="D61" s="88" t="s">
        <v>869</v>
      </c>
      <c r="E61" s="88"/>
      <c r="F61" s="45"/>
      <c r="G61" s="88" t="s">
        <v>850</v>
      </c>
      <c r="H61" s="88"/>
      <c r="I61" s="88"/>
      <c r="J61" s="25"/>
      <c r="K61" s="105" t="s">
        <v>869</v>
      </c>
      <c r="L61" s="105"/>
      <c r="M61" s="45"/>
      <c r="N61" s="105" t="s">
        <v>850</v>
      </c>
      <c r="O61" s="105"/>
      <c r="P61" s="105"/>
      <c r="Q61" s="25"/>
      <c r="R61" s="105" t="s">
        <v>869</v>
      </c>
      <c r="S61" s="105"/>
      <c r="T61" s="45"/>
      <c r="U61" s="105" t="s">
        <v>850</v>
      </c>
      <c r="V61" s="105"/>
      <c r="W61" s="105"/>
    </row>
    <row r="62" spans="1:23">
      <c r="A62" s="51"/>
      <c r="B62" s="181"/>
      <c r="C62" s="25"/>
      <c r="D62" s="26"/>
      <c r="E62" s="26"/>
      <c r="F62" s="25"/>
      <c r="G62" s="26" t="s">
        <v>851</v>
      </c>
      <c r="H62" s="26"/>
      <c r="I62" s="26"/>
      <c r="J62" s="25"/>
      <c r="K62" s="104"/>
      <c r="L62" s="104"/>
      <c r="M62" s="25"/>
      <c r="N62" s="104" t="s">
        <v>851</v>
      </c>
      <c r="O62" s="104"/>
      <c r="P62" s="104"/>
      <c r="Q62" s="25"/>
      <c r="R62" s="104"/>
      <c r="S62" s="104"/>
      <c r="T62" s="25"/>
      <c r="U62" s="104" t="s">
        <v>851</v>
      </c>
      <c r="V62" s="104"/>
      <c r="W62" s="104"/>
    </row>
    <row r="63" spans="1:23">
      <c r="A63" s="51"/>
      <c r="B63" s="181"/>
      <c r="C63" s="25"/>
      <c r="D63" s="26"/>
      <c r="E63" s="26"/>
      <c r="F63" s="25"/>
      <c r="G63" s="26" t="s">
        <v>870</v>
      </c>
      <c r="H63" s="26"/>
      <c r="I63" s="26"/>
      <c r="J63" s="25"/>
      <c r="K63" s="104"/>
      <c r="L63" s="104"/>
      <c r="M63" s="25"/>
      <c r="N63" s="104" t="s">
        <v>870</v>
      </c>
      <c r="O63" s="104"/>
      <c r="P63" s="104"/>
      <c r="Q63" s="25"/>
      <c r="R63" s="104"/>
      <c r="S63" s="104"/>
      <c r="T63" s="25"/>
      <c r="U63" s="104" t="s">
        <v>870</v>
      </c>
      <c r="V63" s="104"/>
      <c r="W63" s="104"/>
    </row>
    <row r="64" spans="1:23" ht="15.75" thickBot="1">
      <c r="A64" s="51"/>
      <c r="B64" s="181"/>
      <c r="C64" s="25"/>
      <c r="D64" s="27"/>
      <c r="E64" s="27"/>
      <c r="F64" s="28"/>
      <c r="G64" s="27" t="s">
        <v>355</v>
      </c>
      <c r="H64" s="27"/>
      <c r="I64" s="27"/>
      <c r="J64" s="25"/>
      <c r="K64" s="80"/>
      <c r="L64" s="80"/>
      <c r="M64" s="28"/>
      <c r="N64" s="80" t="s">
        <v>355</v>
      </c>
      <c r="O64" s="80"/>
      <c r="P64" s="80"/>
      <c r="Q64" s="25"/>
      <c r="R64" s="80"/>
      <c r="S64" s="80"/>
      <c r="T64" s="28"/>
      <c r="U64" s="80" t="s">
        <v>355</v>
      </c>
      <c r="V64" s="80"/>
      <c r="W64" s="80"/>
    </row>
    <row r="65" spans="1:23">
      <c r="A65" s="51"/>
      <c r="B65" s="34" t="s">
        <v>871</v>
      </c>
      <c r="C65" s="29"/>
      <c r="D65" s="100">
        <v>157212</v>
      </c>
      <c r="E65" s="30"/>
      <c r="F65" s="30"/>
      <c r="G65" s="98" t="s">
        <v>206</v>
      </c>
      <c r="H65" s="142">
        <v>31.94</v>
      </c>
      <c r="I65" s="30"/>
      <c r="J65" s="29"/>
      <c r="K65" s="38">
        <v>167236</v>
      </c>
      <c r="L65" s="30"/>
      <c r="M65" s="30"/>
      <c r="N65" s="67" t="s">
        <v>206</v>
      </c>
      <c r="O65" s="39">
        <v>25.52</v>
      </c>
      <c r="P65" s="30"/>
      <c r="Q65" s="29"/>
      <c r="R65" s="38">
        <v>120478</v>
      </c>
      <c r="S65" s="30"/>
      <c r="T65" s="30"/>
      <c r="U65" s="67" t="s">
        <v>206</v>
      </c>
      <c r="V65" s="39">
        <v>23.88</v>
      </c>
      <c r="W65" s="30"/>
    </row>
    <row r="66" spans="1:23">
      <c r="A66" s="51"/>
      <c r="B66" s="34"/>
      <c r="C66" s="29"/>
      <c r="D66" s="92"/>
      <c r="E66" s="29"/>
      <c r="F66" s="29"/>
      <c r="G66" s="90"/>
      <c r="H66" s="91"/>
      <c r="I66" s="29"/>
      <c r="J66" s="29"/>
      <c r="K66" s="37"/>
      <c r="L66" s="29"/>
      <c r="M66" s="29"/>
      <c r="N66" s="64"/>
      <c r="O66" s="35"/>
      <c r="P66" s="29"/>
      <c r="Q66" s="29"/>
      <c r="R66" s="37"/>
      <c r="S66" s="29"/>
      <c r="T66" s="29"/>
      <c r="U66" s="64"/>
      <c r="V66" s="35"/>
      <c r="W66" s="29"/>
    </row>
    <row r="67" spans="1:23">
      <c r="A67" s="51"/>
      <c r="B67" s="31" t="s">
        <v>855</v>
      </c>
      <c r="C67" s="25"/>
      <c r="D67" s="95">
        <v>39400</v>
      </c>
      <c r="E67" s="25"/>
      <c r="F67" s="25"/>
      <c r="G67" s="94">
        <v>46.97</v>
      </c>
      <c r="H67" s="94"/>
      <c r="I67" s="25"/>
      <c r="J67" s="25"/>
      <c r="K67" s="66">
        <v>51864</v>
      </c>
      <c r="L67" s="25"/>
      <c r="M67" s="25"/>
      <c r="N67" s="33">
        <v>42.22</v>
      </c>
      <c r="O67" s="33"/>
      <c r="P67" s="25"/>
      <c r="Q67" s="25"/>
      <c r="R67" s="66">
        <v>52256</v>
      </c>
      <c r="S67" s="25"/>
      <c r="T67" s="25"/>
      <c r="U67" s="33">
        <v>29.27</v>
      </c>
      <c r="V67" s="33"/>
      <c r="W67" s="25"/>
    </row>
    <row r="68" spans="1:23">
      <c r="A68" s="51"/>
      <c r="B68" s="31"/>
      <c r="C68" s="25"/>
      <c r="D68" s="95"/>
      <c r="E68" s="25"/>
      <c r="F68" s="25"/>
      <c r="G68" s="94"/>
      <c r="H68" s="94"/>
      <c r="I68" s="25"/>
      <c r="J68" s="25"/>
      <c r="K68" s="66"/>
      <c r="L68" s="25"/>
      <c r="M68" s="25"/>
      <c r="N68" s="33"/>
      <c r="O68" s="33"/>
      <c r="P68" s="25"/>
      <c r="Q68" s="25"/>
      <c r="R68" s="66"/>
      <c r="S68" s="25"/>
      <c r="T68" s="25"/>
      <c r="U68" s="33"/>
      <c r="V68" s="33"/>
      <c r="W68" s="25"/>
    </row>
    <row r="69" spans="1:23">
      <c r="A69" s="51"/>
      <c r="B69" s="34" t="s">
        <v>872</v>
      </c>
      <c r="C69" s="29"/>
      <c r="D69" s="91" t="s">
        <v>873</v>
      </c>
      <c r="E69" s="90" t="s">
        <v>211</v>
      </c>
      <c r="F69" s="29"/>
      <c r="G69" s="91">
        <v>35.909999999999997</v>
      </c>
      <c r="H69" s="91"/>
      <c r="I69" s="29"/>
      <c r="J69" s="29"/>
      <c r="K69" s="35" t="s">
        <v>874</v>
      </c>
      <c r="L69" s="64" t="s">
        <v>211</v>
      </c>
      <c r="M69" s="29"/>
      <c r="N69" s="35">
        <v>35.229999999999997</v>
      </c>
      <c r="O69" s="35"/>
      <c r="P69" s="29"/>
      <c r="Q69" s="29"/>
      <c r="R69" s="35" t="s">
        <v>875</v>
      </c>
      <c r="S69" s="64" t="s">
        <v>211</v>
      </c>
      <c r="T69" s="29"/>
      <c r="U69" s="35">
        <v>25.38</v>
      </c>
      <c r="V69" s="35"/>
      <c r="W69" s="29"/>
    </row>
    <row r="70" spans="1:23">
      <c r="A70" s="51"/>
      <c r="B70" s="34"/>
      <c r="C70" s="29"/>
      <c r="D70" s="91"/>
      <c r="E70" s="90"/>
      <c r="F70" s="29"/>
      <c r="G70" s="91"/>
      <c r="H70" s="91"/>
      <c r="I70" s="29"/>
      <c r="J70" s="29"/>
      <c r="K70" s="35"/>
      <c r="L70" s="64"/>
      <c r="M70" s="29"/>
      <c r="N70" s="35"/>
      <c r="O70" s="35"/>
      <c r="P70" s="29"/>
      <c r="Q70" s="29"/>
      <c r="R70" s="35"/>
      <c r="S70" s="64"/>
      <c r="T70" s="29"/>
      <c r="U70" s="35"/>
      <c r="V70" s="35"/>
      <c r="W70" s="29"/>
    </row>
    <row r="71" spans="1:23">
      <c r="A71" s="51"/>
      <c r="B71" s="31" t="s">
        <v>876</v>
      </c>
      <c r="C71" s="25"/>
      <c r="D71" s="94" t="s">
        <v>877</v>
      </c>
      <c r="E71" s="117" t="s">
        <v>211</v>
      </c>
      <c r="F71" s="25"/>
      <c r="G71" s="94">
        <v>25.25</v>
      </c>
      <c r="H71" s="94"/>
      <c r="I71" s="25"/>
      <c r="J71" s="25"/>
      <c r="K71" s="33" t="s">
        <v>878</v>
      </c>
      <c r="L71" s="32" t="s">
        <v>211</v>
      </c>
      <c r="M71" s="25"/>
      <c r="N71" s="33">
        <v>22.61</v>
      </c>
      <c r="O71" s="33"/>
      <c r="P71" s="25"/>
      <c r="Q71" s="25"/>
      <c r="R71" s="33" t="s">
        <v>879</v>
      </c>
      <c r="S71" s="32" t="s">
        <v>211</v>
      </c>
      <c r="T71" s="25"/>
      <c r="U71" s="33">
        <v>22.56</v>
      </c>
      <c r="V71" s="33"/>
      <c r="W71" s="25"/>
    </row>
    <row r="72" spans="1:23" ht="15.75" thickBot="1">
      <c r="A72" s="51"/>
      <c r="B72" s="31"/>
      <c r="C72" s="25"/>
      <c r="D72" s="96"/>
      <c r="E72" s="192"/>
      <c r="F72" s="25"/>
      <c r="G72" s="94"/>
      <c r="H72" s="94"/>
      <c r="I72" s="25"/>
      <c r="J72" s="25"/>
      <c r="K72" s="36"/>
      <c r="L72" s="170"/>
      <c r="M72" s="25"/>
      <c r="N72" s="33"/>
      <c r="O72" s="33"/>
      <c r="P72" s="25"/>
      <c r="Q72" s="25"/>
      <c r="R72" s="36"/>
      <c r="S72" s="170"/>
      <c r="T72" s="25"/>
      <c r="U72" s="33"/>
      <c r="V72" s="33"/>
      <c r="W72" s="25"/>
    </row>
    <row r="73" spans="1:23">
      <c r="A73" s="51"/>
      <c r="B73" s="34" t="s">
        <v>880</v>
      </c>
      <c r="C73" s="29"/>
      <c r="D73" s="100">
        <v>138770</v>
      </c>
      <c r="E73" s="30"/>
      <c r="F73" s="29"/>
      <c r="G73" s="91">
        <v>38.92</v>
      </c>
      <c r="H73" s="91"/>
      <c r="I73" s="29"/>
      <c r="J73" s="29"/>
      <c r="K73" s="38">
        <v>157212</v>
      </c>
      <c r="L73" s="30"/>
      <c r="M73" s="29"/>
      <c r="N73" s="35">
        <v>31.94</v>
      </c>
      <c r="O73" s="35"/>
      <c r="P73" s="29"/>
      <c r="Q73" s="29"/>
      <c r="R73" s="38">
        <v>167236</v>
      </c>
      <c r="S73" s="30"/>
      <c r="T73" s="29"/>
      <c r="U73" s="35">
        <v>25.52</v>
      </c>
      <c r="V73" s="35"/>
      <c r="W73" s="29"/>
    </row>
    <row r="74" spans="1:23" ht="15.75" thickBot="1">
      <c r="A74" s="51"/>
      <c r="B74" s="34"/>
      <c r="C74" s="29"/>
      <c r="D74" s="101"/>
      <c r="E74" s="70"/>
      <c r="F74" s="29"/>
      <c r="G74" s="91"/>
      <c r="H74" s="91"/>
      <c r="I74" s="29"/>
      <c r="J74" s="29"/>
      <c r="K74" s="69"/>
      <c r="L74" s="70"/>
      <c r="M74" s="29"/>
      <c r="N74" s="35"/>
      <c r="O74" s="35"/>
      <c r="P74" s="29"/>
      <c r="Q74" s="29"/>
      <c r="R74" s="69"/>
      <c r="S74" s="70"/>
      <c r="T74" s="29"/>
      <c r="U74" s="35"/>
      <c r="V74" s="35"/>
      <c r="W74" s="29"/>
    </row>
    <row r="75" spans="1:23" ht="15.75" thickTop="1">
      <c r="A75" s="51"/>
      <c r="B75" s="25" t="s">
        <v>881</v>
      </c>
      <c r="C75" s="25"/>
      <c r="D75" s="25"/>
      <c r="E75" s="25"/>
      <c r="F75" s="25"/>
      <c r="G75" s="25"/>
      <c r="H75" s="25"/>
      <c r="I75" s="25"/>
      <c r="J75" s="25"/>
      <c r="K75" s="25"/>
      <c r="L75" s="25"/>
      <c r="M75" s="25"/>
      <c r="N75" s="25"/>
      <c r="O75" s="25"/>
      <c r="P75" s="25"/>
      <c r="Q75" s="25"/>
      <c r="R75" s="25"/>
      <c r="S75" s="25"/>
      <c r="T75" s="25"/>
      <c r="U75" s="25"/>
      <c r="V75" s="25"/>
      <c r="W75" s="25"/>
    </row>
    <row r="76" spans="1:23">
      <c r="A76" s="51"/>
      <c r="B76" s="159" t="s">
        <v>841</v>
      </c>
      <c r="C76" s="159"/>
      <c r="D76" s="159"/>
      <c r="E76" s="159"/>
      <c r="F76" s="159"/>
      <c r="G76" s="159"/>
      <c r="H76" s="159"/>
      <c r="I76" s="159"/>
      <c r="J76" s="159"/>
      <c r="K76" s="159"/>
      <c r="L76" s="159"/>
      <c r="M76" s="159"/>
      <c r="N76" s="159"/>
      <c r="O76" s="159"/>
      <c r="P76" s="159"/>
      <c r="Q76" s="159"/>
      <c r="R76" s="159"/>
      <c r="S76" s="159"/>
      <c r="T76" s="159"/>
      <c r="U76" s="159"/>
      <c r="V76" s="159"/>
      <c r="W76" s="159"/>
    </row>
    <row r="77" spans="1:23" ht="25.5" customHeight="1">
      <c r="A77" s="51"/>
      <c r="B77" s="25" t="s">
        <v>882</v>
      </c>
      <c r="C77" s="25"/>
      <c r="D77" s="25"/>
      <c r="E77" s="25"/>
      <c r="F77" s="25"/>
      <c r="G77" s="25"/>
      <c r="H77" s="25"/>
      <c r="I77" s="25"/>
      <c r="J77" s="25"/>
      <c r="K77" s="25"/>
      <c r="L77" s="25"/>
      <c r="M77" s="25"/>
      <c r="N77" s="25"/>
      <c r="O77" s="25"/>
      <c r="P77" s="25"/>
      <c r="Q77" s="25"/>
      <c r="R77" s="25"/>
      <c r="S77" s="25"/>
      <c r="T77" s="25"/>
      <c r="U77" s="25"/>
      <c r="V77" s="25"/>
      <c r="W77" s="25"/>
    </row>
    <row r="78" spans="1:23">
      <c r="A78" s="51"/>
      <c r="B78" s="23"/>
      <c r="C78" s="23"/>
      <c r="D78" s="23"/>
      <c r="E78" s="23"/>
      <c r="F78" s="23"/>
      <c r="G78" s="23"/>
      <c r="H78" s="23"/>
      <c r="I78" s="23"/>
      <c r="J78" s="23"/>
      <c r="K78" s="23"/>
      <c r="L78" s="23"/>
      <c r="M78" s="23"/>
      <c r="N78" s="23"/>
      <c r="O78" s="23"/>
      <c r="P78" s="23"/>
      <c r="Q78" s="23"/>
      <c r="R78" s="23"/>
      <c r="S78" s="23"/>
      <c r="T78" s="23"/>
      <c r="U78" s="23"/>
      <c r="V78" s="23"/>
      <c r="W78" s="23"/>
    </row>
    <row r="79" spans="1:23">
      <c r="A79" s="51"/>
      <c r="B79" s="13"/>
      <c r="C79" s="13"/>
      <c r="D79" s="13"/>
      <c r="E79" s="13"/>
      <c r="F79" s="13"/>
      <c r="G79" s="13"/>
      <c r="H79" s="13"/>
      <c r="I79" s="13"/>
      <c r="J79" s="13"/>
      <c r="K79" s="13"/>
      <c r="L79" s="13"/>
      <c r="M79" s="13"/>
      <c r="N79" s="13"/>
      <c r="O79" s="13"/>
      <c r="P79" s="13"/>
      <c r="Q79" s="13"/>
      <c r="R79" s="13"/>
      <c r="S79" s="13"/>
      <c r="T79" s="13"/>
      <c r="U79" s="13"/>
      <c r="V79" s="13"/>
      <c r="W79" s="13"/>
    </row>
    <row r="80" spans="1:23" ht="15.75" thickBot="1">
      <c r="A80" s="51"/>
      <c r="B80" s="171"/>
      <c r="C80" s="11"/>
      <c r="D80" s="27">
        <v>2013</v>
      </c>
      <c r="E80" s="27"/>
      <c r="F80" s="27"/>
      <c r="G80" s="27"/>
      <c r="H80" s="27"/>
      <c r="I80" s="27"/>
      <c r="J80" s="11"/>
      <c r="K80" s="80">
        <v>2012</v>
      </c>
      <c r="L80" s="80"/>
      <c r="M80" s="80"/>
      <c r="N80" s="80"/>
      <c r="O80" s="80"/>
      <c r="P80" s="80"/>
      <c r="Q80" s="11"/>
      <c r="R80" s="80">
        <v>2011</v>
      </c>
      <c r="S80" s="80"/>
      <c r="T80" s="80"/>
      <c r="U80" s="80"/>
      <c r="V80" s="80"/>
      <c r="W80" s="80"/>
    </row>
    <row r="81" spans="1:23">
      <c r="A81" s="51"/>
      <c r="B81" s="181"/>
      <c r="C81" s="25"/>
      <c r="D81" s="88" t="s">
        <v>883</v>
      </c>
      <c r="E81" s="88"/>
      <c r="F81" s="45"/>
      <c r="G81" s="88" t="s">
        <v>850</v>
      </c>
      <c r="H81" s="88"/>
      <c r="I81" s="88"/>
      <c r="J81" s="25"/>
      <c r="K81" s="105" t="s">
        <v>883</v>
      </c>
      <c r="L81" s="105"/>
      <c r="M81" s="45"/>
      <c r="N81" s="105" t="s">
        <v>850</v>
      </c>
      <c r="O81" s="105"/>
      <c r="P81" s="105"/>
      <c r="Q81" s="25"/>
      <c r="R81" s="105" t="s">
        <v>883</v>
      </c>
      <c r="S81" s="105"/>
      <c r="T81" s="45"/>
      <c r="U81" s="105" t="s">
        <v>850</v>
      </c>
      <c r="V81" s="105"/>
      <c r="W81" s="105"/>
    </row>
    <row r="82" spans="1:23">
      <c r="A82" s="51"/>
      <c r="B82" s="181"/>
      <c r="C82" s="25"/>
      <c r="D82" s="26"/>
      <c r="E82" s="26"/>
      <c r="F82" s="25"/>
      <c r="G82" s="26" t="s">
        <v>851</v>
      </c>
      <c r="H82" s="26"/>
      <c r="I82" s="26"/>
      <c r="J82" s="25"/>
      <c r="K82" s="104"/>
      <c r="L82" s="104"/>
      <c r="M82" s="25"/>
      <c r="N82" s="104" t="s">
        <v>851</v>
      </c>
      <c r="O82" s="104"/>
      <c r="P82" s="104"/>
      <c r="Q82" s="25"/>
      <c r="R82" s="104"/>
      <c r="S82" s="104"/>
      <c r="T82" s="25"/>
      <c r="U82" s="104" t="s">
        <v>851</v>
      </c>
      <c r="V82" s="104"/>
      <c r="W82" s="104"/>
    </row>
    <row r="83" spans="1:23">
      <c r="A83" s="51"/>
      <c r="B83" s="181"/>
      <c r="C83" s="25"/>
      <c r="D83" s="26"/>
      <c r="E83" s="26"/>
      <c r="F83" s="25"/>
      <c r="G83" s="26" t="s">
        <v>870</v>
      </c>
      <c r="H83" s="26"/>
      <c r="I83" s="26"/>
      <c r="J83" s="25"/>
      <c r="K83" s="104"/>
      <c r="L83" s="104"/>
      <c r="M83" s="25"/>
      <c r="N83" s="104" t="s">
        <v>870</v>
      </c>
      <c r="O83" s="104"/>
      <c r="P83" s="104"/>
      <c r="Q83" s="25"/>
      <c r="R83" s="104"/>
      <c r="S83" s="104"/>
      <c r="T83" s="25"/>
      <c r="U83" s="104" t="s">
        <v>870</v>
      </c>
      <c r="V83" s="104"/>
      <c r="W83" s="104"/>
    </row>
    <row r="84" spans="1:23" ht="15.75" thickBot="1">
      <c r="A84" s="51"/>
      <c r="B84" s="181"/>
      <c r="C84" s="25"/>
      <c r="D84" s="27"/>
      <c r="E84" s="27"/>
      <c r="F84" s="28"/>
      <c r="G84" s="27" t="s">
        <v>355</v>
      </c>
      <c r="H84" s="27"/>
      <c r="I84" s="27"/>
      <c r="J84" s="25"/>
      <c r="K84" s="80"/>
      <c r="L84" s="80"/>
      <c r="M84" s="28"/>
      <c r="N84" s="80" t="s">
        <v>355</v>
      </c>
      <c r="O84" s="80"/>
      <c r="P84" s="80"/>
      <c r="Q84" s="25"/>
      <c r="R84" s="80"/>
      <c r="S84" s="80"/>
      <c r="T84" s="28"/>
      <c r="U84" s="80" t="s">
        <v>355</v>
      </c>
      <c r="V84" s="80"/>
      <c r="W84" s="80"/>
    </row>
    <row r="85" spans="1:23">
      <c r="A85" s="51"/>
      <c r="B85" s="34" t="s">
        <v>871</v>
      </c>
      <c r="C85" s="29"/>
      <c r="D85" s="100">
        <v>552417</v>
      </c>
      <c r="E85" s="30"/>
      <c r="F85" s="30"/>
      <c r="G85" s="98" t="s">
        <v>206</v>
      </c>
      <c r="H85" s="142">
        <v>33.21</v>
      </c>
      <c r="I85" s="30"/>
      <c r="J85" s="29"/>
      <c r="K85" s="38">
        <v>522599</v>
      </c>
      <c r="L85" s="30"/>
      <c r="M85" s="30"/>
      <c r="N85" s="67" t="s">
        <v>206</v>
      </c>
      <c r="O85" s="39">
        <v>26.36</v>
      </c>
      <c r="P85" s="30"/>
      <c r="Q85" s="29"/>
      <c r="R85" s="38">
        <v>493661</v>
      </c>
      <c r="S85" s="30"/>
      <c r="T85" s="30"/>
      <c r="U85" s="67" t="s">
        <v>206</v>
      </c>
      <c r="V85" s="39">
        <v>24.56</v>
      </c>
      <c r="W85" s="30"/>
    </row>
    <row r="86" spans="1:23">
      <c r="A86" s="51"/>
      <c r="B86" s="34"/>
      <c r="C86" s="29"/>
      <c r="D86" s="92"/>
      <c r="E86" s="29"/>
      <c r="F86" s="29"/>
      <c r="G86" s="90"/>
      <c r="H86" s="91"/>
      <c r="I86" s="29"/>
      <c r="J86" s="29"/>
      <c r="K86" s="37"/>
      <c r="L86" s="29"/>
      <c r="M86" s="29"/>
      <c r="N86" s="64"/>
      <c r="O86" s="35"/>
      <c r="P86" s="29"/>
      <c r="Q86" s="29"/>
      <c r="R86" s="37"/>
      <c r="S86" s="29"/>
      <c r="T86" s="29"/>
      <c r="U86" s="64"/>
      <c r="V86" s="35"/>
      <c r="W86" s="29"/>
    </row>
    <row r="87" spans="1:23">
      <c r="A87" s="51"/>
      <c r="B87" s="31" t="s">
        <v>855</v>
      </c>
      <c r="C87" s="25"/>
      <c r="D87" s="95">
        <v>145580</v>
      </c>
      <c r="E87" s="25"/>
      <c r="F87" s="25"/>
      <c r="G87" s="94">
        <v>46.97</v>
      </c>
      <c r="H87" s="94"/>
      <c r="I87" s="25"/>
      <c r="J87" s="25"/>
      <c r="K87" s="66">
        <v>212205</v>
      </c>
      <c r="L87" s="25"/>
      <c r="M87" s="25"/>
      <c r="N87" s="33">
        <v>42.22</v>
      </c>
      <c r="O87" s="33"/>
      <c r="P87" s="25"/>
      <c r="Q87" s="25"/>
      <c r="R87" s="66">
        <v>196186</v>
      </c>
      <c r="S87" s="25"/>
      <c r="T87" s="25"/>
      <c r="U87" s="33">
        <v>30.3</v>
      </c>
      <c r="V87" s="33"/>
      <c r="W87" s="25"/>
    </row>
    <row r="88" spans="1:23">
      <c r="A88" s="51"/>
      <c r="B88" s="31"/>
      <c r="C88" s="25"/>
      <c r="D88" s="95"/>
      <c r="E88" s="25"/>
      <c r="F88" s="25"/>
      <c r="G88" s="94"/>
      <c r="H88" s="94"/>
      <c r="I88" s="25"/>
      <c r="J88" s="25"/>
      <c r="K88" s="66"/>
      <c r="L88" s="25"/>
      <c r="M88" s="25"/>
      <c r="N88" s="33"/>
      <c r="O88" s="33"/>
      <c r="P88" s="25"/>
      <c r="Q88" s="25"/>
      <c r="R88" s="66"/>
      <c r="S88" s="25"/>
      <c r="T88" s="25"/>
      <c r="U88" s="33"/>
      <c r="V88" s="33"/>
      <c r="W88" s="25"/>
    </row>
    <row r="89" spans="1:23">
      <c r="A89" s="51"/>
      <c r="B89" s="34" t="s">
        <v>872</v>
      </c>
      <c r="C89" s="29"/>
      <c r="D89" s="91" t="s">
        <v>884</v>
      </c>
      <c r="E89" s="90" t="s">
        <v>211</v>
      </c>
      <c r="F89" s="29"/>
      <c r="G89" s="91">
        <v>38.9</v>
      </c>
      <c r="H89" s="91"/>
      <c r="I89" s="29"/>
      <c r="J89" s="29"/>
      <c r="K89" s="35" t="s">
        <v>885</v>
      </c>
      <c r="L89" s="64" t="s">
        <v>211</v>
      </c>
      <c r="M89" s="29"/>
      <c r="N89" s="35">
        <v>31.44</v>
      </c>
      <c r="O89" s="35"/>
      <c r="P89" s="29"/>
      <c r="Q89" s="29"/>
      <c r="R89" s="35" t="s">
        <v>886</v>
      </c>
      <c r="S89" s="64" t="s">
        <v>211</v>
      </c>
      <c r="T89" s="29"/>
      <c r="U89" s="35">
        <v>26.28</v>
      </c>
      <c r="V89" s="35"/>
      <c r="W89" s="29"/>
    </row>
    <row r="90" spans="1:23">
      <c r="A90" s="51"/>
      <c r="B90" s="34"/>
      <c r="C90" s="29"/>
      <c r="D90" s="91"/>
      <c r="E90" s="90"/>
      <c r="F90" s="29"/>
      <c r="G90" s="91"/>
      <c r="H90" s="91"/>
      <c r="I90" s="29"/>
      <c r="J90" s="29"/>
      <c r="K90" s="35"/>
      <c r="L90" s="64"/>
      <c r="M90" s="29"/>
      <c r="N90" s="35"/>
      <c r="O90" s="35"/>
      <c r="P90" s="29"/>
      <c r="Q90" s="29"/>
      <c r="R90" s="35"/>
      <c r="S90" s="64"/>
      <c r="T90" s="29"/>
      <c r="U90" s="35"/>
      <c r="V90" s="35"/>
      <c r="W90" s="29"/>
    </row>
    <row r="91" spans="1:23">
      <c r="A91" s="51"/>
      <c r="B91" s="31" t="s">
        <v>876</v>
      </c>
      <c r="C91" s="25"/>
      <c r="D91" s="94" t="s">
        <v>887</v>
      </c>
      <c r="E91" s="117" t="s">
        <v>211</v>
      </c>
      <c r="F91" s="25"/>
      <c r="G91" s="94">
        <v>26.39</v>
      </c>
      <c r="H91" s="94"/>
      <c r="I91" s="25"/>
      <c r="J91" s="25"/>
      <c r="K91" s="33" t="s">
        <v>888</v>
      </c>
      <c r="L91" s="32" t="s">
        <v>211</v>
      </c>
      <c r="M91" s="25"/>
      <c r="N91" s="33">
        <v>23.13</v>
      </c>
      <c r="O91" s="33"/>
      <c r="P91" s="25"/>
      <c r="Q91" s="25"/>
      <c r="R91" s="33" t="s">
        <v>889</v>
      </c>
      <c r="S91" s="32" t="s">
        <v>211</v>
      </c>
      <c r="T91" s="25"/>
      <c r="U91" s="33">
        <v>25.61</v>
      </c>
      <c r="V91" s="33"/>
      <c r="W91" s="25"/>
    </row>
    <row r="92" spans="1:23" ht="15.75" thickBot="1">
      <c r="A92" s="51"/>
      <c r="B92" s="31"/>
      <c r="C92" s="25"/>
      <c r="D92" s="96"/>
      <c r="E92" s="192"/>
      <c r="F92" s="25"/>
      <c r="G92" s="94"/>
      <c r="H92" s="94"/>
      <c r="I92" s="25"/>
      <c r="J92" s="25"/>
      <c r="K92" s="36"/>
      <c r="L92" s="170"/>
      <c r="M92" s="25"/>
      <c r="N92" s="33"/>
      <c r="O92" s="33"/>
      <c r="P92" s="25"/>
      <c r="Q92" s="25"/>
      <c r="R92" s="36"/>
      <c r="S92" s="170"/>
      <c r="T92" s="25"/>
      <c r="U92" s="33"/>
      <c r="V92" s="33"/>
      <c r="W92" s="25"/>
    </row>
    <row r="93" spans="1:23">
      <c r="A93" s="51"/>
      <c r="B93" s="34" t="s">
        <v>880</v>
      </c>
      <c r="C93" s="29"/>
      <c r="D93" s="100">
        <v>486680</v>
      </c>
      <c r="E93" s="30"/>
      <c r="F93" s="29"/>
      <c r="G93" s="91">
        <v>39.86</v>
      </c>
      <c r="H93" s="91"/>
      <c r="I93" s="29"/>
      <c r="J93" s="29"/>
      <c r="K93" s="38">
        <v>552417</v>
      </c>
      <c r="L93" s="30"/>
      <c r="M93" s="29"/>
      <c r="N93" s="35">
        <v>33.21</v>
      </c>
      <c r="O93" s="35"/>
      <c r="P93" s="29"/>
      <c r="Q93" s="29"/>
      <c r="R93" s="38">
        <v>522599</v>
      </c>
      <c r="S93" s="30"/>
      <c r="T93" s="29"/>
      <c r="U93" s="35">
        <v>26.36</v>
      </c>
      <c r="V93" s="35"/>
      <c r="W93" s="29"/>
    </row>
    <row r="94" spans="1:23" ht="15.75" thickBot="1">
      <c r="A94" s="51"/>
      <c r="B94" s="34"/>
      <c r="C94" s="29"/>
      <c r="D94" s="101"/>
      <c r="E94" s="70"/>
      <c r="F94" s="29"/>
      <c r="G94" s="91"/>
      <c r="H94" s="91"/>
      <c r="I94" s="29"/>
      <c r="J94" s="29"/>
      <c r="K94" s="69"/>
      <c r="L94" s="70"/>
      <c r="M94" s="29"/>
      <c r="N94" s="35"/>
      <c r="O94" s="35"/>
      <c r="P94" s="29"/>
      <c r="Q94" s="29"/>
      <c r="R94" s="69"/>
      <c r="S94" s="70"/>
      <c r="T94" s="29"/>
      <c r="U94" s="35"/>
      <c r="V94" s="35"/>
      <c r="W94" s="29"/>
    </row>
    <row r="95" spans="1:23" ht="15.75" thickTop="1">
      <c r="A95" s="51"/>
      <c r="B95" s="31" t="s">
        <v>890</v>
      </c>
      <c r="C95" s="25"/>
      <c r="D95" s="189">
        <v>135044</v>
      </c>
      <c r="E95" s="165"/>
      <c r="F95" s="25"/>
      <c r="G95" s="25"/>
      <c r="H95" s="25"/>
      <c r="I95" s="25"/>
      <c r="J95" s="25"/>
      <c r="K95" s="190">
        <v>114884</v>
      </c>
      <c r="L95" s="165"/>
      <c r="M95" s="25"/>
      <c r="N95" s="25"/>
      <c r="O95" s="25"/>
      <c r="P95" s="25"/>
      <c r="Q95" s="25"/>
      <c r="R95" s="190">
        <v>112822</v>
      </c>
      <c r="S95" s="165"/>
      <c r="T95" s="25"/>
      <c r="U95" s="25"/>
      <c r="V95" s="25"/>
      <c r="W95" s="25"/>
    </row>
    <row r="96" spans="1:23" ht="15.75" thickBot="1">
      <c r="A96" s="51"/>
      <c r="B96" s="31"/>
      <c r="C96" s="25"/>
      <c r="D96" s="126"/>
      <c r="E96" s="46"/>
      <c r="F96" s="25"/>
      <c r="G96" s="25"/>
      <c r="H96" s="25"/>
      <c r="I96" s="25"/>
      <c r="J96" s="25"/>
      <c r="K96" s="109"/>
      <c r="L96" s="46"/>
      <c r="M96" s="25"/>
      <c r="N96" s="25"/>
      <c r="O96" s="25"/>
      <c r="P96" s="25"/>
      <c r="Q96" s="25"/>
      <c r="R96" s="109"/>
      <c r="S96" s="46"/>
      <c r="T96" s="25"/>
      <c r="U96" s="25"/>
      <c r="V96" s="25"/>
      <c r="W96" s="25"/>
    </row>
    <row r="97" spans="1:23" ht="25.5" customHeight="1" thickTop="1">
      <c r="A97" s="51"/>
      <c r="B97" s="25" t="s">
        <v>891</v>
      </c>
      <c r="C97" s="25"/>
      <c r="D97" s="25"/>
      <c r="E97" s="25"/>
      <c r="F97" s="25"/>
      <c r="G97" s="25"/>
      <c r="H97" s="25"/>
      <c r="I97" s="25"/>
      <c r="J97" s="25"/>
      <c r="K97" s="25"/>
      <c r="L97" s="25"/>
      <c r="M97" s="25"/>
      <c r="N97" s="25"/>
      <c r="O97" s="25"/>
      <c r="P97" s="25"/>
      <c r="Q97" s="25"/>
      <c r="R97" s="25"/>
      <c r="S97" s="25"/>
      <c r="T97" s="25"/>
      <c r="U97" s="25"/>
      <c r="V97" s="25"/>
      <c r="W97" s="25"/>
    </row>
    <row r="98" spans="1:23">
      <c r="A98" s="51"/>
      <c r="B98" s="159" t="s">
        <v>842</v>
      </c>
      <c r="C98" s="159"/>
      <c r="D98" s="159"/>
      <c r="E98" s="159"/>
      <c r="F98" s="159"/>
      <c r="G98" s="159"/>
      <c r="H98" s="159"/>
      <c r="I98" s="159"/>
      <c r="J98" s="159"/>
      <c r="K98" s="159"/>
      <c r="L98" s="159"/>
      <c r="M98" s="159"/>
      <c r="N98" s="159"/>
      <c r="O98" s="159"/>
      <c r="P98" s="159"/>
      <c r="Q98" s="159"/>
      <c r="R98" s="159"/>
      <c r="S98" s="159"/>
      <c r="T98" s="159"/>
      <c r="U98" s="159"/>
      <c r="V98" s="159"/>
      <c r="W98" s="159"/>
    </row>
    <row r="99" spans="1:23">
      <c r="A99" s="51"/>
      <c r="B99" s="25" t="s">
        <v>892</v>
      </c>
      <c r="C99" s="25"/>
      <c r="D99" s="25"/>
      <c r="E99" s="25"/>
      <c r="F99" s="25"/>
      <c r="G99" s="25"/>
      <c r="H99" s="25"/>
      <c r="I99" s="25"/>
      <c r="J99" s="25"/>
      <c r="K99" s="25"/>
      <c r="L99" s="25"/>
      <c r="M99" s="25"/>
      <c r="N99" s="25"/>
      <c r="O99" s="25"/>
      <c r="P99" s="25"/>
      <c r="Q99" s="25"/>
      <c r="R99" s="25"/>
      <c r="S99" s="25"/>
      <c r="T99" s="25"/>
      <c r="U99" s="25"/>
      <c r="V99" s="25"/>
      <c r="W99" s="25"/>
    </row>
    <row r="100" spans="1:23">
      <c r="A100" s="51"/>
      <c r="B100" s="25" t="s">
        <v>893</v>
      </c>
      <c r="C100" s="25"/>
      <c r="D100" s="25"/>
      <c r="E100" s="25"/>
      <c r="F100" s="25"/>
      <c r="G100" s="25"/>
      <c r="H100" s="25"/>
      <c r="I100" s="25"/>
      <c r="J100" s="25"/>
      <c r="K100" s="25"/>
      <c r="L100" s="25"/>
      <c r="M100" s="25"/>
      <c r="N100" s="25"/>
      <c r="O100" s="25"/>
      <c r="P100" s="25"/>
      <c r="Q100" s="25"/>
      <c r="R100" s="25"/>
      <c r="S100" s="25"/>
      <c r="T100" s="25"/>
      <c r="U100" s="25"/>
      <c r="V100" s="25"/>
      <c r="W100" s="25"/>
    </row>
    <row r="101" spans="1:23">
      <c r="A101" s="51"/>
      <c r="B101" s="23"/>
      <c r="C101" s="23"/>
      <c r="D101" s="23"/>
      <c r="E101" s="23"/>
      <c r="F101" s="23"/>
      <c r="G101" s="23"/>
      <c r="H101" s="23"/>
      <c r="I101" s="23"/>
      <c r="J101" s="23"/>
      <c r="K101" s="23"/>
      <c r="L101" s="23"/>
      <c r="M101" s="23"/>
      <c r="N101" s="23"/>
      <c r="O101" s="23"/>
      <c r="P101" s="23"/>
      <c r="Q101" s="23"/>
      <c r="R101" s="23"/>
      <c r="S101" s="23"/>
      <c r="T101" s="23"/>
      <c r="U101" s="23"/>
      <c r="V101" s="23"/>
      <c r="W101" s="23"/>
    </row>
    <row r="102" spans="1:23">
      <c r="A102" s="51"/>
      <c r="B102" s="13"/>
      <c r="C102" s="13"/>
      <c r="D102" s="13"/>
      <c r="E102" s="13"/>
      <c r="F102" s="13"/>
      <c r="G102" s="13"/>
      <c r="H102" s="13"/>
      <c r="I102" s="13"/>
      <c r="J102" s="13"/>
      <c r="K102" s="13"/>
      <c r="L102" s="13"/>
      <c r="M102" s="13"/>
      <c r="N102" s="13"/>
      <c r="O102" s="13"/>
      <c r="P102" s="13"/>
      <c r="Q102" s="13"/>
      <c r="R102" s="13"/>
      <c r="S102" s="13"/>
      <c r="T102" s="13"/>
      <c r="U102" s="13"/>
      <c r="V102" s="13"/>
      <c r="W102" s="13"/>
    </row>
    <row r="103" spans="1:23" ht="15.75" thickBot="1">
      <c r="A103" s="51"/>
      <c r="B103" s="171"/>
      <c r="C103" s="11"/>
      <c r="D103" s="27">
        <v>2013</v>
      </c>
      <c r="E103" s="27"/>
      <c r="F103" s="27"/>
      <c r="G103" s="27"/>
      <c r="H103" s="27"/>
      <c r="I103" s="27"/>
      <c r="J103" s="11"/>
      <c r="K103" s="80">
        <v>2012</v>
      </c>
      <c r="L103" s="80"/>
      <c r="M103" s="80"/>
      <c r="N103" s="80"/>
      <c r="O103" s="80"/>
      <c r="P103" s="80"/>
      <c r="Q103" s="21"/>
      <c r="R103" s="80">
        <v>2011</v>
      </c>
      <c r="S103" s="80"/>
      <c r="T103" s="80"/>
      <c r="U103" s="80"/>
      <c r="V103" s="80"/>
      <c r="W103" s="80"/>
    </row>
    <row r="104" spans="1:23">
      <c r="A104" s="51"/>
      <c r="B104" s="181"/>
      <c r="C104" s="25"/>
      <c r="D104" s="88" t="s">
        <v>869</v>
      </c>
      <c r="E104" s="88"/>
      <c r="F104" s="45"/>
      <c r="G104" s="88" t="s">
        <v>850</v>
      </c>
      <c r="H104" s="88"/>
      <c r="I104" s="88"/>
      <c r="J104" s="25"/>
      <c r="K104" s="105" t="s">
        <v>869</v>
      </c>
      <c r="L104" s="105"/>
      <c r="M104" s="45"/>
      <c r="N104" s="105" t="s">
        <v>850</v>
      </c>
      <c r="O104" s="105"/>
      <c r="P104" s="105"/>
      <c r="Q104" s="45"/>
      <c r="R104" s="105" t="s">
        <v>869</v>
      </c>
      <c r="S104" s="105"/>
      <c r="T104" s="45"/>
      <c r="U104" s="105" t="s">
        <v>850</v>
      </c>
      <c r="V104" s="105"/>
      <c r="W104" s="105"/>
    </row>
    <row r="105" spans="1:23">
      <c r="A105" s="51"/>
      <c r="B105" s="181"/>
      <c r="C105" s="25"/>
      <c r="D105" s="26"/>
      <c r="E105" s="26"/>
      <c r="F105" s="25"/>
      <c r="G105" s="26" t="s">
        <v>851</v>
      </c>
      <c r="H105" s="26"/>
      <c r="I105" s="26"/>
      <c r="J105" s="25"/>
      <c r="K105" s="193"/>
      <c r="L105" s="193"/>
      <c r="M105" s="81"/>
      <c r="N105" s="104" t="s">
        <v>851</v>
      </c>
      <c r="O105" s="104"/>
      <c r="P105" s="104"/>
      <c r="Q105" s="81"/>
      <c r="R105" s="193"/>
      <c r="S105" s="193"/>
      <c r="T105" s="81"/>
      <c r="U105" s="104" t="s">
        <v>851</v>
      </c>
      <c r="V105" s="104"/>
      <c r="W105" s="104"/>
    </row>
    <row r="106" spans="1:23">
      <c r="A106" s="51"/>
      <c r="B106" s="181"/>
      <c r="C106" s="25"/>
      <c r="D106" s="26"/>
      <c r="E106" s="26"/>
      <c r="F106" s="25"/>
      <c r="G106" s="26" t="s">
        <v>894</v>
      </c>
      <c r="H106" s="26"/>
      <c r="I106" s="26"/>
      <c r="J106" s="25"/>
      <c r="K106" s="193"/>
      <c r="L106" s="193"/>
      <c r="M106" s="81"/>
      <c r="N106" s="104" t="s">
        <v>894</v>
      </c>
      <c r="O106" s="104"/>
      <c r="P106" s="104"/>
      <c r="Q106" s="81"/>
      <c r="R106" s="193"/>
      <c r="S106" s="193"/>
      <c r="T106" s="81"/>
      <c r="U106" s="104" t="s">
        <v>894</v>
      </c>
      <c r="V106" s="104"/>
      <c r="W106" s="104"/>
    </row>
    <row r="107" spans="1:23" ht="15.75" thickBot="1">
      <c r="A107" s="51"/>
      <c r="B107" s="181"/>
      <c r="C107" s="25"/>
      <c r="D107" s="27"/>
      <c r="E107" s="27"/>
      <c r="F107" s="28"/>
      <c r="G107" s="27" t="s">
        <v>355</v>
      </c>
      <c r="H107" s="27"/>
      <c r="I107" s="27"/>
      <c r="J107" s="25"/>
      <c r="K107" s="80"/>
      <c r="L107" s="80"/>
      <c r="M107" s="28"/>
      <c r="N107" s="80" t="s">
        <v>355</v>
      </c>
      <c r="O107" s="80"/>
      <c r="P107" s="80"/>
      <c r="Q107" s="28"/>
      <c r="R107" s="80"/>
      <c r="S107" s="80"/>
      <c r="T107" s="28"/>
      <c r="U107" s="80" t="s">
        <v>355</v>
      </c>
      <c r="V107" s="80"/>
      <c r="W107" s="80"/>
    </row>
    <row r="108" spans="1:23">
      <c r="A108" s="51"/>
      <c r="B108" s="34" t="s">
        <v>871</v>
      </c>
      <c r="C108" s="29"/>
      <c r="D108" s="100">
        <v>40985</v>
      </c>
      <c r="E108" s="30"/>
      <c r="F108" s="30"/>
      <c r="G108" s="98" t="s">
        <v>206</v>
      </c>
      <c r="H108" s="142">
        <v>39.85</v>
      </c>
      <c r="I108" s="30"/>
      <c r="J108" s="29"/>
      <c r="K108" s="38">
        <v>18900</v>
      </c>
      <c r="L108" s="30"/>
      <c r="M108" s="30"/>
      <c r="N108" s="67" t="s">
        <v>206</v>
      </c>
      <c r="O108" s="39">
        <v>36.200000000000003</v>
      </c>
      <c r="P108" s="30"/>
      <c r="Q108" s="30"/>
      <c r="R108" s="39" t="s">
        <v>208</v>
      </c>
      <c r="S108" s="30"/>
      <c r="T108" s="30"/>
      <c r="U108" s="67" t="s">
        <v>206</v>
      </c>
      <c r="V108" s="39" t="s">
        <v>208</v>
      </c>
      <c r="W108" s="30"/>
    </row>
    <row r="109" spans="1:23">
      <c r="A109" s="51"/>
      <c r="B109" s="34"/>
      <c r="C109" s="29"/>
      <c r="D109" s="92"/>
      <c r="E109" s="29"/>
      <c r="F109" s="29"/>
      <c r="G109" s="90"/>
      <c r="H109" s="91"/>
      <c r="I109" s="29"/>
      <c r="J109" s="29"/>
      <c r="K109" s="153"/>
      <c r="L109" s="141"/>
      <c r="M109" s="141"/>
      <c r="N109" s="152"/>
      <c r="O109" s="194"/>
      <c r="P109" s="141"/>
      <c r="Q109" s="141"/>
      <c r="R109" s="194"/>
      <c r="S109" s="141"/>
      <c r="T109" s="141"/>
      <c r="U109" s="152"/>
      <c r="V109" s="194"/>
      <c r="W109" s="141"/>
    </row>
    <row r="110" spans="1:23">
      <c r="A110" s="51"/>
      <c r="B110" s="31" t="s">
        <v>855</v>
      </c>
      <c r="C110" s="25"/>
      <c r="D110" s="95">
        <v>25151</v>
      </c>
      <c r="E110" s="25"/>
      <c r="F110" s="25"/>
      <c r="G110" s="94">
        <v>43.57</v>
      </c>
      <c r="H110" s="94"/>
      <c r="I110" s="25"/>
      <c r="J110" s="25"/>
      <c r="K110" s="66">
        <v>23799</v>
      </c>
      <c r="L110" s="25"/>
      <c r="M110" s="25"/>
      <c r="N110" s="33">
        <v>42.59</v>
      </c>
      <c r="O110" s="33"/>
      <c r="P110" s="25"/>
      <c r="Q110" s="25"/>
      <c r="R110" s="66">
        <v>19016</v>
      </c>
      <c r="S110" s="25"/>
      <c r="T110" s="25"/>
      <c r="U110" s="33">
        <v>36.200000000000003</v>
      </c>
      <c r="V110" s="33"/>
      <c r="W110" s="25"/>
    </row>
    <row r="111" spans="1:23">
      <c r="A111" s="51"/>
      <c r="B111" s="31"/>
      <c r="C111" s="25"/>
      <c r="D111" s="95"/>
      <c r="E111" s="25"/>
      <c r="F111" s="25"/>
      <c r="G111" s="94"/>
      <c r="H111" s="94"/>
      <c r="I111" s="25"/>
      <c r="J111" s="25"/>
      <c r="K111" s="66"/>
      <c r="L111" s="25"/>
      <c r="M111" s="25"/>
      <c r="N111" s="33"/>
      <c r="O111" s="33"/>
      <c r="P111" s="25"/>
      <c r="Q111" s="25"/>
      <c r="R111" s="66"/>
      <c r="S111" s="25"/>
      <c r="T111" s="25"/>
      <c r="U111" s="33"/>
      <c r="V111" s="33"/>
      <c r="W111" s="25"/>
    </row>
    <row r="112" spans="1:23">
      <c r="A112" s="51"/>
      <c r="B112" s="34" t="s">
        <v>872</v>
      </c>
      <c r="C112" s="29"/>
      <c r="D112" s="91" t="s">
        <v>895</v>
      </c>
      <c r="E112" s="90" t="s">
        <v>211</v>
      </c>
      <c r="F112" s="29"/>
      <c r="G112" s="91">
        <v>40.71</v>
      </c>
      <c r="H112" s="91"/>
      <c r="I112" s="29"/>
      <c r="J112" s="29"/>
      <c r="K112" s="35" t="s">
        <v>896</v>
      </c>
      <c r="L112" s="64" t="s">
        <v>211</v>
      </c>
      <c r="M112" s="29"/>
      <c r="N112" s="35">
        <v>37.72</v>
      </c>
      <c r="O112" s="35"/>
      <c r="P112" s="29"/>
      <c r="Q112" s="29"/>
      <c r="R112" s="35" t="s">
        <v>590</v>
      </c>
      <c r="S112" s="64" t="s">
        <v>211</v>
      </c>
      <c r="T112" s="29"/>
      <c r="U112" s="35">
        <v>36.200000000000003</v>
      </c>
      <c r="V112" s="35"/>
      <c r="W112" s="29"/>
    </row>
    <row r="113" spans="1:23">
      <c r="A113" s="51"/>
      <c r="B113" s="34"/>
      <c r="C113" s="29"/>
      <c r="D113" s="91"/>
      <c r="E113" s="90"/>
      <c r="F113" s="29"/>
      <c r="G113" s="91"/>
      <c r="H113" s="91"/>
      <c r="I113" s="29"/>
      <c r="J113" s="29"/>
      <c r="K113" s="35"/>
      <c r="L113" s="64"/>
      <c r="M113" s="29"/>
      <c r="N113" s="35"/>
      <c r="O113" s="35"/>
      <c r="P113" s="29"/>
      <c r="Q113" s="29"/>
      <c r="R113" s="35"/>
      <c r="S113" s="64"/>
      <c r="T113" s="29"/>
      <c r="U113" s="35"/>
      <c r="V113" s="35"/>
      <c r="W113" s="29"/>
    </row>
    <row r="114" spans="1:23">
      <c r="A114" s="51"/>
      <c r="B114" s="31" t="s">
        <v>876</v>
      </c>
      <c r="C114" s="25"/>
      <c r="D114" s="94" t="s">
        <v>897</v>
      </c>
      <c r="E114" s="117" t="s">
        <v>211</v>
      </c>
      <c r="F114" s="25"/>
      <c r="G114" s="94">
        <v>36.33</v>
      </c>
      <c r="H114" s="94"/>
      <c r="I114" s="25"/>
      <c r="J114" s="25"/>
      <c r="K114" s="33" t="s">
        <v>583</v>
      </c>
      <c r="L114" s="32" t="s">
        <v>211</v>
      </c>
      <c r="M114" s="25"/>
      <c r="N114" s="33">
        <v>36.200000000000003</v>
      </c>
      <c r="O114" s="33"/>
      <c r="P114" s="25"/>
      <c r="Q114" s="25"/>
      <c r="R114" s="33" t="s">
        <v>208</v>
      </c>
      <c r="S114" s="25"/>
      <c r="T114" s="25"/>
      <c r="U114" s="33" t="s">
        <v>208</v>
      </c>
      <c r="V114" s="33"/>
      <c r="W114" s="25"/>
    </row>
    <row r="115" spans="1:23" ht="15.75" thickBot="1">
      <c r="A115" s="51"/>
      <c r="B115" s="31"/>
      <c r="C115" s="25"/>
      <c r="D115" s="96"/>
      <c r="E115" s="192"/>
      <c r="F115" s="25"/>
      <c r="G115" s="94"/>
      <c r="H115" s="94"/>
      <c r="I115" s="25"/>
      <c r="J115" s="25"/>
      <c r="K115" s="36"/>
      <c r="L115" s="170"/>
      <c r="M115" s="25"/>
      <c r="N115" s="33"/>
      <c r="O115" s="33"/>
      <c r="P115" s="25"/>
      <c r="Q115" s="25"/>
      <c r="R115" s="36"/>
      <c r="S115" s="28"/>
      <c r="T115" s="25"/>
      <c r="U115" s="33"/>
      <c r="V115" s="33"/>
      <c r="W115" s="25"/>
    </row>
    <row r="116" spans="1:23">
      <c r="A116" s="51"/>
      <c r="B116" s="34" t="s">
        <v>880</v>
      </c>
      <c r="C116" s="29"/>
      <c r="D116" s="100">
        <v>63125</v>
      </c>
      <c r="E116" s="30"/>
      <c r="F116" s="29"/>
      <c r="G116" s="91">
        <v>41.34</v>
      </c>
      <c r="H116" s="91"/>
      <c r="I116" s="29"/>
      <c r="J116" s="29"/>
      <c r="K116" s="38">
        <v>40985</v>
      </c>
      <c r="L116" s="30"/>
      <c r="M116" s="29"/>
      <c r="N116" s="35">
        <v>39.85</v>
      </c>
      <c r="O116" s="35"/>
      <c r="P116" s="29"/>
      <c r="Q116" s="29"/>
      <c r="R116" s="38">
        <v>18900</v>
      </c>
      <c r="S116" s="30"/>
      <c r="T116" s="29"/>
      <c r="U116" s="35">
        <v>36.200000000000003</v>
      </c>
      <c r="V116" s="35"/>
      <c r="W116" s="29"/>
    </row>
    <row r="117" spans="1:23" ht="15.75" thickBot="1">
      <c r="A117" s="51"/>
      <c r="B117" s="34"/>
      <c r="C117" s="29"/>
      <c r="D117" s="101"/>
      <c r="E117" s="70"/>
      <c r="F117" s="29"/>
      <c r="G117" s="91"/>
      <c r="H117" s="91"/>
      <c r="I117" s="29"/>
      <c r="J117" s="29"/>
      <c r="K117" s="69"/>
      <c r="L117" s="70"/>
      <c r="M117" s="29"/>
      <c r="N117" s="35"/>
      <c r="O117" s="35"/>
      <c r="P117" s="29"/>
      <c r="Q117" s="29"/>
      <c r="R117" s="69"/>
      <c r="S117" s="70"/>
      <c r="T117" s="29"/>
      <c r="U117" s="35"/>
      <c r="V117" s="35"/>
      <c r="W117" s="29"/>
    </row>
    <row r="118" spans="1:23" ht="15.75" thickTop="1"/>
  </sheetData>
  <mergeCells count="695">
    <mergeCell ref="B77:W77"/>
    <mergeCell ref="B97:W97"/>
    <mergeCell ref="B98:W98"/>
    <mergeCell ref="B99:W99"/>
    <mergeCell ref="B100:W100"/>
    <mergeCell ref="B31:W31"/>
    <mergeCell ref="B32:W32"/>
    <mergeCell ref="B33:W33"/>
    <mergeCell ref="B55:W55"/>
    <mergeCell ref="B56:W56"/>
    <mergeCell ref="B57:W57"/>
    <mergeCell ref="B5:W5"/>
    <mergeCell ref="B6:W6"/>
    <mergeCell ref="B7:W7"/>
    <mergeCell ref="B8:W8"/>
    <mergeCell ref="B29:W29"/>
    <mergeCell ref="B30:W30"/>
    <mergeCell ref="S116:S117"/>
    <mergeCell ref="T116:T117"/>
    <mergeCell ref="U116:V117"/>
    <mergeCell ref="W116:W117"/>
    <mergeCell ref="A1:A2"/>
    <mergeCell ref="B1:W1"/>
    <mergeCell ref="B2:W2"/>
    <mergeCell ref="B3:W3"/>
    <mergeCell ref="A4:A117"/>
    <mergeCell ref="B4:W4"/>
    <mergeCell ref="L116:L117"/>
    <mergeCell ref="M116:M117"/>
    <mergeCell ref="N116:O117"/>
    <mergeCell ref="P116:P117"/>
    <mergeCell ref="Q116:Q117"/>
    <mergeCell ref="R116:R117"/>
    <mergeCell ref="W114:W115"/>
    <mergeCell ref="B116:B117"/>
    <mergeCell ref="C116:C117"/>
    <mergeCell ref="D116:D117"/>
    <mergeCell ref="E116:E117"/>
    <mergeCell ref="F116:F117"/>
    <mergeCell ref="G116:H117"/>
    <mergeCell ref="I116:I117"/>
    <mergeCell ref="J116:J117"/>
    <mergeCell ref="K116:K117"/>
    <mergeCell ref="P114:P115"/>
    <mergeCell ref="Q114:Q115"/>
    <mergeCell ref="R114:R115"/>
    <mergeCell ref="S114:S115"/>
    <mergeCell ref="T114:T115"/>
    <mergeCell ref="U114:V115"/>
    <mergeCell ref="I114:I115"/>
    <mergeCell ref="J114:J115"/>
    <mergeCell ref="K114:K115"/>
    <mergeCell ref="L114:L115"/>
    <mergeCell ref="M114:M115"/>
    <mergeCell ref="N114:O115"/>
    <mergeCell ref="S112:S113"/>
    <mergeCell ref="T112:T113"/>
    <mergeCell ref="U112:V113"/>
    <mergeCell ref="W112:W113"/>
    <mergeCell ref="B114:B115"/>
    <mergeCell ref="C114:C115"/>
    <mergeCell ref="D114:D115"/>
    <mergeCell ref="E114:E115"/>
    <mergeCell ref="F114:F115"/>
    <mergeCell ref="G114:H115"/>
    <mergeCell ref="L112:L113"/>
    <mergeCell ref="M112:M113"/>
    <mergeCell ref="N112:O113"/>
    <mergeCell ref="P112:P113"/>
    <mergeCell ref="Q112:Q113"/>
    <mergeCell ref="R112:R113"/>
    <mergeCell ref="W110:W111"/>
    <mergeCell ref="B112:B113"/>
    <mergeCell ref="C112:C113"/>
    <mergeCell ref="D112:D113"/>
    <mergeCell ref="E112:E113"/>
    <mergeCell ref="F112:F113"/>
    <mergeCell ref="G112:H113"/>
    <mergeCell ref="I112:I113"/>
    <mergeCell ref="J112:J113"/>
    <mergeCell ref="K112:K113"/>
    <mergeCell ref="P110:P111"/>
    <mergeCell ref="Q110:Q111"/>
    <mergeCell ref="R110:R111"/>
    <mergeCell ref="S110:S111"/>
    <mergeCell ref="T110:T111"/>
    <mergeCell ref="U110:V111"/>
    <mergeCell ref="I110:I111"/>
    <mergeCell ref="J110:J111"/>
    <mergeCell ref="K110:K111"/>
    <mergeCell ref="L110:L111"/>
    <mergeCell ref="M110:M111"/>
    <mergeCell ref="N110:O111"/>
    <mergeCell ref="T108:T109"/>
    <mergeCell ref="U108:U109"/>
    <mergeCell ref="V108:V109"/>
    <mergeCell ref="W108:W109"/>
    <mergeCell ref="B110:B111"/>
    <mergeCell ref="C110:C111"/>
    <mergeCell ref="D110:D111"/>
    <mergeCell ref="E110:E111"/>
    <mergeCell ref="F110:F111"/>
    <mergeCell ref="G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4:Q107"/>
    <mergeCell ref="R104:S107"/>
    <mergeCell ref="T104:T107"/>
    <mergeCell ref="U104:W104"/>
    <mergeCell ref="U105:W105"/>
    <mergeCell ref="U106:W106"/>
    <mergeCell ref="U107:W107"/>
    <mergeCell ref="J104:J107"/>
    <mergeCell ref="K104:L107"/>
    <mergeCell ref="M104:M107"/>
    <mergeCell ref="N104:P104"/>
    <mergeCell ref="N105:P105"/>
    <mergeCell ref="N106:P106"/>
    <mergeCell ref="N107:P107"/>
    <mergeCell ref="B104:B107"/>
    <mergeCell ref="C104:C107"/>
    <mergeCell ref="D104:E107"/>
    <mergeCell ref="F104:F107"/>
    <mergeCell ref="G104:I104"/>
    <mergeCell ref="G105:I105"/>
    <mergeCell ref="G106:I106"/>
    <mergeCell ref="G107:I107"/>
    <mergeCell ref="R95:R96"/>
    <mergeCell ref="S95:S96"/>
    <mergeCell ref="T95:T96"/>
    <mergeCell ref="U95:W96"/>
    <mergeCell ref="B101:W101"/>
    <mergeCell ref="D103:I103"/>
    <mergeCell ref="K103:P103"/>
    <mergeCell ref="R103:W103"/>
    <mergeCell ref="J95:J96"/>
    <mergeCell ref="K95:K96"/>
    <mergeCell ref="L95:L96"/>
    <mergeCell ref="M95:M96"/>
    <mergeCell ref="N95:P96"/>
    <mergeCell ref="Q95:Q96"/>
    <mergeCell ref="S93:S94"/>
    <mergeCell ref="T93:T94"/>
    <mergeCell ref="U93:V94"/>
    <mergeCell ref="W93:W94"/>
    <mergeCell ref="B95:B96"/>
    <mergeCell ref="C95:C96"/>
    <mergeCell ref="D95:D96"/>
    <mergeCell ref="E95:E96"/>
    <mergeCell ref="F95:F96"/>
    <mergeCell ref="G95:I96"/>
    <mergeCell ref="L93:L94"/>
    <mergeCell ref="M93:M94"/>
    <mergeCell ref="N93:O94"/>
    <mergeCell ref="P93:P94"/>
    <mergeCell ref="Q93:Q94"/>
    <mergeCell ref="R93:R94"/>
    <mergeCell ref="W91:W92"/>
    <mergeCell ref="B93:B94"/>
    <mergeCell ref="C93:C94"/>
    <mergeCell ref="D93:D94"/>
    <mergeCell ref="E93:E94"/>
    <mergeCell ref="F93:F94"/>
    <mergeCell ref="G93:H94"/>
    <mergeCell ref="I93:I94"/>
    <mergeCell ref="J93:J94"/>
    <mergeCell ref="K93:K94"/>
    <mergeCell ref="P91:P92"/>
    <mergeCell ref="Q91:Q92"/>
    <mergeCell ref="R91:R92"/>
    <mergeCell ref="S91:S92"/>
    <mergeCell ref="T91:T92"/>
    <mergeCell ref="U91:V92"/>
    <mergeCell ref="I91:I92"/>
    <mergeCell ref="J91:J92"/>
    <mergeCell ref="K91:K92"/>
    <mergeCell ref="L91:L92"/>
    <mergeCell ref="M91:M92"/>
    <mergeCell ref="N91:O92"/>
    <mergeCell ref="S89:S90"/>
    <mergeCell ref="T89:T90"/>
    <mergeCell ref="U89:V90"/>
    <mergeCell ref="W89:W90"/>
    <mergeCell ref="B91:B92"/>
    <mergeCell ref="C91:C92"/>
    <mergeCell ref="D91:D92"/>
    <mergeCell ref="E91:E92"/>
    <mergeCell ref="F91:F92"/>
    <mergeCell ref="G91:H92"/>
    <mergeCell ref="L89:L90"/>
    <mergeCell ref="M89:M90"/>
    <mergeCell ref="N89:O90"/>
    <mergeCell ref="P89:P90"/>
    <mergeCell ref="Q89:Q90"/>
    <mergeCell ref="R89:R90"/>
    <mergeCell ref="W87:W88"/>
    <mergeCell ref="B89:B90"/>
    <mergeCell ref="C89:C90"/>
    <mergeCell ref="D89:D90"/>
    <mergeCell ref="E89:E90"/>
    <mergeCell ref="F89:F90"/>
    <mergeCell ref="G89:H90"/>
    <mergeCell ref="I89:I90"/>
    <mergeCell ref="J89:J90"/>
    <mergeCell ref="K89:K90"/>
    <mergeCell ref="P87:P88"/>
    <mergeCell ref="Q87:Q88"/>
    <mergeCell ref="R87:R88"/>
    <mergeCell ref="S87:S88"/>
    <mergeCell ref="T87:T88"/>
    <mergeCell ref="U87:V88"/>
    <mergeCell ref="I87:I88"/>
    <mergeCell ref="J87:J88"/>
    <mergeCell ref="K87:K88"/>
    <mergeCell ref="L87:L88"/>
    <mergeCell ref="M87:M88"/>
    <mergeCell ref="N87:O88"/>
    <mergeCell ref="T85:T86"/>
    <mergeCell ref="U85:U86"/>
    <mergeCell ref="V85:V86"/>
    <mergeCell ref="W85:W86"/>
    <mergeCell ref="B87:B88"/>
    <mergeCell ref="C87:C88"/>
    <mergeCell ref="D87:D88"/>
    <mergeCell ref="E87:E88"/>
    <mergeCell ref="F87:F88"/>
    <mergeCell ref="G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Q81:Q84"/>
    <mergeCell ref="R81:S84"/>
    <mergeCell ref="T81:T84"/>
    <mergeCell ref="U81:W81"/>
    <mergeCell ref="U82:W82"/>
    <mergeCell ref="U83:W83"/>
    <mergeCell ref="U84:W84"/>
    <mergeCell ref="J81:J84"/>
    <mergeCell ref="K81:L84"/>
    <mergeCell ref="M81:M84"/>
    <mergeCell ref="N81:P81"/>
    <mergeCell ref="N82:P82"/>
    <mergeCell ref="N83:P83"/>
    <mergeCell ref="N84:P84"/>
    <mergeCell ref="B81:B84"/>
    <mergeCell ref="C81:C84"/>
    <mergeCell ref="D81:E84"/>
    <mergeCell ref="F81:F84"/>
    <mergeCell ref="G81:I81"/>
    <mergeCell ref="G82:I82"/>
    <mergeCell ref="G83:I83"/>
    <mergeCell ref="G84:I84"/>
    <mergeCell ref="S73:S74"/>
    <mergeCell ref="T73:T74"/>
    <mergeCell ref="U73:V74"/>
    <mergeCell ref="W73:W74"/>
    <mergeCell ref="B78:W78"/>
    <mergeCell ref="D80:I80"/>
    <mergeCell ref="K80:P80"/>
    <mergeCell ref="R80:W80"/>
    <mergeCell ref="B75:W75"/>
    <mergeCell ref="B76:W76"/>
    <mergeCell ref="L73:L74"/>
    <mergeCell ref="M73:M74"/>
    <mergeCell ref="N73:O74"/>
    <mergeCell ref="P73:P74"/>
    <mergeCell ref="Q73:Q74"/>
    <mergeCell ref="R73:R74"/>
    <mergeCell ref="W71:W72"/>
    <mergeCell ref="B73:B74"/>
    <mergeCell ref="C73:C74"/>
    <mergeCell ref="D73:D74"/>
    <mergeCell ref="E73:E74"/>
    <mergeCell ref="F73:F74"/>
    <mergeCell ref="G73:H74"/>
    <mergeCell ref="I73:I74"/>
    <mergeCell ref="J73:J74"/>
    <mergeCell ref="K73:K74"/>
    <mergeCell ref="P71:P72"/>
    <mergeCell ref="Q71:Q72"/>
    <mergeCell ref="R71:R72"/>
    <mergeCell ref="S71:S72"/>
    <mergeCell ref="T71:T72"/>
    <mergeCell ref="U71:V72"/>
    <mergeCell ref="I71:I72"/>
    <mergeCell ref="J71:J72"/>
    <mergeCell ref="K71:K72"/>
    <mergeCell ref="L71:L72"/>
    <mergeCell ref="M71:M72"/>
    <mergeCell ref="N71:O72"/>
    <mergeCell ref="S69:S70"/>
    <mergeCell ref="T69:T70"/>
    <mergeCell ref="U69:V70"/>
    <mergeCell ref="W69:W70"/>
    <mergeCell ref="B71:B72"/>
    <mergeCell ref="C71:C72"/>
    <mergeCell ref="D71:D72"/>
    <mergeCell ref="E71:E72"/>
    <mergeCell ref="F71:F72"/>
    <mergeCell ref="G71:H72"/>
    <mergeCell ref="L69:L70"/>
    <mergeCell ref="M69:M70"/>
    <mergeCell ref="N69:O70"/>
    <mergeCell ref="P69:P70"/>
    <mergeCell ref="Q69:Q70"/>
    <mergeCell ref="R69:R70"/>
    <mergeCell ref="W67:W68"/>
    <mergeCell ref="B69:B70"/>
    <mergeCell ref="C69:C70"/>
    <mergeCell ref="D69:D70"/>
    <mergeCell ref="E69:E70"/>
    <mergeCell ref="F69:F70"/>
    <mergeCell ref="G69:H70"/>
    <mergeCell ref="I69:I70"/>
    <mergeCell ref="J69:J70"/>
    <mergeCell ref="K69:K70"/>
    <mergeCell ref="P67:P68"/>
    <mergeCell ref="Q67:Q68"/>
    <mergeCell ref="R67:R68"/>
    <mergeCell ref="S67:S68"/>
    <mergeCell ref="T67:T68"/>
    <mergeCell ref="U67:V68"/>
    <mergeCell ref="I67:I68"/>
    <mergeCell ref="J67:J68"/>
    <mergeCell ref="K67:K68"/>
    <mergeCell ref="L67:L68"/>
    <mergeCell ref="M67:M68"/>
    <mergeCell ref="N67:O68"/>
    <mergeCell ref="T65:T66"/>
    <mergeCell ref="U65:U66"/>
    <mergeCell ref="V65:V66"/>
    <mergeCell ref="W65:W66"/>
    <mergeCell ref="B67:B68"/>
    <mergeCell ref="C67:C68"/>
    <mergeCell ref="D67:D68"/>
    <mergeCell ref="E67:E68"/>
    <mergeCell ref="F67:F68"/>
    <mergeCell ref="G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1:Q64"/>
    <mergeCell ref="R61:S64"/>
    <mergeCell ref="T61:T64"/>
    <mergeCell ref="U61:W61"/>
    <mergeCell ref="U62:W62"/>
    <mergeCell ref="U63:W63"/>
    <mergeCell ref="U64:W64"/>
    <mergeCell ref="J61:J64"/>
    <mergeCell ref="K61:L64"/>
    <mergeCell ref="M61:M64"/>
    <mergeCell ref="N61:P61"/>
    <mergeCell ref="N62:P62"/>
    <mergeCell ref="N63:P63"/>
    <mergeCell ref="N64:P64"/>
    <mergeCell ref="B61:B64"/>
    <mergeCell ref="C61:C64"/>
    <mergeCell ref="D61:E64"/>
    <mergeCell ref="F61:F64"/>
    <mergeCell ref="G61:I61"/>
    <mergeCell ref="G62:I62"/>
    <mergeCell ref="G63:I63"/>
    <mergeCell ref="G64:I64"/>
    <mergeCell ref="T53:T54"/>
    <mergeCell ref="U53:V54"/>
    <mergeCell ref="W53:W54"/>
    <mergeCell ref="B58:W58"/>
    <mergeCell ref="D60:I60"/>
    <mergeCell ref="K60:P60"/>
    <mergeCell ref="R60:W60"/>
    <mergeCell ref="M53:M54"/>
    <mergeCell ref="N53:O54"/>
    <mergeCell ref="P53:P54"/>
    <mergeCell ref="Q53:Q54"/>
    <mergeCell ref="R53:R54"/>
    <mergeCell ref="S53:S54"/>
    <mergeCell ref="W51:W52"/>
    <mergeCell ref="C53:C54"/>
    <mergeCell ref="D53:D54"/>
    <mergeCell ref="E53:E54"/>
    <mergeCell ref="F53:F54"/>
    <mergeCell ref="G53:H54"/>
    <mergeCell ref="I53:I54"/>
    <mergeCell ref="J53:J54"/>
    <mergeCell ref="K53:K54"/>
    <mergeCell ref="L53:L54"/>
    <mergeCell ref="P51:P52"/>
    <mergeCell ref="Q51:Q52"/>
    <mergeCell ref="R51:R52"/>
    <mergeCell ref="S51:S52"/>
    <mergeCell ref="T51:T52"/>
    <mergeCell ref="U51:V52"/>
    <mergeCell ref="I51:I52"/>
    <mergeCell ref="J51:J52"/>
    <mergeCell ref="K51:K52"/>
    <mergeCell ref="L51:L52"/>
    <mergeCell ref="M51:M52"/>
    <mergeCell ref="N51:O52"/>
    <mergeCell ref="S49:S50"/>
    <mergeCell ref="T49:T50"/>
    <mergeCell ref="U49:V50"/>
    <mergeCell ref="W49:W50"/>
    <mergeCell ref="B51:B52"/>
    <mergeCell ref="C51:C52"/>
    <mergeCell ref="D51:D52"/>
    <mergeCell ref="E51:E52"/>
    <mergeCell ref="F51:F52"/>
    <mergeCell ref="G51:H52"/>
    <mergeCell ref="L49:L50"/>
    <mergeCell ref="M49:M50"/>
    <mergeCell ref="N49:O50"/>
    <mergeCell ref="P49:P50"/>
    <mergeCell ref="Q49:Q50"/>
    <mergeCell ref="R49:R50"/>
    <mergeCell ref="W47:W48"/>
    <mergeCell ref="B49:B50"/>
    <mergeCell ref="C49:C50"/>
    <mergeCell ref="D49:D50"/>
    <mergeCell ref="E49:E50"/>
    <mergeCell ref="F49:F50"/>
    <mergeCell ref="G49:H50"/>
    <mergeCell ref="I49:I50"/>
    <mergeCell ref="J49:J50"/>
    <mergeCell ref="K49:K50"/>
    <mergeCell ref="P47:P48"/>
    <mergeCell ref="Q47:Q48"/>
    <mergeCell ref="R47:R48"/>
    <mergeCell ref="S47:S48"/>
    <mergeCell ref="T47:T48"/>
    <mergeCell ref="U47:V48"/>
    <mergeCell ref="I47:I48"/>
    <mergeCell ref="J47:J48"/>
    <mergeCell ref="K47:K48"/>
    <mergeCell ref="L47:L48"/>
    <mergeCell ref="M47:M48"/>
    <mergeCell ref="N47:O48"/>
    <mergeCell ref="S45:S46"/>
    <mergeCell ref="T45:T46"/>
    <mergeCell ref="U45:V46"/>
    <mergeCell ref="W45:W46"/>
    <mergeCell ref="B47:B48"/>
    <mergeCell ref="C47:C48"/>
    <mergeCell ref="D47:D48"/>
    <mergeCell ref="E47:E48"/>
    <mergeCell ref="F47:F48"/>
    <mergeCell ref="G47:H48"/>
    <mergeCell ref="L45:L46"/>
    <mergeCell ref="M45:M46"/>
    <mergeCell ref="N45:O46"/>
    <mergeCell ref="P45:P46"/>
    <mergeCell ref="Q45:Q46"/>
    <mergeCell ref="R45:R46"/>
    <mergeCell ref="W43:W44"/>
    <mergeCell ref="B45:B46"/>
    <mergeCell ref="C45:C46"/>
    <mergeCell ref="D45:D46"/>
    <mergeCell ref="E45:E46"/>
    <mergeCell ref="F45:F46"/>
    <mergeCell ref="G45:H46"/>
    <mergeCell ref="I45:I46"/>
    <mergeCell ref="J45:J46"/>
    <mergeCell ref="K45:K46"/>
    <mergeCell ref="P43:P44"/>
    <mergeCell ref="Q43:Q44"/>
    <mergeCell ref="R43:R44"/>
    <mergeCell ref="S43:S44"/>
    <mergeCell ref="T43:T44"/>
    <mergeCell ref="U43:V44"/>
    <mergeCell ref="I43:I44"/>
    <mergeCell ref="J43:J44"/>
    <mergeCell ref="K43:K44"/>
    <mergeCell ref="L43:L44"/>
    <mergeCell ref="M43:M44"/>
    <mergeCell ref="N43:O44"/>
    <mergeCell ref="T41:T42"/>
    <mergeCell ref="U41:U42"/>
    <mergeCell ref="V41:V42"/>
    <mergeCell ref="W41:W42"/>
    <mergeCell ref="B43:B44"/>
    <mergeCell ref="C43:C44"/>
    <mergeCell ref="D43:D44"/>
    <mergeCell ref="E43:E44"/>
    <mergeCell ref="F43:F44"/>
    <mergeCell ref="G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7:Q40"/>
    <mergeCell ref="R37:S40"/>
    <mergeCell ref="T37:T40"/>
    <mergeCell ref="U37:W37"/>
    <mergeCell ref="U38:W38"/>
    <mergeCell ref="U39:W39"/>
    <mergeCell ref="U40:W40"/>
    <mergeCell ref="G39:I39"/>
    <mergeCell ref="G40:I40"/>
    <mergeCell ref="J37:J40"/>
    <mergeCell ref="K37:L40"/>
    <mergeCell ref="M37:M40"/>
    <mergeCell ref="N37:P37"/>
    <mergeCell ref="N38:P38"/>
    <mergeCell ref="N39:P39"/>
    <mergeCell ref="N40:P40"/>
    <mergeCell ref="B34:W34"/>
    <mergeCell ref="D36:I36"/>
    <mergeCell ref="K36:P36"/>
    <mergeCell ref="R36:W36"/>
    <mergeCell ref="B37:B40"/>
    <mergeCell ref="C37:C40"/>
    <mergeCell ref="D37:E40"/>
    <mergeCell ref="F37:F40"/>
    <mergeCell ref="G37:I37"/>
    <mergeCell ref="G38:I38"/>
    <mergeCell ref="M27:M28"/>
    <mergeCell ref="N27:N28"/>
    <mergeCell ref="O27:O28"/>
    <mergeCell ref="P27:R28"/>
    <mergeCell ref="S27:S28"/>
    <mergeCell ref="T27:T28"/>
    <mergeCell ref="G27:G28"/>
    <mergeCell ref="H27:H28"/>
    <mergeCell ref="I27:I28"/>
    <mergeCell ref="J27:J28"/>
    <mergeCell ref="K27:K28"/>
    <mergeCell ref="L27:L28"/>
    <mergeCell ref="P25:P26"/>
    <mergeCell ref="Q25:Q26"/>
    <mergeCell ref="R25:R26"/>
    <mergeCell ref="S25:S26"/>
    <mergeCell ref="T25:T26"/>
    <mergeCell ref="B27:B28"/>
    <mergeCell ref="C27:C28"/>
    <mergeCell ref="D27:D28"/>
    <mergeCell ref="E27:E28"/>
    <mergeCell ref="F27:F28"/>
    <mergeCell ref="J25:J26"/>
    <mergeCell ref="K25:K26"/>
    <mergeCell ref="L25:L26"/>
    <mergeCell ref="M25:M26"/>
    <mergeCell ref="N25:N26"/>
    <mergeCell ref="O25:O26"/>
    <mergeCell ref="S23:S24"/>
    <mergeCell ref="T23:T24"/>
    <mergeCell ref="B25:B26"/>
    <mergeCell ref="C25:C26"/>
    <mergeCell ref="D25:D26"/>
    <mergeCell ref="E25:E26"/>
    <mergeCell ref="F25:F26"/>
    <mergeCell ref="G25:G26"/>
    <mergeCell ref="H25:H26"/>
    <mergeCell ref="I25:I26"/>
    <mergeCell ref="K23:K24"/>
    <mergeCell ref="L23:M24"/>
    <mergeCell ref="N23:N24"/>
    <mergeCell ref="O23:O24"/>
    <mergeCell ref="P23:Q24"/>
    <mergeCell ref="R23:R24"/>
    <mergeCell ref="R21:R22"/>
    <mergeCell ref="S21:S22"/>
    <mergeCell ref="T21:T22"/>
    <mergeCell ref="B23:B24"/>
    <mergeCell ref="C23:C24"/>
    <mergeCell ref="D23:E24"/>
    <mergeCell ref="F23:F24"/>
    <mergeCell ref="G23:G24"/>
    <mergeCell ref="H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9:N20"/>
    <mergeCell ref="O19:O20"/>
    <mergeCell ref="P19:Q20"/>
    <mergeCell ref="R19:R20"/>
    <mergeCell ref="S19:S20"/>
    <mergeCell ref="T19:T20"/>
    <mergeCell ref="T17:T18"/>
    <mergeCell ref="B19:B20"/>
    <mergeCell ref="C19:C20"/>
    <mergeCell ref="D19:E20"/>
    <mergeCell ref="F19:F20"/>
    <mergeCell ref="G19:G20"/>
    <mergeCell ref="H19:I20"/>
    <mergeCell ref="J19:J20"/>
    <mergeCell ref="K19:K20"/>
    <mergeCell ref="L19:M20"/>
    <mergeCell ref="N17:N18"/>
    <mergeCell ref="O17:O18"/>
    <mergeCell ref="P17:P18"/>
    <mergeCell ref="Q17:Q18"/>
    <mergeCell ref="R17:R18"/>
    <mergeCell ref="S17:S18"/>
    <mergeCell ref="H17:H18"/>
    <mergeCell ref="I17:I18"/>
    <mergeCell ref="J17:J18"/>
    <mergeCell ref="K17:K18"/>
    <mergeCell ref="L17:L18"/>
    <mergeCell ref="M17:M18"/>
    <mergeCell ref="P14:R15"/>
    <mergeCell ref="S14:S15"/>
    <mergeCell ref="D16:N16"/>
    <mergeCell ref="P16:R16"/>
    <mergeCell ref="B17:B18"/>
    <mergeCell ref="C17:C18"/>
    <mergeCell ref="D17:D18"/>
    <mergeCell ref="E17:E18"/>
    <mergeCell ref="F17:F18"/>
    <mergeCell ref="G17:G18"/>
    <mergeCell ref="D13:N13"/>
    <mergeCell ref="P13:T13"/>
    <mergeCell ref="B14:B15"/>
    <mergeCell ref="C14:C15"/>
    <mergeCell ref="D14:F15"/>
    <mergeCell ref="G14:G15"/>
    <mergeCell ref="H14:J15"/>
    <mergeCell ref="K14:K15"/>
    <mergeCell ref="L14:N15"/>
    <mergeCell ref="O14:O15"/>
    <mergeCell ref="B9:T9"/>
    <mergeCell ref="B11:B12"/>
    <mergeCell ref="C11:C12"/>
    <mergeCell ref="D11:N11"/>
    <mergeCell ref="D12:N12"/>
    <mergeCell ref="O11:O12"/>
    <mergeCell ref="P11:T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8" t="s">
        <v>898</v>
      </c>
      <c r="B1" s="1" t="s">
        <v>1</v>
      </c>
    </row>
    <row r="2" spans="1:2">
      <c r="A2" s="8"/>
      <c r="B2" s="1" t="s">
        <v>2</v>
      </c>
    </row>
    <row r="3" spans="1:2">
      <c r="A3" s="3" t="s">
        <v>899</v>
      </c>
      <c r="B3" s="4" t="s">
        <v>6</v>
      </c>
    </row>
    <row r="4" spans="1:2">
      <c r="A4" s="51" t="s">
        <v>898</v>
      </c>
      <c r="B4" s="4" t="s">
        <v>6</v>
      </c>
    </row>
    <row r="5" spans="1:2">
      <c r="A5" s="51"/>
      <c r="B5" s="10" t="s">
        <v>898</v>
      </c>
    </row>
    <row r="6" spans="1:2" ht="204.75">
      <c r="A6" s="51"/>
      <c r="B6" s="11" t="s">
        <v>900</v>
      </c>
    </row>
    <row r="7" spans="1:2" ht="230.25">
      <c r="A7" s="51"/>
      <c r="B7" s="11" t="s">
        <v>90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ht="45">
      <c r="A4" s="2" t="s">
        <v>35</v>
      </c>
      <c r="B4" s="7">
        <v>3118049</v>
      </c>
      <c r="C4" s="7">
        <v>3447999</v>
      </c>
    </row>
    <row r="5" spans="1:3" ht="45">
      <c r="A5" s="2" t="s">
        <v>36</v>
      </c>
      <c r="B5" s="6">
        <v>253541</v>
      </c>
      <c r="C5" s="6">
        <v>202618</v>
      </c>
    </row>
    <row r="6" spans="1:3">
      <c r="A6" s="2" t="s">
        <v>37</v>
      </c>
      <c r="B6" s="6">
        <v>248605</v>
      </c>
      <c r="C6" s="6">
        <v>71737</v>
      </c>
    </row>
    <row r="7" spans="1:3">
      <c r="A7" s="2" t="s">
        <v>38</v>
      </c>
      <c r="B7" s="6">
        <v>54374</v>
      </c>
      <c r="C7" s="6">
        <v>52414</v>
      </c>
    </row>
    <row r="8" spans="1:3" ht="30">
      <c r="A8" s="2" t="s">
        <v>39</v>
      </c>
      <c r="B8" s="6">
        <v>214236</v>
      </c>
      <c r="C8" s="6">
        <v>121049</v>
      </c>
    </row>
    <row r="9" spans="1:3">
      <c r="A9" s="2" t="s">
        <v>40</v>
      </c>
      <c r="B9" s="6">
        <v>52240</v>
      </c>
      <c r="C9" s="6">
        <v>31085</v>
      </c>
    </row>
    <row r="10" spans="1:3">
      <c r="A10" s="2" t="s">
        <v>41</v>
      </c>
      <c r="B10" s="6">
        <v>3941045</v>
      </c>
      <c r="C10" s="6">
        <v>3926902</v>
      </c>
    </row>
    <row r="11" spans="1:3">
      <c r="A11" s="2" t="s">
        <v>42</v>
      </c>
      <c r="B11" s="6">
        <v>129383</v>
      </c>
      <c r="C11" s="6">
        <v>118551</v>
      </c>
    </row>
    <row r="12" spans="1:3">
      <c r="A12" s="2" t="s">
        <v>43</v>
      </c>
      <c r="B12" s="6">
        <v>78000</v>
      </c>
      <c r="C12" s="4">
        <v>0</v>
      </c>
    </row>
    <row r="13" spans="1:3">
      <c r="A13" s="2" t="s">
        <v>44</v>
      </c>
      <c r="B13" s="6">
        <v>115403</v>
      </c>
      <c r="C13" s="6">
        <v>106312</v>
      </c>
    </row>
    <row r="14" spans="1:3" ht="30">
      <c r="A14" s="2" t="s">
        <v>45</v>
      </c>
      <c r="B14" s="6">
        <v>3231</v>
      </c>
      <c r="C14" s="6">
        <v>4517</v>
      </c>
    </row>
    <row r="15" spans="1:3" ht="30">
      <c r="A15" s="2" t="s">
        <v>46</v>
      </c>
      <c r="B15" s="6">
        <v>247518</v>
      </c>
      <c r="C15" s="6">
        <v>191645</v>
      </c>
    </row>
    <row r="16" spans="1:3">
      <c r="A16" s="2" t="s">
        <v>47</v>
      </c>
      <c r="B16" s="6">
        <v>21449</v>
      </c>
      <c r="C16" s="6">
        <v>13404</v>
      </c>
    </row>
    <row r="17" spans="1:3">
      <c r="A17" s="2" t="s">
        <v>48</v>
      </c>
      <c r="B17" s="6">
        <v>28999</v>
      </c>
      <c r="C17" s="6">
        <v>23179</v>
      </c>
    </row>
    <row r="18" spans="1:3">
      <c r="A18" s="2" t="s">
        <v>49</v>
      </c>
      <c r="B18" s="6">
        <v>1757</v>
      </c>
      <c r="C18" s="4">
        <v>0</v>
      </c>
    </row>
    <row r="19" spans="1:3">
      <c r="A19" s="2" t="s">
        <v>50</v>
      </c>
      <c r="B19" s="6">
        <v>41010</v>
      </c>
      <c r="C19" s="6">
        <v>41502</v>
      </c>
    </row>
    <row r="20" spans="1:3">
      <c r="A20" s="2" t="s">
        <v>51</v>
      </c>
      <c r="B20" s="6">
        <v>52002</v>
      </c>
      <c r="C20" s="6">
        <v>53225</v>
      </c>
    </row>
    <row r="21" spans="1:3">
      <c r="A21" s="2" t="s">
        <v>52</v>
      </c>
      <c r="B21" s="6">
        <v>161115</v>
      </c>
      <c r="C21" s="6">
        <v>163055</v>
      </c>
    </row>
    <row r="22" spans="1:3">
      <c r="A22" s="2" t="s">
        <v>53</v>
      </c>
      <c r="B22" s="6">
        <v>329979</v>
      </c>
      <c r="C22" s="6">
        <v>234286</v>
      </c>
    </row>
    <row r="23" spans="1:3">
      <c r="A23" s="2" t="s">
        <v>54</v>
      </c>
      <c r="B23" s="6">
        <v>5150891</v>
      </c>
      <c r="C23" s="6">
        <v>4876578</v>
      </c>
    </row>
    <row r="24" spans="1:3">
      <c r="A24" s="3" t="s">
        <v>55</v>
      </c>
      <c r="B24" s="4" t="s">
        <v>6</v>
      </c>
      <c r="C24" s="4" t="s">
        <v>6</v>
      </c>
    </row>
    <row r="25" spans="1:3" ht="30">
      <c r="A25" s="2" t="s">
        <v>56</v>
      </c>
      <c r="B25" s="6">
        <v>2072822</v>
      </c>
      <c r="C25" s="6">
        <v>2054994</v>
      </c>
    </row>
    <row r="26" spans="1:3">
      <c r="A26" s="2" t="s">
        <v>57</v>
      </c>
      <c r="B26" s="6">
        <v>256255</v>
      </c>
      <c r="C26" s="6">
        <v>233861</v>
      </c>
    </row>
    <row r="27" spans="1:3">
      <c r="A27" s="2" t="s">
        <v>58</v>
      </c>
      <c r="B27" s="6">
        <v>34321</v>
      </c>
      <c r="C27" s="6">
        <v>45591</v>
      </c>
    </row>
    <row r="28" spans="1:3">
      <c r="A28" s="2" t="s">
        <v>59</v>
      </c>
      <c r="B28" s="6">
        <v>2363398</v>
      </c>
      <c r="C28" s="6">
        <v>2334446</v>
      </c>
    </row>
    <row r="29" spans="1:3">
      <c r="A29" s="2" t="s">
        <v>60</v>
      </c>
      <c r="B29" s="4">
        <v>0</v>
      </c>
      <c r="C29" s="6">
        <v>14585</v>
      </c>
    </row>
    <row r="30" spans="1:3">
      <c r="A30" s="2" t="s">
        <v>61</v>
      </c>
      <c r="B30" s="6">
        <v>143079</v>
      </c>
      <c r="C30" s="6">
        <v>131967</v>
      </c>
    </row>
    <row r="31" spans="1:3">
      <c r="A31" s="2" t="s">
        <v>62</v>
      </c>
      <c r="B31" s="6">
        <v>250000</v>
      </c>
      <c r="C31" s="6">
        <v>125000</v>
      </c>
    </row>
    <row r="32" spans="1:3">
      <c r="A32" s="2" t="s">
        <v>63</v>
      </c>
      <c r="B32" s="6">
        <v>2756477</v>
      </c>
      <c r="C32" s="6">
        <v>2605998</v>
      </c>
    </row>
    <row r="33" spans="1:3">
      <c r="A33" s="3" t="s">
        <v>64</v>
      </c>
      <c r="B33" s="4" t="s">
        <v>6</v>
      </c>
      <c r="C33" s="4" t="s">
        <v>6</v>
      </c>
    </row>
    <row r="34" spans="1:3" ht="60">
      <c r="A34" s="2" t="s">
        <v>65</v>
      </c>
      <c r="B34" s="4">
        <v>621</v>
      </c>
      <c r="C34" s="4">
        <v>619</v>
      </c>
    </row>
    <row r="35" spans="1:3">
      <c r="A35" s="2" t="s">
        <v>66</v>
      </c>
      <c r="B35" s="6">
        <v>349894</v>
      </c>
      <c r="C35" s="6">
        <v>341780</v>
      </c>
    </row>
    <row r="36" spans="1:3" ht="60">
      <c r="A36" s="2" t="s">
        <v>67</v>
      </c>
      <c r="B36" s="6">
        <v>59661</v>
      </c>
      <c r="C36" s="6">
        <v>145380</v>
      </c>
    </row>
    <row r="37" spans="1:3">
      <c r="A37" s="2" t="s">
        <v>68</v>
      </c>
      <c r="B37" s="6">
        <v>2015603</v>
      </c>
      <c r="C37" s="6">
        <v>1782857</v>
      </c>
    </row>
    <row r="38" spans="1:3" ht="30">
      <c r="A38" s="2" t="s">
        <v>69</v>
      </c>
      <c r="B38" s="6">
        <v>2425779</v>
      </c>
      <c r="C38" s="6">
        <v>2270636</v>
      </c>
    </row>
    <row r="39" spans="1:3" ht="30">
      <c r="A39" s="2" t="s">
        <v>70</v>
      </c>
      <c r="B39" s="6">
        <v>-31365</v>
      </c>
      <c r="C39" s="4">
        <v>-56</v>
      </c>
    </row>
    <row r="40" spans="1:3">
      <c r="A40" s="2" t="s">
        <v>71</v>
      </c>
      <c r="B40" s="6">
        <v>2394414</v>
      </c>
      <c r="C40" s="6">
        <v>2270580</v>
      </c>
    </row>
    <row r="41" spans="1:3" ht="30">
      <c r="A41" s="2" t="s">
        <v>72</v>
      </c>
      <c r="B41" s="7">
        <v>5150891</v>
      </c>
      <c r="C41" s="7">
        <v>48765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902</v>
      </c>
      <c r="B1" s="1" t="s">
        <v>1</v>
      </c>
    </row>
    <row r="2" spans="1:2">
      <c r="A2" s="8"/>
      <c r="B2" s="1" t="s">
        <v>2</v>
      </c>
    </row>
    <row r="3" spans="1:2">
      <c r="A3" s="3" t="s">
        <v>903</v>
      </c>
      <c r="B3" s="4" t="s">
        <v>6</v>
      </c>
    </row>
    <row r="4" spans="1:2">
      <c r="A4" s="51" t="s">
        <v>902</v>
      </c>
      <c r="B4" s="4" t="s">
        <v>6</v>
      </c>
    </row>
    <row r="5" spans="1:2">
      <c r="A5" s="51"/>
      <c r="B5" s="10" t="s">
        <v>902</v>
      </c>
    </row>
    <row r="6" spans="1:2" ht="153.75">
      <c r="A6" s="51"/>
      <c r="B6" s="11" t="s">
        <v>90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05</v>
      </c>
      <c r="B1" s="1" t="s">
        <v>1</v>
      </c>
    </row>
    <row r="2" spans="1:2">
      <c r="A2" s="8"/>
      <c r="B2" s="1" t="s">
        <v>2</v>
      </c>
    </row>
    <row r="3" spans="1:2" ht="30">
      <c r="A3" s="3" t="s">
        <v>906</v>
      </c>
      <c r="B3" s="4" t="s">
        <v>6</v>
      </c>
    </row>
    <row r="4" spans="1:2">
      <c r="A4" s="51" t="s">
        <v>905</v>
      </c>
      <c r="B4" s="4" t="s">
        <v>6</v>
      </c>
    </row>
    <row r="5" spans="1:2">
      <c r="A5" s="51"/>
      <c r="B5" s="10" t="s">
        <v>905</v>
      </c>
    </row>
    <row r="6" spans="1:2" ht="217.5">
      <c r="A6" s="51"/>
      <c r="B6" s="11" t="s">
        <v>907</v>
      </c>
    </row>
    <row r="7" spans="1:2" ht="217.5">
      <c r="A7" s="51"/>
      <c r="B7" s="11" t="s">
        <v>90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1.42578125" customWidth="1"/>
    <col min="3" max="3" width="35.28515625" customWidth="1"/>
    <col min="4" max="4" width="21.42578125" customWidth="1"/>
    <col min="5" max="5" width="35.28515625" customWidth="1"/>
    <col min="6" max="6" width="21.42578125" customWidth="1"/>
    <col min="7" max="7" width="35.28515625" customWidth="1"/>
    <col min="8" max="8" width="27.5703125" customWidth="1"/>
    <col min="9" max="9" width="35.28515625" customWidth="1"/>
    <col min="10" max="10" width="27.5703125" customWidth="1"/>
  </cols>
  <sheetData>
    <row r="1" spans="1:10" ht="15" customHeight="1">
      <c r="A1" s="8" t="s">
        <v>909</v>
      </c>
      <c r="B1" s="8" t="s">
        <v>1</v>
      </c>
      <c r="C1" s="8"/>
      <c r="D1" s="8"/>
      <c r="E1" s="8"/>
      <c r="F1" s="8"/>
      <c r="G1" s="8"/>
      <c r="H1" s="8"/>
      <c r="I1" s="8"/>
      <c r="J1" s="8"/>
    </row>
    <row r="2" spans="1:10" ht="15" customHeight="1">
      <c r="A2" s="8"/>
      <c r="B2" s="8" t="s">
        <v>2</v>
      </c>
      <c r="C2" s="8"/>
      <c r="D2" s="8"/>
      <c r="E2" s="8"/>
      <c r="F2" s="8"/>
      <c r="G2" s="8"/>
      <c r="H2" s="8"/>
      <c r="I2" s="8"/>
      <c r="J2" s="8"/>
    </row>
    <row r="3" spans="1:10" ht="30">
      <c r="A3" s="3" t="s">
        <v>910</v>
      </c>
      <c r="B3" s="50" t="s">
        <v>6</v>
      </c>
      <c r="C3" s="50"/>
      <c r="D3" s="50"/>
      <c r="E3" s="50"/>
      <c r="F3" s="50"/>
      <c r="G3" s="50"/>
      <c r="H3" s="50"/>
      <c r="I3" s="50"/>
      <c r="J3" s="50"/>
    </row>
    <row r="4" spans="1:10" ht="15" customHeight="1">
      <c r="A4" s="51" t="s">
        <v>909</v>
      </c>
      <c r="B4" s="50" t="s">
        <v>6</v>
      </c>
      <c r="C4" s="50"/>
      <c r="D4" s="50"/>
      <c r="E4" s="50"/>
      <c r="F4" s="50"/>
      <c r="G4" s="50"/>
      <c r="H4" s="50"/>
      <c r="I4" s="50"/>
      <c r="J4" s="50"/>
    </row>
    <row r="5" spans="1:10">
      <c r="A5" s="51"/>
      <c r="B5" s="52" t="s">
        <v>909</v>
      </c>
      <c r="C5" s="52"/>
      <c r="D5" s="52"/>
      <c r="E5" s="52"/>
      <c r="F5" s="52"/>
      <c r="G5" s="52"/>
      <c r="H5" s="52"/>
      <c r="I5" s="52"/>
      <c r="J5" s="52"/>
    </row>
    <row r="6" spans="1:10" ht="38.25" customHeight="1">
      <c r="A6" s="51"/>
      <c r="B6" s="25" t="s">
        <v>911</v>
      </c>
      <c r="C6" s="25"/>
      <c r="D6" s="25"/>
      <c r="E6" s="25"/>
      <c r="F6" s="25"/>
      <c r="G6" s="25"/>
      <c r="H6" s="25"/>
      <c r="I6" s="25"/>
      <c r="J6" s="25"/>
    </row>
    <row r="7" spans="1:10" ht="25.5" customHeight="1">
      <c r="A7" s="51"/>
      <c r="B7" s="25" t="s">
        <v>912</v>
      </c>
      <c r="C7" s="25"/>
      <c r="D7" s="25"/>
      <c r="E7" s="25"/>
      <c r="F7" s="25"/>
      <c r="G7" s="25"/>
      <c r="H7" s="25"/>
      <c r="I7" s="25"/>
      <c r="J7" s="25"/>
    </row>
    <row r="8" spans="1:10">
      <c r="A8" s="51"/>
      <c r="B8" s="23"/>
      <c r="C8" s="23"/>
      <c r="D8" s="23"/>
      <c r="E8" s="23"/>
      <c r="F8" s="23"/>
      <c r="G8" s="23"/>
      <c r="H8" s="23"/>
      <c r="I8" s="23"/>
      <c r="J8" s="23"/>
    </row>
    <row r="9" spans="1:10">
      <c r="A9" s="51"/>
      <c r="B9" s="13"/>
      <c r="C9" s="13"/>
      <c r="D9" s="13"/>
      <c r="E9" s="13"/>
      <c r="F9" s="13"/>
      <c r="G9" s="13"/>
      <c r="H9" s="13"/>
      <c r="I9" s="13"/>
      <c r="J9" s="13"/>
    </row>
    <row r="10" spans="1:10">
      <c r="A10" s="51"/>
      <c r="B10" s="24" t="s">
        <v>415</v>
      </c>
      <c r="C10" s="24"/>
      <c r="D10" s="24"/>
      <c r="E10" s="24"/>
      <c r="F10" s="24"/>
      <c r="G10" s="24"/>
      <c r="H10" s="24"/>
      <c r="I10" s="24"/>
      <c r="J10" s="24"/>
    </row>
    <row r="11" spans="1:10" ht="15.75" thickBot="1">
      <c r="A11" s="51"/>
      <c r="B11" s="27" t="s">
        <v>913</v>
      </c>
      <c r="C11" s="27"/>
      <c r="D11" s="27"/>
      <c r="E11" s="27"/>
      <c r="F11" s="27"/>
      <c r="G11" s="11"/>
      <c r="H11" s="27" t="s">
        <v>914</v>
      </c>
      <c r="I11" s="27"/>
      <c r="J11" s="27"/>
    </row>
    <row r="12" spans="1:10" ht="15.75" thickBot="1">
      <c r="A12" s="51"/>
      <c r="B12" s="16">
        <v>2013</v>
      </c>
      <c r="C12" s="21"/>
      <c r="D12" s="73">
        <v>2012</v>
      </c>
      <c r="E12" s="21"/>
      <c r="F12" s="73">
        <v>2011</v>
      </c>
      <c r="G12" s="11"/>
      <c r="H12" s="16">
        <v>2013</v>
      </c>
      <c r="I12" s="21"/>
      <c r="J12" s="73">
        <v>2012</v>
      </c>
    </row>
    <row r="13" spans="1:10">
      <c r="A13" s="51"/>
      <c r="B13" s="195">
        <v>256</v>
      </c>
      <c r="C13" s="18"/>
      <c r="D13" s="196">
        <v>312</v>
      </c>
      <c r="E13" s="18"/>
      <c r="F13" s="196">
        <v>291</v>
      </c>
      <c r="G13" s="18"/>
      <c r="H13" s="196">
        <v>1642</v>
      </c>
      <c r="I13" s="18"/>
      <c r="J13" s="196">
        <v>1499</v>
      </c>
    </row>
    <row r="14" spans="1:10" ht="25.5" customHeight="1">
      <c r="A14" s="51"/>
      <c r="B14" s="25" t="s">
        <v>915</v>
      </c>
      <c r="C14" s="25"/>
      <c r="D14" s="25"/>
      <c r="E14" s="25"/>
      <c r="F14" s="25"/>
      <c r="G14" s="25"/>
      <c r="H14" s="25"/>
      <c r="I14" s="25"/>
      <c r="J14" s="25"/>
    </row>
  </sheetData>
  <mergeCells count="14">
    <mergeCell ref="B5:J5"/>
    <mergeCell ref="B6:J6"/>
    <mergeCell ref="B7:J7"/>
    <mergeCell ref="B14:J14"/>
    <mergeCell ref="B8:J8"/>
    <mergeCell ref="B10:J10"/>
    <mergeCell ref="B11:F11"/>
    <mergeCell ref="H11:J11"/>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9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17</v>
      </c>
      <c r="B3" s="50" t="s">
        <v>6</v>
      </c>
      <c r="C3" s="50"/>
      <c r="D3" s="50"/>
      <c r="E3" s="50"/>
      <c r="F3" s="50"/>
      <c r="G3" s="50"/>
      <c r="H3" s="50"/>
      <c r="I3" s="50"/>
      <c r="J3" s="50"/>
      <c r="K3" s="50"/>
      <c r="L3" s="50"/>
      <c r="M3" s="50"/>
      <c r="N3" s="50"/>
      <c r="O3" s="50"/>
      <c r="P3" s="50"/>
      <c r="Q3" s="50"/>
      <c r="R3" s="50"/>
    </row>
    <row r="4" spans="1:18" ht="15" customHeight="1">
      <c r="A4" s="51" t="s">
        <v>916</v>
      </c>
      <c r="B4" s="50" t="s">
        <v>6</v>
      </c>
      <c r="C4" s="50"/>
      <c r="D4" s="50"/>
      <c r="E4" s="50"/>
      <c r="F4" s="50"/>
      <c r="G4" s="50"/>
      <c r="H4" s="50"/>
      <c r="I4" s="50"/>
      <c r="J4" s="50"/>
      <c r="K4" s="50"/>
      <c r="L4" s="50"/>
      <c r="M4" s="50"/>
      <c r="N4" s="50"/>
      <c r="O4" s="50"/>
      <c r="P4" s="50"/>
      <c r="Q4" s="50"/>
      <c r="R4" s="50"/>
    </row>
    <row r="5" spans="1:18">
      <c r="A5" s="51"/>
      <c r="B5" s="52" t="s">
        <v>916</v>
      </c>
      <c r="C5" s="52"/>
      <c r="D5" s="52"/>
      <c r="E5" s="52"/>
      <c r="F5" s="52"/>
      <c r="G5" s="52"/>
      <c r="H5" s="52"/>
      <c r="I5" s="52"/>
      <c r="J5" s="52"/>
      <c r="K5" s="52"/>
      <c r="L5" s="52"/>
      <c r="M5" s="52"/>
      <c r="N5" s="52"/>
      <c r="O5" s="52"/>
      <c r="P5" s="52"/>
      <c r="Q5" s="52"/>
      <c r="R5" s="52"/>
    </row>
    <row r="6" spans="1:18">
      <c r="A6" s="51"/>
      <c r="B6" s="25" t="s">
        <v>918</v>
      </c>
      <c r="C6" s="25"/>
      <c r="D6" s="25"/>
      <c r="E6" s="25"/>
      <c r="F6" s="25"/>
      <c r="G6" s="25"/>
      <c r="H6" s="25"/>
      <c r="I6" s="25"/>
      <c r="J6" s="25"/>
      <c r="K6" s="25"/>
      <c r="L6" s="25"/>
      <c r="M6" s="25"/>
      <c r="N6" s="25"/>
      <c r="O6" s="25"/>
      <c r="P6" s="25"/>
      <c r="Q6" s="25"/>
      <c r="R6" s="25"/>
    </row>
    <row r="7" spans="1:18">
      <c r="A7" s="51"/>
      <c r="B7" s="23"/>
      <c r="C7" s="23"/>
      <c r="D7" s="23"/>
      <c r="E7" s="23"/>
      <c r="F7" s="23"/>
      <c r="G7" s="23"/>
      <c r="H7" s="23"/>
      <c r="I7" s="23"/>
      <c r="J7" s="23"/>
      <c r="K7" s="23"/>
      <c r="L7" s="23"/>
      <c r="M7" s="23"/>
      <c r="N7" s="23"/>
      <c r="O7" s="23"/>
      <c r="P7" s="23"/>
      <c r="Q7" s="23"/>
      <c r="R7" s="23"/>
    </row>
    <row r="8" spans="1:18">
      <c r="A8" s="51"/>
      <c r="B8" s="13"/>
      <c r="C8" s="13"/>
      <c r="D8" s="13"/>
      <c r="E8" s="13"/>
      <c r="F8" s="13"/>
      <c r="G8" s="13"/>
      <c r="H8" s="13"/>
      <c r="I8" s="13"/>
      <c r="J8" s="13"/>
      <c r="K8" s="13"/>
      <c r="L8" s="13"/>
      <c r="M8" s="13"/>
      <c r="N8" s="13"/>
      <c r="O8" s="13"/>
      <c r="P8" s="13"/>
      <c r="Q8" s="13"/>
      <c r="R8" s="13"/>
    </row>
    <row r="9" spans="1:18" ht="15.75" thickBot="1">
      <c r="A9" s="51"/>
      <c r="B9" s="82"/>
      <c r="C9" s="11"/>
      <c r="D9" s="27">
        <v>2013</v>
      </c>
      <c r="E9" s="27"/>
      <c r="F9" s="27"/>
      <c r="G9" s="27"/>
      <c r="H9" s="27"/>
      <c r="I9" s="27"/>
      <c r="J9" s="27"/>
      <c r="K9" s="27"/>
      <c r="L9" s="27"/>
      <c r="M9" s="27"/>
      <c r="N9" s="27"/>
      <c r="O9" s="27"/>
      <c r="P9" s="27"/>
      <c r="Q9" s="27"/>
      <c r="R9" s="27"/>
    </row>
    <row r="10" spans="1:18" ht="15.75" thickBot="1">
      <c r="A10" s="51"/>
      <c r="B10" s="14" t="s">
        <v>919</v>
      </c>
      <c r="C10" s="11"/>
      <c r="D10" s="87" t="s">
        <v>920</v>
      </c>
      <c r="E10" s="87"/>
      <c r="F10" s="87"/>
      <c r="G10" s="137"/>
      <c r="H10" s="87" t="s">
        <v>921</v>
      </c>
      <c r="I10" s="87"/>
      <c r="J10" s="87"/>
      <c r="K10" s="137"/>
      <c r="L10" s="87" t="s">
        <v>922</v>
      </c>
      <c r="M10" s="87"/>
      <c r="N10" s="87"/>
      <c r="O10" s="137"/>
      <c r="P10" s="87" t="s">
        <v>923</v>
      </c>
      <c r="Q10" s="87"/>
      <c r="R10" s="87"/>
    </row>
    <row r="11" spans="1:18">
      <c r="A11" s="51"/>
      <c r="B11" s="197" t="s">
        <v>106</v>
      </c>
      <c r="C11" s="29"/>
      <c r="D11" s="98" t="s">
        <v>206</v>
      </c>
      <c r="E11" s="100">
        <v>134578</v>
      </c>
      <c r="F11" s="30"/>
      <c r="G11" s="30"/>
      <c r="H11" s="98" t="s">
        <v>206</v>
      </c>
      <c r="I11" s="100">
        <v>130352</v>
      </c>
      <c r="J11" s="30"/>
      <c r="K11" s="30"/>
      <c r="L11" s="98" t="s">
        <v>206</v>
      </c>
      <c r="M11" s="100">
        <v>133598</v>
      </c>
      <c r="N11" s="30"/>
      <c r="O11" s="30"/>
      <c r="P11" s="98" t="s">
        <v>206</v>
      </c>
      <c r="Q11" s="100">
        <v>129392</v>
      </c>
      <c r="R11" s="30"/>
    </row>
    <row r="12" spans="1:18">
      <c r="A12" s="51"/>
      <c r="B12" s="197"/>
      <c r="C12" s="29"/>
      <c r="D12" s="90"/>
      <c r="E12" s="92"/>
      <c r="F12" s="29"/>
      <c r="G12" s="29"/>
      <c r="H12" s="90"/>
      <c r="I12" s="92"/>
      <c r="J12" s="29"/>
      <c r="K12" s="29"/>
      <c r="L12" s="90"/>
      <c r="M12" s="92"/>
      <c r="N12" s="29"/>
      <c r="O12" s="29"/>
      <c r="P12" s="139"/>
      <c r="Q12" s="140"/>
      <c r="R12" s="141"/>
    </row>
    <row r="13" spans="1:18" ht="25.5">
      <c r="A13" s="51"/>
      <c r="B13" s="48" t="s">
        <v>924</v>
      </c>
      <c r="C13" s="11"/>
      <c r="D13" s="25"/>
      <c r="E13" s="25"/>
      <c r="F13" s="25"/>
      <c r="G13" s="11"/>
      <c r="H13" s="25"/>
      <c r="I13" s="25"/>
      <c r="J13" s="25"/>
      <c r="K13" s="11"/>
      <c r="L13" s="25"/>
      <c r="M13" s="25"/>
      <c r="N13" s="25"/>
      <c r="O13" s="11"/>
      <c r="P13" s="25"/>
      <c r="Q13" s="25"/>
      <c r="R13" s="25"/>
    </row>
    <row r="14" spans="1:18">
      <c r="A14" s="51"/>
      <c r="B14" s="118" t="s">
        <v>751</v>
      </c>
      <c r="C14" s="29"/>
      <c r="D14" s="92">
        <v>110726</v>
      </c>
      <c r="E14" s="92"/>
      <c r="F14" s="29"/>
      <c r="G14" s="29"/>
      <c r="H14" s="92">
        <v>109109</v>
      </c>
      <c r="I14" s="92"/>
      <c r="J14" s="29"/>
      <c r="K14" s="29"/>
      <c r="L14" s="92">
        <v>110987</v>
      </c>
      <c r="M14" s="92"/>
      <c r="N14" s="29"/>
      <c r="O14" s="29"/>
      <c r="P14" s="92">
        <v>116689</v>
      </c>
      <c r="Q14" s="92"/>
      <c r="R14" s="29"/>
    </row>
    <row r="15" spans="1:18">
      <c r="A15" s="51"/>
      <c r="B15" s="118"/>
      <c r="C15" s="29"/>
      <c r="D15" s="92"/>
      <c r="E15" s="92"/>
      <c r="F15" s="29"/>
      <c r="G15" s="29"/>
      <c r="H15" s="92"/>
      <c r="I15" s="92"/>
      <c r="J15" s="29"/>
      <c r="K15" s="29"/>
      <c r="L15" s="92"/>
      <c r="M15" s="92"/>
      <c r="N15" s="29"/>
      <c r="O15" s="29"/>
      <c r="P15" s="92"/>
      <c r="Q15" s="92"/>
      <c r="R15" s="29"/>
    </row>
    <row r="16" spans="1:18">
      <c r="A16" s="51"/>
      <c r="B16" s="111" t="s">
        <v>925</v>
      </c>
      <c r="C16" s="11"/>
      <c r="D16" s="94" t="s">
        <v>926</v>
      </c>
      <c r="E16" s="94"/>
      <c r="F16" s="112" t="s">
        <v>211</v>
      </c>
      <c r="G16" s="11"/>
      <c r="H16" s="94" t="s">
        <v>927</v>
      </c>
      <c r="I16" s="94"/>
      <c r="J16" s="112" t="s">
        <v>211</v>
      </c>
      <c r="K16" s="11"/>
      <c r="L16" s="94" t="s">
        <v>928</v>
      </c>
      <c r="M16" s="94"/>
      <c r="N16" s="112" t="s">
        <v>211</v>
      </c>
      <c r="O16" s="11"/>
      <c r="P16" s="94" t="s">
        <v>929</v>
      </c>
      <c r="Q16" s="94"/>
      <c r="R16" s="112" t="s">
        <v>211</v>
      </c>
    </row>
    <row r="17" spans="1:18">
      <c r="A17" s="51"/>
      <c r="B17" s="197" t="s">
        <v>96</v>
      </c>
      <c r="C17" s="29"/>
      <c r="D17" s="92">
        <v>112850</v>
      </c>
      <c r="E17" s="92"/>
      <c r="F17" s="29"/>
      <c r="G17" s="29"/>
      <c r="H17" s="92">
        <v>50451</v>
      </c>
      <c r="I17" s="92"/>
      <c r="J17" s="29"/>
      <c r="K17" s="29"/>
      <c r="L17" s="92">
        <v>63357</v>
      </c>
      <c r="M17" s="92"/>
      <c r="N17" s="29"/>
      <c r="O17" s="29"/>
      <c r="P17" s="92">
        <v>70864</v>
      </c>
      <c r="Q17" s="92"/>
      <c r="R17" s="29"/>
    </row>
    <row r="18" spans="1:18">
      <c r="A18" s="51"/>
      <c r="B18" s="197"/>
      <c r="C18" s="29"/>
      <c r="D18" s="92"/>
      <c r="E18" s="92"/>
      <c r="F18" s="29"/>
      <c r="G18" s="29"/>
      <c r="H18" s="92"/>
      <c r="I18" s="92"/>
      <c r="J18" s="29"/>
      <c r="K18" s="29"/>
      <c r="L18" s="92"/>
      <c r="M18" s="92"/>
      <c r="N18" s="29"/>
      <c r="O18" s="29"/>
      <c r="P18" s="92"/>
      <c r="Q18" s="92"/>
      <c r="R18" s="29"/>
    </row>
    <row r="19" spans="1:18">
      <c r="A19" s="51"/>
      <c r="B19" s="198" t="s">
        <v>930</v>
      </c>
      <c r="C19" s="25"/>
      <c r="D19" s="94">
        <v>1.83</v>
      </c>
      <c r="E19" s="94"/>
      <c r="F19" s="25"/>
      <c r="G19" s="25"/>
      <c r="H19" s="94">
        <v>0.82</v>
      </c>
      <c r="I19" s="94"/>
      <c r="J19" s="25"/>
      <c r="K19" s="25"/>
      <c r="L19" s="94">
        <v>1.02</v>
      </c>
      <c r="M19" s="94"/>
      <c r="N19" s="25"/>
      <c r="O19" s="25"/>
      <c r="P19" s="94">
        <v>1.1499999999999999</v>
      </c>
      <c r="Q19" s="94"/>
      <c r="R19" s="25"/>
    </row>
    <row r="20" spans="1:18">
      <c r="A20" s="51"/>
      <c r="B20" s="198"/>
      <c r="C20" s="25"/>
      <c r="D20" s="94"/>
      <c r="E20" s="94"/>
      <c r="F20" s="25"/>
      <c r="G20" s="25"/>
      <c r="H20" s="94"/>
      <c r="I20" s="94"/>
      <c r="J20" s="25"/>
      <c r="K20" s="25"/>
      <c r="L20" s="94"/>
      <c r="M20" s="94"/>
      <c r="N20" s="25"/>
      <c r="O20" s="25"/>
      <c r="P20" s="94"/>
      <c r="Q20" s="94"/>
      <c r="R20" s="25"/>
    </row>
    <row r="21" spans="1:18">
      <c r="A21" s="51"/>
      <c r="B21" s="197" t="s">
        <v>931</v>
      </c>
      <c r="C21" s="29"/>
      <c r="D21" s="91">
        <v>1.82</v>
      </c>
      <c r="E21" s="91"/>
      <c r="F21" s="29"/>
      <c r="G21" s="29"/>
      <c r="H21" s="91">
        <v>0.81</v>
      </c>
      <c r="I21" s="91"/>
      <c r="J21" s="29"/>
      <c r="K21" s="29"/>
      <c r="L21" s="91">
        <v>1.02</v>
      </c>
      <c r="M21" s="91"/>
      <c r="N21" s="29"/>
      <c r="O21" s="29"/>
      <c r="P21" s="91">
        <v>1.1399999999999999</v>
      </c>
      <c r="Q21" s="91"/>
      <c r="R21" s="29"/>
    </row>
    <row r="22" spans="1:18">
      <c r="A22" s="51"/>
      <c r="B22" s="197"/>
      <c r="C22" s="29"/>
      <c r="D22" s="91"/>
      <c r="E22" s="91"/>
      <c r="F22" s="29"/>
      <c r="G22" s="29"/>
      <c r="H22" s="91"/>
      <c r="I22" s="91"/>
      <c r="J22" s="29"/>
      <c r="K22" s="29"/>
      <c r="L22" s="91"/>
      <c r="M22" s="91"/>
      <c r="N22" s="29"/>
      <c r="O22" s="29"/>
      <c r="P22" s="91"/>
      <c r="Q22" s="91"/>
      <c r="R22" s="29"/>
    </row>
    <row r="23" spans="1:18" ht="15.75" thickBot="1">
      <c r="A23" s="51"/>
      <c r="B23" s="82"/>
      <c r="C23" s="11"/>
      <c r="D23" s="80">
        <v>2012</v>
      </c>
      <c r="E23" s="80"/>
      <c r="F23" s="80"/>
      <c r="G23" s="80"/>
      <c r="H23" s="80"/>
      <c r="I23" s="80"/>
      <c r="J23" s="80"/>
      <c r="K23" s="80"/>
      <c r="L23" s="80"/>
      <c r="M23" s="80"/>
      <c r="N23" s="80"/>
      <c r="O23" s="80"/>
      <c r="P23" s="80"/>
      <c r="Q23" s="80"/>
      <c r="R23" s="80"/>
    </row>
    <row r="24" spans="1:18" ht="15.75" thickBot="1">
      <c r="A24" s="51"/>
      <c r="B24" s="14" t="s">
        <v>919</v>
      </c>
      <c r="C24" s="11"/>
      <c r="D24" s="103" t="s">
        <v>920</v>
      </c>
      <c r="E24" s="103"/>
      <c r="F24" s="103"/>
      <c r="G24" s="137"/>
      <c r="H24" s="103" t="s">
        <v>921</v>
      </c>
      <c r="I24" s="103"/>
      <c r="J24" s="103"/>
      <c r="K24" s="137"/>
      <c r="L24" s="103" t="s">
        <v>922</v>
      </c>
      <c r="M24" s="103"/>
      <c r="N24" s="103"/>
      <c r="O24" s="137"/>
      <c r="P24" s="103" t="s">
        <v>923</v>
      </c>
      <c r="Q24" s="103"/>
      <c r="R24" s="103"/>
    </row>
    <row r="25" spans="1:18">
      <c r="A25" s="51"/>
      <c r="B25" s="197" t="s">
        <v>106</v>
      </c>
      <c r="C25" s="29"/>
      <c r="D25" s="67" t="s">
        <v>206</v>
      </c>
      <c r="E25" s="38">
        <v>136659</v>
      </c>
      <c r="F25" s="30"/>
      <c r="G25" s="30"/>
      <c r="H25" s="67" t="s">
        <v>206</v>
      </c>
      <c r="I25" s="38">
        <v>131266</v>
      </c>
      <c r="J25" s="30"/>
      <c r="K25" s="30"/>
      <c r="L25" s="67" t="s">
        <v>206</v>
      </c>
      <c r="M25" s="38">
        <v>127125</v>
      </c>
      <c r="N25" s="30"/>
      <c r="O25" s="30"/>
      <c r="P25" s="67" t="s">
        <v>206</v>
      </c>
      <c r="Q25" s="38">
        <v>155615</v>
      </c>
      <c r="R25" s="30"/>
    </row>
    <row r="26" spans="1:18">
      <c r="A26" s="51"/>
      <c r="B26" s="197"/>
      <c r="C26" s="29"/>
      <c r="D26" s="64"/>
      <c r="E26" s="37"/>
      <c r="F26" s="29"/>
      <c r="G26" s="29"/>
      <c r="H26" s="64"/>
      <c r="I26" s="37"/>
      <c r="J26" s="29"/>
      <c r="K26" s="29"/>
      <c r="L26" s="64"/>
      <c r="M26" s="37"/>
      <c r="N26" s="29"/>
      <c r="O26" s="29"/>
      <c r="P26" s="64"/>
      <c r="Q26" s="37"/>
      <c r="R26" s="29"/>
    </row>
    <row r="27" spans="1:18" ht="25.5">
      <c r="A27" s="51"/>
      <c r="B27" s="48" t="s">
        <v>924</v>
      </c>
      <c r="C27" s="11"/>
      <c r="D27" s="25"/>
      <c r="E27" s="25"/>
      <c r="F27" s="25"/>
      <c r="G27" s="11"/>
      <c r="H27" s="25"/>
      <c r="I27" s="25"/>
      <c r="J27" s="25"/>
      <c r="K27" s="11"/>
      <c r="L27" s="25"/>
      <c r="M27" s="25"/>
      <c r="N27" s="25"/>
      <c r="O27" s="11"/>
      <c r="P27" s="25"/>
      <c r="Q27" s="25"/>
      <c r="R27" s="25"/>
    </row>
    <row r="28" spans="1:18">
      <c r="A28" s="51"/>
      <c r="B28" s="118" t="s">
        <v>751</v>
      </c>
      <c r="C28" s="29"/>
      <c r="D28" s="37">
        <v>117656</v>
      </c>
      <c r="E28" s="37"/>
      <c r="F28" s="29"/>
      <c r="G28" s="29"/>
      <c r="H28" s="37">
        <v>108134</v>
      </c>
      <c r="I28" s="37"/>
      <c r="J28" s="29"/>
      <c r="K28" s="29"/>
      <c r="L28" s="37">
        <v>106621</v>
      </c>
      <c r="M28" s="37"/>
      <c r="N28" s="29"/>
      <c r="O28" s="29"/>
      <c r="P28" s="37">
        <v>119539</v>
      </c>
      <c r="Q28" s="37"/>
      <c r="R28" s="29"/>
    </row>
    <row r="29" spans="1:18">
      <c r="A29" s="51"/>
      <c r="B29" s="118"/>
      <c r="C29" s="29"/>
      <c r="D29" s="37"/>
      <c r="E29" s="37"/>
      <c r="F29" s="29"/>
      <c r="G29" s="29"/>
      <c r="H29" s="37"/>
      <c r="I29" s="37"/>
      <c r="J29" s="29"/>
      <c r="K29" s="29"/>
      <c r="L29" s="37"/>
      <c r="M29" s="37"/>
      <c r="N29" s="29"/>
      <c r="O29" s="29"/>
      <c r="P29" s="37"/>
      <c r="Q29" s="37"/>
      <c r="R29" s="29"/>
    </row>
    <row r="30" spans="1:18">
      <c r="A30" s="51"/>
      <c r="B30" s="111" t="s">
        <v>925</v>
      </c>
      <c r="C30" s="11"/>
      <c r="D30" s="33" t="s">
        <v>932</v>
      </c>
      <c r="E30" s="33"/>
      <c r="F30" s="12" t="s">
        <v>211</v>
      </c>
      <c r="G30" s="11"/>
      <c r="H30" s="33" t="s">
        <v>933</v>
      </c>
      <c r="I30" s="33"/>
      <c r="J30" s="12" t="s">
        <v>211</v>
      </c>
      <c r="K30" s="11"/>
      <c r="L30" s="33" t="s">
        <v>934</v>
      </c>
      <c r="M30" s="33"/>
      <c r="N30" s="12" t="s">
        <v>211</v>
      </c>
      <c r="O30" s="11"/>
      <c r="P30" s="33" t="s">
        <v>935</v>
      </c>
      <c r="Q30" s="33"/>
      <c r="R30" s="12" t="s">
        <v>211</v>
      </c>
    </row>
    <row r="31" spans="1:18">
      <c r="A31" s="51"/>
      <c r="B31" s="197" t="s">
        <v>96</v>
      </c>
      <c r="C31" s="29"/>
      <c r="D31" s="37">
        <v>55645</v>
      </c>
      <c r="E31" s="37"/>
      <c r="F31" s="29"/>
      <c r="G31" s="29"/>
      <c r="H31" s="37">
        <v>58453</v>
      </c>
      <c r="I31" s="37"/>
      <c r="J31" s="29"/>
      <c r="K31" s="29"/>
      <c r="L31" s="37">
        <v>60106</v>
      </c>
      <c r="M31" s="37"/>
      <c r="N31" s="29"/>
      <c r="O31" s="29"/>
      <c r="P31" s="37">
        <v>101266</v>
      </c>
      <c r="Q31" s="37"/>
      <c r="R31" s="29"/>
    </row>
    <row r="32" spans="1:18">
      <c r="A32" s="51"/>
      <c r="B32" s="197"/>
      <c r="C32" s="29"/>
      <c r="D32" s="37"/>
      <c r="E32" s="37"/>
      <c r="F32" s="29"/>
      <c r="G32" s="29"/>
      <c r="H32" s="37"/>
      <c r="I32" s="37"/>
      <c r="J32" s="29"/>
      <c r="K32" s="29"/>
      <c r="L32" s="37"/>
      <c r="M32" s="37"/>
      <c r="N32" s="29"/>
      <c r="O32" s="29"/>
      <c r="P32" s="37"/>
      <c r="Q32" s="37"/>
      <c r="R32" s="29"/>
    </row>
    <row r="33" spans="1:18">
      <c r="A33" s="51"/>
      <c r="B33" s="198" t="s">
        <v>930</v>
      </c>
      <c r="C33" s="25"/>
      <c r="D33" s="33">
        <v>0.91</v>
      </c>
      <c r="E33" s="33"/>
      <c r="F33" s="25"/>
      <c r="G33" s="25"/>
      <c r="H33" s="33">
        <v>0.95</v>
      </c>
      <c r="I33" s="33"/>
      <c r="J33" s="25"/>
      <c r="K33" s="25"/>
      <c r="L33" s="33">
        <v>0.98</v>
      </c>
      <c r="M33" s="33"/>
      <c r="N33" s="25"/>
      <c r="O33" s="25"/>
      <c r="P33" s="33">
        <v>1.65</v>
      </c>
      <c r="Q33" s="33"/>
      <c r="R33" s="25"/>
    </row>
    <row r="34" spans="1:18">
      <c r="A34" s="51"/>
      <c r="B34" s="198"/>
      <c r="C34" s="25"/>
      <c r="D34" s="33"/>
      <c r="E34" s="33"/>
      <c r="F34" s="25"/>
      <c r="G34" s="25"/>
      <c r="H34" s="33"/>
      <c r="I34" s="33"/>
      <c r="J34" s="25"/>
      <c r="K34" s="25"/>
      <c r="L34" s="33"/>
      <c r="M34" s="33"/>
      <c r="N34" s="25"/>
      <c r="O34" s="25"/>
      <c r="P34" s="33"/>
      <c r="Q34" s="33"/>
      <c r="R34" s="25"/>
    </row>
    <row r="35" spans="1:18">
      <c r="A35" s="51"/>
      <c r="B35" s="197" t="s">
        <v>931</v>
      </c>
      <c r="C35" s="29"/>
      <c r="D35" s="35">
        <v>0.9</v>
      </c>
      <c r="E35" s="35"/>
      <c r="F35" s="29"/>
      <c r="G35" s="29"/>
      <c r="H35" s="35">
        <v>0.95</v>
      </c>
      <c r="I35" s="35"/>
      <c r="J35" s="29"/>
      <c r="K35" s="29"/>
      <c r="L35" s="35">
        <v>0.97</v>
      </c>
      <c r="M35" s="35"/>
      <c r="N35" s="29"/>
      <c r="O35" s="29"/>
      <c r="P35" s="35">
        <v>1.64</v>
      </c>
      <c r="Q35" s="35"/>
      <c r="R35" s="29"/>
    </row>
    <row r="36" spans="1:18">
      <c r="A36" s="51"/>
      <c r="B36" s="197"/>
      <c r="C36" s="29"/>
      <c r="D36" s="35"/>
      <c r="E36" s="35"/>
      <c r="F36" s="29"/>
      <c r="G36" s="29"/>
      <c r="H36" s="35"/>
      <c r="I36" s="35"/>
      <c r="J36" s="29"/>
      <c r="K36" s="29"/>
      <c r="L36" s="35"/>
      <c r="M36" s="35"/>
      <c r="N36" s="29"/>
      <c r="O36" s="29"/>
      <c r="P36" s="35"/>
      <c r="Q36" s="35"/>
      <c r="R36" s="29"/>
    </row>
    <row r="37" spans="1:18">
      <c r="A37" s="51"/>
      <c r="B37" s="13"/>
      <c r="C37" s="13"/>
    </row>
    <row r="38" spans="1:18" ht="76.5">
      <c r="A38" s="51"/>
      <c r="B38" s="199" t="s">
        <v>936</v>
      </c>
      <c r="C38" s="199" t="s">
        <v>937</v>
      </c>
    </row>
  </sheetData>
  <mergeCells count="173">
    <mergeCell ref="P35:Q36"/>
    <mergeCell ref="R35:R36"/>
    <mergeCell ref="A1:A2"/>
    <mergeCell ref="B1:R1"/>
    <mergeCell ref="B2:R2"/>
    <mergeCell ref="B3:R3"/>
    <mergeCell ref="A4:A38"/>
    <mergeCell ref="B4:R4"/>
    <mergeCell ref="B5:R5"/>
    <mergeCell ref="B6:R6"/>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E30"/>
    <mergeCell ref="H30:I30"/>
    <mergeCell ref="L30:M30"/>
    <mergeCell ref="P30:Q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P21:Q22"/>
    <mergeCell ref="R21:R22"/>
    <mergeCell ref="D23:R23"/>
    <mergeCell ref="D24:F24"/>
    <mergeCell ref="H24:J24"/>
    <mergeCell ref="L24:N24"/>
    <mergeCell ref="P24:R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86</v>
      </c>
      <c r="B1" s="1" t="s">
        <v>1</v>
      </c>
    </row>
    <row r="2" spans="1:2">
      <c r="A2" s="8"/>
      <c r="B2" s="1" t="s">
        <v>2</v>
      </c>
    </row>
    <row r="3" spans="1:2">
      <c r="A3" s="3" t="s">
        <v>938</v>
      </c>
      <c r="B3" s="4" t="s">
        <v>6</v>
      </c>
    </row>
    <row r="4" spans="1:2">
      <c r="A4" s="51" t="s">
        <v>286</v>
      </c>
      <c r="B4" s="4" t="s">
        <v>6</v>
      </c>
    </row>
    <row r="5" spans="1:2">
      <c r="A5" s="51"/>
      <c r="B5" s="10" t="s">
        <v>286</v>
      </c>
    </row>
    <row r="6" spans="1:2" ht="102.75">
      <c r="A6" s="51"/>
      <c r="B6" s="11" t="s">
        <v>93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4" max="4" width="2" customWidth="1"/>
    <col min="8" max="8" width="2" customWidth="1"/>
    <col min="12" max="12" width="2" customWidth="1"/>
  </cols>
  <sheetData>
    <row r="1" spans="1:14" ht="30" customHeight="1">
      <c r="A1" s="8" t="s">
        <v>9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41</v>
      </c>
      <c r="B3" s="50" t="s">
        <v>6</v>
      </c>
      <c r="C3" s="50"/>
      <c r="D3" s="50"/>
      <c r="E3" s="50"/>
      <c r="F3" s="50"/>
      <c r="G3" s="50"/>
      <c r="H3" s="50"/>
      <c r="I3" s="50"/>
      <c r="J3" s="50"/>
      <c r="K3" s="50"/>
      <c r="L3" s="50"/>
      <c r="M3" s="50"/>
      <c r="N3" s="50"/>
    </row>
    <row r="4" spans="1:14" ht="15" customHeight="1">
      <c r="A4" s="51" t="s">
        <v>942</v>
      </c>
      <c r="B4" s="50" t="s">
        <v>6</v>
      </c>
      <c r="C4" s="50"/>
      <c r="D4" s="50"/>
      <c r="E4" s="50"/>
      <c r="F4" s="50"/>
      <c r="G4" s="50"/>
      <c r="H4" s="50"/>
      <c r="I4" s="50"/>
      <c r="J4" s="50"/>
      <c r="K4" s="50"/>
      <c r="L4" s="50"/>
      <c r="M4" s="50"/>
      <c r="N4" s="50"/>
    </row>
    <row r="5" spans="1:14">
      <c r="A5" s="51"/>
      <c r="B5" s="23"/>
      <c r="C5" s="23"/>
      <c r="D5" s="23"/>
      <c r="E5" s="23"/>
      <c r="F5" s="23"/>
      <c r="G5" s="23"/>
      <c r="H5" s="23"/>
      <c r="I5" s="23"/>
      <c r="J5" s="23"/>
      <c r="K5" s="23"/>
      <c r="L5" s="23"/>
      <c r="M5" s="23"/>
      <c r="N5" s="23"/>
    </row>
    <row r="6" spans="1:14">
      <c r="A6" s="51"/>
      <c r="B6" s="13"/>
      <c r="C6" s="13"/>
      <c r="D6" s="13"/>
      <c r="E6" s="13"/>
      <c r="F6" s="13"/>
      <c r="G6" s="13"/>
      <c r="H6" s="13"/>
      <c r="I6" s="13"/>
      <c r="J6" s="13"/>
      <c r="K6" s="13"/>
      <c r="L6" s="13"/>
      <c r="M6" s="13"/>
      <c r="N6" s="13"/>
    </row>
    <row r="7" spans="1:14">
      <c r="A7" s="51"/>
      <c r="B7" s="26" t="s">
        <v>943</v>
      </c>
      <c r="C7" s="25"/>
      <c r="D7" s="26" t="s">
        <v>944</v>
      </c>
      <c r="E7" s="26"/>
      <c r="F7" s="26"/>
      <c r="G7" s="25"/>
      <c r="H7" s="26" t="s">
        <v>500</v>
      </c>
      <c r="I7" s="26"/>
      <c r="J7" s="26"/>
      <c r="K7" s="25"/>
      <c r="L7" s="26" t="s">
        <v>946</v>
      </c>
      <c r="M7" s="26"/>
      <c r="N7" s="26"/>
    </row>
    <row r="8" spans="1:14">
      <c r="A8" s="51"/>
      <c r="B8" s="26"/>
      <c r="C8" s="25"/>
      <c r="D8" s="26" t="s">
        <v>513</v>
      </c>
      <c r="E8" s="26"/>
      <c r="F8" s="26"/>
      <c r="G8" s="25"/>
      <c r="H8" s="26" t="s">
        <v>499</v>
      </c>
      <c r="I8" s="26"/>
      <c r="J8" s="26"/>
      <c r="K8" s="25"/>
      <c r="L8" s="26" t="s">
        <v>947</v>
      </c>
      <c r="M8" s="26"/>
      <c r="N8" s="26"/>
    </row>
    <row r="9" spans="1:14">
      <c r="A9" s="51"/>
      <c r="B9" s="26"/>
      <c r="C9" s="25"/>
      <c r="D9" s="26" t="s">
        <v>945</v>
      </c>
      <c r="E9" s="26"/>
      <c r="F9" s="26"/>
      <c r="G9" s="25"/>
      <c r="H9" s="50"/>
      <c r="I9" s="50"/>
      <c r="J9" s="50"/>
      <c r="K9" s="25"/>
      <c r="L9" s="26" t="s">
        <v>948</v>
      </c>
      <c r="M9" s="26"/>
      <c r="N9" s="26"/>
    </row>
    <row r="10" spans="1:14" ht="15.75" thickBot="1">
      <c r="A10" s="51"/>
      <c r="B10" s="27"/>
      <c r="C10" s="28"/>
      <c r="D10" s="166"/>
      <c r="E10" s="166"/>
      <c r="F10" s="166"/>
      <c r="G10" s="28"/>
      <c r="H10" s="166"/>
      <c r="I10" s="166"/>
      <c r="J10" s="166"/>
      <c r="K10" s="28"/>
      <c r="L10" s="27" t="s">
        <v>949</v>
      </c>
      <c r="M10" s="27"/>
      <c r="N10" s="27"/>
    </row>
    <row r="11" spans="1:14">
      <c r="A11" s="51"/>
      <c r="B11" s="14" t="s">
        <v>309</v>
      </c>
      <c r="C11" s="11"/>
      <c r="D11" s="163"/>
      <c r="E11" s="163"/>
      <c r="F11" s="163"/>
      <c r="G11" s="11"/>
      <c r="H11" s="45"/>
      <c r="I11" s="45"/>
      <c r="J11" s="45"/>
      <c r="K11" s="11"/>
      <c r="L11" s="45"/>
      <c r="M11" s="45"/>
      <c r="N11" s="45"/>
    </row>
    <row r="12" spans="1:14">
      <c r="A12" s="51"/>
      <c r="B12" s="17" t="s">
        <v>950</v>
      </c>
      <c r="C12" s="18"/>
      <c r="D12" s="29"/>
      <c r="E12" s="29"/>
      <c r="F12" s="29"/>
      <c r="G12" s="18"/>
      <c r="H12" s="29"/>
      <c r="I12" s="29"/>
      <c r="J12" s="29"/>
      <c r="K12" s="18"/>
      <c r="L12" s="29"/>
      <c r="M12" s="29"/>
      <c r="N12" s="29"/>
    </row>
    <row r="13" spans="1:14">
      <c r="A13" s="51"/>
      <c r="B13" s="19" t="s">
        <v>951</v>
      </c>
      <c r="C13" s="11"/>
      <c r="D13" s="25"/>
      <c r="E13" s="25"/>
      <c r="F13" s="25"/>
      <c r="G13" s="11"/>
      <c r="H13" s="25"/>
      <c r="I13" s="25"/>
      <c r="J13" s="25"/>
      <c r="K13" s="11"/>
      <c r="L13" s="25"/>
      <c r="M13" s="25"/>
      <c r="N13" s="25"/>
    </row>
    <row r="14" spans="1:14">
      <c r="A14" s="51"/>
      <c r="B14" s="34" t="s">
        <v>952</v>
      </c>
      <c r="C14" s="29"/>
      <c r="D14" s="64" t="s">
        <v>206</v>
      </c>
      <c r="E14" s="37">
        <v>197057</v>
      </c>
      <c r="F14" s="29"/>
      <c r="G14" s="29"/>
      <c r="H14" s="64" t="s">
        <v>206</v>
      </c>
      <c r="I14" s="37">
        <v>203482</v>
      </c>
      <c r="J14" s="29"/>
      <c r="K14" s="29"/>
      <c r="L14" s="64" t="s">
        <v>206</v>
      </c>
      <c r="M14" s="37">
        <v>203482</v>
      </c>
      <c r="N14" s="29"/>
    </row>
    <row r="15" spans="1:14">
      <c r="A15" s="51"/>
      <c r="B15" s="34"/>
      <c r="C15" s="29"/>
      <c r="D15" s="64"/>
      <c r="E15" s="37"/>
      <c r="F15" s="29"/>
      <c r="G15" s="29"/>
      <c r="H15" s="64"/>
      <c r="I15" s="37"/>
      <c r="J15" s="29"/>
      <c r="K15" s="29"/>
      <c r="L15" s="64"/>
      <c r="M15" s="37"/>
      <c r="N15" s="29"/>
    </row>
    <row r="16" spans="1:14">
      <c r="A16" s="51"/>
      <c r="B16" s="31" t="s">
        <v>953</v>
      </c>
      <c r="C16" s="25"/>
      <c r="D16" s="66">
        <v>1116060</v>
      </c>
      <c r="E16" s="66"/>
      <c r="F16" s="25"/>
      <c r="G16" s="25"/>
      <c r="H16" s="66">
        <v>1154666</v>
      </c>
      <c r="I16" s="66"/>
      <c r="J16" s="25"/>
      <c r="K16" s="25"/>
      <c r="L16" s="66">
        <v>1154666</v>
      </c>
      <c r="M16" s="66"/>
      <c r="N16" s="25"/>
    </row>
    <row r="17" spans="1:14">
      <c r="A17" s="51"/>
      <c r="B17" s="31"/>
      <c r="C17" s="25"/>
      <c r="D17" s="66"/>
      <c r="E17" s="66"/>
      <c r="F17" s="25"/>
      <c r="G17" s="25"/>
      <c r="H17" s="66"/>
      <c r="I17" s="66"/>
      <c r="J17" s="25"/>
      <c r="K17" s="25"/>
      <c r="L17" s="66"/>
      <c r="M17" s="66"/>
      <c r="N17" s="25"/>
    </row>
    <row r="18" spans="1:14">
      <c r="A18" s="51"/>
      <c r="B18" s="34" t="s">
        <v>954</v>
      </c>
      <c r="C18" s="29"/>
      <c r="D18" s="37">
        <v>5141</v>
      </c>
      <c r="E18" s="37"/>
      <c r="F18" s="29"/>
      <c r="G18" s="29"/>
      <c r="H18" s="37">
        <v>5348</v>
      </c>
      <c r="I18" s="37"/>
      <c r="J18" s="29"/>
      <c r="K18" s="29"/>
      <c r="L18" s="37">
        <v>5348</v>
      </c>
      <c r="M18" s="37"/>
      <c r="N18" s="29"/>
    </row>
    <row r="19" spans="1:14">
      <c r="A19" s="51"/>
      <c r="B19" s="34"/>
      <c r="C19" s="29"/>
      <c r="D19" s="37"/>
      <c r="E19" s="37"/>
      <c r="F19" s="29"/>
      <c r="G19" s="29"/>
      <c r="H19" s="37"/>
      <c r="I19" s="37"/>
      <c r="J19" s="29"/>
      <c r="K19" s="29"/>
      <c r="L19" s="37"/>
      <c r="M19" s="37"/>
      <c r="N19" s="29"/>
    </row>
    <row r="20" spans="1:14">
      <c r="A20" s="51"/>
      <c r="B20" s="31" t="s">
        <v>955</v>
      </c>
      <c r="C20" s="25"/>
      <c r="D20" s="66">
        <v>95943</v>
      </c>
      <c r="E20" s="66"/>
      <c r="F20" s="25"/>
      <c r="G20" s="25"/>
      <c r="H20" s="66">
        <v>98501</v>
      </c>
      <c r="I20" s="66"/>
      <c r="J20" s="25"/>
      <c r="K20" s="25"/>
      <c r="L20" s="66">
        <v>98501</v>
      </c>
      <c r="M20" s="66"/>
      <c r="N20" s="25"/>
    </row>
    <row r="21" spans="1:14">
      <c r="A21" s="51"/>
      <c r="B21" s="31"/>
      <c r="C21" s="25"/>
      <c r="D21" s="66"/>
      <c r="E21" s="66"/>
      <c r="F21" s="25"/>
      <c r="G21" s="25"/>
      <c r="H21" s="66"/>
      <c r="I21" s="66"/>
      <c r="J21" s="25"/>
      <c r="K21" s="25"/>
      <c r="L21" s="66"/>
      <c r="M21" s="66"/>
      <c r="N21" s="25"/>
    </row>
    <row r="22" spans="1:14">
      <c r="A22" s="51"/>
      <c r="B22" s="34" t="s">
        <v>956</v>
      </c>
      <c r="C22" s="29"/>
      <c r="D22" s="37">
        <v>1220604</v>
      </c>
      <c r="E22" s="37"/>
      <c r="F22" s="29"/>
      <c r="G22" s="29"/>
      <c r="H22" s="37">
        <v>1250311</v>
      </c>
      <c r="I22" s="37"/>
      <c r="J22" s="29"/>
      <c r="K22" s="29"/>
      <c r="L22" s="37">
        <v>1250311</v>
      </c>
      <c r="M22" s="37"/>
      <c r="N22" s="29"/>
    </row>
    <row r="23" spans="1:14">
      <c r="A23" s="51"/>
      <c r="B23" s="34"/>
      <c r="C23" s="29"/>
      <c r="D23" s="37"/>
      <c r="E23" s="37"/>
      <c r="F23" s="29"/>
      <c r="G23" s="29"/>
      <c r="H23" s="37"/>
      <c r="I23" s="37"/>
      <c r="J23" s="29"/>
      <c r="K23" s="29"/>
      <c r="L23" s="37"/>
      <c r="M23" s="37"/>
      <c r="N23" s="29"/>
    </row>
    <row r="24" spans="1:14">
      <c r="A24" s="51"/>
      <c r="B24" s="31" t="s">
        <v>957</v>
      </c>
      <c r="C24" s="25"/>
      <c r="D24" s="33">
        <v>150</v>
      </c>
      <c r="E24" s="33"/>
      <c r="F24" s="25"/>
      <c r="G24" s="25"/>
      <c r="H24" s="66">
        <v>6993</v>
      </c>
      <c r="I24" s="66"/>
      <c r="J24" s="25"/>
      <c r="K24" s="25"/>
      <c r="L24" s="66">
        <v>6993</v>
      </c>
      <c r="M24" s="66"/>
      <c r="N24" s="25"/>
    </row>
    <row r="25" spans="1:14">
      <c r="A25" s="51"/>
      <c r="B25" s="31"/>
      <c r="C25" s="25"/>
      <c r="D25" s="33"/>
      <c r="E25" s="33"/>
      <c r="F25" s="25"/>
      <c r="G25" s="25"/>
      <c r="H25" s="66"/>
      <c r="I25" s="66"/>
      <c r="J25" s="25"/>
      <c r="K25" s="25"/>
      <c r="L25" s="66"/>
      <c r="M25" s="66"/>
      <c r="N25" s="25"/>
    </row>
    <row r="26" spans="1:14">
      <c r="A26" s="51"/>
      <c r="B26" s="34" t="s">
        <v>958</v>
      </c>
      <c r="C26" s="29"/>
      <c r="D26" s="37">
        <v>391301</v>
      </c>
      <c r="E26" s="37"/>
      <c r="F26" s="29"/>
      <c r="G26" s="29"/>
      <c r="H26" s="37">
        <v>398748</v>
      </c>
      <c r="I26" s="37"/>
      <c r="J26" s="29"/>
      <c r="K26" s="29"/>
      <c r="L26" s="37">
        <v>398748</v>
      </c>
      <c r="M26" s="37"/>
      <c r="N26" s="29"/>
    </row>
    <row r="27" spans="1:14" ht="15.75" thickBot="1">
      <c r="A27" s="51"/>
      <c r="B27" s="34"/>
      <c r="C27" s="29"/>
      <c r="D27" s="107"/>
      <c r="E27" s="107"/>
      <c r="F27" s="106"/>
      <c r="G27" s="29"/>
      <c r="H27" s="107"/>
      <c r="I27" s="107"/>
      <c r="J27" s="106"/>
      <c r="K27" s="29"/>
      <c r="L27" s="107"/>
      <c r="M27" s="107"/>
      <c r="N27" s="106"/>
    </row>
    <row r="28" spans="1:14">
      <c r="A28" s="51"/>
      <c r="B28" s="31" t="s">
        <v>959</v>
      </c>
      <c r="C28" s="25"/>
      <c r="D28" s="108">
        <v>3026256</v>
      </c>
      <c r="E28" s="108"/>
      <c r="F28" s="45"/>
      <c r="G28" s="25"/>
      <c r="H28" s="108">
        <v>3118049</v>
      </c>
      <c r="I28" s="108"/>
      <c r="J28" s="45"/>
      <c r="K28" s="25"/>
      <c r="L28" s="108">
        <v>3118049</v>
      </c>
      <c r="M28" s="108"/>
      <c r="N28" s="45"/>
    </row>
    <row r="29" spans="1:14" ht="15.75" thickBot="1">
      <c r="A29" s="51"/>
      <c r="B29" s="31"/>
      <c r="C29" s="25"/>
      <c r="D29" s="169"/>
      <c r="E29" s="169"/>
      <c r="F29" s="28"/>
      <c r="G29" s="25"/>
      <c r="H29" s="169"/>
      <c r="I29" s="169"/>
      <c r="J29" s="28"/>
      <c r="K29" s="25"/>
      <c r="L29" s="169"/>
      <c r="M29" s="169"/>
      <c r="N29" s="28"/>
    </row>
    <row r="30" spans="1:14">
      <c r="A30" s="51"/>
      <c r="B30" s="17" t="s">
        <v>960</v>
      </c>
      <c r="C30" s="18"/>
      <c r="D30" s="30"/>
      <c r="E30" s="30"/>
      <c r="F30" s="30"/>
      <c r="G30" s="18"/>
      <c r="H30" s="30"/>
      <c r="I30" s="30"/>
      <c r="J30" s="30"/>
      <c r="K30" s="18"/>
      <c r="L30" s="30"/>
      <c r="M30" s="30"/>
      <c r="N30" s="30"/>
    </row>
    <row r="31" spans="1:14">
      <c r="A31" s="51"/>
      <c r="B31" s="19" t="s">
        <v>961</v>
      </c>
      <c r="C31" s="11"/>
      <c r="D31" s="25"/>
      <c r="E31" s="25"/>
      <c r="F31" s="25"/>
      <c r="G31" s="11"/>
      <c r="H31" s="25"/>
      <c r="I31" s="25"/>
      <c r="J31" s="25"/>
      <c r="K31" s="11"/>
      <c r="L31" s="25"/>
      <c r="M31" s="25"/>
      <c r="N31" s="25"/>
    </row>
    <row r="32" spans="1:14">
      <c r="A32" s="51"/>
      <c r="B32" s="34" t="s">
        <v>962</v>
      </c>
      <c r="C32" s="29"/>
      <c r="D32" s="35" t="s">
        <v>208</v>
      </c>
      <c r="E32" s="35"/>
      <c r="F32" s="29"/>
      <c r="G32" s="29"/>
      <c r="H32" s="35" t="s">
        <v>208</v>
      </c>
      <c r="I32" s="35"/>
      <c r="J32" s="29"/>
      <c r="K32" s="29"/>
      <c r="L32" s="35" t="s">
        <v>208</v>
      </c>
      <c r="M32" s="35"/>
      <c r="N32" s="29"/>
    </row>
    <row r="33" spans="1:14" ht="15.75" thickBot="1">
      <c r="A33" s="51"/>
      <c r="B33" s="34"/>
      <c r="C33" s="29"/>
      <c r="D33" s="40"/>
      <c r="E33" s="40"/>
      <c r="F33" s="106"/>
      <c r="G33" s="29"/>
      <c r="H33" s="40"/>
      <c r="I33" s="40"/>
      <c r="J33" s="106"/>
      <c r="K33" s="29"/>
      <c r="L33" s="40"/>
      <c r="M33" s="40"/>
      <c r="N33" s="106"/>
    </row>
    <row r="34" spans="1:14">
      <c r="A34" s="51"/>
      <c r="B34" s="31" t="s">
        <v>963</v>
      </c>
      <c r="C34" s="25"/>
      <c r="D34" s="43" t="s">
        <v>208</v>
      </c>
      <c r="E34" s="43"/>
      <c r="F34" s="45"/>
      <c r="G34" s="25"/>
      <c r="H34" s="43" t="s">
        <v>208</v>
      </c>
      <c r="I34" s="43"/>
      <c r="J34" s="45"/>
      <c r="K34" s="25"/>
      <c r="L34" s="43" t="s">
        <v>208</v>
      </c>
      <c r="M34" s="43"/>
      <c r="N34" s="45"/>
    </row>
    <row r="35" spans="1:14" ht="15.75" thickBot="1">
      <c r="A35" s="51"/>
      <c r="B35" s="31"/>
      <c r="C35" s="25"/>
      <c r="D35" s="36"/>
      <c r="E35" s="36"/>
      <c r="F35" s="28"/>
      <c r="G35" s="25"/>
      <c r="H35" s="36"/>
      <c r="I35" s="36"/>
      <c r="J35" s="28"/>
      <c r="K35" s="25"/>
      <c r="L35" s="36"/>
      <c r="M35" s="36"/>
      <c r="N35" s="28"/>
    </row>
    <row r="36" spans="1:14">
      <c r="A36" s="51"/>
      <c r="B36" s="17" t="s">
        <v>964</v>
      </c>
      <c r="C36" s="18"/>
      <c r="D36" s="30"/>
      <c r="E36" s="30"/>
      <c r="F36" s="30"/>
      <c r="G36" s="18"/>
      <c r="H36" s="30"/>
      <c r="I36" s="30"/>
      <c r="J36" s="30"/>
      <c r="K36" s="18"/>
      <c r="L36" s="30"/>
      <c r="M36" s="30"/>
      <c r="N36" s="30"/>
    </row>
    <row r="37" spans="1:14">
      <c r="A37" s="51"/>
      <c r="B37" s="19" t="s">
        <v>961</v>
      </c>
      <c r="C37" s="11"/>
      <c r="D37" s="25"/>
      <c r="E37" s="25"/>
      <c r="F37" s="25"/>
      <c r="G37" s="11"/>
      <c r="H37" s="25"/>
      <c r="I37" s="25"/>
      <c r="J37" s="25"/>
      <c r="K37" s="11"/>
      <c r="L37" s="25"/>
      <c r="M37" s="25"/>
      <c r="N37" s="25"/>
    </row>
    <row r="38" spans="1:14">
      <c r="A38" s="51"/>
      <c r="B38" s="34" t="s">
        <v>955</v>
      </c>
      <c r="C38" s="29"/>
      <c r="D38" s="37">
        <v>5880</v>
      </c>
      <c r="E38" s="37"/>
      <c r="F38" s="29"/>
      <c r="G38" s="29"/>
      <c r="H38" s="37">
        <v>7107</v>
      </c>
      <c r="I38" s="37"/>
      <c r="J38" s="29"/>
      <c r="K38" s="29"/>
      <c r="L38" s="37">
        <v>7107</v>
      </c>
      <c r="M38" s="37"/>
      <c r="N38" s="29"/>
    </row>
    <row r="39" spans="1:14">
      <c r="A39" s="51"/>
      <c r="B39" s="34"/>
      <c r="C39" s="29"/>
      <c r="D39" s="37"/>
      <c r="E39" s="37"/>
      <c r="F39" s="29"/>
      <c r="G39" s="29"/>
      <c r="H39" s="37"/>
      <c r="I39" s="37"/>
      <c r="J39" s="29"/>
      <c r="K39" s="29"/>
      <c r="L39" s="37"/>
      <c r="M39" s="37"/>
      <c r="N39" s="29"/>
    </row>
    <row r="40" spans="1:14">
      <c r="A40" s="51"/>
      <c r="B40" s="31" t="s">
        <v>962</v>
      </c>
      <c r="C40" s="25"/>
      <c r="D40" s="66">
        <v>68596</v>
      </c>
      <c r="E40" s="66"/>
      <c r="F40" s="25"/>
      <c r="G40" s="25"/>
      <c r="H40" s="66">
        <v>81536</v>
      </c>
      <c r="I40" s="66"/>
      <c r="J40" s="25"/>
      <c r="K40" s="25"/>
      <c r="L40" s="66">
        <v>81536</v>
      </c>
      <c r="M40" s="66"/>
      <c r="N40" s="25"/>
    </row>
    <row r="41" spans="1:14">
      <c r="A41" s="51"/>
      <c r="B41" s="31"/>
      <c r="C41" s="25"/>
      <c r="D41" s="66"/>
      <c r="E41" s="66"/>
      <c r="F41" s="25"/>
      <c r="G41" s="25"/>
      <c r="H41" s="66"/>
      <c r="I41" s="66"/>
      <c r="J41" s="25"/>
      <c r="K41" s="25"/>
      <c r="L41" s="66"/>
      <c r="M41" s="66"/>
      <c r="N41" s="25"/>
    </row>
    <row r="42" spans="1:14">
      <c r="A42" s="51"/>
      <c r="B42" s="34" t="s">
        <v>965</v>
      </c>
      <c r="C42" s="29"/>
      <c r="D42" s="37">
        <v>128832</v>
      </c>
      <c r="E42" s="37"/>
      <c r="F42" s="29"/>
      <c r="G42" s="29"/>
      <c r="H42" s="37">
        <v>164898</v>
      </c>
      <c r="I42" s="37"/>
      <c r="J42" s="29"/>
      <c r="K42" s="29"/>
      <c r="L42" s="37">
        <v>164898</v>
      </c>
      <c r="M42" s="37"/>
      <c r="N42" s="29"/>
    </row>
    <row r="43" spans="1:14" ht="15.75" thickBot="1">
      <c r="A43" s="51"/>
      <c r="B43" s="34"/>
      <c r="C43" s="29"/>
      <c r="D43" s="107"/>
      <c r="E43" s="107"/>
      <c r="F43" s="106"/>
      <c r="G43" s="29"/>
      <c r="H43" s="107"/>
      <c r="I43" s="107"/>
      <c r="J43" s="106"/>
      <c r="K43" s="29"/>
      <c r="L43" s="107"/>
      <c r="M43" s="107"/>
      <c r="N43" s="106"/>
    </row>
    <row r="44" spans="1:14">
      <c r="A44" s="51"/>
      <c r="B44" s="31" t="s">
        <v>966</v>
      </c>
      <c r="C44" s="25"/>
      <c r="D44" s="108">
        <v>203308</v>
      </c>
      <c r="E44" s="108"/>
      <c r="F44" s="45"/>
      <c r="G44" s="25"/>
      <c r="H44" s="108">
        <v>253541</v>
      </c>
      <c r="I44" s="108"/>
      <c r="J44" s="45"/>
      <c r="K44" s="25"/>
      <c r="L44" s="108">
        <v>253541</v>
      </c>
      <c r="M44" s="108"/>
      <c r="N44" s="45"/>
    </row>
    <row r="45" spans="1:14" ht="15.75" thickBot="1">
      <c r="A45" s="51"/>
      <c r="B45" s="31"/>
      <c r="C45" s="25"/>
      <c r="D45" s="169"/>
      <c r="E45" s="169"/>
      <c r="F45" s="28"/>
      <c r="G45" s="25"/>
      <c r="H45" s="169"/>
      <c r="I45" s="169"/>
      <c r="J45" s="28"/>
      <c r="K45" s="25"/>
      <c r="L45" s="169"/>
      <c r="M45" s="169"/>
      <c r="N45" s="28"/>
    </row>
    <row r="46" spans="1:14">
      <c r="A46" s="51"/>
      <c r="B46" s="34" t="s">
        <v>967</v>
      </c>
      <c r="C46" s="29"/>
      <c r="D46" s="38">
        <v>320850</v>
      </c>
      <c r="E46" s="38"/>
      <c r="F46" s="30"/>
      <c r="G46" s="29"/>
      <c r="H46" s="38">
        <v>317816</v>
      </c>
      <c r="I46" s="38"/>
      <c r="J46" s="30"/>
      <c r="K46" s="29"/>
      <c r="L46" s="38">
        <v>320850</v>
      </c>
      <c r="M46" s="38"/>
      <c r="N46" s="30"/>
    </row>
    <row r="47" spans="1:14">
      <c r="A47" s="51"/>
      <c r="B47" s="34"/>
      <c r="C47" s="29"/>
      <c r="D47" s="37"/>
      <c r="E47" s="37"/>
      <c r="F47" s="29"/>
      <c r="G47" s="29"/>
      <c r="H47" s="37"/>
      <c r="I47" s="37"/>
      <c r="J47" s="29"/>
      <c r="K47" s="29"/>
      <c r="L47" s="37"/>
      <c r="M47" s="37"/>
      <c r="N47" s="29"/>
    </row>
    <row r="48" spans="1:14">
      <c r="A48" s="51"/>
      <c r="B48" s="31" t="s">
        <v>37</v>
      </c>
      <c r="C48" s="25"/>
      <c r="D48" s="66">
        <v>248605</v>
      </c>
      <c r="E48" s="66"/>
      <c r="F48" s="25"/>
      <c r="G48" s="25"/>
      <c r="H48" s="66">
        <v>248605</v>
      </c>
      <c r="I48" s="66"/>
      <c r="J48" s="25"/>
      <c r="K48" s="25"/>
      <c r="L48" s="66">
        <v>248605</v>
      </c>
      <c r="M48" s="66"/>
      <c r="N48" s="25"/>
    </row>
    <row r="49" spans="1:14" ht="15.75" thickBot="1">
      <c r="A49" s="51"/>
      <c r="B49" s="31"/>
      <c r="C49" s="25"/>
      <c r="D49" s="169"/>
      <c r="E49" s="169"/>
      <c r="F49" s="28"/>
      <c r="G49" s="25"/>
      <c r="H49" s="169"/>
      <c r="I49" s="169"/>
      <c r="J49" s="28"/>
      <c r="K49" s="25"/>
      <c r="L49" s="169"/>
      <c r="M49" s="169"/>
      <c r="N49" s="28"/>
    </row>
    <row r="50" spans="1:14">
      <c r="A50" s="51"/>
      <c r="B50" s="34" t="s">
        <v>41</v>
      </c>
      <c r="C50" s="29"/>
      <c r="D50" s="67" t="s">
        <v>206</v>
      </c>
      <c r="E50" s="38">
        <v>3799019</v>
      </c>
      <c r="F50" s="30"/>
      <c r="G50" s="29"/>
      <c r="H50" s="67" t="s">
        <v>206</v>
      </c>
      <c r="I50" s="38">
        <v>3938011</v>
      </c>
      <c r="J50" s="30"/>
      <c r="K50" s="29"/>
      <c r="L50" s="67" t="s">
        <v>206</v>
      </c>
      <c r="M50" s="38">
        <v>3941045</v>
      </c>
      <c r="N50" s="30"/>
    </row>
    <row r="51" spans="1:14" ht="15.75" thickBot="1">
      <c r="A51" s="51"/>
      <c r="B51" s="34"/>
      <c r="C51" s="29"/>
      <c r="D51" s="68"/>
      <c r="E51" s="69"/>
      <c r="F51" s="70"/>
      <c r="G51" s="29"/>
      <c r="H51" s="68"/>
      <c r="I51" s="69"/>
      <c r="J51" s="70"/>
      <c r="K51" s="29"/>
      <c r="L51" s="68"/>
      <c r="M51" s="69"/>
      <c r="N51" s="70"/>
    </row>
    <row r="52" spans="1:14" ht="15.75" thickTop="1"/>
  </sheetData>
  <mergeCells count="220">
    <mergeCell ref="A1:A2"/>
    <mergeCell ref="B1:N1"/>
    <mergeCell ref="B2:N2"/>
    <mergeCell ref="B3:N3"/>
    <mergeCell ref="A4:A51"/>
    <mergeCell ref="B4:N4"/>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D37:F37"/>
    <mergeCell ref="H37:J37"/>
    <mergeCell ref="L37:N37"/>
    <mergeCell ref="B38:B39"/>
    <mergeCell ref="C38:C39"/>
    <mergeCell ref="D38:E39"/>
    <mergeCell ref="F38:F39"/>
    <mergeCell ref="G38:G39"/>
    <mergeCell ref="H38:I39"/>
    <mergeCell ref="J38:J39"/>
    <mergeCell ref="K34:K35"/>
    <mergeCell ref="L34:M35"/>
    <mergeCell ref="N34:N35"/>
    <mergeCell ref="D36:F36"/>
    <mergeCell ref="H36:J36"/>
    <mergeCell ref="L36:N36"/>
    <mergeCell ref="K32:K33"/>
    <mergeCell ref="L32:M33"/>
    <mergeCell ref="N32:N33"/>
    <mergeCell ref="B34:B35"/>
    <mergeCell ref="C34:C35"/>
    <mergeCell ref="D34:E35"/>
    <mergeCell ref="F34:F35"/>
    <mergeCell ref="G34:G35"/>
    <mergeCell ref="H34:I35"/>
    <mergeCell ref="J34:J35"/>
    <mergeCell ref="D31:F31"/>
    <mergeCell ref="H31:J31"/>
    <mergeCell ref="L31:N31"/>
    <mergeCell ref="B32:B33"/>
    <mergeCell ref="C32:C33"/>
    <mergeCell ref="D32:E33"/>
    <mergeCell ref="F32:F33"/>
    <mergeCell ref="G32:G33"/>
    <mergeCell ref="H32:I33"/>
    <mergeCell ref="J32:J33"/>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D11:F11"/>
    <mergeCell ref="H11:J11"/>
    <mergeCell ref="L11:N11"/>
    <mergeCell ref="D12:F12"/>
    <mergeCell ref="H12:J12"/>
    <mergeCell ref="L12:N12"/>
    <mergeCell ref="H9:J9"/>
    <mergeCell ref="H10:J10"/>
    <mergeCell ref="K7:K10"/>
    <mergeCell ref="L7:N7"/>
    <mergeCell ref="L8:N8"/>
    <mergeCell ref="L9:N9"/>
    <mergeCell ref="L10:N10"/>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29.85546875" customWidth="1"/>
    <col min="4" max="4" width="6.28515625" customWidth="1"/>
    <col min="5" max="5" width="29.85546875" customWidth="1"/>
    <col min="6" max="6" width="5" customWidth="1"/>
    <col min="7" max="7" width="29.85546875" customWidth="1"/>
    <col min="8" max="8" width="6.28515625" customWidth="1"/>
    <col min="9" max="9" width="29.85546875" customWidth="1"/>
    <col min="10" max="10" width="5" customWidth="1"/>
    <col min="11" max="11" width="29.85546875" customWidth="1"/>
    <col min="12" max="12" width="6.28515625" customWidth="1"/>
    <col min="13" max="13" width="24.7109375" customWidth="1"/>
    <col min="14" max="14" width="5" customWidth="1"/>
  </cols>
  <sheetData>
    <row r="1" spans="1:14" ht="15" customHeight="1">
      <c r="A1" s="8" t="s">
        <v>9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69</v>
      </c>
      <c r="B3" s="50" t="s">
        <v>6</v>
      </c>
      <c r="C3" s="50"/>
      <c r="D3" s="50"/>
      <c r="E3" s="50"/>
      <c r="F3" s="50"/>
      <c r="G3" s="50"/>
      <c r="H3" s="50"/>
      <c r="I3" s="50"/>
      <c r="J3" s="50"/>
      <c r="K3" s="50"/>
      <c r="L3" s="50"/>
      <c r="M3" s="50"/>
      <c r="N3" s="50"/>
    </row>
    <row r="4" spans="1:14" ht="15" customHeight="1">
      <c r="A4" s="51" t="s">
        <v>968</v>
      </c>
      <c r="B4" s="50" t="s">
        <v>6</v>
      </c>
      <c r="C4" s="50"/>
      <c r="D4" s="50"/>
      <c r="E4" s="50"/>
      <c r="F4" s="50"/>
      <c r="G4" s="50"/>
      <c r="H4" s="50"/>
      <c r="I4" s="50"/>
      <c r="J4" s="50"/>
      <c r="K4" s="50"/>
      <c r="L4" s="50"/>
      <c r="M4" s="50"/>
      <c r="N4" s="50"/>
    </row>
    <row r="5" spans="1:14">
      <c r="A5" s="51"/>
      <c r="B5" s="184" t="s">
        <v>970</v>
      </c>
      <c r="C5" s="184"/>
      <c r="D5" s="184"/>
      <c r="E5" s="184"/>
      <c r="F5" s="184"/>
      <c r="G5" s="184"/>
      <c r="H5" s="184"/>
      <c r="I5" s="184"/>
      <c r="J5" s="184"/>
      <c r="K5" s="184"/>
      <c r="L5" s="184"/>
      <c r="M5" s="184"/>
      <c r="N5" s="184"/>
    </row>
    <row r="6" spans="1:14">
      <c r="A6" s="51"/>
      <c r="B6" s="184" t="s">
        <v>971</v>
      </c>
      <c r="C6" s="184"/>
      <c r="D6" s="184"/>
      <c r="E6" s="184"/>
      <c r="F6" s="184"/>
      <c r="G6" s="184"/>
      <c r="H6" s="184"/>
      <c r="I6" s="184"/>
      <c r="J6" s="184"/>
      <c r="K6" s="184"/>
      <c r="L6" s="184"/>
      <c r="M6" s="184"/>
      <c r="N6" s="184"/>
    </row>
    <row r="7" spans="1:14">
      <c r="A7" s="51"/>
      <c r="B7" s="23"/>
      <c r="C7" s="23"/>
      <c r="D7" s="23"/>
      <c r="E7" s="23"/>
      <c r="F7" s="23"/>
      <c r="G7" s="23"/>
      <c r="H7" s="23"/>
      <c r="I7" s="23"/>
      <c r="J7" s="23"/>
    </row>
    <row r="8" spans="1:14">
      <c r="A8" s="51"/>
      <c r="B8" s="13"/>
      <c r="C8" s="13"/>
      <c r="D8" s="13"/>
      <c r="E8" s="13"/>
      <c r="F8" s="13"/>
      <c r="G8" s="13"/>
      <c r="H8" s="13"/>
      <c r="I8" s="13"/>
      <c r="J8" s="13"/>
    </row>
    <row r="9" spans="1:14">
      <c r="A9" s="51"/>
      <c r="B9" s="82"/>
      <c r="C9" s="11"/>
      <c r="D9" s="26" t="s">
        <v>972</v>
      </c>
      <c r="E9" s="26"/>
      <c r="F9" s="26"/>
      <c r="G9" s="26"/>
      <c r="H9" s="26"/>
      <c r="I9" s="26"/>
      <c r="J9" s="26"/>
    </row>
    <row r="10" spans="1:14" ht="15.75" thickBot="1">
      <c r="A10" s="51"/>
      <c r="B10" s="14" t="s">
        <v>309</v>
      </c>
      <c r="C10" s="11"/>
      <c r="D10" s="27">
        <v>2013</v>
      </c>
      <c r="E10" s="27"/>
      <c r="F10" s="27"/>
      <c r="G10" s="11"/>
      <c r="H10" s="80">
        <v>2012</v>
      </c>
      <c r="I10" s="80"/>
      <c r="J10" s="80"/>
    </row>
    <row r="11" spans="1:14">
      <c r="A11" s="51"/>
      <c r="B11" s="83" t="s">
        <v>973</v>
      </c>
      <c r="C11" s="18"/>
      <c r="D11" s="30"/>
      <c r="E11" s="30"/>
      <c r="F11" s="30"/>
      <c r="G11" s="18"/>
      <c r="H11" s="30"/>
      <c r="I11" s="30"/>
      <c r="J11" s="30"/>
    </row>
    <row r="12" spans="1:14">
      <c r="A12" s="51"/>
      <c r="B12" s="31" t="s">
        <v>974</v>
      </c>
      <c r="C12" s="25"/>
      <c r="D12" s="117" t="s">
        <v>206</v>
      </c>
      <c r="E12" s="95">
        <v>2005420</v>
      </c>
      <c r="F12" s="25"/>
      <c r="G12" s="25"/>
      <c r="H12" s="32" t="s">
        <v>206</v>
      </c>
      <c r="I12" s="66">
        <v>2092445</v>
      </c>
      <c r="J12" s="25"/>
    </row>
    <row r="13" spans="1:14">
      <c r="A13" s="51"/>
      <c r="B13" s="31"/>
      <c r="C13" s="25"/>
      <c r="D13" s="117"/>
      <c r="E13" s="95"/>
      <c r="F13" s="25"/>
      <c r="G13" s="25"/>
      <c r="H13" s="32"/>
      <c r="I13" s="66"/>
      <c r="J13" s="25"/>
    </row>
    <row r="14" spans="1:14">
      <c r="A14" s="51"/>
      <c r="B14" s="34" t="s">
        <v>975</v>
      </c>
      <c r="C14" s="29"/>
      <c r="D14" s="92">
        <v>86603</v>
      </c>
      <c r="E14" s="92"/>
      <c r="F14" s="29"/>
      <c r="G14" s="29"/>
      <c r="H14" s="37">
        <v>249318</v>
      </c>
      <c r="I14" s="37"/>
      <c r="J14" s="29"/>
    </row>
    <row r="15" spans="1:14">
      <c r="A15" s="51"/>
      <c r="B15" s="34"/>
      <c r="C15" s="29"/>
      <c r="D15" s="92"/>
      <c r="E15" s="92"/>
      <c r="F15" s="29"/>
      <c r="G15" s="29"/>
      <c r="H15" s="37"/>
      <c r="I15" s="37"/>
      <c r="J15" s="29"/>
    </row>
    <row r="16" spans="1:14">
      <c r="A16" s="51"/>
      <c r="B16" s="31" t="s">
        <v>976</v>
      </c>
      <c r="C16" s="25"/>
      <c r="D16" s="95">
        <v>12043</v>
      </c>
      <c r="E16" s="95"/>
      <c r="F16" s="25"/>
      <c r="G16" s="25"/>
      <c r="H16" s="66">
        <v>10487</v>
      </c>
      <c r="I16" s="66"/>
      <c r="J16" s="25"/>
    </row>
    <row r="17" spans="1:10">
      <c r="A17" s="51"/>
      <c r="B17" s="31"/>
      <c r="C17" s="25"/>
      <c r="D17" s="95"/>
      <c r="E17" s="95"/>
      <c r="F17" s="25"/>
      <c r="G17" s="25"/>
      <c r="H17" s="66"/>
      <c r="I17" s="66"/>
      <c r="J17" s="25"/>
    </row>
    <row r="18" spans="1:10">
      <c r="A18" s="51"/>
      <c r="B18" s="34" t="s">
        <v>37</v>
      </c>
      <c r="C18" s="29"/>
      <c r="D18" s="92">
        <v>191991</v>
      </c>
      <c r="E18" s="92"/>
      <c r="F18" s="29"/>
      <c r="G18" s="29"/>
      <c r="H18" s="37">
        <v>4366</v>
      </c>
      <c r="I18" s="37"/>
      <c r="J18" s="29"/>
    </row>
    <row r="19" spans="1:10">
      <c r="A19" s="51"/>
      <c r="B19" s="34"/>
      <c r="C19" s="29"/>
      <c r="D19" s="92"/>
      <c r="E19" s="92"/>
      <c r="F19" s="29"/>
      <c r="G19" s="29"/>
      <c r="H19" s="37"/>
      <c r="I19" s="37"/>
      <c r="J19" s="29"/>
    </row>
    <row r="20" spans="1:10">
      <c r="A20" s="51"/>
      <c r="B20" s="31" t="s">
        <v>42</v>
      </c>
      <c r="C20" s="25"/>
      <c r="D20" s="95">
        <v>37459</v>
      </c>
      <c r="E20" s="95"/>
      <c r="F20" s="25"/>
      <c r="G20" s="25"/>
      <c r="H20" s="66">
        <v>29397</v>
      </c>
      <c r="I20" s="66"/>
      <c r="J20" s="25"/>
    </row>
    <row r="21" spans="1:10">
      <c r="A21" s="51"/>
      <c r="B21" s="31"/>
      <c r="C21" s="25"/>
      <c r="D21" s="95"/>
      <c r="E21" s="95"/>
      <c r="F21" s="25"/>
      <c r="G21" s="25"/>
      <c r="H21" s="66"/>
      <c r="I21" s="66"/>
      <c r="J21" s="25"/>
    </row>
    <row r="22" spans="1:10">
      <c r="A22" s="51"/>
      <c r="B22" s="34" t="s">
        <v>977</v>
      </c>
      <c r="C22" s="29"/>
      <c r="D22" s="92">
        <v>78000</v>
      </c>
      <c r="E22" s="92"/>
      <c r="F22" s="29"/>
      <c r="G22" s="29"/>
      <c r="H22" s="35" t="s">
        <v>208</v>
      </c>
      <c r="I22" s="35"/>
      <c r="J22" s="29"/>
    </row>
    <row r="23" spans="1:10">
      <c r="A23" s="51"/>
      <c r="B23" s="34"/>
      <c r="C23" s="29"/>
      <c r="D23" s="92"/>
      <c r="E23" s="92"/>
      <c r="F23" s="29"/>
      <c r="G23" s="29"/>
      <c r="H23" s="35"/>
      <c r="I23" s="35"/>
      <c r="J23" s="29"/>
    </row>
    <row r="24" spans="1:10">
      <c r="A24" s="51"/>
      <c r="B24" s="31" t="s">
        <v>978</v>
      </c>
      <c r="C24" s="25"/>
      <c r="D24" s="95">
        <v>3315</v>
      </c>
      <c r="E24" s="95"/>
      <c r="F24" s="25"/>
      <c r="G24" s="25"/>
      <c r="H24" s="66">
        <v>23708</v>
      </c>
      <c r="I24" s="66"/>
      <c r="J24" s="25"/>
    </row>
    <row r="25" spans="1:10">
      <c r="A25" s="51"/>
      <c r="B25" s="31"/>
      <c r="C25" s="25"/>
      <c r="D25" s="95"/>
      <c r="E25" s="95"/>
      <c r="F25" s="25"/>
      <c r="G25" s="25"/>
      <c r="H25" s="66"/>
      <c r="I25" s="66"/>
      <c r="J25" s="25"/>
    </row>
    <row r="26" spans="1:10">
      <c r="A26" s="51"/>
      <c r="B26" s="34" t="s">
        <v>53</v>
      </c>
      <c r="C26" s="29"/>
      <c r="D26" s="92">
        <v>255313</v>
      </c>
      <c r="E26" s="92"/>
      <c r="F26" s="29"/>
      <c r="G26" s="29"/>
      <c r="H26" s="37">
        <v>7747</v>
      </c>
      <c r="I26" s="37"/>
      <c r="J26" s="29"/>
    </row>
    <row r="27" spans="1:10" ht="15.75" thickBot="1">
      <c r="A27" s="51"/>
      <c r="B27" s="34"/>
      <c r="C27" s="29"/>
      <c r="D27" s="122"/>
      <c r="E27" s="122"/>
      <c r="F27" s="106"/>
      <c r="G27" s="29"/>
      <c r="H27" s="107"/>
      <c r="I27" s="107"/>
      <c r="J27" s="106"/>
    </row>
    <row r="28" spans="1:10">
      <c r="A28" s="51"/>
      <c r="B28" s="31" t="s">
        <v>54</v>
      </c>
      <c r="C28" s="25"/>
      <c r="D28" s="123" t="s">
        <v>206</v>
      </c>
      <c r="E28" s="125">
        <v>2670144</v>
      </c>
      <c r="F28" s="45"/>
      <c r="G28" s="25"/>
      <c r="H28" s="41" t="s">
        <v>206</v>
      </c>
      <c r="I28" s="108">
        <v>2417468</v>
      </c>
      <c r="J28" s="45"/>
    </row>
    <row r="29" spans="1:10" ht="15.75" thickBot="1">
      <c r="A29" s="51"/>
      <c r="B29" s="31"/>
      <c r="C29" s="25"/>
      <c r="D29" s="124"/>
      <c r="E29" s="126"/>
      <c r="F29" s="46"/>
      <c r="G29" s="25"/>
      <c r="H29" s="42"/>
      <c r="I29" s="109"/>
      <c r="J29" s="46"/>
    </row>
    <row r="30" spans="1:10" ht="15.75" thickTop="1">
      <c r="A30" s="51"/>
      <c r="B30" s="83" t="s">
        <v>979</v>
      </c>
      <c r="C30" s="18"/>
      <c r="D30" s="150"/>
      <c r="E30" s="150"/>
      <c r="F30" s="150"/>
      <c r="G30" s="18"/>
      <c r="H30" s="150"/>
      <c r="I30" s="150"/>
      <c r="J30" s="150"/>
    </row>
    <row r="31" spans="1:10">
      <c r="A31" s="51"/>
      <c r="B31" s="19" t="s">
        <v>980</v>
      </c>
      <c r="C31" s="11"/>
      <c r="D31" s="25"/>
      <c r="E31" s="25"/>
      <c r="F31" s="25"/>
      <c r="G31" s="11"/>
      <c r="H31" s="25"/>
      <c r="I31" s="25"/>
      <c r="J31" s="25"/>
    </row>
    <row r="32" spans="1:10">
      <c r="A32" s="51"/>
      <c r="B32" s="34" t="s">
        <v>61</v>
      </c>
      <c r="C32" s="29"/>
      <c r="D32" s="90" t="s">
        <v>206</v>
      </c>
      <c r="E32" s="92">
        <v>25730</v>
      </c>
      <c r="F32" s="29"/>
      <c r="G32" s="29"/>
      <c r="H32" s="64" t="s">
        <v>206</v>
      </c>
      <c r="I32" s="37">
        <v>21888</v>
      </c>
      <c r="J32" s="29"/>
    </row>
    <row r="33" spans="1:14">
      <c r="A33" s="51"/>
      <c r="B33" s="34"/>
      <c r="C33" s="29"/>
      <c r="D33" s="90"/>
      <c r="E33" s="92"/>
      <c r="F33" s="29"/>
      <c r="G33" s="29"/>
      <c r="H33" s="64"/>
      <c r="I33" s="37"/>
      <c r="J33" s="29"/>
    </row>
    <row r="34" spans="1:14">
      <c r="A34" s="51"/>
      <c r="B34" s="31" t="s">
        <v>981</v>
      </c>
      <c r="C34" s="25"/>
      <c r="D34" s="95">
        <v>250000</v>
      </c>
      <c r="E34" s="95"/>
      <c r="F34" s="25"/>
      <c r="G34" s="25"/>
      <c r="H34" s="66">
        <v>125000</v>
      </c>
      <c r="I34" s="66"/>
      <c r="J34" s="25"/>
    </row>
    <row r="35" spans="1:14" ht="15.75" thickBot="1">
      <c r="A35" s="51"/>
      <c r="B35" s="31"/>
      <c r="C35" s="25"/>
      <c r="D35" s="97"/>
      <c r="E35" s="97"/>
      <c r="F35" s="28"/>
      <c r="G35" s="25"/>
      <c r="H35" s="169"/>
      <c r="I35" s="169"/>
      <c r="J35" s="28"/>
    </row>
    <row r="36" spans="1:14">
      <c r="A36" s="51"/>
      <c r="B36" s="34" t="s">
        <v>63</v>
      </c>
      <c r="C36" s="29"/>
      <c r="D36" s="100">
        <v>275730</v>
      </c>
      <c r="E36" s="100"/>
      <c r="F36" s="30"/>
      <c r="G36" s="29"/>
      <c r="H36" s="38">
        <v>146888</v>
      </c>
      <c r="I36" s="38"/>
      <c r="J36" s="30"/>
    </row>
    <row r="37" spans="1:14">
      <c r="A37" s="51"/>
      <c r="B37" s="34"/>
      <c r="C37" s="29"/>
      <c r="D37" s="92"/>
      <c r="E37" s="92"/>
      <c r="F37" s="29"/>
      <c r="G37" s="29"/>
      <c r="H37" s="37"/>
      <c r="I37" s="37"/>
      <c r="J37" s="29"/>
    </row>
    <row r="38" spans="1:14">
      <c r="A38" s="51"/>
      <c r="B38" s="19" t="s">
        <v>982</v>
      </c>
      <c r="C38" s="11"/>
      <c r="D38" s="25"/>
      <c r="E38" s="25"/>
      <c r="F38" s="25"/>
      <c r="G38" s="11"/>
      <c r="H38" s="25"/>
      <c r="I38" s="25"/>
      <c r="J38" s="25"/>
    </row>
    <row r="39" spans="1:14">
      <c r="A39" s="51"/>
      <c r="B39" s="34" t="s">
        <v>983</v>
      </c>
      <c r="C39" s="29"/>
      <c r="D39" s="91">
        <v>621</v>
      </c>
      <c r="E39" s="91"/>
      <c r="F39" s="29"/>
      <c r="G39" s="29"/>
      <c r="H39" s="35">
        <v>619</v>
      </c>
      <c r="I39" s="35"/>
      <c r="J39" s="29"/>
    </row>
    <row r="40" spans="1:14">
      <c r="A40" s="51"/>
      <c r="B40" s="34"/>
      <c r="C40" s="29"/>
      <c r="D40" s="91"/>
      <c r="E40" s="91"/>
      <c r="F40" s="29"/>
      <c r="G40" s="29"/>
      <c r="H40" s="35"/>
      <c r="I40" s="35"/>
      <c r="J40" s="29"/>
    </row>
    <row r="41" spans="1:14" ht="22.5" customHeight="1">
      <c r="A41" s="51"/>
      <c r="B41" s="31" t="s">
        <v>984</v>
      </c>
      <c r="C41" s="25"/>
      <c r="D41" s="95">
        <v>2393793</v>
      </c>
      <c r="E41" s="95"/>
      <c r="F41" s="25"/>
      <c r="G41" s="25"/>
      <c r="H41" s="66">
        <v>2269961</v>
      </c>
      <c r="I41" s="66"/>
      <c r="J41" s="25"/>
    </row>
    <row r="42" spans="1:14" ht="15.75" thickBot="1">
      <c r="A42" s="51"/>
      <c r="B42" s="31"/>
      <c r="C42" s="25"/>
      <c r="D42" s="97"/>
      <c r="E42" s="97"/>
      <c r="F42" s="28"/>
      <c r="G42" s="25"/>
      <c r="H42" s="169"/>
      <c r="I42" s="169"/>
      <c r="J42" s="28"/>
    </row>
    <row r="43" spans="1:14">
      <c r="A43" s="51"/>
      <c r="B43" s="34" t="s">
        <v>985</v>
      </c>
      <c r="C43" s="29"/>
      <c r="D43" s="100">
        <v>2394414</v>
      </c>
      <c r="E43" s="100"/>
      <c r="F43" s="30"/>
      <c r="G43" s="29"/>
      <c r="H43" s="38">
        <v>2270580</v>
      </c>
      <c r="I43" s="38"/>
      <c r="J43" s="30"/>
    </row>
    <row r="44" spans="1:14" ht="15.75" thickBot="1">
      <c r="A44" s="51"/>
      <c r="B44" s="34"/>
      <c r="C44" s="29"/>
      <c r="D44" s="122"/>
      <c r="E44" s="122"/>
      <c r="F44" s="106"/>
      <c r="G44" s="29"/>
      <c r="H44" s="107"/>
      <c r="I44" s="107"/>
      <c r="J44" s="106"/>
    </row>
    <row r="45" spans="1:14">
      <c r="A45" s="51"/>
      <c r="B45" s="31" t="s">
        <v>986</v>
      </c>
      <c r="C45" s="25"/>
      <c r="D45" s="123" t="s">
        <v>206</v>
      </c>
      <c r="E45" s="125">
        <v>2670144</v>
      </c>
      <c r="F45" s="45"/>
      <c r="G45" s="25"/>
      <c r="H45" s="41" t="s">
        <v>206</v>
      </c>
      <c r="I45" s="108">
        <v>2417468</v>
      </c>
      <c r="J45" s="45"/>
    </row>
    <row r="46" spans="1:14" ht="15.75" thickBot="1">
      <c r="A46" s="51"/>
      <c r="B46" s="31"/>
      <c r="C46" s="25"/>
      <c r="D46" s="124"/>
      <c r="E46" s="126"/>
      <c r="F46" s="46"/>
      <c r="G46" s="25"/>
      <c r="H46" s="42"/>
      <c r="I46" s="109"/>
      <c r="J46" s="46"/>
    </row>
    <row r="47" spans="1:14" ht="15.75" thickTop="1">
      <c r="A47" s="51"/>
      <c r="B47" s="184" t="s">
        <v>970</v>
      </c>
      <c r="C47" s="184"/>
      <c r="D47" s="184"/>
      <c r="E47" s="184"/>
      <c r="F47" s="184"/>
      <c r="G47" s="184"/>
      <c r="H47" s="184"/>
      <c r="I47" s="184"/>
      <c r="J47" s="184"/>
      <c r="K47" s="184"/>
      <c r="L47" s="184"/>
      <c r="M47" s="184"/>
      <c r="N47" s="184"/>
    </row>
    <row r="48" spans="1:14">
      <c r="A48" s="51"/>
      <c r="B48" s="184" t="s">
        <v>987</v>
      </c>
      <c r="C48" s="184"/>
      <c r="D48" s="184"/>
      <c r="E48" s="184"/>
      <c r="F48" s="184"/>
      <c r="G48" s="184"/>
      <c r="H48" s="184"/>
      <c r="I48" s="184"/>
      <c r="J48" s="184"/>
      <c r="K48" s="184"/>
      <c r="L48" s="184"/>
      <c r="M48" s="184"/>
      <c r="N48" s="184"/>
    </row>
    <row r="49" spans="1:14">
      <c r="A49" s="51"/>
      <c r="B49" s="23"/>
      <c r="C49" s="23"/>
      <c r="D49" s="23"/>
      <c r="E49" s="23"/>
      <c r="F49" s="23"/>
      <c r="G49" s="23"/>
      <c r="H49" s="23"/>
      <c r="I49" s="23"/>
      <c r="J49" s="23"/>
      <c r="K49" s="23"/>
      <c r="L49" s="23"/>
      <c r="M49" s="23"/>
      <c r="N49" s="23"/>
    </row>
    <row r="50" spans="1:14">
      <c r="A50" s="51"/>
      <c r="B50" s="13"/>
      <c r="C50" s="13"/>
      <c r="D50" s="13"/>
      <c r="E50" s="13"/>
      <c r="F50" s="13"/>
      <c r="G50" s="13"/>
      <c r="H50" s="13"/>
      <c r="I50" s="13"/>
      <c r="J50" s="13"/>
      <c r="K50" s="13"/>
      <c r="L50" s="13"/>
      <c r="M50" s="13"/>
      <c r="N50" s="13"/>
    </row>
    <row r="51" spans="1:14">
      <c r="A51" s="51"/>
      <c r="B51" s="82"/>
      <c r="C51" s="11"/>
      <c r="D51" s="26" t="s">
        <v>988</v>
      </c>
      <c r="E51" s="26"/>
      <c r="F51" s="26"/>
      <c r="G51" s="26"/>
      <c r="H51" s="26"/>
      <c r="I51" s="26"/>
      <c r="J51" s="26"/>
      <c r="K51" s="26"/>
      <c r="L51" s="26"/>
      <c r="M51" s="26"/>
      <c r="N51" s="26"/>
    </row>
    <row r="52" spans="1:14" ht="15.75" thickBot="1">
      <c r="A52" s="51"/>
      <c r="B52" s="14" t="s">
        <v>309</v>
      </c>
      <c r="C52" s="11"/>
      <c r="D52" s="27">
        <v>2013</v>
      </c>
      <c r="E52" s="27"/>
      <c r="F52" s="27"/>
      <c r="G52" s="21"/>
      <c r="H52" s="80">
        <v>2012</v>
      </c>
      <c r="I52" s="80"/>
      <c r="J52" s="80"/>
      <c r="K52" s="21"/>
      <c r="L52" s="80">
        <v>2011</v>
      </c>
      <c r="M52" s="80"/>
      <c r="N52" s="80"/>
    </row>
    <row r="53" spans="1:14">
      <c r="A53" s="51"/>
      <c r="B53" s="34" t="s">
        <v>107</v>
      </c>
      <c r="C53" s="29"/>
      <c r="D53" s="98" t="s">
        <v>206</v>
      </c>
      <c r="E53" s="100">
        <v>5789</v>
      </c>
      <c r="F53" s="30"/>
      <c r="G53" s="30"/>
      <c r="H53" s="67" t="s">
        <v>206</v>
      </c>
      <c r="I53" s="38">
        <v>5281</v>
      </c>
      <c r="J53" s="30"/>
      <c r="K53" s="30"/>
      <c r="L53" s="67" t="s">
        <v>206</v>
      </c>
      <c r="M53" s="38">
        <v>1582</v>
      </c>
      <c r="N53" s="30"/>
    </row>
    <row r="54" spans="1:14">
      <c r="A54" s="51"/>
      <c r="B54" s="34"/>
      <c r="C54" s="29"/>
      <c r="D54" s="90"/>
      <c r="E54" s="92"/>
      <c r="F54" s="29"/>
      <c r="G54" s="29"/>
      <c r="H54" s="64"/>
      <c r="I54" s="37"/>
      <c r="J54" s="29"/>
      <c r="K54" s="29"/>
      <c r="L54" s="64"/>
      <c r="M54" s="37"/>
      <c r="N54" s="29"/>
    </row>
    <row r="55" spans="1:14">
      <c r="A55" s="51"/>
      <c r="B55" s="31" t="s">
        <v>108</v>
      </c>
      <c r="C55" s="25"/>
      <c r="D55" s="94" t="s">
        <v>208</v>
      </c>
      <c r="E55" s="94"/>
      <c r="F55" s="25"/>
      <c r="G55" s="25"/>
      <c r="H55" s="33" t="s">
        <v>989</v>
      </c>
      <c r="I55" s="33"/>
      <c r="J55" s="32" t="s">
        <v>211</v>
      </c>
      <c r="K55" s="25"/>
      <c r="L55" s="33" t="s">
        <v>990</v>
      </c>
      <c r="M55" s="33"/>
      <c r="N55" s="32" t="s">
        <v>211</v>
      </c>
    </row>
    <row r="56" spans="1:14">
      <c r="A56" s="51"/>
      <c r="B56" s="31"/>
      <c r="C56" s="25"/>
      <c r="D56" s="94"/>
      <c r="E56" s="94"/>
      <c r="F56" s="25"/>
      <c r="G56" s="25"/>
      <c r="H56" s="33"/>
      <c r="I56" s="33"/>
      <c r="J56" s="32"/>
      <c r="K56" s="25"/>
      <c r="L56" s="33"/>
      <c r="M56" s="33"/>
      <c r="N56" s="32"/>
    </row>
    <row r="57" spans="1:14">
      <c r="A57" s="51"/>
      <c r="B57" s="34" t="s">
        <v>442</v>
      </c>
      <c r="C57" s="29"/>
      <c r="D57" s="92">
        <v>5334</v>
      </c>
      <c r="E57" s="92"/>
      <c r="F57" s="29"/>
      <c r="G57" s="29"/>
      <c r="H57" s="37">
        <v>3230</v>
      </c>
      <c r="I57" s="37"/>
      <c r="J57" s="29"/>
      <c r="K57" s="29"/>
      <c r="L57" s="35" t="s">
        <v>991</v>
      </c>
      <c r="M57" s="35"/>
      <c r="N57" s="64" t="s">
        <v>211</v>
      </c>
    </row>
    <row r="58" spans="1:14">
      <c r="A58" s="51"/>
      <c r="B58" s="34"/>
      <c r="C58" s="29"/>
      <c r="D58" s="92"/>
      <c r="E58" s="92"/>
      <c r="F58" s="29"/>
      <c r="G58" s="29"/>
      <c r="H58" s="37"/>
      <c r="I58" s="37"/>
      <c r="J58" s="29"/>
      <c r="K58" s="29"/>
      <c r="L58" s="35"/>
      <c r="M58" s="35"/>
      <c r="N58" s="64"/>
    </row>
    <row r="59" spans="1:14">
      <c r="A59" s="51"/>
      <c r="B59" s="31" t="s">
        <v>992</v>
      </c>
      <c r="C59" s="25"/>
      <c r="D59" s="94">
        <v>170</v>
      </c>
      <c r="E59" s="94"/>
      <c r="F59" s="25"/>
      <c r="G59" s="25"/>
      <c r="H59" s="33">
        <v>54</v>
      </c>
      <c r="I59" s="33"/>
      <c r="J59" s="25"/>
      <c r="K59" s="25"/>
      <c r="L59" s="33">
        <v>101</v>
      </c>
      <c r="M59" s="33"/>
      <c r="N59" s="25"/>
    </row>
    <row r="60" spans="1:14" ht="15.75" thickBot="1">
      <c r="A60" s="51"/>
      <c r="B60" s="31"/>
      <c r="C60" s="25"/>
      <c r="D60" s="96"/>
      <c r="E60" s="96"/>
      <c r="F60" s="28"/>
      <c r="G60" s="28"/>
      <c r="H60" s="36"/>
      <c r="I60" s="36"/>
      <c r="J60" s="28"/>
      <c r="K60" s="28"/>
      <c r="L60" s="36"/>
      <c r="M60" s="36"/>
      <c r="N60" s="28"/>
    </row>
    <row r="61" spans="1:14">
      <c r="A61" s="51"/>
      <c r="B61" s="29"/>
      <c r="C61" s="29"/>
      <c r="D61" s="100">
        <v>11293</v>
      </c>
      <c r="E61" s="100"/>
      <c r="F61" s="30"/>
      <c r="G61" s="30"/>
      <c r="H61" s="38">
        <v>7837</v>
      </c>
      <c r="I61" s="38"/>
      <c r="J61" s="30"/>
      <c r="K61" s="30"/>
      <c r="L61" s="39" t="s">
        <v>993</v>
      </c>
      <c r="M61" s="39"/>
      <c r="N61" s="67" t="s">
        <v>211</v>
      </c>
    </row>
    <row r="62" spans="1:14">
      <c r="A62" s="51"/>
      <c r="B62" s="29"/>
      <c r="C62" s="29"/>
      <c r="D62" s="92"/>
      <c r="E62" s="92"/>
      <c r="F62" s="29"/>
      <c r="G62" s="29"/>
      <c r="H62" s="37"/>
      <c r="I62" s="37"/>
      <c r="J62" s="29"/>
      <c r="K62" s="29"/>
      <c r="L62" s="35"/>
      <c r="M62" s="35"/>
      <c r="N62" s="64"/>
    </row>
    <row r="63" spans="1:14">
      <c r="A63" s="51"/>
      <c r="B63" s="19" t="s">
        <v>994</v>
      </c>
      <c r="C63" s="11"/>
      <c r="D63" s="25"/>
      <c r="E63" s="25"/>
      <c r="F63" s="25"/>
      <c r="G63" s="11"/>
      <c r="H63" s="25"/>
      <c r="I63" s="25"/>
      <c r="J63" s="25"/>
      <c r="K63" s="11"/>
      <c r="L63" s="25"/>
      <c r="M63" s="25"/>
      <c r="N63" s="25"/>
    </row>
    <row r="64" spans="1:14">
      <c r="A64" s="51"/>
      <c r="B64" s="34" t="s">
        <v>122</v>
      </c>
      <c r="C64" s="29"/>
      <c r="D64" s="92">
        <v>2747</v>
      </c>
      <c r="E64" s="92"/>
      <c r="F64" s="29"/>
      <c r="G64" s="29"/>
      <c r="H64" s="37">
        <v>1534</v>
      </c>
      <c r="I64" s="37"/>
      <c r="J64" s="29"/>
      <c r="K64" s="29"/>
      <c r="L64" s="37">
        <v>1833</v>
      </c>
      <c r="M64" s="37"/>
      <c r="N64" s="29"/>
    </row>
    <row r="65" spans="1:14">
      <c r="A65" s="51"/>
      <c r="B65" s="34"/>
      <c r="C65" s="29"/>
      <c r="D65" s="92"/>
      <c r="E65" s="92"/>
      <c r="F65" s="29"/>
      <c r="G65" s="29"/>
      <c r="H65" s="37"/>
      <c r="I65" s="37"/>
      <c r="J65" s="29"/>
      <c r="K65" s="29"/>
      <c r="L65" s="37"/>
      <c r="M65" s="37"/>
      <c r="N65" s="29"/>
    </row>
    <row r="66" spans="1:14">
      <c r="A66" s="51"/>
      <c r="B66" s="31" t="s">
        <v>995</v>
      </c>
      <c r="C66" s="25"/>
      <c r="D66" s="95">
        <v>13213</v>
      </c>
      <c r="E66" s="95"/>
      <c r="F66" s="25"/>
      <c r="G66" s="25"/>
      <c r="H66" s="66">
        <v>8870</v>
      </c>
      <c r="I66" s="66"/>
      <c r="J66" s="25"/>
      <c r="K66" s="25"/>
      <c r="L66" s="66">
        <v>7855</v>
      </c>
      <c r="M66" s="66"/>
      <c r="N66" s="25"/>
    </row>
    <row r="67" spans="1:14" ht="15.75" thickBot="1">
      <c r="A67" s="51"/>
      <c r="B67" s="31"/>
      <c r="C67" s="25"/>
      <c r="D67" s="97"/>
      <c r="E67" s="97"/>
      <c r="F67" s="28"/>
      <c r="G67" s="28"/>
      <c r="H67" s="169"/>
      <c r="I67" s="169"/>
      <c r="J67" s="28"/>
      <c r="K67" s="28"/>
      <c r="L67" s="169"/>
      <c r="M67" s="169"/>
      <c r="N67" s="28"/>
    </row>
    <row r="68" spans="1:14">
      <c r="A68" s="51"/>
      <c r="B68" s="29"/>
      <c r="C68" s="29"/>
      <c r="D68" s="100">
        <v>15960</v>
      </c>
      <c r="E68" s="100"/>
      <c r="F68" s="30"/>
      <c r="G68" s="30"/>
      <c r="H68" s="38">
        <v>10404</v>
      </c>
      <c r="I68" s="38"/>
      <c r="J68" s="30"/>
      <c r="K68" s="30"/>
      <c r="L68" s="38">
        <v>9688</v>
      </c>
      <c r="M68" s="38"/>
      <c r="N68" s="30"/>
    </row>
    <row r="69" spans="1:14" ht="15.75" thickBot="1">
      <c r="A69" s="51"/>
      <c r="B69" s="29"/>
      <c r="C69" s="29"/>
      <c r="D69" s="122"/>
      <c r="E69" s="122"/>
      <c r="F69" s="106"/>
      <c r="G69" s="106"/>
      <c r="H69" s="107"/>
      <c r="I69" s="107"/>
      <c r="J69" s="106"/>
      <c r="K69" s="106"/>
      <c r="L69" s="107"/>
      <c r="M69" s="107"/>
      <c r="N69" s="106"/>
    </row>
    <row r="70" spans="1:14" ht="38.25">
      <c r="A70" s="51"/>
      <c r="B70" s="19" t="s">
        <v>996</v>
      </c>
      <c r="C70" s="11"/>
      <c r="D70" s="145" t="s">
        <v>997</v>
      </c>
      <c r="E70" s="145"/>
      <c r="F70" s="113" t="s">
        <v>211</v>
      </c>
      <c r="G70" s="11"/>
      <c r="H70" s="43" t="s">
        <v>998</v>
      </c>
      <c r="I70" s="43"/>
      <c r="J70" s="12" t="s">
        <v>211</v>
      </c>
      <c r="K70" s="11"/>
      <c r="L70" s="43" t="s">
        <v>999</v>
      </c>
      <c r="M70" s="43"/>
      <c r="N70" s="12" t="s">
        <v>211</v>
      </c>
    </row>
    <row r="71" spans="1:14">
      <c r="A71" s="51"/>
      <c r="B71" s="34" t="s">
        <v>1000</v>
      </c>
      <c r="C71" s="29"/>
      <c r="D71" s="91" t="s">
        <v>1001</v>
      </c>
      <c r="E71" s="91"/>
      <c r="F71" s="90" t="s">
        <v>211</v>
      </c>
      <c r="G71" s="29"/>
      <c r="H71" s="35">
        <v>773</v>
      </c>
      <c r="I71" s="35"/>
      <c r="J71" s="29"/>
      <c r="K71" s="29"/>
      <c r="L71" s="35" t="s">
        <v>1002</v>
      </c>
      <c r="M71" s="35"/>
      <c r="N71" s="64" t="s">
        <v>211</v>
      </c>
    </row>
    <row r="72" spans="1:14" ht="15.75" thickBot="1">
      <c r="A72" s="51"/>
      <c r="B72" s="34"/>
      <c r="C72" s="29"/>
      <c r="D72" s="143"/>
      <c r="E72" s="143"/>
      <c r="F72" s="144"/>
      <c r="G72" s="106"/>
      <c r="H72" s="40"/>
      <c r="I72" s="40"/>
      <c r="J72" s="106"/>
      <c r="K72" s="106"/>
      <c r="L72" s="40"/>
      <c r="M72" s="40"/>
      <c r="N72" s="154"/>
    </row>
    <row r="73" spans="1:14" ht="25.5">
      <c r="A73" s="51"/>
      <c r="B73" s="19" t="s">
        <v>1003</v>
      </c>
      <c r="C73" s="11"/>
      <c r="D73" s="145" t="s">
        <v>1004</v>
      </c>
      <c r="E73" s="145"/>
      <c r="F73" s="112" t="s">
        <v>211</v>
      </c>
      <c r="G73" s="11"/>
      <c r="H73" s="43" t="s">
        <v>1005</v>
      </c>
      <c r="I73" s="43"/>
      <c r="J73" s="12" t="s">
        <v>211</v>
      </c>
      <c r="K73" s="11"/>
      <c r="L73" s="43" t="s">
        <v>1006</v>
      </c>
      <c r="M73" s="43"/>
      <c r="N73" s="12" t="s">
        <v>211</v>
      </c>
    </row>
    <row r="74" spans="1:14">
      <c r="A74" s="51"/>
      <c r="B74" s="34" t="s">
        <v>1007</v>
      </c>
      <c r="C74" s="29"/>
      <c r="D74" s="92">
        <v>301183</v>
      </c>
      <c r="E74" s="92"/>
      <c r="F74" s="29"/>
      <c r="G74" s="29"/>
      <c r="H74" s="37">
        <v>278810</v>
      </c>
      <c r="I74" s="37"/>
      <c r="J74" s="29"/>
      <c r="K74" s="29"/>
      <c r="L74" s="37">
        <v>294512</v>
      </c>
      <c r="M74" s="37"/>
      <c r="N74" s="29"/>
    </row>
    <row r="75" spans="1:14" ht="15.75" thickBot="1">
      <c r="A75" s="51"/>
      <c r="B75" s="34"/>
      <c r="C75" s="29"/>
      <c r="D75" s="122"/>
      <c r="E75" s="122"/>
      <c r="F75" s="106"/>
      <c r="G75" s="106"/>
      <c r="H75" s="107"/>
      <c r="I75" s="107"/>
      <c r="J75" s="106"/>
      <c r="K75" s="106"/>
      <c r="L75" s="107"/>
      <c r="M75" s="107"/>
      <c r="N75" s="106"/>
    </row>
    <row r="76" spans="1:14">
      <c r="A76" s="51"/>
      <c r="B76" s="31" t="s">
        <v>96</v>
      </c>
      <c r="C76" s="25"/>
      <c r="D76" s="123" t="s">
        <v>206</v>
      </c>
      <c r="E76" s="125">
        <v>297523</v>
      </c>
      <c r="F76" s="45"/>
      <c r="G76" s="45"/>
      <c r="H76" s="41" t="s">
        <v>206</v>
      </c>
      <c r="I76" s="108">
        <v>275470</v>
      </c>
      <c r="J76" s="45"/>
      <c r="K76" s="45"/>
      <c r="L76" s="41" t="s">
        <v>206</v>
      </c>
      <c r="M76" s="108">
        <v>287096</v>
      </c>
      <c r="N76" s="45"/>
    </row>
    <row r="77" spans="1:14" ht="15.75" thickBot="1">
      <c r="A77" s="51"/>
      <c r="B77" s="31"/>
      <c r="C77" s="25"/>
      <c r="D77" s="124"/>
      <c r="E77" s="126"/>
      <c r="F77" s="46"/>
      <c r="G77" s="46"/>
      <c r="H77" s="42"/>
      <c r="I77" s="109"/>
      <c r="J77" s="46"/>
      <c r="K77" s="46"/>
      <c r="L77" s="42"/>
      <c r="M77" s="109"/>
      <c r="N77" s="46"/>
    </row>
    <row r="78" spans="1:14" ht="15.75" thickTop="1">
      <c r="A78" s="51"/>
      <c r="B78" s="184" t="s">
        <v>970</v>
      </c>
      <c r="C78" s="184"/>
      <c r="D78" s="184"/>
      <c r="E78" s="184"/>
      <c r="F78" s="184"/>
      <c r="G78" s="184"/>
      <c r="H78" s="184"/>
      <c r="I78" s="184"/>
      <c r="J78" s="184"/>
      <c r="K78" s="184"/>
      <c r="L78" s="184"/>
      <c r="M78" s="184"/>
      <c r="N78" s="184"/>
    </row>
    <row r="79" spans="1:14">
      <c r="A79" s="51"/>
      <c r="B79" s="184" t="s">
        <v>1008</v>
      </c>
      <c r="C79" s="184"/>
      <c r="D79" s="184"/>
      <c r="E79" s="184"/>
      <c r="F79" s="184"/>
      <c r="G79" s="184"/>
      <c r="H79" s="184"/>
      <c r="I79" s="184"/>
      <c r="J79" s="184"/>
      <c r="K79" s="184"/>
      <c r="L79" s="184"/>
      <c r="M79" s="184"/>
      <c r="N79" s="184"/>
    </row>
    <row r="80" spans="1:14">
      <c r="A80" s="51"/>
      <c r="B80" s="23"/>
      <c r="C80" s="23"/>
      <c r="D80" s="23"/>
      <c r="E80" s="23"/>
      <c r="F80" s="23"/>
      <c r="G80" s="23"/>
      <c r="H80" s="23"/>
      <c r="I80" s="23"/>
      <c r="J80" s="23"/>
      <c r="K80" s="23"/>
      <c r="L80" s="23"/>
      <c r="M80" s="23"/>
      <c r="N80" s="23"/>
    </row>
    <row r="81" spans="1:14">
      <c r="A81" s="51"/>
      <c r="B81" s="13"/>
      <c r="C81" s="13"/>
      <c r="D81" s="13"/>
      <c r="E81" s="13"/>
      <c r="F81" s="13"/>
      <c r="G81" s="13"/>
      <c r="H81" s="13"/>
      <c r="I81" s="13"/>
      <c r="J81" s="13"/>
      <c r="K81" s="13"/>
      <c r="L81" s="13"/>
      <c r="M81" s="13"/>
      <c r="N81" s="13"/>
    </row>
    <row r="82" spans="1:14">
      <c r="A82" s="51"/>
      <c r="B82" s="82"/>
      <c r="C82" s="11"/>
      <c r="D82" s="26" t="s">
        <v>988</v>
      </c>
      <c r="E82" s="26"/>
      <c r="F82" s="26"/>
      <c r="G82" s="26"/>
      <c r="H82" s="26"/>
      <c r="I82" s="26"/>
      <c r="J82" s="26"/>
      <c r="K82" s="26"/>
      <c r="L82" s="26"/>
      <c r="M82" s="26"/>
      <c r="N82" s="26"/>
    </row>
    <row r="83" spans="1:14" ht="15.75" thickBot="1">
      <c r="A83" s="51"/>
      <c r="B83" s="14" t="s">
        <v>309</v>
      </c>
      <c r="C83" s="11"/>
      <c r="D83" s="27">
        <v>2013</v>
      </c>
      <c r="E83" s="27"/>
      <c r="F83" s="27"/>
      <c r="G83" s="21"/>
      <c r="H83" s="80">
        <v>2012</v>
      </c>
      <c r="I83" s="80"/>
      <c r="J83" s="80"/>
      <c r="K83" s="21"/>
      <c r="L83" s="80">
        <v>2011</v>
      </c>
      <c r="M83" s="80"/>
      <c r="N83" s="80"/>
    </row>
    <row r="84" spans="1:14">
      <c r="A84" s="51"/>
      <c r="B84" s="34" t="s">
        <v>152</v>
      </c>
      <c r="C84" s="29"/>
      <c r="D84" s="98" t="s">
        <v>206</v>
      </c>
      <c r="E84" s="142" t="s">
        <v>1009</v>
      </c>
      <c r="F84" s="98" t="s">
        <v>211</v>
      </c>
      <c r="G84" s="30"/>
      <c r="H84" s="67" t="s">
        <v>206</v>
      </c>
      <c r="I84" s="38">
        <v>3601</v>
      </c>
      <c r="J84" s="30"/>
      <c r="K84" s="30"/>
      <c r="L84" s="67" t="s">
        <v>206</v>
      </c>
      <c r="M84" s="39" t="s">
        <v>1010</v>
      </c>
      <c r="N84" s="67" t="s">
        <v>211</v>
      </c>
    </row>
    <row r="85" spans="1:14">
      <c r="A85" s="51"/>
      <c r="B85" s="34"/>
      <c r="C85" s="29"/>
      <c r="D85" s="90"/>
      <c r="E85" s="91"/>
      <c r="F85" s="90"/>
      <c r="G85" s="29"/>
      <c r="H85" s="64"/>
      <c r="I85" s="37"/>
      <c r="J85" s="29"/>
      <c r="K85" s="29"/>
      <c r="L85" s="64"/>
      <c r="M85" s="35"/>
      <c r="N85" s="64"/>
    </row>
    <row r="86" spans="1:14">
      <c r="A86" s="51"/>
      <c r="B86" s="84" t="s">
        <v>1011</v>
      </c>
      <c r="C86" s="11"/>
      <c r="D86" s="25"/>
      <c r="E86" s="25"/>
      <c r="F86" s="25"/>
      <c r="G86" s="11"/>
      <c r="H86" s="25"/>
      <c r="I86" s="25"/>
      <c r="J86" s="25"/>
      <c r="K86" s="11"/>
      <c r="L86" s="25"/>
      <c r="M86" s="25"/>
      <c r="N86" s="25"/>
    </row>
    <row r="87" spans="1:14">
      <c r="A87" s="51"/>
      <c r="B87" s="17" t="s">
        <v>1012</v>
      </c>
      <c r="C87" s="18"/>
      <c r="D87" s="91" t="s">
        <v>1013</v>
      </c>
      <c r="E87" s="91"/>
      <c r="F87" s="85" t="s">
        <v>211</v>
      </c>
      <c r="G87" s="18"/>
      <c r="H87" s="35" t="s">
        <v>1014</v>
      </c>
      <c r="I87" s="35"/>
      <c r="J87" s="59" t="s">
        <v>211</v>
      </c>
      <c r="K87" s="18"/>
      <c r="L87" s="35" t="s">
        <v>1015</v>
      </c>
      <c r="M87" s="35"/>
      <c r="N87" s="59" t="s">
        <v>211</v>
      </c>
    </row>
    <row r="88" spans="1:14">
      <c r="A88" s="51"/>
      <c r="B88" s="19" t="s">
        <v>1016</v>
      </c>
      <c r="C88" s="11"/>
      <c r="D88" s="25"/>
      <c r="E88" s="25"/>
      <c r="F88" s="25"/>
      <c r="G88" s="11"/>
      <c r="H88" s="25"/>
      <c r="I88" s="25"/>
      <c r="J88" s="25"/>
      <c r="K88" s="11"/>
      <c r="L88" s="25"/>
      <c r="M88" s="25"/>
      <c r="N88" s="25"/>
    </row>
    <row r="89" spans="1:14">
      <c r="A89" s="51"/>
      <c r="B89" s="34" t="s">
        <v>154</v>
      </c>
      <c r="C89" s="29"/>
      <c r="D89" s="92">
        <v>224993</v>
      </c>
      <c r="E89" s="92"/>
      <c r="F89" s="29"/>
      <c r="G89" s="29"/>
      <c r="H89" s="37">
        <v>150192</v>
      </c>
      <c r="I89" s="37"/>
      <c r="J89" s="29"/>
      <c r="K89" s="29"/>
      <c r="L89" s="37">
        <v>19398</v>
      </c>
      <c r="M89" s="37"/>
      <c r="N89" s="29"/>
    </row>
    <row r="90" spans="1:14">
      <c r="A90" s="51"/>
      <c r="B90" s="34"/>
      <c r="C90" s="29"/>
      <c r="D90" s="92"/>
      <c r="E90" s="92"/>
      <c r="F90" s="29"/>
      <c r="G90" s="29"/>
      <c r="H90" s="37"/>
      <c r="I90" s="37"/>
      <c r="J90" s="29"/>
      <c r="K90" s="29"/>
      <c r="L90" s="37"/>
      <c r="M90" s="37"/>
      <c r="N90" s="29"/>
    </row>
    <row r="91" spans="1:14">
      <c r="A91" s="51"/>
      <c r="B91" s="31" t="s">
        <v>1017</v>
      </c>
      <c r="C91" s="25"/>
      <c r="D91" s="95">
        <v>1113</v>
      </c>
      <c r="E91" s="95"/>
      <c r="F91" s="25"/>
      <c r="G91" s="25"/>
      <c r="H91" s="33">
        <v>616</v>
      </c>
      <c r="I91" s="33"/>
      <c r="J91" s="25"/>
      <c r="K91" s="25"/>
      <c r="L91" s="66">
        <v>6887</v>
      </c>
      <c r="M91" s="66"/>
      <c r="N91" s="25"/>
    </row>
    <row r="92" spans="1:14">
      <c r="A92" s="51"/>
      <c r="B92" s="31"/>
      <c r="C92" s="25"/>
      <c r="D92" s="95"/>
      <c r="E92" s="95"/>
      <c r="F92" s="25"/>
      <c r="G92" s="25"/>
      <c r="H92" s="33"/>
      <c r="I92" s="33"/>
      <c r="J92" s="25"/>
      <c r="K92" s="25"/>
      <c r="L92" s="66"/>
      <c r="M92" s="66"/>
      <c r="N92" s="25"/>
    </row>
    <row r="93" spans="1:14">
      <c r="A93" s="51"/>
      <c r="B93" s="34" t="s">
        <v>1018</v>
      </c>
      <c r="C93" s="29"/>
      <c r="D93" s="91" t="s">
        <v>1019</v>
      </c>
      <c r="E93" s="91"/>
      <c r="F93" s="90" t="s">
        <v>211</v>
      </c>
      <c r="G93" s="29"/>
      <c r="H93" s="37">
        <v>58657</v>
      </c>
      <c r="I93" s="37"/>
      <c r="J93" s="29"/>
      <c r="K93" s="29"/>
      <c r="L93" s="35" t="s">
        <v>1020</v>
      </c>
      <c r="M93" s="35"/>
      <c r="N93" s="64" t="s">
        <v>211</v>
      </c>
    </row>
    <row r="94" spans="1:14">
      <c r="A94" s="51"/>
      <c r="B94" s="34"/>
      <c r="C94" s="29"/>
      <c r="D94" s="91"/>
      <c r="E94" s="91"/>
      <c r="F94" s="90"/>
      <c r="G94" s="29"/>
      <c r="H94" s="37"/>
      <c r="I94" s="37"/>
      <c r="J94" s="29"/>
      <c r="K94" s="29"/>
      <c r="L94" s="35"/>
      <c r="M94" s="35"/>
      <c r="N94" s="64"/>
    </row>
    <row r="95" spans="1:14">
      <c r="A95" s="51"/>
      <c r="B95" s="31" t="s">
        <v>1021</v>
      </c>
      <c r="C95" s="25"/>
      <c r="D95" s="95">
        <v>239484</v>
      </c>
      <c r="E95" s="95"/>
      <c r="F95" s="25"/>
      <c r="G95" s="25"/>
      <c r="H95" s="66">
        <v>59369</v>
      </c>
      <c r="I95" s="66"/>
      <c r="J95" s="25"/>
      <c r="K95" s="25"/>
      <c r="L95" s="66">
        <v>90020</v>
      </c>
      <c r="M95" s="66"/>
      <c r="N95" s="25"/>
    </row>
    <row r="96" spans="1:14">
      <c r="A96" s="51"/>
      <c r="B96" s="31"/>
      <c r="C96" s="25"/>
      <c r="D96" s="95"/>
      <c r="E96" s="95"/>
      <c r="F96" s="25"/>
      <c r="G96" s="25"/>
      <c r="H96" s="66"/>
      <c r="I96" s="66"/>
      <c r="J96" s="25"/>
      <c r="K96" s="25"/>
      <c r="L96" s="66"/>
      <c r="M96" s="66"/>
      <c r="N96" s="25"/>
    </row>
    <row r="97" spans="1:14">
      <c r="A97" s="51"/>
      <c r="B97" s="34" t="s">
        <v>1022</v>
      </c>
      <c r="C97" s="29"/>
      <c r="D97" s="91" t="s">
        <v>208</v>
      </c>
      <c r="E97" s="91"/>
      <c r="F97" s="29"/>
      <c r="G97" s="29"/>
      <c r="H97" s="35" t="s">
        <v>1023</v>
      </c>
      <c r="I97" s="35"/>
      <c r="J97" s="64" t="s">
        <v>211</v>
      </c>
      <c r="K97" s="29"/>
      <c r="L97" s="35" t="s">
        <v>1024</v>
      </c>
      <c r="M97" s="35"/>
      <c r="N97" s="64" t="s">
        <v>211</v>
      </c>
    </row>
    <row r="98" spans="1:14">
      <c r="A98" s="51"/>
      <c r="B98" s="34"/>
      <c r="C98" s="29"/>
      <c r="D98" s="91"/>
      <c r="E98" s="91"/>
      <c r="F98" s="29"/>
      <c r="G98" s="29"/>
      <c r="H98" s="35"/>
      <c r="I98" s="35"/>
      <c r="J98" s="64"/>
      <c r="K98" s="29"/>
      <c r="L98" s="35"/>
      <c r="M98" s="35"/>
      <c r="N98" s="64"/>
    </row>
    <row r="99" spans="1:14">
      <c r="A99" s="51"/>
      <c r="B99" s="31" t="s">
        <v>162</v>
      </c>
      <c r="C99" s="25"/>
      <c r="D99" s="94" t="s">
        <v>1025</v>
      </c>
      <c r="E99" s="94"/>
      <c r="F99" s="117" t="s">
        <v>211</v>
      </c>
      <c r="G99" s="25"/>
      <c r="H99" s="33" t="s">
        <v>208</v>
      </c>
      <c r="I99" s="33"/>
      <c r="J99" s="25"/>
      <c r="K99" s="25"/>
      <c r="L99" s="33" t="s">
        <v>208</v>
      </c>
      <c r="M99" s="33"/>
      <c r="N99" s="25"/>
    </row>
    <row r="100" spans="1:14">
      <c r="A100" s="51"/>
      <c r="B100" s="31"/>
      <c r="C100" s="25"/>
      <c r="D100" s="94"/>
      <c r="E100" s="94"/>
      <c r="F100" s="117"/>
      <c r="G100" s="25"/>
      <c r="H100" s="33"/>
      <c r="I100" s="33"/>
      <c r="J100" s="25"/>
      <c r="K100" s="25"/>
      <c r="L100" s="33"/>
      <c r="M100" s="33"/>
      <c r="N100" s="25"/>
    </row>
    <row r="101" spans="1:14">
      <c r="A101" s="51"/>
      <c r="B101" s="34" t="s">
        <v>166</v>
      </c>
      <c r="C101" s="29"/>
      <c r="D101" s="91" t="s">
        <v>1026</v>
      </c>
      <c r="E101" s="91"/>
      <c r="F101" s="90" t="s">
        <v>211</v>
      </c>
      <c r="G101" s="29"/>
      <c r="H101" s="35" t="s">
        <v>208</v>
      </c>
      <c r="I101" s="35"/>
      <c r="J101" s="29"/>
      <c r="K101" s="29"/>
      <c r="L101" s="35" t="s">
        <v>208</v>
      </c>
      <c r="M101" s="35"/>
      <c r="N101" s="29"/>
    </row>
    <row r="102" spans="1:14">
      <c r="A102" s="51"/>
      <c r="B102" s="34"/>
      <c r="C102" s="29"/>
      <c r="D102" s="91"/>
      <c r="E102" s="91"/>
      <c r="F102" s="90"/>
      <c r="G102" s="29"/>
      <c r="H102" s="35"/>
      <c r="I102" s="35"/>
      <c r="J102" s="29"/>
      <c r="K102" s="29"/>
      <c r="L102" s="35"/>
      <c r="M102" s="35"/>
      <c r="N102" s="29"/>
    </row>
    <row r="103" spans="1:14">
      <c r="A103" s="51"/>
      <c r="B103" s="31" t="s">
        <v>164</v>
      </c>
      <c r="C103" s="25"/>
      <c r="D103" s="94" t="s">
        <v>1027</v>
      </c>
      <c r="E103" s="94"/>
      <c r="F103" s="117" t="s">
        <v>211</v>
      </c>
      <c r="G103" s="25"/>
      <c r="H103" s="33" t="s">
        <v>208</v>
      </c>
      <c r="I103" s="33"/>
      <c r="J103" s="25"/>
      <c r="K103" s="25"/>
      <c r="L103" s="33" t="s">
        <v>208</v>
      </c>
      <c r="M103" s="33"/>
      <c r="N103" s="25"/>
    </row>
    <row r="104" spans="1:14">
      <c r="A104" s="51"/>
      <c r="B104" s="31"/>
      <c r="C104" s="25"/>
      <c r="D104" s="94"/>
      <c r="E104" s="94"/>
      <c r="F104" s="117"/>
      <c r="G104" s="25"/>
      <c r="H104" s="33"/>
      <c r="I104" s="33"/>
      <c r="J104" s="25"/>
      <c r="K104" s="25"/>
      <c r="L104" s="33"/>
      <c r="M104" s="33"/>
      <c r="N104" s="25"/>
    </row>
    <row r="105" spans="1:14" ht="15.75" thickBot="1">
      <c r="A105" s="51"/>
      <c r="B105" s="17" t="s">
        <v>150</v>
      </c>
      <c r="C105" s="18"/>
      <c r="D105" s="143" t="s">
        <v>591</v>
      </c>
      <c r="E105" s="143"/>
      <c r="F105" s="85" t="s">
        <v>211</v>
      </c>
      <c r="G105" s="18"/>
      <c r="H105" s="40" t="s">
        <v>609</v>
      </c>
      <c r="I105" s="40"/>
      <c r="J105" s="59" t="s">
        <v>211</v>
      </c>
      <c r="K105" s="18"/>
      <c r="L105" s="40" t="s">
        <v>1028</v>
      </c>
      <c r="M105" s="40"/>
      <c r="N105" s="59" t="s">
        <v>211</v>
      </c>
    </row>
    <row r="106" spans="1:14">
      <c r="A106" s="51"/>
      <c r="B106" s="31" t="s">
        <v>167</v>
      </c>
      <c r="C106" s="25"/>
      <c r="D106" s="145" t="s">
        <v>1029</v>
      </c>
      <c r="E106" s="145"/>
      <c r="F106" s="123" t="s">
        <v>211</v>
      </c>
      <c r="G106" s="45"/>
      <c r="H106" s="108">
        <v>84139</v>
      </c>
      <c r="I106" s="108"/>
      <c r="J106" s="45"/>
      <c r="K106" s="45"/>
      <c r="L106" s="108">
        <v>71037</v>
      </c>
      <c r="M106" s="108"/>
      <c r="N106" s="45"/>
    </row>
    <row r="107" spans="1:14" ht="15.75" thickBot="1">
      <c r="A107" s="51"/>
      <c r="B107" s="31"/>
      <c r="C107" s="25"/>
      <c r="D107" s="96"/>
      <c r="E107" s="96"/>
      <c r="F107" s="192"/>
      <c r="G107" s="28"/>
      <c r="H107" s="169"/>
      <c r="I107" s="169"/>
      <c r="J107" s="28"/>
      <c r="K107" s="28"/>
      <c r="L107" s="169"/>
      <c r="M107" s="169"/>
      <c r="N107" s="28"/>
    </row>
    <row r="108" spans="1:14">
      <c r="A108" s="51"/>
      <c r="B108" s="83" t="s">
        <v>1030</v>
      </c>
      <c r="C108" s="18"/>
      <c r="D108" s="30"/>
      <c r="E108" s="30"/>
      <c r="F108" s="30"/>
      <c r="G108" s="18"/>
      <c r="H108" s="30"/>
      <c r="I108" s="30"/>
      <c r="J108" s="30"/>
      <c r="K108" s="18"/>
      <c r="L108" s="30"/>
      <c r="M108" s="30"/>
      <c r="N108" s="30"/>
    </row>
    <row r="109" spans="1:14">
      <c r="A109" s="51"/>
      <c r="B109" s="31" t="s">
        <v>169</v>
      </c>
      <c r="C109" s="25"/>
      <c r="D109" s="95">
        <v>250000</v>
      </c>
      <c r="E109" s="95"/>
      <c r="F109" s="25"/>
      <c r="G109" s="25"/>
      <c r="H109" s="66">
        <v>125000</v>
      </c>
      <c r="I109" s="66"/>
      <c r="J109" s="25"/>
      <c r="K109" s="25"/>
      <c r="L109" s="33" t="s">
        <v>208</v>
      </c>
      <c r="M109" s="33"/>
      <c r="N109" s="25"/>
    </row>
    <row r="110" spans="1:14">
      <c r="A110" s="51"/>
      <c r="B110" s="31"/>
      <c r="C110" s="25"/>
      <c r="D110" s="95"/>
      <c r="E110" s="95"/>
      <c r="F110" s="25"/>
      <c r="G110" s="25"/>
      <c r="H110" s="66"/>
      <c r="I110" s="66"/>
      <c r="J110" s="25"/>
      <c r="K110" s="25"/>
      <c r="L110" s="33"/>
      <c r="M110" s="33"/>
      <c r="N110" s="25"/>
    </row>
    <row r="111" spans="1:14">
      <c r="A111" s="51"/>
      <c r="B111" s="34" t="s">
        <v>1031</v>
      </c>
      <c r="C111" s="29"/>
      <c r="D111" s="91" t="s">
        <v>1032</v>
      </c>
      <c r="E111" s="91"/>
      <c r="F111" s="90" t="s">
        <v>211</v>
      </c>
      <c r="G111" s="29"/>
      <c r="H111" s="35" t="s">
        <v>1033</v>
      </c>
      <c r="I111" s="35"/>
      <c r="J111" s="64" t="s">
        <v>211</v>
      </c>
      <c r="K111" s="29"/>
      <c r="L111" s="35" t="s">
        <v>208</v>
      </c>
      <c r="M111" s="35"/>
      <c r="N111" s="29"/>
    </row>
    <row r="112" spans="1:14">
      <c r="A112" s="51"/>
      <c r="B112" s="34"/>
      <c r="C112" s="29"/>
      <c r="D112" s="91"/>
      <c r="E112" s="91"/>
      <c r="F112" s="90"/>
      <c r="G112" s="29"/>
      <c r="H112" s="35"/>
      <c r="I112" s="35"/>
      <c r="J112" s="64"/>
      <c r="K112" s="29"/>
      <c r="L112" s="35"/>
      <c r="M112" s="35"/>
      <c r="N112" s="29"/>
    </row>
    <row r="113" spans="1:14">
      <c r="A113" s="51"/>
      <c r="B113" s="31" t="s">
        <v>171</v>
      </c>
      <c r="C113" s="25"/>
      <c r="D113" s="94" t="s">
        <v>1034</v>
      </c>
      <c r="E113" s="94"/>
      <c r="F113" s="117" t="s">
        <v>211</v>
      </c>
      <c r="G113" s="25"/>
      <c r="H113" s="33" t="s">
        <v>208</v>
      </c>
      <c r="I113" s="33"/>
      <c r="J113" s="25"/>
      <c r="K113" s="25"/>
      <c r="L113" s="33" t="s">
        <v>1035</v>
      </c>
      <c r="M113" s="33"/>
      <c r="N113" s="32" t="s">
        <v>211</v>
      </c>
    </row>
    <row r="114" spans="1:14">
      <c r="A114" s="51"/>
      <c r="B114" s="31"/>
      <c r="C114" s="25"/>
      <c r="D114" s="94"/>
      <c r="E114" s="94"/>
      <c r="F114" s="117"/>
      <c r="G114" s="25"/>
      <c r="H114" s="33"/>
      <c r="I114" s="33"/>
      <c r="J114" s="25"/>
      <c r="K114" s="25"/>
      <c r="L114" s="33"/>
      <c r="M114" s="33"/>
      <c r="N114" s="32"/>
    </row>
    <row r="115" spans="1:14" ht="23.25" customHeight="1">
      <c r="A115" s="51"/>
      <c r="B115" s="34" t="s">
        <v>1036</v>
      </c>
      <c r="C115" s="29"/>
      <c r="D115" s="92">
        <v>6258</v>
      </c>
      <c r="E115" s="92"/>
      <c r="F115" s="29"/>
      <c r="G115" s="29"/>
      <c r="H115" s="37">
        <v>7066</v>
      </c>
      <c r="I115" s="37"/>
      <c r="J115" s="29"/>
      <c r="K115" s="29"/>
      <c r="L115" s="37">
        <v>6071</v>
      </c>
      <c r="M115" s="37"/>
      <c r="N115" s="29"/>
    </row>
    <row r="116" spans="1:14">
      <c r="A116" s="51"/>
      <c r="B116" s="34"/>
      <c r="C116" s="29"/>
      <c r="D116" s="92"/>
      <c r="E116" s="92"/>
      <c r="F116" s="29"/>
      <c r="G116" s="29"/>
      <c r="H116" s="37"/>
      <c r="I116" s="37"/>
      <c r="J116" s="29"/>
      <c r="K116" s="29"/>
      <c r="L116" s="37"/>
      <c r="M116" s="37"/>
      <c r="N116" s="29"/>
    </row>
    <row r="117" spans="1:14">
      <c r="A117" s="51"/>
      <c r="B117" s="31" t="s">
        <v>1037</v>
      </c>
      <c r="C117" s="25"/>
      <c r="D117" s="95">
        <v>2128</v>
      </c>
      <c r="E117" s="95"/>
      <c r="F117" s="25"/>
      <c r="G117" s="25"/>
      <c r="H117" s="66">
        <v>7022</v>
      </c>
      <c r="I117" s="66"/>
      <c r="J117" s="25"/>
      <c r="K117" s="25"/>
      <c r="L117" s="66">
        <v>1711</v>
      </c>
      <c r="M117" s="66"/>
      <c r="N117" s="25"/>
    </row>
    <row r="118" spans="1:14">
      <c r="A118" s="51"/>
      <c r="B118" s="31"/>
      <c r="C118" s="25"/>
      <c r="D118" s="95"/>
      <c r="E118" s="95"/>
      <c r="F118" s="25"/>
      <c r="G118" s="25"/>
      <c r="H118" s="66"/>
      <c r="I118" s="66"/>
      <c r="J118" s="25"/>
      <c r="K118" s="25"/>
      <c r="L118" s="66"/>
      <c r="M118" s="66"/>
      <c r="N118" s="25"/>
    </row>
    <row r="119" spans="1:14">
      <c r="A119" s="51"/>
      <c r="B119" s="17" t="s">
        <v>93</v>
      </c>
      <c r="C119" s="18"/>
      <c r="D119" s="91" t="s">
        <v>1038</v>
      </c>
      <c r="E119" s="91"/>
      <c r="F119" s="85" t="s">
        <v>211</v>
      </c>
      <c r="G119" s="18"/>
      <c r="H119" s="35" t="s">
        <v>1039</v>
      </c>
      <c r="I119" s="35"/>
      <c r="J119" s="59" t="s">
        <v>211</v>
      </c>
      <c r="K119" s="18"/>
      <c r="L119" s="35" t="s">
        <v>1040</v>
      </c>
      <c r="M119" s="35"/>
      <c r="N119" s="59" t="s">
        <v>211</v>
      </c>
    </row>
    <row r="120" spans="1:14" ht="15.75" thickBot="1">
      <c r="A120" s="51"/>
      <c r="B120" s="19" t="s">
        <v>150</v>
      </c>
      <c r="C120" s="11"/>
      <c r="D120" s="96" t="s">
        <v>1041</v>
      </c>
      <c r="E120" s="96"/>
      <c r="F120" s="173" t="s">
        <v>211</v>
      </c>
      <c r="G120" s="21"/>
      <c r="H120" s="36" t="s">
        <v>1042</v>
      </c>
      <c r="I120" s="36"/>
      <c r="J120" s="20" t="s">
        <v>211</v>
      </c>
      <c r="K120" s="21"/>
      <c r="L120" s="36" t="s">
        <v>1043</v>
      </c>
      <c r="M120" s="36"/>
      <c r="N120" s="20" t="s">
        <v>211</v>
      </c>
    </row>
    <row r="121" spans="1:14">
      <c r="A121" s="51"/>
      <c r="B121" s="34" t="s">
        <v>173</v>
      </c>
      <c r="C121" s="29"/>
      <c r="D121" s="100">
        <v>49644</v>
      </c>
      <c r="E121" s="100"/>
      <c r="F121" s="30"/>
      <c r="G121" s="30"/>
      <c r="H121" s="39" t="s">
        <v>1044</v>
      </c>
      <c r="I121" s="39"/>
      <c r="J121" s="67" t="s">
        <v>211</v>
      </c>
      <c r="K121" s="30"/>
      <c r="L121" s="39" t="s">
        <v>1045</v>
      </c>
      <c r="M121" s="39"/>
      <c r="N121" s="67" t="s">
        <v>211</v>
      </c>
    </row>
    <row r="122" spans="1:14" ht="15.75" thickBot="1">
      <c r="A122" s="51"/>
      <c r="B122" s="34"/>
      <c r="C122" s="29"/>
      <c r="D122" s="122"/>
      <c r="E122" s="122"/>
      <c r="F122" s="106"/>
      <c r="G122" s="106"/>
      <c r="H122" s="40"/>
      <c r="I122" s="40"/>
      <c r="J122" s="154"/>
      <c r="K122" s="106"/>
      <c r="L122" s="40"/>
      <c r="M122" s="40"/>
      <c r="N122" s="154"/>
    </row>
    <row r="123" spans="1:14">
      <c r="A123" s="51"/>
      <c r="B123" s="31" t="s">
        <v>174</v>
      </c>
      <c r="C123" s="25"/>
      <c r="D123" s="125">
        <v>8062</v>
      </c>
      <c r="E123" s="125"/>
      <c r="F123" s="45"/>
      <c r="G123" s="45"/>
      <c r="H123" s="43" t="s">
        <v>1046</v>
      </c>
      <c r="I123" s="43"/>
      <c r="J123" s="41" t="s">
        <v>211</v>
      </c>
      <c r="K123" s="45"/>
      <c r="L123" s="108">
        <v>43654</v>
      </c>
      <c r="M123" s="108"/>
      <c r="N123" s="45"/>
    </row>
    <row r="124" spans="1:14">
      <c r="A124" s="51"/>
      <c r="B124" s="31"/>
      <c r="C124" s="25"/>
      <c r="D124" s="95"/>
      <c r="E124" s="95"/>
      <c r="F124" s="25"/>
      <c r="G124" s="25"/>
      <c r="H124" s="33"/>
      <c r="I124" s="33"/>
      <c r="J124" s="32"/>
      <c r="K124" s="25"/>
      <c r="L124" s="66"/>
      <c r="M124" s="66"/>
      <c r="N124" s="25"/>
    </row>
    <row r="125" spans="1:14">
      <c r="A125" s="51"/>
      <c r="B125" s="34" t="s">
        <v>1047</v>
      </c>
      <c r="C125" s="29"/>
      <c r="D125" s="92">
        <v>29397</v>
      </c>
      <c r="E125" s="92"/>
      <c r="F125" s="29"/>
      <c r="G125" s="29"/>
      <c r="H125" s="37">
        <v>47938</v>
      </c>
      <c r="I125" s="37"/>
      <c r="J125" s="29"/>
      <c r="K125" s="29"/>
      <c r="L125" s="37">
        <v>4284</v>
      </c>
      <c r="M125" s="37"/>
      <c r="N125" s="29"/>
    </row>
    <row r="126" spans="1:14" ht="15.75" thickBot="1">
      <c r="A126" s="51"/>
      <c r="B126" s="34"/>
      <c r="C126" s="29"/>
      <c r="D126" s="122"/>
      <c r="E126" s="122"/>
      <c r="F126" s="106"/>
      <c r="G126" s="106"/>
      <c r="H126" s="107"/>
      <c r="I126" s="107"/>
      <c r="J126" s="106"/>
      <c r="K126" s="106"/>
      <c r="L126" s="107"/>
      <c r="M126" s="107"/>
      <c r="N126" s="106"/>
    </row>
    <row r="127" spans="1:14">
      <c r="A127" s="51"/>
      <c r="B127" s="31" t="s">
        <v>1048</v>
      </c>
      <c r="C127" s="25"/>
      <c r="D127" s="123" t="s">
        <v>206</v>
      </c>
      <c r="E127" s="125">
        <v>37459</v>
      </c>
      <c r="F127" s="45"/>
      <c r="G127" s="45"/>
      <c r="H127" s="41" t="s">
        <v>206</v>
      </c>
      <c r="I127" s="108">
        <v>29397</v>
      </c>
      <c r="J127" s="45"/>
      <c r="K127" s="45"/>
      <c r="L127" s="41" t="s">
        <v>206</v>
      </c>
      <c r="M127" s="108">
        <v>47938</v>
      </c>
      <c r="N127" s="45"/>
    </row>
    <row r="128" spans="1:14" ht="15.75" thickBot="1">
      <c r="A128" s="51"/>
      <c r="B128" s="31"/>
      <c r="C128" s="25"/>
      <c r="D128" s="124"/>
      <c r="E128" s="126"/>
      <c r="F128" s="46"/>
      <c r="G128" s="46"/>
      <c r="H128" s="42"/>
      <c r="I128" s="109"/>
      <c r="J128" s="46"/>
      <c r="K128" s="46"/>
      <c r="L128" s="42"/>
      <c r="M128" s="109"/>
      <c r="N128" s="46"/>
    </row>
    <row r="129" spans="1:14" ht="15.75" thickTop="1">
      <c r="A129" s="51"/>
      <c r="B129" s="200" t="s">
        <v>1049</v>
      </c>
      <c r="C129" s="18"/>
      <c r="D129" s="150"/>
      <c r="E129" s="150"/>
      <c r="F129" s="150"/>
      <c r="G129" s="18"/>
      <c r="H129" s="150"/>
      <c r="I129" s="150"/>
      <c r="J129" s="150"/>
      <c r="K129" s="18"/>
      <c r="L129" s="150"/>
      <c r="M129" s="150"/>
      <c r="N129" s="150"/>
    </row>
    <row r="130" spans="1:14">
      <c r="A130" s="51"/>
      <c r="B130" s="31" t="s">
        <v>1050</v>
      </c>
      <c r="C130" s="25"/>
      <c r="D130" s="117" t="s">
        <v>206</v>
      </c>
      <c r="E130" s="95">
        <v>69011</v>
      </c>
      <c r="F130" s="25"/>
      <c r="G130" s="25"/>
      <c r="H130" s="32" t="s">
        <v>206</v>
      </c>
      <c r="I130" s="66">
        <v>241081</v>
      </c>
      <c r="J130" s="25"/>
      <c r="K130" s="25"/>
      <c r="L130" s="32" t="s">
        <v>206</v>
      </c>
      <c r="M130" s="66">
        <v>197224</v>
      </c>
      <c r="N130" s="25"/>
    </row>
    <row r="131" spans="1:14" ht="15.75" thickBot="1">
      <c r="A131" s="51"/>
      <c r="B131" s="31"/>
      <c r="C131" s="25"/>
      <c r="D131" s="124"/>
      <c r="E131" s="126"/>
      <c r="F131" s="46"/>
      <c r="G131" s="46"/>
      <c r="H131" s="42"/>
      <c r="I131" s="109"/>
      <c r="J131" s="46"/>
      <c r="K131" s="46"/>
      <c r="L131" s="42"/>
      <c r="M131" s="109"/>
      <c r="N131" s="46"/>
    </row>
    <row r="132" spans="1:14" ht="15.75" thickTop="1">
      <c r="A132" s="51"/>
      <c r="B132" s="52" t="s">
        <v>1051</v>
      </c>
      <c r="C132" s="52"/>
      <c r="D132" s="52"/>
      <c r="E132" s="52"/>
      <c r="F132" s="52"/>
      <c r="G132" s="52"/>
      <c r="H132" s="52"/>
      <c r="I132" s="52"/>
      <c r="J132" s="52"/>
      <c r="K132" s="52"/>
      <c r="L132" s="52"/>
      <c r="M132" s="52"/>
      <c r="N132" s="52"/>
    </row>
    <row r="133" spans="1:14">
      <c r="A133" s="51"/>
      <c r="B133" s="25" t="s">
        <v>1052</v>
      </c>
      <c r="C133" s="25"/>
      <c r="D133" s="25"/>
      <c r="E133" s="25"/>
      <c r="F133" s="25"/>
      <c r="G133" s="25"/>
      <c r="H133" s="25"/>
      <c r="I133" s="25"/>
      <c r="J133" s="25"/>
      <c r="K133" s="25"/>
      <c r="L133" s="25"/>
      <c r="M133" s="25"/>
      <c r="N133" s="25"/>
    </row>
    <row r="134" spans="1:14" ht="25.5" customHeight="1">
      <c r="A134" s="51"/>
      <c r="B134" s="25" t="s">
        <v>1053</v>
      </c>
      <c r="C134" s="25"/>
      <c r="D134" s="25"/>
      <c r="E134" s="25"/>
      <c r="F134" s="25"/>
      <c r="G134" s="25"/>
      <c r="H134" s="25"/>
      <c r="I134" s="25"/>
      <c r="J134" s="25"/>
      <c r="K134" s="25"/>
      <c r="L134" s="25"/>
      <c r="M134" s="25"/>
      <c r="N134" s="25"/>
    </row>
    <row r="135" spans="1:14">
      <c r="A135" s="51"/>
      <c r="B135" s="25" t="s">
        <v>1054</v>
      </c>
      <c r="C135" s="25"/>
      <c r="D135" s="25"/>
      <c r="E135" s="25"/>
      <c r="F135" s="25"/>
      <c r="G135" s="25"/>
      <c r="H135" s="25"/>
      <c r="I135" s="25"/>
      <c r="J135" s="25"/>
      <c r="K135" s="25"/>
      <c r="L135" s="25"/>
      <c r="M135" s="25"/>
      <c r="N135" s="25"/>
    </row>
    <row r="136" spans="1:14" ht="25.5" customHeight="1">
      <c r="A136" s="51"/>
      <c r="B136" s="25" t="s">
        <v>1055</v>
      </c>
      <c r="C136" s="25"/>
      <c r="D136" s="25"/>
      <c r="E136" s="25"/>
      <c r="F136" s="25"/>
      <c r="G136" s="25"/>
      <c r="H136" s="25"/>
      <c r="I136" s="25"/>
      <c r="J136" s="25"/>
      <c r="K136" s="25"/>
      <c r="L136" s="25"/>
      <c r="M136" s="25"/>
      <c r="N136" s="25"/>
    </row>
    <row r="137" spans="1:14" ht="25.5" customHeight="1">
      <c r="A137" s="51"/>
      <c r="B137" s="25" t="s">
        <v>1056</v>
      </c>
      <c r="C137" s="25"/>
      <c r="D137" s="25"/>
      <c r="E137" s="25"/>
      <c r="F137" s="25"/>
      <c r="G137" s="25"/>
      <c r="H137" s="25"/>
      <c r="I137" s="25"/>
      <c r="J137" s="25"/>
      <c r="K137" s="25"/>
      <c r="L137" s="25"/>
      <c r="M137" s="25"/>
      <c r="N137" s="25"/>
    </row>
    <row r="138" spans="1:14">
      <c r="A138" s="51"/>
      <c r="B138" s="25" t="s">
        <v>1057</v>
      </c>
      <c r="C138" s="25"/>
      <c r="D138" s="25"/>
      <c r="E138" s="25"/>
      <c r="F138" s="25"/>
      <c r="G138" s="25"/>
      <c r="H138" s="25"/>
      <c r="I138" s="25"/>
      <c r="J138" s="25"/>
      <c r="K138" s="25"/>
      <c r="L138" s="25"/>
      <c r="M138" s="25"/>
      <c r="N138" s="25"/>
    </row>
    <row r="139" spans="1:14">
      <c r="A139" s="51"/>
      <c r="B139" s="25" t="s">
        <v>1058</v>
      </c>
      <c r="C139" s="25"/>
      <c r="D139" s="25"/>
      <c r="E139" s="25"/>
      <c r="F139" s="25"/>
      <c r="G139" s="25"/>
      <c r="H139" s="25"/>
      <c r="I139" s="25"/>
      <c r="J139" s="25"/>
      <c r="K139" s="25"/>
      <c r="L139" s="25"/>
      <c r="M139" s="25"/>
      <c r="N139" s="25"/>
    </row>
    <row r="140" spans="1:14">
      <c r="A140" s="51"/>
      <c r="B140" s="25" t="s">
        <v>1059</v>
      </c>
      <c r="C140" s="25"/>
      <c r="D140" s="25"/>
      <c r="E140" s="25"/>
      <c r="F140" s="25"/>
      <c r="G140" s="25"/>
      <c r="H140" s="25"/>
      <c r="I140" s="25"/>
      <c r="J140" s="25"/>
      <c r="K140" s="25"/>
      <c r="L140" s="25"/>
      <c r="M140" s="25"/>
      <c r="N140" s="25"/>
    </row>
    <row r="141" spans="1:14">
      <c r="A141" s="51"/>
      <c r="B141" s="25" t="s">
        <v>1060</v>
      </c>
      <c r="C141" s="25"/>
      <c r="D141" s="25"/>
      <c r="E141" s="25"/>
      <c r="F141" s="25"/>
      <c r="G141" s="25"/>
      <c r="H141" s="25"/>
      <c r="I141" s="25"/>
      <c r="J141" s="25"/>
      <c r="K141" s="25"/>
      <c r="L141" s="25"/>
      <c r="M141" s="25"/>
      <c r="N141" s="25"/>
    </row>
    <row r="142" spans="1:14">
      <c r="A142" s="51"/>
      <c r="B142" s="25" t="s">
        <v>1061</v>
      </c>
      <c r="C142" s="25"/>
      <c r="D142" s="25"/>
      <c r="E142" s="25"/>
      <c r="F142" s="25"/>
      <c r="G142" s="25"/>
      <c r="H142" s="25"/>
      <c r="I142" s="25"/>
      <c r="J142" s="25"/>
      <c r="K142" s="25"/>
      <c r="L142" s="25"/>
      <c r="M142" s="25"/>
      <c r="N142" s="25"/>
    </row>
    <row r="143" spans="1:14">
      <c r="A143" s="51"/>
      <c r="B143" s="23"/>
      <c r="C143" s="23"/>
      <c r="D143" s="23"/>
      <c r="E143" s="23"/>
      <c r="F143" s="23"/>
      <c r="G143" s="23"/>
      <c r="H143" s="23"/>
      <c r="I143" s="23"/>
      <c r="J143" s="23"/>
    </row>
    <row r="144" spans="1:14">
      <c r="A144" s="51"/>
      <c r="B144" s="13"/>
      <c r="C144" s="13"/>
      <c r="D144" s="13"/>
      <c r="E144" s="13"/>
      <c r="F144" s="13"/>
      <c r="G144" s="13"/>
      <c r="H144" s="13"/>
      <c r="I144" s="13"/>
      <c r="J144" s="13"/>
    </row>
    <row r="145" spans="1:14" ht="15.75" thickBot="1">
      <c r="A145" s="51"/>
      <c r="B145" s="14" t="s">
        <v>309</v>
      </c>
      <c r="C145" s="11"/>
      <c r="D145" s="27">
        <v>2013</v>
      </c>
      <c r="E145" s="27"/>
      <c r="F145" s="27"/>
      <c r="G145" s="11"/>
      <c r="H145" s="80">
        <v>2012</v>
      </c>
      <c r="I145" s="80"/>
      <c r="J145" s="80"/>
    </row>
    <row r="146" spans="1:14">
      <c r="A146" s="51"/>
      <c r="B146" s="31" t="s">
        <v>786</v>
      </c>
      <c r="C146" s="25"/>
      <c r="D146" s="123" t="s">
        <v>206</v>
      </c>
      <c r="E146" s="125">
        <v>250000</v>
      </c>
      <c r="F146" s="45"/>
      <c r="G146" s="25"/>
      <c r="H146" s="41" t="s">
        <v>206</v>
      </c>
      <c r="I146" s="43" t="s">
        <v>208</v>
      </c>
      <c r="J146" s="45"/>
    </row>
    <row r="147" spans="1:14">
      <c r="A147" s="51"/>
      <c r="B147" s="31"/>
      <c r="C147" s="25"/>
      <c r="D147" s="178"/>
      <c r="E147" s="179"/>
      <c r="F147" s="81"/>
      <c r="G147" s="25"/>
      <c r="H147" s="201"/>
      <c r="I147" s="202"/>
      <c r="J147" s="81"/>
    </row>
    <row r="148" spans="1:14">
      <c r="A148" s="51"/>
      <c r="B148" s="34" t="s">
        <v>787</v>
      </c>
      <c r="C148" s="29"/>
      <c r="D148" s="91" t="s">
        <v>208</v>
      </c>
      <c r="E148" s="91"/>
      <c r="F148" s="29"/>
      <c r="G148" s="29"/>
      <c r="H148" s="37">
        <v>125000</v>
      </c>
      <c r="I148" s="37"/>
      <c r="J148" s="29"/>
    </row>
    <row r="149" spans="1:14" ht="15.75" thickBot="1">
      <c r="A149" s="51"/>
      <c r="B149" s="34"/>
      <c r="C149" s="29"/>
      <c r="D149" s="143"/>
      <c r="E149" s="143"/>
      <c r="F149" s="106"/>
      <c r="G149" s="29"/>
      <c r="H149" s="107"/>
      <c r="I149" s="107"/>
      <c r="J149" s="106"/>
    </row>
    <row r="150" spans="1:14">
      <c r="A150" s="51"/>
      <c r="B150" s="25"/>
      <c r="C150" s="25"/>
      <c r="D150" s="123" t="s">
        <v>206</v>
      </c>
      <c r="E150" s="125">
        <v>250000</v>
      </c>
      <c r="F150" s="45"/>
      <c r="G150" s="25"/>
      <c r="H150" s="41" t="s">
        <v>206</v>
      </c>
      <c r="I150" s="108">
        <v>125000</v>
      </c>
      <c r="J150" s="45"/>
    </row>
    <row r="151" spans="1:14" ht="15.75" thickBot="1">
      <c r="A151" s="51"/>
      <c r="B151" s="25"/>
      <c r="C151" s="25"/>
      <c r="D151" s="124"/>
      <c r="E151" s="126"/>
      <c r="F151" s="46"/>
      <c r="G151" s="25"/>
      <c r="H151" s="42"/>
      <c r="I151" s="109"/>
      <c r="J151" s="46"/>
    </row>
    <row r="152" spans="1:14" ht="15.75" thickTop="1">
      <c r="A152" s="51"/>
      <c r="B152" s="25" t="s">
        <v>1062</v>
      </c>
      <c r="C152" s="25"/>
      <c r="D152" s="25"/>
      <c r="E152" s="25"/>
      <c r="F152" s="25"/>
      <c r="G152" s="25"/>
      <c r="H152" s="25"/>
      <c r="I152" s="25"/>
      <c r="J152" s="25"/>
      <c r="K152" s="25"/>
      <c r="L152" s="25"/>
      <c r="M152" s="25"/>
      <c r="N152" s="25"/>
    </row>
    <row r="153" spans="1:14">
      <c r="A153" s="51"/>
      <c r="B153" s="25" t="s">
        <v>1063</v>
      </c>
      <c r="C153" s="25"/>
      <c r="D153" s="25"/>
      <c r="E153" s="25"/>
      <c r="F153" s="25"/>
      <c r="G153" s="25"/>
      <c r="H153" s="25"/>
      <c r="I153" s="25"/>
      <c r="J153" s="25"/>
      <c r="K153" s="25"/>
      <c r="L153" s="25"/>
      <c r="M153" s="25"/>
      <c r="N153" s="25"/>
    </row>
    <row r="154" spans="1:14" ht="25.5" customHeight="1">
      <c r="A154" s="51"/>
      <c r="B154" s="25" t="s">
        <v>1064</v>
      </c>
      <c r="C154" s="25"/>
      <c r="D154" s="25"/>
      <c r="E154" s="25"/>
      <c r="F154" s="25"/>
      <c r="G154" s="25"/>
      <c r="H154" s="25"/>
      <c r="I154" s="25"/>
      <c r="J154" s="25"/>
      <c r="K154" s="25"/>
      <c r="L154" s="25"/>
      <c r="M154" s="25"/>
      <c r="N154" s="25"/>
    </row>
    <row r="155" spans="1:14">
      <c r="A155" s="51"/>
      <c r="B155" s="25" t="s">
        <v>1065</v>
      </c>
      <c r="C155" s="25"/>
      <c r="D155" s="25"/>
      <c r="E155" s="25"/>
      <c r="F155" s="25"/>
      <c r="G155" s="25"/>
      <c r="H155" s="25"/>
      <c r="I155" s="25"/>
      <c r="J155" s="25"/>
      <c r="K155" s="25"/>
      <c r="L155" s="25"/>
      <c r="M155" s="25"/>
      <c r="N155" s="25"/>
    </row>
    <row r="156" spans="1:14">
      <c r="A156" s="51"/>
      <c r="B156" s="25" t="s">
        <v>1066</v>
      </c>
      <c r="C156" s="25"/>
      <c r="D156" s="25"/>
      <c r="E156" s="25"/>
      <c r="F156" s="25"/>
      <c r="G156" s="25"/>
      <c r="H156" s="25"/>
      <c r="I156" s="25"/>
      <c r="J156" s="25"/>
      <c r="K156" s="25"/>
      <c r="L156" s="25"/>
      <c r="M156" s="25"/>
      <c r="N156" s="25"/>
    </row>
    <row r="157" spans="1:14">
      <c r="A157" s="51"/>
      <c r="B157" s="25" t="s">
        <v>1067</v>
      </c>
      <c r="C157" s="25"/>
      <c r="D157" s="25"/>
      <c r="E157" s="25"/>
      <c r="F157" s="25"/>
      <c r="G157" s="25"/>
      <c r="H157" s="25"/>
      <c r="I157" s="25"/>
      <c r="J157" s="25"/>
      <c r="K157" s="25"/>
      <c r="L157" s="25"/>
      <c r="M157" s="25"/>
      <c r="N157" s="25"/>
    </row>
    <row r="158" spans="1:14" ht="51" customHeight="1">
      <c r="A158" s="51"/>
      <c r="B158" s="25" t="s">
        <v>1068</v>
      </c>
      <c r="C158" s="25"/>
      <c r="D158" s="25"/>
      <c r="E158" s="25"/>
      <c r="F158" s="25"/>
      <c r="G158" s="25"/>
      <c r="H158" s="25"/>
      <c r="I158" s="25"/>
      <c r="J158" s="25"/>
      <c r="K158" s="25"/>
      <c r="L158" s="25"/>
      <c r="M158" s="25"/>
      <c r="N158" s="25"/>
    </row>
  </sheetData>
  <mergeCells count="558">
    <mergeCell ref="B154:N154"/>
    <mergeCell ref="B155:N155"/>
    <mergeCell ref="B156:N156"/>
    <mergeCell ref="B157:N157"/>
    <mergeCell ref="B158:N158"/>
    <mergeCell ref="B139:N139"/>
    <mergeCell ref="B140:N140"/>
    <mergeCell ref="B141:N141"/>
    <mergeCell ref="B142:N142"/>
    <mergeCell ref="B152:N152"/>
    <mergeCell ref="B153:N153"/>
    <mergeCell ref="B133:N133"/>
    <mergeCell ref="B134:N134"/>
    <mergeCell ref="B135:N135"/>
    <mergeCell ref="B136:N136"/>
    <mergeCell ref="B137:N137"/>
    <mergeCell ref="B138:N138"/>
    <mergeCell ref="B6:N6"/>
    <mergeCell ref="B47:N47"/>
    <mergeCell ref="B48:N48"/>
    <mergeCell ref="B78:N78"/>
    <mergeCell ref="B79:N79"/>
    <mergeCell ref="B132:N132"/>
    <mergeCell ref="H150:H151"/>
    <mergeCell ref="I150:I151"/>
    <mergeCell ref="J150:J151"/>
    <mergeCell ref="A1:A2"/>
    <mergeCell ref="B1:N1"/>
    <mergeCell ref="B2:N2"/>
    <mergeCell ref="B3:N3"/>
    <mergeCell ref="A4:A158"/>
    <mergeCell ref="B4:N4"/>
    <mergeCell ref="B5:N5"/>
    <mergeCell ref="B150:B151"/>
    <mergeCell ref="C150:C151"/>
    <mergeCell ref="D150:D151"/>
    <mergeCell ref="E150:E151"/>
    <mergeCell ref="F150:F151"/>
    <mergeCell ref="G150:G151"/>
    <mergeCell ref="I146:I147"/>
    <mergeCell ref="J146:J147"/>
    <mergeCell ref="B148:B149"/>
    <mergeCell ref="C148:C149"/>
    <mergeCell ref="D148:E149"/>
    <mergeCell ref="F148:F149"/>
    <mergeCell ref="G148:G149"/>
    <mergeCell ref="H148:I149"/>
    <mergeCell ref="J148:J149"/>
    <mergeCell ref="B143:J143"/>
    <mergeCell ref="D145:F145"/>
    <mergeCell ref="H145:J145"/>
    <mergeCell ref="B146:B147"/>
    <mergeCell ref="C146:C147"/>
    <mergeCell ref="D146:D147"/>
    <mergeCell ref="E146:E147"/>
    <mergeCell ref="F146:F147"/>
    <mergeCell ref="G146:G147"/>
    <mergeCell ref="H146:H147"/>
    <mergeCell ref="I130:I131"/>
    <mergeCell ref="J130:J131"/>
    <mergeCell ref="K130:K131"/>
    <mergeCell ref="L130:L131"/>
    <mergeCell ref="M130:M131"/>
    <mergeCell ref="N130:N131"/>
    <mergeCell ref="D129:F129"/>
    <mergeCell ref="H129:J129"/>
    <mergeCell ref="L129:N129"/>
    <mergeCell ref="B130:B131"/>
    <mergeCell ref="C130:C131"/>
    <mergeCell ref="D130:D131"/>
    <mergeCell ref="E130:E131"/>
    <mergeCell ref="F130:F131"/>
    <mergeCell ref="G130:G131"/>
    <mergeCell ref="H130:H131"/>
    <mergeCell ref="I127:I128"/>
    <mergeCell ref="J127:J128"/>
    <mergeCell ref="K127:K128"/>
    <mergeCell ref="L127:L128"/>
    <mergeCell ref="M127:M128"/>
    <mergeCell ref="N127:N128"/>
    <mergeCell ref="K125:K126"/>
    <mergeCell ref="L125:M126"/>
    <mergeCell ref="N125:N126"/>
    <mergeCell ref="B127:B128"/>
    <mergeCell ref="C127:C128"/>
    <mergeCell ref="D127:D128"/>
    <mergeCell ref="E127:E128"/>
    <mergeCell ref="F127:F128"/>
    <mergeCell ref="G127:G128"/>
    <mergeCell ref="H127:H128"/>
    <mergeCell ref="K123:K124"/>
    <mergeCell ref="L123:M124"/>
    <mergeCell ref="N123:N124"/>
    <mergeCell ref="B125:B126"/>
    <mergeCell ref="C125:C126"/>
    <mergeCell ref="D125:E126"/>
    <mergeCell ref="F125:F126"/>
    <mergeCell ref="G125:G126"/>
    <mergeCell ref="H125:I126"/>
    <mergeCell ref="J125:J126"/>
    <mergeCell ref="K121:K122"/>
    <mergeCell ref="L121:M122"/>
    <mergeCell ref="N121:N122"/>
    <mergeCell ref="B123:B124"/>
    <mergeCell ref="C123:C124"/>
    <mergeCell ref="D123:E124"/>
    <mergeCell ref="F123:F124"/>
    <mergeCell ref="G123:G124"/>
    <mergeCell ref="H123:I124"/>
    <mergeCell ref="J123:J124"/>
    <mergeCell ref="D120:E120"/>
    <mergeCell ref="H120:I120"/>
    <mergeCell ref="L120:M120"/>
    <mergeCell ref="B121:B122"/>
    <mergeCell ref="C121:C122"/>
    <mergeCell ref="D121:E122"/>
    <mergeCell ref="F121:F122"/>
    <mergeCell ref="G121:G122"/>
    <mergeCell ref="H121:I122"/>
    <mergeCell ref="J121:J122"/>
    <mergeCell ref="J117:J118"/>
    <mergeCell ref="K117:K118"/>
    <mergeCell ref="L117:M118"/>
    <mergeCell ref="N117:N118"/>
    <mergeCell ref="D119:E119"/>
    <mergeCell ref="H119:I119"/>
    <mergeCell ref="L119:M119"/>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J106:J107"/>
    <mergeCell ref="K106:K107"/>
    <mergeCell ref="L106:M107"/>
    <mergeCell ref="N106:N107"/>
    <mergeCell ref="D108:F108"/>
    <mergeCell ref="H108:J108"/>
    <mergeCell ref="L108:N108"/>
    <mergeCell ref="B106:B107"/>
    <mergeCell ref="C106:C107"/>
    <mergeCell ref="D106:E107"/>
    <mergeCell ref="F106:F107"/>
    <mergeCell ref="G106:G107"/>
    <mergeCell ref="H106:I107"/>
    <mergeCell ref="K103:K104"/>
    <mergeCell ref="L103:M104"/>
    <mergeCell ref="N103:N104"/>
    <mergeCell ref="D105:E105"/>
    <mergeCell ref="H105:I105"/>
    <mergeCell ref="L105:M105"/>
    <mergeCell ref="K101:K102"/>
    <mergeCell ref="L101:M102"/>
    <mergeCell ref="N101:N102"/>
    <mergeCell ref="B103:B104"/>
    <mergeCell ref="C103:C104"/>
    <mergeCell ref="D103:E104"/>
    <mergeCell ref="F103:F104"/>
    <mergeCell ref="G103:G104"/>
    <mergeCell ref="H103:I104"/>
    <mergeCell ref="J103:J104"/>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K93:K94"/>
    <mergeCell ref="L93:M94"/>
    <mergeCell ref="N93:N94"/>
    <mergeCell ref="B95:B96"/>
    <mergeCell ref="C95:C96"/>
    <mergeCell ref="D95:E96"/>
    <mergeCell ref="F95:F96"/>
    <mergeCell ref="G95:G96"/>
    <mergeCell ref="H95:I96"/>
    <mergeCell ref="J95:J96"/>
    <mergeCell ref="K91:K92"/>
    <mergeCell ref="L91:M92"/>
    <mergeCell ref="N91:N92"/>
    <mergeCell ref="B93:B94"/>
    <mergeCell ref="C93:C94"/>
    <mergeCell ref="D93:E94"/>
    <mergeCell ref="F93:F94"/>
    <mergeCell ref="G93:G94"/>
    <mergeCell ref="H93:I94"/>
    <mergeCell ref="J93:J94"/>
    <mergeCell ref="K89:K90"/>
    <mergeCell ref="L89:M90"/>
    <mergeCell ref="N89:N90"/>
    <mergeCell ref="B91:B92"/>
    <mergeCell ref="C91:C92"/>
    <mergeCell ref="D91:E92"/>
    <mergeCell ref="F91:F92"/>
    <mergeCell ref="G91:G92"/>
    <mergeCell ref="H91:I92"/>
    <mergeCell ref="J91:J92"/>
    <mergeCell ref="D88:F88"/>
    <mergeCell ref="H88:J88"/>
    <mergeCell ref="L88:N88"/>
    <mergeCell ref="B89:B90"/>
    <mergeCell ref="C89:C90"/>
    <mergeCell ref="D89:E90"/>
    <mergeCell ref="F89:F90"/>
    <mergeCell ref="G89:G90"/>
    <mergeCell ref="H89:I90"/>
    <mergeCell ref="J89:J90"/>
    <mergeCell ref="N84:N85"/>
    <mergeCell ref="D86:F86"/>
    <mergeCell ref="H86:J86"/>
    <mergeCell ref="L86:N86"/>
    <mergeCell ref="D87:E87"/>
    <mergeCell ref="H87:I87"/>
    <mergeCell ref="L87:M87"/>
    <mergeCell ref="H84:H85"/>
    <mergeCell ref="I84:I85"/>
    <mergeCell ref="J84:J85"/>
    <mergeCell ref="K84:K85"/>
    <mergeCell ref="L84:L85"/>
    <mergeCell ref="M84:M85"/>
    <mergeCell ref="B84:B85"/>
    <mergeCell ref="C84:C85"/>
    <mergeCell ref="D84:D85"/>
    <mergeCell ref="E84:E85"/>
    <mergeCell ref="F84:F85"/>
    <mergeCell ref="G84:G85"/>
    <mergeCell ref="N76:N77"/>
    <mergeCell ref="B80:N80"/>
    <mergeCell ref="D82:N82"/>
    <mergeCell ref="D83:F83"/>
    <mergeCell ref="H83:J83"/>
    <mergeCell ref="L83:N83"/>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J71:J72"/>
    <mergeCell ref="K71:K72"/>
    <mergeCell ref="L71:M72"/>
    <mergeCell ref="N71:N72"/>
    <mergeCell ref="D73:E73"/>
    <mergeCell ref="H73:I73"/>
    <mergeCell ref="L73:M73"/>
    <mergeCell ref="B71:B72"/>
    <mergeCell ref="C71:C72"/>
    <mergeCell ref="D71:E72"/>
    <mergeCell ref="F71:F72"/>
    <mergeCell ref="G71:G72"/>
    <mergeCell ref="H71:I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N61:N62"/>
    <mergeCell ref="D63:F63"/>
    <mergeCell ref="H63:J63"/>
    <mergeCell ref="L63:N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H45:H46"/>
    <mergeCell ref="I45:I46"/>
    <mergeCell ref="J45:J46"/>
    <mergeCell ref="B49:N49"/>
    <mergeCell ref="D51:N51"/>
    <mergeCell ref="D52:F52"/>
    <mergeCell ref="H52:J52"/>
    <mergeCell ref="L52:N52"/>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D30:F30"/>
    <mergeCell ref="H30:J30"/>
    <mergeCell ref="D31:F31"/>
    <mergeCell ref="H31: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5" max="5" width="6.85546875" customWidth="1"/>
    <col min="6" max="6" width="1.5703125" bestFit="1" customWidth="1"/>
    <col min="8" max="8" width="2" customWidth="1"/>
    <col min="9" max="9" width="6.85546875" customWidth="1"/>
    <col min="10" max="10" width="1.5703125" bestFit="1" customWidth="1"/>
    <col min="12" max="12" width="2" customWidth="1"/>
    <col min="13" max="13" width="6.85546875" customWidth="1"/>
    <col min="14" max="14" width="1.5703125" bestFit="1" customWidth="1"/>
  </cols>
  <sheetData>
    <row r="1" spans="1:14" ht="15" customHeight="1">
      <c r="A1" s="8" t="s">
        <v>10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70</v>
      </c>
      <c r="B3" s="50" t="s">
        <v>6</v>
      </c>
      <c r="C3" s="50"/>
      <c r="D3" s="50"/>
      <c r="E3" s="50"/>
      <c r="F3" s="50"/>
      <c r="G3" s="50"/>
      <c r="H3" s="50"/>
      <c r="I3" s="50"/>
      <c r="J3" s="50"/>
      <c r="K3" s="50"/>
      <c r="L3" s="50"/>
      <c r="M3" s="50"/>
      <c r="N3" s="50"/>
    </row>
    <row r="4" spans="1:14" ht="15" customHeight="1">
      <c r="A4" s="51" t="s">
        <v>1069</v>
      </c>
      <c r="B4" s="50" t="s">
        <v>6</v>
      </c>
      <c r="C4" s="50"/>
      <c r="D4" s="50"/>
      <c r="E4" s="50"/>
      <c r="F4" s="50"/>
      <c r="G4" s="50"/>
      <c r="H4" s="50"/>
      <c r="I4" s="50"/>
      <c r="J4" s="50"/>
      <c r="K4" s="50"/>
      <c r="L4" s="50"/>
      <c r="M4" s="50"/>
      <c r="N4" s="50"/>
    </row>
    <row r="5" spans="1:14">
      <c r="A5" s="51"/>
      <c r="B5" s="23"/>
      <c r="C5" s="23"/>
      <c r="D5" s="23"/>
      <c r="E5" s="23"/>
      <c r="F5" s="23"/>
      <c r="G5" s="23"/>
      <c r="H5" s="23"/>
      <c r="I5" s="23"/>
      <c r="J5" s="23"/>
      <c r="K5" s="23"/>
      <c r="L5" s="23"/>
      <c r="M5" s="23"/>
      <c r="N5" s="23"/>
    </row>
    <row r="6" spans="1:14">
      <c r="A6" s="51"/>
      <c r="B6" s="13"/>
      <c r="C6" s="13"/>
      <c r="D6" s="13"/>
      <c r="E6" s="13"/>
      <c r="F6" s="13"/>
      <c r="G6" s="13"/>
      <c r="H6" s="13"/>
      <c r="I6" s="13"/>
      <c r="J6" s="13"/>
      <c r="K6" s="13"/>
      <c r="L6" s="13"/>
      <c r="M6" s="13"/>
      <c r="N6" s="13"/>
    </row>
    <row r="7" spans="1:14" ht="15.75" thickBot="1">
      <c r="A7" s="51"/>
      <c r="B7" s="14" t="s">
        <v>309</v>
      </c>
      <c r="C7" s="11"/>
      <c r="D7" s="27">
        <v>2013</v>
      </c>
      <c r="E7" s="27"/>
      <c r="F7" s="27"/>
      <c r="G7" s="11"/>
      <c r="H7" s="80">
        <v>2012</v>
      </c>
      <c r="I7" s="80"/>
      <c r="J7" s="80"/>
      <c r="K7" s="11"/>
      <c r="L7" s="80">
        <v>2011</v>
      </c>
      <c r="M7" s="80"/>
      <c r="N7" s="80"/>
    </row>
    <row r="8" spans="1:14">
      <c r="A8" s="51"/>
      <c r="B8" s="34" t="s">
        <v>48</v>
      </c>
      <c r="C8" s="29"/>
      <c r="D8" s="98" t="s">
        <v>206</v>
      </c>
      <c r="E8" s="100">
        <v>28999</v>
      </c>
      <c r="F8" s="30"/>
      <c r="G8" s="29"/>
      <c r="H8" s="67" t="s">
        <v>206</v>
      </c>
      <c r="I8" s="38">
        <v>23179</v>
      </c>
      <c r="J8" s="30"/>
      <c r="K8" s="29"/>
      <c r="L8" s="67" t="s">
        <v>206</v>
      </c>
      <c r="M8" s="38">
        <v>26626</v>
      </c>
      <c r="N8" s="30"/>
    </row>
    <row r="9" spans="1:14">
      <c r="A9" s="51"/>
      <c r="B9" s="34"/>
      <c r="C9" s="29"/>
      <c r="D9" s="139"/>
      <c r="E9" s="140"/>
      <c r="F9" s="141"/>
      <c r="G9" s="29"/>
      <c r="H9" s="152"/>
      <c r="I9" s="153"/>
      <c r="J9" s="141"/>
      <c r="K9" s="29"/>
      <c r="L9" s="152"/>
      <c r="M9" s="153"/>
      <c r="N9" s="141"/>
    </row>
    <row r="10" spans="1:14">
      <c r="A10" s="51"/>
      <c r="B10" s="31" t="s">
        <v>56</v>
      </c>
      <c r="C10" s="25"/>
      <c r="D10" s="95">
        <v>2072822</v>
      </c>
      <c r="E10" s="95"/>
      <c r="F10" s="25"/>
      <c r="G10" s="25"/>
      <c r="H10" s="66">
        <v>2054994</v>
      </c>
      <c r="I10" s="66"/>
      <c r="J10" s="25"/>
      <c r="K10" s="25"/>
      <c r="L10" s="66">
        <v>2247772</v>
      </c>
      <c r="M10" s="66"/>
      <c r="N10" s="25"/>
    </row>
    <row r="11" spans="1:14">
      <c r="A11" s="51"/>
      <c r="B11" s="31"/>
      <c r="C11" s="25"/>
      <c r="D11" s="95"/>
      <c r="E11" s="95"/>
      <c r="F11" s="25"/>
      <c r="G11" s="25"/>
      <c r="H11" s="66"/>
      <c r="I11" s="66"/>
      <c r="J11" s="25"/>
      <c r="K11" s="25"/>
      <c r="L11" s="66"/>
      <c r="M11" s="66"/>
      <c r="N11" s="25"/>
    </row>
    <row r="12" spans="1:14">
      <c r="A12" s="51"/>
      <c r="B12" s="34" t="s">
        <v>57</v>
      </c>
      <c r="C12" s="29"/>
      <c r="D12" s="92">
        <v>256255</v>
      </c>
      <c r="E12" s="92"/>
      <c r="F12" s="29"/>
      <c r="G12" s="29"/>
      <c r="H12" s="37">
        <v>233861</v>
      </c>
      <c r="I12" s="37"/>
      <c r="J12" s="29"/>
      <c r="K12" s="29"/>
      <c r="L12" s="37">
        <v>251155</v>
      </c>
      <c r="M12" s="37"/>
      <c r="N12" s="29"/>
    </row>
    <row r="13" spans="1:14">
      <c r="A13" s="51"/>
      <c r="B13" s="34"/>
      <c r="C13" s="29"/>
      <c r="D13" s="92"/>
      <c r="E13" s="92"/>
      <c r="F13" s="29"/>
      <c r="G13" s="29"/>
      <c r="H13" s="37"/>
      <c r="I13" s="37"/>
      <c r="J13" s="29"/>
      <c r="K13" s="29"/>
      <c r="L13" s="37"/>
      <c r="M13" s="37"/>
      <c r="N13" s="29"/>
    </row>
    <row r="14" spans="1:14">
      <c r="A14" s="51"/>
      <c r="B14" s="31" t="s">
        <v>106</v>
      </c>
      <c r="C14" s="25"/>
      <c r="D14" s="95">
        <v>527919</v>
      </c>
      <c r="E14" s="95"/>
      <c r="F14" s="25"/>
      <c r="G14" s="25"/>
      <c r="H14" s="66">
        <v>550664</v>
      </c>
      <c r="I14" s="66"/>
      <c r="J14" s="25"/>
      <c r="K14" s="25"/>
      <c r="L14" s="66">
        <v>565415</v>
      </c>
      <c r="M14" s="66"/>
      <c r="N14" s="25"/>
    </row>
    <row r="15" spans="1:14">
      <c r="A15" s="51"/>
      <c r="B15" s="31"/>
      <c r="C15" s="25"/>
      <c r="D15" s="95"/>
      <c r="E15" s="95"/>
      <c r="F15" s="25"/>
      <c r="G15" s="25"/>
      <c r="H15" s="66"/>
      <c r="I15" s="66"/>
      <c r="J15" s="25"/>
      <c r="K15" s="25"/>
      <c r="L15" s="66"/>
      <c r="M15" s="66"/>
      <c r="N15" s="25"/>
    </row>
    <row r="16" spans="1:14">
      <c r="A16" s="51"/>
      <c r="B16" s="34" t="s">
        <v>107</v>
      </c>
      <c r="C16" s="29"/>
      <c r="D16" s="92">
        <v>129265</v>
      </c>
      <c r="E16" s="92"/>
      <c r="F16" s="29"/>
      <c r="G16" s="29"/>
      <c r="H16" s="37">
        <v>136094</v>
      </c>
      <c r="I16" s="37"/>
      <c r="J16" s="29"/>
      <c r="K16" s="29"/>
      <c r="L16" s="37">
        <v>140956</v>
      </c>
      <c r="M16" s="37"/>
      <c r="N16" s="29"/>
    </row>
    <row r="17" spans="1:14">
      <c r="A17" s="51"/>
      <c r="B17" s="34"/>
      <c r="C17" s="29"/>
      <c r="D17" s="92"/>
      <c r="E17" s="92"/>
      <c r="F17" s="29"/>
      <c r="G17" s="29"/>
      <c r="H17" s="37"/>
      <c r="I17" s="37"/>
      <c r="J17" s="29"/>
      <c r="K17" s="29"/>
      <c r="L17" s="37"/>
      <c r="M17" s="37"/>
      <c r="N17" s="29"/>
    </row>
    <row r="18" spans="1:14" ht="23.25" customHeight="1">
      <c r="A18" s="51"/>
      <c r="B18" s="31" t="s">
        <v>1071</v>
      </c>
      <c r="C18" s="25"/>
      <c r="D18" s="95">
        <v>447510</v>
      </c>
      <c r="E18" s="95"/>
      <c r="F18" s="25"/>
      <c r="G18" s="25"/>
      <c r="H18" s="66">
        <v>451951</v>
      </c>
      <c r="I18" s="66"/>
      <c r="J18" s="25"/>
      <c r="K18" s="25"/>
      <c r="L18" s="66">
        <v>488152</v>
      </c>
      <c r="M18" s="66"/>
      <c r="N18" s="25"/>
    </row>
    <row r="19" spans="1:14">
      <c r="A19" s="51"/>
      <c r="B19" s="31"/>
      <c r="C19" s="25"/>
      <c r="D19" s="95"/>
      <c r="E19" s="95"/>
      <c r="F19" s="25"/>
      <c r="G19" s="25"/>
      <c r="H19" s="66"/>
      <c r="I19" s="66"/>
      <c r="J19" s="25"/>
      <c r="K19" s="25"/>
      <c r="L19" s="66"/>
      <c r="M19" s="66"/>
      <c r="N19" s="25"/>
    </row>
    <row r="20" spans="1:14" ht="39">
      <c r="A20" s="51"/>
      <c r="B20" s="17" t="s">
        <v>1072</v>
      </c>
      <c r="C20" s="18"/>
      <c r="D20" s="91" t="s">
        <v>753</v>
      </c>
      <c r="E20" s="91"/>
      <c r="F20" s="85" t="s">
        <v>211</v>
      </c>
      <c r="G20" s="18"/>
      <c r="H20" s="35" t="s">
        <v>754</v>
      </c>
      <c r="I20" s="35"/>
      <c r="J20" s="59" t="s">
        <v>211</v>
      </c>
      <c r="K20" s="18"/>
      <c r="L20" s="35" t="s">
        <v>755</v>
      </c>
      <c r="M20" s="35"/>
      <c r="N20" s="59" t="s">
        <v>211</v>
      </c>
    </row>
    <row r="21" spans="1:14">
      <c r="A21" s="51"/>
      <c r="B21" s="31" t="s">
        <v>1073</v>
      </c>
      <c r="C21" s="25"/>
      <c r="D21" s="95">
        <v>388813</v>
      </c>
      <c r="E21" s="95"/>
      <c r="F21" s="25"/>
      <c r="G21" s="25"/>
      <c r="H21" s="66">
        <v>339142</v>
      </c>
      <c r="I21" s="66"/>
      <c r="J21" s="25"/>
      <c r="K21" s="25"/>
      <c r="L21" s="66">
        <v>298837</v>
      </c>
      <c r="M21" s="66"/>
      <c r="N21" s="25"/>
    </row>
    <row r="22" spans="1:14">
      <c r="A22" s="51"/>
      <c r="B22" s="31"/>
      <c r="C22" s="25"/>
      <c r="D22" s="95"/>
      <c r="E22" s="95"/>
      <c r="F22" s="25"/>
      <c r="G22" s="25"/>
      <c r="H22" s="66"/>
      <c r="I22" s="66"/>
      <c r="J22" s="25"/>
      <c r="K22" s="25"/>
      <c r="L22" s="66"/>
      <c r="M22" s="66"/>
      <c r="N22" s="25"/>
    </row>
    <row r="23" spans="1:14" ht="25.5">
      <c r="A23" s="51"/>
      <c r="B23" s="17" t="s">
        <v>1074</v>
      </c>
      <c r="C23" s="18"/>
      <c r="D23" s="29"/>
      <c r="E23" s="29"/>
      <c r="F23" s="29"/>
      <c r="G23" s="18"/>
      <c r="H23" s="29"/>
      <c r="I23" s="29"/>
      <c r="J23" s="29"/>
      <c r="K23" s="18"/>
      <c r="L23" s="29"/>
      <c r="M23" s="29"/>
      <c r="N23" s="29"/>
    </row>
    <row r="24" spans="1:14">
      <c r="A24" s="51"/>
      <c r="B24" s="31" t="s">
        <v>1075</v>
      </c>
      <c r="C24" s="25"/>
      <c r="D24" s="95">
        <v>59063</v>
      </c>
      <c r="E24" s="95"/>
      <c r="F24" s="25"/>
      <c r="G24" s="25"/>
      <c r="H24" s="66">
        <v>57007</v>
      </c>
      <c r="I24" s="66"/>
      <c r="J24" s="25"/>
      <c r="K24" s="25"/>
      <c r="L24" s="66">
        <v>59591</v>
      </c>
      <c r="M24" s="66"/>
      <c r="N24" s="25"/>
    </row>
    <row r="25" spans="1:14">
      <c r="A25" s="51"/>
      <c r="B25" s="31"/>
      <c r="C25" s="25"/>
      <c r="D25" s="95"/>
      <c r="E25" s="95"/>
      <c r="F25" s="25"/>
      <c r="G25" s="25"/>
      <c r="H25" s="66"/>
      <c r="I25" s="66"/>
      <c r="J25" s="25"/>
      <c r="K25" s="25"/>
      <c r="L25" s="66"/>
      <c r="M25" s="66"/>
      <c r="N25" s="25"/>
    </row>
    <row r="26" spans="1:14">
      <c r="A26" s="51"/>
      <c r="B26" s="34" t="s">
        <v>1076</v>
      </c>
      <c r="C26" s="29"/>
      <c r="D26" s="92">
        <v>88754</v>
      </c>
      <c r="E26" s="92"/>
      <c r="F26" s="29"/>
      <c r="G26" s="29"/>
      <c r="H26" s="37">
        <v>78624</v>
      </c>
      <c r="I26" s="37"/>
      <c r="J26" s="29"/>
      <c r="K26" s="29"/>
      <c r="L26" s="37">
        <v>76830</v>
      </c>
      <c r="M26" s="37"/>
      <c r="N26" s="29"/>
    </row>
    <row r="27" spans="1:14">
      <c r="A27" s="51"/>
      <c r="B27" s="34"/>
      <c r="C27" s="29"/>
      <c r="D27" s="92"/>
      <c r="E27" s="92"/>
      <c r="F27" s="29"/>
      <c r="G27" s="29"/>
      <c r="H27" s="37"/>
      <c r="I27" s="37"/>
      <c r="J27" s="29"/>
      <c r="K27" s="29"/>
      <c r="L27" s="37"/>
      <c r="M27" s="37"/>
      <c r="N27" s="29"/>
    </row>
    <row r="28" spans="1:14">
      <c r="A28" s="51"/>
      <c r="B28" s="31" t="s">
        <v>1077</v>
      </c>
      <c r="C28" s="25"/>
      <c r="D28" s="95">
        <v>525182</v>
      </c>
      <c r="E28" s="95"/>
      <c r="F28" s="25"/>
      <c r="G28" s="25"/>
      <c r="H28" s="66">
        <v>528298</v>
      </c>
      <c r="I28" s="66"/>
      <c r="J28" s="25"/>
      <c r="K28" s="25"/>
      <c r="L28" s="66">
        <v>558507</v>
      </c>
      <c r="M28" s="66"/>
      <c r="N28" s="25"/>
    </row>
    <row r="29" spans="1:14">
      <c r="A29" s="51"/>
      <c r="B29" s="31"/>
      <c r="C29" s="25"/>
      <c r="D29" s="95"/>
      <c r="E29" s="95"/>
      <c r="F29" s="25"/>
      <c r="G29" s="25"/>
      <c r="H29" s="66"/>
      <c r="I29" s="66"/>
      <c r="J29" s="25"/>
      <c r="K29" s="25"/>
      <c r="L29" s="66"/>
      <c r="M29" s="66"/>
      <c r="N29" s="25"/>
    </row>
    <row r="30" spans="1:14">
      <c r="A30" s="51"/>
      <c r="B30" s="25" t="s">
        <v>1078</v>
      </c>
      <c r="C30" s="25"/>
      <c r="D30" s="25"/>
      <c r="E30" s="25"/>
      <c r="F30" s="25"/>
      <c r="G30" s="25"/>
      <c r="H30" s="25"/>
      <c r="I30" s="25"/>
      <c r="J30" s="25"/>
      <c r="K30" s="25"/>
      <c r="L30" s="25"/>
      <c r="M30" s="25"/>
      <c r="N30" s="25"/>
    </row>
  </sheetData>
  <mergeCells count="120">
    <mergeCell ref="B30:N30"/>
    <mergeCell ref="J28:J29"/>
    <mergeCell ref="K28:K29"/>
    <mergeCell ref="L28:M29"/>
    <mergeCell ref="N28:N29"/>
    <mergeCell ref="A1:A2"/>
    <mergeCell ref="B1:N1"/>
    <mergeCell ref="B2:N2"/>
    <mergeCell ref="B3:N3"/>
    <mergeCell ref="A4:A30"/>
    <mergeCell ref="B4:N4"/>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4.7109375" bestFit="1" customWidth="1"/>
    <col min="3" max="3" width="36.5703125" bestFit="1" customWidth="1"/>
    <col min="4" max="4" width="2" bestFit="1" customWidth="1"/>
    <col min="5" max="5" width="7.5703125" bestFit="1" customWidth="1"/>
    <col min="6" max="6" width="2.42578125" bestFit="1" customWidth="1"/>
    <col min="8" max="8" width="2" bestFit="1" customWidth="1"/>
    <col min="9" max="9" width="7.5703125" bestFit="1" customWidth="1"/>
    <col min="10" max="10" width="2.7109375" bestFit="1" customWidth="1"/>
    <col min="12" max="12" width="2" bestFit="1" customWidth="1"/>
    <col min="13" max="13" width="7.5703125" bestFit="1" customWidth="1"/>
    <col min="14" max="14" width="2.7109375" bestFit="1" customWidth="1"/>
  </cols>
  <sheetData>
    <row r="1" spans="1:14" ht="15" customHeight="1">
      <c r="A1" s="8" t="s">
        <v>10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80</v>
      </c>
      <c r="B3" s="50" t="s">
        <v>6</v>
      </c>
      <c r="C3" s="50"/>
      <c r="D3" s="50"/>
      <c r="E3" s="50"/>
      <c r="F3" s="50"/>
      <c r="G3" s="50"/>
      <c r="H3" s="50"/>
      <c r="I3" s="50"/>
      <c r="J3" s="50"/>
      <c r="K3" s="50"/>
      <c r="L3" s="50"/>
      <c r="M3" s="50"/>
      <c r="N3" s="50"/>
    </row>
    <row r="4" spans="1:14" ht="15" customHeight="1">
      <c r="A4" s="51" t="s">
        <v>1079</v>
      </c>
      <c r="B4" s="50" t="s">
        <v>6</v>
      </c>
      <c r="C4" s="50"/>
      <c r="D4" s="50"/>
      <c r="E4" s="50"/>
      <c r="F4" s="50"/>
      <c r="G4" s="50"/>
      <c r="H4" s="50"/>
      <c r="I4" s="50"/>
      <c r="J4" s="50"/>
      <c r="K4" s="50"/>
      <c r="L4" s="50"/>
      <c r="M4" s="50"/>
      <c r="N4" s="50"/>
    </row>
    <row r="5" spans="1:14">
      <c r="A5" s="51"/>
      <c r="B5" s="23"/>
      <c r="C5" s="23"/>
      <c r="D5" s="23"/>
      <c r="E5" s="23"/>
      <c r="F5" s="23"/>
      <c r="G5" s="23"/>
      <c r="H5" s="23"/>
      <c r="I5" s="23"/>
      <c r="J5" s="23"/>
      <c r="K5" s="23"/>
      <c r="L5" s="23"/>
      <c r="M5" s="23"/>
      <c r="N5" s="23"/>
    </row>
    <row r="6" spans="1:14">
      <c r="A6" s="51"/>
      <c r="B6" s="13"/>
      <c r="C6" s="13"/>
      <c r="D6" s="13"/>
      <c r="E6" s="13"/>
      <c r="F6" s="13"/>
      <c r="G6" s="13"/>
      <c r="H6" s="13"/>
      <c r="I6" s="13"/>
      <c r="J6" s="13"/>
      <c r="K6" s="13"/>
      <c r="L6" s="13"/>
      <c r="M6" s="13"/>
      <c r="N6" s="13"/>
    </row>
    <row r="7" spans="1:14" ht="15.75" thickBot="1">
      <c r="A7" s="51"/>
      <c r="B7" s="14" t="s">
        <v>309</v>
      </c>
      <c r="C7" s="11"/>
      <c r="D7" s="27">
        <v>2013</v>
      </c>
      <c r="E7" s="27"/>
      <c r="F7" s="27"/>
      <c r="G7" s="11"/>
      <c r="H7" s="80">
        <v>2012</v>
      </c>
      <c r="I7" s="80"/>
      <c r="J7" s="80"/>
      <c r="K7" s="11"/>
      <c r="L7" s="80">
        <v>2011</v>
      </c>
      <c r="M7" s="80"/>
      <c r="N7" s="80"/>
    </row>
    <row r="8" spans="1:14">
      <c r="A8" s="51"/>
      <c r="B8" s="83" t="s">
        <v>1081</v>
      </c>
      <c r="C8" s="18"/>
      <c r="D8" s="30"/>
      <c r="E8" s="30"/>
      <c r="F8" s="30"/>
      <c r="G8" s="18"/>
      <c r="H8" s="30"/>
      <c r="I8" s="30"/>
      <c r="J8" s="30"/>
      <c r="K8" s="18"/>
      <c r="L8" s="30"/>
      <c r="M8" s="30"/>
      <c r="N8" s="30"/>
    </row>
    <row r="9" spans="1:14">
      <c r="A9" s="51"/>
      <c r="B9" s="31" t="s">
        <v>1082</v>
      </c>
      <c r="C9" s="25"/>
      <c r="D9" s="117" t="s">
        <v>206</v>
      </c>
      <c r="E9" s="95">
        <v>568629</v>
      </c>
      <c r="F9" s="25"/>
      <c r="G9" s="25"/>
      <c r="H9" s="32" t="s">
        <v>206</v>
      </c>
      <c r="I9" s="66">
        <v>558200</v>
      </c>
      <c r="J9" s="25"/>
      <c r="K9" s="25"/>
      <c r="L9" s="32" t="s">
        <v>206</v>
      </c>
      <c r="M9" s="66">
        <v>570891</v>
      </c>
      <c r="N9" s="25"/>
    </row>
    <row r="10" spans="1:14">
      <c r="A10" s="51"/>
      <c r="B10" s="31"/>
      <c r="C10" s="25"/>
      <c r="D10" s="117"/>
      <c r="E10" s="95"/>
      <c r="F10" s="25"/>
      <c r="G10" s="25"/>
      <c r="H10" s="32"/>
      <c r="I10" s="66"/>
      <c r="J10" s="25"/>
      <c r="K10" s="25"/>
      <c r="L10" s="32"/>
      <c r="M10" s="66"/>
      <c r="N10" s="25"/>
    </row>
    <row r="11" spans="1:14">
      <c r="A11" s="51"/>
      <c r="B11" s="17" t="s">
        <v>1083</v>
      </c>
      <c r="C11" s="18"/>
      <c r="D11" s="91" t="s">
        <v>684</v>
      </c>
      <c r="E11" s="91"/>
      <c r="F11" s="85" t="s">
        <v>211</v>
      </c>
      <c r="G11" s="18"/>
      <c r="H11" s="35" t="s">
        <v>686</v>
      </c>
      <c r="I11" s="35"/>
      <c r="J11" s="59" t="s">
        <v>211</v>
      </c>
      <c r="K11" s="18"/>
      <c r="L11" s="35" t="s">
        <v>688</v>
      </c>
      <c r="M11" s="35"/>
      <c r="N11" s="59" t="s">
        <v>211</v>
      </c>
    </row>
    <row r="12" spans="1:14">
      <c r="A12" s="51"/>
      <c r="B12" s="31" t="s">
        <v>1084</v>
      </c>
      <c r="C12" s="25"/>
      <c r="D12" s="94">
        <v>804</v>
      </c>
      <c r="E12" s="94"/>
      <c r="F12" s="25"/>
      <c r="G12" s="25"/>
      <c r="H12" s="33">
        <v>116</v>
      </c>
      <c r="I12" s="33"/>
      <c r="J12" s="25"/>
      <c r="K12" s="25"/>
      <c r="L12" s="33">
        <v>154</v>
      </c>
      <c r="M12" s="33"/>
      <c r="N12" s="25"/>
    </row>
    <row r="13" spans="1:14" ht="15.75" thickBot="1">
      <c r="A13" s="51"/>
      <c r="B13" s="31"/>
      <c r="C13" s="25"/>
      <c r="D13" s="96"/>
      <c r="E13" s="96"/>
      <c r="F13" s="28"/>
      <c r="G13" s="25"/>
      <c r="H13" s="36"/>
      <c r="I13" s="36"/>
      <c r="J13" s="28"/>
      <c r="K13" s="25"/>
      <c r="L13" s="36"/>
      <c r="M13" s="36"/>
      <c r="N13" s="28"/>
    </row>
    <row r="14" spans="1:14">
      <c r="A14" s="51"/>
      <c r="B14" s="34" t="s">
        <v>106</v>
      </c>
      <c r="C14" s="29"/>
      <c r="D14" s="98" t="s">
        <v>206</v>
      </c>
      <c r="E14" s="100">
        <v>527919</v>
      </c>
      <c r="F14" s="30"/>
      <c r="G14" s="29"/>
      <c r="H14" s="67" t="s">
        <v>206</v>
      </c>
      <c r="I14" s="38">
        <v>550664</v>
      </c>
      <c r="J14" s="30"/>
      <c r="K14" s="29"/>
      <c r="L14" s="67" t="s">
        <v>206</v>
      </c>
      <c r="M14" s="38">
        <v>565415</v>
      </c>
      <c r="N14" s="30"/>
    </row>
    <row r="15" spans="1:14" ht="15.75" thickBot="1">
      <c r="A15" s="51"/>
      <c r="B15" s="34"/>
      <c r="C15" s="29"/>
      <c r="D15" s="99"/>
      <c r="E15" s="101"/>
      <c r="F15" s="70"/>
      <c r="G15" s="29"/>
      <c r="H15" s="68"/>
      <c r="I15" s="69"/>
      <c r="J15" s="70"/>
      <c r="K15" s="29"/>
      <c r="L15" s="68"/>
      <c r="M15" s="69"/>
      <c r="N15" s="70"/>
    </row>
    <row r="16" spans="1:14" ht="16.5" thickTop="1" thickBot="1">
      <c r="A16" s="51"/>
      <c r="B16" s="19" t="s">
        <v>1085</v>
      </c>
      <c r="C16" s="11"/>
      <c r="D16" s="205">
        <v>0.15</v>
      </c>
      <c r="E16" s="205"/>
      <c r="F16" s="203" t="s">
        <v>1086</v>
      </c>
      <c r="G16" s="11"/>
      <c r="H16" s="206">
        <v>0.02</v>
      </c>
      <c r="I16" s="206"/>
      <c r="J16" s="204" t="s">
        <v>1086</v>
      </c>
      <c r="K16" s="11"/>
      <c r="L16" s="206">
        <v>0.03</v>
      </c>
      <c r="M16" s="206"/>
      <c r="N16" s="204" t="s">
        <v>1086</v>
      </c>
    </row>
    <row r="17" spans="1:3" ht="15.75" thickTop="1">
      <c r="A17" s="51"/>
      <c r="B17" s="13"/>
      <c r="C17" s="13"/>
    </row>
    <row r="18" spans="1:3" ht="25.5">
      <c r="A18" s="51"/>
      <c r="B18" s="19">
        <v>-1</v>
      </c>
      <c r="C18" s="48" t="s">
        <v>1087</v>
      </c>
    </row>
  </sheetData>
  <mergeCells count="55">
    <mergeCell ref="N14:N15"/>
    <mergeCell ref="D16:E16"/>
    <mergeCell ref="H16:I16"/>
    <mergeCell ref="L16:M16"/>
    <mergeCell ref="A1:A2"/>
    <mergeCell ref="B1:N1"/>
    <mergeCell ref="B2:N2"/>
    <mergeCell ref="B3:N3"/>
    <mergeCell ref="A4:A18"/>
    <mergeCell ref="B4:N4"/>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cols>
    <col min="1" max="1" width="35" bestFit="1" customWidth="1"/>
    <col min="2" max="2" width="36.5703125" customWidth="1"/>
    <col min="3" max="3" width="36.5703125" bestFit="1" customWidth="1"/>
    <col min="4" max="4" width="7.42578125" customWidth="1"/>
    <col min="5" max="5" width="15" customWidth="1"/>
    <col min="6" max="6" width="5.7109375" customWidth="1"/>
    <col min="7" max="7" width="35" customWidth="1"/>
    <col min="8" max="8" width="7.42578125" customWidth="1"/>
    <col min="9" max="9" width="15" customWidth="1"/>
    <col min="10" max="10" width="5.7109375" customWidth="1"/>
  </cols>
  <sheetData>
    <row r="1" spans="1:10" ht="15" customHeight="1">
      <c r="A1" s="8" t="s">
        <v>10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5</v>
      </c>
      <c r="B3" s="50" t="s">
        <v>6</v>
      </c>
      <c r="C3" s="50"/>
      <c r="D3" s="50"/>
      <c r="E3" s="50"/>
      <c r="F3" s="50"/>
      <c r="G3" s="50"/>
      <c r="H3" s="50"/>
      <c r="I3" s="50"/>
      <c r="J3" s="50"/>
    </row>
    <row r="4" spans="1:10" ht="15" customHeight="1">
      <c r="A4" s="51" t="s">
        <v>186</v>
      </c>
      <c r="B4" s="50" t="s">
        <v>6</v>
      </c>
      <c r="C4" s="50"/>
      <c r="D4" s="50"/>
      <c r="E4" s="50"/>
      <c r="F4" s="50"/>
      <c r="G4" s="50"/>
      <c r="H4" s="50"/>
      <c r="I4" s="50"/>
      <c r="J4" s="50"/>
    </row>
    <row r="5" spans="1:10">
      <c r="A5" s="51"/>
      <c r="B5" s="52" t="s">
        <v>186</v>
      </c>
      <c r="C5" s="52"/>
      <c r="D5" s="52"/>
      <c r="E5" s="52"/>
      <c r="F5" s="52"/>
      <c r="G5" s="52"/>
      <c r="H5" s="52"/>
      <c r="I5" s="52"/>
      <c r="J5" s="52"/>
    </row>
    <row r="6" spans="1:10" ht="63.75" customHeight="1">
      <c r="A6" s="51"/>
      <c r="B6" s="25" t="s">
        <v>187</v>
      </c>
      <c r="C6" s="25"/>
      <c r="D6" s="25"/>
      <c r="E6" s="25"/>
      <c r="F6" s="25"/>
      <c r="G6" s="25"/>
      <c r="H6" s="25"/>
      <c r="I6" s="25"/>
      <c r="J6" s="25"/>
    </row>
    <row r="7" spans="1:10" ht="15" customHeight="1">
      <c r="A7" s="51" t="s">
        <v>188</v>
      </c>
      <c r="B7" s="50" t="s">
        <v>6</v>
      </c>
      <c r="C7" s="50"/>
      <c r="D7" s="50"/>
      <c r="E7" s="50"/>
      <c r="F7" s="50"/>
      <c r="G7" s="50"/>
      <c r="H7" s="50"/>
      <c r="I7" s="50"/>
      <c r="J7" s="50"/>
    </row>
    <row r="8" spans="1:10">
      <c r="A8" s="51"/>
      <c r="B8" s="52" t="s">
        <v>188</v>
      </c>
      <c r="C8" s="52"/>
      <c r="D8" s="52"/>
      <c r="E8" s="52"/>
      <c r="F8" s="52"/>
      <c r="G8" s="52"/>
      <c r="H8" s="52"/>
      <c r="I8" s="52"/>
      <c r="J8" s="52"/>
    </row>
    <row r="9" spans="1:10" ht="25.5" customHeight="1">
      <c r="A9" s="51"/>
      <c r="B9" s="25" t="s">
        <v>189</v>
      </c>
      <c r="C9" s="25"/>
      <c r="D9" s="25"/>
      <c r="E9" s="25"/>
      <c r="F9" s="25"/>
      <c r="G9" s="25"/>
      <c r="H9" s="25"/>
      <c r="I9" s="25"/>
      <c r="J9" s="25"/>
    </row>
    <row r="10" spans="1:10" ht="15" customHeight="1">
      <c r="A10" s="51" t="s">
        <v>190</v>
      </c>
      <c r="B10" s="50" t="s">
        <v>6</v>
      </c>
      <c r="C10" s="50"/>
      <c r="D10" s="50"/>
      <c r="E10" s="50"/>
      <c r="F10" s="50"/>
      <c r="G10" s="50"/>
      <c r="H10" s="50"/>
      <c r="I10" s="50"/>
      <c r="J10" s="50"/>
    </row>
    <row r="11" spans="1:10">
      <c r="A11" s="51"/>
      <c r="B11" s="52" t="s">
        <v>190</v>
      </c>
      <c r="C11" s="52"/>
      <c r="D11" s="52"/>
      <c r="E11" s="52"/>
      <c r="F11" s="52"/>
      <c r="G11" s="52"/>
      <c r="H11" s="52"/>
      <c r="I11" s="52"/>
      <c r="J11" s="52"/>
    </row>
    <row r="12" spans="1:10" ht="25.5" customHeight="1">
      <c r="A12" s="51"/>
      <c r="B12" s="25" t="s">
        <v>191</v>
      </c>
      <c r="C12" s="25"/>
      <c r="D12" s="25"/>
      <c r="E12" s="25"/>
      <c r="F12" s="25"/>
      <c r="G12" s="25"/>
      <c r="H12" s="25"/>
      <c r="I12" s="25"/>
      <c r="J12" s="25"/>
    </row>
    <row r="13" spans="1:10" ht="15" customHeight="1">
      <c r="A13" s="51" t="s">
        <v>192</v>
      </c>
      <c r="B13" s="50" t="s">
        <v>6</v>
      </c>
      <c r="C13" s="50"/>
      <c r="D13" s="50"/>
      <c r="E13" s="50"/>
      <c r="F13" s="50"/>
      <c r="G13" s="50"/>
      <c r="H13" s="50"/>
      <c r="I13" s="50"/>
      <c r="J13" s="50"/>
    </row>
    <row r="14" spans="1:10">
      <c r="A14" s="51"/>
      <c r="B14" s="52" t="s">
        <v>192</v>
      </c>
      <c r="C14" s="52"/>
      <c r="D14" s="52"/>
      <c r="E14" s="52"/>
      <c r="F14" s="52"/>
      <c r="G14" s="52"/>
      <c r="H14" s="52"/>
      <c r="I14" s="52"/>
      <c r="J14" s="52"/>
    </row>
    <row r="15" spans="1:10" ht="25.5" customHeight="1">
      <c r="A15" s="51"/>
      <c r="B15" s="32" t="s">
        <v>193</v>
      </c>
      <c r="C15" s="32"/>
      <c r="D15" s="32"/>
      <c r="E15" s="32"/>
      <c r="F15" s="32"/>
      <c r="G15" s="32"/>
      <c r="H15" s="32"/>
      <c r="I15" s="32"/>
      <c r="J15" s="32"/>
    </row>
    <row r="16" spans="1:10" ht="15" customHeight="1">
      <c r="A16" s="51" t="s">
        <v>194</v>
      </c>
      <c r="B16" s="50" t="s">
        <v>6</v>
      </c>
      <c r="C16" s="50"/>
      <c r="D16" s="50"/>
      <c r="E16" s="50"/>
      <c r="F16" s="50"/>
      <c r="G16" s="50"/>
      <c r="H16" s="50"/>
      <c r="I16" s="50"/>
      <c r="J16" s="50"/>
    </row>
    <row r="17" spans="1:10">
      <c r="A17" s="51"/>
      <c r="B17" s="52" t="s">
        <v>194</v>
      </c>
      <c r="C17" s="52"/>
      <c r="D17" s="52"/>
      <c r="E17" s="52"/>
      <c r="F17" s="52"/>
      <c r="G17" s="52"/>
      <c r="H17" s="52"/>
      <c r="I17" s="52"/>
      <c r="J17" s="52"/>
    </row>
    <row r="18" spans="1:10" ht="51" customHeight="1">
      <c r="A18" s="51"/>
      <c r="B18" s="32" t="s">
        <v>195</v>
      </c>
      <c r="C18" s="32"/>
      <c r="D18" s="32"/>
      <c r="E18" s="32"/>
      <c r="F18" s="32"/>
      <c r="G18" s="32"/>
      <c r="H18" s="32"/>
      <c r="I18" s="32"/>
      <c r="J18" s="32"/>
    </row>
    <row r="19" spans="1:10" ht="15" customHeight="1">
      <c r="A19" s="51" t="s">
        <v>197</v>
      </c>
      <c r="B19" s="50" t="s">
        <v>6</v>
      </c>
      <c r="C19" s="50"/>
      <c r="D19" s="50"/>
      <c r="E19" s="50"/>
      <c r="F19" s="50"/>
      <c r="G19" s="50"/>
      <c r="H19" s="50"/>
      <c r="I19" s="50"/>
      <c r="J19" s="50"/>
    </row>
    <row r="20" spans="1:10">
      <c r="A20" s="51"/>
      <c r="B20" s="53" t="s">
        <v>197</v>
      </c>
      <c r="C20" s="53"/>
      <c r="D20" s="53"/>
      <c r="E20" s="53"/>
      <c r="F20" s="53"/>
      <c r="G20" s="53"/>
      <c r="H20" s="53"/>
      <c r="I20" s="53"/>
      <c r="J20" s="53"/>
    </row>
    <row r="21" spans="1:10">
      <c r="A21" s="51"/>
      <c r="B21" s="25" t="s">
        <v>198</v>
      </c>
      <c r="C21" s="25"/>
      <c r="D21" s="25"/>
      <c r="E21" s="25"/>
      <c r="F21" s="25"/>
      <c r="G21" s="25"/>
      <c r="H21" s="25"/>
      <c r="I21" s="25"/>
      <c r="J21" s="25"/>
    </row>
    <row r="22" spans="1:10">
      <c r="A22" s="51"/>
      <c r="B22" s="25" t="s">
        <v>199</v>
      </c>
      <c r="C22" s="25"/>
      <c r="D22" s="25"/>
      <c r="E22" s="25"/>
      <c r="F22" s="25"/>
      <c r="G22" s="25"/>
      <c r="H22" s="25"/>
      <c r="I22" s="25"/>
      <c r="J22" s="25"/>
    </row>
    <row r="23" spans="1:10">
      <c r="A23" s="51"/>
      <c r="B23" s="23"/>
      <c r="C23" s="23"/>
      <c r="D23" s="23"/>
      <c r="E23" s="23"/>
      <c r="F23" s="23"/>
      <c r="G23" s="23"/>
      <c r="H23" s="23"/>
      <c r="I23" s="23"/>
      <c r="J23" s="23"/>
    </row>
    <row r="24" spans="1:10">
      <c r="A24" s="51"/>
      <c r="B24" s="13"/>
      <c r="C24" s="13"/>
      <c r="D24" s="13"/>
      <c r="E24" s="13"/>
      <c r="F24" s="13"/>
      <c r="G24" s="13"/>
      <c r="H24" s="13"/>
      <c r="I24" s="13"/>
      <c r="J24" s="13"/>
    </row>
    <row r="25" spans="1:10">
      <c r="A25" s="51"/>
      <c r="B25" s="24" t="s">
        <v>200</v>
      </c>
      <c r="C25" s="25"/>
      <c r="D25" s="26" t="s">
        <v>201</v>
      </c>
      <c r="E25" s="26"/>
      <c r="F25" s="26"/>
      <c r="G25" s="25"/>
      <c r="H25" s="26" t="s">
        <v>203</v>
      </c>
      <c r="I25" s="26"/>
      <c r="J25" s="26"/>
    </row>
    <row r="26" spans="1:10" ht="15.75" thickBot="1">
      <c r="A26" s="51"/>
      <c r="B26" s="24"/>
      <c r="C26" s="25"/>
      <c r="D26" s="27" t="s">
        <v>202</v>
      </c>
      <c r="E26" s="27"/>
      <c r="F26" s="27"/>
      <c r="G26" s="28"/>
      <c r="H26" s="27" t="s">
        <v>202</v>
      </c>
      <c r="I26" s="27"/>
      <c r="J26" s="27"/>
    </row>
    <row r="27" spans="1:10">
      <c r="A27" s="51"/>
      <c r="B27" s="17" t="s">
        <v>204</v>
      </c>
      <c r="C27" s="18"/>
      <c r="D27" s="30"/>
      <c r="E27" s="30"/>
      <c r="F27" s="30"/>
      <c r="G27" s="18"/>
      <c r="H27" s="30"/>
      <c r="I27" s="30"/>
      <c r="J27" s="30"/>
    </row>
    <row r="28" spans="1:10">
      <c r="A28" s="51"/>
      <c r="B28" s="31" t="s">
        <v>205</v>
      </c>
      <c r="C28" s="25"/>
      <c r="D28" s="32" t="s">
        <v>206</v>
      </c>
      <c r="E28" s="33">
        <v>990</v>
      </c>
      <c r="F28" s="25"/>
      <c r="G28" s="25"/>
      <c r="H28" s="32" t="s">
        <v>206</v>
      </c>
      <c r="I28" s="33">
        <v>332</v>
      </c>
      <c r="J28" s="25"/>
    </row>
    <row r="29" spans="1:10">
      <c r="A29" s="51"/>
      <c r="B29" s="31"/>
      <c r="C29" s="25"/>
      <c r="D29" s="32"/>
      <c r="E29" s="33"/>
      <c r="F29" s="25"/>
      <c r="G29" s="25"/>
      <c r="H29" s="32"/>
      <c r="I29" s="33"/>
      <c r="J29" s="25"/>
    </row>
    <row r="30" spans="1:10">
      <c r="A30" s="51"/>
      <c r="B30" s="34" t="s">
        <v>207</v>
      </c>
      <c r="C30" s="29"/>
      <c r="D30" s="35">
        <v>157</v>
      </c>
      <c r="E30" s="35"/>
      <c r="F30" s="29"/>
      <c r="G30" s="29"/>
      <c r="H30" s="35" t="s">
        <v>208</v>
      </c>
      <c r="I30" s="35"/>
      <c r="J30" s="29"/>
    </row>
    <row r="31" spans="1:10">
      <c r="A31" s="51"/>
      <c r="B31" s="34"/>
      <c r="C31" s="29"/>
      <c r="D31" s="35"/>
      <c r="E31" s="35"/>
      <c r="F31" s="29"/>
      <c r="G31" s="29"/>
      <c r="H31" s="35"/>
      <c r="I31" s="35"/>
      <c r="J31" s="29"/>
    </row>
    <row r="32" spans="1:10" ht="15.75" thickBot="1">
      <c r="A32" s="51"/>
      <c r="B32" s="19" t="s">
        <v>209</v>
      </c>
      <c r="C32" s="11"/>
      <c r="D32" s="36" t="s">
        <v>210</v>
      </c>
      <c r="E32" s="36"/>
      <c r="F32" s="20" t="s">
        <v>211</v>
      </c>
      <c r="G32" s="21"/>
      <c r="H32" s="36" t="s">
        <v>212</v>
      </c>
      <c r="I32" s="36"/>
      <c r="J32" s="20" t="s">
        <v>211</v>
      </c>
    </row>
    <row r="33" spans="1:10">
      <c r="A33" s="51"/>
      <c r="B33" s="34" t="s">
        <v>213</v>
      </c>
      <c r="C33" s="29"/>
      <c r="D33" s="38">
        <v>1000</v>
      </c>
      <c r="E33" s="38"/>
      <c r="F33" s="30"/>
      <c r="G33" s="30"/>
      <c r="H33" s="39">
        <v>286</v>
      </c>
      <c r="I33" s="39"/>
      <c r="J33" s="30"/>
    </row>
    <row r="34" spans="1:10">
      <c r="A34" s="51"/>
      <c r="B34" s="34"/>
      <c r="C34" s="29"/>
      <c r="D34" s="37"/>
      <c r="E34" s="37"/>
      <c r="F34" s="29"/>
      <c r="G34" s="29"/>
      <c r="H34" s="35"/>
      <c r="I34" s="35"/>
      <c r="J34" s="29"/>
    </row>
    <row r="35" spans="1:10">
      <c r="A35" s="51"/>
      <c r="B35" s="31" t="s">
        <v>207</v>
      </c>
      <c r="C35" s="25"/>
      <c r="D35" s="33">
        <v>236</v>
      </c>
      <c r="E35" s="33"/>
      <c r="F35" s="25"/>
      <c r="G35" s="25"/>
      <c r="H35" s="33" t="s">
        <v>208</v>
      </c>
      <c r="I35" s="33"/>
      <c r="J35" s="25"/>
    </row>
    <row r="36" spans="1:10">
      <c r="A36" s="51"/>
      <c r="B36" s="31"/>
      <c r="C36" s="25"/>
      <c r="D36" s="33"/>
      <c r="E36" s="33"/>
      <c r="F36" s="25"/>
      <c r="G36" s="25"/>
      <c r="H36" s="33"/>
      <c r="I36" s="33"/>
      <c r="J36" s="25"/>
    </row>
    <row r="37" spans="1:10" ht="15.75" thickBot="1">
      <c r="A37" s="51"/>
      <c r="B37" s="17" t="s">
        <v>209</v>
      </c>
      <c r="C37" s="18"/>
      <c r="D37" s="40" t="s">
        <v>214</v>
      </c>
      <c r="E37" s="40"/>
      <c r="F37" s="22" t="s">
        <v>211</v>
      </c>
      <c r="G37" s="18"/>
      <c r="H37" s="40" t="s">
        <v>215</v>
      </c>
      <c r="I37" s="40"/>
      <c r="J37" s="22" t="s">
        <v>211</v>
      </c>
    </row>
    <row r="38" spans="1:10">
      <c r="A38" s="51"/>
      <c r="B38" s="31" t="s">
        <v>216</v>
      </c>
      <c r="C38" s="25"/>
      <c r="D38" s="41" t="s">
        <v>206</v>
      </c>
      <c r="E38" s="43">
        <v>990</v>
      </c>
      <c r="F38" s="45"/>
      <c r="G38" s="45"/>
      <c r="H38" s="41" t="s">
        <v>206</v>
      </c>
      <c r="I38" s="43">
        <v>50</v>
      </c>
      <c r="J38" s="45"/>
    </row>
    <row r="39" spans="1:10" ht="15.75" thickBot="1">
      <c r="A39" s="51"/>
      <c r="B39" s="31"/>
      <c r="C39" s="25"/>
      <c r="D39" s="42"/>
      <c r="E39" s="44"/>
      <c r="F39" s="46"/>
      <c r="G39" s="46"/>
      <c r="H39" s="42"/>
      <c r="I39" s="44"/>
      <c r="J39" s="46"/>
    </row>
    <row r="40" spans="1:10" ht="15.75" thickTop="1">
      <c r="A40" s="51" t="s">
        <v>217</v>
      </c>
      <c r="B40" s="50" t="s">
        <v>6</v>
      </c>
      <c r="C40" s="50"/>
      <c r="D40" s="50"/>
      <c r="E40" s="50"/>
      <c r="F40" s="50"/>
      <c r="G40" s="50"/>
      <c r="H40" s="50"/>
      <c r="I40" s="50"/>
      <c r="J40" s="50"/>
    </row>
    <row r="41" spans="1:10">
      <c r="A41" s="51"/>
      <c r="B41" s="53" t="s">
        <v>217</v>
      </c>
      <c r="C41" s="53"/>
      <c r="D41" s="53"/>
      <c r="E41" s="53"/>
      <c r="F41" s="53"/>
      <c r="G41" s="53"/>
      <c r="H41" s="53"/>
      <c r="I41" s="53"/>
      <c r="J41" s="53"/>
    </row>
    <row r="42" spans="1:10" ht="51" customHeight="1">
      <c r="A42" s="51"/>
      <c r="B42" s="25" t="s">
        <v>218</v>
      </c>
      <c r="C42" s="25"/>
      <c r="D42" s="25"/>
      <c r="E42" s="25"/>
      <c r="F42" s="25"/>
      <c r="G42" s="25"/>
      <c r="H42" s="25"/>
      <c r="I42" s="25"/>
      <c r="J42" s="25"/>
    </row>
    <row r="43" spans="1:10" ht="51" customHeight="1">
      <c r="A43" s="51"/>
      <c r="B43" s="54" t="s">
        <v>219</v>
      </c>
      <c r="C43" s="54"/>
      <c r="D43" s="54"/>
      <c r="E43" s="54"/>
      <c r="F43" s="54"/>
      <c r="G43" s="54"/>
      <c r="H43" s="54"/>
      <c r="I43" s="54"/>
      <c r="J43" s="54"/>
    </row>
    <row r="44" spans="1:10" ht="76.5" customHeight="1">
      <c r="A44" s="51"/>
      <c r="B44" s="25" t="s">
        <v>220</v>
      </c>
      <c r="C44" s="25"/>
      <c r="D44" s="25"/>
      <c r="E44" s="25"/>
      <c r="F44" s="25"/>
      <c r="G44" s="25"/>
      <c r="H44" s="25"/>
      <c r="I44" s="25"/>
      <c r="J44" s="25"/>
    </row>
    <row r="45" spans="1:10" ht="25.5" customHeight="1">
      <c r="A45" s="51"/>
      <c r="B45" s="25" t="s">
        <v>221</v>
      </c>
      <c r="C45" s="25"/>
      <c r="D45" s="25"/>
      <c r="E45" s="25"/>
      <c r="F45" s="25"/>
      <c r="G45" s="25"/>
      <c r="H45" s="25"/>
      <c r="I45" s="25"/>
      <c r="J45" s="25"/>
    </row>
    <row r="46" spans="1:10" ht="15" customHeight="1">
      <c r="A46" s="51" t="s">
        <v>222</v>
      </c>
      <c r="B46" s="50" t="s">
        <v>6</v>
      </c>
      <c r="C46" s="50"/>
      <c r="D46" s="50"/>
      <c r="E46" s="50"/>
      <c r="F46" s="50"/>
      <c r="G46" s="50"/>
      <c r="H46" s="50"/>
      <c r="I46" s="50"/>
      <c r="J46" s="50"/>
    </row>
    <row r="47" spans="1:10">
      <c r="A47" s="51"/>
      <c r="B47" s="53" t="s">
        <v>222</v>
      </c>
      <c r="C47" s="53"/>
      <c r="D47" s="53"/>
      <c r="E47" s="53"/>
      <c r="F47" s="53"/>
      <c r="G47" s="53"/>
      <c r="H47" s="53"/>
      <c r="I47" s="53"/>
      <c r="J47" s="53"/>
    </row>
    <row r="48" spans="1:10" ht="38.25" customHeight="1">
      <c r="A48" s="51"/>
      <c r="B48" s="25" t="s">
        <v>223</v>
      </c>
      <c r="C48" s="25"/>
      <c r="D48" s="25"/>
      <c r="E48" s="25"/>
      <c r="F48" s="25"/>
      <c r="G48" s="25"/>
      <c r="H48" s="25"/>
      <c r="I48" s="25"/>
      <c r="J48" s="25"/>
    </row>
    <row r="49" spans="1:10" ht="38.25" customHeight="1">
      <c r="A49" s="51"/>
      <c r="B49" s="25" t="s">
        <v>224</v>
      </c>
      <c r="C49" s="25"/>
      <c r="D49" s="25"/>
      <c r="E49" s="25"/>
      <c r="F49" s="25"/>
      <c r="G49" s="25"/>
      <c r="H49" s="25"/>
      <c r="I49" s="25"/>
      <c r="J49" s="25"/>
    </row>
    <row r="50" spans="1:10" ht="51" customHeight="1">
      <c r="A50" s="51"/>
      <c r="B50" s="25" t="s">
        <v>225</v>
      </c>
      <c r="C50" s="25"/>
      <c r="D50" s="25"/>
      <c r="E50" s="25"/>
      <c r="F50" s="25"/>
      <c r="G50" s="25"/>
      <c r="H50" s="25"/>
      <c r="I50" s="25"/>
      <c r="J50" s="25"/>
    </row>
    <row r="51" spans="1:10" ht="25.5" customHeight="1">
      <c r="A51" s="51"/>
      <c r="B51" s="25" t="s">
        <v>226</v>
      </c>
      <c r="C51" s="25"/>
      <c r="D51" s="25"/>
      <c r="E51" s="25"/>
      <c r="F51" s="25"/>
      <c r="G51" s="25"/>
      <c r="H51" s="25"/>
      <c r="I51" s="25"/>
      <c r="J51" s="25"/>
    </row>
    <row r="52" spans="1:10" ht="15" customHeight="1">
      <c r="A52" s="51" t="s">
        <v>34</v>
      </c>
      <c r="B52" s="50" t="s">
        <v>6</v>
      </c>
      <c r="C52" s="50"/>
      <c r="D52" s="50"/>
      <c r="E52" s="50"/>
      <c r="F52" s="50"/>
      <c r="G52" s="50"/>
      <c r="H52" s="50"/>
      <c r="I52" s="50"/>
      <c r="J52" s="50"/>
    </row>
    <row r="53" spans="1:10">
      <c r="A53" s="51"/>
      <c r="B53" s="53" t="s">
        <v>34</v>
      </c>
      <c r="C53" s="53"/>
      <c r="D53" s="53"/>
      <c r="E53" s="53"/>
      <c r="F53" s="53"/>
      <c r="G53" s="53"/>
      <c r="H53" s="53"/>
      <c r="I53" s="53"/>
      <c r="J53" s="53"/>
    </row>
    <row r="54" spans="1:10">
      <c r="A54" s="51"/>
      <c r="B54" s="25" t="s">
        <v>227</v>
      </c>
      <c r="C54" s="25"/>
      <c r="D54" s="25"/>
      <c r="E54" s="25"/>
      <c r="F54" s="25"/>
      <c r="G54" s="25"/>
      <c r="H54" s="25"/>
      <c r="I54" s="25"/>
      <c r="J54" s="25"/>
    </row>
    <row r="55" spans="1:10" ht="76.5" customHeight="1">
      <c r="A55" s="51"/>
      <c r="B55" s="25" t="s">
        <v>228</v>
      </c>
      <c r="C55" s="25"/>
      <c r="D55" s="25"/>
      <c r="E55" s="25"/>
      <c r="F55" s="25"/>
      <c r="G55" s="25"/>
      <c r="H55" s="25"/>
      <c r="I55" s="25"/>
      <c r="J55" s="25"/>
    </row>
    <row r="56" spans="1:10">
      <c r="A56" s="51"/>
      <c r="B56" s="25" t="s">
        <v>229</v>
      </c>
      <c r="C56" s="25"/>
      <c r="D56" s="25"/>
      <c r="E56" s="25"/>
      <c r="F56" s="25"/>
      <c r="G56" s="25"/>
      <c r="H56" s="25"/>
      <c r="I56" s="25"/>
      <c r="J56" s="25"/>
    </row>
    <row r="57" spans="1:10">
      <c r="A57" s="51"/>
      <c r="B57" s="25" t="s">
        <v>230</v>
      </c>
      <c r="C57" s="25"/>
      <c r="D57" s="25"/>
      <c r="E57" s="25"/>
      <c r="F57" s="25"/>
      <c r="G57" s="25"/>
      <c r="H57" s="25"/>
      <c r="I57" s="25"/>
      <c r="J57" s="25"/>
    </row>
    <row r="58" spans="1:10" ht="25.5" customHeight="1">
      <c r="A58" s="51"/>
      <c r="B58" s="55" t="s">
        <v>231</v>
      </c>
      <c r="C58" s="55"/>
      <c r="D58" s="55"/>
      <c r="E58" s="55"/>
      <c r="F58" s="55"/>
      <c r="G58" s="55"/>
      <c r="H58" s="55"/>
      <c r="I58" s="55"/>
      <c r="J58" s="55"/>
    </row>
    <row r="59" spans="1:10" ht="25.5" customHeight="1">
      <c r="A59" s="51"/>
      <c r="B59" s="25" t="s">
        <v>232</v>
      </c>
      <c r="C59" s="25"/>
      <c r="D59" s="25"/>
      <c r="E59" s="25"/>
      <c r="F59" s="25"/>
      <c r="G59" s="25"/>
      <c r="H59" s="25"/>
      <c r="I59" s="25"/>
      <c r="J59" s="25"/>
    </row>
    <row r="60" spans="1:10">
      <c r="A60" s="51"/>
      <c r="B60" s="55" t="s">
        <v>233</v>
      </c>
      <c r="C60" s="55"/>
      <c r="D60" s="55"/>
      <c r="E60" s="55"/>
      <c r="F60" s="55"/>
      <c r="G60" s="55"/>
      <c r="H60" s="55"/>
      <c r="I60" s="55"/>
      <c r="J60" s="55"/>
    </row>
    <row r="61" spans="1:10">
      <c r="A61" s="51"/>
      <c r="B61" s="25" t="s">
        <v>234</v>
      </c>
      <c r="C61" s="25"/>
      <c r="D61" s="25"/>
      <c r="E61" s="25"/>
      <c r="F61" s="25"/>
      <c r="G61" s="25"/>
      <c r="H61" s="25"/>
      <c r="I61" s="25"/>
      <c r="J61" s="25"/>
    </row>
    <row r="62" spans="1:10" ht="25.5" customHeight="1">
      <c r="A62" s="51"/>
      <c r="B62" s="25" t="s">
        <v>235</v>
      </c>
      <c r="C62" s="25"/>
      <c r="D62" s="25"/>
      <c r="E62" s="25"/>
      <c r="F62" s="25"/>
      <c r="G62" s="25"/>
      <c r="H62" s="25"/>
      <c r="I62" s="25"/>
      <c r="J62" s="25"/>
    </row>
    <row r="63" spans="1:10">
      <c r="A63" s="51"/>
      <c r="B63" s="25" t="s">
        <v>236</v>
      </c>
      <c r="C63" s="25"/>
      <c r="D63" s="25"/>
      <c r="E63" s="25"/>
      <c r="F63" s="25"/>
      <c r="G63" s="25"/>
      <c r="H63" s="25"/>
      <c r="I63" s="25"/>
      <c r="J63" s="25"/>
    </row>
    <row r="64" spans="1:10" ht="25.5" customHeight="1">
      <c r="A64" s="51"/>
      <c r="B64" s="25" t="s">
        <v>237</v>
      </c>
      <c r="C64" s="25"/>
      <c r="D64" s="25"/>
      <c r="E64" s="25"/>
      <c r="F64" s="25"/>
      <c r="G64" s="25"/>
      <c r="H64" s="25"/>
      <c r="I64" s="25"/>
      <c r="J64" s="25"/>
    </row>
    <row r="65" spans="1:10">
      <c r="A65" s="51"/>
      <c r="B65" s="25" t="s">
        <v>238</v>
      </c>
      <c r="C65" s="25"/>
      <c r="D65" s="25"/>
      <c r="E65" s="25"/>
      <c r="F65" s="25"/>
      <c r="G65" s="25"/>
      <c r="H65" s="25"/>
      <c r="I65" s="25"/>
      <c r="J65" s="25"/>
    </row>
    <row r="66" spans="1:10" ht="51" customHeight="1">
      <c r="A66" s="51"/>
      <c r="B66" s="25" t="s">
        <v>239</v>
      </c>
      <c r="C66" s="25"/>
      <c r="D66" s="25"/>
      <c r="E66" s="25"/>
      <c r="F66" s="25"/>
      <c r="G66" s="25"/>
      <c r="H66" s="25"/>
      <c r="I66" s="25"/>
      <c r="J66" s="25"/>
    </row>
    <row r="67" spans="1:10">
      <c r="A67" s="51"/>
      <c r="B67" s="25" t="s">
        <v>240</v>
      </c>
      <c r="C67" s="25"/>
      <c r="D67" s="25"/>
      <c r="E67" s="25"/>
      <c r="F67" s="25"/>
      <c r="G67" s="25"/>
      <c r="H67" s="25"/>
      <c r="I67" s="25"/>
      <c r="J67" s="25"/>
    </row>
    <row r="68" spans="1:10" ht="25.5" customHeight="1">
      <c r="A68" s="51"/>
      <c r="B68" s="25" t="s">
        <v>241</v>
      </c>
      <c r="C68" s="25"/>
      <c r="D68" s="25"/>
      <c r="E68" s="25"/>
      <c r="F68" s="25"/>
      <c r="G68" s="25"/>
      <c r="H68" s="25"/>
      <c r="I68" s="25"/>
      <c r="J68" s="25"/>
    </row>
    <row r="69" spans="1:10">
      <c r="A69" s="51"/>
      <c r="B69" s="25" t="s">
        <v>242</v>
      </c>
      <c r="C69" s="25"/>
      <c r="D69" s="25"/>
      <c r="E69" s="25"/>
      <c r="F69" s="25"/>
      <c r="G69" s="25"/>
      <c r="H69" s="25"/>
      <c r="I69" s="25"/>
      <c r="J69" s="25"/>
    </row>
    <row r="70" spans="1:10">
      <c r="A70" s="51"/>
      <c r="B70" s="25" t="s">
        <v>243</v>
      </c>
      <c r="C70" s="25"/>
      <c r="D70" s="25"/>
      <c r="E70" s="25"/>
      <c r="F70" s="25"/>
      <c r="G70" s="25"/>
      <c r="H70" s="25"/>
      <c r="I70" s="25"/>
      <c r="J70" s="25"/>
    </row>
    <row r="71" spans="1:10">
      <c r="A71" s="51"/>
      <c r="B71" s="25" t="s">
        <v>244</v>
      </c>
      <c r="C71" s="25"/>
      <c r="D71" s="25"/>
      <c r="E71" s="25"/>
      <c r="F71" s="25"/>
      <c r="G71" s="25"/>
      <c r="H71" s="25"/>
      <c r="I71" s="25"/>
      <c r="J71" s="25"/>
    </row>
    <row r="72" spans="1:10" ht="51" customHeight="1">
      <c r="A72" s="51"/>
      <c r="B72" s="25" t="s">
        <v>245</v>
      </c>
      <c r="C72" s="25"/>
      <c r="D72" s="25"/>
      <c r="E72" s="25"/>
      <c r="F72" s="25"/>
      <c r="G72" s="25"/>
      <c r="H72" s="25"/>
      <c r="I72" s="25"/>
      <c r="J72" s="25"/>
    </row>
    <row r="73" spans="1:10" ht="25.5" customHeight="1">
      <c r="A73" s="51"/>
      <c r="B73" s="25" t="s">
        <v>246</v>
      </c>
      <c r="C73" s="25"/>
      <c r="D73" s="25"/>
      <c r="E73" s="25"/>
      <c r="F73" s="25"/>
      <c r="G73" s="25"/>
      <c r="H73" s="25"/>
      <c r="I73" s="25"/>
      <c r="J73" s="25"/>
    </row>
    <row r="74" spans="1:10">
      <c r="A74" s="51"/>
      <c r="B74" s="25" t="s">
        <v>247</v>
      </c>
      <c r="C74" s="25"/>
      <c r="D74" s="25"/>
      <c r="E74" s="25"/>
      <c r="F74" s="25"/>
      <c r="G74" s="25"/>
      <c r="H74" s="25"/>
      <c r="I74" s="25"/>
      <c r="J74" s="25"/>
    </row>
    <row r="75" spans="1:10">
      <c r="A75" s="51"/>
      <c r="B75" s="13"/>
      <c r="C75" s="13"/>
    </row>
    <row r="76" spans="1:10" ht="38.25">
      <c r="A76" s="51"/>
      <c r="B76" s="47" t="s">
        <v>248</v>
      </c>
      <c r="C76" s="48" t="s">
        <v>249</v>
      </c>
    </row>
    <row r="77" spans="1:10">
      <c r="A77" s="51"/>
      <c r="B77" s="13"/>
      <c r="C77" s="13"/>
    </row>
    <row r="78" spans="1:10" ht="89.25">
      <c r="A78" s="51"/>
      <c r="B78" s="47" t="s">
        <v>248</v>
      </c>
      <c r="C78" s="48" t="s">
        <v>250</v>
      </c>
    </row>
    <row r="79" spans="1:10">
      <c r="A79" s="51"/>
      <c r="B79" s="13"/>
      <c r="C79" s="13"/>
    </row>
    <row r="80" spans="1:10" ht="25.5">
      <c r="A80" s="51"/>
      <c r="B80" s="47" t="s">
        <v>248</v>
      </c>
      <c r="C80" s="48" t="s">
        <v>251</v>
      </c>
    </row>
    <row r="81" spans="1:10" ht="25.5" customHeight="1">
      <c r="A81" s="51"/>
      <c r="B81" s="25" t="s">
        <v>252</v>
      </c>
      <c r="C81" s="25"/>
      <c r="D81" s="25"/>
      <c r="E81" s="25"/>
      <c r="F81" s="25"/>
      <c r="G81" s="25"/>
      <c r="H81" s="25"/>
      <c r="I81" s="25"/>
      <c r="J81" s="25"/>
    </row>
    <row r="82" spans="1:10">
      <c r="A82" s="51"/>
      <c r="B82" s="13"/>
      <c r="C82" s="13"/>
    </row>
    <row r="83" spans="1:10" ht="165.75">
      <c r="A83" s="51"/>
      <c r="B83" s="47" t="s">
        <v>248</v>
      </c>
      <c r="C83" s="48" t="s">
        <v>253</v>
      </c>
    </row>
    <row r="84" spans="1:10">
      <c r="A84" s="51"/>
      <c r="B84" s="13"/>
      <c r="C84" s="13"/>
    </row>
    <row r="85" spans="1:10" ht="25.5">
      <c r="A85" s="51"/>
      <c r="B85" s="49" t="s">
        <v>248</v>
      </c>
      <c r="C85" s="48" t="s">
        <v>254</v>
      </c>
    </row>
    <row r="86" spans="1:10">
      <c r="A86" s="51"/>
      <c r="B86" s="13"/>
      <c r="C86" s="13"/>
    </row>
    <row r="87" spans="1:10" ht="51">
      <c r="A87" s="51"/>
      <c r="B87" s="49" t="s">
        <v>248</v>
      </c>
      <c r="C87" s="48" t="s">
        <v>255</v>
      </c>
    </row>
    <row r="88" spans="1:10">
      <c r="A88" s="51"/>
      <c r="B88" s="13"/>
      <c r="C88" s="13"/>
    </row>
    <row r="89" spans="1:10" ht="102">
      <c r="A89" s="51"/>
      <c r="B89" s="49" t="s">
        <v>248</v>
      </c>
      <c r="C89" s="48" t="s">
        <v>256</v>
      </c>
    </row>
    <row r="90" spans="1:10">
      <c r="A90" s="51"/>
      <c r="B90" s="13"/>
      <c r="C90" s="13"/>
    </row>
    <row r="91" spans="1:10" ht="38.25">
      <c r="A91" s="51"/>
      <c r="B91" s="49" t="s">
        <v>248</v>
      </c>
      <c r="C91" s="48" t="s">
        <v>257</v>
      </c>
    </row>
    <row r="92" spans="1:10">
      <c r="A92" s="51"/>
      <c r="B92" s="13"/>
      <c r="C92" s="13"/>
    </row>
    <row r="93" spans="1:10" ht="229.5">
      <c r="A93" s="51"/>
      <c r="B93" s="47" t="s">
        <v>248</v>
      </c>
      <c r="C93" s="48" t="s">
        <v>258</v>
      </c>
    </row>
    <row r="94" spans="1:10" ht="25.5" customHeight="1">
      <c r="A94" s="51"/>
      <c r="B94" s="25" t="s">
        <v>259</v>
      </c>
      <c r="C94" s="25"/>
      <c r="D94" s="25"/>
      <c r="E94" s="25"/>
      <c r="F94" s="25"/>
      <c r="G94" s="25"/>
      <c r="H94" s="25"/>
      <c r="I94" s="25"/>
      <c r="J94" s="25"/>
    </row>
    <row r="95" spans="1:10" ht="38.25" customHeight="1">
      <c r="A95" s="51"/>
      <c r="B95" s="25" t="s">
        <v>260</v>
      </c>
      <c r="C95" s="25"/>
      <c r="D95" s="25"/>
      <c r="E95" s="25"/>
      <c r="F95" s="25"/>
      <c r="G95" s="25"/>
      <c r="H95" s="25"/>
      <c r="I95" s="25"/>
      <c r="J95" s="25"/>
    </row>
    <row r="96" spans="1:10" ht="38.25" customHeight="1">
      <c r="A96" s="51"/>
      <c r="B96" s="25" t="s">
        <v>261</v>
      </c>
      <c r="C96" s="25"/>
      <c r="D96" s="25"/>
      <c r="E96" s="25"/>
      <c r="F96" s="25"/>
      <c r="G96" s="25"/>
      <c r="H96" s="25"/>
      <c r="I96" s="25"/>
      <c r="J96" s="25"/>
    </row>
    <row r="97" spans="1:10" ht="25.5" customHeight="1">
      <c r="A97" s="51"/>
      <c r="B97" s="25" t="s">
        <v>1089</v>
      </c>
      <c r="C97" s="25"/>
      <c r="D97" s="25"/>
      <c r="E97" s="25"/>
      <c r="F97" s="25"/>
      <c r="G97" s="25"/>
      <c r="H97" s="25"/>
      <c r="I97" s="25"/>
      <c r="J97" s="25"/>
    </row>
    <row r="98" spans="1:10" ht="15" customHeight="1">
      <c r="A98" s="51" t="s">
        <v>263</v>
      </c>
      <c r="B98" s="50" t="s">
        <v>6</v>
      </c>
      <c r="C98" s="50"/>
      <c r="D98" s="50"/>
      <c r="E98" s="50"/>
      <c r="F98" s="50"/>
      <c r="G98" s="50"/>
      <c r="H98" s="50"/>
      <c r="I98" s="50"/>
      <c r="J98" s="50"/>
    </row>
    <row r="99" spans="1:10">
      <c r="A99" s="51"/>
      <c r="B99" s="53" t="s">
        <v>263</v>
      </c>
      <c r="C99" s="53"/>
      <c r="D99" s="53"/>
      <c r="E99" s="53"/>
      <c r="F99" s="53"/>
      <c r="G99" s="53"/>
      <c r="H99" s="53"/>
      <c r="I99" s="53"/>
      <c r="J99" s="53"/>
    </row>
    <row r="100" spans="1:10">
      <c r="A100" s="51"/>
      <c r="B100" s="25" t="s">
        <v>264</v>
      </c>
      <c r="C100" s="25"/>
      <c r="D100" s="25"/>
      <c r="E100" s="25"/>
      <c r="F100" s="25"/>
      <c r="G100" s="25"/>
      <c r="H100" s="25"/>
      <c r="I100" s="25"/>
      <c r="J100" s="25"/>
    </row>
    <row r="101" spans="1:10" ht="15" customHeight="1">
      <c r="A101" s="51" t="s">
        <v>43</v>
      </c>
      <c r="B101" s="50" t="s">
        <v>6</v>
      </c>
      <c r="C101" s="50"/>
      <c r="D101" s="50"/>
      <c r="E101" s="50"/>
      <c r="F101" s="50"/>
      <c r="G101" s="50"/>
      <c r="H101" s="50"/>
      <c r="I101" s="50"/>
      <c r="J101" s="50"/>
    </row>
    <row r="102" spans="1:10">
      <c r="A102" s="51"/>
      <c r="B102" s="53" t="s">
        <v>43</v>
      </c>
      <c r="C102" s="53"/>
      <c r="D102" s="53"/>
      <c r="E102" s="53"/>
      <c r="F102" s="53"/>
      <c r="G102" s="53"/>
      <c r="H102" s="53"/>
      <c r="I102" s="53"/>
      <c r="J102" s="53"/>
    </row>
    <row r="103" spans="1:10" ht="25.5" customHeight="1">
      <c r="A103" s="51"/>
      <c r="B103" s="25" t="s">
        <v>265</v>
      </c>
      <c r="C103" s="25"/>
      <c r="D103" s="25"/>
      <c r="E103" s="25"/>
      <c r="F103" s="25"/>
      <c r="G103" s="25"/>
      <c r="H103" s="25"/>
      <c r="I103" s="25"/>
      <c r="J103" s="25"/>
    </row>
    <row r="104" spans="1:10" ht="15" customHeight="1">
      <c r="A104" s="51" t="s">
        <v>266</v>
      </c>
      <c r="B104" s="50" t="s">
        <v>6</v>
      </c>
      <c r="C104" s="50"/>
      <c r="D104" s="50"/>
      <c r="E104" s="50"/>
      <c r="F104" s="50"/>
      <c r="G104" s="50"/>
      <c r="H104" s="50"/>
      <c r="I104" s="50"/>
      <c r="J104" s="50"/>
    </row>
    <row r="105" spans="1:10">
      <c r="A105" s="51"/>
      <c r="B105" s="53" t="s">
        <v>266</v>
      </c>
      <c r="C105" s="53"/>
      <c r="D105" s="53"/>
      <c r="E105" s="53"/>
      <c r="F105" s="53"/>
      <c r="G105" s="53"/>
      <c r="H105" s="53"/>
      <c r="I105" s="53"/>
      <c r="J105" s="53"/>
    </row>
    <row r="106" spans="1:10" ht="25.5" customHeight="1">
      <c r="A106" s="51"/>
      <c r="B106" s="25" t="s">
        <v>267</v>
      </c>
      <c r="C106" s="25"/>
      <c r="D106" s="25"/>
      <c r="E106" s="25"/>
      <c r="F106" s="25"/>
      <c r="G106" s="25"/>
      <c r="H106" s="25"/>
      <c r="I106" s="25"/>
      <c r="J106" s="25"/>
    </row>
    <row r="107" spans="1:10" ht="15" customHeight="1">
      <c r="A107" s="51" t="s">
        <v>268</v>
      </c>
      <c r="B107" s="50" t="s">
        <v>6</v>
      </c>
      <c r="C107" s="50"/>
      <c r="D107" s="50"/>
      <c r="E107" s="50"/>
      <c r="F107" s="50"/>
      <c r="G107" s="50"/>
      <c r="H107" s="50"/>
      <c r="I107" s="50"/>
      <c r="J107" s="50"/>
    </row>
    <row r="108" spans="1:10">
      <c r="A108" s="51"/>
      <c r="B108" s="53" t="s">
        <v>268</v>
      </c>
      <c r="C108" s="53"/>
      <c r="D108" s="53"/>
      <c r="E108" s="53"/>
      <c r="F108" s="53"/>
      <c r="G108" s="53"/>
      <c r="H108" s="53"/>
      <c r="I108" s="53"/>
      <c r="J108" s="53"/>
    </row>
    <row r="109" spans="1:10">
      <c r="A109" s="51"/>
      <c r="B109" s="25" t="s">
        <v>269</v>
      </c>
      <c r="C109" s="25"/>
      <c r="D109" s="25"/>
      <c r="E109" s="25"/>
      <c r="F109" s="25"/>
      <c r="G109" s="25"/>
      <c r="H109" s="25"/>
      <c r="I109" s="25"/>
      <c r="J109" s="25"/>
    </row>
    <row r="110" spans="1:10" ht="51" customHeight="1">
      <c r="A110" s="51"/>
      <c r="B110" s="25" t="s">
        <v>270</v>
      </c>
      <c r="C110" s="25"/>
      <c r="D110" s="25"/>
      <c r="E110" s="25"/>
      <c r="F110" s="25"/>
      <c r="G110" s="25"/>
      <c r="H110" s="25"/>
      <c r="I110" s="25"/>
      <c r="J110" s="25"/>
    </row>
    <row r="111" spans="1:10" ht="89.25" customHeight="1">
      <c r="A111" s="51"/>
      <c r="B111" s="25" t="s">
        <v>271</v>
      </c>
      <c r="C111" s="25"/>
      <c r="D111" s="25"/>
      <c r="E111" s="25"/>
      <c r="F111" s="25"/>
      <c r="G111" s="25"/>
      <c r="H111" s="25"/>
      <c r="I111" s="25"/>
      <c r="J111" s="25"/>
    </row>
    <row r="112" spans="1:10" ht="25.5" customHeight="1">
      <c r="A112" s="51"/>
      <c r="B112" s="25" t="s">
        <v>272</v>
      </c>
      <c r="C112" s="25"/>
      <c r="D112" s="25"/>
      <c r="E112" s="25"/>
      <c r="F112" s="25"/>
      <c r="G112" s="25"/>
      <c r="H112" s="25"/>
      <c r="I112" s="25"/>
      <c r="J112" s="25"/>
    </row>
    <row r="113" spans="1:10" ht="15" customHeight="1">
      <c r="A113" s="51" t="s">
        <v>273</v>
      </c>
      <c r="B113" s="50" t="s">
        <v>6</v>
      </c>
      <c r="C113" s="50"/>
      <c r="D113" s="50"/>
      <c r="E113" s="50"/>
      <c r="F113" s="50"/>
      <c r="G113" s="50"/>
      <c r="H113" s="50"/>
      <c r="I113" s="50"/>
      <c r="J113" s="50"/>
    </row>
    <row r="114" spans="1:10">
      <c r="A114" s="51"/>
      <c r="B114" s="53" t="s">
        <v>273</v>
      </c>
      <c r="C114" s="53"/>
      <c r="D114" s="53"/>
      <c r="E114" s="53"/>
      <c r="F114" s="53"/>
      <c r="G114" s="53"/>
      <c r="H114" s="53"/>
      <c r="I114" s="53"/>
      <c r="J114" s="53"/>
    </row>
    <row r="115" spans="1:10" ht="38.25" customHeight="1">
      <c r="A115" s="51"/>
      <c r="B115" s="25" t="s">
        <v>274</v>
      </c>
      <c r="C115" s="25"/>
      <c r="D115" s="25"/>
      <c r="E115" s="25"/>
      <c r="F115" s="25"/>
      <c r="G115" s="25"/>
      <c r="H115" s="25"/>
      <c r="I115" s="25"/>
      <c r="J115" s="25"/>
    </row>
    <row r="116" spans="1:10" ht="25.5" customHeight="1">
      <c r="A116" s="51"/>
      <c r="B116" s="25" t="s">
        <v>275</v>
      </c>
      <c r="C116" s="25"/>
      <c r="D116" s="25"/>
      <c r="E116" s="25"/>
      <c r="F116" s="25"/>
      <c r="G116" s="25"/>
      <c r="H116" s="25"/>
      <c r="I116" s="25"/>
      <c r="J116" s="25"/>
    </row>
    <row r="117" spans="1:10" ht="15" customHeight="1">
      <c r="A117" s="51" t="s">
        <v>276</v>
      </c>
      <c r="B117" s="50" t="s">
        <v>6</v>
      </c>
      <c r="C117" s="50"/>
      <c r="D117" s="50"/>
      <c r="E117" s="50"/>
      <c r="F117" s="50"/>
      <c r="G117" s="50"/>
      <c r="H117" s="50"/>
      <c r="I117" s="50"/>
      <c r="J117" s="50"/>
    </row>
    <row r="118" spans="1:10">
      <c r="A118" s="51"/>
      <c r="B118" s="53" t="s">
        <v>276</v>
      </c>
      <c r="C118" s="53"/>
      <c r="D118" s="53"/>
      <c r="E118" s="53"/>
      <c r="F118" s="53"/>
      <c r="G118" s="53"/>
      <c r="H118" s="53"/>
      <c r="I118" s="53"/>
      <c r="J118" s="53"/>
    </row>
    <row r="119" spans="1:10" ht="51" customHeight="1">
      <c r="A119" s="51"/>
      <c r="B119" s="25" t="s">
        <v>277</v>
      </c>
      <c r="C119" s="25"/>
      <c r="D119" s="25"/>
      <c r="E119" s="25"/>
      <c r="F119" s="25"/>
      <c r="G119" s="25"/>
      <c r="H119" s="25"/>
      <c r="I119" s="25"/>
      <c r="J119" s="25"/>
    </row>
    <row r="120" spans="1:10" ht="38.25" customHeight="1">
      <c r="A120" s="51"/>
      <c r="B120" s="25" t="s">
        <v>278</v>
      </c>
      <c r="C120" s="25"/>
      <c r="D120" s="25"/>
      <c r="E120" s="25"/>
      <c r="F120" s="25"/>
      <c r="G120" s="25"/>
      <c r="H120" s="25"/>
      <c r="I120" s="25"/>
      <c r="J120" s="25"/>
    </row>
    <row r="121" spans="1:10" ht="15" customHeight="1">
      <c r="A121" s="51" t="s">
        <v>52</v>
      </c>
      <c r="B121" s="50" t="s">
        <v>6</v>
      </c>
      <c r="C121" s="50"/>
      <c r="D121" s="50"/>
      <c r="E121" s="50"/>
      <c r="F121" s="50"/>
      <c r="G121" s="50"/>
      <c r="H121" s="50"/>
      <c r="I121" s="50"/>
      <c r="J121" s="50"/>
    </row>
    <row r="122" spans="1:10">
      <c r="A122" s="51"/>
      <c r="B122" s="53" t="s">
        <v>52</v>
      </c>
      <c r="C122" s="53"/>
      <c r="D122" s="53"/>
      <c r="E122" s="53"/>
      <c r="F122" s="53"/>
      <c r="G122" s="53"/>
      <c r="H122" s="53"/>
      <c r="I122" s="53"/>
      <c r="J122" s="53"/>
    </row>
    <row r="123" spans="1:10" ht="76.5" customHeight="1">
      <c r="A123" s="51"/>
      <c r="B123" s="25" t="s">
        <v>279</v>
      </c>
      <c r="C123" s="25"/>
      <c r="D123" s="25"/>
      <c r="E123" s="25"/>
      <c r="F123" s="25"/>
      <c r="G123" s="25"/>
      <c r="H123" s="25"/>
      <c r="I123" s="25"/>
      <c r="J123" s="25"/>
    </row>
    <row r="124" spans="1:10" ht="38.25" customHeight="1">
      <c r="A124" s="51"/>
      <c r="B124" s="25" t="s">
        <v>280</v>
      </c>
      <c r="C124" s="25"/>
      <c r="D124" s="25"/>
      <c r="E124" s="25"/>
      <c r="F124" s="25"/>
      <c r="G124" s="25"/>
      <c r="H124" s="25"/>
      <c r="I124" s="25"/>
      <c r="J124" s="25"/>
    </row>
    <row r="125" spans="1:10" ht="15" customHeight="1">
      <c r="A125" s="51" t="s">
        <v>1090</v>
      </c>
      <c r="B125" s="50" t="s">
        <v>6</v>
      </c>
      <c r="C125" s="50"/>
      <c r="D125" s="50"/>
      <c r="E125" s="50"/>
      <c r="F125" s="50"/>
      <c r="G125" s="50"/>
      <c r="H125" s="50"/>
      <c r="I125" s="50"/>
      <c r="J125" s="50"/>
    </row>
    <row r="126" spans="1:10">
      <c r="A126" s="51"/>
      <c r="B126" s="53" t="s">
        <v>102</v>
      </c>
      <c r="C126" s="53"/>
      <c r="D126" s="53"/>
      <c r="E126" s="53"/>
      <c r="F126" s="53"/>
      <c r="G126" s="53"/>
      <c r="H126" s="53"/>
      <c r="I126" s="53"/>
      <c r="J126" s="53"/>
    </row>
    <row r="127" spans="1:10">
      <c r="A127" s="51"/>
      <c r="B127" s="25" t="s">
        <v>283</v>
      </c>
      <c r="C127" s="25"/>
      <c r="D127" s="25"/>
      <c r="E127" s="25"/>
      <c r="F127" s="25"/>
      <c r="G127" s="25"/>
      <c r="H127" s="25"/>
      <c r="I127" s="25"/>
      <c r="J127" s="25"/>
    </row>
    <row r="128" spans="1:10" ht="15" customHeight="1">
      <c r="A128" s="51" t="s">
        <v>284</v>
      </c>
      <c r="B128" s="50" t="s">
        <v>6</v>
      </c>
      <c r="C128" s="50"/>
      <c r="D128" s="50"/>
      <c r="E128" s="50"/>
      <c r="F128" s="50"/>
      <c r="G128" s="50"/>
      <c r="H128" s="50"/>
      <c r="I128" s="50"/>
      <c r="J128" s="50"/>
    </row>
    <row r="129" spans="1:10">
      <c r="A129" s="51"/>
      <c r="B129" s="53" t="s">
        <v>284</v>
      </c>
      <c r="C129" s="53"/>
      <c r="D129" s="53"/>
      <c r="E129" s="53"/>
      <c r="F129" s="53"/>
      <c r="G129" s="53"/>
      <c r="H129" s="53"/>
      <c r="I129" s="53"/>
      <c r="J129" s="53"/>
    </row>
    <row r="130" spans="1:10" ht="63.75" customHeight="1">
      <c r="A130" s="51"/>
      <c r="B130" s="25" t="s">
        <v>285</v>
      </c>
      <c r="C130" s="25"/>
      <c r="D130" s="25"/>
      <c r="E130" s="25"/>
      <c r="F130" s="25"/>
      <c r="G130" s="25"/>
      <c r="H130" s="25"/>
      <c r="I130" s="25"/>
      <c r="J130" s="25"/>
    </row>
    <row r="131" spans="1:10" ht="15" customHeight="1">
      <c r="A131" s="51" t="s">
        <v>286</v>
      </c>
      <c r="B131" s="50" t="s">
        <v>6</v>
      </c>
      <c r="C131" s="50"/>
      <c r="D131" s="50"/>
      <c r="E131" s="50"/>
      <c r="F131" s="50"/>
      <c r="G131" s="50"/>
      <c r="H131" s="50"/>
      <c r="I131" s="50"/>
      <c r="J131" s="50"/>
    </row>
    <row r="132" spans="1:10">
      <c r="A132" s="51"/>
      <c r="B132" s="53" t="s">
        <v>286</v>
      </c>
      <c r="C132" s="53"/>
      <c r="D132" s="53"/>
      <c r="E132" s="53"/>
      <c r="F132" s="53"/>
      <c r="G132" s="53"/>
      <c r="H132" s="53"/>
      <c r="I132" s="53"/>
      <c r="J132" s="53"/>
    </row>
    <row r="133" spans="1:10" ht="25.5" customHeight="1">
      <c r="A133" s="51"/>
      <c r="B133" s="25" t="s">
        <v>287</v>
      </c>
      <c r="C133" s="25"/>
      <c r="D133" s="25"/>
      <c r="E133" s="25"/>
      <c r="F133" s="25"/>
      <c r="G133" s="25"/>
      <c r="H133" s="25"/>
      <c r="I133" s="25"/>
      <c r="J133" s="25"/>
    </row>
    <row r="134" spans="1:10" ht="15" customHeight="1">
      <c r="A134" s="51" t="s">
        <v>1091</v>
      </c>
      <c r="B134" s="50" t="s">
        <v>6</v>
      </c>
      <c r="C134" s="50"/>
      <c r="D134" s="50"/>
      <c r="E134" s="50"/>
      <c r="F134" s="50"/>
      <c r="G134" s="50"/>
      <c r="H134" s="50"/>
      <c r="I134" s="50"/>
      <c r="J134" s="50"/>
    </row>
    <row r="135" spans="1:10">
      <c r="A135" s="51"/>
      <c r="B135" s="57" t="s">
        <v>288</v>
      </c>
      <c r="C135" s="57"/>
      <c r="D135" s="57"/>
      <c r="E135" s="57"/>
      <c r="F135" s="57"/>
      <c r="G135" s="57"/>
      <c r="H135" s="57"/>
      <c r="I135" s="57"/>
      <c r="J135" s="57"/>
    </row>
    <row r="136" spans="1:10">
      <c r="A136" s="51"/>
      <c r="B136" s="32" t="s">
        <v>289</v>
      </c>
      <c r="C136" s="32"/>
      <c r="D136" s="32"/>
      <c r="E136" s="32"/>
      <c r="F136" s="32"/>
      <c r="G136" s="32"/>
      <c r="H136" s="32"/>
      <c r="I136" s="32"/>
      <c r="J136" s="32"/>
    </row>
    <row r="137" spans="1:10" ht="51" customHeight="1">
      <c r="A137" s="51"/>
      <c r="B137" s="32" t="s">
        <v>290</v>
      </c>
      <c r="C137" s="32"/>
      <c r="D137" s="32"/>
      <c r="E137" s="32"/>
      <c r="F137" s="32"/>
      <c r="G137" s="32"/>
      <c r="H137" s="32"/>
      <c r="I137" s="32"/>
      <c r="J137" s="32"/>
    </row>
    <row r="138" spans="1:10">
      <c r="A138" s="51"/>
      <c r="B138" s="32" t="s">
        <v>291</v>
      </c>
      <c r="C138" s="32"/>
      <c r="D138" s="32"/>
      <c r="E138" s="32"/>
      <c r="F138" s="32"/>
      <c r="G138" s="32"/>
      <c r="H138" s="32"/>
      <c r="I138" s="32"/>
      <c r="J138" s="32"/>
    </row>
    <row r="139" spans="1:10" ht="51" customHeight="1">
      <c r="A139" s="51"/>
      <c r="B139" s="32" t="s">
        <v>292</v>
      </c>
      <c r="C139" s="32"/>
      <c r="D139" s="32"/>
      <c r="E139" s="32"/>
      <c r="F139" s="32"/>
      <c r="G139" s="32"/>
      <c r="H139" s="32"/>
      <c r="I139" s="32"/>
      <c r="J139" s="32"/>
    </row>
    <row r="140" spans="1:10">
      <c r="A140" s="51"/>
      <c r="B140" s="25" t="s">
        <v>293</v>
      </c>
      <c r="C140" s="25"/>
      <c r="D140" s="25"/>
      <c r="E140" s="25"/>
      <c r="F140" s="25"/>
      <c r="G140" s="25"/>
      <c r="H140" s="25"/>
      <c r="I140" s="25"/>
      <c r="J140" s="25"/>
    </row>
    <row r="141" spans="1:10" ht="51" customHeight="1">
      <c r="A141" s="51"/>
      <c r="B141" s="25" t="s">
        <v>294</v>
      </c>
      <c r="C141" s="25"/>
      <c r="D141" s="25"/>
      <c r="E141" s="25"/>
      <c r="F141" s="25"/>
      <c r="G141" s="25"/>
      <c r="H141" s="25"/>
      <c r="I141" s="25"/>
      <c r="J141" s="25"/>
    </row>
    <row r="142" spans="1:10">
      <c r="A142" s="51"/>
      <c r="B142" s="25" t="s">
        <v>295</v>
      </c>
      <c r="C142" s="25"/>
      <c r="D142" s="25"/>
      <c r="E142" s="25"/>
      <c r="F142" s="25"/>
      <c r="G142" s="25"/>
      <c r="H142" s="25"/>
      <c r="I142" s="25"/>
      <c r="J142" s="25"/>
    </row>
    <row r="143" spans="1:10" ht="51" customHeight="1">
      <c r="A143" s="51"/>
      <c r="B143" s="25" t="s">
        <v>296</v>
      </c>
      <c r="C143" s="25"/>
      <c r="D143" s="25"/>
      <c r="E143" s="25"/>
      <c r="F143" s="25"/>
      <c r="G143" s="25"/>
      <c r="H143" s="25"/>
      <c r="I143" s="25"/>
      <c r="J143" s="25"/>
    </row>
    <row r="144" spans="1:10">
      <c r="A144" s="51"/>
      <c r="B144" s="57" t="s">
        <v>297</v>
      </c>
      <c r="C144" s="57"/>
      <c r="D144" s="57"/>
      <c r="E144" s="57"/>
      <c r="F144" s="57"/>
      <c r="G144" s="57"/>
      <c r="H144" s="57"/>
      <c r="I144" s="57"/>
      <c r="J144" s="57"/>
    </row>
    <row r="145" spans="1:10">
      <c r="A145" s="51"/>
      <c r="B145" s="32" t="s">
        <v>298</v>
      </c>
      <c r="C145" s="32"/>
      <c r="D145" s="32"/>
      <c r="E145" s="32"/>
      <c r="F145" s="32"/>
      <c r="G145" s="32"/>
      <c r="H145" s="32"/>
      <c r="I145" s="32"/>
      <c r="J145" s="32"/>
    </row>
    <row r="146" spans="1:10" ht="63.75" customHeight="1">
      <c r="A146" s="51"/>
      <c r="B146" s="32" t="s">
        <v>299</v>
      </c>
      <c r="C146" s="32"/>
      <c r="D146" s="32"/>
      <c r="E146" s="32"/>
      <c r="F146" s="32"/>
      <c r="G146" s="32"/>
      <c r="H146" s="32"/>
      <c r="I146" s="32"/>
      <c r="J146" s="32"/>
    </row>
    <row r="147" spans="1:10">
      <c r="A147" s="51"/>
      <c r="B147" s="32" t="s">
        <v>300</v>
      </c>
      <c r="C147" s="32"/>
      <c r="D147" s="32"/>
      <c r="E147" s="32"/>
      <c r="F147" s="32"/>
      <c r="G147" s="32"/>
      <c r="H147" s="32"/>
      <c r="I147" s="32"/>
      <c r="J147" s="32"/>
    </row>
    <row r="148" spans="1:10" ht="51" customHeight="1">
      <c r="A148" s="51"/>
      <c r="B148" s="32" t="s">
        <v>301</v>
      </c>
      <c r="C148" s="32"/>
      <c r="D148" s="32"/>
      <c r="E148" s="32"/>
      <c r="F148" s="32"/>
      <c r="G148" s="32"/>
      <c r="H148" s="32"/>
      <c r="I148" s="32"/>
      <c r="J148" s="32"/>
    </row>
    <row r="149" spans="1:10">
      <c r="A149" s="51"/>
      <c r="B149" s="32" t="s">
        <v>302</v>
      </c>
      <c r="C149" s="32"/>
      <c r="D149" s="32"/>
      <c r="E149" s="32"/>
      <c r="F149" s="32"/>
      <c r="G149" s="32"/>
      <c r="H149" s="32"/>
      <c r="I149" s="32"/>
      <c r="J149" s="32"/>
    </row>
    <row r="150" spans="1:10" ht="63.75" customHeight="1">
      <c r="A150" s="51"/>
      <c r="B150" s="25" t="s">
        <v>303</v>
      </c>
      <c r="C150" s="25"/>
      <c r="D150" s="25"/>
      <c r="E150" s="25"/>
      <c r="F150" s="25"/>
      <c r="G150" s="25"/>
      <c r="H150" s="25"/>
      <c r="I150" s="25"/>
      <c r="J150" s="25"/>
    </row>
  </sheetData>
  <mergeCells count="189">
    <mergeCell ref="B145:J145"/>
    <mergeCell ref="B146:J146"/>
    <mergeCell ref="B147:J147"/>
    <mergeCell ref="B148:J148"/>
    <mergeCell ref="B149:J149"/>
    <mergeCell ref="B150:J150"/>
    <mergeCell ref="B139:J139"/>
    <mergeCell ref="B140:J140"/>
    <mergeCell ref="B141:J141"/>
    <mergeCell ref="B142:J142"/>
    <mergeCell ref="B143:J143"/>
    <mergeCell ref="B144:J144"/>
    <mergeCell ref="A131:A133"/>
    <mergeCell ref="B131:J131"/>
    <mergeCell ref="B132:J132"/>
    <mergeCell ref="B133:J133"/>
    <mergeCell ref="A134:A150"/>
    <mergeCell ref="B134:J134"/>
    <mergeCell ref="B135:J135"/>
    <mergeCell ref="B136:J136"/>
    <mergeCell ref="B137:J137"/>
    <mergeCell ref="B138:J138"/>
    <mergeCell ref="A125:A127"/>
    <mergeCell ref="B125:J125"/>
    <mergeCell ref="B126:J126"/>
    <mergeCell ref="B127:J127"/>
    <mergeCell ref="A128:A130"/>
    <mergeCell ref="B128:J128"/>
    <mergeCell ref="B129:J129"/>
    <mergeCell ref="B130:J130"/>
    <mergeCell ref="A117:A120"/>
    <mergeCell ref="B117:J117"/>
    <mergeCell ref="B118:J118"/>
    <mergeCell ref="B119:J119"/>
    <mergeCell ref="B120:J120"/>
    <mergeCell ref="A121:A124"/>
    <mergeCell ref="B121:J121"/>
    <mergeCell ref="B122:J122"/>
    <mergeCell ref="B123:J123"/>
    <mergeCell ref="B124:J124"/>
    <mergeCell ref="B112:J112"/>
    <mergeCell ref="A113:A116"/>
    <mergeCell ref="B113:J113"/>
    <mergeCell ref="B114:J114"/>
    <mergeCell ref="B115:J115"/>
    <mergeCell ref="B116:J116"/>
    <mergeCell ref="A104:A106"/>
    <mergeCell ref="B104:J104"/>
    <mergeCell ref="B105:J105"/>
    <mergeCell ref="B106:J106"/>
    <mergeCell ref="A107:A112"/>
    <mergeCell ref="B107:J107"/>
    <mergeCell ref="B108:J108"/>
    <mergeCell ref="B109:J109"/>
    <mergeCell ref="B110:J110"/>
    <mergeCell ref="B111:J111"/>
    <mergeCell ref="B97:J97"/>
    <mergeCell ref="A98:A100"/>
    <mergeCell ref="B98:J98"/>
    <mergeCell ref="B99:J99"/>
    <mergeCell ref="B100:J100"/>
    <mergeCell ref="A101:A103"/>
    <mergeCell ref="B101:J101"/>
    <mergeCell ref="B102:J102"/>
    <mergeCell ref="B103:J103"/>
    <mergeCell ref="B73:J73"/>
    <mergeCell ref="B74:J74"/>
    <mergeCell ref="B81:J81"/>
    <mergeCell ref="B94:J94"/>
    <mergeCell ref="B95:J95"/>
    <mergeCell ref="B96:J96"/>
    <mergeCell ref="B67:J67"/>
    <mergeCell ref="B68:J68"/>
    <mergeCell ref="B69:J69"/>
    <mergeCell ref="B70:J70"/>
    <mergeCell ref="B71:J71"/>
    <mergeCell ref="B72:J72"/>
    <mergeCell ref="B61:J61"/>
    <mergeCell ref="B62:J62"/>
    <mergeCell ref="B63:J63"/>
    <mergeCell ref="B64:J64"/>
    <mergeCell ref="B65:J65"/>
    <mergeCell ref="B66:J66"/>
    <mergeCell ref="A52:A97"/>
    <mergeCell ref="B52:J52"/>
    <mergeCell ref="B53:J53"/>
    <mergeCell ref="B54:J54"/>
    <mergeCell ref="B55:J55"/>
    <mergeCell ref="B56:J56"/>
    <mergeCell ref="B57:J57"/>
    <mergeCell ref="B58:J58"/>
    <mergeCell ref="B59:J59"/>
    <mergeCell ref="B60:J60"/>
    <mergeCell ref="B44:J44"/>
    <mergeCell ref="B45:J45"/>
    <mergeCell ref="A46:A51"/>
    <mergeCell ref="B46:J46"/>
    <mergeCell ref="B47:J47"/>
    <mergeCell ref="B48:J48"/>
    <mergeCell ref="B49:J49"/>
    <mergeCell ref="B50:J50"/>
    <mergeCell ref="B51:J51"/>
    <mergeCell ref="A19:A39"/>
    <mergeCell ref="B19:J19"/>
    <mergeCell ref="B20:J20"/>
    <mergeCell ref="B21:J21"/>
    <mergeCell ref="B22:J22"/>
    <mergeCell ref="A40:A45"/>
    <mergeCell ref="B40:J40"/>
    <mergeCell ref="B41:J41"/>
    <mergeCell ref="B42:J42"/>
    <mergeCell ref="B43:J43"/>
    <mergeCell ref="A13:A15"/>
    <mergeCell ref="B13:J13"/>
    <mergeCell ref="B14:J14"/>
    <mergeCell ref="B15:J15"/>
    <mergeCell ref="A16:A18"/>
    <mergeCell ref="B16:J16"/>
    <mergeCell ref="B17:J17"/>
    <mergeCell ref="B18:J18"/>
    <mergeCell ref="B7:J7"/>
    <mergeCell ref="B8:J8"/>
    <mergeCell ref="B9:J9"/>
    <mergeCell ref="A10:A12"/>
    <mergeCell ref="B10:J10"/>
    <mergeCell ref="B11:J11"/>
    <mergeCell ref="B12:J12"/>
    <mergeCell ref="J38:J39"/>
    <mergeCell ref="A1:A2"/>
    <mergeCell ref="B1:J1"/>
    <mergeCell ref="B2:J2"/>
    <mergeCell ref="B3:J3"/>
    <mergeCell ref="A4:A6"/>
    <mergeCell ref="B4:J4"/>
    <mergeCell ref="B5:J5"/>
    <mergeCell ref="B6:J6"/>
    <mergeCell ref="A7:A9"/>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B23:J23"/>
    <mergeCell ref="B25:B26"/>
    <mergeCell ref="C25:C26"/>
    <mergeCell ref="D25:F25"/>
    <mergeCell ref="D26:F26"/>
    <mergeCell ref="G25:G26"/>
    <mergeCell ref="H25:J25"/>
    <mergeCell ref="H26:J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3</v>
      </c>
    </row>
    <row r="2" spans="1:3" ht="30">
      <c r="A2" s="1" t="s">
        <v>74</v>
      </c>
      <c r="B2" s="8"/>
      <c r="C2" s="8"/>
    </row>
    <row r="3" spans="1:3" ht="30">
      <c r="A3" s="2" t="s">
        <v>75</v>
      </c>
      <c r="B3" s="7">
        <v>3026256</v>
      </c>
      <c r="C3" s="7">
        <v>3224332</v>
      </c>
    </row>
    <row r="4" spans="1:3">
      <c r="A4" s="2" t="s">
        <v>76</v>
      </c>
      <c r="B4" s="6">
        <v>203308</v>
      </c>
      <c r="C4" s="6">
        <v>187891</v>
      </c>
    </row>
    <row r="5" spans="1:3" ht="30">
      <c r="A5" s="2" t="s">
        <v>77</v>
      </c>
      <c r="B5" s="9">
        <v>0.01</v>
      </c>
      <c r="C5" s="9">
        <v>0.01</v>
      </c>
    </row>
    <row r="6" spans="1:3">
      <c r="A6" s="2" t="s">
        <v>78</v>
      </c>
      <c r="B6" s="6">
        <v>100000000</v>
      </c>
      <c r="C6" s="6">
        <v>100000000</v>
      </c>
    </row>
    <row r="7" spans="1:3">
      <c r="A7" s="2" t="s">
        <v>79</v>
      </c>
      <c r="B7" s="6">
        <v>62096787</v>
      </c>
      <c r="C7" s="6">
        <v>61867034</v>
      </c>
    </row>
    <row r="8" spans="1:3" ht="45">
      <c r="A8" s="2" t="s">
        <v>80</v>
      </c>
      <c r="B8" s="7">
        <v>32127</v>
      </c>
      <c r="C8" s="7">
        <v>78284</v>
      </c>
    </row>
    <row r="9" spans="1:3">
      <c r="A9" s="2" t="s">
        <v>81</v>
      </c>
      <c r="B9" s="6">
        <v>900281</v>
      </c>
      <c r="C9" s="6">
        <v>243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9.5703125" customWidth="1"/>
    <col min="6" max="6" width="3.7109375" customWidth="1"/>
    <col min="7" max="7" width="21.85546875" customWidth="1"/>
    <col min="8" max="8" width="4.7109375" customWidth="1"/>
    <col min="9" max="9" width="9.5703125" customWidth="1"/>
    <col min="10" max="10" width="3.7109375" customWidth="1"/>
  </cols>
  <sheetData>
    <row r="1" spans="1:10" ht="15" customHeight="1">
      <c r="A1" s="8" t="s">
        <v>10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5</v>
      </c>
      <c r="B3" s="50" t="s">
        <v>6</v>
      </c>
      <c r="C3" s="50"/>
      <c r="D3" s="50"/>
      <c r="E3" s="50"/>
      <c r="F3" s="50"/>
      <c r="G3" s="50"/>
      <c r="H3" s="50"/>
      <c r="I3" s="50"/>
      <c r="J3" s="50"/>
    </row>
    <row r="4" spans="1:10" ht="15" customHeight="1">
      <c r="A4" s="51" t="s">
        <v>1093</v>
      </c>
      <c r="B4" s="50" t="s">
        <v>6</v>
      </c>
      <c r="C4" s="50"/>
      <c r="D4" s="50"/>
      <c r="E4" s="50"/>
      <c r="F4" s="50"/>
      <c r="G4" s="50"/>
      <c r="H4" s="50"/>
      <c r="I4" s="50"/>
      <c r="J4" s="50"/>
    </row>
    <row r="5" spans="1:10" ht="25.5" customHeight="1">
      <c r="A5" s="51"/>
      <c r="B5" s="25" t="s">
        <v>199</v>
      </c>
      <c r="C5" s="25"/>
      <c r="D5" s="25"/>
      <c r="E5" s="25"/>
      <c r="F5" s="25"/>
      <c r="G5" s="25"/>
      <c r="H5" s="25"/>
      <c r="I5" s="25"/>
      <c r="J5" s="25"/>
    </row>
    <row r="6" spans="1:10">
      <c r="A6" s="51"/>
      <c r="B6" s="23"/>
      <c r="C6" s="23"/>
      <c r="D6" s="23"/>
      <c r="E6" s="23"/>
      <c r="F6" s="23"/>
      <c r="G6" s="23"/>
      <c r="H6" s="23"/>
      <c r="I6" s="23"/>
      <c r="J6" s="23"/>
    </row>
    <row r="7" spans="1:10">
      <c r="A7" s="51"/>
      <c r="B7" s="13"/>
      <c r="C7" s="13"/>
      <c r="D7" s="13"/>
      <c r="E7" s="13"/>
      <c r="F7" s="13"/>
      <c r="G7" s="13"/>
      <c r="H7" s="13"/>
      <c r="I7" s="13"/>
      <c r="J7" s="13"/>
    </row>
    <row r="8" spans="1:10">
      <c r="A8" s="51"/>
      <c r="B8" s="24" t="s">
        <v>200</v>
      </c>
      <c r="C8" s="25"/>
      <c r="D8" s="26" t="s">
        <v>201</v>
      </c>
      <c r="E8" s="26"/>
      <c r="F8" s="26"/>
      <c r="G8" s="25"/>
      <c r="H8" s="26" t="s">
        <v>203</v>
      </c>
      <c r="I8" s="26"/>
      <c r="J8" s="26"/>
    </row>
    <row r="9" spans="1:10" ht="15.75" thickBot="1">
      <c r="A9" s="51"/>
      <c r="B9" s="24"/>
      <c r="C9" s="25"/>
      <c r="D9" s="27" t="s">
        <v>202</v>
      </c>
      <c r="E9" s="27"/>
      <c r="F9" s="27"/>
      <c r="G9" s="28"/>
      <c r="H9" s="27" t="s">
        <v>202</v>
      </c>
      <c r="I9" s="27"/>
      <c r="J9" s="27"/>
    </row>
    <row r="10" spans="1:10">
      <c r="A10" s="51"/>
      <c r="B10" s="17" t="s">
        <v>204</v>
      </c>
      <c r="C10" s="18"/>
      <c r="D10" s="30"/>
      <c r="E10" s="30"/>
      <c r="F10" s="30"/>
      <c r="G10" s="18"/>
      <c r="H10" s="30"/>
      <c r="I10" s="30"/>
      <c r="J10" s="30"/>
    </row>
    <row r="11" spans="1:10">
      <c r="A11" s="51"/>
      <c r="B11" s="31" t="s">
        <v>205</v>
      </c>
      <c r="C11" s="25"/>
      <c r="D11" s="32" t="s">
        <v>206</v>
      </c>
      <c r="E11" s="33">
        <v>990</v>
      </c>
      <c r="F11" s="25"/>
      <c r="G11" s="25"/>
      <c r="H11" s="32" t="s">
        <v>206</v>
      </c>
      <c r="I11" s="33">
        <v>332</v>
      </c>
      <c r="J11" s="25"/>
    </row>
    <row r="12" spans="1:10">
      <c r="A12" s="51"/>
      <c r="B12" s="31"/>
      <c r="C12" s="25"/>
      <c r="D12" s="32"/>
      <c r="E12" s="33"/>
      <c r="F12" s="25"/>
      <c r="G12" s="25"/>
      <c r="H12" s="32"/>
      <c r="I12" s="33"/>
      <c r="J12" s="25"/>
    </row>
    <row r="13" spans="1:10">
      <c r="A13" s="51"/>
      <c r="B13" s="34" t="s">
        <v>207</v>
      </c>
      <c r="C13" s="29"/>
      <c r="D13" s="35">
        <v>157</v>
      </c>
      <c r="E13" s="35"/>
      <c r="F13" s="29"/>
      <c r="G13" s="29"/>
      <c r="H13" s="35" t="s">
        <v>208</v>
      </c>
      <c r="I13" s="35"/>
      <c r="J13" s="29"/>
    </row>
    <row r="14" spans="1:10">
      <c r="A14" s="51"/>
      <c r="B14" s="34"/>
      <c r="C14" s="29"/>
      <c r="D14" s="35"/>
      <c r="E14" s="35"/>
      <c r="F14" s="29"/>
      <c r="G14" s="29"/>
      <c r="H14" s="35"/>
      <c r="I14" s="35"/>
      <c r="J14" s="29"/>
    </row>
    <row r="15" spans="1:10" ht="15.75" thickBot="1">
      <c r="A15" s="51"/>
      <c r="B15" s="19" t="s">
        <v>209</v>
      </c>
      <c r="C15" s="11"/>
      <c r="D15" s="36" t="s">
        <v>210</v>
      </c>
      <c r="E15" s="36"/>
      <c r="F15" s="20" t="s">
        <v>211</v>
      </c>
      <c r="G15" s="21"/>
      <c r="H15" s="36" t="s">
        <v>212</v>
      </c>
      <c r="I15" s="36"/>
      <c r="J15" s="20" t="s">
        <v>211</v>
      </c>
    </row>
    <row r="16" spans="1:10">
      <c r="A16" s="51"/>
      <c r="B16" s="34" t="s">
        <v>213</v>
      </c>
      <c r="C16" s="29"/>
      <c r="D16" s="38">
        <v>1000</v>
      </c>
      <c r="E16" s="38"/>
      <c r="F16" s="30"/>
      <c r="G16" s="30"/>
      <c r="H16" s="39">
        <v>286</v>
      </c>
      <c r="I16" s="39"/>
      <c r="J16" s="30"/>
    </row>
    <row r="17" spans="1:10">
      <c r="A17" s="51"/>
      <c r="B17" s="34"/>
      <c r="C17" s="29"/>
      <c r="D17" s="37"/>
      <c r="E17" s="37"/>
      <c r="F17" s="29"/>
      <c r="G17" s="29"/>
      <c r="H17" s="35"/>
      <c r="I17" s="35"/>
      <c r="J17" s="29"/>
    </row>
    <row r="18" spans="1:10">
      <c r="A18" s="51"/>
      <c r="B18" s="31" t="s">
        <v>207</v>
      </c>
      <c r="C18" s="25"/>
      <c r="D18" s="33">
        <v>236</v>
      </c>
      <c r="E18" s="33"/>
      <c r="F18" s="25"/>
      <c r="G18" s="25"/>
      <c r="H18" s="33" t="s">
        <v>208</v>
      </c>
      <c r="I18" s="33"/>
      <c r="J18" s="25"/>
    </row>
    <row r="19" spans="1:10">
      <c r="A19" s="51"/>
      <c r="B19" s="31"/>
      <c r="C19" s="25"/>
      <c r="D19" s="33"/>
      <c r="E19" s="33"/>
      <c r="F19" s="25"/>
      <c r="G19" s="25"/>
      <c r="H19" s="33"/>
      <c r="I19" s="33"/>
      <c r="J19" s="25"/>
    </row>
    <row r="20" spans="1:10" ht="15.75" thickBot="1">
      <c r="A20" s="51"/>
      <c r="B20" s="17" t="s">
        <v>209</v>
      </c>
      <c r="C20" s="18"/>
      <c r="D20" s="40" t="s">
        <v>214</v>
      </c>
      <c r="E20" s="40"/>
      <c r="F20" s="22" t="s">
        <v>211</v>
      </c>
      <c r="G20" s="18"/>
      <c r="H20" s="40" t="s">
        <v>215</v>
      </c>
      <c r="I20" s="40"/>
      <c r="J20" s="22" t="s">
        <v>211</v>
      </c>
    </row>
    <row r="21" spans="1:10">
      <c r="A21" s="51"/>
      <c r="B21" s="31" t="s">
        <v>216</v>
      </c>
      <c r="C21" s="25"/>
      <c r="D21" s="41" t="s">
        <v>206</v>
      </c>
      <c r="E21" s="43">
        <v>990</v>
      </c>
      <c r="F21" s="45"/>
      <c r="G21" s="45"/>
      <c r="H21" s="41" t="s">
        <v>206</v>
      </c>
      <c r="I21" s="43">
        <v>50</v>
      </c>
      <c r="J21" s="45"/>
    </row>
    <row r="22" spans="1:10" ht="15.75" thickBot="1">
      <c r="A22" s="51"/>
      <c r="B22" s="31"/>
      <c r="C22" s="25"/>
      <c r="D22" s="42"/>
      <c r="E22" s="44"/>
      <c r="F22" s="46"/>
      <c r="G22" s="46"/>
      <c r="H22" s="42"/>
      <c r="I22" s="44"/>
      <c r="J22" s="46"/>
    </row>
    <row r="23" spans="1:10" ht="15.75" thickTop="1"/>
  </sheetData>
  <mergeCells count="60">
    <mergeCell ref="J21:J22"/>
    <mergeCell ref="A1:A2"/>
    <mergeCell ref="B1:J1"/>
    <mergeCell ref="B2:J2"/>
    <mergeCell ref="B3:J3"/>
    <mergeCell ref="A4:A22"/>
    <mergeCell ref="B4:J4"/>
    <mergeCell ref="B5:J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2.28515625" bestFit="1" customWidth="1"/>
    <col min="2" max="3" width="36.5703125" bestFit="1" customWidth="1"/>
    <col min="4" max="4" width="2.42578125" customWidth="1"/>
    <col min="5" max="5" width="23" customWidth="1"/>
    <col min="6" max="6" width="1.85546875" customWidth="1"/>
    <col min="7" max="7" width="14" customWidth="1"/>
    <col min="8" max="8" width="11.5703125" customWidth="1"/>
    <col min="9" max="9" width="19.85546875" customWidth="1"/>
  </cols>
  <sheetData>
    <row r="1" spans="1:9" ht="15" customHeight="1">
      <c r="A1" s="8" t="s">
        <v>1094</v>
      </c>
      <c r="B1" s="8" t="s">
        <v>1</v>
      </c>
      <c r="C1" s="8"/>
      <c r="D1" s="8"/>
      <c r="E1" s="8"/>
      <c r="F1" s="8"/>
      <c r="G1" s="8"/>
      <c r="H1" s="8"/>
      <c r="I1" s="8"/>
    </row>
    <row r="2" spans="1:9" ht="15" customHeight="1">
      <c r="A2" s="8"/>
      <c r="B2" s="8" t="s">
        <v>2</v>
      </c>
      <c r="C2" s="8"/>
      <c r="D2" s="8"/>
      <c r="E2" s="8"/>
      <c r="F2" s="8"/>
      <c r="G2" s="8"/>
      <c r="H2" s="8"/>
      <c r="I2" s="8"/>
    </row>
    <row r="3" spans="1:9" ht="15" customHeight="1">
      <c r="A3" s="3" t="s">
        <v>305</v>
      </c>
      <c r="B3" s="50" t="s">
        <v>6</v>
      </c>
      <c r="C3" s="50"/>
      <c r="D3" s="50"/>
      <c r="E3" s="50"/>
      <c r="F3" s="50"/>
      <c r="G3" s="50"/>
      <c r="H3" s="50"/>
      <c r="I3" s="50"/>
    </row>
    <row r="4" spans="1:9" ht="15" customHeight="1">
      <c r="A4" s="51" t="s">
        <v>1095</v>
      </c>
      <c r="B4" s="50" t="s">
        <v>6</v>
      </c>
      <c r="C4" s="50"/>
      <c r="D4" s="50"/>
      <c r="E4" s="50"/>
      <c r="F4" s="50"/>
      <c r="G4" s="50"/>
      <c r="H4" s="50"/>
      <c r="I4" s="50"/>
    </row>
    <row r="5" spans="1:9" ht="63.75" customHeight="1">
      <c r="A5" s="51"/>
      <c r="B5" s="25" t="s">
        <v>308</v>
      </c>
      <c r="C5" s="25"/>
      <c r="D5" s="25"/>
      <c r="E5" s="25"/>
      <c r="F5" s="25"/>
      <c r="G5" s="25"/>
      <c r="H5" s="25"/>
      <c r="I5" s="25"/>
    </row>
    <row r="6" spans="1:9">
      <c r="A6" s="51"/>
      <c r="B6" s="23"/>
      <c r="C6" s="23"/>
      <c r="D6" s="23"/>
      <c r="E6" s="23"/>
      <c r="F6" s="23"/>
    </row>
    <row r="7" spans="1:9">
      <c r="A7" s="51"/>
      <c r="B7" s="13"/>
      <c r="C7" s="13"/>
      <c r="D7" s="13"/>
      <c r="E7" s="13"/>
      <c r="F7" s="13"/>
    </row>
    <row r="8" spans="1:9">
      <c r="A8" s="51"/>
      <c r="B8" s="14" t="s">
        <v>309</v>
      </c>
      <c r="C8" s="11"/>
      <c r="D8" s="25"/>
      <c r="E8" s="25"/>
      <c r="F8" s="25"/>
    </row>
    <row r="9" spans="1:9">
      <c r="A9" s="51"/>
      <c r="B9" s="63" t="s">
        <v>154</v>
      </c>
      <c r="C9" s="29"/>
      <c r="D9" s="64" t="s">
        <v>206</v>
      </c>
      <c r="E9" s="37">
        <v>269529</v>
      </c>
      <c r="F9" s="29"/>
    </row>
    <row r="10" spans="1:9">
      <c r="A10" s="51"/>
      <c r="B10" s="63"/>
      <c r="C10" s="29"/>
      <c r="D10" s="64"/>
      <c r="E10" s="37"/>
      <c r="F10" s="29"/>
    </row>
    <row r="11" spans="1:9">
      <c r="A11" s="51"/>
      <c r="B11" s="65" t="s">
        <v>155</v>
      </c>
      <c r="C11" s="25"/>
      <c r="D11" s="66">
        <v>30976</v>
      </c>
      <c r="E11" s="66"/>
      <c r="F11" s="25"/>
    </row>
    <row r="12" spans="1:9">
      <c r="A12" s="51"/>
      <c r="B12" s="65"/>
      <c r="C12" s="25"/>
      <c r="D12" s="66"/>
      <c r="E12" s="66"/>
      <c r="F12" s="25"/>
    </row>
    <row r="13" spans="1:9">
      <c r="A13" s="51"/>
      <c r="B13" s="63" t="s">
        <v>310</v>
      </c>
      <c r="C13" s="29"/>
      <c r="D13" s="37">
        <v>24008</v>
      </c>
      <c r="E13" s="37"/>
      <c r="F13" s="29"/>
    </row>
    <row r="14" spans="1:9">
      <c r="A14" s="51"/>
      <c r="B14" s="63"/>
      <c r="C14" s="29"/>
      <c r="D14" s="37"/>
      <c r="E14" s="37"/>
      <c r="F14" s="29"/>
    </row>
    <row r="15" spans="1:9">
      <c r="A15" s="51"/>
      <c r="B15" s="65" t="s">
        <v>40</v>
      </c>
      <c r="C15" s="25"/>
      <c r="D15" s="66">
        <v>5340</v>
      </c>
      <c r="E15" s="66"/>
      <c r="F15" s="25"/>
    </row>
    <row r="16" spans="1:9">
      <c r="A16" s="51"/>
      <c r="B16" s="65"/>
      <c r="C16" s="25"/>
      <c r="D16" s="66"/>
      <c r="E16" s="66"/>
      <c r="F16" s="25"/>
    </row>
    <row r="17" spans="1:6">
      <c r="A17" s="51"/>
      <c r="B17" s="63" t="s">
        <v>44</v>
      </c>
      <c r="C17" s="29"/>
      <c r="D17" s="37">
        <v>2986</v>
      </c>
      <c r="E17" s="37"/>
      <c r="F17" s="29"/>
    </row>
    <row r="18" spans="1:6">
      <c r="A18" s="51"/>
      <c r="B18" s="63"/>
      <c r="C18" s="29"/>
      <c r="D18" s="37"/>
      <c r="E18" s="37"/>
      <c r="F18" s="29"/>
    </row>
    <row r="19" spans="1:6">
      <c r="A19" s="51"/>
      <c r="B19" s="65" t="s">
        <v>311</v>
      </c>
      <c r="C19" s="25"/>
      <c r="D19" s="66">
        <v>73107</v>
      </c>
      <c r="E19" s="66"/>
      <c r="F19" s="25"/>
    </row>
    <row r="20" spans="1:6">
      <c r="A20" s="51"/>
      <c r="B20" s="65"/>
      <c r="C20" s="25"/>
      <c r="D20" s="66"/>
      <c r="E20" s="66"/>
      <c r="F20" s="25"/>
    </row>
    <row r="21" spans="1:6">
      <c r="A21" s="51"/>
      <c r="B21" s="63" t="s">
        <v>51</v>
      </c>
      <c r="C21" s="29"/>
      <c r="D21" s="37">
        <v>3630</v>
      </c>
      <c r="E21" s="37"/>
      <c r="F21" s="29"/>
    </row>
    <row r="22" spans="1:6">
      <c r="A22" s="51"/>
      <c r="B22" s="63"/>
      <c r="C22" s="29"/>
      <c r="D22" s="37"/>
      <c r="E22" s="37"/>
      <c r="F22" s="29"/>
    </row>
    <row r="23" spans="1:6">
      <c r="A23" s="51"/>
      <c r="B23" s="65" t="s">
        <v>53</v>
      </c>
      <c r="C23" s="25"/>
      <c r="D23" s="66">
        <v>14614</v>
      </c>
      <c r="E23" s="66"/>
      <c r="F23" s="25"/>
    </row>
    <row r="24" spans="1:6">
      <c r="A24" s="51"/>
      <c r="B24" s="65"/>
      <c r="C24" s="25"/>
      <c r="D24" s="66"/>
      <c r="E24" s="66"/>
      <c r="F24" s="25"/>
    </row>
    <row r="25" spans="1:6" ht="26.25">
      <c r="A25" s="51"/>
      <c r="B25" s="58" t="s">
        <v>56</v>
      </c>
      <c r="C25" s="18"/>
      <c r="D25" s="35" t="s">
        <v>312</v>
      </c>
      <c r="E25" s="35"/>
      <c r="F25" s="59" t="s">
        <v>211</v>
      </c>
    </row>
    <row r="26" spans="1:6">
      <c r="A26" s="51"/>
      <c r="B26" s="60" t="s">
        <v>57</v>
      </c>
      <c r="C26" s="11"/>
      <c r="D26" s="33" t="s">
        <v>313</v>
      </c>
      <c r="E26" s="33"/>
      <c r="F26" s="12" t="s">
        <v>211</v>
      </c>
    </row>
    <row r="27" spans="1:6">
      <c r="A27" s="51"/>
      <c r="B27" s="58" t="s">
        <v>314</v>
      </c>
      <c r="C27" s="18"/>
      <c r="D27" s="35" t="s">
        <v>315</v>
      </c>
      <c r="E27" s="35"/>
      <c r="F27" s="59" t="s">
        <v>211</v>
      </c>
    </row>
    <row r="28" spans="1:6" ht="15.75" thickBot="1">
      <c r="A28" s="51"/>
      <c r="B28" s="60" t="s">
        <v>61</v>
      </c>
      <c r="C28" s="11"/>
      <c r="D28" s="36" t="s">
        <v>316</v>
      </c>
      <c r="E28" s="36"/>
      <c r="F28" s="20" t="s">
        <v>211</v>
      </c>
    </row>
    <row r="29" spans="1:6">
      <c r="A29" s="51"/>
      <c r="B29" s="63" t="s">
        <v>317</v>
      </c>
      <c r="C29" s="29"/>
      <c r="D29" s="67" t="s">
        <v>206</v>
      </c>
      <c r="E29" s="38">
        <v>186014</v>
      </c>
      <c r="F29" s="30"/>
    </row>
    <row r="30" spans="1:6">
      <c r="A30" s="51"/>
      <c r="B30" s="63"/>
      <c r="C30" s="29"/>
      <c r="D30" s="64"/>
      <c r="E30" s="37"/>
      <c r="F30" s="29"/>
    </row>
    <row r="31" spans="1:6" ht="15.75" thickBot="1">
      <c r="A31" s="51"/>
      <c r="B31" s="60" t="s">
        <v>194</v>
      </c>
      <c r="C31" s="11"/>
      <c r="D31" s="36" t="s">
        <v>318</v>
      </c>
      <c r="E31" s="36"/>
      <c r="F31" s="20" t="s">
        <v>211</v>
      </c>
    </row>
    <row r="32" spans="1:6">
      <c r="A32" s="51"/>
      <c r="B32" s="63" t="s">
        <v>319</v>
      </c>
      <c r="C32" s="29"/>
      <c r="D32" s="67" t="s">
        <v>206</v>
      </c>
      <c r="E32" s="38">
        <v>153700</v>
      </c>
      <c r="F32" s="30"/>
    </row>
    <row r="33" spans="1:9" ht="15.75" thickBot="1">
      <c r="A33" s="51"/>
      <c r="B33" s="63"/>
      <c r="C33" s="29"/>
      <c r="D33" s="68"/>
      <c r="E33" s="69"/>
      <c r="F33" s="70"/>
    </row>
    <row r="34" spans="1:9" ht="15.75" thickTop="1">
      <c r="A34" s="51" t="s">
        <v>1096</v>
      </c>
      <c r="B34" s="50" t="s">
        <v>6</v>
      </c>
      <c r="C34" s="50"/>
      <c r="D34" s="50"/>
      <c r="E34" s="50"/>
      <c r="F34" s="50"/>
      <c r="G34" s="50"/>
      <c r="H34" s="50"/>
      <c r="I34" s="50"/>
    </row>
    <row r="35" spans="1:9" ht="25.5" customHeight="1">
      <c r="A35" s="51"/>
      <c r="B35" s="25" t="s">
        <v>322</v>
      </c>
      <c r="C35" s="25"/>
      <c r="D35" s="25"/>
      <c r="E35" s="25"/>
      <c r="F35" s="25"/>
      <c r="G35" s="25"/>
      <c r="H35" s="25"/>
      <c r="I35" s="25"/>
    </row>
    <row r="36" spans="1:9">
      <c r="A36" s="51"/>
      <c r="B36" s="13"/>
      <c r="C36" s="13"/>
    </row>
    <row r="37" spans="1:9" ht="127.5">
      <c r="A37" s="51"/>
      <c r="B37" s="71" t="s">
        <v>248</v>
      </c>
      <c r="C37" s="48" t="s">
        <v>323</v>
      </c>
    </row>
    <row r="38" spans="1:9">
      <c r="A38" s="51"/>
      <c r="B38" s="13"/>
      <c r="C38" s="13"/>
    </row>
    <row r="39" spans="1:9" ht="127.5">
      <c r="A39" s="51"/>
      <c r="B39" s="71" t="s">
        <v>248</v>
      </c>
      <c r="C39" s="48" t="s">
        <v>324</v>
      </c>
    </row>
    <row r="40" spans="1:9">
      <c r="A40" s="51"/>
      <c r="B40" s="13"/>
      <c r="C40" s="13"/>
    </row>
    <row r="41" spans="1:9" ht="229.5">
      <c r="A41" s="51"/>
      <c r="B41" s="71" t="s">
        <v>248</v>
      </c>
      <c r="C41" s="48" t="s">
        <v>325</v>
      </c>
    </row>
    <row r="42" spans="1:9">
      <c r="A42" s="51"/>
      <c r="B42" s="13"/>
      <c r="C42" s="13"/>
    </row>
    <row r="43" spans="1:9" ht="76.5">
      <c r="A43" s="51"/>
      <c r="B43" s="71" t="s">
        <v>248</v>
      </c>
      <c r="C43" s="48" t="s">
        <v>326</v>
      </c>
    </row>
    <row r="44" spans="1:9">
      <c r="A44" s="51"/>
      <c r="B44" s="13"/>
      <c r="C44" s="13"/>
    </row>
    <row r="45" spans="1:9" ht="102">
      <c r="A45" s="51"/>
      <c r="B45" s="71" t="s">
        <v>248</v>
      </c>
      <c r="C45" s="48" t="s">
        <v>327</v>
      </c>
    </row>
    <row r="46" spans="1:9">
      <c r="A46" s="51"/>
      <c r="B46" s="23"/>
      <c r="C46" s="23"/>
      <c r="D46" s="23"/>
      <c r="E46" s="23"/>
      <c r="F46" s="23"/>
      <c r="G46" s="23"/>
      <c r="H46" s="23"/>
      <c r="I46" s="23"/>
    </row>
    <row r="47" spans="1:9">
      <c r="A47" s="51"/>
      <c r="B47" s="13"/>
      <c r="C47" s="13"/>
      <c r="D47" s="13"/>
      <c r="E47" s="13"/>
      <c r="F47" s="13"/>
      <c r="G47" s="13"/>
      <c r="H47" s="13"/>
      <c r="I47" s="13"/>
    </row>
    <row r="48" spans="1:9" ht="15.75" thickBot="1">
      <c r="A48" s="51"/>
      <c r="B48" s="72"/>
      <c r="C48" s="27" t="s">
        <v>328</v>
      </c>
      <c r="D48" s="27"/>
      <c r="E48" s="27"/>
      <c r="F48" s="11"/>
      <c r="G48" s="80" t="s">
        <v>329</v>
      </c>
      <c r="H48" s="80"/>
      <c r="I48" s="80"/>
    </row>
    <row r="49" spans="1:9">
      <c r="A49" s="51"/>
      <c r="B49" s="24" t="s">
        <v>309</v>
      </c>
      <c r="C49" s="15" t="s">
        <v>330</v>
      </c>
      <c r="D49" s="45"/>
      <c r="E49" s="15" t="s">
        <v>330</v>
      </c>
      <c r="F49" s="25"/>
      <c r="G49" s="75" t="s">
        <v>330</v>
      </c>
      <c r="H49" s="45"/>
      <c r="I49" s="75" t="s">
        <v>330</v>
      </c>
    </row>
    <row r="50" spans="1:9">
      <c r="A50" s="51"/>
      <c r="B50" s="24"/>
      <c r="C50" s="15" t="s">
        <v>331</v>
      </c>
      <c r="D50" s="25"/>
      <c r="E50" s="15" t="s">
        <v>334</v>
      </c>
      <c r="F50" s="25"/>
      <c r="G50" s="72" t="s">
        <v>331</v>
      </c>
      <c r="H50" s="81"/>
      <c r="I50" s="72" t="s">
        <v>334</v>
      </c>
    </row>
    <row r="51" spans="1:9">
      <c r="A51" s="51"/>
      <c r="B51" s="24"/>
      <c r="C51" s="15" t="s">
        <v>332</v>
      </c>
      <c r="D51" s="25"/>
      <c r="E51" s="15" t="s">
        <v>335</v>
      </c>
      <c r="F51" s="25"/>
      <c r="G51" s="72" t="s">
        <v>332</v>
      </c>
      <c r="H51" s="81"/>
      <c r="I51" s="72" t="s">
        <v>335</v>
      </c>
    </row>
    <row r="52" spans="1:9" ht="15.75" thickBot="1">
      <c r="A52" s="51"/>
      <c r="B52" s="24"/>
      <c r="C52" s="16" t="s">
        <v>333</v>
      </c>
      <c r="D52" s="28"/>
      <c r="E52" s="74"/>
      <c r="F52" s="25"/>
      <c r="G52" s="73" t="s">
        <v>333</v>
      </c>
      <c r="H52" s="28"/>
      <c r="I52" s="74"/>
    </row>
    <row r="53" spans="1:9">
      <c r="A53" s="51"/>
      <c r="B53" s="58" t="s">
        <v>336</v>
      </c>
      <c r="C53" s="76">
        <v>740178</v>
      </c>
      <c r="D53" s="18"/>
      <c r="E53" s="76">
        <v>740178</v>
      </c>
      <c r="F53" s="18"/>
      <c r="G53" s="77">
        <v>757240</v>
      </c>
      <c r="H53" s="62"/>
      <c r="I53" s="77">
        <v>715854</v>
      </c>
    </row>
    <row r="54" spans="1:9">
      <c r="A54" s="51"/>
      <c r="B54" s="60" t="s">
        <v>337</v>
      </c>
      <c r="C54" s="78">
        <v>263820</v>
      </c>
      <c r="D54" s="11"/>
      <c r="E54" s="78">
        <v>297523</v>
      </c>
      <c r="F54" s="11"/>
      <c r="G54" s="79">
        <v>317097</v>
      </c>
      <c r="H54" s="11"/>
      <c r="I54" s="79">
        <v>275470</v>
      </c>
    </row>
  </sheetData>
  <mergeCells count="67">
    <mergeCell ref="A34:A54"/>
    <mergeCell ref="B34:I34"/>
    <mergeCell ref="B35:I35"/>
    <mergeCell ref="A1:A2"/>
    <mergeCell ref="B1:I1"/>
    <mergeCell ref="B2:I2"/>
    <mergeCell ref="B3:I3"/>
    <mergeCell ref="A4:A33"/>
    <mergeCell ref="B4:I4"/>
    <mergeCell ref="B5:I5"/>
    <mergeCell ref="B46:I46"/>
    <mergeCell ref="C48:E48"/>
    <mergeCell ref="G48:I48"/>
    <mergeCell ref="B49:B52"/>
    <mergeCell ref="D49:D52"/>
    <mergeCell ref="F49:F52"/>
    <mergeCell ref="H49:H52"/>
    <mergeCell ref="F29:F30"/>
    <mergeCell ref="D31:E31"/>
    <mergeCell ref="B32:B33"/>
    <mergeCell ref="C32:C33"/>
    <mergeCell ref="D32:D33"/>
    <mergeCell ref="E32:E33"/>
    <mergeCell ref="F32:F33"/>
    <mergeCell ref="D27:E27"/>
    <mergeCell ref="D28:E28"/>
    <mergeCell ref="B29:B30"/>
    <mergeCell ref="C29:C30"/>
    <mergeCell ref="D29:D30"/>
    <mergeCell ref="E29:E30"/>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6"/>
  <sheetViews>
    <sheetView showGridLines="0" workbookViewId="0"/>
  </sheetViews>
  <sheetFormatPr defaultRowHeight="15"/>
  <cols>
    <col min="1" max="3" width="36.5703125" bestFit="1" customWidth="1"/>
    <col min="4" max="4" width="23.140625" customWidth="1"/>
    <col min="5" max="5" width="18" customWidth="1"/>
    <col min="6" max="6" width="22.7109375" customWidth="1"/>
    <col min="7" max="7" width="5.42578125" customWidth="1"/>
    <col min="8" max="8" width="36.5703125" customWidth="1"/>
    <col min="9" max="9" width="18" customWidth="1"/>
    <col min="10" max="10" width="36.5703125" customWidth="1"/>
    <col min="11" max="11" width="5.42578125" customWidth="1"/>
    <col min="12" max="12" width="36.5703125" customWidth="1"/>
    <col min="13" max="13" width="4.28515625" customWidth="1"/>
    <col min="14" max="14" width="25" customWidth="1"/>
    <col min="15" max="15" width="5.42578125" customWidth="1"/>
    <col min="16" max="16" width="25.42578125" customWidth="1"/>
    <col min="17" max="17" width="4.28515625" customWidth="1"/>
    <col min="18" max="18" width="25" customWidth="1"/>
    <col min="19" max="19" width="5.42578125" customWidth="1"/>
    <col min="20" max="20" width="18" customWidth="1"/>
    <col min="21" max="21" width="4.28515625" customWidth="1"/>
    <col min="22" max="22" width="25" customWidth="1"/>
    <col min="23" max="23" width="5.42578125" customWidth="1"/>
    <col min="24" max="24" width="20.7109375" customWidth="1"/>
    <col min="25" max="25" width="4.28515625" customWidth="1"/>
  </cols>
  <sheetData>
    <row r="1" spans="1:25" ht="15" customHeight="1">
      <c r="A1" s="8" t="s">
        <v>10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41</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1098</v>
      </c>
      <c r="B4" s="50" t="s">
        <v>6</v>
      </c>
      <c r="C4" s="50"/>
      <c r="D4" s="50"/>
      <c r="E4" s="50"/>
      <c r="F4" s="50"/>
      <c r="G4" s="50"/>
      <c r="H4" s="50"/>
      <c r="I4" s="50"/>
      <c r="J4" s="50"/>
      <c r="K4" s="50"/>
      <c r="L4" s="50"/>
      <c r="M4" s="50"/>
      <c r="N4" s="50"/>
      <c r="O4" s="50"/>
      <c r="P4" s="50"/>
      <c r="Q4" s="50"/>
      <c r="R4" s="50"/>
      <c r="S4" s="50"/>
      <c r="T4" s="50"/>
      <c r="U4" s="50"/>
      <c r="V4" s="50"/>
      <c r="W4" s="50"/>
      <c r="X4" s="50"/>
      <c r="Y4" s="50"/>
    </row>
    <row r="5" spans="1:25" ht="25.5" customHeight="1">
      <c r="A5" s="51"/>
      <c r="B5" s="25" t="s">
        <v>349</v>
      </c>
      <c r="C5" s="25"/>
      <c r="D5" s="25"/>
      <c r="E5" s="25"/>
      <c r="F5" s="25"/>
      <c r="G5" s="25"/>
      <c r="H5" s="25"/>
      <c r="I5" s="25"/>
      <c r="J5" s="25"/>
      <c r="K5" s="25"/>
      <c r="L5" s="25"/>
      <c r="M5" s="25"/>
      <c r="N5" s="25"/>
      <c r="O5" s="25"/>
      <c r="P5" s="25"/>
      <c r="Q5" s="25"/>
      <c r="R5" s="25"/>
      <c r="S5" s="25"/>
      <c r="T5" s="25"/>
      <c r="U5" s="25"/>
      <c r="V5" s="25"/>
      <c r="W5" s="25"/>
      <c r="X5" s="25"/>
      <c r="Y5" s="25"/>
    </row>
    <row r="6" spans="1:25">
      <c r="A6" s="51"/>
      <c r="B6" s="23"/>
      <c r="C6" s="23"/>
      <c r="D6" s="23"/>
      <c r="E6" s="23"/>
      <c r="F6" s="23"/>
      <c r="G6" s="23"/>
      <c r="H6" s="23"/>
      <c r="I6" s="23"/>
      <c r="J6" s="23"/>
      <c r="K6" s="23"/>
      <c r="L6" s="23"/>
      <c r="M6" s="23"/>
      <c r="N6" s="23"/>
      <c r="O6" s="23"/>
      <c r="P6" s="23"/>
      <c r="Q6" s="23"/>
    </row>
    <row r="7" spans="1:25">
      <c r="A7" s="51"/>
      <c r="B7" s="13"/>
      <c r="C7" s="13"/>
      <c r="D7" s="13"/>
      <c r="E7" s="13"/>
      <c r="F7" s="13"/>
      <c r="G7" s="13"/>
      <c r="H7" s="13"/>
      <c r="I7" s="13"/>
      <c r="J7" s="13"/>
      <c r="K7" s="13"/>
      <c r="L7" s="13"/>
      <c r="M7" s="13"/>
      <c r="N7" s="13"/>
      <c r="O7" s="13"/>
      <c r="P7" s="13"/>
      <c r="Q7" s="13"/>
    </row>
    <row r="8" spans="1:25" ht="15.75" thickBot="1">
      <c r="A8" s="51"/>
      <c r="B8" s="11"/>
      <c r="C8" s="86">
        <v>41639</v>
      </c>
      <c r="D8" s="86"/>
      <c r="E8" s="86"/>
      <c r="F8" s="86"/>
      <c r="G8" s="86"/>
      <c r="H8" s="86"/>
      <c r="I8" s="86"/>
      <c r="J8" s="86"/>
      <c r="K8" s="86"/>
      <c r="L8" s="86"/>
      <c r="M8" s="86"/>
      <c r="N8" s="86"/>
      <c r="O8" s="86"/>
      <c r="P8" s="86"/>
      <c r="Q8" s="86"/>
    </row>
    <row r="9" spans="1:25" ht="15.75" thickBot="1">
      <c r="A9" s="51"/>
      <c r="B9" s="11"/>
      <c r="C9" s="87" t="s">
        <v>350</v>
      </c>
      <c r="D9" s="87"/>
      <c r="E9" s="87"/>
      <c r="F9" s="87"/>
      <c r="G9" s="87"/>
      <c r="H9" s="87"/>
      <c r="I9" s="87"/>
      <c r="J9" s="87"/>
      <c r="K9" s="87"/>
      <c r="L9" s="87"/>
      <c r="M9" s="87"/>
      <c r="N9" s="11"/>
      <c r="O9" s="88" t="s">
        <v>351</v>
      </c>
      <c r="P9" s="88"/>
      <c r="Q9" s="88"/>
    </row>
    <row r="10" spans="1:25" ht="15.75" thickBot="1">
      <c r="A10" s="51"/>
      <c r="B10" s="14" t="s">
        <v>309</v>
      </c>
      <c r="C10" s="87" t="s">
        <v>352</v>
      </c>
      <c r="D10" s="87"/>
      <c r="E10" s="87"/>
      <c r="F10" s="21"/>
      <c r="G10" s="87" t="s">
        <v>353</v>
      </c>
      <c r="H10" s="87"/>
      <c r="I10" s="87"/>
      <c r="J10" s="21"/>
      <c r="K10" s="87" t="s">
        <v>354</v>
      </c>
      <c r="L10" s="87"/>
      <c r="M10" s="87"/>
      <c r="N10" s="21"/>
      <c r="O10" s="27" t="s">
        <v>355</v>
      </c>
      <c r="P10" s="27"/>
      <c r="Q10" s="27"/>
    </row>
    <row r="11" spans="1:25">
      <c r="A11" s="51"/>
      <c r="B11" s="83" t="s">
        <v>356</v>
      </c>
      <c r="C11" s="30"/>
      <c r="D11" s="30"/>
      <c r="E11" s="30"/>
      <c r="F11" s="18"/>
      <c r="G11" s="30"/>
      <c r="H11" s="30"/>
      <c r="I11" s="30"/>
      <c r="J11" s="18"/>
      <c r="K11" s="30"/>
      <c r="L11" s="30"/>
      <c r="M11" s="30"/>
      <c r="N11" s="18"/>
      <c r="O11" s="30"/>
      <c r="P11" s="30"/>
      <c r="Q11" s="30"/>
    </row>
    <row r="12" spans="1:25">
      <c r="A12" s="51"/>
      <c r="B12" s="84" t="s">
        <v>154</v>
      </c>
      <c r="C12" s="25"/>
      <c r="D12" s="25"/>
      <c r="E12" s="25"/>
      <c r="F12" s="11"/>
      <c r="G12" s="25"/>
      <c r="H12" s="25"/>
      <c r="I12" s="25"/>
      <c r="J12" s="11"/>
      <c r="K12" s="25"/>
      <c r="L12" s="25"/>
      <c r="M12" s="25"/>
      <c r="N12" s="11"/>
      <c r="O12" s="25"/>
      <c r="P12" s="25"/>
      <c r="Q12" s="25"/>
    </row>
    <row r="13" spans="1:25">
      <c r="A13" s="51"/>
      <c r="B13" s="89" t="s">
        <v>357</v>
      </c>
      <c r="C13" s="90" t="s">
        <v>206</v>
      </c>
      <c r="D13" s="91" t="s">
        <v>208</v>
      </c>
      <c r="E13" s="29"/>
      <c r="F13" s="29"/>
      <c r="G13" s="90" t="s">
        <v>206</v>
      </c>
      <c r="H13" s="92">
        <v>170714</v>
      </c>
      <c r="I13" s="29"/>
      <c r="J13" s="29"/>
      <c r="K13" s="90" t="s">
        <v>206</v>
      </c>
      <c r="L13" s="91" t="s">
        <v>208</v>
      </c>
      <c r="M13" s="29"/>
      <c r="N13" s="29"/>
      <c r="O13" s="90" t="s">
        <v>206</v>
      </c>
      <c r="P13" s="92">
        <v>170714</v>
      </c>
      <c r="Q13" s="29"/>
    </row>
    <row r="14" spans="1:25">
      <c r="A14" s="51"/>
      <c r="B14" s="89"/>
      <c r="C14" s="90"/>
      <c r="D14" s="91"/>
      <c r="E14" s="29"/>
      <c r="F14" s="29"/>
      <c r="G14" s="90"/>
      <c r="H14" s="92"/>
      <c r="I14" s="29"/>
      <c r="J14" s="29"/>
      <c r="K14" s="90"/>
      <c r="L14" s="91"/>
      <c r="M14" s="29"/>
      <c r="N14" s="29"/>
      <c r="O14" s="90"/>
      <c r="P14" s="92"/>
      <c r="Q14" s="29"/>
    </row>
    <row r="15" spans="1:25">
      <c r="A15" s="51"/>
      <c r="B15" s="93" t="s">
        <v>358</v>
      </c>
      <c r="C15" s="94" t="s">
        <v>208</v>
      </c>
      <c r="D15" s="94"/>
      <c r="E15" s="25"/>
      <c r="F15" s="25"/>
      <c r="G15" s="95">
        <v>32768</v>
      </c>
      <c r="H15" s="95"/>
      <c r="I15" s="25"/>
      <c r="J15" s="25"/>
      <c r="K15" s="94" t="s">
        <v>208</v>
      </c>
      <c r="L15" s="94"/>
      <c r="M15" s="25"/>
      <c r="N15" s="25"/>
      <c r="O15" s="95">
        <v>32768</v>
      </c>
      <c r="P15" s="95"/>
      <c r="Q15" s="25"/>
    </row>
    <row r="16" spans="1:25">
      <c r="A16" s="51"/>
      <c r="B16" s="93"/>
      <c r="C16" s="94"/>
      <c r="D16" s="94"/>
      <c r="E16" s="25"/>
      <c r="F16" s="25"/>
      <c r="G16" s="95"/>
      <c r="H16" s="95"/>
      <c r="I16" s="25"/>
      <c r="J16" s="25"/>
      <c r="K16" s="94"/>
      <c r="L16" s="94"/>
      <c r="M16" s="25"/>
      <c r="N16" s="25"/>
      <c r="O16" s="95"/>
      <c r="P16" s="95"/>
      <c r="Q16" s="25"/>
    </row>
    <row r="17" spans="1:17">
      <c r="A17" s="51"/>
      <c r="B17" s="89" t="s">
        <v>359</v>
      </c>
      <c r="C17" s="91" t="s">
        <v>208</v>
      </c>
      <c r="D17" s="91"/>
      <c r="E17" s="29"/>
      <c r="F17" s="29"/>
      <c r="G17" s="92">
        <v>1147328</v>
      </c>
      <c r="H17" s="92"/>
      <c r="I17" s="29"/>
      <c r="J17" s="29"/>
      <c r="K17" s="92">
        <v>7338</v>
      </c>
      <c r="L17" s="92"/>
      <c r="M17" s="29"/>
      <c r="N17" s="29"/>
      <c r="O17" s="92">
        <v>1154666</v>
      </c>
      <c r="P17" s="92"/>
      <c r="Q17" s="29"/>
    </row>
    <row r="18" spans="1:17">
      <c r="A18" s="51"/>
      <c r="B18" s="89"/>
      <c r="C18" s="91"/>
      <c r="D18" s="91"/>
      <c r="E18" s="29"/>
      <c r="F18" s="29"/>
      <c r="G18" s="92"/>
      <c r="H18" s="92"/>
      <c r="I18" s="29"/>
      <c r="J18" s="29"/>
      <c r="K18" s="92"/>
      <c r="L18" s="92"/>
      <c r="M18" s="29"/>
      <c r="N18" s="29"/>
      <c r="O18" s="92"/>
      <c r="P18" s="92"/>
      <c r="Q18" s="29"/>
    </row>
    <row r="19" spans="1:17">
      <c r="A19" s="51"/>
      <c r="B19" s="93" t="s">
        <v>360</v>
      </c>
      <c r="C19" s="94" t="s">
        <v>208</v>
      </c>
      <c r="D19" s="94"/>
      <c r="E19" s="25"/>
      <c r="F19" s="25"/>
      <c r="G19" s="95">
        <v>1346977</v>
      </c>
      <c r="H19" s="95"/>
      <c r="I19" s="25"/>
      <c r="J19" s="25"/>
      <c r="K19" s="94" t="s">
        <v>208</v>
      </c>
      <c r="L19" s="94"/>
      <c r="M19" s="25"/>
      <c r="N19" s="25"/>
      <c r="O19" s="95">
        <v>1346977</v>
      </c>
      <c r="P19" s="95"/>
      <c r="Q19" s="25"/>
    </row>
    <row r="20" spans="1:17">
      <c r="A20" s="51"/>
      <c r="B20" s="93"/>
      <c r="C20" s="94"/>
      <c r="D20" s="94"/>
      <c r="E20" s="25"/>
      <c r="F20" s="25"/>
      <c r="G20" s="95"/>
      <c r="H20" s="95"/>
      <c r="I20" s="25"/>
      <c r="J20" s="25"/>
      <c r="K20" s="94"/>
      <c r="L20" s="94"/>
      <c r="M20" s="25"/>
      <c r="N20" s="25"/>
      <c r="O20" s="95"/>
      <c r="P20" s="95"/>
      <c r="Q20" s="25"/>
    </row>
    <row r="21" spans="1:17">
      <c r="A21" s="51"/>
      <c r="B21" s="89" t="s">
        <v>361</v>
      </c>
      <c r="C21" s="29"/>
      <c r="D21" s="29"/>
      <c r="E21" s="29"/>
      <c r="F21" s="29"/>
      <c r="G21" s="29"/>
      <c r="H21" s="29"/>
      <c r="I21" s="29"/>
      <c r="J21" s="29"/>
      <c r="K21" s="29"/>
      <c r="L21" s="29"/>
      <c r="M21" s="29"/>
      <c r="N21" s="29"/>
      <c r="O21" s="29"/>
      <c r="P21" s="29"/>
      <c r="Q21" s="29"/>
    </row>
    <row r="22" spans="1:17">
      <c r="A22" s="51"/>
      <c r="B22" s="89"/>
      <c r="C22" s="29"/>
      <c r="D22" s="29"/>
      <c r="E22" s="29"/>
      <c r="F22" s="29"/>
      <c r="G22" s="29"/>
      <c r="H22" s="29"/>
      <c r="I22" s="29"/>
      <c r="J22" s="29"/>
      <c r="K22" s="29"/>
      <c r="L22" s="29"/>
      <c r="M22" s="29"/>
      <c r="N22" s="29"/>
      <c r="O22" s="29"/>
      <c r="P22" s="29"/>
      <c r="Q22" s="29"/>
    </row>
    <row r="23" spans="1:17">
      <c r="A23" s="51"/>
      <c r="B23" s="93" t="s">
        <v>362</v>
      </c>
      <c r="C23" s="94" t="s">
        <v>208</v>
      </c>
      <c r="D23" s="94"/>
      <c r="E23" s="25"/>
      <c r="F23" s="25"/>
      <c r="G23" s="94" t="s">
        <v>208</v>
      </c>
      <c r="H23" s="94"/>
      <c r="I23" s="25"/>
      <c r="J23" s="25"/>
      <c r="K23" s="95">
        <v>11449</v>
      </c>
      <c r="L23" s="95"/>
      <c r="M23" s="25"/>
      <c r="N23" s="25"/>
      <c r="O23" s="95">
        <v>11449</v>
      </c>
      <c r="P23" s="95"/>
      <c r="Q23" s="25"/>
    </row>
    <row r="24" spans="1:17">
      <c r="A24" s="51"/>
      <c r="B24" s="93"/>
      <c r="C24" s="94"/>
      <c r="D24" s="94"/>
      <c r="E24" s="25"/>
      <c r="F24" s="25"/>
      <c r="G24" s="94"/>
      <c r="H24" s="94"/>
      <c r="I24" s="25"/>
      <c r="J24" s="25"/>
      <c r="K24" s="95"/>
      <c r="L24" s="95"/>
      <c r="M24" s="25"/>
      <c r="N24" s="25"/>
      <c r="O24" s="95"/>
      <c r="P24" s="95"/>
      <c r="Q24" s="25"/>
    </row>
    <row r="25" spans="1:17">
      <c r="A25" s="51"/>
      <c r="B25" s="89" t="s">
        <v>363</v>
      </c>
      <c r="C25" s="91" t="s">
        <v>208</v>
      </c>
      <c r="D25" s="91"/>
      <c r="E25" s="29"/>
      <c r="F25" s="29"/>
      <c r="G25" s="91" t="s">
        <v>208</v>
      </c>
      <c r="H25" s="91"/>
      <c r="I25" s="29"/>
      <c r="J25" s="29"/>
      <c r="K25" s="92">
        <v>2727</v>
      </c>
      <c r="L25" s="92"/>
      <c r="M25" s="29"/>
      <c r="N25" s="29"/>
      <c r="O25" s="92">
        <v>2727</v>
      </c>
      <c r="P25" s="92"/>
      <c r="Q25" s="29"/>
    </row>
    <row r="26" spans="1:17">
      <c r="A26" s="51"/>
      <c r="B26" s="89"/>
      <c r="C26" s="91"/>
      <c r="D26" s="91"/>
      <c r="E26" s="29"/>
      <c r="F26" s="29"/>
      <c r="G26" s="91"/>
      <c r="H26" s="91"/>
      <c r="I26" s="29"/>
      <c r="J26" s="29"/>
      <c r="K26" s="92"/>
      <c r="L26" s="92"/>
      <c r="M26" s="29"/>
      <c r="N26" s="29"/>
      <c r="O26" s="92"/>
      <c r="P26" s="92"/>
      <c r="Q26" s="29"/>
    </row>
    <row r="27" spans="1:17">
      <c r="A27" s="51"/>
      <c r="B27" s="93" t="s">
        <v>364</v>
      </c>
      <c r="C27" s="94" t="s">
        <v>208</v>
      </c>
      <c r="D27" s="94"/>
      <c r="E27" s="25"/>
      <c r="F27" s="25"/>
      <c r="G27" s="95">
        <v>235614</v>
      </c>
      <c r="H27" s="95"/>
      <c r="I27" s="25"/>
      <c r="J27" s="25"/>
      <c r="K27" s="94" t="s">
        <v>208</v>
      </c>
      <c r="L27" s="94"/>
      <c r="M27" s="25"/>
      <c r="N27" s="25"/>
      <c r="O27" s="95">
        <v>235614</v>
      </c>
      <c r="P27" s="95"/>
      <c r="Q27" s="25"/>
    </row>
    <row r="28" spans="1:17">
      <c r="A28" s="51"/>
      <c r="B28" s="93"/>
      <c r="C28" s="94"/>
      <c r="D28" s="94"/>
      <c r="E28" s="25"/>
      <c r="F28" s="25"/>
      <c r="G28" s="95"/>
      <c r="H28" s="95"/>
      <c r="I28" s="25"/>
      <c r="J28" s="25"/>
      <c r="K28" s="94"/>
      <c r="L28" s="94"/>
      <c r="M28" s="25"/>
      <c r="N28" s="25"/>
      <c r="O28" s="95"/>
      <c r="P28" s="95"/>
      <c r="Q28" s="25"/>
    </row>
    <row r="29" spans="1:17">
      <c r="A29" s="51"/>
      <c r="B29" s="89" t="s">
        <v>365</v>
      </c>
      <c r="C29" s="91" t="s">
        <v>208</v>
      </c>
      <c r="D29" s="91"/>
      <c r="E29" s="29"/>
      <c r="F29" s="29"/>
      <c r="G29" s="92">
        <v>27475</v>
      </c>
      <c r="H29" s="92"/>
      <c r="I29" s="29"/>
      <c r="J29" s="29"/>
      <c r="K29" s="91" t="s">
        <v>208</v>
      </c>
      <c r="L29" s="91"/>
      <c r="M29" s="29"/>
      <c r="N29" s="29"/>
      <c r="O29" s="92">
        <v>27475</v>
      </c>
      <c r="P29" s="92"/>
      <c r="Q29" s="29"/>
    </row>
    <row r="30" spans="1:17">
      <c r="A30" s="51"/>
      <c r="B30" s="89"/>
      <c r="C30" s="91"/>
      <c r="D30" s="91"/>
      <c r="E30" s="29"/>
      <c r="F30" s="29"/>
      <c r="G30" s="92"/>
      <c r="H30" s="92"/>
      <c r="I30" s="29"/>
      <c r="J30" s="29"/>
      <c r="K30" s="91"/>
      <c r="L30" s="91"/>
      <c r="M30" s="29"/>
      <c r="N30" s="29"/>
      <c r="O30" s="92"/>
      <c r="P30" s="92"/>
      <c r="Q30" s="29"/>
    </row>
    <row r="31" spans="1:17">
      <c r="A31" s="51"/>
      <c r="B31" s="93" t="s">
        <v>366</v>
      </c>
      <c r="C31" s="94" t="s">
        <v>208</v>
      </c>
      <c r="D31" s="94"/>
      <c r="E31" s="25"/>
      <c r="F31" s="25"/>
      <c r="G31" s="95">
        <v>61390</v>
      </c>
      <c r="H31" s="95"/>
      <c r="I31" s="25"/>
      <c r="J31" s="25"/>
      <c r="K31" s="94" t="s">
        <v>208</v>
      </c>
      <c r="L31" s="94"/>
      <c r="M31" s="25"/>
      <c r="N31" s="25"/>
      <c r="O31" s="95">
        <v>61390</v>
      </c>
      <c r="P31" s="95"/>
      <c r="Q31" s="25"/>
    </row>
    <row r="32" spans="1:17">
      <c r="A32" s="51"/>
      <c r="B32" s="93"/>
      <c r="C32" s="94"/>
      <c r="D32" s="94"/>
      <c r="E32" s="25"/>
      <c r="F32" s="25"/>
      <c r="G32" s="95"/>
      <c r="H32" s="95"/>
      <c r="I32" s="25"/>
      <c r="J32" s="25"/>
      <c r="K32" s="94"/>
      <c r="L32" s="94"/>
      <c r="M32" s="25"/>
      <c r="N32" s="25"/>
      <c r="O32" s="95"/>
      <c r="P32" s="95"/>
      <c r="Q32" s="25"/>
    </row>
    <row r="33" spans="1:17">
      <c r="A33" s="51"/>
      <c r="B33" s="89" t="s">
        <v>367</v>
      </c>
      <c r="C33" s="91" t="s">
        <v>208</v>
      </c>
      <c r="D33" s="91"/>
      <c r="E33" s="29"/>
      <c r="F33" s="29"/>
      <c r="G33" s="92">
        <v>67455</v>
      </c>
      <c r="H33" s="92"/>
      <c r="I33" s="29"/>
      <c r="J33" s="29"/>
      <c r="K33" s="92">
        <v>6814</v>
      </c>
      <c r="L33" s="92"/>
      <c r="M33" s="29"/>
      <c r="N33" s="29"/>
      <c r="O33" s="92">
        <v>74269</v>
      </c>
      <c r="P33" s="92"/>
      <c r="Q33" s="29"/>
    </row>
    <row r="34" spans="1:17">
      <c r="A34" s="51"/>
      <c r="B34" s="89"/>
      <c r="C34" s="91"/>
      <c r="D34" s="91"/>
      <c r="E34" s="29"/>
      <c r="F34" s="29"/>
      <c r="G34" s="92"/>
      <c r="H34" s="92"/>
      <c r="I34" s="29"/>
      <c r="J34" s="29"/>
      <c r="K34" s="92"/>
      <c r="L34" s="92"/>
      <c r="M34" s="29"/>
      <c r="N34" s="29"/>
      <c r="O34" s="92"/>
      <c r="P34" s="92"/>
      <c r="Q34" s="29"/>
    </row>
    <row r="35" spans="1:17">
      <c r="A35" s="51"/>
      <c r="B35" s="93" t="s">
        <v>368</v>
      </c>
      <c r="C35" s="25"/>
      <c r="D35" s="25"/>
      <c r="E35" s="25"/>
      <c r="F35" s="25"/>
      <c r="G35" s="25"/>
      <c r="H35" s="25"/>
      <c r="I35" s="25"/>
      <c r="J35" s="25"/>
      <c r="K35" s="25"/>
      <c r="L35" s="25"/>
      <c r="M35" s="25"/>
      <c r="N35" s="25"/>
      <c r="O35" s="25"/>
      <c r="P35" s="25"/>
      <c r="Q35" s="25"/>
    </row>
    <row r="36" spans="1:17">
      <c r="A36" s="51"/>
      <c r="B36" s="93"/>
      <c r="C36" s="25"/>
      <c r="D36" s="25"/>
      <c r="E36" s="25"/>
      <c r="F36" s="25"/>
      <c r="G36" s="25"/>
      <c r="H36" s="25"/>
      <c r="I36" s="25"/>
      <c r="J36" s="25"/>
      <c r="K36" s="25"/>
      <c r="L36" s="25"/>
      <c r="M36" s="25"/>
      <c r="N36" s="25"/>
      <c r="O36" s="25"/>
      <c r="P36" s="25"/>
      <c r="Q36" s="25"/>
    </row>
    <row r="37" spans="1:17">
      <c r="A37" s="51"/>
      <c r="B37" s="89" t="s">
        <v>369</v>
      </c>
      <c r="C37" s="92">
        <v>81536</v>
      </c>
      <c r="D37" s="92"/>
      <c r="E37" s="29"/>
      <c r="F37" s="29"/>
      <c r="G37" s="91" t="s">
        <v>208</v>
      </c>
      <c r="H37" s="91"/>
      <c r="I37" s="29"/>
      <c r="J37" s="29"/>
      <c r="K37" s="91" t="s">
        <v>208</v>
      </c>
      <c r="L37" s="91"/>
      <c r="M37" s="29"/>
      <c r="N37" s="29"/>
      <c r="O37" s="92">
        <v>81536</v>
      </c>
      <c r="P37" s="92"/>
      <c r="Q37" s="29"/>
    </row>
    <row r="38" spans="1:17">
      <c r="A38" s="51"/>
      <c r="B38" s="89"/>
      <c r="C38" s="92"/>
      <c r="D38" s="92"/>
      <c r="E38" s="29"/>
      <c r="F38" s="29"/>
      <c r="G38" s="91"/>
      <c r="H38" s="91"/>
      <c r="I38" s="29"/>
      <c r="J38" s="29"/>
      <c r="K38" s="91"/>
      <c r="L38" s="91"/>
      <c r="M38" s="29"/>
      <c r="N38" s="29"/>
      <c r="O38" s="92"/>
      <c r="P38" s="92"/>
      <c r="Q38" s="29"/>
    </row>
    <row r="39" spans="1:17">
      <c r="A39" s="51"/>
      <c r="B39" s="93" t="s">
        <v>370</v>
      </c>
      <c r="C39" s="95">
        <v>32350</v>
      </c>
      <c r="D39" s="95"/>
      <c r="E39" s="25"/>
      <c r="F39" s="25"/>
      <c r="G39" s="94" t="s">
        <v>208</v>
      </c>
      <c r="H39" s="94"/>
      <c r="I39" s="25"/>
      <c r="J39" s="25"/>
      <c r="K39" s="94" t="s">
        <v>208</v>
      </c>
      <c r="L39" s="94"/>
      <c r="M39" s="25"/>
      <c r="N39" s="25"/>
      <c r="O39" s="95">
        <v>32350</v>
      </c>
      <c r="P39" s="95"/>
      <c r="Q39" s="25"/>
    </row>
    <row r="40" spans="1:17">
      <c r="A40" s="51"/>
      <c r="B40" s="93"/>
      <c r="C40" s="95"/>
      <c r="D40" s="95"/>
      <c r="E40" s="25"/>
      <c r="F40" s="25"/>
      <c r="G40" s="94"/>
      <c r="H40" s="94"/>
      <c r="I40" s="25"/>
      <c r="J40" s="25"/>
      <c r="K40" s="94"/>
      <c r="L40" s="94"/>
      <c r="M40" s="25"/>
      <c r="N40" s="25"/>
      <c r="O40" s="95"/>
      <c r="P40" s="95"/>
      <c r="Q40" s="25"/>
    </row>
    <row r="41" spans="1:17">
      <c r="A41" s="51"/>
      <c r="B41" s="89" t="s">
        <v>371</v>
      </c>
      <c r="C41" s="92">
        <v>66461</v>
      </c>
      <c r="D41" s="92"/>
      <c r="E41" s="29"/>
      <c r="F41" s="29"/>
      <c r="G41" s="91" t="s">
        <v>208</v>
      </c>
      <c r="H41" s="91"/>
      <c r="I41" s="29"/>
      <c r="J41" s="29"/>
      <c r="K41" s="91" t="s">
        <v>208</v>
      </c>
      <c r="L41" s="91"/>
      <c r="M41" s="29"/>
      <c r="N41" s="29"/>
      <c r="O41" s="92">
        <v>66461</v>
      </c>
      <c r="P41" s="92"/>
      <c r="Q41" s="29"/>
    </row>
    <row r="42" spans="1:17">
      <c r="A42" s="51"/>
      <c r="B42" s="89"/>
      <c r="C42" s="92"/>
      <c r="D42" s="92"/>
      <c r="E42" s="29"/>
      <c r="F42" s="29"/>
      <c r="G42" s="91"/>
      <c r="H42" s="91"/>
      <c r="I42" s="29"/>
      <c r="J42" s="29"/>
      <c r="K42" s="91"/>
      <c r="L42" s="91"/>
      <c r="M42" s="29"/>
      <c r="N42" s="29"/>
      <c r="O42" s="92"/>
      <c r="P42" s="92"/>
      <c r="Q42" s="29"/>
    </row>
    <row r="43" spans="1:17">
      <c r="A43" s="51"/>
      <c r="B43" s="93" t="s">
        <v>372</v>
      </c>
      <c r="C43" s="95">
        <v>57262</v>
      </c>
      <c r="D43" s="95"/>
      <c r="E43" s="25"/>
      <c r="F43" s="25"/>
      <c r="G43" s="94" t="s">
        <v>208</v>
      </c>
      <c r="H43" s="94"/>
      <c r="I43" s="25"/>
      <c r="J43" s="25"/>
      <c r="K43" s="94" t="s">
        <v>208</v>
      </c>
      <c r="L43" s="94"/>
      <c r="M43" s="25"/>
      <c r="N43" s="25"/>
      <c r="O43" s="95">
        <v>57262</v>
      </c>
      <c r="P43" s="95"/>
      <c r="Q43" s="25"/>
    </row>
    <row r="44" spans="1:17">
      <c r="A44" s="51"/>
      <c r="B44" s="93"/>
      <c r="C44" s="95"/>
      <c r="D44" s="95"/>
      <c r="E44" s="25"/>
      <c r="F44" s="25"/>
      <c r="G44" s="94"/>
      <c r="H44" s="94"/>
      <c r="I44" s="25"/>
      <c r="J44" s="25"/>
      <c r="K44" s="94"/>
      <c r="L44" s="94"/>
      <c r="M44" s="25"/>
      <c r="N44" s="25"/>
      <c r="O44" s="95"/>
      <c r="P44" s="95"/>
      <c r="Q44" s="25"/>
    </row>
    <row r="45" spans="1:17">
      <c r="A45" s="51"/>
      <c r="B45" s="89" t="s">
        <v>373</v>
      </c>
      <c r="C45" s="92">
        <v>15932</v>
      </c>
      <c r="D45" s="92"/>
      <c r="E45" s="29"/>
      <c r="F45" s="29"/>
      <c r="G45" s="91" t="s">
        <v>208</v>
      </c>
      <c r="H45" s="91"/>
      <c r="I45" s="29"/>
      <c r="J45" s="29"/>
      <c r="K45" s="91" t="s">
        <v>208</v>
      </c>
      <c r="L45" s="91"/>
      <c r="M45" s="29"/>
      <c r="N45" s="29"/>
      <c r="O45" s="92">
        <v>15932</v>
      </c>
      <c r="P45" s="92"/>
      <c r="Q45" s="29"/>
    </row>
    <row r="46" spans="1:17">
      <c r="A46" s="51"/>
      <c r="B46" s="89"/>
      <c r="C46" s="92"/>
      <c r="D46" s="92"/>
      <c r="E46" s="29"/>
      <c r="F46" s="29"/>
      <c r="G46" s="91"/>
      <c r="H46" s="91"/>
      <c r="I46" s="29"/>
      <c r="J46" s="29"/>
      <c r="K46" s="91"/>
      <c r="L46" s="91"/>
      <c r="M46" s="29"/>
      <c r="N46" s="29"/>
      <c r="O46" s="92"/>
      <c r="P46" s="92"/>
      <c r="Q46" s="29"/>
    </row>
    <row r="47" spans="1:17">
      <c r="A47" s="51"/>
      <c r="B47" s="93" t="s">
        <v>37</v>
      </c>
      <c r="C47" s="95">
        <v>248605</v>
      </c>
      <c r="D47" s="95"/>
      <c r="E47" s="25"/>
      <c r="F47" s="25"/>
      <c r="G47" s="94" t="s">
        <v>208</v>
      </c>
      <c r="H47" s="94"/>
      <c r="I47" s="25"/>
      <c r="J47" s="25"/>
      <c r="K47" s="94" t="s">
        <v>208</v>
      </c>
      <c r="L47" s="94"/>
      <c r="M47" s="25"/>
      <c r="N47" s="25"/>
      <c r="O47" s="95">
        <v>248605</v>
      </c>
      <c r="P47" s="95"/>
      <c r="Q47" s="25"/>
    </row>
    <row r="48" spans="1:17">
      <c r="A48" s="51"/>
      <c r="B48" s="93"/>
      <c r="C48" s="95"/>
      <c r="D48" s="95"/>
      <c r="E48" s="25"/>
      <c r="F48" s="25"/>
      <c r="G48" s="94"/>
      <c r="H48" s="94"/>
      <c r="I48" s="25"/>
      <c r="J48" s="25"/>
      <c r="K48" s="94"/>
      <c r="L48" s="94"/>
      <c r="M48" s="25"/>
      <c r="N48" s="25"/>
      <c r="O48" s="95"/>
      <c r="P48" s="95"/>
      <c r="Q48" s="25"/>
    </row>
    <row r="49" spans="1:25" ht="25.5">
      <c r="A49" s="51"/>
      <c r="B49" s="83" t="s">
        <v>374</v>
      </c>
      <c r="C49" s="29"/>
      <c r="D49" s="29"/>
      <c r="E49" s="29"/>
      <c r="F49" s="18"/>
      <c r="G49" s="29"/>
      <c r="H49" s="29"/>
      <c r="I49" s="29"/>
      <c r="J49" s="18"/>
      <c r="K49" s="29"/>
      <c r="L49" s="29"/>
      <c r="M49" s="29"/>
      <c r="N49" s="18"/>
      <c r="O49" s="29"/>
      <c r="P49" s="29"/>
      <c r="Q49" s="29"/>
    </row>
    <row r="50" spans="1:25">
      <c r="A50" s="51"/>
      <c r="B50" s="93" t="s">
        <v>39</v>
      </c>
      <c r="C50" s="94" t="s">
        <v>208</v>
      </c>
      <c r="D50" s="94"/>
      <c r="E50" s="25"/>
      <c r="F50" s="25"/>
      <c r="G50" s="94" t="s">
        <v>208</v>
      </c>
      <c r="H50" s="94"/>
      <c r="I50" s="25"/>
      <c r="J50" s="25"/>
      <c r="K50" s="95">
        <v>72062</v>
      </c>
      <c r="L50" s="95"/>
      <c r="M50" s="25"/>
      <c r="N50" s="25"/>
      <c r="O50" s="95">
        <v>72062</v>
      </c>
      <c r="P50" s="95"/>
      <c r="Q50" s="25"/>
    </row>
    <row r="51" spans="1:25" ht="15.75" thickBot="1">
      <c r="A51" s="51"/>
      <c r="B51" s="93"/>
      <c r="C51" s="96"/>
      <c r="D51" s="96"/>
      <c r="E51" s="28"/>
      <c r="F51" s="28"/>
      <c r="G51" s="96"/>
      <c r="H51" s="96"/>
      <c r="I51" s="28"/>
      <c r="J51" s="28"/>
      <c r="K51" s="97"/>
      <c r="L51" s="97"/>
      <c r="M51" s="28"/>
      <c r="N51" s="28"/>
      <c r="O51" s="97"/>
      <c r="P51" s="97"/>
      <c r="Q51" s="28"/>
    </row>
    <row r="52" spans="1:25">
      <c r="A52" s="51"/>
      <c r="B52" s="89" t="s">
        <v>375</v>
      </c>
      <c r="C52" s="98" t="s">
        <v>206</v>
      </c>
      <c r="D52" s="100">
        <v>502146</v>
      </c>
      <c r="E52" s="30"/>
      <c r="F52" s="30"/>
      <c r="G52" s="98" t="s">
        <v>206</v>
      </c>
      <c r="H52" s="100">
        <v>3089721</v>
      </c>
      <c r="I52" s="30"/>
      <c r="J52" s="30"/>
      <c r="K52" s="98" t="s">
        <v>206</v>
      </c>
      <c r="L52" s="100">
        <v>100390</v>
      </c>
      <c r="M52" s="30"/>
      <c r="N52" s="30"/>
      <c r="O52" s="98" t="s">
        <v>206</v>
      </c>
      <c r="P52" s="100">
        <v>3692257</v>
      </c>
      <c r="Q52" s="30"/>
    </row>
    <row r="53" spans="1:25" ht="15.75" thickBot="1">
      <c r="A53" s="51"/>
      <c r="B53" s="89"/>
      <c r="C53" s="99"/>
      <c r="D53" s="101"/>
      <c r="E53" s="70"/>
      <c r="F53" s="70"/>
      <c r="G53" s="99"/>
      <c r="H53" s="101"/>
      <c r="I53" s="70"/>
      <c r="J53" s="70"/>
      <c r="K53" s="99"/>
      <c r="L53" s="101"/>
      <c r="M53" s="70"/>
      <c r="N53" s="70"/>
      <c r="O53" s="99"/>
      <c r="P53" s="101"/>
      <c r="Q53" s="70"/>
    </row>
    <row r="54" spans="1:25" ht="15.75" thickTop="1">
      <c r="A54" s="51"/>
      <c r="B54" s="23"/>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51"/>
      <c r="B55" s="23"/>
      <c r="C55" s="23"/>
      <c r="D55" s="23"/>
      <c r="E55" s="23"/>
      <c r="F55" s="23"/>
      <c r="G55" s="23"/>
      <c r="H55" s="23"/>
      <c r="I55" s="23"/>
      <c r="J55" s="23"/>
      <c r="K55" s="23"/>
      <c r="L55" s="23"/>
      <c r="M55" s="23"/>
      <c r="N55" s="23"/>
      <c r="O55" s="23"/>
      <c r="P55" s="23"/>
      <c r="Q55" s="23"/>
    </row>
    <row r="56" spans="1:25">
      <c r="A56" s="51"/>
      <c r="B56" s="13"/>
      <c r="C56" s="13"/>
      <c r="D56" s="13"/>
      <c r="E56" s="13"/>
      <c r="F56" s="13"/>
      <c r="G56" s="13"/>
      <c r="H56" s="13"/>
      <c r="I56" s="13"/>
      <c r="J56" s="13"/>
      <c r="K56" s="13"/>
      <c r="L56" s="13"/>
      <c r="M56" s="13"/>
      <c r="N56" s="13"/>
      <c r="O56" s="13"/>
      <c r="P56" s="13"/>
      <c r="Q56" s="13"/>
    </row>
    <row r="57" spans="1:25" ht="15.75" thickBot="1">
      <c r="A57" s="51"/>
      <c r="B57" s="11"/>
      <c r="C57" s="102">
        <v>41274</v>
      </c>
      <c r="D57" s="102"/>
      <c r="E57" s="102"/>
      <c r="F57" s="102"/>
      <c r="G57" s="102"/>
      <c r="H57" s="102"/>
      <c r="I57" s="102"/>
      <c r="J57" s="102"/>
      <c r="K57" s="102"/>
      <c r="L57" s="102"/>
      <c r="M57" s="102"/>
      <c r="N57" s="102"/>
      <c r="O57" s="102"/>
      <c r="P57" s="102"/>
      <c r="Q57" s="102"/>
    </row>
    <row r="58" spans="1:25" ht="15.75" thickBot="1">
      <c r="A58" s="51"/>
      <c r="B58" s="11"/>
      <c r="C58" s="103" t="s">
        <v>350</v>
      </c>
      <c r="D58" s="103"/>
      <c r="E58" s="103"/>
      <c r="F58" s="103"/>
      <c r="G58" s="103"/>
      <c r="H58" s="103"/>
      <c r="I58" s="103"/>
      <c r="J58" s="103"/>
      <c r="K58" s="103"/>
      <c r="L58" s="103"/>
      <c r="M58" s="103"/>
      <c r="N58" s="11"/>
      <c r="O58" s="105" t="s">
        <v>351</v>
      </c>
      <c r="P58" s="105"/>
      <c r="Q58" s="105"/>
    </row>
    <row r="59" spans="1:25" ht="15.75" thickBot="1">
      <c r="A59" s="51"/>
      <c r="B59" s="14" t="s">
        <v>309</v>
      </c>
      <c r="C59" s="103" t="s">
        <v>352</v>
      </c>
      <c r="D59" s="103"/>
      <c r="E59" s="103"/>
      <c r="F59" s="21"/>
      <c r="G59" s="103" t="s">
        <v>353</v>
      </c>
      <c r="H59" s="103"/>
      <c r="I59" s="103"/>
      <c r="J59" s="21"/>
      <c r="K59" s="103" t="s">
        <v>354</v>
      </c>
      <c r="L59" s="103"/>
      <c r="M59" s="103"/>
      <c r="N59" s="21"/>
      <c r="O59" s="80" t="s">
        <v>355</v>
      </c>
      <c r="P59" s="80"/>
      <c r="Q59" s="80"/>
    </row>
    <row r="60" spans="1:25">
      <c r="A60" s="51"/>
      <c r="B60" s="17" t="s">
        <v>356</v>
      </c>
      <c r="C60" s="30"/>
      <c r="D60" s="30"/>
      <c r="E60" s="30"/>
      <c r="F60" s="18"/>
      <c r="G60" s="30"/>
      <c r="H60" s="30"/>
      <c r="I60" s="30"/>
      <c r="J60" s="18"/>
      <c r="K60" s="30"/>
      <c r="L60" s="30"/>
      <c r="M60" s="30"/>
      <c r="N60" s="18"/>
      <c r="O60" s="30"/>
      <c r="P60" s="30"/>
      <c r="Q60" s="30"/>
    </row>
    <row r="61" spans="1:25">
      <c r="A61" s="51"/>
      <c r="B61" s="19" t="s">
        <v>154</v>
      </c>
      <c r="C61" s="25"/>
      <c r="D61" s="25"/>
      <c r="E61" s="25"/>
      <c r="F61" s="11"/>
      <c r="G61" s="25"/>
      <c r="H61" s="25"/>
      <c r="I61" s="25"/>
      <c r="J61" s="11"/>
      <c r="K61" s="25"/>
      <c r="L61" s="25"/>
      <c r="M61" s="25"/>
      <c r="N61" s="11"/>
      <c r="O61" s="25"/>
      <c r="P61" s="25"/>
      <c r="Q61" s="25"/>
    </row>
    <row r="62" spans="1:25">
      <c r="A62" s="51"/>
      <c r="B62" s="34" t="s">
        <v>357</v>
      </c>
      <c r="C62" s="64" t="s">
        <v>206</v>
      </c>
      <c r="D62" s="35" t="s">
        <v>208</v>
      </c>
      <c r="E62" s="29"/>
      <c r="F62" s="29"/>
      <c r="G62" s="64" t="s">
        <v>206</v>
      </c>
      <c r="H62" s="37">
        <v>205857</v>
      </c>
      <c r="I62" s="29"/>
      <c r="J62" s="29"/>
      <c r="K62" s="64" t="s">
        <v>206</v>
      </c>
      <c r="L62" s="35" t="s">
        <v>208</v>
      </c>
      <c r="M62" s="29"/>
      <c r="N62" s="29"/>
      <c r="O62" s="64" t="s">
        <v>206</v>
      </c>
      <c r="P62" s="37">
        <v>205857</v>
      </c>
      <c r="Q62" s="29"/>
    </row>
    <row r="63" spans="1:25">
      <c r="A63" s="51"/>
      <c r="B63" s="34"/>
      <c r="C63" s="64"/>
      <c r="D63" s="35"/>
      <c r="E63" s="29"/>
      <c r="F63" s="29"/>
      <c r="G63" s="64"/>
      <c r="H63" s="37"/>
      <c r="I63" s="29"/>
      <c r="J63" s="29"/>
      <c r="K63" s="64"/>
      <c r="L63" s="35"/>
      <c r="M63" s="29"/>
      <c r="N63" s="29"/>
      <c r="O63" s="64"/>
      <c r="P63" s="37"/>
      <c r="Q63" s="29"/>
    </row>
    <row r="64" spans="1:25">
      <c r="A64" s="51"/>
      <c r="B64" s="31" t="s">
        <v>358</v>
      </c>
      <c r="C64" s="33" t="s">
        <v>208</v>
      </c>
      <c r="D64" s="33"/>
      <c r="E64" s="25"/>
      <c r="F64" s="25"/>
      <c r="G64" s="66">
        <v>56947</v>
      </c>
      <c r="H64" s="66"/>
      <c r="I64" s="25"/>
      <c r="J64" s="25"/>
      <c r="K64" s="33" t="s">
        <v>208</v>
      </c>
      <c r="L64" s="33"/>
      <c r="M64" s="25"/>
      <c r="N64" s="25"/>
      <c r="O64" s="66">
        <v>56947</v>
      </c>
      <c r="P64" s="66"/>
      <c r="Q64" s="25"/>
    </row>
    <row r="65" spans="1:17">
      <c r="A65" s="51"/>
      <c r="B65" s="31"/>
      <c r="C65" s="33"/>
      <c r="D65" s="33"/>
      <c r="E65" s="25"/>
      <c r="F65" s="25"/>
      <c r="G65" s="66"/>
      <c r="H65" s="66"/>
      <c r="I65" s="25"/>
      <c r="J65" s="25"/>
      <c r="K65" s="33"/>
      <c r="L65" s="33"/>
      <c r="M65" s="25"/>
      <c r="N65" s="25"/>
      <c r="O65" s="66"/>
      <c r="P65" s="66"/>
      <c r="Q65" s="25"/>
    </row>
    <row r="66" spans="1:17">
      <c r="A66" s="51"/>
      <c r="B66" s="34" t="s">
        <v>359</v>
      </c>
      <c r="C66" s="35" t="s">
        <v>208</v>
      </c>
      <c r="D66" s="35"/>
      <c r="E66" s="29"/>
      <c r="F66" s="29"/>
      <c r="G66" s="37">
        <v>1212804</v>
      </c>
      <c r="H66" s="37"/>
      <c r="I66" s="29"/>
      <c r="J66" s="29"/>
      <c r="K66" s="37">
        <v>7175</v>
      </c>
      <c r="L66" s="37"/>
      <c r="M66" s="29"/>
      <c r="N66" s="29"/>
      <c r="O66" s="37">
        <v>1219979</v>
      </c>
      <c r="P66" s="37"/>
      <c r="Q66" s="29"/>
    </row>
    <row r="67" spans="1:17">
      <c r="A67" s="51"/>
      <c r="B67" s="34"/>
      <c r="C67" s="35"/>
      <c r="D67" s="35"/>
      <c r="E67" s="29"/>
      <c r="F67" s="29"/>
      <c r="G67" s="37"/>
      <c r="H67" s="37"/>
      <c r="I67" s="29"/>
      <c r="J67" s="29"/>
      <c r="K67" s="37"/>
      <c r="L67" s="37"/>
      <c r="M67" s="29"/>
      <c r="N67" s="29"/>
      <c r="O67" s="37"/>
      <c r="P67" s="37"/>
      <c r="Q67" s="29"/>
    </row>
    <row r="68" spans="1:17">
      <c r="A68" s="51"/>
      <c r="B68" s="31" t="s">
        <v>360</v>
      </c>
      <c r="C68" s="33" t="s">
        <v>208</v>
      </c>
      <c r="D68" s="33"/>
      <c r="E68" s="25"/>
      <c r="F68" s="25"/>
      <c r="G68" s="66">
        <v>1455333</v>
      </c>
      <c r="H68" s="66"/>
      <c r="I68" s="25"/>
      <c r="J68" s="25"/>
      <c r="K68" s="33" t="s">
        <v>208</v>
      </c>
      <c r="L68" s="33"/>
      <c r="M68" s="25"/>
      <c r="N68" s="25"/>
      <c r="O68" s="66">
        <v>1455333</v>
      </c>
      <c r="P68" s="66"/>
      <c r="Q68" s="25"/>
    </row>
    <row r="69" spans="1:17">
      <c r="A69" s="51"/>
      <c r="B69" s="31"/>
      <c r="C69" s="33"/>
      <c r="D69" s="33"/>
      <c r="E69" s="25"/>
      <c r="F69" s="25"/>
      <c r="G69" s="66"/>
      <c r="H69" s="66"/>
      <c r="I69" s="25"/>
      <c r="J69" s="25"/>
      <c r="K69" s="33"/>
      <c r="L69" s="33"/>
      <c r="M69" s="25"/>
      <c r="N69" s="25"/>
      <c r="O69" s="66"/>
      <c r="P69" s="66"/>
      <c r="Q69" s="25"/>
    </row>
    <row r="70" spans="1:17">
      <c r="A70" s="51"/>
      <c r="B70" s="34" t="s">
        <v>361</v>
      </c>
      <c r="C70" s="29"/>
      <c r="D70" s="29"/>
      <c r="E70" s="29"/>
      <c r="F70" s="29"/>
      <c r="G70" s="29"/>
      <c r="H70" s="29"/>
      <c r="I70" s="29"/>
      <c r="J70" s="29"/>
      <c r="K70" s="29"/>
      <c r="L70" s="29"/>
      <c r="M70" s="29"/>
      <c r="N70" s="29"/>
      <c r="O70" s="29"/>
      <c r="P70" s="29"/>
      <c r="Q70" s="29"/>
    </row>
    <row r="71" spans="1:17">
      <c r="A71" s="51"/>
      <c r="B71" s="34"/>
      <c r="C71" s="29"/>
      <c r="D71" s="29"/>
      <c r="E71" s="29"/>
      <c r="F71" s="29"/>
      <c r="G71" s="29"/>
      <c r="H71" s="29"/>
      <c r="I71" s="29"/>
      <c r="J71" s="29"/>
      <c r="K71" s="29"/>
      <c r="L71" s="29"/>
      <c r="M71" s="29"/>
      <c r="N71" s="29"/>
      <c r="O71" s="29"/>
      <c r="P71" s="29"/>
      <c r="Q71" s="29"/>
    </row>
    <row r="72" spans="1:17">
      <c r="A72" s="51"/>
      <c r="B72" s="31" t="s">
        <v>376</v>
      </c>
      <c r="C72" s="33" t="s">
        <v>208</v>
      </c>
      <c r="D72" s="33"/>
      <c r="E72" s="25"/>
      <c r="F72" s="25"/>
      <c r="G72" s="33" t="s">
        <v>208</v>
      </c>
      <c r="H72" s="33"/>
      <c r="I72" s="25"/>
      <c r="J72" s="25"/>
      <c r="K72" s="33">
        <v>346</v>
      </c>
      <c r="L72" s="33"/>
      <c r="M72" s="25"/>
      <c r="N72" s="25"/>
      <c r="O72" s="33">
        <v>346</v>
      </c>
      <c r="P72" s="33"/>
      <c r="Q72" s="25"/>
    </row>
    <row r="73" spans="1:17">
      <c r="A73" s="51"/>
      <c r="B73" s="31"/>
      <c r="C73" s="33"/>
      <c r="D73" s="33"/>
      <c r="E73" s="25"/>
      <c r="F73" s="25"/>
      <c r="G73" s="33"/>
      <c r="H73" s="33"/>
      <c r="I73" s="25"/>
      <c r="J73" s="25"/>
      <c r="K73" s="33"/>
      <c r="L73" s="33"/>
      <c r="M73" s="25"/>
      <c r="N73" s="25"/>
      <c r="O73" s="33"/>
      <c r="P73" s="33"/>
      <c r="Q73" s="25"/>
    </row>
    <row r="74" spans="1:17">
      <c r="A74" s="51"/>
      <c r="B74" s="34" t="s">
        <v>362</v>
      </c>
      <c r="C74" s="35" t="s">
        <v>208</v>
      </c>
      <c r="D74" s="35"/>
      <c r="E74" s="29"/>
      <c r="F74" s="29"/>
      <c r="G74" s="35" t="s">
        <v>208</v>
      </c>
      <c r="H74" s="35"/>
      <c r="I74" s="29"/>
      <c r="J74" s="29"/>
      <c r="K74" s="37">
        <v>13835</v>
      </c>
      <c r="L74" s="37"/>
      <c r="M74" s="29"/>
      <c r="N74" s="29"/>
      <c r="O74" s="37">
        <v>13835</v>
      </c>
      <c r="P74" s="37"/>
      <c r="Q74" s="29"/>
    </row>
    <row r="75" spans="1:17">
      <c r="A75" s="51"/>
      <c r="B75" s="34"/>
      <c r="C75" s="35"/>
      <c r="D75" s="35"/>
      <c r="E75" s="29"/>
      <c r="F75" s="29"/>
      <c r="G75" s="35"/>
      <c r="H75" s="35"/>
      <c r="I75" s="29"/>
      <c r="J75" s="29"/>
      <c r="K75" s="37"/>
      <c r="L75" s="37"/>
      <c r="M75" s="29"/>
      <c r="N75" s="29"/>
      <c r="O75" s="37"/>
      <c r="P75" s="37"/>
      <c r="Q75" s="29"/>
    </row>
    <row r="76" spans="1:17">
      <c r="A76" s="51"/>
      <c r="B76" s="31" t="s">
        <v>363</v>
      </c>
      <c r="C76" s="33" t="s">
        <v>208</v>
      </c>
      <c r="D76" s="33"/>
      <c r="E76" s="25"/>
      <c r="F76" s="25"/>
      <c r="G76" s="33" t="s">
        <v>208</v>
      </c>
      <c r="H76" s="33"/>
      <c r="I76" s="25"/>
      <c r="J76" s="25"/>
      <c r="K76" s="66">
        <v>1010</v>
      </c>
      <c r="L76" s="66"/>
      <c r="M76" s="25"/>
      <c r="N76" s="25"/>
      <c r="O76" s="66">
        <v>1010</v>
      </c>
      <c r="P76" s="66"/>
      <c r="Q76" s="25"/>
    </row>
    <row r="77" spans="1:17">
      <c r="A77" s="51"/>
      <c r="B77" s="31"/>
      <c r="C77" s="33"/>
      <c r="D77" s="33"/>
      <c r="E77" s="25"/>
      <c r="F77" s="25"/>
      <c r="G77" s="33"/>
      <c r="H77" s="33"/>
      <c r="I77" s="25"/>
      <c r="J77" s="25"/>
      <c r="K77" s="66"/>
      <c r="L77" s="66"/>
      <c r="M77" s="25"/>
      <c r="N77" s="25"/>
      <c r="O77" s="66"/>
      <c r="P77" s="66"/>
      <c r="Q77" s="25"/>
    </row>
    <row r="78" spans="1:17">
      <c r="A78" s="51"/>
      <c r="B78" s="34" t="s">
        <v>364</v>
      </c>
      <c r="C78" s="35" t="s">
        <v>208</v>
      </c>
      <c r="D78" s="35"/>
      <c r="E78" s="29"/>
      <c r="F78" s="29"/>
      <c r="G78" s="37">
        <v>289850</v>
      </c>
      <c r="H78" s="37"/>
      <c r="I78" s="29"/>
      <c r="J78" s="29"/>
      <c r="K78" s="35" t="s">
        <v>208</v>
      </c>
      <c r="L78" s="35"/>
      <c r="M78" s="29"/>
      <c r="N78" s="29"/>
      <c r="O78" s="37">
        <v>289850</v>
      </c>
      <c r="P78" s="37"/>
      <c r="Q78" s="29"/>
    </row>
    <row r="79" spans="1:17">
      <c r="A79" s="51"/>
      <c r="B79" s="34"/>
      <c r="C79" s="35"/>
      <c r="D79" s="35"/>
      <c r="E79" s="29"/>
      <c r="F79" s="29"/>
      <c r="G79" s="37"/>
      <c r="H79" s="37"/>
      <c r="I79" s="29"/>
      <c r="J79" s="29"/>
      <c r="K79" s="35"/>
      <c r="L79" s="35"/>
      <c r="M79" s="29"/>
      <c r="N79" s="29"/>
      <c r="O79" s="37"/>
      <c r="P79" s="37"/>
      <c r="Q79" s="29"/>
    </row>
    <row r="80" spans="1:17">
      <c r="A80" s="51"/>
      <c r="B80" s="31" t="s">
        <v>365</v>
      </c>
      <c r="C80" s="33" t="s">
        <v>208</v>
      </c>
      <c r="D80" s="33"/>
      <c r="E80" s="25"/>
      <c r="F80" s="25"/>
      <c r="G80" s="66">
        <v>59464</v>
      </c>
      <c r="H80" s="66"/>
      <c r="I80" s="25"/>
      <c r="J80" s="25"/>
      <c r="K80" s="33" t="s">
        <v>208</v>
      </c>
      <c r="L80" s="33"/>
      <c r="M80" s="25"/>
      <c r="N80" s="25"/>
      <c r="O80" s="66">
        <v>59464</v>
      </c>
      <c r="P80" s="66"/>
      <c r="Q80" s="25"/>
    </row>
    <row r="81" spans="1:17">
      <c r="A81" s="51"/>
      <c r="B81" s="31"/>
      <c r="C81" s="33"/>
      <c r="D81" s="33"/>
      <c r="E81" s="25"/>
      <c r="F81" s="25"/>
      <c r="G81" s="66"/>
      <c r="H81" s="66"/>
      <c r="I81" s="25"/>
      <c r="J81" s="25"/>
      <c r="K81" s="33"/>
      <c r="L81" s="33"/>
      <c r="M81" s="25"/>
      <c r="N81" s="25"/>
      <c r="O81" s="66"/>
      <c r="P81" s="66"/>
      <c r="Q81" s="25"/>
    </row>
    <row r="82" spans="1:17">
      <c r="A82" s="51"/>
      <c r="B82" s="34" t="s">
        <v>366</v>
      </c>
      <c r="C82" s="35" t="s">
        <v>208</v>
      </c>
      <c r="D82" s="35"/>
      <c r="E82" s="29"/>
      <c r="F82" s="29"/>
      <c r="G82" s="37">
        <v>74106</v>
      </c>
      <c r="H82" s="37"/>
      <c r="I82" s="29"/>
      <c r="J82" s="29"/>
      <c r="K82" s="35" t="s">
        <v>208</v>
      </c>
      <c r="L82" s="35"/>
      <c r="M82" s="29"/>
      <c r="N82" s="29"/>
      <c r="O82" s="37">
        <v>74106</v>
      </c>
      <c r="P82" s="37"/>
      <c r="Q82" s="29"/>
    </row>
    <row r="83" spans="1:17">
      <c r="A83" s="51"/>
      <c r="B83" s="34"/>
      <c r="C83" s="35"/>
      <c r="D83" s="35"/>
      <c r="E83" s="29"/>
      <c r="F83" s="29"/>
      <c r="G83" s="37"/>
      <c r="H83" s="37"/>
      <c r="I83" s="29"/>
      <c r="J83" s="29"/>
      <c r="K83" s="35"/>
      <c r="L83" s="35"/>
      <c r="M83" s="29"/>
      <c r="N83" s="29"/>
      <c r="O83" s="37"/>
      <c r="P83" s="37"/>
      <c r="Q83" s="29"/>
    </row>
    <row r="84" spans="1:17">
      <c r="A84" s="51"/>
      <c r="B84" s="31" t="s">
        <v>367</v>
      </c>
      <c r="C84" s="33" t="s">
        <v>208</v>
      </c>
      <c r="D84" s="33"/>
      <c r="E84" s="25"/>
      <c r="F84" s="25"/>
      <c r="G84" s="66">
        <v>67237</v>
      </c>
      <c r="H84" s="66"/>
      <c r="I84" s="25"/>
      <c r="J84" s="25"/>
      <c r="K84" s="66">
        <v>4035</v>
      </c>
      <c r="L84" s="66"/>
      <c r="M84" s="25"/>
      <c r="N84" s="25"/>
      <c r="O84" s="66">
        <v>71272</v>
      </c>
      <c r="P84" s="66"/>
      <c r="Q84" s="25"/>
    </row>
    <row r="85" spans="1:17">
      <c r="A85" s="51"/>
      <c r="B85" s="31"/>
      <c r="C85" s="33"/>
      <c r="D85" s="33"/>
      <c r="E85" s="25"/>
      <c r="F85" s="25"/>
      <c r="G85" s="66"/>
      <c r="H85" s="66"/>
      <c r="I85" s="25"/>
      <c r="J85" s="25"/>
      <c r="K85" s="66"/>
      <c r="L85" s="66"/>
      <c r="M85" s="25"/>
      <c r="N85" s="25"/>
      <c r="O85" s="66"/>
      <c r="P85" s="66"/>
      <c r="Q85" s="25"/>
    </row>
    <row r="86" spans="1:17">
      <c r="A86" s="51"/>
      <c r="B86" s="34" t="s">
        <v>368</v>
      </c>
      <c r="C86" s="29"/>
      <c r="D86" s="29"/>
      <c r="E86" s="29"/>
      <c r="F86" s="29"/>
      <c r="G86" s="29"/>
      <c r="H86" s="29"/>
      <c r="I86" s="29"/>
      <c r="J86" s="29"/>
      <c r="K86" s="29"/>
      <c r="L86" s="29"/>
      <c r="M86" s="29"/>
      <c r="N86" s="29"/>
      <c r="O86" s="29"/>
      <c r="P86" s="29"/>
      <c r="Q86" s="29"/>
    </row>
    <row r="87" spans="1:17">
      <c r="A87" s="51"/>
      <c r="B87" s="34"/>
      <c r="C87" s="29"/>
      <c r="D87" s="29"/>
      <c r="E87" s="29"/>
      <c r="F87" s="29"/>
      <c r="G87" s="29"/>
      <c r="H87" s="29"/>
      <c r="I87" s="29"/>
      <c r="J87" s="29"/>
      <c r="K87" s="29"/>
      <c r="L87" s="29"/>
      <c r="M87" s="29"/>
      <c r="N87" s="29"/>
      <c r="O87" s="29"/>
      <c r="P87" s="29"/>
      <c r="Q87" s="29"/>
    </row>
    <row r="88" spans="1:17">
      <c r="A88" s="51"/>
      <c r="B88" s="31" t="s">
        <v>369</v>
      </c>
      <c r="C88" s="66">
        <v>70900</v>
      </c>
      <c r="D88" s="66"/>
      <c r="E88" s="25"/>
      <c r="F88" s="25"/>
      <c r="G88" s="33" t="s">
        <v>208</v>
      </c>
      <c r="H88" s="33"/>
      <c r="I88" s="25"/>
      <c r="J88" s="25"/>
      <c r="K88" s="33" t="s">
        <v>208</v>
      </c>
      <c r="L88" s="33"/>
      <c r="M88" s="25"/>
      <c r="N88" s="25"/>
      <c r="O88" s="66">
        <v>70900</v>
      </c>
      <c r="P88" s="66"/>
      <c r="Q88" s="25"/>
    </row>
    <row r="89" spans="1:17">
      <c r="A89" s="51"/>
      <c r="B89" s="31"/>
      <c r="C89" s="66"/>
      <c r="D89" s="66"/>
      <c r="E89" s="25"/>
      <c r="F89" s="25"/>
      <c r="G89" s="33"/>
      <c r="H89" s="33"/>
      <c r="I89" s="25"/>
      <c r="J89" s="25"/>
      <c r="K89" s="33"/>
      <c r="L89" s="33"/>
      <c r="M89" s="25"/>
      <c r="N89" s="25"/>
      <c r="O89" s="66"/>
      <c r="P89" s="66"/>
      <c r="Q89" s="25"/>
    </row>
    <row r="90" spans="1:17">
      <c r="A90" s="51"/>
      <c r="B90" s="34" t="s">
        <v>370</v>
      </c>
      <c r="C90" s="37">
        <v>31383</v>
      </c>
      <c r="D90" s="37"/>
      <c r="E90" s="29"/>
      <c r="F90" s="29"/>
      <c r="G90" s="35" t="s">
        <v>208</v>
      </c>
      <c r="H90" s="35"/>
      <c r="I90" s="29"/>
      <c r="J90" s="29"/>
      <c r="K90" s="35" t="s">
        <v>208</v>
      </c>
      <c r="L90" s="35"/>
      <c r="M90" s="29"/>
      <c r="N90" s="29"/>
      <c r="O90" s="37">
        <v>31383</v>
      </c>
      <c r="P90" s="37"/>
      <c r="Q90" s="29"/>
    </row>
    <row r="91" spans="1:17">
      <c r="A91" s="51"/>
      <c r="B91" s="34"/>
      <c r="C91" s="37"/>
      <c r="D91" s="37"/>
      <c r="E91" s="29"/>
      <c r="F91" s="29"/>
      <c r="G91" s="35"/>
      <c r="H91" s="35"/>
      <c r="I91" s="29"/>
      <c r="J91" s="29"/>
      <c r="K91" s="35"/>
      <c r="L91" s="35"/>
      <c r="M91" s="29"/>
      <c r="N91" s="29"/>
      <c r="O91" s="37"/>
      <c r="P91" s="37"/>
      <c r="Q91" s="29"/>
    </row>
    <row r="92" spans="1:17">
      <c r="A92" s="51"/>
      <c r="B92" s="31" t="s">
        <v>371</v>
      </c>
      <c r="C92" s="66">
        <v>51100</v>
      </c>
      <c r="D92" s="66"/>
      <c r="E92" s="25"/>
      <c r="F92" s="25"/>
      <c r="G92" s="33" t="s">
        <v>208</v>
      </c>
      <c r="H92" s="33"/>
      <c r="I92" s="25"/>
      <c r="J92" s="25"/>
      <c r="K92" s="33" t="s">
        <v>208</v>
      </c>
      <c r="L92" s="33"/>
      <c r="M92" s="25"/>
      <c r="N92" s="25"/>
      <c r="O92" s="66">
        <v>51100</v>
      </c>
      <c r="P92" s="66"/>
      <c r="Q92" s="25"/>
    </row>
    <row r="93" spans="1:17">
      <c r="A93" s="51"/>
      <c r="B93" s="31"/>
      <c r="C93" s="66"/>
      <c r="D93" s="66"/>
      <c r="E93" s="25"/>
      <c r="F93" s="25"/>
      <c r="G93" s="33"/>
      <c r="H93" s="33"/>
      <c r="I93" s="25"/>
      <c r="J93" s="25"/>
      <c r="K93" s="33"/>
      <c r="L93" s="33"/>
      <c r="M93" s="25"/>
      <c r="N93" s="25"/>
      <c r="O93" s="66"/>
      <c r="P93" s="66"/>
      <c r="Q93" s="25"/>
    </row>
    <row r="94" spans="1:17">
      <c r="A94" s="51"/>
      <c r="B94" s="34" t="s">
        <v>372</v>
      </c>
      <c r="C94" s="37">
        <v>29695</v>
      </c>
      <c r="D94" s="37"/>
      <c r="E94" s="29"/>
      <c r="F94" s="29"/>
      <c r="G94" s="35" t="s">
        <v>208</v>
      </c>
      <c r="H94" s="35"/>
      <c r="I94" s="29"/>
      <c r="J94" s="29"/>
      <c r="K94" s="35" t="s">
        <v>208</v>
      </c>
      <c r="L94" s="35"/>
      <c r="M94" s="29"/>
      <c r="N94" s="29"/>
      <c r="O94" s="37">
        <v>29695</v>
      </c>
      <c r="P94" s="37"/>
      <c r="Q94" s="29"/>
    </row>
    <row r="95" spans="1:17">
      <c r="A95" s="51"/>
      <c r="B95" s="34"/>
      <c r="C95" s="37"/>
      <c r="D95" s="37"/>
      <c r="E95" s="29"/>
      <c r="F95" s="29"/>
      <c r="G95" s="35"/>
      <c r="H95" s="35"/>
      <c r="I95" s="29"/>
      <c r="J95" s="29"/>
      <c r="K95" s="35"/>
      <c r="L95" s="35"/>
      <c r="M95" s="29"/>
      <c r="N95" s="29"/>
      <c r="O95" s="37"/>
      <c r="P95" s="37"/>
      <c r="Q95" s="29"/>
    </row>
    <row r="96" spans="1:17">
      <c r="A96" s="51"/>
      <c r="B96" s="31" t="s">
        <v>373</v>
      </c>
      <c r="C96" s="66">
        <v>19540</v>
      </c>
      <c r="D96" s="66"/>
      <c r="E96" s="25"/>
      <c r="F96" s="25"/>
      <c r="G96" s="33" t="s">
        <v>208</v>
      </c>
      <c r="H96" s="33"/>
      <c r="I96" s="25"/>
      <c r="J96" s="25"/>
      <c r="K96" s="33" t="s">
        <v>208</v>
      </c>
      <c r="L96" s="33"/>
      <c r="M96" s="25"/>
      <c r="N96" s="25"/>
      <c r="O96" s="66">
        <v>19540</v>
      </c>
      <c r="P96" s="66"/>
      <c r="Q96" s="25"/>
    </row>
    <row r="97" spans="1:25">
      <c r="A97" s="51"/>
      <c r="B97" s="31"/>
      <c r="C97" s="66"/>
      <c r="D97" s="66"/>
      <c r="E97" s="25"/>
      <c r="F97" s="25"/>
      <c r="G97" s="33"/>
      <c r="H97" s="33"/>
      <c r="I97" s="25"/>
      <c r="J97" s="25"/>
      <c r="K97" s="33"/>
      <c r="L97" s="33"/>
      <c r="M97" s="25"/>
      <c r="N97" s="25"/>
      <c r="O97" s="66"/>
      <c r="P97" s="66"/>
      <c r="Q97" s="25"/>
    </row>
    <row r="98" spans="1:25">
      <c r="A98" s="51"/>
      <c r="B98" s="34" t="s">
        <v>37</v>
      </c>
      <c r="C98" s="37">
        <v>59761</v>
      </c>
      <c r="D98" s="37"/>
      <c r="E98" s="29"/>
      <c r="F98" s="29"/>
      <c r="G98" s="37">
        <v>11976</v>
      </c>
      <c r="H98" s="37"/>
      <c r="I98" s="29"/>
      <c r="J98" s="29"/>
      <c r="K98" s="35" t="s">
        <v>208</v>
      </c>
      <c r="L98" s="35"/>
      <c r="M98" s="29"/>
      <c r="N98" s="29"/>
      <c r="O98" s="37">
        <v>71737</v>
      </c>
      <c r="P98" s="37"/>
      <c r="Q98" s="29"/>
    </row>
    <row r="99" spans="1:25">
      <c r="A99" s="51"/>
      <c r="B99" s="34"/>
      <c r="C99" s="37"/>
      <c r="D99" s="37"/>
      <c r="E99" s="29"/>
      <c r="F99" s="29"/>
      <c r="G99" s="37"/>
      <c r="H99" s="37"/>
      <c r="I99" s="29"/>
      <c r="J99" s="29"/>
      <c r="K99" s="35"/>
      <c r="L99" s="35"/>
      <c r="M99" s="29"/>
      <c r="N99" s="29"/>
      <c r="O99" s="37"/>
      <c r="P99" s="37"/>
      <c r="Q99" s="29"/>
    </row>
    <row r="100" spans="1:25">
      <c r="A100" s="51"/>
      <c r="B100" s="31" t="s">
        <v>374</v>
      </c>
      <c r="C100" s="25"/>
      <c r="D100" s="25"/>
      <c r="E100" s="25"/>
      <c r="F100" s="25"/>
      <c r="G100" s="25"/>
      <c r="H100" s="25"/>
      <c r="I100" s="25"/>
      <c r="J100" s="25"/>
      <c r="K100" s="25"/>
      <c r="L100" s="25"/>
      <c r="M100" s="25"/>
      <c r="N100" s="25"/>
      <c r="O100" s="25"/>
      <c r="P100" s="25"/>
      <c r="Q100" s="25"/>
    </row>
    <row r="101" spans="1:25">
      <c r="A101" s="51"/>
      <c r="B101" s="31"/>
      <c r="C101" s="25"/>
      <c r="D101" s="25"/>
      <c r="E101" s="25"/>
      <c r="F101" s="25"/>
      <c r="G101" s="25"/>
      <c r="H101" s="25"/>
      <c r="I101" s="25"/>
      <c r="J101" s="25"/>
      <c r="K101" s="25"/>
      <c r="L101" s="25"/>
      <c r="M101" s="25"/>
      <c r="N101" s="25"/>
      <c r="O101" s="25"/>
      <c r="P101" s="25"/>
      <c r="Q101" s="25"/>
    </row>
    <row r="102" spans="1:25">
      <c r="A102" s="51"/>
      <c r="B102" s="34" t="s">
        <v>39</v>
      </c>
      <c r="C102" s="35" t="s">
        <v>208</v>
      </c>
      <c r="D102" s="35"/>
      <c r="E102" s="29"/>
      <c r="F102" s="29"/>
      <c r="G102" s="35" t="s">
        <v>208</v>
      </c>
      <c r="H102" s="35"/>
      <c r="I102" s="29"/>
      <c r="J102" s="29"/>
      <c r="K102" s="37">
        <v>33739</v>
      </c>
      <c r="L102" s="37"/>
      <c r="M102" s="29"/>
      <c r="N102" s="29"/>
      <c r="O102" s="37">
        <v>33739</v>
      </c>
      <c r="P102" s="37"/>
      <c r="Q102" s="29"/>
    </row>
    <row r="103" spans="1:25" ht="15.75" thickBot="1">
      <c r="A103" s="51"/>
      <c r="B103" s="34"/>
      <c r="C103" s="40"/>
      <c r="D103" s="40"/>
      <c r="E103" s="106"/>
      <c r="F103" s="106"/>
      <c r="G103" s="40"/>
      <c r="H103" s="40"/>
      <c r="I103" s="106"/>
      <c r="J103" s="106"/>
      <c r="K103" s="107"/>
      <c r="L103" s="107"/>
      <c r="M103" s="106"/>
      <c r="N103" s="106"/>
      <c r="O103" s="107"/>
      <c r="P103" s="107"/>
      <c r="Q103" s="106"/>
    </row>
    <row r="104" spans="1:25">
      <c r="A104" s="51"/>
      <c r="B104" s="31" t="s">
        <v>375</v>
      </c>
      <c r="C104" s="41" t="s">
        <v>206</v>
      </c>
      <c r="D104" s="108">
        <v>262379</v>
      </c>
      <c r="E104" s="45"/>
      <c r="F104" s="45"/>
      <c r="G104" s="41" t="s">
        <v>206</v>
      </c>
      <c r="H104" s="108">
        <v>3433574</v>
      </c>
      <c r="I104" s="45"/>
      <c r="J104" s="45"/>
      <c r="K104" s="41" t="s">
        <v>206</v>
      </c>
      <c r="L104" s="108">
        <v>60140</v>
      </c>
      <c r="M104" s="45"/>
      <c r="N104" s="45"/>
      <c r="O104" s="41" t="s">
        <v>206</v>
      </c>
      <c r="P104" s="108">
        <v>3756093</v>
      </c>
      <c r="Q104" s="45"/>
    </row>
    <row r="105" spans="1:25" ht="15.75" thickBot="1">
      <c r="A105" s="51"/>
      <c r="B105" s="31"/>
      <c r="C105" s="42"/>
      <c r="D105" s="109"/>
      <c r="E105" s="46"/>
      <c r="F105" s="46"/>
      <c r="G105" s="42"/>
      <c r="H105" s="109"/>
      <c r="I105" s="46"/>
      <c r="J105" s="46"/>
      <c r="K105" s="42"/>
      <c r="L105" s="109"/>
      <c r="M105" s="46"/>
      <c r="N105" s="46"/>
      <c r="O105" s="42"/>
      <c r="P105" s="109"/>
      <c r="Q105" s="46"/>
    </row>
    <row r="106" spans="1:25" ht="15.75" thickTop="1">
      <c r="A106" s="51" t="s">
        <v>1099</v>
      </c>
      <c r="B106" s="50" t="s">
        <v>6</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row>
    <row r="107" spans="1:25">
      <c r="A107" s="51"/>
      <c r="B107" s="55" t="s">
        <v>397</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row>
    <row r="108" spans="1:25">
      <c r="A108" s="51"/>
      <c r="B108" s="158" t="s">
        <v>398</v>
      </c>
      <c r="C108" s="158"/>
      <c r="D108" s="158"/>
      <c r="E108" s="158"/>
      <c r="F108" s="158"/>
      <c r="G108" s="158"/>
      <c r="H108" s="158"/>
      <c r="I108" s="158"/>
      <c r="J108" s="158"/>
      <c r="K108" s="158"/>
      <c r="L108" s="158"/>
      <c r="M108" s="158"/>
      <c r="N108" s="158"/>
      <c r="O108" s="158"/>
      <c r="P108" s="158"/>
      <c r="Q108" s="158"/>
      <c r="R108" s="158"/>
      <c r="S108" s="158"/>
      <c r="T108" s="158"/>
      <c r="U108" s="158"/>
      <c r="V108" s="158"/>
      <c r="W108" s="158"/>
      <c r="X108" s="158"/>
      <c r="Y108" s="158"/>
    </row>
    <row r="109" spans="1:25">
      <c r="A109" s="51"/>
      <c r="B109" s="23"/>
      <c r="C109" s="23"/>
      <c r="D109" s="23"/>
      <c r="E109" s="23"/>
      <c r="F109" s="23"/>
      <c r="G109" s="23"/>
      <c r="H109" s="23"/>
      <c r="I109" s="23"/>
      <c r="J109" s="23"/>
    </row>
    <row r="110" spans="1:25">
      <c r="A110" s="51"/>
      <c r="B110" s="13"/>
      <c r="C110" s="13"/>
      <c r="D110" s="13"/>
      <c r="E110" s="13"/>
      <c r="F110" s="13"/>
      <c r="G110" s="13"/>
      <c r="H110" s="13"/>
      <c r="I110" s="13"/>
      <c r="J110" s="13"/>
    </row>
    <row r="111" spans="1:25">
      <c r="A111" s="51"/>
      <c r="B111" s="114"/>
      <c r="C111" s="15" t="s">
        <v>399</v>
      </c>
      <c r="D111" s="26" t="s">
        <v>355</v>
      </c>
      <c r="E111" s="26"/>
      <c r="F111" s="26"/>
      <c r="G111" s="26"/>
      <c r="H111" s="26"/>
      <c r="I111" s="26"/>
      <c r="J111" s="26"/>
    </row>
    <row r="112" spans="1:25" ht="15.75" thickBot="1">
      <c r="A112" s="51"/>
      <c r="B112" s="114"/>
      <c r="C112" s="16" t="s">
        <v>400</v>
      </c>
      <c r="D112" s="27"/>
      <c r="E112" s="27"/>
      <c r="F112" s="27"/>
      <c r="G112" s="27"/>
      <c r="H112" s="27"/>
      <c r="I112" s="27"/>
      <c r="J112" s="27"/>
    </row>
    <row r="113" spans="1:10">
      <c r="A113" s="51"/>
      <c r="B113" s="24" t="s">
        <v>309</v>
      </c>
      <c r="C113" s="15" t="s">
        <v>401</v>
      </c>
      <c r="D113" s="88" t="s">
        <v>401</v>
      </c>
      <c r="E113" s="88"/>
      <c r="F113" s="88"/>
      <c r="G113" s="45"/>
      <c r="H113" s="105" t="s">
        <v>401</v>
      </c>
      <c r="I113" s="105"/>
      <c r="J113" s="105"/>
    </row>
    <row r="114" spans="1:10" ht="15.75" thickBot="1">
      <c r="A114" s="51"/>
      <c r="B114" s="24"/>
      <c r="C114" s="16">
        <v>2013</v>
      </c>
      <c r="D114" s="27">
        <v>2013</v>
      </c>
      <c r="E114" s="27"/>
      <c r="F114" s="27"/>
      <c r="G114" s="28"/>
      <c r="H114" s="80">
        <v>2012</v>
      </c>
      <c r="I114" s="80"/>
      <c r="J114" s="80"/>
    </row>
    <row r="115" spans="1:10">
      <c r="A115" s="51"/>
      <c r="B115" s="110" t="s">
        <v>402</v>
      </c>
      <c r="C115" s="62"/>
      <c r="D115" s="30"/>
      <c r="E115" s="30"/>
      <c r="F115" s="30"/>
      <c r="G115" s="62"/>
      <c r="H115" s="30"/>
      <c r="I115" s="30"/>
      <c r="J115" s="30"/>
    </row>
    <row r="116" spans="1:10">
      <c r="A116" s="51"/>
      <c r="B116" s="115" t="s">
        <v>403</v>
      </c>
      <c r="C116" s="116">
        <v>27000</v>
      </c>
      <c r="D116" s="117" t="s">
        <v>206</v>
      </c>
      <c r="E116" s="95">
        <v>13233</v>
      </c>
      <c r="F116" s="25"/>
      <c r="G116" s="25"/>
      <c r="H116" s="32" t="s">
        <v>206</v>
      </c>
      <c r="I116" s="33" t="s">
        <v>208</v>
      </c>
      <c r="J116" s="25"/>
    </row>
    <row r="117" spans="1:10">
      <c r="A117" s="51"/>
      <c r="B117" s="115"/>
      <c r="C117" s="116"/>
      <c r="D117" s="117"/>
      <c r="E117" s="95"/>
      <c r="F117" s="25"/>
      <c r="G117" s="25"/>
      <c r="H117" s="32"/>
      <c r="I117" s="33"/>
      <c r="J117" s="25"/>
    </row>
    <row r="118" spans="1:10">
      <c r="A118" s="51"/>
      <c r="B118" s="118" t="s">
        <v>404</v>
      </c>
      <c r="C118" s="119" t="s">
        <v>405</v>
      </c>
      <c r="D118" s="92">
        <v>6574</v>
      </c>
      <c r="E118" s="92"/>
      <c r="F118" s="29"/>
      <c r="G118" s="29"/>
      <c r="H118" s="35" t="s">
        <v>208</v>
      </c>
      <c r="I118" s="35"/>
      <c r="J118" s="29"/>
    </row>
    <row r="119" spans="1:10">
      <c r="A119" s="51"/>
      <c r="B119" s="118"/>
      <c r="C119" s="119"/>
      <c r="D119" s="92"/>
      <c r="E119" s="92"/>
      <c r="F119" s="29"/>
      <c r="G119" s="29"/>
      <c r="H119" s="35"/>
      <c r="I119" s="35"/>
      <c r="J119" s="29"/>
    </row>
    <row r="120" spans="1:10">
      <c r="A120" s="51"/>
      <c r="B120" s="115" t="s">
        <v>406</v>
      </c>
      <c r="C120" s="120" t="s">
        <v>405</v>
      </c>
      <c r="D120" s="95">
        <v>28385</v>
      </c>
      <c r="E120" s="95"/>
      <c r="F120" s="25"/>
      <c r="G120" s="25"/>
      <c r="H120" s="66">
        <v>17115</v>
      </c>
      <c r="I120" s="66"/>
      <c r="J120" s="25"/>
    </row>
    <row r="121" spans="1:10">
      <c r="A121" s="51"/>
      <c r="B121" s="115"/>
      <c r="C121" s="120"/>
      <c r="D121" s="95"/>
      <c r="E121" s="95"/>
      <c r="F121" s="25"/>
      <c r="G121" s="25"/>
      <c r="H121" s="66"/>
      <c r="I121" s="66"/>
      <c r="J121" s="25"/>
    </row>
    <row r="122" spans="1:10">
      <c r="A122" s="51"/>
      <c r="B122" s="118" t="s">
        <v>407</v>
      </c>
      <c r="C122" s="121">
        <v>87603</v>
      </c>
      <c r="D122" s="92">
        <v>23870</v>
      </c>
      <c r="E122" s="92"/>
      <c r="F122" s="29"/>
      <c r="G122" s="29"/>
      <c r="H122" s="37">
        <v>16624</v>
      </c>
      <c r="I122" s="37"/>
      <c r="J122" s="29"/>
    </row>
    <row r="123" spans="1:10" ht="15.75" thickBot="1">
      <c r="A123" s="51"/>
      <c r="B123" s="118"/>
      <c r="C123" s="121"/>
      <c r="D123" s="122"/>
      <c r="E123" s="122"/>
      <c r="F123" s="106"/>
      <c r="G123" s="106"/>
      <c r="H123" s="107"/>
      <c r="I123" s="107"/>
      <c r="J123" s="106"/>
    </row>
    <row r="124" spans="1:10">
      <c r="A124" s="51"/>
      <c r="B124" s="25"/>
      <c r="C124" s="25"/>
      <c r="D124" s="123" t="s">
        <v>206</v>
      </c>
      <c r="E124" s="125">
        <v>72062</v>
      </c>
      <c r="F124" s="45"/>
      <c r="G124" s="45"/>
      <c r="H124" s="41" t="s">
        <v>206</v>
      </c>
      <c r="I124" s="108">
        <v>33739</v>
      </c>
      <c r="J124" s="45"/>
    </row>
    <row r="125" spans="1:10" ht="15.75" thickBot="1">
      <c r="A125" s="51"/>
      <c r="B125" s="25"/>
      <c r="C125" s="25"/>
      <c r="D125" s="124"/>
      <c r="E125" s="126"/>
      <c r="F125" s="46"/>
      <c r="G125" s="46"/>
      <c r="H125" s="42"/>
      <c r="I125" s="109"/>
      <c r="J125" s="46"/>
    </row>
    <row r="126" spans="1:10" ht="15.75" thickTop="1">
      <c r="A126" s="51"/>
      <c r="B126" s="13"/>
      <c r="C126" s="13"/>
    </row>
    <row r="127" spans="1:10" ht="102">
      <c r="A127" s="51"/>
      <c r="B127" s="111">
        <v>-1</v>
      </c>
      <c r="C127" s="48" t="s">
        <v>408</v>
      </c>
    </row>
    <row r="128" spans="1:10">
      <c r="A128" s="51"/>
      <c r="B128" s="13"/>
      <c r="C128" s="13"/>
    </row>
    <row r="129" spans="1:25" ht="89.25">
      <c r="A129" s="51"/>
      <c r="B129" s="111">
        <v>-2</v>
      </c>
      <c r="C129" s="48" t="s">
        <v>409</v>
      </c>
    </row>
    <row r="130" spans="1:25">
      <c r="A130" s="51"/>
      <c r="B130" s="13"/>
      <c r="C130" s="13"/>
    </row>
    <row r="131" spans="1:25" ht="216.75">
      <c r="A131" s="51"/>
      <c r="B131" s="111">
        <v>-3</v>
      </c>
      <c r="C131" s="48" t="s">
        <v>410</v>
      </c>
    </row>
    <row r="132" spans="1:25">
      <c r="A132" s="51"/>
      <c r="B132" s="13"/>
      <c r="C132" s="13"/>
    </row>
    <row r="133" spans="1:25" ht="165.75">
      <c r="A133" s="51"/>
      <c r="B133" s="111">
        <v>-4</v>
      </c>
      <c r="C133" s="48" t="s">
        <v>411</v>
      </c>
    </row>
    <row r="134" spans="1:25" ht="15" customHeight="1">
      <c r="A134" s="51" t="s">
        <v>1100</v>
      </c>
      <c r="B134" s="50" t="s">
        <v>6</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row>
    <row r="135" spans="1:25">
      <c r="A135" s="51"/>
      <c r="B135" s="55" t="s">
        <v>412</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row>
    <row r="136" spans="1:25">
      <c r="A136" s="51"/>
      <c r="B136" s="23"/>
      <c r="C136" s="23"/>
      <c r="D136" s="23"/>
      <c r="E136" s="23"/>
      <c r="F136" s="23"/>
      <c r="G136" s="23"/>
      <c r="H136" s="23"/>
      <c r="I136" s="23"/>
      <c r="J136" s="23"/>
      <c r="K136" s="23"/>
      <c r="L136" s="23"/>
    </row>
    <row r="137" spans="1:25">
      <c r="A137" s="51"/>
      <c r="B137" s="13"/>
      <c r="C137" s="13"/>
      <c r="D137" s="13"/>
      <c r="E137" s="13"/>
      <c r="F137" s="13"/>
      <c r="G137" s="13"/>
      <c r="H137" s="13"/>
      <c r="I137" s="13"/>
      <c r="J137" s="13"/>
      <c r="K137" s="13"/>
      <c r="L137" s="13"/>
    </row>
    <row r="138" spans="1:25" ht="15.75" thickBot="1">
      <c r="A138" s="51"/>
      <c r="B138" s="27" t="s">
        <v>413</v>
      </c>
      <c r="C138" s="27"/>
      <c r="D138" s="27"/>
      <c r="E138" s="27"/>
      <c r="F138" s="27"/>
      <c r="G138" s="27"/>
      <c r="H138" s="27"/>
      <c r="I138" s="27"/>
      <c r="J138" s="27"/>
      <c r="K138" s="27"/>
      <c r="L138" s="27"/>
    </row>
    <row r="139" spans="1:25">
      <c r="A139" s="51"/>
      <c r="B139" s="11"/>
      <c r="C139" s="11"/>
      <c r="D139" s="88" t="s">
        <v>414</v>
      </c>
      <c r="E139" s="88"/>
      <c r="F139" s="88"/>
      <c r="G139" s="11"/>
      <c r="H139" s="11"/>
      <c r="I139" s="11"/>
      <c r="J139" s="11"/>
      <c r="K139" s="11"/>
      <c r="L139" s="11"/>
    </row>
    <row r="140" spans="1:25">
      <c r="A140" s="51"/>
      <c r="B140" s="24" t="s">
        <v>415</v>
      </c>
      <c r="C140" s="25"/>
      <c r="D140" s="131">
        <v>41639</v>
      </c>
      <c r="E140" s="25"/>
      <c r="F140" s="132">
        <v>41274</v>
      </c>
      <c r="G140" s="25"/>
      <c r="H140" s="26" t="s">
        <v>416</v>
      </c>
      <c r="I140" s="25"/>
      <c r="J140" s="26" t="s">
        <v>417</v>
      </c>
      <c r="K140" s="25"/>
      <c r="L140" s="15" t="s">
        <v>418</v>
      </c>
    </row>
    <row r="141" spans="1:25" ht="15.75" thickBot="1">
      <c r="A141" s="51"/>
      <c r="B141" s="130"/>
      <c r="C141" s="28"/>
      <c r="D141" s="86"/>
      <c r="E141" s="28"/>
      <c r="F141" s="102"/>
      <c r="G141" s="28"/>
      <c r="H141" s="27"/>
      <c r="I141" s="28"/>
      <c r="J141" s="27"/>
      <c r="K141" s="28"/>
      <c r="L141" s="16" t="s">
        <v>419</v>
      </c>
    </row>
    <row r="142" spans="1:25">
      <c r="A142" s="51"/>
      <c r="B142" s="110" t="s">
        <v>356</v>
      </c>
      <c r="C142" s="18"/>
      <c r="D142" s="18"/>
      <c r="E142" s="18"/>
      <c r="F142" s="18"/>
      <c r="G142" s="18"/>
      <c r="H142" s="18"/>
      <c r="I142" s="18"/>
      <c r="J142" s="18"/>
      <c r="K142" s="18"/>
      <c r="L142" s="18"/>
    </row>
    <row r="143" spans="1:25">
      <c r="A143" s="51"/>
      <c r="B143" s="31" t="s">
        <v>359</v>
      </c>
      <c r="C143" s="25"/>
      <c r="D143" s="133">
        <v>7.3</v>
      </c>
      <c r="E143" s="25"/>
      <c r="F143" s="134">
        <v>7.2</v>
      </c>
      <c r="G143" s="25"/>
      <c r="H143" s="127" t="s">
        <v>420</v>
      </c>
      <c r="I143" s="25"/>
      <c r="J143" s="135" t="s">
        <v>422</v>
      </c>
      <c r="K143" s="25"/>
      <c r="L143" s="135" t="s">
        <v>423</v>
      </c>
    </row>
    <row r="144" spans="1:25">
      <c r="A144" s="51"/>
      <c r="B144" s="31"/>
      <c r="C144" s="25"/>
      <c r="D144" s="133"/>
      <c r="E144" s="25"/>
      <c r="F144" s="134"/>
      <c r="G144" s="25"/>
      <c r="H144" s="127" t="s">
        <v>421</v>
      </c>
      <c r="I144" s="25"/>
      <c r="J144" s="135"/>
      <c r="K144" s="25"/>
      <c r="L144" s="135"/>
    </row>
    <row r="145" spans="1:25">
      <c r="A145" s="51"/>
      <c r="B145" s="18"/>
      <c r="C145" s="18"/>
      <c r="D145" s="18"/>
      <c r="E145" s="18"/>
      <c r="F145" s="18"/>
      <c r="G145" s="18"/>
      <c r="H145" s="128" t="s">
        <v>424</v>
      </c>
      <c r="I145" s="18"/>
      <c r="J145" s="129" t="s">
        <v>422</v>
      </c>
      <c r="K145" s="18"/>
      <c r="L145" s="129" t="s">
        <v>423</v>
      </c>
    </row>
    <row r="146" spans="1:25">
      <c r="A146" s="51"/>
      <c r="B146" s="31" t="s">
        <v>425</v>
      </c>
      <c r="C146" s="25"/>
      <c r="D146" s="133">
        <v>14.2</v>
      </c>
      <c r="E146" s="25"/>
      <c r="F146" s="134">
        <v>15.2</v>
      </c>
      <c r="G146" s="25"/>
      <c r="H146" s="127" t="s">
        <v>426</v>
      </c>
      <c r="I146" s="25"/>
      <c r="J146" s="135" t="s">
        <v>422</v>
      </c>
      <c r="K146" s="25"/>
      <c r="L146" s="135" t="s">
        <v>427</v>
      </c>
    </row>
    <row r="147" spans="1:25">
      <c r="A147" s="51"/>
      <c r="B147" s="31"/>
      <c r="C147" s="25"/>
      <c r="D147" s="133"/>
      <c r="E147" s="25"/>
      <c r="F147" s="134"/>
      <c r="G147" s="25"/>
      <c r="H147" s="127" t="s">
        <v>421</v>
      </c>
      <c r="I147" s="25"/>
      <c r="J147" s="135"/>
      <c r="K147" s="25"/>
      <c r="L147" s="135"/>
    </row>
    <row r="148" spans="1:25">
      <c r="A148" s="51"/>
      <c r="B148" s="18"/>
      <c r="C148" s="18"/>
      <c r="D148" s="18"/>
      <c r="E148" s="18"/>
      <c r="F148" s="18"/>
      <c r="G148" s="18"/>
      <c r="H148" s="128" t="s">
        <v>424</v>
      </c>
      <c r="I148" s="18"/>
      <c r="J148" s="129" t="s">
        <v>422</v>
      </c>
      <c r="K148" s="18"/>
      <c r="L148" s="129" t="s">
        <v>427</v>
      </c>
    </row>
    <row r="149" spans="1:25">
      <c r="A149" s="51"/>
      <c r="B149" s="31" t="s">
        <v>367</v>
      </c>
      <c r="C149" s="25"/>
      <c r="D149" s="133">
        <v>6.8</v>
      </c>
      <c r="E149" s="25"/>
      <c r="F149" s="134">
        <v>4</v>
      </c>
      <c r="G149" s="25"/>
      <c r="H149" s="127" t="s">
        <v>426</v>
      </c>
      <c r="I149" s="25"/>
      <c r="J149" s="135" t="s">
        <v>422</v>
      </c>
      <c r="K149" s="25"/>
      <c r="L149" s="135" t="s">
        <v>427</v>
      </c>
    </row>
    <row r="150" spans="1:25">
      <c r="A150" s="51"/>
      <c r="B150" s="31"/>
      <c r="C150" s="25"/>
      <c r="D150" s="133"/>
      <c r="E150" s="25"/>
      <c r="F150" s="134"/>
      <c r="G150" s="25"/>
      <c r="H150" s="127" t="s">
        <v>421</v>
      </c>
      <c r="I150" s="25"/>
      <c r="J150" s="135"/>
      <c r="K150" s="25"/>
      <c r="L150" s="135"/>
    </row>
    <row r="151" spans="1:25">
      <c r="A151" s="51"/>
      <c r="B151" s="18"/>
      <c r="C151" s="18"/>
      <c r="D151" s="18"/>
      <c r="E151" s="18"/>
      <c r="F151" s="18"/>
      <c r="G151" s="18"/>
      <c r="H151" s="128" t="s">
        <v>424</v>
      </c>
      <c r="I151" s="18"/>
      <c r="J151" s="129" t="s">
        <v>422</v>
      </c>
      <c r="K151" s="18"/>
      <c r="L151" s="129" t="s">
        <v>427</v>
      </c>
    </row>
    <row r="152" spans="1:25" ht="15" customHeight="1">
      <c r="A152" s="51" t="s">
        <v>1101</v>
      </c>
      <c r="B152" s="50" t="s">
        <v>6</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row>
    <row r="153" spans="1:25">
      <c r="A153" s="51"/>
      <c r="B153" s="25" t="s">
        <v>430</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row>
    <row r="154" spans="1:25">
      <c r="A154" s="51"/>
      <c r="B154" s="23"/>
      <c r="C154" s="23"/>
      <c r="D154" s="23"/>
      <c r="E154" s="23"/>
      <c r="F154" s="23"/>
      <c r="G154" s="23"/>
      <c r="H154" s="23"/>
      <c r="I154" s="23"/>
      <c r="J154" s="23"/>
      <c r="K154" s="23"/>
      <c r="L154" s="23"/>
      <c r="M154" s="23"/>
      <c r="N154" s="23"/>
      <c r="O154" s="23"/>
      <c r="P154" s="23"/>
      <c r="Q154" s="23"/>
      <c r="R154" s="23"/>
      <c r="S154" s="23"/>
      <c r="T154" s="23"/>
      <c r="U154" s="23"/>
      <c r="V154" s="23"/>
      <c r="W154" s="23"/>
      <c r="X154" s="23"/>
      <c r="Y154" s="23"/>
    </row>
    <row r="155" spans="1:25">
      <c r="A155" s="51"/>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row>
    <row r="156" spans="1:25" ht="15.75" thickBot="1">
      <c r="A156" s="51"/>
      <c r="B156" s="82"/>
      <c r="C156" s="86">
        <v>41639</v>
      </c>
      <c r="D156" s="86"/>
      <c r="E156" s="86"/>
      <c r="F156" s="86"/>
      <c r="G156" s="86"/>
      <c r="H156" s="86"/>
      <c r="I156" s="86"/>
      <c r="J156" s="86"/>
      <c r="K156" s="86"/>
      <c r="L156" s="86"/>
      <c r="M156" s="86"/>
      <c r="N156" s="86"/>
      <c r="O156" s="86"/>
      <c r="P156" s="86"/>
      <c r="Q156" s="86"/>
      <c r="R156" s="86"/>
      <c r="S156" s="86"/>
      <c r="T156" s="86"/>
      <c r="U156" s="86"/>
      <c r="V156" s="86"/>
      <c r="W156" s="86"/>
      <c r="X156" s="86"/>
      <c r="Y156" s="86"/>
    </row>
    <row r="157" spans="1:25" ht="15.75" thickBot="1">
      <c r="A157" s="51"/>
      <c r="B157" s="82"/>
      <c r="C157" s="87" t="s">
        <v>431</v>
      </c>
      <c r="D157" s="87"/>
      <c r="E157" s="87"/>
      <c r="F157" s="87"/>
      <c r="G157" s="87"/>
      <c r="H157" s="87"/>
      <c r="I157" s="87"/>
      <c r="J157" s="87"/>
      <c r="K157" s="87"/>
      <c r="L157" s="87"/>
      <c r="M157" s="87"/>
      <c r="N157" s="87"/>
      <c r="O157" s="87"/>
      <c r="P157" s="87"/>
      <c r="Q157" s="87"/>
      <c r="R157" s="87"/>
      <c r="S157" s="87"/>
      <c r="T157" s="87"/>
      <c r="U157" s="87"/>
      <c r="V157" s="87"/>
      <c r="W157" s="87"/>
      <c r="X157" s="87"/>
      <c r="Y157" s="87"/>
    </row>
    <row r="158" spans="1:25" ht="15.75" thickBot="1">
      <c r="A158" s="51"/>
      <c r="B158" s="136" t="s">
        <v>309</v>
      </c>
      <c r="C158" s="87" t="s">
        <v>432</v>
      </c>
      <c r="D158" s="87"/>
      <c r="E158" s="87"/>
      <c r="F158" s="137"/>
      <c r="G158" s="87" t="s">
        <v>433</v>
      </c>
      <c r="H158" s="87"/>
      <c r="I158" s="87"/>
      <c r="J158" s="137"/>
      <c r="K158" s="87" t="s">
        <v>434</v>
      </c>
      <c r="L158" s="87"/>
      <c r="M158" s="87"/>
      <c r="N158" s="137"/>
      <c r="O158" s="87" t="s">
        <v>238</v>
      </c>
      <c r="P158" s="87"/>
      <c r="Q158" s="87"/>
      <c r="R158" s="137"/>
      <c r="S158" s="87" t="s">
        <v>236</v>
      </c>
      <c r="T158" s="87"/>
      <c r="U158" s="87"/>
      <c r="V158" s="137"/>
      <c r="W158" s="87" t="s">
        <v>351</v>
      </c>
      <c r="X158" s="87"/>
      <c r="Y158" s="87"/>
    </row>
    <row r="159" spans="1:25">
      <c r="A159" s="51"/>
      <c r="B159" s="89" t="s">
        <v>435</v>
      </c>
      <c r="C159" s="98" t="s">
        <v>206</v>
      </c>
      <c r="D159" s="100">
        <v>7175</v>
      </c>
      <c r="E159" s="30"/>
      <c r="F159" s="30"/>
      <c r="G159" s="98" t="s">
        <v>206</v>
      </c>
      <c r="H159" s="100">
        <v>15191</v>
      </c>
      <c r="I159" s="30"/>
      <c r="J159" s="30"/>
      <c r="K159" s="98" t="s">
        <v>206</v>
      </c>
      <c r="L159" s="100">
        <v>4035</v>
      </c>
      <c r="M159" s="30"/>
      <c r="N159" s="30"/>
      <c r="O159" s="98" t="s">
        <v>206</v>
      </c>
      <c r="P159" s="100">
        <v>33739</v>
      </c>
      <c r="Q159" s="30"/>
      <c r="R159" s="30"/>
      <c r="S159" s="98" t="s">
        <v>206</v>
      </c>
      <c r="T159" s="142" t="s">
        <v>208</v>
      </c>
      <c r="U159" s="30"/>
      <c r="V159" s="30"/>
      <c r="W159" s="98" t="s">
        <v>206</v>
      </c>
      <c r="X159" s="100">
        <v>60140</v>
      </c>
      <c r="Y159" s="30"/>
    </row>
    <row r="160" spans="1:25">
      <c r="A160" s="51"/>
      <c r="B160" s="89"/>
      <c r="C160" s="139"/>
      <c r="D160" s="140"/>
      <c r="E160" s="141"/>
      <c r="F160" s="29"/>
      <c r="G160" s="139"/>
      <c r="H160" s="140"/>
      <c r="I160" s="141"/>
      <c r="J160" s="29"/>
      <c r="K160" s="90"/>
      <c r="L160" s="92"/>
      <c r="M160" s="29"/>
      <c r="N160" s="29"/>
      <c r="O160" s="90"/>
      <c r="P160" s="92"/>
      <c r="Q160" s="29"/>
      <c r="R160" s="29"/>
      <c r="S160" s="90"/>
      <c r="T160" s="91"/>
      <c r="U160" s="29"/>
      <c r="V160" s="29"/>
      <c r="W160" s="90"/>
      <c r="X160" s="92"/>
      <c r="Y160" s="29"/>
    </row>
    <row r="161" spans="1:25" ht="25.5">
      <c r="A161" s="51"/>
      <c r="B161" s="84" t="s">
        <v>436</v>
      </c>
      <c r="C161" s="25"/>
      <c r="D161" s="25"/>
      <c r="E161" s="25"/>
      <c r="F161" s="11"/>
      <c r="G161" s="25"/>
      <c r="H161" s="25"/>
      <c r="I161" s="25"/>
      <c r="J161" s="11"/>
      <c r="K161" s="25"/>
      <c r="L161" s="25"/>
      <c r="M161" s="25"/>
      <c r="N161" s="11"/>
      <c r="O161" s="25"/>
      <c r="P161" s="25"/>
      <c r="Q161" s="25"/>
      <c r="R161" s="11"/>
      <c r="S161" s="25"/>
      <c r="T161" s="25"/>
      <c r="U161" s="25"/>
      <c r="V161" s="11"/>
      <c r="W161" s="25"/>
      <c r="X161" s="25"/>
      <c r="Y161" s="25"/>
    </row>
    <row r="162" spans="1:25">
      <c r="A162" s="51"/>
      <c r="B162" s="83" t="s">
        <v>437</v>
      </c>
      <c r="C162" s="29"/>
      <c r="D162" s="29"/>
      <c r="E162" s="29"/>
      <c r="F162" s="18"/>
      <c r="G162" s="29"/>
      <c r="H162" s="29"/>
      <c r="I162" s="29"/>
      <c r="J162" s="18"/>
      <c r="K162" s="29"/>
      <c r="L162" s="29"/>
      <c r="M162" s="29"/>
      <c r="N162" s="18"/>
      <c r="O162" s="29"/>
      <c r="P162" s="29"/>
      <c r="Q162" s="29"/>
      <c r="R162" s="18"/>
      <c r="S162" s="29"/>
      <c r="T162" s="29"/>
      <c r="U162" s="29"/>
      <c r="V162" s="18"/>
      <c r="W162" s="29"/>
      <c r="X162" s="29"/>
      <c r="Y162" s="29"/>
    </row>
    <row r="163" spans="1:25">
      <c r="A163" s="51"/>
      <c r="B163" s="93" t="s">
        <v>107</v>
      </c>
      <c r="C163" s="94" t="s">
        <v>208</v>
      </c>
      <c r="D163" s="94"/>
      <c r="E163" s="25"/>
      <c r="F163" s="25"/>
      <c r="G163" s="94" t="s">
        <v>438</v>
      </c>
      <c r="H163" s="94"/>
      <c r="I163" s="117" t="s">
        <v>211</v>
      </c>
      <c r="J163" s="25"/>
      <c r="K163" s="94" t="s">
        <v>439</v>
      </c>
      <c r="L163" s="94"/>
      <c r="M163" s="117" t="s">
        <v>211</v>
      </c>
      <c r="N163" s="25"/>
      <c r="O163" s="94" t="s">
        <v>208</v>
      </c>
      <c r="P163" s="94"/>
      <c r="Q163" s="25"/>
      <c r="R163" s="25"/>
      <c r="S163" s="94" t="s">
        <v>208</v>
      </c>
      <c r="T163" s="94"/>
      <c r="U163" s="25"/>
      <c r="V163" s="25"/>
      <c r="W163" s="94" t="s">
        <v>440</v>
      </c>
      <c r="X163" s="94"/>
      <c r="Y163" s="117" t="s">
        <v>211</v>
      </c>
    </row>
    <row r="164" spans="1:25">
      <c r="A164" s="51"/>
      <c r="B164" s="93"/>
      <c r="C164" s="94"/>
      <c r="D164" s="94"/>
      <c r="E164" s="25"/>
      <c r="F164" s="25"/>
      <c r="G164" s="94"/>
      <c r="H164" s="94"/>
      <c r="I164" s="117"/>
      <c r="J164" s="25"/>
      <c r="K164" s="94"/>
      <c r="L164" s="94"/>
      <c r="M164" s="117"/>
      <c r="N164" s="25"/>
      <c r="O164" s="94"/>
      <c r="P164" s="94"/>
      <c r="Q164" s="25"/>
      <c r="R164" s="25"/>
      <c r="S164" s="94"/>
      <c r="T164" s="94"/>
      <c r="U164" s="25"/>
      <c r="V164" s="25"/>
      <c r="W164" s="94"/>
      <c r="X164" s="94"/>
      <c r="Y164" s="117"/>
    </row>
    <row r="165" spans="1:25">
      <c r="A165" s="51"/>
      <c r="B165" s="89" t="s">
        <v>441</v>
      </c>
      <c r="C165" s="91" t="s">
        <v>208</v>
      </c>
      <c r="D165" s="91"/>
      <c r="E165" s="29"/>
      <c r="F165" s="29"/>
      <c r="G165" s="91" t="s">
        <v>208</v>
      </c>
      <c r="H165" s="91"/>
      <c r="I165" s="29"/>
      <c r="J165" s="29"/>
      <c r="K165" s="91" t="s">
        <v>208</v>
      </c>
      <c r="L165" s="91"/>
      <c r="M165" s="29"/>
      <c r="N165" s="29"/>
      <c r="O165" s="92">
        <v>6877</v>
      </c>
      <c r="P165" s="92"/>
      <c r="Q165" s="29"/>
      <c r="R165" s="29"/>
      <c r="S165" s="91" t="s">
        <v>208</v>
      </c>
      <c r="T165" s="91"/>
      <c r="U165" s="29"/>
      <c r="V165" s="29"/>
      <c r="W165" s="92">
        <v>6877</v>
      </c>
      <c r="X165" s="92"/>
      <c r="Y165" s="29"/>
    </row>
    <row r="166" spans="1:25">
      <c r="A166" s="51"/>
      <c r="B166" s="89"/>
      <c r="C166" s="91"/>
      <c r="D166" s="91"/>
      <c r="E166" s="29"/>
      <c r="F166" s="29"/>
      <c r="G166" s="91"/>
      <c r="H166" s="91"/>
      <c r="I166" s="29"/>
      <c r="J166" s="29"/>
      <c r="K166" s="91"/>
      <c r="L166" s="91"/>
      <c r="M166" s="29"/>
      <c r="N166" s="29"/>
      <c r="O166" s="92"/>
      <c r="P166" s="92"/>
      <c r="Q166" s="29"/>
      <c r="R166" s="29"/>
      <c r="S166" s="91"/>
      <c r="T166" s="91"/>
      <c r="U166" s="29"/>
      <c r="V166" s="29"/>
      <c r="W166" s="92"/>
      <c r="X166" s="92"/>
      <c r="Y166" s="29"/>
    </row>
    <row r="167" spans="1:25">
      <c r="A167" s="51"/>
      <c r="B167" s="93" t="s">
        <v>442</v>
      </c>
      <c r="C167" s="94" t="s">
        <v>443</v>
      </c>
      <c r="D167" s="94"/>
      <c r="E167" s="117" t="s">
        <v>211</v>
      </c>
      <c r="F167" s="25"/>
      <c r="G167" s="94" t="s">
        <v>444</v>
      </c>
      <c r="H167" s="94"/>
      <c r="I167" s="117" t="s">
        <v>211</v>
      </c>
      <c r="J167" s="25"/>
      <c r="K167" s="94" t="s">
        <v>208</v>
      </c>
      <c r="L167" s="94"/>
      <c r="M167" s="25"/>
      <c r="N167" s="25"/>
      <c r="O167" s="94" t="s">
        <v>208</v>
      </c>
      <c r="P167" s="94"/>
      <c r="Q167" s="25"/>
      <c r="R167" s="25"/>
      <c r="S167" s="94" t="s">
        <v>208</v>
      </c>
      <c r="T167" s="94"/>
      <c r="U167" s="25"/>
      <c r="V167" s="25"/>
      <c r="W167" s="94" t="s">
        <v>445</v>
      </c>
      <c r="X167" s="94"/>
      <c r="Y167" s="117" t="s">
        <v>211</v>
      </c>
    </row>
    <row r="168" spans="1:25">
      <c r="A168" s="51"/>
      <c r="B168" s="93"/>
      <c r="C168" s="94"/>
      <c r="D168" s="94"/>
      <c r="E168" s="117"/>
      <c r="F168" s="25"/>
      <c r="G168" s="94"/>
      <c r="H168" s="94"/>
      <c r="I168" s="117"/>
      <c r="J168" s="25"/>
      <c r="K168" s="94"/>
      <c r="L168" s="94"/>
      <c r="M168" s="25"/>
      <c r="N168" s="25"/>
      <c r="O168" s="94"/>
      <c r="P168" s="94"/>
      <c r="Q168" s="25"/>
      <c r="R168" s="25"/>
      <c r="S168" s="94"/>
      <c r="T168" s="94"/>
      <c r="U168" s="25"/>
      <c r="V168" s="25"/>
      <c r="W168" s="94"/>
      <c r="X168" s="94"/>
      <c r="Y168" s="117"/>
    </row>
    <row r="169" spans="1:25">
      <c r="A169" s="51"/>
      <c r="B169" s="89" t="s">
        <v>446</v>
      </c>
      <c r="C169" s="91">
        <v>1</v>
      </c>
      <c r="D169" s="91"/>
      <c r="E169" s="29"/>
      <c r="F169" s="29"/>
      <c r="G169" s="91" t="s">
        <v>447</v>
      </c>
      <c r="H169" s="91"/>
      <c r="I169" s="90" t="s">
        <v>211</v>
      </c>
      <c r="J169" s="29"/>
      <c r="K169" s="91" t="s">
        <v>448</v>
      </c>
      <c r="L169" s="91"/>
      <c r="M169" s="90" t="s">
        <v>211</v>
      </c>
      <c r="N169" s="29"/>
      <c r="O169" s="91" t="s">
        <v>208</v>
      </c>
      <c r="P169" s="91"/>
      <c r="Q169" s="29"/>
      <c r="R169" s="29"/>
      <c r="S169" s="91" t="s">
        <v>208</v>
      </c>
      <c r="T169" s="91"/>
      <c r="U169" s="29"/>
      <c r="V169" s="29"/>
      <c r="W169" s="91" t="s">
        <v>449</v>
      </c>
      <c r="X169" s="91"/>
      <c r="Y169" s="90" t="s">
        <v>211</v>
      </c>
    </row>
    <row r="170" spans="1:25">
      <c r="A170" s="51"/>
      <c r="B170" s="89"/>
      <c r="C170" s="91"/>
      <c r="D170" s="91"/>
      <c r="E170" s="29"/>
      <c r="F170" s="29"/>
      <c r="G170" s="91"/>
      <c r="H170" s="91"/>
      <c r="I170" s="90"/>
      <c r="J170" s="29"/>
      <c r="K170" s="91"/>
      <c r="L170" s="91"/>
      <c r="M170" s="90"/>
      <c r="N170" s="29"/>
      <c r="O170" s="91"/>
      <c r="P170" s="91"/>
      <c r="Q170" s="29"/>
      <c r="R170" s="29"/>
      <c r="S170" s="91"/>
      <c r="T170" s="91"/>
      <c r="U170" s="29"/>
      <c r="V170" s="29"/>
      <c r="W170" s="91"/>
      <c r="X170" s="91"/>
      <c r="Y170" s="90"/>
    </row>
    <row r="171" spans="1:25">
      <c r="A171" s="51"/>
      <c r="B171" s="93" t="s">
        <v>450</v>
      </c>
      <c r="C171" s="94" t="s">
        <v>208</v>
      </c>
      <c r="D171" s="94"/>
      <c r="E171" s="25"/>
      <c r="F171" s="25"/>
      <c r="G171" s="95">
        <v>9470</v>
      </c>
      <c r="H171" s="95"/>
      <c r="I171" s="25"/>
      <c r="J171" s="25"/>
      <c r="K171" s="95">
        <v>1356</v>
      </c>
      <c r="L171" s="95"/>
      <c r="M171" s="25"/>
      <c r="N171" s="25"/>
      <c r="O171" s="95">
        <v>24567</v>
      </c>
      <c r="P171" s="95"/>
      <c r="Q171" s="25"/>
      <c r="R171" s="25"/>
      <c r="S171" s="94" t="s">
        <v>208</v>
      </c>
      <c r="T171" s="94"/>
      <c r="U171" s="25"/>
      <c r="V171" s="25"/>
      <c r="W171" s="95">
        <v>35393</v>
      </c>
      <c r="X171" s="95"/>
      <c r="Y171" s="25"/>
    </row>
    <row r="172" spans="1:25">
      <c r="A172" s="51"/>
      <c r="B172" s="93"/>
      <c r="C172" s="94"/>
      <c r="D172" s="94"/>
      <c r="E172" s="25"/>
      <c r="F172" s="25"/>
      <c r="G172" s="95"/>
      <c r="H172" s="95"/>
      <c r="I172" s="25"/>
      <c r="J172" s="25"/>
      <c r="K172" s="95"/>
      <c r="L172" s="95"/>
      <c r="M172" s="25"/>
      <c r="N172" s="25"/>
      <c r="O172" s="95"/>
      <c r="P172" s="95"/>
      <c r="Q172" s="25"/>
      <c r="R172" s="25"/>
      <c r="S172" s="94"/>
      <c r="T172" s="94"/>
      <c r="U172" s="25"/>
      <c r="V172" s="25"/>
      <c r="W172" s="95"/>
      <c r="X172" s="95"/>
      <c r="Y172" s="25"/>
    </row>
    <row r="173" spans="1:25">
      <c r="A173" s="51"/>
      <c r="B173" s="89" t="s">
        <v>451</v>
      </c>
      <c r="C173" s="91" t="s">
        <v>452</v>
      </c>
      <c r="D173" s="91"/>
      <c r="E173" s="90" t="s">
        <v>211</v>
      </c>
      <c r="F173" s="29"/>
      <c r="G173" s="91" t="s">
        <v>453</v>
      </c>
      <c r="H173" s="91"/>
      <c r="I173" s="90" t="s">
        <v>211</v>
      </c>
      <c r="J173" s="29"/>
      <c r="K173" s="91" t="s">
        <v>454</v>
      </c>
      <c r="L173" s="91"/>
      <c r="M173" s="90" t="s">
        <v>211</v>
      </c>
      <c r="N173" s="29"/>
      <c r="O173" s="91" t="s">
        <v>455</v>
      </c>
      <c r="P173" s="91"/>
      <c r="Q173" s="90" t="s">
        <v>211</v>
      </c>
      <c r="R173" s="29"/>
      <c r="S173" s="91" t="s">
        <v>208</v>
      </c>
      <c r="T173" s="91"/>
      <c r="U173" s="29"/>
      <c r="V173" s="29"/>
      <c r="W173" s="91" t="s">
        <v>456</v>
      </c>
      <c r="X173" s="91"/>
      <c r="Y173" s="90" t="s">
        <v>211</v>
      </c>
    </row>
    <row r="174" spans="1:25">
      <c r="A174" s="51"/>
      <c r="B174" s="89"/>
      <c r="C174" s="91"/>
      <c r="D174" s="91"/>
      <c r="E174" s="90"/>
      <c r="F174" s="29"/>
      <c r="G174" s="91"/>
      <c r="H174" s="91"/>
      <c r="I174" s="90"/>
      <c r="J174" s="29"/>
      <c r="K174" s="91"/>
      <c r="L174" s="91"/>
      <c r="M174" s="90"/>
      <c r="N174" s="29"/>
      <c r="O174" s="91"/>
      <c r="P174" s="91"/>
      <c r="Q174" s="90"/>
      <c r="R174" s="29"/>
      <c r="S174" s="91"/>
      <c r="T174" s="91"/>
      <c r="U174" s="29"/>
      <c r="V174" s="29"/>
      <c r="W174" s="91"/>
      <c r="X174" s="91"/>
      <c r="Y174" s="90"/>
    </row>
    <row r="175" spans="1:25">
      <c r="A175" s="51"/>
      <c r="B175" s="93" t="s">
        <v>457</v>
      </c>
      <c r="C175" s="95">
        <v>2312</v>
      </c>
      <c r="D175" s="95"/>
      <c r="E175" s="25"/>
      <c r="F175" s="25"/>
      <c r="G175" s="95">
        <v>2114</v>
      </c>
      <c r="H175" s="95"/>
      <c r="I175" s="25"/>
      <c r="J175" s="25"/>
      <c r="K175" s="95">
        <v>3800</v>
      </c>
      <c r="L175" s="95"/>
      <c r="M175" s="25"/>
      <c r="N175" s="25"/>
      <c r="O175" s="95">
        <v>21511</v>
      </c>
      <c r="P175" s="95"/>
      <c r="Q175" s="25"/>
      <c r="R175" s="25"/>
      <c r="S175" s="94" t="s">
        <v>208</v>
      </c>
      <c r="T175" s="94"/>
      <c r="U175" s="25"/>
      <c r="V175" s="25"/>
      <c r="W175" s="95">
        <v>29737</v>
      </c>
      <c r="X175" s="95"/>
      <c r="Y175" s="25"/>
    </row>
    <row r="176" spans="1:25">
      <c r="A176" s="51"/>
      <c r="B176" s="93"/>
      <c r="C176" s="95"/>
      <c r="D176" s="95"/>
      <c r="E176" s="25"/>
      <c r="F176" s="25"/>
      <c r="G176" s="95"/>
      <c r="H176" s="95"/>
      <c r="I176" s="25"/>
      <c r="J176" s="25"/>
      <c r="K176" s="95"/>
      <c r="L176" s="95"/>
      <c r="M176" s="25"/>
      <c r="N176" s="25"/>
      <c r="O176" s="95"/>
      <c r="P176" s="95"/>
      <c r="Q176" s="25"/>
      <c r="R176" s="25"/>
      <c r="S176" s="94"/>
      <c r="T176" s="94"/>
      <c r="U176" s="25"/>
      <c r="V176" s="25"/>
      <c r="W176" s="95"/>
      <c r="X176" s="95"/>
      <c r="Y176" s="25"/>
    </row>
    <row r="177" spans="1:25">
      <c r="A177" s="51"/>
      <c r="B177" s="89" t="s">
        <v>458</v>
      </c>
      <c r="C177" s="91" t="s">
        <v>208</v>
      </c>
      <c r="D177" s="91"/>
      <c r="E177" s="29"/>
      <c r="F177" s="29"/>
      <c r="G177" s="91" t="s">
        <v>459</v>
      </c>
      <c r="H177" s="91"/>
      <c r="I177" s="90" t="s">
        <v>211</v>
      </c>
      <c r="J177" s="29"/>
      <c r="K177" s="91" t="s">
        <v>460</v>
      </c>
      <c r="L177" s="91"/>
      <c r="M177" s="90" t="s">
        <v>211</v>
      </c>
      <c r="N177" s="29"/>
      <c r="O177" s="91" t="s">
        <v>208</v>
      </c>
      <c r="P177" s="91"/>
      <c r="Q177" s="29"/>
      <c r="R177" s="29"/>
      <c r="S177" s="91" t="s">
        <v>208</v>
      </c>
      <c r="T177" s="91"/>
      <c r="U177" s="29"/>
      <c r="V177" s="29"/>
      <c r="W177" s="91" t="s">
        <v>461</v>
      </c>
      <c r="X177" s="91"/>
      <c r="Y177" s="90" t="s">
        <v>211</v>
      </c>
    </row>
    <row r="178" spans="1:25" ht="15.75" thickBot="1">
      <c r="A178" s="51"/>
      <c r="B178" s="89"/>
      <c r="C178" s="143"/>
      <c r="D178" s="143"/>
      <c r="E178" s="106"/>
      <c r="F178" s="106"/>
      <c r="G178" s="143"/>
      <c r="H178" s="143"/>
      <c r="I178" s="144"/>
      <c r="J178" s="106"/>
      <c r="K178" s="143"/>
      <c r="L178" s="143"/>
      <c r="M178" s="144"/>
      <c r="N178" s="106"/>
      <c r="O178" s="143"/>
      <c r="P178" s="143"/>
      <c r="Q178" s="106"/>
      <c r="R178" s="106"/>
      <c r="S178" s="143"/>
      <c r="T178" s="143"/>
      <c r="U178" s="106"/>
      <c r="V178" s="106"/>
      <c r="W178" s="143"/>
      <c r="X178" s="143"/>
      <c r="Y178" s="144"/>
    </row>
    <row r="179" spans="1:25">
      <c r="A179" s="51"/>
      <c r="B179" s="93" t="s">
        <v>462</v>
      </c>
      <c r="C179" s="123" t="s">
        <v>206</v>
      </c>
      <c r="D179" s="125">
        <v>7338</v>
      </c>
      <c r="E179" s="45"/>
      <c r="F179" s="45"/>
      <c r="G179" s="123" t="s">
        <v>206</v>
      </c>
      <c r="H179" s="125">
        <v>14176</v>
      </c>
      <c r="I179" s="45"/>
      <c r="J179" s="45"/>
      <c r="K179" s="123" t="s">
        <v>206</v>
      </c>
      <c r="L179" s="125">
        <v>6814</v>
      </c>
      <c r="M179" s="45"/>
      <c r="N179" s="45"/>
      <c r="O179" s="123" t="s">
        <v>206</v>
      </c>
      <c r="P179" s="125">
        <v>72062</v>
      </c>
      <c r="Q179" s="45"/>
      <c r="R179" s="45"/>
      <c r="S179" s="123" t="s">
        <v>206</v>
      </c>
      <c r="T179" s="145" t="s">
        <v>208</v>
      </c>
      <c r="U179" s="45"/>
      <c r="V179" s="45"/>
      <c r="W179" s="123" t="s">
        <v>206</v>
      </c>
      <c r="X179" s="125">
        <v>100390</v>
      </c>
      <c r="Y179" s="45"/>
    </row>
    <row r="180" spans="1:25" ht="15.75" thickBot="1">
      <c r="A180" s="51"/>
      <c r="B180" s="93"/>
      <c r="C180" s="124"/>
      <c r="D180" s="126"/>
      <c r="E180" s="46"/>
      <c r="F180" s="46"/>
      <c r="G180" s="124"/>
      <c r="H180" s="126"/>
      <c r="I180" s="46"/>
      <c r="J180" s="46"/>
      <c r="K180" s="124"/>
      <c r="L180" s="126"/>
      <c r="M180" s="46"/>
      <c r="N180" s="46"/>
      <c r="O180" s="124"/>
      <c r="P180" s="126"/>
      <c r="Q180" s="46"/>
      <c r="R180" s="46"/>
      <c r="S180" s="124"/>
      <c r="T180" s="146"/>
      <c r="U180" s="46"/>
      <c r="V180" s="46"/>
      <c r="W180" s="124"/>
      <c r="X180" s="126"/>
      <c r="Y180" s="46"/>
    </row>
    <row r="181" spans="1:25" ht="35.25" customHeight="1" thickTop="1">
      <c r="A181" s="51"/>
      <c r="B181" s="89" t="s">
        <v>463</v>
      </c>
      <c r="C181" s="147" t="s">
        <v>206</v>
      </c>
      <c r="D181" s="148" t="s">
        <v>208</v>
      </c>
      <c r="E181" s="150"/>
      <c r="F181" s="150"/>
      <c r="G181" s="147" t="s">
        <v>206</v>
      </c>
      <c r="H181" s="148" t="s">
        <v>208</v>
      </c>
      <c r="I181" s="150"/>
      <c r="J181" s="150"/>
      <c r="K181" s="147" t="s">
        <v>206</v>
      </c>
      <c r="L181" s="148" t="s">
        <v>208</v>
      </c>
      <c r="M181" s="150"/>
      <c r="N181" s="150"/>
      <c r="O181" s="147" t="s">
        <v>206</v>
      </c>
      <c r="P181" s="151">
        <v>6877</v>
      </c>
      <c r="Q181" s="150"/>
      <c r="R181" s="150"/>
      <c r="S181" s="147" t="s">
        <v>206</v>
      </c>
      <c r="T181" s="148" t="s">
        <v>208</v>
      </c>
      <c r="U181" s="150"/>
      <c r="V181" s="150"/>
      <c r="W181" s="147" t="s">
        <v>206</v>
      </c>
      <c r="X181" s="151">
        <v>6877</v>
      </c>
      <c r="Y181" s="150"/>
    </row>
    <row r="182" spans="1:25" ht="15.75" thickBot="1">
      <c r="A182" s="51"/>
      <c r="B182" s="89"/>
      <c r="C182" s="99"/>
      <c r="D182" s="149"/>
      <c r="E182" s="70"/>
      <c r="F182" s="70"/>
      <c r="G182" s="99"/>
      <c r="H182" s="149"/>
      <c r="I182" s="70"/>
      <c r="J182" s="70"/>
      <c r="K182" s="99"/>
      <c r="L182" s="149"/>
      <c r="M182" s="70"/>
      <c r="N182" s="70"/>
      <c r="O182" s="99"/>
      <c r="P182" s="101"/>
      <c r="Q182" s="70"/>
      <c r="R182" s="70"/>
      <c r="S182" s="99"/>
      <c r="T182" s="149"/>
      <c r="U182" s="70"/>
      <c r="V182" s="70"/>
      <c r="W182" s="99"/>
      <c r="X182" s="101"/>
      <c r="Y182" s="70"/>
    </row>
    <row r="183" spans="1:25" ht="15.75" thickTop="1">
      <c r="A183" s="51"/>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row>
    <row r="184" spans="1:25">
      <c r="A184" s="51"/>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row>
    <row r="185" spans="1:25">
      <c r="A185" s="51"/>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row>
    <row r="186" spans="1:25" ht="15.75" thickBot="1">
      <c r="A186" s="51"/>
      <c r="B186" s="82"/>
      <c r="C186" s="102">
        <v>41274</v>
      </c>
      <c r="D186" s="102"/>
      <c r="E186" s="102"/>
      <c r="F186" s="102"/>
      <c r="G186" s="102"/>
      <c r="H186" s="102"/>
      <c r="I186" s="102"/>
      <c r="J186" s="102"/>
      <c r="K186" s="102"/>
      <c r="L186" s="102"/>
      <c r="M186" s="102"/>
      <c r="N186" s="102"/>
      <c r="O186" s="102"/>
      <c r="P186" s="102"/>
      <c r="Q186" s="102"/>
      <c r="R186" s="102"/>
      <c r="S186" s="102"/>
      <c r="T186" s="102"/>
      <c r="U186" s="102"/>
      <c r="V186" s="102"/>
      <c r="W186" s="102"/>
      <c r="X186" s="102"/>
      <c r="Y186" s="102"/>
    </row>
    <row r="187" spans="1:25" ht="15.75" thickBot="1">
      <c r="A187" s="51"/>
      <c r="B187" s="82"/>
      <c r="C187" s="103" t="s">
        <v>431</v>
      </c>
      <c r="D187" s="103"/>
      <c r="E187" s="103"/>
      <c r="F187" s="103"/>
      <c r="G187" s="103"/>
      <c r="H187" s="103"/>
      <c r="I187" s="103"/>
      <c r="J187" s="103"/>
      <c r="K187" s="103"/>
      <c r="L187" s="103"/>
      <c r="M187" s="103"/>
      <c r="N187" s="103"/>
      <c r="O187" s="103"/>
      <c r="P187" s="103"/>
      <c r="Q187" s="103"/>
      <c r="R187" s="103"/>
      <c r="S187" s="103"/>
      <c r="T187" s="103"/>
      <c r="U187" s="103"/>
      <c r="V187" s="103"/>
      <c r="W187" s="103"/>
      <c r="X187" s="103"/>
      <c r="Y187" s="103"/>
    </row>
    <row r="188" spans="1:25" ht="15.75" thickBot="1">
      <c r="A188" s="51"/>
      <c r="B188" s="14" t="s">
        <v>309</v>
      </c>
      <c r="C188" s="103" t="s">
        <v>432</v>
      </c>
      <c r="D188" s="103"/>
      <c r="E188" s="103"/>
      <c r="F188" s="137"/>
      <c r="G188" s="103" t="s">
        <v>433</v>
      </c>
      <c r="H188" s="103"/>
      <c r="I188" s="103"/>
      <c r="J188" s="137"/>
      <c r="K188" s="103" t="s">
        <v>434</v>
      </c>
      <c r="L188" s="103"/>
      <c r="M188" s="103"/>
      <c r="N188" s="137"/>
      <c r="O188" s="103" t="s">
        <v>238</v>
      </c>
      <c r="P188" s="103"/>
      <c r="Q188" s="103"/>
      <c r="R188" s="137"/>
      <c r="S188" s="103" t="s">
        <v>236</v>
      </c>
      <c r="T188" s="103"/>
      <c r="U188" s="103"/>
      <c r="V188" s="137"/>
      <c r="W188" s="103" t="s">
        <v>351</v>
      </c>
      <c r="X188" s="103"/>
      <c r="Y188" s="103"/>
    </row>
    <row r="189" spans="1:25">
      <c r="A189" s="51"/>
      <c r="B189" s="34" t="s">
        <v>464</v>
      </c>
      <c r="C189" s="67" t="s">
        <v>206</v>
      </c>
      <c r="D189" s="38">
        <v>7200</v>
      </c>
      <c r="E189" s="30"/>
      <c r="F189" s="30"/>
      <c r="G189" s="67" t="s">
        <v>206</v>
      </c>
      <c r="H189" s="38">
        <v>8082</v>
      </c>
      <c r="I189" s="30"/>
      <c r="J189" s="30"/>
      <c r="K189" s="67" t="s">
        <v>206</v>
      </c>
      <c r="L189" s="39" t="s">
        <v>208</v>
      </c>
      <c r="M189" s="30"/>
      <c r="N189" s="30"/>
      <c r="O189" s="67" t="s">
        <v>206</v>
      </c>
      <c r="P189" s="38">
        <v>23841</v>
      </c>
      <c r="Q189" s="30"/>
      <c r="R189" s="30"/>
      <c r="S189" s="67" t="s">
        <v>206</v>
      </c>
      <c r="T189" s="38">
        <v>15873</v>
      </c>
      <c r="U189" s="30"/>
      <c r="V189" s="30"/>
      <c r="W189" s="67" t="s">
        <v>206</v>
      </c>
      <c r="X189" s="38">
        <v>54996</v>
      </c>
      <c r="Y189" s="30"/>
    </row>
    <row r="190" spans="1:25">
      <c r="A190" s="51"/>
      <c r="B190" s="34"/>
      <c r="C190" s="152"/>
      <c r="D190" s="153"/>
      <c r="E190" s="141"/>
      <c r="F190" s="29"/>
      <c r="G190" s="64"/>
      <c r="H190" s="37"/>
      <c r="I190" s="29"/>
      <c r="J190" s="29"/>
      <c r="K190" s="64"/>
      <c r="L190" s="35"/>
      <c r="M190" s="29"/>
      <c r="N190" s="29"/>
      <c r="O190" s="64"/>
      <c r="P190" s="37"/>
      <c r="Q190" s="29"/>
      <c r="R190" s="29"/>
      <c r="S190" s="64"/>
      <c r="T190" s="37"/>
      <c r="U190" s="29"/>
      <c r="V190" s="29"/>
      <c r="W190" s="64"/>
      <c r="X190" s="37"/>
      <c r="Y190" s="29"/>
    </row>
    <row r="191" spans="1:25" ht="25.5">
      <c r="A191" s="51"/>
      <c r="B191" s="19" t="s">
        <v>436</v>
      </c>
      <c r="C191" s="25"/>
      <c r="D191" s="25"/>
      <c r="E191" s="25"/>
      <c r="F191" s="11"/>
      <c r="G191" s="25"/>
      <c r="H191" s="25"/>
      <c r="I191" s="25"/>
      <c r="J191" s="11"/>
      <c r="K191" s="25"/>
      <c r="L191" s="25"/>
      <c r="M191" s="25"/>
      <c r="N191" s="11"/>
      <c r="O191" s="25"/>
      <c r="P191" s="25"/>
      <c r="Q191" s="25"/>
      <c r="R191" s="11"/>
      <c r="S191" s="25"/>
      <c r="T191" s="25"/>
      <c r="U191" s="25"/>
      <c r="V191" s="11"/>
      <c r="W191" s="25"/>
      <c r="X191" s="25"/>
      <c r="Y191" s="25"/>
    </row>
    <row r="192" spans="1:25">
      <c r="A192" s="51"/>
      <c r="B192" s="17" t="s">
        <v>437</v>
      </c>
      <c r="C192" s="29"/>
      <c r="D192" s="29"/>
      <c r="E192" s="29"/>
      <c r="F192" s="18"/>
      <c r="G192" s="29"/>
      <c r="H192" s="29"/>
      <c r="I192" s="29"/>
      <c r="J192" s="18"/>
      <c r="K192" s="29"/>
      <c r="L192" s="29"/>
      <c r="M192" s="29"/>
      <c r="N192" s="18"/>
      <c r="O192" s="29"/>
      <c r="P192" s="29"/>
      <c r="Q192" s="29"/>
      <c r="R192" s="18"/>
      <c r="S192" s="29"/>
      <c r="T192" s="29"/>
      <c r="U192" s="29"/>
      <c r="V192" s="18"/>
      <c r="W192" s="29"/>
      <c r="X192" s="29"/>
      <c r="Y192" s="29"/>
    </row>
    <row r="193" spans="1:25">
      <c r="A193" s="51"/>
      <c r="B193" s="31" t="s">
        <v>107</v>
      </c>
      <c r="C193" s="33" t="s">
        <v>208</v>
      </c>
      <c r="D193" s="33"/>
      <c r="E193" s="25"/>
      <c r="F193" s="25"/>
      <c r="G193" s="33">
        <v>14</v>
      </c>
      <c r="H193" s="33"/>
      <c r="I193" s="25"/>
      <c r="J193" s="25"/>
      <c r="K193" s="33" t="s">
        <v>208</v>
      </c>
      <c r="L193" s="33"/>
      <c r="M193" s="25"/>
      <c r="N193" s="25"/>
      <c r="O193" s="33" t="s">
        <v>208</v>
      </c>
      <c r="P193" s="33"/>
      <c r="Q193" s="25"/>
      <c r="R193" s="25"/>
      <c r="S193" s="33" t="s">
        <v>208</v>
      </c>
      <c r="T193" s="33"/>
      <c r="U193" s="25"/>
      <c r="V193" s="25"/>
      <c r="W193" s="33">
        <v>14</v>
      </c>
      <c r="X193" s="33"/>
      <c r="Y193" s="25"/>
    </row>
    <row r="194" spans="1:25">
      <c r="A194" s="51"/>
      <c r="B194" s="31"/>
      <c r="C194" s="33"/>
      <c r="D194" s="33"/>
      <c r="E194" s="25"/>
      <c r="F194" s="25"/>
      <c r="G194" s="33"/>
      <c r="H194" s="33"/>
      <c r="I194" s="25"/>
      <c r="J194" s="25"/>
      <c r="K194" s="33"/>
      <c r="L194" s="33"/>
      <c r="M194" s="25"/>
      <c r="N194" s="25"/>
      <c r="O194" s="33"/>
      <c r="P194" s="33"/>
      <c r="Q194" s="25"/>
      <c r="R194" s="25"/>
      <c r="S194" s="33"/>
      <c r="T194" s="33"/>
      <c r="U194" s="25"/>
      <c r="V194" s="25"/>
      <c r="W194" s="33"/>
      <c r="X194" s="33"/>
      <c r="Y194" s="25"/>
    </row>
    <row r="195" spans="1:25">
      <c r="A195" s="51"/>
      <c r="B195" s="34" t="s">
        <v>441</v>
      </c>
      <c r="C195" s="35" t="s">
        <v>208</v>
      </c>
      <c r="D195" s="35"/>
      <c r="E195" s="29"/>
      <c r="F195" s="29"/>
      <c r="G195" s="35" t="s">
        <v>208</v>
      </c>
      <c r="H195" s="35"/>
      <c r="I195" s="29"/>
      <c r="J195" s="29"/>
      <c r="K195" s="35" t="s">
        <v>208</v>
      </c>
      <c r="L195" s="35"/>
      <c r="M195" s="29"/>
      <c r="N195" s="29"/>
      <c r="O195" s="35">
        <v>278</v>
      </c>
      <c r="P195" s="35"/>
      <c r="Q195" s="29"/>
      <c r="R195" s="29"/>
      <c r="S195" s="35" t="s">
        <v>208</v>
      </c>
      <c r="T195" s="35"/>
      <c r="U195" s="29"/>
      <c r="V195" s="29"/>
      <c r="W195" s="35">
        <v>278</v>
      </c>
      <c r="X195" s="35"/>
      <c r="Y195" s="29"/>
    </row>
    <row r="196" spans="1:25">
      <c r="A196" s="51"/>
      <c r="B196" s="34"/>
      <c r="C196" s="35"/>
      <c r="D196" s="35"/>
      <c r="E196" s="29"/>
      <c r="F196" s="29"/>
      <c r="G196" s="35"/>
      <c r="H196" s="35"/>
      <c r="I196" s="29"/>
      <c r="J196" s="29"/>
      <c r="K196" s="35"/>
      <c r="L196" s="35"/>
      <c r="M196" s="29"/>
      <c r="N196" s="29"/>
      <c r="O196" s="35"/>
      <c r="P196" s="35"/>
      <c r="Q196" s="29"/>
      <c r="R196" s="29"/>
      <c r="S196" s="35"/>
      <c r="T196" s="35"/>
      <c r="U196" s="29"/>
      <c r="V196" s="29"/>
      <c r="W196" s="35"/>
      <c r="X196" s="35"/>
      <c r="Y196" s="29"/>
    </row>
    <row r="197" spans="1:25">
      <c r="A197" s="51"/>
      <c r="B197" s="31" t="s">
        <v>442</v>
      </c>
      <c r="C197" s="33" t="s">
        <v>208</v>
      </c>
      <c r="D197" s="33"/>
      <c r="E197" s="25"/>
      <c r="F197" s="25"/>
      <c r="G197" s="33">
        <v>10</v>
      </c>
      <c r="H197" s="33"/>
      <c r="I197" s="25"/>
      <c r="J197" s="25"/>
      <c r="K197" s="33" t="s">
        <v>208</v>
      </c>
      <c r="L197" s="33"/>
      <c r="M197" s="25"/>
      <c r="N197" s="25"/>
      <c r="O197" s="33" t="s">
        <v>208</v>
      </c>
      <c r="P197" s="33"/>
      <c r="Q197" s="25"/>
      <c r="R197" s="25"/>
      <c r="S197" s="33" t="s">
        <v>465</v>
      </c>
      <c r="T197" s="33"/>
      <c r="U197" s="32" t="s">
        <v>211</v>
      </c>
      <c r="V197" s="25"/>
      <c r="W197" s="33" t="s">
        <v>466</v>
      </c>
      <c r="X197" s="33"/>
      <c r="Y197" s="32" t="s">
        <v>211</v>
      </c>
    </row>
    <row r="198" spans="1:25">
      <c r="A198" s="51"/>
      <c r="B198" s="31"/>
      <c r="C198" s="33"/>
      <c r="D198" s="33"/>
      <c r="E198" s="25"/>
      <c r="F198" s="25"/>
      <c r="G198" s="33"/>
      <c r="H198" s="33"/>
      <c r="I198" s="25"/>
      <c r="J198" s="25"/>
      <c r="K198" s="33"/>
      <c r="L198" s="33"/>
      <c r="M198" s="25"/>
      <c r="N198" s="25"/>
      <c r="O198" s="33"/>
      <c r="P198" s="33"/>
      <c r="Q198" s="25"/>
      <c r="R198" s="25"/>
      <c r="S198" s="33"/>
      <c r="T198" s="33"/>
      <c r="U198" s="32"/>
      <c r="V198" s="25"/>
      <c r="W198" s="33"/>
      <c r="X198" s="33"/>
      <c r="Y198" s="32"/>
    </row>
    <row r="199" spans="1:25">
      <c r="A199" s="51"/>
      <c r="B199" s="34" t="s">
        <v>446</v>
      </c>
      <c r="C199" s="35" t="s">
        <v>208</v>
      </c>
      <c r="D199" s="35"/>
      <c r="E199" s="29"/>
      <c r="F199" s="29"/>
      <c r="G199" s="35">
        <v>611</v>
      </c>
      <c r="H199" s="35"/>
      <c r="I199" s="29"/>
      <c r="J199" s="29"/>
      <c r="K199" s="35">
        <v>35</v>
      </c>
      <c r="L199" s="35"/>
      <c r="M199" s="29"/>
      <c r="N199" s="29"/>
      <c r="O199" s="35" t="s">
        <v>208</v>
      </c>
      <c r="P199" s="35"/>
      <c r="Q199" s="29"/>
      <c r="R199" s="29"/>
      <c r="S199" s="35" t="s">
        <v>208</v>
      </c>
      <c r="T199" s="35"/>
      <c r="U199" s="29"/>
      <c r="V199" s="29"/>
      <c r="W199" s="35">
        <v>646</v>
      </c>
      <c r="X199" s="35"/>
      <c r="Y199" s="29"/>
    </row>
    <row r="200" spans="1:25">
      <c r="A200" s="51"/>
      <c r="B200" s="34"/>
      <c r="C200" s="35"/>
      <c r="D200" s="35"/>
      <c r="E200" s="29"/>
      <c r="F200" s="29"/>
      <c r="G200" s="35"/>
      <c r="H200" s="35"/>
      <c r="I200" s="29"/>
      <c r="J200" s="29"/>
      <c r="K200" s="35"/>
      <c r="L200" s="35"/>
      <c r="M200" s="29"/>
      <c r="N200" s="29"/>
      <c r="O200" s="35"/>
      <c r="P200" s="35"/>
      <c r="Q200" s="29"/>
      <c r="R200" s="29"/>
      <c r="S200" s="35"/>
      <c r="T200" s="35"/>
      <c r="U200" s="29"/>
      <c r="V200" s="29"/>
      <c r="W200" s="35"/>
      <c r="X200" s="35"/>
      <c r="Y200" s="29"/>
    </row>
    <row r="201" spans="1:25">
      <c r="A201" s="51"/>
      <c r="B201" s="31" t="s">
        <v>450</v>
      </c>
      <c r="C201" s="33" t="s">
        <v>208</v>
      </c>
      <c r="D201" s="33"/>
      <c r="E201" s="25"/>
      <c r="F201" s="25"/>
      <c r="G201" s="66">
        <v>3136</v>
      </c>
      <c r="H201" s="66"/>
      <c r="I201" s="25"/>
      <c r="J201" s="25"/>
      <c r="K201" s="66">
        <v>6734</v>
      </c>
      <c r="L201" s="66"/>
      <c r="M201" s="25"/>
      <c r="N201" s="25"/>
      <c r="O201" s="66">
        <v>11008</v>
      </c>
      <c r="P201" s="66"/>
      <c r="Q201" s="25"/>
      <c r="R201" s="25"/>
      <c r="S201" s="33" t="s">
        <v>208</v>
      </c>
      <c r="T201" s="33"/>
      <c r="U201" s="25"/>
      <c r="V201" s="25"/>
      <c r="W201" s="66">
        <v>20878</v>
      </c>
      <c r="X201" s="66"/>
      <c r="Y201" s="25"/>
    </row>
    <row r="202" spans="1:25">
      <c r="A202" s="51"/>
      <c r="B202" s="31"/>
      <c r="C202" s="33"/>
      <c r="D202" s="33"/>
      <c r="E202" s="25"/>
      <c r="F202" s="25"/>
      <c r="G202" s="66"/>
      <c r="H202" s="66"/>
      <c r="I202" s="25"/>
      <c r="J202" s="25"/>
      <c r="K202" s="66"/>
      <c r="L202" s="66"/>
      <c r="M202" s="25"/>
      <c r="N202" s="25"/>
      <c r="O202" s="66"/>
      <c r="P202" s="66"/>
      <c r="Q202" s="25"/>
      <c r="R202" s="25"/>
      <c r="S202" s="33"/>
      <c r="T202" s="33"/>
      <c r="U202" s="25"/>
      <c r="V202" s="25"/>
      <c r="W202" s="66"/>
      <c r="X202" s="66"/>
      <c r="Y202" s="25"/>
    </row>
    <row r="203" spans="1:25">
      <c r="A203" s="51"/>
      <c r="B203" s="34" t="s">
        <v>451</v>
      </c>
      <c r="C203" s="35" t="s">
        <v>467</v>
      </c>
      <c r="D203" s="35"/>
      <c r="E203" s="64" t="s">
        <v>211</v>
      </c>
      <c r="F203" s="29"/>
      <c r="G203" s="35" t="s">
        <v>468</v>
      </c>
      <c r="H203" s="35"/>
      <c r="I203" s="64" t="s">
        <v>211</v>
      </c>
      <c r="J203" s="29"/>
      <c r="K203" s="35" t="s">
        <v>469</v>
      </c>
      <c r="L203" s="35"/>
      <c r="M203" s="64" t="s">
        <v>211</v>
      </c>
      <c r="N203" s="29"/>
      <c r="O203" s="35" t="s">
        <v>470</v>
      </c>
      <c r="P203" s="35"/>
      <c r="Q203" s="64" t="s">
        <v>211</v>
      </c>
      <c r="R203" s="29"/>
      <c r="S203" s="35" t="s">
        <v>208</v>
      </c>
      <c r="T203" s="35"/>
      <c r="U203" s="29"/>
      <c r="V203" s="29"/>
      <c r="W203" s="35" t="s">
        <v>471</v>
      </c>
      <c r="X203" s="35"/>
      <c r="Y203" s="64" t="s">
        <v>211</v>
      </c>
    </row>
    <row r="204" spans="1:25">
      <c r="A204" s="51"/>
      <c r="B204" s="34"/>
      <c r="C204" s="35"/>
      <c r="D204" s="35"/>
      <c r="E204" s="64"/>
      <c r="F204" s="29"/>
      <c r="G204" s="35"/>
      <c r="H204" s="35"/>
      <c r="I204" s="64"/>
      <c r="J204" s="29"/>
      <c r="K204" s="35"/>
      <c r="L204" s="35"/>
      <c r="M204" s="64"/>
      <c r="N204" s="29"/>
      <c r="O204" s="35"/>
      <c r="P204" s="35"/>
      <c r="Q204" s="64"/>
      <c r="R204" s="29"/>
      <c r="S204" s="35"/>
      <c r="T204" s="35"/>
      <c r="U204" s="29"/>
      <c r="V204" s="29"/>
      <c r="W204" s="35"/>
      <c r="X204" s="35"/>
      <c r="Y204" s="64"/>
    </row>
    <row r="205" spans="1:25">
      <c r="A205" s="51"/>
      <c r="B205" s="31" t="s">
        <v>457</v>
      </c>
      <c r="C205" s="33" t="s">
        <v>208</v>
      </c>
      <c r="D205" s="33"/>
      <c r="E205" s="25"/>
      <c r="F205" s="25"/>
      <c r="G205" s="66">
        <v>9220</v>
      </c>
      <c r="H205" s="66"/>
      <c r="I205" s="25"/>
      <c r="J205" s="25"/>
      <c r="K205" s="33" t="s">
        <v>208</v>
      </c>
      <c r="L205" s="33"/>
      <c r="M205" s="25"/>
      <c r="N205" s="25"/>
      <c r="O205" s="33" t="s">
        <v>208</v>
      </c>
      <c r="P205" s="33"/>
      <c r="Q205" s="25"/>
      <c r="R205" s="25"/>
      <c r="S205" s="33" t="s">
        <v>208</v>
      </c>
      <c r="T205" s="33"/>
      <c r="U205" s="25"/>
      <c r="V205" s="25"/>
      <c r="W205" s="66">
        <v>9220</v>
      </c>
      <c r="X205" s="66"/>
      <c r="Y205" s="25"/>
    </row>
    <row r="206" spans="1:25">
      <c r="A206" s="51"/>
      <c r="B206" s="31"/>
      <c r="C206" s="33"/>
      <c r="D206" s="33"/>
      <c r="E206" s="25"/>
      <c r="F206" s="25"/>
      <c r="G206" s="66"/>
      <c r="H206" s="66"/>
      <c r="I206" s="25"/>
      <c r="J206" s="25"/>
      <c r="K206" s="33"/>
      <c r="L206" s="33"/>
      <c r="M206" s="25"/>
      <c r="N206" s="25"/>
      <c r="O206" s="33"/>
      <c r="P206" s="33"/>
      <c r="Q206" s="25"/>
      <c r="R206" s="25"/>
      <c r="S206" s="33"/>
      <c r="T206" s="33"/>
      <c r="U206" s="25"/>
      <c r="V206" s="25"/>
      <c r="W206" s="66"/>
      <c r="X206" s="66"/>
      <c r="Y206" s="25"/>
    </row>
    <row r="207" spans="1:25">
      <c r="A207" s="51"/>
      <c r="B207" s="34" t="s">
        <v>458</v>
      </c>
      <c r="C207" s="35" t="s">
        <v>208</v>
      </c>
      <c r="D207" s="35"/>
      <c r="E207" s="29"/>
      <c r="F207" s="29"/>
      <c r="G207" s="35" t="s">
        <v>472</v>
      </c>
      <c r="H207" s="35"/>
      <c r="I207" s="64" t="s">
        <v>211</v>
      </c>
      <c r="J207" s="29"/>
      <c r="K207" s="35" t="s">
        <v>473</v>
      </c>
      <c r="L207" s="35"/>
      <c r="M207" s="64" t="s">
        <v>211</v>
      </c>
      <c r="N207" s="29"/>
      <c r="O207" s="35" t="s">
        <v>208</v>
      </c>
      <c r="P207" s="35"/>
      <c r="Q207" s="29"/>
      <c r="R207" s="29"/>
      <c r="S207" s="35" t="s">
        <v>474</v>
      </c>
      <c r="T207" s="35"/>
      <c r="U207" s="64" t="s">
        <v>211</v>
      </c>
      <c r="V207" s="29"/>
      <c r="W207" s="35" t="s">
        <v>475</v>
      </c>
      <c r="X207" s="35"/>
      <c r="Y207" s="64" t="s">
        <v>211</v>
      </c>
    </row>
    <row r="208" spans="1:25" ht="15.75" thickBot="1">
      <c r="A208" s="51"/>
      <c r="B208" s="34"/>
      <c r="C208" s="40"/>
      <c r="D208" s="40"/>
      <c r="E208" s="106"/>
      <c r="F208" s="106"/>
      <c r="G208" s="40"/>
      <c r="H208" s="40"/>
      <c r="I208" s="154"/>
      <c r="J208" s="106"/>
      <c r="K208" s="40"/>
      <c r="L208" s="40"/>
      <c r="M208" s="154"/>
      <c r="N208" s="106"/>
      <c r="O208" s="40"/>
      <c r="P208" s="40"/>
      <c r="Q208" s="106"/>
      <c r="R208" s="106"/>
      <c r="S208" s="40"/>
      <c r="T208" s="40"/>
      <c r="U208" s="154"/>
      <c r="V208" s="106"/>
      <c r="W208" s="40"/>
      <c r="X208" s="40"/>
      <c r="Y208" s="154"/>
    </row>
    <row r="209" spans="1:25">
      <c r="A209" s="51"/>
      <c r="B209" s="31" t="s">
        <v>435</v>
      </c>
      <c r="C209" s="41" t="s">
        <v>206</v>
      </c>
      <c r="D209" s="108">
        <v>7175</v>
      </c>
      <c r="E209" s="45"/>
      <c r="F209" s="45"/>
      <c r="G209" s="41" t="s">
        <v>206</v>
      </c>
      <c r="H209" s="108">
        <v>15191</v>
      </c>
      <c r="I209" s="45"/>
      <c r="J209" s="45"/>
      <c r="K209" s="41" t="s">
        <v>206</v>
      </c>
      <c r="L209" s="108">
        <v>4035</v>
      </c>
      <c r="M209" s="45"/>
      <c r="N209" s="45"/>
      <c r="O209" s="41" t="s">
        <v>206</v>
      </c>
      <c r="P209" s="108">
        <v>33739</v>
      </c>
      <c r="Q209" s="45"/>
      <c r="R209" s="45"/>
      <c r="S209" s="41" t="s">
        <v>206</v>
      </c>
      <c r="T209" s="43" t="s">
        <v>208</v>
      </c>
      <c r="U209" s="45"/>
      <c r="V209" s="45"/>
      <c r="W209" s="41" t="s">
        <v>206</v>
      </c>
      <c r="X209" s="108">
        <v>60140</v>
      </c>
      <c r="Y209" s="45"/>
    </row>
    <row r="210" spans="1:25" ht="15.75" thickBot="1">
      <c r="A210" s="51"/>
      <c r="B210" s="31"/>
      <c r="C210" s="42"/>
      <c r="D210" s="109"/>
      <c r="E210" s="46"/>
      <c r="F210" s="46"/>
      <c r="G210" s="42"/>
      <c r="H210" s="109"/>
      <c r="I210" s="46"/>
      <c r="J210" s="46"/>
      <c r="K210" s="42"/>
      <c r="L210" s="109"/>
      <c r="M210" s="46"/>
      <c r="N210" s="46"/>
      <c r="O210" s="42"/>
      <c r="P210" s="109"/>
      <c r="Q210" s="46"/>
      <c r="R210" s="46"/>
      <c r="S210" s="42"/>
      <c r="T210" s="44"/>
      <c r="U210" s="46"/>
      <c r="V210" s="46"/>
      <c r="W210" s="42"/>
      <c r="X210" s="109"/>
      <c r="Y210" s="46"/>
    </row>
    <row r="211" spans="1:25" ht="22.5" customHeight="1" thickTop="1">
      <c r="A211" s="51"/>
      <c r="B211" s="34" t="s">
        <v>463</v>
      </c>
      <c r="C211" s="155" t="s">
        <v>206</v>
      </c>
      <c r="D211" s="156" t="s">
        <v>208</v>
      </c>
      <c r="E211" s="150"/>
      <c r="F211" s="150"/>
      <c r="G211" s="155" t="s">
        <v>206</v>
      </c>
      <c r="H211" s="156" t="s">
        <v>208</v>
      </c>
      <c r="I211" s="150"/>
      <c r="J211" s="150"/>
      <c r="K211" s="155" t="s">
        <v>206</v>
      </c>
      <c r="L211" s="156" t="s">
        <v>208</v>
      </c>
      <c r="M211" s="150"/>
      <c r="N211" s="150"/>
      <c r="O211" s="155" t="s">
        <v>206</v>
      </c>
      <c r="P211" s="156">
        <v>278</v>
      </c>
      <c r="Q211" s="150"/>
      <c r="R211" s="150"/>
      <c r="S211" s="155" t="s">
        <v>206</v>
      </c>
      <c r="T211" s="156" t="s">
        <v>465</v>
      </c>
      <c r="U211" s="155" t="s">
        <v>211</v>
      </c>
      <c r="V211" s="150"/>
      <c r="W211" s="155" t="s">
        <v>206</v>
      </c>
      <c r="X211" s="156">
        <v>147</v>
      </c>
      <c r="Y211" s="150"/>
    </row>
    <row r="212" spans="1:25" ht="15.75" thickBot="1">
      <c r="A212" s="51"/>
      <c r="B212" s="34"/>
      <c r="C212" s="68"/>
      <c r="D212" s="157"/>
      <c r="E212" s="70"/>
      <c r="F212" s="70"/>
      <c r="G212" s="68"/>
      <c r="H212" s="157"/>
      <c r="I212" s="70"/>
      <c r="J212" s="70"/>
      <c r="K212" s="68"/>
      <c r="L212" s="157"/>
      <c r="M212" s="70"/>
      <c r="N212" s="70"/>
      <c r="O212" s="68"/>
      <c r="P212" s="157"/>
      <c r="Q212" s="70"/>
      <c r="R212" s="70"/>
      <c r="S212" s="68"/>
      <c r="T212" s="157"/>
      <c r="U212" s="68"/>
      <c r="V212" s="70"/>
      <c r="W212" s="68"/>
      <c r="X212" s="157"/>
      <c r="Y212" s="70"/>
    </row>
    <row r="213" spans="1:25" ht="15.75" thickTop="1">
      <c r="A213" s="51" t="s">
        <v>1102</v>
      </c>
      <c r="B213" s="50" t="s">
        <v>6</v>
      </c>
      <c r="C213" s="50"/>
      <c r="D213" s="50"/>
      <c r="E213" s="50"/>
      <c r="F213" s="50"/>
      <c r="G213" s="50"/>
      <c r="H213" s="50"/>
      <c r="I213" s="50"/>
      <c r="J213" s="50"/>
      <c r="K213" s="50"/>
      <c r="L213" s="50"/>
      <c r="M213" s="50"/>
      <c r="N213" s="50"/>
      <c r="O213" s="50"/>
      <c r="P213" s="50"/>
      <c r="Q213" s="50"/>
      <c r="R213" s="50"/>
      <c r="S213" s="50"/>
      <c r="T213" s="50"/>
      <c r="U213" s="50"/>
      <c r="V213" s="50"/>
      <c r="W213" s="50"/>
      <c r="X213" s="50"/>
      <c r="Y213" s="50"/>
    </row>
    <row r="214" spans="1:25">
      <c r="A214" s="51"/>
      <c r="B214" s="32" t="s">
        <v>483</v>
      </c>
      <c r="C214" s="32"/>
      <c r="D214" s="32"/>
      <c r="E214" s="32"/>
      <c r="F214" s="32"/>
      <c r="G214" s="32"/>
      <c r="H214" s="32"/>
      <c r="I214" s="32"/>
      <c r="J214" s="32"/>
      <c r="K214" s="32"/>
      <c r="L214" s="32"/>
      <c r="M214" s="32"/>
      <c r="N214" s="32"/>
      <c r="O214" s="32"/>
      <c r="P214" s="32"/>
      <c r="Q214" s="32"/>
      <c r="R214" s="32"/>
      <c r="S214" s="32"/>
      <c r="T214" s="32"/>
      <c r="U214" s="32"/>
      <c r="V214" s="32"/>
      <c r="W214" s="32"/>
      <c r="X214" s="32"/>
      <c r="Y214" s="32"/>
    </row>
    <row r="215" spans="1:25">
      <c r="A215" s="51"/>
      <c r="B215" s="23"/>
      <c r="C215" s="23"/>
      <c r="D215" s="23"/>
      <c r="E215" s="23"/>
      <c r="F215" s="23"/>
      <c r="G215" s="23"/>
      <c r="H215" s="23"/>
      <c r="I215" s="23"/>
      <c r="J215" s="23"/>
      <c r="K215" s="23"/>
      <c r="L215" s="23"/>
      <c r="M215" s="23"/>
    </row>
    <row r="216" spans="1:25">
      <c r="A216" s="51"/>
      <c r="B216" s="13"/>
      <c r="C216" s="13"/>
      <c r="D216" s="13"/>
      <c r="E216" s="13"/>
      <c r="F216" s="13"/>
      <c r="G216" s="13"/>
      <c r="H216" s="13"/>
      <c r="I216" s="13"/>
      <c r="J216" s="13"/>
      <c r="K216" s="13"/>
      <c r="L216" s="13"/>
      <c r="M216" s="13"/>
    </row>
    <row r="217" spans="1:25" ht="15.75" thickBot="1">
      <c r="A217" s="51"/>
      <c r="B217" s="82"/>
      <c r="C217" s="102">
        <v>41274</v>
      </c>
      <c r="D217" s="102"/>
      <c r="E217" s="102"/>
      <c r="F217" s="102"/>
      <c r="G217" s="102"/>
      <c r="H217" s="102"/>
      <c r="I217" s="102"/>
      <c r="J217" s="102"/>
      <c r="K217" s="102"/>
      <c r="L217" s="102"/>
      <c r="M217" s="102"/>
    </row>
    <row r="218" spans="1:25" ht="15.75" thickBot="1">
      <c r="A218" s="51"/>
      <c r="B218" s="82"/>
      <c r="C218" s="103" t="s">
        <v>484</v>
      </c>
      <c r="D218" s="103"/>
      <c r="E218" s="103"/>
      <c r="F218" s="103"/>
      <c r="G218" s="103"/>
      <c r="H218" s="103"/>
      <c r="I218" s="103"/>
      <c r="J218" s="103"/>
      <c r="K218" s="103"/>
      <c r="L218" s="103"/>
      <c r="M218" s="103"/>
    </row>
    <row r="219" spans="1:25" ht="15.75" thickBot="1">
      <c r="A219" s="51"/>
      <c r="B219" s="14" t="s">
        <v>309</v>
      </c>
      <c r="C219" s="103" t="s">
        <v>485</v>
      </c>
      <c r="D219" s="103"/>
      <c r="E219" s="103"/>
      <c r="F219" s="137"/>
      <c r="G219" s="103" t="s">
        <v>486</v>
      </c>
      <c r="H219" s="103"/>
      <c r="I219" s="103"/>
      <c r="J219" s="137"/>
      <c r="K219" s="103" t="s">
        <v>351</v>
      </c>
      <c r="L219" s="103"/>
      <c r="M219" s="103"/>
    </row>
    <row r="220" spans="1:25">
      <c r="A220" s="51"/>
      <c r="B220" s="31" t="s">
        <v>464</v>
      </c>
      <c r="C220" s="41" t="s">
        <v>206</v>
      </c>
      <c r="D220" s="108">
        <v>14180</v>
      </c>
      <c r="E220" s="45"/>
      <c r="F220" s="45"/>
      <c r="G220" s="41" t="s">
        <v>206</v>
      </c>
      <c r="H220" s="108">
        <v>4659</v>
      </c>
      <c r="I220" s="45"/>
      <c r="J220" s="45"/>
      <c r="K220" s="41" t="s">
        <v>206</v>
      </c>
      <c r="L220" s="108">
        <v>18839</v>
      </c>
      <c r="M220" s="45"/>
    </row>
    <row r="221" spans="1:25">
      <c r="A221" s="51"/>
      <c r="B221" s="31"/>
      <c r="C221" s="32"/>
      <c r="D221" s="66"/>
      <c r="E221" s="25"/>
      <c r="F221" s="25"/>
      <c r="G221" s="32"/>
      <c r="H221" s="66"/>
      <c r="I221" s="25"/>
      <c r="J221" s="25"/>
      <c r="K221" s="32"/>
      <c r="L221" s="66"/>
      <c r="M221" s="25"/>
    </row>
    <row r="222" spans="1:25" ht="25.5">
      <c r="A222" s="51"/>
      <c r="B222" s="17" t="s">
        <v>487</v>
      </c>
      <c r="C222" s="29"/>
      <c r="D222" s="29"/>
      <c r="E222" s="29"/>
      <c r="F222" s="18"/>
      <c r="G222" s="29"/>
      <c r="H222" s="29"/>
      <c r="I222" s="29"/>
      <c r="J222" s="18"/>
      <c r="K222" s="29"/>
      <c r="L222" s="29"/>
      <c r="M222" s="29"/>
    </row>
    <row r="223" spans="1:25">
      <c r="A223" s="51"/>
      <c r="B223" s="19" t="s">
        <v>488</v>
      </c>
      <c r="C223" s="25"/>
      <c r="D223" s="25"/>
      <c r="E223" s="25"/>
      <c r="F223" s="11"/>
      <c r="G223" s="25"/>
      <c r="H223" s="25"/>
      <c r="I223" s="25"/>
      <c r="J223" s="11"/>
      <c r="K223" s="25"/>
      <c r="L223" s="25"/>
      <c r="M223" s="25"/>
    </row>
    <row r="224" spans="1:25">
      <c r="A224" s="51"/>
      <c r="B224" s="34" t="s">
        <v>489</v>
      </c>
      <c r="C224" s="35">
        <v>769</v>
      </c>
      <c r="D224" s="35"/>
      <c r="E224" s="29"/>
      <c r="F224" s="29"/>
      <c r="G224" s="35">
        <v>476</v>
      </c>
      <c r="H224" s="35"/>
      <c r="I224" s="29"/>
      <c r="J224" s="29"/>
      <c r="K224" s="37">
        <v>1245</v>
      </c>
      <c r="L224" s="37"/>
      <c r="M224" s="29"/>
    </row>
    <row r="225" spans="1:25">
      <c r="A225" s="51"/>
      <c r="B225" s="34"/>
      <c r="C225" s="35"/>
      <c r="D225" s="35"/>
      <c r="E225" s="29"/>
      <c r="F225" s="29"/>
      <c r="G225" s="35"/>
      <c r="H225" s="35"/>
      <c r="I225" s="29"/>
      <c r="J225" s="29"/>
      <c r="K225" s="37"/>
      <c r="L225" s="37"/>
      <c r="M225" s="29"/>
    </row>
    <row r="226" spans="1:25">
      <c r="A226" s="51"/>
      <c r="B226" s="31" t="s">
        <v>123</v>
      </c>
      <c r="C226" s="66">
        <v>2163</v>
      </c>
      <c r="D226" s="66"/>
      <c r="E226" s="25"/>
      <c r="F226" s="25"/>
      <c r="G226" s="94" t="s">
        <v>208</v>
      </c>
      <c r="H226" s="94"/>
      <c r="I226" s="25"/>
      <c r="J226" s="25"/>
      <c r="K226" s="66">
        <v>2163</v>
      </c>
      <c r="L226" s="66"/>
      <c r="M226" s="25"/>
    </row>
    <row r="227" spans="1:25">
      <c r="A227" s="51"/>
      <c r="B227" s="31"/>
      <c r="C227" s="66"/>
      <c r="D227" s="66"/>
      <c r="E227" s="25"/>
      <c r="F227" s="25"/>
      <c r="G227" s="94"/>
      <c r="H227" s="94"/>
      <c r="I227" s="25"/>
      <c r="J227" s="25"/>
      <c r="K227" s="66"/>
      <c r="L227" s="66"/>
      <c r="M227" s="25"/>
    </row>
    <row r="228" spans="1:25" ht="15.75" thickBot="1">
      <c r="A228" s="51"/>
      <c r="B228" s="17" t="s">
        <v>490</v>
      </c>
      <c r="C228" s="40" t="s">
        <v>491</v>
      </c>
      <c r="D228" s="40"/>
      <c r="E228" s="22" t="s">
        <v>211</v>
      </c>
      <c r="F228" s="138"/>
      <c r="G228" s="40" t="s">
        <v>492</v>
      </c>
      <c r="H228" s="40"/>
      <c r="I228" s="22" t="s">
        <v>211</v>
      </c>
      <c r="J228" s="138"/>
      <c r="K228" s="40" t="s">
        <v>493</v>
      </c>
      <c r="L228" s="40"/>
      <c r="M228" s="22" t="s">
        <v>211</v>
      </c>
    </row>
    <row r="229" spans="1:25">
      <c r="A229" s="51"/>
      <c r="B229" s="31" t="s">
        <v>435</v>
      </c>
      <c r="C229" s="41" t="s">
        <v>206</v>
      </c>
      <c r="D229" s="43" t="s">
        <v>208</v>
      </c>
      <c r="E229" s="45"/>
      <c r="F229" s="45"/>
      <c r="G229" s="41" t="s">
        <v>206</v>
      </c>
      <c r="H229" s="43" t="s">
        <v>208</v>
      </c>
      <c r="I229" s="45"/>
      <c r="J229" s="45"/>
      <c r="K229" s="41" t="s">
        <v>206</v>
      </c>
      <c r="L229" s="43" t="s">
        <v>208</v>
      </c>
      <c r="M229" s="45"/>
    </row>
    <row r="230" spans="1:25" ht="15.75" thickBot="1">
      <c r="A230" s="51"/>
      <c r="B230" s="31"/>
      <c r="C230" s="42"/>
      <c r="D230" s="44"/>
      <c r="E230" s="46"/>
      <c r="F230" s="46"/>
      <c r="G230" s="42"/>
      <c r="H230" s="44"/>
      <c r="I230" s="46"/>
      <c r="J230" s="46"/>
      <c r="K230" s="42"/>
      <c r="L230" s="44"/>
      <c r="M230" s="46"/>
    </row>
    <row r="231" spans="1:25" ht="22.5" customHeight="1" thickTop="1">
      <c r="A231" s="51"/>
      <c r="B231" s="34" t="s">
        <v>494</v>
      </c>
      <c r="C231" s="155" t="s">
        <v>206</v>
      </c>
      <c r="D231" s="156" t="s">
        <v>208</v>
      </c>
      <c r="E231" s="150"/>
      <c r="F231" s="150"/>
      <c r="G231" s="155" t="s">
        <v>206</v>
      </c>
      <c r="H231" s="156" t="s">
        <v>208</v>
      </c>
      <c r="I231" s="150"/>
      <c r="J231" s="150"/>
      <c r="K231" s="155" t="s">
        <v>206</v>
      </c>
      <c r="L231" s="156" t="s">
        <v>208</v>
      </c>
      <c r="M231" s="150"/>
    </row>
    <row r="232" spans="1:25" ht="15.75" thickBot="1">
      <c r="A232" s="51"/>
      <c r="B232" s="34"/>
      <c r="C232" s="68"/>
      <c r="D232" s="157"/>
      <c r="E232" s="70"/>
      <c r="F232" s="70"/>
      <c r="G232" s="68"/>
      <c r="H232" s="157"/>
      <c r="I232" s="70"/>
      <c r="J232" s="70"/>
      <c r="K232" s="68"/>
      <c r="L232" s="157"/>
      <c r="M232" s="70"/>
    </row>
    <row r="233" spans="1:25" ht="15.75" thickTop="1">
      <c r="A233" s="51" t="s">
        <v>1103</v>
      </c>
      <c r="B233" s="50" t="s">
        <v>6</v>
      </c>
      <c r="C233" s="50"/>
      <c r="D233" s="50"/>
      <c r="E233" s="50"/>
      <c r="F233" s="50"/>
      <c r="G233" s="50"/>
      <c r="H233" s="50"/>
      <c r="I233" s="50"/>
      <c r="J233" s="50"/>
      <c r="K233" s="50"/>
      <c r="L233" s="50"/>
      <c r="M233" s="50"/>
      <c r="N233" s="50"/>
      <c r="O233" s="50"/>
      <c r="P233" s="50"/>
      <c r="Q233" s="50"/>
      <c r="R233" s="50"/>
      <c r="S233" s="50"/>
      <c r="T233" s="50"/>
      <c r="U233" s="50"/>
      <c r="V233" s="50"/>
      <c r="W233" s="50"/>
      <c r="X233" s="50"/>
      <c r="Y233" s="50"/>
    </row>
    <row r="234" spans="1:25">
      <c r="A234" s="51"/>
      <c r="B234" s="25" t="s">
        <v>497</v>
      </c>
      <c r="C234" s="25"/>
      <c r="D234" s="25"/>
      <c r="E234" s="25"/>
      <c r="F234" s="25"/>
      <c r="G234" s="25"/>
      <c r="H234" s="25"/>
      <c r="I234" s="25"/>
      <c r="J234" s="25"/>
      <c r="K234" s="25"/>
      <c r="L234" s="25"/>
      <c r="M234" s="25"/>
      <c r="N234" s="25"/>
      <c r="O234" s="25"/>
      <c r="P234" s="25"/>
      <c r="Q234" s="25"/>
      <c r="R234" s="25"/>
      <c r="S234" s="25"/>
      <c r="T234" s="25"/>
      <c r="U234" s="25"/>
      <c r="V234" s="25"/>
      <c r="W234" s="25"/>
      <c r="X234" s="25"/>
      <c r="Y234" s="25"/>
    </row>
    <row r="235" spans="1:25">
      <c r="A235" s="51"/>
      <c r="B235" s="23"/>
      <c r="C235" s="23"/>
      <c r="D235" s="23"/>
      <c r="E235" s="23"/>
      <c r="F235" s="23"/>
      <c r="G235" s="23"/>
      <c r="H235" s="23"/>
      <c r="I235" s="23"/>
      <c r="J235" s="23"/>
      <c r="K235" s="23"/>
      <c r="L235" s="23"/>
      <c r="M235" s="23"/>
      <c r="N235" s="23"/>
      <c r="O235" s="23"/>
      <c r="P235" s="23"/>
      <c r="Q235" s="23"/>
    </row>
    <row r="236" spans="1:25">
      <c r="A236" s="51"/>
      <c r="B236" s="13"/>
      <c r="C236" s="13"/>
      <c r="D236" s="13"/>
      <c r="E236" s="13"/>
      <c r="F236" s="13"/>
      <c r="G236" s="13"/>
      <c r="H236" s="13"/>
      <c r="I236" s="13"/>
      <c r="J236" s="13"/>
      <c r="K236" s="13"/>
      <c r="L236" s="13"/>
      <c r="M236" s="13"/>
      <c r="N236" s="13"/>
      <c r="O236" s="13"/>
      <c r="P236" s="13"/>
      <c r="Q236" s="13"/>
    </row>
    <row r="237" spans="1:25" ht="15.75" thickBot="1">
      <c r="A237" s="51"/>
      <c r="B237" s="82"/>
      <c r="C237" s="86">
        <v>41639</v>
      </c>
      <c r="D237" s="86"/>
      <c r="E237" s="86"/>
      <c r="F237" s="86"/>
      <c r="G237" s="86"/>
      <c r="H237" s="86"/>
      <c r="I237" s="86"/>
      <c r="J237" s="11"/>
      <c r="K237" s="102">
        <v>41274</v>
      </c>
      <c r="L237" s="102"/>
      <c r="M237" s="102"/>
      <c r="N237" s="102"/>
      <c r="O237" s="102"/>
      <c r="P237" s="102"/>
      <c r="Q237" s="102"/>
    </row>
    <row r="238" spans="1:25">
      <c r="A238" s="51"/>
      <c r="B238" s="24" t="s">
        <v>309</v>
      </c>
      <c r="C238" s="88" t="s">
        <v>498</v>
      </c>
      <c r="D238" s="88"/>
      <c r="E238" s="88"/>
      <c r="F238" s="45"/>
      <c r="G238" s="88" t="s">
        <v>500</v>
      </c>
      <c r="H238" s="88"/>
      <c r="I238" s="88"/>
      <c r="J238" s="25"/>
      <c r="K238" s="105" t="s">
        <v>498</v>
      </c>
      <c r="L238" s="105"/>
      <c r="M238" s="105"/>
      <c r="N238" s="45"/>
      <c r="O238" s="105" t="s">
        <v>500</v>
      </c>
      <c r="P238" s="105"/>
      <c r="Q238" s="105"/>
    </row>
    <row r="239" spans="1:25" ht="15.75" thickBot="1">
      <c r="A239" s="51"/>
      <c r="B239" s="24"/>
      <c r="C239" s="27" t="s">
        <v>499</v>
      </c>
      <c r="D239" s="27"/>
      <c r="E239" s="27"/>
      <c r="F239" s="28"/>
      <c r="G239" s="27" t="s">
        <v>499</v>
      </c>
      <c r="H239" s="27"/>
      <c r="I239" s="27"/>
      <c r="J239" s="25"/>
      <c r="K239" s="80" t="s">
        <v>499</v>
      </c>
      <c r="L239" s="80"/>
      <c r="M239" s="80"/>
      <c r="N239" s="28"/>
      <c r="O239" s="80" t="s">
        <v>499</v>
      </c>
      <c r="P239" s="80"/>
      <c r="Q239" s="80"/>
    </row>
    <row r="240" spans="1:25">
      <c r="A240" s="51"/>
      <c r="B240" s="110" t="s">
        <v>501</v>
      </c>
      <c r="C240" s="30"/>
      <c r="D240" s="30"/>
      <c r="E240" s="30"/>
      <c r="F240" s="18"/>
      <c r="G240" s="30"/>
      <c r="H240" s="30"/>
      <c r="I240" s="30"/>
      <c r="J240" s="18"/>
      <c r="K240" s="30"/>
      <c r="L240" s="30"/>
      <c r="M240" s="30"/>
      <c r="N240" s="18"/>
      <c r="O240" s="30"/>
      <c r="P240" s="30"/>
      <c r="Q240" s="30"/>
    </row>
    <row r="241" spans="1:17">
      <c r="A241" s="51"/>
      <c r="B241" s="115" t="s">
        <v>502</v>
      </c>
      <c r="C241" s="117" t="s">
        <v>206</v>
      </c>
      <c r="D241" s="95">
        <v>54374</v>
      </c>
      <c r="E241" s="25"/>
      <c r="F241" s="25"/>
      <c r="G241" s="117" t="s">
        <v>206</v>
      </c>
      <c r="H241" s="95">
        <v>54374</v>
      </c>
      <c r="I241" s="25"/>
      <c r="J241" s="25"/>
      <c r="K241" s="32" t="s">
        <v>206</v>
      </c>
      <c r="L241" s="66">
        <v>31085</v>
      </c>
      <c r="M241" s="25"/>
      <c r="N241" s="25"/>
      <c r="O241" s="32" t="s">
        <v>206</v>
      </c>
      <c r="P241" s="66">
        <v>38656</v>
      </c>
      <c r="Q241" s="25"/>
    </row>
    <row r="242" spans="1:17">
      <c r="A242" s="51"/>
      <c r="B242" s="115"/>
      <c r="C242" s="117"/>
      <c r="D242" s="95"/>
      <c r="E242" s="25"/>
      <c r="F242" s="25"/>
      <c r="G242" s="117"/>
      <c r="H242" s="95"/>
      <c r="I242" s="25"/>
      <c r="J242" s="25"/>
      <c r="K242" s="32"/>
      <c r="L242" s="66"/>
      <c r="M242" s="25"/>
      <c r="N242" s="25"/>
      <c r="O242" s="32"/>
      <c r="P242" s="66"/>
      <c r="Q242" s="25"/>
    </row>
    <row r="243" spans="1:17">
      <c r="A243" s="51"/>
      <c r="B243" s="118" t="s">
        <v>39</v>
      </c>
      <c r="C243" s="92">
        <v>142174</v>
      </c>
      <c r="D243" s="92"/>
      <c r="E243" s="29"/>
      <c r="F243" s="29"/>
      <c r="G243" s="92">
        <v>139548</v>
      </c>
      <c r="H243" s="92"/>
      <c r="I243" s="29"/>
      <c r="J243" s="29"/>
      <c r="K243" s="37">
        <v>87310</v>
      </c>
      <c r="L243" s="37"/>
      <c r="M243" s="29"/>
      <c r="N243" s="29"/>
      <c r="O243" s="37">
        <v>91528</v>
      </c>
      <c r="P243" s="37"/>
      <c r="Q243" s="29"/>
    </row>
    <row r="244" spans="1:17">
      <c r="A244" s="51"/>
      <c r="B244" s="118"/>
      <c r="C244" s="92"/>
      <c r="D244" s="92"/>
      <c r="E244" s="29"/>
      <c r="F244" s="29"/>
      <c r="G244" s="92"/>
      <c r="H244" s="92"/>
      <c r="I244" s="29"/>
      <c r="J244" s="29"/>
      <c r="K244" s="37"/>
      <c r="L244" s="37"/>
      <c r="M244" s="29"/>
      <c r="N244" s="29"/>
      <c r="O244" s="37"/>
      <c r="P244" s="37"/>
      <c r="Q244" s="29"/>
    </row>
    <row r="245" spans="1:17">
      <c r="A245" s="51"/>
      <c r="B245" s="115" t="s">
        <v>40</v>
      </c>
      <c r="C245" s="95">
        <v>52240</v>
      </c>
      <c r="D245" s="95"/>
      <c r="E245" s="25"/>
      <c r="F245" s="25"/>
      <c r="G245" s="95">
        <v>51833</v>
      </c>
      <c r="H245" s="95"/>
      <c r="I245" s="25"/>
      <c r="J245" s="25"/>
      <c r="K245" s="66">
        <v>52414</v>
      </c>
      <c r="L245" s="66"/>
      <c r="M245" s="25"/>
      <c r="N245" s="25"/>
      <c r="O245" s="66">
        <v>52414</v>
      </c>
      <c r="P245" s="66"/>
      <c r="Q245" s="25"/>
    </row>
    <row r="246" spans="1:17">
      <c r="A246" s="51"/>
      <c r="B246" s="115"/>
      <c r="C246" s="95"/>
      <c r="D246" s="95"/>
      <c r="E246" s="25"/>
      <c r="F246" s="25"/>
      <c r="G246" s="95"/>
      <c r="H246" s="95"/>
      <c r="I246" s="25"/>
      <c r="J246" s="25"/>
      <c r="K246" s="66"/>
      <c r="L246" s="66"/>
      <c r="M246" s="25"/>
      <c r="N246" s="25"/>
      <c r="O246" s="66"/>
      <c r="P246" s="66"/>
      <c r="Q246" s="25"/>
    </row>
    <row r="247" spans="1:17">
      <c r="A247" s="51"/>
      <c r="B247" s="118" t="s">
        <v>53</v>
      </c>
      <c r="C247" s="92">
        <v>17940</v>
      </c>
      <c r="D247" s="92"/>
      <c r="E247" s="29"/>
      <c r="F247" s="29"/>
      <c r="G247" s="92">
        <v>17940</v>
      </c>
      <c r="H247" s="92"/>
      <c r="I247" s="29"/>
      <c r="J247" s="29"/>
      <c r="K247" s="37">
        <v>11400</v>
      </c>
      <c r="L247" s="37"/>
      <c r="M247" s="29"/>
      <c r="N247" s="29"/>
      <c r="O247" s="37">
        <v>11385</v>
      </c>
      <c r="P247" s="37"/>
      <c r="Q247" s="29"/>
    </row>
    <row r="248" spans="1:17">
      <c r="A248" s="51"/>
      <c r="B248" s="118"/>
      <c r="C248" s="92"/>
      <c r="D248" s="92"/>
      <c r="E248" s="29"/>
      <c r="F248" s="29"/>
      <c r="G248" s="92"/>
      <c r="H248" s="92"/>
      <c r="I248" s="29"/>
      <c r="J248" s="29"/>
      <c r="K248" s="37"/>
      <c r="L248" s="37"/>
      <c r="M248" s="29"/>
      <c r="N248" s="29"/>
      <c r="O248" s="37"/>
      <c r="P248" s="37"/>
      <c r="Q248" s="29"/>
    </row>
    <row r="249" spans="1:17">
      <c r="A249" s="51"/>
      <c r="B249" s="11"/>
      <c r="C249" s="25"/>
      <c r="D249" s="25"/>
      <c r="E249" s="25"/>
      <c r="F249" s="11"/>
      <c r="G249" s="25"/>
      <c r="H249" s="25"/>
      <c r="I249" s="25"/>
      <c r="J249" s="11"/>
      <c r="K249" s="25"/>
      <c r="L249" s="25"/>
      <c r="M249" s="25"/>
      <c r="N249" s="11"/>
      <c r="O249" s="25"/>
      <c r="P249" s="25"/>
      <c r="Q249" s="25"/>
    </row>
    <row r="250" spans="1:17">
      <c r="A250" s="51"/>
      <c r="B250" s="48" t="s">
        <v>503</v>
      </c>
      <c r="C250" s="25"/>
      <c r="D250" s="25"/>
      <c r="E250" s="25"/>
      <c r="F250" s="11"/>
      <c r="G250" s="25"/>
      <c r="H250" s="25"/>
      <c r="I250" s="25"/>
      <c r="J250" s="11"/>
      <c r="K250" s="25"/>
      <c r="L250" s="25"/>
      <c r="M250" s="25"/>
      <c r="N250" s="11"/>
      <c r="O250" s="25"/>
      <c r="P250" s="25"/>
      <c r="Q250" s="25"/>
    </row>
    <row r="251" spans="1:17">
      <c r="A251" s="51"/>
      <c r="B251" s="118" t="s">
        <v>504</v>
      </c>
      <c r="C251" s="90" t="s">
        <v>206</v>
      </c>
      <c r="D251" s="92">
        <v>250000</v>
      </c>
      <c r="E251" s="29"/>
      <c r="F251" s="29"/>
      <c r="G251" s="90" t="s">
        <v>206</v>
      </c>
      <c r="H251" s="92">
        <v>262500</v>
      </c>
      <c r="I251" s="29"/>
      <c r="J251" s="29"/>
      <c r="K251" s="64" t="s">
        <v>206</v>
      </c>
      <c r="L251" s="35" t="s">
        <v>208</v>
      </c>
      <c r="M251" s="29"/>
      <c r="N251" s="29"/>
      <c r="O251" s="64" t="s">
        <v>206</v>
      </c>
      <c r="P251" s="35" t="s">
        <v>208</v>
      </c>
      <c r="Q251" s="29"/>
    </row>
    <row r="252" spans="1:17">
      <c r="A252" s="51"/>
      <c r="B252" s="118"/>
      <c r="C252" s="90"/>
      <c r="D252" s="92"/>
      <c r="E252" s="29"/>
      <c r="F252" s="29"/>
      <c r="G252" s="90"/>
      <c r="H252" s="92"/>
      <c r="I252" s="29"/>
      <c r="J252" s="29"/>
      <c r="K252" s="64"/>
      <c r="L252" s="35"/>
      <c r="M252" s="29"/>
      <c r="N252" s="29"/>
      <c r="O252" s="64"/>
      <c r="P252" s="35"/>
      <c r="Q252" s="29"/>
    </row>
    <row r="253" spans="1:17">
      <c r="A253" s="51"/>
      <c r="B253" s="115" t="s">
        <v>505</v>
      </c>
      <c r="C253" s="94" t="s">
        <v>208</v>
      </c>
      <c r="D253" s="94"/>
      <c r="E253" s="25"/>
      <c r="F253" s="25"/>
      <c r="G253" s="94" t="s">
        <v>208</v>
      </c>
      <c r="H253" s="94"/>
      <c r="I253" s="25"/>
      <c r="J253" s="25"/>
      <c r="K253" s="66">
        <v>125000</v>
      </c>
      <c r="L253" s="66"/>
      <c r="M253" s="25"/>
      <c r="N253" s="25"/>
      <c r="O253" s="66">
        <v>125000</v>
      </c>
      <c r="P253" s="66"/>
      <c r="Q253" s="25"/>
    </row>
    <row r="254" spans="1:17">
      <c r="A254" s="51"/>
      <c r="B254" s="115"/>
      <c r="C254" s="94"/>
      <c r="D254" s="94"/>
      <c r="E254" s="25"/>
      <c r="F254" s="25"/>
      <c r="G254" s="94"/>
      <c r="H254" s="94"/>
      <c r="I254" s="25"/>
      <c r="J254" s="25"/>
      <c r="K254" s="66"/>
      <c r="L254" s="66"/>
      <c r="M254" s="25"/>
      <c r="N254" s="25"/>
      <c r="O254" s="66"/>
      <c r="P254" s="66"/>
      <c r="Q254" s="25"/>
    </row>
    <row r="255" spans="1:17">
      <c r="A255" s="51"/>
      <c r="B255" s="118" t="s">
        <v>61</v>
      </c>
      <c r="C255" s="92">
        <v>13303</v>
      </c>
      <c r="D255" s="92"/>
      <c r="E255" s="29"/>
      <c r="F255" s="29"/>
      <c r="G255" s="92">
        <v>13303</v>
      </c>
      <c r="H255" s="92"/>
      <c r="I255" s="29"/>
      <c r="J255" s="29"/>
      <c r="K255" s="37">
        <v>12130</v>
      </c>
      <c r="L255" s="37"/>
      <c r="M255" s="29"/>
      <c r="N255" s="29"/>
      <c r="O255" s="37">
        <v>12085</v>
      </c>
      <c r="P255" s="37"/>
      <c r="Q255" s="29"/>
    </row>
    <row r="256" spans="1:17">
      <c r="A256" s="51"/>
      <c r="B256" s="118"/>
      <c r="C256" s="92"/>
      <c r="D256" s="92"/>
      <c r="E256" s="29"/>
      <c r="F256" s="29"/>
      <c r="G256" s="92"/>
      <c r="H256" s="92"/>
      <c r="I256" s="29"/>
      <c r="J256" s="29"/>
      <c r="K256" s="37"/>
      <c r="L256" s="37"/>
      <c r="M256" s="29"/>
      <c r="N256" s="29"/>
      <c r="O256" s="37"/>
      <c r="P256" s="37"/>
      <c r="Q256" s="29"/>
    </row>
  </sheetData>
  <mergeCells count="1316">
    <mergeCell ref="A233:A256"/>
    <mergeCell ref="B233:Y233"/>
    <mergeCell ref="B234:Y234"/>
    <mergeCell ref="A152:A212"/>
    <mergeCell ref="B152:Y152"/>
    <mergeCell ref="B153:Y153"/>
    <mergeCell ref="B183:Y183"/>
    <mergeCell ref="A213:A232"/>
    <mergeCell ref="B213:Y213"/>
    <mergeCell ref="B214:Y214"/>
    <mergeCell ref="A106:A133"/>
    <mergeCell ref="B106:Y106"/>
    <mergeCell ref="B107:Y107"/>
    <mergeCell ref="B108:Y108"/>
    <mergeCell ref="A134:A151"/>
    <mergeCell ref="B134:Y134"/>
    <mergeCell ref="B135:Y135"/>
    <mergeCell ref="A1:A2"/>
    <mergeCell ref="B1:Y1"/>
    <mergeCell ref="B2:Y2"/>
    <mergeCell ref="B3:Y3"/>
    <mergeCell ref="A4:A105"/>
    <mergeCell ref="B4:Y4"/>
    <mergeCell ref="B5:Y5"/>
    <mergeCell ref="B54:Y54"/>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49:E249"/>
    <mergeCell ref="G249:I249"/>
    <mergeCell ref="K249:M249"/>
    <mergeCell ref="O249:Q249"/>
    <mergeCell ref="C250:E250"/>
    <mergeCell ref="G250:I250"/>
    <mergeCell ref="K250:M250"/>
    <mergeCell ref="O250:Q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C240:E240"/>
    <mergeCell ref="G240:I240"/>
    <mergeCell ref="K240:M240"/>
    <mergeCell ref="O240:Q240"/>
    <mergeCell ref="B241:B242"/>
    <mergeCell ref="C241:C242"/>
    <mergeCell ref="D241:D242"/>
    <mergeCell ref="E241:E242"/>
    <mergeCell ref="F241:F242"/>
    <mergeCell ref="G241:G242"/>
    <mergeCell ref="J238:J239"/>
    <mergeCell ref="K238:M238"/>
    <mergeCell ref="K239:M239"/>
    <mergeCell ref="N238:N239"/>
    <mergeCell ref="O238:Q238"/>
    <mergeCell ref="O239:Q239"/>
    <mergeCell ref="B238:B239"/>
    <mergeCell ref="C238:E238"/>
    <mergeCell ref="C239:E239"/>
    <mergeCell ref="F238:F239"/>
    <mergeCell ref="G238:I238"/>
    <mergeCell ref="G239:I239"/>
    <mergeCell ref="K231:K232"/>
    <mergeCell ref="L231:L232"/>
    <mergeCell ref="M231:M232"/>
    <mergeCell ref="B235:Q235"/>
    <mergeCell ref="C237:I237"/>
    <mergeCell ref="K237:Q237"/>
    <mergeCell ref="M229:M230"/>
    <mergeCell ref="B231:B232"/>
    <mergeCell ref="C231:C232"/>
    <mergeCell ref="D231:D232"/>
    <mergeCell ref="E231:E232"/>
    <mergeCell ref="F231:F232"/>
    <mergeCell ref="G231:G232"/>
    <mergeCell ref="H231:H232"/>
    <mergeCell ref="I231:I232"/>
    <mergeCell ref="J231:J232"/>
    <mergeCell ref="G229:G230"/>
    <mergeCell ref="H229:H230"/>
    <mergeCell ref="I229:I230"/>
    <mergeCell ref="J229:J230"/>
    <mergeCell ref="K229:K230"/>
    <mergeCell ref="L229:L230"/>
    <mergeCell ref="K226:L227"/>
    <mergeCell ref="M226:M227"/>
    <mergeCell ref="C228:D228"/>
    <mergeCell ref="G228:H228"/>
    <mergeCell ref="K228:L228"/>
    <mergeCell ref="B229:B230"/>
    <mergeCell ref="C229:C230"/>
    <mergeCell ref="D229:D230"/>
    <mergeCell ref="E229:E230"/>
    <mergeCell ref="F229:F230"/>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C222:E222"/>
    <mergeCell ref="G222:I222"/>
    <mergeCell ref="K222:M222"/>
    <mergeCell ref="C223:E223"/>
    <mergeCell ref="G223:I223"/>
    <mergeCell ref="K223:M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5:M215"/>
    <mergeCell ref="C217:M217"/>
    <mergeCell ref="C218:M218"/>
    <mergeCell ref="C219:E219"/>
    <mergeCell ref="G219:I219"/>
    <mergeCell ref="K219:M219"/>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4:Y184"/>
    <mergeCell ref="C186:Y186"/>
    <mergeCell ref="C187:Y187"/>
    <mergeCell ref="C188:E188"/>
    <mergeCell ref="G188:I188"/>
    <mergeCell ref="K188:M188"/>
    <mergeCell ref="O188:Q188"/>
    <mergeCell ref="S188:U188"/>
    <mergeCell ref="W188:Y188"/>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Y157"/>
    <mergeCell ref="C158:E158"/>
    <mergeCell ref="G158:I158"/>
    <mergeCell ref="K158:M158"/>
    <mergeCell ref="O158:Q158"/>
    <mergeCell ref="S158:U158"/>
    <mergeCell ref="W158:Y158"/>
    <mergeCell ref="I149:I150"/>
    <mergeCell ref="J149:J150"/>
    <mergeCell ref="K149:K150"/>
    <mergeCell ref="L149:L150"/>
    <mergeCell ref="B154:Y154"/>
    <mergeCell ref="C156:Y156"/>
    <mergeCell ref="I146:I147"/>
    <mergeCell ref="J146:J147"/>
    <mergeCell ref="K146:K147"/>
    <mergeCell ref="L146:L147"/>
    <mergeCell ref="B149:B150"/>
    <mergeCell ref="C149:C150"/>
    <mergeCell ref="D149:D150"/>
    <mergeCell ref="E149:E150"/>
    <mergeCell ref="F149:F150"/>
    <mergeCell ref="G149:G150"/>
    <mergeCell ref="I143:I144"/>
    <mergeCell ref="J143:J144"/>
    <mergeCell ref="K143:K144"/>
    <mergeCell ref="L143:L144"/>
    <mergeCell ref="B146:B147"/>
    <mergeCell ref="C146:C147"/>
    <mergeCell ref="D146:D147"/>
    <mergeCell ref="E146:E147"/>
    <mergeCell ref="F146:F147"/>
    <mergeCell ref="G146:G147"/>
    <mergeCell ref="H140:H141"/>
    <mergeCell ref="I140:I141"/>
    <mergeCell ref="J140:J141"/>
    <mergeCell ref="K140:K141"/>
    <mergeCell ref="B143:B144"/>
    <mergeCell ref="C143:C144"/>
    <mergeCell ref="D143:D144"/>
    <mergeCell ref="E143:E144"/>
    <mergeCell ref="F143:F144"/>
    <mergeCell ref="G143:G144"/>
    <mergeCell ref="B140:B141"/>
    <mergeCell ref="C140:C141"/>
    <mergeCell ref="D140:D141"/>
    <mergeCell ref="E140:E141"/>
    <mergeCell ref="F140:F141"/>
    <mergeCell ref="G140:G141"/>
    <mergeCell ref="H124:H125"/>
    <mergeCell ref="I124:I125"/>
    <mergeCell ref="J124:J125"/>
    <mergeCell ref="B136:L136"/>
    <mergeCell ref="B138:L138"/>
    <mergeCell ref="D139:F139"/>
    <mergeCell ref="B124:B125"/>
    <mergeCell ref="C124:C125"/>
    <mergeCell ref="D124:D125"/>
    <mergeCell ref="E124:E125"/>
    <mergeCell ref="F124:F125"/>
    <mergeCell ref="G124:G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B113:B114"/>
    <mergeCell ref="D113:F113"/>
    <mergeCell ref="D114:F114"/>
    <mergeCell ref="G113:G114"/>
    <mergeCell ref="H113:J113"/>
    <mergeCell ref="H114:J114"/>
    <mergeCell ref="N104:N105"/>
    <mergeCell ref="O104:O105"/>
    <mergeCell ref="P104:P105"/>
    <mergeCell ref="Q104:Q105"/>
    <mergeCell ref="B109:J109"/>
    <mergeCell ref="B111:B112"/>
    <mergeCell ref="D111:J112"/>
    <mergeCell ref="H104:H105"/>
    <mergeCell ref="I104:I105"/>
    <mergeCell ref="J104:J105"/>
    <mergeCell ref="K104:K105"/>
    <mergeCell ref="L104:L105"/>
    <mergeCell ref="M104:M105"/>
    <mergeCell ref="M102:M103"/>
    <mergeCell ref="N102:N103"/>
    <mergeCell ref="O102:P103"/>
    <mergeCell ref="Q102:Q103"/>
    <mergeCell ref="B104:B105"/>
    <mergeCell ref="C104:C105"/>
    <mergeCell ref="D104:D105"/>
    <mergeCell ref="E104:E105"/>
    <mergeCell ref="F104:F105"/>
    <mergeCell ref="G104:G105"/>
    <mergeCell ref="N100:N101"/>
    <mergeCell ref="O100:Q101"/>
    <mergeCell ref="B102:B103"/>
    <mergeCell ref="C102:D103"/>
    <mergeCell ref="E102:E103"/>
    <mergeCell ref="F102:F103"/>
    <mergeCell ref="G102:H103"/>
    <mergeCell ref="I102:I103"/>
    <mergeCell ref="J102:J103"/>
    <mergeCell ref="K102:L103"/>
    <mergeCell ref="B100:B101"/>
    <mergeCell ref="C100:E101"/>
    <mergeCell ref="F100:F101"/>
    <mergeCell ref="G100:I101"/>
    <mergeCell ref="J100:J101"/>
    <mergeCell ref="K100:M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M88:M89"/>
    <mergeCell ref="N88:N89"/>
    <mergeCell ref="O88:P89"/>
    <mergeCell ref="Q88:Q89"/>
    <mergeCell ref="B90:B91"/>
    <mergeCell ref="C90:D91"/>
    <mergeCell ref="E90:E91"/>
    <mergeCell ref="F90:F91"/>
    <mergeCell ref="G90:H91"/>
    <mergeCell ref="I90:I91"/>
    <mergeCell ref="N86:N87"/>
    <mergeCell ref="O86:Q87"/>
    <mergeCell ref="B88:B89"/>
    <mergeCell ref="C88:D89"/>
    <mergeCell ref="E88:E89"/>
    <mergeCell ref="F88:F89"/>
    <mergeCell ref="G88:H89"/>
    <mergeCell ref="I88:I89"/>
    <mergeCell ref="J88:J89"/>
    <mergeCell ref="K88:L89"/>
    <mergeCell ref="B86:B87"/>
    <mergeCell ref="C86:E87"/>
    <mergeCell ref="F86:F87"/>
    <mergeCell ref="G86:I87"/>
    <mergeCell ref="J86:J87"/>
    <mergeCell ref="K86:M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N70:N71"/>
    <mergeCell ref="O70:Q71"/>
    <mergeCell ref="B72:B73"/>
    <mergeCell ref="C72:D73"/>
    <mergeCell ref="E72:E73"/>
    <mergeCell ref="F72:F73"/>
    <mergeCell ref="G72:H73"/>
    <mergeCell ref="I72:I73"/>
    <mergeCell ref="J72:J73"/>
    <mergeCell ref="K72:L73"/>
    <mergeCell ref="B70:B71"/>
    <mergeCell ref="C70:E71"/>
    <mergeCell ref="F70:F71"/>
    <mergeCell ref="G70:I71"/>
    <mergeCell ref="J70:J71"/>
    <mergeCell ref="K70:M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C58:M58"/>
    <mergeCell ref="O58:Q58"/>
    <mergeCell ref="C59:E59"/>
    <mergeCell ref="G59:I59"/>
    <mergeCell ref="K59:M59"/>
    <mergeCell ref="O59:Q59"/>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B35:B36"/>
    <mergeCell ref="C35:E36"/>
    <mergeCell ref="F35:F36"/>
    <mergeCell ref="G35:I36"/>
    <mergeCell ref="J35:J36"/>
    <mergeCell ref="K35:M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Q8"/>
    <mergeCell ref="C9:M9"/>
    <mergeCell ref="O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cols>
    <col min="1" max="2" width="36.5703125" bestFit="1" customWidth="1"/>
    <col min="3" max="3" width="3.42578125" customWidth="1"/>
    <col min="4" max="4" width="16.140625" customWidth="1"/>
    <col min="5" max="5" width="2.7109375" customWidth="1"/>
    <col min="6" max="6" width="16.140625" customWidth="1"/>
    <col min="7" max="7" width="3.7109375" customWidth="1"/>
    <col min="8" max="8" width="13.42578125" customWidth="1"/>
    <col min="9" max="9" width="2.7109375" customWidth="1"/>
    <col min="10" max="10" width="3.42578125" customWidth="1"/>
    <col min="11" max="12" width="13.42578125" customWidth="1"/>
    <col min="13" max="13" width="2.7109375" customWidth="1"/>
    <col min="14" max="14" width="3.42578125" customWidth="1"/>
    <col min="15" max="15" width="13.42578125" customWidth="1"/>
    <col min="16" max="16" width="16.140625" customWidth="1"/>
    <col min="17" max="17" width="2.7109375" customWidth="1"/>
    <col min="18" max="18" width="16.140625" customWidth="1"/>
    <col min="19" max="19" width="3.42578125" customWidth="1"/>
    <col min="20" max="20" width="11.5703125" customWidth="1"/>
    <col min="21" max="22" width="16.140625" customWidth="1"/>
    <col min="23" max="23" width="3.42578125" customWidth="1"/>
    <col min="24" max="24" width="16.140625" customWidth="1"/>
    <col min="25" max="25" width="2.7109375" customWidth="1"/>
  </cols>
  <sheetData>
    <row r="1" spans="1:25" ht="15" customHeight="1">
      <c r="A1" s="8" t="s">
        <v>11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0</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1105</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51"/>
      <c r="B5" s="25" t="s">
        <v>511</v>
      </c>
      <c r="C5" s="25"/>
      <c r="D5" s="25"/>
      <c r="E5" s="25"/>
      <c r="F5" s="25"/>
      <c r="G5" s="25"/>
      <c r="H5" s="25"/>
      <c r="I5" s="25"/>
      <c r="J5" s="25"/>
      <c r="K5" s="25"/>
      <c r="L5" s="25"/>
      <c r="M5" s="25"/>
      <c r="N5" s="25"/>
      <c r="O5" s="25"/>
      <c r="P5" s="25"/>
      <c r="Q5" s="25"/>
      <c r="R5" s="25"/>
      <c r="S5" s="25"/>
      <c r="T5" s="25"/>
      <c r="U5" s="25"/>
      <c r="V5" s="25"/>
      <c r="W5" s="25"/>
      <c r="X5" s="25"/>
      <c r="Y5" s="25"/>
    </row>
    <row r="6" spans="1:25">
      <c r="A6" s="51"/>
      <c r="B6" s="23"/>
      <c r="C6" s="23"/>
      <c r="D6" s="23"/>
      <c r="E6" s="23"/>
      <c r="F6" s="23"/>
      <c r="G6" s="23"/>
      <c r="H6" s="23"/>
      <c r="I6" s="23"/>
      <c r="J6" s="23"/>
      <c r="K6" s="23"/>
      <c r="L6" s="23"/>
      <c r="M6" s="23"/>
      <c r="N6" s="23"/>
      <c r="O6" s="23"/>
      <c r="P6" s="23"/>
      <c r="Q6" s="23"/>
    </row>
    <row r="7" spans="1:25">
      <c r="A7" s="51"/>
      <c r="B7" s="13"/>
      <c r="C7" s="13"/>
      <c r="D7" s="13"/>
      <c r="E7" s="13"/>
      <c r="F7" s="13"/>
      <c r="G7" s="13"/>
      <c r="H7" s="13"/>
      <c r="I7" s="13"/>
      <c r="J7" s="13"/>
      <c r="K7" s="13"/>
      <c r="L7" s="13"/>
      <c r="M7" s="13"/>
      <c r="N7" s="13"/>
      <c r="O7" s="13"/>
      <c r="P7" s="13"/>
      <c r="Q7" s="13"/>
    </row>
    <row r="8" spans="1:25" ht="15.75" thickBot="1">
      <c r="A8" s="51"/>
      <c r="B8" s="11"/>
      <c r="C8" s="86">
        <v>41639</v>
      </c>
      <c r="D8" s="86"/>
      <c r="E8" s="86"/>
      <c r="F8" s="86"/>
      <c r="G8" s="86"/>
      <c r="H8" s="86"/>
      <c r="I8" s="86"/>
      <c r="J8" s="86"/>
      <c r="K8" s="86"/>
      <c r="L8" s="86"/>
      <c r="M8" s="86"/>
      <c r="N8" s="86"/>
      <c r="O8" s="86"/>
      <c r="P8" s="86"/>
      <c r="Q8" s="86"/>
    </row>
    <row r="9" spans="1:25">
      <c r="A9" s="51"/>
      <c r="B9" s="162" t="s">
        <v>309</v>
      </c>
      <c r="C9" s="88" t="s">
        <v>512</v>
      </c>
      <c r="D9" s="88"/>
      <c r="E9" s="88"/>
      <c r="F9" s="45"/>
      <c r="G9" s="88" t="s">
        <v>514</v>
      </c>
      <c r="H9" s="88"/>
      <c r="I9" s="88"/>
      <c r="J9" s="45"/>
      <c r="K9" s="88" t="s">
        <v>515</v>
      </c>
      <c r="L9" s="88"/>
      <c r="M9" s="88"/>
      <c r="N9" s="163"/>
      <c r="O9" s="88" t="s">
        <v>516</v>
      </c>
      <c r="P9" s="88"/>
      <c r="Q9" s="88"/>
    </row>
    <row r="10" spans="1:25" ht="15.75" thickBot="1">
      <c r="A10" s="51"/>
      <c r="B10" s="162"/>
      <c r="C10" s="27" t="s">
        <v>513</v>
      </c>
      <c r="D10" s="27"/>
      <c r="E10" s="27"/>
      <c r="F10" s="28"/>
      <c r="G10" s="27"/>
      <c r="H10" s="27"/>
      <c r="I10" s="27"/>
      <c r="J10" s="28"/>
      <c r="K10" s="27"/>
      <c r="L10" s="27"/>
      <c r="M10" s="27"/>
      <c r="N10" s="164"/>
      <c r="O10" s="27"/>
      <c r="P10" s="27"/>
      <c r="Q10" s="27"/>
    </row>
    <row r="11" spans="1:25">
      <c r="A11" s="51"/>
      <c r="B11" s="83" t="s">
        <v>517</v>
      </c>
      <c r="C11" s="30"/>
      <c r="D11" s="30"/>
      <c r="E11" s="30"/>
      <c r="F11" s="18"/>
      <c r="G11" s="30"/>
      <c r="H11" s="30"/>
      <c r="I11" s="30"/>
      <c r="J11" s="18"/>
      <c r="K11" s="30"/>
      <c r="L11" s="30"/>
      <c r="M11" s="30"/>
      <c r="N11" s="18"/>
      <c r="O11" s="30"/>
      <c r="P11" s="30"/>
      <c r="Q11" s="30"/>
    </row>
    <row r="12" spans="1:25">
      <c r="A12" s="51"/>
      <c r="B12" s="93" t="s">
        <v>357</v>
      </c>
      <c r="C12" s="117" t="s">
        <v>206</v>
      </c>
      <c r="D12" s="95">
        <v>166115</v>
      </c>
      <c r="E12" s="25"/>
      <c r="F12" s="25"/>
      <c r="G12" s="117" t="s">
        <v>206</v>
      </c>
      <c r="H12" s="95">
        <v>6118</v>
      </c>
      <c r="I12" s="25"/>
      <c r="J12" s="25"/>
      <c r="K12" s="117" t="s">
        <v>206</v>
      </c>
      <c r="L12" s="94" t="s">
        <v>518</v>
      </c>
      <c r="M12" s="117" t="s">
        <v>211</v>
      </c>
      <c r="N12" s="25"/>
      <c r="O12" s="117" t="s">
        <v>206</v>
      </c>
      <c r="P12" s="95">
        <v>170714</v>
      </c>
      <c r="Q12" s="25"/>
    </row>
    <row r="13" spans="1:25">
      <c r="A13" s="51"/>
      <c r="B13" s="93"/>
      <c r="C13" s="117"/>
      <c r="D13" s="95"/>
      <c r="E13" s="25"/>
      <c r="F13" s="25"/>
      <c r="G13" s="117"/>
      <c r="H13" s="95"/>
      <c r="I13" s="25"/>
      <c r="J13" s="25"/>
      <c r="K13" s="117"/>
      <c r="L13" s="94"/>
      <c r="M13" s="117"/>
      <c r="N13" s="25"/>
      <c r="O13" s="117"/>
      <c r="P13" s="95"/>
      <c r="Q13" s="25"/>
    </row>
    <row r="14" spans="1:25">
      <c r="A14" s="51"/>
      <c r="B14" s="89" t="s">
        <v>358</v>
      </c>
      <c r="C14" s="92">
        <v>30942</v>
      </c>
      <c r="D14" s="92"/>
      <c r="E14" s="29"/>
      <c r="F14" s="29"/>
      <c r="G14" s="92">
        <v>2251</v>
      </c>
      <c r="H14" s="92"/>
      <c r="I14" s="29"/>
      <c r="J14" s="29"/>
      <c r="K14" s="91" t="s">
        <v>519</v>
      </c>
      <c r="L14" s="91"/>
      <c r="M14" s="90" t="s">
        <v>211</v>
      </c>
      <c r="N14" s="29"/>
      <c r="O14" s="92">
        <v>32768</v>
      </c>
      <c r="P14" s="92"/>
      <c r="Q14" s="29"/>
    </row>
    <row r="15" spans="1:25">
      <c r="A15" s="51"/>
      <c r="B15" s="89"/>
      <c r="C15" s="92"/>
      <c r="D15" s="92"/>
      <c r="E15" s="29"/>
      <c r="F15" s="29"/>
      <c r="G15" s="92"/>
      <c r="H15" s="92"/>
      <c r="I15" s="29"/>
      <c r="J15" s="29"/>
      <c r="K15" s="91"/>
      <c r="L15" s="91"/>
      <c r="M15" s="90"/>
      <c r="N15" s="29"/>
      <c r="O15" s="92"/>
      <c r="P15" s="92"/>
      <c r="Q15" s="29"/>
    </row>
    <row r="16" spans="1:25">
      <c r="A16" s="51"/>
      <c r="B16" s="93" t="s">
        <v>359</v>
      </c>
      <c r="C16" s="95">
        <v>1116060</v>
      </c>
      <c r="D16" s="95"/>
      <c r="E16" s="25"/>
      <c r="F16" s="25"/>
      <c r="G16" s="95">
        <v>46533</v>
      </c>
      <c r="H16" s="95"/>
      <c r="I16" s="25"/>
      <c r="J16" s="25"/>
      <c r="K16" s="94" t="s">
        <v>520</v>
      </c>
      <c r="L16" s="94"/>
      <c r="M16" s="117" t="s">
        <v>211</v>
      </c>
      <c r="N16" s="25"/>
      <c r="O16" s="95">
        <v>1154666</v>
      </c>
      <c r="P16" s="95"/>
      <c r="Q16" s="25"/>
    </row>
    <row r="17" spans="1:17">
      <c r="A17" s="51"/>
      <c r="B17" s="93"/>
      <c r="C17" s="95"/>
      <c r="D17" s="95"/>
      <c r="E17" s="25"/>
      <c r="F17" s="25"/>
      <c r="G17" s="95"/>
      <c r="H17" s="95"/>
      <c r="I17" s="25"/>
      <c r="J17" s="25"/>
      <c r="K17" s="94"/>
      <c r="L17" s="94"/>
      <c r="M17" s="117"/>
      <c r="N17" s="25"/>
      <c r="O17" s="95"/>
      <c r="P17" s="95"/>
      <c r="Q17" s="25"/>
    </row>
    <row r="18" spans="1:17">
      <c r="A18" s="51"/>
      <c r="B18" s="89" t="s">
        <v>521</v>
      </c>
      <c r="C18" s="92">
        <v>1321838</v>
      </c>
      <c r="D18" s="92"/>
      <c r="E18" s="29"/>
      <c r="F18" s="29"/>
      <c r="G18" s="92">
        <v>53059</v>
      </c>
      <c r="H18" s="92"/>
      <c r="I18" s="29"/>
      <c r="J18" s="29"/>
      <c r="K18" s="91" t="s">
        <v>522</v>
      </c>
      <c r="L18" s="91"/>
      <c r="M18" s="90" t="s">
        <v>211</v>
      </c>
      <c r="N18" s="29"/>
      <c r="O18" s="92">
        <v>1361153</v>
      </c>
      <c r="P18" s="92"/>
      <c r="Q18" s="29"/>
    </row>
    <row r="19" spans="1:17">
      <c r="A19" s="51"/>
      <c r="B19" s="89"/>
      <c r="C19" s="92"/>
      <c r="D19" s="92"/>
      <c r="E19" s="29"/>
      <c r="F19" s="29"/>
      <c r="G19" s="92"/>
      <c r="H19" s="92"/>
      <c r="I19" s="29"/>
      <c r="J19" s="29"/>
      <c r="K19" s="91"/>
      <c r="L19" s="91"/>
      <c r="M19" s="90"/>
      <c r="N19" s="29"/>
      <c r="O19" s="92"/>
      <c r="P19" s="92"/>
      <c r="Q19" s="29"/>
    </row>
    <row r="20" spans="1:17">
      <c r="A20" s="51"/>
      <c r="B20" s="93" t="s">
        <v>364</v>
      </c>
      <c r="C20" s="95">
        <v>230861</v>
      </c>
      <c r="D20" s="95"/>
      <c r="E20" s="25"/>
      <c r="F20" s="25"/>
      <c r="G20" s="95">
        <v>7608</v>
      </c>
      <c r="H20" s="95"/>
      <c r="I20" s="25"/>
      <c r="J20" s="25"/>
      <c r="K20" s="94" t="s">
        <v>523</v>
      </c>
      <c r="L20" s="94"/>
      <c r="M20" s="117" t="s">
        <v>211</v>
      </c>
      <c r="N20" s="25"/>
      <c r="O20" s="95">
        <v>235614</v>
      </c>
      <c r="P20" s="95"/>
      <c r="Q20" s="25"/>
    </row>
    <row r="21" spans="1:17">
      <c r="A21" s="51"/>
      <c r="B21" s="93"/>
      <c r="C21" s="95"/>
      <c r="D21" s="95"/>
      <c r="E21" s="25"/>
      <c r="F21" s="25"/>
      <c r="G21" s="95"/>
      <c r="H21" s="95"/>
      <c r="I21" s="25"/>
      <c r="J21" s="25"/>
      <c r="K21" s="94"/>
      <c r="L21" s="94"/>
      <c r="M21" s="117"/>
      <c r="N21" s="25"/>
      <c r="O21" s="95"/>
      <c r="P21" s="95"/>
      <c r="Q21" s="25"/>
    </row>
    <row r="22" spans="1:17">
      <c r="A22" s="51"/>
      <c r="B22" s="89" t="s">
        <v>365</v>
      </c>
      <c r="C22" s="92">
        <v>27268</v>
      </c>
      <c r="D22" s="92"/>
      <c r="E22" s="29"/>
      <c r="F22" s="29"/>
      <c r="G22" s="91">
        <v>343</v>
      </c>
      <c r="H22" s="91"/>
      <c r="I22" s="29"/>
      <c r="J22" s="29"/>
      <c r="K22" s="91" t="s">
        <v>524</v>
      </c>
      <c r="L22" s="91"/>
      <c r="M22" s="90" t="s">
        <v>211</v>
      </c>
      <c r="N22" s="29"/>
      <c r="O22" s="92">
        <v>27475</v>
      </c>
      <c r="P22" s="92"/>
      <c r="Q22" s="29"/>
    </row>
    <row r="23" spans="1:17">
      <c r="A23" s="51"/>
      <c r="B23" s="89"/>
      <c r="C23" s="92"/>
      <c r="D23" s="92"/>
      <c r="E23" s="29"/>
      <c r="F23" s="29"/>
      <c r="G23" s="91"/>
      <c r="H23" s="91"/>
      <c r="I23" s="29"/>
      <c r="J23" s="29"/>
      <c r="K23" s="91"/>
      <c r="L23" s="91"/>
      <c r="M23" s="90"/>
      <c r="N23" s="29"/>
      <c r="O23" s="92"/>
      <c r="P23" s="92"/>
      <c r="Q23" s="29"/>
    </row>
    <row r="24" spans="1:17">
      <c r="A24" s="51"/>
      <c r="B24" s="93" t="s">
        <v>366</v>
      </c>
      <c r="C24" s="95">
        <v>59066</v>
      </c>
      <c r="D24" s="95"/>
      <c r="E24" s="25"/>
      <c r="F24" s="25"/>
      <c r="G24" s="95">
        <v>2491</v>
      </c>
      <c r="H24" s="95"/>
      <c r="I24" s="25"/>
      <c r="J24" s="25"/>
      <c r="K24" s="94" t="s">
        <v>525</v>
      </c>
      <c r="L24" s="94"/>
      <c r="M24" s="117" t="s">
        <v>211</v>
      </c>
      <c r="N24" s="25"/>
      <c r="O24" s="95">
        <v>61390</v>
      </c>
      <c r="P24" s="95"/>
      <c r="Q24" s="25"/>
    </row>
    <row r="25" spans="1:17">
      <c r="A25" s="51"/>
      <c r="B25" s="93"/>
      <c r="C25" s="95"/>
      <c r="D25" s="95"/>
      <c r="E25" s="25"/>
      <c r="F25" s="25"/>
      <c r="G25" s="95"/>
      <c r="H25" s="95"/>
      <c r="I25" s="25"/>
      <c r="J25" s="25"/>
      <c r="K25" s="94"/>
      <c r="L25" s="94"/>
      <c r="M25" s="117"/>
      <c r="N25" s="25"/>
      <c r="O25" s="95"/>
      <c r="P25" s="95"/>
      <c r="Q25" s="25"/>
    </row>
    <row r="26" spans="1:17">
      <c r="A26" s="51"/>
      <c r="B26" s="89" t="s">
        <v>367</v>
      </c>
      <c r="C26" s="92">
        <v>74106</v>
      </c>
      <c r="D26" s="92"/>
      <c r="E26" s="29"/>
      <c r="F26" s="29"/>
      <c r="G26" s="91">
        <v>487</v>
      </c>
      <c r="H26" s="91"/>
      <c r="I26" s="29"/>
      <c r="J26" s="29"/>
      <c r="K26" s="91" t="s">
        <v>526</v>
      </c>
      <c r="L26" s="91"/>
      <c r="M26" s="90" t="s">
        <v>211</v>
      </c>
      <c r="N26" s="29"/>
      <c r="O26" s="92">
        <v>74269</v>
      </c>
      <c r="P26" s="92"/>
      <c r="Q26" s="29"/>
    </row>
    <row r="27" spans="1:17" ht="15.75" thickBot="1">
      <c r="A27" s="51"/>
      <c r="B27" s="89"/>
      <c r="C27" s="122"/>
      <c r="D27" s="122"/>
      <c r="E27" s="106"/>
      <c r="F27" s="106"/>
      <c r="G27" s="143"/>
      <c r="H27" s="143"/>
      <c r="I27" s="106"/>
      <c r="J27" s="106"/>
      <c r="K27" s="143"/>
      <c r="L27" s="143"/>
      <c r="M27" s="144"/>
      <c r="N27" s="106"/>
      <c r="O27" s="122"/>
      <c r="P27" s="122"/>
      <c r="Q27" s="106"/>
    </row>
    <row r="28" spans="1:17">
      <c r="A28" s="51"/>
      <c r="B28" s="25"/>
      <c r="C28" s="123" t="s">
        <v>206</v>
      </c>
      <c r="D28" s="125">
        <v>3026256</v>
      </c>
      <c r="E28" s="45"/>
      <c r="F28" s="45"/>
      <c r="G28" s="123" t="s">
        <v>206</v>
      </c>
      <c r="H28" s="125">
        <v>118890</v>
      </c>
      <c r="I28" s="45"/>
      <c r="J28" s="45"/>
      <c r="K28" s="123" t="s">
        <v>206</v>
      </c>
      <c r="L28" s="145" t="s">
        <v>527</v>
      </c>
      <c r="M28" s="123" t="s">
        <v>211</v>
      </c>
      <c r="N28" s="45"/>
      <c r="O28" s="123" t="s">
        <v>206</v>
      </c>
      <c r="P28" s="125">
        <v>3118049</v>
      </c>
      <c r="Q28" s="45"/>
    </row>
    <row r="29" spans="1:17" ht="15.75" thickBot="1">
      <c r="A29" s="51"/>
      <c r="B29" s="25"/>
      <c r="C29" s="124"/>
      <c r="D29" s="126"/>
      <c r="E29" s="46"/>
      <c r="F29" s="46"/>
      <c r="G29" s="124"/>
      <c r="H29" s="126"/>
      <c r="I29" s="46"/>
      <c r="J29" s="46"/>
      <c r="K29" s="124"/>
      <c r="L29" s="146"/>
      <c r="M29" s="124"/>
      <c r="N29" s="46"/>
      <c r="O29" s="124"/>
      <c r="P29" s="126"/>
      <c r="Q29" s="46"/>
    </row>
    <row r="30" spans="1:17" ht="15.75" thickTop="1">
      <c r="A30" s="51"/>
      <c r="B30" s="11"/>
      <c r="C30" s="165"/>
      <c r="D30" s="165"/>
      <c r="E30" s="165"/>
      <c r="F30" s="161"/>
      <c r="G30" s="165"/>
      <c r="H30" s="165"/>
      <c r="I30" s="165"/>
      <c r="J30" s="161"/>
      <c r="K30" s="165"/>
      <c r="L30" s="165"/>
      <c r="M30" s="165"/>
      <c r="N30" s="161"/>
      <c r="O30" s="165"/>
      <c r="P30" s="165"/>
      <c r="Q30" s="165"/>
    </row>
    <row r="31" spans="1:17" ht="15.75" thickBot="1">
      <c r="A31" s="51"/>
      <c r="B31" s="82"/>
      <c r="C31" s="102">
        <v>41274</v>
      </c>
      <c r="D31" s="102"/>
      <c r="E31" s="102"/>
      <c r="F31" s="102"/>
      <c r="G31" s="102"/>
      <c r="H31" s="102"/>
      <c r="I31" s="102"/>
      <c r="J31" s="102"/>
      <c r="K31" s="102"/>
      <c r="L31" s="102"/>
      <c r="M31" s="102"/>
      <c r="N31" s="102"/>
      <c r="O31" s="102"/>
      <c r="P31" s="102"/>
      <c r="Q31" s="102"/>
    </row>
    <row r="32" spans="1:17">
      <c r="A32" s="51"/>
      <c r="B32" s="24" t="s">
        <v>309</v>
      </c>
      <c r="C32" s="105" t="s">
        <v>512</v>
      </c>
      <c r="D32" s="105"/>
      <c r="E32" s="105"/>
      <c r="F32" s="45"/>
      <c r="G32" s="105" t="s">
        <v>514</v>
      </c>
      <c r="H32" s="105"/>
      <c r="I32" s="105"/>
      <c r="J32" s="45"/>
      <c r="K32" s="105" t="s">
        <v>515</v>
      </c>
      <c r="L32" s="105"/>
      <c r="M32" s="105"/>
      <c r="N32" s="163"/>
      <c r="O32" s="105" t="s">
        <v>516</v>
      </c>
      <c r="P32" s="105"/>
      <c r="Q32" s="105"/>
    </row>
    <row r="33" spans="1:17" ht="15.75" thickBot="1">
      <c r="A33" s="51"/>
      <c r="B33" s="24"/>
      <c r="C33" s="80" t="s">
        <v>513</v>
      </c>
      <c r="D33" s="80"/>
      <c r="E33" s="80"/>
      <c r="F33" s="28"/>
      <c r="G33" s="80"/>
      <c r="H33" s="80"/>
      <c r="I33" s="80"/>
      <c r="J33" s="28"/>
      <c r="K33" s="80"/>
      <c r="L33" s="80"/>
      <c r="M33" s="80"/>
      <c r="N33" s="164"/>
      <c r="O33" s="80"/>
      <c r="P33" s="80"/>
      <c r="Q33" s="80"/>
    </row>
    <row r="34" spans="1:17">
      <c r="A34" s="51"/>
      <c r="B34" s="17" t="s">
        <v>517</v>
      </c>
      <c r="C34" s="30"/>
      <c r="D34" s="30"/>
      <c r="E34" s="30"/>
      <c r="F34" s="18"/>
      <c r="G34" s="30"/>
      <c r="H34" s="30"/>
      <c r="I34" s="30"/>
      <c r="J34" s="18"/>
      <c r="K34" s="30"/>
      <c r="L34" s="30"/>
      <c r="M34" s="30"/>
      <c r="N34" s="18"/>
      <c r="O34" s="30"/>
      <c r="P34" s="30"/>
      <c r="Q34" s="30"/>
    </row>
    <row r="35" spans="1:17">
      <c r="A35" s="51"/>
      <c r="B35" s="31" t="s">
        <v>357</v>
      </c>
      <c r="C35" s="32" t="s">
        <v>206</v>
      </c>
      <c r="D35" s="66">
        <v>191642</v>
      </c>
      <c r="E35" s="25"/>
      <c r="F35" s="25"/>
      <c r="G35" s="32" t="s">
        <v>206</v>
      </c>
      <c r="H35" s="66">
        <v>14266</v>
      </c>
      <c r="I35" s="25"/>
      <c r="J35" s="25"/>
      <c r="K35" s="32" t="s">
        <v>206</v>
      </c>
      <c r="L35" s="33" t="s">
        <v>528</v>
      </c>
      <c r="M35" s="32" t="s">
        <v>211</v>
      </c>
      <c r="N35" s="25"/>
      <c r="O35" s="32" t="s">
        <v>206</v>
      </c>
      <c r="P35" s="66">
        <v>205857</v>
      </c>
      <c r="Q35" s="25"/>
    </row>
    <row r="36" spans="1:17">
      <c r="A36" s="51"/>
      <c r="B36" s="31"/>
      <c r="C36" s="32"/>
      <c r="D36" s="66"/>
      <c r="E36" s="25"/>
      <c r="F36" s="25"/>
      <c r="G36" s="32"/>
      <c r="H36" s="66"/>
      <c r="I36" s="25"/>
      <c r="J36" s="25"/>
      <c r="K36" s="32"/>
      <c r="L36" s="33"/>
      <c r="M36" s="32"/>
      <c r="N36" s="25"/>
      <c r="O36" s="32"/>
      <c r="P36" s="66"/>
      <c r="Q36" s="25"/>
    </row>
    <row r="37" spans="1:17">
      <c r="A37" s="51"/>
      <c r="B37" s="34" t="s">
        <v>358</v>
      </c>
      <c r="C37" s="37">
        <v>52110</v>
      </c>
      <c r="D37" s="37"/>
      <c r="E37" s="29"/>
      <c r="F37" s="29"/>
      <c r="G37" s="37">
        <v>4837</v>
      </c>
      <c r="H37" s="37"/>
      <c r="I37" s="29"/>
      <c r="J37" s="29"/>
      <c r="K37" s="35" t="s">
        <v>208</v>
      </c>
      <c r="L37" s="35"/>
      <c r="M37" s="29"/>
      <c r="N37" s="29"/>
      <c r="O37" s="37">
        <v>56947</v>
      </c>
      <c r="P37" s="37"/>
      <c r="Q37" s="29"/>
    </row>
    <row r="38" spans="1:17">
      <c r="A38" s="51"/>
      <c r="B38" s="34"/>
      <c r="C38" s="37"/>
      <c r="D38" s="37"/>
      <c r="E38" s="29"/>
      <c r="F38" s="29"/>
      <c r="G38" s="37"/>
      <c r="H38" s="37"/>
      <c r="I38" s="29"/>
      <c r="J38" s="29"/>
      <c r="K38" s="35"/>
      <c r="L38" s="35"/>
      <c r="M38" s="29"/>
      <c r="N38" s="29"/>
      <c r="O38" s="37"/>
      <c r="P38" s="37"/>
      <c r="Q38" s="29"/>
    </row>
    <row r="39" spans="1:17">
      <c r="A39" s="51"/>
      <c r="B39" s="31" t="s">
        <v>359</v>
      </c>
      <c r="C39" s="66">
        <v>1134744</v>
      </c>
      <c r="D39" s="66"/>
      <c r="E39" s="25"/>
      <c r="F39" s="25"/>
      <c r="G39" s="66">
        <v>85329</v>
      </c>
      <c r="H39" s="66"/>
      <c r="I39" s="25"/>
      <c r="J39" s="25"/>
      <c r="K39" s="33" t="s">
        <v>529</v>
      </c>
      <c r="L39" s="33"/>
      <c r="M39" s="32" t="s">
        <v>211</v>
      </c>
      <c r="N39" s="25"/>
      <c r="O39" s="66">
        <v>1219979</v>
      </c>
      <c r="P39" s="66"/>
      <c r="Q39" s="25"/>
    </row>
    <row r="40" spans="1:17">
      <c r="A40" s="51"/>
      <c r="B40" s="31"/>
      <c r="C40" s="66"/>
      <c r="D40" s="66"/>
      <c r="E40" s="25"/>
      <c r="F40" s="25"/>
      <c r="G40" s="66"/>
      <c r="H40" s="66"/>
      <c r="I40" s="25"/>
      <c r="J40" s="25"/>
      <c r="K40" s="33"/>
      <c r="L40" s="33"/>
      <c r="M40" s="32"/>
      <c r="N40" s="25"/>
      <c r="O40" s="66"/>
      <c r="P40" s="66"/>
      <c r="Q40" s="25"/>
    </row>
    <row r="41" spans="1:17">
      <c r="A41" s="51"/>
      <c r="B41" s="34" t="s">
        <v>521</v>
      </c>
      <c r="C41" s="37">
        <v>1375880</v>
      </c>
      <c r="D41" s="37"/>
      <c r="E41" s="29"/>
      <c r="F41" s="29"/>
      <c r="G41" s="37">
        <v>96187</v>
      </c>
      <c r="H41" s="37"/>
      <c r="I41" s="29"/>
      <c r="J41" s="29"/>
      <c r="K41" s="35" t="s">
        <v>530</v>
      </c>
      <c r="L41" s="35"/>
      <c r="M41" s="64" t="s">
        <v>211</v>
      </c>
      <c r="N41" s="29"/>
      <c r="O41" s="37">
        <v>1470524</v>
      </c>
      <c r="P41" s="37"/>
      <c r="Q41" s="29"/>
    </row>
    <row r="42" spans="1:17">
      <c r="A42" s="51"/>
      <c r="B42" s="34"/>
      <c r="C42" s="37"/>
      <c r="D42" s="37"/>
      <c r="E42" s="29"/>
      <c r="F42" s="29"/>
      <c r="G42" s="37"/>
      <c r="H42" s="37"/>
      <c r="I42" s="29"/>
      <c r="J42" s="29"/>
      <c r="K42" s="35"/>
      <c r="L42" s="35"/>
      <c r="M42" s="64"/>
      <c r="N42" s="29"/>
      <c r="O42" s="37"/>
      <c r="P42" s="37"/>
      <c r="Q42" s="29"/>
    </row>
    <row r="43" spans="1:17">
      <c r="A43" s="51"/>
      <c r="B43" s="31" t="s">
        <v>364</v>
      </c>
      <c r="C43" s="66">
        <v>272990</v>
      </c>
      <c r="D43" s="66"/>
      <c r="E43" s="25"/>
      <c r="F43" s="25"/>
      <c r="G43" s="66">
        <v>17070</v>
      </c>
      <c r="H43" s="66"/>
      <c r="I43" s="25"/>
      <c r="J43" s="25"/>
      <c r="K43" s="33" t="s">
        <v>531</v>
      </c>
      <c r="L43" s="33"/>
      <c r="M43" s="32" t="s">
        <v>211</v>
      </c>
      <c r="N43" s="25"/>
      <c r="O43" s="66">
        <v>289850</v>
      </c>
      <c r="P43" s="66"/>
      <c r="Q43" s="25"/>
    </row>
    <row r="44" spans="1:17">
      <c r="A44" s="51"/>
      <c r="B44" s="31"/>
      <c r="C44" s="66"/>
      <c r="D44" s="66"/>
      <c r="E44" s="25"/>
      <c r="F44" s="25"/>
      <c r="G44" s="66"/>
      <c r="H44" s="66"/>
      <c r="I44" s="25"/>
      <c r="J44" s="25"/>
      <c r="K44" s="33"/>
      <c r="L44" s="33"/>
      <c r="M44" s="32"/>
      <c r="N44" s="25"/>
      <c r="O44" s="66"/>
      <c r="P44" s="66"/>
      <c r="Q44" s="25"/>
    </row>
    <row r="45" spans="1:17">
      <c r="A45" s="51"/>
      <c r="B45" s="34" t="s">
        <v>365</v>
      </c>
      <c r="C45" s="37">
        <v>57234</v>
      </c>
      <c r="D45" s="37"/>
      <c r="E45" s="29"/>
      <c r="F45" s="29"/>
      <c r="G45" s="37">
        <v>2255</v>
      </c>
      <c r="H45" s="37"/>
      <c r="I45" s="29"/>
      <c r="J45" s="29"/>
      <c r="K45" s="35" t="s">
        <v>467</v>
      </c>
      <c r="L45" s="35"/>
      <c r="M45" s="64" t="s">
        <v>211</v>
      </c>
      <c r="N45" s="29"/>
      <c r="O45" s="37">
        <v>59464</v>
      </c>
      <c r="P45" s="37"/>
      <c r="Q45" s="29"/>
    </row>
    <row r="46" spans="1:17">
      <c r="A46" s="51"/>
      <c r="B46" s="34"/>
      <c r="C46" s="37"/>
      <c r="D46" s="37"/>
      <c r="E46" s="29"/>
      <c r="F46" s="29"/>
      <c r="G46" s="37"/>
      <c r="H46" s="37"/>
      <c r="I46" s="29"/>
      <c r="J46" s="29"/>
      <c r="K46" s="35"/>
      <c r="L46" s="35"/>
      <c r="M46" s="64"/>
      <c r="N46" s="29"/>
      <c r="O46" s="37"/>
      <c r="P46" s="37"/>
      <c r="Q46" s="29"/>
    </row>
    <row r="47" spans="1:17">
      <c r="A47" s="51"/>
      <c r="B47" s="31" t="s">
        <v>366</v>
      </c>
      <c r="C47" s="66">
        <v>69062</v>
      </c>
      <c r="D47" s="66"/>
      <c r="E47" s="25"/>
      <c r="F47" s="25"/>
      <c r="G47" s="66">
        <v>5049</v>
      </c>
      <c r="H47" s="66"/>
      <c r="I47" s="25"/>
      <c r="J47" s="25"/>
      <c r="K47" s="33" t="s">
        <v>532</v>
      </c>
      <c r="L47" s="33"/>
      <c r="M47" s="32" t="s">
        <v>211</v>
      </c>
      <c r="N47" s="25"/>
      <c r="O47" s="66">
        <v>74106</v>
      </c>
      <c r="P47" s="66"/>
      <c r="Q47" s="25"/>
    </row>
    <row r="48" spans="1:17">
      <c r="A48" s="51"/>
      <c r="B48" s="31"/>
      <c r="C48" s="66"/>
      <c r="D48" s="66"/>
      <c r="E48" s="25"/>
      <c r="F48" s="25"/>
      <c r="G48" s="66"/>
      <c r="H48" s="66"/>
      <c r="I48" s="25"/>
      <c r="J48" s="25"/>
      <c r="K48" s="33"/>
      <c r="L48" s="33"/>
      <c r="M48" s="32"/>
      <c r="N48" s="25"/>
      <c r="O48" s="66"/>
      <c r="P48" s="66"/>
      <c r="Q48" s="25"/>
    </row>
    <row r="49" spans="1:25">
      <c r="A49" s="51"/>
      <c r="B49" s="34" t="s">
        <v>367</v>
      </c>
      <c r="C49" s="37">
        <v>70670</v>
      </c>
      <c r="D49" s="37"/>
      <c r="E49" s="29"/>
      <c r="F49" s="29"/>
      <c r="G49" s="37">
        <v>1203</v>
      </c>
      <c r="H49" s="37"/>
      <c r="I49" s="29"/>
      <c r="J49" s="29"/>
      <c r="K49" s="35" t="s">
        <v>533</v>
      </c>
      <c r="L49" s="35"/>
      <c r="M49" s="64" t="s">
        <v>211</v>
      </c>
      <c r="N49" s="29"/>
      <c r="O49" s="37">
        <v>71272</v>
      </c>
      <c r="P49" s="37"/>
      <c r="Q49" s="29"/>
    </row>
    <row r="50" spans="1:25" ht="15.75" thickBot="1">
      <c r="A50" s="51"/>
      <c r="B50" s="34"/>
      <c r="C50" s="107"/>
      <c r="D50" s="107"/>
      <c r="E50" s="106"/>
      <c r="F50" s="106"/>
      <c r="G50" s="107"/>
      <c r="H50" s="107"/>
      <c r="I50" s="106"/>
      <c r="J50" s="106"/>
      <c r="K50" s="40"/>
      <c r="L50" s="40"/>
      <c r="M50" s="154"/>
      <c r="N50" s="106"/>
      <c r="O50" s="107"/>
      <c r="P50" s="107"/>
      <c r="Q50" s="106"/>
    </row>
    <row r="51" spans="1:25">
      <c r="A51" s="51"/>
      <c r="B51" s="25"/>
      <c r="C51" s="108">
        <v>3224332</v>
      </c>
      <c r="D51" s="108"/>
      <c r="E51" s="45"/>
      <c r="F51" s="45"/>
      <c r="G51" s="108">
        <v>226196</v>
      </c>
      <c r="H51" s="108"/>
      <c r="I51" s="45"/>
      <c r="J51" s="45"/>
      <c r="K51" s="43" t="s">
        <v>534</v>
      </c>
      <c r="L51" s="43"/>
      <c r="M51" s="41" t="s">
        <v>211</v>
      </c>
      <c r="N51" s="45"/>
      <c r="O51" s="108">
        <v>3447999</v>
      </c>
      <c r="P51" s="108"/>
      <c r="Q51" s="45"/>
    </row>
    <row r="52" spans="1:25">
      <c r="A52" s="51"/>
      <c r="B52" s="25"/>
      <c r="C52" s="66"/>
      <c r="D52" s="66"/>
      <c r="E52" s="25"/>
      <c r="F52" s="25"/>
      <c r="G52" s="66"/>
      <c r="H52" s="66"/>
      <c r="I52" s="25"/>
      <c r="J52" s="25"/>
      <c r="K52" s="33"/>
      <c r="L52" s="33"/>
      <c r="M52" s="32"/>
      <c r="N52" s="25"/>
      <c r="O52" s="66"/>
      <c r="P52" s="66"/>
      <c r="Q52" s="25"/>
    </row>
    <row r="53" spans="1:25" ht="15" customHeight="1">
      <c r="A53" s="51" t="s">
        <v>1106</v>
      </c>
      <c r="B53" s="50" t="s">
        <v>6</v>
      </c>
      <c r="C53" s="50"/>
      <c r="D53" s="50"/>
      <c r="E53" s="50"/>
      <c r="F53" s="50"/>
      <c r="G53" s="50"/>
      <c r="H53" s="50"/>
      <c r="I53" s="50"/>
      <c r="J53" s="50"/>
      <c r="K53" s="50"/>
      <c r="L53" s="50"/>
      <c r="M53" s="50"/>
      <c r="N53" s="50"/>
      <c r="O53" s="50"/>
      <c r="P53" s="50"/>
      <c r="Q53" s="50"/>
      <c r="R53" s="50"/>
      <c r="S53" s="50"/>
      <c r="T53" s="50"/>
      <c r="U53" s="50"/>
      <c r="V53" s="50"/>
      <c r="W53" s="50"/>
      <c r="X53" s="50"/>
      <c r="Y53" s="50"/>
    </row>
    <row r="54" spans="1:25" ht="25.5" customHeight="1">
      <c r="A54" s="51"/>
      <c r="B54" s="25" t="s">
        <v>535</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51"/>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51"/>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c r="A57" s="51"/>
      <c r="B57" s="162" t="s">
        <v>309</v>
      </c>
      <c r="C57" s="26" t="s">
        <v>512</v>
      </c>
      <c r="D57" s="26"/>
      <c r="E57" s="26"/>
      <c r="F57" s="25"/>
      <c r="G57" s="26" t="s">
        <v>536</v>
      </c>
      <c r="H57" s="26"/>
      <c r="I57" s="26"/>
      <c r="J57" s="25"/>
      <c r="K57" s="26" t="s">
        <v>538</v>
      </c>
      <c r="L57" s="26"/>
      <c r="M57" s="26"/>
      <c r="N57" s="25"/>
      <c r="O57" s="26" t="s">
        <v>542</v>
      </c>
      <c r="P57" s="26"/>
      <c r="Q57" s="26"/>
      <c r="R57" s="25"/>
      <c r="S57" s="26" t="s">
        <v>538</v>
      </c>
      <c r="T57" s="26"/>
      <c r="U57" s="26"/>
      <c r="V57" s="25"/>
      <c r="W57" s="26" t="s">
        <v>545</v>
      </c>
      <c r="X57" s="26"/>
      <c r="Y57" s="26"/>
    </row>
    <row r="58" spans="1:25">
      <c r="A58" s="51"/>
      <c r="B58" s="162"/>
      <c r="C58" s="26" t="s">
        <v>513</v>
      </c>
      <c r="D58" s="26"/>
      <c r="E58" s="26"/>
      <c r="F58" s="25"/>
      <c r="G58" s="26" t="s">
        <v>537</v>
      </c>
      <c r="H58" s="26"/>
      <c r="I58" s="26"/>
      <c r="J58" s="25"/>
      <c r="K58" s="26" t="s">
        <v>539</v>
      </c>
      <c r="L58" s="26"/>
      <c r="M58" s="26"/>
      <c r="N58" s="25"/>
      <c r="O58" s="26" t="s">
        <v>543</v>
      </c>
      <c r="P58" s="26"/>
      <c r="Q58" s="26"/>
      <c r="R58" s="25"/>
      <c r="S58" s="26" t="s">
        <v>544</v>
      </c>
      <c r="T58" s="26"/>
      <c r="U58" s="26"/>
      <c r="V58" s="25"/>
      <c r="W58" s="26" t="s">
        <v>499</v>
      </c>
      <c r="X58" s="26"/>
      <c r="Y58" s="26"/>
    </row>
    <row r="59" spans="1:25">
      <c r="A59" s="51"/>
      <c r="B59" s="162"/>
      <c r="C59" s="50"/>
      <c r="D59" s="50"/>
      <c r="E59" s="50"/>
      <c r="F59" s="25"/>
      <c r="G59" s="50"/>
      <c r="H59" s="50"/>
      <c r="I59" s="50"/>
      <c r="J59" s="25"/>
      <c r="K59" s="26" t="s">
        <v>540</v>
      </c>
      <c r="L59" s="26"/>
      <c r="M59" s="26"/>
      <c r="N59" s="25"/>
      <c r="O59" s="26" t="s">
        <v>540</v>
      </c>
      <c r="P59" s="26"/>
      <c r="Q59" s="26"/>
      <c r="R59" s="25"/>
      <c r="S59" s="50"/>
      <c r="T59" s="50"/>
      <c r="U59" s="50"/>
      <c r="V59" s="25"/>
      <c r="W59" s="50"/>
      <c r="X59" s="50"/>
      <c r="Y59" s="50"/>
    </row>
    <row r="60" spans="1:25" ht="15.75" thickBot="1">
      <c r="A60" s="51"/>
      <c r="B60" s="162"/>
      <c r="C60" s="166"/>
      <c r="D60" s="166"/>
      <c r="E60" s="166"/>
      <c r="F60" s="28"/>
      <c r="G60" s="166"/>
      <c r="H60" s="166"/>
      <c r="I60" s="166"/>
      <c r="J60" s="28"/>
      <c r="K60" s="27" t="s">
        <v>541</v>
      </c>
      <c r="L60" s="27"/>
      <c r="M60" s="27"/>
      <c r="N60" s="28"/>
      <c r="O60" s="27" t="s">
        <v>544</v>
      </c>
      <c r="P60" s="27"/>
      <c r="Q60" s="27"/>
      <c r="R60" s="28"/>
      <c r="S60" s="166"/>
      <c r="T60" s="166"/>
      <c r="U60" s="166"/>
      <c r="V60" s="28"/>
      <c r="W60" s="166"/>
      <c r="X60" s="166"/>
      <c r="Y60" s="166"/>
    </row>
    <row r="61" spans="1:25">
      <c r="A61" s="51"/>
      <c r="B61" s="83" t="s">
        <v>154</v>
      </c>
      <c r="C61" s="30"/>
      <c r="D61" s="30"/>
      <c r="E61" s="30"/>
      <c r="F61" s="18"/>
      <c r="G61" s="30"/>
      <c r="H61" s="30"/>
      <c r="I61" s="30"/>
      <c r="J61" s="18"/>
      <c r="K61" s="30"/>
      <c r="L61" s="30"/>
      <c r="M61" s="30"/>
      <c r="N61" s="18"/>
      <c r="O61" s="30"/>
      <c r="P61" s="30"/>
      <c r="Q61" s="30"/>
      <c r="R61" s="18"/>
      <c r="S61" s="30"/>
      <c r="T61" s="30"/>
      <c r="U61" s="30"/>
      <c r="V61" s="18"/>
      <c r="W61" s="30"/>
      <c r="X61" s="30"/>
      <c r="Y61" s="30"/>
    </row>
    <row r="62" spans="1:25">
      <c r="A62" s="51"/>
      <c r="B62" s="93" t="s">
        <v>357</v>
      </c>
      <c r="C62" s="117" t="s">
        <v>206</v>
      </c>
      <c r="D62" s="95">
        <v>166115</v>
      </c>
      <c r="E62" s="25"/>
      <c r="F62" s="25"/>
      <c r="G62" s="117" t="s">
        <v>206</v>
      </c>
      <c r="H62" s="95">
        <v>15501</v>
      </c>
      <c r="I62" s="25"/>
      <c r="J62" s="25"/>
      <c r="K62" s="117" t="s">
        <v>206</v>
      </c>
      <c r="L62" s="95">
        <v>107433</v>
      </c>
      <c r="M62" s="25"/>
      <c r="N62" s="25"/>
      <c r="O62" s="117" t="s">
        <v>206</v>
      </c>
      <c r="P62" s="95">
        <v>44102</v>
      </c>
      <c r="Q62" s="25"/>
      <c r="R62" s="25"/>
      <c r="S62" s="117" t="s">
        <v>206</v>
      </c>
      <c r="T62" s="95">
        <v>3678</v>
      </c>
      <c r="U62" s="25"/>
      <c r="V62" s="25"/>
      <c r="W62" s="117" t="s">
        <v>206</v>
      </c>
      <c r="X62" s="95">
        <v>170714</v>
      </c>
      <c r="Y62" s="25"/>
    </row>
    <row r="63" spans="1:25">
      <c r="A63" s="51"/>
      <c r="B63" s="93"/>
      <c r="C63" s="117"/>
      <c r="D63" s="95"/>
      <c r="E63" s="25"/>
      <c r="F63" s="25"/>
      <c r="G63" s="117"/>
      <c r="H63" s="95"/>
      <c r="I63" s="25"/>
      <c r="J63" s="25"/>
      <c r="K63" s="117"/>
      <c r="L63" s="95"/>
      <c r="M63" s="25"/>
      <c r="N63" s="25"/>
      <c r="O63" s="117"/>
      <c r="P63" s="95"/>
      <c r="Q63" s="25"/>
      <c r="R63" s="25"/>
      <c r="S63" s="117"/>
      <c r="T63" s="95"/>
      <c r="U63" s="25"/>
      <c r="V63" s="25"/>
      <c r="W63" s="117"/>
      <c r="X63" s="95"/>
      <c r="Y63" s="25"/>
    </row>
    <row r="64" spans="1:25">
      <c r="A64" s="51"/>
      <c r="B64" s="89" t="s">
        <v>358</v>
      </c>
      <c r="C64" s="92">
        <v>30942</v>
      </c>
      <c r="D64" s="92"/>
      <c r="E64" s="29"/>
      <c r="F64" s="29"/>
      <c r="G64" s="92">
        <v>3226</v>
      </c>
      <c r="H64" s="92"/>
      <c r="I64" s="29"/>
      <c r="J64" s="29"/>
      <c r="K64" s="92">
        <v>21564</v>
      </c>
      <c r="L64" s="92"/>
      <c r="M64" s="29"/>
      <c r="N64" s="29"/>
      <c r="O64" s="92">
        <v>7759</v>
      </c>
      <c r="P64" s="92"/>
      <c r="Q64" s="29"/>
      <c r="R64" s="29"/>
      <c r="S64" s="91">
        <v>219</v>
      </c>
      <c r="T64" s="91"/>
      <c r="U64" s="29"/>
      <c r="V64" s="29"/>
      <c r="W64" s="92">
        <v>32768</v>
      </c>
      <c r="X64" s="92"/>
      <c r="Y64" s="29"/>
    </row>
    <row r="65" spans="1:25">
      <c r="A65" s="51"/>
      <c r="B65" s="89"/>
      <c r="C65" s="92"/>
      <c r="D65" s="92"/>
      <c r="E65" s="29"/>
      <c r="F65" s="29"/>
      <c r="G65" s="92"/>
      <c r="H65" s="92"/>
      <c r="I65" s="29"/>
      <c r="J65" s="29"/>
      <c r="K65" s="92"/>
      <c r="L65" s="92"/>
      <c r="M65" s="29"/>
      <c r="N65" s="29"/>
      <c r="O65" s="92"/>
      <c r="P65" s="92"/>
      <c r="Q65" s="29"/>
      <c r="R65" s="29"/>
      <c r="S65" s="91"/>
      <c r="T65" s="91"/>
      <c r="U65" s="29"/>
      <c r="V65" s="29"/>
      <c r="W65" s="92"/>
      <c r="X65" s="92"/>
      <c r="Y65" s="29"/>
    </row>
    <row r="66" spans="1:25">
      <c r="A66" s="51"/>
      <c r="B66" s="93" t="s">
        <v>359</v>
      </c>
      <c r="C66" s="95">
        <v>1116060</v>
      </c>
      <c r="D66" s="95"/>
      <c r="E66" s="25"/>
      <c r="F66" s="25"/>
      <c r="G66" s="95">
        <v>57081</v>
      </c>
      <c r="H66" s="95"/>
      <c r="I66" s="25"/>
      <c r="J66" s="25"/>
      <c r="K66" s="95">
        <v>406444</v>
      </c>
      <c r="L66" s="95"/>
      <c r="M66" s="25"/>
      <c r="N66" s="25"/>
      <c r="O66" s="95">
        <v>467219</v>
      </c>
      <c r="P66" s="95"/>
      <c r="Q66" s="25"/>
      <c r="R66" s="25"/>
      <c r="S66" s="95">
        <v>223922</v>
      </c>
      <c r="T66" s="95"/>
      <c r="U66" s="25"/>
      <c r="V66" s="25"/>
      <c r="W66" s="95">
        <v>1154666</v>
      </c>
      <c r="X66" s="95"/>
      <c r="Y66" s="25"/>
    </row>
    <row r="67" spans="1:25">
      <c r="A67" s="51"/>
      <c r="B67" s="93"/>
      <c r="C67" s="95"/>
      <c r="D67" s="95"/>
      <c r="E67" s="25"/>
      <c r="F67" s="25"/>
      <c r="G67" s="95"/>
      <c r="H67" s="95"/>
      <c r="I67" s="25"/>
      <c r="J67" s="25"/>
      <c r="K67" s="95"/>
      <c r="L67" s="95"/>
      <c r="M67" s="25"/>
      <c r="N67" s="25"/>
      <c r="O67" s="95"/>
      <c r="P67" s="95"/>
      <c r="Q67" s="25"/>
      <c r="R67" s="25"/>
      <c r="S67" s="95"/>
      <c r="T67" s="95"/>
      <c r="U67" s="25"/>
      <c r="V67" s="25"/>
      <c r="W67" s="95"/>
      <c r="X67" s="95"/>
      <c r="Y67" s="25"/>
    </row>
    <row r="68" spans="1:25">
      <c r="A68" s="51"/>
      <c r="B68" s="89" t="s">
        <v>521</v>
      </c>
      <c r="C68" s="92">
        <v>1321838</v>
      </c>
      <c r="D68" s="92"/>
      <c r="E68" s="29"/>
      <c r="F68" s="29"/>
      <c r="G68" s="92">
        <v>124080</v>
      </c>
      <c r="H68" s="92"/>
      <c r="I68" s="29"/>
      <c r="J68" s="29"/>
      <c r="K68" s="92">
        <v>578894</v>
      </c>
      <c r="L68" s="92"/>
      <c r="M68" s="29"/>
      <c r="N68" s="29"/>
      <c r="O68" s="92">
        <v>627496</v>
      </c>
      <c r="P68" s="92"/>
      <c r="Q68" s="29"/>
      <c r="R68" s="29"/>
      <c r="S68" s="92">
        <v>30683</v>
      </c>
      <c r="T68" s="92"/>
      <c r="U68" s="29"/>
      <c r="V68" s="29"/>
      <c r="W68" s="92">
        <v>1361153</v>
      </c>
      <c r="X68" s="92"/>
      <c r="Y68" s="29"/>
    </row>
    <row r="69" spans="1:25">
      <c r="A69" s="51"/>
      <c r="B69" s="89"/>
      <c r="C69" s="92"/>
      <c r="D69" s="92"/>
      <c r="E69" s="29"/>
      <c r="F69" s="29"/>
      <c r="G69" s="92"/>
      <c r="H69" s="92"/>
      <c r="I69" s="29"/>
      <c r="J69" s="29"/>
      <c r="K69" s="92"/>
      <c r="L69" s="92"/>
      <c r="M69" s="29"/>
      <c r="N69" s="29"/>
      <c r="O69" s="92"/>
      <c r="P69" s="92"/>
      <c r="Q69" s="29"/>
      <c r="R69" s="29"/>
      <c r="S69" s="92"/>
      <c r="T69" s="92"/>
      <c r="U69" s="29"/>
      <c r="V69" s="29"/>
      <c r="W69" s="92"/>
      <c r="X69" s="92"/>
      <c r="Y69" s="29"/>
    </row>
    <row r="70" spans="1:25">
      <c r="A70" s="51"/>
      <c r="B70" s="93" t="s">
        <v>364</v>
      </c>
      <c r="C70" s="95">
        <v>230861</v>
      </c>
      <c r="D70" s="95"/>
      <c r="E70" s="25"/>
      <c r="F70" s="25"/>
      <c r="G70" s="25"/>
      <c r="H70" s="25"/>
      <c r="I70" s="25"/>
      <c r="J70" s="25"/>
      <c r="K70" s="25"/>
      <c r="L70" s="25"/>
      <c r="M70" s="25"/>
      <c r="N70" s="25"/>
      <c r="O70" s="25"/>
      <c r="P70" s="25"/>
      <c r="Q70" s="25"/>
      <c r="R70" s="25"/>
      <c r="S70" s="25"/>
      <c r="T70" s="25"/>
      <c r="U70" s="25"/>
      <c r="V70" s="25"/>
      <c r="W70" s="95">
        <v>235614</v>
      </c>
      <c r="X70" s="95"/>
      <c r="Y70" s="25"/>
    </row>
    <row r="71" spans="1:25">
      <c r="A71" s="51"/>
      <c r="B71" s="93"/>
      <c r="C71" s="95"/>
      <c r="D71" s="95"/>
      <c r="E71" s="25"/>
      <c r="F71" s="25"/>
      <c r="G71" s="25"/>
      <c r="H71" s="25"/>
      <c r="I71" s="25"/>
      <c r="J71" s="25"/>
      <c r="K71" s="25"/>
      <c r="L71" s="25"/>
      <c r="M71" s="25"/>
      <c r="N71" s="25"/>
      <c r="O71" s="25"/>
      <c r="P71" s="25"/>
      <c r="Q71" s="25"/>
      <c r="R71" s="25"/>
      <c r="S71" s="25"/>
      <c r="T71" s="25"/>
      <c r="U71" s="25"/>
      <c r="V71" s="25"/>
      <c r="W71" s="95"/>
      <c r="X71" s="95"/>
      <c r="Y71" s="25"/>
    </row>
    <row r="72" spans="1:25">
      <c r="A72" s="51"/>
      <c r="B72" s="89" t="s">
        <v>365</v>
      </c>
      <c r="C72" s="92">
        <v>27268</v>
      </c>
      <c r="D72" s="92"/>
      <c r="E72" s="29"/>
      <c r="F72" s="29"/>
      <c r="G72" s="29"/>
      <c r="H72" s="29"/>
      <c r="I72" s="29"/>
      <c r="J72" s="29"/>
      <c r="K72" s="29"/>
      <c r="L72" s="29"/>
      <c r="M72" s="29"/>
      <c r="N72" s="29"/>
      <c r="O72" s="29"/>
      <c r="P72" s="29"/>
      <c r="Q72" s="29"/>
      <c r="R72" s="29"/>
      <c r="S72" s="29"/>
      <c r="T72" s="29"/>
      <c r="U72" s="29"/>
      <c r="V72" s="29"/>
      <c r="W72" s="92">
        <v>27475</v>
      </c>
      <c r="X72" s="92"/>
      <c r="Y72" s="29"/>
    </row>
    <row r="73" spans="1:25">
      <c r="A73" s="51"/>
      <c r="B73" s="89"/>
      <c r="C73" s="92"/>
      <c r="D73" s="92"/>
      <c r="E73" s="29"/>
      <c r="F73" s="29"/>
      <c r="G73" s="29"/>
      <c r="H73" s="29"/>
      <c r="I73" s="29"/>
      <c r="J73" s="29"/>
      <c r="K73" s="29"/>
      <c r="L73" s="29"/>
      <c r="M73" s="29"/>
      <c r="N73" s="29"/>
      <c r="O73" s="29"/>
      <c r="P73" s="29"/>
      <c r="Q73" s="29"/>
      <c r="R73" s="29"/>
      <c r="S73" s="29"/>
      <c r="T73" s="29"/>
      <c r="U73" s="29"/>
      <c r="V73" s="29"/>
      <c r="W73" s="92"/>
      <c r="X73" s="92"/>
      <c r="Y73" s="29"/>
    </row>
    <row r="74" spans="1:25">
      <c r="A74" s="51"/>
      <c r="B74" s="93" t="s">
        <v>366</v>
      </c>
      <c r="C74" s="95">
        <v>59066</v>
      </c>
      <c r="D74" s="95"/>
      <c r="E74" s="25"/>
      <c r="F74" s="25"/>
      <c r="G74" s="25"/>
      <c r="H74" s="25"/>
      <c r="I74" s="25"/>
      <c r="J74" s="25"/>
      <c r="K74" s="25"/>
      <c r="L74" s="25"/>
      <c r="M74" s="25"/>
      <c r="N74" s="25"/>
      <c r="O74" s="25"/>
      <c r="P74" s="25"/>
      <c r="Q74" s="25"/>
      <c r="R74" s="25"/>
      <c r="S74" s="25"/>
      <c r="T74" s="25"/>
      <c r="U74" s="25"/>
      <c r="V74" s="25"/>
      <c r="W74" s="95">
        <v>61390</v>
      </c>
      <c r="X74" s="95"/>
      <c r="Y74" s="25"/>
    </row>
    <row r="75" spans="1:25">
      <c r="A75" s="51"/>
      <c r="B75" s="93"/>
      <c r="C75" s="95"/>
      <c r="D75" s="95"/>
      <c r="E75" s="25"/>
      <c r="F75" s="25"/>
      <c r="G75" s="25"/>
      <c r="H75" s="25"/>
      <c r="I75" s="25"/>
      <c r="J75" s="25"/>
      <c r="K75" s="25"/>
      <c r="L75" s="25"/>
      <c r="M75" s="25"/>
      <c r="N75" s="25"/>
      <c r="O75" s="25"/>
      <c r="P75" s="25"/>
      <c r="Q75" s="25"/>
      <c r="R75" s="25"/>
      <c r="S75" s="25"/>
      <c r="T75" s="25"/>
      <c r="U75" s="25"/>
      <c r="V75" s="25"/>
      <c r="W75" s="95"/>
      <c r="X75" s="95"/>
      <c r="Y75" s="25"/>
    </row>
    <row r="76" spans="1:25">
      <c r="A76" s="51"/>
      <c r="B76" s="89" t="s">
        <v>367</v>
      </c>
      <c r="C76" s="92">
        <v>74106</v>
      </c>
      <c r="D76" s="92"/>
      <c r="E76" s="29"/>
      <c r="F76" s="29"/>
      <c r="G76" s="29"/>
      <c r="H76" s="29"/>
      <c r="I76" s="29"/>
      <c r="J76" s="29"/>
      <c r="K76" s="29"/>
      <c r="L76" s="29"/>
      <c r="M76" s="29"/>
      <c r="N76" s="29"/>
      <c r="O76" s="29"/>
      <c r="P76" s="29"/>
      <c r="Q76" s="29"/>
      <c r="R76" s="29"/>
      <c r="S76" s="29"/>
      <c r="T76" s="29"/>
      <c r="U76" s="29"/>
      <c r="V76" s="29"/>
      <c r="W76" s="92">
        <v>74269</v>
      </c>
      <c r="X76" s="92"/>
      <c r="Y76" s="29"/>
    </row>
    <row r="77" spans="1:25" ht="15.75" thickBot="1">
      <c r="A77" s="51"/>
      <c r="B77" s="89"/>
      <c r="C77" s="122"/>
      <c r="D77" s="122"/>
      <c r="E77" s="106"/>
      <c r="F77" s="29"/>
      <c r="G77" s="29"/>
      <c r="H77" s="29"/>
      <c r="I77" s="29"/>
      <c r="J77" s="29"/>
      <c r="K77" s="29"/>
      <c r="L77" s="29"/>
      <c r="M77" s="29"/>
      <c r="N77" s="29"/>
      <c r="O77" s="29"/>
      <c r="P77" s="29"/>
      <c r="Q77" s="29"/>
      <c r="R77" s="29"/>
      <c r="S77" s="29"/>
      <c r="T77" s="29"/>
      <c r="U77" s="29"/>
      <c r="V77" s="29"/>
      <c r="W77" s="122"/>
      <c r="X77" s="122"/>
      <c r="Y77" s="106"/>
    </row>
    <row r="78" spans="1:25">
      <c r="A78" s="51"/>
      <c r="B78" s="25"/>
      <c r="C78" s="123" t="s">
        <v>206</v>
      </c>
      <c r="D78" s="125">
        <v>3026256</v>
      </c>
      <c r="E78" s="45"/>
      <c r="F78" s="25"/>
      <c r="G78" s="25"/>
      <c r="H78" s="25"/>
      <c r="I78" s="25"/>
      <c r="J78" s="25"/>
      <c r="K78" s="25"/>
      <c r="L78" s="25"/>
      <c r="M78" s="25"/>
      <c r="N78" s="25"/>
      <c r="O78" s="25"/>
      <c r="P78" s="25"/>
      <c r="Q78" s="25"/>
      <c r="R78" s="25"/>
      <c r="S78" s="25"/>
      <c r="T78" s="25"/>
      <c r="U78" s="25"/>
      <c r="V78" s="25"/>
      <c r="W78" s="123" t="s">
        <v>206</v>
      </c>
      <c r="X78" s="125">
        <v>3118049</v>
      </c>
      <c r="Y78" s="45"/>
    </row>
    <row r="79" spans="1:25" ht="15.75" thickBot="1">
      <c r="A79" s="51"/>
      <c r="B79" s="25"/>
      <c r="C79" s="124"/>
      <c r="D79" s="126"/>
      <c r="E79" s="46"/>
      <c r="F79" s="25"/>
      <c r="G79" s="25"/>
      <c r="H79" s="25"/>
      <c r="I79" s="25"/>
      <c r="J79" s="25"/>
      <c r="K79" s="25"/>
      <c r="L79" s="25"/>
      <c r="M79" s="25"/>
      <c r="N79" s="25"/>
      <c r="O79" s="25"/>
      <c r="P79" s="25"/>
      <c r="Q79" s="25"/>
      <c r="R79" s="25"/>
      <c r="S79" s="25"/>
      <c r="T79" s="25"/>
      <c r="U79" s="25"/>
      <c r="V79" s="25"/>
      <c r="W79" s="124"/>
      <c r="X79" s="126"/>
      <c r="Y79" s="46"/>
    </row>
    <row r="80" spans="1:25" ht="15.75" thickTop="1">
      <c r="A80" s="51" t="s">
        <v>236</v>
      </c>
      <c r="B80" s="50" t="s">
        <v>6</v>
      </c>
      <c r="C80" s="50"/>
      <c r="D80" s="50"/>
      <c r="E80" s="50"/>
      <c r="F80" s="50"/>
      <c r="G80" s="50"/>
      <c r="H80" s="50"/>
      <c r="I80" s="50"/>
      <c r="J80" s="50"/>
      <c r="K80" s="50"/>
      <c r="L80" s="50"/>
      <c r="M80" s="50"/>
      <c r="N80" s="50"/>
      <c r="O80" s="50"/>
      <c r="P80" s="50"/>
      <c r="Q80" s="50"/>
      <c r="R80" s="50"/>
      <c r="S80" s="50"/>
      <c r="T80" s="50"/>
      <c r="U80" s="50"/>
      <c r="V80" s="50"/>
      <c r="W80" s="50"/>
      <c r="X80" s="50"/>
      <c r="Y80" s="50"/>
    </row>
    <row r="81" spans="1:25">
      <c r="A81" s="51"/>
      <c r="B81" s="25" t="s">
        <v>549</v>
      </c>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51"/>
      <c r="B82" s="23"/>
      <c r="C82" s="23"/>
      <c r="D82" s="23"/>
      <c r="E82" s="23"/>
      <c r="F82" s="23"/>
      <c r="G82" s="23"/>
      <c r="H82" s="23"/>
      <c r="I82" s="23"/>
    </row>
    <row r="83" spans="1:25">
      <c r="A83" s="51"/>
      <c r="B83" s="13"/>
      <c r="C83" s="13"/>
      <c r="D83" s="13"/>
      <c r="E83" s="13"/>
      <c r="F83" s="13"/>
      <c r="G83" s="13"/>
      <c r="H83" s="13"/>
      <c r="I83" s="13"/>
    </row>
    <row r="84" spans="1:25">
      <c r="A84" s="51"/>
      <c r="B84" s="24" t="s">
        <v>309</v>
      </c>
      <c r="C84" s="26" t="s">
        <v>401</v>
      </c>
      <c r="D84" s="26"/>
      <c r="E84" s="26"/>
      <c r="F84" s="25"/>
      <c r="G84" s="104" t="s">
        <v>401</v>
      </c>
      <c r="H84" s="104"/>
      <c r="I84" s="104"/>
    </row>
    <row r="85" spans="1:25" ht="15.75" thickBot="1">
      <c r="A85" s="51"/>
      <c r="B85" s="24"/>
      <c r="C85" s="27">
        <v>2013</v>
      </c>
      <c r="D85" s="27"/>
      <c r="E85" s="27"/>
      <c r="F85" s="28"/>
      <c r="G85" s="80">
        <v>2012</v>
      </c>
      <c r="H85" s="80"/>
      <c r="I85" s="80"/>
    </row>
    <row r="86" spans="1:25">
      <c r="A86" s="51"/>
      <c r="B86" s="34" t="s">
        <v>550</v>
      </c>
      <c r="C86" s="98" t="s">
        <v>206</v>
      </c>
      <c r="D86" s="100">
        <v>47258</v>
      </c>
      <c r="E86" s="30"/>
      <c r="F86" s="30"/>
      <c r="G86" s="67" t="s">
        <v>206</v>
      </c>
      <c r="H86" s="38">
        <v>25092</v>
      </c>
      <c r="I86" s="30"/>
    </row>
    <row r="87" spans="1:25">
      <c r="A87" s="51"/>
      <c r="B87" s="34"/>
      <c r="C87" s="139"/>
      <c r="D87" s="140"/>
      <c r="E87" s="141"/>
      <c r="F87" s="141"/>
      <c r="G87" s="152"/>
      <c r="H87" s="153"/>
      <c r="I87" s="141"/>
    </row>
    <row r="88" spans="1:25">
      <c r="A88" s="51"/>
      <c r="B88" s="31" t="s">
        <v>551</v>
      </c>
      <c r="C88" s="95">
        <v>3449</v>
      </c>
      <c r="D88" s="95"/>
      <c r="E88" s="25"/>
      <c r="F88" s="25"/>
      <c r="G88" s="66">
        <v>4278</v>
      </c>
      <c r="H88" s="66"/>
      <c r="I88" s="25"/>
    </row>
    <row r="89" spans="1:25">
      <c r="A89" s="51"/>
      <c r="B89" s="31"/>
      <c r="C89" s="95"/>
      <c r="D89" s="95"/>
      <c r="E89" s="25"/>
      <c r="F89" s="25"/>
      <c r="G89" s="66"/>
      <c r="H89" s="66"/>
      <c r="I89" s="25"/>
    </row>
    <row r="90" spans="1:25">
      <c r="A90" s="51"/>
      <c r="B90" s="34" t="s">
        <v>552</v>
      </c>
      <c r="C90" s="92">
        <v>1533</v>
      </c>
      <c r="D90" s="92"/>
      <c r="E90" s="29"/>
      <c r="F90" s="29"/>
      <c r="G90" s="37">
        <v>1715</v>
      </c>
      <c r="H90" s="37"/>
      <c r="I90" s="29"/>
    </row>
    <row r="91" spans="1:25" ht="15.75" thickBot="1">
      <c r="A91" s="51"/>
      <c r="B91" s="34"/>
      <c r="C91" s="122"/>
      <c r="D91" s="122"/>
      <c r="E91" s="106"/>
      <c r="F91" s="106"/>
      <c r="G91" s="107"/>
      <c r="H91" s="107"/>
      <c r="I91" s="106"/>
    </row>
    <row r="92" spans="1:25">
      <c r="A92" s="51"/>
      <c r="B92" s="25"/>
      <c r="C92" s="123" t="s">
        <v>206</v>
      </c>
      <c r="D92" s="125">
        <v>52240</v>
      </c>
      <c r="E92" s="45"/>
      <c r="F92" s="45"/>
      <c r="G92" s="41" t="s">
        <v>206</v>
      </c>
      <c r="H92" s="108">
        <v>31085</v>
      </c>
      <c r="I92" s="45"/>
    </row>
    <row r="93" spans="1:25" ht="15.75" thickBot="1">
      <c r="A93" s="51"/>
      <c r="B93" s="25"/>
      <c r="C93" s="124"/>
      <c r="D93" s="126"/>
      <c r="E93" s="46"/>
      <c r="F93" s="46"/>
      <c r="G93" s="42"/>
      <c r="H93" s="109"/>
      <c r="I93" s="46"/>
    </row>
    <row r="94" spans="1:25" ht="15.75" thickTop="1">
      <c r="A94" s="51" t="s">
        <v>554</v>
      </c>
      <c r="B94" s="50" t="s">
        <v>6</v>
      </c>
      <c r="C94" s="50"/>
      <c r="D94" s="50"/>
      <c r="E94" s="50"/>
      <c r="F94" s="50"/>
      <c r="G94" s="50"/>
      <c r="H94" s="50"/>
      <c r="I94" s="50"/>
      <c r="J94" s="50"/>
      <c r="K94" s="50"/>
      <c r="L94" s="50"/>
      <c r="M94" s="50"/>
      <c r="N94" s="50"/>
      <c r="O94" s="50"/>
      <c r="P94" s="50"/>
      <c r="Q94" s="50"/>
      <c r="R94" s="50"/>
      <c r="S94" s="50"/>
      <c r="T94" s="50"/>
      <c r="U94" s="50"/>
      <c r="V94" s="50"/>
      <c r="W94" s="50"/>
      <c r="X94" s="50"/>
      <c r="Y94" s="50"/>
    </row>
    <row r="95" spans="1:25">
      <c r="A95" s="51"/>
      <c r="B95" s="25" t="s">
        <v>555</v>
      </c>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51"/>
      <c r="B96" s="23"/>
      <c r="C96" s="23"/>
      <c r="D96" s="23"/>
      <c r="E96" s="23"/>
      <c r="F96" s="23"/>
      <c r="G96" s="23"/>
      <c r="H96" s="23"/>
      <c r="I96" s="23"/>
      <c r="J96" s="23"/>
      <c r="K96" s="23"/>
      <c r="L96" s="23"/>
      <c r="M96" s="23"/>
      <c r="N96" s="23"/>
      <c r="O96" s="23"/>
      <c r="P96" s="23"/>
    </row>
    <row r="97" spans="1:16">
      <c r="A97" s="51"/>
      <c r="B97" s="13"/>
      <c r="C97" s="13"/>
      <c r="D97" s="13"/>
      <c r="E97" s="13"/>
      <c r="F97" s="13"/>
      <c r="G97" s="13"/>
      <c r="H97" s="13"/>
      <c r="I97" s="13"/>
      <c r="J97" s="13"/>
      <c r="K97" s="13"/>
      <c r="L97" s="13"/>
      <c r="M97" s="13"/>
      <c r="N97" s="13"/>
      <c r="O97" s="13"/>
      <c r="P97" s="13"/>
    </row>
    <row r="98" spans="1:16" ht="15.75" thickBot="1">
      <c r="A98" s="51"/>
      <c r="B98" s="82"/>
      <c r="C98" s="86">
        <v>41639</v>
      </c>
      <c r="D98" s="86"/>
      <c r="E98" s="86"/>
      <c r="F98" s="86"/>
      <c r="G98" s="86"/>
      <c r="H98" s="86"/>
      <c r="I98" s="11"/>
      <c r="J98" s="27" t="s">
        <v>556</v>
      </c>
      <c r="K98" s="27"/>
      <c r="L98" s="27"/>
      <c r="M98" s="27"/>
      <c r="N98" s="27"/>
      <c r="O98" s="27"/>
      <c r="P98" s="27"/>
    </row>
    <row r="99" spans="1:16">
      <c r="A99" s="51"/>
      <c r="B99" s="24" t="s">
        <v>309</v>
      </c>
      <c r="C99" s="88" t="s">
        <v>399</v>
      </c>
      <c r="D99" s="88"/>
      <c r="E99" s="88"/>
      <c r="F99" s="45"/>
      <c r="G99" s="88" t="s">
        <v>558</v>
      </c>
      <c r="H99" s="88"/>
      <c r="I99" s="25"/>
      <c r="J99" s="88" t="s">
        <v>401</v>
      </c>
      <c r="K99" s="88"/>
      <c r="L99" s="88"/>
      <c r="M99" s="45"/>
      <c r="N99" s="105" t="s">
        <v>401</v>
      </c>
      <c r="O99" s="105"/>
      <c r="P99" s="105"/>
    </row>
    <row r="100" spans="1:16" ht="15.75" thickBot="1">
      <c r="A100" s="51"/>
      <c r="B100" s="24"/>
      <c r="C100" s="27" t="s">
        <v>557</v>
      </c>
      <c r="D100" s="27"/>
      <c r="E100" s="27"/>
      <c r="F100" s="28"/>
      <c r="G100" s="27" t="s">
        <v>559</v>
      </c>
      <c r="H100" s="27"/>
      <c r="I100" s="25"/>
      <c r="J100" s="27">
        <v>2013</v>
      </c>
      <c r="K100" s="27"/>
      <c r="L100" s="27"/>
      <c r="M100" s="28"/>
      <c r="N100" s="80">
        <v>2012</v>
      </c>
      <c r="O100" s="80"/>
      <c r="P100" s="80"/>
    </row>
    <row r="101" spans="1:16">
      <c r="A101" s="51"/>
      <c r="B101" s="17" t="s">
        <v>560</v>
      </c>
      <c r="C101" s="30"/>
      <c r="D101" s="30"/>
      <c r="E101" s="30"/>
      <c r="F101" s="18"/>
      <c r="G101" s="18"/>
      <c r="H101" s="18"/>
      <c r="I101" s="18"/>
      <c r="J101" s="30"/>
      <c r="K101" s="30"/>
      <c r="L101" s="30"/>
      <c r="M101" s="18"/>
      <c r="N101" s="30"/>
      <c r="O101" s="30"/>
      <c r="P101" s="30"/>
    </row>
    <row r="102" spans="1:16">
      <c r="A102" s="51"/>
      <c r="B102" s="31" t="s">
        <v>561</v>
      </c>
      <c r="C102" s="117" t="s">
        <v>206</v>
      </c>
      <c r="D102" s="95">
        <v>22441</v>
      </c>
      <c r="E102" s="25"/>
      <c r="F102" s="25"/>
      <c r="G102" s="120" t="s">
        <v>562</v>
      </c>
      <c r="H102" s="120"/>
      <c r="I102" s="25"/>
      <c r="J102" s="117" t="s">
        <v>206</v>
      </c>
      <c r="K102" s="95">
        <v>142174</v>
      </c>
      <c r="L102" s="25"/>
      <c r="M102" s="25"/>
      <c r="N102" s="32" t="s">
        <v>206</v>
      </c>
      <c r="O102" s="66">
        <v>87310</v>
      </c>
      <c r="P102" s="25"/>
    </row>
    <row r="103" spans="1:16">
      <c r="A103" s="51"/>
      <c r="B103" s="31"/>
      <c r="C103" s="117"/>
      <c r="D103" s="95"/>
      <c r="E103" s="25"/>
      <c r="F103" s="25"/>
      <c r="G103" s="120"/>
      <c r="H103" s="120"/>
      <c r="I103" s="25"/>
      <c r="J103" s="117"/>
      <c r="K103" s="95"/>
      <c r="L103" s="25"/>
      <c r="M103" s="25"/>
      <c r="N103" s="32"/>
      <c r="O103" s="66"/>
      <c r="P103" s="25"/>
    </row>
    <row r="104" spans="1:16">
      <c r="A104" s="51"/>
      <c r="B104" s="34" t="s">
        <v>563</v>
      </c>
      <c r="C104" s="92">
        <v>27000</v>
      </c>
      <c r="D104" s="92"/>
      <c r="E104" s="29"/>
      <c r="F104" s="29"/>
      <c r="G104" s="91" t="s">
        <v>564</v>
      </c>
      <c r="H104" s="167">
        <v>0.2</v>
      </c>
      <c r="I104" s="29"/>
      <c r="J104" s="92">
        <v>13233</v>
      </c>
      <c r="K104" s="92"/>
      <c r="L104" s="29"/>
      <c r="M104" s="29"/>
      <c r="N104" s="35" t="s">
        <v>208</v>
      </c>
      <c r="O104" s="35"/>
      <c r="P104" s="29"/>
    </row>
    <row r="105" spans="1:16">
      <c r="A105" s="51"/>
      <c r="B105" s="34"/>
      <c r="C105" s="92"/>
      <c r="D105" s="92"/>
      <c r="E105" s="29"/>
      <c r="F105" s="29"/>
      <c r="G105" s="91"/>
      <c r="H105" s="167"/>
      <c r="I105" s="29"/>
      <c r="J105" s="92"/>
      <c r="K105" s="92"/>
      <c r="L105" s="29"/>
      <c r="M105" s="29"/>
      <c r="N105" s="35"/>
      <c r="O105" s="35"/>
      <c r="P105" s="29"/>
    </row>
    <row r="106" spans="1:16">
      <c r="A106" s="51"/>
      <c r="B106" s="31" t="s">
        <v>565</v>
      </c>
      <c r="C106" s="94" t="s">
        <v>405</v>
      </c>
      <c r="D106" s="94"/>
      <c r="E106" s="25"/>
      <c r="F106" s="25"/>
      <c r="G106" s="94" t="s">
        <v>564</v>
      </c>
      <c r="H106" s="168">
        <v>0.2</v>
      </c>
      <c r="I106" s="25"/>
      <c r="J106" s="95">
        <v>6574</v>
      </c>
      <c r="K106" s="95"/>
      <c r="L106" s="25"/>
      <c r="M106" s="25"/>
      <c r="N106" s="33" t="s">
        <v>208</v>
      </c>
      <c r="O106" s="33"/>
      <c r="P106" s="25"/>
    </row>
    <row r="107" spans="1:16">
      <c r="A107" s="51"/>
      <c r="B107" s="31"/>
      <c r="C107" s="94"/>
      <c r="D107" s="94"/>
      <c r="E107" s="25"/>
      <c r="F107" s="25"/>
      <c r="G107" s="94"/>
      <c r="H107" s="168"/>
      <c r="I107" s="25"/>
      <c r="J107" s="95"/>
      <c r="K107" s="95"/>
      <c r="L107" s="25"/>
      <c r="M107" s="25"/>
      <c r="N107" s="33"/>
      <c r="O107" s="33"/>
      <c r="P107" s="25"/>
    </row>
    <row r="108" spans="1:16">
      <c r="A108" s="51"/>
      <c r="B108" s="34" t="s">
        <v>566</v>
      </c>
      <c r="C108" s="91" t="s">
        <v>405</v>
      </c>
      <c r="D108" s="91"/>
      <c r="E108" s="29"/>
      <c r="F108" s="29"/>
      <c r="G108" s="91" t="s">
        <v>564</v>
      </c>
      <c r="H108" s="167">
        <v>0.25</v>
      </c>
      <c r="I108" s="29"/>
      <c r="J108" s="92">
        <v>28385</v>
      </c>
      <c r="K108" s="92"/>
      <c r="L108" s="29"/>
      <c r="M108" s="29"/>
      <c r="N108" s="37">
        <v>17115</v>
      </c>
      <c r="O108" s="37"/>
      <c r="P108" s="29"/>
    </row>
    <row r="109" spans="1:16">
      <c r="A109" s="51"/>
      <c r="B109" s="34"/>
      <c r="C109" s="91"/>
      <c r="D109" s="91"/>
      <c r="E109" s="29"/>
      <c r="F109" s="29"/>
      <c r="G109" s="91"/>
      <c r="H109" s="167"/>
      <c r="I109" s="29"/>
      <c r="J109" s="92"/>
      <c r="K109" s="92"/>
      <c r="L109" s="29"/>
      <c r="M109" s="29"/>
      <c r="N109" s="37"/>
      <c r="O109" s="37"/>
      <c r="P109" s="29"/>
    </row>
    <row r="110" spans="1:16">
      <c r="A110" s="51"/>
      <c r="B110" s="31" t="s">
        <v>567</v>
      </c>
      <c r="C110" s="95">
        <v>87603</v>
      </c>
      <c r="D110" s="95"/>
      <c r="E110" s="25"/>
      <c r="F110" s="25"/>
      <c r="G110" s="94" t="s">
        <v>564</v>
      </c>
      <c r="H110" s="168">
        <v>0.2</v>
      </c>
      <c r="I110" s="25"/>
      <c r="J110" s="95">
        <v>23870</v>
      </c>
      <c r="K110" s="95"/>
      <c r="L110" s="25"/>
      <c r="M110" s="25"/>
      <c r="N110" s="66">
        <v>16624</v>
      </c>
      <c r="O110" s="66"/>
      <c r="P110" s="25"/>
    </row>
    <row r="111" spans="1:16" ht="15.75" thickBot="1">
      <c r="A111" s="51"/>
      <c r="B111" s="31"/>
      <c r="C111" s="95"/>
      <c r="D111" s="95"/>
      <c r="E111" s="25"/>
      <c r="F111" s="25"/>
      <c r="G111" s="94"/>
      <c r="H111" s="168"/>
      <c r="I111" s="25"/>
      <c r="J111" s="97"/>
      <c r="K111" s="97"/>
      <c r="L111" s="28"/>
      <c r="M111" s="28"/>
      <c r="N111" s="169"/>
      <c r="O111" s="169"/>
      <c r="P111" s="28"/>
    </row>
    <row r="112" spans="1:16">
      <c r="A112" s="51"/>
      <c r="B112" s="29"/>
      <c r="C112" s="29"/>
      <c r="D112" s="29"/>
      <c r="E112" s="29"/>
      <c r="F112" s="29"/>
      <c r="G112" s="29"/>
      <c r="H112" s="29"/>
      <c r="I112" s="29"/>
      <c r="J112" s="98" t="s">
        <v>206</v>
      </c>
      <c r="K112" s="100">
        <v>214236</v>
      </c>
      <c r="L112" s="30"/>
      <c r="M112" s="30"/>
      <c r="N112" s="67" t="s">
        <v>206</v>
      </c>
      <c r="O112" s="38">
        <v>121049</v>
      </c>
      <c r="P112" s="30"/>
    </row>
    <row r="113" spans="1:25" ht="15.75" thickBot="1">
      <c r="A113" s="51"/>
      <c r="B113" s="29"/>
      <c r="C113" s="29"/>
      <c r="D113" s="29"/>
      <c r="E113" s="29"/>
      <c r="F113" s="29"/>
      <c r="G113" s="29"/>
      <c r="H113" s="29"/>
      <c r="I113" s="29"/>
      <c r="J113" s="99"/>
      <c r="K113" s="101"/>
      <c r="L113" s="70"/>
      <c r="M113" s="70"/>
      <c r="N113" s="68"/>
      <c r="O113" s="69"/>
      <c r="P113" s="70"/>
    </row>
    <row r="114" spans="1:25" ht="15.75" thickTop="1">
      <c r="A114" s="51"/>
      <c r="B114" s="11"/>
      <c r="C114" s="25"/>
      <c r="D114" s="25"/>
      <c r="E114" s="25"/>
      <c r="F114" s="11"/>
      <c r="G114" s="11"/>
      <c r="H114" s="11"/>
      <c r="I114" s="11"/>
      <c r="J114" s="165"/>
      <c r="K114" s="165"/>
      <c r="L114" s="165"/>
      <c r="M114" s="11"/>
      <c r="N114" s="165"/>
      <c r="O114" s="165"/>
      <c r="P114" s="165"/>
    </row>
    <row r="115" spans="1:25">
      <c r="A115" s="51"/>
      <c r="B115" s="31" t="s">
        <v>568</v>
      </c>
      <c r="C115" s="31"/>
      <c r="D115" s="31"/>
      <c r="E115" s="31"/>
      <c r="F115" s="31"/>
      <c r="G115" s="31"/>
      <c r="H115" s="31"/>
      <c r="I115" s="31"/>
      <c r="J115" s="31"/>
      <c r="K115" s="31"/>
      <c r="L115" s="31"/>
      <c r="M115" s="31"/>
      <c r="N115" s="31"/>
      <c r="O115" s="31"/>
      <c r="P115" s="31"/>
    </row>
    <row r="116" spans="1:25" ht="15" customHeight="1">
      <c r="A116" s="51" t="s">
        <v>1107</v>
      </c>
      <c r="B116" s="50" t="s">
        <v>6</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row>
    <row r="117" spans="1:25">
      <c r="A117" s="51"/>
      <c r="B117" s="25" t="s">
        <v>575</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row>
    <row r="118" spans="1:25">
      <c r="A118" s="51"/>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51"/>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row>
    <row r="120" spans="1:25" ht="15.75" thickBot="1">
      <c r="A120" s="51"/>
      <c r="B120" s="11"/>
      <c r="C120" s="86">
        <v>41639</v>
      </c>
      <c r="D120" s="86"/>
      <c r="E120" s="86"/>
      <c r="F120" s="86"/>
      <c r="G120" s="86"/>
      <c r="H120" s="86"/>
      <c r="I120" s="86"/>
      <c r="J120" s="86"/>
      <c r="K120" s="86"/>
      <c r="L120" s="86"/>
      <c r="M120" s="86"/>
      <c r="N120" s="86"/>
      <c r="O120" s="86"/>
      <c r="P120" s="86"/>
      <c r="Q120" s="86"/>
      <c r="R120" s="86"/>
      <c r="S120" s="86"/>
      <c r="T120" s="86"/>
      <c r="U120" s="86"/>
      <c r="V120" s="86"/>
      <c r="W120" s="86"/>
      <c r="X120" s="86"/>
      <c r="Y120" s="86"/>
    </row>
    <row r="121" spans="1:25" ht="15.75" thickBot="1">
      <c r="A121" s="51"/>
      <c r="B121" s="82"/>
      <c r="C121" s="87" t="s">
        <v>351</v>
      </c>
      <c r="D121" s="87"/>
      <c r="E121" s="87"/>
      <c r="F121" s="87"/>
      <c r="G121" s="87"/>
      <c r="H121" s="87"/>
      <c r="I121" s="87"/>
      <c r="J121" s="21"/>
      <c r="K121" s="87" t="s">
        <v>576</v>
      </c>
      <c r="L121" s="87"/>
      <c r="M121" s="87"/>
      <c r="N121" s="87"/>
      <c r="O121" s="87"/>
      <c r="P121" s="87"/>
      <c r="Q121" s="87"/>
      <c r="R121" s="21"/>
      <c r="S121" s="87" t="s">
        <v>577</v>
      </c>
      <c r="T121" s="87"/>
      <c r="U121" s="87"/>
      <c r="V121" s="87"/>
      <c r="W121" s="87"/>
      <c r="X121" s="87"/>
      <c r="Y121" s="87"/>
    </row>
    <row r="122" spans="1:25">
      <c r="A122" s="51"/>
      <c r="B122" s="82"/>
      <c r="C122" s="88" t="s">
        <v>500</v>
      </c>
      <c r="D122" s="88"/>
      <c r="E122" s="88"/>
      <c r="F122" s="11"/>
      <c r="G122" s="88" t="s">
        <v>578</v>
      </c>
      <c r="H122" s="88"/>
      <c r="I122" s="88"/>
      <c r="J122" s="11"/>
      <c r="K122" s="88" t="s">
        <v>500</v>
      </c>
      <c r="L122" s="88"/>
      <c r="M122" s="88"/>
      <c r="N122" s="11"/>
      <c r="O122" s="88" t="s">
        <v>578</v>
      </c>
      <c r="P122" s="88"/>
      <c r="Q122" s="88"/>
      <c r="R122" s="11"/>
      <c r="S122" s="88" t="s">
        <v>500</v>
      </c>
      <c r="T122" s="88"/>
      <c r="U122" s="88"/>
      <c r="V122" s="11"/>
      <c r="W122" s="88" t="s">
        <v>578</v>
      </c>
      <c r="X122" s="88"/>
      <c r="Y122" s="88"/>
    </row>
    <row r="123" spans="1:25" ht="15.75" thickBot="1">
      <c r="A123" s="51"/>
      <c r="B123" s="136" t="s">
        <v>309</v>
      </c>
      <c r="C123" s="27" t="s">
        <v>499</v>
      </c>
      <c r="D123" s="27"/>
      <c r="E123" s="27"/>
      <c r="F123" s="21"/>
      <c r="G123" s="27" t="s">
        <v>579</v>
      </c>
      <c r="H123" s="27"/>
      <c r="I123" s="27"/>
      <c r="J123" s="21"/>
      <c r="K123" s="27" t="s">
        <v>499</v>
      </c>
      <c r="L123" s="27"/>
      <c r="M123" s="27"/>
      <c r="N123" s="21"/>
      <c r="O123" s="27" t="s">
        <v>579</v>
      </c>
      <c r="P123" s="27"/>
      <c r="Q123" s="27"/>
      <c r="R123" s="21"/>
      <c r="S123" s="27" t="s">
        <v>499</v>
      </c>
      <c r="T123" s="27"/>
      <c r="U123" s="27"/>
      <c r="V123" s="21"/>
      <c r="W123" s="27" t="s">
        <v>579</v>
      </c>
      <c r="X123" s="27"/>
      <c r="Y123" s="27"/>
    </row>
    <row r="124" spans="1:25">
      <c r="A124" s="51"/>
      <c r="B124" s="83" t="s">
        <v>154</v>
      </c>
      <c r="C124" s="30"/>
      <c r="D124" s="30"/>
      <c r="E124" s="30"/>
      <c r="F124" s="18"/>
      <c r="G124" s="30"/>
      <c r="H124" s="30"/>
      <c r="I124" s="30"/>
      <c r="J124" s="18"/>
      <c r="K124" s="30"/>
      <c r="L124" s="30"/>
      <c r="M124" s="30"/>
      <c r="N124" s="18"/>
      <c r="O124" s="30"/>
      <c r="P124" s="30"/>
      <c r="Q124" s="30"/>
      <c r="R124" s="18"/>
      <c r="S124" s="30"/>
      <c r="T124" s="30"/>
      <c r="U124" s="30"/>
      <c r="V124" s="18"/>
      <c r="W124" s="30"/>
      <c r="X124" s="30"/>
      <c r="Y124" s="30"/>
    </row>
    <row r="125" spans="1:25">
      <c r="A125" s="51"/>
      <c r="B125" s="93" t="s">
        <v>357</v>
      </c>
      <c r="C125" s="117" t="s">
        <v>206</v>
      </c>
      <c r="D125" s="95">
        <v>47668</v>
      </c>
      <c r="E125" s="25"/>
      <c r="F125" s="25"/>
      <c r="G125" s="117" t="s">
        <v>206</v>
      </c>
      <c r="H125" s="94" t="s">
        <v>518</v>
      </c>
      <c r="I125" s="117" t="s">
        <v>211</v>
      </c>
      <c r="J125" s="25"/>
      <c r="K125" s="117" t="s">
        <v>206</v>
      </c>
      <c r="L125" s="95">
        <v>44304</v>
      </c>
      <c r="M125" s="25"/>
      <c r="N125" s="25"/>
      <c r="O125" s="117" t="s">
        <v>206</v>
      </c>
      <c r="P125" s="94" t="s">
        <v>580</v>
      </c>
      <c r="Q125" s="117" t="s">
        <v>211</v>
      </c>
      <c r="R125" s="25"/>
      <c r="S125" s="117" t="s">
        <v>206</v>
      </c>
      <c r="T125" s="95">
        <v>3364</v>
      </c>
      <c r="U125" s="25"/>
      <c r="V125" s="25"/>
      <c r="W125" s="117" t="s">
        <v>206</v>
      </c>
      <c r="X125" s="94" t="s">
        <v>581</v>
      </c>
      <c r="Y125" s="117" t="s">
        <v>211</v>
      </c>
    </row>
    <row r="126" spans="1:25">
      <c r="A126" s="51"/>
      <c r="B126" s="93"/>
      <c r="C126" s="117"/>
      <c r="D126" s="95"/>
      <c r="E126" s="25"/>
      <c r="F126" s="25"/>
      <c r="G126" s="117"/>
      <c r="H126" s="94"/>
      <c r="I126" s="117"/>
      <c r="J126" s="25"/>
      <c r="K126" s="117"/>
      <c r="L126" s="95"/>
      <c r="M126" s="25"/>
      <c r="N126" s="25"/>
      <c r="O126" s="117"/>
      <c r="P126" s="94"/>
      <c r="Q126" s="117"/>
      <c r="R126" s="25"/>
      <c r="S126" s="117"/>
      <c r="T126" s="95"/>
      <c r="U126" s="25"/>
      <c r="V126" s="25"/>
      <c r="W126" s="117"/>
      <c r="X126" s="94"/>
      <c r="Y126" s="117"/>
    </row>
    <row r="127" spans="1:25">
      <c r="A127" s="51"/>
      <c r="B127" s="89" t="s">
        <v>358</v>
      </c>
      <c r="C127" s="92">
        <v>6640</v>
      </c>
      <c r="D127" s="92"/>
      <c r="E127" s="29"/>
      <c r="F127" s="29"/>
      <c r="G127" s="91" t="s">
        <v>519</v>
      </c>
      <c r="H127" s="91"/>
      <c r="I127" s="90" t="s">
        <v>211</v>
      </c>
      <c r="J127" s="29"/>
      <c r="K127" s="92">
        <v>5752</v>
      </c>
      <c r="L127" s="92"/>
      <c r="M127" s="29"/>
      <c r="N127" s="29"/>
      <c r="O127" s="91" t="s">
        <v>582</v>
      </c>
      <c r="P127" s="91"/>
      <c r="Q127" s="90" t="s">
        <v>211</v>
      </c>
      <c r="R127" s="29"/>
      <c r="S127" s="91">
        <v>888</v>
      </c>
      <c r="T127" s="91"/>
      <c r="U127" s="29"/>
      <c r="V127" s="29"/>
      <c r="W127" s="91" t="s">
        <v>583</v>
      </c>
      <c r="X127" s="91"/>
      <c r="Y127" s="90" t="s">
        <v>211</v>
      </c>
    </row>
    <row r="128" spans="1:25">
      <c r="A128" s="51"/>
      <c r="B128" s="89"/>
      <c r="C128" s="92"/>
      <c r="D128" s="92"/>
      <c r="E128" s="29"/>
      <c r="F128" s="29"/>
      <c r="G128" s="91"/>
      <c r="H128" s="91"/>
      <c r="I128" s="90"/>
      <c r="J128" s="29"/>
      <c r="K128" s="92"/>
      <c r="L128" s="92"/>
      <c r="M128" s="29"/>
      <c r="N128" s="29"/>
      <c r="O128" s="91"/>
      <c r="P128" s="91"/>
      <c r="Q128" s="90"/>
      <c r="R128" s="29"/>
      <c r="S128" s="91"/>
      <c r="T128" s="91"/>
      <c r="U128" s="29"/>
      <c r="V128" s="29"/>
      <c r="W128" s="91"/>
      <c r="X128" s="91"/>
      <c r="Y128" s="90"/>
    </row>
    <row r="129" spans="1:25">
      <c r="A129" s="51"/>
      <c r="B129" s="93" t="s">
        <v>359</v>
      </c>
      <c r="C129" s="95">
        <v>203970</v>
      </c>
      <c r="D129" s="95"/>
      <c r="E129" s="25"/>
      <c r="F129" s="25"/>
      <c r="G129" s="94" t="s">
        <v>520</v>
      </c>
      <c r="H129" s="94"/>
      <c r="I129" s="117" t="s">
        <v>211</v>
      </c>
      <c r="J129" s="25"/>
      <c r="K129" s="95">
        <v>184401</v>
      </c>
      <c r="L129" s="95"/>
      <c r="M129" s="25"/>
      <c r="N129" s="25"/>
      <c r="O129" s="94" t="s">
        <v>584</v>
      </c>
      <c r="P129" s="94"/>
      <c r="Q129" s="117" t="s">
        <v>211</v>
      </c>
      <c r="R129" s="25"/>
      <c r="S129" s="95">
        <v>19569</v>
      </c>
      <c r="T129" s="95"/>
      <c r="U129" s="25"/>
      <c r="V129" s="25"/>
      <c r="W129" s="94" t="s">
        <v>585</v>
      </c>
      <c r="X129" s="94"/>
      <c r="Y129" s="117" t="s">
        <v>211</v>
      </c>
    </row>
    <row r="130" spans="1:25">
      <c r="A130" s="51"/>
      <c r="B130" s="93"/>
      <c r="C130" s="95"/>
      <c r="D130" s="95"/>
      <c r="E130" s="25"/>
      <c r="F130" s="25"/>
      <c r="G130" s="94"/>
      <c r="H130" s="94"/>
      <c r="I130" s="117"/>
      <c r="J130" s="25"/>
      <c r="K130" s="95"/>
      <c r="L130" s="95"/>
      <c r="M130" s="25"/>
      <c r="N130" s="25"/>
      <c r="O130" s="94"/>
      <c r="P130" s="94"/>
      <c r="Q130" s="117"/>
      <c r="R130" s="25"/>
      <c r="S130" s="95"/>
      <c r="T130" s="95"/>
      <c r="U130" s="25"/>
      <c r="V130" s="25"/>
      <c r="W130" s="94"/>
      <c r="X130" s="94"/>
      <c r="Y130" s="117"/>
    </row>
    <row r="131" spans="1:25">
      <c r="A131" s="51"/>
      <c r="B131" s="89" t="s">
        <v>521</v>
      </c>
      <c r="C131" s="92">
        <v>349277</v>
      </c>
      <c r="D131" s="92"/>
      <c r="E131" s="29"/>
      <c r="F131" s="29"/>
      <c r="G131" s="91" t="s">
        <v>522</v>
      </c>
      <c r="H131" s="91"/>
      <c r="I131" s="90" t="s">
        <v>211</v>
      </c>
      <c r="J131" s="29"/>
      <c r="K131" s="92">
        <v>324510</v>
      </c>
      <c r="L131" s="92"/>
      <c r="M131" s="29"/>
      <c r="N131" s="29"/>
      <c r="O131" s="91" t="s">
        <v>586</v>
      </c>
      <c r="P131" s="91"/>
      <c r="Q131" s="90" t="s">
        <v>211</v>
      </c>
      <c r="R131" s="29"/>
      <c r="S131" s="92">
        <v>24767</v>
      </c>
      <c r="T131" s="92"/>
      <c r="U131" s="29"/>
      <c r="V131" s="29"/>
      <c r="W131" s="91" t="s">
        <v>587</v>
      </c>
      <c r="X131" s="91"/>
      <c r="Y131" s="90" t="s">
        <v>211</v>
      </c>
    </row>
    <row r="132" spans="1:25">
      <c r="A132" s="51"/>
      <c r="B132" s="89"/>
      <c r="C132" s="92"/>
      <c r="D132" s="92"/>
      <c r="E132" s="29"/>
      <c r="F132" s="29"/>
      <c r="G132" s="91"/>
      <c r="H132" s="91"/>
      <c r="I132" s="90"/>
      <c r="J132" s="29"/>
      <c r="K132" s="92"/>
      <c r="L132" s="92"/>
      <c r="M132" s="29"/>
      <c r="N132" s="29"/>
      <c r="O132" s="91"/>
      <c r="P132" s="91"/>
      <c r="Q132" s="90"/>
      <c r="R132" s="29"/>
      <c r="S132" s="92"/>
      <c r="T132" s="92"/>
      <c r="U132" s="29"/>
      <c r="V132" s="29"/>
      <c r="W132" s="91"/>
      <c r="X132" s="91"/>
      <c r="Y132" s="90"/>
    </row>
    <row r="133" spans="1:25">
      <c r="A133" s="51"/>
      <c r="B133" s="93" t="s">
        <v>364</v>
      </c>
      <c r="C133" s="95">
        <v>93608</v>
      </c>
      <c r="D133" s="95"/>
      <c r="E133" s="25"/>
      <c r="F133" s="25"/>
      <c r="G133" s="94" t="s">
        <v>523</v>
      </c>
      <c r="H133" s="94"/>
      <c r="I133" s="117" t="s">
        <v>211</v>
      </c>
      <c r="J133" s="25"/>
      <c r="K133" s="95">
        <v>84045</v>
      </c>
      <c r="L133" s="95"/>
      <c r="M133" s="25"/>
      <c r="N133" s="25"/>
      <c r="O133" s="94" t="s">
        <v>588</v>
      </c>
      <c r="P133" s="94"/>
      <c r="Q133" s="117" t="s">
        <v>211</v>
      </c>
      <c r="R133" s="25"/>
      <c r="S133" s="95">
        <v>9563</v>
      </c>
      <c r="T133" s="95"/>
      <c r="U133" s="25"/>
      <c r="V133" s="25"/>
      <c r="W133" s="94" t="s">
        <v>589</v>
      </c>
      <c r="X133" s="94"/>
      <c r="Y133" s="117" t="s">
        <v>211</v>
      </c>
    </row>
    <row r="134" spans="1:25">
      <c r="A134" s="51"/>
      <c r="B134" s="93"/>
      <c r="C134" s="95"/>
      <c r="D134" s="95"/>
      <c r="E134" s="25"/>
      <c r="F134" s="25"/>
      <c r="G134" s="94"/>
      <c r="H134" s="94"/>
      <c r="I134" s="117"/>
      <c r="J134" s="25"/>
      <c r="K134" s="95"/>
      <c r="L134" s="95"/>
      <c r="M134" s="25"/>
      <c r="N134" s="25"/>
      <c r="O134" s="94"/>
      <c r="P134" s="94"/>
      <c r="Q134" s="117"/>
      <c r="R134" s="25"/>
      <c r="S134" s="95"/>
      <c r="T134" s="95"/>
      <c r="U134" s="25"/>
      <c r="V134" s="25"/>
      <c r="W134" s="94"/>
      <c r="X134" s="94"/>
      <c r="Y134" s="117"/>
    </row>
    <row r="135" spans="1:25">
      <c r="A135" s="51"/>
      <c r="B135" s="89" t="s">
        <v>365</v>
      </c>
      <c r="C135" s="92">
        <v>11658</v>
      </c>
      <c r="D135" s="92"/>
      <c r="E135" s="29"/>
      <c r="F135" s="29"/>
      <c r="G135" s="91" t="s">
        <v>524</v>
      </c>
      <c r="H135" s="91"/>
      <c r="I135" s="90" t="s">
        <v>211</v>
      </c>
      <c r="J135" s="29"/>
      <c r="K135" s="92">
        <v>11082</v>
      </c>
      <c r="L135" s="92"/>
      <c r="M135" s="29"/>
      <c r="N135" s="29"/>
      <c r="O135" s="91" t="s">
        <v>590</v>
      </c>
      <c r="P135" s="91"/>
      <c r="Q135" s="90" t="s">
        <v>211</v>
      </c>
      <c r="R135" s="29"/>
      <c r="S135" s="91">
        <v>576</v>
      </c>
      <c r="T135" s="91"/>
      <c r="U135" s="29"/>
      <c r="V135" s="29"/>
      <c r="W135" s="91" t="s">
        <v>591</v>
      </c>
      <c r="X135" s="91"/>
      <c r="Y135" s="90" t="s">
        <v>211</v>
      </c>
    </row>
    <row r="136" spans="1:25">
      <c r="A136" s="51"/>
      <c r="B136" s="89"/>
      <c r="C136" s="92"/>
      <c r="D136" s="92"/>
      <c r="E136" s="29"/>
      <c r="F136" s="29"/>
      <c r="G136" s="91"/>
      <c r="H136" s="91"/>
      <c r="I136" s="90"/>
      <c r="J136" s="29"/>
      <c r="K136" s="92"/>
      <c r="L136" s="92"/>
      <c r="M136" s="29"/>
      <c r="N136" s="29"/>
      <c r="O136" s="91"/>
      <c r="P136" s="91"/>
      <c r="Q136" s="90"/>
      <c r="R136" s="29"/>
      <c r="S136" s="91"/>
      <c r="T136" s="91"/>
      <c r="U136" s="29"/>
      <c r="V136" s="29"/>
      <c r="W136" s="91"/>
      <c r="X136" s="91"/>
      <c r="Y136" s="90"/>
    </row>
    <row r="137" spans="1:25">
      <c r="A137" s="51"/>
      <c r="B137" s="93" t="s">
        <v>366</v>
      </c>
      <c r="C137" s="95">
        <v>11153</v>
      </c>
      <c r="D137" s="95"/>
      <c r="E137" s="25"/>
      <c r="F137" s="25"/>
      <c r="G137" s="94" t="s">
        <v>525</v>
      </c>
      <c r="H137" s="94"/>
      <c r="I137" s="117" t="s">
        <v>211</v>
      </c>
      <c r="J137" s="25"/>
      <c r="K137" s="95">
        <v>10215</v>
      </c>
      <c r="L137" s="95"/>
      <c r="M137" s="25"/>
      <c r="N137" s="25"/>
      <c r="O137" s="94" t="s">
        <v>592</v>
      </c>
      <c r="P137" s="94"/>
      <c r="Q137" s="117" t="s">
        <v>211</v>
      </c>
      <c r="R137" s="25"/>
      <c r="S137" s="94">
        <v>938</v>
      </c>
      <c r="T137" s="94"/>
      <c r="U137" s="25"/>
      <c r="V137" s="25"/>
      <c r="W137" s="94" t="s">
        <v>593</v>
      </c>
      <c r="X137" s="94"/>
      <c r="Y137" s="117" t="s">
        <v>211</v>
      </c>
    </row>
    <row r="138" spans="1:25">
      <c r="A138" s="51"/>
      <c r="B138" s="93"/>
      <c r="C138" s="95"/>
      <c r="D138" s="95"/>
      <c r="E138" s="25"/>
      <c r="F138" s="25"/>
      <c r="G138" s="94"/>
      <c r="H138" s="94"/>
      <c r="I138" s="117"/>
      <c r="J138" s="25"/>
      <c r="K138" s="95"/>
      <c r="L138" s="95"/>
      <c r="M138" s="25"/>
      <c r="N138" s="25"/>
      <c r="O138" s="94"/>
      <c r="P138" s="94"/>
      <c r="Q138" s="117"/>
      <c r="R138" s="25"/>
      <c r="S138" s="94"/>
      <c r="T138" s="94"/>
      <c r="U138" s="25"/>
      <c r="V138" s="25"/>
      <c r="W138" s="94"/>
      <c r="X138" s="94"/>
      <c r="Y138" s="117"/>
    </row>
    <row r="139" spans="1:25">
      <c r="A139" s="51"/>
      <c r="B139" s="89" t="s">
        <v>367</v>
      </c>
      <c r="C139" s="92">
        <v>25539</v>
      </c>
      <c r="D139" s="92"/>
      <c r="E139" s="29"/>
      <c r="F139" s="29"/>
      <c r="G139" s="91" t="s">
        <v>526</v>
      </c>
      <c r="H139" s="91"/>
      <c r="I139" s="90" t="s">
        <v>211</v>
      </c>
      <c r="J139" s="29"/>
      <c r="K139" s="92">
        <v>21804</v>
      </c>
      <c r="L139" s="92"/>
      <c r="M139" s="29"/>
      <c r="N139" s="29"/>
      <c r="O139" s="91" t="s">
        <v>594</v>
      </c>
      <c r="P139" s="91"/>
      <c r="Q139" s="90" t="s">
        <v>211</v>
      </c>
      <c r="R139" s="29"/>
      <c r="S139" s="92">
        <v>3735</v>
      </c>
      <c r="T139" s="92"/>
      <c r="U139" s="29"/>
      <c r="V139" s="29"/>
      <c r="W139" s="91" t="s">
        <v>595</v>
      </c>
      <c r="X139" s="91"/>
      <c r="Y139" s="90" t="s">
        <v>211</v>
      </c>
    </row>
    <row r="140" spans="1:25" ht="15.75" thickBot="1">
      <c r="A140" s="51"/>
      <c r="B140" s="89"/>
      <c r="C140" s="122"/>
      <c r="D140" s="122"/>
      <c r="E140" s="106"/>
      <c r="F140" s="106"/>
      <c r="G140" s="143"/>
      <c r="H140" s="143"/>
      <c r="I140" s="144"/>
      <c r="J140" s="106"/>
      <c r="K140" s="122"/>
      <c r="L140" s="122"/>
      <c r="M140" s="106"/>
      <c r="N140" s="106"/>
      <c r="O140" s="143"/>
      <c r="P140" s="143"/>
      <c r="Q140" s="144"/>
      <c r="R140" s="106"/>
      <c r="S140" s="122"/>
      <c r="T140" s="122"/>
      <c r="U140" s="106"/>
      <c r="V140" s="106"/>
      <c r="W140" s="143"/>
      <c r="X140" s="143"/>
      <c r="Y140" s="144"/>
    </row>
    <row r="141" spans="1:25">
      <c r="A141" s="51"/>
      <c r="B141" s="25"/>
      <c r="C141" s="123" t="s">
        <v>206</v>
      </c>
      <c r="D141" s="125">
        <v>749513</v>
      </c>
      <c r="E141" s="45"/>
      <c r="F141" s="45"/>
      <c r="G141" s="123" t="s">
        <v>206</v>
      </c>
      <c r="H141" s="145" t="s">
        <v>527</v>
      </c>
      <c r="I141" s="123" t="s">
        <v>211</v>
      </c>
      <c r="J141" s="45"/>
      <c r="K141" s="123" t="s">
        <v>206</v>
      </c>
      <c r="L141" s="125">
        <v>686113</v>
      </c>
      <c r="M141" s="45"/>
      <c r="N141" s="45"/>
      <c r="O141" s="123" t="s">
        <v>206</v>
      </c>
      <c r="P141" s="145" t="s">
        <v>596</v>
      </c>
      <c r="Q141" s="123" t="s">
        <v>211</v>
      </c>
      <c r="R141" s="45"/>
      <c r="S141" s="123" t="s">
        <v>206</v>
      </c>
      <c r="T141" s="125">
        <v>63400</v>
      </c>
      <c r="U141" s="45"/>
      <c r="V141" s="45"/>
      <c r="W141" s="123" t="s">
        <v>206</v>
      </c>
      <c r="X141" s="145" t="s">
        <v>597</v>
      </c>
      <c r="Y141" s="123" t="s">
        <v>211</v>
      </c>
    </row>
    <row r="142" spans="1:25" ht="15.75" thickBot="1">
      <c r="A142" s="51"/>
      <c r="B142" s="25"/>
      <c r="C142" s="124"/>
      <c r="D142" s="126"/>
      <c r="E142" s="46"/>
      <c r="F142" s="46"/>
      <c r="G142" s="124"/>
      <c r="H142" s="146"/>
      <c r="I142" s="124"/>
      <c r="J142" s="46"/>
      <c r="K142" s="124"/>
      <c r="L142" s="126"/>
      <c r="M142" s="46"/>
      <c r="N142" s="46"/>
      <c r="O142" s="124"/>
      <c r="P142" s="146"/>
      <c r="Q142" s="124"/>
      <c r="R142" s="46"/>
      <c r="S142" s="124"/>
      <c r="T142" s="126"/>
      <c r="U142" s="46"/>
      <c r="V142" s="46"/>
      <c r="W142" s="124"/>
      <c r="X142" s="146"/>
      <c r="Y142" s="124"/>
    </row>
    <row r="143" spans="1:25" ht="15.75" thickTop="1">
      <c r="A143" s="51"/>
      <c r="B143" s="83" t="s">
        <v>40</v>
      </c>
      <c r="C143" s="150"/>
      <c r="D143" s="150"/>
      <c r="E143" s="150"/>
      <c r="F143" s="18"/>
      <c r="G143" s="150"/>
      <c r="H143" s="150"/>
      <c r="I143" s="150"/>
      <c r="J143" s="18"/>
      <c r="K143" s="150"/>
      <c r="L143" s="150"/>
      <c r="M143" s="150"/>
      <c r="N143" s="18"/>
      <c r="O143" s="150"/>
      <c r="P143" s="150"/>
      <c r="Q143" s="150"/>
      <c r="R143" s="18"/>
      <c r="S143" s="150"/>
      <c r="T143" s="150"/>
      <c r="U143" s="150"/>
      <c r="V143" s="18"/>
      <c r="W143" s="150"/>
      <c r="X143" s="150"/>
      <c r="Y143" s="150"/>
    </row>
    <row r="144" spans="1:25">
      <c r="A144" s="51"/>
      <c r="B144" s="93" t="s">
        <v>598</v>
      </c>
      <c r="C144" s="117" t="s">
        <v>206</v>
      </c>
      <c r="D144" s="95">
        <v>14752</v>
      </c>
      <c r="E144" s="25"/>
      <c r="F144" s="25"/>
      <c r="G144" s="117" t="s">
        <v>206</v>
      </c>
      <c r="H144" s="94" t="s">
        <v>599</v>
      </c>
      <c r="I144" s="117" t="s">
        <v>211</v>
      </c>
      <c r="J144" s="25"/>
      <c r="K144" s="117" t="s">
        <v>206</v>
      </c>
      <c r="L144" s="95">
        <v>13166</v>
      </c>
      <c r="M144" s="25"/>
      <c r="N144" s="25"/>
      <c r="O144" s="117" t="s">
        <v>206</v>
      </c>
      <c r="P144" s="94" t="s">
        <v>600</v>
      </c>
      <c r="Q144" s="117" t="s">
        <v>211</v>
      </c>
      <c r="R144" s="25"/>
      <c r="S144" s="117" t="s">
        <v>206</v>
      </c>
      <c r="T144" s="95">
        <v>1586</v>
      </c>
      <c r="U144" s="25"/>
      <c r="V144" s="25"/>
      <c r="W144" s="117" t="s">
        <v>206</v>
      </c>
      <c r="X144" s="94" t="s">
        <v>601</v>
      </c>
      <c r="Y144" s="117" t="s">
        <v>211</v>
      </c>
    </row>
    <row r="145" spans="1:25" ht="15.75" thickBot="1">
      <c r="A145" s="51"/>
      <c r="B145" s="93"/>
      <c r="C145" s="124"/>
      <c r="D145" s="126"/>
      <c r="E145" s="46"/>
      <c r="F145" s="46"/>
      <c r="G145" s="124"/>
      <c r="H145" s="146"/>
      <c r="I145" s="124"/>
      <c r="J145" s="46"/>
      <c r="K145" s="124"/>
      <c r="L145" s="126"/>
      <c r="M145" s="46"/>
      <c r="N145" s="46"/>
      <c r="O145" s="124"/>
      <c r="P145" s="146"/>
      <c r="Q145" s="124"/>
      <c r="R145" s="46"/>
      <c r="S145" s="124"/>
      <c r="T145" s="126"/>
      <c r="U145" s="46"/>
      <c r="V145" s="46"/>
      <c r="W145" s="124"/>
      <c r="X145" s="146"/>
      <c r="Y145" s="124"/>
    </row>
    <row r="146" spans="1:25" ht="15.75" thickTop="1">
      <c r="A146" s="51"/>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row>
    <row r="147" spans="1:25">
      <c r="A147" s="51"/>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51"/>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row>
    <row r="149" spans="1:25">
      <c r="A149" s="51"/>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row>
    <row r="150" spans="1:25" ht="15.75" thickBot="1">
      <c r="A150" s="51"/>
      <c r="B150" s="11"/>
      <c r="C150" s="102">
        <v>41274</v>
      </c>
      <c r="D150" s="102"/>
      <c r="E150" s="102"/>
      <c r="F150" s="102"/>
      <c r="G150" s="102"/>
      <c r="H150" s="102"/>
      <c r="I150" s="102"/>
      <c r="J150" s="102"/>
      <c r="K150" s="102"/>
      <c r="L150" s="102"/>
      <c r="M150" s="102"/>
      <c r="N150" s="102"/>
      <c r="O150" s="102"/>
      <c r="P150" s="102"/>
      <c r="Q150" s="102"/>
      <c r="R150" s="102"/>
      <c r="S150" s="102"/>
      <c r="T150" s="102"/>
      <c r="U150" s="102"/>
      <c r="V150" s="102"/>
      <c r="W150" s="102"/>
      <c r="X150" s="102"/>
      <c r="Y150" s="102"/>
    </row>
    <row r="151" spans="1:25" ht="15.75" thickBot="1">
      <c r="A151" s="51"/>
      <c r="B151" s="82"/>
      <c r="C151" s="103" t="s">
        <v>351</v>
      </c>
      <c r="D151" s="103"/>
      <c r="E151" s="103"/>
      <c r="F151" s="103"/>
      <c r="G151" s="103"/>
      <c r="H151" s="103"/>
      <c r="I151" s="103"/>
      <c r="J151" s="21"/>
      <c r="K151" s="103" t="s">
        <v>576</v>
      </c>
      <c r="L151" s="103"/>
      <c r="M151" s="103"/>
      <c r="N151" s="103"/>
      <c r="O151" s="103"/>
      <c r="P151" s="103"/>
      <c r="Q151" s="103"/>
      <c r="R151" s="21"/>
      <c r="S151" s="103" t="s">
        <v>577</v>
      </c>
      <c r="T151" s="103"/>
      <c r="U151" s="103"/>
      <c r="V151" s="103"/>
      <c r="W151" s="103"/>
      <c r="X151" s="103"/>
      <c r="Y151" s="103"/>
    </row>
    <row r="152" spans="1:25">
      <c r="A152" s="51"/>
      <c r="B152" s="82"/>
      <c r="C152" s="105" t="s">
        <v>500</v>
      </c>
      <c r="D152" s="105"/>
      <c r="E152" s="105"/>
      <c r="F152" s="11"/>
      <c r="G152" s="105" t="s">
        <v>578</v>
      </c>
      <c r="H152" s="105"/>
      <c r="I152" s="105"/>
      <c r="J152" s="11"/>
      <c r="K152" s="105" t="s">
        <v>500</v>
      </c>
      <c r="L152" s="105"/>
      <c r="M152" s="105"/>
      <c r="N152" s="11"/>
      <c r="O152" s="105" t="s">
        <v>578</v>
      </c>
      <c r="P152" s="105"/>
      <c r="Q152" s="105"/>
      <c r="R152" s="11"/>
      <c r="S152" s="105" t="s">
        <v>500</v>
      </c>
      <c r="T152" s="105"/>
      <c r="U152" s="105"/>
      <c r="V152" s="11"/>
      <c r="W152" s="105" t="s">
        <v>578</v>
      </c>
      <c r="X152" s="105"/>
      <c r="Y152" s="105"/>
    </row>
    <row r="153" spans="1:25" ht="15.75" thickBot="1">
      <c r="A153" s="51"/>
      <c r="B153" s="14" t="s">
        <v>309</v>
      </c>
      <c r="C153" s="80" t="s">
        <v>499</v>
      </c>
      <c r="D153" s="80"/>
      <c r="E153" s="80"/>
      <c r="F153" s="21"/>
      <c r="G153" s="80" t="s">
        <v>579</v>
      </c>
      <c r="H153" s="80"/>
      <c r="I153" s="80"/>
      <c r="J153" s="21"/>
      <c r="K153" s="80" t="s">
        <v>499</v>
      </c>
      <c r="L153" s="80"/>
      <c r="M153" s="80"/>
      <c r="N153" s="21"/>
      <c r="O153" s="80" t="s">
        <v>579</v>
      </c>
      <c r="P153" s="80"/>
      <c r="Q153" s="80"/>
      <c r="R153" s="21"/>
      <c r="S153" s="80" t="s">
        <v>499</v>
      </c>
      <c r="T153" s="80"/>
      <c r="U153" s="80"/>
      <c r="V153" s="21"/>
      <c r="W153" s="80" t="s">
        <v>579</v>
      </c>
      <c r="X153" s="80"/>
      <c r="Y153" s="80"/>
    </row>
    <row r="154" spans="1:25">
      <c r="A154" s="51"/>
      <c r="B154" s="17" t="s">
        <v>154</v>
      </c>
      <c r="C154" s="30"/>
      <c r="D154" s="30"/>
      <c r="E154" s="30"/>
      <c r="F154" s="18"/>
      <c r="G154" s="30"/>
      <c r="H154" s="30"/>
      <c r="I154" s="30"/>
      <c r="J154" s="18"/>
      <c r="K154" s="30"/>
      <c r="L154" s="30"/>
      <c r="M154" s="30"/>
      <c r="N154" s="18"/>
      <c r="O154" s="30"/>
      <c r="P154" s="30"/>
      <c r="Q154" s="30"/>
      <c r="R154" s="18"/>
      <c r="S154" s="30"/>
      <c r="T154" s="30"/>
      <c r="U154" s="30"/>
      <c r="V154" s="18"/>
      <c r="W154" s="30"/>
      <c r="X154" s="30"/>
      <c r="Y154" s="30"/>
    </row>
    <row r="155" spans="1:25">
      <c r="A155" s="51"/>
      <c r="B155" s="31" t="s">
        <v>357</v>
      </c>
      <c r="C155" s="32" t="s">
        <v>206</v>
      </c>
      <c r="D155" s="66">
        <v>4073</v>
      </c>
      <c r="E155" s="25"/>
      <c r="F155" s="25"/>
      <c r="G155" s="32" t="s">
        <v>206</v>
      </c>
      <c r="H155" s="33" t="s">
        <v>528</v>
      </c>
      <c r="I155" s="32" t="s">
        <v>211</v>
      </c>
      <c r="J155" s="25"/>
      <c r="K155" s="32" t="s">
        <v>206</v>
      </c>
      <c r="L155" s="66">
        <v>4073</v>
      </c>
      <c r="M155" s="25"/>
      <c r="N155" s="25"/>
      <c r="O155" s="32" t="s">
        <v>206</v>
      </c>
      <c r="P155" s="33" t="s">
        <v>528</v>
      </c>
      <c r="Q155" s="32" t="s">
        <v>211</v>
      </c>
      <c r="R155" s="25"/>
      <c r="S155" s="32" t="s">
        <v>206</v>
      </c>
      <c r="T155" s="33" t="s">
        <v>208</v>
      </c>
      <c r="U155" s="25"/>
      <c r="V155" s="25"/>
      <c r="W155" s="32" t="s">
        <v>206</v>
      </c>
      <c r="X155" s="33" t="s">
        <v>208</v>
      </c>
      <c r="Y155" s="25"/>
    </row>
    <row r="156" spans="1:25">
      <c r="A156" s="51"/>
      <c r="B156" s="31"/>
      <c r="C156" s="32"/>
      <c r="D156" s="66"/>
      <c r="E156" s="25"/>
      <c r="F156" s="25"/>
      <c r="G156" s="32"/>
      <c r="H156" s="33"/>
      <c r="I156" s="32"/>
      <c r="J156" s="25"/>
      <c r="K156" s="32"/>
      <c r="L156" s="66"/>
      <c r="M156" s="25"/>
      <c r="N156" s="25"/>
      <c r="O156" s="32"/>
      <c r="P156" s="33"/>
      <c r="Q156" s="32"/>
      <c r="R156" s="25"/>
      <c r="S156" s="32"/>
      <c r="T156" s="33"/>
      <c r="U156" s="25"/>
      <c r="V156" s="25"/>
      <c r="W156" s="32"/>
      <c r="X156" s="33"/>
      <c r="Y156" s="25"/>
    </row>
    <row r="157" spans="1:25">
      <c r="A157" s="51"/>
      <c r="B157" s="34" t="s">
        <v>359</v>
      </c>
      <c r="C157" s="37">
        <v>11234</v>
      </c>
      <c r="D157" s="37"/>
      <c r="E157" s="29"/>
      <c r="F157" s="29"/>
      <c r="G157" s="35" t="s">
        <v>529</v>
      </c>
      <c r="H157" s="35"/>
      <c r="I157" s="64" t="s">
        <v>211</v>
      </c>
      <c r="J157" s="29"/>
      <c r="K157" s="37">
        <v>9232</v>
      </c>
      <c r="L157" s="37"/>
      <c r="M157" s="29"/>
      <c r="N157" s="29"/>
      <c r="O157" s="35" t="s">
        <v>602</v>
      </c>
      <c r="P157" s="35"/>
      <c r="Q157" s="64" t="s">
        <v>211</v>
      </c>
      <c r="R157" s="29"/>
      <c r="S157" s="37">
        <v>2002</v>
      </c>
      <c r="T157" s="37"/>
      <c r="U157" s="29"/>
      <c r="V157" s="29"/>
      <c r="W157" s="35" t="s">
        <v>603</v>
      </c>
      <c r="X157" s="35"/>
      <c r="Y157" s="64" t="s">
        <v>211</v>
      </c>
    </row>
    <row r="158" spans="1:25">
      <c r="A158" s="51"/>
      <c r="B158" s="34"/>
      <c r="C158" s="37"/>
      <c r="D158" s="37"/>
      <c r="E158" s="29"/>
      <c r="F158" s="29"/>
      <c r="G158" s="35"/>
      <c r="H158" s="35"/>
      <c r="I158" s="64"/>
      <c r="J158" s="29"/>
      <c r="K158" s="37"/>
      <c r="L158" s="37"/>
      <c r="M158" s="29"/>
      <c r="N158" s="29"/>
      <c r="O158" s="35"/>
      <c r="P158" s="35"/>
      <c r="Q158" s="64"/>
      <c r="R158" s="29"/>
      <c r="S158" s="37"/>
      <c r="T158" s="37"/>
      <c r="U158" s="29"/>
      <c r="V158" s="29"/>
      <c r="W158" s="35"/>
      <c r="X158" s="35"/>
      <c r="Y158" s="64"/>
    </row>
    <row r="159" spans="1:25">
      <c r="A159" s="51"/>
      <c r="B159" s="31" t="s">
        <v>521</v>
      </c>
      <c r="C159" s="66">
        <v>90154</v>
      </c>
      <c r="D159" s="66"/>
      <c r="E159" s="25"/>
      <c r="F159" s="25"/>
      <c r="G159" s="33" t="s">
        <v>530</v>
      </c>
      <c r="H159" s="33"/>
      <c r="I159" s="32" t="s">
        <v>211</v>
      </c>
      <c r="J159" s="25"/>
      <c r="K159" s="66">
        <v>81878</v>
      </c>
      <c r="L159" s="66"/>
      <c r="M159" s="25"/>
      <c r="N159" s="25"/>
      <c r="O159" s="33" t="s">
        <v>604</v>
      </c>
      <c r="P159" s="33"/>
      <c r="Q159" s="32" t="s">
        <v>211</v>
      </c>
      <c r="R159" s="25"/>
      <c r="S159" s="66">
        <v>8276</v>
      </c>
      <c r="T159" s="66"/>
      <c r="U159" s="25"/>
      <c r="V159" s="25"/>
      <c r="W159" s="33" t="s">
        <v>605</v>
      </c>
      <c r="X159" s="33"/>
      <c r="Y159" s="32" t="s">
        <v>211</v>
      </c>
    </row>
    <row r="160" spans="1:25">
      <c r="A160" s="51"/>
      <c r="B160" s="31"/>
      <c r="C160" s="66"/>
      <c r="D160" s="66"/>
      <c r="E160" s="25"/>
      <c r="F160" s="25"/>
      <c r="G160" s="33"/>
      <c r="H160" s="33"/>
      <c r="I160" s="32"/>
      <c r="J160" s="25"/>
      <c r="K160" s="66"/>
      <c r="L160" s="66"/>
      <c r="M160" s="25"/>
      <c r="N160" s="25"/>
      <c r="O160" s="33"/>
      <c r="P160" s="33"/>
      <c r="Q160" s="32"/>
      <c r="R160" s="25"/>
      <c r="S160" s="66"/>
      <c r="T160" s="66"/>
      <c r="U160" s="25"/>
      <c r="V160" s="25"/>
      <c r="W160" s="33"/>
      <c r="X160" s="33"/>
      <c r="Y160" s="32"/>
    </row>
    <row r="161" spans="1:25">
      <c r="A161" s="51"/>
      <c r="B161" s="34" t="s">
        <v>364</v>
      </c>
      <c r="C161" s="37">
        <v>10721</v>
      </c>
      <c r="D161" s="37"/>
      <c r="E161" s="29"/>
      <c r="F161" s="29"/>
      <c r="G161" s="35" t="s">
        <v>531</v>
      </c>
      <c r="H161" s="35"/>
      <c r="I161" s="64" t="s">
        <v>211</v>
      </c>
      <c r="J161" s="29"/>
      <c r="K161" s="37">
        <v>10029</v>
      </c>
      <c r="L161" s="37"/>
      <c r="M161" s="29"/>
      <c r="N161" s="29"/>
      <c r="O161" s="35" t="s">
        <v>606</v>
      </c>
      <c r="P161" s="35"/>
      <c r="Q161" s="64" t="s">
        <v>211</v>
      </c>
      <c r="R161" s="29"/>
      <c r="S161" s="35">
        <v>692</v>
      </c>
      <c r="T161" s="35"/>
      <c r="U161" s="29"/>
      <c r="V161" s="29"/>
      <c r="W161" s="35" t="s">
        <v>532</v>
      </c>
      <c r="X161" s="35"/>
      <c r="Y161" s="64" t="s">
        <v>211</v>
      </c>
    </row>
    <row r="162" spans="1:25">
      <c r="A162" s="51"/>
      <c r="B162" s="34"/>
      <c r="C162" s="37"/>
      <c r="D162" s="37"/>
      <c r="E162" s="29"/>
      <c r="F162" s="29"/>
      <c r="G162" s="35"/>
      <c r="H162" s="35"/>
      <c r="I162" s="64"/>
      <c r="J162" s="29"/>
      <c r="K162" s="37"/>
      <c r="L162" s="37"/>
      <c r="M162" s="29"/>
      <c r="N162" s="29"/>
      <c r="O162" s="35"/>
      <c r="P162" s="35"/>
      <c r="Q162" s="64"/>
      <c r="R162" s="29"/>
      <c r="S162" s="35"/>
      <c r="T162" s="35"/>
      <c r="U162" s="29"/>
      <c r="V162" s="29"/>
      <c r="W162" s="35"/>
      <c r="X162" s="35"/>
      <c r="Y162" s="64"/>
    </row>
    <row r="163" spans="1:25">
      <c r="A163" s="51"/>
      <c r="B163" s="31" t="s">
        <v>365</v>
      </c>
      <c r="C163" s="66">
        <v>1643</v>
      </c>
      <c r="D163" s="66"/>
      <c r="E163" s="25"/>
      <c r="F163" s="25"/>
      <c r="G163" s="33" t="s">
        <v>467</v>
      </c>
      <c r="H163" s="33"/>
      <c r="I163" s="32" t="s">
        <v>211</v>
      </c>
      <c r="J163" s="25"/>
      <c r="K163" s="33">
        <v>498</v>
      </c>
      <c r="L163" s="33"/>
      <c r="M163" s="25"/>
      <c r="N163" s="25"/>
      <c r="O163" s="33" t="s">
        <v>607</v>
      </c>
      <c r="P163" s="33"/>
      <c r="Q163" s="32" t="s">
        <v>211</v>
      </c>
      <c r="R163" s="25"/>
      <c r="S163" s="66">
        <v>1145</v>
      </c>
      <c r="T163" s="66"/>
      <c r="U163" s="25"/>
      <c r="V163" s="25"/>
      <c r="W163" s="33" t="s">
        <v>608</v>
      </c>
      <c r="X163" s="33"/>
      <c r="Y163" s="32" t="s">
        <v>211</v>
      </c>
    </row>
    <row r="164" spans="1:25">
      <c r="A164" s="51"/>
      <c r="B164" s="31"/>
      <c r="C164" s="66"/>
      <c r="D164" s="66"/>
      <c r="E164" s="25"/>
      <c r="F164" s="25"/>
      <c r="G164" s="33"/>
      <c r="H164" s="33"/>
      <c r="I164" s="32"/>
      <c r="J164" s="25"/>
      <c r="K164" s="33"/>
      <c r="L164" s="33"/>
      <c r="M164" s="25"/>
      <c r="N164" s="25"/>
      <c r="O164" s="33"/>
      <c r="P164" s="33"/>
      <c r="Q164" s="32"/>
      <c r="R164" s="25"/>
      <c r="S164" s="66"/>
      <c r="T164" s="66"/>
      <c r="U164" s="25"/>
      <c r="V164" s="25"/>
      <c r="W164" s="33"/>
      <c r="X164" s="33"/>
      <c r="Y164" s="32"/>
    </row>
    <row r="165" spans="1:25">
      <c r="A165" s="51"/>
      <c r="B165" s="34" t="s">
        <v>366</v>
      </c>
      <c r="C165" s="37">
        <v>2100</v>
      </c>
      <c r="D165" s="37"/>
      <c r="E165" s="29"/>
      <c r="F165" s="29"/>
      <c r="G165" s="35" t="s">
        <v>532</v>
      </c>
      <c r="H165" s="35"/>
      <c r="I165" s="64" t="s">
        <v>211</v>
      </c>
      <c r="J165" s="29"/>
      <c r="K165" s="37">
        <v>1103</v>
      </c>
      <c r="L165" s="37"/>
      <c r="M165" s="29"/>
      <c r="N165" s="29"/>
      <c r="O165" s="35" t="s">
        <v>609</v>
      </c>
      <c r="P165" s="35"/>
      <c r="Q165" s="64" t="s">
        <v>211</v>
      </c>
      <c r="R165" s="29"/>
      <c r="S165" s="35">
        <v>997</v>
      </c>
      <c r="T165" s="35"/>
      <c r="U165" s="29"/>
      <c r="V165" s="29"/>
      <c r="W165" s="35" t="s">
        <v>610</v>
      </c>
      <c r="X165" s="35"/>
      <c r="Y165" s="64" t="s">
        <v>211</v>
      </c>
    </row>
    <row r="166" spans="1:25">
      <c r="A166" s="51"/>
      <c r="B166" s="34"/>
      <c r="C166" s="37"/>
      <c r="D166" s="37"/>
      <c r="E166" s="29"/>
      <c r="F166" s="29"/>
      <c r="G166" s="35"/>
      <c r="H166" s="35"/>
      <c r="I166" s="64"/>
      <c r="J166" s="29"/>
      <c r="K166" s="37"/>
      <c r="L166" s="37"/>
      <c r="M166" s="29"/>
      <c r="N166" s="29"/>
      <c r="O166" s="35"/>
      <c r="P166" s="35"/>
      <c r="Q166" s="64"/>
      <c r="R166" s="29"/>
      <c r="S166" s="35"/>
      <c r="T166" s="35"/>
      <c r="U166" s="29"/>
      <c r="V166" s="29"/>
      <c r="W166" s="35"/>
      <c r="X166" s="35"/>
      <c r="Y166" s="64"/>
    </row>
    <row r="167" spans="1:25">
      <c r="A167" s="51"/>
      <c r="B167" s="31" t="s">
        <v>367</v>
      </c>
      <c r="C167" s="66">
        <v>10746</v>
      </c>
      <c r="D167" s="66"/>
      <c r="E167" s="25"/>
      <c r="F167" s="25"/>
      <c r="G167" s="33" t="s">
        <v>533</v>
      </c>
      <c r="H167" s="33"/>
      <c r="I167" s="32" t="s">
        <v>211</v>
      </c>
      <c r="J167" s="25"/>
      <c r="K167" s="66">
        <v>7707</v>
      </c>
      <c r="L167" s="66"/>
      <c r="M167" s="25"/>
      <c r="N167" s="25"/>
      <c r="O167" s="33" t="s">
        <v>591</v>
      </c>
      <c r="P167" s="33"/>
      <c r="Q167" s="32" t="s">
        <v>211</v>
      </c>
      <c r="R167" s="25"/>
      <c r="S167" s="66">
        <v>3039</v>
      </c>
      <c r="T167" s="66"/>
      <c r="U167" s="25"/>
      <c r="V167" s="25"/>
      <c r="W167" s="33" t="s">
        <v>611</v>
      </c>
      <c r="X167" s="33"/>
      <c r="Y167" s="32" t="s">
        <v>211</v>
      </c>
    </row>
    <row r="168" spans="1:25" ht="15.75" thickBot="1">
      <c r="A168" s="51"/>
      <c r="B168" s="31"/>
      <c r="C168" s="169"/>
      <c r="D168" s="169"/>
      <c r="E168" s="28"/>
      <c r="F168" s="28"/>
      <c r="G168" s="36"/>
      <c r="H168" s="36"/>
      <c r="I168" s="170"/>
      <c r="J168" s="28"/>
      <c r="K168" s="169"/>
      <c r="L168" s="169"/>
      <c r="M168" s="28"/>
      <c r="N168" s="28"/>
      <c r="O168" s="36"/>
      <c r="P168" s="36"/>
      <c r="Q168" s="170"/>
      <c r="R168" s="28"/>
      <c r="S168" s="169"/>
      <c r="T168" s="169"/>
      <c r="U168" s="28"/>
      <c r="V168" s="28"/>
      <c r="W168" s="36"/>
      <c r="X168" s="36"/>
      <c r="Y168" s="170"/>
    </row>
    <row r="169" spans="1:25">
      <c r="A169" s="51"/>
      <c r="B169" s="29"/>
      <c r="C169" s="67" t="s">
        <v>206</v>
      </c>
      <c r="D169" s="38">
        <v>130671</v>
      </c>
      <c r="E169" s="30"/>
      <c r="F169" s="30"/>
      <c r="G169" s="67" t="s">
        <v>206</v>
      </c>
      <c r="H169" s="39" t="s">
        <v>534</v>
      </c>
      <c r="I169" s="67" t="s">
        <v>211</v>
      </c>
      <c r="J169" s="30"/>
      <c r="K169" s="67" t="s">
        <v>206</v>
      </c>
      <c r="L169" s="38">
        <v>114520</v>
      </c>
      <c r="M169" s="30"/>
      <c r="N169" s="30"/>
      <c r="O169" s="67" t="s">
        <v>206</v>
      </c>
      <c r="P169" s="39" t="s">
        <v>612</v>
      </c>
      <c r="Q169" s="67" t="s">
        <v>211</v>
      </c>
      <c r="R169" s="30"/>
      <c r="S169" s="67" t="s">
        <v>206</v>
      </c>
      <c r="T169" s="38">
        <v>16151</v>
      </c>
      <c r="U169" s="30"/>
      <c r="V169" s="30"/>
      <c r="W169" s="67" t="s">
        <v>206</v>
      </c>
      <c r="X169" s="39" t="s">
        <v>613</v>
      </c>
      <c r="Y169" s="67" t="s">
        <v>211</v>
      </c>
    </row>
    <row r="170" spans="1:25" ht="15.75" thickBot="1">
      <c r="A170" s="51"/>
      <c r="B170" s="29"/>
      <c r="C170" s="68"/>
      <c r="D170" s="69"/>
      <c r="E170" s="70"/>
      <c r="F170" s="70"/>
      <c r="G170" s="68"/>
      <c r="H170" s="157"/>
      <c r="I170" s="68"/>
      <c r="J170" s="70"/>
      <c r="K170" s="68"/>
      <c r="L170" s="69"/>
      <c r="M170" s="70"/>
      <c r="N170" s="70"/>
      <c r="O170" s="68"/>
      <c r="P170" s="157"/>
      <c r="Q170" s="68"/>
      <c r="R170" s="70"/>
      <c r="S170" s="68"/>
      <c r="T170" s="69"/>
      <c r="U170" s="70"/>
      <c r="V170" s="70"/>
      <c r="W170" s="68"/>
      <c r="X170" s="157"/>
      <c r="Y170" s="68"/>
    </row>
    <row r="171" spans="1:25" ht="15.75" thickTop="1">
      <c r="A171" s="51"/>
      <c r="B171" s="19" t="s">
        <v>40</v>
      </c>
      <c r="C171" s="165"/>
      <c r="D171" s="165"/>
      <c r="E171" s="165"/>
      <c r="F171" s="11"/>
      <c r="G171" s="165"/>
      <c r="H171" s="165"/>
      <c r="I171" s="165"/>
      <c r="J171" s="11"/>
      <c r="K171" s="165"/>
      <c r="L171" s="165"/>
      <c r="M171" s="165"/>
      <c r="N171" s="11"/>
      <c r="O171" s="165"/>
      <c r="P171" s="165"/>
      <c r="Q171" s="165"/>
      <c r="R171" s="11"/>
      <c r="S171" s="165"/>
      <c r="T171" s="165"/>
      <c r="U171" s="165"/>
      <c r="V171" s="11"/>
      <c r="W171" s="165"/>
      <c r="X171" s="165"/>
      <c r="Y171" s="165"/>
    </row>
    <row r="172" spans="1:25">
      <c r="A172" s="51"/>
      <c r="B172" s="34" t="s">
        <v>598</v>
      </c>
      <c r="C172" s="64" t="s">
        <v>206</v>
      </c>
      <c r="D172" s="37">
        <v>9474</v>
      </c>
      <c r="E172" s="29"/>
      <c r="F172" s="29"/>
      <c r="G172" s="64" t="s">
        <v>206</v>
      </c>
      <c r="H172" s="35" t="s">
        <v>614</v>
      </c>
      <c r="I172" s="64" t="s">
        <v>211</v>
      </c>
      <c r="J172" s="29"/>
      <c r="K172" s="64" t="s">
        <v>206</v>
      </c>
      <c r="L172" s="37">
        <v>8697</v>
      </c>
      <c r="M172" s="29"/>
      <c r="N172" s="29"/>
      <c r="O172" s="64" t="s">
        <v>206</v>
      </c>
      <c r="P172" s="35" t="s">
        <v>615</v>
      </c>
      <c r="Q172" s="64" t="s">
        <v>211</v>
      </c>
      <c r="R172" s="29"/>
      <c r="S172" s="64" t="s">
        <v>206</v>
      </c>
      <c r="T172" s="35">
        <v>777</v>
      </c>
      <c r="U172" s="29"/>
      <c r="V172" s="29"/>
      <c r="W172" s="64" t="s">
        <v>206</v>
      </c>
      <c r="X172" s="35" t="s">
        <v>616</v>
      </c>
      <c r="Y172" s="64" t="s">
        <v>211</v>
      </c>
    </row>
    <row r="173" spans="1:25" ht="15.75" thickBot="1">
      <c r="A173" s="51"/>
      <c r="B173" s="34"/>
      <c r="C173" s="68"/>
      <c r="D173" s="69"/>
      <c r="E173" s="70"/>
      <c r="F173" s="70"/>
      <c r="G173" s="68"/>
      <c r="H173" s="157"/>
      <c r="I173" s="68"/>
      <c r="J173" s="70"/>
      <c r="K173" s="68"/>
      <c r="L173" s="69"/>
      <c r="M173" s="70"/>
      <c r="N173" s="70"/>
      <c r="O173" s="68"/>
      <c r="P173" s="157"/>
      <c r="Q173" s="68"/>
      <c r="R173" s="70"/>
      <c r="S173" s="68"/>
      <c r="T173" s="157"/>
      <c r="U173" s="70"/>
      <c r="V173" s="70"/>
      <c r="W173" s="68"/>
      <c r="X173" s="157"/>
      <c r="Y173" s="68"/>
    </row>
    <row r="174" spans="1:25" ht="15.75" thickTop="1">
      <c r="A174" s="51" t="s">
        <v>621</v>
      </c>
      <c r="B174" s="50" t="s">
        <v>6</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row>
    <row r="175" spans="1:25">
      <c r="A175" s="51"/>
      <c r="B175" s="25" t="s">
        <v>622</v>
      </c>
      <c r="C175" s="25"/>
      <c r="D175" s="25"/>
      <c r="E175" s="25"/>
      <c r="F175" s="25"/>
      <c r="G175" s="25"/>
      <c r="H175" s="25"/>
      <c r="I175" s="25"/>
      <c r="J175" s="25"/>
      <c r="K175" s="25"/>
      <c r="L175" s="25"/>
      <c r="M175" s="25"/>
      <c r="N175" s="25"/>
      <c r="O175" s="25"/>
      <c r="P175" s="25"/>
      <c r="Q175" s="25"/>
      <c r="R175" s="25"/>
      <c r="S175" s="25"/>
      <c r="T175" s="25"/>
      <c r="U175" s="25"/>
      <c r="V175" s="25"/>
      <c r="W175" s="25"/>
      <c r="X175" s="25"/>
      <c r="Y175" s="25"/>
    </row>
    <row r="176" spans="1:25">
      <c r="A176" s="51"/>
      <c r="B176" s="23"/>
      <c r="C176" s="23"/>
      <c r="D176" s="23"/>
      <c r="E176" s="23"/>
      <c r="F176" s="23"/>
      <c r="G176" s="23"/>
      <c r="H176" s="23"/>
      <c r="I176" s="23"/>
      <c r="J176" s="23"/>
      <c r="K176" s="23"/>
      <c r="L176" s="23"/>
    </row>
    <row r="177" spans="1:25">
      <c r="A177" s="51"/>
      <c r="B177" s="13"/>
      <c r="C177" s="13"/>
      <c r="D177" s="13"/>
      <c r="E177" s="13"/>
      <c r="F177" s="13"/>
      <c r="G177" s="13"/>
      <c r="H177" s="13"/>
      <c r="I177" s="13"/>
      <c r="J177" s="13"/>
      <c r="K177" s="13"/>
      <c r="L177" s="13"/>
    </row>
    <row r="178" spans="1:25" ht="15.75" thickBot="1">
      <c r="A178" s="51"/>
      <c r="B178" s="11"/>
      <c r="C178" s="27" t="s">
        <v>623</v>
      </c>
      <c r="D178" s="27"/>
      <c r="E178" s="27"/>
      <c r="F178" s="27"/>
      <c r="G178" s="27"/>
      <c r="H178" s="27"/>
      <c r="I178" s="27"/>
      <c r="J178" s="27"/>
      <c r="K178" s="27"/>
      <c r="L178" s="27"/>
    </row>
    <row r="179" spans="1:25" ht="15.75" thickBot="1">
      <c r="A179" s="51"/>
      <c r="B179" s="14" t="s">
        <v>309</v>
      </c>
      <c r="C179" s="87">
        <v>2013</v>
      </c>
      <c r="D179" s="87"/>
      <c r="E179" s="87"/>
      <c r="F179" s="21"/>
      <c r="G179" s="103">
        <v>2012</v>
      </c>
      <c r="H179" s="103"/>
      <c r="I179" s="103"/>
      <c r="J179" s="103">
        <v>2011</v>
      </c>
      <c r="K179" s="103"/>
      <c r="L179" s="103"/>
    </row>
    <row r="180" spans="1:25">
      <c r="A180" s="51"/>
      <c r="B180" s="34" t="s">
        <v>517</v>
      </c>
      <c r="C180" s="98" t="s">
        <v>206</v>
      </c>
      <c r="D180" s="100">
        <v>122065</v>
      </c>
      <c r="E180" s="30"/>
      <c r="F180" s="30"/>
      <c r="G180" s="67" t="s">
        <v>206</v>
      </c>
      <c r="H180" s="38">
        <v>133088</v>
      </c>
      <c r="I180" s="30"/>
      <c r="J180" s="67" t="s">
        <v>206</v>
      </c>
      <c r="K180" s="38">
        <v>140897</v>
      </c>
      <c r="L180" s="30"/>
    </row>
    <row r="181" spans="1:25">
      <c r="A181" s="51"/>
      <c r="B181" s="34"/>
      <c r="C181" s="90"/>
      <c r="D181" s="92"/>
      <c r="E181" s="29"/>
      <c r="F181" s="29"/>
      <c r="G181" s="64"/>
      <c r="H181" s="37"/>
      <c r="I181" s="29"/>
      <c r="J181" s="152"/>
      <c r="K181" s="153"/>
      <c r="L181" s="141"/>
    </row>
    <row r="182" spans="1:25">
      <c r="A182" s="51"/>
      <c r="B182" s="31" t="s">
        <v>624</v>
      </c>
      <c r="C182" s="95">
        <v>9454</v>
      </c>
      <c r="D182" s="95"/>
      <c r="E182" s="25"/>
      <c r="F182" s="25"/>
      <c r="G182" s="66">
        <v>6947</v>
      </c>
      <c r="H182" s="66"/>
      <c r="I182" s="25"/>
      <c r="J182" s="66">
        <v>1808</v>
      </c>
      <c r="K182" s="66"/>
      <c r="L182" s="25"/>
    </row>
    <row r="183" spans="1:25">
      <c r="A183" s="51"/>
      <c r="B183" s="31"/>
      <c r="C183" s="95"/>
      <c r="D183" s="95"/>
      <c r="E183" s="25"/>
      <c r="F183" s="25"/>
      <c r="G183" s="66"/>
      <c r="H183" s="66"/>
      <c r="I183" s="25"/>
      <c r="J183" s="66"/>
      <c r="K183" s="66"/>
      <c r="L183" s="25"/>
    </row>
    <row r="184" spans="1:25">
      <c r="A184" s="51"/>
      <c r="B184" s="34" t="s">
        <v>625</v>
      </c>
      <c r="C184" s="92">
        <v>2584</v>
      </c>
      <c r="D184" s="92"/>
      <c r="E184" s="29"/>
      <c r="F184" s="29"/>
      <c r="G184" s="35">
        <v>660</v>
      </c>
      <c r="H184" s="35"/>
      <c r="I184" s="29"/>
      <c r="J184" s="37">
        <v>2812</v>
      </c>
      <c r="K184" s="37"/>
      <c r="L184" s="29"/>
    </row>
    <row r="185" spans="1:25">
      <c r="A185" s="51"/>
      <c r="B185" s="34"/>
      <c r="C185" s="92"/>
      <c r="D185" s="92"/>
      <c r="E185" s="29"/>
      <c r="F185" s="29"/>
      <c r="G185" s="35"/>
      <c r="H185" s="35"/>
      <c r="I185" s="29"/>
      <c r="J185" s="37"/>
      <c r="K185" s="37"/>
      <c r="L185" s="29"/>
    </row>
    <row r="186" spans="1:25">
      <c r="A186" s="51"/>
      <c r="B186" s="31" t="s">
        <v>38</v>
      </c>
      <c r="C186" s="95">
        <v>1960</v>
      </c>
      <c r="D186" s="95"/>
      <c r="E186" s="25"/>
      <c r="F186" s="25"/>
      <c r="G186" s="66">
        <v>2008</v>
      </c>
      <c r="H186" s="66"/>
      <c r="I186" s="25"/>
      <c r="J186" s="66">
        <v>2017</v>
      </c>
      <c r="K186" s="66"/>
      <c r="L186" s="25"/>
    </row>
    <row r="187" spans="1:25">
      <c r="A187" s="51"/>
      <c r="B187" s="31"/>
      <c r="C187" s="95"/>
      <c r="D187" s="95"/>
      <c r="E187" s="25"/>
      <c r="F187" s="25"/>
      <c r="G187" s="66"/>
      <c r="H187" s="66"/>
      <c r="I187" s="25"/>
      <c r="J187" s="66"/>
      <c r="K187" s="66"/>
      <c r="L187" s="25"/>
    </row>
    <row r="188" spans="1:25" ht="15.75" thickBot="1">
      <c r="A188" s="51"/>
      <c r="B188" s="17" t="s">
        <v>626</v>
      </c>
      <c r="C188" s="143" t="s">
        <v>627</v>
      </c>
      <c r="D188" s="143"/>
      <c r="E188" s="85" t="s">
        <v>211</v>
      </c>
      <c r="F188" s="18"/>
      <c r="G188" s="40" t="s">
        <v>628</v>
      </c>
      <c r="H188" s="40"/>
      <c r="I188" s="59" t="s">
        <v>211</v>
      </c>
      <c r="J188" s="40" t="s">
        <v>629</v>
      </c>
      <c r="K188" s="40"/>
      <c r="L188" s="22" t="s">
        <v>211</v>
      </c>
    </row>
    <row r="189" spans="1:25">
      <c r="A189" s="51"/>
      <c r="B189" s="31" t="s">
        <v>107</v>
      </c>
      <c r="C189" s="123" t="s">
        <v>206</v>
      </c>
      <c r="D189" s="125">
        <v>129265</v>
      </c>
      <c r="E189" s="45"/>
      <c r="F189" s="45"/>
      <c r="G189" s="41" t="s">
        <v>206</v>
      </c>
      <c r="H189" s="108">
        <v>136094</v>
      </c>
      <c r="I189" s="45"/>
      <c r="J189" s="41" t="s">
        <v>206</v>
      </c>
      <c r="K189" s="108">
        <v>140956</v>
      </c>
      <c r="L189" s="45"/>
    </row>
    <row r="190" spans="1:25" ht="15.75" thickBot="1">
      <c r="A190" s="51"/>
      <c r="B190" s="31"/>
      <c r="C190" s="124"/>
      <c r="D190" s="126"/>
      <c r="E190" s="46"/>
      <c r="F190" s="46"/>
      <c r="G190" s="42"/>
      <c r="H190" s="109"/>
      <c r="I190" s="46"/>
      <c r="J190" s="42"/>
      <c r="K190" s="109"/>
      <c r="L190" s="46"/>
    </row>
    <row r="191" spans="1:25" ht="15.75" thickTop="1">
      <c r="A191" s="51" t="s">
        <v>442</v>
      </c>
      <c r="B191" s="50" t="s">
        <v>6</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row>
    <row r="192" spans="1:25">
      <c r="A192" s="51"/>
      <c r="B192" s="25" t="s">
        <v>631</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row>
    <row r="193" spans="1:13">
      <c r="A193" s="51"/>
      <c r="B193" s="23"/>
      <c r="C193" s="23"/>
      <c r="D193" s="23"/>
      <c r="E193" s="23"/>
      <c r="F193" s="23"/>
      <c r="G193" s="23"/>
      <c r="H193" s="23"/>
      <c r="I193" s="23"/>
      <c r="J193" s="23"/>
      <c r="K193" s="23"/>
      <c r="L193" s="23"/>
      <c r="M193" s="23"/>
    </row>
    <row r="194" spans="1:13">
      <c r="A194" s="51"/>
      <c r="B194" s="13"/>
      <c r="C194" s="13"/>
      <c r="D194" s="13"/>
      <c r="E194" s="13"/>
      <c r="F194" s="13"/>
      <c r="G194" s="13"/>
      <c r="H194" s="13"/>
      <c r="I194" s="13"/>
      <c r="J194" s="13"/>
      <c r="K194" s="13"/>
      <c r="L194" s="13"/>
      <c r="M194" s="13"/>
    </row>
    <row r="195" spans="1:13" ht="15.75" thickBot="1">
      <c r="A195" s="51"/>
      <c r="B195" s="11"/>
      <c r="C195" s="27" t="s">
        <v>623</v>
      </c>
      <c r="D195" s="27"/>
      <c r="E195" s="27"/>
      <c r="F195" s="27"/>
      <c r="G195" s="27"/>
      <c r="H195" s="27"/>
      <c r="I195" s="27"/>
      <c r="J195" s="27"/>
      <c r="K195" s="27"/>
      <c r="L195" s="27"/>
      <c r="M195" s="27"/>
    </row>
    <row r="196" spans="1:13" ht="15.75" thickBot="1">
      <c r="A196" s="51"/>
      <c r="B196" s="14" t="s">
        <v>309</v>
      </c>
      <c r="C196" s="87">
        <v>2013</v>
      </c>
      <c r="D196" s="87"/>
      <c r="E196" s="87"/>
      <c r="F196" s="21"/>
      <c r="G196" s="103">
        <v>2012</v>
      </c>
      <c r="H196" s="103"/>
      <c r="I196" s="103"/>
      <c r="J196" s="21"/>
      <c r="K196" s="103">
        <v>2011</v>
      </c>
      <c r="L196" s="103"/>
      <c r="M196" s="103"/>
    </row>
    <row r="197" spans="1:13" ht="25.5">
      <c r="A197" s="51"/>
      <c r="B197" s="17" t="s">
        <v>632</v>
      </c>
      <c r="C197" s="30"/>
      <c r="D197" s="30"/>
      <c r="E197" s="30"/>
      <c r="F197" s="18"/>
      <c r="G197" s="30"/>
      <c r="H197" s="30"/>
      <c r="I197" s="30"/>
      <c r="J197" s="18"/>
      <c r="K197" s="30"/>
      <c r="L197" s="30"/>
      <c r="M197" s="30"/>
    </row>
    <row r="198" spans="1:13">
      <c r="A198" s="51"/>
      <c r="B198" s="31" t="s">
        <v>359</v>
      </c>
      <c r="C198" s="117" t="s">
        <v>206</v>
      </c>
      <c r="D198" s="94" t="s">
        <v>633</v>
      </c>
      <c r="E198" s="117" t="s">
        <v>211</v>
      </c>
      <c r="F198" s="25"/>
      <c r="G198" s="32" t="s">
        <v>206</v>
      </c>
      <c r="H198" s="33" t="s">
        <v>208</v>
      </c>
      <c r="I198" s="25"/>
      <c r="J198" s="25"/>
      <c r="K198" s="32" t="s">
        <v>206</v>
      </c>
      <c r="L198" s="33" t="s">
        <v>208</v>
      </c>
      <c r="M198" s="25"/>
    </row>
    <row r="199" spans="1:13">
      <c r="A199" s="51"/>
      <c r="B199" s="31"/>
      <c r="C199" s="117"/>
      <c r="D199" s="94"/>
      <c r="E199" s="117"/>
      <c r="F199" s="25"/>
      <c r="G199" s="32"/>
      <c r="H199" s="33"/>
      <c r="I199" s="25"/>
      <c r="J199" s="25"/>
      <c r="K199" s="32"/>
      <c r="L199" s="33"/>
      <c r="M199" s="25"/>
    </row>
    <row r="200" spans="1:13">
      <c r="A200" s="51"/>
      <c r="B200" s="34" t="s">
        <v>364</v>
      </c>
      <c r="C200" s="91" t="s">
        <v>208</v>
      </c>
      <c r="D200" s="91"/>
      <c r="E200" s="29"/>
      <c r="F200" s="29"/>
      <c r="G200" s="35" t="s">
        <v>634</v>
      </c>
      <c r="H200" s="35"/>
      <c r="I200" s="64" t="s">
        <v>211</v>
      </c>
      <c r="J200" s="29"/>
      <c r="K200" s="35" t="s">
        <v>635</v>
      </c>
      <c r="L200" s="35"/>
      <c r="M200" s="64" t="s">
        <v>211</v>
      </c>
    </row>
    <row r="201" spans="1:13">
      <c r="A201" s="51"/>
      <c r="B201" s="34"/>
      <c r="C201" s="91"/>
      <c r="D201" s="91"/>
      <c r="E201" s="29"/>
      <c r="F201" s="29"/>
      <c r="G201" s="35"/>
      <c r="H201" s="35"/>
      <c r="I201" s="64"/>
      <c r="J201" s="29"/>
      <c r="K201" s="35"/>
      <c r="L201" s="35"/>
      <c r="M201" s="64"/>
    </row>
    <row r="202" spans="1:13">
      <c r="A202" s="51"/>
      <c r="B202" s="31" t="s">
        <v>521</v>
      </c>
      <c r="C202" s="94" t="s">
        <v>208</v>
      </c>
      <c r="D202" s="94"/>
      <c r="E202" s="25"/>
      <c r="F202" s="25"/>
      <c r="G202" s="33" t="s">
        <v>636</v>
      </c>
      <c r="H202" s="33"/>
      <c r="I202" s="32" t="s">
        <v>211</v>
      </c>
      <c r="J202" s="25"/>
      <c r="K202" s="33" t="s">
        <v>637</v>
      </c>
      <c r="L202" s="33"/>
      <c r="M202" s="32" t="s">
        <v>211</v>
      </c>
    </row>
    <row r="203" spans="1:13">
      <c r="A203" s="51"/>
      <c r="B203" s="31"/>
      <c r="C203" s="94"/>
      <c r="D203" s="94"/>
      <c r="E203" s="25"/>
      <c r="F203" s="25"/>
      <c r="G203" s="33"/>
      <c r="H203" s="33"/>
      <c r="I203" s="32"/>
      <c r="J203" s="25"/>
      <c r="K203" s="33"/>
      <c r="L203" s="33"/>
      <c r="M203" s="32"/>
    </row>
    <row r="204" spans="1:13">
      <c r="A204" s="51"/>
      <c r="B204" s="34" t="s">
        <v>40</v>
      </c>
      <c r="C204" s="91" t="s">
        <v>208</v>
      </c>
      <c r="D204" s="91"/>
      <c r="E204" s="29"/>
      <c r="F204" s="29"/>
      <c r="G204" s="35" t="s">
        <v>465</v>
      </c>
      <c r="H204" s="35"/>
      <c r="I204" s="64" t="s">
        <v>211</v>
      </c>
      <c r="J204" s="29"/>
      <c r="K204" s="35" t="s">
        <v>638</v>
      </c>
      <c r="L204" s="35"/>
      <c r="M204" s="64" t="s">
        <v>211</v>
      </c>
    </row>
    <row r="205" spans="1:13">
      <c r="A205" s="51"/>
      <c r="B205" s="34"/>
      <c r="C205" s="91"/>
      <c r="D205" s="91"/>
      <c r="E205" s="29"/>
      <c r="F205" s="29"/>
      <c r="G205" s="35"/>
      <c r="H205" s="35"/>
      <c r="I205" s="64"/>
      <c r="J205" s="29"/>
      <c r="K205" s="35"/>
      <c r="L205" s="35"/>
      <c r="M205" s="64"/>
    </row>
    <row r="206" spans="1:13">
      <c r="A206" s="51"/>
      <c r="B206" s="31" t="s">
        <v>639</v>
      </c>
      <c r="C206" s="33" t="s">
        <v>208</v>
      </c>
      <c r="D206" s="33"/>
      <c r="E206" s="25"/>
      <c r="F206" s="25"/>
      <c r="G206" s="33" t="s">
        <v>208</v>
      </c>
      <c r="H206" s="33"/>
      <c r="I206" s="25"/>
      <c r="J206" s="25"/>
      <c r="K206" s="33" t="s">
        <v>640</v>
      </c>
      <c r="L206" s="33"/>
      <c r="M206" s="32" t="s">
        <v>211</v>
      </c>
    </row>
    <row r="207" spans="1:13">
      <c r="A207" s="51"/>
      <c r="B207" s="31"/>
      <c r="C207" s="33"/>
      <c r="D207" s="33"/>
      <c r="E207" s="25"/>
      <c r="F207" s="25"/>
      <c r="G207" s="33"/>
      <c r="H207" s="33"/>
      <c r="I207" s="25"/>
      <c r="J207" s="25"/>
      <c r="K207" s="33"/>
      <c r="L207" s="33"/>
      <c r="M207" s="32"/>
    </row>
    <row r="208" spans="1:13" ht="25.5">
      <c r="A208" s="51"/>
      <c r="B208" s="17" t="s">
        <v>641</v>
      </c>
      <c r="C208" s="29"/>
      <c r="D208" s="29"/>
      <c r="E208" s="29"/>
      <c r="F208" s="18"/>
      <c r="G208" s="29"/>
      <c r="H208" s="29"/>
      <c r="I208" s="29"/>
      <c r="J208" s="18"/>
      <c r="K208" s="29"/>
      <c r="L208" s="29"/>
      <c r="M208" s="29"/>
    </row>
    <row r="209" spans="1:13">
      <c r="A209" s="51"/>
      <c r="B209" s="31" t="s">
        <v>364</v>
      </c>
      <c r="C209" s="94" t="s">
        <v>208</v>
      </c>
      <c r="D209" s="94"/>
      <c r="E209" s="25"/>
      <c r="F209" s="25"/>
      <c r="G209" s="33" t="s">
        <v>642</v>
      </c>
      <c r="H209" s="33"/>
      <c r="I209" s="32" t="s">
        <v>211</v>
      </c>
      <c r="J209" s="25"/>
      <c r="K209" s="33" t="s">
        <v>643</v>
      </c>
      <c r="L209" s="33"/>
      <c r="M209" s="32" t="s">
        <v>211</v>
      </c>
    </row>
    <row r="210" spans="1:13" ht="15.75" thickBot="1">
      <c r="A210" s="51"/>
      <c r="B210" s="31"/>
      <c r="C210" s="96"/>
      <c r="D210" s="96"/>
      <c r="E210" s="28"/>
      <c r="F210" s="28"/>
      <c r="G210" s="36"/>
      <c r="H210" s="36"/>
      <c r="I210" s="170"/>
      <c r="J210" s="28"/>
      <c r="K210" s="36"/>
      <c r="L210" s="36"/>
      <c r="M210" s="170"/>
    </row>
    <row r="211" spans="1:13" ht="26.25">
      <c r="A211" s="51"/>
      <c r="B211" s="17" t="s">
        <v>112</v>
      </c>
      <c r="C211" s="142" t="s">
        <v>633</v>
      </c>
      <c r="D211" s="142"/>
      <c r="E211" s="85" t="s">
        <v>211</v>
      </c>
      <c r="F211" s="18"/>
      <c r="G211" s="39" t="s">
        <v>644</v>
      </c>
      <c r="H211" s="39"/>
      <c r="I211" s="61" t="s">
        <v>211</v>
      </c>
      <c r="J211" s="18"/>
      <c r="K211" s="39" t="s">
        <v>645</v>
      </c>
      <c r="L211" s="39"/>
      <c r="M211" s="59" t="s">
        <v>211</v>
      </c>
    </row>
    <row r="212" spans="1:13">
      <c r="A212" s="51"/>
      <c r="B212" s="31" t="s">
        <v>646</v>
      </c>
      <c r="C212" s="95">
        <v>18130</v>
      </c>
      <c r="D212" s="95"/>
      <c r="E212" s="25"/>
      <c r="F212" s="25"/>
      <c r="G212" s="66">
        <v>18645</v>
      </c>
      <c r="H212" s="66"/>
      <c r="I212" s="25"/>
      <c r="J212" s="25"/>
      <c r="K212" s="66">
        <v>14625</v>
      </c>
      <c r="L212" s="66"/>
      <c r="M212" s="25"/>
    </row>
    <row r="213" spans="1:13">
      <c r="A213" s="51"/>
      <c r="B213" s="31"/>
      <c r="C213" s="95"/>
      <c r="D213" s="95"/>
      <c r="E213" s="25"/>
      <c r="F213" s="25"/>
      <c r="G213" s="66"/>
      <c r="H213" s="66"/>
      <c r="I213" s="25"/>
      <c r="J213" s="25"/>
      <c r="K213" s="66"/>
      <c r="L213" s="66"/>
      <c r="M213" s="25"/>
    </row>
    <row r="214" spans="1:13" ht="26.25">
      <c r="A214" s="51"/>
      <c r="B214" s="17" t="s">
        <v>647</v>
      </c>
      <c r="C214" s="91" t="s">
        <v>648</v>
      </c>
      <c r="D214" s="91"/>
      <c r="E214" s="85" t="s">
        <v>211</v>
      </c>
      <c r="F214" s="18"/>
      <c r="G214" s="35" t="s">
        <v>649</v>
      </c>
      <c r="H214" s="35"/>
      <c r="I214" s="59" t="s">
        <v>211</v>
      </c>
      <c r="J214" s="18"/>
      <c r="K214" s="35" t="s">
        <v>650</v>
      </c>
      <c r="L214" s="35"/>
      <c r="M214" s="59" t="s">
        <v>211</v>
      </c>
    </row>
    <row r="215" spans="1:13">
      <c r="A215" s="51"/>
      <c r="B215" s="31" t="s">
        <v>651</v>
      </c>
      <c r="C215" s="95">
        <v>20444</v>
      </c>
      <c r="D215" s="95"/>
      <c r="E215" s="25"/>
      <c r="F215" s="25"/>
      <c r="G215" s="66">
        <v>1485</v>
      </c>
      <c r="H215" s="66"/>
      <c r="I215" s="25"/>
      <c r="J215" s="25"/>
      <c r="K215" s="66">
        <v>2212</v>
      </c>
      <c r="L215" s="66"/>
      <c r="M215" s="25"/>
    </row>
    <row r="216" spans="1:13">
      <c r="A216" s="51"/>
      <c r="B216" s="31"/>
      <c r="C216" s="95"/>
      <c r="D216" s="95"/>
      <c r="E216" s="25"/>
      <c r="F216" s="25"/>
      <c r="G216" s="66"/>
      <c r="H216" s="66"/>
      <c r="I216" s="25"/>
      <c r="J216" s="25"/>
      <c r="K216" s="66"/>
      <c r="L216" s="66"/>
      <c r="M216" s="25"/>
    </row>
    <row r="217" spans="1:13">
      <c r="A217" s="51"/>
      <c r="B217" s="34" t="s">
        <v>652</v>
      </c>
      <c r="C217" s="92">
        <v>35507</v>
      </c>
      <c r="D217" s="92"/>
      <c r="E217" s="29"/>
      <c r="F217" s="29"/>
      <c r="G217" s="37">
        <v>12673</v>
      </c>
      <c r="H217" s="37"/>
      <c r="I217" s="29"/>
      <c r="J217" s="29"/>
      <c r="K217" s="35" t="s">
        <v>653</v>
      </c>
      <c r="L217" s="35"/>
      <c r="M217" s="64" t="s">
        <v>211</v>
      </c>
    </row>
    <row r="218" spans="1:13">
      <c r="A218" s="51"/>
      <c r="B218" s="34"/>
      <c r="C218" s="92"/>
      <c r="D218" s="92"/>
      <c r="E218" s="29"/>
      <c r="F218" s="29"/>
      <c r="G218" s="37"/>
      <c r="H218" s="37"/>
      <c r="I218" s="29"/>
      <c r="J218" s="29"/>
      <c r="K218" s="35"/>
      <c r="L218" s="35"/>
      <c r="M218" s="64"/>
    </row>
    <row r="219" spans="1:13">
      <c r="A219" s="51"/>
      <c r="B219" s="31" t="s">
        <v>654</v>
      </c>
      <c r="C219" s="94" t="s">
        <v>208</v>
      </c>
      <c r="D219" s="94"/>
      <c r="E219" s="25"/>
      <c r="F219" s="25"/>
      <c r="G219" s="33" t="s">
        <v>655</v>
      </c>
      <c r="H219" s="33"/>
      <c r="I219" s="32" t="s">
        <v>211</v>
      </c>
      <c r="J219" s="25"/>
      <c r="K219" s="33">
        <v>111</v>
      </c>
      <c r="L219" s="33"/>
      <c r="M219" s="25"/>
    </row>
    <row r="220" spans="1:13">
      <c r="A220" s="51"/>
      <c r="B220" s="31"/>
      <c r="C220" s="94"/>
      <c r="D220" s="94"/>
      <c r="E220" s="25"/>
      <c r="F220" s="25"/>
      <c r="G220" s="33"/>
      <c r="H220" s="33"/>
      <c r="I220" s="32"/>
      <c r="J220" s="25"/>
      <c r="K220" s="33"/>
      <c r="L220" s="33"/>
      <c r="M220" s="25"/>
    </row>
    <row r="221" spans="1:13">
      <c r="A221" s="51"/>
      <c r="B221" s="34" t="s">
        <v>150</v>
      </c>
      <c r="C221" s="91">
        <v>925</v>
      </c>
      <c r="D221" s="91"/>
      <c r="E221" s="29"/>
      <c r="F221" s="29"/>
      <c r="G221" s="37">
        <v>1148</v>
      </c>
      <c r="H221" s="37"/>
      <c r="I221" s="29"/>
      <c r="J221" s="29"/>
      <c r="K221" s="35" t="s">
        <v>208</v>
      </c>
      <c r="L221" s="35"/>
      <c r="M221" s="29"/>
    </row>
    <row r="222" spans="1:13" ht="15.75" thickBot="1">
      <c r="A222" s="51"/>
      <c r="B222" s="34"/>
      <c r="C222" s="143"/>
      <c r="D222" s="143"/>
      <c r="E222" s="106"/>
      <c r="F222" s="106"/>
      <c r="G222" s="107"/>
      <c r="H222" s="107"/>
      <c r="I222" s="106"/>
      <c r="J222" s="106"/>
      <c r="K222" s="40"/>
      <c r="L222" s="40"/>
      <c r="M222" s="106"/>
    </row>
    <row r="223" spans="1:13">
      <c r="A223" s="51"/>
      <c r="B223" s="31" t="s">
        <v>442</v>
      </c>
      <c r="C223" s="123" t="s">
        <v>206</v>
      </c>
      <c r="D223" s="125">
        <v>67904</v>
      </c>
      <c r="E223" s="45"/>
      <c r="F223" s="45"/>
      <c r="G223" s="41" t="s">
        <v>206</v>
      </c>
      <c r="H223" s="108">
        <v>28863</v>
      </c>
      <c r="I223" s="45"/>
      <c r="J223" s="45"/>
      <c r="K223" s="41" t="s">
        <v>206</v>
      </c>
      <c r="L223" s="108">
        <v>5994</v>
      </c>
      <c r="M223" s="45"/>
    </row>
    <row r="224" spans="1:13" ht="15.75" thickBot="1">
      <c r="A224" s="51"/>
      <c r="B224" s="31"/>
      <c r="C224" s="124"/>
      <c r="D224" s="126"/>
      <c r="E224" s="46"/>
      <c r="F224" s="46"/>
      <c r="G224" s="42"/>
      <c r="H224" s="109"/>
      <c r="I224" s="46"/>
      <c r="J224" s="46"/>
      <c r="K224" s="42"/>
      <c r="L224" s="109"/>
      <c r="M224" s="46"/>
    </row>
    <row r="225" spans="1:25" ht="15.75" thickTop="1">
      <c r="A225" s="51" t="s">
        <v>1108</v>
      </c>
      <c r="B225" s="50" t="s">
        <v>6</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row>
    <row r="226" spans="1:25">
      <c r="A226" s="51"/>
      <c r="B226" s="25" t="s">
        <v>660</v>
      </c>
      <c r="C226" s="25"/>
      <c r="D226" s="25"/>
      <c r="E226" s="25"/>
      <c r="F226" s="25"/>
      <c r="G226" s="25"/>
      <c r="H226" s="25"/>
      <c r="I226" s="25"/>
      <c r="J226" s="25"/>
      <c r="K226" s="25"/>
      <c r="L226" s="25"/>
      <c r="M226" s="25"/>
      <c r="N226" s="25"/>
      <c r="O226" s="25"/>
      <c r="P226" s="25"/>
      <c r="Q226" s="25"/>
      <c r="R226" s="25"/>
      <c r="S226" s="25"/>
      <c r="T226" s="25"/>
      <c r="U226" s="25"/>
      <c r="V226" s="25"/>
      <c r="W226" s="25"/>
      <c r="X226" s="25"/>
      <c r="Y226" s="25"/>
    </row>
    <row r="227" spans="1:25">
      <c r="A227" s="51"/>
      <c r="B227" s="23"/>
      <c r="C227" s="23"/>
      <c r="D227" s="23"/>
      <c r="E227" s="23"/>
      <c r="F227" s="23"/>
      <c r="G227" s="23"/>
      <c r="H227" s="23"/>
      <c r="I227" s="23"/>
      <c r="J227" s="23"/>
      <c r="K227" s="23"/>
      <c r="L227" s="23"/>
    </row>
    <row r="228" spans="1:25">
      <c r="A228" s="51"/>
      <c r="B228" s="13"/>
      <c r="C228" s="13"/>
      <c r="D228" s="13"/>
      <c r="E228" s="13"/>
      <c r="F228" s="13"/>
      <c r="G228" s="13"/>
      <c r="H228" s="13"/>
      <c r="I228" s="13"/>
      <c r="J228" s="13"/>
      <c r="K228" s="13"/>
      <c r="L228" s="13"/>
    </row>
    <row r="229" spans="1:25" ht="15.75" thickBot="1">
      <c r="A229" s="51"/>
      <c r="B229" s="14" t="s">
        <v>309</v>
      </c>
      <c r="C229" s="27">
        <v>2013</v>
      </c>
      <c r="D229" s="27"/>
      <c r="E229" s="27"/>
      <c r="F229" s="21"/>
      <c r="G229" s="80">
        <v>2012</v>
      </c>
      <c r="H229" s="80"/>
      <c r="I229" s="80"/>
      <c r="J229" s="80">
        <v>2011</v>
      </c>
      <c r="K229" s="80"/>
      <c r="L229" s="80"/>
    </row>
    <row r="230" spans="1:25">
      <c r="A230" s="51"/>
      <c r="B230" s="34" t="s">
        <v>661</v>
      </c>
      <c r="C230" s="98" t="s">
        <v>206</v>
      </c>
      <c r="D230" s="100">
        <v>3301</v>
      </c>
      <c r="E230" s="30"/>
      <c r="F230" s="30"/>
      <c r="G230" s="67" t="s">
        <v>206</v>
      </c>
      <c r="H230" s="38">
        <v>5870</v>
      </c>
      <c r="I230" s="30"/>
      <c r="J230" s="67" t="s">
        <v>206</v>
      </c>
      <c r="K230" s="38">
        <v>4446</v>
      </c>
      <c r="L230" s="30"/>
    </row>
    <row r="231" spans="1:25">
      <c r="A231" s="51"/>
      <c r="B231" s="34"/>
      <c r="C231" s="90"/>
      <c r="D231" s="92"/>
      <c r="E231" s="29"/>
      <c r="F231" s="29"/>
      <c r="G231" s="64"/>
      <c r="H231" s="37"/>
      <c r="I231" s="29"/>
      <c r="J231" s="64"/>
      <c r="K231" s="37"/>
      <c r="L231" s="29"/>
    </row>
    <row r="232" spans="1:25" ht="38.25">
      <c r="A232" s="51"/>
      <c r="B232" s="19" t="s">
        <v>662</v>
      </c>
      <c r="C232" s="25"/>
      <c r="D232" s="25"/>
      <c r="E232" s="25"/>
      <c r="F232" s="11"/>
      <c r="G232" s="25"/>
      <c r="H232" s="25"/>
      <c r="I232" s="25"/>
      <c r="J232" s="25"/>
      <c r="K232" s="25"/>
      <c r="L232" s="25"/>
    </row>
    <row r="233" spans="1:25">
      <c r="A233" s="51"/>
      <c r="B233" s="34" t="s">
        <v>663</v>
      </c>
      <c r="C233" s="91" t="s">
        <v>208</v>
      </c>
      <c r="D233" s="91"/>
      <c r="E233" s="29"/>
      <c r="F233" s="29"/>
      <c r="G233" s="35">
        <v>268</v>
      </c>
      <c r="H233" s="35"/>
      <c r="I233" s="29"/>
      <c r="J233" s="37">
        <v>1424</v>
      </c>
      <c r="K233" s="37"/>
      <c r="L233" s="29"/>
    </row>
    <row r="234" spans="1:25">
      <c r="A234" s="51"/>
      <c r="B234" s="34"/>
      <c r="C234" s="91"/>
      <c r="D234" s="91"/>
      <c r="E234" s="29"/>
      <c r="F234" s="29"/>
      <c r="G234" s="35"/>
      <c r="H234" s="35"/>
      <c r="I234" s="29"/>
      <c r="J234" s="37"/>
      <c r="K234" s="37"/>
      <c r="L234" s="29"/>
    </row>
    <row r="235" spans="1:25">
      <c r="A235" s="51"/>
      <c r="B235" s="19" t="s">
        <v>664</v>
      </c>
      <c r="C235" s="25"/>
      <c r="D235" s="25"/>
      <c r="E235" s="25"/>
      <c r="F235" s="11"/>
      <c r="G235" s="25"/>
      <c r="H235" s="25"/>
      <c r="I235" s="25"/>
      <c r="J235" s="25"/>
      <c r="K235" s="25"/>
      <c r="L235" s="25"/>
    </row>
    <row r="236" spans="1:25">
      <c r="A236" s="51"/>
      <c r="B236" s="34" t="s">
        <v>665</v>
      </c>
      <c r="C236" s="91" t="s">
        <v>666</v>
      </c>
      <c r="D236" s="91"/>
      <c r="E236" s="90" t="s">
        <v>211</v>
      </c>
      <c r="F236" s="29"/>
      <c r="G236" s="35" t="s">
        <v>667</v>
      </c>
      <c r="H236" s="35"/>
      <c r="I236" s="64" t="s">
        <v>211</v>
      </c>
      <c r="J236" s="35" t="s">
        <v>208</v>
      </c>
      <c r="K236" s="35"/>
      <c r="L236" s="29"/>
    </row>
    <row r="237" spans="1:25" ht="15.75" thickBot="1">
      <c r="A237" s="51"/>
      <c r="B237" s="34"/>
      <c r="C237" s="143"/>
      <c r="D237" s="143"/>
      <c r="E237" s="144"/>
      <c r="F237" s="106"/>
      <c r="G237" s="40"/>
      <c r="H237" s="40"/>
      <c r="I237" s="154"/>
      <c r="J237" s="40"/>
      <c r="K237" s="40"/>
      <c r="L237" s="106"/>
    </row>
    <row r="238" spans="1:25">
      <c r="A238" s="51"/>
      <c r="B238" s="31" t="s">
        <v>668</v>
      </c>
      <c r="C238" s="123" t="s">
        <v>206</v>
      </c>
      <c r="D238" s="145">
        <v>83</v>
      </c>
      <c r="E238" s="45"/>
      <c r="F238" s="45"/>
      <c r="G238" s="41" t="s">
        <v>206</v>
      </c>
      <c r="H238" s="108">
        <v>3301</v>
      </c>
      <c r="I238" s="45"/>
      <c r="J238" s="41" t="s">
        <v>206</v>
      </c>
      <c r="K238" s="108">
        <v>5870</v>
      </c>
      <c r="L238" s="45"/>
    </row>
    <row r="239" spans="1:25" ht="15.75" thickBot="1">
      <c r="A239" s="51"/>
      <c r="B239" s="31"/>
      <c r="C239" s="124"/>
      <c r="D239" s="146"/>
      <c r="E239" s="46"/>
      <c r="F239" s="46"/>
      <c r="G239" s="42"/>
      <c r="H239" s="109"/>
      <c r="I239" s="46"/>
      <c r="J239" s="42"/>
      <c r="K239" s="109"/>
      <c r="L239" s="46"/>
    </row>
    <row r="240" spans="1:25" ht="15.75" thickTop="1">
      <c r="A240" s="51" t="s">
        <v>1109</v>
      </c>
      <c r="B240" s="50" t="s">
        <v>6</v>
      </c>
      <c r="C240" s="50"/>
      <c r="D240" s="50"/>
      <c r="E240" s="50"/>
      <c r="F240" s="50"/>
      <c r="G240" s="50"/>
      <c r="H240" s="50"/>
      <c r="I240" s="50"/>
      <c r="J240" s="50"/>
      <c r="K240" s="50"/>
      <c r="L240" s="50"/>
      <c r="M240" s="50"/>
      <c r="N240" s="50"/>
      <c r="O240" s="50"/>
      <c r="P240" s="50"/>
      <c r="Q240" s="50"/>
      <c r="R240" s="50"/>
      <c r="S240" s="50"/>
      <c r="T240" s="50"/>
      <c r="U240" s="50"/>
      <c r="V240" s="50"/>
      <c r="W240" s="50"/>
      <c r="X240" s="50"/>
      <c r="Y240" s="50"/>
    </row>
    <row r="241" spans="1:25">
      <c r="A241" s="51"/>
      <c r="B241" s="25" t="s">
        <v>669</v>
      </c>
      <c r="C241" s="25"/>
      <c r="D241" s="25"/>
      <c r="E241" s="25"/>
      <c r="F241" s="25"/>
      <c r="G241" s="25"/>
      <c r="H241" s="25"/>
      <c r="I241" s="25"/>
      <c r="J241" s="25"/>
      <c r="K241" s="25"/>
      <c r="L241" s="25"/>
      <c r="M241" s="25"/>
      <c r="N241" s="25"/>
      <c r="O241" s="25"/>
      <c r="P241" s="25"/>
      <c r="Q241" s="25"/>
      <c r="R241" s="25"/>
      <c r="S241" s="25"/>
      <c r="T241" s="25"/>
      <c r="U241" s="25"/>
      <c r="V241" s="25"/>
      <c r="W241" s="25"/>
      <c r="X241" s="25"/>
      <c r="Y241" s="25"/>
    </row>
    <row r="242" spans="1:25">
      <c r="A242" s="51"/>
      <c r="B242" s="23"/>
      <c r="C242" s="23"/>
      <c r="D242" s="23"/>
      <c r="E242" s="23"/>
      <c r="F242" s="23"/>
      <c r="G242" s="23"/>
      <c r="H242" s="23"/>
      <c r="I242" s="23"/>
      <c r="J242" s="23"/>
      <c r="K242" s="23"/>
      <c r="L242" s="23"/>
    </row>
    <row r="243" spans="1:25">
      <c r="A243" s="51"/>
      <c r="B243" s="13"/>
      <c r="C243" s="13"/>
      <c r="D243" s="13"/>
      <c r="E243" s="13"/>
      <c r="F243" s="13"/>
      <c r="G243" s="13"/>
      <c r="H243" s="13"/>
      <c r="I243" s="13"/>
      <c r="J243" s="13"/>
      <c r="K243" s="13"/>
      <c r="L243" s="13"/>
    </row>
    <row r="244" spans="1:25" ht="15.75" thickBot="1">
      <c r="A244" s="51"/>
      <c r="B244" s="11"/>
      <c r="C244" s="27" t="s">
        <v>623</v>
      </c>
      <c r="D244" s="27"/>
      <c r="E244" s="27"/>
      <c r="F244" s="27"/>
      <c r="G244" s="27"/>
      <c r="H244" s="27"/>
      <c r="I244" s="27"/>
      <c r="J244" s="27"/>
      <c r="K244" s="27"/>
      <c r="L244" s="27"/>
    </row>
    <row r="245" spans="1:25" ht="15.75" thickBot="1">
      <c r="A245" s="51"/>
      <c r="B245" s="14" t="s">
        <v>415</v>
      </c>
      <c r="C245" s="87">
        <v>2013</v>
      </c>
      <c r="D245" s="87"/>
      <c r="E245" s="87"/>
      <c r="F245" s="21"/>
      <c r="G245" s="103">
        <v>2012</v>
      </c>
      <c r="H245" s="103"/>
      <c r="I245" s="103"/>
      <c r="J245" s="103">
        <v>2011</v>
      </c>
      <c r="K245" s="103"/>
      <c r="L245" s="103"/>
    </row>
    <row r="246" spans="1:25">
      <c r="A246" s="51"/>
      <c r="B246" s="34" t="s">
        <v>670</v>
      </c>
      <c r="C246" s="98" t="s">
        <v>206</v>
      </c>
      <c r="D246" s="142">
        <v>593.29999999999995</v>
      </c>
      <c r="E246" s="30"/>
      <c r="F246" s="30"/>
      <c r="G246" s="67" t="s">
        <v>206</v>
      </c>
      <c r="H246" s="39">
        <v>500.2</v>
      </c>
      <c r="I246" s="30"/>
      <c r="J246" s="67" t="s">
        <v>206</v>
      </c>
      <c r="K246" s="39">
        <v>424.8</v>
      </c>
      <c r="L246" s="30"/>
    </row>
    <row r="247" spans="1:25">
      <c r="A247" s="51"/>
      <c r="B247" s="34"/>
      <c r="C247" s="90"/>
      <c r="D247" s="91"/>
      <c r="E247" s="29"/>
      <c r="F247" s="29"/>
      <c r="G247" s="64"/>
      <c r="H247" s="35"/>
      <c r="I247" s="29"/>
      <c r="J247" s="64"/>
      <c r="K247" s="35"/>
      <c r="L247" s="29"/>
    </row>
    <row r="248" spans="1:25">
      <c r="A248" s="51"/>
      <c r="B248" s="31" t="s">
        <v>450</v>
      </c>
      <c r="C248" s="117" t="s">
        <v>206</v>
      </c>
      <c r="D248" s="94">
        <v>519.20000000000005</v>
      </c>
      <c r="E248" s="25"/>
      <c r="F248" s="25"/>
      <c r="G248" s="32" t="s">
        <v>206</v>
      </c>
      <c r="H248" s="33">
        <v>646.20000000000005</v>
      </c>
      <c r="I248" s="25"/>
      <c r="J248" s="32" t="s">
        <v>206</v>
      </c>
      <c r="K248" s="33">
        <v>782.6</v>
      </c>
      <c r="L248" s="25"/>
    </row>
    <row r="249" spans="1:25">
      <c r="A249" s="51"/>
      <c r="B249" s="31"/>
      <c r="C249" s="117"/>
      <c r="D249" s="94"/>
      <c r="E249" s="25"/>
      <c r="F249" s="25"/>
      <c r="G249" s="32"/>
      <c r="H249" s="33"/>
      <c r="I249" s="25"/>
      <c r="J249" s="32"/>
      <c r="K249" s="33"/>
      <c r="L249" s="25"/>
    </row>
  </sheetData>
  <mergeCells count="1309">
    <mergeCell ref="A225:A239"/>
    <mergeCell ref="B225:Y225"/>
    <mergeCell ref="B226:Y226"/>
    <mergeCell ref="A240:A249"/>
    <mergeCell ref="B240:Y240"/>
    <mergeCell ref="B241:Y241"/>
    <mergeCell ref="A174:A190"/>
    <mergeCell ref="B174:Y174"/>
    <mergeCell ref="B175:Y175"/>
    <mergeCell ref="A191:A224"/>
    <mergeCell ref="B191:Y191"/>
    <mergeCell ref="B192:Y192"/>
    <mergeCell ref="A94:A115"/>
    <mergeCell ref="B94:Y94"/>
    <mergeCell ref="B95:Y95"/>
    <mergeCell ref="A116:A173"/>
    <mergeCell ref="B116:Y116"/>
    <mergeCell ref="B117:Y117"/>
    <mergeCell ref="B146:Y146"/>
    <mergeCell ref="B147:Y147"/>
    <mergeCell ref="B4:Y4"/>
    <mergeCell ref="B5:Y5"/>
    <mergeCell ref="A53:A79"/>
    <mergeCell ref="B53:Y53"/>
    <mergeCell ref="B54:Y54"/>
    <mergeCell ref="A80:A93"/>
    <mergeCell ref="B80:Y80"/>
    <mergeCell ref="B81:Y81"/>
    <mergeCell ref="H248:H249"/>
    <mergeCell ref="I248:I249"/>
    <mergeCell ref="J248:J249"/>
    <mergeCell ref="K248:K249"/>
    <mergeCell ref="L248:L249"/>
    <mergeCell ref="A1:A2"/>
    <mergeCell ref="B1:Y1"/>
    <mergeCell ref="B2:Y2"/>
    <mergeCell ref="B3:Y3"/>
    <mergeCell ref="A4:A52"/>
    <mergeCell ref="I246:I247"/>
    <mergeCell ref="J246:J247"/>
    <mergeCell ref="K246:K247"/>
    <mergeCell ref="L246:L247"/>
    <mergeCell ref="B248:B249"/>
    <mergeCell ref="C248:C249"/>
    <mergeCell ref="D248:D249"/>
    <mergeCell ref="E248:E249"/>
    <mergeCell ref="F248:F249"/>
    <mergeCell ref="G248:G249"/>
    <mergeCell ref="C245:E245"/>
    <mergeCell ref="G245:I245"/>
    <mergeCell ref="J245:L245"/>
    <mergeCell ref="B246:B247"/>
    <mergeCell ref="C246:C247"/>
    <mergeCell ref="D246:D247"/>
    <mergeCell ref="E246:E247"/>
    <mergeCell ref="F246:F247"/>
    <mergeCell ref="G246:G247"/>
    <mergeCell ref="H246:H247"/>
    <mergeCell ref="I238:I239"/>
    <mergeCell ref="J238:J239"/>
    <mergeCell ref="K238:K239"/>
    <mergeCell ref="L238:L239"/>
    <mergeCell ref="B242:L242"/>
    <mergeCell ref="C244:L244"/>
    <mergeCell ref="I236:I237"/>
    <mergeCell ref="J236:K237"/>
    <mergeCell ref="L236:L237"/>
    <mergeCell ref="B238:B239"/>
    <mergeCell ref="C238:C239"/>
    <mergeCell ref="D238:D239"/>
    <mergeCell ref="E238:E239"/>
    <mergeCell ref="F238:F239"/>
    <mergeCell ref="G238:G239"/>
    <mergeCell ref="H238:H239"/>
    <mergeCell ref="J233:K234"/>
    <mergeCell ref="L233:L234"/>
    <mergeCell ref="C235:E235"/>
    <mergeCell ref="G235:I235"/>
    <mergeCell ref="J235:L235"/>
    <mergeCell ref="B236:B237"/>
    <mergeCell ref="C236:D237"/>
    <mergeCell ref="E236:E237"/>
    <mergeCell ref="F236:F237"/>
    <mergeCell ref="G236:H237"/>
    <mergeCell ref="B233:B234"/>
    <mergeCell ref="C233:D234"/>
    <mergeCell ref="E233:E234"/>
    <mergeCell ref="F233:F234"/>
    <mergeCell ref="G233:H234"/>
    <mergeCell ref="I233:I234"/>
    <mergeCell ref="H230:H231"/>
    <mergeCell ref="I230:I231"/>
    <mergeCell ref="J230:J231"/>
    <mergeCell ref="K230:K231"/>
    <mergeCell ref="L230:L231"/>
    <mergeCell ref="C232:E232"/>
    <mergeCell ref="G232:I232"/>
    <mergeCell ref="J232:L232"/>
    <mergeCell ref="B227:L227"/>
    <mergeCell ref="C229:E229"/>
    <mergeCell ref="G229:I229"/>
    <mergeCell ref="J229:L229"/>
    <mergeCell ref="B230:B231"/>
    <mergeCell ref="C230:C231"/>
    <mergeCell ref="D230:D231"/>
    <mergeCell ref="E230:E231"/>
    <mergeCell ref="F230:F231"/>
    <mergeCell ref="G230:G231"/>
    <mergeCell ref="H223:H224"/>
    <mergeCell ref="I223:I224"/>
    <mergeCell ref="J223:J224"/>
    <mergeCell ref="K223:K224"/>
    <mergeCell ref="L223:L224"/>
    <mergeCell ref="M223:M224"/>
    <mergeCell ref="B223:B224"/>
    <mergeCell ref="C223:C224"/>
    <mergeCell ref="D223:D224"/>
    <mergeCell ref="E223:E224"/>
    <mergeCell ref="F223:F224"/>
    <mergeCell ref="G223:G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I212:I213"/>
    <mergeCell ref="J212:J213"/>
    <mergeCell ref="K212:L213"/>
    <mergeCell ref="M212:M213"/>
    <mergeCell ref="C214:D214"/>
    <mergeCell ref="G214:H214"/>
    <mergeCell ref="K214:L214"/>
    <mergeCell ref="K209:L210"/>
    <mergeCell ref="M209:M210"/>
    <mergeCell ref="C211:D211"/>
    <mergeCell ref="G211:H211"/>
    <mergeCell ref="K211:L211"/>
    <mergeCell ref="B212:B213"/>
    <mergeCell ref="C212:D213"/>
    <mergeCell ref="E212:E213"/>
    <mergeCell ref="F212:F213"/>
    <mergeCell ref="G212:H213"/>
    <mergeCell ref="C208:E208"/>
    <mergeCell ref="G208:I208"/>
    <mergeCell ref="K208:M208"/>
    <mergeCell ref="B209:B210"/>
    <mergeCell ref="C209:D210"/>
    <mergeCell ref="E209:E210"/>
    <mergeCell ref="F209:F210"/>
    <mergeCell ref="G209:H210"/>
    <mergeCell ref="I209:I210"/>
    <mergeCell ref="J209:J210"/>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3:M193"/>
    <mergeCell ref="C195:M195"/>
    <mergeCell ref="C196:E196"/>
    <mergeCell ref="G196:I196"/>
    <mergeCell ref="K196:M196"/>
    <mergeCell ref="C197:E197"/>
    <mergeCell ref="G197:I197"/>
    <mergeCell ref="K197:M197"/>
    <mergeCell ref="G189:G190"/>
    <mergeCell ref="H189:H190"/>
    <mergeCell ref="I189:I190"/>
    <mergeCell ref="J189:J190"/>
    <mergeCell ref="K189:K190"/>
    <mergeCell ref="L189:L190"/>
    <mergeCell ref="J186:K187"/>
    <mergeCell ref="L186:L187"/>
    <mergeCell ref="C188:D188"/>
    <mergeCell ref="G188:H188"/>
    <mergeCell ref="J188:K188"/>
    <mergeCell ref="B189:B190"/>
    <mergeCell ref="C189:C190"/>
    <mergeCell ref="D189:D190"/>
    <mergeCell ref="E189:E190"/>
    <mergeCell ref="F189:F190"/>
    <mergeCell ref="B186:B187"/>
    <mergeCell ref="C186:D187"/>
    <mergeCell ref="E186:E187"/>
    <mergeCell ref="F186:F187"/>
    <mergeCell ref="G186:H187"/>
    <mergeCell ref="I186:I187"/>
    <mergeCell ref="J182:K183"/>
    <mergeCell ref="L182:L183"/>
    <mergeCell ref="B184:B185"/>
    <mergeCell ref="C184:D185"/>
    <mergeCell ref="E184:E185"/>
    <mergeCell ref="F184:F185"/>
    <mergeCell ref="G184:H185"/>
    <mergeCell ref="I184:I185"/>
    <mergeCell ref="J184:K185"/>
    <mergeCell ref="L184:L185"/>
    <mergeCell ref="B182:B183"/>
    <mergeCell ref="C182:D183"/>
    <mergeCell ref="E182:E183"/>
    <mergeCell ref="F182:F183"/>
    <mergeCell ref="G182:H183"/>
    <mergeCell ref="I182:I183"/>
    <mergeCell ref="G180:G181"/>
    <mergeCell ref="H180:H181"/>
    <mergeCell ref="I180:I181"/>
    <mergeCell ref="J180:J181"/>
    <mergeCell ref="K180:K181"/>
    <mergeCell ref="L180:L181"/>
    <mergeCell ref="B176:L176"/>
    <mergeCell ref="C178:L178"/>
    <mergeCell ref="C179:E179"/>
    <mergeCell ref="G179:I179"/>
    <mergeCell ref="J179:L179"/>
    <mergeCell ref="B180:B181"/>
    <mergeCell ref="C180:C181"/>
    <mergeCell ref="D180:D181"/>
    <mergeCell ref="E180:E181"/>
    <mergeCell ref="F180:F181"/>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W152:Y152"/>
    <mergeCell ref="C153:E153"/>
    <mergeCell ref="G153:I153"/>
    <mergeCell ref="K153:M153"/>
    <mergeCell ref="O153:Q153"/>
    <mergeCell ref="S153:U153"/>
    <mergeCell ref="W153:Y153"/>
    <mergeCell ref="B148:Y148"/>
    <mergeCell ref="C150:Y150"/>
    <mergeCell ref="C151:I151"/>
    <mergeCell ref="K151:Q151"/>
    <mergeCell ref="S151:Y151"/>
    <mergeCell ref="C152:E152"/>
    <mergeCell ref="G152:I152"/>
    <mergeCell ref="K152:M152"/>
    <mergeCell ref="O152:Q152"/>
    <mergeCell ref="S152:U15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C123:E123"/>
    <mergeCell ref="G123:I123"/>
    <mergeCell ref="K123:M123"/>
    <mergeCell ref="O123:Q123"/>
    <mergeCell ref="S123:U123"/>
    <mergeCell ref="W123:Y123"/>
    <mergeCell ref="C121:I121"/>
    <mergeCell ref="K121:Q121"/>
    <mergeCell ref="S121:Y121"/>
    <mergeCell ref="C122:E122"/>
    <mergeCell ref="G122:I122"/>
    <mergeCell ref="K122:M122"/>
    <mergeCell ref="O122:Q122"/>
    <mergeCell ref="S122:U122"/>
    <mergeCell ref="W122:Y122"/>
    <mergeCell ref="C114:E114"/>
    <mergeCell ref="J114:L114"/>
    <mergeCell ref="N114:P114"/>
    <mergeCell ref="B115:P115"/>
    <mergeCell ref="B118:Y118"/>
    <mergeCell ref="C120:Y120"/>
    <mergeCell ref="K112:K113"/>
    <mergeCell ref="L112:L113"/>
    <mergeCell ref="M112:M113"/>
    <mergeCell ref="N112:N113"/>
    <mergeCell ref="O112:O113"/>
    <mergeCell ref="P112:P113"/>
    <mergeCell ref="M110:M111"/>
    <mergeCell ref="N110:O111"/>
    <mergeCell ref="P110:P111"/>
    <mergeCell ref="B112:B113"/>
    <mergeCell ref="C112:E113"/>
    <mergeCell ref="F112:F113"/>
    <mergeCell ref="G112:G113"/>
    <mergeCell ref="H112:H113"/>
    <mergeCell ref="I112:I113"/>
    <mergeCell ref="J112:J113"/>
    <mergeCell ref="P108:P109"/>
    <mergeCell ref="B110:B111"/>
    <mergeCell ref="C110:D111"/>
    <mergeCell ref="E110:E111"/>
    <mergeCell ref="F110:F111"/>
    <mergeCell ref="G110:G111"/>
    <mergeCell ref="H110:H111"/>
    <mergeCell ref="I110:I111"/>
    <mergeCell ref="J110:K111"/>
    <mergeCell ref="L110:L111"/>
    <mergeCell ref="H108:H109"/>
    <mergeCell ref="I108:I109"/>
    <mergeCell ref="J108:K109"/>
    <mergeCell ref="L108:L109"/>
    <mergeCell ref="M108:M109"/>
    <mergeCell ref="N108:O109"/>
    <mergeCell ref="J106:K107"/>
    <mergeCell ref="L106:L107"/>
    <mergeCell ref="M106:M107"/>
    <mergeCell ref="N106:O107"/>
    <mergeCell ref="P106:P107"/>
    <mergeCell ref="B108:B109"/>
    <mergeCell ref="C108:D109"/>
    <mergeCell ref="E108:E109"/>
    <mergeCell ref="F108:F109"/>
    <mergeCell ref="G108:G109"/>
    <mergeCell ref="M104:M105"/>
    <mergeCell ref="N104:O105"/>
    <mergeCell ref="P104:P105"/>
    <mergeCell ref="B106:B107"/>
    <mergeCell ref="C106:D107"/>
    <mergeCell ref="E106:E107"/>
    <mergeCell ref="F106:F107"/>
    <mergeCell ref="G106:G107"/>
    <mergeCell ref="H106:H107"/>
    <mergeCell ref="I106:I107"/>
    <mergeCell ref="P102:P103"/>
    <mergeCell ref="B104:B105"/>
    <mergeCell ref="C104:D105"/>
    <mergeCell ref="E104:E105"/>
    <mergeCell ref="F104:F105"/>
    <mergeCell ref="G104:G105"/>
    <mergeCell ref="H104:H105"/>
    <mergeCell ref="I104:I105"/>
    <mergeCell ref="J104:K105"/>
    <mergeCell ref="L104:L105"/>
    <mergeCell ref="J102:J103"/>
    <mergeCell ref="K102:K103"/>
    <mergeCell ref="L102:L103"/>
    <mergeCell ref="M102:M103"/>
    <mergeCell ref="N102:N103"/>
    <mergeCell ref="O102:O103"/>
    <mergeCell ref="C101:E101"/>
    <mergeCell ref="J101:L101"/>
    <mergeCell ref="N101:P101"/>
    <mergeCell ref="B102:B103"/>
    <mergeCell ref="C102:C103"/>
    <mergeCell ref="D102:D103"/>
    <mergeCell ref="E102:E103"/>
    <mergeCell ref="F102:F103"/>
    <mergeCell ref="G102:H103"/>
    <mergeCell ref="I102:I103"/>
    <mergeCell ref="G100:H100"/>
    <mergeCell ref="I99:I100"/>
    <mergeCell ref="J99:L99"/>
    <mergeCell ref="J100:L100"/>
    <mergeCell ref="M99:M100"/>
    <mergeCell ref="N99:P99"/>
    <mergeCell ref="N100:P100"/>
    <mergeCell ref="H92:H93"/>
    <mergeCell ref="I92:I93"/>
    <mergeCell ref="B96:P96"/>
    <mergeCell ref="C98:H98"/>
    <mergeCell ref="J98:P98"/>
    <mergeCell ref="B99:B100"/>
    <mergeCell ref="C99:E99"/>
    <mergeCell ref="C100:E100"/>
    <mergeCell ref="F99:F100"/>
    <mergeCell ref="G99:H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G85:I85"/>
    <mergeCell ref="B86:B87"/>
    <mergeCell ref="C86:C87"/>
    <mergeCell ref="D86:D87"/>
    <mergeCell ref="E86:E87"/>
    <mergeCell ref="F86:F87"/>
    <mergeCell ref="G86:G87"/>
    <mergeCell ref="H86:H87"/>
    <mergeCell ref="I86:I87"/>
    <mergeCell ref="V78:V79"/>
    <mergeCell ref="W78:W79"/>
    <mergeCell ref="X78:X79"/>
    <mergeCell ref="Y78:Y79"/>
    <mergeCell ref="B82:I82"/>
    <mergeCell ref="B84:B85"/>
    <mergeCell ref="C84:E84"/>
    <mergeCell ref="C85:E85"/>
    <mergeCell ref="F84:F85"/>
    <mergeCell ref="G84:I84"/>
    <mergeCell ref="J78:J79"/>
    <mergeCell ref="K78:M79"/>
    <mergeCell ref="N78:N79"/>
    <mergeCell ref="O78:Q79"/>
    <mergeCell ref="R78:R79"/>
    <mergeCell ref="S78:U79"/>
    <mergeCell ref="B78:B79"/>
    <mergeCell ref="C78:C79"/>
    <mergeCell ref="D78:D79"/>
    <mergeCell ref="E78:E79"/>
    <mergeCell ref="F78:F79"/>
    <mergeCell ref="G78:I79"/>
    <mergeCell ref="O76:Q77"/>
    <mergeCell ref="R76:R77"/>
    <mergeCell ref="S76:U77"/>
    <mergeCell ref="V76:V77"/>
    <mergeCell ref="W76:X77"/>
    <mergeCell ref="Y76:Y77"/>
    <mergeCell ref="W74:X75"/>
    <mergeCell ref="Y74:Y75"/>
    <mergeCell ref="B76:B77"/>
    <mergeCell ref="C76:D77"/>
    <mergeCell ref="E76:E77"/>
    <mergeCell ref="F76:F77"/>
    <mergeCell ref="G76:I77"/>
    <mergeCell ref="J76:J77"/>
    <mergeCell ref="K76:M77"/>
    <mergeCell ref="N76:N77"/>
    <mergeCell ref="K74:M75"/>
    <mergeCell ref="N74:N75"/>
    <mergeCell ref="O74:Q75"/>
    <mergeCell ref="R74:R75"/>
    <mergeCell ref="S74:U75"/>
    <mergeCell ref="V74:V75"/>
    <mergeCell ref="B74:B75"/>
    <mergeCell ref="C74:D75"/>
    <mergeCell ref="E74:E75"/>
    <mergeCell ref="F74:F75"/>
    <mergeCell ref="G74:I75"/>
    <mergeCell ref="J74:J75"/>
    <mergeCell ref="O72:Q73"/>
    <mergeCell ref="R72:R73"/>
    <mergeCell ref="S72:U73"/>
    <mergeCell ref="V72:V73"/>
    <mergeCell ref="W72:X73"/>
    <mergeCell ref="Y72:Y73"/>
    <mergeCell ref="W70:X71"/>
    <mergeCell ref="Y70:Y71"/>
    <mergeCell ref="B72:B73"/>
    <mergeCell ref="C72:D73"/>
    <mergeCell ref="E72:E73"/>
    <mergeCell ref="F72:F73"/>
    <mergeCell ref="G72:I73"/>
    <mergeCell ref="J72:J73"/>
    <mergeCell ref="K72:M73"/>
    <mergeCell ref="N72:N73"/>
    <mergeCell ref="K70:M71"/>
    <mergeCell ref="N70:N71"/>
    <mergeCell ref="O70:Q71"/>
    <mergeCell ref="R70:R71"/>
    <mergeCell ref="S70:U71"/>
    <mergeCell ref="V70:V71"/>
    <mergeCell ref="B70:B71"/>
    <mergeCell ref="C70:D71"/>
    <mergeCell ref="E70:E71"/>
    <mergeCell ref="F70:F71"/>
    <mergeCell ref="G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S57:U57"/>
    <mergeCell ref="S58:U58"/>
    <mergeCell ref="S59:U59"/>
    <mergeCell ref="S60:U60"/>
    <mergeCell ref="V57:V60"/>
    <mergeCell ref="W57:Y57"/>
    <mergeCell ref="W58:Y58"/>
    <mergeCell ref="W59:Y59"/>
    <mergeCell ref="W60:Y60"/>
    <mergeCell ref="N57:N60"/>
    <mergeCell ref="O57:Q57"/>
    <mergeCell ref="O58:Q58"/>
    <mergeCell ref="O59:Q59"/>
    <mergeCell ref="O60:Q60"/>
    <mergeCell ref="R57:R60"/>
    <mergeCell ref="G60:I60"/>
    <mergeCell ref="J57:J60"/>
    <mergeCell ref="K57:M57"/>
    <mergeCell ref="K58:M58"/>
    <mergeCell ref="K59:M59"/>
    <mergeCell ref="K60:M60"/>
    <mergeCell ref="B55:Y55"/>
    <mergeCell ref="B57:B60"/>
    <mergeCell ref="C57:E57"/>
    <mergeCell ref="C58:E58"/>
    <mergeCell ref="C59:E59"/>
    <mergeCell ref="C60:E60"/>
    <mergeCell ref="F57:F60"/>
    <mergeCell ref="G57:I57"/>
    <mergeCell ref="G58:I58"/>
    <mergeCell ref="G59:I59"/>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M33"/>
    <mergeCell ref="N32:N33"/>
    <mergeCell ref="O32:Q33"/>
    <mergeCell ref="C34:E34"/>
    <mergeCell ref="G34:I34"/>
    <mergeCell ref="K34:M34"/>
    <mergeCell ref="O34:Q34"/>
    <mergeCell ref="B32:B33"/>
    <mergeCell ref="C32:E32"/>
    <mergeCell ref="C33:E33"/>
    <mergeCell ref="F32:F33"/>
    <mergeCell ref="G32:I33"/>
    <mergeCell ref="J32:J33"/>
    <mergeCell ref="Q28:Q29"/>
    <mergeCell ref="C30:E30"/>
    <mergeCell ref="G30:I30"/>
    <mergeCell ref="K30:M30"/>
    <mergeCell ref="O30:Q30"/>
    <mergeCell ref="C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4"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7.5703125" customWidth="1"/>
    <col min="22" max="22" width="1.5703125" customWidth="1"/>
    <col min="24" max="24" width="2" customWidth="1"/>
    <col min="25" max="25" width="7.5703125" customWidth="1"/>
    <col min="26" max="26" width="1.5703125" customWidth="1"/>
  </cols>
  <sheetData>
    <row r="1" spans="1:26" ht="15" customHeight="1">
      <c r="A1" s="8" t="s">
        <v>11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72</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51" t="s">
        <v>1111</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51"/>
      <c r="B5" s="25" t="s">
        <v>674</v>
      </c>
      <c r="C5" s="25"/>
      <c r="D5" s="25"/>
      <c r="E5" s="25"/>
      <c r="F5" s="25"/>
      <c r="G5" s="25"/>
      <c r="H5" s="25"/>
      <c r="I5" s="25"/>
      <c r="J5" s="25"/>
      <c r="K5" s="25"/>
      <c r="L5" s="25"/>
      <c r="M5" s="25"/>
      <c r="N5" s="25"/>
      <c r="O5" s="25"/>
      <c r="P5" s="25"/>
      <c r="Q5" s="25"/>
      <c r="R5" s="25"/>
      <c r="S5" s="25"/>
      <c r="T5" s="25"/>
      <c r="U5" s="25"/>
      <c r="V5" s="25"/>
      <c r="W5" s="25"/>
      <c r="X5" s="25"/>
      <c r="Y5" s="25"/>
      <c r="Z5" s="25"/>
    </row>
    <row r="6" spans="1:26">
      <c r="A6" s="51"/>
      <c r="B6" s="23"/>
      <c r="C6" s="23"/>
      <c r="D6" s="23"/>
      <c r="E6" s="23"/>
      <c r="F6" s="23"/>
      <c r="G6" s="23"/>
      <c r="H6" s="23"/>
      <c r="I6" s="23"/>
      <c r="J6" s="23"/>
      <c r="K6" s="23"/>
      <c r="L6" s="23"/>
      <c r="M6" s="23"/>
      <c r="N6" s="23"/>
      <c r="O6" s="23"/>
      <c r="P6" s="23"/>
      <c r="Q6" s="23"/>
      <c r="R6" s="23"/>
      <c r="S6" s="23"/>
      <c r="T6" s="23"/>
      <c r="U6" s="23"/>
      <c r="V6" s="23"/>
      <c r="W6" s="23"/>
      <c r="X6" s="23"/>
      <c r="Y6" s="23"/>
      <c r="Z6" s="23"/>
    </row>
    <row r="7" spans="1:26">
      <c r="A7" s="51"/>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51"/>
      <c r="B8" s="171"/>
      <c r="C8" s="11"/>
      <c r="D8" s="27" t="s">
        <v>675</v>
      </c>
      <c r="E8" s="27"/>
      <c r="F8" s="27"/>
      <c r="G8" s="27"/>
      <c r="H8" s="27"/>
      <c r="I8" s="27"/>
      <c r="J8" s="27"/>
      <c r="K8" s="11"/>
      <c r="L8" s="80" t="s">
        <v>676</v>
      </c>
      <c r="M8" s="80"/>
      <c r="N8" s="80"/>
      <c r="O8" s="80"/>
      <c r="P8" s="80"/>
      <c r="Q8" s="80"/>
      <c r="R8" s="80"/>
      <c r="S8" s="11"/>
      <c r="T8" s="80" t="s">
        <v>677</v>
      </c>
      <c r="U8" s="80"/>
      <c r="V8" s="80"/>
      <c r="W8" s="80"/>
      <c r="X8" s="80"/>
      <c r="Y8" s="80"/>
      <c r="Z8" s="80"/>
    </row>
    <row r="9" spans="1:26" ht="15.75" thickBot="1">
      <c r="A9" s="51"/>
      <c r="B9" s="171"/>
      <c r="C9" s="11"/>
      <c r="D9" s="87" t="s">
        <v>678</v>
      </c>
      <c r="E9" s="87"/>
      <c r="F9" s="87"/>
      <c r="G9" s="21"/>
      <c r="H9" s="87" t="s">
        <v>679</v>
      </c>
      <c r="I9" s="87"/>
      <c r="J9" s="87"/>
      <c r="K9" s="11"/>
      <c r="L9" s="103" t="s">
        <v>678</v>
      </c>
      <c r="M9" s="103"/>
      <c r="N9" s="103"/>
      <c r="O9" s="21"/>
      <c r="P9" s="103" t="s">
        <v>679</v>
      </c>
      <c r="Q9" s="103"/>
      <c r="R9" s="103"/>
      <c r="S9" s="11"/>
      <c r="T9" s="103" t="s">
        <v>678</v>
      </c>
      <c r="U9" s="103"/>
      <c r="V9" s="103"/>
      <c r="W9" s="21"/>
      <c r="X9" s="103" t="s">
        <v>679</v>
      </c>
      <c r="Y9" s="103"/>
      <c r="Z9" s="103"/>
    </row>
    <row r="10" spans="1:26">
      <c r="A10" s="51"/>
      <c r="B10" s="34" t="s">
        <v>680</v>
      </c>
      <c r="C10" s="29"/>
      <c r="D10" s="98" t="s">
        <v>206</v>
      </c>
      <c r="E10" s="100">
        <v>566745</v>
      </c>
      <c r="F10" s="30"/>
      <c r="G10" s="30"/>
      <c r="H10" s="98" t="s">
        <v>206</v>
      </c>
      <c r="I10" s="100">
        <v>568629</v>
      </c>
      <c r="J10" s="30"/>
      <c r="K10" s="29"/>
      <c r="L10" s="67" t="s">
        <v>206</v>
      </c>
      <c r="M10" s="38">
        <v>536318</v>
      </c>
      <c r="N10" s="30"/>
      <c r="O10" s="30"/>
      <c r="P10" s="67" t="s">
        <v>206</v>
      </c>
      <c r="Q10" s="38">
        <v>558200</v>
      </c>
      <c r="R10" s="30"/>
      <c r="S10" s="29"/>
      <c r="T10" s="67" t="s">
        <v>206</v>
      </c>
      <c r="U10" s="38">
        <v>565746</v>
      </c>
      <c r="V10" s="30"/>
      <c r="W10" s="30"/>
      <c r="X10" s="67" t="s">
        <v>206</v>
      </c>
      <c r="Y10" s="38">
        <v>570891</v>
      </c>
      <c r="Z10" s="30"/>
    </row>
    <row r="11" spans="1:26">
      <c r="A11" s="51"/>
      <c r="B11" s="34"/>
      <c r="C11" s="29"/>
      <c r="D11" s="90"/>
      <c r="E11" s="92"/>
      <c r="F11" s="29"/>
      <c r="G11" s="29"/>
      <c r="H11" s="90"/>
      <c r="I11" s="92"/>
      <c r="J11" s="29"/>
      <c r="K11" s="29"/>
      <c r="L11" s="64"/>
      <c r="M11" s="37"/>
      <c r="N11" s="29"/>
      <c r="O11" s="29"/>
      <c r="P11" s="64"/>
      <c r="Q11" s="37"/>
      <c r="R11" s="29"/>
      <c r="S11" s="29"/>
      <c r="T11" s="64"/>
      <c r="U11" s="37"/>
      <c r="V11" s="29"/>
      <c r="W11" s="29"/>
      <c r="X11" s="64"/>
      <c r="Y11" s="37"/>
      <c r="Z11" s="29"/>
    </row>
    <row r="12" spans="1:26">
      <c r="A12" s="51"/>
      <c r="B12" s="31" t="s">
        <v>681</v>
      </c>
      <c r="C12" s="25"/>
      <c r="D12" s="94">
        <v>802</v>
      </c>
      <c r="E12" s="94"/>
      <c r="F12" s="25"/>
      <c r="G12" s="25"/>
      <c r="H12" s="94">
        <v>804</v>
      </c>
      <c r="I12" s="94"/>
      <c r="J12" s="25"/>
      <c r="K12" s="25"/>
      <c r="L12" s="33">
        <v>113</v>
      </c>
      <c r="M12" s="33"/>
      <c r="N12" s="25"/>
      <c r="O12" s="25"/>
      <c r="P12" s="33">
        <v>116</v>
      </c>
      <c r="Q12" s="33"/>
      <c r="R12" s="25"/>
      <c r="S12" s="25"/>
      <c r="T12" s="33">
        <v>149</v>
      </c>
      <c r="U12" s="33"/>
      <c r="V12" s="25"/>
      <c r="W12" s="25"/>
      <c r="X12" s="33">
        <v>154</v>
      </c>
      <c r="Y12" s="33"/>
      <c r="Z12" s="25"/>
    </row>
    <row r="13" spans="1:26">
      <c r="A13" s="51"/>
      <c r="B13" s="31"/>
      <c r="C13" s="25"/>
      <c r="D13" s="94"/>
      <c r="E13" s="94"/>
      <c r="F13" s="25"/>
      <c r="G13" s="25"/>
      <c r="H13" s="94"/>
      <c r="I13" s="94"/>
      <c r="J13" s="25"/>
      <c r="K13" s="25"/>
      <c r="L13" s="33"/>
      <c r="M13" s="33"/>
      <c r="N13" s="25"/>
      <c r="O13" s="25"/>
      <c r="P13" s="33"/>
      <c r="Q13" s="33"/>
      <c r="R13" s="25"/>
      <c r="S13" s="25"/>
      <c r="T13" s="33"/>
      <c r="U13" s="33"/>
      <c r="V13" s="25"/>
      <c r="W13" s="25"/>
      <c r="X13" s="33"/>
      <c r="Y13" s="33"/>
      <c r="Z13" s="25"/>
    </row>
    <row r="14" spans="1:26" ht="15.75" thickBot="1">
      <c r="A14" s="51"/>
      <c r="B14" s="17" t="s">
        <v>682</v>
      </c>
      <c r="C14" s="18"/>
      <c r="D14" s="143" t="s">
        <v>683</v>
      </c>
      <c r="E14" s="143"/>
      <c r="F14" s="172" t="s">
        <v>211</v>
      </c>
      <c r="G14" s="138"/>
      <c r="H14" s="143" t="s">
        <v>684</v>
      </c>
      <c r="I14" s="143"/>
      <c r="J14" s="172" t="s">
        <v>211</v>
      </c>
      <c r="K14" s="18"/>
      <c r="L14" s="40" t="s">
        <v>685</v>
      </c>
      <c r="M14" s="40"/>
      <c r="N14" s="22" t="s">
        <v>211</v>
      </c>
      <c r="O14" s="138"/>
      <c r="P14" s="40" t="s">
        <v>686</v>
      </c>
      <c r="Q14" s="40"/>
      <c r="R14" s="22" t="s">
        <v>211</v>
      </c>
      <c r="S14" s="18"/>
      <c r="T14" s="40" t="s">
        <v>687</v>
      </c>
      <c r="U14" s="40"/>
      <c r="V14" s="22" t="s">
        <v>211</v>
      </c>
      <c r="W14" s="138"/>
      <c r="X14" s="40" t="s">
        <v>688</v>
      </c>
      <c r="Y14" s="40"/>
      <c r="Z14" s="22" t="s">
        <v>211</v>
      </c>
    </row>
    <row r="15" spans="1:26">
      <c r="A15" s="51"/>
      <c r="B15" s="31" t="s">
        <v>689</v>
      </c>
      <c r="C15" s="25"/>
      <c r="D15" s="123" t="s">
        <v>206</v>
      </c>
      <c r="E15" s="125">
        <v>525182</v>
      </c>
      <c r="F15" s="45"/>
      <c r="G15" s="45"/>
      <c r="H15" s="123" t="s">
        <v>206</v>
      </c>
      <c r="I15" s="125">
        <v>527919</v>
      </c>
      <c r="J15" s="45"/>
      <c r="K15" s="25"/>
      <c r="L15" s="41" t="s">
        <v>206</v>
      </c>
      <c r="M15" s="108">
        <v>528298</v>
      </c>
      <c r="N15" s="45"/>
      <c r="O15" s="45"/>
      <c r="P15" s="41" t="s">
        <v>206</v>
      </c>
      <c r="Q15" s="108">
        <v>550664</v>
      </c>
      <c r="R15" s="45"/>
      <c r="S15" s="25"/>
      <c r="T15" s="41" t="s">
        <v>206</v>
      </c>
      <c r="U15" s="108">
        <v>558507</v>
      </c>
      <c r="V15" s="45"/>
      <c r="W15" s="45"/>
      <c r="X15" s="41" t="s">
        <v>206</v>
      </c>
      <c r="Y15" s="108">
        <v>565415</v>
      </c>
      <c r="Z15" s="45"/>
    </row>
    <row r="16" spans="1:26" ht="15.75" thickBot="1">
      <c r="A16" s="51"/>
      <c r="B16" s="31"/>
      <c r="C16" s="25"/>
      <c r="D16" s="124"/>
      <c r="E16" s="126"/>
      <c r="F16" s="46"/>
      <c r="G16" s="46"/>
      <c r="H16" s="124"/>
      <c r="I16" s="126"/>
      <c r="J16" s="46"/>
      <c r="K16" s="25"/>
      <c r="L16" s="42"/>
      <c r="M16" s="109"/>
      <c r="N16" s="46"/>
      <c r="O16" s="46"/>
      <c r="P16" s="42"/>
      <c r="Q16" s="109"/>
      <c r="R16" s="46"/>
      <c r="S16" s="25"/>
      <c r="T16" s="42"/>
      <c r="U16" s="109"/>
      <c r="V16" s="46"/>
      <c r="W16" s="46"/>
      <c r="X16" s="42"/>
      <c r="Y16" s="109"/>
      <c r="Z16" s="46"/>
    </row>
    <row r="17" ht="15.75" thickTop="1"/>
  </sheetData>
  <mergeCells count="92">
    <mergeCell ref="Z15:Z16"/>
    <mergeCell ref="A1:A2"/>
    <mergeCell ref="B1:Z1"/>
    <mergeCell ref="B2:Z2"/>
    <mergeCell ref="B3:Z3"/>
    <mergeCell ref="A4:A16"/>
    <mergeCell ref="B4:Z4"/>
    <mergeCell ref="B5:Z5"/>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W12:W13"/>
    <mergeCell ref="X12:Y13"/>
    <mergeCell ref="Z12:Z13"/>
    <mergeCell ref="D14:E14"/>
    <mergeCell ref="H14:I14"/>
    <mergeCell ref="L14:M14"/>
    <mergeCell ref="P14:Q14"/>
    <mergeCell ref="T14:U14"/>
    <mergeCell ref="X14:Y14"/>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3.5703125" customWidth="1"/>
    <col min="4" max="4" width="2.85546875" customWidth="1"/>
    <col min="5" max="5" width="11.28515625" customWidth="1"/>
    <col min="6" max="6" width="2.28515625" customWidth="1"/>
    <col min="7" max="7" width="13.5703125" customWidth="1"/>
    <col min="8" max="8" width="2.85546875" customWidth="1"/>
    <col min="9" max="9" width="11.28515625" customWidth="1"/>
    <col min="10" max="10" width="2.28515625" customWidth="1"/>
    <col min="11" max="11" width="13.5703125" customWidth="1"/>
    <col min="12" max="12" width="2.85546875" customWidth="1"/>
    <col min="13" max="13" width="11.28515625" customWidth="1"/>
    <col min="14" max="14" width="2.28515625" customWidth="1"/>
  </cols>
  <sheetData>
    <row r="1" spans="1:14" ht="15" customHeight="1">
      <c r="A1" s="8" t="s">
        <v>11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7</v>
      </c>
      <c r="B3" s="50" t="s">
        <v>6</v>
      </c>
      <c r="C3" s="50"/>
      <c r="D3" s="50"/>
      <c r="E3" s="50"/>
      <c r="F3" s="50"/>
      <c r="G3" s="50"/>
      <c r="H3" s="50"/>
      <c r="I3" s="50"/>
      <c r="J3" s="50"/>
      <c r="K3" s="50"/>
      <c r="L3" s="50"/>
      <c r="M3" s="50"/>
      <c r="N3" s="50"/>
    </row>
    <row r="4" spans="1:14" ht="15" customHeight="1">
      <c r="A4" s="51" t="s">
        <v>1113</v>
      </c>
      <c r="B4" s="50" t="s">
        <v>6</v>
      </c>
      <c r="C4" s="50"/>
      <c r="D4" s="50"/>
      <c r="E4" s="50"/>
      <c r="F4" s="50"/>
      <c r="G4" s="50"/>
      <c r="H4" s="50"/>
      <c r="I4" s="50"/>
      <c r="J4" s="50"/>
      <c r="K4" s="50"/>
      <c r="L4" s="50"/>
      <c r="M4" s="50"/>
      <c r="N4" s="50"/>
    </row>
    <row r="5" spans="1:14">
      <c r="A5" s="51"/>
      <c r="B5" s="25" t="s">
        <v>1114</v>
      </c>
      <c r="C5" s="25"/>
      <c r="D5" s="25"/>
      <c r="E5" s="25"/>
      <c r="F5" s="25"/>
      <c r="G5" s="25"/>
      <c r="H5" s="25"/>
      <c r="I5" s="25"/>
      <c r="J5" s="25"/>
      <c r="K5" s="25"/>
      <c r="L5" s="25"/>
      <c r="M5" s="25"/>
      <c r="N5" s="25"/>
    </row>
    <row r="6" spans="1:14">
      <c r="A6" s="51"/>
      <c r="B6" s="23"/>
      <c r="C6" s="23"/>
      <c r="D6" s="23"/>
      <c r="E6" s="23"/>
      <c r="F6" s="23"/>
      <c r="G6" s="23"/>
      <c r="H6" s="23"/>
      <c r="I6" s="23"/>
      <c r="J6" s="23"/>
    </row>
    <row r="7" spans="1:14">
      <c r="A7" s="51"/>
      <c r="B7" s="13"/>
      <c r="C7" s="13"/>
      <c r="D7" s="13"/>
      <c r="E7" s="13"/>
      <c r="F7" s="13"/>
      <c r="G7" s="13"/>
      <c r="H7" s="13"/>
      <c r="I7" s="13"/>
      <c r="J7" s="13"/>
    </row>
    <row r="8" spans="1:14" ht="15.75" thickBot="1">
      <c r="A8" s="51"/>
      <c r="B8" s="14" t="s">
        <v>309</v>
      </c>
      <c r="C8" s="11"/>
      <c r="D8" s="27">
        <v>2013</v>
      </c>
      <c r="E8" s="27"/>
      <c r="F8" s="27"/>
      <c r="G8" s="21"/>
      <c r="H8" s="80">
        <v>2012</v>
      </c>
      <c r="I8" s="80"/>
      <c r="J8" s="80"/>
    </row>
    <row r="9" spans="1:14">
      <c r="A9" s="51"/>
      <c r="B9" s="17" t="s">
        <v>699</v>
      </c>
      <c r="C9" s="18"/>
      <c r="D9" s="30"/>
      <c r="E9" s="30"/>
      <c r="F9" s="30"/>
      <c r="G9" s="18"/>
      <c r="H9" s="30"/>
      <c r="I9" s="30"/>
      <c r="J9" s="30"/>
    </row>
    <row r="10" spans="1:14">
      <c r="A10" s="51"/>
      <c r="B10" s="31" t="s">
        <v>700</v>
      </c>
      <c r="C10" s="25"/>
      <c r="D10" s="117" t="s">
        <v>206</v>
      </c>
      <c r="E10" s="95">
        <v>51879</v>
      </c>
      <c r="F10" s="25"/>
      <c r="G10" s="25"/>
      <c r="H10" s="32" t="s">
        <v>206</v>
      </c>
      <c r="I10" s="66">
        <v>57811</v>
      </c>
      <c r="J10" s="25"/>
    </row>
    <row r="11" spans="1:14">
      <c r="A11" s="51"/>
      <c r="B11" s="31"/>
      <c r="C11" s="25"/>
      <c r="D11" s="117"/>
      <c r="E11" s="95"/>
      <c r="F11" s="25"/>
      <c r="G11" s="25"/>
      <c r="H11" s="32"/>
      <c r="I11" s="66"/>
      <c r="J11" s="25"/>
    </row>
    <row r="12" spans="1:14">
      <c r="A12" s="51"/>
      <c r="B12" s="34" t="s">
        <v>701</v>
      </c>
      <c r="C12" s="29"/>
      <c r="D12" s="92">
        <v>21861</v>
      </c>
      <c r="E12" s="92"/>
      <c r="F12" s="29"/>
      <c r="G12" s="29"/>
      <c r="H12" s="37">
        <v>20497</v>
      </c>
      <c r="I12" s="37"/>
      <c r="J12" s="29"/>
    </row>
    <row r="13" spans="1:14">
      <c r="A13" s="51"/>
      <c r="B13" s="34"/>
      <c r="C13" s="29"/>
      <c r="D13" s="92"/>
      <c r="E13" s="92"/>
      <c r="F13" s="29"/>
      <c r="G13" s="29"/>
      <c r="H13" s="37"/>
      <c r="I13" s="37"/>
      <c r="J13" s="29"/>
    </row>
    <row r="14" spans="1:14">
      <c r="A14" s="51"/>
      <c r="B14" s="31" t="s">
        <v>702</v>
      </c>
      <c r="C14" s="25"/>
      <c r="D14" s="95">
        <v>18172</v>
      </c>
      <c r="E14" s="95"/>
      <c r="F14" s="25"/>
      <c r="G14" s="25"/>
      <c r="H14" s="66">
        <v>14634</v>
      </c>
      <c r="I14" s="66"/>
      <c r="J14" s="25"/>
    </row>
    <row r="15" spans="1:14">
      <c r="A15" s="51"/>
      <c r="B15" s="31"/>
      <c r="C15" s="25"/>
      <c r="D15" s="95"/>
      <c r="E15" s="95"/>
      <c r="F15" s="25"/>
      <c r="G15" s="25"/>
      <c r="H15" s="66"/>
      <c r="I15" s="66"/>
      <c r="J15" s="25"/>
    </row>
    <row r="16" spans="1:14">
      <c r="A16" s="51"/>
      <c r="B16" s="34" t="s">
        <v>703</v>
      </c>
      <c r="C16" s="29"/>
      <c r="D16" s="92">
        <v>2074</v>
      </c>
      <c r="E16" s="92"/>
      <c r="F16" s="29"/>
      <c r="G16" s="29"/>
      <c r="H16" s="37">
        <v>2214</v>
      </c>
      <c r="I16" s="37"/>
      <c r="J16" s="29"/>
    </row>
    <row r="17" spans="1:10" ht="15.75" thickBot="1">
      <c r="A17" s="51"/>
      <c r="B17" s="34"/>
      <c r="C17" s="29"/>
      <c r="D17" s="122"/>
      <c r="E17" s="122"/>
      <c r="F17" s="106"/>
      <c r="G17" s="106"/>
      <c r="H17" s="107"/>
      <c r="I17" s="107"/>
      <c r="J17" s="106"/>
    </row>
    <row r="18" spans="1:10">
      <c r="A18" s="51"/>
      <c r="B18" s="31" t="s">
        <v>704</v>
      </c>
      <c r="C18" s="25"/>
      <c r="D18" s="125">
        <v>93986</v>
      </c>
      <c r="E18" s="125"/>
      <c r="F18" s="45"/>
      <c r="G18" s="45"/>
      <c r="H18" s="108">
        <v>95156</v>
      </c>
      <c r="I18" s="108"/>
      <c r="J18" s="45"/>
    </row>
    <row r="19" spans="1:10" ht="15.75" thickBot="1">
      <c r="A19" s="51"/>
      <c r="B19" s="31"/>
      <c r="C19" s="25"/>
      <c r="D19" s="97"/>
      <c r="E19" s="97"/>
      <c r="F19" s="28"/>
      <c r="G19" s="28"/>
      <c r="H19" s="169"/>
      <c r="I19" s="169"/>
      <c r="J19" s="28"/>
    </row>
    <row r="20" spans="1:10">
      <c r="A20" s="51"/>
      <c r="B20" s="17" t="s">
        <v>314</v>
      </c>
      <c r="C20" s="18"/>
      <c r="D20" s="30"/>
      <c r="E20" s="30"/>
      <c r="F20" s="30"/>
      <c r="G20" s="18"/>
      <c r="H20" s="30"/>
      <c r="I20" s="30"/>
      <c r="J20" s="30"/>
    </row>
    <row r="21" spans="1:10">
      <c r="A21" s="51"/>
      <c r="B21" s="31" t="s">
        <v>705</v>
      </c>
      <c r="C21" s="25"/>
      <c r="D21" s="95">
        <v>10150</v>
      </c>
      <c r="E21" s="95"/>
      <c r="F21" s="25"/>
      <c r="G21" s="25"/>
      <c r="H21" s="66">
        <v>8112</v>
      </c>
      <c r="I21" s="66"/>
      <c r="J21" s="25"/>
    </row>
    <row r="22" spans="1:10">
      <c r="A22" s="51"/>
      <c r="B22" s="31"/>
      <c r="C22" s="25"/>
      <c r="D22" s="95"/>
      <c r="E22" s="95"/>
      <c r="F22" s="25"/>
      <c r="G22" s="25"/>
      <c r="H22" s="66"/>
      <c r="I22" s="66"/>
      <c r="J22" s="25"/>
    </row>
    <row r="23" spans="1:10">
      <c r="A23" s="51"/>
      <c r="B23" s="34" t="s">
        <v>706</v>
      </c>
      <c r="C23" s="29"/>
      <c r="D23" s="92">
        <v>32127</v>
      </c>
      <c r="E23" s="92"/>
      <c r="F23" s="29"/>
      <c r="G23" s="29"/>
      <c r="H23" s="37">
        <v>78284</v>
      </c>
      <c r="I23" s="37"/>
      <c r="J23" s="29"/>
    </row>
    <row r="24" spans="1:10">
      <c r="A24" s="51"/>
      <c r="B24" s="34"/>
      <c r="C24" s="29"/>
      <c r="D24" s="92"/>
      <c r="E24" s="92"/>
      <c r="F24" s="29"/>
      <c r="G24" s="29"/>
      <c r="H24" s="37"/>
      <c r="I24" s="37"/>
      <c r="J24" s="29"/>
    </row>
    <row r="25" spans="1:10">
      <c r="A25" s="51"/>
      <c r="B25" s="31" t="s">
        <v>707</v>
      </c>
      <c r="C25" s="25"/>
      <c r="D25" s="95">
        <v>4166</v>
      </c>
      <c r="E25" s="95"/>
      <c r="F25" s="25"/>
      <c r="G25" s="25"/>
      <c r="H25" s="66">
        <v>5630</v>
      </c>
      <c r="I25" s="66"/>
      <c r="J25" s="25"/>
    </row>
    <row r="26" spans="1:10">
      <c r="A26" s="51"/>
      <c r="B26" s="31"/>
      <c r="C26" s="25"/>
      <c r="D26" s="95"/>
      <c r="E26" s="95"/>
      <c r="F26" s="25"/>
      <c r="G26" s="25"/>
      <c r="H26" s="66"/>
      <c r="I26" s="66"/>
      <c r="J26" s="25"/>
    </row>
    <row r="27" spans="1:10">
      <c r="A27" s="51"/>
      <c r="B27" s="34" t="s">
        <v>708</v>
      </c>
      <c r="C27" s="29"/>
      <c r="D27" s="92">
        <v>31247</v>
      </c>
      <c r="E27" s="92"/>
      <c r="F27" s="29"/>
      <c r="G27" s="29"/>
      <c r="H27" s="37">
        <v>3029</v>
      </c>
      <c r="I27" s="37"/>
      <c r="J27" s="29"/>
    </row>
    <row r="28" spans="1:10">
      <c r="A28" s="51"/>
      <c r="B28" s="34"/>
      <c r="C28" s="29"/>
      <c r="D28" s="92"/>
      <c r="E28" s="92"/>
      <c r="F28" s="29"/>
      <c r="G28" s="29"/>
      <c r="H28" s="37"/>
      <c r="I28" s="37"/>
      <c r="J28" s="29"/>
    </row>
    <row r="29" spans="1:10">
      <c r="A29" s="51"/>
      <c r="B29" s="31" t="s">
        <v>703</v>
      </c>
      <c r="C29" s="25"/>
      <c r="D29" s="95">
        <v>13238</v>
      </c>
      <c r="E29" s="95"/>
      <c r="F29" s="25"/>
      <c r="G29" s="25"/>
      <c r="H29" s="66">
        <v>14311</v>
      </c>
      <c r="I29" s="66"/>
      <c r="J29" s="25"/>
    </row>
    <row r="30" spans="1:10">
      <c r="A30" s="51"/>
      <c r="B30" s="31"/>
      <c r="C30" s="25"/>
      <c r="D30" s="95"/>
      <c r="E30" s="95"/>
      <c r="F30" s="25"/>
      <c r="G30" s="25"/>
      <c r="H30" s="66"/>
      <c r="I30" s="66"/>
      <c r="J30" s="25"/>
    </row>
    <row r="31" spans="1:10">
      <c r="A31" s="51"/>
      <c r="B31" s="34" t="s">
        <v>150</v>
      </c>
      <c r="C31" s="29"/>
      <c r="D31" s="92">
        <v>1301</v>
      </c>
      <c r="E31" s="92"/>
      <c r="F31" s="29"/>
      <c r="G31" s="29"/>
      <c r="H31" s="35">
        <v>375</v>
      </c>
      <c r="I31" s="35"/>
      <c r="J31" s="29"/>
    </row>
    <row r="32" spans="1:10" ht="15.75" thickBot="1">
      <c r="A32" s="51"/>
      <c r="B32" s="34"/>
      <c r="C32" s="29"/>
      <c r="D32" s="122"/>
      <c r="E32" s="122"/>
      <c r="F32" s="106"/>
      <c r="G32" s="106"/>
      <c r="H32" s="40"/>
      <c r="I32" s="40"/>
      <c r="J32" s="106"/>
    </row>
    <row r="33" spans="1:14">
      <c r="A33" s="51"/>
      <c r="B33" s="31" t="s">
        <v>709</v>
      </c>
      <c r="C33" s="25"/>
      <c r="D33" s="125">
        <v>92229</v>
      </c>
      <c r="E33" s="125"/>
      <c r="F33" s="45"/>
      <c r="G33" s="45"/>
      <c r="H33" s="108">
        <v>109741</v>
      </c>
      <c r="I33" s="108"/>
      <c r="J33" s="45"/>
    </row>
    <row r="34" spans="1:14" ht="15.75" thickBot="1">
      <c r="A34" s="51"/>
      <c r="B34" s="31"/>
      <c r="C34" s="25"/>
      <c r="D34" s="97"/>
      <c r="E34" s="97"/>
      <c r="F34" s="28"/>
      <c r="G34" s="28"/>
      <c r="H34" s="169"/>
      <c r="I34" s="169"/>
      <c r="J34" s="28"/>
    </row>
    <row r="35" spans="1:14">
      <c r="A35" s="51"/>
      <c r="B35" s="63" t="s">
        <v>710</v>
      </c>
      <c r="C35" s="29"/>
      <c r="D35" s="98" t="s">
        <v>206</v>
      </c>
      <c r="E35" s="100">
        <v>1757</v>
      </c>
      <c r="F35" s="30"/>
      <c r="G35" s="30"/>
      <c r="H35" s="67" t="s">
        <v>206</v>
      </c>
      <c r="I35" s="39" t="s">
        <v>711</v>
      </c>
      <c r="J35" s="67" t="s">
        <v>211</v>
      </c>
    </row>
    <row r="36" spans="1:14" ht="15.75" thickBot="1">
      <c r="A36" s="51"/>
      <c r="B36" s="63"/>
      <c r="C36" s="29"/>
      <c r="D36" s="99"/>
      <c r="E36" s="101"/>
      <c r="F36" s="70"/>
      <c r="G36" s="70"/>
      <c r="H36" s="68"/>
      <c r="I36" s="157"/>
      <c r="J36" s="68"/>
    </row>
    <row r="37" spans="1:14" ht="15.75" thickTop="1">
      <c r="A37" s="51" t="s">
        <v>1115</v>
      </c>
      <c r="B37" s="50" t="s">
        <v>6</v>
      </c>
      <c r="C37" s="50"/>
      <c r="D37" s="50"/>
      <c r="E37" s="50"/>
      <c r="F37" s="50"/>
      <c r="G37" s="50"/>
      <c r="H37" s="50"/>
      <c r="I37" s="50"/>
      <c r="J37" s="50"/>
      <c r="K37" s="50"/>
      <c r="L37" s="50"/>
      <c r="M37" s="50"/>
      <c r="N37" s="50"/>
    </row>
    <row r="38" spans="1:14">
      <c r="A38" s="51"/>
      <c r="B38" s="25" t="s">
        <v>716</v>
      </c>
      <c r="C38" s="25"/>
      <c r="D38" s="25"/>
      <c r="E38" s="25"/>
      <c r="F38" s="25"/>
      <c r="G38" s="25"/>
      <c r="H38" s="25"/>
      <c r="I38" s="25"/>
      <c r="J38" s="25"/>
      <c r="K38" s="25"/>
      <c r="L38" s="25"/>
      <c r="M38" s="25"/>
      <c r="N38" s="25"/>
    </row>
    <row r="39" spans="1:14">
      <c r="A39" s="51"/>
      <c r="B39" s="23"/>
      <c r="C39" s="23"/>
      <c r="D39" s="23"/>
      <c r="E39" s="23"/>
      <c r="F39" s="23"/>
      <c r="G39" s="23"/>
      <c r="H39" s="23"/>
      <c r="I39" s="23"/>
      <c r="J39" s="23"/>
      <c r="K39" s="23"/>
      <c r="L39" s="23"/>
      <c r="M39" s="23"/>
      <c r="N39" s="23"/>
    </row>
    <row r="40" spans="1:14">
      <c r="A40" s="51"/>
      <c r="B40" s="13"/>
      <c r="C40" s="13"/>
      <c r="D40" s="13"/>
      <c r="E40" s="13"/>
      <c r="F40" s="13"/>
      <c r="G40" s="13"/>
      <c r="H40" s="13"/>
      <c r="I40" s="13"/>
      <c r="J40" s="13"/>
      <c r="K40" s="13"/>
      <c r="L40" s="13"/>
      <c r="M40" s="13"/>
      <c r="N40" s="13"/>
    </row>
    <row r="41" spans="1:14" ht="15.75" thickBot="1">
      <c r="A41" s="51"/>
      <c r="B41" s="14" t="s">
        <v>309</v>
      </c>
      <c r="C41" s="11"/>
      <c r="D41" s="27">
        <v>2013</v>
      </c>
      <c r="E41" s="27"/>
      <c r="F41" s="27"/>
      <c r="G41" s="21"/>
      <c r="H41" s="80">
        <v>2012</v>
      </c>
      <c r="I41" s="80"/>
      <c r="J41" s="80"/>
      <c r="K41" s="21"/>
      <c r="L41" s="80">
        <v>2011</v>
      </c>
      <c r="M41" s="80"/>
      <c r="N41" s="80"/>
    </row>
    <row r="42" spans="1:14">
      <c r="A42" s="51"/>
      <c r="B42" s="34" t="s">
        <v>717</v>
      </c>
      <c r="C42" s="29"/>
      <c r="D42" s="98" t="s">
        <v>206</v>
      </c>
      <c r="E42" s="100">
        <v>4823</v>
      </c>
      <c r="F42" s="30"/>
      <c r="G42" s="30"/>
      <c r="H42" s="67" t="s">
        <v>206</v>
      </c>
      <c r="I42" s="38">
        <v>18585</v>
      </c>
      <c r="J42" s="30"/>
      <c r="K42" s="30"/>
      <c r="L42" s="67" t="s">
        <v>206</v>
      </c>
      <c r="M42" s="38">
        <v>8344</v>
      </c>
      <c r="N42" s="30"/>
    </row>
    <row r="43" spans="1:14">
      <c r="A43" s="51"/>
      <c r="B43" s="34"/>
      <c r="C43" s="29"/>
      <c r="D43" s="90"/>
      <c r="E43" s="92"/>
      <c r="F43" s="29"/>
      <c r="G43" s="29"/>
      <c r="H43" s="64"/>
      <c r="I43" s="37"/>
      <c r="J43" s="29"/>
      <c r="K43" s="29"/>
      <c r="L43" s="64"/>
      <c r="M43" s="37"/>
      <c r="N43" s="29"/>
    </row>
    <row r="44" spans="1:14">
      <c r="A44" s="51"/>
      <c r="B44" s="31" t="s">
        <v>718</v>
      </c>
      <c r="C44" s="25"/>
      <c r="D44" s="94" t="s">
        <v>208</v>
      </c>
      <c r="E44" s="94"/>
      <c r="F44" s="25"/>
      <c r="G44" s="25"/>
      <c r="H44" s="33" t="s">
        <v>719</v>
      </c>
      <c r="I44" s="33"/>
      <c r="J44" s="32" t="s">
        <v>211</v>
      </c>
      <c r="K44" s="25"/>
      <c r="L44" s="33" t="s">
        <v>208</v>
      </c>
      <c r="M44" s="33"/>
      <c r="N44" s="25"/>
    </row>
    <row r="45" spans="1:14">
      <c r="A45" s="51"/>
      <c r="B45" s="31"/>
      <c r="C45" s="25"/>
      <c r="D45" s="94"/>
      <c r="E45" s="94"/>
      <c r="F45" s="25"/>
      <c r="G45" s="25"/>
      <c r="H45" s="33"/>
      <c r="I45" s="33"/>
      <c r="J45" s="32"/>
      <c r="K45" s="25"/>
      <c r="L45" s="33"/>
      <c r="M45" s="33"/>
      <c r="N45" s="25"/>
    </row>
    <row r="46" spans="1:14">
      <c r="A46" s="51"/>
      <c r="B46" s="34" t="s">
        <v>720</v>
      </c>
      <c r="C46" s="29"/>
      <c r="D46" s="91" t="s">
        <v>208</v>
      </c>
      <c r="E46" s="91"/>
      <c r="F46" s="29"/>
      <c r="G46" s="29"/>
      <c r="H46" s="35" t="s">
        <v>208</v>
      </c>
      <c r="I46" s="35"/>
      <c r="J46" s="29"/>
      <c r="K46" s="29"/>
      <c r="L46" s="37">
        <v>18585</v>
      </c>
      <c r="M46" s="37"/>
      <c r="N46" s="29"/>
    </row>
    <row r="47" spans="1:14">
      <c r="A47" s="51"/>
      <c r="B47" s="34"/>
      <c r="C47" s="29"/>
      <c r="D47" s="91"/>
      <c r="E47" s="91"/>
      <c r="F47" s="29"/>
      <c r="G47" s="29"/>
      <c r="H47" s="35"/>
      <c r="I47" s="35"/>
      <c r="J47" s="29"/>
      <c r="K47" s="29"/>
      <c r="L47" s="37"/>
      <c r="M47" s="37"/>
      <c r="N47" s="29"/>
    </row>
    <row r="48" spans="1:14">
      <c r="A48" s="51"/>
      <c r="B48" s="31" t="s">
        <v>721</v>
      </c>
      <c r="C48" s="25"/>
      <c r="D48" s="94" t="s">
        <v>208</v>
      </c>
      <c r="E48" s="94"/>
      <c r="F48" s="25"/>
      <c r="G48" s="25"/>
      <c r="H48" s="33" t="s">
        <v>722</v>
      </c>
      <c r="I48" s="33"/>
      <c r="J48" s="32" t="s">
        <v>211</v>
      </c>
      <c r="K48" s="25"/>
      <c r="L48" s="33" t="s">
        <v>208</v>
      </c>
      <c r="M48" s="33"/>
      <c r="N48" s="25"/>
    </row>
    <row r="49" spans="1:14">
      <c r="A49" s="51"/>
      <c r="B49" s="31"/>
      <c r="C49" s="25"/>
      <c r="D49" s="94"/>
      <c r="E49" s="94"/>
      <c r="F49" s="25"/>
      <c r="G49" s="25"/>
      <c r="H49" s="33"/>
      <c r="I49" s="33"/>
      <c r="J49" s="32"/>
      <c r="K49" s="25"/>
      <c r="L49" s="33"/>
      <c r="M49" s="33"/>
      <c r="N49" s="25"/>
    </row>
    <row r="50" spans="1:14">
      <c r="A50" s="51"/>
      <c r="B50" s="31" t="s">
        <v>723</v>
      </c>
      <c r="C50" s="25"/>
      <c r="D50" s="94" t="s">
        <v>208</v>
      </c>
      <c r="E50" s="94"/>
      <c r="F50" s="25"/>
      <c r="G50" s="25"/>
      <c r="H50" s="33" t="s">
        <v>208</v>
      </c>
      <c r="I50" s="33"/>
      <c r="J50" s="25"/>
      <c r="K50" s="25"/>
      <c r="L50" s="33" t="s">
        <v>724</v>
      </c>
      <c r="M50" s="33"/>
      <c r="N50" s="32" t="s">
        <v>211</v>
      </c>
    </row>
    <row r="51" spans="1:14" ht="15.75" thickBot="1">
      <c r="A51" s="51"/>
      <c r="B51" s="31"/>
      <c r="C51" s="25"/>
      <c r="D51" s="96"/>
      <c r="E51" s="96"/>
      <c r="F51" s="28"/>
      <c r="G51" s="28"/>
      <c r="H51" s="36"/>
      <c r="I51" s="36"/>
      <c r="J51" s="28"/>
      <c r="K51" s="28"/>
      <c r="L51" s="36"/>
      <c r="M51" s="36"/>
      <c r="N51" s="170"/>
    </row>
    <row r="52" spans="1:14">
      <c r="A52" s="51"/>
      <c r="B52" s="34" t="s">
        <v>725</v>
      </c>
      <c r="C52" s="29"/>
      <c r="D52" s="98" t="s">
        <v>206</v>
      </c>
      <c r="E52" s="100">
        <v>4823</v>
      </c>
      <c r="F52" s="30"/>
      <c r="G52" s="30"/>
      <c r="H52" s="67" t="s">
        <v>206</v>
      </c>
      <c r="I52" s="38">
        <v>4823</v>
      </c>
      <c r="J52" s="30"/>
      <c r="K52" s="30"/>
      <c r="L52" s="67" t="s">
        <v>206</v>
      </c>
      <c r="M52" s="38">
        <v>18585</v>
      </c>
      <c r="N52" s="30"/>
    </row>
    <row r="53" spans="1:14" ht="15.75" thickBot="1">
      <c r="A53" s="51"/>
      <c r="B53" s="34"/>
      <c r="C53" s="29"/>
      <c r="D53" s="99"/>
      <c r="E53" s="101"/>
      <c r="F53" s="70"/>
      <c r="G53" s="70"/>
      <c r="H53" s="68"/>
      <c r="I53" s="69"/>
      <c r="J53" s="70"/>
      <c r="K53" s="70"/>
      <c r="L53" s="68"/>
      <c r="M53" s="69"/>
      <c r="N53" s="70"/>
    </row>
    <row r="54" spans="1:14" ht="15.75" thickTop="1">
      <c r="A54" s="51"/>
      <c r="B54" s="104"/>
      <c r="C54" s="104"/>
      <c r="D54" s="104"/>
      <c r="E54" s="104"/>
      <c r="F54" s="104"/>
      <c r="G54" s="104"/>
      <c r="H54" s="104"/>
      <c r="I54" s="104"/>
      <c r="J54" s="104"/>
      <c r="K54" s="104"/>
      <c r="L54" s="104"/>
      <c r="M54" s="104"/>
      <c r="N54" s="104"/>
    </row>
    <row r="55" spans="1:14" ht="15" customHeight="1">
      <c r="A55" s="51" t="s">
        <v>1116</v>
      </c>
      <c r="B55" s="50" t="s">
        <v>6</v>
      </c>
      <c r="C55" s="50"/>
      <c r="D55" s="50"/>
      <c r="E55" s="50"/>
      <c r="F55" s="50"/>
      <c r="G55" s="50"/>
      <c r="H55" s="50"/>
      <c r="I55" s="50"/>
      <c r="J55" s="50"/>
      <c r="K55" s="50"/>
      <c r="L55" s="50"/>
      <c r="M55" s="50"/>
      <c r="N55" s="50"/>
    </row>
    <row r="56" spans="1:14" ht="25.5" customHeight="1">
      <c r="A56" s="51"/>
      <c r="B56" s="25" t="s">
        <v>728</v>
      </c>
      <c r="C56" s="25"/>
      <c r="D56" s="25"/>
      <c r="E56" s="25"/>
      <c r="F56" s="25"/>
      <c r="G56" s="25"/>
      <c r="H56" s="25"/>
      <c r="I56" s="25"/>
      <c r="J56" s="25"/>
      <c r="K56" s="25"/>
      <c r="L56" s="25"/>
      <c r="M56" s="25"/>
      <c r="N56" s="25"/>
    </row>
    <row r="57" spans="1:14">
      <c r="A57" s="51"/>
      <c r="B57" s="23"/>
      <c r="C57" s="23"/>
      <c r="D57" s="23"/>
      <c r="E57" s="23"/>
      <c r="F57" s="23"/>
      <c r="G57" s="23"/>
      <c r="H57" s="23"/>
      <c r="I57" s="23"/>
      <c r="J57" s="23"/>
      <c r="K57" s="23"/>
      <c r="L57" s="23"/>
      <c r="M57" s="23"/>
      <c r="N57" s="23"/>
    </row>
    <row r="58" spans="1:14">
      <c r="A58" s="51"/>
      <c r="B58" s="13"/>
      <c r="C58" s="13"/>
      <c r="D58" s="13"/>
      <c r="E58" s="13"/>
      <c r="F58" s="13"/>
      <c r="G58" s="13"/>
      <c r="H58" s="13"/>
      <c r="I58" s="13"/>
      <c r="J58" s="13"/>
      <c r="K58" s="13"/>
      <c r="L58" s="13"/>
      <c r="M58" s="13"/>
      <c r="N58" s="13"/>
    </row>
    <row r="59" spans="1:14" ht="15.75" thickBot="1">
      <c r="A59" s="51"/>
      <c r="B59" s="14" t="s">
        <v>309</v>
      </c>
      <c r="C59" s="11"/>
      <c r="D59" s="27">
        <v>2013</v>
      </c>
      <c r="E59" s="27"/>
      <c r="F59" s="27"/>
      <c r="G59" s="21"/>
      <c r="H59" s="80">
        <v>2012</v>
      </c>
      <c r="I59" s="80"/>
      <c r="J59" s="80"/>
      <c r="K59" s="21"/>
      <c r="L59" s="80">
        <v>2011</v>
      </c>
      <c r="M59" s="80"/>
      <c r="N59" s="80"/>
    </row>
    <row r="60" spans="1:14">
      <c r="A60" s="51"/>
      <c r="B60" s="34" t="s">
        <v>729</v>
      </c>
      <c r="C60" s="29"/>
      <c r="D60" s="98" t="s">
        <v>206</v>
      </c>
      <c r="E60" s="100">
        <v>139005</v>
      </c>
      <c r="F60" s="30"/>
      <c r="G60" s="30"/>
      <c r="H60" s="67" t="s">
        <v>206</v>
      </c>
      <c r="I60" s="38">
        <v>138588</v>
      </c>
      <c r="J60" s="30"/>
      <c r="K60" s="30"/>
      <c r="L60" s="67" t="s">
        <v>206</v>
      </c>
      <c r="M60" s="38">
        <v>145109</v>
      </c>
      <c r="N60" s="30"/>
    </row>
    <row r="61" spans="1:14">
      <c r="A61" s="51"/>
      <c r="B61" s="34"/>
      <c r="C61" s="29"/>
      <c r="D61" s="90"/>
      <c r="E61" s="92"/>
      <c r="F61" s="29"/>
      <c r="G61" s="29"/>
      <c r="H61" s="64"/>
      <c r="I61" s="37"/>
      <c r="J61" s="29"/>
      <c r="K61" s="29"/>
      <c r="L61" s="64"/>
      <c r="M61" s="37"/>
      <c r="N61" s="29"/>
    </row>
    <row r="62" spans="1:14">
      <c r="A62" s="51"/>
      <c r="B62" s="19" t="s">
        <v>730</v>
      </c>
      <c r="C62" s="11"/>
      <c r="D62" s="94" t="s">
        <v>731</v>
      </c>
      <c r="E62" s="94"/>
      <c r="F62" s="112" t="s">
        <v>211</v>
      </c>
      <c r="G62" s="11"/>
      <c r="H62" s="33" t="s">
        <v>732</v>
      </c>
      <c r="I62" s="33"/>
      <c r="J62" s="12" t="s">
        <v>211</v>
      </c>
      <c r="K62" s="11"/>
      <c r="L62" s="33" t="s">
        <v>733</v>
      </c>
      <c r="M62" s="33"/>
      <c r="N62" s="12" t="s">
        <v>211</v>
      </c>
    </row>
    <row r="63" spans="1:14">
      <c r="A63" s="51"/>
      <c r="B63" s="17" t="s">
        <v>734</v>
      </c>
      <c r="C63" s="18"/>
      <c r="D63" s="91" t="s">
        <v>735</v>
      </c>
      <c r="E63" s="91"/>
      <c r="F63" s="85" t="s">
        <v>211</v>
      </c>
      <c r="G63" s="18"/>
      <c r="H63" s="35" t="s">
        <v>736</v>
      </c>
      <c r="I63" s="35"/>
      <c r="J63" s="59" t="s">
        <v>211</v>
      </c>
      <c r="K63" s="18"/>
      <c r="L63" s="35" t="s">
        <v>737</v>
      </c>
      <c r="M63" s="35"/>
      <c r="N63" s="59" t="s">
        <v>211</v>
      </c>
    </row>
    <row r="64" spans="1:14">
      <c r="A64" s="51"/>
      <c r="B64" s="31" t="s">
        <v>738</v>
      </c>
      <c r="C64" s="25"/>
      <c r="D64" s="94" t="s">
        <v>739</v>
      </c>
      <c r="E64" s="94"/>
      <c r="F64" s="117" t="s">
        <v>211</v>
      </c>
      <c r="G64" s="25"/>
      <c r="H64" s="33" t="s">
        <v>208</v>
      </c>
      <c r="I64" s="33"/>
      <c r="J64" s="25"/>
      <c r="K64" s="25"/>
      <c r="L64" s="33" t="s">
        <v>208</v>
      </c>
      <c r="M64" s="33"/>
      <c r="N64" s="25"/>
    </row>
    <row r="65" spans="1:14">
      <c r="A65" s="51"/>
      <c r="B65" s="31"/>
      <c r="C65" s="25"/>
      <c r="D65" s="94"/>
      <c r="E65" s="94"/>
      <c r="F65" s="117"/>
      <c r="G65" s="25"/>
      <c r="H65" s="33"/>
      <c r="I65" s="33"/>
      <c r="J65" s="25"/>
      <c r="K65" s="25"/>
      <c r="L65" s="33"/>
      <c r="M65" s="33"/>
      <c r="N65" s="25"/>
    </row>
    <row r="66" spans="1:14">
      <c r="A66" s="51"/>
      <c r="B66" s="31" t="s">
        <v>150</v>
      </c>
      <c r="C66" s="25"/>
      <c r="D66" s="95">
        <v>4338</v>
      </c>
      <c r="E66" s="95"/>
      <c r="F66" s="25"/>
      <c r="G66" s="25"/>
      <c r="H66" s="66">
        <v>6287</v>
      </c>
      <c r="I66" s="66"/>
      <c r="J66" s="25"/>
      <c r="K66" s="25"/>
      <c r="L66" s="66">
        <v>1840</v>
      </c>
      <c r="M66" s="66"/>
      <c r="N66" s="25"/>
    </row>
    <row r="67" spans="1:14" ht="15.75" thickBot="1">
      <c r="A67" s="51"/>
      <c r="B67" s="31"/>
      <c r="C67" s="25"/>
      <c r="D67" s="97"/>
      <c r="E67" s="97"/>
      <c r="F67" s="28"/>
      <c r="G67" s="28"/>
      <c r="H67" s="169"/>
      <c r="I67" s="169"/>
      <c r="J67" s="28"/>
      <c r="K67" s="28"/>
      <c r="L67" s="169"/>
      <c r="M67" s="169"/>
      <c r="N67" s="28"/>
    </row>
    <row r="68" spans="1:14">
      <c r="A68" s="51"/>
      <c r="B68" s="34" t="s">
        <v>351</v>
      </c>
      <c r="C68" s="29"/>
      <c r="D68" s="98" t="s">
        <v>206</v>
      </c>
      <c r="E68" s="100">
        <v>99636</v>
      </c>
      <c r="F68" s="30"/>
      <c r="G68" s="30"/>
      <c r="H68" s="67" t="s">
        <v>206</v>
      </c>
      <c r="I68" s="38">
        <v>120496</v>
      </c>
      <c r="J68" s="30"/>
      <c r="K68" s="30"/>
      <c r="L68" s="67" t="s">
        <v>206</v>
      </c>
      <c r="M68" s="38">
        <v>127502</v>
      </c>
      <c r="N68" s="30"/>
    </row>
    <row r="69" spans="1:14" ht="15.75" thickBot="1">
      <c r="A69" s="51"/>
      <c r="B69" s="34"/>
      <c r="C69" s="29"/>
      <c r="D69" s="99"/>
      <c r="E69" s="101"/>
      <c r="F69" s="70"/>
      <c r="G69" s="70"/>
      <c r="H69" s="68"/>
      <c r="I69" s="69"/>
      <c r="J69" s="70"/>
      <c r="K69" s="70"/>
      <c r="L69" s="68"/>
      <c r="M69" s="69"/>
      <c r="N69" s="70"/>
    </row>
    <row r="70" spans="1:14" ht="15.75" thickTop="1"/>
  </sheetData>
  <mergeCells count="242">
    <mergeCell ref="A55:A69"/>
    <mergeCell ref="B55:N55"/>
    <mergeCell ref="B56:N56"/>
    <mergeCell ref="N68:N69"/>
    <mergeCell ref="A1:A2"/>
    <mergeCell ref="B1:N1"/>
    <mergeCell ref="B2:N2"/>
    <mergeCell ref="B3:N3"/>
    <mergeCell ref="A4:A36"/>
    <mergeCell ref="B4:N4"/>
    <mergeCell ref="B5:N5"/>
    <mergeCell ref="A37:A54"/>
    <mergeCell ref="B37:N37"/>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N60:N61"/>
    <mergeCell ref="D62:E62"/>
    <mergeCell ref="H62:I62"/>
    <mergeCell ref="L62:M62"/>
    <mergeCell ref="D63:E63"/>
    <mergeCell ref="H63:I63"/>
    <mergeCell ref="L63:M63"/>
    <mergeCell ref="H60:H61"/>
    <mergeCell ref="I60:I61"/>
    <mergeCell ref="J60:J61"/>
    <mergeCell ref="K60:K61"/>
    <mergeCell ref="L60:L61"/>
    <mergeCell ref="M60:M61"/>
    <mergeCell ref="B60:B61"/>
    <mergeCell ref="C60:C61"/>
    <mergeCell ref="D60:D61"/>
    <mergeCell ref="E60:E61"/>
    <mergeCell ref="F60:F61"/>
    <mergeCell ref="G60:G61"/>
    <mergeCell ref="K52:K53"/>
    <mergeCell ref="L52:L53"/>
    <mergeCell ref="M52:M53"/>
    <mergeCell ref="N52:N53"/>
    <mergeCell ref="B57:N57"/>
    <mergeCell ref="D59:F59"/>
    <mergeCell ref="H59:J59"/>
    <mergeCell ref="L59:N59"/>
    <mergeCell ref="B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H35:H36"/>
    <mergeCell ref="I35:I36"/>
    <mergeCell ref="J35:J36"/>
    <mergeCell ref="B39:N39"/>
    <mergeCell ref="D41:F41"/>
    <mergeCell ref="H41:J41"/>
    <mergeCell ref="L41:N41"/>
    <mergeCell ref="B38:N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11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2</v>
      </c>
      <c r="B3" s="50" t="s">
        <v>6</v>
      </c>
      <c r="C3" s="50"/>
      <c r="D3" s="50"/>
      <c r="E3" s="50"/>
      <c r="F3" s="50"/>
      <c r="G3" s="50"/>
      <c r="H3" s="50"/>
      <c r="I3" s="50"/>
      <c r="J3" s="50"/>
      <c r="K3" s="50"/>
      <c r="L3" s="50"/>
      <c r="M3" s="50"/>
    </row>
    <row r="4" spans="1:13" ht="15" customHeight="1">
      <c r="A4" s="51" t="s">
        <v>1118</v>
      </c>
      <c r="B4" s="50" t="s">
        <v>6</v>
      </c>
      <c r="C4" s="50"/>
      <c r="D4" s="50"/>
      <c r="E4" s="50"/>
      <c r="F4" s="50"/>
      <c r="G4" s="50"/>
      <c r="H4" s="50"/>
      <c r="I4" s="50"/>
      <c r="J4" s="50"/>
      <c r="K4" s="50"/>
      <c r="L4" s="50"/>
      <c r="M4" s="50"/>
    </row>
    <row r="5" spans="1:13">
      <c r="A5" s="51"/>
      <c r="B5" s="25" t="s">
        <v>745</v>
      </c>
      <c r="C5" s="25"/>
      <c r="D5" s="25"/>
      <c r="E5" s="25"/>
      <c r="F5" s="25"/>
      <c r="G5" s="25"/>
      <c r="H5" s="25"/>
      <c r="I5" s="25"/>
      <c r="J5" s="25"/>
      <c r="K5" s="25"/>
      <c r="L5" s="25"/>
      <c r="M5" s="25"/>
    </row>
    <row r="6" spans="1:13">
      <c r="A6" s="51"/>
      <c r="B6" s="23"/>
      <c r="C6" s="23"/>
      <c r="D6" s="23"/>
      <c r="E6" s="23"/>
      <c r="F6" s="23"/>
      <c r="G6" s="23"/>
      <c r="H6" s="23"/>
      <c r="I6" s="23"/>
      <c r="J6" s="23"/>
      <c r="K6" s="23"/>
      <c r="L6" s="23"/>
      <c r="M6" s="23"/>
    </row>
    <row r="7" spans="1:13">
      <c r="A7" s="51"/>
      <c r="B7" s="13"/>
      <c r="C7" s="13"/>
      <c r="D7" s="13"/>
      <c r="E7" s="13"/>
      <c r="F7" s="13"/>
      <c r="G7" s="13"/>
      <c r="H7" s="13"/>
      <c r="I7" s="13"/>
      <c r="J7" s="13"/>
      <c r="K7" s="13"/>
      <c r="L7" s="13"/>
      <c r="M7" s="13"/>
    </row>
    <row r="8" spans="1:13" ht="15.75" thickBot="1">
      <c r="A8" s="51"/>
      <c r="B8" s="14" t="s">
        <v>309</v>
      </c>
      <c r="C8" s="27">
        <v>2013</v>
      </c>
      <c r="D8" s="27"/>
      <c r="E8" s="27"/>
      <c r="F8" s="21"/>
      <c r="G8" s="80">
        <v>2012</v>
      </c>
      <c r="H8" s="80"/>
      <c r="I8" s="80"/>
      <c r="J8" s="21"/>
      <c r="K8" s="80">
        <v>2011</v>
      </c>
      <c r="L8" s="80"/>
      <c r="M8" s="80"/>
    </row>
    <row r="9" spans="1:13">
      <c r="A9" s="51"/>
      <c r="B9" s="63" t="s">
        <v>746</v>
      </c>
      <c r="C9" s="98" t="s">
        <v>206</v>
      </c>
      <c r="D9" s="100">
        <v>2054994</v>
      </c>
      <c r="E9" s="30"/>
      <c r="F9" s="30"/>
      <c r="G9" s="67" t="s">
        <v>206</v>
      </c>
      <c r="H9" s="38">
        <v>2247772</v>
      </c>
      <c r="I9" s="30"/>
      <c r="J9" s="30"/>
      <c r="K9" s="67" t="s">
        <v>206</v>
      </c>
      <c r="L9" s="38">
        <v>2414100</v>
      </c>
      <c r="M9" s="30"/>
    </row>
    <row r="10" spans="1:13">
      <c r="A10" s="51"/>
      <c r="B10" s="63"/>
      <c r="C10" s="139"/>
      <c r="D10" s="140"/>
      <c r="E10" s="141"/>
      <c r="F10" s="141"/>
      <c r="G10" s="152"/>
      <c r="H10" s="153"/>
      <c r="I10" s="141"/>
      <c r="J10" s="141"/>
      <c r="K10" s="152"/>
      <c r="L10" s="153"/>
      <c r="M10" s="141"/>
    </row>
    <row r="11" spans="1:13">
      <c r="A11" s="51"/>
      <c r="B11" s="65" t="s">
        <v>747</v>
      </c>
      <c r="C11" s="95">
        <v>191645</v>
      </c>
      <c r="D11" s="95"/>
      <c r="E11" s="25"/>
      <c r="F11" s="25"/>
      <c r="G11" s="66">
        <v>247658</v>
      </c>
      <c r="H11" s="66"/>
      <c r="I11" s="25"/>
      <c r="J11" s="25"/>
      <c r="K11" s="66">
        <v>277436</v>
      </c>
      <c r="L11" s="66"/>
      <c r="M11" s="25"/>
    </row>
    <row r="12" spans="1:13" ht="15.75" thickBot="1">
      <c r="A12" s="51"/>
      <c r="B12" s="65"/>
      <c r="C12" s="97"/>
      <c r="D12" s="97"/>
      <c r="E12" s="28"/>
      <c r="F12" s="28"/>
      <c r="G12" s="169"/>
      <c r="H12" s="169"/>
      <c r="I12" s="28"/>
      <c r="J12" s="28"/>
      <c r="K12" s="169"/>
      <c r="L12" s="169"/>
      <c r="M12" s="28"/>
    </row>
    <row r="13" spans="1:13">
      <c r="A13" s="51"/>
      <c r="B13" s="63" t="s">
        <v>748</v>
      </c>
      <c r="C13" s="100">
        <v>1863349</v>
      </c>
      <c r="D13" s="100"/>
      <c r="E13" s="30"/>
      <c r="F13" s="30"/>
      <c r="G13" s="38">
        <v>2000114</v>
      </c>
      <c r="H13" s="38"/>
      <c r="I13" s="30"/>
      <c r="J13" s="30"/>
      <c r="K13" s="38">
        <v>2136664</v>
      </c>
      <c r="L13" s="38"/>
      <c r="M13" s="30"/>
    </row>
    <row r="14" spans="1:13">
      <c r="A14" s="51"/>
      <c r="B14" s="63"/>
      <c r="C14" s="92"/>
      <c r="D14" s="92"/>
      <c r="E14" s="29"/>
      <c r="F14" s="29"/>
      <c r="G14" s="37"/>
      <c r="H14" s="37"/>
      <c r="I14" s="29"/>
      <c r="J14" s="29"/>
      <c r="K14" s="37"/>
      <c r="L14" s="37"/>
      <c r="M14" s="29"/>
    </row>
    <row r="15" spans="1:13">
      <c r="A15" s="51"/>
      <c r="B15" s="65" t="s">
        <v>749</v>
      </c>
      <c r="C15" s="95">
        <v>126007</v>
      </c>
      <c r="D15" s="95"/>
      <c r="E15" s="25"/>
      <c r="F15" s="25"/>
      <c r="G15" s="66">
        <v>22464</v>
      </c>
      <c r="H15" s="66"/>
      <c r="I15" s="25"/>
      <c r="J15" s="25"/>
      <c r="K15" s="33" t="s">
        <v>208</v>
      </c>
      <c r="L15" s="33"/>
      <c r="M15" s="25"/>
    </row>
    <row r="16" spans="1:13">
      <c r="A16" s="51"/>
      <c r="B16" s="65"/>
      <c r="C16" s="95"/>
      <c r="D16" s="95"/>
      <c r="E16" s="25"/>
      <c r="F16" s="25"/>
      <c r="G16" s="66"/>
      <c r="H16" s="66"/>
      <c r="I16" s="25"/>
      <c r="J16" s="25"/>
      <c r="K16" s="33"/>
      <c r="L16" s="33"/>
      <c r="M16" s="25"/>
    </row>
    <row r="17" spans="1:13">
      <c r="A17" s="51"/>
      <c r="B17" s="58" t="s">
        <v>750</v>
      </c>
      <c r="C17" s="29"/>
      <c r="D17" s="29"/>
      <c r="E17" s="29"/>
      <c r="F17" s="18"/>
      <c r="G17" s="29"/>
      <c r="H17" s="29"/>
      <c r="I17" s="29"/>
      <c r="J17" s="18"/>
      <c r="K17" s="29"/>
      <c r="L17" s="29"/>
      <c r="M17" s="29"/>
    </row>
    <row r="18" spans="1:13">
      <c r="A18" s="51"/>
      <c r="B18" s="65" t="s">
        <v>751</v>
      </c>
      <c r="C18" s="95">
        <v>447510</v>
      </c>
      <c r="D18" s="95"/>
      <c r="E18" s="25"/>
      <c r="F18" s="25"/>
      <c r="G18" s="66">
        <v>451951</v>
      </c>
      <c r="H18" s="66"/>
      <c r="I18" s="25"/>
      <c r="J18" s="25"/>
      <c r="K18" s="66">
        <v>488152</v>
      </c>
      <c r="L18" s="66"/>
      <c r="M18" s="25"/>
    </row>
    <row r="19" spans="1:13">
      <c r="A19" s="51"/>
      <c r="B19" s="65"/>
      <c r="C19" s="95"/>
      <c r="D19" s="95"/>
      <c r="E19" s="25"/>
      <c r="F19" s="25"/>
      <c r="G19" s="66"/>
      <c r="H19" s="66"/>
      <c r="I19" s="25"/>
      <c r="J19" s="25"/>
      <c r="K19" s="66"/>
      <c r="L19" s="66"/>
      <c r="M19" s="25"/>
    </row>
    <row r="20" spans="1:13" ht="27" thickBot="1">
      <c r="A20" s="51"/>
      <c r="B20" s="58" t="s">
        <v>752</v>
      </c>
      <c r="C20" s="143" t="s">
        <v>753</v>
      </c>
      <c r="D20" s="143"/>
      <c r="E20" s="172" t="s">
        <v>211</v>
      </c>
      <c r="F20" s="138"/>
      <c r="G20" s="40" t="s">
        <v>754</v>
      </c>
      <c r="H20" s="40"/>
      <c r="I20" s="22" t="s">
        <v>211</v>
      </c>
      <c r="J20" s="138"/>
      <c r="K20" s="40" t="s">
        <v>755</v>
      </c>
      <c r="L20" s="40"/>
      <c r="M20" s="22" t="s">
        <v>211</v>
      </c>
    </row>
    <row r="21" spans="1:13">
      <c r="A21" s="51"/>
      <c r="B21" s="65" t="s">
        <v>351</v>
      </c>
      <c r="C21" s="125">
        <v>224761</v>
      </c>
      <c r="D21" s="125"/>
      <c r="E21" s="45"/>
      <c r="F21" s="45"/>
      <c r="G21" s="108">
        <v>179913</v>
      </c>
      <c r="H21" s="108"/>
      <c r="I21" s="45"/>
      <c r="J21" s="45"/>
      <c r="K21" s="108">
        <v>162287</v>
      </c>
      <c r="L21" s="108"/>
      <c r="M21" s="45"/>
    </row>
    <row r="22" spans="1:13">
      <c r="A22" s="51"/>
      <c r="B22" s="65"/>
      <c r="C22" s="95"/>
      <c r="D22" s="95"/>
      <c r="E22" s="25"/>
      <c r="F22" s="25"/>
      <c r="G22" s="66"/>
      <c r="H22" s="66"/>
      <c r="I22" s="25"/>
      <c r="J22" s="25"/>
      <c r="K22" s="66"/>
      <c r="L22" s="66"/>
      <c r="M22" s="25"/>
    </row>
    <row r="23" spans="1:13">
      <c r="A23" s="51"/>
      <c r="B23" s="58" t="s">
        <v>756</v>
      </c>
      <c r="C23" s="29"/>
      <c r="D23" s="29"/>
      <c r="E23" s="29"/>
      <c r="F23" s="18"/>
      <c r="G23" s="29"/>
      <c r="H23" s="29"/>
      <c r="I23" s="29"/>
      <c r="J23" s="18"/>
      <c r="K23" s="29"/>
      <c r="L23" s="29"/>
      <c r="M23" s="29"/>
    </row>
    <row r="24" spans="1:13">
      <c r="A24" s="51"/>
      <c r="B24" s="60" t="s">
        <v>751</v>
      </c>
      <c r="C24" s="94" t="s">
        <v>757</v>
      </c>
      <c r="D24" s="94"/>
      <c r="E24" s="112" t="s">
        <v>211</v>
      </c>
      <c r="F24" s="11"/>
      <c r="G24" s="33" t="s">
        <v>758</v>
      </c>
      <c r="H24" s="33"/>
      <c r="I24" s="12" t="s">
        <v>211</v>
      </c>
      <c r="J24" s="11"/>
      <c r="K24" s="33" t="s">
        <v>759</v>
      </c>
      <c r="L24" s="33"/>
      <c r="M24" s="12" t="s">
        <v>211</v>
      </c>
    </row>
    <row r="25" spans="1:13" ht="15.75" thickBot="1">
      <c r="A25" s="51"/>
      <c r="B25" s="58" t="s">
        <v>760</v>
      </c>
      <c r="C25" s="143" t="s">
        <v>761</v>
      </c>
      <c r="D25" s="143"/>
      <c r="E25" s="172" t="s">
        <v>211</v>
      </c>
      <c r="F25" s="138"/>
      <c r="G25" s="40" t="s">
        <v>762</v>
      </c>
      <c r="H25" s="40"/>
      <c r="I25" s="22" t="s">
        <v>211</v>
      </c>
      <c r="J25" s="138"/>
      <c r="K25" s="40" t="s">
        <v>763</v>
      </c>
      <c r="L25" s="40"/>
      <c r="M25" s="22" t="s">
        <v>211</v>
      </c>
    </row>
    <row r="26" spans="1:13" ht="15.75" thickBot="1">
      <c r="A26" s="51"/>
      <c r="B26" s="60" t="s">
        <v>764</v>
      </c>
      <c r="C26" s="174" t="s">
        <v>765</v>
      </c>
      <c r="D26" s="174"/>
      <c r="E26" s="173" t="s">
        <v>211</v>
      </c>
      <c r="F26" s="21"/>
      <c r="G26" s="175" t="s">
        <v>766</v>
      </c>
      <c r="H26" s="175"/>
      <c r="I26" s="20" t="s">
        <v>211</v>
      </c>
      <c r="J26" s="21"/>
      <c r="K26" s="175" t="s">
        <v>767</v>
      </c>
      <c r="L26" s="175"/>
      <c r="M26" s="20" t="s">
        <v>211</v>
      </c>
    </row>
    <row r="27" spans="1:13">
      <c r="A27" s="51"/>
      <c r="B27" s="63" t="s">
        <v>768</v>
      </c>
      <c r="C27" s="100">
        <v>1825304</v>
      </c>
      <c r="D27" s="100"/>
      <c r="E27" s="30"/>
      <c r="F27" s="30"/>
      <c r="G27" s="38">
        <v>1863349</v>
      </c>
      <c r="H27" s="38"/>
      <c r="I27" s="30"/>
      <c r="J27" s="30"/>
      <c r="K27" s="38">
        <v>2000114</v>
      </c>
      <c r="L27" s="38"/>
      <c r="M27" s="30"/>
    </row>
    <row r="28" spans="1:13">
      <c r="A28" s="51"/>
      <c r="B28" s="63"/>
      <c r="C28" s="92"/>
      <c r="D28" s="92"/>
      <c r="E28" s="29"/>
      <c r="F28" s="29"/>
      <c r="G28" s="37"/>
      <c r="H28" s="37"/>
      <c r="I28" s="29"/>
      <c r="J28" s="29"/>
      <c r="K28" s="37"/>
      <c r="L28" s="37"/>
      <c r="M28" s="29"/>
    </row>
    <row r="29" spans="1:13">
      <c r="A29" s="51"/>
      <c r="B29" s="65" t="s">
        <v>769</v>
      </c>
      <c r="C29" s="95">
        <v>247518</v>
      </c>
      <c r="D29" s="95"/>
      <c r="E29" s="25"/>
      <c r="F29" s="25"/>
      <c r="G29" s="66">
        <v>191645</v>
      </c>
      <c r="H29" s="66"/>
      <c r="I29" s="25"/>
      <c r="J29" s="25"/>
      <c r="K29" s="66">
        <v>247658</v>
      </c>
      <c r="L29" s="66"/>
      <c r="M29" s="25"/>
    </row>
    <row r="30" spans="1:13" ht="15.75" thickBot="1">
      <c r="A30" s="51"/>
      <c r="B30" s="65"/>
      <c r="C30" s="97"/>
      <c r="D30" s="97"/>
      <c r="E30" s="28"/>
      <c r="F30" s="28"/>
      <c r="G30" s="169"/>
      <c r="H30" s="169"/>
      <c r="I30" s="28"/>
      <c r="J30" s="28"/>
      <c r="K30" s="169"/>
      <c r="L30" s="169"/>
      <c r="M30" s="28"/>
    </row>
    <row r="31" spans="1:13">
      <c r="A31" s="51"/>
      <c r="B31" s="63" t="s">
        <v>770</v>
      </c>
      <c r="C31" s="98" t="s">
        <v>206</v>
      </c>
      <c r="D31" s="100">
        <v>2072822</v>
      </c>
      <c r="E31" s="30"/>
      <c r="F31" s="30"/>
      <c r="G31" s="67" t="s">
        <v>206</v>
      </c>
      <c r="H31" s="38">
        <v>2054994</v>
      </c>
      <c r="I31" s="30"/>
      <c r="J31" s="30"/>
      <c r="K31" s="67" t="s">
        <v>206</v>
      </c>
      <c r="L31" s="38">
        <v>2247772</v>
      </c>
      <c r="M31" s="30"/>
    </row>
    <row r="32" spans="1:13" ht="15.75" thickBot="1">
      <c r="A32" s="51"/>
      <c r="B32" s="63"/>
      <c r="C32" s="99"/>
      <c r="D32" s="101"/>
      <c r="E32" s="70"/>
      <c r="F32" s="70"/>
      <c r="G32" s="68"/>
      <c r="H32" s="69"/>
      <c r="I32" s="70"/>
      <c r="J32" s="70"/>
      <c r="K32" s="68"/>
      <c r="L32" s="69"/>
      <c r="M32" s="70"/>
    </row>
    <row r="33" ht="15.75" thickTop="1"/>
  </sheetData>
  <mergeCells count="116">
    <mergeCell ref="K31:K32"/>
    <mergeCell ref="L31:L32"/>
    <mergeCell ref="M31:M32"/>
    <mergeCell ref="A1:A2"/>
    <mergeCell ref="B1:M1"/>
    <mergeCell ref="B2:M2"/>
    <mergeCell ref="B3:M3"/>
    <mergeCell ref="A4:A32"/>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C24:D24"/>
    <mergeCell ref="G24:H24"/>
    <mergeCell ref="K24:L24"/>
    <mergeCell ref="C25:D25"/>
    <mergeCell ref="G25:H25"/>
    <mergeCell ref="K25:L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D20"/>
    <mergeCell ref="G20:H20"/>
    <mergeCell ref="K20:L20"/>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8" t="s">
        <v>1119</v>
      </c>
      <c r="B1" s="8" t="s">
        <v>1</v>
      </c>
      <c r="C1" s="8"/>
      <c r="D1" s="8"/>
      <c r="E1" s="8"/>
    </row>
    <row r="2" spans="1:5" ht="15" customHeight="1">
      <c r="A2" s="8"/>
      <c r="B2" s="8" t="s">
        <v>2</v>
      </c>
      <c r="C2" s="8"/>
      <c r="D2" s="8"/>
      <c r="E2" s="8"/>
    </row>
    <row r="3" spans="1:5" ht="30">
      <c r="A3" s="3" t="s">
        <v>773</v>
      </c>
      <c r="B3" s="50" t="s">
        <v>6</v>
      </c>
      <c r="C3" s="50"/>
      <c r="D3" s="50"/>
      <c r="E3" s="50"/>
    </row>
    <row r="4" spans="1:5" ht="15" customHeight="1">
      <c r="A4" s="51" t="s">
        <v>1120</v>
      </c>
      <c r="B4" s="50" t="s">
        <v>6</v>
      </c>
      <c r="C4" s="50"/>
      <c r="D4" s="50"/>
      <c r="E4" s="50"/>
    </row>
    <row r="5" spans="1:5" ht="38.25" customHeight="1">
      <c r="A5" s="51"/>
      <c r="B5" s="32" t="s">
        <v>1121</v>
      </c>
      <c r="C5" s="32"/>
      <c r="D5" s="32"/>
      <c r="E5" s="32"/>
    </row>
    <row r="6" spans="1:5">
      <c r="A6" s="51"/>
      <c r="B6" s="23"/>
      <c r="C6" s="23"/>
      <c r="D6" s="23"/>
      <c r="E6" s="23"/>
    </row>
    <row r="7" spans="1:5">
      <c r="A7" s="51"/>
      <c r="B7" s="13"/>
      <c r="C7" s="13"/>
      <c r="D7" s="13"/>
      <c r="E7" s="13"/>
    </row>
    <row r="8" spans="1:5" ht="15.75" thickBot="1">
      <c r="A8" s="51"/>
      <c r="B8" s="176" t="s">
        <v>779</v>
      </c>
      <c r="C8" s="176"/>
      <c r="D8" s="176"/>
      <c r="E8" s="176"/>
    </row>
    <row r="9" spans="1:5">
      <c r="A9" s="51"/>
      <c r="B9" s="177" t="s">
        <v>309</v>
      </c>
      <c r="C9" s="177"/>
      <c r="D9" s="177"/>
      <c r="E9" s="177"/>
    </row>
    <row r="10" spans="1:5">
      <c r="A10" s="51"/>
      <c r="B10" s="63">
        <v>2014</v>
      </c>
      <c r="C10" s="64" t="s">
        <v>206</v>
      </c>
      <c r="D10" s="37">
        <v>3039</v>
      </c>
      <c r="E10" s="29"/>
    </row>
    <row r="11" spans="1:5">
      <c r="A11" s="51"/>
      <c r="B11" s="63"/>
      <c r="C11" s="64"/>
      <c r="D11" s="37"/>
      <c r="E11" s="29"/>
    </row>
    <row r="12" spans="1:5">
      <c r="A12" s="51"/>
      <c r="B12" s="65">
        <v>2015</v>
      </c>
      <c r="C12" s="66">
        <v>2750</v>
      </c>
      <c r="D12" s="66"/>
      <c r="E12" s="25"/>
    </row>
    <row r="13" spans="1:5">
      <c r="A13" s="51"/>
      <c r="B13" s="65"/>
      <c r="C13" s="66"/>
      <c r="D13" s="66"/>
      <c r="E13" s="25"/>
    </row>
    <row r="14" spans="1:5">
      <c r="A14" s="51"/>
      <c r="B14" s="63">
        <v>2016</v>
      </c>
      <c r="C14" s="37">
        <v>2553</v>
      </c>
      <c r="D14" s="37"/>
      <c r="E14" s="29"/>
    </row>
    <row r="15" spans="1:5">
      <c r="A15" s="51"/>
      <c r="B15" s="63"/>
      <c r="C15" s="37"/>
      <c r="D15" s="37"/>
      <c r="E15" s="29"/>
    </row>
    <row r="16" spans="1:5">
      <c r="A16" s="51"/>
      <c r="B16" s="65">
        <v>2017</v>
      </c>
      <c r="C16" s="66">
        <v>2394</v>
      </c>
      <c r="D16" s="66"/>
      <c r="E16" s="25"/>
    </row>
    <row r="17" spans="1:5">
      <c r="A17" s="51"/>
      <c r="B17" s="65"/>
      <c r="C17" s="66"/>
      <c r="D17" s="66"/>
      <c r="E17" s="25"/>
    </row>
    <row r="18" spans="1:5">
      <c r="A18" s="51"/>
      <c r="B18" s="63" t="s">
        <v>780</v>
      </c>
      <c r="C18" s="37">
        <v>9175</v>
      </c>
      <c r="D18" s="37"/>
      <c r="E18" s="29"/>
    </row>
    <row r="19" spans="1:5" ht="15.75" thickBot="1">
      <c r="A19" s="51"/>
      <c r="B19" s="63"/>
      <c r="C19" s="107"/>
      <c r="D19" s="107"/>
      <c r="E19" s="106"/>
    </row>
    <row r="20" spans="1:5">
      <c r="A20" s="51"/>
      <c r="B20" s="65" t="s">
        <v>781</v>
      </c>
      <c r="C20" s="41" t="s">
        <v>206</v>
      </c>
      <c r="D20" s="108">
        <v>19911</v>
      </c>
      <c r="E20" s="45"/>
    </row>
    <row r="21" spans="1:5" ht="15.75" thickBot="1">
      <c r="A21" s="51"/>
      <c r="B21" s="65"/>
      <c r="C21" s="42"/>
      <c r="D21" s="109"/>
      <c r="E21" s="46"/>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E8"/>
    <mergeCell ref="B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122</v>
      </c>
      <c r="B1" s="8" t="s">
        <v>1</v>
      </c>
      <c r="C1" s="8"/>
      <c r="D1" s="8"/>
      <c r="E1" s="8"/>
      <c r="F1" s="8"/>
      <c r="G1" s="8"/>
      <c r="H1" s="8"/>
      <c r="I1" s="8"/>
    </row>
    <row r="2" spans="1:9" ht="15" customHeight="1">
      <c r="A2" s="8"/>
      <c r="B2" s="8" t="s">
        <v>2</v>
      </c>
      <c r="C2" s="8"/>
      <c r="D2" s="8"/>
      <c r="E2" s="8"/>
      <c r="F2" s="8"/>
      <c r="G2" s="8"/>
      <c r="H2" s="8"/>
      <c r="I2" s="8"/>
    </row>
    <row r="3" spans="1:9" ht="15" customHeight="1">
      <c r="A3" s="3" t="s">
        <v>784</v>
      </c>
      <c r="B3" s="50" t="s">
        <v>6</v>
      </c>
      <c r="C3" s="50"/>
      <c r="D3" s="50"/>
      <c r="E3" s="50"/>
      <c r="F3" s="50"/>
      <c r="G3" s="50"/>
      <c r="H3" s="50"/>
      <c r="I3" s="50"/>
    </row>
    <row r="4" spans="1:9" ht="15" customHeight="1">
      <c r="A4" s="51" t="s">
        <v>1123</v>
      </c>
      <c r="B4" s="50" t="s">
        <v>6</v>
      </c>
      <c r="C4" s="50"/>
      <c r="D4" s="50"/>
      <c r="E4" s="50"/>
      <c r="F4" s="50"/>
      <c r="G4" s="50"/>
      <c r="H4" s="50"/>
      <c r="I4" s="50"/>
    </row>
    <row r="5" spans="1:9">
      <c r="A5" s="51"/>
      <c r="B5" s="25" t="s">
        <v>785</v>
      </c>
      <c r="C5" s="25"/>
      <c r="D5" s="25"/>
      <c r="E5" s="25"/>
      <c r="F5" s="25"/>
      <c r="G5" s="25"/>
      <c r="H5" s="25"/>
      <c r="I5" s="25"/>
    </row>
    <row r="6" spans="1:9">
      <c r="A6" s="51"/>
      <c r="B6" s="23"/>
      <c r="C6" s="23"/>
      <c r="D6" s="23"/>
      <c r="E6" s="23"/>
      <c r="F6" s="23"/>
      <c r="G6" s="23"/>
      <c r="H6" s="23"/>
      <c r="I6" s="23"/>
    </row>
    <row r="7" spans="1:9">
      <c r="A7" s="51"/>
      <c r="B7" s="13"/>
      <c r="C7" s="13"/>
      <c r="D7" s="13"/>
      <c r="E7" s="13"/>
      <c r="F7" s="13"/>
      <c r="G7" s="13"/>
      <c r="H7" s="13"/>
      <c r="I7" s="13"/>
    </row>
    <row r="8" spans="1:9">
      <c r="A8" s="51"/>
      <c r="B8" s="24" t="s">
        <v>309</v>
      </c>
      <c r="C8" s="26" t="s">
        <v>401</v>
      </c>
      <c r="D8" s="26"/>
      <c r="E8" s="26"/>
      <c r="F8" s="25"/>
      <c r="G8" s="104" t="s">
        <v>401</v>
      </c>
      <c r="H8" s="104"/>
      <c r="I8" s="104"/>
    </row>
    <row r="9" spans="1:9" ht="15.75" thickBot="1">
      <c r="A9" s="51"/>
      <c r="B9" s="24"/>
      <c r="C9" s="27">
        <v>2013</v>
      </c>
      <c r="D9" s="27"/>
      <c r="E9" s="27"/>
      <c r="F9" s="28"/>
      <c r="G9" s="80">
        <v>2012</v>
      </c>
      <c r="H9" s="80"/>
      <c r="I9" s="80"/>
    </row>
    <row r="10" spans="1:9">
      <c r="A10" s="51"/>
      <c r="B10" s="31" t="s">
        <v>786</v>
      </c>
      <c r="C10" s="123" t="s">
        <v>206</v>
      </c>
      <c r="D10" s="125">
        <v>250000</v>
      </c>
      <c r="E10" s="45"/>
      <c r="F10" s="45"/>
      <c r="G10" s="41" t="s">
        <v>206</v>
      </c>
      <c r="H10" s="43" t="s">
        <v>208</v>
      </c>
      <c r="I10" s="45"/>
    </row>
    <row r="11" spans="1:9">
      <c r="A11" s="51"/>
      <c r="B11" s="31"/>
      <c r="C11" s="178"/>
      <c r="D11" s="179"/>
      <c r="E11" s="81"/>
      <c r="F11" s="25"/>
      <c r="G11" s="32"/>
      <c r="H11" s="33"/>
      <c r="I11" s="25"/>
    </row>
    <row r="12" spans="1:9">
      <c r="A12" s="51"/>
      <c r="B12" s="34" t="s">
        <v>787</v>
      </c>
      <c r="C12" s="91" t="s">
        <v>208</v>
      </c>
      <c r="D12" s="91"/>
      <c r="E12" s="29"/>
      <c r="F12" s="29"/>
      <c r="G12" s="37">
        <v>125000</v>
      </c>
      <c r="H12" s="37"/>
      <c r="I12" s="29"/>
    </row>
    <row r="13" spans="1:9" ht="15.75" thickBot="1">
      <c r="A13" s="51"/>
      <c r="B13" s="34"/>
      <c r="C13" s="143"/>
      <c r="D13" s="143"/>
      <c r="E13" s="106"/>
      <c r="F13" s="106"/>
      <c r="G13" s="107"/>
      <c r="H13" s="107"/>
      <c r="I13" s="106"/>
    </row>
    <row r="14" spans="1:9">
      <c r="A14" s="51"/>
      <c r="B14" s="25"/>
      <c r="C14" s="123" t="s">
        <v>206</v>
      </c>
      <c r="D14" s="125">
        <v>250000</v>
      </c>
      <c r="E14" s="45"/>
      <c r="F14" s="45"/>
      <c r="G14" s="41" t="s">
        <v>206</v>
      </c>
      <c r="H14" s="108">
        <v>125000</v>
      </c>
      <c r="I14" s="45"/>
    </row>
    <row r="15" spans="1:9" ht="15.75" thickBot="1">
      <c r="A15" s="51"/>
      <c r="B15" s="25"/>
      <c r="C15" s="124"/>
      <c r="D15" s="126"/>
      <c r="E15" s="46"/>
      <c r="F15" s="46"/>
      <c r="G15" s="42"/>
      <c r="H15" s="109"/>
      <c r="I15" s="46"/>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4.140625" customWidth="1"/>
    <col min="4" max="4" width="13.85546875" customWidth="1"/>
    <col min="5" max="5" width="3.28515625" customWidth="1"/>
    <col min="6" max="6" width="19.28515625" customWidth="1"/>
    <col min="7" max="7" width="4.140625" customWidth="1"/>
    <col min="8" max="8" width="13.85546875" customWidth="1"/>
    <col min="9" max="9" width="3.28515625" customWidth="1"/>
    <col min="10" max="10" width="19.28515625" customWidth="1"/>
    <col min="11" max="11" width="4.140625" customWidth="1"/>
    <col min="12" max="12" width="13.85546875" customWidth="1"/>
    <col min="13" max="13" width="3.28515625" customWidth="1"/>
  </cols>
  <sheetData>
    <row r="1" spans="1:13" ht="15" customHeight="1">
      <c r="A1" s="8" t="s">
        <v>11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1</v>
      </c>
      <c r="B3" s="50" t="s">
        <v>6</v>
      </c>
      <c r="C3" s="50"/>
      <c r="D3" s="50"/>
      <c r="E3" s="50"/>
      <c r="F3" s="50"/>
      <c r="G3" s="50"/>
      <c r="H3" s="50"/>
      <c r="I3" s="50"/>
      <c r="J3" s="50"/>
      <c r="K3" s="50"/>
      <c r="L3" s="50"/>
      <c r="M3" s="50"/>
    </row>
    <row r="4" spans="1:13" ht="15" customHeight="1">
      <c r="A4" s="51" t="s">
        <v>1125</v>
      </c>
      <c r="B4" s="50" t="s">
        <v>6</v>
      </c>
      <c r="C4" s="50"/>
      <c r="D4" s="50"/>
      <c r="E4" s="50"/>
      <c r="F4" s="50"/>
      <c r="G4" s="50"/>
      <c r="H4" s="50"/>
      <c r="I4" s="50"/>
      <c r="J4" s="50"/>
      <c r="K4" s="50"/>
      <c r="L4" s="50"/>
      <c r="M4" s="50"/>
    </row>
    <row r="5" spans="1:13" ht="25.5" customHeight="1">
      <c r="A5" s="51"/>
      <c r="B5" s="25" t="s">
        <v>812</v>
      </c>
      <c r="C5" s="25"/>
      <c r="D5" s="25"/>
      <c r="E5" s="25"/>
      <c r="F5" s="25"/>
      <c r="G5" s="25"/>
      <c r="H5" s="25"/>
      <c r="I5" s="25"/>
      <c r="J5" s="25"/>
      <c r="K5" s="25"/>
      <c r="L5" s="25"/>
      <c r="M5" s="25"/>
    </row>
    <row r="6" spans="1:13">
      <c r="A6" s="51"/>
      <c r="B6" s="23"/>
      <c r="C6" s="23"/>
      <c r="D6" s="23"/>
      <c r="E6" s="23"/>
      <c r="F6" s="23"/>
      <c r="G6" s="23"/>
      <c r="H6" s="23"/>
      <c r="I6" s="23"/>
      <c r="J6" s="23"/>
      <c r="K6" s="23"/>
      <c r="L6" s="23"/>
      <c r="M6" s="23"/>
    </row>
    <row r="7" spans="1:13">
      <c r="A7" s="51"/>
      <c r="B7" s="13"/>
      <c r="C7" s="13"/>
      <c r="D7" s="13"/>
      <c r="E7" s="13"/>
      <c r="F7" s="13"/>
      <c r="G7" s="13"/>
      <c r="H7" s="13"/>
      <c r="I7" s="13"/>
      <c r="J7" s="13"/>
      <c r="K7" s="13"/>
      <c r="L7" s="13"/>
      <c r="M7" s="13"/>
    </row>
    <row r="8" spans="1:13" ht="15.75" thickBot="1">
      <c r="A8" s="51"/>
      <c r="B8" s="14" t="s">
        <v>309</v>
      </c>
      <c r="C8" s="27">
        <v>2013</v>
      </c>
      <c r="D8" s="27"/>
      <c r="E8" s="27"/>
      <c r="F8" s="21"/>
      <c r="G8" s="80">
        <v>2012</v>
      </c>
      <c r="H8" s="80"/>
      <c r="I8" s="80"/>
      <c r="J8" s="21"/>
      <c r="K8" s="80">
        <v>2011</v>
      </c>
      <c r="L8" s="80"/>
      <c r="M8" s="80"/>
    </row>
    <row r="9" spans="1:13" ht="38.25">
      <c r="A9" s="51"/>
      <c r="B9" s="17" t="s">
        <v>813</v>
      </c>
      <c r="C9" s="30"/>
      <c r="D9" s="30"/>
      <c r="E9" s="30"/>
      <c r="F9" s="18"/>
      <c r="G9" s="30"/>
      <c r="H9" s="30"/>
      <c r="I9" s="30"/>
      <c r="J9" s="18"/>
      <c r="K9" s="30"/>
      <c r="L9" s="30"/>
      <c r="M9" s="30"/>
    </row>
    <row r="10" spans="1:13">
      <c r="A10" s="51"/>
      <c r="B10" s="31" t="s">
        <v>814</v>
      </c>
      <c r="C10" s="117" t="s">
        <v>206</v>
      </c>
      <c r="D10" s="95">
        <v>11375</v>
      </c>
      <c r="E10" s="25"/>
      <c r="F10" s="25"/>
      <c r="G10" s="32" t="s">
        <v>206</v>
      </c>
      <c r="H10" s="66">
        <v>17350</v>
      </c>
      <c r="I10" s="25"/>
      <c r="J10" s="25"/>
      <c r="K10" s="32" t="s">
        <v>206</v>
      </c>
      <c r="L10" s="66">
        <v>13101</v>
      </c>
      <c r="M10" s="25"/>
    </row>
    <row r="11" spans="1:13">
      <c r="A11" s="51"/>
      <c r="B11" s="31"/>
      <c r="C11" s="117"/>
      <c r="D11" s="95"/>
      <c r="E11" s="25"/>
      <c r="F11" s="25"/>
      <c r="G11" s="32"/>
      <c r="H11" s="66"/>
      <c r="I11" s="25"/>
      <c r="J11" s="25"/>
      <c r="K11" s="32"/>
      <c r="L11" s="66"/>
      <c r="M11" s="25"/>
    </row>
    <row r="12" spans="1:13" ht="51.75" thickBot="1">
      <c r="A12" s="51"/>
      <c r="B12" s="17" t="s">
        <v>815</v>
      </c>
      <c r="C12" s="143" t="s">
        <v>816</v>
      </c>
      <c r="D12" s="143"/>
      <c r="E12" s="85" t="s">
        <v>211</v>
      </c>
      <c r="F12" s="18"/>
      <c r="G12" s="40" t="s">
        <v>817</v>
      </c>
      <c r="H12" s="40"/>
      <c r="I12" s="59" t="s">
        <v>211</v>
      </c>
      <c r="J12" s="18"/>
      <c r="K12" s="40" t="s">
        <v>818</v>
      </c>
      <c r="L12" s="40"/>
      <c r="M12" s="59" t="s">
        <v>211</v>
      </c>
    </row>
    <row r="13" spans="1:13">
      <c r="A13" s="51"/>
      <c r="B13" s="31" t="s">
        <v>819</v>
      </c>
      <c r="C13" s="125">
        <v>11028</v>
      </c>
      <c r="D13" s="125"/>
      <c r="E13" s="45"/>
      <c r="F13" s="45"/>
      <c r="G13" s="108">
        <v>14933</v>
      </c>
      <c r="H13" s="108"/>
      <c r="I13" s="45"/>
      <c r="J13" s="45"/>
      <c r="K13" s="108">
        <v>10686</v>
      </c>
      <c r="L13" s="108"/>
      <c r="M13" s="45"/>
    </row>
    <row r="14" spans="1:13">
      <c r="A14" s="51"/>
      <c r="B14" s="31"/>
      <c r="C14" s="179"/>
      <c r="D14" s="179"/>
      <c r="E14" s="81"/>
      <c r="F14" s="81"/>
      <c r="G14" s="180"/>
      <c r="H14" s="180"/>
      <c r="I14" s="81"/>
      <c r="J14" s="81"/>
      <c r="K14" s="180"/>
      <c r="L14" s="180"/>
      <c r="M14" s="81"/>
    </row>
    <row r="15" spans="1:13" ht="15.75" thickBot="1">
      <c r="A15" s="51"/>
      <c r="B15" s="17" t="s">
        <v>820</v>
      </c>
      <c r="C15" s="143" t="s">
        <v>821</v>
      </c>
      <c r="D15" s="143"/>
      <c r="E15" s="172" t="s">
        <v>211</v>
      </c>
      <c r="F15" s="138"/>
      <c r="G15" s="40" t="s">
        <v>822</v>
      </c>
      <c r="H15" s="40"/>
      <c r="I15" s="22" t="s">
        <v>211</v>
      </c>
      <c r="J15" s="138"/>
      <c r="K15" s="40" t="s">
        <v>823</v>
      </c>
      <c r="L15" s="40"/>
      <c r="M15" s="22" t="s">
        <v>211</v>
      </c>
    </row>
    <row r="16" spans="1:13">
      <c r="A16" s="51"/>
      <c r="B16" s="31" t="s">
        <v>824</v>
      </c>
      <c r="C16" s="123" t="s">
        <v>206</v>
      </c>
      <c r="D16" s="125">
        <v>7168</v>
      </c>
      <c r="E16" s="45"/>
      <c r="F16" s="45"/>
      <c r="G16" s="41" t="s">
        <v>206</v>
      </c>
      <c r="H16" s="108">
        <v>9706</v>
      </c>
      <c r="I16" s="45"/>
      <c r="J16" s="45"/>
      <c r="K16" s="41" t="s">
        <v>206</v>
      </c>
      <c r="L16" s="108">
        <v>6946</v>
      </c>
      <c r="M16" s="45"/>
    </row>
    <row r="17" spans="1:13" ht="15.75" thickBot="1">
      <c r="A17" s="51"/>
      <c r="B17" s="31"/>
      <c r="C17" s="124"/>
      <c r="D17" s="126"/>
      <c r="E17" s="46"/>
      <c r="F17" s="46"/>
      <c r="G17" s="42"/>
      <c r="H17" s="109"/>
      <c r="I17" s="46"/>
      <c r="J17" s="46"/>
      <c r="K17" s="42"/>
      <c r="L17" s="109"/>
      <c r="M17" s="46"/>
    </row>
    <row r="18" spans="1:13" ht="15.75" thickTop="1"/>
  </sheetData>
  <mergeCells count="53">
    <mergeCell ref="M16:M17"/>
    <mergeCell ref="A1:A2"/>
    <mergeCell ref="B1:M1"/>
    <mergeCell ref="B2:M2"/>
    <mergeCell ref="B3:M3"/>
    <mergeCell ref="A4:A17"/>
    <mergeCell ref="B4:M4"/>
    <mergeCell ref="B5:M5"/>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82</v>
      </c>
      <c r="B1" s="8" t="s">
        <v>83</v>
      </c>
      <c r="C1" s="8"/>
      <c r="D1" s="8"/>
      <c r="E1" s="8"/>
      <c r="F1" s="8" t="s">
        <v>1</v>
      </c>
      <c r="G1" s="8"/>
      <c r="H1" s="8"/>
    </row>
    <row r="2" spans="1:8" ht="30">
      <c r="A2" s="1" t="s">
        <v>32</v>
      </c>
      <c r="B2" s="1" t="s">
        <v>2</v>
      </c>
      <c r="C2" s="1" t="s">
        <v>84</v>
      </c>
      <c r="D2" s="1" t="s">
        <v>33</v>
      </c>
      <c r="E2" s="1" t="s">
        <v>85</v>
      </c>
      <c r="F2" s="1" t="s">
        <v>2</v>
      </c>
      <c r="G2" s="1" t="s">
        <v>33</v>
      </c>
      <c r="H2" s="1" t="s">
        <v>86</v>
      </c>
    </row>
    <row r="3" spans="1:8" ht="30">
      <c r="A3" s="3" t="s">
        <v>87</v>
      </c>
      <c r="B3" s="4" t="s">
        <v>6</v>
      </c>
      <c r="C3" s="4" t="s">
        <v>6</v>
      </c>
      <c r="D3" s="4" t="s">
        <v>6</v>
      </c>
      <c r="E3" s="4" t="s">
        <v>6</v>
      </c>
      <c r="F3" s="4" t="s">
        <v>6</v>
      </c>
      <c r="G3" s="4" t="s">
        <v>6</v>
      </c>
      <c r="H3" s="4" t="s">
        <v>6</v>
      </c>
    </row>
    <row r="4" spans="1:8">
      <c r="A4" s="2" t="s">
        <v>88</v>
      </c>
      <c r="B4" s="4" t="s">
        <v>6</v>
      </c>
      <c r="C4" s="7">
        <v>2270580</v>
      </c>
      <c r="D4" s="4" t="s">
        <v>6</v>
      </c>
      <c r="E4" s="7">
        <v>2164453</v>
      </c>
      <c r="F4" s="7">
        <v>2270580</v>
      </c>
      <c r="G4" s="7">
        <v>2164453</v>
      </c>
      <c r="H4" s="7">
        <v>1855863</v>
      </c>
    </row>
    <row r="5" spans="1:8">
      <c r="A5" s="2" t="s">
        <v>89</v>
      </c>
      <c r="B5" s="4" t="s">
        <v>6</v>
      </c>
      <c r="C5" s="4" t="s">
        <v>6</v>
      </c>
      <c r="D5" s="4" t="s">
        <v>6</v>
      </c>
      <c r="E5" s="4" t="s">
        <v>6</v>
      </c>
      <c r="F5" s="6">
        <v>-32454</v>
      </c>
      <c r="G5" s="4" t="s">
        <v>6</v>
      </c>
      <c r="H5" s="6">
        <v>-21005</v>
      </c>
    </row>
    <row r="6" spans="1:8" ht="45">
      <c r="A6" s="2" t="s">
        <v>90</v>
      </c>
      <c r="B6" s="4" t="s">
        <v>6</v>
      </c>
      <c r="C6" s="4" t="s">
        <v>6</v>
      </c>
      <c r="D6" s="4" t="s">
        <v>6</v>
      </c>
      <c r="E6" s="4" t="s">
        <v>6</v>
      </c>
      <c r="F6" s="6">
        <v>4085</v>
      </c>
      <c r="G6" s="6">
        <v>3594</v>
      </c>
      <c r="H6" s="6">
        <v>2874</v>
      </c>
    </row>
    <row r="7" spans="1:8">
      <c r="A7" s="2" t="s">
        <v>91</v>
      </c>
      <c r="B7" s="4" t="s">
        <v>6</v>
      </c>
      <c r="C7" s="4" t="s">
        <v>6</v>
      </c>
      <c r="D7" s="4" t="s">
        <v>6</v>
      </c>
      <c r="E7" s="4" t="s">
        <v>6</v>
      </c>
      <c r="F7" s="6">
        <v>9242</v>
      </c>
      <c r="G7" s="6">
        <v>8639</v>
      </c>
      <c r="H7" s="6">
        <v>7119</v>
      </c>
    </row>
    <row r="8" spans="1:8" ht="45">
      <c r="A8" s="2" t="s">
        <v>92</v>
      </c>
      <c r="B8" s="4" t="s">
        <v>6</v>
      </c>
      <c r="C8" s="4" t="s">
        <v>6</v>
      </c>
      <c r="D8" s="4" t="s">
        <v>6</v>
      </c>
      <c r="E8" s="4" t="s">
        <v>6</v>
      </c>
      <c r="F8" s="6">
        <v>-4066</v>
      </c>
      <c r="G8" s="6">
        <v>-4453</v>
      </c>
      <c r="H8" s="6">
        <v>-3138</v>
      </c>
    </row>
    <row r="9" spans="1:8">
      <c r="A9" s="2" t="s">
        <v>93</v>
      </c>
      <c r="B9" s="4" t="s">
        <v>6</v>
      </c>
      <c r="C9" s="4" t="s">
        <v>6</v>
      </c>
      <c r="D9" s="4" t="s">
        <v>6</v>
      </c>
      <c r="E9" s="4" t="s">
        <v>6</v>
      </c>
      <c r="F9" s="6">
        <v>-64777</v>
      </c>
      <c r="G9" s="6">
        <v>-192466</v>
      </c>
      <c r="H9" s="6">
        <v>-15269</v>
      </c>
    </row>
    <row r="10" spans="1:8" ht="30">
      <c r="A10" s="2" t="s">
        <v>94</v>
      </c>
      <c r="B10" s="4" t="s">
        <v>6</v>
      </c>
      <c r="C10" s="4" t="s">
        <v>6</v>
      </c>
      <c r="D10" s="4" t="s">
        <v>6</v>
      </c>
      <c r="E10" s="4" t="s">
        <v>6</v>
      </c>
      <c r="F10" s="4" t="s">
        <v>6</v>
      </c>
      <c r="G10" s="4">
        <v>0</v>
      </c>
      <c r="H10" s="4" t="s">
        <v>6</v>
      </c>
    </row>
    <row r="11" spans="1:8">
      <c r="A11" s="2" t="s">
        <v>95</v>
      </c>
      <c r="B11" s="4" t="s">
        <v>6</v>
      </c>
      <c r="C11" s="4" t="s">
        <v>6</v>
      </c>
      <c r="D11" s="4" t="s">
        <v>6</v>
      </c>
      <c r="E11" s="4" t="s">
        <v>6</v>
      </c>
      <c r="F11" s="6">
        <v>-85719</v>
      </c>
      <c r="G11" s="6">
        <v>15343</v>
      </c>
      <c r="H11" s="6">
        <v>50913</v>
      </c>
    </row>
    <row r="12" spans="1:8">
      <c r="A12" s="2" t="s">
        <v>96</v>
      </c>
      <c r="B12" s="6">
        <v>70864</v>
      </c>
      <c r="C12" s="6">
        <v>112850</v>
      </c>
      <c r="D12" s="6">
        <v>101266</v>
      </c>
      <c r="E12" s="6">
        <v>55645</v>
      </c>
      <c r="F12" s="6">
        <v>297523</v>
      </c>
      <c r="G12" s="6">
        <v>275470</v>
      </c>
      <c r="H12" s="6">
        <v>287096</v>
      </c>
    </row>
    <row r="13" spans="1:8">
      <c r="A13" s="2" t="s">
        <v>97</v>
      </c>
      <c r="B13" s="6">
        <v>2394414</v>
      </c>
      <c r="C13" s="4" t="s">
        <v>6</v>
      </c>
      <c r="D13" s="6">
        <v>2270580</v>
      </c>
      <c r="E13" s="4" t="s">
        <v>6</v>
      </c>
      <c r="F13" s="6">
        <v>2394414</v>
      </c>
      <c r="G13" s="6">
        <v>2270580</v>
      </c>
      <c r="H13" s="6">
        <v>2164453</v>
      </c>
    </row>
    <row r="14" spans="1:8">
      <c r="A14" s="2" t="s">
        <v>98</v>
      </c>
      <c r="B14" s="4" t="s">
        <v>6</v>
      </c>
      <c r="C14" s="4" t="s">
        <v>6</v>
      </c>
      <c r="D14" s="4" t="s">
        <v>6</v>
      </c>
      <c r="E14" s="4" t="s">
        <v>6</v>
      </c>
      <c r="F14" s="4" t="s">
        <v>6</v>
      </c>
      <c r="G14" s="4" t="s">
        <v>6</v>
      </c>
      <c r="H14" s="4" t="s">
        <v>6</v>
      </c>
    </row>
    <row r="15" spans="1:8" ht="30">
      <c r="A15" s="3" t="s">
        <v>87</v>
      </c>
      <c r="B15" s="4" t="s">
        <v>6</v>
      </c>
      <c r="C15" s="4" t="s">
        <v>6</v>
      </c>
      <c r="D15" s="4" t="s">
        <v>6</v>
      </c>
      <c r="E15" s="4" t="s">
        <v>6</v>
      </c>
      <c r="F15" s="4" t="s">
        <v>6</v>
      </c>
      <c r="G15" s="4" t="s">
        <v>6</v>
      </c>
      <c r="H15" s="4" t="s">
        <v>6</v>
      </c>
    </row>
    <row r="16" spans="1:8">
      <c r="A16" s="2" t="s">
        <v>88</v>
      </c>
      <c r="B16" s="4" t="s">
        <v>6</v>
      </c>
      <c r="C16" s="4">
        <v>619</v>
      </c>
      <c r="D16" s="4" t="s">
        <v>6</v>
      </c>
      <c r="E16" s="4">
        <v>346</v>
      </c>
      <c r="F16" s="4">
        <v>619</v>
      </c>
      <c r="G16" s="4">
        <v>346</v>
      </c>
      <c r="H16" s="4">
        <v>344</v>
      </c>
    </row>
    <row r="17" spans="1:8">
      <c r="A17" s="2" t="s">
        <v>89</v>
      </c>
      <c r="B17" s="4" t="s">
        <v>6</v>
      </c>
      <c r="C17" s="4" t="s">
        <v>6</v>
      </c>
      <c r="D17" s="4" t="s">
        <v>6</v>
      </c>
      <c r="E17" s="4" t="s">
        <v>6</v>
      </c>
      <c r="F17" s="4">
        <v>0</v>
      </c>
      <c r="G17" s="4" t="s">
        <v>6</v>
      </c>
      <c r="H17" s="4">
        <v>0</v>
      </c>
    </row>
    <row r="18" spans="1:8" ht="45">
      <c r="A18" s="2" t="s">
        <v>90</v>
      </c>
      <c r="B18" s="4" t="s">
        <v>6</v>
      </c>
      <c r="C18" s="4" t="s">
        <v>6</v>
      </c>
      <c r="D18" s="4" t="s">
        <v>6</v>
      </c>
      <c r="E18" s="4" t="s">
        <v>6</v>
      </c>
      <c r="F18" s="4">
        <v>0</v>
      </c>
      <c r="G18" s="4">
        <v>0</v>
      </c>
      <c r="H18" s="4">
        <v>0</v>
      </c>
    </row>
    <row r="19" spans="1:8">
      <c r="A19" s="2" t="s">
        <v>91</v>
      </c>
      <c r="B19" s="4" t="s">
        <v>6</v>
      </c>
      <c r="C19" s="4" t="s">
        <v>6</v>
      </c>
      <c r="D19" s="4" t="s">
        <v>6</v>
      </c>
      <c r="E19" s="4" t="s">
        <v>6</v>
      </c>
      <c r="F19" s="4">
        <v>0</v>
      </c>
      <c r="G19" s="4">
        <v>0</v>
      </c>
      <c r="H19" s="4">
        <v>0</v>
      </c>
    </row>
    <row r="20" spans="1:8" ht="45">
      <c r="A20" s="2" t="s">
        <v>92</v>
      </c>
      <c r="B20" s="4" t="s">
        <v>6</v>
      </c>
      <c r="C20" s="4" t="s">
        <v>6</v>
      </c>
      <c r="D20" s="4" t="s">
        <v>6</v>
      </c>
      <c r="E20" s="4" t="s">
        <v>6</v>
      </c>
      <c r="F20" s="4">
        <v>2</v>
      </c>
      <c r="G20" s="4">
        <v>2</v>
      </c>
      <c r="H20" s="4">
        <v>2</v>
      </c>
    </row>
    <row r="21" spans="1:8">
      <c r="A21" s="2" t="s">
        <v>93</v>
      </c>
      <c r="B21" s="4" t="s">
        <v>6</v>
      </c>
      <c r="C21" s="4" t="s">
        <v>6</v>
      </c>
      <c r="D21" s="4" t="s">
        <v>6</v>
      </c>
      <c r="E21" s="4" t="s">
        <v>6</v>
      </c>
      <c r="F21" s="4">
        <v>0</v>
      </c>
      <c r="G21" s="4">
        <v>0</v>
      </c>
      <c r="H21" s="4">
        <v>0</v>
      </c>
    </row>
    <row r="22" spans="1:8" ht="30">
      <c r="A22" s="2" t="s">
        <v>94</v>
      </c>
      <c r="B22" s="4" t="s">
        <v>6</v>
      </c>
      <c r="C22" s="4" t="s">
        <v>6</v>
      </c>
      <c r="D22" s="4" t="s">
        <v>6</v>
      </c>
      <c r="E22" s="4" t="s">
        <v>6</v>
      </c>
      <c r="F22" s="4" t="s">
        <v>6</v>
      </c>
      <c r="G22" s="4">
        <v>271</v>
      </c>
      <c r="H22" s="4" t="s">
        <v>6</v>
      </c>
    </row>
    <row r="23" spans="1:8">
      <c r="A23" s="2" t="s">
        <v>95</v>
      </c>
      <c r="B23" s="4" t="s">
        <v>6</v>
      </c>
      <c r="C23" s="4" t="s">
        <v>6</v>
      </c>
      <c r="D23" s="4" t="s">
        <v>6</v>
      </c>
      <c r="E23" s="4" t="s">
        <v>6</v>
      </c>
      <c r="F23" s="4">
        <v>0</v>
      </c>
      <c r="G23" s="4">
        <v>0</v>
      </c>
      <c r="H23" s="4">
        <v>0</v>
      </c>
    </row>
    <row r="24" spans="1:8">
      <c r="A24" s="2" t="s">
        <v>96</v>
      </c>
      <c r="B24" s="4" t="s">
        <v>6</v>
      </c>
      <c r="C24" s="4" t="s">
        <v>6</v>
      </c>
      <c r="D24" s="4" t="s">
        <v>6</v>
      </c>
      <c r="E24" s="4" t="s">
        <v>6</v>
      </c>
      <c r="F24" s="4">
        <v>0</v>
      </c>
      <c r="G24" s="4">
        <v>0</v>
      </c>
      <c r="H24" s="4">
        <v>0</v>
      </c>
    </row>
    <row r="25" spans="1:8">
      <c r="A25" s="2" t="s">
        <v>97</v>
      </c>
      <c r="B25" s="4">
        <v>621</v>
      </c>
      <c r="C25" s="4" t="s">
        <v>6</v>
      </c>
      <c r="D25" s="4">
        <v>619</v>
      </c>
      <c r="E25" s="4" t="s">
        <v>6</v>
      </c>
      <c r="F25" s="4">
        <v>621</v>
      </c>
      <c r="G25" s="4">
        <v>619</v>
      </c>
      <c r="H25" s="4">
        <v>346</v>
      </c>
    </row>
    <row r="26" spans="1:8">
      <c r="A26" s="2" t="s">
        <v>99</v>
      </c>
      <c r="B26" s="4" t="s">
        <v>6</v>
      </c>
      <c r="C26" s="4" t="s">
        <v>6</v>
      </c>
      <c r="D26" s="4" t="s">
        <v>6</v>
      </c>
      <c r="E26" s="4" t="s">
        <v>6</v>
      </c>
      <c r="F26" s="4" t="s">
        <v>6</v>
      </c>
      <c r="G26" s="4" t="s">
        <v>6</v>
      </c>
      <c r="H26" s="4" t="s">
        <v>6</v>
      </c>
    </row>
    <row r="27" spans="1:8" ht="30">
      <c r="A27" s="3" t="s">
        <v>87</v>
      </c>
      <c r="B27" s="4" t="s">
        <v>6</v>
      </c>
      <c r="C27" s="4" t="s">
        <v>6</v>
      </c>
      <c r="D27" s="4" t="s">
        <v>6</v>
      </c>
      <c r="E27" s="4" t="s">
        <v>6</v>
      </c>
      <c r="F27" s="4" t="s">
        <v>6</v>
      </c>
      <c r="G27" s="4" t="s">
        <v>6</v>
      </c>
      <c r="H27" s="4" t="s">
        <v>6</v>
      </c>
    </row>
    <row r="28" spans="1:8">
      <c r="A28" s="2" t="s">
        <v>88</v>
      </c>
      <c r="B28" s="4" t="s">
        <v>6</v>
      </c>
      <c r="C28" s="6">
        <v>341780</v>
      </c>
      <c r="D28" s="4" t="s">
        <v>6</v>
      </c>
      <c r="E28" s="6">
        <v>538625</v>
      </c>
      <c r="F28" s="6">
        <v>341780</v>
      </c>
      <c r="G28" s="6">
        <v>538625</v>
      </c>
      <c r="H28" s="6">
        <v>532213</v>
      </c>
    </row>
    <row r="29" spans="1:8">
      <c r="A29" s="2" t="s">
        <v>89</v>
      </c>
      <c r="B29" s="4" t="s">
        <v>6</v>
      </c>
      <c r="C29" s="4" t="s">
        <v>6</v>
      </c>
      <c r="D29" s="4" t="s">
        <v>6</v>
      </c>
      <c r="E29" s="4" t="s">
        <v>6</v>
      </c>
      <c r="F29" s="4">
        <v>0</v>
      </c>
      <c r="G29" s="4" t="s">
        <v>6</v>
      </c>
      <c r="H29" s="4">
        <v>0</v>
      </c>
    </row>
    <row r="30" spans="1:8" ht="45">
      <c r="A30" s="2" t="s">
        <v>90</v>
      </c>
      <c r="B30" s="4" t="s">
        <v>6</v>
      </c>
      <c r="C30" s="4" t="s">
        <v>6</v>
      </c>
      <c r="D30" s="4" t="s">
        <v>6</v>
      </c>
      <c r="E30" s="4" t="s">
        <v>6</v>
      </c>
      <c r="F30" s="6">
        <v>2940</v>
      </c>
      <c r="G30" s="6">
        <v>3041</v>
      </c>
      <c r="H30" s="6">
        <v>2433</v>
      </c>
    </row>
    <row r="31" spans="1:8">
      <c r="A31" s="2" t="s">
        <v>91</v>
      </c>
      <c r="B31" s="4" t="s">
        <v>6</v>
      </c>
      <c r="C31" s="4" t="s">
        <v>6</v>
      </c>
      <c r="D31" s="4" t="s">
        <v>6</v>
      </c>
      <c r="E31" s="4" t="s">
        <v>6</v>
      </c>
      <c r="F31" s="6">
        <v>9242</v>
      </c>
      <c r="G31" s="6">
        <v>8639</v>
      </c>
      <c r="H31" s="6">
        <v>7119</v>
      </c>
    </row>
    <row r="32" spans="1:8" ht="45">
      <c r="A32" s="2" t="s">
        <v>92</v>
      </c>
      <c r="B32" s="4" t="s">
        <v>6</v>
      </c>
      <c r="C32" s="4" t="s">
        <v>6</v>
      </c>
      <c r="D32" s="4" t="s">
        <v>6</v>
      </c>
      <c r="E32" s="4" t="s">
        <v>6</v>
      </c>
      <c r="F32" s="6">
        <v>-4068</v>
      </c>
      <c r="G32" s="6">
        <v>-4455</v>
      </c>
      <c r="H32" s="6">
        <v>-3140</v>
      </c>
    </row>
    <row r="33" spans="1:8">
      <c r="A33" s="2" t="s">
        <v>93</v>
      </c>
      <c r="B33" s="4" t="s">
        <v>6</v>
      </c>
      <c r="C33" s="4" t="s">
        <v>6</v>
      </c>
      <c r="D33" s="4" t="s">
        <v>6</v>
      </c>
      <c r="E33" s="4" t="s">
        <v>6</v>
      </c>
      <c r="F33" s="4">
        <v>0</v>
      </c>
      <c r="G33" s="4">
        <v>0</v>
      </c>
      <c r="H33" s="4">
        <v>0</v>
      </c>
    </row>
    <row r="34" spans="1:8" ht="30">
      <c r="A34" s="2" t="s">
        <v>94</v>
      </c>
      <c r="B34" s="4" t="s">
        <v>6</v>
      </c>
      <c r="C34" s="4" t="s">
        <v>6</v>
      </c>
      <c r="D34" s="4" t="s">
        <v>6</v>
      </c>
      <c r="E34" s="4" t="s">
        <v>6</v>
      </c>
      <c r="F34" s="4" t="s">
        <v>6</v>
      </c>
      <c r="G34" s="6">
        <v>-204070</v>
      </c>
      <c r="H34" s="4" t="s">
        <v>6</v>
      </c>
    </row>
    <row r="35" spans="1:8">
      <c r="A35" s="2" t="s">
        <v>95</v>
      </c>
      <c r="B35" s="4" t="s">
        <v>6</v>
      </c>
      <c r="C35" s="4" t="s">
        <v>6</v>
      </c>
      <c r="D35" s="4" t="s">
        <v>6</v>
      </c>
      <c r="E35" s="4" t="s">
        <v>6</v>
      </c>
      <c r="F35" s="4">
        <v>0</v>
      </c>
      <c r="G35" s="4">
        <v>0</v>
      </c>
      <c r="H35" s="4">
        <v>0</v>
      </c>
    </row>
    <row r="36" spans="1:8">
      <c r="A36" s="2" t="s">
        <v>96</v>
      </c>
      <c r="B36" s="4" t="s">
        <v>6</v>
      </c>
      <c r="C36" s="4" t="s">
        <v>6</v>
      </c>
      <c r="D36" s="4" t="s">
        <v>6</v>
      </c>
      <c r="E36" s="4" t="s">
        <v>6</v>
      </c>
      <c r="F36" s="4">
        <v>0</v>
      </c>
      <c r="G36" s="4">
        <v>0</v>
      </c>
      <c r="H36" s="4">
        <v>0</v>
      </c>
    </row>
    <row r="37" spans="1:8">
      <c r="A37" s="2" t="s">
        <v>97</v>
      </c>
      <c r="B37" s="6">
        <v>349894</v>
      </c>
      <c r="C37" s="4" t="s">
        <v>6</v>
      </c>
      <c r="D37" s="6">
        <v>341780</v>
      </c>
      <c r="E37" s="4" t="s">
        <v>6</v>
      </c>
      <c r="F37" s="6">
        <v>349894</v>
      </c>
      <c r="G37" s="6">
        <v>341780</v>
      </c>
      <c r="H37" s="6">
        <v>538625</v>
      </c>
    </row>
    <row r="38" spans="1:8" ht="30">
      <c r="A38" s="2" t="s">
        <v>100</v>
      </c>
      <c r="B38" s="4" t="s">
        <v>6</v>
      </c>
      <c r="C38" s="4" t="s">
        <v>6</v>
      </c>
      <c r="D38" s="4" t="s">
        <v>6</v>
      </c>
      <c r="E38" s="4" t="s">
        <v>6</v>
      </c>
      <c r="F38" s="4" t="s">
        <v>6</v>
      </c>
      <c r="G38" s="4" t="s">
        <v>6</v>
      </c>
      <c r="H38" s="4" t="s">
        <v>6</v>
      </c>
    </row>
    <row r="39" spans="1:8" ht="30">
      <c r="A39" s="3" t="s">
        <v>87</v>
      </c>
      <c r="B39" s="4" t="s">
        <v>6</v>
      </c>
      <c r="C39" s="4" t="s">
        <v>6</v>
      </c>
      <c r="D39" s="4" t="s">
        <v>6</v>
      </c>
      <c r="E39" s="4" t="s">
        <v>6</v>
      </c>
      <c r="F39" s="4" t="s">
        <v>6</v>
      </c>
      <c r="G39" s="4" t="s">
        <v>6</v>
      </c>
      <c r="H39" s="4" t="s">
        <v>6</v>
      </c>
    </row>
    <row r="40" spans="1:8">
      <c r="A40" s="2" t="s">
        <v>88</v>
      </c>
      <c r="B40" s="4" t="s">
        <v>6</v>
      </c>
      <c r="C40" s="6">
        <v>145380</v>
      </c>
      <c r="D40" s="4" t="s">
        <v>6</v>
      </c>
      <c r="E40" s="6">
        <v>130037</v>
      </c>
      <c r="F40" s="6">
        <v>145380</v>
      </c>
      <c r="G40" s="6">
        <v>130037</v>
      </c>
      <c r="H40" s="6">
        <v>79124</v>
      </c>
    </row>
    <row r="41" spans="1:8">
      <c r="A41" s="2" t="s">
        <v>89</v>
      </c>
      <c r="B41" s="4" t="s">
        <v>6</v>
      </c>
      <c r="C41" s="4" t="s">
        <v>6</v>
      </c>
      <c r="D41" s="4" t="s">
        <v>6</v>
      </c>
      <c r="E41" s="4" t="s">
        <v>6</v>
      </c>
      <c r="F41" s="4">
        <v>0</v>
      </c>
      <c r="G41" s="4" t="s">
        <v>6</v>
      </c>
      <c r="H41" s="4">
        <v>0</v>
      </c>
    </row>
    <row r="42" spans="1:8" ht="45">
      <c r="A42" s="2" t="s">
        <v>90</v>
      </c>
      <c r="B42" s="4" t="s">
        <v>6</v>
      </c>
      <c r="C42" s="4" t="s">
        <v>6</v>
      </c>
      <c r="D42" s="4" t="s">
        <v>6</v>
      </c>
      <c r="E42" s="4" t="s">
        <v>6</v>
      </c>
      <c r="F42" s="4">
        <v>0</v>
      </c>
      <c r="G42" s="4">
        <v>0</v>
      </c>
      <c r="H42" s="4">
        <v>0</v>
      </c>
    </row>
    <row r="43" spans="1:8">
      <c r="A43" s="2" t="s">
        <v>91</v>
      </c>
      <c r="B43" s="4" t="s">
        <v>6</v>
      </c>
      <c r="C43" s="4" t="s">
        <v>6</v>
      </c>
      <c r="D43" s="4" t="s">
        <v>6</v>
      </c>
      <c r="E43" s="4" t="s">
        <v>6</v>
      </c>
      <c r="F43" s="4">
        <v>0</v>
      </c>
      <c r="G43" s="4">
        <v>0</v>
      </c>
      <c r="H43" s="4">
        <v>0</v>
      </c>
    </row>
    <row r="44" spans="1:8" ht="45">
      <c r="A44" s="2" t="s">
        <v>92</v>
      </c>
      <c r="B44" s="4" t="s">
        <v>6</v>
      </c>
      <c r="C44" s="4" t="s">
        <v>6</v>
      </c>
      <c r="D44" s="4" t="s">
        <v>6</v>
      </c>
      <c r="E44" s="4" t="s">
        <v>6</v>
      </c>
      <c r="F44" s="4">
        <v>0</v>
      </c>
      <c r="G44" s="4">
        <v>0</v>
      </c>
      <c r="H44" s="4">
        <v>0</v>
      </c>
    </row>
    <row r="45" spans="1:8">
      <c r="A45" s="2" t="s">
        <v>93</v>
      </c>
      <c r="B45" s="4" t="s">
        <v>6</v>
      </c>
      <c r="C45" s="4" t="s">
        <v>6</v>
      </c>
      <c r="D45" s="4" t="s">
        <v>6</v>
      </c>
      <c r="E45" s="4" t="s">
        <v>6</v>
      </c>
      <c r="F45" s="4">
        <v>0</v>
      </c>
      <c r="G45" s="4">
        <v>0</v>
      </c>
      <c r="H45" s="4">
        <v>0</v>
      </c>
    </row>
    <row r="46" spans="1:8" ht="30">
      <c r="A46" s="2" t="s">
        <v>94</v>
      </c>
      <c r="B46" s="4" t="s">
        <v>6</v>
      </c>
      <c r="C46" s="4" t="s">
        <v>6</v>
      </c>
      <c r="D46" s="4" t="s">
        <v>6</v>
      </c>
      <c r="E46" s="4" t="s">
        <v>6</v>
      </c>
      <c r="F46" s="4" t="s">
        <v>6</v>
      </c>
      <c r="G46" s="4">
        <v>0</v>
      </c>
      <c r="H46" s="4" t="s">
        <v>6</v>
      </c>
    </row>
    <row r="47" spans="1:8">
      <c r="A47" s="2" t="s">
        <v>95</v>
      </c>
      <c r="B47" s="4" t="s">
        <v>6</v>
      </c>
      <c r="C47" s="4" t="s">
        <v>6</v>
      </c>
      <c r="D47" s="4" t="s">
        <v>6</v>
      </c>
      <c r="E47" s="4" t="s">
        <v>6</v>
      </c>
      <c r="F47" s="6">
        <v>-85719</v>
      </c>
      <c r="G47" s="6">
        <v>15343</v>
      </c>
      <c r="H47" s="6">
        <v>50913</v>
      </c>
    </row>
    <row r="48" spans="1:8">
      <c r="A48" s="2" t="s">
        <v>96</v>
      </c>
      <c r="B48" s="4" t="s">
        <v>6</v>
      </c>
      <c r="C48" s="4" t="s">
        <v>6</v>
      </c>
      <c r="D48" s="4" t="s">
        <v>6</v>
      </c>
      <c r="E48" s="4" t="s">
        <v>6</v>
      </c>
      <c r="F48" s="4">
        <v>0</v>
      </c>
      <c r="G48" s="4">
        <v>0</v>
      </c>
      <c r="H48" s="4">
        <v>0</v>
      </c>
    </row>
    <row r="49" spans="1:8">
      <c r="A49" s="2" t="s">
        <v>97</v>
      </c>
      <c r="B49" s="6">
        <v>59661</v>
      </c>
      <c r="C49" s="4" t="s">
        <v>6</v>
      </c>
      <c r="D49" s="6">
        <v>145380</v>
      </c>
      <c r="E49" s="4" t="s">
        <v>6</v>
      </c>
      <c r="F49" s="6">
        <v>59661</v>
      </c>
      <c r="G49" s="6">
        <v>145380</v>
      </c>
      <c r="H49" s="6">
        <v>130037</v>
      </c>
    </row>
    <row r="50" spans="1:8">
      <c r="A50" s="2" t="s">
        <v>101</v>
      </c>
      <c r="B50" s="4" t="s">
        <v>6</v>
      </c>
      <c r="C50" s="4" t="s">
        <v>6</v>
      </c>
      <c r="D50" s="4" t="s">
        <v>6</v>
      </c>
      <c r="E50" s="4" t="s">
        <v>6</v>
      </c>
      <c r="F50" s="4" t="s">
        <v>6</v>
      </c>
      <c r="G50" s="4" t="s">
        <v>6</v>
      </c>
      <c r="H50" s="4" t="s">
        <v>6</v>
      </c>
    </row>
    <row r="51" spans="1:8" ht="30">
      <c r="A51" s="3" t="s">
        <v>87</v>
      </c>
      <c r="B51" s="4" t="s">
        <v>6</v>
      </c>
      <c r="C51" s="4" t="s">
        <v>6</v>
      </c>
      <c r="D51" s="4" t="s">
        <v>6</v>
      </c>
      <c r="E51" s="4" t="s">
        <v>6</v>
      </c>
      <c r="F51" s="4" t="s">
        <v>6</v>
      </c>
      <c r="G51" s="4" t="s">
        <v>6</v>
      </c>
      <c r="H51" s="4" t="s">
        <v>6</v>
      </c>
    </row>
    <row r="52" spans="1:8">
      <c r="A52" s="2" t="s">
        <v>88</v>
      </c>
      <c r="B52" s="4" t="s">
        <v>6</v>
      </c>
      <c r="C52" s="6">
        <v>1782857</v>
      </c>
      <c r="D52" s="4" t="s">
        <v>6</v>
      </c>
      <c r="E52" s="6">
        <v>1699853</v>
      </c>
      <c r="F52" s="6">
        <v>1782857</v>
      </c>
      <c r="G52" s="6">
        <v>1699853</v>
      </c>
      <c r="H52" s="6">
        <v>1428026</v>
      </c>
    </row>
    <row r="53" spans="1:8">
      <c r="A53" s="2" t="s">
        <v>89</v>
      </c>
      <c r="B53" s="4" t="s">
        <v>6</v>
      </c>
      <c r="C53" s="4" t="s">
        <v>6</v>
      </c>
      <c r="D53" s="4" t="s">
        <v>6</v>
      </c>
      <c r="E53" s="4" t="s">
        <v>6</v>
      </c>
      <c r="F53" s="4">
        <v>0</v>
      </c>
      <c r="G53" s="4" t="s">
        <v>6</v>
      </c>
      <c r="H53" s="4">
        <v>0</v>
      </c>
    </row>
    <row r="54" spans="1:8" ht="45">
      <c r="A54" s="2" t="s">
        <v>90</v>
      </c>
      <c r="B54" s="4" t="s">
        <v>6</v>
      </c>
      <c r="C54" s="4" t="s">
        <v>6</v>
      </c>
      <c r="D54" s="4" t="s">
        <v>6</v>
      </c>
      <c r="E54" s="4" t="s">
        <v>6</v>
      </c>
      <c r="F54" s="4">
        <v>0</v>
      </c>
      <c r="G54" s="4">
        <v>0</v>
      </c>
      <c r="H54" s="4">
        <v>0</v>
      </c>
    </row>
    <row r="55" spans="1:8">
      <c r="A55" s="2" t="s">
        <v>91</v>
      </c>
      <c r="B55" s="4" t="s">
        <v>6</v>
      </c>
      <c r="C55" s="4" t="s">
        <v>6</v>
      </c>
      <c r="D55" s="4" t="s">
        <v>6</v>
      </c>
      <c r="E55" s="4" t="s">
        <v>6</v>
      </c>
      <c r="F55" s="4">
        <v>0</v>
      </c>
      <c r="G55" s="4">
        <v>0</v>
      </c>
      <c r="H55" s="4">
        <v>0</v>
      </c>
    </row>
    <row r="56" spans="1:8" ht="45">
      <c r="A56" s="2" t="s">
        <v>92</v>
      </c>
      <c r="B56" s="4" t="s">
        <v>6</v>
      </c>
      <c r="C56" s="4" t="s">
        <v>6</v>
      </c>
      <c r="D56" s="4" t="s">
        <v>6</v>
      </c>
      <c r="E56" s="4" t="s">
        <v>6</v>
      </c>
      <c r="F56" s="4">
        <v>0</v>
      </c>
      <c r="G56" s="4">
        <v>0</v>
      </c>
      <c r="H56" s="4">
        <v>0</v>
      </c>
    </row>
    <row r="57" spans="1:8">
      <c r="A57" s="2" t="s">
        <v>93</v>
      </c>
      <c r="B57" s="4" t="s">
        <v>6</v>
      </c>
      <c r="C57" s="4" t="s">
        <v>6</v>
      </c>
      <c r="D57" s="4" t="s">
        <v>6</v>
      </c>
      <c r="E57" s="4" t="s">
        <v>6</v>
      </c>
      <c r="F57" s="6">
        <v>-64777</v>
      </c>
      <c r="G57" s="6">
        <v>-192466</v>
      </c>
      <c r="H57" s="6">
        <v>-15269</v>
      </c>
    </row>
    <row r="58" spans="1:8" ht="30">
      <c r="A58" s="2" t="s">
        <v>94</v>
      </c>
      <c r="B58" s="4" t="s">
        <v>6</v>
      </c>
      <c r="C58" s="4" t="s">
        <v>6</v>
      </c>
      <c r="D58" s="4" t="s">
        <v>6</v>
      </c>
      <c r="E58" s="4" t="s">
        <v>6</v>
      </c>
      <c r="F58" s="4" t="s">
        <v>6</v>
      </c>
      <c r="G58" s="4">
        <v>0</v>
      </c>
      <c r="H58" s="4" t="s">
        <v>6</v>
      </c>
    </row>
    <row r="59" spans="1:8">
      <c r="A59" s="2" t="s">
        <v>95</v>
      </c>
      <c r="B59" s="4" t="s">
        <v>6</v>
      </c>
      <c r="C59" s="4" t="s">
        <v>6</v>
      </c>
      <c r="D59" s="4" t="s">
        <v>6</v>
      </c>
      <c r="E59" s="4" t="s">
        <v>6</v>
      </c>
      <c r="F59" s="4">
        <v>0</v>
      </c>
      <c r="G59" s="4">
        <v>0</v>
      </c>
      <c r="H59" s="4">
        <v>0</v>
      </c>
    </row>
    <row r="60" spans="1:8">
      <c r="A60" s="2" t="s">
        <v>96</v>
      </c>
      <c r="B60" s="4" t="s">
        <v>6</v>
      </c>
      <c r="C60" s="4" t="s">
        <v>6</v>
      </c>
      <c r="D60" s="4" t="s">
        <v>6</v>
      </c>
      <c r="E60" s="4" t="s">
        <v>6</v>
      </c>
      <c r="F60" s="6">
        <v>297523</v>
      </c>
      <c r="G60" s="6">
        <v>275470</v>
      </c>
      <c r="H60" s="6">
        <v>287096</v>
      </c>
    </row>
    <row r="61" spans="1:8">
      <c r="A61" s="2" t="s">
        <v>97</v>
      </c>
      <c r="B61" s="6">
        <v>2015603</v>
      </c>
      <c r="C61" s="4" t="s">
        <v>6</v>
      </c>
      <c r="D61" s="6">
        <v>1782857</v>
      </c>
      <c r="E61" s="4" t="s">
        <v>6</v>
      </c>
      <c r="F61" s="6">
        <v>2015603</v>
      </c>
      <c r="G61" s="6">
        <v>1782857</v>
      </c>
      <c r="H61" s="6">
        <v>1699853</v>
      </c>
    </row>
    <row r="62" spans="1:8">
      <c r="A62" s="2" t="s">
        <v>102</v>
      </c>
      <c r="B62" s="4" t="s">
        <v>6</v>
      </c>
      <c r="C62" s="4" t="s">
        <v>6</v>
      </c>
      <c r="D62" s="4" t="s">
        <v>6</v>
      </c>
      <c r="E62" s="4" t="s">
        <v>6</v>
      </c>
      <c r="F62" s="4" t="s">
        <v>6</v>
      </c>
      <c r="G62" s="4" t="s">
        <v>6</v>
      </c>
      <c r="H62" s="4" t="s">
        <v>6</v>
      </c>
    </row>
    <row r="63" spans="1:8" ht="30">
      <c r="A63" s="3" t="s">
        <v>87</v>
      </c>
      <c r="B63" s="4" t="s">
        <v>6</v>
      </c>
      <c r="C63" s="4" t="s">
        <v>6</v>
      </c>
      <c r="D63" s="4" t="s">
        <v>6</v>
      </c>
      <c r="E63" s="4" t="s">
        <v>6</v>
      </c>
      <c r="F63" s="4" t="s">
        <v>6</v>
      </c>
      <c r="G63" s="4" t="s">
        <v>6</v>
      </c>
      <c r="H63" s="4" t="s">
        <v>6</v>
      </c>
    </row>
    <row r="64" spans="1:8">
      <c r="A64" s="2" t="s">
        <v>88</v>
      </c>
      <c r="B64" s="4" t="s">
        <v>6</v>
      </c>
      <c r="C64" s="4">
        <v>-56</v>
      </c>
      <c r="D64" s="4" t="s">
        <v>6</v>
      </c>
      <c r="E64" s="6">
        <v>-204408</v>
      </c>
      <c r="F64" s="4">
        <v>-56</v>
      </c>
      <c r="G64" s="6">
        <v>-204408</v>
      </c>
      <c r="H64" s="6">
        <v>-183844</v>
      </c>
    </row>
    <row r="65" spans="1:8">
      <c r="A65" s="2" t="s">
        <v>89</v>
      </c>
      <c r="B65" s="4" t="s">
        <v>6</v>
      </c>
      <c r="C65" s="4" t="s">
        <v>6</v>
      </c>
      <c r="D65" s="4" t="s">
        <v>6</v>
      </c>
      <c r="E65" s="4" t="s">
        <v>6</v>
      </c>
      <c r="F65" s="6">
        <v>-32454</v>
      </c>
      <c r="G65" s="4" t="s">
        <v>6</v>
      </c>
      <c r="H65" s="6">
        <v>-21005</v>
      </c>
    </row>
    <row r="66" spans="1:8" ht="45">
      <c r="A66" s="2" t="s">
        <v>90</v>
      </c>
      <c r="B66" s="4" t="s">
        <v>6</v>
      </c>
      <c r="C66" s="4" t="s">
        <v>6</v>
      </c>
      <c r="D66" s="4" t="s">
        <v>6</v>
      </c>
      <c r="E66" s="4" t="s">
        <v>6</v>
      </c>
      <c r="F66" s="6">
        <v>1145</v>
      </c>
      <c r="G66" s="4">
        <v>553</v>
      </c>
      <c r="H66" s="4">
        <v>441</v>
      </c>
    </row>
    <row r="67" spans="1:8">
      <c r="A67" s="2" t="s">
        <v>91</v>
      </c>
      <c r="B67" s="4" t="s">
        <v>6</v>
      </c>
      <c r="C67" s="4" t="s">
        <v>6</v>
      </c>
      <c r="D67" s="4" t="s">
        <v>6</v>
      </c>
      <c r="E67" s="4" t="s">
        <v>6</v>
      </c>
      <c r="F67" s="4">
        <v>0</v>
      </c>
      <c r="G67" s="4">
        <v>0</v>
      </c>
      <c r="H67" s="4">
        <v>0</v>
      </c>
    </row>
    <row r="68" spans="1:8" ht="45">
      <c r="A68" s="2" t="s">
        <v>92</v>
      </c>
      <c r="B68" s="4" t="s">
        <v>6</v>
      </c>
      <c r="C68" s="4" t="s">
        <v>6</v>
      </c>
      <c r="D68" s="4" t="s">
        <v>6</v>
      </c>
      <c r="E68" s="4" t="s">
        <v>6</v>
      </c>
      <c r="F68" s="4">
        <v>0</v>
      </c>
      <c r="G68" s="4">
        <v>0</v>
      </c>
      <c r="H68" s="4">
        <v>0</v>
      </c>
    </row>
    <row r="69" spans="1:8">
      <c r="A69" s="2" t="s">
        <v>93</v>
      </c>
      <c r="B69" s="4" t="s">
        <v>6</v>
      </c>
      <c r="C69" s="4" t="s">
        <v>6</v>
      </c>
      <c r="D69" s="4" t="s">
        <v>6</v>
      </c>
      <c r="E69" s="4" t="s">
        <v>6</v>
      </c>
      <c r="F69" s="4">
        <v>0</v>
      </c>
      <c r="G69" s="4">
        <v>0</v>
      </c>
      <c r="H69" s="4">
        <v>0</v>
      </c>
    </row>
    <row r="70" spans="1:8" ht="30">
      <c r="A70" s="2" t="s">
        <v>94</v>
      </c>
      <c r="B70" s="4" t="s">
        <v>6</v>
      </c>
      <c r="C70" s="4" t="s">
        <v>6</v>
      </c>
      <c r="D70" s="4" t="s">
        <v>6</v>
      </c>
      <c r="E70" s="4" t="s">
        <v>6</v>
      </c>
      <c r="F70" s="4" t="s">
        <v>6</v>
      </c>
      <c r="G70" s="6">
        <v>203799</v>
      </c>
      <c r="H70" s="4" t="s">
        <v>6</v>
      </c>
    </row>
    <row r="71" spans="1:8">
      <c r="A71" s="2" t="s">
        <v>95</v>
      </c>
      <c r="B71" s="4" t="s">
        <v>6</v>
      </c>
      <c r="C71" s="4" t="s">
        <v>6</v>
      </c>
      <c r="D71" s="4" t="s">
        <v>6</v>
      </c>
      <c r="E71" s="4" t="s">
        <v>6</v>
      </c>
      <c r="F71" s="4">
        <v>0</v>
      </c>
      <c r="G71" s="4">
        <v>0</v>
      </c>
      <c r="H71" s="4">
        <v>0</v>
      </c>
    </row>
    <row r="72" spans="1:8">
      <c r="A72" s="2" t="s">
        <v>96</v>
      </c>
      <c r="B72" s="4" t="s">
        <v>6</v>
      </c>
      <c r="C72" s="4" t="s">
        <v>6</v>
      </c>
      <c r="D72" s="4" t="s">
        <v>6</v>
      </c>
      <c r="E72" s="4" t="s">
        <v>6</v>
      </c>
      <c r="F72" s="4">
        <v>0</v>
      </c>
      <c r="G72" s="4">
        <v>0</v>
      </c>
      <c r="H72" s="4">
        <v>0</v>
      </c>
    </row>
    <row r="73" spans="1:8">
      <c r="A73" s="2" t="s">
        <v>97</v>
      </c>
      <c r="B73" s="7">
        <v>-31365</v>
      </c>
      <c r="C73" s="4" t="s">
        <v>6</v>
      </c>
      <c r="D73" s="7">
        <v>-56</v>
      </c>
      <c r="E73" s="4" t="s">
        <v>6</v>
      </c>
      <c r="F73" s="7">
        <v>-31365</v>
      </c>
      <c r="G73" s="7">
        <v>-56</v>
      </c>
      <c r="H73" s="7">
        <v>-204408</v>
      </c>
    </row>
  </sheetData>
  <mergeCells count="2">
    <mergeCell ref="B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cols>
    <col min="1" max="2" width="36.5703125" bestFit="1" customWidth="1"/>
    <col min="3" max="3" width="11.85546875" customWidth="1"/>
    <col min="4" max="4" width="10.42578125" customWidth="1"/>
    <col min="5" max="5" width="5.140625" customWidth="1"/>
    <col min="6" max="6" width="11.85546875" customWidth="1"/>
    <col min="7" max="7" width="2.42578125" customWidth="1"/>
    <col min="8" max="8" width="7.85546875" customWidth="1"/>
    <col min="9" max="9" width="5.140625" customWidth="1"/>
    <col min="10" max="11" width="11.85546875" customWidth="1"/>
    <col min="12" max="12" width="2.42578125" customWidth="1"/>
    <col min="13" max="13" width="5.140625" customWidth="1"/>
    <col min="14" max="14" width="2.42578125" customWidth="1"/>
    <col min="15" max="15" width="7.85546875" customWidth="1"/>
    <col min="16" max="16" width="2.42578125" customWidth="1"/>
    <col min="17" max="17" width="6.42578125" customWidth="1"/>
    <col min="18" max="18" width="11.85546875" customWidth="1"/>
    <col min="19" max="19" width="2" customWidth="1"/>
    <col min="20" max="20" width="26.140625" customWidth="1"/>
    <col min="21" max="21" width="2.42578125" customWidth="1"/>
    <col min="22" max="22" width="7.85546875" customWidth="1"/>
    <col min="23" max="23" width="11.85546875" customWidth="1"/>
  </cols>
  <sheetData>
    <row r="1" spans="1:23" ht="15" customHeight="1">
      <c r="A1" s="8" t="s">
        <v>112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25</v>
      </c>
      <c r="B3" s="50" t="s">
        <v>6</v>
      </c>
      <c r="C3" s="50"/>
      <c r="D3" s="50"/>
      <c r="E3" s="50"/>
      <c r="F3" s="50"/>
      <c r="G3" s="50"/>
      <c r="H3" s="50"/>
      <c r="I3" s="50"/>
      <c r="J3" s="50"/>
      <c r="K3" s="50"/>
      <c r="L3" s="50"/>
      <c r="M3" s="50"/>
      <c r="N3" s="50"/>
      <c r="O3" s="50"/>
      <c r="P3" s="50"/>
      <c r="Q3" s="50"/>
      <c r="R3" s="50"/>
      <c r="S3" s="50"/>
      <c r="T3" s="50"/>
      <c r="U3" s="50"/>
      <c r="V3" s="50"/>
      <c r="W3" s="50"/>
    </row>
    <row r="4" spans="1:23" ht="15" customHeight="1">
      <c r="A4" s="51" t="s">
        <v>1127</v>
      </c>
      <c r="B4" s="50" t="s">
        <v>6</v>
      </c>
      <c r="C4" s="50"/>
      <c r="D4" s="50"/>
      <c r="E4" s="50"/>
      <c r="F4" s="50"/>
      <c r="G4" s="50"/>
      <c r="H4" s="50"/>
      <c r="I4" s="50"/>
      <c r="J4" s="50"/>
      <c r="K4" s="50"/>
      <c r="L4" s="50"/>
      <c r="M4" s="50"/>
      <c r="N4" s="50"/>
      <c r="O4" s="50"/>
      <c r="P4" s="50"/>
      <c r="Q4" s="50"/>
      <c r="R4" s="50"/>
      <c r="S4" s="50"/>
      <c r="T4" s="50"/>
      <c r="U4" s="50"/>
      <c r="V4" s="50"/>
      <c r="W4" s="50"/>
    </row>
    <row r="5" spans="1:23">
      <c r="A5" s="51"/>
      <c r="B5" s="25" t="s">
        <v>1128</v>
      </c>
      <c r="C5" s="25"/>
      <c r="D5" s="25"/>
      <c r="E5" s="25"/>
      <c r="F5" s="25"/>
      <c r="G5" s="25"/>
      <c r="H5" s="25"/>
      <c r="I5" s="25"/>
      <c r="J5" s="25"/>
      <c r="K5" s="25"/>
      <c r="L5" s="25"/>
      <c r="M5" s="25"/>
      <c r="N5" s="25"/>
      <c r="O5" s="25"/>
      <c r="P5" s="25"/>
      <c r="Q5" s="25"/>
      <c r="R5" s="25"/>
      <c r="S5" s="25"/>
      <c r="T5" s="25"/>
      <c r="U5" s="25"/>
      <c r="V5" s="25"/>
      <c r="W5" s="25"/>
    </row>
    <row r="6" spans="1:23">
      <c r="A6" s="51"/>
      <c r="B6" s="23"/>
      <c r="C6" s="23"/>
      <c r="D6" s="23"/>
      <c r="E6" s="23"/>
      <c r="F6" s="23"/>
      <c r="G6" s="23"/>
      <c r="H6" s="23"/>
      <c r="I6" s="23"/>
      <c r="J6" s="23"/>
      <c r="K6" s="23"/>
      <c r="L6" s="23"/>
      <c r="M6" s="23"/>
      <c r="N6" s="23"/>
      <c r="O6" s="23"/>
      <c r="P6" s="23"/>
      <c r="Q6" s="23"/>
      <c r="R6" s="23"/>
      <c r="S6" s="23"/>
      <c r="T6" s="23"/>
    </row>
    <row r="7" spans="1:23">
      <c r="A7" s="51"/>
      <c r="B7" s="13"/>
      <c r="C7" s="13"/>
      <c r="D7" s="13"/>
      <c r="E7" s="13"/>
      <c r="F7" s="13"/>
      <c r="G7" s="13"/>
      <c r="H7" s="13"/>
      <c r="I7" s="13"/>
      <c r="J7" s="13"/>
      <c r="K7" s="13"/>
      <c r="L7" s="13"/>
      <c r="M7" s="13"/>
      <c r="N7" s="13"/>
      <c r="O7" s="13"/>
      <c r="P7" s="13"/>
      <c r="Q7" s="13"/>
      <c r="R7" s="13"/>
      <c r="S7" s="13"/>
      <c r="T7" s="13"/>
    </row>
    <row r="8" spans="1:23">
      <c r="A8" s="51"/>
      <c r="B8" s="181"/>
      <c r="C8" s="25"/>
      <c r="D8" s="26" t="s">
        <v>829</v>
      </c>
      <c r="E8" s="26"/>
      <c r="F8" s="26"/>
      <c r="G8" s="26"/>
      <c r="H8" s="26"/>
      <c r="I8" s="26"/>
      <c r="J8" s="26"/>
      <c r="K8" s="26"/>
      <c r="L8" s="26"/>
      <c r="M8" s="26"/>
      <c r="N8" s="26"/>
      <c r="O8" s="25"/>
      <c r="P8" s="26" t="s">
        <v>831</v>
      </c>
      <c r="Q8" s="26"/>
      <c r="R8" s="26"/>
      <c r="S8" s="26"/>
      <c r="T8" s="26"/>
    </row>
    <row r="9" spans="1:23" ht="15.75" thickBot="1">
      <c r="A9" s="51"/>
      <c r="B9" s="181"/>
      <c r="C9" s="25"/>
      <c r="D9" s="27" t="s">
        <v>830</v>
      </c>
      <c r="E9" s="27"/>
      <c r="F9" s="27"/>
      <c r="G9" s="27"/>
      <c r="H9" s="27"/>
      <c r="I9" s="27"/>
      <c r="J9" s="27"/>
      <c r="K9" s="27"/>
      <c r="L9" s="27"/>
      <c r="M9" s="27"/>
      <c r="N9" s="27"/>
      <c r="O9" s="25"/>
      <c r="P9" s="27"/>
      <c r="Q9" s="27"/>
      <c r="R9" s="27"/>
      <c r="S9" s="27"/>
      <c r="T9" s="27"/>
    </row>
    <row r="10" spans="1:23" ht="15.75" thickBot="1">
      <c r="A10" s="51"/>
      <c r="B10" s="171"/>
      <c r="C10" s="11"/>
      <c r="D10" s="87" t="s">
        <v>832</v>
      </c>
      <c r="E10" s="87"/>
      <c r="F10" s="87"/>
      <c r="G10" s="87"/>
      <c r="H10" s="87"/>
      <c r="I10" s="87"/>
      <c r="J10" s="87"/>
      <c r="K10" s="87"/>
      <c r="L10" s="87"/>
      <c r="M10" s="87"/>
      <c r="N10" s="87"/>
      <c r="O10" s="11"/>
      <c r="P10" s="182">
        <v>41639</v>
      </c>
      <c r="Q10" s="182"/>
      <c r="R10" s="182"/>
      <c r="S10" s="182"/>
      <c r="T10" s="182"/>
    </row>
    <row r="11" spans="1:23">
      <c r="A11" s="51"/>
      <c r="B11" s="181"/>
      <c r="C11" s="25"/>
      <c r="D11" s="88">
        <v>2013</v>
      </c>
      <c r="E11" s="88"/>
      <c r="F11" s="88"/>
      <c r="G11" s="45"/>
      <c r="H11" s="105">
        <v>2012</v>
      </c>
      <c r="I11" s="105"/>
      <c r="J11" s="105"/>
      <c r="K11" s="45"/>
      <c r="L11" s="105">
        <v>2011</v>
      </c>
      <c r="M11" s="105"/>
      <c r="N11" s="105"/>
      <c r="O11" s="25"/>
      <c r="P11" s="88" t="s">
        <v>833</v>
      </c>
      <c r="Q11" s="88"/>
      <c r="R11" s="88"/>
      <c r="S11" s="45"/>
      <c r="T11" s="15" t="s">
        <v>834</v>
      </c>
    </row>
    <row r="12" spans="1:23" ht="15.75" thickBot="1">
      <c r="A12" s="51"/>
      <c r="B12" s="181"/>
      <c r="C12" s="25"/>
      <c r="D12" s="27"/>
      <c r="E12" s="27"/>
      <c r="F12" s="27"/>
      <c r="G12" s="28"/>
      <c r="H12" s="80"/>
      <c r="I12" s="80"/>
      <c r="J12" s="80"/>
      <c r="K12" s="28"/>
      <c r="L12" s="80"/>
      <c r="M12" s="80"/>
      <c r="N12" s="80"/>
      <c r="O12" s="25"/>
      <c r="P12" s="27"/>
      <c r="Q12" s="27"/>
      <c r="R12" s="27"/>
      <c r="S12" s="28"/>
      <c r="T12" s="16" t="s">
        <v>835</v>
      </c>
    </row>
    <row r="13" spans="1:23">
      <c r="A13" s="51"/>
      <c r="B13" s="171"/>
      <c r="C13" s="11"/>
      <c r="D13" s="177" t="s">
        <v>415</v>
      </c>
      <c r="E13" s="177"/>
      <c r="F13" s="177"/>
      <c r="G13" s="177"/>
      <c r="H13" s="177"/>
      <c r="I13" s="177"/>
      <c r="J13" s="177"/>
      <c r="K13" s="177"/>
      <c r="L13" s="177"/>
      <c r="M13" s="177"/>
      <c r="N13" s="177"/>
      <c r="O13" s="11"/>
      <c r="P13" s="177" t="s">
        <v>836</v>
      </c>
      <c r="Q13" s="177"/>
      <c r="R13" s="177"/>
      <c r="S13" s="11"/>
      <c r="T13" s="14" t="s">
        <v>837</v>
      </c>
    </row>
    <row r="14" spans="1:23">
      <c r="A14" s="51"/>
      <c r="B14" s="34" t="s">
        <v>838</v>
      </c>
      <c r="C14" s="29"/>
      <c r="D14" s="90" t="s">
        <v>206</v>
      </c>
      <c r="E14" s="91" t="s">
        <v>208</v>
      </c>
      <c r="F14" s="29"/>
      <c r="G14" s="29"/>
      <c r="H14" s="64" t="s">
        <v>206</v>
      </c>
      <c r="I14" s="35" t="s">
        <v>208</v>
      </c>
      <c r="J14" s="29"/>
      <c r="K14" s="29"/>
      <c r="L14" s="64" t="s">
        <v>206</v>
      </c>
      <c r="M14" s="35">
        <v>0.1</v>
      </c>
      <c r="N14" s="29"/>
      <c r="O14" s="29"/>
      <c r="P14" s="90" t="s">
        <v>206</v>
      </c>
      <c r="Q14" s="91" t="s">
        <v>208</v>
      </c>
      <c r="R14" s="29"/>
      <c r="S14" s="29"/>
      <c r="T14" s="183" t="s">
        <v>839</v>
      </c>
    </row>
    <row r="15" spans="1:23">
      <c r="A15" s="51"/>
      <c r="B15" s="34"/>
      <c r="C15" s="29"/>
      <c r="D15" s="90"/>
      <c r="E15" s="91"/>
      <c r="F15" s="29"/>
      <c r="G15" s="29"/>
      <c r="H15" s="64"/>
      <c r="I15" s="35"/>
      <c r="J15" s="29"/>
      <c r="K15" s="29"/>
      <c r="L15" s="64"/>
      <c r="M15" s="35"/>
      <c r="N15" s="29"/>
      <c r="O15" s="29"/>
      <c r="P15" s="90"/>
      <c r="Q15" s="91"/>
      <c r="R15" s="29"/>
      <c r="S15" s="29"/>
      <c r="T15" s="183"/>
    </row>
    <row r="16" spans="1:23">
      <c r="A16" s="51"/>
      <c r="B16" s="31" t="s">
        <v>840</v>
      </c>
      <c r="C16" s="25"/>
      <c r="D16" s="94">
        <v>1.6</v>
      </c>
      <c r="E16" s="94"/>
      <c r="F16" s="25"/>
      <c r="G16" s="25"/>
      <c r="H16" s="33">
        <v>1.6</v>
      </c>
      <c r="I16" s="33"/>
      <c r="J16" s="25"/>
      <c r="K16" s="25"/>
      <c r="L16" s="33">
        <v>1.3</v>
      </c>
      <c r="M16" s="33"/>
      <c r="N16" s="25"/>
      <c r="O16" s="25"/>
      <c r="P16" s="94">
        <v>2.1</v>
      </c>
      <c r="Q16" s="94"/>
      <c r="R16" s="25"/>
      <c r="S16" s="25"/>
      <c r="T16" s="184">
        <v>1.7</v>
      </c>
    </row>
    <row r="17" spans="1:23">
      <c r="A17" s="51"/>
      <c r="B17" s="31"/>
      <c r="C17" s="25"/>
      <c r="D17" s="94"/>
      <c r="E17" s="94"/>
      <c r="F17" s="25"/>
      <c r="G17" s="25"/>
      <c r="H17" s="33"/>
      <c r="I17" s="33"/>
      <c r="J17" s="25"/>
      <c r="K17" s="25"/>
      <c r="L17" s="33"/>
      <c r="M17" s="33"/>
      <c r="N17" s="25"/>
      <c r="O17" s="25"/>
      <c r="P17" s="94"/>
      <c r="Q17" s="94"/>
      <c r="R17" s="25"/>
      <c r="S17" s="25"/>
      <c r="T17" s="184"/>
    </row>
    <row r="18" spans="1:23">
      <c r="A18" s="51"/>
      <c r="B18" s="34" t="s">
        <v>841</v>
      </c>
      <c r="C18" s="29"/>
      <c r="D18" s="91">
        <v>7.1</v>
      </c>
      <c r="E18" s="91"/>
      <c r="F18" s="29"/>
      <c r="G18" s="29"/>
      <c r="H18" s="35">
        <v>6.7</v>
      </c>
      <c r="I18" s="35"/>
      <c r="J18" s="29"/>
      <c r="K18" s="29"/>
      <c r="L18" s="35">
        <v>5.6</v>
      </c>
      <c r="M18" s="35"/>
      <c r="N18" s="29"/>
      <c r="O18" s="29"/>
      <c r="P18" s="91">
        <v>8.1</v>
      </c>
      <c r="Q18" s="91"/>
      <c r="R18" s="29"/>
      <c r="S18" s="29"/>
      <c r="T18" s="183">
        <v>1.7</v>
      </c>
    </row>
    <row r="19" spans="1:23">
      <c r="A19" s="51"/>
      <c r="B19" s="34"/>
      <c r="C19" s="29"/>
      <c r="D19" s="91"/>
      <c r="E19" s="91"/>
      <c r="F19" s="29"/>
      <c r="G19" s="29"/>
      <c r="H19" s="35"/>
      <c r="I19" s="35"/>
      <c r="J19" s="29"/>
      <c r="K19" s="29"/>
      <c r="L19" s="35"/>
      <c r="M19" s="35"/>
      <c r="N19" s="29"/>
      <c r="O19" s="29"/>
      <c r="P19" s="91"/>
      <c r="Q19" s="91"/>
      <c r="R19" s="29"/>
      <c r="S19" s="29"/>
      <c r="T19" s="183"/>
    </row>
    <row r="20" spans="1:23">
      <c r="A20" s="51"/>
      <c r="B20" s="31" t="s">
        <v>842</v>
      </c>
      <c r="C20" s="25"/>
      <c r="D20" s="94">
        <v>0.5</v>
      </c>
      <c r="E20" s="94"/>
      <c r="F20" s="25"/>
      <c r="G20" s="25"/>
      <c r="H20" s="33">
        <v>0.3</v>
      </c>
      <c r="I20" s="33"/>
      <c r="J20" s="25"/>
      <c r="K20" s="25"/>
      <c r="L20" s="33">
        <v>0.1</v>
      </c>
      <c r="M20" s="33"/>
      <c r="N20" s="25"/>
      <c r="O20" s="25"/>
      <c r="P20" s="94">
        <v>1.5</v>
      </c>
      <c r="Q20" s="94"/>
      <c r="R20" s="25"/>
      <c r="S20" s="25"/>
      <c r="T20" s="184">
        <v>2.2000000000000002</v>
      </c>
    </row>
    <row r="21" spans="1:23" ht="15.75" thickBot="1">
      <c r="A21" s="51"/>
      <c r="B21" s="31"/>
      <c r="C21" s="25"/>
      <c r="D21" s="96"/>
      <c r="E21" s="96"/>
      <c r="F21" s="28"/>
      <c r="G21" s="28"/>
      <c r="H21" s="36"/>
      <c r="I21" s="36"/>
      <c r="J21" s="28"/>
      <c r="K21" s="28"/>
      <c r="L21" s="36"/>
      <c r="M21" s="36"/>
      <c r="N21" s="28"/>
      <c r="O21" s="25"/>
      <c r="P21" s="96"/>
      <c r="Q21" s="96"/>
      <c r="R21" s="28"/>
      <c r="S21" s="25"/>
      <c r="T21" s="184"/>
    </row>
    <row r="22" spans="1:23">
      <c r="A22" s="51"/>
      <c r="B22" s="34" t="s">
        <v>843</v>
      </c>
      <c r="C22" s="29"/>
      <c r="D22" s="98" t="s">
        <v>206</v>
      </c>
      <c r="E22" s="142">
        <v>9.1999999999999993</v>
      </c>
      <c r="F22" s="30"/>
      <c r="G22" s="30"/>
      <c r="H22" s="67" t="s">
        <v>206</v>
      </c>
      <c r="I22" s="39">
        <v>8.6</v>
      </c>
      <c r="J22" s="30"/>
      <c r="K22" s="30"/>
      <c r="L22" s="67" t="s">
        <v>206</v>
      </c>
      <c r="M22" s="39">
        <v>7.1</v>
      </c>
      <c r="N22" s="30"/>
      <c r="O22" s="29"/>
      <c r="P22" s="98" t="s">
        <v>206</v>
      </c>
      <c r="Q22" s="142">
        <v>11.7</v>
      </c>
      <c r="R22" s="30"/>
      <c r="S22" s="29"/>
      <c r="T22" s="29"/>
    </row>
    <row r="23" spans="1:23" ht="15.75" thickBot="1">
      <c r="A23" s="51"/>
      <c r="B23" s="34"/>
      <c r="C23" s="29"/>
      <c r="D23" s="99"/>
      <c r="E23" s="149"/>
      <c r="F23" s="70"/>
      <c r="G23" s="70"/>
      <c r="H23" s="68"/>
      <c r="I23" s="157"/>
      <c r="J23" s="70"/>
      <c r="K23" s="70"/>
      <c r="L23" s="68"/>
      <c r="M23" s="157"/>
      <c r="N23" s="70"/>
      <c r="O23" s="29"/>
      <c r="P23" s="99"/>
      <c r="Q23" s="149"/>
      <c r="R23" s="70"/>
      <c r="S23" s="29"/>
      <c r="T23" s="29"/>
    </row>
    <row r="24" spans="1:23" ht="15.75" thickTop="1">
      <c r="A24" s="51"/>
      <c r="B24" s="31" t="s">
        <v>844</v>
      </c>
      <c r="C24" s="25"/>
      <c r="D24" s="185" t="s">
        <v>206</v>
      </c>
      <c r="E24" s="186">
        <v>3.2</v>
      </c>
      <c r="F24" s="165"/>
      <c r="G24" s="165"/>
      <c r="H24" s="187" t="s">
        <v>206</v>
      </c>
      <c r="I24" s="188">
        <v>3</v>
      </c>
      <c r="J24" s="165"/>
      <c r="K24" s="165"/>
      <c r="L24" s="187" t="s">
        <v>206</v>
      </c>
      <c r="M24" s="188">
        <v>2.5</v>
      </c>
      <c r="N24" s="165"/>
      <c r="O24" s="25"/>
      <c r="P24" s="165"/>
      <c r="Q24" s="165"/>
      <c r="R24" s="165"/>
      <c r="S24" s="25"/>
      <c r="T24" s="25"/>
    </row>
    <row r="25" spans="1:23" ht="15.75" thickBot="1">
      <c r="A25" s="51"/>
      <c r="B25" s="31"/>
      <c r="C25" s="25"/>
      <c r="D25" s="124"/>
      <c r="E25" s="146"/>
      <c r="F25" s="46"/>
      <c r="G25" s="46"/>
      <c r="H25" s="42"/>
      <c r="I25" s="44"/>
      <c r="J25" s="46"/>
      <c r="K25" s="46"/>
      <c r="L25" s="42"/>
      <c r="M25" s="44"/>
      <c r="N25" s="46"/>
      <c r="O25" s="25"/>
      <c r="P25" s="25"/>
      <c r="Q25" s="25"/>
      <c r="R25" s="25"/>
      <c r="S25" s="25"/>
      <c r="T25" s="25"/>
    </row>
    <row r="26" spans="1:23" ht="15.75" thickTop="1">
      <c r="A26" s="51" t="s">
        <v>1129</v>
      </c>
      <c r="B26" s="50" t="s">
        <v>6</v>
      </c>
      <c r="C26" s="50"/>
      <c r="D26" s="50"/>
      <c r="E26" s="50"/>
      <c r="F26" s="50"/>
      <c r="G26" s="50"/>
      <c r="H26" s="50"/>
      <c r="I26" s="50"/>
      <c r="J26" s="50"/>
      <c r="K26" s="50"/>
      <c r="L26" s="50"/>
      <c r="M26" s="50"/>
      <c r="N26" s="50"/>
      <c r="O26" s="50"/>
      <c r="P26" s="50"/>
      <c r="Q26" s="50"/>
      <c r="R26" s="50"/>
      <c r="S26" s="50"/>
      <c r="T26" s="50"/>
      <c r="U26" s="50"/>
      <c r="V26" s="50"/>
      <c r="W26" s="50"/>
    </row>
    <row r="27" spans="1:23">
      <c r="A27" s="51"/>
      <c r="B27" s="25" t="s">
        <v>848</v>
      </c>
      <c r="C27" s="25"/>
      <c r="D27" s="25"/>
      <c r="E27" s="25"/>
      <c r="F27" s="25"/>
      <c r="G27" s="25"/>
      <c r="H27" s="25"/>
      <c r="I27" s="25"/>
      <c r="J27" s="25"/>
      <c r="K27" s="25"/>
      <c r="L27" s="25"/>
      <c r="M27" s="25"/>
      <c r="N27" s="25"/>
      <c r="O27" s="25"/>
      <c r="P27" s="25"/>
      <c r="Q27" s="25"/>
      <c r="R27" s="25"/>
      <c r="S27" s="25"/>
      <c r="T27" s="25"/>
      <c r="U27" s="25"/>
      <c r="V27" s="25"/>
      <c r="W27" s="25"/>
    </row>
    <row r="28" spans="1:23">
      <c r="A28" s="51"/>
      <c r="B28" s="23"/>
      <c r="C28" s="23"/>
      <c r="D28" s="23"/>
      <c r="E28" s="23"/>
      <c r="F28" s="23"/>
      <c r="G28" s="23"/>
      <c r="H28" s="23"/>
      <c r="I28" s="23"/>
      <c r="J28" s="23"/>
      <c r="K28" s="23"/>
      <c r="L28" s="23"/>
      <c r="M28" s="23"/>
      <c r="N28" s="23"/>
      <c r="O28" s="23"/>
      <c r="P28" s="23"/>
      <c r="Q28" s="23"/>
      <c r="R28" s="23"/>
      <c r="S28" s="23"/>
      <c r="T28" s="23"/>
      <c r="U28" s="23"/>
      <c r="V28" s="23"/>
      <c r="W28" s="23"/>
    </row>
    <row r="29" spans="1:23">
      <c r="A29" s="51"/>
      <c r="B29" s="13"/>
      <c r="C29" s="13"/>
      <c r="D29" s="13"/>
      <c r="E29" s="13"/>
      <c r="F29" s="13"/>
      <c r="G29" s="13"/>
      <c r="H29" s="13"/>
      <c r="I29" s="13"/>
      <c r="J29" s="13"/>
      <c r="K29" s="13"/>
      <c r="L29" s="13"/>
      <c r="M29" s="13"/>
      <c r="N29" s="13"/>
      <c r="O29" s="13"/>
      <c r="P29" s="13"/>
      <c r="Q29" s="13"/>
      <c r="R29" s="13"/>
      <c r="S29" s="13"/>
      <c r="T29" s="13"/>
      <c r="U29" s="13"/>
      <c r="V29" s="13"/>
      <c r="W29" s="13"/>
    </row>
    <row r="30" spans="1:23" ht="15.75" thickBot="1">
      <c r="A30" s="51"/>
      <c r="B30" s="171"/>
      <c r="C30" s="11"/>
      <c r="D30" s="27">
        <v>2013</v>
      </c>
      <c r="E30" s="27"/>
      <c r="F30" s="27"/>
      <c r="G30" s="27"/>
      <c r="H30" s="27"/>
      <c r="I30" s="27"/>
      <c r="J30" s="11"/>
      <c r="K30" s="80">
        <v>2012</v>
      </c>
      <c r="L30" s="80"/>
      <c r="M30" s="80"/>
      <c r="N30" s="80"/>
      <c r="O30" s="80"/>
      <c r="P30" s="80"/>
      <c r="Q30" s="11"/>
      <c r="R30" s="80">
        <v>2011</v>
      </c>
      <c r="S30" s="80"/>
      <c r="T30" s="80"/>
      <c r="U30" s="80"/>
      <c r="V30" s="80"/>
      <c r="W30" s="80"/>
    </row>
    <row r="31" spans="1:23">
      <c r="A31" s="51"/>
      <c r="B31" s="181"/>
      <c r="C31" s="25"/>
      <c r="D31" s="88" t="s">
        <v>849</v>
      </c>
      <c r="E31" s="88"/>
      <c r="F31" s="45"/>
      <c r="G31" s="88" t="s">
        <v>850</v>
      </c>
      <c r="H31" s="88"/>
      <c r="I31" s="88"/>
      <c r="J31" s="25"/>
      <c r="K31" s="105" t="s">
        <v>849</v>
      </c>
      <c r="L31" s="105"/>
      <c r="M31" s="45"/>
      <c r="N31" s="105" t="s">
        <v>850</v>
      </c>
      <c r="O31" s="105"/>
      <c r="P31" s="105"/>
      <c r="Q31" s="25"/>
      <c r="R31" s="105" t="s">
        <v>849</v>
      </c>
      <c r="S31" s="105"/>
      <c r="T31" s="45"/>
      <c r="U31" s="105" t="s">
        <v>850</v>
      </c>
      <c r="V31" s="105"/>
      <c r="W31" s="105"/>
    </row>
    <row r="32" spans="1:23">
      <c r="A32" s="51"/>
      <c r="B32" s="181"/>
      <c r="C32" s="25"/>
      <c r="D32" s="26"/>
      <c r="E32" s="26"/>
      <c r="F32" s="25"/>
      <c r="G32" s="26" t="s">
        <v>851</v>
      </c>
      <c r="H32" s="26"/>
      <c r="I32" s="26"/>
      <c r="J32" s="25"/>
      <c r="K32" s="104"/>
      <c r="L32" s="104"/>
      <c r="M32" s="25"/>
      <c r="N32" s="104" t="s">
        <v>851</v>
      </c>
      <c r="O32" s="104"/>
      <c r="P32" s="104"/>
      <c r="Q32" s="25"/>
      <c r="R32" s="104"/>
      <c r="S32" s="104"/>
      <c r="T32" s="25"/>
      <c r="U32" s="104" t="s">
        <v>851</v>
      </c>
      <c r="V32" s="104"/>
      <c r="W32" s="104"/>
    </row>
    <row r="33" spans="1:23">
      <c r="A33" s="51"/>
      <c r="B33" s="181"/>
      <c r="C33" s="25"/>
      <c r="D33" s="26"/>
      <c r="E33" s="26"/>
      <c r="F33" s="25"/>
      <c r="G33" s="26" t="s">
        <v>852</v>
      </c>
      <c r="H33" s="26"/>
      <c r="I33" s="26"/>
      <c r="J33" s="25"/>
      <c r="K33" s="104"/>
      <c r="L33" s="104"/>
      <c r="M33" s="25"/>
      <c r="N33" s="104" t="s">
        <v>852</v>
      </c>
      <c r="O33" s="104"/>
      <c r="P33" s="104"/>
      <c r="Q33" s="25"/>
      <c r="R33" s="104"/>
      <c r="S33" s="104"/>
      <c r="T33" s="25"/>
      <c r="U33" s="104" t="s">
        <v>852</v>
      </c>
      <c r="V33" s="104"/>
      <c r="W33" s="104"/>
    </row>
    <row r="34" spans="1:23" ht="15.75" thickBot="1">
      <c r="A34" s="51"/>
      <c r="B34" s="181"/>
      <c r="C34" s="25"/>
      <c r="D34" s="27"/>
      <c r="E34" s="27"/>
      <c r="F34" s="28"/>
      <c r="G34" s="27" t="s">
        <v>853</v>
      </c>
      <c r="H34" s="27"/>
      <c r="I34" s="27"/>
      <c r="J34" s="25"/>
      <c r="K34" s="80"/>
      <c r="L34" s="80"/>
      <c r="M34" s="28"/>
      <c r="N34" s="80" t="s">
        <v>853</v>
      </c>
      <c r="O34" s="80"/>
      <c r="P34" s="80"/>
      <c r="Q34" s="25"/>
      <c r="R34" s="80"/>
      <c r="S34" s="80"/>
      <c r="T34" s="28"/>
      <c r="U34" s="80" t="s">
        <v>853</v>
      </c>
      <c r="V34" s="80"/>
      <c r="W34" s="80"/>
    </row>
    <row r="35" spans="1:23">
      <c r="A35" s="51"/>
      <c r="B35" s="34" t="s">
        <v>854</v>
      </c>
      <c r="C35" s="29"/>
      <c r="D35" s="100">
        <v>20302</v>
      </c>
      <c r="E35" s="30"/>
      <c r="F35" s="30"/>
      <c r="G35" s="98" t="s">
        <v>206</v>
      </c>
      <c r="H35" s="142">
        <v>23.15</v>
      </c>
      <c r="I35" s="30"/>
      <c r="J35" s="29"/>
      <c r="K35" s="38">
        <v>1014661</v>
      </c>
      <c r="L35" s="30"/>
      <c r="M35" s="30"/>
      <c r="N35" s="67" t="s">
        <v>206</v>
      </c>
      <c r="O35" s="39">
        <v>22.76</v>
      </c>
      <c r="P35" s="30"/>
      <c r="Q35" s="29"/>
      <c r="R35" s="38">
        <v>1430105</v>
      </c>
      <c r="S35" s="30"/>
      <c r="T35" s="30"/>
      <c r="U35" s="67" t="s">
        <v>206</v>
      </c>
      <c r="V35" s="39">
        <v>21.85</v>
      </c>
      <c r="W35" s="30"/>
    </row>
    <row r="36" spans="1:23">
      <c r="A36" s="51"/>
      <c r="B36" s="34"/>
      <c r="C36" s="29"/>
      <c r="D36" s="92"/>
      <c r="E36" s="29"/>
      <c r="F36" s="29"/>
      <c r="G36" s="90"/>
      <c r="H36" s="91"/>
      <c r="I36" s="29"/>
      <c r="J36" s="29"/>
      <c r="K36" s="37"/>
      <c r="L36" s="29"/>
      <c r="M36" s="29"/>
      <c r="N36" s="64"/>
      <c r="O36" s="35"/>
      <c r="P36" s="29"/>
      <c r="Q36" s="29"/>
      <c r="R36" s="37"/>
      <c r="S36" s="29"/>
      <c r="T36" s="29"/>
      <c r="U36" s="64"/>
      <c r="V36" s="35"/>
      <c r="W36" s="29"/>
    </row>
    <row r="37" spans="1:23">
      <c r="A37" s="51"/>
      <c r="B37" s="31" t="s">
        <v>855</v>
      </c>
      <c r="C37" s="25"/>
      <c r="D37" s="94" t="s">
        <v>208</v>
      </c>
      <c r="E37" s="25"/>
      <c r="F37" s="25"/>
      <c r="G37" s="94" t="s">
        <v>208</v>
      </c>
      <c r="H37" s="94"/>
      <c r="I37" s="25"/>
      <c r="J37" s="25"/>
      <c r="K37" s="33" t="s">
        <v>208</v>
      </c>
      <c r="L37" s="25"/>
      <c r="M37" s="25"/>
      <c r="N37" s="33" t="s">
        <v>208</v>
      </c>
      <c r="O37" s="33"/>
      <c r="P37" s="25"/>
      <c r="Q37" s="25"/>
      <c r="R37" s="33" t="s">
        <v>208</v>
      </c>
      <c r="S37" s="25"/>
      <c r="T37" s="25"/>
      <c r="U37" s="33" t="s">
        <v>208</v>
      </c>
      <c r="V37" s="33"/>
      <c r="W37" s="25"/>
    </row>
    <row r="38" spans="1:23">
      <c r="A38" s="51"/>
      <c r="B38" s="31"/>
      <c r="C38" s="25"/>
      <c r="D38" s="94"/>
      <c r="E38" s="25"/>
      <c r="F38" s="25"/>
      <c r="G38" s="94"/>
      <c r="H38" s="94"/>
      <c r="I38" s="25"/>
      <c r="J38" s="25"/>
      <c r="K38" s="33"/>
      <c r="L38" s="25"/>
      <c r="M38" s="25"/>
      <c r="N38" s="33"/>
      <c r="O38" s="33"/>
      <c r="P38" s="25"/>
      <c r="Q38" s="25"/>
      <c r="R38" s="33"/>
      <c r="S38" s="25"/>
      <c r="T38" s="25"/>
      <c r="U38" s="33"/>
      <c r="V38" s="33"/>
      <c r="W38" s="25"/>
    </row>
    <row r="39" spans="1:23">
      <c r="A39" s="51"/>
      <c r="B39" s="34" t="s">
        <v>856</v>
      </c>
      <c r="C39" s="29"/>
      <c r="D39" s="91" t="s">
        <v>857</v>
      </c>
      <c r="E39" s="90" t="s">
        <v>211</v>
      </c>
      <c r="F39" s="29"/>
      <c r="G39" s="91">
        <v>24.28</v>
      </c>
      <c r="H39" s="91"/>
      <c r="I39" s="29"/>
      <c r="J39" s="29"/>
      <c r="K39" s="35" t="s">
        <v>858</v>
      </c>
      <c r="L39" s="64" t="s">
        <v>211</v>
      </c>
      <c r="M39" s="29"/>
      <c r="N39" s="35">
        <v>22.75</v>
      </c>
      <c r="O39" s="35"/>
      <c r="P39" s="29"/>
      <c r="Q39" s="29"/>
      <c r="R39" s="35" t="s">
        <v>859</v>
      </c>
      <c r="S39" s="64" t="s">
        <v>211</v>
      </c>
      <c r="T39" s="29"/>
      <c r="U39" s="35">
        <v>19.61</v>
      </c>
      <c r="V39" s="35"/>
      <c r="W39" s="29"/>
    </row>
    <row r="40" spans="1:23">
      <c r="A40" s="51"/>
      <c r="B40" s="34"/>
      <c r="C40" s="29"/>
      <c r="D40" s="91"/>
      <c r="E40" s="90"/>
      <c r="F40" s="29"/>
      <c r="G40" s="91"/>
      <c r="H40" s="91"/>
      <c r="I40" s="29"/>
      <c r="J40" s="29"/>
      <c r="K40" s="35"/>
      <c r="L40" s="64"/>
      <c r="M40" s="29"/>
      <c r="N40" s="35"/>
      <c r="O40" s="35"/>
      <c r="P40" s="29"/>
      <c r="Q40" s="29"/>
      <c r="R40" s="35"/>
      <c r="S40" s="64"/>
      <c r="T40" s="29"/>
      <c r="U40" s="35"/>
      <c r="V40" s="35"/>
      <c r="W40" s="29"/>
    </row>
    <row r="41" spans="1:23">
      <c r="A41" s="51"/>
      <c r="B41" s="31" t="s">
        <v>860</v>
      </c>
      <c r="C41" s="25"/>
      <c r="D41" s="94" t="s">
        <v>208</v>
      </c>
      <c r="E41" s="25"/>
      <c r="F41" s="25"/>
      <c r="G41" s="94" t="s">
        <v>208</v>
      </c>
      <c r="H41" s="94"/>
      <c r="I41" s="25"/>
      <c r="J41" s="25"/>
      <c r="K41" s="33" t="s">
        <v>861</v>
      </c>
      <c r="L41" s="32" t="s">
        <v>211</v>
      </c>
      <c r="M41" s="25"/>
      <c r="N41" s="33">
        <v>25.67</v>
      </c>
      <c r="O41" s="33"/>
      <c r="P41" s="25"/>
      <c r="Q41" s="25"/>
      <c r="R41" s="33" t="s">
        <v>862</v>
      </c>
      <c r="S41" s="32" t="s">
        <v>211</v>
      </c>
      <c r="T41" s="25"/>
      <c r="U41" s="33">
        <v>25.36</v>
      </c>
      <c r="V41" s="33"/>
      <c r="W41" s="25"/>
    </row>
    <row r="42" spans="1:23" ht="15.75" thickBot="1">
      <c r="A42" s="51"/>
      <c r="B42" s="31"/>
      <c r="C42" s="25"/>
      <c r="D42" s="96"/>
      <c r="E42" s="28"/>
      <c r="F42" s="25"/>
      <c r="G42" s="94"/>
      <c r="H42" s="94"/>
      <c r="I42" s="25"/>
      <c r="J42" s="25"/>
      <c r="K42" s="36"/>
      <c r="L42" s="170"/>
      <c r="M42" s="25"/>
      <c r="N42" s="33"/>
      <c r="O42" s="33"/>
      <c r="P42" s="25"/>
      <c r="Q42" s="25"/>
      <c r="R42" s="36"/>
      <c r="S42" s="170"/>
      <c r="T42" s="25"/>
      <c r="U42" s="33"/>
      <c r="V42" s="33"/>
      <c r="W42" s="25"/>
    </row>
    <row r="43" spans="1:23">
      <c r="A43" s="51"/>
      <c r="B43" s="34" t="s">
        <v>863</v>
      </c>
      <c r="C43" s="29"/>
      <c r="D43" s="100">
        <v>18082</v>
      </c>
      <c r="E43" s="30"/>
      <c r="F43" s="29"/>
      <c r="G43" s="91">
        <v>23</v>
      </c>
      <c r="H43" s="91"/>
      <c r="I43" s="29"/>
      <c r="J43" s="29"/>
      <c r="K43" s="38">
        <v>20302</v>
      </c>
      <c r="L43" s="30"/>
      <c r="M43" s="29"/>
      <c r="N43" s="35">
        <v>23.15</v>
      </c>
      <c r="O43" s="35"/>
      <c r="P43" s="29"/>
      <c r="Q43" s="29"/>
      <c r="R43" s="38">
        <v>1014661</v>
      </c>
      <c r="S43" s="30"/>
      <c r="T43" s="29"/>
      <c r="U43" s="35">
        <v>22.76</v>
      </c>
      <c r="V43" s="35"/>
      <c r="W43" s="29"/>
    </row>
    <row r="44" spans="1:23" ht="15.75" thickBot="1">
      <c r="A44" s="51"/>
      <c r="B44" s="34"/>
      <c r="C44" s="29"/>
      <c r="D44" s="101"/>
      <c r="E44" s="70"/>
      <c r="F44" s="29"/>
      <c r="G44" s="91"/>
      <c r="H44" s="91"/>
      <c r="I44" s="29"/>
      <c r="J44" s="29"/>
      <c r="K44" s="69"/>
      <c r="L44" s="70"/>
      <c r="M44" s="29"/>
      <c r="N44" s="35"/>
      <c r="O44" s="35"/>
      <c r="P44" s="29"/>
      <c r="Q44" s="29"/>
      <c r="R44" s="69"/>
      <c r="S44" s="70"/>
      <c r="T44" s="29"/>
      <c r="U44" s="35"/>
      <c r="V44" s="35"/>
      <c r="W44" s="29"/>
    </row>
    <row r="45" spans="1:23" ht="15.75" thickTop="1">
      <c r="A45" s="51"/>
      <c r="B45" s="31" t="s">
        <v>864</v>
      </c>
      <c r="C45" s="25"/>
      <c r="D45" s="189">
        <v>18082</v>
      </c>
      <c r="E45" s="165"/>
      <c r="F45" s="25"/>
      <c r="G45" s="94">
        <v>23</v>
      </c>
      <c r="H45" s="94"/>
      <c r="I45" s="25"/>
      <c r="J45" s="25"/>
      <c r="K45" s="190">
        <v>20302</v>
      </c>
      <c r="L45" s="165"/>
      <c r="M45" s="25"/>
      <c r="N45" s="33">
        <v>23.15</v>
      </c>
      <c r="O45" s="33"/>
      <c r="P45" s="25"/>
      <c r="Q45" s="25"/>
      <c r="R45" s="190">
        <v>959889</v>
      </c>
      <c r="S45" s="165"/>
      <c r="T45" s="25"/>
      <c r="U45" s="33">
        <v>22.59</v>
      </c>
      <c r="V45" s="33"/>
      <c r="W45" s="25"/>
    </row>
    <row r="46" spans="1:23" ht="15.75" thickBot="1">
      <c r="A46" s="51"/>
      <c r="B46" s="31"/>
      <c r="C46" s="25"/>
      <c r="D46" s="126"/>
      <c r="E46" s="46"/>
      <c r="F46" s="25"/>
      <c r="G46" s="94"/>
      <c r="H46" s="94"/>
      <c r="I46" s="25"/>
      <c r="J46" s="25"/>
      <c r="K46" s="109"/>
      <c r="L46" s="46"/>
      <c r="M46" s="25"/>
      <c r="N46" s="33"/>
      <c r="O46" s="33"/>
      <c r="P46" s="25"/>
      <c r="Q46" s="25"/>
      <c r="R46" s="109"/>
      <c r="S46" s="46"/>
      <c r="T46" s="25"/>
      <c r="U46" s="33"/>
      <c r="V46" s="33"/>
      <c r="W46" s="25"/>
    </row>
    <row r="47" spans="1:23" ht="15.75" thickTop="1">
      <c r="A47" s="51"/>
      <c r="B47" s="58" t="s">
        <v>865</v>
      </c>
      <c r="C47" s="29"/>
      <c r="D47" s="151">
        <v>18082</v>
      </c>
      <c r="E47" s="150"/>
      <c r="F47" s="29"/>
      <c r="G47" s="91">
        <v>23</v>
      </c>
      <c r="H47" s="91"/>
      <c r="I47" s="29"/>
      <c r="J47" s="29"/>
      <c r="K47" s="191">
        <v>20302</v>
      </c>
      <c r="L47" s="150"/>
      <c r="M47" s="29"/>
      <c r="N47" s="35">
        <v>23.15</v>
      </c>
      <c r="O47" s="35"/>
      <c r="P47" s="29"/>
      <c r="Q47" s="29"/>
      <c r="R47" s="191">
        <v>1014064</v>
      </c>
      <c r="S47" s="150"/>
      <c r="T47" s="29"/>
      <c r="U47" s="35">
        <v>22.75</v>
      </c>
      <c r="V47" s="35"/>
      <c r="W47" s="29"/>
    </row>
    <row r="48" spans="1:23" ht="15.75" thickBot="1">
      <c r="A48" s="51"/>
      <c r="B48" s="58" t="s">
        <v>866</v>
      </c>
      <c r="C48" s="29"/>
      <c r="D48" s="101"/>
      <c r="E48" s="70"/>
      <c r="F48" s="29"/>
      <c r="G48" s="91"/>
      <c r="H48" s="91"/>
      <c r="I48" s="29"/>
      <c r="J48" s="29"/>
      <c r="K48" s="69"/>
      <c r="L48" s="70"/>
      <c r="M48" s="29"/>
      <c r="N48" s="35"/>
      <c r="O48" s="35"/>
      <c r="P48" s="29"/>
      <c r="Q48" s="29"/>
      <c r="R48" s="69"/>
      <c r="S48" s="70"/>
      <c r="T48" s="29"/>
      <c r="U48" s="35"/>
      <c r="V48" s="35"/>
      <c r="W48" s="29"/>
    </row>
    <row r="49" spans="1:23" ht="15.75" thickTop="1">
      <c r="A49" s="51" t="s">
        <v>1130</v>
      </c>
      <c r="B49" s="50" t="s">
        <v>6</v>
      </c>
      <c r="C49" s="50"/>
      <c r="D49" s="50"/>
      <c r="E49" s="50"/>
      <c r="F49" s="50"/>
      <c r="G49" s="50"/>
      <c r="H49" s="50"/>
      <c r="I49" s="50"/>
      <c r="J49" s="50"/>
      <c r="K49" s="50"/>
      <c r="L49" s="50"/>
      <c r="M49" s="50"/>
      <c r="N49" s="50"/>
      <c r="O49" s="50"/>
      <c r="P49" s="50"/>
      <c r="Q49" s="50"/>
      <c r="R49" s="50"/>
      <c r="S49" s="50"/>
      <c r="T49" s="50"/>
      <c r="U49" s="50"/>
      <c r="V49" s="50"/>
      <c r="W49" s="50"/>
    </row>
    <row r="50" spans="1:23">
      <c r="A50" s="51"/>
      <c r="B50" s="25" t="s">
        <v>868</v>
      </c>
      <c r="C50" s="25"/>
      <c r="D50" s="25"/>
      <c r="E50" s="25"/>
      <c r="F50" s="25"/>
      <c r="G50" s="25"/>
      <c r="H50" s="25"/>
      <c r="I50" s="25"/>
      <c r="J50" s="25"/>
      <c r="K50" s="25"/>
      <c r="L50" s="25"/>
      <c r="M50" s="25"/>
      <c r="N50" s="25"/>
      <c r="O50" s="25"/>
      <c r="P50" s="25"/>
      <c r="Q50" s="25"/>
      <c r="R50" s="25"/>
      <c r="S50" s="25"/>
      <c r="T50" s="25"/>
      <c r="U50" s="25"/>
      <c r="V50" s="25"/>
      <c r="W50" s="25"/>
    </row>
    <row r="51" spans="1:23">
      <c r="A51" s="51"/>
      <c r="B51" s="23"/>
      <c r="C51" s="23"/>
      <c r="D51" s="23"/>
      <c r="E51" s="23"/>
      <c r="F51" s="23"/>
      <c r="G51" s="23"/>
      <c r="H51" s="23"/>
      <c r="I51" s="23"/>
      <c r="J51" s="23"/>
      <c r="K51" s="23"/>
      <c r="L51" s="23"/>
      <c r="M51" s="23"/>
      <c r="N51" s="23"/>
      <c r="O51" s="23"/>
      <c r="P51" s="23"/>
      <c r="Q51" s="23"/>
      <c r="R51" s="23"/>
      <c r="S51" s="23"/>
      <c r="T51" s="23"/>
      <c r="U51" s="23"/>
      <c r="V51" s="23"/>
      <c r="W51" s="23"/>
    </row>
    <row r="52" spans="1:23">
      <c r="A52" s="51"/>
      <c r="B52" s="13"/>
      <c r="C52" s="13"/>
      <c r="D52" s="13"/>
      <c r="E52" s="13"/>
      <c r="F52" s="13"/>
      <c r="G52" s="13"/>
      <c r="H52" s="13"/>
      <c r="I52" s="13"/>
      <c r="J52" s="13"/>
      <c r="K52" s="13"/>
      <c r="L52" s="13"/>
      <c r="M52" s="13"/>
      <c r="N52" s="13"/>
      <c r="O52" s="13"/>
      <c r="P52" s="13"/>
      <c r="Q52" s="13"/>
      <c r="R52" s="13"/>
      <c r="S52" s="13"/>
      <c r="T52" s="13"/>
      <c r="U52" s="13"/>
      <c r="V52" s="13"/>
      <c r="W52" s="13"/>
    </row>
    <row r="53" spans="1:23" ht="15.75" thickBot="1">
      <c r="A53" s="51"/>
      <c r="B53" s="171"/>
      <c r="C53" s="11"/>
      <c r="D53" s="27">
        <v>2013</v>
      </c>
      <c r="E53" s="27"/>
      <c r="F53" s="27"/>
      <c r="G53" s="27"/>
      <c r="H53" s="27"/>
      <c r="I53" s="27"/>
      <c r="J53" s="11"/>
      <c r="K53" s="80">
        <v>2012</v>
      </c>
      <c r="L53" s="80"/>
      <c r="M53" s="80"/>
      <c r="N53" s="80"/>
      <c r="O53" s="80"/>
      <c r="P53" s="80"/>
      <c r="Q53" s="11"/>
      <c r="R53" s="80">
        <v>2011</v>
      </c>
      <c r="S53" s="80"/>
      <c r="T53" s="80"/>
      <c r="U53" s="80"/>
      <c r="V53" s="80"/>
      <c r="W53" s="80"/>
    </row>
    <row r="54" spans="1:23">
      <c r="A54" s="51"/>
      <c r="B54" s="181"/>
      <c r="C54" s="25"/>
      <c r="D54" s="88" t="s">
        <v>869</v>
      </c>
      <c r="E54" s="88"/>
      <c r="F54" s="45"/>
      <c r="G54" s="88" t="s">
        <v>850</v>
      </c>
      <c r="H54" s="88"/>
      <c r="I54" s="88"/>
      <c r="J54" s="25"/>
      <c r="K54" s="105" t="s">
        <v>869</v>
      </c>
      <c r="L54" s="105"/>
      <c r="M54" s="45"/>
      <c r="N54" s="105" t="s">
        <v>850</v>
      </c>
      <c r="O54" s="105"/>
      <c r="P54" s="105"/>
      <c r="Q54" s="25"/>
      <c r="R54" s="105" t="s">
        <v>869</v>
      </c>
      <c r="S54" s="105"/>
      <c r="T54" s="45"/>
      <c r="U54" s="105" t="s">
        <v>850</v>
      </c>
      <c r="V54" s="105"/>
      <c r="W54" s="105"/>
    </row>
    <row r="55" spans="1:23">
      <c r="A55" s="51"/>
      <c r="B55" s="181"/>
      <c r="C55" s="25"/>
      <c r="D55" s="26"/>
      <c r="E55" s="26"/>
      <c r="F55" s="25"/>
      <c r="G55" s="26" t="s">
        <v>851</v>
      </c>
      <c r="H55" s="26"/>
      <c r="I55" s="26"/>
      <c r="J55" s="25"/>
      <c r="K55" s="104"/>
      <c r="L55" s="104"/>
      <c r="M55" s="25"/>
      <c r="N55" s="104" t="s">
        <v>851</v>
      </c>
      <c r="O55" s="104"/>
      <c r="P55" s="104"/>
      <c r="Q55" s="25"/>
      <c r="R55" s="104"/>
      <c r="S55" s="104"/>
      <c r="T55" s="25"/>
      <c r="U55" s="104" t="s">
        <v>851</v>
      </c>
      <c r="V55" s="104"/>
      <c r="W55" s="104"/>
    </row>
    <row r="56" spans="1:23">
      <c r="A56" s="51"/>
      <c r="B56" s="181"/>
      <c r="C56" s="25"/>
      <c r="D56" s="26"/>
      <c r="E56" s="26"/>
      <c r="F56" s="25"/>
      <c r="G56" s="26" t="s">
        <v>870</v>
      </c>
      <c r="H56" s="26"/>
      <c r="I56" s="26"/>
      <c r="J56" s="25"/>
      <c r="K56" s="104"/>
      <c r="L56" s="104"/>
      <c r="M56" s="25"/>
      <c r="N56" s="104" t="s">
        <v>870</v>
      </c>
      <c r="O56" s="104"/>
      <c r="P56" s="104"/>
      <c r="Q56" s="25"/>
      <c r="R56" s="104"/>
      <c r="S56" s="104"/>
      <c r="T56" s="25"/>
      <c r="U56" s="104" t="s">
        <v>870</v>
      </c>
      <c r="V56" s="104"/>
      <c r="W56" s="104"/>
    </row>
    <row r="57" spans="1:23" ht="15.75" thickBot="1">
      <c r="A57" s="51"/>
      <c r="B57" s="181"/>
      <c r="C57" s="25"/>
      <c r="D57" s="27"/>
      <c r="E57" s="27"/>
      <c r="F57" s="28"/>
      <c r="G57" s="27" t="s">
        <v>355</v>
      </c>
      <c r="H57" s="27"/>
      <c r="I57" s="27"/>
      <c r="J57" s="25"/>
      <c r="K57" s="80"/>
      <c r="L57" s="80"/>
      <c r="M57" s="28"/>
      <c r="N57" s="80" t="s">
        <v>355</v>
      </c>
      <c r="O57" s="80"/>
      <c r="P57" s="80"/>
      <c r="Q57" s="25"/>
      <c r="R57" s="80"/>
      <c r="S57" s="80"/>
      <c r="T57" s="28"/>
      <c r="U57" s="80" t="s">
        <v>355</v>
      </c>
      <c r="V57" s="80"/>
      <c r="W57" s="80"/>
    </row>
    <row r="58" spans="1:23">
      <c r="A58" s="51"/>
      <c r="B58" s="34" t="s">
        <v>871</v>
      </c>
      <c r="C58" s="29"/>
      <c r="D58" s="100">
        <v>157212</v>
      </c>
      <c r="E58" s="30"/>
      <c r="F58" s="30"/>
      <c r="G58" s="98" t="s">
        <v>206</v>
      </c>
      <c r="H58" s="142">
        <v>31.94</v>
      </c>
      <c r="I58" s="30"/>
      <c r="J58" s="29"/>
      <c r="K58" s="38">
        <v>167236</v>
      </c>
      <c r="L58" s="30"/>
      <c r="M58" s="30"/>
      <c r="N58" s="67" t="s">
        <v>206</v>
      </c>
      <c r="O58" s="39">
        <v>25.52</v>
      </c>
      <c r="P58" s="30"/>
      <c r="Q58" s="29"/>
      <c r="R58" s="38">
        <v>120478</v>
      </c>
      <c r="S58" s="30"/>
      <c r="T58" s="30"/>
      <c r="U58" s="67" t="s">
        <v>206</v>
      </c>
      <c r="V58" s="39">
        <v>23.88</v>
      </c>
      <c r="W58" s="30"/>
    </row>
    <row r="59" spans="1:23">
      <c r="A59" s="51"/>
      <c r="B59" s="34"/>
      <c r="C59" s="29"/>
      <c r="D59" s="92"/>
      <c r="E59" s="29"/>
      <c r="F59" s="29"/>
      <c r="G59" s="90"/>
      <c r="H59" s="91"/>
      <c r="I59" s="29"/>
      <c r="J59" s="29"/>
      <c r="K59" s="37"/>
      <c r="L59" s="29"/>
      <c r="M59" s="29"/>
      <c r="N59" s="64"/>
      <c r="O59" s="35"/>
      <c r="P59" s="29"/>
      <c r="Q59" s="29"/>
      <c r="R59" s="37"/>
      <c r="S59" s="29"/>
      <c r="T59" s="29"/>
      <c r="U59" s="64"/>
      <c r="V59" s="35"/>
      <c r="W59" s="29"/>
    </row>
    <row r="60" spans="1:23">
      <c r="A60" s="51"/>
      <c r="B60" s="31" t="s">
        <v>855</v>
      </c>
      <c r="C60" s="25"/>
      <c r="D60" s="95">
        <v>39400</v>
      </c>
      <c r="E60" s="25"/>
      <c r="F60" s="25"/>
      <c r="G60" s="94">
        <v>46.97</v>
      </c>
      <c r="H60" s="94"/>
      <c r="I60" s="25"/>
      <c r="J60" s="25"/>
      <c r="K60" s="66">
        <v>51864</v>
      </c>
      <c r="L60" s="25"/>
      <c r="M60" s="25"/>
      <c r="N60" s="33">
        <v>42.22</v>
      </c>
      <c r="O60" s="33"/>
      <c r="P60" s="25"/>
      <c r="Q60" s="25"/>
      <c r="R60" s="66">
        <v>52256</v>
      </c>
      <c r="S60" s="25"/>
      <c r="T60" s="25"/>
      <c r="U60" s="33">
        <v>29.27</v>
      </c>
      <c r="V60" s="33"/>
      <c r="W60" s="25"/>
    </row>
    <row r="61" spans="1:23">
      <c r="A61" s="51"/>
      <c r="B61" s="31"/>
      <c r="C61" s="25"/>
      <c r="D61" s="95"/>
      <c r="E61" s="25"/>
      <c r="F61" s="25"/>
      <c r="G61" s="94"/>
      <c r="H61" s="94"/>
      <c r="I61" s="25"/>
      <c r="J61" s="25"/>
      <c r="K61" s="66"/>
      <c r="L61" s="25"/>
      <c r="M61" s="25"/>
      <c r="N61" s="33"/>
      <c r="O61" s="33"/>
      <c r="P61" s="25"/>
      <c r="Q61" s="25"/>
      <c r="R61" s="66"/>
      <c r="S61" s="25"/>
      <c r="T61" s="25"/>
      <c r="U61" s="33"/>
      <c r="V61" s="33"/>
      <c r="W61" s="25"/>
    </row>
    <row r="62" spans="1:23">
      <c r="A62" s="51"/>
      <c r="B62" s="34" t="s">
        <v>872</v>
      </c>
      <c r="C62" s="29"/>
      <c r="D62" s="91" t="s">
        <v>873</v>
      </c>
      <c r="E62" s="90" t="s">
        <v>211</v>
      </c>
      <c r="F62" s="29"/>
      <c r="G62" s="91">
        <v>35.909999999999997</v>
      </c>
      <c r="H62" s="91"/>
      <c r="I62" s="29"/>
      <c r="J62" s="29"/>
      <c r="K62" s="35" t="s">
        <v>874</v>
      </c>
      <c r="L62" s="64" t="s">
        <v>211</v>
      </c>
      <c r="M62" s="29"/>
      <c r="N62" s="35">
        <v>35.229999999999997</v>
      </c>
      <c r="O62" s="35"/>
      <c r="P62" s="29"/>
      <c r="Q62" s="29"/>
      <c r="R62" s="35" t="s">
        <v>875</v>
      </c>
      <c r="S62" s="64" t="s">
        <v>211</v>
      </c>
      <c r="T62" s="29"/>
      <c r="U62" s="35">
        <v>25.38</v>
      </c>
      <c r="V62" s="35"/>
      <c r="W62" s="29"/>
    </row>
    <row r="63" spans="1:23">
      <c r="A63" s="51"/>
      <c r="B63" s="34"/>
      <c r="C63" s="29"/>
      <c r="D63" s="91"/>
      <c r="E63" s="90"/>
      <c r="F63" s="29"/>
      <c r="G63" s="91"/>
      <c r="H63" s="91"/>
      <c r="I63" s="29"/>
      <c r="J63" s="29"/>
      <c r="K63" s="35"/>
      <c r="L63" s="64"/>
      <c r="M63" s="29"/>
      <c r="N63" s="35"/>
      <c r="O63" s="35"/>
      <c r="P63" s="29"/>
      <c r="Q63" s="29"/>
      <c r="R63" s="35"/>
      <c r="S63" s="64"/>
      <c r="T63" s="29"/>
      <c r="U63" s="35"/>
      <c r="V63" s="35"/>
      <c r="W63" s="29"/>
    </row>
    <row r="64" spans="1:23">
      <c r="A64" s="51"/>
      <c r="B64" s="31" t="s">
        <v>876</v>
      </c>
      <c r="C64" s="25"/>
      <c r="D64" s="94" t="s">
        <v>877</v>
      </c>
      <c r="E64" s="117" t="s">
        <v>211</v>
      </c>
      <c r="F64" s="25"/>
      <c r="G64" s="94">
        <v>25.25</v>
      </c>
      <c r="H64" s="94"/>
      <c r="I64" s="25"/>
      <c r="J64" s="25"/>
      <c r="K64" s="33" t="s">
        <v>878</v>
      </c>
      <c r="L64" s="32" t="s">
        <v>211</v>
      </c>
      <c r="M64" s="25"/>
      <c r="N64" s="33">
        <v>22.61</v>
      </c>
      <c r="O64" s="33"/>
      <c r="P64" s="25"/>
      <c r="Q64" s="25"/>
      <c r="R64" s="33" t="s">
        <v>879</v>
      </c>
      <c r="S64" s="32" t="s">
        <v>211</v>
      </c>
      <c r="T64" s="25"/>
      <c r="U64" s="33">
        <v>22.56</v>
      </c>
      <c r="V64" s="33"/>
      <c r="W64" s="25"/>
    </row>
    <row r="65" spans="1:23" ht="15.75" thickBot="1">
      <c r="A65" s="51"/>
      <c r="B65" s="31"/>
      <c r="C65" s="25"/>
      <c r="D65" s="96"/>
      <c r="E65" s="192"/>
      <c r="F65" s="25"/>
      <c r="G65" s="94"/>
      <c r="H65" s="94"/>
      <c r="I65" s="25"/>
      <c r="J65" s="25"/>
      <c r="K65" s="36"/>
      <c r="L65" s="170"/>
      <c r="M65" s="25"/>
      <c r="N65" s="33"/>
      <c r="O65" s="33"/>
      <c r="P65" s="25"/>
      <c r="Q65" s="25"/>
      <c r="R65" s="36"/>
      <c r="S65" s="170"/>
      <c r="T65" s="25"/>
      <c r="U65" s="33"/>
      <c r="V65" s="33"/>
      <c r="W65" s="25"/>
    </row>
    <row r="66" spans="1:23">
      <c r="A66" s="51"/>
      <c r="B66" s="34" t="s">
        <v>880</v>
      </c>
      <c r="C66" s="29"/>
      <c r="D66" s="100">
        <v>138770</v>
      </c>
      <c r="E66" s="30"/>
      <c r="F66" s="29"/>
      <c r="G66" s="91">
        <v>38.92</v>
      </c>
      <c r="H66" s="91"/>
      <c r="I66" s="29"/>
      <c r="J66" s="29"/>
      <c r="K66" s="38">
        <v>157212</v>
      </c>
      <c r="L66" s="30"/>
      <c r="M66" s="29"/>
      <c r="N66" s="35">
        <v>31.94</v>
      </c>
      <c r="O66" s="35"/>
      <c r="P66" s="29"/>
      <c r="Q66" s="29"/>
      <c r="R66" s="38">
        <v>167236</v>
      </c>
      <c r="S66" s="30"/>
      <c r="T66" s="29"/>
      <c r="U66" s="35">
        <v>25.52</v>
      </c>
      <c r="V66" s="35"/>
      <c r="W66" s="29"/>
    </row>
    <row r="67" spans="1:23" ht="15.75" thickBot="1">
      <c r="A67" s="51"/>
      <c r="B67" s="34"/>
      <c r="C67" s="29"/>
      <c r="D67" s="101"/>
      <c r="E67" s="70"/>
      <c r="F67" s="29"/>
      <c r="G67" s="91"/>
      <c r="H67" s="91"/>
      <c r="I67" s="29"/>
      <c r="J67" s="29"/>
      <c r="K67" s="69"/>
      <c r="L67" s="70"/>
      <c r="M67" s="29"/>
      <c r="N67" s="35"/>
      <c r="O67" s="35"/>
      <c r="P67" s="29"/>
      <c r="Q67" s="29"/>
      <c r="R67" s="69"/>
      <c r="S67" s="70"/>
      <c r="T67" s="29"/>
      <c r="U67" s="35"/>
      <c r="V67" s="35"/>
      <c r="W67" s="29"/>
    </row>
    <row r="68" spans="1:23" ht="15.75" thickTop="1">
      <c r="A68" s="51" t="s">
        <v>1131</v>
      </c>
      <c r="B68" s="50" t="s">
        <v>6</v>
      </c>
      <c r="C68" s="50"/>
      <c r="D68" s="50"/>
      <c r="E68" s="50"/>
      <c r="F68" s="50"/>
      <c r="G68" s="50"/>
      <c r="H68" s="50"/>
      <c r="I68" s="50"/>
      <c r="J68" s="50"/>
      <c r="K68" s="50"/>
      <c r="L68" s="50"/>
      <c r="M68" s="50"/>
      <c r="N68" s="50"/>
      <c r="O68" s="50"/>
      <c r="P68" s="50"/>
      <c r="Q68" s="50"/>
      <c r="R68" s="50"/>
      <c r="S68" s="50"/>
      <c r="T68" s="50"/>
      <c r="U68" s="50"/>
      <c r="V68" s="50"/>
      <c r="W68" s="50"/>
    </row>
    <row r="69" spans="1:23" ht="25.5" customHeight="1">
      <c r="A69" s="51"/>
      <c r="B69" s="25" t="s">
        <v>1132</v>
      </c>
      <c r="C69" s="25"/>
      <c r="D69" s="25"/>
      <c r="E69" s="25"/>
      <c r="F69" s="25"/>
      <c r="G69" s="25"/>
      <c r="H69" s="25"/>
      <c r="I69" s="25"/>
      <c r="J69" s="25"/>
      <c r="K69" s="25"/>
      <c r="L69" s="25"/>
      <c r="M69" s="25"/>
      <c r="N69" s="25"/>
      <c r="O69" s="25"/>
      <c r="P69" s="25"/>
      <c r="Q69" s="25"/>
      <c r="R69" s="25"/>
      <c r="S69" s="25"/>
      <c r="T69" s="25"/>
      <c r="U69" s="25"/>
      <c r="V69" s="25"/>
      <c r="W69" s="25"/>
    </row>
    <row r="70" spans="1:23">
      <c r="A70" s="51"/>
      <c r="B70" s="23"/>
      <c r="C70" s="23"/>
      <c r="D70" s="23"/>
      <c r="E70" s="23"/>
      <c r="F70" s="23"/>
      <c r="G70" s="23"/>
      <c r="H70" s="23"/>
      <c r="I70" s="23"/>
      <c r="J70" s="23"/>
      <c r="K70" s="23"/>
      <c r="L70" s="23"/>
      <c r="M70" s="23"/>
      <c r="N70" s="23"/>
      <c r="O70" s="23"/>
      <c r="P70" s="23"/>
      <c r="Q70" s="23"/>
      <c r="R70" s="23"/>
      <c r="S70" s="23"/>
      <c r="T70" s="23"/>
      <c r="U70" s="23"/>
      <c r="V70" s="23"/>
      <c r="W70" s="23"/>
    </row>
    <row r="71" spans="1:23">
      <c r="A71" s="51"/>
      <c r="B71" s="13"/>
      <c r="C71" s="13"/>
      <c r="D71" s="13"/>
      <c r="E71" s="13"/>
      <c r="F71" s="13"/>
      <c r="G71" s="13"/>
      <c r="H71" s="13"/>
      <c r="I71" s="13"/>
      <c r="J71" s="13"/>
      <c r="K71" s="13"/>
      <c r="L71" s="13"/>
      <c r="M71" s="13"/>
      <c r="N71" s="13"/>
      <c r="O71" s="13"/>
      <c r="P71" s="13"/>
      <c r="Q71" s="13"/>
      <c r="R71" s="13"/>
      <c r="S71" s="13"/>
      <c r="T71" s="13"/>
      <c r="U71" s="13"/>
      <c r="V71" s="13"/>
      <c r="W71" s="13"/>
    </row>
    <row r="72" spans="1:23" ht="15.75" thickBot="1">
      <c r="A72" s="51"/>
      <c r="B72" s="171"/>
      <c r="C72" s="11"/>
      <c r="D72" s="27">
        <v>2013</v>
      </c>
      <c r="E72" s="27"/>
      <c r="F72" s="27"/>
      <c r="G72" s="27"/>
      <c r="H72" s="27"/>
      <c r="I72" s="27"/>
      <c r="J72" s="11"/>
      <c r="K72" s="80">
        <v>2012</v>
      </c>
      <c r="L72" s="80"/>
      <c r="M72" s="80"/>
      <c r="N72" s="80"/>
      <c r="O72" s="80"/>
      <c r="P72" s="80"/>
      <c r="Q72" s="11"/>
      <c r="R72" s="80">
        <v>2011</v>
      </c>
      <c r="S72" s="80"/>
      <c r="T72" s="80"/>
      <c r="U72" s="80"/>
      <c r="V72" s="80"/>
      <c r="W72" s="80"/>
    </row>
    <row r="73" spans="1:23">
      <c r="A73" s="51"/>
      <c r="B73" s="181"/>
      <c r="C73" s="25"/>
      <c r="D73" s="88" t="s">
        <v>883</v>
      </c>
      <c r="E73" s="88"/>
      <c r="F73" s="45"/>
      <c r="G73" s="88" t="s">
        <v>850</v>
      </c>
      <c r="H73" s="88"/>
      <c r="I73" s="88"/>
      <c r="J73" s="25"/>
      <c r="K73" s="105" t="s">
        <v>883</v>
      </c>
      <c r="L73" s="105"/>
      <c r="M73" s="45"/>
      <c r="N73" s="105" t="s">
        <v>850</v>
      </c>
      <c r="O73" s="105"/>
      <c r="P73" s="105"/>
      <c r="Q73" s="25"/>
      <c r="R73" s="105" t="s">
        <v>883</v>
      </c>
      <c r="S73" s="105"/>
      <c r="T73" s="45"/>
      <c r="U73" s="105" t="s">
        <v>850</v>
      </c>
      <c r="V73" s="105"/>
      <c r="W73" s="105"/>
    </row>
    <row r="74" spans="1:23">
      <c r="A74" s="51"/>
      <c r="B74" s="181"/>
      <c r="C74" s="25"/>
      <c r="D74" s="26"/>
      <c r="E74" s="26"/>
      <c r="F74" s="25"/>
      <c r="G74" s="26" t="s">
        <v>851</v>
      </c>
      <c r="H74" s="26"/>
      <c r="I74" s="26"/>
      <c r="J74" s="25"/>
      <c r="K74" s="104"/>
      <c r="L74" s="104"/>
      <c r="M74" s="25"/>
      <c r="N74" s="104" t="s">
        <v>851</v>
      </c>
      <c r="O74" s="104"/>
      <c r="P74" s="104"/>
      <c r="Q74" s="25"/>
      <c r="R74" s="104"/>
      <c r="S74" s="104"/>
      <c r="T74" s="25"/>
      <c r="U74" s="104" t="s">
        <v>851</v>
      </c>
      <c r="V74" s="104"/>
      <c r="W74" s="104"/>
    </row>
    <row r="75" spans="1:23">
      <c r="A75" s="51"/>
      <c r="B75" s="181"/>
      <c r="C75" s="25"/>
      <c r="D75" s="26"/>
      <c r="E75" s="26"/>
      <c r="F75" s="25"/>
      <c r="G75" s="26" t="s">
        <v>870</v>
      </c>
      <c r="H75" s="26"/>
      <c r="I75" s="26"/>
      <c r="J75" s="25"/>
      <c r="K75" s="104"/>
      <c r="L75" s="104"/>
      <c r="M75" s="25"/>
      <c r="N75" s="104" t="s">
        <v>870</v>
      </c>
      <c r="O75" s="104"/>
      <c r="P75" s="104"/>
      <c r="Q75" s="25"/>
      <c r="R75" s="104"/>
      <c r="S75" s="104"/>
      <c r="T75" s="25"/>
      <c r="U75" s="104" t="s">
        <v>870</v>
      </c>
      <c r="V75" s="104"/>
      <c r="W75" s="104"/>
    </row>
    <row r="76" spans="1:23" ht="15.75" thickBot="1">
      <c r="A76" s="51"/>
      <c r="B76" s="181"/>
      <c r="C76" s="25"/>
      <c r="D76" s="27"/>
      <c r="E76" s="27"/>
      <c r="F76" s="28"/>
      <c r="G76" s="27" t="s">
        <v>355</v>
      </c>
      <c r="H76" s="27"/>
      <c r="I76" s="27"/>
      <c r="J76" s="25"/>
      <c r="K76" s="80"/>
      <c r="L76" s="80"/>
      <c r="M76" s="28"/>
      <c r="N76" s="80" t="s">
        <v>355</v>
      </c>
      <c r="O76" s="80"/>
      <c r="P76" s="80"/>
      <c r="Q76" s="25"/>
      <c r="R76" s="80"/>
      <c r="S76" s="80"/>
      <c r="T76" s="28"/>
      <c r="U76" s="80" t="s">
        <v>355</v>
      </c>
      <c r="V76" s="80"/>
      <c r="W76" s="80"/>
    </row>
    <row r="77" spans="1:23">
      <c r="A77" s="51"/>
      <c r="B77" s="34" t="s">
        <v>871</v>
      </c>
      <c r="C77" s="29"/>
      <c r="D77" s="100">
        <v>552417</v>
      </c>
      <c r="E77" s="30"/>
      <c r="F77" s="30"/>
      <c r="G77" s="98" t="s">
        <v>206</v>
      </c>
      <c r="H77" s="142">
        <v>33.21</v>
      </c>
      <c r="I77" s="30"/>
      <c r="J77" s="29"/>
      <c r="K77" s="38">
        <v>522599</v>
      </c>
      <c r="L77" s="30"/>
      <c r="M77" s="30"/>
      <c r="N77" s="67" t="s">
        <v>206</v>
      </c>
      <c r="O77" s="39">
        <v>26.36</v>
      </c>
      <c r="P77" s="30"/>
      <c r="Q77" s="29"/>
      <c r="R77" s="38">
        <v>493661</v>
      </c>
      <c r="S77" s="30"/>
      <c r="T77" s="30"/>
      <c r="U77" s="67" t="s">
        <v>206</v>
      </c>
      <c r="V77" s="39">
        <v>24.56</v>
      </c>
      <c r="W77" s="30"/>
    </row>
    <row r="78" spans="1:23">
      <c r="A78" s="51"/>
      <c r="B78" s="34"/>
      <c r="C78" s="29"/>
      <c r="D78" s="92"/>
      <c r="E78" s="29"/>
      <c r="F78" s="29"/>
      <c r="G78" s="90"/>
      <c r="H78" s="91"/>
      <c r="I78" s="29"/>
      <c r="J78" s="29"/>
      <c r="K78" s="37"/>
      <c r="L78" s="29"/>
      <c r="M78" s="29"/>
      <c r="N78" s="64"/>
      <c r="O78" s="35"/>
      <c r="P78" s="29"/>
      <c r="Q78" s="29"/>
      <c r="R78" s="37"/>
      <c r="S78" s="29"/>
      <c r="T78" s="29"/>
      <c r="U78" s="64"/>
      <c r="V78" s="35"/>
      <c r="W78" s="29"/>
    </row>
    <row r="79" spans="1:23">
      <c r="A79" s="51"/>
      <c r="B79" s="31" t="s">
        <v>855</v>
      </c>
      <c r="C79" s="25"/>
      <c r="D79" s="95">
        <v>145580</v>
      </c>
      <c r="E79" s="25"/>
      <c r="F79" s="25"/>
      <c r="G79" s="94">
        <v>46.97</v>
      </c>
      <c r="H79" s="94"/>
      <c r="I79" s="25"/>
      <c r="J79" s="25"/>
      <c r="K79" s="66">
        <v>212205</v>
      </c>
      <c r="L79" s="25"/>
      <c r="M79" s="25"/>
      <c r="N79" s="33">
        <v>42.22</v>
      </c>
      <c r="O79" s="33"/>
      <c r="P79" s="25"/>
      <c r="Q79" s="25"/>
      <c r="R79" s="66">
        <v>196186</v>
      </c>
      <c r="S79" s="25"/>
      <c r="T79" s="25"/>
      <c r="U79" s="33">
        <v>30.3</v>
      </c>
      <c r="V79" s="33"/>
      <c r="W79" s="25"/>
    </row>
    <row r="80" spans="1:23">
      <c r="A80" s="51"/>
      <c r="B80" s="31"/>
      <c r="C80" s="25"/>
      <c r="D80" s="95"/>
      <c r="E80" s="25"/>
      <c r="F80" s="25"/>
      <c r="G80" s="94"/>
      <c r="H80" s="94"/>
      <c r="I80" s="25"/>
      <c r="J80" s="25"/>
      <c r="K80" s="66"/>
      <c r="L80" s="25"/>
      <c r="M80" s="25"/>
      <c r="N80" s="33"/>
      <c r="O80" s="33"/>
      <c r="P80" s="25"/>
      <c r="Q80" s="25"/>
      <c r="R80" s="66"/>
      <c r="S80" s="25"/>
      <c r="T80" s="25"/>
      <c r="U80" s="33"/>
      <c r="V80" s="33"/>
      <c r="W80" s="25"/>
    </row>
    <row r="81" spans="1:23">
      <c r="A81" s="51"/>
      <c r="B81" s="34" t="s">
        <v>872</v>
      </c>
      <c r="C81" s="29"/>
      <c r="D81" s="91" t="s">
        <v>884</v>
      </c>
      <c r="E81" s="90" t="s">
        <v>211</v>
      </c>
      <c r="F81" s="29"/>
      <c r="G81" s="91">
        <v>38.9</v>
      </c>
      <c r="H81" s="91"/>
      <c r="I81" s="29"/>
      <c r="J81" s="29"/>
      <c r="K81" s="35" t="s">
        <v>885</v>
      </c>
      <c r="L81" s="64" t="s">
        <v>211</v>
      </c>
      <c r="M81" s="29"/>
      <c r="N81" s="35">
        <v>31.44</v>
      </c>
      <c r="O81" s="35"/>
      <c r="P81" s="29"/>
      <c r="Q81" s="29"/>
      <c r="R81" s="35" t="s">
        <v>886</v>
      </c>
      <c r="S81" s="64" t="s">
        <v>211</v>
      </c>
      <c r="T81" s="29"/>
      <c r="U81" s="35">
        <v>26.28</v>
      </c>
      <c r="V81" s="35"/>
      <c r="W81" s="29"/>
    </row>
    <row r="82" spans="1:23">
      <c r="A82" s="51"/>
      <c r="B82" s="34"/>
      <c r="C82" s="29"/>
      <c r="D82" s="91"/>
      <c r="E82" s="90"/>
      <c r="F82" s="29"/>
      <c r="G82" s="91"/>
      <c r="H82" s="91"/>
      <c r="I82" s="29"/>
      <c r="J82" s="29"/>
      <c r="K82" s="35"/>
      <c r="L82" s="64"/>
      <c r="M82" s="29"/>
      <c r="N82" s="35"/>
      <c r="O82" s="35"/>
      <c r="P82" s="29"/>
      <c r="Q82" s="29"/>
      <c r="R82" s="35"/>
      <c r="S82" s="64"/>
      <c r="T82" s="29"/>
      <c r="U82" s="35"/>
      <c r="V82" s="35"/>
      <c r="W82" s="29"/>
    </row>
    <row r="83" spans="1:23">
      <c r="A83" s="51"/>
      <c r="B83" s="31" t="s">
        <v>876</v>
      </c>
      <c r="C83" s="25"/>
      <c r="D83" s="94" t="s">
        <v>887</v>
      </c>
      <c r="E83" s="117" t="s">
        <v>211</v>
      </c>
      <c r="F83" s="25"/>
      <c r="G83" s="94">
        <v>26.39</v>
      </c>
      <c r="H83" s="94"/>
      <c r="I83" s="25"/>
      <c r="J83" s="25"/>
      <c r="K83" s="33" t="s">
        <v>888</v>
      </c>
      <c r="L83" s="32" t="s">
        <v>211</v>
      </c>
      <c r="M83" s="25"/>
      <c r="N83" s="33">
        <v>23.13</v>
      </c>
      <c r="O83" s="33"/>
      <c r="P83" s="25"/>
      <c r="Q83" s="25"/>
      <c r="R83" s="33" t="s">
        <v>889</v>
      </c>
      <c r="S83" s="32" t="s">
        <v>211</v>
      </c>
      <c r="T83" s="25"/>
      <c r="U83" s="33">
        <v>25.61</v>
      </c>
      <c r="V83" s="33"/>
      <c r="W83" s="25"/>
    </row>
    <row r="84" spans="1:23" ht="15.75" thickBot="1">
      <c r="A84" s="51"/>
      <c r="B84" s="31"/>
      <c r="C84" s="25"/>
      <c r="D84" s="96"/>
      <c r="E84" s="192"/>
      <c r="F84" s="25"/>
      <c r="G84" s="94"/>
      <c r="H84" s="94"/>
      <c r="I84" s="25"/>
      <c r="J84" s="25"/>
      <c r="K84" s="36"/>
      <c r="L84" s="170"/>
      <c r="M84" s="25"/>
      <c r="N84" s="33"/>
      <c r="O84" s="33"/>
      <c r="P84" s="25"/>
      <c r="Q84" s="25"/>
      <c r="R84" s="36"/>
      <c r="S84" s="170"/>
      <c r="T84" s="25"/>
      <c r="U84" s="33"/>
      <c r="V84" s="33"/>
      <c r="W84" s="25"/>
    </row>
    <row r="85" spans="1:23">
      <c r="A85" s="51"/>
      <c r="B85" s="34" t="s">
        <v>880</v>
      </c>
      <c r="C85" s="29"/>
      <c r="D85" s="100">
        <v>486680</v>
      </c>
      <c r="E85" s="30"/>
      <c r="F85" s="29"/>
      <c r="G85" s="91">
        <v>39.86</v>
      </c>
      <c r="H85" s="91"/>
      <c r="I85" s="29"/>
      <c r="J85" s="29"/>
      <c r="K85" s="38">
        <v>552417</v>
      </c>
      <c r="L85" s="30"/>
      <c r="M85" s="29"/>
      <c r="N85" s="35">
        <v>33.21</v>
      </c>
      <c r="O85" s="35"/>
      <c r="P85" s="29"/>
      <c r="Q85" s="29"/>
      <c r="R85" s="38">
        <v>522599</v>
      </c>
      <c r="S85" s="30"/>
      <c r="T85" s="29"/>
      <c r="U85" s="35">
        <v>26.36</v>
      </c>
      <c r="V85" s="35"/>
      <c r="W85" s="29"/>
    </row>
    <row r="86" spans="1:23" ht="15.75" thickBot="1">
      <c r="A86" s="51"/>
      <c r="B86" s="34"/>
      <c r="C86" s="29"/>
      <c r="D86" s="101"/>
      <c r="E86" s="70"/>
      <c r="F86" s="29"/>
      <c r="G86" s="91"/>
      <c r="H86" s="91"/>
      <c r="I86" s="29"/>
      <c r="J86" s="29"/>
      <c r="K86" s="69"/>
      <c r="L86" s="70"/>
      <c r="M86" s="29"/>
      <c r="N86" s="35"/>
      <c r="O86" s="35"/>
      <c r="P86" s="29"/>
      <c r="Q86" s="29"/>
      <c r="R86" s="69"/>
      <c r="S86" s="70"/>
      <c r="T86" s="29"/>
      <c r="U86" s="35"/>
      <c r="V86" s="35"/>
      <c r="W86" s="29"/>
    </row>
    <row r="87" spans="1:23" ht="15.75" thickTop="1">
      <c r="A87" s="51"/>
      <c r="B87" s="31" t="s">
        <v>890</v>
      </c>
      <c r="C87" s="25"/>
      <c r="D87" s="189">
        <v>135044</v>
      </c>
      <c r="E87" s="165"/>
      <c r="F87" s="25"/>
      <c r="G87" s="25"/>
      <c r="H87" s="25"/>
      <c r="I87" s="25"/>
      <c r="J87" s="25"/>
      <c r="K87" s="190">
        <v>114884</v>
      </c>
      <c r="L87" s="165"/>
      <c r="M87" s="25"/>
      <c r="N87" s="25"/>
      <c r="O87" s="25"/>
      <c r="P87" s="25"/>
      <c r="Q87" s="25"/>
      <c r="R87" s="190">
        <v>112822</v>
      </c>
      <c r="S87" s="165"/>
      <c r="T87" s="25"/>
      <c r="U87" s="25"/>
      <c r="V87" s="25"/>
      <c r="W87" s="25"/>
    </row>
    <row r="88" spans="1:23" ht="15.75" thickBot="1">
      <c r="A88" s="51"/>
      <c r="B88" s="31"/>
      <c r="C88" s="25"/>
      <c r="D88" s="126"/>
      <c r="E88" s="46"/>
      <c r="F88" s="25"/>
      <c r="G88" s="25"/>
      <c r="H88" s="25"/>
      <c r="I88" s="25"/>
      <c r="J88" s="25"/>
      <c r="K88" s="109"/>
      <c r="L88" s="46"/>
      <c r="M88" s="25"/>
      <c r="N88" s="25"/>
      <c r="O88" s="25"/>
      <c r="P88" s="25"/>
      <c r="Q88" s="25"/>
      <c r="R88" s="109"/>
      <c r="S88" s="46"/>
      <c r="T88" s="25"/>
      <c r="U88" s="25"/>
      <c r="V88" s="25"/>
      <c r="W88" s="25"/>
    </row>
    <row r="89" spans="1:23" ht="15.75" thickTop="1">
      <c r="A89" s="51" t="s">
        <v>1133</v>
      </c>
      <c r="B89" s="50" t="s">
        <v>6</v>
      </c>
      <c r="C89" s="50"/>
      <c r="D89" s="50"/>
      <c r="E89" s="50"/>
      <c r="F89" s="50"/>
      <c r="G89" s="50"/>
      <c r="H89" s="50"/>
      <c r="I89" s="50"/>
      <c r="J89" s="50"/>
      <c r="K89" s="50"/>
      <c r="L89" s="50"/>
      <c r="M89" s="50"/>
      <c r="N89" s="50"/>
      <c r="O89" s="50"/>
      <c r="P89" s="50"/>
      <c r="Q89" s="50"/>
      <c r="R89" s="50"/>
      <c r="S89" s="50"/>
      <c r="T89" s="50"/>
      <c r="U89" s="50"/>
      <c r="V89" s="50"/>
      <c r="W89" s="50"/>
    </row>
    <row r="90" spans="1:23">
      <c r="A90" s="51"/>
      <c r="B90" s="25" t="s">
        <v>893</v>
      </c>
      <c r="C90" s="25"/>
      <c r="D90" s="25"/>
      <c r="E90" s="25"/>
      <c r="F90" s="25"/>
      <c r="G90" s="25"/>
      <c r="H90" s="25"/>
      <c r="I90" s="25"/>
      <c r="J90" s="25"/>
      <c r="K90" s="25"/>
      <c r="L90" s="25"/>
      <c r="M90" s="25"/>
      <c r="N90" s="25"/>
      <c r="O90" s="25"/>
      <c r="P90" s="25"/>
      <c r="Q90" s="25"/>
      <c r="R90" s="25"/>
      <c r="S90" s="25"/>
      <c r="T90" s="25"/>
      <c r="U90" s="25"/>
      <c r="V90" s="25"/>
      <c r="W90" s="25"/>
    </row>
    <row r="91" spans="1:23">
      <c r="A91" s="51"/>
      <c r="B91" s="23"/>
      <c r="C91" s="23"/>
      <c r="D91" s="23"/>
      <c r="E91" s="23"/>
      <c r="F91" s="23"/>
      <c r="G91" s="23"/>
      <c r="H91" s="23"/>
      <c r="I91" s="23"/>
      <c r="J91" s="23"/>
      <c r="K91" s="23"/>
      <c r="L91" s="23"/>
      <c r="M91" s="23"/>
      <c r="N91" s="23"/>
      <c r="O91" s="23"/>
      <c r="P91" s="23"/>
      <c r="Q91" s="23"/>
      <c r="R91" s="23"/>
      <c r="S91" s="23"/>
      <c r="T91" s="23"/>
      <c r="U91" s="23"/>
      <c r="V91" s="23"/>
      <c r="W91" s="23"/>
    </row>
    <row r="92" spans="1:23">
      <c r="A92" s="51"/>
      <c r="B92" s="13"/>
      <c r="C92" s="13"/>
      <c r="D92" s="13"/>
      <c r="E92" s="13"/>
      <c r="F92" s="13"/>
      <c r="G92" s="13"/>
      <c r="H92" s="13"/>
      <c r="I92" s="13"/>
      <c r="J92" s="13"/>
      <c r="K92" s="13"/>
      <c r="L92" s="13"/>
      <c r="M92" s="13"/>
      <c r="N92" s="13"/>
      <c r="O92" s="13"/>
      <c r="P92" s="13"/>
      <c r="Q92" s="13"/>
      <c r="R92" s="13"/>
      <c r="S92" s="13"/>
      <c r="T92" s="13"/>
      <c r="U92" s="13"/>
      <c r="V92" s="13"/>
      <c r="W92" s="13"/>
    </row>
    <row r="93" spans="1:23" ht="15.75" thickBot="1">
      <c r="A93" s="51"/>
      <c r="B93" s="171"/>
      <c r="C93" s="11"/>
      <c r="D93" s="27">
        <v>2013</v>
      </c>
      <c r="E93" s="27"/>
      <c r="F93" s="27"/>
      <c r="G93" s="27"/>
      <c r="H93" s="27"/>
      <c r="I93" s="27"/>
      <c r="J93" s="11"/>
      <c r="K93" s="80">
        <v>2012</v>
      </c>
      <c r="L93" s="80"/>
      <c r="M93" s="80"/>
      <c r="N93" s="80"/>
      <c r="O93" s="80"/>
      <c r="P93" s="80"/>
      <c r="Q93" s="21"/>
      <c r="R93" s="80">
        <v>2011</v>
      </c>
      <c r="S93" s="80"/>
      <c r="T93" s="80"/>
      <c r="U93" s="80"/>
      <c r="V93" s="80"/>
      <c r="W93" s="80"/>
    </row>
    <row r="94" spans="1:23">
      <c r="A94" s="51"/>
      <c r="B94" s="181"/>
      <c r="C94" s="25"/>
      <c r="D94" s="88" t="s">
        <v>869</v>
      </c>
      <c r="E94" s="88"/>
      <c r="F94" s="45"/>
      <c r="G94" s="88" t="s">
        <v>850</v>
      </c>
      <c r="H94" s="88"/>
      <c r="I94" s="88"/>
      <c r="J94" s="25"/>
      <c r="K94" s="105" t="s">
        <v>869</v>
      </c>
      <c r="L94" s="105"/>
      <c r="M94" s="45"/>
      <c r="N94" s="105" t="s">
        <v>850</v>
      </c>
      <c r="O94" s="105"/>
      <c r="P94" s="105"/>
      <c r="Q94" s="45"/>
      <c r="R94" s="105" t="s">
        <v>869</v>
      </c>
      <c r="S94" s="105"/>
      <c r="T94" s="45"/>
      <c r="U94" s="105" t="s">
        <v>850</v>
      </c>
      <c r="V94" s="105"/>
      <c r="W94" s="105"/>
    </row>
    <row r="95" spans="1:23">
      <c r="A95" s="51"/>
      <c r="B95" s="181"/>
      <c r="C95" s="25"/>
      <c r="D95" s="26"/>
      <c r="E95" s="26"/>
      <c r="F95" s="25"/>
      <c r="G95" s="26" t="s">
        <v>851</v>
      </c>
      <c r="H95" s="26"/>
      <c r="I95" s="26"/>
      <c r="J95" s="25"/>
      <c r="K95" s="193"/>
      <c r="L95" s="193"/>
      <c r="M95" s="81"/>
      <c r="N95" s="104" t="s">
        <v>851</v>
      </c>
      <c r="O95" s="104"/>
      <c r="P95" s="104"/>
      <c r="Q95" s="81"/>
      <c r="R95" s="193"/>
      <c r="S95" s="193"/>
      <c r="T95" s="81"/>
      <c r="U95" s="104" t="s">
        <v>851</v>
      </c>
      <c r="V95" s="104"/>
      <c r="W95" s="104"/>
    </row>
    <row r="96" spans="1:23">
      <c r="A96" s="51"/>
      <c r="B96" s="181"/>
      <c r="C96" s="25"/>
      <c r="D96" s="26"/>
      <c r="E96" s="26"/>
      <c r="F96" s="25"/>
      <c r="G96" s="26" t="s">
        <v>894</v>
      </c>
      <c r="H96" s="26"/>
      <c r="I96" s="26"/>
      <c r="J96" s="25"/>
      <c r="K96" s="193"/>
      <c r="L96" s="193"/>
      <c r="M96" s="81"/>
      <c r="N96" s="104" t="s">
        <v>894</v>
      </c>
      <c r="O96" s="104"/>
      <c r="P96" s="104"/>
      <c r="Q96" s="81"/>
      <c r="R96" s="193"/>
      <c r="S96" s="193"/>
      <c r="T96" s="81"/>
      <c r="U96" s="104" t="s">
        <v>894</v>
      </c>
      <c r="V96" s="104"/>
      <c r="W96" s="104"/>
    </row>
    <row r="97" spans="1:23" ht="15.75" thickBot="1">
      <c r="A97" s="51"/>
      <c r="B97" s="181"/>
      <c r="C97" s="25"/>
      <c r="D97" s="27"/>
      <c r="E97" s="27"/>
      <c r="F97" s="28"/>
      <c r="G97" s="27" t="s">
        <v>355</v>
      </c>
      <c r="H97" s="27"/>
      <c r="I97" s="27"/>
      <c r="J97" s="25"/>
      <c r="K97" s="80"/>
      <c r="L97" s="80"/>
      <c r="M97" s="28"/>
      <c r="N97" s="80" t="s">
        <v>355</v>
      </c>
      <c r="O97" s="80"/>
      <c r="P97" s="80"/>
      <c r="Q97" s="28"/>
      <c r="R97" s="80"/>
      <c r="S97" s="80"/>
      <c r="T97" s="28"/>
      <c r="U97" s="80" t="s">
        <v>355</v>
      </c>
      <c r="V97" s="80"/>
      <c r="W97" s="80"/>
    </row>
    <row r="98" spans="1:23">
      <c r="A98" s="51"/>
      <c r="B98" s="34" t="s">
        <v>871</v>
      </c>
      <c r="C98" s="29"/>
      <c r="D98" s="100">
        <v>40985</v>
      </c>
      <c r="E98" s="30"/>
      <c r="F98" s="30"/>
      <c r="G98" s="98" t="s">
        <v>206</v>
      </c>
      <c r="H98" s="142">
        <v>39.85</v>
      </c>
      <c r="I98" s="30"/>
      <c r="J98" s="29"/>
      <c r="K98" s="38">
        <v>18900</v>
      </c>
      <c r="L98" s="30"/>
      <c r="M98" s="30"/>
      <c r="N98" s="67" t="s">
        <v>206</v>
      </c>
      <c r="O98" s="39">
        <v>36.200000000000003</v>
      </c>
      <c r="P98" s="30"/>
      <c r="Q98" s="30"/>
      <c r="R98" s="39" t="s">
        <v>208</v>
      </c>
      <c r="S98" s="30"/>
      <c r="T98" s="30"/>
      <c r="U98" s="67" t="s">
        <v>206</v>
      </c>
      <c r="V98" s="39" t="s">
        <v>208</v>
      </c>
      <c r="W98" s="30"/>
    </row>
    <row r="99" spans="1:23">
      <c r="A99" s="51"/>
      <c r="B99" s="34"/>
      <c r="C99" s="29"/>
      <c r="D99" s="92"/>
      <c r="E99" s="29"/>
      <c r="F99" s="29"/>
      <c r="G99" s="90"/>
      <c r="H99" s="91"/>
      <c r="I99" s="29"/>
      <c r="J99" s="29"/>
      <c r="K99" s="153"/>
      <c r="L99" s="141"/>
      <c r="M99" s="141"/>
      <c r="N99" s="152"/>
      <c r="O99" s="194"/>
      <c r="P99" s="141"/>
      <c r="Q99" s="141"/>
      <c r="R99" s="194"/>
      <c r="S99" s="141"/>
      <c r="T99" s="141"/>
      <c r="U99" s="152"/>
      <c r="V99" s="194"/>
      <c r="W99" s="141"/>
    </row>
    <row r="100" spans="1:23">
      <c r="A100" s="51"/>
      <c r="B100" s="31" t="s">
        <v>855</v>
      </c>
      <c r="C100" s="25"/>
      <c r="D100" s="95">
        <v>25151</v>
      </c>
      <c r="E100" s="25"/>
      <c r="F100" s="25"/>
      <c r="G100" s="94">
        <v>43.57</v>
      </c>
      <c r="H100" s="94"/>
      <c r="I100" s="25"/>
      <c r="J100" s="25"/>
      <c r="K100" s="66">
        <v>23799</v>
      </c>
      <c r="L100" s="25"/>
      <c r="M100" s="25"/>
      <c r="N100" s="33">
        <v>42.59</v>
      </c>
      <c r="O100" s="33"/>
      <c r="P100" s="25"/>
      <c r="Q100" s="25"/>
      <c r="R100" s="66">
        <v>19016</v>
      </c>
      <c r="S100" s="25"/>
      <c r="T100" s="25"/>
      <c r="U100" s="33">
        <v>36.200000000000003</v>
      </c>
      <c r="V100" s="33"/>
      <c r="W100" s="25"/>
    </row>
    <row r="101" spans="1:23">
      <c r="A101" s="51"/>
      <c r="B101" s="31"/>
      <c r="C101" s="25"/>
      <c r="D101" s="95"/>
      <c r="E101" s="25"/>
      <c r="F101" s="25"/>
      <c r="G101" s="94"/>
      <c r="H101" s="94"/>
      <c r="I101" s="25"/>
      <c r="J101" s="25"/>
      <c r="K101" s="66"/>
      <c r="L101" s="25"/>
      <c r="M101" s="25"/>
      <c r="N101" s="33"/>
      <c r="O101" s="33"/>
      <c r="P101" s="25"/>
      <c r="Q101" s="25"/>
      <c r="R101" s="66"/>
      <c r="S101" s="25"/>
      <c r="T101" s="25"/>
      <c r="U101" s="33"/>
      <c r="V101" s="33"/>
      <c r="W101" s="25"/>
    </row>
    <row r="102" spans="1:23">
      <c r="A102" s="51"/>
      <c r="B102" s="34" t="s">
        <v>872</v>
      </c>
      <c r="C102" s="29"/>
      <c r="D102" s="91" t="s">
        <v>895</v>
      </c>
      <c r="E102" s="90" t="s">
        <v>211</v>
      </c>
      <c r="F102" s="29"/>
      <c r="G102" s="91">
        <v>40.71</v>
      </c>
      <c r="H102" s="91"/>
      <c r="I102" s="29"/>
      <c r="J102" s="29"/>
      <c r="K102" s="35" t="s">
        <v>896</v>
      </c>
      <c r="L102" s="64" t="s">
        <v>211</v>
      </c>
      <c r="M102" s="29"/>
      <c r="N102" s="35">
        <v>37.72</v>
      </c>
      <c r="O102" s="35"/>
      <c r="P102" s="29"/>
      <c r="Q102" s="29"/>
      <c r="R102" s="35" t="s">
        <v>590</v>
      </c>
      <c r="S102" s="64" t="s">
        <v>211</v>
      </c>
      <c r="T102" s="29"/>
      <c r="U102" s="35">
        <v>36.200000000000003</v>
      </c>
      <c r="V102" s="35"/>
      <c r="W102" s="29"/>
    </row>
    <row r="103" spans="1:23">
      <c r="A103" s="51"/>
      <c r="B103" s="34"/>
      <c r="C103" s="29"/>
      <c r="D103" s="91"/>
      <c r="E103" s="90"/>
      <c r="F103" s="29"/>
      <c r="G103" s="91"/>
      <c r="H103" s="91"/>
      <c r="I103" s="29"/>
      <c r="J103" s="29"/>
      <c r="K103" s="35"/>
      <c r="L103" s="64"/>
      <c r="M103" s="29"/>
      <c r="N103" s="35"/>
      <c r="O103" s="35"/>
      <c r="P103" s="29"/>
      <c r="Q103" s="29"/>
      <c r="R103" s="35"/>
      <c r="S103" s="64"/>
      <c r="T103" s="29"/>
      <c r="U103" s="35"/>
      <c r="V103" s="35"/>
      <c r="W103" s="29"/>
    </row>
    <row r="104" spans="1:23">
      <c r="A104" s="51"/>
      <c r="B104" s="31" t="s">
        <v>876</v>
      </c>
      <c r="C104" s="25"/>
      <c r="D104" s="94" t="s">
        <v>897</v>
      </c>
      <c r="E104" s="117" t="s">
        <v>211</v>
      </c>
      <c r="F104" s="25"/>
      <c r="G104" s="94">
        <v>36.33</v>
      </c>
      <c r="H104" s="94"/>
      <c r="I104" s="25"/>
      <c r="J104" s="25"/>
      <c r="K104" s="33" t="s">
        <v>583</v>
      </c>
      <c r="L104" s="32" t="s">
        <v>211</v>
      </c>
      <c r="M104" s="25"/>
      <c r="N104" s="33">
        <v>36.200000000000003</v>
      </c>
      <c r="O104" s="33"/>
      <c r="P104" s="25"/>
      <c r="Q104" s="25"/>
      <c r="R104" s="33" t="s">
        <v>208</v>
      </c>
      <c r="S104" s="25"/>
      <c r="T104" s="25"/>
      <c r="U104" s="33" t="s">
        <v>208</v>
      </c>
      <c r="V104" s="33"/>
      <c r="W104" s="25"/>
    </row>
    <row r="105" spans="1:23" ht="15.75" thickBot="1">
      <c r="A105" s="51"/>
      <c r="B105" s="31"/>
      <c r="C105" s="25"/>
      <c r="D105" s="96"/>
      <c r="E105" s="192"/>
      <c r="F105" s="25"/>
      <c r="G105" s="94"/>
      <c r="H105" s="94"/>
      <c r="I105" s="25"/>
      <c r="J105" s="25"/>
      <c r="K105" s="36"/>
      <c r="L105" s="170"/>
      <c r="M105" s="25"/>
      <c r="N105" s="33"/>
      <c r="O105" s="33"/>
      <c r="P105" s="25"/>
      <c r="Q105" s="25"/>
      <c r="R105" s="36"/>
      <c r="S105" s="28"/>
      <c r="T105" s="25"/>
      <c r="U105" s="33"/>
      <c r="V105" s="33"/>
      <c r="W105" s="25"/>
    </row>
    <row r="106" spans="1:23">
      <c r="A106" s="51"/>
      <c r="B106" s="34" t="s">
        <v>880</v>
      </c>
      <c r="C106" s="29"/>
      <c r="D106" s="100">
        <v>63125</v>
      </c>
      <c r="E106" s="30"/>
      <c r="F106" s="29"/>
      <c r="G106" s="91">
        <v>41.34</v>
      </c>
      <c r="H106" s="91"/>
      <c r="I106" s="29"/>
      <c r="J106" s="29"/>
      <c r="K106" s="38">
        <v>40985</v>
      </c>
      <c r="L106" s="30"/>
      <c r="M106" s="29"/>
      <c r="N106" s="35">
        <v>39.85</v>
      </c>
      <c r="O106" s="35"/>
      <c r="P106" s="29"/>
      <c r="Q106" s="29"/>
      <c r="R106" s="38">
        <v>18900</v>
      </c>
      <c r="S106" s="30"/>
      <c r="T106" s="29"/>
      <c r="U106" s="35">
        <v>36.200000000000003</v>
      </c>
      <c r="V106" s="35"/>
      <c r="W106" s="29"/>
    </row>
    <row r="107" spans="1:23" ht="15.75" thickBot="1">
      <c r="A107" s="51"/>
      <c r="B107" s="34"/>
      <c r="C107" s="29"/>
      <c r="D107" s="101"/>
      <c r="E107" s="70"/>
      <c r="F107" s="29"/>
      <c r="G107" s="91"/>
      <c r="H107" s="91"/>
      <c r="I107" s="29"/>
      <c r="J107" s="29"/>
      <c r="K107" s="69"/>
      <c r="L107" s="70"/>
      <c r="M107" s="29"/>
      <c r="N107" s="35"/>
      <c r="O107" s="35"/>
      <c r="P107" s="29"/>
      <c r="Q107" s="29"/>
      <c r="R107" s="69"/>
      <c r="S107" s="70"/>
      <c r="T107" s="29"/>
      <c r="U107" s="35"/>
      <c r="V107" s="35"/>
      <c r="W107" s="29"/>
    </row>
    <row r="108" spans="1:23" ht="15.75" thickTop="1"/>
  </sheetData>
  <mergeCells count="689">
    <mergeCell ref="A68:A88"/>
    <mergeCell ref="B68:W68"/>
    <mergeCell ref="B69:W69"/>
    <mergeCell ref="A89:A107"/>
    <mergeCell ref="B89:W89"/>
    <mergeCell ref="B90:W90"/>
    <mergeCell ref="B5:W5"/>
    <mergeCell ref="A26:A48"/>
    <mergeCell ref="B26:W26"/>
    <mergeCell ref="B27:W27"/>
    <mergeCell ref="A49:A67"/>
    <mergeCell ref="B49:W49"/>
    <mergeCell ref="B50:W50"/>
    <mergeCell ref="S106:S107"/>
    <mergeCell ref="T106:T107"/>
    <mergeCell ref="U106:V107"/>
    <mergeCell ref="W106:W107"/>
    <mergeCell ref="A1:A2"/>
    <mergeCell ref="B1:W1"/>
    <mergeCell ref="B2:W2"/>
    <mergeCell ref="B3:W3"/>
    <mergeCell ref="A4:A25"/>
    <mergeCell ref="B4:W4"/>
    <mergeCell ref="L106:L107"/>
    <mergeCell ref="M106:M107"/>
    <mergeCell ref="N106:O107"/>
    <mergeCell ref="P106:P107"/>
    <mergeCell ref="Q106:Q107"/>
    <mergeCell ref="R106:R107"/>
    <mergeCell ref="W104:W105"/>
    <mergeCell ref="B106:B107"/>
    <mergeCell ref="C106:C107"/>
    <mergeCell ref="D106:D107"/>
    <mergeCell ref="E106:E107"/>
    <mergeCell ref="F106:F107"/>
    <mergeCell ref="G106:H107"/>
    <mergeCell ref="I106:I107"/>
    <mergeCell ref="J106:J107"/>
    <mergeCell ref="K106:K107"/>
    <mergeCell ref="P104:P105"/>
    <mergeCell ref="Q104:Q105"/>
    <mergeCell ref="R104:R105"/>
    <mergeCell ref="S104:S105"/>
    <mergeCell ref="T104:T105"/>
    <mergeCell ref="U104:V105"/>
    <mergeCell ref="I104:I105"/>
    <mergeCell ref="J104:J105"/>
    <mergeCell ref="K104:K105"/>
    <mergeCell ref="L104:L105"/>
    <mergeCell ref="M104:M105"/>
    <mergeCell ref="N104:O105"/>
    <mergeCell ref="S102:S103"/>
    <mergeCell ref="T102:T103"/>
    <mergeCell ref="U102:V103"/>
    <mergeCell ref="W102:W103"/>
    <mergeCell ref="B104:B105"/>
    <mergeCell ref="C104:C105"/>
    <mergeCell ref="D104:D105"/>
    <mergeCell ref="E104:E105"/>
    <mergeCell ref="F104:F105"/>
    <mergeCell ref="G104:H105"/>
    <mergeCell ref="L102:L103"/>
    <mergeCell ref="M102:M103"/>
    <mergeCell ref="N102:O103"/>
    <mergeCell ref="P102:P103"/>
    <mergeCell ref="Q102:Q103"/>
    <mergeCell ref="R102:R103"/>
    <mergeCell ref="W100:W101"/>
    <mergeCell ref="B102:B103"/>
    <mergeCell ref="C102:C103"/>
    <mergeCell ref="D102:D103"/>
    <mergeCell ref="E102:E103"/>
    <mergeCell ref="F102:F103"/>
    <mergeCell ref="G102:H103"/>
    <mergeCell ref="I102:I103"/>
    <mergeCell ref="J102:J103"/>
    <mergeCell ref="K102:K103"/>
    <mergeCell ref="P100:P101"/>
    <mergeCell ref="Q100:Q101"/>
    <mergeCell ref="R100:R101"/>
    <mergeCell ref="S100:S101"/>
    <mergeCell ref="T100:T101"/>
    <mergeCell ref="U100:V101"/>
    <mergeCell ref="I100:I101"/>
    <mergeCell ref="J100:J101"/>
    <mergeCell ref="K100:K101"/>
    <mergeCell ref="L100:L101"/>
    <mergeCell ref="M100:M101"/>
    <mergeCell ref="N100:O101"/>
    <mergeCell ref="T98:T99"/>
    <mergeCell ref="U98:U99"/>
    <mergeCell ref="V98:V99"/>
    <mergeCell ref="W98:W99"/>
    <mergeCell ref="B100:B101"/>
    <mergeCell ref="C100:C101"/>
    <mergeCell ref="D100:D101"/>
    <mergeCell ref="E100:E101"/>
    <mergeCell ref="F100:F101"/>
    <mergeCell ref="G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4:Q97"/>
    <mergeCell ref="R94:S97"/>
    <mergeCell ref="T94:T97"/>
    <mergeCell ref="U94:W94"/>
    <mergeCell ref="U95:W95"/>
    <mergeCell ref="U96:W96"/>
    <mergeCell ref="U97:W97"/>
    <mergeCell ref="J94:J97"/>
    <mergeCell ref="K94:L97"/>
    <mergeCell ref="M94:M97"/>
    <mergeCell ref="N94:P94"/>
    <mergeCell ref="N95:P95"/>
    <mergeCell ref="N96:P96"/>
    <mergeCell ref="N97:P97"/>
    <mergeCell ref="B94:B97"/>
    <mergeCell ref="C94:C97"/>
    <mergeCell ref="D94:E97"/>
    <mergeCell ref="F94:F97"/>
    <mergeCell ref="G94:I94"/>
    <mergeCell ref="G95:I95"/>
    <mergeCell ref="G96:I96"/>
    <mergeCell ref="G97:I97"/>
    <mergeCell ref="R87:R88"/>
    <mergeCell ref="S87:S88"/>
    <mergeCell ref="T87:T88"/>
    <mergeCell ref="U87:W88"/>
    <mergeCell ref="B91:W91"/>
    <mergeCell ref="D93:I93"/>
    <mergeCell ref="K93:P93"/>
    <mergeCell ref="R93:W93"/>
    <mergeCell ref="J87:J88"/>
    <mergeCell ref="K87:K88"/>
    <mergeCell ref="L87:L88"/>
    <mergeCell ref="M87:M88"/>
    <mergeCell ref="N87:P88"/>
    <mergeCell ref="Q87:Q88"/>
    <mergeCell ref="S85:S86"/>
    <mergeCell ref="T85:T86"/>
    <mergeCell ref="U85:V86"/>
    <mergeCell ref="W85:W86"/>
    <mergeCell ref="B87:B88"/>
    <mergeCell ref="C87:C88"/>
    <mergeCell ref="D87:D88"/>
    <mergeCell ref="E87:E88"/>
    <mergeCell ref="F87:F88"/>
    <mergeCell ref="G87:I88"/>
    <mergeCell ref="L85:L86"/>
    <mergeCell ref="M85:M86"/>
    <mergeCell ref="N85:O86"/>
    <mergeCell ref="P85:P86"/>
    <mergeCell ref="Q85:Q86"/>
    <mergeCell ref="R85:R86"/>
    <mergeCell ref="W83:W84"/>
    <mergeCell ref="B85:B86"/>
    <mergeCell ref="C85:C86"/>
    <mergeCell ref="D85:D86"/>
    <mergeCell ref="E85:E86"/>
    <mergeCell ref="F85:F86"/>
    <mergeCell ref="G85:H86"/>
    <mergeCell ref="I85:I86"/>
    <mergeCell ref="J85:J86"/>
    <mergeCell ref="K85:K86"/>
    <mergeCell ref="P83:P84"/>
    <mergeCell ref="Q83:Q84"/>
    <mergeCell ref="R83:R84"/>
    <mergeCell ref="S83:S84"/>
    <mergeCell ref="T83:T84"/>
    <mergeCell ref="U83:V84"/>
    <mergeCell ref="I83:I84"/>
    <mergeCell ref="J83:J84"/>
    <mergeCell ref="K83:K84"/>
    <mergeCell ref="L83:L84"/>
    <mergeCell ref="M83:M84"/>
    <mergeCell ref="N83:O84"/>
    <mergeCell ref="S81:S82"/>
    <mergeCell ref="T81:T82"/>
    <mergeCell ref="U81:V82"/>
    <mergeCell ref="W81:W82"/>
    <mergeCell ref="B83:B84"/>
    <mergeCell ref="C83:C84"/>
    <mergeCell ref="D83:D84"/>
    <mergeCell ref="E83:E84"/>
    <mergeCell ref="F83:F84"/>
    <mergeCell ref="G83:H84"/>
    <mergeCell ref="L81:L82"/>
    <mergeCell ref="M81:M82"/>
    <mergeCell ref="N81:O82"/>
    <mergeCell ref="P81:P82"/>
    <mergeCell ref="Q81:Q82"/>
    <mergeCell ref="R81:R82"/>
    <mergeCell ref="W79:W80"/>
    <mergeCell ref="B81:B82"/>
    <mergeCell ref="C81:C82"/>
    <mergeCell ref="D81:D82"/>
    <mergeCell ref="E81:E82"/>
    <mergeCell ref="F81:F82"/>
    <mergeCell ref="G81:H82"/>
    <mergeCell ref="I81:I82"/>
    <mergeCell ref="J81:J82"/>
    <mergeCell ref="K81:K82"/>
    <mergeCell ref="P79:P80"/>
    <mergeCell ref="Q79:Q80"/>
    <mergeCell ref="R79:R80"/>
    <mergeCell ref="S79:S80"/>
    <mergeCell ref="T79:T80"/>
    <mergeCell ref="U79:V80"/>
    <mergeCell ref="I79:I80"/>
    <mergeCell ref="J79:J80"/>
    <mergeCell ref="K79:K80"/>
    <mergeCell ref="L79:L80"/>
    <mergeCell ref="M79:M80"/>
    <mergeCell ref="N79:O80"/>
    <mergeCell ref="T77:T78"/>
    <mergeCell ref="U77:U78"/>
    <mergeCell ref="V77:V78"/>
    <mergeCell ref="W77:W78"/>
    <mergeCell ref="B79:B80"/>
    <mergeCell ref="C79:C80"/>
    <mergeCell ref="D79:D80"/>
    <mergeCell ref="E79:E80"/>
    <mergeCell ref="F79:F80"/>
    <mergeCell ref="G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3:Q76"/>
    <mergeCell ref="R73:S76"/>
    <mergeCell ref="T73:T76"/>
    <mergeCell ref="U73:W73"/>
    <mergeCell ref="U74:W74"/>
    <mergeCell ref="U75:W75"/>
    <mergeCell ref="U76:W76"/>
    <mergeCell ref="J73:J76"/>
    <mergeCell ref="K73:L76"/>
    <mergeCell ref="M73:M76"/>
    <mergeCell ref="N73:P73"/>
    <mergeCell ref="N74:P74"/>
    <mergeCell ref="N75:P75"/>
    <mergeCell ref="N76:P76"/>
    <mergeCell ref="B73:B76"/>
    <mergeCell ref="C73:C76"/>
    <mergeCell ref="D73:E76"/>
    <mergeCell ref="F73:F76"/>
    <mergeCell ref="G73:I73"/>
    <mergeCell ref="G74:I74"/>
    <mergeCell ref="G75:I75"/>
    <mergeCell ref="G76:I76"/>
    <mergeCell ref="S66:S67"/>
    <mergeCell ref="T66:T67"/>
    <mergeCell ref="U66:V67"/>
    <mergeCell ref="W66:W67"/>
    <mergeCell ref="B70:W70"/>
    <mergeCell ref="D72:I72"/>
    <mergeCell ref="K72:P72"/>
    <mergeCell ref="R72:W72"/>
    <mergeCell ref="L66:L67"/>
    <mergeCell ref="M66:M67"/>
    <mergeCell ref="N66:O67"/>
    <mergeCell ref="P66:P67"/>
    <mergeCell ref="Q66:Q67"/>
    <mergeCell ref="R66:R67"/>
    <mergeCell ref="W64:W65"/>
    <mergeCell ref="B66:B67"/>
    <mergeCell ref="C66:C67"/>
    <mergeCell ref="D66:D67"/>
    <mergeCell ref="E66:E67"/>
    <mergeCell ref="F66:F67"/>
    <mergeCell ref="G66:H67"/>
    <mergeCell ref="I66:I67"/>
    <mergeCell ref="J66:J67"/>
    <mergeCell ref="K66:K67"/>
    <mergeCell ref="P64:P65"/>
    <mergeCell ref="Q64:Q65"/>
    <mergeCell ref="R64:R65"/>
    <mergeCell ref="S64:S65"/>
    <mergeCell ref="T64:T65"/>
    <mergeCell ref="U64:V65"/>
    <mergeCell ref="I64:I65"/>
    <mergeCell ref="J64:J65"/>
    <mergeCell ref="K64:K65"/>
    <mergeCell ref="L64:L65"/>
    <mergeCell ref="M64:M65"/>
    <mergeCell ref="N64:O65"/>
    <mergeCell ref="S62:S63"/>
    <mergeCell ref="T62:T63"/>
    <mergeCell ref="U62:V63"/>
    <mergeCell ref="W62:W63"/>
    <mergeCell ref="B64:B65"/>
    <mergeCell ref="C64:C65"/>
    <mergeCell ref="D64:D65"/>
    <mergeCell ref="E64:E65"/>
    <mergeCell ref="F64:F65"/>
    <mergeCell ref="G64:H65"/>
    <mergeCell ref="L62:L63"/>
    <mergeCell ref="M62:M63"/>
    <mergeCell ref="N62:O63"/>
    <mergeCell ref="P62:P63"/>
    <mergeCell ref="Q62:Q63"/>
    <mergeCell ref="R62:R63"/>
    <mergeCell ref="W60:W61"/>
    <mergeCell ref="B62:B63"/>
    <mergeCell ref="C62:C63"/>
    <mergeCell ref="D62:D63"/>
    <mergeCell ref="E62:E63"/>
    <mergeCell ref="F62:F63"/>
    <mergeCell ref="G62:H63"/>
    <mergeCell ref="I62:I63"/>
    <mergeCell ref="J62:J63"/>
    <mergeCell ref="K62:K63"/>
    <mergeCell ref="P60:P61"/>
    <mergeCell ref="Q60:Q61"/>
    <mergeCell ref="R60:R61"/>
    <mergeCell ref="S60:S61"/>
    <mergeCell ref="T60:T61"/>
    <mergeCell ref="U60:V61"/>
    <mergeCell ref="I60:I61"/>
    <mergeCell ref="J60:J61"/>
    <mergeCell ref="K60:K61"/>
    <mergeCell ref="L60:L61"/>
    <mergeCell ref="M60:M61"/>
    <mergeCell ref="N60:O61"/>
    <mergeCell ref="T58:T59"/>
    <mergeCell ref="U58:U59"/>
    <mergeCell ref="V58:V59"/>
    <mergeCell ref="W58:W59"/>
    <mergeCell ref="B60:B61"/>
    <mergeCell ref="C60:C61"/>
    <mergeCell ref="D60:D61"/>
    <mergeCell ref="E60:E61"/>
    <mergeCell ref="F60:F61"/>
    <mergeCell ref="G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4:Q57"/>
    <mergeCell ref="R54:S57"/>
    <mergeCell ref="T54:T57"/>
    <mergeCell ref="U54:W54"/>
    <mergeCell ref="U55:W55"/>
    <mergeCell ref="U56:W56"/>
    <mergeCell ref="U57:W57"/>
    <mergeCell ref="J54:J57"/>
    <mergeCell ref="K54:L57"/>
    <mergeCell ref="M54:M57"/>
    <mergeCell ref="N54:P54"/>
    <mergeCell ref="N55:P55"/>
    <mergeCell ref="N56:P56"/>
    <mergeCell ref="N57:P57"/>
    <mergeCell ref="B54:B57"/>
    <mergeCell ref="C54:C57"/>
    <mergeCell ref="D54:E57"/>
    <mergeCell ref="F54:F57"/>
    <mergeCell ref="G54:I54"/>
    <mergeCell ref="G55:I55"/>
    <mergeCell ref="G56:I56"/>
    <mergeCell ref="G57:I57"/>
    <mergeCell ref="T47:T48"/>
    <mergeCell ref="U47:V48"/>
    <mergeCell ref="W47:W48"/>
    <mergeCell ref="B51:W51"/>
    <mergeCell ref="D53:I53"/>
    <mergeCell ref="K53:P53"/>
    <mergeCell ref="R53:W53"/>
    <mergeCell ref="M47:M48"/>
    <mergeCell ref="N47:O48"/>
    <mergeCell ref="P47:P48"/>
    <mergeCell ref="Q47:Q48"/>
    <mergeCell ref="R47:R48"/>
    <mergeCell ref="S47:S48"/>
    <mergeCell ref="W45:W46"/>
    <mergeCell ref="C47:C48"/>
    <mergeCell ref="D47:D48"/>
    <mergeCell ref="E47:E48"/>
    <mergeCell ref="F47:F48"/>
    <mergeCell ref="G47:H48"/>
    <mergeCell ref="I47:I48"/>
    <mergeCell ref="J47:J48"/>
    <mergeCell ref="K47:K48"/>
    <mergeCell ref="L47:L48"/>
    <mergeCell ref="P45:P46"/>
    <mergeCell ref="Q45:Q46"/>
    <mergeCell ref="R45:R46"/>
    <mergeCell ref="S45:S46"/>
    <mergeCell ref="T45:T46"/>
    <mergeCell ref="U45:V46"/>
    <mergeCell ref="I45:I46"/>
    <mergeCell ref="J45:J46"/>
    <mergeCell ref="K45:K46"/>
    <mergeCell ref="L45:L46"/>
    <mergeCell ref="M45:M46"/>
    <mergeCell ref="N45:O46"/>
    <mergeCell ref="S43:S44"/>
    <mergeCell ref="T43:T44"/>
    <mergeCell ref="U43:V44"/>
    <mergeCell ref="W43:W44"/>
    <mergeCell ref="B45:B46"/>
    <mergeCell ref="C45:C46"/>
    <mergeCell ref="D45:D46"/>
    <mergeCell ref="E45:E46"/>
    <mergeCell ref="F45:F46"/>
    <mergeCell ref="G45:H46"/>
    <mergeCell ref="L43:L44"/>
    <mergeCell ref="M43:M44"/>
    <mergeCell ref="N43:O44"/>
    <mergeCell ref="P43:P44"/>
    <mergeCell ref="Q43:Q44"/>
    <mergeCell ref="R43:R44"/>
    <mergeCell ref="W41:W42"/>
    <mergeCell ref="B43:B44"/>
    <mergeCell ref="C43:C44"/>
    <mergeCell ref="D43:D44"/>
    <mergeCell ref="E43:E44"/>
    <mergeCell ref="F43:F44"/>
    <mergeCell ref="G43:H44"/>
    <mergeCell ref="I43:I44"/>
    <mergeCell ref="J43:J44"/>
    <mergeCell ref="K43:K44"/>
    <mergeCell ref="P41:P42"/>
    <mergeCell ref="Q41:Q42"/>
    <mergeCell ref="R41:R42"/>
    <mergeCell ref="S41:S42"/>
    <mergeCell ref="T41:T42"/>
    <mergeCell ref="U41:V42"/>
    <mergeCell ref="I41:I42"/>
    <mergeCell ref="J41:J42"/>
    <mergeCell ref="K41:K42"/>
    <mergeCell ref="L41:L42"/>
    <mergeCell ref="M41:M42"/>
    <mergeCell ref="N41:O42"/>
    <mergeCell ref="S39:S40"/>
    <mergeCell ref="T39:T40"/>
    <mergeCell ref="U39:V40"/>
    <mergeCell ref="W39:W40"/>
    <mergeCell ref="B41:B42"/>
    <mergeCell ref="C41:C42"/>
    <mergeCell ref="D41:D42"/>
    <mergeCell ref="E41:E42"/>
    <mergeCell ref="F41:F42"/>
    <mergeCell ref="G41:H42"/>
    <mergeCell ref="L39:L40"/>
    <mergeCell ref="M39:M40"/>
    <mergeCell ref="N39:O40"/>
    <mergeCell ref="P39:P40"/>
    <mergeCell ref="Q39:Q40"/>
    <mergeCell ref="R39:R40"/>
    <mergeCell ref="W37:W38"/>
    <mergeCell ref="B39:B40"/>
    <mergeCell ref="C39:C40"/>
    <mergeCell ref="D39:D40"/>
    <mergeCell ref="E39:E40"/>
    <mergeCell ref="F39:F40"/>
    <mergeCell ref="G39:H40"/>
    <mergeCell ref="I39:I40"/>
    <mergeCell ref="J39:J40"/>
    <mergeCell ref="K39:K40"/>
    <mergeCell ref="P37:P38"/>
    <mergeCell ref="Q37:Q38"/>
    <mergeCell ref="R37:R38"/>
    <mergeCell ref="S37:S38"/>
    <mergeCell ref="T37:T38"/>
    <mergeCell ref="U37:V38"/>
    <mergeCell ref="I37:I38"/>
    <mergeCell ref="J37:J38"/>
    <mergeCell ref="K37:K38"/>
    <mergeCell ref="L37:L38"/>
    <mergeCell ref="M37:M38"/>
    <mergeCell ref="N37:O38"/>
    <mergeCell ref="T35:T36"/>
    <mergeCell ref="U35:U36"/>
    <mergeCell ref="V35:V36"/>
    <mergeCell ref="W35:W36"/>
    <mergeCell ref="B37:B38"/>
    <mergeCell ref="C37:C38"/>
    <mergeCell ref="D37:D38"/>
    <mergeCell ref="E37:E38"/>
    <mergeCell ref="F37:F38"/>
    <mergeCell ref="G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1:Q34"/>
    <mergeCell ref="R31:S34"/>
    <mergeCell ref="T31:T34"/>
    <mergeCell ref="U31:W31"/>
    <mergeCell ref="U32:W32"/>
    <mergeCell ref="U33:W33"/>
    <mergeCell ref="U34:W34"/>
    <mergeCell ref="G33:I33"/>
    <mergeCell ref="G34:I34"/>
    <mergeCell ref="J31:J34"/>
    <mergeCell ref="K31:L34"/>
    <mergeCell ref="M31:M34"/>
    <mergeCell ref="N31:P31"/>
    <mergeCell ref="N32:P32"/>
    <mergeCell ref="N33:P33"/>
    <mergeCell ref="N34:P34"/>
    <mergeCell ref="B28:W28"/>
    <mergeCell ref="D30:I30"/>
    <mergeCell ref="K30:P30"/>
    <mergeCell ref="R30:W30"/>
    <mergeCell ref="B31:B34"/>
    <mergeCell ref="C31:C34"/>
    <mergeCell ref="D31:E34"/>
    <mergeCell ref="F31:F34"/>
    <mergeCell ref="G31:I31"/>
    <mergeCell ref="G32:I32"/>
    <mergeCell ref="M24:M25"/>
    <mergeCell ref="N24:N25"/>
    <mergeCell ref="O24:O25"/>
    <mergeCell ref="P24:R25"/>
    <mergeCell ref="S24:S25"/>
    <mergeCell ref="T24:T25"/>
    <mergeCell ref="G24:G25"/>
    <mergeCell ref="H24:H25"/>
    <mergeCell ref="I24:I25"/>
    <mergeCell ref="J24:J25"/>
    <mergeCell ref="K24:K25"/>
    <mergeCell ref="L24:L25"/>
    <mergeCell ref="P22:P23"/>
    <mergeCell ref="Q22:Q23"/>
    <mergeCell ref="R22:R23"/>
    <mergeCell ref="S22:S23"/>
    <mergeCell ref="T22:T23"/>
    <mergeCell ref="B24:B25"/>
    <mergeCell ref="C24:C25"/>
    <mergeCell ref="D24:D25"/>
    <mergeCell ref="E24:E25"/>
    <mergeCell ref="F24:F25"/>
    <mergeCell ref="J22:J23"/>
    <mergeCell ref="K22:K23"/>
    <mergeCell ref="L22:L23"/>
    <mergeCell ref="M22:M23"/>
    <mergeCell ref="N22:N23"/>
    <mergeCell ref="O22:O23"/>
    <mergeCell ref="S20:S21"/>
    <mergeCell ref="T20:T21"/>
    <mergeCell ref="B22:B23"/>
    <mergeCell ref="C22:C23"/>
    <mergeCell ref="D22:D23"/>
    <mergeCell ref="E22:E23"/>
    <mergeCell ref="F22:F23"/>
    <mergeCell ref="G22:G23"/>
    <mergeCell ref="H22:H23"/>
    <mergeCell ref="I22:I23"/>
    <mergeCell ref="K20:K21"/>
    <mergeCell ref="L20:M21"/>
    <mergeCell ref="N20:N21"/>
    <mergeCell ref="O20:O21"/>
    <mergeCell ref="P20:Q21"/>
    <mergeCell ref="R20:R21"/>
    <mergeCell ref="R18:R19"/>
    <mergeCell ref="S18:S19"/>
    <mergeCell ref="T18:T19"/>
    <mergeCell ref="B20:B21"/>
    <mergeCell ref="C20:C21"/>
    <mergeCell ref="D20:E21"/>
    <mergeCell ref="F20:F21"/>
    <mergeCell ref="G20:G21"/>
    <mergeCell ref="H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6:N17"/>
    <mergeCell ref="O16:O17"/>
    <mergeCell ref="P16:Q17"/>
    <mergeCell ref="R16:R17"/>
    <mergeCell ref="S16:S17"/>
    <mergeCell ref="T16:T17"/>
    <mergeCell ref="T14:T15"/>
    <mergeCell ref="B16:B17"/>
    <mergeCell ref="C16:C17"/>
    <mergeCell ref="D16:E17"/>
    <mergeCell ref="F16:F17"/>
    <mergeCell ref="G16:G17"/>
    <mergeCell ref="H16:I17"/>
    <mergeCell ref="J16:J17"/>
    <mergeCell ref="K16:K17"/>
    <mergeCell ref="L16:M17"/>
    <mergeCell ref="N14:N15"/>
    <mergeCell ref="O14:O15"/>
    <mergeCell ref="P14:P15"/>
    <mergeCell ref="Q14:Q15"/>
    <mergeCell ref="R14:R15"/>
    <mergeCell ref="S14:S15"/>
    <mergeCell ref="H14:H15"/>
    <mergeCell ref="I14:I15"/>
    <mergeCell ref="J14:J15"/>
    <mergeCell ref="K14:K15"/>
    <mergeCell ref="L14:L15"/>
    <mergeCell ref="M14:M15"/>
    <mergeCell ref="P11:R12"/>
    <mergeCell ref="S11:S12"/>
    <mergeCell ref="D13:N13"/>
    <mergeCell ref="P13:R13"/>
    <mergeCell ref="B14:B15"/>
    <mergeCell ref="C14:C15"/>
    <mergeCell ref="D14:D15"/>
    <mergeCell ref="E14:E15"/>
    <mergeCell ref="F14:F15"/>
    <mergeCell ref="G14:G15"/>
    <mergeCell ref="D10:N10"/>
    <mergeCell ref="P10:T10"/>
    <mergeCell ref="B11:B12"/>
    <mergeCell ref="C11:C12"/>
    <mergeCell ref="D11:F12"/>
    <mergeCell ref="G11:G12"/>
    <mergeCell ref="H11:J12"/>
    <mergeCell ref="K11:K12"/>
    <mergeCell ref="L11:N12"/>
    <mergeCell ref="O11:O12"/>
    <mergeCell ref="B6:T6"/>
    <mergeCell ref="B8:B9"/>
    <mergeCell ref="C8:C9"/>
    <mergeCell ref="D8:N8"/>
    <mergeCell ref="D9:N9"/>
    <mergeCell ref="O8:O9"/>
    <mergeCell ref="P8:T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6.140625" customWidth="1"/>
    <col min="3" max="3" width="26.5703125" customWidth="1"/>
    <col min="4" max="4" width="16.140625" customWidth="1"/>
    <col min="5" max="5" width="26.5703125" customWidth="1"/>
    <col min="6" max="6" width="16.140625" customWidth="1"/>
    <col min="7" max="7" width="26.5703125" customWidth="1"/>
    <col min="8" max="8" width="20.7109375" customWidth="1"/>
    <col min="9" max="9" width="26.5703125" customWidth="1"/>
    <col min="10" max="10" width="20.7109375" customWidth="1"/>
  </cols>
  <sheetData>
    <row r="1" spans="1:10" ht="15" customHeight="1">
      <c r="A1" s="8" t="s">
        <v>1134</v>
      </c>
      <c r="B1" s="8" t="s">
        <v>1</v>
      </c>
      <c r="C1" s="8"/>
      <c r="D1" s="8"/>
      <c r="E1" s="8"/>
      <c r="F1" s="8"/>
      <c r="G1" s="8"/>
      <c r="H1" s="8"/>
      <c r="I1" s="8"/>
      <c r="J1" s="8"/>
    </row>
    <row r="2" spans="1:10" ht="15" customHeight="1">
      <c r="A2" s="8"/>
      <c r="B2" s="8" t="s">
        <v>2</v>
      </c>
      <c r="C2" s="8"/>
      <c r="D2" s="8"/>
      <c r="E2" s="8"/>
      <c r="F2" s="8"/>
      <c r="G2" s="8"/>
      <c r="H2" s="8"/>
      <c r="I2" s="8"/>
      <c r="J2" s="8"/>
    </row>
    <row r="3" spans="1:10" ht="30">
      <c r="A3" s="3" t="s">
        <v>910</v>
      </c>
      <c r="B3" s="50" t="s">
        <v>6</v>
      </c>
      <c r="C3" s="50"/>
      <c r="D3" s="50"/>
      <c r="E3" s="50"/>
      <c r="F3" s="50"/>
      <c r="G3" s="50"/>
      <c r="H3" s="50"/>
      <c r="I3" s="50"/>
      <c r="J3" s="50"/>
    </row>
    <row r="4" spans="1:10" ht="15" customHeight="1">
      <c r="A4" s="51" t="s">
        <v>1135</v>
      </c>
      <c r="B4" s="50" t="s">
        <v>6</v>
      </c>
      <c r="C4" s="50"/>
      <c r="D4" s="50"/>
      <c r="E4" s="50"/>
      <c r="F4" s="50"/>
      <c r="G4" s="50"/>
      <c r="H4" s="50"/>
      <c r="I4" s="50"/>
      <c r="J4" s="50"/>
    </row>
    <row r="5" spans="1:10">
      <c r="A5" s="51"/>
      <c r="B5" s="25" t="s">
        <v>1136</v>
      </c>
      <c r="C5" s="25"/>
      <c r="D5" s="25"/>
      <c r="E5" s="25"/>
      <c r="F5" s="25"/>
      <c r="G5" s="25"/>
      <c r="H5" s="25"/>
      <c r="I5" s="25"/>
      <c r="J5" s="25"/>
    </row>
    <row r="6" spans="1:10">
      <c r="A6" s="51"/>
      <c r="B6" s="23"/>
      <c r="C6" s="23"/>
      <c r="D6" s="23"/>
      <c r="E6" s="23"/>
      <c r="F6" s="23"/>
      <c r="G6" s="23"/>
      <c r="H6" s="23"/>
      <c r="I6" s="23"/>
      <c r="J6" s="23"/>
    </row>
    <row r="7" spans="1:10">
      <c r="A7" s="51"/>
      <c r="B7" s="13"/>
      <c r="C7" s="13"/>
      <c r="D7" s="13"/>
      <c r="E7" s="13"/>
      <c r="F7" s="13"/>
      <c r="G7" s="13"/>
      <c r="H7" s="13"/>
      <c r="I7" s="13"/>
      <c r="J7" s="13"/>
    </row>
    <row r="8" spans="1:10">
      <c r="A8" s="51"/>
      <c r="B8" s="24" t="s">
        <v>415</v>
      </c>
      <c r="C8" s="24"/>
      <c r="D8" s="24"/>
      <c r="E8" s="24"/>
      <c r="F8" s="24"/>
      <c r="G8" s="24"/>
      <c r="H8" s="24"/>
      <c r="I8" s="24"/>
      <c r="J8" s="24"/>
    </row>
    <row r="9" spans="1:10" ht="15.75" thickBot="1">
      <c r="A9" s="51"/>
      <c r="B9" s="27" t="s">
        <v>913</v>
      </c>
      <c r="C9" s="27"/>
      <c r="D9" s="27"/>
      <c r="E9" s="27"/>
      <c r="F9" s="27"/>
      <c r="G9" s="11"/>
      <c r="H9" s="27" t="s">
        <v>914</v>
      </c>
      <c r="I9" s="27"/>
      <c r="J9" s="27"/>
    </row>
    <row r="10" spans="1:10" ht="15.75" thickBot="1">
      <c r="A10" s="51"/>
      <c r="B10" s="16">
        <v>2013</v>
      </c>
      <c r="C10" s="21"/>
      <c r="D10" s="73">
        <v>2012</v>
      </c>
      <c r="E10" s="21"/>
      <c r="F10" s="73">
        <v>2011</v>
      </c>
      <c r="G10" s="11"/>
      <c r="H10" s="16">
        <v>2013</v>
      </c>
      <c r="I10" s="21"/>
      <c r="J10" s="73">
        <v>2012</v>
      </c>
    </row>
    <row r="11" spans="1:10">
      <c r="A11" s="51"/>
      <c r="B11" s="195">
        <v>256</v>
      </c>
      <c r="C11" s="18"/>
      <c r="D11" s="196">
        <v>312</v>
      </c>
      <c r="E11" s="18"/>
      <c r="F11" s="196">
        <v>291</v>
      </c>
      <c r="G11" s="18"/>
      <c r="H11" s="196">
        <v>1642</v>
      </c>
      <c r="I11" s="18"/>
      <c r="J11" s="196">
        <v>1499</v>
      </c>
    </row>
  </sheetData>
  <mergeCells count="11">
    <mergeCell ref="B5:J5"/>
    <mergeCell ref="B6:J6"/>
    <mergeCell ref="B8:J8"/>
    <mergeCell ref="B9:F9"/>
    <mergeCell ref="H9:J9"/>
    <mergeCell ref="A1:A2"/>
    <mergeCell ref="B1:J1"/>
    <mergeCell ref="B2:J2"/>
    <mergeCell ref="B3:J3"/>
    <mergeCell ref="A4:A1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11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17</v>
      </c>
      <c r="B3" s="50" t="s">
        <v>6</v>
      </c>
      <c r="C3" s="50"/>
      <c r="D3" s="50"/>
      <c r="E3" s="50"/>
      <c r="F3" s="50"/>
      <c r="G3" s="50"/>
      <c r="H3" s="50"/>
      <c r="I3" s="50"/>
      <c r="J3" s="50"/>
      <c r="K3" s="50"/>
      <c r="L3" s="50"/>
      <c r="M3" s="50"/>
      <c r="N3" s="50"/>
      <c r="O3" s="50"/>
      <c r="P3" s="50"/>
      <c r="Q3" s="50"/>
      <c r="R3" s="50"/>
    </row>
    <row r="4" spans="1:18" ht="15" customHeight="1">
      <c r="A4" s="51" t="s">
        <v>1138</v>
      </c>
      <c r="B4" s="50" t="s">
        <v>6</v>
      </c>
      <c r="C4" s="50"/>
      <c r="D4" s="50"/>
      <c r="E4" s="50"/>
      <c r="F4" s="50"/>
      <c r="G4" s="50"/>
      <c r="H4" s="50"/>
      <c r="I4" s="50"/>
      <c r="J4" s="50"/>
      <c r="K4" s="50"/>
      <c r="L4" s="50"/>
      <c r="M4" s="50"/>
      <c r="N4" s="50"/>
      <c r="O4" s="50"/>
      <c r="P4" s="50"/>
      <c r="Q4" s="50"/>
      <c r="R4" s="50"/>
    </row>
    <row r="5" spans="1:18">
      <c r="A5" s="51"/>
      <c r="B5" s="25" t="s">
        <v>918</v>
      </c>
      <c r="C5" s="25"/>
      <c r="D5" s="25"/>
      <c r="E5" s="25"/>
      <c r="F5" s="25"/>
      <c r="G5" s="25"/>
      <c r="H5" s="25"/>
      <c r="I5" s="25"/>
      <c r="J5" s="25"/>
      <c r="K5" s="25"/>
      <c r="L5" s="25"/>
      <c r="M5" s="25"/>
      <c r="N5" s="25"/>
      <c r="O5" s="25"/>
      <c r="P5" s="25"/>
      <c r="Q5" s="25"/>
      <c r="R5" s="25"/>
    </row>
    <row r="6" spans="1:18">
      <c r="A6" s="51"/>
      <c r="B6" s="23"/>
      <c r="C6" s="23"/>
      <c r="D6" s="23"/>
      <c r="E6" s="23"/>
      <c r="F6" s="23"/>
      <c r="G6" s="23"/>
      <c r="H6" s="23"/>
      <c r="I6" s="23"/>
      <c r="J6" s="23"/>
      <c r="K6" s="23"/>
      <c r="L6" s="23"/>
      <c r="M6" s="23"/>
      <c r="N6" s="23"/>
      <c r="O6" s="23"/>
      <c r="P6" s="23"/>
      <c r="Q6" s="23"/>
      <c r="R6" s="23"/>
    </row>
    <row r="7" spans="1:18">
      <c r="A7" s="51"/>
      <c r="B7" s="13"/>
      <c r="C7" s="13"/>
      <c r="D7" s="13"/>
      <c r="E7" s="13"/>
      <c r="F7" s="13"/>
      <c r="G7" s="13"/>
      <c r="H7" s="13"/>
      <c r="I7" s="13"/>
      <c r="J7" s="13"/>
      <c r="K7" s="13"/>
      <c r="L7" s="13"/>
      <c r="M7" s="13"/>
      <c r="N7" s="13"/>
      <c r="O7" s="13"/>
      <c r="P7" s="13"/>
      <c r="Q7" s="13"/>
      <c r="R7" s="13"/>
    </row>
    <row r="8" spans="1:18" ht="15.75" thickBot="1">
      <c r="A8" s="51"/>
      <c r="B8" s="82"/>
      <c r="C8" s="11"/>
      <c r="D8" s="27">
        <v>2013</v>
      </c>
      <c r="E8" s="27"/>
      <c r="F8" s="27"/>
      <c r="G8" s="27"/>
      <c r="H8" s="27"/>
      <c r="I8" s="27"/>
      <c r="J8" s="27"/>
      <c r="K8" s="27"/>
      <c r="L8" s="27"/>
      <c r="M8" s="27"/>
      <c r="N8" s="27"/>
      <c r="O8" s="27"/>
      <c r="P8" s="27"/>
      <c r="Q8" s="27"/>
      <c r="R8" s="27"/>
    </row>
    <row r="9" spans="1:18" ht="15.75" thickBot="1">
      <c r="A9" s="51"/>
      <c r="B9" s="14" t="s">
        <v>919</v>
      </c>
      <c r="C9" s="11"/>
      <c r="D9" s="87" t="s">
        <v>920</v>
      </c>
      <c r="E9" s="87"/>
      <c r="F9" s="87"/>
      <c r="G9" s="137"/>
      <c r="H9" s="87" t="s">
        <v>921</v>
      </c>
      <c r="I9" s="87"/>
      <c r="J9" s="87"/>
      <c r="K9" s="137"/>
      <c r="L9" s="87" t="s">
        <v>922</v>
      </c>
      <c r="M9" s="87"/>
      <c r="N9" s="87"/>
      <c r="O9" s="137"/>
      <c r="P9" s="87" t="s">
        <v>923</v>
      </c>
      <c r="Q9" s="87"/>
      <c r="R9" s="87"/>
    </row>
    <row r="10" spans="1:18">
      <c r="A10" s="51"/>
      <c r="B10" s="197" t="s">
        <v>106</v>
      </c>
      <c r="C10" s="29"/>
      <c r="D10" s="98" t="s">
        <v>206</v>
      </c>
      <c r="E10" s="100">
        <v>134578</v>
      </c>
      <c r="F10" s="30"/>
      <c r="G10" s="30"/>
      <c r="H10" s="98" t="s">
        <v>206</v>
      </c>
      <c r="I10" s="100">
        <v>130352</v>
      </c>
      <c r="J10" s="30"/>
      <c r="K10" s="30"/>
      <c r="L10" s="98" t="s">
        <v>206</v>
      </c>
      <c r="M10" s="100">
        <v>133598</v>
      </c>
      <c r="N10" s="30"/>
      <c r="O10" s="30"/>
      <c r="P10" s="98" t="s">
        <v>206</v>
      </c>
      <c r="Q10" s="100">
        <v>129392</v>
      </c>
      <c r="R10" s="30"/>
    </row>
    <row r="11" spans="1:18">
      <c r="A11" s="51"/>
      <c r="B11" s="197"/>
      <c r="C11" s="29"/>
      <c r="D11" s="90"/>
      <c r="E11" s="92"/>
      <c r="F11" s="29"/>
      <c r="G11" s="29"/>
      <c r="H11" s="90"/>
      <c r="I11" s="92"/>
      <c r="J11" s="29"/>
      <c r="K11" s="29"/>
      <c r="L11" s="90"/>
      <c r="M11" s="92"/>
      <c r="N11" s="29"/>
      <c r="O11" s="29"/>
      <c r="P11" s="139"/>
      <c r="Q11" s="140"/>
      <c r="R11" s="141"/>
    </row>
    <row r="12" spans="1:18" ht="25.5">
      <c r="A12" s="51"/>
      <c r="B12" s="48" t="s">
        <v>924</v>
      </c>
      <c r="C12" s="11"/>
      <c r="D12" s="25"/>
      <c r="E12" s="25"/>
      <c r="F12" s="25"/>
      <c r="G12" s="11"/>
      <c r="H12" s="25"/>
      <c r="I12" s="25"/>
      <c r="J12" s="25"/>
      <c r="K12" s="11"/>
      <c r="L12" s="25"/>
      <c r="M12" s="25"/>
      <c r="N12" s="25"/>
      <c r="O12" s="11"/>
      <c r="P12" s="25"/>
      <c r="Q12" s="25"/>
      <c r="R12" s="25"/>
    </row>
    <row r="13" spans="1:18">
      <c r="A13" s="51"/>
      <c r="B13" s="118" t="s">
        <v>751</v>
      </c>
      <c r="C13" s="29"/>
      <c r="D13" s="92">
        <v>110726</v>
      </c>
      <c r="E13" s="92"/>
      <c r="F13" s="29"/>
      <c r="G13" s="29"/>
      <c r="H13" s="92">
        <v>109109</v>
      </c>
      <c r="I13" s="92"/>
      <c r="J13" s="29"/>
      <c r="K13" s="29"/>
      <c r="L13" s="92">
        <v>110987</v>
      </c>
      <c r="M13" s="92"/>
      <c r="N13" s="29"/>
      <c r="O13" s="29"/>
      <c r="P13" s="92">
        <v>116689</v>
      </c>
      <c r="Q13" s="92"/>
      <c r="R13" s="29"/>
    </row>
    <row r="14" spans="1:18">
      <c r="A14" s="51"/>
      <c r="B14" s="118"/>
      <c r="C14" s="29"/>
      <c r="D14" s="92"/>
      <c r="E14" s="92"/>
      <c r="F14" s="29"/>
      <c r="G14" s="29"/>
      <c r="H14" s="92"/>
      <c r="I14" s="92"/>
      <c r="J14" s="29"/>
      <c r="K14" s="29"/>
      <c r="L14" s="92"/>
      <c r="M14" s="92"/>
      <c r="N14" s="29"/>
      <c r="O14" s="29"/>
      <c r="P14" s="92"/>
      <c r="Q14" s="92"/>
      <c r="R14" s="29"/>
    </row>
    <row r="15" spans="1:18">
      <c r="A15" s="51"/>
      <c r="B15" s="111" t="s">
        <v>925</v>
      </c>
      <c r="C15" s="11"/>
      <c r="D15" s="94" t="s">
        <v>926</v>
      </c>
      <c r="E15" s="94"/>
      <c r="F15" s="112" t="s">
        <v>211</v>
      </c>
      <c r="G15" s="11"/>
      <c r="H15" s="94" t="s">
        <v>927</v>
      </c>
      <c r="I15" s="94"/>
      <c r="J15" s="112" t="s">
        <v>211</v>
      </c>
      <c r="K15" s="11"/>
      <c r="L15" s="94" t="s">
        <v>928</v>
      </c>
      <c r="M15" s="94"/>
      <c r="N15" s="112" t="s">
        <v>211</v>
      </c>
      <c r="O15" s="11"/>
      <c r="P15" s="94" t="s">
        <v>929</v>
      </c>
      <c r="Q15" s="94"/>
      <c r="R15" s="112" t="s">
        <v>211</v>
      </c>
    </row>
    <row r="16" spans="1:18">
      <c r="A16" s="51"/>
      <c r="B16" s="197" t="s">
        <v>96</v>
      </c>
      <c r="C16" s="29"/>
      <c r="D16" s="92">
        <v>112850</v>
      </c>
      <c r="E16" s="92"/>
      <c r="F16" s="29"/>
      <c r="G16" s="29"/>
      <c r="H16" s="92">
        <v>50451</v>
      </c>
      <c r="I16" s="92"/>
      <c r="J16" s="29"/>
      <c r="K16" s="29"/>
      <c r="L16" s="92">
        <v>63357</v>
      </c>
      <c r="M16" s="92"/>
      <c r="N16" s="29"/>
      <c r="O16" s="29"/>
      <c r="P16" s="92">
        <v>70864</v>
      </c>
      <c r="Q16" s="92"/>
      <c r="R16" s="29"/>
    </row>
    <row r="17" spans="1:18">
      <c r="A17" s="51"/>
      <c r="B17" s="197"/>
      <c r="C17" s="29"/>
      <c r="D17" s="92"/>
      <c r="E17" s="92"/>
      <c r="F17" s="29"/>
      <c r="G17" s="29"/>
      <c r="H17" s="92"/>
      <c r="I17" s="92"/>
      <c r="J17" s="29"/>
      <c r="K17" s="29"/>
      <c r="L17" s="92"/>
      <c r="M17" s="92"/>
      <c r="N17" s="29"/>
      <c r="O17" s="29"/>
      <c r="P17" s="92"/>
      <c r="Q17" s="92"/>
      <c r="R17" s="29"/>
    </row>
    <row r="18" spans="1:18">
      <c r="A18" s="51"/>
      <c r="B18" s="198" t="s">
        <v>930</v>
      </c>
      <c r="C18" s="25"/>
      <c r="D18" s="94">
        <v>1.83</v>
      </c>
      <c r="E18" s="94"/>
      <c r="F18" s="25"/>
      <c r="G18" s="25"/>
      <c r="H18" s="94">
        <v>0.82</v>
      </c>
      <c r="I18" s="94"/>
      <c r="J18" s="25"/>
      <c r="K18" s="25"/>
      <c r="L18" s="94">
        <v>1.02</v>
      </c>
      <c r="M18" s="94"/>
      <c r="N18" s="25"/>
      <c r="O18" s="25"/>
      <c r="P18" s="94">
        <v>1.1499999999999999</v>
      </c>
      <c r="Q18" s="94"/>
      <c r="R18" s="25"/>
    </row>
    <row r="19" spans="1:18">
      <c r="A19" s="51"/>
      <c r="B19" s="198"/>
      <c r="C19" s="25"/>
      <c r="D19" s="94"/>
      <c r="E19" s="94"/>
      <c r="F19" s="25"/>
      <c r="G19" s="25"/>
      <c r="H19" s="94"/>
      <c r="I19" s="94"/>
      <c r="J19" s="25"/>
      <c r="K19" s="25"/>
      <c r="L19" s="94"/>
      <c r="M19" s="94"/>
      <c r="N19" s="25"/>
      <c r="O19" s="25"/>
      <c r="P19" s="94"/>
      <c r="Q19" s="94"/>
      <c r="R19" s="25"/>
    </row>
    <row r="20" spans="1:18">
      <c r="A20" s="51"/>
      <c r="B20" s="197" t="s">
        <v>931</v>
      </c>
      <c r="C20" s="29"/>
      <c r="D20" s="91">
        <v>1.82</v>
      </c>
      <c r="E20" s="91"/>
      <c r="F20" s="29"/>
      <c r="G20" s="29"/>
      <c r="H20" s="91">
        <v>0.81</v>
      </c>
      <c r="I20" s="91"/>
      <c r="J20" s="29"/>
      <c r="K20" s="29"/>
      <c r="L20" s="91">
        <v>1.02</v>
      </c>
      <c r="M20" s="91"/>
      <c r="N20" s="29"/>
      <c r="O20" s="29"/>
      <c r="P20" s="91">
        <v>1.1399999999999999</v>
      </c>
      <c r="Q20" s="91"/>
      <c r="R20" s="29"/>
    </row>
    <row r="21" spans="1:18">
      <c r="A21" s="51"/>
      <c r="B21" s="197"/>
      <c r="C21" s="29"/>
      <c r="D21" s="91"/>
      <c r="E21" s="91"/>
      <c r="F21" s="29"/>
      <c r="G21" s="29"/>
      <c r="H21" s="91"/>
      <c r="I21" s="91"/>
      <c r="J21" s="29"/>
      <c r="K21" s="29"/>
      <c r="L21" s="91"/>
      <c r="M21" s="91"/>
      <c r="N21" s="29"/>
      <c r="O21" s="29"/>
      <c r="P21" s="91"/>
      <c r="Q21" s="91"/>
      <c r="R21" s="29"/>
    </row>
    <row r="22" spans="1:18" ht="15.75" thickBot="1">
      <c r="A22" s="51"/>
      <c r="B22" s="82"/>
      <c r="C22" s="11"/>
      <c r="D22" s="80">
        <v>2012</v>
      </c>
      <c r="E22" s="80"/>
      <c r="F22" s="80"/>
      <c r="G22" s="80"/>
      <c r="H22" s="80"/>
      <c r="I22" s="80"/>
      <c r="J22" s="80"/>
      <c r="K22" s="80"/>
      <c r="L22" s="80"/>
      <c r="M22" s="80"/>
      <c r="N22" s="80"/>
      <c r="O22" s="80"/>
      <c r="P22" s="80"/>
      <c r="Q22" s="80"/>
      <c r="R22" s="80"/>
    </row>
    <row r="23" spans="1:18" ht="15.75" thickBot="1">
      <c r="A23" s="51"/>
      <c r="B23" s="14" t="s">
        <v>919</v>
      </c>
      <c r="C23" s="11"/>
      <c r="D23" s="103" t="s">
        <v>920</v>
      </c>
      <c r="E23" s="103"/>
      <c r="F23" s="103"/>
      <c r="G23" s="137"/>
      <c r="H23" s="103" t="s">
        <v>921</v>
      </c>
      <c r="I23" s="103"/>
      <c r="J23" s="103"/>
      <c r="K23" s="137"/>
      <c r="L23" s="103" t="s">
        <v>922</v>
      </c>
      <c r="M23" s="103"/>
      <c r="N23" s="103"/>
      <c r="O23" s="137"/>
      <c r="P23" s="103" t="s">
        <v>923</v>
      </c>
      <c r="Q23" s="103"/>
      <c r="R23" s="103"/>
    </row>
    <row r="24" spans="1:18">
      <c r="A24" s="51"/>
      <c r="B24" s="197" t="s">
        <v>106</v>
      </c>
      <c r="C24" s="29"/>
      <c r="D24" s="67" t="s">
        <v>206</v>
      </c>
      <c r="E24" s="38">
        <v>136659</v>
      </c>
      <c r="F24" s="30"/>
      <c r="G24" s="30"/>
      <c r="H24" s="67" t="s">
        <v>206</v>
      </c>
      <c r="I24" s="38">
        <v>131266</v>
      </c>
      <c r="J24" s="30"/>
      <c r="K24" s="30"/>
      <c r="L24" s="67" t="s">
        <v>206</v>
      </c>
      <c r="M24" s="38">
        <v>127125</v>
      </c>
      <c r="N24" s="30"/>
      <c r="O24" s="30"/>
      <c r="P24" s="67" t="s">
        <v>206</v>
      </c>
      <c r="Q24" s="38">
        <v>155615</v>
      </c>
      <c r="R24" s="30"/>
    </row>
    <row r="25" spans="1:18">
      <c r="A25" s="51"/>
      <c r="B25" s="197"/>
      <c r="C25" s="29"/>
      <c r="D25" s="64"/>
      <c r="E25" s="37"/>
      <c r="F25" s="29"/>
      <c r="G25" s="29"/>
      <c r="H25" s="64"/>
      <c r="I25" s="37"/>
      <c r="J25" s="29"/>
      <c r="K25" s="29"/>
      <c r="L25" s="64"/>
      <c r="M25" s="37"/>
      <c r="N25" s="29"/>
      <c r="O25" s="29"/>
      <c r="P25" s="64"/>
      <c r="Q25" s="37"/>
      <c r="R25" s="29"/>
    </row>
    <row r="26" spans="1:18" ht="25.5">
      <c r="A26" s="51"/>
      <c r="B26" s="48" t="s">
        <v>924</v>
      </c>
      <c r="C26" s="11"/>
      <c r="D26" s="25"/>
      <c r="E26" s="25"/>
      <c r="F26" s="25"/>
      <c r="G26" s="11"/>
      <c r="H26" s="25"/>
      <c r="I26" s="25"/>
      <c r="J26" s="25"/>
      <c r="K26" s="11"/>
      <c r="L26" s="25"/>
      <c r="M26" s="25"/>
      <c r="N26" s="25"/>
      <c r="O26" s="11"/>
      <c r="P26" s="25"/>
      <c r="Q26" s="25"/>
      <c r="R26" s="25"/>
    </row>
    <row r="27" spans="1:18">
      <c r="A27" s="51"/>
      <c r="B27" s="118" t="s">
        <v>751</v>
      </c>
      <c r="C27" s="29"/>
      <c r="D27" s="37">
        <v>117656</v>
      </c>
      <c r="E27" s="37"/>
      <c r="F27" s="29"/>
      <c r="G27" s="29"/>
      <c r="H27" s="37">
        <v>108134</v>
      </c>
      <c r="I27" s="37"/>
      <c r="J27" s="29"/>
      <c r="K27" s="29"/>
      <c r="L27" s="37">
        <v>106621</v>
      </c>
      <c r="M27" s="37"/>
      <c r="N27" s="29"/>
      <c r="O27" s="29"/>
      <c r="P27" s="37">
        <v>119539</v>
      </c>
      <c r="Q27" s="37"/>
      <c r="R27" s="29"/>
    </row>
    <row r="28" spans="1:18">
      <c r="A28" s="51"/>
      <c r="B28" s="118"/>
      <c r="C28" s="29"/>
      <c r="D28" s="37"/>
      <c r="E28" s="37"/>
      <c r="F28" s="29"/>
      <c r="G28" s="29"/>
      <c r="H28" s="37"/>
      <c r="I28" s="37"/>
      <c r="J28" s="29"/>
      <c r="K28" s="29"/>
      <c r="L28" s="37"/>
      <c r="M28" s="37"/>
      <c r="N28" s="29"/>
      <c r="O28" s="29"/>
      <c r="P28" s="37"/>
      <c r="Q28" s="37"/>
      <c r="R28" s="29"/>
    </row>
    <row r="29" spans="1:18">
      <c r="A29" s="51"/>
      <c r="B29" s="111" t="s">
        <v>925</v>
      </c>
      <c r="C29" s="11"/>
      <c r="D29" s="33" t="s">
        <v>932</v>
      </c>
      <c r="E29" s="33"/>
      <c r="F29" s="12" t="s">
        <v>211</v>
      </c>
      <c r="G29" s="11"/>
      <c r="H29" s="33" t="s">
        <v>933</v>
      </c>
      <c r="I29" s="33"/>
      <c r="J29" s="12" t="s">
        <v>211</v>
      </c>
      <c r="K29" s="11"/>
      <c r="L29" s="33" t="s">
        <v>934</v>
      </c>
      <c r="M29" s="33"/>
      <c r="N29" s="12" t="s">
        <v>211</v>
      </c>
      <c r="O29" s="11"/>
      <c r="P29" s="33" t="s">
        <v>935</v>
      </c>
      <c r="Q29" s="33"/>
      <c r="R29" s="12" t="s">
        <v>211</v>
      </c>
    </row>
    <row r="30" spans="1:18">
      <c r="A30" s="51"/>
      <c r="B30" s="197" t="s">
        <v>96</v>
      </c>
      <c r="C30" s="29"/>
      <c r="D30" s="37">
        <v>55645</v>
      </c>
      <c r="E30" s="37"/>
      <c r="F30" s="29"/>
      <c r="G30" s="29"/>
      <c r="H30" s="37">
        <v>58453</v>
      </c>
      <c r="I30" s="37"/>
      <c r="J30" s="29"/>
      <c r="K30" s="29"/>
      <c r="L30" s="37">
        <v>60106</v>
      </c>
      <c r="M30" s="37"/>
      <c r="N30" s="29"/>
      <c r="O30" s="29"/>
      <c r="P30" s="37">
        <v>101266</v>
      </c>
      <c r="Q30" s="37"/>
      <c r="R30" s="29"/>
    </row>
    <row r="31" spans="1:18">
      <c r="A31" s="51"/>
      <c r="B31" s="197"/>
      <c r="C31" s="29"/>
      <c r="D31" s="37"/>
      <c r="E31" s="37"/>
      <c r="F31" s="29"/>
      <c r="G31" s="29"/>
      <c r="H31" s="37"/>
      <c r="I31" s="37"/>
      <c r="J31" s="29"/>
      <c r="K31" s="29"/>
      <c r="L31" s="37"/>
      <c r="M31" s="37"/>
      <c r="N31" s="29"/>
      <c r="O31" s="29"/>
      <c r="P31" s="37"/>
      <c r="Q31" s="37"/>
      <c r="R31" s="29"/>
    </row>
    <row r="32" spans="1:18">
      <c r="A32" s="51"/>
      <c r="B32" s="198" t="s">
        <v>930</v>
      </c>
      <c r="C32" s="25"/>
      <c r="D32" s="33">
        <v>0.91</v>
      </c>
      <c r="E32" s="33"/>
      <c r="F32" s="25"/>
      <c r="G32" s="25"/>
      <c r="H32" s="33">
        <v>0.95</v>
      </c>
      <c r="I32" s="33"/>
      <c r="J32" s="25"/>
      <c r="K32" s="25"/>
      <c r="L32" s="33">
        <v>0.98</v>
      </c>
      <c r="M32" s="33"/>
      <c r="N32" s="25"/>
      <c r="O32" s="25"/>
      <c r="P32" s="33">
        <v>1.65</v>
      </c>
      <c r="Q32" s="33"/>
      <c r="R32" s="25"/>
    </row>
    <row r="33" spans="1:18">
      <c r="A33" s="51"/>
      <c r="B33" s="198"/>
      <c r="C33" s="25"/>
      <c r="D33" s="33"/>
      <c r="E33" s="33"/>
      <c r="F33" s="25"/>
      <c r="G33" s="25"/>
      <c r="H33" s="33"/>
      <c r="I33" s="33"/>
      <c r="J33" s="25"/>
      <c r="K33" s="25"/>
      <c r="L33" s="33"/>
      <c r="M33" s="33"/>
      <c r="N33" s="25"/>
      <c r="O33" s="25"/>
      <c r="P33" s="33"/>
      <c r="Q33" s="33"/>
      <c r="R33" s="25"/>
    </row>
    <row r="34" spans="1:18">
      <c r="A34" s="51"/>
      <c r="B34" s="197" t="s">
        <v>931</v>
      </c>
      <c r="C34" s="29"/>
      <c r="D34" s="35">
        <v>0.9</v>
      </c>
      <c r="E34" s="35"/>
      <c r="F34" s="29"/>
      <c r="G34" s="29"/>
      <c r="H34" s="35">
        <v>0.95</v>
      </c>
      <c r="I34" s="35"/>
      <c r="J34" s="29"/>
      <c r="K34" s="29"/>
      <c r="L34" s="35">
        <v>0.97</v>
      </c>
      <c r="M34" s="35"/>
      <c r="N34" s="29"/>
      <c r="O34" s="29"/>
      <c r="P34" s="35">
        <v>1.64</v>
      </c>
      <c r="Q34" s="35"/>
      <c r="R34" s="29"/>
    </row>
    <row r="35" spans="1:18">
      <c r="A35" s="51"/>
      <c r="B35" s="197"/>
      <c r="C35" s="29"/>
      <c r="D35" s="35"/>
      <c r="E35" s="35"/>
      <c r="F35" s="29"/>
      <c r="G35" s="29"/>
      <c r="H35" s="35"/>
      <c r="I35" s="35"/>
      <c r="J35" s="29"/>
      <c r="K35" s="29"/>
      <c r="L35" s="35"/>
      <c r="M35" s="35"/>
      <c r="N35" s="29"/>
      <c r="O35" s="29"/>
      <c r="P35" s="35"/>
      <c r="Q35" s="35"/>
      <c r="R35" s="29"/>
    </row>
    <row r="36" spans="1:18">
      <c r="A36" s="51"/>
      <c r="B36" s="13"/>
      <c r="C36" s="13"/>
    </row>
    <row r="37" spans="1:18" ht="76.5">
      <c r="A37" s="51"/>
      <c r="B37" s="199" t="s">
        <v>936</v>
      </c>
      <c r="C37" s="199" t="s">
        <v>937</v>
      </c>
    </row>
  </sheetData>
  <mergeCells count="172">
    <mergeCell ref="P34:Q35"/>
    <mergeCell ref="R34:R35"/>
    <mergeCell ref="A1:A2"/>
    <mergeCell ref="B1:R1"/>
    <mergeCell ref="B2:R2"/>
    <mergeCell ref="B3:R3"/>
    <mergeCell ref="A4:A37"/>
    <mergeCell ref="B4:R4"/>
    <mergeCell ref="B5:R5"/>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E29"/>
    <mergeCell ref="H29:I29"/>
    <mergeCell ref="L29:M29"/>
    <mergeCell ref="P29:Q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P20:Q21"/>
    <mergeCell ref="R20:R21"/>
    <mergeCell ref="D22:R22"/>
    <mergeCell ref="D23:F23"/>
    <mergeCell ref="H23:J23"/>
    <mergeCell ref="L23:N23"/>
    <mergeCell ref="P23:R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30" customHeight="1">
      <c r="A1" s="8" t="s">
        <v>1139</v>
      </c>
      <c r="B1" s="8" t="s">
        <v>1</v>
      </c>
      <c r="C1" s="8"/>
      <c r="D1" s="8"/>
      <c r="E1" s="8"/>
      <c r="F1" s="8"/>
      <c r="G1" s="8"/>
      <c r="H1" s="8"/>
      <c r="I1" s="8"/>
      <c r="J1" s="8"/>
    </row>
    <row r="2" spans="1:10" ht="15" customHeight="1">
      <c r="A2" s="8"/>
      <c r="B2" s="8" t="s">
        <v>2</v>
      </c>
      <c r="C2" s="8"/>
      <c r="D2" s="8"/>
      <c r="E2" s="8"/>
      <c r="F2" s="8"/>
      <c r="G2" s="8"/>
      <c r="H2" s="8"/>
      <c r="I2" s="8"/>
      <c r="J2" s="8"/>
    </row>
    <row r="3" spans="1:10" ht="45">
      <c r="A3" s="3" t="s">
        <v>969</v>
      </c>
      <c r="B3" s="50" t="s">
        <v>6</v>
      </c>
      <c r="C3" s="50"/>
      <c r="D3" s="50"/>
      <c r="E3" s="50"/>
      <c r="F3" s="50"/>
      <c r="G3" s="50"/>
      <c r="H3" s="50"/>
      <c r="I3" s="50"/>
      <c r="J3" s="50"/>
    </row>
    <row r="4" spans="1:10" ht="15" customHeight="1">
      <c r="A4" s="51" t="s">
        <v>1140</v>
      </c>
      <c r="B4" s="50" t="s">
        <v>6</v>
      </c>
      <c r="C4" s="50"/>
      <c r="D4" s="50"/>
      <c r="E4" s="50"/>
      <c r="F4" s="50"/>
      <c r="G4" s="50"/>
      <c r="H4" s="50"/>
      <c r="I4" s="50"/>
      <c r="J4" s="50"/>
    </row>
    <row r="5" spans="1:10">
      <c r="A5" s="51"/>
      <c r="B5" s="25" t="s">
        <v>1061</v>
      </c>
      <c r="C5" s="25"/>
      <c r="D5" s="25"/>
      <c r="E5" s="25"/>
      <c r="F5" s="25"/>
      <c r="G5" s="25"/>
      <c r="H5" s="25"/>
      <c r="I5" s="25"/>
      <c r="J5" s="25"/>
    </row>
    <row r="6" spans="1:10">
      <c r="A6" s="51"/>
      <c r="B6" s="23"/>
      <c r="C6" s="23"/>
      <c r="D6" s="23"/>
      <c r="E6" s="23"/>
      <c r="F6" s="23"/>
      <c r="G6" s="23"/>
      <c r="H6" s="23"/>
      <c r="I6" s="23"/>
      <c r="J6" s="23"/>
    </row>
    <row r="7" spans="1:10">
      <c r="A7" s="51"/>
      <c r="B7" s="13"/>
      <c r="C7" s="13"/>
      <c r="D7" s="13"/>
      <c r="E7" s="13"/>
      <c r="F7" s="13"/>
      <c r="G7" s="13"/>
      <c r="H7" s="13"/>
      <c r="I7" s="13"/>
      <c r="J7" s="13"/>
    </row>
    <row r="8" spans="1:10" ht="15.75" thickBot="1">
      <c r="A8" s="51"/>
      <c r="B8" s="14" t="s">
        <v>309</v>
      </c>
      <c r="C8" s="11"/>
      <c r="D8" s="27">
        <v>2013</v>
      </c>
      <c r="E8" s="27"/>
      <c r="F8" s="27"/>
      <c r="G8" s="11"/>
      <c r="H8" s="80">
        <v>2012</v>
      </c>
      <c r="I8" s="80"/>
      <c r="J8" s="80"/>
    </row>
    <row r="9" spans="1:10">
      <c r="A9" s="51"/>
      <c r="B9" s="31" t="s">
        <v>786</v>
      </c>
      <c r="C9" s="25"/>
      <c r="D9" s="123" t="s">
        <v>206</v>
      </c>
      <c r="E9" s="125">
        <v>250000</v>
      </c>
      <c r="F9" s="45"/>
      <c r="G9" s="25"/>
      <c r="H9" s="41" t="s">
        <v>206</v>
      </c>
      <c r="I9" s="43" t="s">
        <v>208</v>
      </c>
      <c r="J9" s="45"/>
    </row>
    <row r="10" spans="1:10">
      <c r="A10" s="51"/>
      <c r="B10" s="31"/>
      <c r="C10" s="25"/>
      <c r="D10" s="178"/>
      <c r="E10" s="179"/>
      <c r="F10" s="81"/>
      <c r="G10" s="25"/>
      <c r="H10" s="201"/>
      <c r="I10" s="202"/>
      <c r="J10" s="81"/>
    </row>
    <row r="11" spans="1:10">
      <c r="A11" s="51"/>
      <c r="B11" s="34" t="s">
        <v>787</v>
      </c>
      <c r="C11" s="29"/>
      <c r="D11" s="91" t="s">
        <v>208</v>
      </c>
      <c r="E11" s="91"/>
      <c r="F11" s="29"/>
      <c r="G11" s="29"/>
      <c r="H11" s="37">
        <v>125000</v>
      </c>
      <c r="I11" s="37"/>
      <c r="J11" s="29"/>
    </row>
    <row r="12" spans="1:10" ht="15.75" thickBot="1">
      <c r="A12" s="51"/>
      <c r="B12" s="34"/>
      <c r="C12" s="29"/>
      <c r="D12" s="143"/>
      <c r="E12" s="143"/>
      <c r="F12" s="106"/>
      <c r="G12" s="29"/>
      <c r="H12" s="107"/>
      <c r="I12" s="107"/>
      <c r="J12" s="106"/>
    </row>
    <row r="13" spans="1:10">
      <c r="A13" s="51"/>
      <c r="B13" s="25"/>
      <c r="C13" s="25"/>
      <c r="D13" s="123" t="s">
        <v>206</v>
      </c>
      <c r="E13" s="125">
        <v>250000</v>
      </c>
      <c r="F13" s="45"/>
      <c r="G13" s="25"/>
      <c r="H13" s="41" t="s">
        <v>206</v>
      </c>
      <c r="I13" s="108">
        <v>125000</v>
      </c>
      <c r="J13" s="45"/>
    </row>
    <row r="14" spans="1:10" ht="15.75" thickBot="1">
      <c r="A14" s="51"/>
      <c r="B14" s="25"/>
      <c r="C14" s="25"/>
      <c r="D14" s="124"/>
      <c r="E14" s="126"/>
      <c r="F14" s="46"/>
      <c r="G14" s="25"/>
      <c r="H14" s="42"/>
      <c r="I14" s="109"/>
      <c r="J14" s="46"/>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41</v>
      </c>
      <c r="B1" s="8" t="s">
        <v>1</v>
      </c>
      <c r="C1" s="8"/>
    </row>
    <row r="2" spans="1:3" ht="30">
      <c r="A2" s="1" t="s">
        <v>32</v>
      </c>
      <c r="B2" s="1" t="s">
        <v>2</v>
      </c>
      <c r="C2" s="1" t="s">
        <v>33</v>
      </c>
    </row>
    <row r="3" spans="1:3">
      <c r="A3" s="2" t="s">
        <v>1142</v>
      </c>
      <c r="B3" s="4" t="s">
        <v>6</v>
      </c>
      <c r="C3" s="4" t="s">
        <v>6</v>
      </c>
    </row>
    <row r="4" spans="1:3" ht="45">
      <c r="A4" s="3" t="s">
        <v>1093</v>
      </c>
      <c r="B4" s="4" t="s">
        <v>6</v>
      </c>
      <c r="C4" s="4" t="s">
        <v>6</v>
      </c>
    </row>
    <row r="5" spans="1:3" ht="30">
      <c r="A5" s="2" t="s">
        <v>1143</v>
      </c>
      <c r="B5" s="7">
        <v>1000</v>
      </c>
      <c r="C5" s="7">
        <v>990</v>
      </c>
    </row>
    <row r="6" spans="1:3">
      <c r="A6" s="2" t="s">
        <v>207</v>
      </c>
      <c r="B6" s="4">
        <v>236</v>
      </c>
      <c r="C6" s="4">
        <v>157</v>
      </c>
    </row>
    <row r="7" spans="1:3">
      <c r="A7" s="2" t="s">
        <v>209</v>
      </c>
      <c r="B7" s="4">
        <v>-246</v>
      </c>
      <c r="C7" s="4">
        <v>-147</v>
      </c>
    </row>
    <row r="8" spans="1:3" ht="30">
      <c r="A8" s="2" t="s">
        <v>1144</v>
      </c>
      <c r="B8" s="4">
        <v>990</v>
      </c>
      <c r="C8" s="6">
        <v>1000</v>
      </c>
    </row>
    <row r="9" spans="1:3">
      <c r="A9" s="2" t="s">
        <v>1145</v>
      </c>
      <c r="B9" s="4" t="s">
        <v>6</v>
      </c>
      <c r="C9" s="4" t="s">
        <v>6</v>
      </c>
    </row>
    <row r="10" spans="1:3" ht="45">
      <c r="A10" s="3" t="s">
        <v>1093</v>
      </c>
      <c r="B10" s="4" t="s">
        <v>6</v>
      </c>
      <c r="C10" s="4" t="s">
        <v>6</v>
      </c>
    </row>
    <row r="11" spans="1:3" ht="30">
      <c r="A11" s="2" t="s">
        <v>1143</v>
      </c>
      <c r="B11" s="4">
        <v>286</v>
      </c>
      <c r="C11" s="4">
        <v>332</v>
      </c>
    </row>
    <row r="12" spans="1:3">
      <c r="A12" s="2" t="s">
        <v>207</v>
      </c>
      <c r="B12" s="4">
        <v>0</v>
      </c>
      <c r="C12" s="4">
        <v>0</v>
      </c>
    </row>
    <row r="13" spans="1:3">
      <c r="A13" s="2" t="s">
        <v>209</v>
      </c>
      <c r="B13" s="4">
        <v>-236</v>
      </c>
      <c r="C13" s="4">
        <v>-46</v>
      </c>
    </row>
    <row r="14" spans="1:3" ht="30">
      <c r="A14" s="2" t="s">
        <v>1144</v>
      </c>
      <c r="B14" s="7">
        <v>50</v>
      </c>
      <c r="C14" s="7">
        <v>2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4" width="15.42578125" bestFit="1" customWidth="1"/>
    <col min="5" max="5" width="12.5703125" bestFit="1" customWidth="1"/>
    <col min="6" max="7" width="12.28515625" bestFit="1" customWidth="1"/>
  </cols>
  <sheetData>
    <row r="1" spans="1:7" ht="15" customHeight="1">
      <c r="A1" s="8" t="s">
        <v>1146</v>
      </c>
      <c r="B1" s="1" t="s">
        <v>1147</v>
      </c>
      <c r="C1" s="1" t="s">
        <v>83</v>
      </c>
      <c r="D1" s="1" t="s">
        <v>1148</v>
      </c>
      <c r="E1" s="8" t="s">
        <v>1</v>
      </c>
      <c r="F1" s="8"/>
      <c r="G1" s="8"/>
    </row>
    <row r="2" spans="1:7">
      <c r="A2" s="8"/>
      <c r="B2" s="8" t="s">
        <v>1149</v>
      </c>
      <c r="C2" s="8" t="s">
        <v>2</v>
      </c>
      <c r="D2" s="8" t="s">
        <v>1150</v>
      </c>
      <c r="E2" s="1" t="s">
        <v>2</v>
      </c>
      <c r="F2" s="8" t="s">
        <v>33</v>
      </c>
      <c r="G2" s="8" t="s">
        <v>86</v>
      </c>
    </row>
    <row r="3" spans="1:7">
      <c r="A3" s="8"/>
      <c r="B3" s="8"/>
      <c r="C3" s="8"/>
      <c r="D3" s="8"/>
      <c r="E3" s="1" t="s">
        <v>1151</v>
      </c>
      <c r="F3" s="8"/>
      <c r="G3" s="8"/>
    </row>
    <row r="4" spans="1:7" ht="30">
      <c r="A4" s="3" t="s">
        <v>1152</v>
      </c>
      <c r="B4" s="4" t="s">
        <v>6</v>
      </c>
      <c r="C4" s="4" t="s">
        <v>6</v>
      </c>
      <c r="D4" s="4" t="s">
        <v>6</v>
      </c>
      <c r="E4" s="4" t="s">
        <v>6</v>
      </c>
      <c r="F4" s="4" t="s">
        <v>6</v>
      </c>
      <c r="G4" s="4" t="s">
        <v>6</v>
      </c>
    </row>
    <row r="5" spans="1:7">
      <c r="A5" s="2" t="s">
        <v>1153</v>
      </c>
      <c r="B5" s="4">
        <v>2</v>
      </c>
      <c r="C5" s="4" t="s">
        <v>6</v>
      </c>
      <c r="D5" s="4" t="s">
        <v>6</v>
      </c>
      <c r="E5" s="4" t="s">
        <v>6</v>
      </c>
      <c r="F5" s="4" t="s">
        <v>6</v>
      </c>
      <c r="G5" s="4" t="s">
        <v>6</v>
      </c>
    </row>
    <row r="6" spans="1:7">
      <c r="A6" s="2" t="s">
        <v>125</v>
      </c>
      <c r="B6" s="4" t="s">
        <v>6</v>
      </c>
      <c r="C6" s="7">
        <v>-3700000</v>
      </c>
      <c r="D6" s="7">
        <v>36000000</v>
      </c>
      <c r="E6" s="7">
        <v>32314000</v>
      </c>
      <c r="F6" s="7">
        <v>0</v>
      </c>
      <c r="G6" s="7">
        <v>0</v>
      </c>
    </row>
    <row r="7" spans="1:7">
      <c r="A7" s="2" t="s">
        <v>1154</v>
      </c>
      <c r="B7" s="4" t="s">
        <v>6</v>
      </c>
      <c r="C7" s="4" t="s">
        <v>6</v>
      </c>
      <c r="D7" s="4" t="s">
        <v>6</v>
      </c>
      <c r="E7" s="4" t="s">
        <v>1155</v>
      </c>
      <c r="F7" s="4" t="s">
        <v>6</v>
      </c>
      <c r="G7" s="4" t="s">
        <v>6</v>
      </c>
    </row>
    <row r="8" spans="1:7">
      <c r="A8" s="2" t="s">
        <v>1156</v>
      </c>
      <c r="B8" s="4" t="s">
        <v>6</v>
      </c>
      <c r="C8" s="4" t="s">
        <v>6</v>
      </c>
      <c r="D8" s="4" t="s">
        <v>6</v>
      </c>
      <c r="E8" s="207">
        <v>0.5</v>
      </c>
      <c r="F8" s="4" t="s">
        <v>6</v>
      </c>
      <c r="G8" s="4" t="s">
        <v>6</v>
      </c>
    </row>
    <row r="9" spans="1:7">
      <c r="A9" s="2" t="s">
        <v>1157</v>
      </c>
      <c r="B9" s="4" t="s">
        <v>6</v>
      </c>
      <c r="C9" s="4" t="s">
        <v>6</v>
      </c>
      <c r="D9" s="4" t="s">
        <v>6</v>
      </c>
      <c r="E9" s="6">
        <v>4538000</v>
      </c>
      <c r="F9" s="6">
        <v>4741000</v>
      </c>
      <c r="G9" s="6">
        <v>4949000</v>
      </c>
    </row>
    <row r="10" spans="1:7" ht="30">
      <c r="A10" s="2" t="s">
        <v>1158</v>
      </c>
      <c r="B10" s="4" t="s">
        <v>6</v>
      </c>
      <c r="C10" s="6">
        <v>51700000</v>
      </c>
      <c r="D10" s="4" t="s">
        <v>6</v>
      </c>
      <c r="E10" s="6">
        <v>51700000</v>
      </c>
      <c r="F10" s="6">
        <v>50200000</v>
      </c>
      <c r="G10" s="4" t="s">
        <v>6</v>
      </c>
    </row>
    <row r="11" spans="1:7" ht="30">
      <c r="A11" s="2" t="s">
        <v>1159</v>
      </c>
      <c r="B11" s="4" t="s">
        <v>6</v>
      </c>
      <c r="C11" s="6">
        <v>16800000</v>
      </c>
      <c r="D11" s="4" t="s">
        <v>6</v>
      </c>
      <c r="E11" s="6">
        <v>16800000</v>
      </c>
      <c r="F11" s="6">
        <v>14300000</v>
      </c>
      <c r="G11" s="4" t="s">
        <v>6</v>
      </c>
    </row>
    <row r="12" spans="1:7" ht="30">
      <c r="A12" s="2" t="s">
        <v>1160</v>
      </c>
      <c r="B12" s="4" t="s">
        <v>6</v>
      </c>
      <c r="C12" s="6">
        <v>16500000</v>
      </c>
      <c r="D12" s="4" t="s">
        <v>6</v>
      </c>
      <c r="E12" s="6">
        <v>16500000</v>
      </c>
      <c r="F12" s="6">
        <v>11200000</v>
      </c>
      <c r="G12" s="4" t="s">
        <v>6</v>
      </c>
    </row>
    <row r="13" spans="1:7" ht="30">
      <c r="A13" s="2" t="s">
        <v>1161</v>
      </c>
      <c r="B13" s="4" t="s">
        <v>6</v>
      </c>
      <c r="C13" s="4" t="s">
        <v>6</v>
      </c>
      <c r="D13" s="4" t="s">
        <v>6</v>
      </c>
      <c r="E13" s="6">
        <v>5300000</v>
      </c>
      <c r="F13" s="6">
        <v>4500000</v>
      </c>
      <c r="G13" s="6">
        <v>4700000</v>
      </c>
    </row>
    <row r="14" spans="1:7" ht="30">
      <c r="A14" s="2" t="s">
        <v>1162</v>
      </c>
      <c r="B14" s="4" t="s">
        <v>6</v>
      </c>
      <c r="C14" s="6">
        <v>5100000</v>
      </c>
      <c r="D14" s="4" t="s">
        <v>6</v>
      </c>
      <c r="E14" s="6">
        <v>5100000</v>
      </c>
      <c r="F14" s="4" t="s">
        <v>6</v>
      </c>
      <c r="G14" s="4" t="s">
        <v>6</v>
      </c>
    </row>
    <row r="15" spans="1:7" ht="30">
      <c r="A15" s="2" t="s">
        <v>1163</v>
      </c>
      <c r="B15" s="4" t="s">
        <v>6</v>
      </c>
      <c r="C15" s="6">
        <v>3100000</v>
      </c>
      <c r="D15" s="4" t="s">
        <v>6</v>
      </c>
      <c r="E15" s="6">
        <v>3100000</v>
      </c>
      <c r="F15" s="4" t="s">
        <v>6</v>
      </c>
      <c r="G15" s="4" t="s">
        <v>6</v>
      </c>
    </row>
    <row r="16" spans="1:7" ht="30">
      <c r="A16" s="2" t="s">
        <v>1164</v>
      </c>
      <c r="B16" s="4" t="s">
        <v>6</v>
      </c>
      <c r="C16" s="6">
        <v>2800000</v>
      </c>
      <c r="D16" s="4" t="s">
        <v>6</v>
      </c>
      <c r="E16" s="6">
        <v>2800000</v>
      </c>
      <c r="F16" s="4" t="s">
        <v>6</v>
      </c>
      <c r="G16" s="4" t="s">
        <v>6</v>
      </c>
    </row>
    <row r="17" spans="1:7" ht="30">
      <c r="A17" s="2" t="s">
        <v>1165</v>
      </c>
      <c r="B17" s="4" t="s">
        <v>6</v>
      </c>
      <c r="C17" s="6">
        <v>2800000</v>
      </c>
      <c r="D17" s="4" t="s">
        <v>6</v>
      </c>
      <c r="E17" s="6">
        <v>2800000</v>
      </c>
      <c r="F17" s="4" t="s">
        <v>6</v>
      </c>
      <c r="G17" s="4" t="s">
        <v>6</v>
      </c>
    </row>
    <row r="18" spans="1:7" ht="30">
      <c r="A18" s="2" t="s">
        <v>1166</v>
      </c>
      <c r="B18" s="4" t="s">
        <v>6</v>
      </c>
      <c r="C18" s="6">
        <v>2400000</v>
      </c>
      <c r="D18" s="4" t="s">
        <v>6</v>
      </c>
      <c r="E18" s="6">
        <v>2400000</v>
      </c>
      <c r="F18" s="4" t="s">
        <v>6</v>
      </c>
      <c r="G18" s="4" t="s">
        <v>6</v>
      </c>
    </row>
    <row r="19" spans="1:7">
      <c r="A19" s="2" t="s">
        <v>1167</v>
      </c>
      <c r="B19" s="4" t="s">
        <v>6</v>
      </c>
      <c r="C19" s="4" t="s">
        <v>6</v>
      </c>
      <c r="D19" s="4" t="s">
        <v>6</v>
      </c>
      <c r="E19" s="4">
        <v>1</v>
      </c>
      <c r="F19" s="4" t="s">
        <v>6</v>
      </c>
      <c r="G19" s="4" t="s">
        <v>6</v>
      </c>
    </row>
    <row r="20" spans="1:7">
      <c r="A20" s="2" t="s">
        <v>1168</v>
      </c>
      <c r="B20" s="4" t="s">
        <v>6</v>
      </c>
      <c r="C20" s="4" t="s">
        <v>6</v>
      </c>
      <c r="D20" s="4" t="s">
        <v>6</v>
      </c>
      <c r="E20" s="4">
        <v>0</v>
      </c>
      <c r="F20" s="4" t="s">
        <v>6</v>
      </c>
      <c r="G20" s="4" t="s">
        <v>6</v>
      </c>
    </row>
    <row r="21" spans="1:7" ht="30">
      <c r="A21" s="2" t="s">
        <v>1169</v>
      </c>
      <c r="B21" s="4" t="s">
        <v>6</v>
      </c>
      <c r="C21" s="4" t="s">
        <v>6</v>
      </c>
      <c r="D21" s="4" t="s">
        <v>6</v>
      </c>
      <c r="E21" s="6">
        <v>1900000</v>
      </c>
      <c r="F21" s="4" t="s">
        <v>6</v>
      </c>
      <c r="G21" s="4" t="s">
        <v>6</v>
      </c>
    </row>
    <row r="22" spans="1:7" ht="30">
      <c r="A22" s="2" t="s">
        <v>1170</v>
      </c>
      <c r="B22" s="4" t="s">
        <v>6</v>
      </c>
      <c r="C22" s="4" t="s">
        <v>6</v>
      </c>
      <c r="D22" s="4" t="s">
        <v>6</v>
      </c>
      <c r="E22" s="4" t="s">
        <v>6</v>
      </c>
      <c r="F22" s="4" t="s">
        <v>6</v>
      </c>
      <c r="G22" s="4" t="s">
        <v>6</v>
      </c>
    </row>
    <row r="23" spans="1:7" ht="30">
      <c r="A23" s="3" t="s">
        <v>1152</v>
      </c>
      <c r="B23" s="4" t="s">
        <v>6</v>
      </c>
      <c r="C23" s="4" t="s">
        <v>6</v>
      </c>
      <c r="D23" s="4" t="s">
        <v>6</v>
      </c>
      <c r="E23" s="4" t="s">
        <v>6</v>
      </c>
      <c r="F23" s="4" t="s">
        <v>6</v>
      </c>
      <c r="G23" s="4" t="s">
        <v>6</v>
      </c>
    </row>
    <row r="24" spans="1:7">
      <c r="A24" s="2" t="s">
        <v>1171</v>
      </c>
      <c r="B24" s="4" t="s">
        <v>6</v>
      </c>
      <c r="C24" s="6">
        <v>21600000</v>
      </c>
      <c r="D24" s="4" t="s">
        <v>6</v>
      </c>
      <c r="E24" s="6">
        <v>21600000</v>
      </c>
      <c r="F24" s="6">
        <v>20200000</v>
      </c>
      <c r="G24" s="4" t="s">
        <v>6</v>
      </c>
    </row>
    <row r="25" spans="1:7">
      <c r="A25" s="2" t="s">
        <v>1157</v>
      </c>
      <c r="B25" s="4" t="s">
        <v>6</v>
      </c>
      <c r="C25" s="4" t="s">
        <v>6</v>
      </c>
      <c r="D25" s="4" t="s">
        <v>6</v>
      </c>
      <c r="E25" s="6">
        <v>1500000</v>
      </c>
      <c r="F25" s="6">
        <v>1400000</v>
      </c>
      <c r="G25" s="6">
        <v>1700000</v>
      </c>
    </row>
    <row r="26" spans="1:7">
      <c r="A26" s="2" t="s">
        <v>1172</v>
      </c>
      <c r="B26" s="4" t="s">
        <v>6</v>
      </c>
      <c r="C26" s="4" t="s">
        <v>6</v>
      </c>
      <c r="D26" s="4" t="s">
        <v>6</v>
      </c>
      <c r="E26" s="4" t="s">
        <v>6</v>
      </c>
      <c r="F26" s="4" t="s">
        <v>6</v>
      </c>
      <c r="G26" s="4" t="s">
        <v>6</v>
      </c>
    </row>
    <row r="27" spans="1:7" ht="30">
      <c r="A27" s="3" t="s">
        <v>1152</v>
      </c>
      <c r="B27" s="4" t="s">
        <v>6</v>
      </c>
      <c r="C27" s="4" t="s">
        <v>6</v>
      </c>
      <c r="D27" s="4" t="s">
        <v>6</v>
      </c>
      <c r="E27" s="4" t="s">
        <v>6</v>
      </c>
      <c r="F27" s="4" t="s">
        <v>6</v>
      </c>
      <c r="G27" s="4" t="s">
        <v>6</v>
      </c>
    </row>
    <row r="28" spans="1:7">
      <c r="A28" s="2" t="s">
        <v>1173</v>
      </c>
      <c r="B28" s="4" t="s">
        <v>6</v>
      </c>
      <c r="C28" s="7">
        <v>205000000</v>
      </c>
      <c r="D28" s="4" t="s">
        <v>6</v>
      </c>
      <c r="E28" s="7">
        <v>205000000</v>
      </c>
      <c r="F28" s="4" t="s">
        <v>6</v>
      </c>
      <c r="G28" s="4" t="s">
        <v>6</v>
      </c>
    </row>
  </sheetData>
  <mergeCells count="7">
    <mergeCell ref="A1:A3"/>
    <mergeCell ref="E1:G1"/>
    <mergeCell ref="B2:B3"/>
    <mergeCell ref="C2:C3"/>
    <mergeCell ref="D2:D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6" width="19.28515625" bestFit="1" customWidth="1"/>
  </cols>
  <sheetData>
    <row r="1" spans="1:16" ht="15" customHeight="1">
      <c r="A1" s="1" t="s">
        <v>1174</v>
      </c>
      <c r="B1" s="8" t="s">
        <v>83</v>
      </c>
      <c r="C1" s="8"/>
      <c r="D1" s="8"/>
      <c r="E1" s="8"/>
      <c r="F1" s="8"/>
      <c r="G1" s="8"/>
      <c r="H1" s="8"/>
      <c r="I1" s="8"/>
      <c r="J1" s="1" t="s">
        <v>1148</v>
      </c>
      <c r="K1" s="8" t="s">
        <v>1</v>
      </c>
      <c r="L1" s="8"/>
      <c r="M1" s="8"/>
      <c r="N1" s="1" t="s">
        <v>1147</v>
      </c>
      <c r="O1" s="1" t="s">
        <v>83</v>
      </c>
      <c r="P1" s="1" t="s">
        <v>1</v>
      </c>
    </row>
    <row r="2" spans="1:16" ht="30">
      <c r="A2" s="1" t="s">
        <v>32</v>
      </c>
      <c r="B2" s="8" t="s">
        <v>2</v>
      </c>
      <c r="C2" s="8" t="s">
        <v>1150</v>
      </c>
      <c r="D2" s="8" t="s">
        <v>4</v>
      </c>
      <c r="E2" s="8" t="s">
        <v>84</v>
      </c>
      <c r="F2" s="8" t="s">
        <v>33</v>
      </c>
      <c r="G2" s="8" t="s">
        <v>1175</v>
      </c>
      <c r="H2" s="8" t="s">
        <v>1176</v>
      </c>
      <c r="I2" s="8" t="s">
        <v>85</v>
      </c>
      <c r="J2" s="8" t="s">
        <v>1150</v>
      </c>
      <c r="K2" s="8" t="s">
        <v>2</v>
      </c>
      <c r="L2" s="8" t="s">
        <v>33</v>
      </c>
      <c r="M2" s="8" t="s">
        <v>86</v>
      </c>
      <c r="N2" s="1" t="s">
        <v>1177</v>
      </c>
      <c r="O2" s="1" t="s">
        <v>2</v>
      </c>
      <c r="P2" s="1" t="s">
        <v>2</v>
      </c>
    </row>
    <row r="3" spans="1:16">
      <c r="A3" s="1"/>
      <c r="B3" s="8"/>
      <c r="C3" s="8"/>
      <c r="D3" s="8"/>
      <c r="E3" s="8"/>
      <c r="F3" s="8"/>
      <c r="G3" s="8"/>
      <c r="H3" s="8"/>
      <c r="I3" s="8"/>
      <c r="J3" s="8"/>
      <c r="K3" s="8"/>
      <c r="L3" s="8"/>
      <c r="M3" s="8"/>
      <c r="N3" s="1" t="s">
        <v>1178</v>
      </c>
      <c r="O3" s="1" t="s">
        <v>1178</v>
      </c>
      <c r="P3" s="1" t="s">
        <v>1178</v>
      </c>
    </row>
    <row r="4" spans="1:16">
      <c r="A4" s="3" t="s">
        <v>117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54</v>
      </c>
      <c r="B5" s="4" t="s">
        <v>6</v>
      </c>
      <c r="C5" s="4" t="s">
        <v>6</v>
      </c>
      <c r="D5" s="4" t="s">
        <v>6</v>
      </c>
      <c r="E5" s="4" t="s">
        <v>6</v>
      </c>
      <c r="F5" s="4" t="s">
        <v>6</v>
      </c>
      <c r="G5" s="4" t="s">
        <v>6</v>
      </c>
      <c r="H5" s="4" t="s">
        <v>6</v>
      </c>
      <c r="I5" s="4" t="s">
        <v>6</v>
      </c>
      <c r="J5" s="4" t="s">
        <v>6</v>
      </c>
      <c r="K5" s="4" t="s">
        <v>6</v>
      </c>
      <c r="L5" s="4" t="s">
        <v>6</v>
      </c>
      <c r="M5" s="4" t="s">
        <v>6</v>
      </c>
      <c r="N5" s="7">
        <v>269529</v>
      </c>
      <c r="O5" s="4" t="s">
        <v>6</v>
      </c>
      <c r="P5" s="4" t="s">
        <v>6</v>
      </c>
    </row>
    <row r="6" spans="1:16">
      <c r="A6" s="2" t="s">
        <v>155</v>
      </c>
      <c r="B6" s="4" t="s">
        <v>6</v>
      </c>
      <c r="C6" s="4" t="s">
        <v>6</v>
      </c>
      <c r="D6" s="4" t="s">
        <v>6</v>
      </c>
      <c r="E6" s="4" t="s">
        <v>6</v>
      </c>
      <c r="F6" s="4" t="s">
        <v>6</v>
      </c>
      <c r="G6" s="4" t="s">
        <v>6</v>
      </c>
      <c r="H6" s="4" t="s">
        <v>6</v>
      </c>
      <c r="I6" s="4" t="s">
        <v>6</v>
      </c>
      <c r="J6" s="4" t="s">
        <v>6</v>
      </c>
      <c r="K6" s="4" t="s">
        <v>6</v>
      </c>
      <c r="L6" s="4" t="s">
        <v>6</v>
      </c>
      <c r="M6" s="4" t="s">
        <v>6</v>
      </c>
      <c r="N6" s="6">
        <v>30976</v>
      </c>
      <c r="O6" s="4" t="s">
        <v>6</v>
      </c>
      <c r="P6" s="4" t="s">
        <v>6</v>
      </c>
    </row>
    <row r="7" spans="1:16">
      <c r="A7" s="2" t="s">
        <v>310</v>
      </c>
      <c r="B7" s="4" t="s">
        <v>6</v>
      </c>
      <c r="C7" s="4" t="s">
        <v>6</v>
      </c>
      <c r="D7" s="4" t="s">
        <v>6</v>
      </c>
      <c r="E7" s="4" t="s">
        <v>6</v>
      </c>
      <c r="F7" s="4" t="s">
        <v>6</v>
      </c>
      <c r="G7" s="4" t="s">
        <v>6</v>
      </c>
      <c r="H7" s="4" t="s">
        <v>6</v>
      </c>
      <c r="I7" s="4" t="s">
        <v>6</v>
      </c>
      <c r="J7" s="4" t="s">
        <v>6</v>
      </c>
      <c r="K7" s="4" t="s">
        <v>6</v>
      </c>
      <c r="L7" s="4" t="s">
        <v>6</v>
      </c>
      <c r="M7" s="4" t="s">
        <v>6</v>
      </c>
      <c r="N7" s="6">
        <v>24008</v>
      </c>
      <c r="O7" s="4" t="s">
        <v>6</v>
      </c>
      <c r="P7" s="4" t="s">
        <v>6</v>
      </c>
    </row>
    <row r="8" spans="1:16">
      <c r="A8" s="2" t="s">
        <v>40</v>
      </c>
      <c r="B8" s="4" t="s">
        <v>6</v>
      </c>
      <c r="C8" s="4" t="s">
        <v>6</v>
      </c>
      <c r="D8" s="4" t="s">
        <v>6</v>
      </c>
      <c r="E8" s="4" t="s">
        <v>6</v>
      </c>
      <c r="F8" s="4" t="s">
        <v>6</v>
      </c>
      <c r="G8" s="4" t="s">
        <v>6</v>
      </c>
      <c r="H8" s="4" t="s">
        <v>6</v>
      </c>
      <c r="I8" s="4" t="s">
        <v>6</v>
      </c>
      <c r="J8" s="4" t="s">
        <v>6</v>
      </c>
      <c r="K8" s="4" t="s">
        <v>6</v>
      </c>
      <c r="L8" s="4" t="s">
        <v>6</v>
      </c>
      <c r="M8" s="4" t="s">
        <v>6</v>
      </c>
      <c r="N8" s="6">
        <v>5340</v>
      </c>
      <c r="O8" s="4" t="s">
        <v>6</v>
      </c>
      <c r="P8" s="4" t="s">
        <v>6</v>
      </c>
    </row>
    <row r="9" spans="1:16">
      <c r="A9" s="2" t="s">
        <v>44</v>
      </c>
      <c r="B9" s="4" t="s">
        <v>6</v>
      </c>
      <c r="C9" s="4" t="s">
        <v>6</v>
      </c>
      <c r="D9" s="4" t="s">
        <v>6</v>
      </c>
      <c r="E9" s="4" t="s">
        <v>6</v>
      </c>
      <c r="F9" s="4" t="s">
        <v>6</v>
      </c>
      <c r="G9" s="4" t="s">
        <v>6</v>
      </c>
      <c r="H9" s="4" t="s">
        <v>6</v>
      </c>
      <c r="I9" s="4" t="s">
        <v>6</v>
      </c>
      <c r="J9" s="4" t="s">
        <v>6</v>
      </c>
      <c r="K9" s="4" t="s">
        <v>6</v>
      </c>
      <c r="L9" s="4" t="s">
        <v>6</v>
      </c>
      <c r="M9" s="4" t="s">
        <v>6</v>
      </c>
      <c r="N9" s="6">
        <v>2986</v>
      </c>
      <c r="O9" s="4" t="s">
        <v>6</v>
      </c>
      <c r="P9" s="4" t="s">
        <v>6</v>
      </c>
    </row>
    <row r="10" spans="1:16" ht="30">
      <c r="A10" s="2" t="s">
        <v>311</v>
      </c>
      <c r="B10" s="4" t="s">
        <v>6</v>
      </c>
      <c r="C10" s="4" t="s">
        <v>6</v>
      </c>
      <c r="D10" s="4" t="s">
        <v>6</v>
      </c>
      <c r="E10" s="4" t="s">
        <v>6</v>
      </c>
      <c r="F10" s="4" t="s">
        <v>6</v>
      </c>
      <c r="G10" s="4" t="s">
        <v>6</v>
      </c>
      <c r="H10" s="4" t="s">
        <v>6</v>
      </c>
      <c r="I10" s="4" t="s">
        <v>6</v>
      </c>
      <c r="J10" s="4" t="s">
        <v>6</v>
      </c>
      <c r="K10" s="4" t="s">
        <v>6</v>
      </c>
      <c r="L10" s="4" t="s">
        <v>6</v>
      </c>
      <c r="M10" s="4" t="s">
        <v>6</v>
      </c>
      <c r="N10" s="6">
        <v>73107</v>
      </c>
      <c r="O10" s="4" t="s">
        <v>6</v>
      </c>
      <c r="P10" s="4" t="s">
        <v>6</v>
      </c>
    </row>
    <row r="11" spans="1:16">
      <c r="A11" s="2" t="s">
        <v>51</v>
      </c>
      <c r="B11" s="4" t="s">
        <v>6</v>
      </c>
      <c r="C11" s="4" t="s">
        <v>6</v>
      </c>
      <c r="D11" s="4" t="s">
        <v>6</v>
      </c>
      <c r="E11" s="4" t="s">
        <v>6</v>
      </c>
      <c r="F11" s="4" t="s">
        <v>6</v>
      </c>
      <c r="G11" s="4" t="s">
        <v>6</v>
      </c>
      <c r="H11" s="4" t="s">
        <v>6</v>
      </c>
      <c r="I11" s="4" t="s">
        <v>6</v>
      </c>
      <c r="J11" s="4" t="s">
        <v>6</v>
      </c>
      <c r="K11" s="4" t="s">
        <v>6</v>
      </c>
      <c r="L11" s="4" t="s">
        <v>6</v>
      </c>
      <c r="M11" s="4" t="s">
        <v>6</v>
      </c>
      <c r="N11" s="6">
        <v>3630</v>
      </c>
      <c r="O11" s="4" t="s">
        <v>6</v>
      </c>
      <c r="P11" s="4" t="s">
        <v>6</v>
      </c>
    </row>
    <row r="12" spans="1:16">
      <c r="A12" s="2" t="s">
        <v>53</v>
      </c>
      <c r="B12" s="4" t="s">
        <v>6</v>
      </c>
      <c r="C12" s="4" t="s">
        <v>6</v>
      </c>
      <c r="D12" s="4" t="s">
        <v>6</v>
      </c>
      <c r="E12" s="4" t="s">
        <v>6</v>
      </c>
      <c r="F12" s="4" t="s">
        <v>6</v>
      </c>
      <c r="G12" s="4" t="s">
        <v>6</v>
      </c>
      <c r="H12" s="4" t="s">
        <v>6</v>
      </c>
      <c r="I12" s="4" t="s">
        <v>6</v>
      </c>
      <c r="J12" s="4" t="s">
        <v>6</v>
      </c>
      <c r="K12" s="4" t="s">
        <v>6</v>
      </c>
      <c r="L12" s="4" t="s">
        <v>6</v>
      </c>
      <c r="M12" s="4" t="s">
        <v>6</v>
      </c>
      <c r="N12" s="6">
        <v>14614</v>
      </c>
      <c r="O12" s="4" t="s">
        <v>6</v>
      </c>
      <c r="P12" s="4" t="s">
        <v>6</v>
      </c>
    </row>
    <row r="13" spans="1:16" ht="30">
      <c r="A13" s="2" t="s">
        <v>56</v>
      </c>
      <c r="B13" s="4" t="s">
        <v>6</v>
      </c>
      <c r="C13" s="4" t="s">
        <v>6</v>
      </c>
      <c r="D13" s="4" t="s">
        <v>6</v>
      </c>
      <c r="E13" s="4" t="s">
        <v>6</v>
      </c>
      <c r="F13" s="4" t="s">
        <v>6</v>
      </c>
      <c r="G13" s="4" t="s">
        <v>6</v>
      </c>
      <c r="H13" s="4" t="s">
        <v>6</v>
      </c>
      <c r="I13" s="4" t="s">
        <v>6</v>
      </c>
      <c r="J13" s="4" t="s">
        <v>6</v>
      </c>
      <c r="K13" s="4" t="s">
        <v>6</v>
      </c>
      <c r="L13" s="4" t="s">
        <v>6</v>
      </c>
      <c r="M13" s="4" t="s">
        <v>6</v>
      </c>
      <c r="N13" s="6">
        <v>-201072</v>
      </c>
      <c r="O13" s="4" t="s">
        <v>6</v>
      </c>
      <c r="P13" s="4" t="s">
        <v>6</v>
      </c>
    </row>
    <row r="14" spans="1:16">
      <c r="A14" s="2" t="s">
        <v>57</v>
      </c>
      <c r="B14" s="4" t="s">
        <v>6</v>
      </c>
      <c r="C14" s="4" t="s">
        <v>6</v>
      </c>
      <c r="D14" s="4" t="s">
        <v>6</v>
      </c>
      <c r="E14" s="4" t="s">
        <v>6</v>
      </c>
      <c r="F14" s="4" t="s">
        <v>6</v>
      </c>
      <c r="G14" s="4" t="s">
        <v>6</v>
      </c>
      <c r="H14" s="4" t="s">
        <v>6</v>
      </c>
      <c r="I14" s="4" t="s">
        <v>6</v>
      </c>
      <c r="J14" s="4" t="s">
        <v>6</v>
      </c>
      <c r="K14" s="4" t="s">
        <v>6</v>
      </c>
      <c r="L14" s="4" t="s">
        <v>6</v>
      </c>
      <c r="M14" s="4" t="s">
        <v>6</v>
      </c>
      <c r="N14" s="6">
        <v>-16937</v>
      </c>
      <c r="O14" s="4" t="s">
        <v>6</v>
      </c>
      <c r="P14" s="4" t="s">
        <v>6</v>
      </c>
    </row>
    <row r="15" spans="1:16">
      <c r="A15" s="2" t="s">
        <v>314</v>
      </c>
      <c r="B15" s="4" t="s">
        <v>6</v>
      </c>
      <c r="C15" s="4" t="s">
        <v>6</v>
      </c>
      <c r="D15" s="4" t="s">
        <v>6</v>
      </c>
      <c r="E15" s="4" t="s">
        <v>6</v>
      </c>
      <c r="F15" s="4" t="s">
        <v>6</v>
      </c>
      <c r="G15" s="4" t="s">
        <v>6</v>
      </c>
      <c r="H15" s="4" t="s">
        <v>6</v>
      </c>
      <c r="I15" s="4" t="s">
        <v>6</v>
      </c>
      <c r="J15" s="4" t="s">
        <v>6</v>
      </c>
      <c r="K15" s="4" t="s">
        <v>6</v>
      </c>
      <c r="L15" s="4" t="s">
        <v>6</v>
      </c>
      <c r="M15" s="4" t="s">
        <v>6</v>
      </c>
      <c r="N15" s="6">
        <v>-4934</v>
      </c>
      <c r="O15" s="4" t="s">
        <v>6</v>
      </c>
      <c r="P15" s="4" t="s">
        <v>6</v>
      </c>
    </row>
    <row r="16" spans="1:16">
      <c r="A16" s="2" t="s">
        <v>61</v>
      </c>
      <c r="B16" s="4" t="s">
        <v>6</v>
      </c>
      <c r="C16" s="4" t="s">
        <v>6</v>
      </c>
      <c r="D16" s="4" t="s">
        <v>6</v>
      </c>
      <c r="E16" s="4" t="s">
        <v>6</v>
      </c>
      <c r="F16" s="4" t="s">
        <v>6</v>
      </c>
      <c r="G16" s="4" t="s">
        <v>6</v>
      </c>
      <c r="H16" s="4" t="s">
        <v>6</v>
      </c>
      <c r="I16" s="4" t="s">
        <v>6</v>
      </c>
      <c r="J16" s="4" t="s">
        <v>6</v>
      </c>
      <c r="K16" s="4" t="s">
        <v>6</v>
      </c>
      <c r="L16" s="4" t="s">
        <v>6</v>
      </c>
      <c r="M16" s="4" t="s">
        <v>6</v>
      </c>
      <c r="N16" s="6">
        <v>-15233</v>
      </c>
      <c r="O16" s="4" t="s">
        <v>6</v>
      </c>
      <c r="P16" s="4" t="s">
        <v>6</v>
      </c>
    </row>
    <row r="17" spans="1:16">
      <c r="A17" s="2" t="s">
        <v>317</v>
      </c>
      <c r="B17" s="4" t="s">
        <v>6</v>
      </c>
      <c r="C17" s="4" t="s">
        <v>6</v>
      </c>
      <c r="D17" s="4" t="s">
        <v>6</v>
      </c>
      <c r="E17" s="4" t="s">
        <v>6</v>
      </c>
      <c r="F17" s="4" t="s">
        <v>6</v>
      </c>
      <c r="G17" s="4" t="s">
        <v>6</v>
      </c>
      <c r="H17" s="4" t="s">
        <v>6</v>
      </c>
      <c r="I17" s="4" t="s">
        <v>6</v>
      </c>
      <c r="J17" s="4" t="s">
        <v>6</v>
      </c>
      <c r="K17" s="4" t="s">
        <v>6</v>
      </c>
      <c r="L17" s="4" t="s">
        <v>6</v>
      </c>
      <c r="M17" s="4" t="s">
        <v>6</v>
      </c>
      <c r="N17" s="6">
        <v>186014</v>
      </c>
      <c r="O17" s="4" t="s">
        <v>6</v>
      </c>
      <c r="P17" s="4" t="s">
        <v>6</v>
      </c>
    </row>
    <row r="18" spans="1:16">
      <c r="A18" s="2" t="s">
        <v>125</v>
      </c>
      <c r="B18" s="6">
        <v>3700</v>
      </c>
      <c r="C18" s="4" t="s">
        <v>6</v>
      </c>
      <c r="D18" s="4" t="s">
        <v>6</v>
      </c>
      <c r="E18" s="4" t="s">
        <v>6</v>
      </c>
      <c r="F18" s="4" t="s">
        <v>6</v>
      </c>
      <c r="G18" s="4" t="s">
        <v>6</v>
      </c>
      <c r="H18" s="4" t="s">
        <v>6</v>
      </c>
      <c r="I18" s="4" t="s">
        <v>6</v>
      </c>
      <c r="J18" s="6">
        <v>-36000</v>
      </c>
      <c r="K18" s="6">
        <v>-32314</v>
      </c>
      <c r="L18" s="4">
        <v>0</v>
      </c>
      <c r="M18" s="4">
        <v>0</v>
      </c>
      <c r="N18" s="6">
        <v>-32314</v>
      </c>
      <c r="O18" s="6">
        <v>3700</v>
      </c>
      <c r="P18" s="6">
        <v>-32300</v>
      </c>
    </row>
    <row r="19" spans="1:16">
      <c r="A19" s="2" t="s">
        <v>319</v>
      </c>
      <c r="B19" s="4" t="s">
        <v>6</v>
      </c>
      <c r="C19" s="4" t="s">
        <v>6</v>
      </c>
      <c r="D19" s="4" t="s">
        <v>6</v>
      </c>
      <c r="E19" s="4" t="s">
        <v>6</v>
      </c>
      <c r="F19" s="4" t="s">
        <v>6</v>
      </c>
      <c r="G19" s="4" t="s">
        <v>6</v>
      </c>
      <c r="H19" s="4" t="s">
        <v>6</v>
      </c>
      <c r="I19" s="4" t="s">
        <v>6</v>
      </c>
      <c r="J19" s="4" t="s">
        <v>6</v>
      </c>
      <c r="K19" s="4" t="s">
        <v>6</v>
      </c>
      <c r="L19" s="4" t="s">
        <v>6</v>
      </c>
      <c r="M19" s="4" t="s">
        <v>6</v>
      </c>
      <c r="N19" s="6">
        <v>153700</v>
      </c>
      <c r="O19" s="4" t="s">
        <v>6</v>
      </c>
      <c r="P19" s="4" t="s">
        <v>6</v>
      </c>
    </row>
    <row r="20" spans="1:16">
      <c r="A20" s="3" t="s">
        <v>10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c r="A21" s="2" t="s">
        <v>1180</v>
      </c>
      <c r="B21" s="4" t="s">
        <v>6</v>
      </c>
      <c r="C21" s="4" t="s">
        <v>6</v>
      </c>
      <c r="D21" s="4" t="s">
        <v>6</v>
      </c>
      <c r="E21" s="4" t="s">
        <v>6</v>
      </c>
      <c r="F21" s="4" t="s">
        <v>6</v>
      </c>
      <c r="G21" s="4" t="s">
        <v>6</v>
      </c>
      <c r="H21" s="4" t="s">
        <v>6</v>
      </c>
      <c r="I21" s="4" t="s">
        <v>6</v>
      </c>
      <c r="J21" s="4" t="s">
        <v>6</v>
      </c>
      <c r="K21" s="6">
        <v>740178</v>
      </c>
      <c r="L21" s="6">
        <v>757240</v>
      </c>
      <c r="M21" s="4" t="s">
        <v>6</v>
      </c>
      <c r="N21" s="4" t="s">
        <v>6</v>
      </c>
      <c r="O21" s="4" t="s">
        <v>6</v>
      </c>
      <c r="P21" s="4" t="s">
        <v>6</v>
      </c>
    </row>
    <row r="22" spans="1:16" ht="30">
      <c r="A22" s="2" t="s">
        <v>1181</v>
      </c>
      <c r="B22" s="4" t="s">
        <v>6</v>
      </c>
      <c r="C22" s="4" t="s">
        <v>6</v>
      </c>
      <c r="D22" s="4" t="s">
        <v>6</v>
      </c>
      <c r="E22" s="4" t="s">
        <v>6</v>
      </c>
      <c r="F22" s="4" t="s">
        <v>6</v>
      </c>
      <c r="G22" s="4" t="s">
        <v>6</v>
      </c>
      <c r="H22" s="4" t="s">
        <v>6</v>
      </c>
      <c r="I22" s="4" t="s">
        <v>6</v>
      </c>
      <c r="J22" s="4" t="s">
        <v>6</v>
      </c>
      <c r="K22" s="6">
        <v>263820</v>
      </c>
      <c r="L22" s="6">
        <v>317097</v>
      </c>
      <c r="M22" s="4" t="s">
        <v>6</v>
      </c>
      <c r="N22" s="4" t="s">
        <v>6</v>
      </c>
      <c r="O22" s="4" t="s">
        <v>6</v>
      </c>
      <c r="P22" s="4" t="s">
        <v>6</v>
      </c>
    </row>
    <row r="23" spans="1:16">
      <c r="A23" s="2" t="s">
        <v>1182</v>
      </c>
      <c r="B23" s="4" t="s">
        <v>6</v>
      </c>
      <c r="C23" s="4" t="s">
        <v>6</v>
      </c>
      <c r="D23" s="4" t="s">
        <v>6</v>
      </c>
      <c r="E23" s="4" t="s">
        <v>6</v>
      </c>
      <c r="F23" s="4" t="s">
        <v>6</v>
      </c>
      <c r="G23" s="4" t="s">
        <v>6</v>
      </c>
      <c r="H23" s="4" t="s">
        <v>6</v>
      </c>
      <c r="I23" s="4" t="s">
        <v>6</v>
      </c>
      <c r="J23" s="4" t="s">
        <v>6</v>
      </c>
      <c r="K23" s="6">
        <v>740178</v>
      </c>
      <c r="L23" s="6">
        <v>715854</v>
      </c>
      <c r="M23" s="6">
        <v>716784</v>
      </c>
      <c r="N23" s="4" t="s">
        <v>6</v>
      </c>
      <c r="O23" s="4" t="s">
        <v>6</v>
      </c>
      <c r="P23" s="4" t="s">
        <v>6</v>
      </c>
    </row>
    <row r="24" spans="1:16" ht="30">
      <c r="A24" s="2" t="s">
        <v>1183</v>
      </c>
      <c r="B24" s="7">
        <v>70864</v>
      </c>
      <c r="C24" s="7">
        <v>63357</v>
      </c>
      <c r="D24" s="7">
        <v>50451</v>
      </c>
      <c r="E24" s="7">
        <v>112850</v>
      </c>
      <c r="F24" s="7">
        <v>101266</v>
      </c>
      <c r="G24" s="7">
        <v>60106</v>
      </c>
      <c r="H24" s="7">
        <v>58453</v>
      </c>
      <c r="I24" s="7">
        <v>55645</v>
      </c>
      <c r="J24" s="4" t="s">
        <v>6</v>
      </c>
      <c r="K24" s="7">
        <v>297523</v>
      </c>
      <c r="L24" s="7">
        <v>275470</v>
      </c>
      <c r="M24" s="7">
        <v>287096</v>
      </c>
      <c r="N24" s="4" t="s">
        <v>6</v>
      </c>
      <c r="O24" s="4" t="s">
        <v>6</v>
      </c>
      <c r="P24" s="4" t="s">
        <v>6</v>
      </c>
    </row>
  </sheetData>
  <mergeCells count="14">
    <mergeCell ref="J2:J3"/>
    <mergeCell ref="K2:K3"/>
    <mergeCell ref="L2:L3"/>
    <mergeCell ref="M2:M3"/>
    <mergeCell ref="B1:I1"/>
    <mergeCell ref="K1:M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5.42578125" bestFit="1" customWidth="1"/>
    <col min="4" max="6" width="12.28515625" bestFit="1" customWidth="1"/>
    <col min="7" max="10" width="19.28515625" bestFit="1" customWidth="1"/>
    <col min="11" max="11" width="35.140625" bestFit="1" customWidth="1"/>
    <col min="12" max="12" width="34.28515625" bestFit="1" customWidth="1"/>
    <col min="13" max="14" width="35.140625" bestFit="1" customWidth="1"/>
  </cols>
  <sheetData>
    <row r="1" spans="1:14" ht="15" customHeight="1">
      <c r="A1" s="8" t="s">
        <v>1184</v>
      </c>
      <c r="B1" s="1" t="s">
        <v>83</v>
      </c>
      <c r="C1" s="1" t="s">
        <v>1148</v>
      </c>
      <c r="D1" s="8" t="s">
        <v>1</v>
      </c>
      <c r="E1" s="8"/>
      <c r="F1" s="8"/>
      <c r="G1" s="1" t="s">
        <v>1147</v>
      </c>
      <c r="H1" s="1" t="s">
        <v>83</v>
      </c>
      <c r="I1" s="8" t="s">
        <v>1</v>
      </c>
      <c r="J1" s="8"/>
      <c r="K1" s="1"/>
      <c r="L1" s="8" t="s">
        <v>1147</v>
      </c>
      <c r="M1" s="8"/>
      <c r="N1" s="1"/>
    </row>
    <row r="2" spans="1:14">
      <c r="A2" s="8"/>
      <c r="B2" s="8" t="s">
        <v>2</v>
      </c>
      <c r="C2" s="8" t="s">
        <v>1150</v>
      </c>
      <c r="D2" s="8" t="s">
        <v>2</v>
      </c>
      <c r="E2" s="8" t="s">
        <v>33</v>
      </c>
      <c r="F2" s="1" t="s">
        <v>86</v>
      </c>
      <c r="G2" s="1" t="s">
        <v>1177</v>
      </c>
      <c r="H2" s="1" t="s">
        <v>2</v>
      </c>
      <c r="I2" s="1" t="s">
        <v>2</v>
      </c>
      <c r="J2" s="1" t="s">
        <v>33</v>
      </c>
      <c r="K2" s="1" t="s">
        <v>2</v>
      </c>
      <c r="L2" s="1" t="s">
        <v>1177</v>
      </c>
      <c r="M2" s="1" t="s">
        <v>1187</v>
      </c>
      <c r="N2" s="1" t="s">
        <v>1177</v>
      </c>
    </row>
    <row r="3" spans="1:14">
      <c r="A3" s="8"/>
      <c r="B3" s="8"/>
      <c r="C3" s="8"/>
      <c r="D3" s="8"/>
      <c r="E3" s="8"/>
      <c r="F3" s="1" t="s">
        <v>1185</v>
      </c>
      <c r="G3" s="1" t="s">
        <v>1178</v>
      </c>
      <c r="H3" s="1" t="s">
        <v>1178</v>
      </c>
      <c r="I3" s="1" t="s">
        <v>1178</v>
      </c>
      <c r="J3" s="1" t="s">
        <v>1178</v>
      </c>
      <c r="K3" s="1" t="s">
        <v>1172</v>
      </c>
      <c r="L3" s="1" t="s">
        <v>1186</v>
      </c>
      <c r="M3" s="1" t="s">
        <v>1188</v>
      </c>
      <c r="N3" s="1" t="s">
        <v>1188</v>
      </c>
    </row>
    <row r="4" spans="1:14">
      <c r="A4" s="8"/>
      <c r="B4" s="8"/>
      <c r="C4" s="8"/>
      <c r="D4" s="8"/>
      <c r="E4" s="8"/>
      <c r="F4" s="1"/>
      <c r="G4" s="1"/>
      <c r="H4" s="1"/>
      <c r="I4" s="1"/>
      <c r="J4" s="1"/>
      <c r="K4" s="1"/>
      <c r="L4" s="1" t="s">
        <v>1178</v>
      </c>
      <c r="M4" s="1" t="s">
        <v>1172</v>
      </c>
      <c r="N4" s="1" t="s">
        <v>1172</v>
      </c>
    </row>
    <row r="5" spans="1:14">
      <c r="A5" s="3" t="s">
        <v>1179</v>
      </c>
      <c r="B5" s="4" t="s">
        <v>6</v>
      </c>
      <c r="C5" s="4" t="s">
        <v>6</v>
      </c>
      <c r="D5" s="4" t="s">
        <v>6</v>
      </c>
      <c r="E5" s="4" t="s">
        <v>6</v>
      </c>
      <c r="F5" s="4" t="s">
        <v>6</v>
      </c>
      <c r="G5" s="4" t="s">
        <v>6</v>
      </c>
      <c r="H5" s="4" t="s">
        <v>6</v>
      </c>
      <c r="I5" s="4" t="s">
        <v>6</v>
      </c>
      <c r="J5" s="4" t="s">
        <v>6</v>
      </c>
      <c r="K5" s="4" t="s">
        <v>6</v>
      </c>
      <c r="L5" s="4" t="s">
        <v>6</v>
      </c>
      <c r="M5" s="4" t="s">
        <v>6</v>
      </c>
      <c r="N5" s="4" t="s">
        <v>6</v>
      </c>
    </row>
    <row r="6" spans="1:14">
      <c r="A6" s="2" t="s">
        <v>1189</v>
      </c>
      <c r="B6" s="4" t="s">
        <v>6</v>
      </c>
      <c r="C6" s="4" t="s">
        <v>6</v>
      </c>
      <c r="D6" s="4" t="s">
        <v>6</v>
      </c>
      <c r="E6" s="4" t="s">
        <v>6</v>
      </c>
      <c r="F6" s="4">
        <v>0</v>
      </c>
      <c r="G6" s="4" t="s">
        <v>6</v>
      </c>
      <c r="H6" s="4" t="s">
        <v>6</v>
      </c>
      <c r="I6" s="4" t="s">
        <v>6</v>
      </c>
      <c r="J6" s="4" t="s">
        <v>6</v>
      </c>
      <c r="K6" s="4" t="s">
        <v>6</v>
      </c>
      <c r="L6" s="4" t="s">
        <v>6</v>
      </c>
      <c r="M6" s="4" t="s">
        <v>6</v>
      </c>
      <c r="N6" s="4" t="s">
        <v>6</v>
      </c>
    </row>
    <row r="7" spans="1:14">
      <c r="A7" s="2" t="s">
        <v>319</v>
      </c>
      <c r="B7" s="4" t="s">
        <v>6</v>
      </c>
      <c r="C7" s="4" t="s">
        <v>6</v>
      </c>
      <c r="D7" s="4" t="s">
        <v>6</v>
      </c>
      <c r="E7" s="4" t="s">
        <v>6</v>
      </c>
      <c r="F7" s="4" t="s">
        <v>6</v>
      </c>
      <c r="G7" s="7">
        <v>153700000</v>
      </c>
      <c r="H7" s="4" t="s">
        <v>6</v>
      </c>
      <c r="I7" s="4" t="s">
        <v>6</v>
      </c>
      <c r="J7" s="4" t="s">
        <v>6</v>
      </c>
      <c r="K7" s="4" t="s">
        <v>6</v>
      </c>
      <c r="L7" s="4" t="s">
        <v>6</v>
      </c>
      <c r="M7" s="7">
        <v>205000000</v>
      </c>
      <c r="N7" s="4" t="s">
        <v>6</v>
      </c>
    </row>
    <row r="8" spans="1:14" ht="30">
      <c r="A8" s="2" t="s">
        <v>1190</v>
      </c>
      <c r="B8" s="4" t="s">
        <v>6</v>
      </c>
      <c r="C8" s="4" t="s">
        <v>6</v>
      </c>
      <c r="D8" s="4" t="s">
        <v>6</v>
      </c>
      <c r="E8" s="4" t="s">
        <v>6</v>
      </c>
      <c r="F8" s="4" t="s">
        <v>6</v>
      </c>
      <c r="G8" s="6">
        <v>7500000</v>
      </c>
      <c r="H8" s="4" t="s">
        <v>6</v>
      </c>
      <c r="I8" s="4" t="s">
        <v>6</v>
      </c>
      <c r="J8" s="4" t="s">
        <v>6</v>
      </c>
      <c r="K8" s="4" t="s">
        <v>6</v>
      </c>
      <c r="L8" s="4" t="s">
        <v>6</v>
      </c>
      <c r="M8" s="4" t="s">
        <v>6</v>
      </c>
      <c r="N8" s="4" t="s">
        <v>6</v>
      </c>
    </row>
    <row r="9" spans="1:14" ht="30">
      <c r="A9" s="2" t="s">
        <v>1191</v>
      </c>
      <c r="B9" s="4" t="s">
        <v>6</v>
      </c>
      <c r="C9" s="4" t="s">
        <v>6</v>
      </c>
      <c r="D9" s="4" t="s">
        <v>6</v>
      </c>
      <c r="E9" s="4" t="s">
        <v>6</v>
      </c>
      <c r="F9" s="4" t="s">
        <v>6</v>
      </c>
      <c r="G9" s="4" t="s">
        <v>6</v>
      </c>
      <c r="H9" s="4" t="s">
        <v>6</v>
      </c>
      <c r="I9" s="6">
        <v>2600000</v>
      </c>
      <c r="J9" s="6">
        <v>1000000</v>
      </c>
      <c r="K9" s="4" t="s">
        <v>6</v>
      </c>
      <c r="L9" s="4" t="s">
        <v>6</v>
      </c>
      <c r="M9" s="4" t="s">
        <v>6</v>
      </c>
      <c r="N9" s="4" t="s">
        <v>6</v>
      </c>
    </row>
    <row r="10" spans="1:14">
      <c r="A10" s="2" t="s">
        <v>125</v>
      </c>
      <c r="B10" s="6">
        <v>-3700000</v>
      </c>
      <c r="C10" s="6">
        <v>36000000</v>
      </c>
      <c r="D10" s="6">
        <v>32314000</v>
      </c>
      <c r="E10" s="4">
        <v>0</v>
      </c>
      <c r="F10" s="4">
        <v>0</v>
      </c>
      <c r="G10" s="6">
        <v>32314000</v>
      </c>
      <c r="H10" s="6">
        <v>-3700000</v>
      </c>
      <c r="I10" s="6">
        <v>32300000</v>
      </c>
      <c r="J10" s="4" t="s">
        <v>6</v>
      </c>
      <c r="K10" s="4" t="s">
        <v>6</v>
      </c>
      <c r="L10" s="4" t="s">
        <v>6</v>
      </c>
      <c r="M10" s="4" t="s">
        <v>6</v>
      </c>
      <c r="N10" s="4" t="s">
        <v>6</v>
      </c>
    </row>
    <row r="11" spans="1:14">
      <c r="A11" s="2" t="s">
        <v>1192</v>
      </c>
      <c r="B11" s="4" t="s">
        <v>6</v>
      </c>
      <c r="C11" s="4" t="s">
        <v>6</v>
      </c>
      <c r="D11" s="4" t="s">
        <v>6</v>
      </c>
      <c r="E11" s="4" t="s">
        <v>6</v>
      </c>
      <c r="F11" s="4" t="s">
        <v>6</v>
      </c>
      <c r="G11" s="4" t="s">
        <v>6</v>
      </c>
      <c r="H11" s="4" t="s">
        <v>6</v>
      </c>
      <c r="I11" s="4" t="s">
        <v>6</v>
      </c>
      <c r="J11" s="4" t="s">
        <v>6</v>
      </c>
      <c r="K11" s="4" t="s">
        <v>6</v>
      </c>
      <c r="L11" s="4" t="s">
        <v>1193</v>
      </c>
      <c r="M11" s="4" t="s">
        <v>6</v>
      </c>
      <c r="N11" s="4" t="s">
        <v>6</v>
      </c>
    </row>
    <row r="12" spans="1:14" ht="60">
      <c r="A12" s="2" t="s">
        <v>1194</v>
      </c>
      <c r="B12" s="4" t="s">
        <v>6</v>
      </c>
      <c r="C12" s="4" t="s">
        <v>6</v>
      </c>
      <c r="D12" s="4" t="s">
        <v>6</v>
      </c>
      <c r="E12" s="4" t="s">
        <v>6</v>
      </c>
      <c r="F12" s="4" t="s">
        <v>6</v>
      </c>
      <c r="G12" s="207">
        <v>0.05</v>
      </c>
      <c r="H12" s="4" t="s">
        <v>6</v>
      </c>
      <c r="I12" s="4" t="s">
        <v>6</v>
      </c>
      <c r="J12" s="4" t="s">
        <v>6</v>
      </c>
      <c r="K12" s="4" t="s">
        <v>6</v>
      </c>
      <c r="L12" s="4" t="s">
        <v>6</v>
      </c>
      <c r="M12" s="4" t="s">
        <v>6</v>
      </c>
      <c r="N12" s="4" t="s">
        <v>6</v>
      </c>
    </row>
    <row r="13" spans="1:14" ht="60">
      <c r="A13" s="2" t="s">
        <v>1195</v>
      </c>
      <c r="B13" s="4" t="s">
        <v>6</v>
      </c>
      <c r="C13" s="4" t="s">
        <v>6</v>
      </c>
      <c r="D13" s="4" t="s">
        <v>6</v>
      </c>
      <c r="E13" s="4" t="s">
        <v>6</v>
      </c>
      <c r="F13" s="4" t="s">
        <v>6</v>
      </c>
      <c r="G13" s="207">
        <v>0.05</v>
      </c>
      <c r="H13" s="4" t="s">
        <v>6</v>
      </c>
      <c r="I13" s="4" t="s">
        <v>6</v>
      </c>
      <c r="J13" s="4" t="s">
        <v>6</v>
      </c>
      <c r="K13" s="4" t="s">
        <v>6</v>
      </c>
      <c r="L13" s="4" t="s">
        <v>6</v>
      </c>
      <c r="M13" s="4" t="s">
        <v>6</v>
      </c>
      <c r="N13" s="4" t="s">
        <v>6</v>
      </c>
    </row>
    <row r="14" spans="1:14" ht="30">
      <c r="A14" s="2" t="s">
        <v>1196</v>
      </c>
      <c r="B14" s="4" t="s">
        <v>6</v>
      </c>
      <c r="C14" s="4" t="s">
        <v>6</v>
      </c>
      <c r="D14" s="4" t="s">
        <v>6</v>
      </c>
      <c r="E14" s="4" t="s">
        <v>6</v>
      </c>
      <c r="F14" s="4" t="s">
        <v>6</v>
      </c>
      <c r="G14" s="4" t="s">
        <v>6</v>
      </c>
      <c r="H14" s="4" t="s">
        <v>6</v>
      </c>
      <c r="I14" s="6">
        <v>46500000</v>
      </c>
      <c r="J14" s="4" t="s">
        <v>6</v>
      </c>
      <c r="K14" s="4" t="s">
        <v>6</v>
      </c>
      <c r="L14" s="4" t="s">
        <v>6</v>
      </c>
      <c r="M14" s="4" t="s">
        <v>6</v>
      </c>
      <c r="N14" s="4" t="s">
        <v>6</v>
      </c>
    </row>
    <row r="15" spans="1:14" ht="30">
      <c r="A15" s="2" t="s">
        <v>1197</v>
      </c>
      <c r="B15" s="4" t="s">
        <v>6</v>
      </c>
      <c r="C15" s="4" t="s">
        <v>6</v>
      </c>
      <c r="D15" s="4" t="s">
        <v>6</v>
      </c>
      <c r="E15" s="4" t="s">
        <v>6</v>
      </c>
      <c r="F15" s="4" t="s">
        <v>6</v>
      </c>
      <c r="G15" s="4" t="s">
        <v>6</v>
      </c>
      <c r="H15" s="4" t="s">
        <v>6</v>
      </c>
      <c r="I15" s="6">
        <v>15700000</v>
      </c>
      <c r="J15" s="4" t="s">
        <v>6</v>
      </c>
      <c r="K15" s="4" t="s">
        <v>6</v>
      </c>
      <c r="L15" s="4" t="s">
        <v>6</v>
      </c>
      <c r="M15" s="4" t="s">
        <v>6</v>
      </c>
      <c r="N15" s="4" t="s">
        <v>6</v>
      </c>
    </row>
    <row r="16" spans="1:14">
      <c r="A16" s="2" t="s">
        <v>1173</v>
      </c>
      <c r="B16" s="4" t="s">
        <v>6</v>
      </c>
      <c r="C16" s="4" t="s">
        <v>6</v>
      </c>
      <c r="D16" s="4" t="s">
        <v>6</v>
      </c>
      <c r="E16" s="4" t="s">
        <v>6</v>
      </c>
      <c r="F16" s="4" t="s">
        <v>6</v>
      </c>
      <c r="G16" s="4" t="s">
        <v>6</v>
      </c>
      <c r="H16" s="4" t="s">
        <v>6</v>
      </c>
      <c r="I16" s="4" t="s">
        <v>6</v>
      </c>
      <c r="J16" s="7">
        <v>153700000</v>
      </c>
      <c r="K16" s="7">
        <v>205000000</v>
      </c>
      <c r="L16" s="4" t="s">
        <v>6</v>
      </c>
      <c r="M16" s="4" t="s">
        <v>6</v>
      </c>
      <c r="N16" s="4" t="s">
        <v>6</v>
      </c>
    </row>
    <row r="17" spans="1:14">
      <c r="A17" s="2" t="s">
        <v>1198</v>
      </c>
      <c r="B17" s="4" t="s">
        <v>6</v>
      </c>
      <c r="C17" s="4" t="s">
        <v>6</v>
      </c>
      <c r="D17" s="4" t="s">
        <v>6</v>
      </c>
      <c r="E17" s="4" t="s">
        <v>6</v>
      </c>
      <c r="F17" s="4" t="s">
        <v>6</v>
      </c>
      <c r="G17" s="4" t="s">
        <v>6</v>
      </c>
      <c r="H17" s="4" t="s">
        <v>6</v>
      </c>
      <c r="I17" s="4" t="s">
        <v>6</v>
      </c>
      <c r="J17" s="4" t="s">
        <v>6</v>
      </c>
      <c r="K17" s="4" t="s">
        <v>6</v>
      </c>
      <c r="L17" s="4" t="s">
        <v>6</v>
      </c>
      <c r="M17" s="4" t="s">
        <v>6</v>
      </c>
      <c r="N17" s="207">
        <v>1</v>
      </c>
    </row>
  </sheetData>
  <mergeCells count="8">
    <mergeCell ref="A1:A4"/>
    <mergeCell ref="D1:F1"/>
    <mergeCell ref="I1:J1"/>
    <mergeCell ref="L1:M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cols>
    <col min="1" max="1" width="36.5703125" bestFit="1" customWidth="1"/>
    <col min="2" max="3" width="12.28515625" bestFit="1" customWidth="1"/>
  </cols>
  <sheetData>
    <row r="1" spans="1:3" ht="30">
      <c r="A1" s="1" t="s">
        <v>1199</v>
      </c>
      <c r="B1" s="8" t="s">
        <v>2</v>
      </c>
      <c r="C1" s="8" t="s">
        <v>33</v>
      </c>
    </row>
    <row r="2" spans="1:3" ht="30">
      <c r="A2" s="1" t="s">
        <v>32</v>
      </c>
      <c r="B2" s="8"/>
      <c r="C2" s="8"/>
    </row>
    <row r="3" spans="1:3">
      <c r="A3" s="3" t="s">
        <v>356</v>
      </c>
      <c r="B3" s="4" t="s">
        <v>6</v>
      </c>
      <c r="C3" s="4" t="s">
        <v>6</v>
      </c>
    </row>
    <row r="4" spans="1:3">
      <c r="A4" s="2" t="s">
        <v>976</v>
      </c>
      <c r="B4" s="7">
        <v>253541</v>
      </c>
      <c r="C4" s="7">
        <v>202618</v>
      </c>
    </row>
    <row r="5" spans="1:3" ht="30">
      <c r="A5" s="2" t="s">
        <v>1200</v>
      </c>
      <c r="B5" s="4" t="s">
        <v>6</v>
      </c>
      <c r="C5" s="4" t="s">
        <v>6</v>
      </c>
    </row>
    <row r="6" spans="1:3" ht="30">
      <c r="A6" s="3" t="s">
        <v>374</v>
      </c>
      <c r="B6" s="4" t="s">
        <v>6</v>
      </c>
      <c r="C6" s="4" t="s">
        <v>6</v>
      </c>
    </row>
    <row r="7" spans="1:3">
      <c r="A7" s="2" t="s">
        <v>375</v>
      </c>
      <c r="B7" s="6">
        <v>7300</v>
      </c>
      <c r="C7" s="6">
        <v>7200</v>
      </c>
    </row>
    <row r="8" spans="1:3" ht="30">
      <c r="A8" s="2" t="s">
        <v>1201</v>
      </c>
      <c r="B8" s="4" t="s">
        <v>6</v>
      </c>
      <c r="C8" s="4" t="s">
        <v>6</v>
      </c>
    </row>
    <row r="9" spans="1:3" ht="30">
      <c r="A9" s="3" t="s">
        <v>374</v>
      </c>
      <c r="B9" s="4" t="s">
        <v>6</v>
      </c>
      <c r="C9" s="4" t="s">
        <v>6</v>
      </c>
    </row>
    <row r="10" spans="1:3">
      <c r="A10" s="2" t="s">
        <v>375</v>
      </c>
      <c r="B10" s="6">
        <v>6800</v>
      </c>
      <c r="C10" s="6">
        <v>4000</v>
      </c>
    </row>
    <row r="11" spans="1:3" ht="30">
      <c r="A11" s="2" t="s">
        <v>1202</v>
      </c>
      <c r="B11" s="4" t="s">
        <v>6</v>
      </c>
      <c r="C11" s="4" t="s">
        <v>6</v>
      </c>
    </row>
    <row r="12" spans="1:3" ht="30">
      <c r="A12" s="3" t="s">
        <v>374</v>
      </c>
      <c r="B12" s="4" t="s">
        <v>6</v>
      </c>
      <c r="C12" s="4" t="s">
        <v>6</v>
      </c>
    </row>
    <row r="13" spans="1:3" ht="30">
      <c r="A13" s="2" t="s">
        <v>39</v>
      </c>
      <c r="B13" s="6">
        <v>72062</v>
      </c>
      <c r="C13" s="6">
        <v>33739</v>
      </c>
    </row>
    <row r="14" spans="1:3">
      <c r="A14" s="2" t="s">
        <v>375</v>
      </c>
      <c r="B14" s="6">
        <v>3692257</v>
      </c>
      <c r="C14" s="6">
        <v>3756093</v>
      </c>
    </row>
    <row r="15" spans="1:3" ht="45">
      <c r="A15" s="2" t="s">
        <v>1203</v>
      </c>
      <c r="B15" s="4" t="s">
        <v>6</v>
      </c>
      <c r="C15" s="4" t="s">
        <v>6</v>
      </c>
    </row>
    <row r="16" spans="1:3">
      <c r="A16" s="3" t="s">
        <v>356</v>
      </c>
      <c r="B16" s="4" t="s">
        <v>6</v>
      </c>
      <c r="C16" s="4" t="s">
        <v>6</v>
      </c>
    </row>
    <row r="17" spans="1:3" ht="30">
      <c r="A17" s="2" t="s">
        <v>1204</v>
      </c>
      <c r="B17" s="6">
        <v>170714</v>
      </c>
      <c r="C17" s="6">
        <v>205857</v>
      </c>
    </row>
    <row r="18" spans="1:3" ht="60">
      <c r="A18" s="2" t="s">
        <v>1205</v>
      </c>
      <c r="B18" s="4" t="s">
        <v>6</v>
      </c>
      <c r="C18" s="4" t="s">
        <v>6</v>
      </c>
    </row>
    <row r="19" spans="1:3">
      <c r="A19" s="3" t="s">
        <v>356</v>
      </c>
      <c r="B19" s="4" t="s">
        <v>6</v>
      </c>
      <c r="C19" s="4" t="s">
        <v>6</v>
      </c>
    </row>
    <row r="20" spans="1:3" ht="30">
      <c r="A20" s="2" t="s">
        <v>1204</v>
      </c>
      <c r="B20" s="6">
        <v>32768</v>
      </c>
      <c r="C20" s="6">
        <v>56947</v>
      </c>
    </row>
    <row r="21" spans="1:3" ht="45">
      <c r="A21" s="2" t="s">
        <v>1206</v>
      </c>
      <c r="B21" s="4" t="s">
        <v>6</v>
      </c>
      <c r="C21" s="4" t="s">
        <v>6</v>
      </c>
    </row>
    <row r="22" spans="1:3">
      <c r="A22" s="3" t="s">
        <v>356</v>
      </c>
      <c r="B22" s="4" t="s">
        <v>6</v>
      </c>
      <c r="C22" s="4" t="s">
        <v>6</v>
      </c>
    </row>
    <row r="23" spans="1:3" ht="30">
      <c r="A23" s="2" t="s">
        <v>1204</v>
      </c>
      <c r="B23" s="6">
        <v>1154666</v>
      </c>
      <c r="C23" s="6">
        <v>1219979</v>
      </c>
    </row>
    <row r="24" spans="1:3" ht="45">
      <c r="A24" s="2" t="s">
        <v>1207</v>
      </c>
      <c r="B24" s="4" t="s">
        <v>6</v>
      </c>
      <c r="C24" s="4" t="s">
        <v>6</v>
      </c>
    </row>
    <row r="25" spans="1:3">
      <c r="A25" s="3" t="s">
        <v>356</v>
      </c>
      <c r="B25" s="4" t="s">
        <v>6</v>
      </c>
      <c r="C25" s="4" t="s">
        <v>6</v>
      </c>
    </row>
    <row r="26" spans="1:3" ht="30">
      <c r="A26" s="2" t="s">
        <v>1204</v>
      </c>
      <c r="B26" s="6">
        <v>1346977</v>
      </c>
      <c r="C26" s="6">
        <v>1455333</v>
      </c>
    </row>
    <row r="27" spans="1:3" ht="45">
      <c r="A27" s="2" t="s">
        <v>1208</v>
      </c>
      <c r="B27" s="4" t="s">
        <v>6</v>
      </c>
      <c r="C27" s="4" t="s">
        <v>6</v>
      </c>
    </row>
    <row r="28" spans="1:3">
      <c r="A28" s="3" t="s">
        <v>356</v>
      </c>
      <c r="B28" s="4" t="s">
        <v>6</v>
      </c>
      <c r="C28" s="4" t="s">
        <v>6</v>
      </c>
    </row>
    <row r="29" spans="1:3" ht="30">
      <c r="A29" s="2" t="s">
        <v>1204</v>
      </c>
      <c r="B29" s="4" t="s">
        <v>6</v>
      </c>
      <c r="C29" s="4">
        <v>346</v>
      </c>
    </row>
    <row r="30" spans="1:3" ht="45">
      <c r="A30" s="2" t="s">
        <v>1209</v>
      </c>
      <c r="B30" s="4" t="s">
        <v>6</v>
      </c>
      <c r="C30" s="4" t="s">
        <v>6</v>
      </c>
    </row>
    <row r="31" spans="1:3">
      <c r="A31" s="3" t="s">
        <v>356</v>
      </c>
      <c r="B31" s="4" t="s">
        <v>6</v>
      </c>
      <c r="C31" s="4" t="s">
        <v>6</v>
      </c>
    </row>
    <row r="32" spans="1:3" ht="30">
      <c r="A32" s="2" t="s">
        <v>1204</v>
      </c>
      <c r="B32" s="6">
        <v>11449</v>
      </c>
      <c r="C32" s="6">
        <v>13835</v>
      </c>
    </row>
    <row r="33" spans="1:3" ht="45">
      <c r="A33" s="2" t="s">
        <v>1210</v>
      </c>
      <c r="B33" s="4" t="s">
        <v>6</v>
      </c>
      <c r="C33" s="4" t="s">
        <v>6</v>
      </c>
    </row>
    <row r="34" spans="1:3">
      <c r="A34" s="3" t="s">
        <v>356</v>
      </c>
      <c r="B34" s="4" t="s">
        <v>6</v>
      </c>
      <c r="C34" s="4" t="s">
        <v>6</v>
      </c>
    </row>
    <row r="35" spans="1:3" ht="30">
      <c r="A35" s="2" t="s">
        <v>1204</v>
      </c>
      <c r="B35" s="6">
        <v>2727</v>
      </c>
      <c r="C35" s="6">
        <v>1010</v>
      </c>
    </row>
    <row r="36" spans="1:3" ht="45">
      <c r="A36" s="2" t="s">
        <v>1211</v>
      </c>
      <c r="B36" s="4" t="s">
        <v>6</v>
      </c>
      <c r="C36" s="4" t="s">
        <v>6</v>
      </c>
    </row>
    <row r="37" spans="1:3">
      <c r="A37" s="3" t="s">
        <v>356</v>
      </c>
      <c r="B37" s="4" t="s">
        <v>6</v>
      </c>
      <c r="C37" s="4" t="s">
        <v>6</v>
      </c>
    </row>
    <row r="38" spans="1:3" ht="30">
      <c r="A38" s="2" t="s">
        <v>1204</v>
      </c>
      <c r="B38" s="6">
        <v>235614</v>
      </c>
      <c r="C38" s="6">
        <v>289850</v>
      </c>
    </row>
    <row r="39" spans="1:3" ht="45">
      <c r="A39" s="2" t="s">
        <v>1212</v>
      </c>
      <c r="B39" s="4" t="s">
        <v>6</v>
      </c>
      <c r="C39" s="4" t="s">
        <v>6</v>
      </c>
    </row>
    <row r="40" spans="1:3">
      <c r="A40" s="3" t="s">
        <v>356</v>
      </c>
      <c r="B40" s="4" t="s">
        <v>6</v>
      </c>
      <c r="C40" s="4" t="s">
        <v>6</v>
      </c>
    </row>
    <row r="41" spans="1:3" ht="30">
      <c r="A41" s="2" t="s">
        <v>1204</v>
      </c>
      <c r="B41" s="6">
        <v>27475</v>
      </c>
      <c r="C41" s="6">
        <v>59464</v>
      </c>
    </row>
    <row r="42" spans="1:3" ht="45">
      <c r="A42" s="2" t="s">
        <v>1213</v>
      </c>
      <c r="B42" s="4" t="s">
        <v>6</v>
      </c>
      <c r="C42" s="4" t="s">
        <v>6</v>
      </c>
    </row>
    <row r="43" spans="1:3">
      <c r="A43" s="3" t="s">
        <v>356</v>
      </c>
      <c r="B43" s="4" t="s">
        <v>6</v>
      </c>
      <c r="C43" s="4" t="s">
        <v>6</v>
      </c>
    </row>
    <row r="44" spans="1:3" ht="30">
      <c r="A44" s="2" t="s">
        <v>1204</v>
      </c>
      <c r="B44" s="6">
        <v>61390</v>
      </c>
      <c r="C44" s="6">
        <v>74106</v>
      </c>
    </row>
    <row r="45" spans="1:3" ht="45">
      <c r="A45" s="2" t="s">
        <v>1214</v>
      </c>
      <c r="B45" s="4" t="s">
        <v>6</v>
      </c>
      <c r="C45" s="4" t="s">
        <v>6</v>
      </c>
    </row>
    <row r="46" spans="1:3">
      <c r="A46" s="3" t="s">
        <v>356</v>
      </c>
      <c r="B46" s="4" t="s">
        <v>6</v>
      </c>
      <c r="C46" s="4" t="s">
        <v>6</v>
      </c>
    </row>
    <row r="47" spans="1:3" ht="30">
      <c r="A47" s="2" t="s">
        <v>1204</v>
      </c>
      <c r="B47" s="6">
        <v>74269</v>
      </c>
      <c r="C47" s="6">
        <v>71272</v>
      </c>
    </row>
    <row r="48" spans="1:3" ht="30">
      <c r="A48" s="2" t="s">
        <v>1215</v>
      </c>
      <c r="B48" s="4" t="s">
        <v>6</v>
      </c>
      <c r="C48" s="4" t="s">
        <v>6</v>
      </c>
    </row>
    <row r="49" spans="1:3">
      <c r="A49" s="3" t="s">
        <v>356</v>
      </c>
      <c r="B49" s="4" t="s">
        <v>6</v>
      </c>
      <c r="C49" s="4" t="s">
        <v>6</v>
      </c>
    </row>
    <row r="50" spans="1:3">
      <c r="A50" s="2" t="s">
        <v>976</v>
      </c>
      <c r="B50" s="6">
        <v>81536</v>
      </c>
      <c r="C50" s="6">
        <v>70900</v>
      </c>
    </row>
    <row r="51" spans="1:3" ht="30">
      <c r="A51" s="2" t="s">
        <v>1216</v>
      </c>
      <c r="B51" s="4" t="s">
        <v>6</v>
      </c>
      <c r="C51" s="4" t="s">
        <v>6</v>
      </c>
    </row>
    <row r="52" spans="1:3">
      <c r="A52" s="3" t="s">
        <v>356</v>
      </c>
      <c r="B52" s="4" t="s">
        <v>6</v>
      </c>
      <c r="C52" s="4" t="s">
        <v>6</v>
      </c>
    </row>
    <row r="53" spans="1:3">
      <c r="A53" s="2" t="s">
        <v>976</v>
      </c>
      <c r="B53" s="6">
        <v>32350</v>
      </c>
      <c r="C53" s="6">
        <v>31383</v>
      </c>
    </row>
    <row r="54" spans="1:3" ht="45">
      <c r="A54" s="2" t="s">
        <v>1217</v>
      </c>
      <c r="B54" s="4" t="s">
        <v>6</v>
      </c>
      <c r="C54" s="4" t="s">
        <v>6</v>
      </c>
    </row>
    <row r="55" spans="1:3">
      <c r="A55" s="3" t="s">
        <v>356</v>
      </c>
      <c r="B55" s="4" t="s">
        <v>6</v>
      </c>
      <c r="C55" s="4" t="s">
        <v>6</v>
      </c>
    </row>
    <row r="56" spans="1:3">
      <c r="A56" s="2" t="s">
        <v>976</v>
      </c>
      <c r="B56" s="6">
        <v>66461</v>
      </c>
      <c r="C56" s="6">
        <v>51100</v>
      </c>
    </row>
    <row r="57" spans="1:3" ht="30">
      <c r="A57" s="2" t="s">
        <v>1218</v>
      </c>
      <c r="B57" s="4" t="s">
        <v>6</v>
      </c>
      <c r="C57" s="4" t="s">
        <v>6</v>
      </c>
    </row>
    <row r="58" spans="1:3">
      <c r="A58" s="3" t="s">
        <v>356</v>
      </c>
      <c r="B58" s="4" t="s">
        <v>6</v>
      </c>
      <c r="C58" s="4" t="s">
        <v>6</v>
      </c>
    </row>
    <row r="59" spans="1:3">
      <c r="A59" s="2" t="s">
        <v>976</v>
      </c>
      <c r="B59" s="6">
        <v>57262</v>
      </c>
      <c r="C59" s="6">
        <v>29695</v>
      </c>
    </row>
    <row r="60" spans="1:3" ht="30">
      <c r="A60" s="2" t="s">
        <v>1219</v>
      </c>
      <c r="B60" s="4" t="s">
        <v>6</v>
      </c>
      <c r="C60" s="4" t="s">
        <v>6</v>
      </c>
    </row>
    <row r="61" spans="1:3">
      <c r="A61" s="3" t="s">
        <v>356</v>
      </c>
      <c r="B61" s="4" t="s">
        <v>6</v>
      </c>
      <c r="C61" s="4" t="s">
        <v>6</v>
      </c>
    </row>
    <row r="62" spans="1:3">
      <c r="A62" s="2" t="s">
        <v>976</v>
      </c>
      <c r="B62" s="6">
        <v>15932</v>
      </c>
      <c r="C62" s="6">
        <v>19540</v>
      </c>
    </row>
    <row r="63" spans="1:3" ht="45">
      <c r="A63" s="2" t="s">
        <v>1220</v>
      </c>
      <c r="B63" s="4" t="s">
        <v>6</v>
      </c>
      <c r="C63" s="4" t="s">
        <v>6</v>
      </c>
    </row>
    <row r="64" spans="1:3">
      <c r="A64" s="3" t="s">
        <v>356</v>
      </c>
      <c r="B64" s="4" t="s">
        <v>6</v>
      </c>
      <c r="C64" s="4" t="s">
        <v>6</v>
      </c>
    </row>
    <row r="65" spans="1:3">
      <c r="A65" s="2" t="s">
        <v>37</v>
      </c>
      <c r="B65" s="6">
        <v>248605</v>
      </c>
      <c r="C65" s="6">
        <v>71737</v>
      </c>
    </row>
    <row r="66" spans="1:3" ht="30">
      <c r="A66" s="2" t="s">
        <v>1221</v>
      </c>
      <c r="B66" s="4" t="s">
        <v>6</v>
      </c>
      <c r="C66" s="4" t="s">
        <v>6</v>
      </c>
    </row>
    <row r="67" spans="1:3" ht="30">
      <c r="A67" s="3" t="s">
        <v>374</v>
      </c>
      <c r="B67" s="4" t="s">
        <v>6</v>
      </c>
      <c r="C67" s="4" t="s">
        <v>6</v>
      </c>
    </row>
    <row r="68" spans="1:3" ht="30">
      <c r="A68" s="2" t="s">
        <v>39</v>
      </c>
      <c r="B68" s="4">
        <v>0</v>
      </c>
      <c r="C68" s="4">
        <v>0</v>
      </c>
    </row>
    <row r="69" spans="1:3">
      <c r="A69" s="2" t="s">
        <v>375</v>
      </c>
      <c r="B69" s="6">
        <v>502146</v>
      </c>
      <c r="C69" s="6">
        <v>262379</v>
      </c>
    </row>
    <row r="70" spans="1:3" ht="45">
      <c r="A70" s="2" t="s">
        <v>1222</v>
      </c>
      <c r="B70" s="4" t="s">
        <v>6</v>
      </c>
      <c r="C70" s="4" t="s">
        <v>6</v>
      </c>
    </row>
    <row r="71" spans="1:3">
      <c r="A71" s="3" t="s">
        <v>356</v>
      </c>
      <c r="B71" s="4" t="s">
        <v>6</v>
      </c>
      <c r="C71" s="4" t="s">
        <v>6</v>
      </c>
    </row>
    <row r="72" spans="1:3" ht="30">
      <c r="A72" s="2" t="s">
        <v>1204</v>
      </c>
      <c r="B72" s="4">
        <v>0</v>
      </c>
      <c r="C72" s="4">
        <v>0</v>
      </c>
    </row>
    <row r="73" spans="1:3" ht="60">
      <c r="A73" s="2" t="s">
        <v>1223</v>
      </c>
      <c r="B73" s="4" t="s">
        <v>6</v>
      </c>
      <c r="C73" s="4" t="s">
        <v>6</v>
      </c>
    </row>
    <row r="74" spans="1:3">
      <c r="A74" s="3" t="s">
        <v>356</v>
      </c>
      <c r="B74" s="4" t="s">
        <v>6</v>
      </c>
      <c r="C74" s="4" t="s">
        <v>6</v>
      </c>
    </row>
    <row r="75" spans="1:3" ht="30">
      <c r="A75" s="2" t="s">
        <v>1204</v>
      </c>
      <c r="B75" s="4">
        <v>0</v>
      </c>
      <c r="C75" s="4">
        <v>0</v>
      </c>
    </row>
    <row r="76" spans="1:3" ht="45">
      <c r="A76" s="2" t="s">
        <v>1224</v>
      </c>
      <c r="B76" s="4" t="s">
        <v>6</v>
      </c>
      <c r="C76" s="4" t="s">
        <v>6</v>
      </c>
    </row>
    <row r="77" spans="1:3">
      <c r="A77" s="3" t="s">
        <v>356</v>
      </c>
      <c r="B77" s="4" t="s">
        <v>6</v>
      </c>
      <c r="C77" s="4" t="s">
        <v>6</v>
      </c>
    </row>
    <row r="78" spans="1:3" ht="30">
      <c r="A78" s="2" t="s">
        <v>1204</v>
      </c>
      <c r="B78" s="4">
        <v>0</v>
      </c>
      <c r="C78" s="4">
        <v>0</v>
      </c>
    </row>
    <row r="79" spans="1:3" ht="60">
      <c r="A79" s="2" t="s">
        <v>1225</v>
      </c>
      <c r="B79" s="4" t="s">
        <v>6</v>
      </c>
      <c r="C79" s="4" t="s">
        <v>6</v>
      </c>
    </row>
    <row r="80" spans="1:3">
      <c r="A80" s="3" t="s">
        <v>356</v>
      </c>
      <c r="B80" s="4" t="s">
        <v>6</v>
      </c>
      <c r="C80" s="4" t="s">
        <v>6</v>
      </c>
    </row>
    <row r="81" spans="1:3" ht="30">
      <c r="A81" s="2" t="s">
        <v>1204</v>
      </c>
      <c r="B81" s="4">
        <v>0</v>
      </c>
      <c r="C81" s="4">
        <v>0</v>
      </c>
    </row>
    <row r="82" spans="1:3" ht="45">
      <c r="A82" s="2" t="s">
        <v>1226</v>
      </c>
      <c r="B82" s="4" t="s">
        <v>6</v>
      </c>
      <c r="C82" s="4" t="s">
        <v>6</v>
      </c>
    </row>
    <row r="83" spans="1:3">
      <c r="A83" s="3" t="s">
        <v>356</v>
      </c>
      <c r="B83" s="4" t="s">
        <v>6</v>
      </c>
      <c r="C83" s="4" t="s">
        <v>6</v>
      </c>
    </row>
    <row r="84" spans="1:3" ht="30">
      <c r="A84" s="2" t="s">
        <v>1204</v>
      </c>
      <c r="B84" s="4" t="s">
        <v>6</v>
      </c>
      <c r="C84" s="4">
        <v>0</v>
      </c>
    </row>
    <row r="85" spans="1:3" ht="60">
      <c r="A85" s="2" t="s">
        <v>1227</v>
      </c>
      <c r="B85" s="4" t="s">
        <v>6</v>
      </c>
      <c r="C85" s="4" t="s">
        <v>6</v>
      </c>
    </row>
    <row r="86" spans="1:3">
      <c r="A86" s="3" t="s">
        <v>356</v>
      </c>
      <c r="B86" s="4" t="s">
        <v>6</v>
      </c>
      <c r="C86" s="4" t="s">
        <v>6</v>
      </c>
    </row>
    <row r="87" spans="1:3" ht="30">
      <c r="A87" s="2" t="s">
        <v>1204</v>
      </c>
      <c r="B87" s="4">
        <v>0</v>
      </c>
      <c r="C87" s="4">
        <v>0</v>
      </c>
    </row>
    <row r="88" spans="1:3" ht="60">
      <c r="A88" s="2" t="s">
        <v>1228</v>
      </c>
      <c r="B88" s="4" t="s">
        <v>6</v>
      </c>
      <c r="C88" s="4" t="s">
        <v>6</v>
      </c>
    </row>
    <row r="89" spans="1:3">
      <c r="A89" s="3" t="s">
        <v>356</v>
      </c>
      <c r="B89" s="4" t="s">
        <v>6</v>
      </c>
      <c r="C89" s="4" t="s">
        <v>6</v>
      </c>
    </row>
    <row r="90" spans="1:3" ht="30">
      <c r="A90" s="2" t="s">
        <v>1204</v>
      </c>
      <c r="B90" s="4">
        <v>0</v>
      </c>
      <c r="C90" s="4">
        <v>0</v>
      </c>
    </row>
    <row r="91" spans="1:3" ht="60">
      <c r="A91" s="2" t="s">
        <v>1229</v>
      </c>
      <c r="B91" s="4" t="s">
        <v>6</v>
      </c>
      <c r="C91" s="4" t="s">
        <v>6</v>
      </c>
    </row>
    <row r="92" spans="1:3">
      <c r="A92" s="3" t="s">
        <v>356</v>
      </c>
      <c r="B92" s="4" t="s">
        <v>6</v>
      </c>
      <c r="C92" s="4" t="s">
        <v>6</v>
      </c>
    </row>
    <row r="93" spans="1:3" ht="30">
      <c r="A93" s="2" t="s">
        <v>1204</v>
      </c>
      <c r="B93" s="4">
        <v>0</v>
      </c>
      <c r="C93" s="4">
        <v>0</v>
      </c>
    </row>
    <row r="94" spans="1:3" ht="60">
      <c r="A94" s="2" t="s">
        <v>1230</v>
      </c>
      <c r="B94" s="4" t="s">
        <v>6</v>
      </c>
      <c r="C94" s="4" t="s">
        <v>6</v>
      </c>
    </row>
    <row r="95" spans="1:3">
      <c r="A95" s="3" t="s">
        <v>356</v>
      </c>
      <c r="B95" s="4" t="s">
        <v>6</v>
      </c>
      <c r="C95" s="4" t="s">
        <v>6</v>
      </c>
    </row>
    <row r="96" spans="1:3" ht="30">
      <c r="A96" s="2" t="s">
        <v>1204</v>
      </c>
      <c r="B96" s="4">
        <v>0</v>
      </c>
      <c r="C96" s="4">
        <v>0</v>
      </c>
    </row>
    <row r="97" spans="1:3" ht="60">
      <c r="A97" s="2" t="s">
        <v>1231</v>
      </c>
      <c r="B97" s="4" t="s">
        <v>6</v>
      </c>
      <c r="C97" s="4" t="s">
        <v>6</v>
      </c>
    </row>
    <row r="98" spans="1:3">
      <c r="A98" s="3" t="s">
        <v>356</v>
      </c>
      <c r="B98" s="4" t="s">
        <v>6</v>
      </c>
      <c r="C98" s="4" t="s">
        <v>6</v>
      </c>
    </row>
    <row r="99" spans="1:3" ht="30">
      <c r="A99" s="2" t="s">
        <v>1204</v>
      </c>
      <c r="B99" s="4">
        <v>0</v>
      </c>
      <c r="C99" s="4">
        <v>0</v>
      </c>
    </row>
    <row r="100" spans="1:3" ht="45">
      <c r="A100" s="2" t="s">
        <v>1232</v>
      </c>
      <c r="B100" s="4" t="s">
        <v>6</v>
      </c>
      <c r="C100" s="4" t="s">
        <v>6</v>
      </c>
    </row>
    <row r="101" spans="1:3">
      <c r="A101" s="3" t="s">
        <v>356</v>
      </c>
      <c r="B101" s="4" t="s">
        <v>6</v>
      </c>
      <c r="C101" s="4" t="s">
        <v>6</v>
      </c>
    </row>
    <row r="102" spans="1:3" ht="30">
      <c r="A102" s="2" t="s">
        <v>1204</v>
      </c>
      <c r="B102" s="4">
        <v>0</v>
      </c>
      <c r="C102" s="4">
        <v>0</v>
      </c>
    </row>
    <row r="103" spans="1:3" ht="45">
      <c r="A103" s="2" t="s">
        <v>1233</v>
      </c>
      <c r="B103" s="4" t="s">
        <v>6</v>
      </c>
      <c r="C103" s="4" t="s">
        <v>6</v>
      </c>
    </row>
    <row r="104" spans="1:3">
      <c r="A104" s="3" t="s">
        <v>356</v>
      </c>
      <c r="B104" s="4" t="s">
        <v>6</v>
      </c>
      <c r="C104" s="4" t="s">
        <v>6</v>
      </c>
    </row>
    <row r="105" spans="1:3">
      <c r="A105" s="2" t="s">
        <v>976</v>
      </c>
      <c r="B105" s="6">
        <v>81536</v>
      </c>
      <c r="C105" s="6">
        <v>70900</v>
      </c>
    </row>
    <row r="106" spans="1:3" ht="45">
      <c r="A106" s="2" t="s">
        <v>1234</v>
      </c>
      <c r="B106" s="4" t="s">
        <v>6</v>
      </c>
      <c r="C106" s="4" t="s">
        <v>6</v>
      </c>
    </row>
    <row r="107" spans="1:3">
      <c r="A107" s="3" t="s">
        <v>356</v>
      </c>
      <c r="B107" s="4" t="s">
        <v>6</v>
      </c>
      <c r="C107" s="4" t="s">
        <v>6</v>
      </c>
    </row>
    <row r="108" spans="1:3">
      <c r="A108" s="2" t="s">
        <v>976</v>
      </c>
      <c r="B108" s="6">
        <v>32350</v>
      </c>
      <c r="C108" s="6">
        <v>31383</v>
      </c>
    </row>
    <row r="109" spans="1:3" ht="45">
      <c r="A109" s="2" t="s">
        <v>1235</v>
      </c>
      <c r="B109" s="4" t="s">
        <v>6</v>
      </c>
      <c r="C109" s="4" t="s">
        <v>6</v>
      </c>
    </row>
    <row r="110" spans="1:3">
      <c r="A110" s="3" t="s">
        <v>356</v>
      </c>
      <c r="B110" s="4" t="s">
        <v>6</v>
      </c>
      <c r="C110" s="4" t="s">
        <v>6</v>
      </c>
    </row>
    <row r="111" spans="1:3">
      <c r="A111" s="2" t="s">
        <v>976</v>
      </c>
      <c r="B111" s="6">
        <v>66461</v>
      </c>
      <c r="C111" s="6">
        <v>51100</v>
      </c>
    </row>
    <row r="112" spans="1:3" ht="45">
      <c r="A112" s="2" t="s">
        <v>1236</v>
      </c>
      <c r="B112" s="4" t="s">
        <v>6</v>
      </c>
      <c r="C112" s="4" t="s">
        <v>6</v>
      </c>
    </row>
    <row r="113" spans="1:3">
      <c r="A113" s="3" t="s">
        <v>356</v>
      </c>
      <c r="B113" s="4" t="s">
        <v>6</v>
      </c>
      <c r="C113" s="4" t="s">
        <v>6</v>
      </c>
    </row>
    <row r="114" spans="1:3">
      <c r="A114" s="2" t="s">
        <v>976</v>
      </c>
      <c r="B114" s="6">
        <v>57262</v>
      </c>
      <c r="C114" s="6">
        <v>29695</v>
      </c>
    </row>
    <row r="115" spans="1:3" ht="45">
      <c r="A115" s="2" t="s">
        <v>1237</v>
      </c>
      <c r="B115" s="4" t="s">
        <v>6</v>
      </c>
      <c r="C115" s="4" t="s">
        <v>6</v>
      </c>
    </row>
    <row r="116" spans="1:3">
      <c r="A116" s="3" t="s">
        <v>356</v>
      </c>
      <c r="B116" s="4" t="s">
        <v>6</v>
      </c>
      <c r="C116" s="4" t="s">
        <v>6</v>
      </c>
    </row>
    <row r="117" spans="1:3">
      <c r="A117" s="2" t="s">
        <v>976</v>
      </c>
      <c r="B117" s="6">
        <v>15932</v>
      </c>
      <c r="C117" s="6">
        <v>19540</v>
      </c>
    </row>
    <row r="118" spans="1:3" ht="45">
      <c r="A118" s="2" t="s">
        <v>1238</v>
      </c>
      <c r="B118" s="4" t="s">
        <v>6</v>
      </c>
      <c r="C118" s="4" t="s">
        <v>6</v>
      </c>
    </row>
    <row r="119" spans="1:3">
      <c r="A119" s="3" t="s">
        <v>356</v>
      </c>
      <c r="B119" s="4" t="s">
        <v>6</v>
      </c>
      <c r="C119" s="4" t="s">
        <v>6</v>
      </c>
    </row>
    <row r="120" spans="1:3">
      <c r="A120" s="2" t="s">
        <v>37</v>
      </c>
      <c r="B120" s="6">
        <v>248605</v>
      </c>
      <c r="C120" s="6">
        <v>59761</v>
      </c>
    </row>
    <row r="121" spans="1:3" ht="30">
      <c r="A121" s="2" t="s">
        <v>1239</v>
      </c>
      <c r="B121" s="4" t="s">
        <v>6</v>
      </c>
      <c r="C121" s="4" t="s">
        <v>6</v>
      </c>
    </row>
    <row r="122" spans="1:3" ht="30">
      <c r="A122" s="3" t="s">
        <v>374</v>
      </c>
      <c r="B122" s="4" t="s">
        <v>6</v>
      </c>
      <c r="C122" s="4" t="s">
        <v>6</v>
      </c>
    </row>
    <row r="123" spans="1:3" ht="30">
      <c r="A123" s="2" t="s">
        <v>39</v>
      </c>
      <c r="B123" s="4">
        <v>0</v>
      </c>
      <c r="C123" s="4">
        <v>0</v>
      </c>
    </row>
    <row r="124" spans="1:3">
      <c r="A124" s="2" t="s">
        <v>375</v>
      </c>
      <c r="B124" s="6">
        <v>3089721</v>
      </c>
      <c r="C124" s="6">
        <v>3433574</v>
      </c>
    </row>
    <row r="125" spans="1:3" ht="45">
      <c r="A125" s="2" t="s">
        <v>1240</v>
      </c>
      <c r="B125" s="4" t="s">
        <v>6</v>
      </c>
      <c r="C125" s="4" t="s">
        <v>6</v>
      </c>
    </row>
    <row r="126" spans="1:3">
      <c r="A126" s="3" t="s">
        <v>356</v>
      </c>
      <c r="B126" s="4" t="s">
        <v>6</v>
      </c>
      <c r="C126" s="4" t="s">
        <v>6</v>
      </c>
    </row>
    <row r="127" spans="1:3" ht="30">
      <c r="A127" s="2" t="s">
        <v>1204</v>
      </c>
      <c r="B127" s="6">
        <v>170714</v>
      </c>
      <c r="C127" s="6">
        <v>205857</v>
      </c>
    </row>
    <row r="128" spans="1:3" ht="60">
      <c r="A128" s="2" t="s">
        <v>1241</v>
      </c>
      <c r="B128" s="4" t="s">
        <v>6</v>
      </c>
      <c r="C128" s="4" t="s">
        <v>6</v>
      </c>
    </row>
    <row r="129" spans="1:3">
      <c r="A129" s="3" t="s">
        <v>356</v>
      </c>
      <c r="B129" s="4" t="s">
        <v>6</v>
      </c>
      <c r="C129" s="4" t="s">
        <v>6</v>
      </c>
    </row>
    <row r="130" spans="1:3" ht="30">
      <c r="A130" s="2" t="s">
        <v>1204</v>
      </c>
      <c r="B130" s="6">
        <v>32768</v>
      </c>
      <c r="C130" s="6">
        <v>56947</v>
      </c>
    </row>
    <row r="131" spans="1:3" ht="45">
      <c r="A131" s="2" t="s">
        <v>1242</v>
      </c>
      <c r="B131" s="4" t="s">
        <v>6</v>
      </c>
      <c r="C131" s="4" t="s">
        <v>6</v>
      </c>
    </row>
    <row r="132" spans="1:3">
      <c r="A132" s="3" t="s">
        <v>356</v>
      </c>
      <c r="B132" s="4" t="s">
        <v>6</v>
      </c>
      <c r="C132" s="4" t="s">
        <v>6</v>
      </c>
    </row>
    <row r="133" spans="1:3" ht="30">
      <c r="A133" s="2" t="s">
        <v>1204</v>
      </c>
      <c r="B133" s="6">
        <v>1147328</v>
      </c>
      <c r="C133" s="6">
        <v>1212804</v>
      </c>
    </row>
    <row r="134" spans="1:3" ht="60">
      <c r="A134" s="2" t="s">
        <v>1243</v>
      </c>
      <c r="B134" s="4" t="s">
        <v>6</v>
      </c>
      <c r="C134" s="4" t="s">
        <v>6</v>
      </c>
    </row>
    <row r="135" spans="1:3">
      <c r="A135" s="3" t="s">
        <v>356</v>
      </c>
      <c r="B135" s="4" t="s">
        <v>6</v>
      </c>
      <c r="C135" s="4" t="s">
        <v>6</v>
      </c>
    </row>
    <row r="136" spans="1:3" ht="30">
      <c r="A136" s="2" t="s">
        <v>1204</v>
      </c>
      <c r="B136" s="6">
        <v>1346977</v>
      </c>
      <c r="C136" s="6">
        <v>1455333</v>
      </c>
    </row>
    <row r="137" spans="1:3" ht="45">
      <c r="A137" s="2" t="s">
        <v>1244</v>
      </c>
      <c r="B137" s="4" t="s">
        <v>6</v>
      </c>
      <c r="C137" s="4" t="s">
        <v>6</v>
      </c>
    </row>
    <row r="138" spans="1:3">
      <c r="A138" s="3" t="s">
        <v>356</v>
      </c>
      <c r="B138" s="4" t="s">
        <v>6</v>
      </c>
      <c r="C138" s="4" t="s">
        <v>6</v>
      </c>
    </row>
    <row r="139" spans="1:3" ht="30">
      <c r="A139" s="2" t="s">
        <v>1204</v>
      </c>
      <c r="B139" s="4" t="s">
        <v>6</v>
      </c>
      <c r="C139" s="4">
        <v>0</v>
      </c>
    </row>
    <row r="140" spans="1:3" ht="60">
      <c r="A140" s="2" t="s">
        <v>1245</v>
      </c>
      <c r="B140" s="4" t="s">
        <v>6</v>
      </c>
      <c r="C140" s="4" t="s">
        <v>6</v>
      </c>
    </row>
    <row r="141" spans="1:3">
      <c r="A141" s="3" t="s">
        <v>356</v>
      </c>
      <c r="B141" s="4" t="s">
        <v>6</v>
      </c>
      <c r="C141" s="4" t="s">
        <v>6</v>
      </c>
    </row>
    <row r="142" spans="1:3" ht="30">
      <c r="A142" s="2" t="s">
        <v>1204</v>
      </c>
      <c r="B142" s="4">
        <v>0</v>
      </c>
      <c r="C142" s="4">
        <v>0</v>
      </c>
    </row>
    <row r="143" spans="1:3" ht="60">
      <c r="A143" s="2" t="s">
        <v>1246</v>
      </c>
      <c r="B143" s="4" t="s">
        <v>6</v>
      </c>
      <c r="C143" s="4" t="s">
        <v>6</v>
      </c>
    </row>
    <row r="144" spans="1:3">
      <c r="A144" s="3" t="s">
        <v>356</v>
      </c>
      <c r="B144" s="4" t="s">
        <v>6</v>
      </c>
      <c r="C144" s="4" t="s">
        <v>6</v>
      </c>
    </row>
    <row r="145" spans="1:3" ht="30">
      <c r="A145" s="2" t="s">
        <v>1204</v>
      </c>
      <c r="B145" s="4">
        <v>0</v>
      </c>
      <c r="C145" s="4">
        <v>0</v>
      </c>
    </row>
    <row r="146" spans="1:3" ht="60">
      <c r="A146" s="2" t="s">
        <v>1247</v>
      </c>
      <c r="B146" s="4" t="s">
        <v>6</v>
      </c>
      <c r="C146" s="4" t="s">
        <v>6</v>
      </c>
    </row>
    <row r="147" spans="1:3">
      <c r="A147" s="3" t="s">
        <v>356</v>
      </c>
      <c r="B147" s="4" t="s">
        <v>6</v>
      </c>
      <c r="C147" s="4" t="s">
        <v>6</v>
      </c>
    </row>
    <row r="148" spans="1:3" ht="30">
      <c r="A148" s="2" t="s">
        <v>1204</v>
      </c>
      <c r="B148" s="6">
        <v>235614</v>
      </c>
      <c r="C148" s="6">
        <v>289850</v>
      </c>
    </row>
    <row r="149" spans="1:3" ht="60">
      <c r="A149" s="2" t="s">
        <v>1248</v>
      </c>
      <c r="B149" s="4" t="s">
        <v>6</v>
      </c>
      <c r="C149" s="4" t="s">
        <v>6</v>
      </c>
    </row>
    <row r="150" spans="1:3">
      <c r="A150" s="3" t="s">
        <v>356</v>
      </c>
      <c r="B150" s="4" t="s">
        <v>6</v>
      </c>
      <c r="C150" s="4" t="s">
        <v>6</v>
      </c>
    </row>
    <row r="151" spans="1:3" ht="30">
      <c r="A151" s="2" t="s">
        <v>1204</v>
      </c>
      <c r="B151" s="6">
        <v>27475</v>
      </c>
      <c r="C151" s="6">
        <v>59464</v>
      </c>
    </row>
    <row r="152" spans="1:3" ht="60">
      <c r="A152" s="2" t="s">
        <v>1249</v>
      </c>
      <c r="B152" s="4" t="s">
        <v>6</v>
      </c>
      <c r="C152" s="4" t="s">
        <v>6</v>
      </c>
    </row>
    <row r="153" spans="1:3">
      <c r="A153" s="3" t="s">
        <v>356</v>
      </c>
      <c r="B153" s="4" t="s">
        <v>6</v>
      </c>
      <c r="C153" s="4" t="s">
        <v>6</v>
      </c>
    </row>
    <row r="154" spans="1:3" ht="30">
      <c r="A154" s="2" t="s">
        <v>1204</v>
      </c>
      <c r="B154" s="6">
        <v>61390</v>
      </c>
      <c r="C154" s="6">
        <v>74106</v>
      </c>
    </row>
    <row r="155" spans="1:3" ht="45">
      <c r="A155" s="2" t="s">
        <v>1250</v>
      </c>
      <c r="B155" s="4" t="s">
        <v>6</v>
      </c>
      <c r="C155" s="4" t="s">
        <v>6</v>
      </c>
    </row>
    <row r="156" spans="1:3">
      <c r="A156" s="3" t="s">
        <v>356</v>
      </c>
      <c r="B156" s="4" t="s">
        <v>6</v>
      </c>
      <c r="C156" s="4" t="s">
        <v>6</v>
      </c>
    </row>
    <row r="157" spans="1:3" ht="30">
      <c r="A157" s="2" t="s">
        <v>1204</v>
      </c>
      <c r="B157" s="6">
        <v>67455</v>
      </c>
      <c r="C157" s="6">
        <v>67237</v>
      </c>
    </row>
    <row r="158" spans="1:3" ht="45">
      <c r="A158" s="2" t="s">
        <v>1251</v>
      </c>
      <c r="B158" s="4" t="s">
        <v>6</v>
      </c>
      <c r="C158" s="4" t="s">
        <v>6</v>
      </c>
    </row>
    <row r="159" spans="1:3">
      <c r="A159" s="3" t="s">
        <v>356</v>
      </c>
      <c r="B159" s="4" t="s">
        <v>6</v>
      </c>
      <c r="C159" s="4" t="s">
        <v>6</v>
      </c>
    </row>
    <row r="160" spans="1:3">
      <c r="A160" s="2" t="s">
        <v>976</v>
      </c>
      <c r="B160" s="4">
        <v>0</v>
      </c>
      <c r="C160" s="4">
        <v>0</v>
      </c>
    </row>
    <row r="161" spans="1:3" ht="45">
      <c r="A161" s="2" t="s">
        <v>1252</v>
      </c>
      <c r="B161" s="4" t="s">
        <v>6</v>
      </c>
      <c r="C161" s="4" t="s">
        <v>6</v>
      </c>
    </row>
    <row r="162" spans="1:3">
      <c r="A162" s="3" t="s">
        <v>356</v>
      </c>
      <c r="B162" s="4" t="s">
        <v>6</v>
      </c>
      <c r="C162" s="4" t="s">
        <v>6</v>
      </c>
    </row>
    <row r="163" spans="1:3">
      <c r="A163" s="2" t="s">
        <v>976</v>
      </c>
      <c r="B163" s="4">
        <v>0</v>
      </c>
      <c r="C163" s="4">
        <v>0</v>
      </c>
    </row>
    <row r="164" spans="1:3" ht="45">
      <c r="A164" s="2" t="s">
        <v>1253</v>
      </c>
      <c r="B164" s="4" t="s">
        <v>6</v>
      </c>
      <c r="C164" s="4" t="s">
        <v>6</v>
      </c>
    </row>
    <row r="165" spans="1:3">
      <c r="A165" s="3" t="s">
        <v>356</v>
      </c>
      <c r="B165" s="4" t="s">
        <v>6</v>
      </c>
      <c r="C165" s="4" t="s">
        <v>6</v>
      </c>
    </row>
    <row r="166" spans="1:3">
      <c r="A166" s="2" t="s">
        <v>976</v>
      </c>
      <c r="B166" s="4">
        <v>0</v>
      </c>
      <c r="C166" s="4">
        <v>0</v>
      </c>
    </row>
    <row r="167" spans="1:3" ht="45">
      <c r="A167" s="2" t="s">
        <v>1254</v>
      </c>
      <c r="B167" s="4" t="s">
        <v>6</v>
      </c>
      <c r="C167" s="4" t="s">
        <v>6</v>
      </c>
    </row>
    <row r="168" spans="1:3">
      <c r="A168" s="3" t="s">
        <v>356</v>
      </c>
      <c r="B168" s="4" t="s">
        <v>6</v>
      </c>
      <c r="C168" s="4" t="s">
        <v>6</v>
      </c>
    </row>
    <row r="169" spans="1:3">
      <c r="A169" s="2" t="s">
        <v>976</v>
      </c>
      <c r="B169" s="4">
        <v>0</v>
      </c>
      <c r="C169" s="4">
        <v>0</v>
      </c>
    </row>
    <row r="170" spans="1:3" ht="45">
      <c r="A170" s="2" t="s">
        <v>1255</v>
      </c>
      <c r="B170" s="4" t="s">
        <v>6</v>
      </c>
      <c r="C170" s="4" t="s">
        <v>6</v>
      </c>
    </row>
    <row r="171" spans="1:3">
      <c r="A171" s="3" t="s">
        <v>356</v>
      </c>
      <c r="B171" s="4" t="s">
        <v>6</v>
      </c>
      <c r="C171" s="4" t="s">
        <v>6</v>
      </c>
    </row>
    <row r="172" spans="1:3">
      <c r="A172" s="2" t="s">
        <v>976</v>
      </c>
      <c r="B172" s="4">
        <v>0</v>
      </c>
      <c r="C172" s="4">
        <v>0</v>
      </c>
    </row>
    <row r="173" spans="1:3" ht="45">
      <c r="A173" s="2" t="s">
        <v>1256</v>
      </c>
      <c r="B173" s="4" t="s">
        <v>6</v>
      </c>
      <c r="C173" s="4" t="s">
        <v>6</v>
      </c>
    </row>
    <row r="174" spans="1:3">
      <c r="A174" s="3" t="s">
        <v>356</v>
      </c>
      <c r="B174" s="4" t="s">
        <v>6</v>
      </c>
      <c r="C174" s="4" t="s">
        <v>6</v>
      </c>
    </row>
    <row r="175" spans="1:3">
      <c r="A175" s="2" t="s">
        <v>37</v>
      </c>
      <c r="B175" s="4">
        <v>0</v>
      </c>
      <c r="C175" s="6">
        <v>11976</v>
      </c>
    </row>
    <row r="176" spans="1:3" ht="30">
      <c r="A176" s="2" t="s">
        <v>1257</v>
      </c>
      <c r="B176" s="4" t="s">
        <v>6</v>
      </c>
      <c r="C176" s="4" t="s">
        <v>6</v>
      </c>
    </row>
    <row r="177" spans="1:3" ht="30">
      <c r="A177" s="3" t="s">
        <v>374</v>
      </c>
      <c r="B177" s="4" t="s">
        <v>6</v>
      </c>
      <c r="C177" s="4" t="s">
        <v>6</v>
      </c>
    </row>
    <row r="178" spans="1:3" ht="30">
      <c r="A178" s="2" t="s">
        <v>39</v>
      </c>
      <c r="B178" s="6">
        <v>72062</v>
      </c>
      <c r="C178" s="6">
        <v>33739</v>
      </c>
    </row>
    <row r="179" spans="1:3">
      <c r="A179" s="2" t="s">
        <v>375</v>
      </c>
      <c r="B179" s="6">
        <v>100390</v>
      </c>
      <c r="C179" s="6">
        <v>60140</v>
      </c>
    </row>
    <row r="180" spans="1:3" ht="45">
      <c r="A180" s="2" t="s">
        <v>1258</v>
      </c>
      <c r="B180" s="4" t="s">
        <v>6</v>
      </c>
      <c r="C180" s="4" t="s">
        <v>6</v>
      </c>
    </row>
    <row r="181" spans="1:3">
      <c r="A181" s="3" t="s">
        <v>356</v>
      </c>
      <c r="B181" s="4" t="s">
        <v>6</v>
      </c>
      <c r="C181" s="4" t="s">
        <v>6</v>
      </c>
    </row>
    <row r="182" spans="1:3" ht="30">
      <c r="A182" s="2" t="s">
        <v>1204</v>
      </c>
      <c r="B182" s="4">
        <v>0</v>
      </c>
      <c r="C182" s="4">
        <v>0</v>
      </c>
    </row>
    <row r="183" spans="1:3" ht="60">
      <c r="A183" s="2" t="s">
        <v>1259</v>
      </c>
      <c r="B183" s="4" t="s">
        <v>6</v>
      </c>
      <c r="C183" s="4" t="s">
        <v>6</v>
      </c>
    </row>
    <row r="184" spans="1:3">
      <c r="A184" s="3" t="s">
        <v>356</v>
      </c>
      <c r="B184" s="4" t="s">
        <v>6</v>
      </c>
      <c r="C184" s="4" t="s">
        <v>6</v>
      </c>
    </row>
    <row r="185" spans="1:3" ht="30">
      <c r="A185" s="2" t="s">
        <v>1204</v>
      </c>
      <c r="B185" s="4">
        <v>0</v>
      </c>
      <c r="C185" s="4">
        <v>0</v>
      </c>
    </row>
    <row r="186" spans="1:3" ht="45">
      <c r="A186" s="2" t="s">
        <v>1260</v>
      </c>
      <c r="B186" s="4" t="s">
        <v>6</v>
      </c>
      <c r="C186" s="4" t="s">
        <v>6</v>
      </c>
    </row>
    <row r="187" spans="1:3">
      <c r="A187" s="3" t="s">
        <v>356</v>
      </c>
      <c r="B187" s="4" t="s">
        <v>6</v>
      </c>
      <c r="C187" s="4" t="s">
        <v>6</v>
      </c>
    </row>
    <row r="188" spans="1:3" ht="30">
      <c r="A188" s="2" t="s">
        <v>1204</v>
      </c>
      <c r="B188" s="6">
        <v>7338</v>
      </c>
      <c r="C188" s="6">
        <v>7175</v>
      </c>
    </row>
    <row r="189" spans="1:3" ht="60">
      <c r="A189" s="2" t="s">
        <v>1261</v>
      </c>
      <c r="B189" s="4" t="s">
        <v>6</v>
      </c>
      <c r="C189" s="4" t="s">
        <v>6</v>
      </c>
    </row>
    <row r="190" spans="1:3">
      <c r="A190" s="3" t="s">
        <v>356</v>
      </c>
      <c r="B190" s="4" t="s">
        <v>6</v>
      </c>
      <c r="C190" s="4" t="s">
        <v>6</v>
      </c>
    </row>
    <row r="191" spans="1:3" ht="30">
      <c r="A191" s="2" t="s">
        <v>1204</v>
      </c>
      <c r="B191" s="4">
        <v>0</v>
      </c>
      <c r="C191" s="4">
        <v>0</v>
      </c>
    </row>
    <row r="192" spans="1:3" ht="45">
      <c r="A192" s="2" t="s">
        <v>1262</v>
      </c>
      <c r="B192" s="4" t="s">
        <v>6</v>
      </c>
      <c r="C192" s="4" t="s">
        <v>6</v>
      </c>
    </row>
    <row r="193" spans="1:3">
      <c r="A193" s="3" t="s">
        <v>356</v>
      </c>
      <c r="B193" s="4" t="s">
        <v>6</v>
      </c>
      <c r="C193" s="4" t="s">
        <v>6</v>
      </c>
    </row>
    <row r="194" spans="1:3" ht="30">
      <c r="A194" s="2" t="s">
        <v>1204</v>
      </c>
      <c r="B194" s="4" t="s">
        <v>6</v>
      </c>
      <c r="C194" s="4">
        <v>346</v>
      </c>
    </row>
    <row r="195" spans="1:3" ht="60">
      <c r="A195" s="2" t="s">
        <v>1263</v>
      </c>
      <c r="B195" s="4" t="s">
        <v>6</v>
      </c>
      <c r="C195" s="4" t="s">
        <v>6</v>
      </c>
    </row>
    <row r="196" spans="1:3">
      <c r="A196" s="3" t="s">
        <v>356</v>
      </c>
      <c r="B196" s="4" t="s">
        <v>6</v>
      </c>
      <c r="C196" s="4" t="s">
        <v>6</v>
      </c>
    </row>
    <row r="197" spans="1:3" ht="30">
      <c r="A197" s="2" t="s">
        <v>1204</v>
      </c>
      <c r="B197" s="6">
        <v>11449</v>
      </c>
      <c r="C197" s="6">
        <v>13835</v>
      </c>
    </row>
    <row r="198" spans="1:3" ht="60">
      <c r="A198" s="2" t="s">
        <v>1264</v>
      </c>
      <c r="B198" s="4" t="s">
        <v>6</v>
      </c>
      <c r="C198" s="4" t="s">
        <v>6</v>
      </c>
    </row>
    <row r="199" spans="1:3">
      <c r="A199" s="3" t="s">
        <v>356</v>
      </c>
      <c r="B199" s="4" t="s">
        <v>6</v>
      </c>
      <c r="C199" s="4" t="s">
        <v>6</v>
      </c>
    </row>
    <row r="200" spans="1:3" ht="30">
      <c r="A200" s="2" t="s">
        <v>1204</v>
      </c>
      <c r="B200" s="6">
        <v>2727</v>
      </c>
      <c r="C200" s="6">
        <v>1010</v>
      </c>
    </row>
    <row r="201" spans="1:3" ht="60">
      <c r="A201" s="2" t="s">
        <v>1265</v>
      </c>
      <c r="B201" s="4" t="s">
        <v>6</v>
      </c>
      <c r="C201" s="4" t="s">
        <v>6</v>
      </c>
    </row>
    <row r="202" spans="1:3">
      <c r="A202" s="3" t="s">
        <v>356</v>
      </c>
      <c r="B202" s="4" t="s">
        <v>6</v>
      </c>
      <c r="C202" s="4" t="s">
        <v>6</v>
      </c>
    </row>
    <row r="203" spans="1:3" ht="30">
      <c r="A203" s="2" t="s">
        <v>1204</v>
      </c>
      <c r="B203" s="4">
        <v>0</v>
      </c>
      <c r="C203" s="4">
        <v>0</v>
      </c>
    </row>
    <row r="204" spans="1:3" ht="60">
      <c r="A204" s="2" t="s">
        <v>1266</v>
      </c>
      <c r="B204" s="4" t="s">
        <v>6</v>
      </c>
      <c r="C204" s="4" t="s">
        <v>6</v>
      </c>
    </row>
    <row r="205" spans="1:3">
      <c r="A205" s="3" t="s">
        <v>356</v>
      </c>
      <c r="B205" s="4" t="s">
        <v>6</v>
      </c>
      <c r="C205" s="4" t="s">
        <v>6</v>
      </c>
    </row>
    <row r="206" spans="1:3" ht="30">
      <c r="A206" s="2" t="s">
        <v>1204</v>
      </c>
      <c r="B206" s="4">
        <v>0</v>
      </c>
      <c r="C206" s="4">
        <v>0</v>
      </c>
    </row>
    <row r="207" spans="1:3" ht="60">
      <c r="A207" s="2" t="s">
        <v>1267</v>
      </c>
      <c r="B207" s="4" t="s">
        <v>6</v>
      </c>
      <c r="C207" s="4" t="s">
        <v>6</v>
      </c>
    </row>
    <row r="208" spans="1:3">
      <c r="A208" s="3" t="s">
        <v>356</v>
      </c>
      <c r="B208" s="4" t="s">
        <v>6</v>
      </c>
      <c r="C208" s="4" t="s">
        <v>6</v>
      </c>
    </row>
    <row r="209" spans="1:3" ht="30">
      <c r="A209" s="2" t="s">
        <v>1204</v>
      </c>
      <c r="B209" s="4">
        <v>0</v>
      </c>
      <c r="C209" s="4">
        <v>0</v>
      </c>
    </row>
    <row r="210" spans="1:3" ht="45">
      <c r="A210" s="2" t="s">
        <v>1268</v>
      </c>
      <c r="B210" s="4" t="s">
        <v>6</v>
      </c>
      <c r="C210" s="4" t="s">
        <v>6</v>
      </c>
    </row>
    <row r="211" spans="1:3">
      <c r="A211" s="3" t="s">
        <v>356</v>
      </c>
      <c r="B211" s="4" t="s">
        <v>6</v>
      </c>
      <c r="C211" s="4" t="s">
        <v>6</v>
      </c>
    </row>
    <row r="212" spans="1:3" ht="30">
      <c r="A212" s="2" t="s">
        <v>1204</v>
      </c>
      <c r="B212" s="6">
        <v>6814</v>
      </c>
      <c r="C212" s="6">
        <v>4035</v>
      </c>
    </row>
    <row r="213" spans="1:3" ht="45">
      <c r="A213" s="2" t="s">
        <v>1269</v>
      </c>
      <c r="B213" s="4" t="s">
        <v>6</v>
      </c>
      <c r="C213" s="4" t="s">
        <v>6</v>
      </c>
    </row>
    <row r="214" spans="1:3">
      <c r="A214" s="3" t="s">
        <v>356</v>
      </c>
      <c r="B214" s="4" t="s">
        <v>6</v>
      </c>
      <c r="C214" s="4" t="s">
        <v>6</v>
      </c>
    </row>
    <row r="215" spans="1:3">
      <c r="A215" s="2" t="s">
        <v>976</v>
      </c>
      <c r="B215" s="4">
        <v>0</v>
      </c>
      <c r="C215" s="4">
        <v>0</v>
      </c>
    </row>
    <row r="216" spans="1:3" ht="45">
      <c r="A216" s="2" t="s">
        <v>1270</v>
      </c>
      <c r="B216" s="4" t="s">
        <v>6</v>
      </c>
      <c r="C216" s="4" t="s">
        <v>6</v>
      </c>
    </row>
    <row r="217" spans="1:3">
      <c r="A217" s="3" t="s">
        <v>356</v>
      </c>
      <c r="B217" s="4" t="s">
        <v>6</v>
      </c>
      <c r="C217" s="4" t="s">
        <v>6</v>
      </c>
    </row>
    <row r="218" spans="1:3">
      <c r="A218" s="2" t="s">
        <v>976</v>
      </c>
      <c r="B218" s="4">
        <v>0</v>
      </c>
      <c r="C218" s="4">
        <v>0</v>
      </c>
    </row>
    <row r="219" spans="1:3" ht="45">
      <c r="A219" s="2" t="s">
        <v>1271</v>
      </c>
      <c r="B219" s="4" t="s">
        <v>6</v>
      </c>
      <c r="C219" s="4" t="s">
        <v>6</v>
      </c>
    </row>
    <row r="220" spans="1:3">
      <c r="A220" s="3" t="s">
        <v>356</v>
      </c>
      <c r="B220" s="4" t="s">
        <v>6</v>
      </c>
      <c r="C220" s="4" t="s">
        <v>6</v>
      </c>
    </row>
    <row r="221" spans="1:3">
      <c r="A221" s="2" t="s">
        <v>976</v>
      </c>
      <c r="B221" s="4">
        <v>0</v>
      </c>
      <c r="C221" s="4">
        <v>0</v>
      </c>
    </row>
    <row r="222" spans="1:3" ht="45">
      <c r="A222" s="2" t="s">
        <v>1272</v>
      </c>
      <c r="B222" s="4" t="s">
        <v>6</v>
      </c>
      <c r="C222" s="4" t="s">
        <v>6</v>
      </c>
    </row>
    <row r="223" spans="1:3">
      <c r="A223" s="3" t="s">
        <v>356</v>
      </c>
      <c r="B223" s="4" t="s">
        <v>6</v>
      </c>
      <c r="C223" s="4" t="s">
        <v>6</v>
      </c>
    </row>
    <row r="224" spans="1:3">
      <c r="A224" s="2" t="s">
        <v>976</v>
      </c>
      <c r="B224" s="4">
        <v>0</v>
      </c>
      <c r="C224" s="4">
        <v>0</v>
      </c>
    </row>
    <row r="225" spans="1:3" ht="45">
      <c r="A225" s="2" t="s">
        <v>1273</v>
      </c>
      <c r="B225" s="4" t="s">
        <v>6</v>
      </c>
      <c r="C225" s="4" t="s">
        <v>6</v>
      </c>
    </row>
    <row r="226" spans="1:3">
      <c r="A226" s="3" t="s">
        <v>356</v>
      </c>
      <c r="B226" s="4" t="s">
        <v>6</v>
      </c>
      <c r="C226" s="4" t="s">
        <v>6</v>
      </c>
    </row>
    <row r="227" spans="1:3">
      <c r="A227" s="2" t="s">
        <v>976</v>
      </c>
      <c r="B227" s="4">
        <v>0</v>
      </c>
      <c r="C227" s="4">
        <v>0</v>
      </c>
    </row>
    <row r="228" spans="1:3" ht="45">
      <c r="A228" s="2" t="s">
        <v>1274</v>
      </c>
      <c r="B228" s="4" t="s">
        <v>6</v>
      </c>
      <c r="C228" s="4" t="s">
        <v>6</v>
      </c>
    </row>
    <row r="229" spans="1:3">
      <c r="A229" s="3" t="s">
        <v>356</v>
      </c>
      <c r="B229" s="4" t="s">
        <v>6</v>
      </c>
      <c r="C229" s="4" t="s">
        <v>6</v>
      </c>
    </row>
    <row r="230" spans="1:3">
      <c r="A230" s="2" t="s">
        <v>37</v>
      </c>
      <c r="B230" s="7">
        <v>0</v>
      </c>
      <c r="C230"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75</v>
      </c>
      <c r="B1" s="8" t="s">
        <v>2</v>
      </c>
      <c r="C1" s="8"/>
      <c r="D1" s="8" t="s">
        <v>33</v>
      </c>
      <c r="E1" s="8"/>
    </row>
    <row r="2" spans="1:5" ht="30">
      <c r="A2" s="1" t="s">
        <v>32</v>
      </c>
      <c r="B2" s="8"/>
      <c r="C2" s="8"/>
      <c r="D2" s="8"/>
      <c r="E2" s="8"/>
    </row>
    <row r="3" spans="1:5">
      <c r="A3" s="2" t="s">
        <v>1276</v>
      </c>
      <c r="B3" s="4" t="s">
        <v>6</v>
      </c>
      <c r="C3" s="4"/>
      <c r="D3" s="4" t="s">
        <v>6</v>
      </c>
      <c r="E3" s="4"/>
    </row>
    <row r="4" spans="1:5">
      <c r="A4" s="3" t="s">
        <v>1277</v>
      </c>
      <c r="B4" s="4" t="s">
        <v>6</v>
      </c>
      <c r="C4" s="4"/>
      <c r="D4" s="4" t="s">
        <v>6</v>
      </c>
      <c r="E4" s="4"/>
    </row>
    <row r="5" spans="1:5" ht="45">
      <c r="A5" s="2" t="s">
        <v>1278</v>
      </c>
      <c r="B5" s="7">
        <v>27000</v>
      </c>
      <c r="C5" s="208" t="s">
        <v>1279</v>
      </c>
      <c r="D5" s="4" t="s">
        <v>6</v>
      </c>
      <c r="E5" s="4"/>
    </row>
    <row r="6" spans="1:5" ht="45">
      <c r="A6" s="2" t="s">
        <v>1280</v>
      </c>
      <c r="B6" s="6">
        <v>13233</v>
      </c>
      <c r="C6" s="208" t="s">
        <v>1279</v>
      </c>
      <c r="D6" s="4">
        <v>0</v>
      </c>
      <c r="E6" s="208" t="s">
        <v>1279</v>
      </c>
    </row>
    <row r="7" spans="1:5">
      <c r="A7" s="2" t="s">
        <v>1281</v>
      </c>
      <c r="B7" s="4" t="s">
        <v>6</v>
      </c>
      <c r="C7" s="4"/>
      <c r="D7" s="4" t="s">
        <v>6</v>
      </c>
      <c r="E7" s="4"/>
    </row>
    <row r="8" spans="1:5">
      <c r="A8" s="3" t="s">
        <v>1277</v>
      </c>
      <c r="B8" s="4" t="s">
        <v>6</v>
      </c>
      <c r="C8" s="4"/>
      <c r="D8" s="4" t="s">
        <v>6</v>
      </c>
      <c r="E8" s="4"/>
    </row>
    <row r="9" spans="1:5" ht="45">
      <c r="A9" s="2" t="s">
        <v>1278</v>
      </c>
      <c r="B9" s="4">
        <v>0</v>
      </c>
      <c r="C9" s="208" t="s">
        <v>1282</v>
      </c>
      <c r="D9" s="4" t="s">
        <v>6</v>
      </c>
      <c r="E9" s="4"/>
    </row>
    <row r="10" spans="1:5" ht="45">
      <c r="A10" s="2" t="s">
        <v>1280</v>
      </c>
      <c r="B10" s="6">
        <v>6574</v>
      </c>
      <c r="C10" s="208" t="s">
        <v>1282</v>
      </c>
      <c r="D10" s="4">
        <v>0</v>
      </c>
      <c r="E10" s="208" t="s">
        <v>1282</v>
      </c>
    </row>
    <row r="11" spans="1:5">
      <c r="A11" s="2" t="s">
        <v>1283</v>
      </c>
      <c r="B11" s="4" t="s">
        <v>6</v>
      </c>
      <c r="C11" s="4"/>
      <c r="D11" s="4" t="s">
        <v>6</v>
      </c>
      <c r="E11" s="4"/>
    </row>
    <row r="12" spans="1:5">
      <c r="A12" s="3" t="s">
        <v>1277</v>
      </c>
      <c r="B12" s="4" t="s">
        <v>6</v>
      </c>
      <c r="C12" s="4"/>
      <c r="D12" s="4" t="s">
        <v>6</v>
      </c>
      <c r="E12" s="4"/>
    </row>
    <row r="13" spans="1:5" ht="45">
      <c r="A13" s="2" t="s">
        <v>1278</v>
      </c>
      <c r="B13" s="4">
        <v>0</v>
      </c>
      <c r="C13" s="208" t="s">
        <v>1284</v>
      </c>
      <c r="D13" s="4" t="s">
        <v>6</v>
      </c>
      <c r="E13" s="4"/>
    </row>
    <row r="14" spans="1:5" ht="45">
      <c r="A14" s="2" t="s">
        <v>1280</v>
      </c>
      <c r="B14" s="6">
        <v>28385</v>
      </c>
      <c r="C14" s="208" t="s">
        <v>1284</v>
      </c>
      <c r="D14" s="6">
        <v>17115</v>
      </c>
      <c r="E14" s="208" t="s">
        <v>1284</v>
      </c>
    </row>
    <row r="15" spans="1:5">
      <c r="A15" s="2" t="s">
        <v>1285</v>
      </c>
      <c r="B15" s="4" t="s">
        <v>6</v>
      </c>
      <c r="C15" s="4"/>
      <c r="D15" s="4" t="s">
        <v>6</v>
      </c>
      <c r="E15" s="4"/>
    </row>
    <row r="16" spans="1:5">
      <c r="A16" s="3" t="s">
        <v>1277</v>
      </c>
      <c r="B16" s="4" t="s">
        <v>6</v>
      </c>
      <c r="C16" s="4"/>
      <c r="D16" s="4" t="s">
        <v>6</v>
      </c>
      <c r="E16" s="4"/>
    </row>
    <row r="17" spans="1:5" ht="45">
      <c r="A17" s="2" t="s">
        <v>1278</v>
      </c>
      <c r="B17" s="6">
        <v>87603</v>
      </c>
      <c r="C17" s="208" t="s">
        <v>1286</v>
      </c>
      <c r="D17" s="4" t="s">
        <v>6</v>
      </c>
      <c r="E17" s="4"/>
    </row>
    <row r="18" spans="1:5" ht="45">
      <c r="A18" s="2" t="s">
        <v>1280</v>
      </c>
      <c r="B18" s="6">
        <v>23870</v>
      </c>
      <c r="C18" s="208" t="s">
        <v>1286</v>
      </c>
      <c r="D18" s="6">
        <v>16624</v>
      </c>
      <c r="E18" s="208" t="s">
        <v>1286</v>
      </c>
    </row>
    <row r="19" spans="1:5" ht="30">
      <c r="A19" s="2" t="s">
        <v>1287</v>
      </c>
      <c r="B19" s="4" t="s">
        <v>6</v>
      </c>
      <c r="C19" s="4"/>
      <c r="D19" s="4" t="s">
        <v>6</v>
      </c>
      <c r="E19" s="4"/>
    </row>
    <row r="20" spans="1:5">
      <c r="A20" s="3" t="s">
        <v>1277</v>
      </c>
      <c r="B20" s="4" t="s">
        <v>6</v>
      </c>
      <c r="C20" s="4"/>
      <c r="D20" s="4" t="s">
        <v>6</v>
      </c>
      <c r="E20" s="4"/>
    </row>
    <row r="21" spans="1:5" ht="45">
      <c r="A21" s="2" t="s">
        <v>1280</v>
      </c>
      <c r="B21" s="7">
        <v>72062</v>
      </c>
      <c r="C21" s="4"/>
      <c r="D21" s="7">
        <v>33739</v>
      </c>
      <c r="E21" s="4"/>
    </row>
    <row r="22" spans="1:5">
      <c r="A22" s="50"/>
      <c r="B22" s="50"/>
      <c r="C22" s="50"/>
      <c r="D22" s="50"/>
      <c r="E22" s="50"/>
    </row>
    <row r="23" spans="1:5" ht="45" customHeight="1">
      <c r="A23" s="2" t="s">
        <v>1279</v>
      </c>
      <c r="B23" s="51" t="s">
        <v>1288</v>
      </c>
      <c r="C23" s="51"/>
      <c r="D23" s="51"/>
      <c r="E23" s="51"/>
    </row>
    <row r="24" spans="1:5" ht="45" customHeight="1">
      <c r="A24" s="2" t="s">
        <v>1282</v>
      </c>
      <c r="B24" s="51" t="s">
        <v>1289</v>
      </c>
      <c r="C24" s="51"/>
      <c r="D24" s="51"/>
      <c r="E24" s="51"/>
    </row>
    <row r="25" spans="1:5" ht="105" customHeight="1">
      <c r="A25" s="2" t="s">
        <v>1284</v>
      </c>
      <c r="B25" s="51" t="s">
        <v>1290</v>
      </c>
      <c r="C25" s="51"/>
      <c r="D25" s="51"/>
      <c r="E25" s="51"/>
    </row>
    <row r="26" spans="1:5" ht="75" customHeight="1">
      <c r="A26" s="2" t="s">
        <v>1286</v>
      </c>
      <c r="B26" s="51" t="s">
        <v>1291</v>
      </c>
      <c r="C26" s="51"/>
      <c r="D26" s="51"/>
      <c r="E26" s="51"/>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104</v>
      </c>
      <c r="B2" s="1" t="s">
        <v>2</v>
      </c>
      <c r="C2" s="1" t="s">
        <v>33</v>
      </c>
      <c r="D2" s="1" t="s">
        <v>86</v>
      </c>
    </row>
    <row r="3" spans="1:4">
      <c r="A3" s="3" t="s">
        <v>105</v>
      </c>
      <c r="B3" s="4" t="s">
        <v>6</v>
      </c>
      <c r="C3" s="4" t="s">
        <v>6</v>
      </c>
      <c r="D3" s="4" t="s">
        <v>6</v>
      </c>
    </row>
    <row r="4" spans="1:4">
      <c r="A4" s="2" t="s">
        <v>106</v>
      </c>
      <c r="B4" s="7">
        <v>527919</v>
      </c>
      <c r="C4" s="7">
        <v>550664</v>
      </c>
      <c r="D4" s="7">
        <v>565415</v>
      </c>
    </row>
    <row r="5" spans="1:4">
      <c r="A5" s="2" t="s">
        <v>107</v>
      </c>
      <c r="B5" s="6">
        <v>129265</v>
      </c>
      <c r="C5" s="6">
        <v>136094</v>
      </c>
      <c r="D5" s="6">
        <v>140956</v>
      </c>
    </row>
    <row r="6" spans="1:4" ht="30">
      <c r="A6" s="2" t="s">
        <v>108</v>
      </c>
      <c r="B6" s="6">
        <v>7539</v>
      </c>
      <c r="C6" s="6">
        <v>-6873</v>
      </c>
      <c r="D6" s="6">
        <v>-9147</v>
      </c>
    </row>
    <row r="7" spans="1:4">
      <c r="A7" s="3" t="s">
        <v>109</v>
      </c>
      <c r="B7" s="4" t="s">
        <v>6</v>
      </c>
      <c r="C7" s="4" t="s">
        <v>6</v>
      </c>
      <c r="D7" s="4" t="s">
        <v>6</v>
      </c>
    </row>
    <row r="8" spans="1:4" ht="30">
      <c r="A8" s="2" t="s">
        <v>110</v>
      </c>
      <c r="B8" s="4">
        <v>-71</v>
      </c>
      <c r="C8" s="6">
        <v>-1566</v>
      </c>
      <c r="D8" s="6">
        <v>-5189</v>
      </c>
    </row>
    <row r="9" spans="1:4" ht="45">
      <c r="A9" s="2" t="s">
        <v>111</v>
      </c>
      <c r="B9" s="4">
        <v>0</v>
      </c>
      <c r="C9" s="4">
        <v>-201</v>
      </c>
      <c r="D9" s="4">
        <v>-823</v>
      </c>
    </row>
    <row r="10" spans="1:4" ht="30">
      <c r="A10" s="2" t="s">
        <v>112</v>
      </c>
      <c r="B10" s="4">
        <v>-71</v>
      </c>
      <c r="C10" s="6">
        <v>-1767</v>
      </c>
      <c r="D10" s="6">
        <v>-6012</v>
      </c>
    </row>
    <row r="11" spans="1:4" ht="30">
      <c r="A11" s="2" t="s">
        <v>113</v>
      </c>
      <c r="B11" s="6">
        <v>67975</v>
      </c>
      <c r="C11" s="6">
        <v>30630</v>
      </c>
      <c r="D11" s="6">
        <v>12006</v>
      </c>
    </row>
    <row r="12" spans="1:4" ht="30">
      <c r="A12" s="2" t="s">
        <v>114</v>
      </c>
      <c r="B12" s="6">
        <v>67904</v>
      </c>
      <c r="C12" s="6">
        <v>28863</v>
      </c>
      <c r="D12" s="6">
        <v>5994</v>
      </c>
    </row>
    <row r="13" spans="1:4">
      <c r="A13" s="2" t="s">
        <v>115</v>
      </c>
      <c r="B13" s="6">
        <v>7551</v>
      </c>
      <c r="C13" s="6">
        <v>7106</v>
      </c>
      <c r="D13" s="6">
        <v>13566</v>
      </c>
    </row>
    <row r="14" spans="1:4">
      <c r="A14" s="2" t="s">
        <v>116</v>
      </c>
      <c r="B14" s="6">
        <v>740178</v>
      </c>
      <c r="C14" s="6">
        <v>715854</v>
      </c>
      <c r="D14" s="6">
        <v>716784</v>
      </c>
    </row>
    <row r="15" spans="1:4">
      <c r="A15" s="3" t="s">
        <v>117</v>
      </c>
      <c r="B15" s="4" t="s">
        <v>6</v>
      </c>
      <c r="C15" s="4" t="s">
        <v>6</v>
      </c>
      <c r="D15" s="4" t="s">
        <v>6</v>
      </c>
    </row>
    <row r="16" spans="1:4">
      <c r="A16" s="2" t="s">
        <v>118</v>
      </c>
      <c r="B16" s="6">
        <v>243015</v>
      </c>
      <c r="C16" s="6">
        <v>161726</v>
      </c>
      <c r="D16" s="6">
        <v>151270</v>
      </c>
    </row>
    <row r="17" spans="1:4">
      <c r="A17" s="2" t="s">
        <v>119</v>
      </c>
      <c r="B17" s="6">
        <v>-18254</v>
      </c>
      <c r="C17" s="6">
        <v>18187</v>
      </c>
      <c r="D17" s="6">
        <v>11017</v>
      </c>
    </row>
    <row r="18" spans="1:4" ht="30">
      <c r="A18" s="2" t="s">
        <v>120</v>
      </c>
      <c r="B18" s="6">
        <v>224761</v>
      </c>
      <c r="C18" s="6">
        <v>179913</v>
      </c>
      <c r="D18" s="6">
        <v>162287</v>
      </c>
    </row>
    <row r="19" spans="1:4" ht="30">
      <c r="A19" s="2" t="s">
        <v>121</v>
      </c>
      <c r="B19" s="6">
        <v>147817</v>
      </c>
      <c r="C19" s="6">
        <v>135631</v>
      </c>
      <c r="D19" s="6">
        <v>136421</v>
      </c>
    </row>
    <row r="20" spans="1:4">
      <c r="A20" s="2" t="s">
        <v>122</v>
      </c>
      <c r="B20" s="6">
        <v>2755</v>
      </c>
      <c r="C20" s="6">
        <v>2181</v>
      </c>
      <c r="D20" s="6">
        <v>3478</v>
      </c>
    </row>
    <row r="21" spans="1:4">
      <c r="A21" s="2" t="s">
        <v>123</v>
      </c>
      <c r="B21" s="4">
        <v>0</v>
      </c>
      <c r="C21" s="6">
        <v>2163</v>
      </c>
      <c r="D21" s="4">
        <v>0</v>
      </c>
    </row>
    <row r="22" spans="1:4">
      <c r="A22" s="2" t="s">
        <v>124</v>
      </c>
      <c r="B22" s="6">
        <v>375333</v>
      </c>
      <c r="C22" s="6">
        <v>319888</v>
      </c>
      <c r="D22" s="6">
        <v>302186</v>
      </c>
    </row>
    <row r="23" spans="1:4">
      <c r="A23" s="2" t="s">
        <v>125</v>
      </c>
      <c r="B23" s="6">
        <v>32314</v>
      </c>
      <c r="C23" s="4">
        <v>0</v>
      </c>
      <c r="D23" s="4">
        <v>0</v>
      </c>
    </row>
    <row r="24" spans="1:4">
      <c r="A24" s="2" t="s">
        <v>126</v>
      </c>
      <c r="B24" s="6">
        <v>397159</v>
      </c>
      <c r="C24" s="6">
        <v>395966</v>
      </c>
      <c r="D24" s="6">
        <v>414598</v>
      </c>
    </row>
    <row r="25" spans="1:4">
      <c r="A25" s="3" t="s">
        <v>127</v>
      </c>
      <c r="B25" s="4" t="s">
        <v>6</v>
      </c>
      <c r="C25" s="4" t="s">
        <v>6</v>
      </c>
      <c r="D25" s="4" t="s">
        <v>6</v>
      </c>
    </row>
    <row r="26" spans="1:4">
      <c r="A26" s="2" t="s">
        <v>128</v>
      </c>
      <c r="B26" s="6">
        <v>74977</v>
      </c>
      <c r="C26" s="6">
        <v>82752</v>
      </c>
      <c r="D26" s="6">
        <v>128553</v>
      </c>
    </row>
    <row r="27" spans="1:4">
      <c r="A27" s="2" t="s">
        <v>129</v>
      </c>
      <c r="B27" s="6">
        <v>24659</v>
      </c>
      <c r="C27" s="6">
        <v>37744</v>
      </c>
      <c r="D27" s="6">
        <v>-1051</v>
      </c>
    </row>
    <row r="28" spans="1:4">
      <c r="A28" s="2" t="s">
        <v>130</v>
      </c>
      <c r="B28" s="6">
        <v>99636</v>
      </c>
      <c r="C28" s="6">
        <v>120496</v>
      </c>
      <c r="D28" s="6">
        <v>127502</v>
      </c>
    </row>
    <row r="29" spans="1:4">
      <c r="A29" s="2" t="s">
        <v>96</v>
      </c>
      <c r="B29" s="6">
        <v>297523</v>
      </c>
      <c r="C29" s="6">
        <v>275470</v>
      </c>
      <c r="D29" s="6">
        <v>287096</v>
      </c>
    </row>
    <row r="30" spans="1:4" ht="45">
      <c r="A30" s="2" t="s">
        <v>131</v>
      </c>
      <c r="B30" s="6">
        <v>-85719</v>
      </c>
      <c r="C30" s="6">
        <v>15343</v>
      </c>
      <c r="D30" s="6">
        <v>50913</v>
      </c>
    </row>
    <row r="31" spans="1:4">
      <c r="A31" s="2" t="s">
        <v>132</v>
      </c>
      <c r="B31" s="7">
        <v>211804</v>
      </c>
      <c r="C31" s="7">
        <v>290813</v>
      </c>
      <c r="D31" s="7">
        <v>338009</v>
      </c>
    </row>
    <row r="32" spans="1:4">
      <c r="A32" s="3" t="s">
        <v>133</v>
      </c>
      <c r="B32" s="4" t="s">
        <v>6</v>
      </c>
      <c r="C32" s="4" t="s">
        <v>6</v>
      </c>
      <c r="D32" s="4" t="s">
        <v>6</v>
      </c>
    </row>
    <row r="33" spans="1:4">
      <c r="A33" s="2" t="s">
        <v>134</v>
      </c>
      <c r="B33" s="9">
        <v>4.82</v>
      </c>
      <c r="C33" s="9">
        <v>4.49</v>
      </c>
      <c r="D33" s="9">
        <v>4.7</v>
      </c>
    </row>
    <row r="34" spans="1:4">
      <c r="A34" s="2" t="s">
        <v>135</v>
      </c>
      <c r="B34" s="9">
        <v>4.8</v>
      </c>
      <c r="C34" s="9">
        <v>4.46</v>
      </c>
      <c r="D34" s="9">
        <v>4.6500000000000004</v>
      </c>
    </row>
    <row r="35" spans="1:4" ht="30">
      <c r="A35" s="3" t="s">
        <v>136</v>
      </c>
      <c r="B35" s="4" t="s">
        <v>6</v>
      </c>
      <c r="C35" s="4" t="s">
        <v>6</v>
      </c>
      <c r="D35" s="4" t="s">
        <v>6</v>
      </c>
    </row>
    <row r="36" spans="1:4">
      <c r="A36" s="2" t="s">
        <v>137</v>
      </c>
      <c r="B36" s="6">
        <v>61761</v>
      </c>
      <c r="C36" s="6">
        <v>61342</v>
      </c>
      <c r="D36" s="6">
        <v>61140</v>
      </c>
    </row>
    <row r="37" spans="1:4">
      <c r="A37" s="2" t="s">
        <v>138</v>
      </c>
      <c r="B37" s="6">
        <v>62020</v>
      </c>
      <c r="C37" s="6">
        <v>61833</v>
      </c>
      <c r="D37" s="6">
        <v>61684</v>
      </c>
    </row>
    <row r="38" spans="1:4" ht="30">
      <c r="A38" s="2" t="s">
        <v>139</v>
      </c>
      <c r="B38" s="9">
        <v>1.05</v>
      </c>
      <c r="C38" s="9">
        <v>3.13</v>
      </c>
      <c r="D38" s="9">
        <v>0.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34.7109375" bestFit="1" customWidth="1"/>
    <col min="4" max="25" width="36.5703125" bestFit="1" customWidth="1"/>
  </cols>
  <sheetData>
    <row r="1" spans="1:25" ht="45">
      <c r="A1" s="1" t="s">
        <v>1292</v>
      </c>
      <c r="B1" s="1" t="s">
        <v>2</v>
      </c>
      <c r="C1" s="1" t="s">
        <v>33</v>
      </c>
      <c r="D1" s="1" t="s">
        <v>2</v>
      </c>
      <c r="E1" s="1" t="s">
        <v>2</v>
      </c>
      <c r="F1" s="1" t="s">
        <v>2</v>
      </c>
      <c r="G1" s="1" t="s">
        <v>2</v>
      </c>
      <c r="H1" s="1" t="s">
        <v>2</v>
      </c>
      <c r="I1" s="1" t="s">
        <v>2</v>
      </c>
      <c r="J1" s="1" t="s">
        <v>2</v>
      </c>
      <c r="K1" s="1" t="s">
        <v>33</v>
      </c>
      <c r="L1" s="1" t="s">
        <v>2</v>
      </c>
      <c r="M1" s="1" t="s">
        <v>2</v>
      </c>
      <c r="N1" s="1" t="s">
        <v>2</v>
      </c>
      <c r="O1" s="1" t="s">
        <v>2</v>
      </c>
      <c r="P1" s="1" t="s">
        <v>2</v>
      </c>
      <c r="Q1" s="1" t="s">
        <v>2</v>
      </c>
      <c r="R1" s="1" t="s">
        <v>2</v>
      </c>
      <c r="S1" s="1" t="s">
        <v>33</v>
      </c>
      <c r="T1" s="1" t="s">
        <v>2</v>
      </c>
      <c r="U1" s="1" t="s">
        <v>2</v>
      </c>
      <c r="V1" s="1" t="s">
        <v>2</v>
      </c>
      <c r="W1" s="1" t="s">
        <v>2</v>
      </c>
      <c r="X1" s="1" t="s">
        <v>2</v>
      </c>
      <c r="Y1" s="1" t="s">
        <v>2</v>
      </c>
    </row>
    <row r="2" spans="1:25" ht="30">
      <c r="A2" s="1" t="s">
        <v>32</v>
      </c>
      <c r="B2" s="1" t="s">
        <v>1293</v>
      </c>
      <c r="C2" s="1" t="s">
        <v>1293</v>
      </c>
      <c r="D2" s="1" t="s">
        <v>1293</v>
      </c>
      <c r="E2" s="1" t="s">
        <v>1293</v>
      </c>
      <c r="F2" s="1" t="s">
        <v>1293</v>
      </c>
      <c r="G2" s="1" t="s">
        <v>1293</v>
      </c>
      <c r="H2" s="1" t="s">
        <v>1293</v>
      </c>
      <c r="I2" s="1" t="s">
        <v>1293</v>
      </c>
      <c r="J2" s="1" t="s">
        <v>1299</v>
      </c>
      <c r="K2" s="1" t="s">
        <v>1299</v>
      </c>
      <c r="L2" s="1" t="s">
        <v>1299</v>
      </c>
      <c r="M2" s="1" t="s">
        <v>1299</v>
      </c>
      <c r="N2" s="1" t="s">
        <v>1299</v>
      </c>
      <c r="O2" s="1" t="s">
        <v>1299</v>
      </c>
      <c r="P2" s="1" t="s">
        <v>1299</v>
      </c>
      <c r="Q2" s="1" t="s">
        <v>1299</v>
      </c>
      <c r="R2" s="1" t="s">
        <v>1300</v>
      </c>
      <c r="S2" s="1" t="s">
        <v>1300</v>
      </c>
      <c r="T2" s="1" t="s">
        <v>1300</v>
      </c>
      <c r="U2" s="1" t="s">
        <v>1300</v>
      </c>
      <c r="V2" s="1" t="s">
        <v>1300</v>
      </c>
      <c r="W2" s="1" t="s">
        <v>1300</v>
      </c>
      <c r="X2" s="1" t="s">
        <v>1300</v>
      </c>
      <c r="Y2" s="1" t="s">
        <v>1300</v>
      </c>
    </row>
    <row r="3" spans="1:25" ht="30">
      <c r="A3" s="1"/>
      <c r="B3" s="1"/>
      <c r="C3" s="1"/>
      <c r="D3" s="1" t="s">
        <v>1294</v>
      </c>
      <c r="E3" s="1" t="s">
        <v>1294</v>
      </c>
      <c r="F3" s="1" t="s">
        <v>1294</v>
      </c>
      <c r="G3" s="1" t="s">
        <v>1298</v>
      </c>
      <c r="H3" s="1" t="s">
        <v>1298</v>
      </c>
      <c r="I3" s="1" t="s">
        <v>1298</v>
      </c>
      <c r="J3" s="1"/>
      <c r="K3" s="1"/>
      <c r="L3" s="1" t="s">
        <v>1294</v>
      </c>
      <c r="M3" s="1" t="s">
        <v>1294</v>
      </c>
      <c r="N3" s="1" t="s">
        <v>1294</v>
      </c>
      <c r="O3" s="1" t="s">
        <v>1298</v>
      </c>
      <c r="P3" s="1" t="s">
        <v>1298</v>
      </c>
      <c r="Q3" s="1" t="s">
        <v>1298</v>
      </c>
      <c r="R3" s="1"/>
      <c r="S3" s="1"/>
      <c r="T3" s="1" t="s">
        <v>1294</v>
      </c>
      <c r="U3" s="1" t="s">
        <v>1294</v>
      </c>
      <c r="V3" s="1" t="s">
        <v>1294</v>
      </c>
      <c r="W3" s="1" t="s">
        <v>1298</v>
      </c>
      <c r="X3" s="1" t="s">
        <v>1298</v>
      </c>
      <c r="Y3" s="1" t="s">
        <v>1298</v>
      </c>
    </row>
    <row r="4" spans="1:25">
      <c r="A4" s="1"/>
      <c r="B4" s="1"/>
      <c r="C4" s="1"/>
      <c r="D4" s="1" t="s">
        <v>1295</v>
      </c>
      <c r="E4" s="1" t="s">
        <v>1296</v>
      </c>
      <c r="F4" s="1" t="s">
        <v>1297</v>
      </c>
      <c r="G4" s="1" t="s">
        <v>1295</v>
      </c>
      <c r="H4" s="1" t="s">
        <v>1296</v>
      </c>
      <c r="I4" s="1" t="s">
        <v>1297</v>
      </c>
      <c r="J4" s="1"/>
      <c r="K4" s="1"/>
      <c r="L4" s="1" t="s">
        <v>1295</v>
      </c>
      <c r="M4" s="1" t="s">
        <v>1296</v>
      </c>
      <c r="N4" s="1" t="s">
        <v>1297</v>
      </c>
      <c r="O4" s="1" t="s">
        <v>1295</v>
      </c>
      <c r="P4" s="1" t="s">
        <v>1296</v>
      </c>
      <c r="Q4" s="1" t="s">
        <v>1297</v>
      </c>
      <c r="R4" s="1"/>
      <c r="S4" s="1"/>
      <c r="T4" s="1" t="s">
        <v>1295</v>
      </c>
      <c r="U4" s="1" t="s">
        <v>1296</v>
      </c>
      <c r="V4" s="1" t="s">
        <v>1297</v>
      </c>
      <c r="W4" s="1" t="s">
        <v>1295</v>
      </c>
      <c r="X4" s="1" t="s">
        <v>1296</v>
      </c>
      <c r="Y4" s="1" t="s">
        <v>1297</v>
      </c>
    </row>
    <row r="5" spans="1:25">
      <c r="A5" s="3" t="s">
        <v>3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375</v>
      </c>
      <c r="B6" s="7">
        <v>7300</v>
      </c>
      <c r="C6" s="7">
        <v>7200</v>
      </c>
      <c r="D6" s="4" t="s">
        <v>6</v>
      </c>
      <c r="E6" s="4" t="s">
        <v>6</v>
      </c>
      <c r="F6" s="4" t="s">
        <v>6</v>
      </c>
      <c r="G6" s="4" t="s">
        <v>6</v>
      </c>
      <c r="H6" s="4" t="s">
        <v>6</v>
      </c>
      <c r="I6" s="4" t="s">
        <v>6</v>
      </c>
      <c r="J6" s="7">
        <v>14200</v>
      </c>
      <c r="K6" s="7">
        <v>15200</v>
      </c>
      <c r="L6" s="4" t="s">
        <v>6</v>
      </c>
      <c r="M6" s="4" t="s">
        <v>6</v>
      </c>
      <c r="N6" s="4" t="s">
        <v>6</v>
      </c>
      <c r="O6" s="4" t="s">
        <v>6</v>
      </c>
      <c r="P6" s="4" t="s">
        <v>6</v>
      </c>
      <c r="Q6" s="4" t="s">
        <v>6</v>
      </c>
      <c r="R6" s="7">
        <v>6800</v>
      </c>
      <c r="S6" s="7">
        <v>4000</v>
      </c>
      <c r="T6" s="4" t="s">
        <v>6</v>
      </c>
      <c r="U6" s="4" t="s">
        <v>6</v>
      </c>
      <c r="V6" s="4" t="s">
        <v>6</v>
      </c>
      <c r="W6" s="4" t="s">
        <v>6</v>
      </c>
      <c r="X6" s="4" t="s">
        <v>6</v>
      </c>
      <c r="Y6" s="4" t="s">
        <v>6</v>
      </c>
    </row>
    <row r="7" spans="1:25">
      <c r="A7" s="2" t="s">
        <v>1301</v>
      </c>
      <c r="B7" s="4" t="s">
        <v>6</v>
      </c>
      <c r="C7" s="4" t="s">
        <v>6</v>
      </c>
      <c r="D7" s="207">
        <v>0.1</v>
      </c>
      <c r="E7" s="207">
        <v>0</v>
      </c>
      <c r="F7" s="207">
        <v>0.05</v>
      </c>
      <c r="G7" s="207">
        <v>0.1</v>
      </c>
      <c r="H7" s="207">
        <v>0</v>
      </c>
      <c r="I7" s="207">
        <v>0.05</v>
      </c>
      <c r="J7" s="4" t="s">
        <v>6</v>
      </c>
      <c r="K7" s="4" t="s">
        <v>6</v>
      </c>
      <c r="L7" s="207">
        <v>0.05</v>
      </c>
      <c r="M7" s="207">
        <v>0</v>
      </c>
      <c r="N7" s="207">
        <v>2.5000000000000001E-2</v>
      </c>
      <c r="O7" s="207">
        <v>0.05</v>
      </c>
      <c r="P7" s="207">
        <v>0</v>
      </c>
      <c r="Q7" s="207">
        <v>2.5000000000000001E-2</v>
      </c>
      <c r="R7" s="4" t="s">
        <v>6</v>
      </c>
      <c r="S7" s="4" t="s">
        <v>6</v>
      </c>
      <c r="T7" s="207">
        <v>0.05</v>
      </c>
      <c r="U7" s="207">
        <v>0</v>
      </c>
      <c r="V7" s="207">
        <v>2.5000000000000001E-2</v>
      </c>
      <c r="W7" s="207">
        <v>0.05</v>
      </c>
      <c r="X7" s="207">
        <v>0</v>
      </c>
      <c r="Y7" s="207">
        <v>2.5000000000000001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1302</v>
      </c>
      <c r="B1" s="8" t="s">
        <v>1</v>
      </c>
      <c r="C1" s="8"/>
    </row>
    <row r="2" spans="1:3" ht="30">
      <c r="A2" s="1" t="s">
        <v>32</v>
      </c>
      <c r="B2" s="1" t="s">
        <v>2</v>
      </c>
      <c r="C2" s="1" t="s">
        <v>33</v>
      </c>
    </row>
    <row r="3" spans="1:3" ht="45">
      <c r="A3" s="3" t="s">
        <v>1303</v>
      </c>
      <c r="B3" s="4" t="s">
        <v>6</v>
      </c>
      <c r="C3" s="4" t="s">
        <v>6</v>
      </c>
    </row>
    <row r="4" spans="1:3">
      <c r="A4" s="2" t="s">
        <v>88</v>
      </c>
      <c r="B4" s="7">
        <v>60140</v>
      </c>
      <c r="C4" s="7">
        <v>54996</v>
      </c>
    </row>
    <row r="5" spans="1:3">
      <c r="A5" s="3" t="s">
        <v>437</v>
      </c>
      <c r="B5" s="4" t="s">
        <v>6</v>
      </c>
      <c r="C5" s="4" t="s">
        <v>6</v>
      </c>
    </row>
    <row r="6" spans="1:3" ht="30">
      <c r="A6" s="2" t="s">
        <v>446</v>
      </c>
      <c r="B6" s="4">
        <v>-785</v>
      </c>
      <c r="C6" s="4">
        <v>646</v>
      </c>
    </row>
    <row r="7" spans="1:3">
      <c r="A7" s="2" t="s">
        <v>450</v>
      </c>
      <c r="B7" s="6">
        <v>35393</v>
      </c>
      <c r="C7" s="6">
        <v>20878</v>
      </c>
    </row>
    <row r="8" spans="1:3">
      <c r="A8" s="2" t="s">
        <v>451</v>
      </c>
      <c r="B8" s="6">
        <v>-18385</v>
      </c>
      <c r="C8" s="6">
        <v>-4482</v>
      </c>
    </row>
    <row r="9" spans="1:3">
      <c r="A9" s="2" t="s">
        <v>457</v>
      </c>
      <c r="B9" s="6">
        <v>29737</v>
      </c>
      <c r="C9" s="6">
        <v>9220</v>
      </c>
    </row>
    <row r="10" spans="1:3">
      <c r="A10" s="2" t="s">
        <v>458</v>
      </c>
      <c r="B10" s="6">
        <v>-12354</v>
      </c>
      <c r="C10" s="6">
        <v>-21289</v>
      </c>
    </row>
    <row r="11" spans="1:3">
      <c r="A11" s="2" t="s">
        <v>97</v>
      </c>
      <c r="B11" s="6">
        <v>100390</v>
      </c>
      <c r="C11" s="6">
        <v>60140</v>
      </c>
    </row>
    <row r="12" spans="1:3" ht="60">
      <c r="A12" s="2" t="s">
        <v>463</v>
      </c>
      <c r="B12" s="6">
        <v>6877</v>
      </c>
      <c r="C12" s="4">
        <v>147</v>
      </c>
    </row>
    <row r="13" spans="1:3">
      <c r="A13" s="2" t="s">
        <v>1293</v>
      </c>
      <c r="B13" s="4" t="s">
        <v>6</v>
      </c>
      <c r="C13" s="4" t="s">
        <v>6</v>
      </c>
    </row>
    <row r="14" spans="1:3" ht="45">
      <c r="A14" s="3" t="s">
        <v>1303</v>
      </c>
      <c r="B14" s="4" t="s">
        <v>6</v>
      </c>
      <c r="C14" s="4" t="s">
        <v>6</v>
      </c>
    </row>
    <row r="15" spans="1:3">
      <c r="A15" s="2" t="s">
        <v>88</v>
      </c>
      <c r="B15" s="6">
        <v>7175</v>
      </c>
      <c r="C15" s="6">
        <v>7200</v>
      </c>
    </row>
    <row r="16" spans="1:3">
      <c r="A16" s="3" t="s">
        <v>437</v>
      </c>
      <c r="B16" s="4" t="s">
        <v>6</v>
      </c>
      <c r="C16" s="4" t="s">
        <v>6</v>
      </c>
    </row>
    <row r="17" spans="1:3" ht="30">
      <c r="A17" s="2" t="s">
        <v>446</v>
      </c>
      <c r="B17" s="4">
        <v>1</v>
      </c>
      <c r="C17" s="4">
        <v>0</v>
      </c>
    </row>
    <row r="18" spans="1:3">
      <c r="A18" s="2" t="s">
        <v>450</v>
      </c>
      <c r="B18" s="4">
        <v>0</v>
      </c>
      <c r="C18" s="4">
        <v>0</v>
      </c>
    </row>
    <row r="19" spans="1:3">
      <c r="A19" s="2" t="s">
        <v>451</v>
      </c>
      <c r="B19" s="6">
        <v>-2106</v>
      </c>
      <c r="C19" s="4">
        <v>-25</v>
      </c>
    </row>
    <row r="20" spans="1:3">
      <c r="A20" s="2" t="s">
        <v>457</v>
      </c>
      <c r="B20" s="6">
        <v>2312</v>
      </c>
      <c r="C20" s="4">
        <v>0</v>
      </c>
    </row>
    <row r="21" spans="1:3">
      <c r="A21" s="2" t="s">
        <v>458</v>
      </c>
      <c r="B21" s="4">
        <v>0</v>
      </c>
      <c r="C21" s="4">
        <v>0</v>
      </c>
    </row>
    <row r="22" spans="1:3">
      <c r="A22" s="2" t="s">
        <v>97</v>
      </c>
      <c r="B22" s="6">
        <v>7338</v>
      </c>
      <c r="C22" s="6">
        <v>7175</v>
      </c>
    </row>
    <row r="23" spans="1:3" ht="60">
      <c r="A23" s="2" t="s">
        <v>463</v>
      </c>
      <c r="B23" s="4">
        <v>0</v>
      </c>
      <c r="C23" s="4">
        <v>0</v>
      </c>
    </row>
    <row r="24" spans="1:3">
      <c r="A24" s="2" t="s">
        <v>1304</v>
      </c>
      <c r="B24" s="4" t="s">
        <v>6</v>
      </c>
      <c r="C24" s="4" t="s">
        <v>6</v>
      </c>
    </row>
    <row r="25" spans="1:3" ht="45">
      <c r="A25" s="3" t="s">
        <v>1303</v>
      </c>
      <c r="B25" s="4" t="s">
        <v>6</v>
      </c>
      <c r="C25" s="4" t="s">
        <v>6</v>
      </c>
    </row>
    <row r="26" spans="1:3">
      <c r="A26" s="2" t="s">
        <v>88</v>
      </c>
      <c r="B26" s="6">
        <v>15191</v>
      </c>
      <c r="C26" s="6">
        <v>8082</v>
      </c>
    </row>
    <row r="27" spans="1:3">
      <c r="A27" s="3" t="s">
        <v>437</v>
      </c>
      <c r="B27" s="4" t="s">
        <v>6</v>
      </c>
      <c r="C27" s="4" t="s">
        <v>6</v>
      </c>
    </row>
    <row r="28" spans="1:3" ht="30">
      <c r="A28" s="2" t="s">
        <v>446</v>
      </c>
      <c r="B28" s="4">
        <v>-725</v>
      </c>
      <c r="C28" s="4">
        <v>611</v>
      </c>
    </row>
    <row r="29" spans="1:3">
      <c r="A29" s="2" t="s">
        <v>450</v>
      </c>
      <c r="B29" s="6">
        <v>9470</v>
      </c>
      <c r="C29" s="6">
        <v>3136</v>
      </c>
    </row>
    <row r="30" spans="1:3">
      <c r="A30" s="2" t="s">
        <v>451</v>
      </c>
      <c r="B30" s="6">
        <v>-1629</v>
      </c>
      <c r="C30" s="6">
        <v>-1951</v>
      </c>
    </row>
    <row r="31" spans="1:3">
      <c r="A31" s="2" t="s">
        <v>457</v>
      </c>
      <c r="B31" s="6">
        <v>2114</v>
      </c>
      <c r="C31" s="6">
        <v>9220</v>
      </c>
    </row>
    <row r="32" spans="1:3">
      <c r="A32" s="2" t="s">
        <v>458</v>
      </c>
      <c r="B32" s="6">
        <v>-10073</v>
      </c>
      <c r="C32" s="6">
        <v>-3931</v>
      </c>
    </row>
    <row r="33" spans="1:3">
      <c r="A33" s="2" t="s">
        <v>97</v>
      </c>
      <c r="B33" s="6">
        <v>14176</v>
      </c>
      <c r="C33" s="6">
        <v>15191</v>
      </c>
    </row>
    <row r="34" spans="1:3" ht="60">
      <c r="A34" s="2" t="s">
        <v>463</v>
      </c>
      <c r="B34" s="4">
        <v>0</v>
      </c>
      <c r="C34" s="4">
        <v>0</v>
      </c>
    </row>
    <row r="35" spans="1:3">
      <c r="A35" s="2" t="s">
        <v>1305</v>
      </c>
      <c r="B35" s="4" t="s">
        <v>6</v>
      </c>
      <c r="C35" s="4" t="s">
        <v>6</v>
      </c>
    </row>
    <row r="36" spans="1:3" ht="45">
      <c r="A36" s="3" t="s">
        <v>1303</v>
      </c>
      <c r="B36" s="4" t="s">
        <v>6</v>
      </c>
      <c r="C36" s="4" t="s">
        <v>6</v>
      </c>
    </row>
    <row r="37" spans="1:3">
      <c r="A37" s="2" t="s">
        <v>88</v>
      </c>
      <c r="B37" s="6">
        <v>4035</v>
      </c>
      <c r="C37" s="4">
        <v>0</v>
      </c>
    </row>
    <row r="38" spans="1:3">
      <c r="A38" s="3" t="s">
        <v>437</v>
      </c>
      <c r="B38" s="4" t="s">
        <v>6</v>
      </c>
      <c r="C38" s="4" t="s">
        <v>6</v>
      </c>
    </row>
    <row r="39" spans="1:3" ht="30">
      <c r="A39" s="2" t="s">
        <v>446</v>
      </c>
      <c r="B39" s="4">
        <v>-61</v>
      </c>
      <c r="C39" s="4">
        <v>35</v>
      </c>
    </row>
    <row r="40" spans="1:3">
      <c r="A40" s="2" t="s">
        <v>450</v>
      </c>
      <c r="B40" s="6">
        <v>1356</v>
      </c>
      <c r="C40" s="6">
        <v>6734</v>
      </c>
    </row>
    <row r="41" spans="1:3">
      <c r="A41" s="2" t="s">
        <v>451</v>
      </c>
      <c r="B41" s="4">
        <v>-18</v>
      </c>
      <c r="C41" s="6">
        <v>-1118</v>
      </c>
    </row>
    <row r="42" spans="1:3">
      <c r="A42" s="2" t="s">
        <v>457</v>
      </c>
      <c r="B42" s="6">
        <v>3800</v>
      </c>
      <c r="C42" s="4">
        <v>0</v>
      </c>
    </row>
    <row r="43" spans="1:3">
      <c r="A43" s="2" t="s">
        <v>458</v>
      </c>
      <c r="B43" s="6">
        <v>-2281</v>
      </c>
      <c r="C43" s="6">
        <v>-1616</v>
      </c>
    </row>
    <row r="44" spans="1:3">
      <c r="A44" s="2" t="s">
        <v>97</v>
      </c>
      <c r="B44" s="6">
        <v>6814</v>
      </c>
      <c r="C44" s="6">
        <v>4035</v>
      </c>
    </row>
    <row r="45" spans="1:3" ht="60">
      <c r="A45" s="2" t="s">
        <v>463</v>
      </c>
      <c r="B45" s="4">
        <v>0</v>
      </c>
      <c r="C45" s="4">
        <v>0</v>
      </c>
    </row>
    <row r="46" spans="1:3" ht="30">
      <c r="A46" s="2" t="s">
        <v>1287</v>
      </c>
      <c r="B46" s="4" t="s">
        <v>6</v>
      </c>
      <c r="C46" s="4" t="s">
        <v>6</v>
      </c>
    </row>
    <row r="47" spans="1:3" ht="45">
      <c r="A47" s="3" t="s">
        <v>1303</v>
      </c>
      <c r="B47" s="4" t="s">
        <v>6</v>
      </c>
      <c r="C47" s="4" t="s">
        <v>6</v>
      </c>
    </row>
    <row r="48" spans="1:3">
      <c r="A48" s="2" t="s">
        <v>88</v>
      </c>
      <c r="B48" s="6">
        <v>33739</v>
      </c>
      <c r="C48" s="6">
        <v>23841</v>
      </c>
    </row>
    <row r="49" spans="1:3">
      <c r="A49" s="3" t="s">
        <v>437</v>
      </c>
      <c r="B49" s="4" t="s">
        <v>6</v>
      </c>
      <c r="C49" s="4" t="s">
        <v>6</v>
      </c>
    </row>
    <row r="50" spans="1:3" ht="30">
      <c r="A50" s="2" t="s">
        <v>446</v>
      </c>
      <c r="B50" s="4">
        <v>0</v>
      </c>
      <c r="C50" s="4">
        <v>0</v>
      </c>
    </row>
    <row r="51" spans="1:3">
      <c r="A51" s="2" t="s">
        <v>450</v>
      </c>
      <c r="B51" s="6">
        <v>24567</v>
      </c>
      <c r="C51" s="6">
        <v>11008</v>
      </c>
    </row>
    <row r="52" spans="1:3">
      <c r="A52" s="2" t="s">
        <v>451</v>
      </c>
      <c r="B52" s="6">
        <v>-14632</v>
      </c>
      <c r="C52" s="6">
        <v>-1388</v>
      </c>
    </row>
    <row r="53" spans="1:3">
      <c r="A53" s="2" t="s">
        <v>457</v>
      </c>
      <c r="B53" s="6">
        <v>21511</v>
      </c>
      <c r="C53" s="4">
        <v>0</v>
      </c>
    </row>
    <row r="54" spans="1:3">
      <c r="A54" s="2" t="s">
        <v>458</v>
      </c>
      <c r="B54" s="4">
        <v>0</v>
      </c>
      <c r="C54" s="4">
        <v>0</v>
      </c>
    </row>
    <row r="55" spans="1:3">
      <c r="A55" s="2" t="s">
        <v>97</v>
      </c>
      <c r="B55" s="6">
        <v>72062</v>
      </c>
      <c r="C55" s="6">
        <v>33739</v>
      </c>
    </row>
    <row r="56" spans="1:3" ht="60">
      <c r="A56" s="2" t="s">
        <v>463</v>
      </c>
      <c r="B56" s="6">
        <v>6877</v>
      </c>
      <c r="C56" s="4">
        <v>278</v>
      </c>
    </row>
    <row r="57" spans="1:3">
      <c r="A57" s="2" t="s">
        <v>1306</v>
      </c>
      <c r="B57" s="4" t="s">
        <v>6</v>
      </c>
      <c r="C57" s="4" t="s">
        <v>6</v>
      </c>
    </row>
    <row r="58" spans="1:3" ht="45">
      <c r="A58" s="3" t="s">
        <v>1303</v>
      </c>
      <c r="B58" s="4" t="s">
        <v>6</v>
      </c>
      <c r="C58" s="4" t="s">
        <v>6</v>
      </c>
    </row>
    <row r="59" spans="1:3">
      <c r="A59" s="2" t="s">
        <v>88</v>
      </c>
      <c r="B59" s="4">
        <v>0</v>
      </c>
      <c r="C59" s="6">
        <v>15873</v>
      </c>
    </row>
    <row r="60" spans="1:3">
      <c r="A60" s="3" t="s">
        <v>437</v>
      </c>
      <c r="B60" s="4" t="s">
        <v>6</v>
      </c>
      <c r="C60" s="4" t="s">
        <v>6</v>
      </c>
    </row>
    <row r="61" spans="1:3" ht="30">
      <c r="A61" s="2" t="s">
        <v>446</v>
      </c>
      <c r="B61" s="4">
        <v>0</v>
      </c>
      <c r="C61" s="4">
        <v>0</v>
      </c>
    </row>
    <row r="62" spans="1:3">
      <c r="A62" s="2" t="s">
        <v>450</v>
      </c>
      <c r="B62" s="4">
        <v>0</v>
      </c>
      <c r="C62" s="4">
        <v>0</v>
      </c>
    </row>
    <row r="63" spans="1:3">
      <c r="A63" s="2" t="s">
        <v>451</v>
      </c>
      <c r="B63" s="4">
        <v>0</v>
      </c>
      <c r="C63" s="4">
        <v>0</v>
      </c>
    </row>
    <row r="64" spans="1:3">
      <c r="A64" s="2" t="s">
        <v>457</v>
      </c>
      <c r="B64" s="4">
        <v>0</v>
      </c>
      <c r="C64" s="4">
        <v>0</v>
      </c>
    </row>
    <row r="65" spans="1:3">
      <c r="A65" s="2" t="s">
        <v>458</v>
      </c>
      <c r="B65" s="4">
        <v>0</v>
      </c>
      <c r="C65" s="6">
        <v>-15742</v>
      </c>
    </row>
    <row r="66" spans="1:3">
      <c r="A66" s="2" t="s">
        <v>97</v>
      </c>
      <c r="B66" s="4">
        <v>0</v>
      </c>
      <c r="C66" s="4">
        <v>0</v>
      </c>
    </row>
    <row r="67" spans="1:3" ht="60">
      <c r="A67" s="2" t="s">
        <v>463</v>
      </c>
      <c r="B67" s="4">
        <v>0</v>
      </c>
      <c r="C67" s="4">
        <v>-131</v>
      </c>
    </row>
    <row r="68" spans="1:3">
      <c r="A68" s="2" t="s">
        <v>1307</v>
      </c>
      <c r="B68" s="4" t="s">
        <v>6</v>
      </c>
      <c r="C68" s="4" t="s">
        <v>6</v>
      </c>
    </row>
    <row r="69" spans="1:3">
      <c r="A69" s="3" t="s">
        <v>437</v>
      </c>
      <c r="B69" s="4" t="s">
        <v>6</v>
      </c>
      <c r="C69" s="4" t="s">
        <v>6</v>
      </c>
    </row>
    <row r="70" spans="1:3">
      <c r="A70" s="2" t="s">
        <v>107</v>
      </c>
      <c r="B70" s="4">
        <v>-120</v>
      </c>
      <c r="C70" s="4">
        <v>14</v>
      </c>
    </row>
    <row r="71" spans="1:3" ht="30">
      <c r="A71" s="2" t="s">
        <v>1308</v>
      </c>
      <c r="B71" s="4" t="s">
        <v>6</v>
      </c>
      <c r="C71" s="4" t="s">
        <v>6</v>
      </c>
    </row>
    <row r="72" spans="1:3">
      <c r="A72" s="3" t="s">
        <v>437</v>
      </c>
      <c r="B72" s="4" t="s">
        <v>6</v>
      </c>
      <c r="C72" s="4" t="s">
        <v>6</v>
      </c>
    </row>
    <row r="73" spans="1:3">
      <c r="A73" s="2" t="s">
        <v>107</v>
      </c>
      <c r="B73" s="4">
        <v>0</v>
      </c>
      <c r="C73" s="4">
        <v>0</v>
      </c>
    </row>
    <row r="74" spans="1:3" ht="30">
      <c r="A74" s="2" t="s">
        <v>1309</v>
      </c>
      <c r="B74" s="4" t="s">
        <v>6</v>
      </c>
      <c r="C74" s="4" t="s">
        <v>6</v>
      </c>
    </row>
    <row r="75" spans="1:3">
      <c r="A75" s="3" t="s">
        <v>437</v>
      </c>
      <c r="B75" s="4" t="s">
        <v>6</v>
      </c>
      <c r="C75" s="4" t="s">
        <v>6</v>
      </c>
    </row>
    <row r="76" spans="1:3">
      <c r="A76" s="2" t="s">
        <v>107</v>
      </c>
      <c r="B76" s="4">
        <v>-103</v>
      </c>
      <c r="C76" s="4">
        <v>14</v>
      </c>
    </row>
    <row r="77" spans="1:3" ht="30">
      <c r="A77" s="2" t="s">
        <v>1310</v>
      </c>
      <c r="B77" s="4" t="s">
        <v>6</v>
      </c>
      <c r="C77" s="4" t="s">
        <v>6</v>
      </c>
    </row>
    <row r="78" spans="1:3">
      <c r="A78" s="3" t="s">
        <v>437</v>
      </c>
      <c r="B78" s="4" t="s">
        <v>6</v>
      </c>
      <c r="C78" s="4" t="s">
        <v>6</v>
      </c>
    </row>
    <row r="79" spans="1:3">
      <c r="A79" s="2" t="s">
        <v>107</v>
      </c>
      <c r="B79" s="4">
        <v>-17</v>
      </c>
      <c r="C79" s="4">
        <v>0</v>
      </c>
    </row>
    <row r="80" spans="1:3" ht="45">
      <c r="A80" s="2" t="s">
        <v>1311</v>
      </c>
      <c r="B80" s="4" t="s">
        <v>6</v>
      </c>
      <c r="C80" s="4" t="s">
        <v>6</v>
      </c>
    </row>
    <row r="81" spans="1:3">
      <c r="A81" s="3" t="s">
        <v>437</v>
      </c>
      <c r="B81" s="4" t="s">
        <v>6</v>
      </c>
      <c r="C81" s="4" t="s">
        <v>6</v>
      </c>
    </row>
    <row r="82" spans="1:3">
      <c r="A82" s="2" t="s">
        <v>107</v>
      </c>
      <c r="B82" s="4">
        <v>0</v>
      </c>
      <c r="C82" s="4">
        <v>0</v>
      </c>
    </row>
    <row r="83" spans="1:3" ht="30">
      <c r="A83" s="2" t="s">
        <v>1312</v>
      </c>
      <c r="B83" s="4" t="s">
        <v>6</v>
      </c>
      <c r="C83" s="4" t="s">
        <v>6</v>
      </c>
    </row>
    <row r="84" spans="1:3">
      <c r="A84" s="3" t="s">
        <v>437</v>
      </c>
      <c r="B84" s="4" t="s">
        <v>6</v>
      </c>
      <c r="C84" s="4" t="s">
        <v>6</v>
      </c>
    </row>
    <row r="85" spans="1:3">
      <c r="A85" s="2" t="s">
        <v>107</v>
      </c>
      <c r="B85" s="4">
        <v>0</v>
      </c>
      <c r="C85" s="4">
        <v>0</v>
      </c>
    </row>
    <row r="86" spans="1:3" ht="30">
      <c r="A86" s="2" t="s">
        <v>1313</v>
      </c>
      <c r="B86" s="4" t="s">
        <v>6</v>
      </c>
      <c r="C86" s="4" t="s">
        <v>6</v>
      </c>
    </row>
    <row r="87" spans="1:3">
      <c r="A87" s="3" t="s">
        <v>437</v>
      </c>
      <c r="B87" s="4" t="s">
        <v>6</v>
      </c>
      <c r="C87" s="4" t="s">
        <v>6</v>
      </c>
    </row>
    <row r="88" spans="1:3">
      <c r="A88" s="2" t="s">
        <v>107</v>
      </c>
      <c r="B88" s="6">
        <v>6877</v>
      </c>
      <c r="C88" s="4">
        <v>278</v>
      </c>
    </row>
    <row r="89" spans="1:3" ht="45">
      <c r="A89" s="2" t="s">
        <v>1314</v>
      </c>
      <c r="B89" s="4" t="s">
        <v>6</v>
      </c>
      <c r="C89" s="4" t="s">
        <v>6</v>
      </c>
    </row>
    <row r="90" spans="1:3">
      <c r="A90" s="3" t="s">
        <v>437</v>
      </c>
      <c r="B90" s="4" t="s">
        <v>6</v>
      </c>
      <c r="C90" s="4" t="s">
        <v>6</v>
      </c>
    </row>
    <row r="91" spans="1:3">
      <c r="A91" s="2" t="s">
        <v>107</v>
      </c>
      <c r="B91" s="4">
        <v>0</v>
      </c>
      <c r="C91" s="4">
        <v>0</v>
      </c>
    </row>
    <row r="92" spans="1:3" ht="45">
      <c r="A92" s="2" t="s">
        <v>1315</v>
      </c>
      <c r="B92" s="4" t="s">
        <v>6</v>
      </c>
      <c r="C92" s="4" t="s">
        <v>6</v>
      </c>
    </row>
    <row r="93" spans="1:3">
      <c r="A93" s="3" t="s">
        <v>437</v>
      </c>
      <c r="B93" s="4" t="s">
        <v>6</v>
      </c>
      <c r="C93" s="4" t="s">
        <v>6</v>
      </c>
    </row>
    <row r="94" spans="1:3">
      <c r="A94" s="2" t="s">
        <v>107</v>
      </c>
      <c r="B94" s="4">
        <v>0</v>
      </c>
      <c r="C94" s="4">
        <v>0</v>
      </c>
    </row>
    <row r="95" spans="1:3" ht="45">
      <c r="A95" s="2" t="s">
        <v>1316</v>
      </c>
      <c r="B95" s="4" t="s">
        <v>6</v>
      </c>
      <c r="C95" s="4" t="s">
        <v>6</v>
      </c>
    </row>
    <row r="96" spans="1:3">
      <c r="A96" s="3" t="s">
        <v>437</v>
      </c>
      <c r="B96" s="4" t="s">
        <v>6</v>
      </c>
      <c r="C96" s="4" t="s">
        <v>6</v>
      </c>
    </row>
    <row r="97" spans="1:3">
      <c r="A97" s="2" t="s">
        <v>107</v>
      </c>
      <c r="B97" s="4">
        <v>0</v>
      </c>
      <c r="C97" s="4">
        <v>0</v>
      </c>
    </row>
    <row r="98" spans="1:3" ht="45">
      <c r="A98" s="2" t="s">
        <v>1317</v>
      </c>
      <c r="B98" s="4" t="s">
        <v>6</v>
      </c>
      <c r="C98" s="4" t="s">
        <v>6</v>
      </c>
    </row>
    <row r="99" spans="1:3">
      <c r="A99" s="3" t="s">
        <v>437</v>
      </c>
      <c r="B99" s="4" t="s">
        <v>6</v>
      </c>
      <c r="C99" s="4" t="s">
        <v>6</v>
      </c>
    </row>
    <row r="100" spans="1:3">
      <c r="A100" s="2" t="s">
        <v>107</v>
      </c>
      <c r="B100" s="6">
        <v>6877</v>
      </c>
      <c r="C100" s="4">
        <v>278</v>
      </c>
    </row>
    <row r="101" spans="1:3" ht="45">
      <c r="A101" s="2" t="s">
        <v>1318</v>
      </c>
      <c r="B101" s="4" t="s">
        <v>6</v>
      </c>
      <c r="C101" s="4" t="s">
        <v>6</v>
      </c>
    </row>
    <row r="102" spans="1:3">
      <c r="A102" s="3" t="s">
        <v>437</v>
      </c>
      <c r="B102" s="4" t="s">
        <v>6</v>
      </c>
      <c r="C102" s="4" t="s">
        <v>6</v>
      </c>
    </row>
    <row r="103" spans="1:3">
      <c r="A103" s="2" t="s">
        <v>107</v>
      </c>
      <c r="B103" s="4">
        <v>0</v>
      </c>
      <c r="C103" s="4">
        <v>0</v>
      </c>
    </row>
    <row r="104" spans="1:3" ht="30">
      <c r="A104" s="2" t="s">
        <v>1319</v>
      </c>
      <c r="B104" s="4" t="s">
        <v>6</v>
      </c>
      <c r="C104" s="4" t="s">
        <v>6</v>
      </c>
    </row>
    <row r="105" spans="1:3">
      <c r="A105" s="3" t="s">
        <v>437</v>
      </c>
      <c r="B105" s="4" t="s">
        <v>6</v>
      </c>
      <c r="C105" s="4" t="s">
        <v>6</v>
      </c>
    </row>
    <row r="106" spans="1:3">
      <c r="A106" s="2" t="s">
        <v>107</v>
      </c>
      <c r="B106" s="4">
        <v>-113</v>
      </c>
      <c r="C106" s="4">
        <v>-121</v>
      </c>
    </row>
    <row r="107" spans="1:3" ht="45">
      <c r="A107" s="2" t="s">
        <v>1320</v>
      </c>
      <c r="B107" s="4" t="s">
        <v>6</v>
      </c>
      <c r="C107" s="4" t="s">
        <v>6</v>
      </c>
    </row>
    <row r="108" spans="1:3">
      <c r="A108" s="3" t="s">
        <v>437</v>
      </c>
      <c r="B108" s="4" t="s">
        <v>6</v>
      </c>
      <c r="C108" s="4" t="s">
        <v>6</v>
      </c>
    </row>
    <row r="109" spans="1:3">
      <c r="A109" s="2" t="s">
        <v>107</v>
      </c>
      <c r="B109" s="4">
        <v>-44</v>
      </c>
      <c r="C109" s="4">
        <v>0</v>
      </c>
    </row>
    <row r="110" spans="1:3" ht="30">
      <c r="A110" s="2" t="s">
        <v>1321</v>
      </c>
      <c r="B110" s="4" t="s">
        <v>6</v>
      </c>
      <c r="C110" s="4" t="s">
        <v>6</v>
      </c>
    </row>
    <row r="111" spans="1:3">
      <c r="A111" s="3" t="s">
        <v>437</v>
      </c>
      <c r="B111" s="4" t="s">
        <v>6</v>
      </c>
      <c r="C111" s="4" t="s">
        <v>6</v>
      </c>
    </row>
    <row r="112" spans="1:3">
      <c r="A112" s="2" t="s">
        <v>107</v>
      </c>
      <c r="B112" s="4">
        <v>-69</v>
      </c>
      <c r="C112" s="4">
        <v>10</v>
      </c>
    </row>
    <row r="113" spans="1:3" ht="45">
      <c r="A113" s="2" t="s">
        <v>1322</v>
      </c>
      <c r="B113" s="4" t="s">
        <v>6</v>
      </c>
      <c r="C113" s="4" t="s">
        <v>6</v>
      </c>
    </row>
    <row r="114" spans="1:3">
      <c r="A114" s="3" t="s">
        <v>437</v>
      </c>
      <c r="B114" s="4" t="s">
        <v>6</v>
      </c>
      <c r="C114" s="4" t="s">
        <v>6</v>
      </c>
    </row>
    <row r="115" spans="1:3">
      <c r="A115" s="2" t="s">
        <v>107</v>
      </c>
      <c r="B115" s="4">
        <v>0</v>
      </c>
      <c r="C115" s="4">
        <v>0</v>
      </c>
    </row>
    <row r="116" spans="1:3" ht="45">
      <c r="A116" s="2" t="s">
        <v>1323</v>
      </c>
      <c r="B116" s="4" t="s">
        <v>6</v>
      </c>
      <c r="C116" s="4" t="s">
        <v>6</v>
      </c>
    </row>
    <row r="117" spans="1:3">
      <c r="A117" s="3" t="s">
        <v>437</v>
      </c>
      <c r="B117" s="4" t="s">
        <v>6</v>
      </c>
      <c r="C117" s="4" t="s">
        <v>6</v>
      </c>
    </row>
    <row r="118" spans="1:3">
      <c r="A118" s="2" t="s">
        <v>107</v>
      </c>
      <c r="B118" s="4">
        <v>0</v>
      </c>
      <c r="C118" s="4">
        <v>0</v>
      </c>
    </row>
    <row r="119" spans="1:3" ht="45">
      <c r="A119" s="2" t="s">
        <v>1324</v>
      </c>
      <c r="B119" s="4" t="s">
        <v>6</v>
      </c>
      <c r="C119" s="4" t="s">
        <v>6</v>
      </c>
    </row>
    <row r="120" spans="1:3">
      <c r="A120" s="3" t="s">
        <v>437</v>
      </c>
      <c r="B120" s="4" t="s">
        <v>6</v>
      </c>
      <c r="C120" s="4" t="s">
        <v>6</v>
      </c>
    </row>
    <row r="121" spans="1:3">
      <c r="A121" s="2" t="s">
        <v>107</v>
      </c>
      <c r="B121" s="7">
        <v>0</v>
      </c>
      <c r="C121" s="7">
        <v>-1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 r="A1" s="1" t="s">
        <v>1325</v>
      </c>
      <c r="B1" s="1" t="s">
        <v>1</v>
      </c>
    </row>
    <row r="2" spans="1:2" ht="30">
      <c r="A2" s="1" t="s">
        <v>32</v>
      </c>
      <c r="B2" s="1" t="s">
        <v>33</v>
      </c>
    </row>
    <row r="3" spans="1:2" ht="45">
      <c r="A3" s="3" t="s">
        <v>1326</v>
      </c>
      <c r="B3" s="4" t="s">
        <v>6</v>
      </c>
    </row>
    <row r="4" spans="1:2">
      <c r="A4" s="2" t="s">
        <v>88</v>
      </c>
      <c r="B4" s="7">
        <v>18839</v>
      </c>
    </row>
    <row r="5" spans="1:2">
      <c r="A5" s="3" t="s">
        <v>488</v>
      </c>
      <c r="B5" s="4" t="s">
        <v>6</v>
      </c>
    </row>
    <row r="6" spans="1:2">
      <c r="A6" s="2" t="s">
        <v>490</v>
      </c>
      <c r="B6" s="6">
        <v>-22247</v>
      </c>
    </row>
    <row r="7" spans="1:2">
      <c r="A7" s="2" t="s">
        <v>97</v>
      </c>
      <c r="B7" s="4">
        <v>0</v>
      </c>
    </row>
    <row r="8" spans="1:2" ht="60">
      <c r="A8" s="2" t="s">
        <v>494</v>
      </c>
      <c r="B8" s="4">
        <v>0</v>
      </c>
    </row>
    <row r="9" spans="1:2">
      <c r="A9" s="2" t="s">
        <v>1327</v>
      </c>
      <c r="B9" s="4" t="s">
        <v>6</v>
      </c>
    </row>
    <row r="10" spans="1:2" ht="45">
      <c r="A10" s="3" t="s">
        <v>1326</v>
      </c>
      <c r="B10" s="4" t="s">
        <v>6</v>
      </c>
    </row>
    <row r="11" spans="1:2">
      <c r="A11" s="2" t="s">
        <v>88</v>
      </c>
      <c r="B11" s="6">
        <v>14180</v>
      </c>
    </row>
    <row r="12" spans="1:2">
      <c r="A12" s="3" t="s">
        <v>488</v>
      </c>
      <c r="B12" s="4" t="s">
        <v>6</v>
      </c>
    </row>
    <row r="13" spans="1:2">
      <c r="A13" s="2" t="s">
        <v>490</v>
      </c>
      <c r="B13" s="6">
        <v>-17112</v>
      </c>
    </row>
    <row r="14" spans="1:2">
      <c r="A14" s="2" t="s">
        <v>97</v>
      </c>
      <c r="B14" s="4">
        <v>0</v>
      </c>
    </row>
    <row r="15" spans="1:2" ht="60">
      <c r="A15" s="2" t="s">
        <v>494</v>
      </c>
      <c r="B15" s="4">
        <v>0</v>
      </c>
    </row>
    <row r="16" spans="1:2" ht="30">
      <c r="A16" s="2" t="s">
        <v>1328</v>
      </c>
      <c r="B16" s="4" t="s">
        <v>6</v>
      </c>
    </row>
    <row r="17" spans="1:2" ht="45">
      <c r="A17" s="3" t="s">
        <v>1326</v>
      </c>
      <c r="B17" s="4" t="s">
        <v>6</v>
      </c>
    </row>
    <row r="18" spans="1:2">
      <c r="A18" s="2" t="s">
        <v>88</v>
      </c>
      <c r="B18" s="6">
        <v>4659</v>
      </c>
    </row>
    <row r="19" spans="1:2">
      <c r="A19" s="3" t="s">
        <v>488</v>
      </c>
      <c r="B19" s="4" t="s">
        <v>6</v>
      </c>
    </row>
    <row r="20" spans="1:2">
      <c r="A20" s="2" t="s">
        <v>490</v>
      </c>
      <c r="B20" s="6">
        <v>-5135</v>
      </c>
    </row>
    <row r="21" spans="1:2">
      <c r="A21" s="2" t="s">
        <v>97</v>
      </c>
      <c r="B21" s="4">
        <v>0</v>
      </c>
    </row>
    <row r="22" spans="1:2" ht="60">
      <c r="A22" s="2" t="s">
        <v>494</v>
      </c>
      <c r="B22" s="4">
        <v>0</v>
      </c>
    </row>
    <row r="23" spans="1:2" ht="30">
      <c r="A23" s="2" t="s">
        <v>1319</v>
      </c>
      <c r="B23" s="4" t="s">
        <v>6</v>
      </c>
    </row>
    <row r="24" spans="1:2">
      <c r="A24" s="3" t="s">
        <v>488</v>
      </c>
      <c r="B24" s="4" t="s">
        <v>6</v>
      </c>
    </row>
    <row r="25" spans="1:2" ht="60">
      <c r="A25" s="2" t="s">
        <v>1329</v>
      </c>
      <c r="B25" s="6">
        <v>1245</v>
      </c>
    </row>
    <row r="26" spans="1:2" ht="45">
      <c r="A26" s="2" t="s">
        <v>1330</v>
      </c>
      <c r="B26" s="4" t="s">
        <v>6</v>
      </c>
    </row>
    <row r="27" spans="1:2">
      <c r="A27" s="3" t="s">
        <v>488</v>
      </c>
      <c r="B27" s="4" t="s">
        <v>6</v>
      </c>
    </row>
    <row r="28" spans="1:2" ht="60">
      <c r="A28" s="2" t="s">
        <v>1329</v>
      </c>
      <c r="B28" s="4">
        <v>769</v>
      </c>
    </row>
    <row r="29" spans="1:2" ht="45">
      <c r="A29" s="2" t="s">
        <v>1331</v>
      </c>
      <c r="B29" s="4" t="s">
        <v>6</v>
      </c>
    </row>
    <row r="30" spans="1:2">
      <c r="A30" s="3" t="s">
        <v>488</v>
      </c>
      <c r="B30" s="4" t="s">
        <v>6</v>
      </c>
    </row>
    <row r="31" spans="1:2" ht="60">
      <c r="A31" s="2" t="s">
        <v>1329</v>
      </c>
      <c r="B31" s="4">
        <v>476</v>
      </c>
    </row>
    <row r="32" spans="1:2" ht="30">
      <c r="A32" s="2" t="s">
        <v>1332</v>
      </c>
      <c r="B32" s="4" t="s">
        <v>6</v>
      </c>
    </row>
    <row r="33" spans="1:2">
      <c r="A33" s="3" t="s">
        <v>488</v>
      </c>
      <c r="B33" s="4" t="s">
        <v>6</v>
      </c>
    </row>
    <row r="34" spans="1:2" ht="60">
      <c r="A34" s="2" t="s">
        <v>1329</v>
      </c>
      <c r="B34" s="6">
        <v>2163</v>
      </c>
    </row>
    <row r="35" spans="1:2" ht="45">
      <c r="A35" s="2" t="s">
        <v>1333</v>
      </c>
      <c r="B35" s="4" t="s">
        <v>6</v>
      </c>
    </row>
    <row r="36" spans="1:2">
      <c r="A36" s="3" t="s">
        <v>488</v>
      </c>
      <c r="B36" s="4" t="s">
        <v>6</v>
      </c>
    </row>
    <row r="37" spans="1:2" ht="60">
      <c r="A37" s="2" t="s">
        <v>1329</v>
      </c>
      <c r="B37" s="6">
        <v>2163</v>
      </c>
    </row>
    <row r="38" spans="1:2" ht="45">
      <c r="A38" s="2" t="s">
        <v>1334</v>
      </c>
      <c r="B38" s="4" t="s">
        <v>6</v>
      </c>
    </row>
    <row r="39" spans="1:2">
      <c r="A39" s="3" t="s">
        <v>488</v>
      </c>
      <c r="B39" s="4" t="s">
        <v>6</v>
      </c>
    </row>
    <row r="40" spans="1:2" ht="60">
      <c r="A40" s="2" t="s">
        <v>1329</v>
      </c>
      <c r="B40"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335</v>
      </c>
      <c r="B1" s="8" t="s">
        <v>2</v>
      </c>
      <c r="C1" s="8" t="s">
        <v>33</v>
      </c>
    </row>
    <row r="2" spans="1:3" ht="30">
      <c r="A2" s="1" t="s">
        <v>32</v>
      </c>
      <c r="B2" s="8"/>
      <c r="C2" s="8"/>
    </row>
    <row r="3" spans="1:3">
      <c r="A3" s="3" t="s">
        <v>501</v>
      </c>
      <c r="B3" s="4" t="s">
        <v>6</v>
      </c>
      <c r="C3" s="4" t="s">
        <v>6</v>
      </c>
    </row>
    <row r="4" spans="1:3">
      <c r="A4" s="2" t="s">
        <v>502</v>
      </c>
      <c r="B4" s="7">
        <v>54374</v>
      </c>
      <c r="C4" s="7">
        <v>52414</v>
      </c>
    </row>
    <row r="5" spans="1:3" ht="30">
      <c r="A5" s="2" t="s">
        <v>39</v>
      </c>
      <c r="B5" s="6">
        <v>214236</v>
      </c>
      <c r="C5" s="6">
        <v>121049</v>
      </c>
    </row>
    <row r="6" spans="1:3">
      <c r="A6" s="2" t="s">
        <v>40</v>
      </c>
      <c r="B6" s="6">
        <v>52240</v>
      </c>
      <c r="C6" s="6">
        <v>31085</v>
      </c>
    </row>
    <row r="7" spans="1:3">
      <c r="A7" s="2" t="s">
        <v>53</v>
      </c>
      <c r="B7" s="6">
        <v>329979</v>
      </c>
      <c r="C7" s="6">
        <v>234286</v>
      </c>
    </row>
    <row r="8" spans="1:3">
      <c r="A8" s="3" t="s">
        <v>503</v>
      </c>
      <c r="B8" s="4" t="s">
        <v>6</v>
      </c>
      <c r="C8" s="4" t="s">
        <v>6</v>
      </c>
    </row>
    <row r="9" spans="1:3">
      <c r="A9" s="2" t="s">
        <v>1336</v>
      </c>
      <c r="B9" s="6">
        <v>250000</v>
      </c>
      <c r="C9" s="6">
        <v>125000</v>
      </c>
    </row>
    <row r="10" spans="1:3">
      <c r="A10" s="2" t="s">
        <v>61</v>
      </c>
      <c r="B10" s="6">
        <v>143079</v>
      </c>
      <c r="C10" s="6">
        <v>131967</v>
      </c>
    </row>
    <row r="11" spans="1:3" ht="30">
      <c r="A11" s="2" t="s">
        <v>1337</v>
      </c>
      <c r="B11" s="4" t="s">
        <v>6</v>
      </c>
      <c r="C11" s="4" t="s">
        <v>6</v>
      </c>
    </row>
    <row r="12" spans="1:3">
      <c r="A12" s="3" t="s">
        <v>501</v>
      </c>
      <c r="B12" s="4" t="s">
        <v>6</v>
      </c>
      <c r="C12" s="4" t="s">
        <v>6</v>
      </c>
    </row>
    <row r="13" spans="1:3">
      <c r="A13" s="2" t="s">
        <v>502</v>
      </c>
      <c r="B13" s="6">
        <v>54374</v>
      </c>
      <c r="C13" s="6">
        <v>31085</v>
      </c>
    </row>
    <row r="14" spans="1:3" ht="30">
      <c r="A14" s="2" t="s">
        <v>39</v>
      </c>
      <c r="B14" s="6">
        <v>142174</v>
      </c>
      <c r="C14" s="6">
        <v>87310</v>
      </c>
    </row>
    <row r="15" spans="1:3">
      <c r="A15" s="2" t="s">
        <v>40</v>
      </c>
      <c r="B15" s="6">
        <v>52240</v>
      </c>
      <c r="C15" s="6">
        <v>52414</v>
      </c>
    </row>
    <row r="16" spans="1:3">
      <c r="A16" s="2" t="s">
        <v>53</v>
      </c>
      <c r="B16" s="6">
        <v>17940</v>
      </c>
      <c r="C16" s="6">
        <v>11400</v>
      </c>
    </row>
    <row r="17" spans="1:3">
      <c r="A17" s="3" t="s">
        <v>503</v>
      </c>
      <c r="B17" s="4" t="s">
        <v>6</v>
      </c>
      <c r="C17" s="4" t="s">
        <v>6</v>
      </c>
    </row>
    <row r="18" spans="1:3">
      <c r="A18" s="2" t="s">
        <v>61</v>
      </c>
      <c r="B18" s="6">
        <v>13303</v>
      </c>
      <c r="C18" s="6">
        <v>12130</v>
      </c>
    </row>
    <row r="19" spans="1:3" ht="45">
      <c r="A19" s="2" t="s">
        <v>1338</v>
      </c>
      <c r="B19" s="4" t="s">
        <v>6</v>
      </c>
      <c r="C19" s="4" t="s">
        <v>6</v>
      </c>
    </row>
    <row r="20" spans="1:3">
      <c r="A20" s="3" t="s">
        <v>503</v>
      </c>
      <c r="B20" s="4" t="s">
        <v>6</v>
      </c>
      <c r="C20" s="4" t="s">
        <v>6</v>
      </c>
    </row>
    <row r="21" spans="1:3">
      <c r="A21" s="2" t="s">
        <v>1336</v>
      </c>
      <c r="B21" s="6">
        <v>250000</v>
      </c>
      <c r="C21" s="4">
        <v>0</v>
      </c>
    </row>
    <row r="22" spans="1:3" ht="45">
      <c r="A22" s="2" t="s">
        <v>1339</v>
      </c>
      <c r="B22" s="4" t="s">
        <v>6</v>
      </c>
      <c r="C22" s="4" t="s">
        <v>6</v>
      </c>
    </row>
    <row r="23" spans="1:3">
      <c r="A23" s="3" t="s">
        <v>503</v>
      </c>
      <c r="B23" s="4" t="s">
        <v>6</v>
      </c>
      <c r="C23" s="4" t="s">
        <v>6</v>
      </c>
    </row>
    <row r="24" spans="1:3">
      <c r="A24" s="2" t="s">
        <v>1336</v>
      </c>
      <c r="B24" s="4">
        <v>0</v>
      </c>
      <c r="C24" s="6">
        <v>125000</v>
      </c>
    </row>
    <row r="25" spans="1:3" ht="45">
      <c r="A25" s="2" t="s">
        <v>1340</v>
      </c>
      <c r="B25" s="4" t="s">
        <v>6</v>
      </c>
      <c r="C25" s="4" t="s">
        <v>6</v>
      </c>
    </row>
    <row r="26" spans="1:3">
      <c r="A26" s="3" t="s">
        <v>501</v>
      </c>
      <c r="B26" s="4" t="s">
        <v>6</v>
      </c>
      <c r="C26" s="4" t="s">
        <v>6</v>
      </c>
    </row>
    <row r="27" spans="1:3">
      <c r="A27" s="2" t="s">
        <v>502</v>
      </c>
      <c r="B27" s="6">
        <v>54374</v>
      </c>
      <c r="C27" s="6">
        <v>38656</v>
      </c>
    </row>
    <row r="28" spans="1:3" ht="30">
      <c r="A28" s="2" t="s">
        <v>39</v>
      </c>
      <c r="B28" s="6">
        <v>139548</v>
      </c>
      <c r="C28" s="6">
        <v>91528</v>
      </c>
    </row>
    <row r="29" spans="1:3">
      <c r="A29" s="2" t="s">
        <v>40</v>
      </c>
      <c r="B29" s="6">
        <v>51833</v>
      </c>
      <c r="C29" s="6">
        <v>52414</v>
      </c>
    </row>
    <row r="30" spans="1:3">
      <c r="A30" s="2" t="s">
        <v>53</v>
      </c>
      <c r="B30" s="6">
        <v>17940</v>
      </c>
      <c r="C30" s="6">
        <v>11385</v>
      </c>
    </row>
    <row r="31" spans="1:3">
      <c r="A31" s="3" t="s">
        <v>503</v>
      </c>
      <c r="B31" s="4" t="s">
        <v>6</v>
      </c>
      <c r="C31" s="4" t="s">
        <v>6</v>
      </c>
    </row>
    <row r="32" spans="1:3">
      <c r="A32" s="2" t="s">
        <v>61</v>
      </c>
      <c r="B32" s="6">
        <v>13303</v>
      </c>
      <c r="C32" s="6">
        <v>12085</v>
      </c>
    </row>
    <row r="33" spans="1:3" ht="60">
      <c r="A33" s="2" t="s">
        <v>1341</v>
      </c>
      <c r="B33" s="4" t="s">
        <v>6</v>
      </c>
      <c r="C33" s="4" t="s">
        <v>6</v>
      </c>
    </row>
    <row r="34" spans="1:3">
      <c r="A34" s="3" t="s">
        <v>503</v>
      </c>
      <c r="B34" s="4" t="s">
        <v>6</v>
      </c>
      <c r="C34" s="4" t="s">
        <v>6</v>
      </c>
    </row>
    <row r="35" spans="1:3">
      <c r="A35" s="2" t="s">
        <v>1336</v>
      </c>
      <c r="B35" s="6">
        <v>262500</v>
      </c>
      <c r="C35" s="4">
        <v>0</v>
      </c>
    </row>
    <row r="36" spans="1:3" ht="60">
      <c r="A36" s="2" t="s">
        <v>1342</v>
      </c>
      <c r="B36" s="4" t="s">
        <v>6</v>
      </c>
      <c r="C36" s="4" t="s">
        <v>6</v>
      </c>
    </row>
    <row r="37" spans="1:3">
      <c r="A37" s="3" t="s">
        <v>503</v>
      </c>
      <c r="B37" s="4" t="s">
        <v>6</v>
      </c>
      <c r="C37" s="4" t="s">
        <v>6</v>
      </c>
    </row>
    <row r="38" spans="1:3">
      <c r="A38" s="2" t="s">
        <v>1336</v>
      </c>
      <c r="B38" s="7">
        <v>0</v>
      </c>
      <c r="C38" s="7">
        <v>125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8" t="s">
        <v>1343</v>
      </c>
      <c r="B1" s="1" t="s">
        <v>1</v>
      </c>
    </row>
    <row r="2" spans="1:2">
      <c r="A2" s="8"/>
      <c r="B2" s="1" t="s">
        <v>2</v>
      </c>
    </row>
    <row r="3" spans="1:2">
      <c r="A3" s="2" t="s">
        <v>1281</v>
      </c>
      <c r="B3" s="4" t="s">
        <v>6</v>
      </c>
    </row>
    <row r="4" spans="1:2" ht="45">
      <c r="A4" s="3" t="s">
        <v>1344</v>
      </c>
      <c r="B4" s="4" t="s">
        <v>6</v>
      </c>
    </row>
    <row r="5" spans="1:2" ht="30">
      <c r="A5" s="2" t="s">
        <v>1345</v>
      </c>
      <c r="B5" s="4" t="s">
        <v>1346</v>
      </c>
    </row>
    <row r="6" spans="1:2">
      <c r="A6" s="2" t="s">
        <v>1283</v>
      </c>
      <c r="B6" s="4" t="s">
        <v>6</v>
      </c>
    </row>
    <row r="7" spans="1:2" ht="45">
      <c r="A7" s="3" t="s">
        <v>1344</v>
      </c>
      <c r="B7" s="4" t="s">
        <v>6</v>
      </c>
    </row>
    <row r="8" spans="1:2" ht="30">
      <c r="A8" s="2" t="s">
        <v>1347</v>
      </c>
      <c r="B8" s="207">
        <v>0.9</v>
      </c>
    </row>
    <row r="9" spans="1:2" ht="45">
      <c r="A9" s="2" t="s">
        <v>1348</v>
      </c>
      <c r="B9" s="207">
        <v>0.9</v>
      </c>
    </row>
    <row r="10" spans="1:2" ht="30">
      <c r="A10" s="2" t="s">
        <v>1349</v>
      </c>
      <c r="B10" s="4" t="s">
        <v>6</v>
      </c>
    </row>
    <row r="11" spans="1:2" ht="45">
      <c r="A11" s="3" t="s">
        <v>1344</v>
      </c>
      <c r="B11" s="4" t="s">
        <v>6</v>
      </c>
    </row>
    <row r="12" spans="1:2" ht="30">
      <c r="A12" s="2" t="s">
        <v>1350</v>
      </c>
      <c r="B12" s="4" t="s">
        <v>1351</v>
      </c>
    </row>
    <row r="13" spans="1:2" ht="30">
      <c r="A13" s="2" t="s">
        <v>1352</v>
      </c>
      <c r="B13" s="4" t="s">
        <v>6</v>
      </c>
    </row>
    <row r="14" spans="1:2" ht="45">
      <c r="A14" s="3" t="s">
        <v>1344</v>
      </c>
      <c r="B14" s="4" t="s">
        <v>6</v>
      </c>
    </row>
    <row r="15" spans="1:2" ht="30">
      <c r="A15" s="2" t="s">
        <v>1350</v>
      </c>
      <c r="B15" s="4" t="s">
        <v>1353</v>
      </c>
    </row>
    <row r="16" spans="1:2" ht="30">
      <c r="A16" s="2" t="s">
        <v>1354</v>
      </c>
      <c r="B16" s="4" t="s">
        <v>6</v>
      </c>
    </row>
    <row r="17" spans="1:2" ht="45">
      <c r="A17" s="3" t="s">
        <v>1344</v>
      </c>
      <c r="B17" s="4" t="s">
        <v>6</v>
      </c>
    </row>
    <row r="18" spans="1:2" ht="30">
      <c r="A18" s="2" t="s">
        <v>1350</v>
      </c>
      <c r="B18" s="4" t="s">
        <v>1355</v>
      </c>
    </row>
    <row r="19" spans="1:2" ht="30">
      <c r="A19" s="2" t="s">
        <v>1356</v>
      </c>
      <c r="B19" s="4" t="s">
        <v>6</v>
      </c>
    </row>
    <row r="20" spans="1:2" ht="45">
      <c r="A20" s="3" t="s">
        <v>1344</v>
      </c>
      <c r="B20" s="4" t="s">
        <v>6</v>
      </c>
    </row>
    <row r="21" spans="1:2" ht="30">
      <c r="A21" s="2" t="s">
        <v>1357</v>
      </c>
      <c r="B21" s="4" t="s">
        <v>1358</v>
      </c>
    </row>
    <row r="22" spans="1:2" ht="30">
      <c r="A22" s="2" t="s">
        <v>1359</v>
      </c>
      <c r="B22" s="4" t="s">
        <v>6</v>
      </c>
    </row>
    <row r="23" spans="1:2" ht="45">
      <c r="A23" s="3" t="s">
        <v>1344</v>
      </c>
      <c r="B23" s="4" t="s">
        <v>6</v>
      </c>
    </row>
    <row r="24" spans="1:2" ht="30">
      <c r="A24" s="2" t="s">
        <v>1345</v>
      </c>
      <c r="B24" s="4" t="s">
        <v>1360</v>
      </c>
    </row>
    <row r="25" spans="1:2" ht="30">
      <c r="A25" s="2" t="s">
        <v>1357</v>
      </c>
      <c r="B25" s="4" t="s">
        <v>1361</v>
      </c>
    </row>
    <row r="26" spans="1:2" ht="30">
      <c r="A26" s="2" t="s">
        <v>1362</v>
      </c>
      <c r="B26" s="4" t="s">
        <v>6</v>
      </c>
    </row>
    <row r="27" spans="1:2" ht="45">
      <c r="A27" s="3" t="s">
        <v>1344</v>
      </c>
      <c r="B27" s="4" t="s">
        <v>6</v>
      </c>
    </row>
    <row r="28" spans="1:2" ht="30">
      <c r="A28" s="2" t="s">
        <v>1350</v>
      </c>
      <c r="B28" s="4" t="s">
        <v>136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64</v>
      </c>
      <c r="B1" s="1" t="s">
        <v>2</v>
      </c>
      <c r="C1" s="1" t="s">
        <v>33</v>
      </c>
    </row>
    <row r="2" spans="1:3" ht="45">
      <c r="A2" s="3" t="s">
        <v>1365</v>
      </c>
      <c r="B2" s="4" t="s">
        <v>6</v>
      </c>
      <c r="C2" s="4" t="s">
        <v>6</v>
      </c>
    </row>
    <row r="3" spans="1:3">
      <c r="A3" s="2" t="s">
        <v>1366</v>
      </c>
      <c r="B3" s="7">
        <v>0</v>
      </c>
      <c r="C3" s="7">
        <v>0</v>
      </c>
    </row>
    <row r="4" spans="1:3">
      <c r="A4" s="2" t="s">
        <v>1367</v>
      </c>
      <c r="B4" s="4" t="s">
        <v>6</v>
      </c>
      <c r="C4" s="4">
        <v>0</v>
      </c>
    </row>
    <row r="5" spans="1:3">
      <c r="A5" s="2" t="s">
        <v>1368</v>
      </c>
      <c r="B5" s="4" t="s">
        <v>6</v>
      </c>
      <c r="C5" s="4" t="s">
        <v>6</v>
      </c>
    </row>
    <row r="6" spans="1:3" ht="45">
      <c r="A6" s="3" t="s">
        <v>1365</v>
      </c>
      <c r="B6" s="4" t="s">
        <v>6</v>
      </c>
      <c r="C6" s="4" t="s">
        <v>6</v>
      </c>
    </row>
    <row r="7" spans="1:3">
      <c r="A7" s="2" t="s">
        <v>1367</v>
      </c>
      <c r="B7" s="7">
        <v>7200000</v>
      </c>
      <c r="C7"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1369</v>
      </c>
      <c r="B1" s="8" t="s">
        <v>2</v>
      </c>
      <c r="C1" s="8" t="s">
        <v>33</v>
      </c>
    </row>
    <row r="2" spans="1:3" ht="30">
      <c r="A2" s="1" t="s">
        <v>32</v>
      </c>
      <c r="B2" s="8"/>
      <c r="C2" s="8"/>
    </row>
    <row r="3" spans="1:3">
      <c r="A3" s="2" t="s">
        <v>1370</v>
      </c>
      <c r="B3" s="4" t="s">
        <v>6</v>
      </c>
      <c r="C3" s="4" t="s">
        <v>6</v>
      </c>
    </row>
    <row r="4" spans="1:3">
      <c r="A4" s="3" t="s">
        <v>154</v>
      </c>
      <c r="B4" s="4" t="s">
        <v>6</v>
      </c>
      <c r="C4" s="4" t="s">
        <v>6</v>
      </c>
    </row>
    <row r="5" spans="1:3">
      <c r="A5" s="2" t="s">
        <v>1371</v>
      </c>
      <c r="B5" s="7">
        <v>166115</v>
      </c>
      <c r="C5" s="7">
        <v>191642</v>
      </c>
    </row>
    <row r="6" spans="1:3">
      <c r="A6" s="2" t="s">
        <v>514</v>
      </c>
      <c r="B6" s="6">
        <v>6118</v>
      </c>
      <c r="C6" s="6">
        <v>14266</v>
      </c>
    </row>
    <row r="7" spans="1:3">
      <c r="A7" s="2" t="s">
        <v>515</v>
      </c>
      <c r="B7" s="6">
        <v>-1519</v>
      </c>
      <c r="C7" s="4">
        <v>-51</v>
      </c>
    </row>
    <row r="8" spans="1:3">
      <c r="A8" s="2" t="s">
        <v>1372</v>
      </c>
      <c r="B8" s="6">
        <v>170714</v>
      </c>
      <c r="C8" s="6">
        <v>205857</v>
      </c>
    </row>
    <row r="9" spans="1:3" ht="30">
      <c r="A9" s="2" t="s">
        <v>1373</v>
      </c>
      <c r="B9" s="4" t="s">
        <v>6</v>
      </c>
      <c r="C9" s="4" t="s">
        <v>6</v>
      </c>
    </row>
    <row r="10" spans="1:3">
      <c r="A10" s="3" t="s">
        <v>154</v>
      </c>
      <c r="B10" s="4" t="s">
        <v>6</v>
      </c>
      <c r="C10" s="4" t="s">
        <v>6</v>
      </c>
    </row>
    <row r="11" spans="1:3">
      <c r="A11" s="2" t="s">
        <v>1371</v>
      </c>
      <c r="B11" s="6">
        <v>30942</v>
      </c>
      <c r="C11" s="6">
        <v>52110</v>
      </c>
    </row>
    <row r="12" spans="1:3">
      <c r="A12" s="2" t="s">
        <v>514</v>
      </c>
      <c r="B12" s="6">
        <v>2251</v>
      </c>
      <c r="C12" s="6">
        <v>4837</v>
      </c>
    </row>
    <row r="13" spans="1:3">
      <c r="A13" s="2" t="s">
        <v>515</v>
      </c>
      <c r="B13" s="4">
        <v>-425</v>
      </c>
      <c r="C13" s="4">
        <v>0</v>
      </c>
    </row>
    <row r="14" spans="1:3">
      <c r="A14" s="2" t="s">
        <v>1372</v>
      </c>
      <c r="B14" s="6">
        <v>32768</v>
      </c>
      <c r="C14" s="6">
        <v>56947</v>
      </c>
    </row>
    <row r="15" spans="1:3">
      <c r="A15" s="2" t="s">
        <v>1293</v>
      </c>
      <c r="B15" s="4" t="s">
        <v>6</v>
      </c>
      <c r="C15" s="4" t="s">
        <v>6</v>
      </c>
    </row>
    <row r="16" spans="1:3">
      <c r="A16" s="3" t="s">
        <v>154</v>
      </c>
      <c r="B16" s="4" t="s">
        <v>6</v>
      </c>
      <c r="C16" s="4" t="s">
        <v>6</v>
      </c>
    </row>
    <row r="17" spans="1:3">
      <c r="A17" s="2" t="s">
        <v>1371</v>
      </c>
      <c r="B17" s="6">
        <v>1116060</v>
      </c>
      <c r="C17" s="6">
        <v>1134744</v>
      </c>
    </row>
    <row r="18" spans="1:3">
      <c r="A18" s="2" t="s">
        <v>514</v>
      </c>
      <c r="B18" s="6">
        <v>46533</v>
      </c>
      <c r="C18" s="6">
        <v>85329</v>
      </c>
    </row>
    <row r="19" spans="1:3">
      <c r="A19" s="2" t="s">
        <v>515</v>
      </c>
      <c r="B19" s="6">
        <v>-7927</v>
      </c>
      <c r="C19" s="4">
        <v>-94</v>
      </c>
    </row>
    <row r="20" spans="1:3">
      <c r="A20" s="2" t="s">
        <v>1372</v>
      </c>
      <c r="B20" s="6">
        <v>1154666</v>
      </c>
      <c r="C20" s="6">
        <v>1219979</v>
      </c>
    </row>
    <row r="21" spans="1:3">
      <c r="A21" s="2" t="s">
        <v>1304</v>
      </c>
      <c r="B21" s="4" t="s">
        <v>6</v>
      </c>
      <c r="C21" s="4" t="s">
        <v>6</v>
      </c>
    </row>
    <row r="22" spans="1:3">
      <c r="A22" s="3" t="s">
        <v>154</v>
      </c>
      <c r="B22" s="4" t="s">
        <v>6</v>
      </c>
      <c r="C22" s="4" t="s">
        <v>6</v>
      </c>
    </row>
    <row r="23" spans="1:3">
      <c r="A23" s="2" t="s">
        <v>1371</v>
      </c>
      <c r="B23" s="6">
        <v>1321838</v>
      </c>
      <c r="C23" s="6">
        <v>1375880</v>
      </c>
    </row>
    <row r="24" spans="1:3">
      <c r="A24" s="2" t="s">
        <v>514</v>
      </c>
      <c r="B24" s="6">
        <v>53059</v>
      </c>
      <c r="C24" s="6">
        <v>96187</v>
      </c>
    </row>
    <row r="25" spans="1:3">
      <c r="A25" s="2" t="s">
        <v>515</v>
      </c>
      <c r="B25" s="6">
        <v>-13744</v>
      </c>
      <c r="C25" s="6">
        <v>-1543</v>
      </c>
    </row>
    <row r="26" spans="1:3">
      <c r="A26" s="2" t="s">
        <v>1372</v>
      </c>
      <c r="B26" s="6">
        <v>1361153</v>
      </c>
      <c r="C26" s="6">
        <v>1470524</v>
      </c>
    </row>
    <row r="27" spans="1:3" ht="30">
      <c r="A27" s="2" t="s">
        <v>1374</v>
      </c>
      <c r="B27" s="4" t="s">
        <v>6</v>
      </c>
      <c r="C27" s="4" t="s">
        <v>6</v>
      </c>
    </row>
    <row r="28" spans="1:3">
      <c r="A28" s="3" t="s">
        <v>154</v>
      </c>
      <c r="B28" s="4" t="s">
        <v>6</v>
      </c>
      <c r="C28" s="4" t="s">
        <v>6</v>
      </c>
    </row>
    <row r="29" spans="1:3">
      <c r="A29" s="2" t="s">
        <v>1371</v>
      </c>
      <c r="B29" s="6">
        <v>230861</v>
      </c>
      <c r="C29" s="6">
        <v>272990</v>
      </c>
    </row>
    <row r="30" spans="1:3">
      <c r="A30" s="2" t="s">
        <v>514</v>
      </c>
      <c r="B30" s="6">
        <v>7608</v>
      </c>
      <c r="C30" s="6">
        <v>17070</v>
      </c>
    </row>
    <row r="31" spans="1:3">
      <c r="A31" s="2" t="s">
        <v>515</v>
      </c>
      <c r="B31" s="6">
        <v>-2855</v>
      </c>
      <c r="C31" s="4">
        <v>-210</v>
      </c>
    </row>
    <row r="32" spans="1:3">
      <c r="A32" s="2" t="s">
        <v>1372</v>
      </c>
      <c r="B32" s="6">
        <v>235614</v>
      </c>
      <c r="C32" s="6">
        <v>289850</v>
      </c>
    </row>
    <row r="33" spans="1:3" ht="30">
      <c r="A33" s="2" t="s">
        <v>1375</v>
      </c>
      <c r="B33" s="4" t="s">
        <v>6</v>
      </c>
      <c r="C33" s="4" t="s">
        <v>6</v>
      </c>
    </row>
    <row r="34" spans="1:3">
      <c r="A34" s="3" t="s">
        <v>154</v>
      </c>
      <c r="B34" s="4" t="s">
        <v>6</v>
      </c>
      <c r="C34" s="4" t="s">
        <v>6</v>
      </c>
    </row>
    <row r="35" spans="1:3">
      <c r="A35" s="2" t="s">
        <v>1371</v>
      </c>
      <c r="B35" s="6">
        <v>27268</v>
      </c>
      <c r="C35" s="6">
        <v>57234</v>
      </c>
    </row>
    <row r="36" spans="1:3">
      <c r="A36" s="2" t="s">
        <v>514</v>
      </c>
      <c r="B36" s="4">
        <v>343</v>
      </c>
      <c r="C36" s="6">
        <v>2255</v>
      </c>
    </row>
    <row r="37" spans="1:3">
      <c r="A37" s="2" t="s">
        <v>515</v>
      </c>
      <c r="B37" s="4">
        <v>-136</v>
      </c>
      <c r="C37" s="4">
        <v>-25</v>
      </c>
    </row>
    <row r="38" spans="1:3">
      <c r="A38" s="2" t="s">
        <v>1372</v>
      </c>
      <c r="B38" s="6">
        <v>27475</v>
      </c>
      <c r="C38" s="6">
        <v>59464</v>
      </c>
    </row>
    <row r="39" spans="1:3" ht="30">
      <c r="A39" s="2" t="s">
        <v>1376</v>
      </c>
      <c r="B39" s="4" t="s">
        <v>6</v>
      </c>
      <c r="C39" s="4" t="s">
        <v>6</v>
      </c>
    </row>
    <row r="40" spans="1:3">
      <c r="A40" s="3" t="s">
        <v>154</v>
      </c>
      <c r="B40" s="4" t="s">
        <v>6</v>
      </c>
      <c r="C40" s="4" t="s">
        <v>6</v>
      </c>
    </row>
    <row r="41" spans="1:3">
      <c r="A41" s="2" t="s">
        <v>1371</v>
      </c>
      <c r="B41" s="6">
        <v>59066</v>
      </c>
      <c r="C41" s="6">
        <v>69062</v>
      </c>
    </row>
    <row r="42" spans="1:3">
      <c r="A42" s="2" t="s">
        <v>514</v>
      </c>
      <c r="B42" s="6">
        <v>2491</v>
      </c>
      <c r="C42" s="6">
        <v>5049</v>
      </c>
    </row>
    <row r="43" spans="1:3">
      <c r="A43" s="2" t="s">
        <v>515</v>
      </c>
      <c r="B43" s="4">
        <v>-167</v>
      </c>
      <c r="C43" s="4">
        <v>-5</v>
      </c>
    </row>
    <row r="44" spans="1:3">
      <c r="A44" s="2" t="s">
        <v>1372</v>
      </c>
      <c r="B44" s="6">
        <v>61390</v>
      </c>
      <c r="C44" s="6">
        <v>74106</v>
      </c>
    </row>
    <row r="45" spans="1:3" ht="30">
      <c r="A45" s="2" t="s">
        <v>1377</v>
      </c>
      <c r="B45" s="4" t="s">
        <v>6</v>
      </c>
      <c r="C45" s="4" t="s">
        <v>6</v>
      </c>
    </row>
    <row r="46" spans="1:3">
      <c r="A46" s="3" t="s">
        <v>154</v>
      </c>
      <c r="B46" s="4" t="s">
        <v>6</v>
      </c>
      <c r="C46" s="4" t="s">
        <v>6</v>
      </c>
    </row>
    <row r="47" spans="1:3">
      <c r="A47" s="2" t="s">
        <v>1371</v>
      </c>
      <c r="B47" s="6">
        <v>74106</v>
      </c>
      <c r="C47" s="6">
        <v>70670</v>
      </c>
    </row>
    <row r="48" spans="1:3">
      <c r="A48" s="2" t="s">
        <v>514</v>
      </c>
      <c r="B48" s="4">
        <v>487</v>
      </c>
      <c r="C48" s="6">
        <v>1203</v>
      </c>
    </row>
    <row r="49" spans="1:3">
      <c r="A49" s="2" t="s">
        <v>515</v>
      </c>
      <c r="B49" s="4">
        <v>-324</v>
      </c>
      <c r="C49" s="4">
        <v>-601</v>
      </c>
    </row>
    <row r="50" spans="1:3">
      <c r="A50" s="2" t="s">
        <v>1372</v>
      </c>
      <c r="B50" s="6">
        <v>74269</v>
      </c>
      <c r="C50" s="6">
        <v>71272</v>
      </c>
    </row>
    <row r="51" spans="1:3">
      <c r="A51" s="2" t="s">
        <v>1378</v>
      </c>
      <c r="B51" s="4" t="s">
        <v>6</v>
      </c>
      <c r="C51" s="4" t="s">
        <v>6</v>
      </c>
    </row>
    <row r="52" spans="1:3">
      <c r="A52" s="3" t="s">
        <v>154</v>
      </c>
      <c r="B52" s="4" t="s">
        <v>6</v>
      </c>
      <c r="C52" s="4" t="s">
        <v>6</v>
      </c>
    </row>
    <row r="53" spans="1:3">
      <c r="A53" s="2" t="s">
        <v>1371</v>
      </c>
      <c r="B53" s="6">
        <v>3026256</v>
      </c>
      <c r="C53" s="6">
        <v>3224332</v>
      </c>
    </row>
    <row r="54" spans="1:3">
      <c r="A54" s="2" t="s">
        <v>514</v>
      </c>
      <c r="B54" s="6">
        <v>118890</v>
      </c>
      <c r="C54" s="6">
        <v>226196</v>
      </c>
    </row>
    <row r="55" spans="1:3">
      <c r="A55" s="2" t="s">
        <v>515</v>
      </c>
      <c r="B55" s="6">
        <v>-27097</v>
      </c>
      <c r="C55" s="6">
        <v>-2529</v>
      </c>
    </row>
    <row r="56" spans="1:3">
      <c r="A56" s="2" t="s">
        <v>1372</v>
      </c>
      <c r="B56" s="7">
        <v>3118049</v>
      </c>
      <c r="C56" s="7">
        <v>34479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1379</v>
      </c>
      <c r="B1" s="8" t="s">
        <v>2</v>
      </c>
      <c r="C1" s="8" t="s">
        <v>33</v>
      </c>
    </row>
    <row r="2" spans="1:3" ht="30">
      <c r="A2" s="1" t="s">
        <v>32</v>
      </c>
      <c r="B2" s="8"/>
      <c r="C2" s="8"/>
    </row>
    <row r="3" spans="1:3">
      <c r="A3" s="2" t="s">
        <v>1370</v>
      </c>
      <c r="B3" s="4" t="s">
        <v>6</v>
      </c>
      <c r="C3" s="4" t="s">
        <v>6</v>
      </c>
    </row>
    <row r="4" spans="1:3">
      <c r="A4" s="3" t="s">
        <v>154</v>
      </c>
      <c r="B4" s="4" t="s">
        <v>6</v>
      </c>
      <c r="C4" s="4" t="s">
        <v>6</v>
      </c>
    </row>
    <row r="5" spans="1:3">
      <c r="A5" s="2" t="s">
        <v>1371</v>
      </c>
      <c r="B5" s="7">
        <v>166115</v>
      </c>
      <c r="C5" s="7">
        <v>191642</v>
      </c>
    </row>
    <row r="6" spans="1:3">
      <c r="A6" s="2" t="s">
        <v>1380</v>
      </c>
      <c r="B6" s="6">
        <v>15501</v>
      </c>
      <c r="C6" s="4" t="s">
        <v>6</v>
      </c>
    </row>
    <row r="7" spans="1:3">
      <c r="A7" s="2" t="s">
        <v>1381</v>
      </c>
      <c r="B7" s="6">
        <v>107433</v>
      </c>
      <c r="C7" s="4" t="s">
        <v>6</v>
      </c>
    </row>
    <row r="8" spans="1:3">
      <c r="A8" s="2" t="s">
        <v>1382</v>
      </c>
      <c r="B8" s="6">
        <v>44102</v>
      </c>
      <c r="C8" s="4" t="s">
        <v>6</v>
      </c>
    </row>
    <row r="9" spans="1:3">
      <c r="A9" s="2" t="s">
        <v>1383</v>
      </c>
      <c r="B9" s="6">
        <v>3678</v>
      </c>
      <c r="C9" s="4" t="s">
        <v>6</v>
      </c>
    </row>
    <row r="10" spans="1:3">
      <c r="A10" s="2" t="s">
        <v>1372</v>
      </c>
      <c r="B10" s="6">
        <v>170714</v>
      </c>
      <c r="C10" s="6">
        <v>205857</v>
      </c>
    </row>
    <row r="11" spans="1:3" ht="30">
      <c r="A11" s="2" t="s">
        <v>1373</v>
      </c>
      <c r="B11" s="4" t="s">
        <v>6</v>
      </c>
      <c r="C11" s="4" t="s">
        <v>6</v>
      </c>
    </row>
    <row r="12" spans="1:3">
      <c r="A12" s="3" t="s">
        <v>154</v>
      </c>
      <c r="B12" s="4" t="s">
        <v>6</v>
      </c>
      <c r="C12" s="4" t="s">
        <v>6</v>
      </c>
    </row>
    <row r="13" spans="1:3">
      <c r="A13" s="2" t="s">
        <v>1371</v>
      </c>
      <c r="B13" s="6">
        <v>30942</v>
      </c>
      <c r="C13" s="6">
        <v>52110</v>
      </c>
    </row>
    <row r="14" spans="1:3">
      <c r="A14" s="2" t="s">
        <v>1380</v>
      </c>
      <c r="B14" s="6">
        <v>3226</v>
      </c>
      <c r="C14" s="4" t="s">
        <v>6</v>
      </c>
    </row>
    <row r="15" spans="1:3">
      <c r="A15" s="2" t="s">
        <v>1381</v>
      </c>
      <c r="B15" s="6">
        <v>21564</v>
      </c>
      <c r="C15" s="4" t="s">
        <v>6</v>
      </c>
    </row>
    <row r="16" spans="1:3">
      <c r="A16" s="2" t="s">
        <v>1382</v>
      </c>
      <c r="B16" s="6">
        <v>7759</v>
      </c>
      <c r="C16" s="4" t="s">
        <v>6</v>
      </c>
    </row>
    <row r="17" spans="1:3">
      <c r="A17" s="2" t="s">
        <v>1383</v>
      </c>
      <c r="B17" s="4">
        <v>219</v>
      </c>
      <c r="C17" s="4" t="s">
        <v>6</v>
      </c>
    </row>
    <row r="18" spans="1:3">
      <c r="A18" s="2" t="s">
        <v>1372</v>
      </c>
      <c r="B18" s="6">
        <v>32768</v>
      </c>
      <c r="C18" s="6">
        <v>56947</v>
      </c>
    </row>
    <row r="19" spans="1:3">
      <c r="A19" s="2" t="s">
        <v>1293</v>
      </c>
      <c r="B19" s="4" t="s">
        <v>6</v>
      </c>
      <c r="C19" s="4" t="s">
        <v>6</v>
      </c>
    </row>
    <row r="20" spans="1:3">
      <c r="A20" s="3" t="s">
        <v>154</v>
      </c>
      <c r="B20" s="4" t="s">
        <v>6</v>
      </c>
      <c r="C20" s="4" t="s">
        <v>6</v>
      </c>
    </row>
    <row r="21" spans="1:3">
      <c r="A21" s="2" t="s">
        <v>1371</v>
      </c>
      <c r="B21" s="6">
        <v>1116060</v>
      </c>
      <c r="C21" s="6">
        <v>1134744</v>
      </c>
    </row>
    <row r="22" spans="1:3">
      <c r="A22" s="2" t="s">
        <v>1380</v>
      </c>
      <c r="B22" s="6">
        <v>57081</v>
      </c>
      <c r="C22" s="4" t="s">
        <v>6</v>
      </c>
    </row>
    <row r="23" spans="1:3">
      <c r="A23" s="2" t="s">
        <v>1381</v>
      </c>
      <c r="B23" s="6">
        <v>406444</v>
      </c>
      <c r="C23" s="4" t="s">
        <v>6</v>
      </c>
    </row>
    <row r="24" spans="1:3">
      <c r="A24" s="2" t="s">
        <v>1382</v>
      </c>
      <c r="B24" s="6">
        <v>467219</v>
      </c>
      <c r="C24" s="4" t="s">
        <v>6</v>
      </c>
    </row>
    <row r="25" spans="1:3">
      <c r="A25" s="2" t="s">
        <v>1383</v>
      </c>
      <c r="B25" s="6">
        <v>223922</v>
      </c>
      <c r="C25" s="4" t="s">
        <v>6</v>
      </c>
    </row>
    <row r="26" spans="1:3">
      <c r="A26" s="2" t="s">
        <v>1372</v>
      </c>
      <c r="B26" s="6">
        <v>1154666</v>
      </c>
      <c r="C26" s="6">
        <v>1219979</v>
      </c>
    </row>
    <row r="27" spans="1:3">
      <c r="A27" s="2" t="s">
        <v>1304</v>
      </c>
      <c r="B27" s="4" t="s">
        <v>6</v>
      </c>
      <c r="C27" s="4" t="s">
        <v>6</v>
      </c>
    </row>
    <row r="28" spans="1:3">
      <c r="A28" s="3" t="s">
        <v>154</v>
      </c>
      <c r="B28" s="4" t="s">
        <v>6</v>
      </c>
      <c r="C28" s="4" t="s">
        <v>6</v>
      </c>
    </row>
    <row r="29" spans="1:3">
      <c r="A29" s="2" t="s">
        <v>1371</v>
      </c>
      <c r="B29" s="6">
        <v>1321838</v>
      </c>
      <c r="C29" s="6">
        <v>1375880</v>
      </c>
    </row>
    <row r="30" spans="1:3">
      <c r="A30" s="2" t="s">
        <v>1380</v>
      </c>
      <c r="B30" s="6">
        <v>124080</v>
      </c>
      <c r="C30" s="4" t="s">
        <v>6</v>
      </c>
    </row>
    <row r="31" spans="1:3">
      <c r="A31" s="2" t="s">
        <v>1381</v>
      </c>
      <c r="B31" s="6">
        <v>578894</v>
      </c>
      <c r="C31" s="4" t="s">
        <v>6</v>
      </c>
    </row>
    <row r="32" spans="1:3">
      <c r="A32" s="2" t="s">
        <v>1382</v>
      </c>
      <c r="B32" s="6">
        <v>627496</v>
      </c>
      <c r="C32" s="4" t="s">
        <v>6</v>
      </c>
    </row>
    <row r="33" spans="1:3">
      <c r="A33" s="2" t="s">
        <v>1383</v>
      </c>
      <c r="B33" s="6">
        <v>30683</v>
      </c>
      <c r="C33" s="4" t="s">
        <v>6</v>
      </c>
    </row>
    <row r="34" spans="1:3">
      <c r="A34" s="2" t="s">
        <v>1372</v>
      </c>
      <c r="B34" s="6">
        <v>1361153</v>
      </c>
      <c r="C34" s="6">
        <v>1470524</v>
      </c>
    </row>
    <row r="35" spans="1:3" ht="30">
      <c r="A35" s="2" t="s">
        <v>1374</v>
      </c>
      <c r="B35" s="4" t="s">
        <v>6</v>
      </c>
      <c r="C35" s="4" t="s">
        <v>6</v>
      </c>
    </row>
    <row r="36" spans="1:3">
      <c r="A36" s="3" t="s">
        <v>154</v>
      </c>
      <c r="B36" s="4" t="s">
        <v>6</v>
      </c>
      <c r="C36" s="4" t="s">
        <v>6</v>
      </c>
    </row>
    <row r="37" spans="1:3">
      <c r="A37" s="2" t="s">
        <v>1371</v>
      </c>
      <c r="B37" s="6">
        <v>230861</v>
      </c>
      <c r="C37" s="6">
        <v>272990</v>
      </c>
    </row>
    <row r="38" spans="1:3">
      <c r="A38" s="2" t="s">
        <v>1372</v>
      </c>
      <c r="B38" s="6">
        <v>235614</v>
      </c>
      <c r="C38" s="6">
        <v>289850</v>
      </c>
    </row>
    <row r="39" spans="1:3" ht="30">
      <c r="A39" s="2" t="s">
        <v>1375</v>
      </c>
      <c r="B39" s="4" t="s">
        <v>6</v>
      </c>
      <c r="C39" s="4" t="s">
        <v>6</v>
      </c>
    </row>
    <row r="40" spans="1:3">
      <c r="A40" s="3" t="s">
        <v>154</v>
      </c>
      <c r="B40" s="4" t="s">
        <v>6</v>
      </c>
      <c r="C40" s="4" t="s">
        <v>6</v>
      </c>
    </row>
    <row r="41" spans="1:3">
      <c r="A41" s="2" t="s">
        <v>1371</v>
      </c>
      <c r="B41" s="6">
        <v>27268</v>
      </c>
      <c r="C41" s="6">
        <v>57234</v>
      </c>
    </row>
    <row r="42" spans="1:3">
      <c r="A42" s="2" t="s">
        <v>1372</v>
      </c>
      <c r="B42" s="6">
        <v>27475</v>
      </c>
      <c r="C42" s="6">
        <v>59464</v>
      </c>
    </row>
    <row r="43" spans="1:3" ht="30">
      <c r="A43" s="2" t="s">
        <v>1376</v>
      </c>
      <c r="B43" s="4" t="s">
        <v>6</v>
      </c>
      <c r="C43" s="4" t="s">
        <v>6</v>
      </c>
    </row>
    <row r="44" spans="1:3">
      <c r="A44" s="3" t="s">
        <v>154</v>
      </c>
      <c r="B44" s="4" t="s">
        <v>6</v>
      </c>
      <c r="C44" s="4" t="s">
        <v>6</v>
      </c>
    </row>
    <row r="45" spans="1:3">
      <c r="A45" s="2" t="s">
        <v>1371</v>
      </c>
      <c r="B45" s="6">
        <v>59066</v>
      </c>
      <c r="C45" s="6">
        <v>69062</v>
      </c>
    </row>
    <row r="46" spans="1:3">
      <c r="A46" s="2" t="s">
        <v>1372</v>
      </c>
      <c r="B46" s="6">
        <v>61390</v>
      </c>
      <c r="C46" s="6">
        <v>74106</v>
      </c>
    </row>
    <row r="47" spans="1:3" ht="30">
      <c r="A47" s="2" t="s">
        <v>1377</v>
      </c>
      <c r="B47" s="4" t="s">
        <v>6</v>
      </c>
      <c r="C47" s="4" t="s">
        <v>6</v>
      </c>
    </row>
    <row r="48" spans="1:3">
      <c r="A48" s="3" t="s">
        <v>154</v>
      </c>
      <c r="B48" s="4" t="s">
        <v>6</v>
      </c>
      <c r="C48" s="4" t="s">
        <v>6</v>
      </c>
    </row>
    <row r="49" spans="1:3">
      <c r="A49" s="2" t="s">
        <v>1371</v>
      </c>
      <c r="B49" s="6">
        <v>74106</v>
      </c>
      <c r="C49" s="6">
        <v>70670</v>
      </c>
    </row>
    <row r="50" spans="1:3">
      <c r="A50" s="2" t="s">
        <v>1372</v>
      </c>
      <c r="B50" s="6">
        <v>74269</v>
      </c>
      <c r="C50" s="6">
        <v>71272</v>
      </c>
    </row>
    <row r="51" spans="1:3">
      <c r="A51" s="2" t="s">
        <v>1378</v>
      </c>
      <c r="B51" s="4" t="s">
        <v>6</v>
      </c>
      <c r="C51" s="4" t="s">
        <v>6</v>
      </c>
    </row>
    <row r="52" spans="1:3">
      <c r="A52" s="3" t="s">
        <v>154</v>
      </c>
      <c r="B52" s="4" t="s">
        <v>6</v>
      </c>
      <c r="C52" s="4" t="s">
        <v>6</v>
      </c>
    </row>
    <row r="53" spans="1:3">
      <c r="A53" s="2" t="s">
        <v>1371</v>
      </c>
      <c r="B53" s="6">
        <v>3026256</v>
      </c>
      <c r="C53" s="6">
        <v>3224332</v>
      </c>
    </row>
    <row r="54" spans="1:3">
      <c r="A54" s="2" t="s">
        <v>1372</v>
      </c>
      <c r="B54" s="7">
        <v>3118049</v>
      </c>
      <c r="C54" s="7">
        <v>34479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384</v>
      </c>
      <c r="B1" s="8" t="s">
        <v>2</v>
      </c>
      <c r="C1" s="8" t="s">
        <v>33</v>
      </c>
    </row>
    <row r="2" spans="1:3" ht="30">
      <c r="A2" s="1" t="s">
        <v>32</v>
      </c>
      <c r="B2" s="8"/>
      <c r="C2" s="8"/>
    </row>
    <row r="3" spans="1:3">
      <c r="A3" s="3" t="s">
        <v>236</v>
      </c>
      <c r="B3" s="4" t="s">
        <v>6</v>
      </c>
      <c r="C3" s="4" t="s">
        <v>6</v>
      </c>
    </row>
    <row r="4" spans="1:3">
      <c r="A4" s="2" t="s">
        <v>40</v>
      </c>
      <c r="B4" s="7">
        <v>52240</v>
      </c>
      <c r="C4" s="7">
        <v>31085</v>
      </c>
    </row>
    <row r="5" spans="1:3" ht="30">
      <c r="A5" s="2" t="s">
        <v>1385</v>
      </c>
      <c r="B5" s="4" t="s">
        <v>6</v>
      </c>
      <c r="C5" s="4" t="s">
        <v>6</v>
      </c>
    </row>
    <row r="6" spans="1:3">
      <c r="A6" s="3" t="s">
        <v>236</v>
      </c>
      <c r="B6" s="4" t="s">
        <v>6</v>
      </c>
      <c r="C6" s="4" t="s">
        <v>6</v>
      </c>
    </row>
    <row r="7" spans="1:3">
      <c r="A7" s="2" t="s">
        <v>40</v>
      </c>
      <c r="B7" s="6">
        <v>47258</v>
      </c>
      <c r="C7" s="6">
        <v>25092</v>
      </c>
    </row>
    <row r="8" spans="1:3">
      <c r="A8" s="2" t="s">
        <v>1386</v>
      </c>
      <c r="B8" s="4" t="s">
        <v>6</v>
      </c>
      <c r="C8" s="4" t="s">
        <v>6</v>
      </c>
    </row>
    <row r="9" spans="1:3">
      <c r="A9" s="3" t="s">
        <v>236</v>
      </c>
      <c r="B9" s="4" t="s">
        <v>6</v>
      </c>
      <c r="C9" s="4" t="s">
        <v>6</v>
      </c>
    </row>
    <row r="10" spans="1:3">
      <c r="A10" s="2" t="s">
        <v>40</v>
      </c>
      <c r="B10" s="6">
        <v>3449</v>
      </c>
      <c r="C10" s="6">
        <v>4278</v>
      </c>
    </row>
    <row r="11" spans="1:3" ht="30">
      <c r="A11" s="2" t="s">
        <v>1387</v>
      </c>
      <c r="B11" s="4" t="s">
        <v>6</v>
      </c>
      <c r="C11" s="4" t="s">
        <v>6</v>
      </c>
    </row>
    <row r="12" spans="1:3">
      <c r="A12" s="3" t="s">
        <v>236</v>
      </c>
      <c r="B12" s="4" t="s">
        <v>6</v>
      </c>
      <c r="C12" s="4" t="s">
        <v>6</v>
      </c>
    </row>
    <row r="13" spans="1:3">
      <c r="A13" s="2" t="s">
        <v>40</v>
      </c>
      <c r="B13" s="7">
        <v>1533</v>
      </c>
      <c r="C13" s="7">
        <v>171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388</v>
      </c>
      <c r="B1" s="1" t="s">
        <v>1</v>
      </c>
      <c r="C1" s="1"/>
    </row>
    <row r="2" spans="1:3" ht="30">
      <c r="A2" s="1" t="s">
        <v>32</v>
      </c>
      <c r="B2" s="1" t="s">
        <v>2</v>
      </c>
      <c r="C2" s="1" t="s">
        <v>33</v>
      </c>
    </row>
    <row r="3" spans="1:3">
      <c r="A3" s="3" t="s">
        <v>554</v>
      </c>
      <c r="B3" s="4" t="s">
        <v>6</v>
      </c>
      <c r="C3" s="4" t="s">
        <v>6</v>
      </c>
    </row>
    <row r="4" spans="1:3">
      <c r="A4" s="2" t="s">
        <v>556</v>
      </c>
      <c r="B4" s="7">
        <v>214236</v>
      </c>
      <c r="C4" s="7">
        <v>121049</v>
      </c>
    </row>
    <row r="5" spans="1:3">
      <c r="A5" s="2" t="s">
        <v>1389</v>
      </c>
      <c r="B5" s="4" t="s">
        <v>6</v>
      </c>
      <c r="C5" s="4" t="s">
        <v>6</v>
      </c>
    </row>
    <row r="6" spans="1:3">
      <c r="A6" s="3" t="s">
        <v>554</v>
      </c>
      <c r="B6" s="4" t="s">
        <v>6</v>
      </c>
      <c r="C6" s="4" t="s">
        <v>6</v>
      </c>
    </row>
    <row r="7" spans="1:3">
      <c r="A7" s="2" t="s">
        <v>1390</v>
      </c>
      <c r="B7" s="6">
        <v>22441</v>
      </c>
      <c r="C7" s="4" t="s">
        <v>6</v>
      </c>
    </row>
    <row r="8" spans="1:3">
      <c r="A8" s="2" t="s">
        <v>556</v>
      </c>
      <c r="B8" s="6">
        <v>142174</v>
      </c>
      <c r="C8" s="6">
        <v>87310</v>
      </c>
    </row>
    <row r="9" spans="1:3">
      <c r="A9" s="2" t="s">
        <v>1276</v>
      </c>
      <c r="B9" s="4" t="s">
        <v>6</v>
      </c>
      <c r="C9" s="4" t="s">
        <v>6</v>
      </c>
    </row>
    <row r="10" spans="1:3">
      <c r="A10" s="3" t="s">
        <v>554</v>
      </c>
      <c r="B10" s="4" t="s">
        <v>6</v>
      </c>
      <c r="C10" s="4" t="s">
        <v>6</v>
      </c>
    </row>
    <row r="11" spans="1:3">
      <c r="A11" s="2" t="s">
        <v>1390</v>
      </c>
      <c r="B11" s="6">
        <v>27000</v>
      </c>
      <c r="C11" s="4" t="s">
        <v>6</v>
      </c>
    </row>
    <row r="12" spans="1:3">
      <c r="A12" s="2" t="s">
        <v>556</v>
      </c>
      <c r="B12" s="6">
        <v>13233</v>
      </c>
      <c r="C12" s="4">
        <v>0</v>
      </c>
    </row>
    <row r="13" spans="1:3" ht="30">
      <c r="A13" s="2" t="s">
        <v>1391</v>
      </c>
      <c r="B13" s="4" t="s">
        <v>6</v>
      </c>
      <c r="C13" s="4" t="s">
        <v>6</v>
      </c>
    </row>
    <row r="14" spans="1:3">
      <c r="A14" s="3" t="s">
        <v>554</v>
      </c>
      <c r="B14" s="4" t="s">
        <v>6</v>
      </c>
      <c r="C14" s="4" t="s">
        <v>6</v>
      </c>
    </row>
    <row r="15" spans="1:3">
      <c r="A15" s="2" t="s">
        <v>1392</v>
      </c>
      <c r="B15" s="207">
        <v>0.2</v>
      </c>
      <c r="C15" s="4" t="s">
        <v>6</v>
      </c>
    </row>
    <row r="16" spans="1:3">
      <c r="A16" s="2" t="s">
        <v>1393</v>
      </c>
      <c r="B16" s="4" t="s">
        <v>6</v>
      </c>
      <c r="C16" s="4" t="s">
        <v>6</v>
      </c>
    </row>
    <row r="17" spans="1:3">
      <c r="A17" s="3" t="s">
        <v>554</v>
      </c>
      <c r="B17" s="4" t="s">
        <v>6</v>
      </c>
      <c r="C17" s="4" t="s">
        <v>6</v>
      </c>
    </row>
    <row r="18" spans="1:3">
      <c r="A18" s="2" t="s">
        <v>1390</v>
      </c>
      <c r="B18" s="4">
        <v>0</v>
      </c>
      <c r="C18" s="4" t="s">
        <v>6</v>
      </c>
    </row>
    <row r="19" spans="1:3">
      <c r="A19" s="2" t="s">
        <v>556</v>
      </c>
      <c r="B19" s="6">
        <v>6574</v>
      </c>
      <c r="C19" s="4">
        <v>0</v>
      </c>
    </row>
    <row r="20" spans="1:3" ht="30">
      <c r="A20" s="2" t="s">
        <v>1394</v>
      </c>
      <c r="B20" s="4" t="s">
        <v>6</v>
      </c>
      <c r="C20" s="4" t="s">
        <v>6</v>
      </c>
    </row>
    <row r="21" spans="1:3">
      <c r="A21" s="3" t="s">
        <v>554</v>
      </c>
      <c r="B21" s="4" t="s">
        <v>6</v>
      </c>
      <c r="C21" s="4" t="s">
        <v>6</v>
      </c>
    </row>
    <row r="22" spans="1:3">
      <c r="A22" s="2" t="s">
        <v>1392</v>
      </c>
      <c r="B22" s="207">
        <v>0.2</v>
      </c>
      <c r="C22" s="4" t="s">
        <v>6</v>
      </c>
    </row>
    <row r="23" spans="1:3">
      <c r="A23" s="2" t="s">
        <v>1283</v>
      </c>
      <c r="B23" s="4" t="s">
        <v>6</v>
      </c>
      <c r="C23" s="4" t="s">
        <v>6</v>
      </c>
    </row>
    <row r="24" spans="1:3">
      <c r="A24" s="3" t="s">
        <v>554</v>
      </c>
      <c r="B24" s="4" t="s">
        <v>6</v>
      </c>
      <c r="C24" s="4" t="s">
        <v>6</v>
      </c>
    </row>
    <row r="25" spans="1:3">
      <c r="A25" s="2" t="s">
        <v>1390</v>
      </c>
      <c r="B25" s="4">
        <v>0</v>
      </c>
      <c r="C25" s="4" t="s">
        <v>6</v>
      </c>
    </row>
    <row r="26" spans="1:3">
      <c r="A26" s="2" t="s">
        <v>556</v>
      </c>
      <c r="B26" s="6">
        <v>28385</v>
      </c>
      <c r="C26" s="6">
        <v>17115</v>
      </c>
    </row>
    <row r="27" spans="1:3" ht="30">
      <c r="A27" s="2" t="s">
        <v>1395</v>
      </c>
      <c r="B27" s="4" t="s">
        <v>6</v>
      </c>
      <c r="C27" s="4" t="s">
        <v>6</v>
      </c>
    </row>
    <row r="28" spans="1:3">
      <c r="A28" s="3" t="s">
        <v>554</v>
      </c>
      <c r="B28" s="4" t="s">
        <v>6</v>
      </c>
      <c r="C28" s="4" t="s">
        <v>6</v>
      </c>
    </row>
    <row r="29" spans="1:3">
      <c r="A29" s="2" t="s">
        <v>1392</v>
      </c>
      <c r="B29" s="207">
        <v>0.25</v>
      </c>
      <c r="C29" s="4" t="s">
        <v>6</v>
      </c>
    </row>
    <row r="30" spans="1:3">
      <c r="A30" s="2" t="s">
        <v>1285</v>
      </c>
      <c r="B30" s="4" t="s">
        <v>6</v>
      </c>
      <c r="C30" s="4" t="s">
        <v>6</v>
      </c>
    </row>
    <row r="31" spans="1:3">
      <c r="A31" s="3" t="s">
        <v>554</v>
      </c>
      <c r="B31" s="4" t="s">
        <v>6</v>
      </c>
      <c r="C31" s="4" t="s">
        <v>6</v>
      </c>
    </row>
    <row r="32" spans="1:3">
      <c r="A32" s="2" t="s">
        <v>1390</v>
      </c>
      <c r="B32" s="6">
        <v>87603</v>
      </c>
      <c r="C32" s="4" t="s">
        <v>6</v>
      </c>
    </row>
    <row r="33" spans="1:3">
      <c r="A33" s="2" t="s">
        <v>556</v>
      </c>
      <c r="B33" s="7">
        <v>23870</v>
      </c>
      <c r="C33" s="7">
        <v>16624</v>
      </c>
    </row>
    <row r="34" spans="1:3" ht="30">
      <c r="A34" s="2" t="s">
        <v>1396</v>
      </c>
      <c r="B34" s="4" t="s">
        <v>6</v>
      </c>
      <c r="C34" s="4" t="s">
        <v>6</v>
      </c>
    </row>
    <row r="35" spans="1:3">
      <c r="A35" s="3" t="s">
        <v>554</v>
      </c>
      <c r="B35" s="4" t="s">
        <v>6</v>
      </c>
      <c r="C35" s="4" t="s">
        <v>6</v>
      </c>
    </row>
    <row r="36" spans="1:3">
      <c r="A36" s="2" t="s">
        <v>1392</v>
      </c>
      <c r="B36" s="207">
        <v>0.2</v>
      </c>
      <c r="C3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32</v>
      </c>
      <c r="B2" s="1" t="s">
        <v>2</v>
      </c>
      <c r="C2" s="1" t="s">
        <v>33</v>
      </c>
      <c r="D2" s="1" t="s">
        <v>86</v>
      </c>
    </row>
    <row r="3" spans="1:4">
      <c r="A3" s="3" t="s">
        <v>141</v>
      </c>
      <c r="B3" s="4" t="s">
        <v>6</v>
      </c>
      <c r="C3" s="4" t="s">
        <v>6</v>
      </c>
      <c r="D3" s="4" t="s">
        <v>6</v>
      </c>
    </row>
    <row r="4" spans="1:4">
      <c r="A4" s="2" t="s">
        <v>96</v>
      </c>
      <c r="B4" s="7">
        <v>297523</v>
      </c>
      <c r="C4" s="7">
        <v>275470</v>
      </c>
      <c r="D4" s="7">
        <v>287096</v>
      </c>
    </row>
    <row r="5" spans="1:4">
      <c r="A5" s="2" t="s">
        <v>142</v>
      </c>
      <c r="B5" s="6">
        <v>41429</v>
      </c>
      <c r="C5" s="6">
        <v>32832</v>
      </c>
      <c r="D5" s="6">
        <v>30740</v>
      </c>
    </row>
    <row r="6" spans="1:4">
      <c r="A6" s="2" t="s">
        <v>143</v>
      </c>
      <c r="B6" s="6">
        <v>4538</v>
      </c>
      <c r="C6" s="6">
        <v>4741</v>
      </c>
      <c r="D6" s="6">
        <v>4949</v>
      </c>
    </row>
    <row r="7" spans="1:4">
      <c r="A7" s="2" t="s">
        <v>144</v>
      </c>
      <c r="B7" s="4">
        <v>0</v>
      </c>
      <c r="C7" s="6">
        <v>-2163</v>
      </c>
      <c r="D7" s="4">
        <v>0</v>
      </c>
    </row>
    <row r="8" spans="1:4">
      <c r="A8" s="2" t="s">
        <v>125</v>
      </c>
      <c r="B8" s="6">
        <v>-32314</v>
      </c>
      <c r="C8" s="4">
        <v>0</v>
      </c>
      <c r="D8" s="4">
        <v>0</v>
      </c>
    </row>
    <row r="9" spans="1:4" ht="30">
      <c r="A9" s="2" t="s">
        <v>145</v>
      </c>
      <c r="B9" s="6">
        <v>-1960</v>
      </c>
      <c r="C9" s="6">
        <v>-2008</v>
      </c>
      <c r="D9" s="6">
        <v>-2070</v>
      </c>
    </row>
    <row r="10" spans="1:4">
      <c r="A10" s="2" t="s">
        <v>146</v>
      </c>
      <c r="B10" s="6">
        <v>-67904</v>
      </c>
      <c r="C10" s="6">
        <v>-28863</v>
      </c>
      <c r="D10" s="6">
        <v>-5994</v>
      </c>
    </row>
    <row r="11" spans="1:4">
      <c r="A11" s="2" t="s">
        <v>91</v>
      </c>
      <c r="B11" s="6">
        <v>9242</v>
      </c>
      <c r="C11" s="6">
        <v>8639</v>
      </c>
      <c r="D11" s="6">
        <v>7119</v>
      </c>
    </row>
    <row r="12" spans="1:4">
      <c r="A12" s="2" t="s">
        <v>147</v>
      </c>
      <c r="B12" s="6">
        <v>24659</v>
      </c>
      <c r="C12" s="6">
        <v>37744</v>
      </c>
      <c r="D12" s="6">
        <v>-1051</v>
      </c>
    </row>
    <row r="13" spans="1:4" ht="30">
      <c r="A13" s="2" t="s">
        <v>148</v>
      </c>
      <c r="B13" s="6">
        <v>-5820</v>
      </c>
      <c r="C13" s="6">
        <v>3448</v>
      </c>
      <c r="D13" s="4">
        <v>655</v>
      </c>
    </row>
    <row r="14" spans="1:4" ht="60">
      <c r="A14" s="2" t="s">
        <v>149</v>
      </c>
      <c r="B14" s="6">
        <v>-17376</v>
      </c>
      <c r="C14" s="4">
        <v>450</v>
      </c>
      <c r="D14" s="6">
        <v>3757</v>
      </c>
    </row>
    <row r="15" spans="1:4">
      <c r="A15" s="2" t="s">
        <v>150</v>
      </c>
      <c r="B15" s="6">
        <v>-3014</v>
      </c>
      <c r="C15" s="6">
        <v>-2957</v>
      </c>
      <c r="D15" s="4">
        <v>-866</v>
      </c>
    </row>
    <row r="16" spans="1:4" ht="45">
      <c r="A16" s="3" t="s">
        <v>151</v>
      </c>
      <c r="B16" s="4" t="s">
        <v>6</v>
      </c>
      <c r="C16" s="4" t="s">
        <v>6</v>
      </c>
      <c r="D16" s="4" t="s">
        <v>6</v>
      </c>
    </row>
    <row r="17" spans="1:4">
      <c r="A17" s="2" t="s">
        <v>44</v>
      </c>
      <c r="B17" s="6">
        <v>-6105</v>
      </c>
      <c r="C17" s="6">
        <v>16494</v>
      </c>
      <c r="D17" s="4">
        <v>730</v>
      </c>
    </row>
    <row r="18" spans="1:4" ht="30">
      <c r="A18" s="2" t="s">
        <v>45</v>
      </c>
      <c r="B18" s="6">
        <v>2601</v>
      </c>
      <c r="C18" s="4">
        <v>-342</v>
      </c>
      <c r="D18" s="4">
        <v>407</v>
      </c>
    </row>
    <row r="19" spans="1:4" ht="30">
      <c r="A19" s="2" t="s">
        <v>46</v>
      </c>
      <c r="B19" s="6">
        <v>15625</v>
      </c>
      <c r="C19" s="6">
        <v>58870</v>
      </c>
      <c r="D19" s="6">
        <v>29778</v>
      </c>
    </row>
    <row r="20" spans="1:4">
      <c r="A20" s="2" t="s">
        <v>47</v>
      </c>
      <c r="B20" s="4">
        <v>-849</v>
      </c>
      <c r="C20" s="4">
        <v>-482</v>
      </c>
      <c r="D20" s="6">
        <v>-1545</v>
      </c>
    </row>
    <row r="21" spans="1:4">
      <c r="A21" s="2" t="s">
        <v>53</v>
      </c>
      <c r="B21" s="6">
        <v>9582</v>
      </c>
      <c r="C21" s="6">
        <v>-11231</v>
      </c>
      <c r="D21" s="4">
        <v>613</v>
      </c>
    </row>
    <row r="22" spans="1:4" ht="30">
      <c r="A22" s="2" t="s">
        <v>56</v>
      </c>
      <c r="B22" s="6">
        <v>-179677</v>
      </c>
      <c r="C22" s="6">
        <v>-218100</v>
      </c>
      <c r="D22" s="6">
        <v>-166328</v>
      </c>
    </row>
    <row r="23" spans="1:4">
      <c r="A23" s="2" t="s">
        <v>57</v>
      </c>
      <c r="B23" s="6">
        <v>-1740</v>
      </c>
      <c r="C23" s="6">
        <v>-21919</v>
      </c>
      <c r="D23" s="6">
        <v>-4895</v>
      </c>
    </row>
    <row r="24" spans="1:4">
      <c r="A24" s="2" t="s">
        <v>58</v>
      </c>
      <c r="B24" s="6">
        <v>-13269</v>
      </c>
      <c r="C24" s="6">
        <v>-36583</v>
      </c>
      <c r="D24" s="6">
        <v>-29642</v>
      </c>
    </row>
    <row r="25" spans="1:4">
      <c r="A25" s="2" t="s">
        <v>61</v>
      </c>
      <c r="B25" s="6">
        <v>-36569</v>
      </c>
      <c r="C25" s="6">
        <v>-27116</v>
      </c>
      <c r="D25" s="6">
        <v>5911</v>
      </c>
    </row>
    <row r="26" spans="1:4" ht="30">
      <c r="A26" s="2" t="s">
        <v>152</v>
      </c>
      <c r="B26" s="6">
        <v>38602</v>
      </c>
      <c r="C26" s="6">
        <v>91250</v>
      </c>
      <c r="D26" s="6">
        <v>159364</v>
      </c>
    </row>
    <row r="27" spans="1:4">
      <c r="A27" s="3" t="s">
        <v>153</v>
      </c>
      <c r="B27" s="4" t="s">
        <v>6</v>
      </c>
      <c r="C27" s="4" t="s">
        <v>6</v>
      </c>
      <c r="D27" s="4" t="s">
        <v>6</v>
      </c>
    </row>
    <row r="28" spans="1:4">
      <c r="A28" s="2" t="s">
        <v>154</v>
      </c>
      <c r="B28" s="6">
        <v>-519161</v>
      </c>
      <c r="C28" s="6">
        <v>-646198</v>
      </c>
      <c r="D28" s="6">
        <v>-782555</v>
      </c>
    </row>
    <row r="29" spans="1:4">
      <c r="A29" s="2" t="s">
        <v>155</v>
      </c>
      <c r="B29" s="6">
        <v>-87604</v>
      </c>
      <c r="C29" s="6">
        <v>-120555</v>
      </c>
      <c r="D29" s="6">
        <v>-117208</v>
      </c>
    </row>
    <row r="30" spans="1:4">
      <c r="A30" s="2" t="s">
        <v>40</v>
      </c>
      <c r="B30" s="6">
        <v>-34699</v>
      </c>
      <c r="C30" s="6">
        <v>-9977</v>
      </c>
      <c r="D30" s="6">
        <v>-4671</v>
      </c>
    </row>
    <row r="31" spans="1:4" ht="30">
      <c r="A31" s="2" t="s">
        <v>156</v>
      </c>
      <c r="B31" s="6">
        <v>-63489</v>
      </c>
      <c r="C31" s="6">
        <v>-35745</v>
      </c>
      <c r="D31" s="6">
        <v>-29213</v>
      </c>
    </row>
    <row r="32" spans="1:4" ht="30">
      <c r="A32" s="2" t="s">
        <v>157</v>
      </c>
      <c r="B32" s="6">
        <v>-3261</v>
      </c>
      <c r="C32" s="6">
        <v>-9621</v>
      </c>
      <c r="D32" s="4">
        <v>0</v>
      </c>
    </row>
    <row r="33" spans="1:4">
      <c r="A33" s="3" t="s">
        <v>158</v>
      </c>
      <c r="B33" s="4" t="s">
        <v>6</v>
      </c>
      <c r="C33" s="4" t="s">
        <v>6</v>
      </c>
      <c r="D33" s="4" t="s">
        <v>6</v>
      </c>
    </row>
    <row r="34" spans="1:4">
      <c r="A34" s="2" t="s">
        <v>154</v>
      </c>
      <c r="B34" s="6">
        <v>970708</v>
      </c>
      <c r="C34" s="6">
        <v>926221</v>
      </c>
      <c r="D34" s="6">
        <v>789709</v>
      </c>
    </row>
    <row r="35" spans="1:4">
      <c r="A35" s="2" t="s">
        <v>159</v>
      </c>
      <c r="B35" s="4">
        <v>0</v>
      </c>
      <c r="C35" s="4">
        <v>0</v>
      </c>
      <c r="D35" s="6">
        <v>3921</v>
      </c>
    </row>
    <row r="36" spans="1:4">
      <c r="A36" s="2" t="s">
        <v>155</v>
      </c>
      <c r="B36" s="6">
        <v>123645</v>
      </c>
      <c r="C36" s="6">
        <v>54670</v>
      </c>
      <c r="D36" s="6">
        <v>50386</v>
      </c>
    </row>
    <row r="37" spans="1:4">
      <c r="A37" s="2" t="s">
        <v>40</v>
      </c>
      <c r="B37" s="6">
        <v>2352</v>
      </c>
      <c r="C37" s="6">
        <v>1180</v>
      </c>
      <c r="D37" s="4">
        <v>773</v>
      </c>
    </row>
    <row r="38" spans="1:4" ht="30">
      <c r="A38" s="2" t="s">
        <v>160</v>
      </c>
      <c r="B38" s="6">
        <v>-176092</v>
      </c>
      <c r="C38" s="6">
        <v>48565</v>
      </c>
      <c r="D38" s="6">
        <v>49011</v>
      </c>
    </row>
    <row r="39" spans="1:4" ht="30">
      <c r="A39" s="2" t="s">
        <v>161</v>
      </c>
      <c r="B39" s="6">
        <v>22780</v>
      </c>
      <c r="C39" s="6">
        <v>-28439</v>
      </c>
      <c r="D39" s="4">
        <v>0</v>
      </c>
    </row>
    <row r="40" spans="1:4">
      <c r="A40" s="2" t="s">
        <v>162</v>
      </c>
      <c r="B40" s="6">
        <v>-205244</v>
      </c>
      <c r="C40" s="6">
        <v>-153700</v>
      </c>
      <c r="D40" s="4">
        <v>0</v>
      </c>
    </row>
    <row r="41" spans="1:4">
      <c r="A41" s="2" t="s">
        <v>163</v>
      </c>
      <c r="B41" s="4">
        <v>205</v>
      </c>
      <c r="C41" s="6">
        <v>4852</v>
      </c>
      <c r="D41" s="4">
        <v>7</v>
      </c>
    </row>
    <row r="42" spans="1:4">
      <c r="A42" s="2" t="s">
        <v>164</v>
      </c>
      <c r="B42" s="6">
        <v>-8699</v>
      </c>
      <c r="C42" s="4">
        <v>0</v>
      </c>
      <c r="D42" s="4">
        <v>0</v>
      </c>
    </row>
    <row r="43" spans="1:4">
      <c r="A43" s="2" t="s">
        <v>165</v>
      </c>
      <c r="B43" s="6">
        <v>-11244</v>
      </c>
      <c r="C43" s="6">
        <v>-4410</v>
      </c>
      <c r="D43" s="6">
        <v>-9771</v>
      </c>
    </row>
    <row r="44" spans="1:4">
      <c r="A44" s="2" t="s">
        <v>166</v>
      </c>
      <c r="B44" s="6">
        <v>-78000</v>
      </c>
      <c r="C44" s="4">
        <v>0</v>
      </c>
      <c r="D44" s="4">
        <v>0</v>
      </c>
    </row>
    <row r="45" spans="1:4" ht="30">
      <c r="A45" s="2" t="s">
        <v>167</v>
      </c>
      <c r="B45" s="6">
        <v>-67803</v>
      </c>
      <c r="C45" s="6">
        <v>26843</v>
      </c>
      <c r="D45" s="6">
        <v>-49611</v>
      </c>
    </row>
    <row r="46" spans="1:4">
      <c r="A46" s="3" t="s">
        <v>168</v>
      </c>
      <c r="B46" s="4" t="s">
        <v>6</v>
      </c>
      <c r="C46" s="4" t="s">
        <v>6</v>
      </c>
      <c r="D46" s="4" t="s">
        <v>6</v>
      </c>
    </row>
    <row r="47" spans="1:4">
      <c r="A47" s="2" t="s">
        <v>169</v>
      </c>
      <c r="B47" s="6">
        <v>250000</v>
      </c>
      <c r="C47" s="6">
        <v>125000</v>
      </c>
      <c r="D47" s="4">
        <v>0</v>
      </c>
    </row>
    <row r="48" spans="1:4">
      <c r="A48" s="2" t="s">
        <v>170</v>
      </c>
      <c r="B48" s="6">
        <v>-127183</v>
      </c>
      <c r="C48" s="6">
        <v>-57660</v>
      </c>
      <c r="D48" s="4">
        <v>-325</v>
      </c>
    </row>
    <row r="49" spans="1:4">
      <c r="A49" s="2" t="s">
        <v>171</v>
      </c>
      <c r="B49" s="6">
        <v>-29089</v>
      </c>
      <c r="C49" s="4">
        <v>0</v>
      </c>
      <c r="D49" s="6">
        <v>-21005</v>
      </c>
    </row>
    <row r="50" spans="1:4" ht="30">
      <c r="A50" s="2" t="s">
        <v>172</v>
      </c>
      <c r="B50" s="6">
        <v>2128</v>
      </c>
      <c r="C50" s="6">
        <v>7022</v>
      </c>
      <c r="D50" s="6">
        <v>1711</v>
      </c>
    </row>
    <row r="51" spans="1:4">
      <c r="A51" s="2" t="s">
        <v>93</v>
      </c>
      <c r="B51" s="6">
        <v>-46375</v>
      </c>
      <c r="C51" s="6">
        <v>-200118</v>
      </c>
      <c r="D51" s="6">
        <v>-7617</v>
      </c>
    </row>
    <row r="52" spans="1:4">
      <c r="A52" s="2" t="s">
        <v>150</v>
      </c>
      <c r="B52" s="6">
        <v>-9448</v>
      </c>
      <c r="C52" s="6">
        <v>-4186</v>
      </c>
      <c r="D52" s="6">
        <v>-2968</v>
      </c>
    </row>
    <row r="53" spans="1:4" ht="30">
      <c r="A53" s="2" t="s">
        <v>173</v>
      </c>
      <c r="B53" s="6">
        <v>40033</v>
      </c>
      <c r="C53" s="6">
        <v>-129942</v>
      </c>
      <c r="D53" s="6">
        <v>-30204</v>
      </c>
    </row>
    <row r="54" spans="1:4" ht="30">
      <c r="A54" s="2" t="s">
        <v>174</v>
      </c>
      <c r="B54" s="6">
        <v>10832</v>
      </c>
      <c r="C54" s="6">
        <v>-11849</v>
      </c>
      <c r="D54" s="6">
        <v>79549</v>
      </c>
    </row>
    <row r="55" spans="1:4" ht="30">
      <c r="A55" s="2" t="s">
        <v>175</v>
      </c>
      <c r="B55" s="6">
        <v>118551</v>
      </c>
      <c r="C55" s="6">
        <v>130400</v>
      </c>
      <c r="D55" s="6">
        <v>50851</v>
      </c>
    </row>
    <row r="56" spans="1:4" ht="30">
      <c r="A56" s="2" t="s">
        <v>176</v>
      </c>
      <c r="B56" s="6">
        <v>129383</v>
      </c>
      <c r="C56" s="6">
        <v>118551</v>
      </c>
      <c r="D56" s="6">
        <v>130400</v>
      </c>
    </row>
    <row r="57" spans="1:4" ht="30">
      <c r="A57" s="3" t="s">
        <v>177</v>
      </c>
      <c r="B57" s="4" t="s">
        <v>6</v>
      </c>
      <c r="C57" s="4" t="s">
        <v>6</v>
      </c>
      <c r="D57" s="4" t="s">
        <v>6</v>
      </c>
    </row>
    <row r="58" spans="1:4" ht="30">
      <c r="A58" s="2" t="s">
        <v>178</v>
      </c>
      <c r="B58" s="6">
        <v>117107</v>
      </c>
      <c r="C58" s="6">
        <v>110278</v>
      </c>
      <c r="D58" s="6">
        <v>98141</v>
      </c>
    </row>
    <row r="59" spans="1:4">
      <c r="A59" s="2" t="s">
        <v>179</v>
      </c>
      <c r="B59" s="4">
        <v>913</v>
      </c>
      <c r="C59" s="6">
        <v>2342</v>
      </c>
      <c r="D59" s="6">
        <v>3182</v>
      </c>
    </row>
    <row r="60" spans="1:4">
      <c r="A60" s="3" t="s">
        <v>180</v>
      </c>
      <c r="B60" s="4" t="s">
        <v>6</v>
      </c>
      <c r="C60" s="4" t="s">
        <v>6</v>
      </c>
      <c r="D60" s="4" t="s">
        <v>6</v>
      </c>
    </row>
    <row r="61" spans="1:4" ht="30">
      <c r="A61" s="2" t="s">
        <v>181</v>
      </c>
      <c r="B61" s="6">
        <v>153700</v>
      </c>
      <c r="C61" s="4">
        <v>0</v>
      </c>
      <c r="D61" s="4">
        <v>0</v>
      </c>
    </row>
    <row r="62" spans="1:4" ht="30">
      <c r="A62" s="2" t="s">
        <v>182</v>
      </c>
      <c r="B62" s="4">
        <v>0</v>
      </c>
      <c r="C62" s="6">
        <v>15742</v>
      </c>
      <c r="D62" s="4">
        <v>0</v>
      </c>
    </row>
    <row r="63" spans="1:4">
      <c r="A63" s="2" t="s">
        <v>183</v>
      </c>
      <c r="B63" s="4" t="s">
        <v>6</v>
      </c>
      <c r="C63" s="4" t="s">
        <v>6</v>
      </c>
      <c r="D63" s="4" t="s">
        <v>6</v>
      </c>
    </row>
    <row r="64" spans="1:4">
      <c r="A64" s="3" t="s">
        <v>141</v>
      </c>
      <c r="B64" s="4" t="s">
        <v>6</v>
      </c>
      <c r="C64" s="4" t="s">
        <v>6</v>
      </c>
      <c r="D64" s="4" t="s">
        <v>6</v>
      </c>
    </row>
    <row r="65" spans="1:4">
      <c r="A65" s="2" t="s">
        <v>96</v>
      </c>
      <c r="B65" s="6">
        <v>297523</v>
      </c>
      <c r="C65" s="6">
        <v>275470</v>
      </c>
      <c r="D65" s="6">
        <v>287096</v>
      </c>
    </row>
    <row r="66" spans="1:4" ht="45">
      <c r="A66" s="3" t="s">
        <v>151</v>
      </c>
      <c r="B66" s="4" t="s">
        <v>6</v>
      </c>
      <c r="C66" s="4" t="s">
        <v>6</v>
      </c>
      <c r="D66" s="4" t="s">
        <v>6</v>
      </c>
    </row>
    <row r="67" spans="1:4" ht="30">
      <c r="A67" s="2" t="s">
        <v>152</v>
      </c>
      <c r="B67" s="6">
        <v>-26319</v>
      </c>
      <c r="C67" s="6">
        <v>3601</v>
      </c>
      <c r="D67" s="6">
        <v>-3982</v>
      </c>
    </row>
    <row r="68" spans="1:4">
      <c r="A68" s="3" t="s">
        <v>153</v>
      </c>
      <c r="B68" s="4" t="s">
        <v>6</v>
      </c>
      <c r="C68" s="4" t="s">
        <v>6</v>
      </c>
      <c r="D68" s="4" t="s">
        <v>6</v>
      </c>
    </row>
    <row r="69" spans="1:4">
      <c r="A69" s="2" t="s">
        <v>155</v>
      </c>
      <c r="B69" s="6">
        <v>-1265</v>
      </c>
      <c r="C69" s="4">
        <v>-364</v>
      </c>
      <c r="D69" s="4">
        <v>-990</v>
      </c>
    </row>
    <row r="70" spans="1:4">
      <c r="A70" s="3" t="s">
        <v>158</v>
      </c>
      <c r="B70" s="4" t="s">
        <v>6</v>
      </c>
      <c r="C70" s="4" t="s">
        <v>6</v>
      </c>
      <c r="D70" s="4" t="s">
        <v>6</v>
      </c>
    </row>
    <row r="71" spans="1:4">
      <c r="A71" s="2" t="s">
        <v>154</v>
      </c>
      <c r="B71" s="6">
        <v>224993</v>
      </c>
      <c r="C71" s="6">
        <v>150192</v>
      </c>
      <c r="D71" s="6">
        <v>19398</v>
      </c>
    </row>
    <row r="72" spans="1:4">
      <c r="A72" s="2" t="s">
        <v>155</v>
      </c>
      <c r="B72" s="6">
        <v>1113</v>
      </c>
      <c r="C72" s="4">
        <v>616</v>
      </c>
      <c r="D72" s="6">
        <v>6887</v>
      </c>
    </row>
    <row r="73" spans="1:4" ht="30">
      <c r="A73" s="2" t="s">
        <v>160</v>
      </c>
      <c r="B73" s="6">
        <v>-187625</v>
      </c>
      <c r="C73" s="6">
        <v>58657</v>
      </c>
      <c r="D73" s="6">
        <v>-28708</v>
      </c>
    </row>
    <row r="74" spans="1:4">
      <c r="A74" s="2" t="s">
        <v>164</v>
      </c>
      <c r="B74" s="6">
        <v>-8699</v>
      </c>
      <c r="C74" s="4">
        <v>0</v>
      </c>
      <c r="D74" s="4">
        <v>0</v>
      </c>
    </row>
    <row r="75" spans="1:4">
      <c r="A75" s="2" t="s">
        <v>165</v>
      </c>
      <c r="B75" s="4">
        <v>-20</v>
      </c>
      <c r="C75" s="4">
        <v>-1</v>
      </c>
      <c r="D75" s="6">
        <v>-3070</v>
      </c>
    </row>
    <row r="76" spans="1:4">
      <c r="A76" s="2" t="s">
        <v>166</v>
      </c>
      <c r="B76" s="6">
        <v>-78000</v>
      </c>
      <c r="C76" s="4">
        <v>0</v>
      </c>
      <c r="D76" s="4">
        <v>0</v>
      </c>
    </row>
    <row r="77" spans="1:4" ht="30">
      <c r="A77" s="2" t="s">
        <v>167</v>
      </c>
      <c r="B77" s="6">
        <v>-15263</v>
      </c>
      <c r="C77" s="6">
        <v>84139</v>
      </c>
      <c r="D77" s="6">
        <v>71037</v>
      </c>
    </row>
    <row r="78" spans="1:4">
      <c r="A78" s="3" t="s">
        <v>168</v>
      </c>
      <c r="B78" s="4" t="s">
        <v>6</v>
      </c>
      <c r="C78" s="4" t="s">
        <v>6</v>
      </c>
      <c r="D78" s="4" t="s">
        <v>6</v>
      </c>
    </row>
    <row r="79" spans="1:4">
      <c r="A79" s="2" t="s">
        <v>169</v>
      </c>
      <c r="B79" s="6">
        <v>250000</v>
      </c>
      <c r="C79" s="6">
        <v>125000</v>
      </c>
      <c r="D79" s="4">
        <v>0</v>
      </c>
    </row>
    <row r="80" spans="1:4">
      <c r="A80" s="2" t="s">
        <v>170</v>
      </c>
      <c r="B80" s="6">
        <v>-125000</v>
      </c>
      <c r="C80" s="6">
        <v>-32992</v>
      </c>
      <c r="D80" s="4">
        <v>0</v>
      </c>
    </row>
    <row r="81" spans="1:4">
      <c r="A81" s="2" t="s">
        <v>171</v>
      </c>
      <c r="B81" s="6">
        <v>-29089</v>
      </c>
      <c r="C81" s="4">
        <v>0</v>
      </c>
      <c r="D81" s="6">
        <v>-21005</v>
      </c>
    </row>
    <row r="82" spans="1:4" ht="30">
      <c r="A82" s="2" t="s">
        <v>172</v>
      </c>
      <c r="B82" s="6">
        <v>2128</v>
      </c>
      <c r="C82" s="6">
        <v>7022</v>
      </c>
      <c r="D82" s="6">
        <v>1711</v>
      </c>
    </row>
    <row r="83" spans="1:4">
      <c r="A83" s="2" t="s">
        <v>93</v>
      </c>
      <c r="B83" s="6">
        <v>-46375</v>
      </c>
      <c r="C83" s="6">
        <v>-200118</v>
      </c>
      <c r="D83" s="6">
        <v>-7617</v>
      </c>
    </row>
    <row r="84" spans="1:4">
      <c r="A84" s="2" t="s">
        <v>150</v>
      </c>
      <c r="B84" s="6">
        <v>-8278</v>
      </c>
      <c r="C84" s="6">
        <v>-12259</v>
      </c>
      <c r="D84" s="6">
        <v>-2561</v>
      </c>
    </row>
    <row r="85" spans="1:4" ht="30">
      <c r="A85" s="2" t="s">
        <v>173</v>
      </c>
      <c r="B85" s="6">
        <v>49644</v>
      </c>
      <c r="C85" s="6">
        <v>-106281</v>
      </c>
      <c r="D85" s="6">
        <v>-23401</v>
      </c>
    </row>
    <row r="86" spans="1:4" ht="30">
      <c r="A86" s="2" t="s">
        <v>174</v>
      </c>
      <c r="B86" s="6">
        <v>8062</v>
      </c>
      <c r="C86" s="6">
        <v>-18541</v>
      </c>
      <c r="D86" s="6">
        <v>43654</v>
      </c>
    </row>
    <row r="87" spans="1:4" ht="30">
      <c r="A87" s="2" t="s">
        <v>175</v>
      </c>
      <c r="B87" s="6">
        <v>29397</v>
      </c>
      <c r="C87" s="6">
        <v>47938</v>
      </c>
      <c r="D87" s="6">
        <v>4284</v>
      </c>
    </row>
    <row r="88" spans="1:4" ht="30">
      <c r="A88" s="2" t="s">
        <v>176</v>
      </c>
      <c r="B88" s="7">
        <v>37459</v>
      </c>
      <c r="C88" s="7">
        <v>29397</v>
      </c>
      <c r="D88" s="7">
        <v>479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c r="A1" s="1" t="s">
        <v>1397</v>
      </c>
      <c r="B1" s="8" t="s">
        <v>2</v>
      </c>
      <c r="C1" s="8" t="s">
        <v>33</v>
      </c>
    </row>
    <row r="2" spans="1:3" ht="30">
      <c r="A2" s="1" t="s">
        <v>32</v>
      </c>
      <c r="B2" s="8"/>
      <c r="C2" s="8"/>
    </row>
    <row r="3" spans="1:3">
      <c r="A3" s="2" t="s">
        <v>1398</v>
      </c>
      <c r="B3" s="4" t="s">
        <v>6</v>
      </c>
      <c r="C3" s="4" t="s">
        <v>6</v>
      </c>
    </row>
    <row r="4" spans="1:3" ht="30">
      <c r="A4" s="3" t="s">
        <v>1107</v>
      </c>
      <c r="B4" s="4" t="s">
        <v>6</v>
      </c>
      <c r="C4" s="4" t="s">
        <v>6</v>
      </c>
    </row>
    <row r="5" spans="1:3" ht="30">
      <c r="A5" s="2" t="s">
        <v>1399</v>
      </c>
      <c r="B5" s="7">
        <v>14752</v>
      </c>
      <c r="C5" s="7">
        <v>9474</v>
      </c>
    </row>
    <row r="6" spans="1:3" ht="45">
      <c r="A6" s="2" t="s">
        <v>1400</v>
      </c>
      <c r="B6" s="6">
        <v>-1059</v>
      </c>
      <c r="C6" s="4">
        <v>-851</v>
      </c>
    </row>
    <row r="7" spans="1:3" ht="45">
      <c r="A7" s="2" t="s">
        <v>1401</v>
      </c>
      <c r="B7" s="6">
        <v>13166</v>
      </c>
      <c r="C7" s="6">
        <v>8697</v>
      </c>
    </row>
    <row r="8" spans="1:3" ht="45">
      <c r="A8" s="2" t="s">
        <v>1402</v>
      </c>
      <c r="B8" s="6">
        <v>-1018</v>
      </c>
      <c r="C8" s="4">
        <v>-688</v>
      </c>
    </row>
    <row r="9" spans="1:3" ht="45">
      <c r="A9" s="2" t="s">
        <v>1403</v>
      </c>
      <c r="B9" s="6">
        <v>1586</v>
      </c>
      <c r="C9" s="4">
        <v>777</v>
      </c>
    </row>
    <row r="10" spans="1:3" ht="45">
      <c r="A10" s="2" t="s">
        <v>1404</v>
      </c>
      <c r="B10" s="4">
        <v>-41</v>
      </c>
      <c r="C10" s="4">
        <v>-163</v>
      </c>
    </row>
    <row r="11" spans="1:3">
      <c r="A11" s="2" t="s">
        <v>1370</v>
      </c>
      <c r="B11" s="4" t="s">
        <v>6</v>
      </c>
      <c r="C11" s="4" t="s">
        <v>6</v>
      </c>
    </row>
    <row r="12" spans="1:3" ht="30">
      <c r="A12" s="3" t="s">
        <v>1107</v>
      </c>
      <c r="B12" s="4" t="s">
        <v>6</v>
      </c>
      <c r="C12" s="4" t="s">
        <v>6</v>
      </c>
    </row>
    <row r="13" spans="1:3">
      <c r="A13" s="2" t="s">
        <v>355</v>
      </c>
      <c r="B13" s="6">
        <v>47668</v>
      </c>
      <c r="C13" s="6">
        <v>4073</v>
      </c>
    </row>
    <row r="14" spans="1:3">
      <c r="A14" s="2" t="s">
        <v>1405</v>
      </c>
      <c r="B14" s="6">
        <v>-1519</v>
      </c>
      <c r="C14" s="4">
        <v>-51</v>
      </c>
    </row>
    <row r="15" spans="1:3">
      <c r="A15" s="2" t="s">
        <v>1406</v>
      </c>
      <c r="B15" s="6">
        <v>44304</v>
      </c>
      <c r="C15" s="6">
        <v>4073</v>
      </c>
    </row>
    <row r="16" spans="1:3">
      <c r="A16" s="2" t="s">
        <v>1407</v>
      </c>
      <c r="B16" s="6">
        <v>-1182</v>
      </c>
      <c r="C16" s="4">
        <v>-51</v>
      </c>
    </row>
    <row r="17" spans="1:3">
      <c r="A17" s="2" t="s">
        <v>1408</v>
      </c>
      <c r="B17" s="6">
        <v>3364</v>
      </c>
      <c r="C17" s="4">
        <v>0</v>
      </c>
    </row>
    <row r="18" spans="1:3">
      <c r="A18" s="2" t="s">
        <v>1409</v>
      </c>
      <c r="B18" s="4">
        <v>-337</v>
      </c>
      <c r="C18" s="4">
        <v>0</v>
      </c>
    </row>
    <row r="19" spans="1:3" ht="30">
      <c r="A19" s="2" t="s">
        <v>1410</v>
      </c>
      <c r="B19" s="4" t="s">
        <v>6</v>
      </c>
      <c r="C19" s="4" t="s">
        <v>6</v>
      </c>
    </row>
    <row r="20" spans="1:3" ht="30">
      <c r="A20" s="3" t="s">
        <v>1107</v>
      </c>
      <c r="B20" s="4" t="s">
        <v>6</v>
      </c>
      <c r="C20" s="4" t="s">
        <v>6</v>
      </c>
    </row>
    <row r="21" spans="1:3">
      <c r="A21" s="2" t="s">
        <v>355</v>
      </c>
      <c r="B21" s="6">
        <v>6640</v>
      </c>
      <c r="C21" s="4" t="s">
        <v>6</v>
      </c>
    </row>
    <row r="22" spans="1:3">
      <c r="A22" s="2" t="s">
        <v>1405</v>
      </c>
      <c r="B22" s="4">
        <v>-425</v>
      </c>
      <c r="C22" s="4" t="s">
        <v>6</v>
      </c>
    </row>
    <row r="23" spans="1:3">
      <c r="A23" s="2" t="s">
        <v>1406</v>
      </c>
      <c r="B23" s="6">
        <v>5752</v>
      </c>
      <c r="C23" s="4" t="s">
        <v>6</v>
      </c>
    </row>
    <row r="24" spans="1:3">
      <c r="A24" s="2" t="s">
        <v>1407</v>
      </c>
      <c r="B24" s="4">
        <v>-321</v>
      </c>
      <c r="C24" s="4" t="s">
        <v>6</v>
      </c>
    </row>
    <row r="25" spans="1:3">
      <c r="A25" s="2" t="s">
        <v>1408</v>
      </c>
      <c r="B25" s="4">
        <v>888</v>
      </c>
      <c r="C25" s="4" t="s">
        <v>6</v>
      </c>
    </row>
    <row r="26" spans="1:3">
      <c r="A26" s="2" t="s">
        <v>1409</v>
      </c>
      <c r="B26" s="4">
        <v>-104</v>
      </c>
      <c r="C26" s="4" t="s">
        <v>6</v>
      </c>
    </row>
    <row r="27" spans="1:3">
      <c r="A27" s="2" t="s">
        <v>1293</v>
      </c>
      <c r="B27" s="4" t="s">
        <v>6</v>
      </c>
      <c r="C27" s="4" t="s">
        <v>6</v>
      </c>
    </row>
    <row r="28" spans="1:3" ht="30">
      <c r="A28" s="3" t="s">
        <v>1107</v>
      </c>
      <c r="B28" s="4" t="s">
        <v>6</v>
      </c>
      <c r="C28" s="4" t="s">
        <v>6</v>
      </c>
    </row>
    <row r="29" spans="1:3">
      <c r="A29" s="2" t="s">
        <v>355</v>
      </c>
      <c r="B29" s="6">
        <v>203970</v>
      </c>
      <c r="C29" s="6">
        <v>11234</v>
      </c>
    </row>
    <row r="30" spans="1:3">
      <c r="A30" s="2" t="s">
        <v>1405</v>
      </c>
      <c r="B30" s="6">
        <v>-7927</v>
      </c>
      <c r="C30" s="4">
        <v>-94</v>
      </c>
    </row>
    <row r="31" spans="1:3">
      <c r="A31" s="2" t="s">
        <v>1406</v>
      </c>
      <c r="B31" s="6">
        <v>184401</v>
      </c>
      <c r="C31" s="6">
        <v>9232</v>
      </c>
    </row>
    <row r="32" spans="1:3">
      <c r="A32" s="2" t="s">
        <v>1407</v>
      </c>
      <c r="B32" s="6">
        <v>-6640</v>
      </c>
      <c r="C32" s="4">
        <v>-65</v>
      </c>
    </row>
    <row r="33" spans="1:3">
      <c r="A33" s="2" t="s">
        <v>1408</v>
      </c>
      <c r="B33" s="6">
        <v>19569</v>
      </c>
      <c r="C33" s="6">
        <v>2002</v>
      </c>
    </row>
    <row r="34" spans="1:3">
      <c r="A34" s="2" t="s">
        <v>1409</v>
      </c>
      <c r="B34" s="6">
        <v>-1287</v>
      </c>
      <c r="C34" s="4">
        <v>-29</v>
      </c>
    </row>
    <row r="35" spans="1:3">
      <c r="A35" s="2" t="s">
        <v>1304</v>
      </c>
      <c r="B35" s="4" t="s">
        <v>6</v>
      </c>
      <c r="C35" s="4" t="s">
        <v>6</v>
      </c>
    </row>
    <row r="36" spans="1:3" ht="30">
      <c r="A36" s="3" t="s">
        <v>1107</v>
      </c>
      <c r="B36" s="4" t="s">
        <v>6</v>
      </c>
      <c r="C36" s="4" t="s">
        <v>6</v>
      </c>
    </row>
    <row r="37" spans="1:3">
      <c r="A37" s="2" t="s">
        <v>355</v>
      </c>
      <c r="B37" s="6">
        <v>349277</v>
      </c>
      <c r="C37" s="6">
        <v>90154</v>
      </c>
    </row>
    <row r="38" spans="1:3">
      <c r="A38" s="2" t="s">
        <v>1405</v>
      </c>
      <c r="B38" s="6">
        <v>-13744</v>
      </c>
      <c r="C38" s="6">
        <v>-1543</v>
      </c>
    </row>
    <row r="39" spans="1:3">
      <c r="A39" s="2" t="s">
        <v>1406</v>
      </c>
      <c r="B39" s="6">
        <v>324510</v>
      </c>
      <c r="C39" s="6">
        <v>81878</v>
      </c>
    </row>
    <row r="40" spans="1:3">
      <c r="A40" s="2" t="s">
        <v>1407</v>
      </c>
      <c r="B40" s="6">
        <v>-12061</v>
      </c>
      <c r="C40" s="6">
        <v>-1377</v>
      </c>
    </row>
    <row r="41" spans="1:3">
      <c r="A41" s="2" t="s">
        <v>1408</v>
      </c>
      <c r="B41" s="6">
        <v>24767</v>
      </c>
      <c r="C41" s="6">
        <v>8276</v>
      </c>
    </row>
    <row r="42" spans="1:3">
      <c r="A42" s="2" t="s">
        <v>1409</v>
      </c>
      <c r="B42" s="6">
        <v>-1683</v>
      </c>
      <c r="C42" s="4">
        <v>-166</v>
      </c>
    </row>
    <row r="43" spans="1:3" ht="30">
      <c r="A43" s="2" t="s">
        <v>1374</v>
      </c>
      <c r="B43" s="4" t="s">
        <v>6</v>
      </c>
      <c r="C43" s="4" t="s">
        <v>6</v>
      </c>
    </row>
    <row r="44" spans="1:3" ht="30">
      <c r="A44" s="3" t="s">
        <v>1107</v>
      </c>
      <c r="B44" s="4" t="s">
        <v>6</v>
      </c>
      <c r="C44" s="4" t="s">
        <v>6</v>
      </c>
    </row>
    <row r="45" spans="1:3">
      <c r="A45" s="2" t="s">
        <v>355</v>
      </c>
      <c r="B45" s="6">
        <v>93608</v>
      </c>
      <c r="C45" s="6">
        <v>10721</v>
      </c>
    </row>
    <row r="46" spans="1:3">
      <c r="A46" s="2" t="s">
        <v>1405</v>
      </c>
      <c r="B46" s="6">
        <v>-2855</v>
      </c>
      <c r="C46" s="4">
        <v>-210</v>
      </c>
    </row>
    <row r="47" spans="1:3">
      <c r="A47" s="2" t="s">
        <v>1406</v>
      </c>
      <c r="B47" s="6">
        <v>84045</v>
      </c>
      <c r="C47" s="6">
        <v>10029</v>
      </c>
    </row>
    <row r="48" spans="1:3">
      <c r="A48" s="2" t="s">
        <v>1407</v>
      </c>
      <c r="B48" s="6">
        <v>-2393</v>
      </c>
      <c r="C48" s="4">
        <v>-205</v>
      </c>
    </row>
    <row r="49" spans="1:3">
      <c r="A49" s="2" t="s">
        <v>1408</v>
      </c>
      <c r="B49" s="6">
        <v>9563</v>
      </c>
      <c r="C49" s="4">
        <v>692</v>
      </c>
    </row>
    <row r="50" spans="1:3">
      <c r="A50" s="2" t="s">
        <v>1409</v>
      </c>
      <c r="B50" s="4">
        <v>-462</v>
      </c>
      <c r="C50" s="4">
        <v>-5</v>
      </c>
    </row>
    <row r="51" spans="1:3" ht="30">
      <c r="A51" s="2" t="s">
        <v>1375</v>
      </c>
      <c r="B51" s="4" t="s">
        <v>6</v>
      </c>
      <c r="C51" s="4" t="s">
        <v>6</v>
      </c>
    </row>
    <row r="52" spans="1:3" ht="30">
      <c r="A52" s="3" t="s">
        <v>1107</v>
      </c>
      <c r="B52" s="4" t="s">
        <v>6</v>
      </c>
      <c r="C52" s="4" t="s">
        <v>6</v>
      </c>
    </row>
    <row r="53" spans="1:3">
      <c r="A53" s="2" t="s">
        <v>355</v>
      </c>
      <c r="B53" s="6">
        <v>11658</v>
      </c>
      <c r="C53" s="6">
        <v>1643</v>
      </c>
    </row>
    <row r="54" spans="1:3">
      <c r="A54" s="2" t="s">
        <v>1405</v>
      </c>
      <c r="B54" s="4">
        <v>-136</v>
      </c>
      <c r="C54" s="4">
        <v>-25</v>
      </c>
    </row>
    <row r="55" spans="1:3">
      <c r="A55" s="2" t="s">
        <v>1406</v>
      </c>
      <c r="B55" s="6">
        <v>11082</v>
      </c>
      <c r="C55" s="4">
        <v>498</v>
      </c>
    </row>
    <row r="56" spans="1:3">
      <c r="A56" s="2" t="s">
        <v>1407</v>
      </c>
      <c r="B56" s="4">
        <v>-116</v>
      </c>
      <c r="C56" s="4">
        <v>-2</v>
      </c>
    </row>
    <row r="57" spans="1:3">
      <c r="A57" s="2" t="s">
        <v>1408</v>
      </c>
      <c r="B57" s="4">
        <v>576</v>
      </c>
      <c r="C57" s="6">
        <v>1145</v>
      </c>
    </row>
    <row r="58" spans="1:3">
      <c r="A58" s="2" t="s">
        <v>1409</v>
      </c>
      <c r="B58" s="4">
        <v>-20</v>
      </c>
      <c r="C58" s="4">
        <v>-23</v>
      </c>
    </row>
    <row r="59" spans="1:3" ht="30">
      <c r="A59" s="2" t="s">
        <v>1376</v>
      </c>
      <c r="B59" s="4" t="s">
        <v>6</v>
      </c>
      <c r="C59" s="4" t="s">
        <v>6</v>
      </c>
    </row>
    <row r="60" spans="1:3" ht="30">
      <c r="A60" s="3" t="s">
        <v>1107</v>
      </c>
      <c r="B60" s="4" t="s">
        <v>6</v>
      </c>
      <c r="C60" s="4" t="s">
        <v>6</v>
      </c>
    </row>
    <row r="61" spans="1:3">
      <c r="A61" s="2" t="s">
        <v>355</v>
      </c>
      <c r="B61" s="6">
        <v>11153</v>
      </c>
      <c r="C61" s="6">
        <v>2100</v>
      </c>
    </row>
    <row r="62" spans="1:3">
      <c r="A62" s="2" t="s">
        <v>1405</v>
      </c>
      <c r="B62" s="4">
        <v>-167</v>
      </c>
      <c r="C62" s="4">
        <v>-5</v>
      </c>
    </row>
    <row r="63" spans="1:3">
      <c r="A63" s="2" t="s">
        <v>1406</v>
      </c>
      <c r="B63" s="6">
        <v>10215</v>
      </c>
      <c r="C63" s="6">
        <v>1103</v>
      </c>
    </row>
    <row r="64" spans="1:3">
      <c r="A64" s="2" t="s">
        <v>1407</v>
      </c>
      <c r="B64" s="4">
        <v>-159</v>
      </c>
      <c r="C64" s="4">
        <v>-1</v>
      </c>
    </row>
    <row r="65" spans="1:3">
      <c r="A65" s="2" t="s">
        <v>1408</v>
      </c>
      <c r="B65" s="4">
        <v>938</v>
      </c>
      <c r="C65" s="4">
        <v>997</v>
      </c>
    </row>
    <row r="66" spans="1:3">
      <c r="A66" s="2" t="s">
        <v>1409</v>
      </c>
      <c r="B66" s="4">
        <v>-8</v>
      </c>
      <c r="C66" s="4">
        <v>-4</v>
      </c>
    </row>
    <row r="67" spans="1:3" ht="30">
      <c r="A67" s="2" t="s">
        <v>1377</v>
      </c>
      <c r="B67" s="4" t="s">
        <v>6</v>
      </c>
      <c r="C67" s="4" t="s">
        <v>6</v>
      </c>
    </row>
    <row r="68" spans="1:3" ht="30">
      <c r="A68" s="3" t="s">
        <v>1107</v>
      </c>
      <c r="B68" s="4" t="s">
        <v>6</v>
      </c>
      <c r="C68" s="4" t="s">
        <v>6</v>
      </c>
    </row>
    <row r="69" spans="1:3">
      <c r="A69" s="2" t="s">
        <v>355</v>
      </c>
      <c r="B69" s="6">
        <v>25539</v>
      </c>
      <c r="C69" s="6">
        <v>10746</v>
      </c>
    </row>
    <row r="70" spans="1:3">
      <c r="A70" s="2" t="s">
        <v>1405</v>
      </c>
      <c r="B70" s="4">
        <v>-324</v>
      </c>
      <c r="C70" s="4">
        <v>-601</v>
      </c>
    </row>
    <row r="71" spans="1:3">
      <c r="A71" s="2" t="s">
        <v>1406</v>
      </c>
      <c r="B71" s="6">
        <v>21804</v>
      </c>
      <c r="C71" s="6">
        <v>7707</v>
      </c>
    </row>
    <row r="72" spans="1:3">
      <c r="A72" s="2" t="s">
        <v>1407</v>
      </c>
      <c r="B72" s="4">
        <v>-77</v>
      </c>
      <c r="C72" s="4">
        <v>-20</v>
      </c>
    </row>
    <row r="73" spans="1:3">
      <c r="A73" s="2" t="s">
        <v>1408</v>
      </c>
      <c r="B73" s="6">
        <v>3735</v>
      </c>
      <c r="C73" s="6">
        <v>3039</v>
      </c>
    </row>
    <row r="74" spans="1:3">
      <c r="A74" s="2" t="s">
        <v>1409</v>
      </c>
      <c r="B74" s="4">
        <v>-247</v>
      </c>
      <c r="C74" s="4">
        <v>-581</v>
      </c>
    </row>
    <row r="75" spans="1:3">
      <c r="A75" s="2" t="s">
        <v>1378</v>
      </c>
      <c r="B75" s="4" t="s">
        <v>6</v>
      </c>
      <c r="C75" s="4" t="s">
        <v>6</v>
      </c>
    </row>
    <row r="76" spans="1:3" ht="30">
      <c r="A76" s="3" t="s">
        <v>1107</v>
      </c>
      <c r="B76" s="4" t="s">
        <v>6</v>
      </c>
      <c r="C76" s="4" t="s">
        <v>6</v>
      </c>
    </row>
    <row r="77" spans="1:3">
      <c r="A77" s="2" t="s">
        <v>355</v>
      </c>
      <c r="B77" s="6">
        <v>749513</v>
      </c>
      <c r="C77" s="6">
        <v>130671</v>
      </c>
    </row>
    <row r="78" spans="1:3">
      <c r="A78" s="2" t="s">
        <v>1405</v>
      </c>
      <c r="B78" s="6">
        <v>-27097</v>
      </c>
      <c r="C78" s="6">
        <v>-2529</v>
      </c>
    </row>
    <row r="79" spans="1:3">
      <c r="A79" s="2" t="s">
        <v>1406</v>
      </c>
      <c r="B79" s="6">
        <v>686113</v>
      </c>
      <c r="C79" s="6">
        <v>114520</v>
      </c>
    </row>
    <row r="80" spans="1:3">
      <c r="A80" s="2" t="s">
        <v>1407</v>
      </c>
      <c r="B80" s="6">
        <v>-22949</v>
      </c>
      <c r="C80" s="6">
        <v>-1721</v>
      </c>
    </row>
    <row r="81" spans="1:3">
      <c r="A81" s="2" t="s">
        <v>1408</v>
      </c>
      <c r="B81" s="6">
        <v>63400</v>
      </c>
      <c r="C81" s="6">
        <v>16151</v>
      </c>
    </row>
    <row r="82" spans="1:3">
      <c r="A82" s="2" t="s">
        <v>1409</v>
      </c>
      <c r="B82" s="7">
        <v>-4148</v>
      </c>
      <c r="C82" s="7">
        <v>-8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8"/>
    </row>
    <row r="2" spans="1:4" ht="30">
      <c r="A2" s="1" t="s">
        <v>32</v>
      </c>
      <c r="B2" s="1" t="s">
        <v>2</v>
      </c>
      <c r="C2" s="1" t="s">
        <v>33</v>
      </c>
      <c r="D2" s="1" t="s">
        <v>86</v>
      </c>
    </row>
    <row r="3" spans="1:4">
      <c r="A3" s="3" t="s">
        <v>621</v>
      </c>
      <c r="B3" s="4" t="s">
        <v>6</v>
      </c>
      <c r="C3" s="4" t="s">
        <v>6</v>
      </c>
      <c r="D3" s="4" t="s">
        <v>6</v>
      </c>
    </row>
    <row r="4" spans="1:4">
      <c r="A4" s="2" t="s">
        <v>626</v>
      </c>
      <c r="B4" s="7">
        <v>-6798</v>
      </c>
      <c r="C4" s="7">
        <v>-6609</v>
      </c>
      <c r="D4" s="7">
        <v>-6578</v>
      </c>
    </row>
    <row r="5" spans="1:4">
      <c r="A5" s="2" t="s">
        <v>107</v>
      </c>
      <c r="B5" s="6">
        <v>129265</v>
      </c>
      <c r="C5" s="6">
        <v>136094</v>
      </c>
      <c r="D5" s="6">
        <v>140956</v>
      </c>
    </row>
    <row r="6" spans="1:4">
      <c r="A6" s="2" t="s">
        <v>1412</v>
      </c>
      <c r="B6" s="4" t="s">
        <v>6</v>
      </c>
      <c r="C6" s="4" t="s">
        <v>6</v>
      </c>
      <c r="D6" s="4" t="s">
        <v>6</v>
      </c>
    </row>
    <row r="7" spans="1:4">
      <c r="A7" s="3" t="s">
        <v>621</v>
      </c>
      <c r="B7" s="4" t="s">
        <v>6</v>
      </c>
      <c r="C7" s="4" t="s">
        <v>6</v>
      </c>
      <c r="D7" s="4" t="s">
        <v>6</v>
      </c>
    </row>
    <row r="8" spans="1:4" ht="30">
      <c r="A8" s="2" t="s">
        <v>1413</v>
      </c>
      <c r="B8" s="6">
        <v>122065</v>
      </c>
      <c r="C8" s="6">
        <v>133088</v>
      </c>
      <c r="D8" s="6">
        <v>140897</v>
      </c>
    </row>
    <row r="9" spans="1:4">
      <c r="A9" s="2" t="s">
        <v>1414</v>
      </c>
      <c r="B9" s="4" t="s">
        <v>6</v>
      </c>
      <c r="C9" s="4" t="s">
        <v>6</v>
      </c>
      <c r="D9" s="4" t="s">
        <v>6</v>
      </c>
    </row>
    <row r="10" spans="1:4">
      <c r="A10" s="3" t="s">
        <v>621</v>
      </c>
      <c r="B10" s="4" t="s">
        <v>6</v>
      </c>
      <c r="C10" s="4" t="s">
        <v>6</v>
      </c>
      <c r="D10" s="4" t="s">
        <v>6</v>
      </c>
    </row>
    <row r="11" spans="1:4" ht="30">
      <c r="A11" s="2" t="s">
        <v>1413</v>
      </c>
      <c r="B11" s="6">
        <v>9454</v>
      </c>
      <c r="C11" s="6">
        <v>6947</v>
      </c>
      <c r="D11" s="6">
        <v>1808</v>
      </c>
    </row>
    <row r="12" spans="1:4" ht="30">
      <c r="A12" s="2" t="s">
        <v>1415</v>
      </c>
      <c r="B12" s="4" t="s">
        <v>6</v>
      </c>
      <c r="C12" s="4" t="s">
        <v>6</v>
      </c>
      <c r="D12" s="4" t="s">
        <v>6</v>
      </c>
    </row>
    <row r="13" spans="1:4">
      <c r="A13" s="3" t="s">
        <v>621</v>
      </c>
      <c r="B13" s="4" t="s">
        <v>6</v>
      </c>
      <c r="C13" s="4" t="s">
        <v>6</v>
      </c>
      <c r="D13" s="4" t="s">
        <v>6</v>
      </c>
    </row>
    <row r="14" spans="1:4" ht="30">
      <c r="A14" s="2" t="s">
        <v>1413</v>
      </c>
      <c r="B14" s="6">
        <v>2584</v>
      </c>
      <c r="C14" s="4">
        <v>660</v>
      </c>
      <c r="D14" s="6">
        <v>2812</v>
      </c>
    </row>
    <row r="15" spans="1:4" ht="30">
      <c r="A15" s="2" t="s">
        <v>1416</v>
      </c>
      <c r="B15" s="4" t="s">
        <v>6</v>
      </c>
      <c r="C15" s="4" t="s">
        <v>6</v>
      </c>
      <c r="D15" s="4" t="s">
        <v>6</v>
      </c>
    </row>
    <row r="16" spans="1:4">
      <c r="A16" s="3" t="s">
        <v>621</v>
      </c>
      <c r="B16" s="4" t="s">
        <v>6</v>
      </c>
      <c r="C16" s="4" t="s">
        <v>6</v>
      </c>
      <c r="D16" s="4" t="s">
        <v>6</v>
      </c>
    </row>
    <row r="17" spans="1:4" ht="30">
      <c r="A17" s="2" t="s">
        <v>1413</v>
      </c>
      <c r="B17" s="7">
        <v>1960</v>
      </c>
      <c r="C17" s="7">
        <v>2008</v>
      </c>
      <c r="D17" s="7">
        <v>201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ht="30">
      <c r="A2" s="1" t="s">
        <v>32</v>
      </c>
      <c r="B2" s="1" t="s">
        <v>2</v>
      </c>
      <c r="C2" s="1" t="s">
        <v>33</v>
      </c>
      <c r="D2" s="1" t="s">
        <v>86</v>
      </c>
    </row>
    <row r="3" spans="1:4" ht="30">
      <c r="A3" s="3" t="s">
        <v>632</v>
      </c>
      <c r="B3" s="4" t="s">
        <v>6</v>
      </c>
      <c r="C3" s="4" t="s">
        <v>6</v>
      </c>
      <c r="D3" s="4" t="s">
        <v>6</v>
      </c>
    </row>
    <row r="4" spans="1:4" ht="30">
      <c r="A4" s="2" t="s">
        <v>110</v>
      </c>
      <c r="B4" s="7">
        <v>-71</v>
      </c>
      <c r="C4" s="7">
        <v>-1566</v>
      </c>
      <c r="D4" s="7">
        <v>-5189</v>
      </c>
    </row>
    <row r="5" spans="1:4" ht="45">
      <c r="A5" s="2" t="s">
        <v>111</v>
      </c>
      <c r="B5" s="4">
        <v>0</v>
      </c>
      <c r="C5" s="4">
        <v>-201</v>
      </c>
      <c r="D5" s="4">
        <v>-823</v>
      </c>
    </row>
    <row r="6" spans="1:4" ht="30">
      <c r="A6" s="2" t="s">
        <v>112</v>
      </c>
      <c r="B6" s="4">
        <v>-71</v>
      </c>
      <c r="C6" s="6">
        <v>-1767</v>
      </c>
      <c r="D6" s="6">
        <v>-6012</v>
      </c>
    </row>
    <row r="7" spans="1:4" ht="30">
      <c r="A7" s="2" t="s">
        <v>646</v>
      </c>
      <c r="B7" s="6">
        <v>18130</v>
      </c>
      <c r="C7" s="6">
        <v>18645</v>
      </c>
      <c r="D7" s="6">
        <v>14625</v>
      </c>
    </row>
    <row r="8" spans="1:4" ht="30">
      <c r="A8" s="2" t="s">
        <v>647</v>
      </c>
      <c r="B8" s="6">
        <v>-7031</v>
      </c>
      <c r="C8" s="6">
        <v>-2076</v>
      </c>
      <c r="D8" s="6">
        <v>-1754</v>
      </c>
    </row>
    <row r="9" spans="1:4" ht="30">
      <c r="A9" s="2" t="s">
        <v>651</v>
      </c>
      <c r="B9" s="6">
        <v>20444</v>
      </c>
      <c r="C9" s="6">
        <v>1485</v>
      </c>
      <c r="D9" s="6">
        <v>2212</v>
      </c>
    </row>
    <row r="10" spans="1:4" ht="30">
      <c r="A10" s="2" t="s">
        <v>652</v>
      </c>
      <c r="B10" s="6">
        <v>35507</v>
      </c>
      <c r="C10" s="6">
        <v>12673</v>
      </c>
      <c r="D10" s="6">
        <v>-3188</v>
      </c>
    </row>
    <row r="11" spans="1:4" ht="30">
      <c r="A11" s="2" t="s">
        <v>654</v>
      </c>
      <c r="B11" s="4">
        <v>0</v>
      </c>
      <c r="C11" s="6">
        <v>-1245</v>
      </c>
      <c r="D11" s="4">
        <v>111</v>
      </c>
    </row>
    <row r="12" spans="1:4">
      <c r="A12" s="2" t="s">
        <v>150</v>
      </c>
      <c r="B12" s="4">
        <v>925</v>
      </c>
      <c r="C12" s="6">
        <v>1148</v>
      </c>
      <c r="D12" s="4">
        <v>0</v>
      </c>
    </row>
    <row r="13" spans="1:4" ht="30">
      <c r="A13" s="2" t="s">
        <v>114</v>
      </c>
      <c r="B13" s="6">
        <v>67904</v>
      </c>
      <c r="C13" s="6">
        <v>28863</v>
      </c>
      <c r="D13" s="6">
        <v>5994</v>
      </c>
    </row>
    <row r="14" spans="1:4">
      <c r="A14" s="2" t="s">
        <v>1293</v>
      </c>
      <c r="B14" s="4" t="s">
        <v>6</v>
      </c>
      <c r="C14" s="4" t="s">
        <v>6</v>
      </c>
      <c r="D14" s="4" t="s">
        <v>6</v>
      </c>
    </row>
    <row r="15" spans="1:4" ht="30">
      <c r="A15" s="3" t="s">
        <v>632</v>
      </c>
      <c r="B15" s="4" t="s">
        <v>6</v>
      </c>
      <c r="C15" s="4" t="s">
        <v>6</v>
      </c>
      <c r="D15" s="4" t="s">
        <v>6</v>
      </c>
    </row>
    <row r="16" spans="1:4" ht="30">
      <c r="A16" s="2" t="s">
        <v>110</v>
      </c>
      <c r="B16" s="4">
        <v>-71</v>
      </c>
      <c r="C16" s="4">
        <v>0</v>
      </c>
      <c r="D16" s="4">
        <v>0</v>
      </c>
    </row>
    <row r="17" spans="1:4" ht="30">
      <c r="A17" s="2" t="s">
        <v>1374</v>
      </c>
      <c r="B17" s="4" t="s">
        <v>6</v>
      </c>
      <c r="C17" s="4" t="s">
        <v>6</v>
      </c>
      <c r="D17" s="4" t="s">
        <v>6</v>
      </c>
    </row>
    <row r="18" spans="1:4" ht="30">
      <c r="A18" s="3" t="s">
        <v>632</v>
      </c>
      <c r="B18" s="4" t="s">
        <v>6</v>
      </c>
      <c r="C18" s="4" t="s">
        <v>6</v>
      </c>
      <c r="D18" s="4" t="s">
        <v>6</v>
      </c>
    </row>
    <row r="19" spans="1:4" ht="30">
      <c r="A19" s="2" t="s">
        <v>110</v>
      </c>
      <c r="B19" s="4">
        <v>0</v>
      </c>
      <c r="C19" s="4">
        <v>-557</v>
      </c>
      <c r="D19" s="4">
        <v>-782</v>
      </c>
    </row>
    <row r="20" spans="1:4" ht="45">
      <c r="A20" s="2" t="s">
        <v>111</v>
      </c>
      <c r="B20" s="4">
        <v>0</v>
      </c>
      <c r="C20" s="4">
        <v>-201</v>
      </c>
      <c r="D20" s="4">
        <v>-823</v>
      </c>
    </row>
    <row r="21" spans="1:4">
      <c r="A21" s="2" t="s">
        <v>1304</v>
      </c>
      <c r="B21" s="4" t="s">
        <v>6</v>
      </c>
      <c r="C21" s="4" t="s">
        <v>6</v>
      </c>
      <c r="D21" s="4" t="s">
        <v>6</v>
      </c>
    </row>
    <row r="22" spans="1:4" ht="30">
      <c r="A22" s="3" t="s">
        <v>632</v>
      </c>
      <c r="B22" s="4" t="s">
        <v>6</v>
      </c>
      <c r="C22" s="4" t="s">
        <v>6</v>
      </c>
      <c r="D22" s="4" t="s">
        <v>6</v>
      </c>
    </row>
    <row r="23" spans="1:4" ht="30">
      <c r="A23" s="2" t="s">
        <v>110</v>
      </c>
      <c r="B23" s="4">
        <v>0</v>
      </c>
      <c r="C23" s="4">
        <v>-878</v>
      </c>
      <c r="D23" s="4">
        <v>-505</v>
      </c>
    </row>
    <row r="24" spans="1:4">
      <c r="A24" s="2" t="s">
        <v>1306</v>
      </c>
      <c r="B24" s="4" t="s">
        <v>6</v>
      </c>
      <c r="C24" s="4" t="s">
        <v>6</v>
      </c>
      <c r="D24" s="4" t="s">
        <v>6</v>
      </c>
    </row>
    <row r="25" spans="1:4" ht="30">
      <c r="A25" s="3" t="s">
        <v>632</v>
      </c>
      <c r="B25" s="4" t="s">
        <v>6</v>
      </c>
      <c r="C25" s="4" t="s">
        <v>6</v>
      </c>
      <c r="D25" s="4" t="s">
        <v>6</v>
      </c>
    </row>
    <row r="26" spans="1:4" ht="30">
      <c r="A26" s="2" t="s">
        <v>110</v>
      </c>
      <c r="B26" s="4">
        <v>0</v>
      </c>
      <c r="C26" s="4">
        <v>-131</v>
      </c>
      <c r="D26" s="6">
        <v>-3827</v>
      </c>
    </row>
    <row r="27" spans="1:4" ht="30">
      <c r="A27" s="2" t="s">
        <v>1418</v>
      </c>
      <c r="B27" s="4" t="s">
        <v>6</v>
      </c>
      <c r="C27" s="4" t="s">
        <v>6</v>
      </c>
      <c r="D27" s="4" t="s">
        <v>6</v>
      </c>
    </row>
    <row r="28" spans="1:4" ht="30">
      <c r="A28" s="3" t="s">
        <v>632</v>
      </c>
      <c r="B28" s="4" t="s">
        <v>6</v>
      </c>
      <c r="C28" s="4" t="s">
        <v>6</v>
      </c>
      <c r="D28" s="4" t="s">
        <v>6</v>
      </c>
    </row>
    <row r="29" spans="1:4" ht="30">
      <c r="A29" s="2" t="s">
        <v>110</v>
      </c>
      <c r="B29" s="7">
        <v>0</v>
      </c>
      <c r="C29" s="7">
        <v>0</v>
      </c>
      <c r="D29" s="7">
        <v>-7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8" t="s">
        <v>1</v>
      </c>
      <c r="C1" s="8"/>
      <c r="D1" s="8"/>
    </row>
    <row r="2" spans="1:4" ht="30">
      <c r="A2" s="1" t="s">
        <v>32</v>
      </c>
      <c r="B2" s="1" t="s">
        <v>2</v>
      </c>
      <c r="C2" s="1" t="s">
        <v>33</v>
      </c>
      <c r="D2" s="1" t="s">
        <v>86</v>
      </c>
    </row>
    <row r="3" spans="1:4" ht="45">
      <c r="A3" s="3" t="s">
        <v>1420</v>
      </c>
      <c r="B3" s="4" t="s">
        <v>6</v>
      </c>
      <c r="C3" s="4" t="s">
        <v>6</v>
      </c>
      <c r="D3" s="4" t="s">
        <v>6</v>
      </c>
    </row>
    <row r="4" spans="1:4" ht="45">
      <c r="A4" s="2" t="s">
        <v>1421</v>
      </c>
      <c r="B4" s="7">
        <v>3301</v>
      </c>
      <c r="C4" s="7">
        <v>5870</v>
      </c>
      <c r="D4" s="7">
        <v>4446</v>
      </c>
    </row>
    <row r="5" spans="1:4">
      <c r="A5" s="2" t="s">
        <v>663</v>
      </c>
      <c r="B5" s="4">
        <v>0</v>
      </c>
      <c r="C5" s="4">
        <v>268</v>
      </c>
      <c r="D5" s="6">
        <v>1424</v>
      </c>
    </row>
    <row r="6" spans="1:4" ht="30">
      <c r="A6" s="2" t="s">
        <v>665</v>
      </c>
      <c r="B6" s="6">
        <v>-3218</v>
      </c>
      <c r="C6" s="6">
        <v>-2837</v>
      </c>
      <c r="D6" s="4">
        <v>0</v>
      </c>
    </row>
    <row r="7" spans="1:4" ht="45">
      <c r="A7" s="2" t="s">
        <v>1422</v>
      </c>
      <c r="B7" s="7">
        <v>83</v>
      </c>
      <c r="C7" s="7">
        <v>3301</v>
      </c>
      <c r="D7" s="7">
        <v>587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8" t="s">
        <v>1423</v>
      </c>
      <c r="B1" s="8" t="s">
        <v>1</v>
      </c>
      <c r="C1" s="8"/>
      <c r="D1" s="8"/>
    </row>
    <row r="2" spans="1:4">
      <c r="A2" s="8"/>
      <c r="B2" s="1" t="s">
        <v>2</v>
      </c>
      <c r="C2" s="1" t="s">
        <v>33</v>
      </c>
      <c r="D2" s="1" t="s">
        <v>86</v>
      </c>
    </row>
    <row r="3" spans="1:4" ht="45">
      <c r="A3" s="3" t="s">
        <v>1109</v>
      </c>
      <c r="B3" s="4" t="s">
        <v>6</v>
      </c>
      <c r="C3" s="4" t="s">
        <v>6</v>
      </c>
      <c r="D3" s="4" t="s">
        <v>6</v>
      </c>
    </row>
    <row r="4" spans="1:4" ht="30">
      <c r="A4" s="2" t="s">
        <v>670</v>
      </c>
      <c r="B4" s="7">
        <v>593300000</v>
      </c>
      <c r="C4" s="7">
        <v>500200000</v>
      </c>
      <c r="D4" s="7">
        <v>424800000</v>
      </c>
    </row>
    <row r="5" spans="1:4">
      <c r="A5" s="2" t="s">
        <v>450</v>
      </c>
      <c r="B5" s="7">
        <v>519161000</v>
      </c>
      <c r="C5" s="7">
        <v>646198000</v>
      </c>
      <c r="D5" s="7">
        <v>78255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424</v>
      </c>
      <c r="B1" s="1" t="s">
        <v>1</v>
      </c>
      <c r="C1" s="1"/>
    </row>
    <row r="2" spans="1:3">
      <c r="A2" s="8"/>
      <c r="B2" s="1" t="s">
        <v>2</v>
      </c>
      <c r="C2" s="8" t="s">
        <v>33</v>
      </c>
    </row>
    <row r="3" spans="1:3">
      <c r="A3" s="8"/>
      <c r="B3" s="1" t="s">
        <v>1425</v>
      </c>
      <c r="C3" s="8"/>
    </row>
    <row r="4" spans="1:3" ht="30">
      <c r="A4" s="3" t="s">
        <v>1426</v>
      </c>
      <c r="B4" s="4" t="s">
        <v>6</v>
      </c>
      <c r="C4" s="4" t="s">
        <v>6</v>
      </c>
    </row>
    <row r="5" spans="1:3" ht="45">
      <c r="A5" s="2" t="s">
        <v>1427</v>
      </c>
      <c r="B5" s="4">
        <v>0</v>
      </c>
      <c r="C5" s="4" t="s">
        <v>6</v>
      </c>
    </row>
    <row r="6" spans="1:3" ht="30">
      <c r="A6" s="2" t="s">
        <v>1428</v>
      </c>
      <c r="B6" s="207">
        <v>0.1</v>
      </c>
      <c r="C6" s="4" t="s">
        <v>6</v>
      </c>
    </row>
    <row r="7" spans="1:3" ht="30">
      <c r="A7" s="2" t="s">
        <v>1429</v>
      </c>
      <c r="B7" s="7">
        <v>36300000</v>
      </c>
      <c r="C7" s="4" t="s">
        <v>6</v>
      </c>
    </row>
    <row r="8" spans="1:3">
      <c r="A8" s="2" t="s">
        <v>1430</v>
      </c>
      <c r="B8" s="6">
        <v>33000000</v>
      </c>
      <c r="C8" s="4" t="s">
        <v>6</v>
      </c>
    </row>
    <row r="9" spans="1:3" ht="30">
      <c r="A9" s="2" t="s">
        <v>39</v>
      </c>
      <c r="B9" s="6">
        <v>214236000</v>
      </c>
      <c r="C9" s="6">
        <v>121049000</v>
      </c>
    </row>
    <row r="10" spans="1:3" ht="30">
      <c r="A10" s="2" t="s">
        <v>1431</v>
      </c>
      <c r="B10" s="6">
        <v>10500000</v>
      </c>
      <c r="C10" s="4" t="s">
        <v>6</v>
      </c>
    </row>
    <row r="11" spans="1:3" ht="30">
      <c r="A11" s="2" t="s">
        <v>1432</v>
      </c>
      <c r="B11" s="6">
        <v>8400000</v>
      </c>
      <c r="C11" s="4" t="s">
        <v>6</v>
      </c>
    </row>
    <row r="12" spans="1:3" ht="30">
      <c r="A12" s="2" t="s">
        <v>1433</v>
      </c>
      <c r="B12" s="4" t="s">
        <v>6</v>
      </c>
      <c r="C12" s="4" t="s">
        <v>6</v>
      </c>
    </row>
    <row r="13" spans="1:3" ht="30">
      <c r="A13" s="3" t="s">
        <v>1426</v>
      </c>
      <c r="B13" s="4" t="s">
        <v>6</v>
      </c>
      <c r="C13" s="4" t="s">
        <v>6</v>
      </c>
    </row>
    <row r="14" spans="1:3" ht="30">
      <c r="A14" s="2" t="s">
        <v>1434</v>
      </c>
      <c r="B14" s="4">
        <v>2</v>
      </c>
      <c r="C14" s="4" t="s">
        <v>6</v>
      </c>
    </row>
    <row r="15" spans="1:3" ht="30">
      <c r="A15" s="2" t="s">
        <v>39</v>
      </c>
      <c r="B15" s="6">
        <v>62400000</v>
      </c>
      <c r="C15" s="4" t="s">
        <v>6</v>
      </c>
    </row>
    <row r="16" spans="1:3" ht="30">
      <c r="A16" s="2" t="s">
        <v>1435</v>
      </c>
      <c r="B16" s="4" t="s">
        <v>6</v>
      </c>
      <c r="C16" s="4" t="s">
        <v>6</v>
      </c>
    </row>
    <row r="17" spans="1:3" ht="30">
      <c r="A17" s="3" t="s">
        <v>1426</v>
      </c>
      <c r="B17" s="4" t="s">
        <v>6</v>
      </c>
      <c r="C17" s="4" t="s">
        <v>6</v>
      </c>
    </row>
    <row r="18" spans="1:3" ht="30">
      <c r="A18" s="2" t="s">
        <v>39</v>
      </c>
      <c r="B18" s="6">
        <v>79800000</v>
      </c>
      <c r="C18" s="4" t="s">
        <v>6</v>
      </c>
    </row>
    <row r="19" spans="1:3">
      <c r="A19" s="2" t="s">
        <v>1295</v>
      </c>
      <c r="B19" s="4" t="s">
        <v>6</v>
      </c>
      <c r="C19" s="4" t="s">
        <v>6</v>
      </c>
    </row>
    <row r="20" spans="1:3" ht="30">
      <c r="A20" s="3" t="s">
        <v>1426</v>
      </c>
      <c r="B20" s="4" t="s">
        <v>6</v>
      </c>
      <c r="C20" s="4" t="s">
        <v>6</v>
      </c>
    </row>
    <row r="21" spans="1:3" ht="30">
      <c r="A21" s="2" t="s">
        <v>1436</v>
      </c>
      <c r="B21" s="4" t="s">
        <v>1437</v>
      </c>
      <c r="C21" s="4" t="s">
        <v>6</v>
      </c>
    </row>
    <row r="22" spans="1:3" ht="45">
      <c r="A22" s="2" t="s">
        <v>1438</v>
      </c>
      <c r="B22" s="4" t="s">
        <v>6</v>
      </c>
      <c r="C22" s="4" t="s">
        <v>6</v>
      </c>
    </row>
    <row r="23" spans="1:3" ht="30">
      <c r="A23" s="3" t="s">
        <v>1426</v>
      </c>
      <c r="B23" s="4" t="s">
        <v>6</v>
      </c>
      <c r="C23" s="4" t="s">
        <v>6</v>
      </c>
    </row>
    <row r="24" spans="1:3">
      <c r="A24" s="2" t="s">
        <v>1392</v>
      </c>
      <c r="B24" s="207">
        <v>1</v>
      </c>
      <c r="C24" s="4" t="s">
        <v>6</v>
      </c>
    </row>
    <row r="25" spans="1:3" ht="45">
      <c r="A25" s="2" t="s">
        <v>1439</v>
      </c>
      <c r="B25" s="4" t="s">
        <v>6</v>
      </c>
      <c r="C25" s="4" t="s">
        <v>6</v>
      </c>
    </row>
    <row r="26" spans="1:3" ht="30">
      <c r="A26" s="3" t="s">
        <v>1426</v>
      </c>
      <c r="B26" s="4" t="s">
        <v>6</v>
      </c>
      <c r="C26" s="4" t="s">
        <v>6</v>
      </c>
    </row>
    <row r="27" spans="1:3">
      <c r="A27" s="2" t="s">
        <v>1392</v>
      </c>
      <c r="B27" s="207">
        <v>0.2</v>
      </c>
      <c r="C27" s="4" t="s">
        <v>6</v>
      </c>
    </row>
    <row r="28" spans="1:3">
      <c r="A28" s="2" t="s">
        <v>1440</v>
      </c>
      <c r="B28" s="4" t="s">
        <v>6</v>
      </c>
      <c r="C28" s="4" t="s">
        <v>6</v>
      </c>
    </row>
    <row r="29" spans="1:3" ht="30">
      <c r="A29" s="3" t="s">
        <v>1426</v>
      </c>
      <c r="B29" s="4" t="s">
        <v>6</v>
      </c>
      <c r="C29" s="4" t="s">
        <v>6</v>
      </c>
    </row>
    <row r="30" spans="1:3" ht="30">
      <c r="A30" s="2" t="s">
        <v>1441</v>
      </c>
      <c r="B30" s="4">
        <v>714</v>
      </c>
      <c r="C30" s="4">
        <v>110</v>
      </c>
    </row>
    <row r="31" spans="1:3" ht="45">
      <c r="A31" s="2" t="s">
        <v>1442</v>
      </c>
      <c r="B31" s="207">
        <v>0.26300000000000001</v>
      </c>
      <c r="C31" s="207">
        <v>4.3999999999999997E-2</v>
      </c>
    </row>
    <row r="32" spans="1:3" ht="30">
      <c r="A32" s="2" t="s">
        <v>1443</v>
      </c>
      <c r="B32" s="4">
        <v>516</v>
      </c>
      <c r="C32" s="4">
        <v>93</v>
      </c>
    </row>
    <row r="33" spans="1:3">
      <c r="A33" s="2" t="s">
        <v>1444</v>
      </c>
      <c r="B33" s="6">
        <v>400000</v>
      </c>
      <c r="C33" s="6">
        <v>600000</v>
      </c>
    </row>
    <row r="34" spans="1:3" ht="30">
      <c r="A34" s="2" t="s">
        <v>1445</v>
      </c>
      <c r="B34" s="7">
        <v>400000</v>
      </c>
      <c r="C34" s="7">
        <v>200000</v>
      </c>
    </row>
  </sheetData>
  <mergeCells count="2">
    <mergeCell ref="A1:A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9.7109375" customWidth="1"/>
    <col min="3" max="3" width="5.28515625" customWidth="1"/>
    <col min="4" max="4" width="19.7109375" customWidth="1"/>
    <col min="5" max="5" width="5.28515625" customWidth="1"/>
    <col min="6" max="6" width="19.7109375" customWidth="1"/>
    <col min="7" max="7" width="5.28515625" customWidth="1"/>
  </cols>
  <sheetData>
    <row r="1" spans="1:7" ht="15" customHeight="1">
      <c r="A1" s="1" t="s">
        <v>1446</v>
      </c>
      <c r="B1" s="8" t="s">
        <v>1</v>
      </c>
      <c r="C1" s="8"/>
      <c r="D1" s="8"/>
      <c r="E1" s="8"/>
      <c r="F1" s="8"/>
      <c r="G1" s="8"/>
    </row>
    <row r="2" spans="1:7" ht="30">
      <c r="A2" s="1" t="s">
        <v>32</v>
      </c>
      <c r="B2" s="8" t="s">
        <v>2</v>
      </c>
      <c r="C2" s="8"/>
      <c r="D2" s="8" t="s">
        <v>33</v>
      </c>
      <c r="E2" s="8"/>
      <c r="F2" s="8" t="s">
        <v>86</v>
      </c>
      <c r="G2" s="8"/>
    </row>
    <row r="3" spans="1:7" ht="30">
      <c r="A3" s="3" t="s">
        <v>1111</v>
      </c>
      <c r="B3" s="4" t="s">
        <v>6</v>
      </c>
      <c r="C3" s="4"/>
      <c r="D3" s="4" t="s">
        <v>6</v>
      </c>
      <c r="E3" s="4"/>
      <c r="F3" s="4" t="s">
        <v>6</v>
      </c>
      <c r="G3" s="4"/>
    </row>
    <row r="4" spans="1:7">
      <c r="A4" s="2" t="s">
        <v>1447</v>
      </c>
      <c r="B4" s="7">
        <v>566745</v>
      </c>
      <c r="C4" s="4"/>
      <c r="D4" s="7">
        <v>536318</v>
      </c>
      <c r="E4" s="4"/>
      <c r="F4" s="7">
        <v>565746</v>
      </c>
      <c r="G4" s="4"/>
    </row>
    <row r="5" spans="1:7" ht="17.25">
      <c r="A5" s="2" t="s">
        <v>1082</v>
      </c>
      <c r="B5" s="6">
        <v>568629</v>
      </c>
      <c r="C5" s="208" t="s">
        <v>1279</v>
      </c>
      <c r="D5" s="6">
        <v>558200</v>
      </c>
      <c r="E5" s="208" t="s">
        <v>1279</v>
      </c>
      <c r="F5" s="6">
        <v>570891</v>
      </c>
      <c r="G5" s="208" t="s">
        <v>1279</v>
      </c>
    </row>
    <row r="6" spans="1:7">
      <c r="A6" s="2" t="s">
        <v>1448</v>
      </c>
      <c r="B6" s="4">
        <v>802</v>
      </c>
      <c r="C6" s="4"/>
      <c r="D6" s="4">
        <v>113</v>
      </c>
      <c r="E6" s="4"/>
      <c r="F6" s="4">
        <v>149</v>
      </c>
      <c r="G6" s="4"/>
    </row>
    <row r="7" spans="1:7" ht="17.25">
      <c r="A7" s="2" t="s">
        <v>1084</v>
      </c>
      <c r="B7" s="4">
        <v>804</v>
      </c>
      <c r="C7" s="208" t="s">
        <v>1279</v>
      </c>
      <c r="D7" s="4">
        <v>116</v>
      </c>
      <c r="E7" s="208" t="s">
        <v>1279</v>
      </c>
      <c r="F7" s="4">
        <v>154</v>
      </c>
      <c r="G7" s="208" t="s">
        <v>1279</v>
      </c>
    </row>
    <row r="8" spans="1:7">
      <c r="A8" s="2" t="s">
        <v>1449</v>
      </c>
      <c r="B8" s="6">
        <v>-42365</v>
      </c>
      <c r="C8" s="4"/>
      <c r="D8" s="6">
        <v>-8133</v>
      </c>
      <c r="E8" s="4"/>
      <c r="F8" s="6">
        <v>-7388</v>
      </c>
      <c r="G8" s="4"/>
    </row>
    <row r="9" spans="1:7" ht="17.25">
      <c r="A9" s="2" t="s">
        <v>1083</v>
      </c>
      <c r="B9" s="6">
        <v>-41514</v>
      </c>
      <c r="C9" s="208" t="s">
        <v>1279</v>
      </c>
      <c r="D9" s="6">
        <v>-7652</v>
      </c>
      <c r="E9" s="208" t="s">
        <v>1279</v>
      </c>
      <c r="F9" s="6">
        <v>-5630</v>
      </c>
      <c r="G9" s="208" t="s">
        <v>1279</v>
      </c>
    </row>
    <row r="10" spans="1:7">
      <c r="A10" s="2" t="s">
        <v>1450</v>
      </c>
      <c r="B10" s="6">
        <v>525182</v>
      </c>
      <c r="C10" s="4"/>
      <c r="D10" s="6">
        <v>528298</v>
      </c>
      <c r="E10" s="4"/>
      <c r="F10" s="6">
        <v>558507</v>
      </c>
      <c r="G10" s="4"/>
    </row>
    <row r="11" spans="1:7" ht="17.25">
      <c r="A11" s="2" t="s">
        <v>106</v>
      </c>
      <c r="B11" s="7">
        <v>527919</v>
      </c>
      <c r="C11" s="208" t="s">
        <v>1279</v>
      </c>
      <c r="D11" s="7">
        <v>550664</v>
      </c>
      <c r="E11" s="208" t="s">
        <v>1279</v>
      </c>
      <c r="F11" s="7">
        <v>565415</v>
      </c>
      <c r="G11" s="208" t="s">
        <v>1279</v>
      </c>
    </row>
    <row r="12" spans="1:7">
      <c r="A12" s="50"/>
      <c r="B12" s="50"/>
      <c r="C12" s="50"/>
      <c r="D12" s="50"/>
      <c r="E12" s="50"/>
      <c r="F12" s="50"/>
      <c r="G12" s="50"/>
    </row>
    <row r="13" spans="1:7" ht="15" customHeight="1">
      <c r="A13" s="2" t="s">
        <v>1279</v>
      </c>
      <c r="B13" s="51" t="s">
        <v>1451</v>
      </c>
      <c r="C13" s="51"/>
      <c r="D13" s="51"/>
      <c r="E13" s="51"/>
      <c r="F13" s="51"/>
      <c r="G13" s="51"/>
    </row>
  </sheetData>
  <mergeCells count="6">
    <mergeCell ref="B1:G1"/>
    <mergeCell ref="B2:C2"/>
    <mergeCell ref="D2:E2"/>
    <mergeCell ref="F2:G2"/>
    <mergeCell ref="A12:G12"/>
    <mergeCell ref="B13:G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52</v>
      </c>
      <c r="B1" s="1" t="s">
        <v>1147</v>
      </c>
      <c r="C1" s="8" t="s">
        <v>1</v>
      </c>
      <c r="D1" s="8"/>
      <c r="E1" s="8"/>
    </row>
    <row r="2" spans="1:5">
      <c r="A2" s="8"/>
      <c r="B2" s="1" t="s">
        <v>2</v>
      </c>
      <c r="C2" s="1" t="s">
        <v>2</v>
      </c>
      <c r="D2" s="1" t="s">
        <v>33</v>
      </c>
      <c r="E2" s="1" t="s">
        <v>86</v>
      </c>
    </row>
    <row r="3" spans="1:5" ht="30">
      <c r="A3" s="3" t="s">
        <v>1453</v>
      </c>
      <c r="B3" s="4" t="s">
        <v>6</v>
      </c>
      <c r="C3" s="4" t="s">
        <v>6</v>
      </c>
      <c r="D3" s="4" t="s">
        <v>6</v>
      </c>
      <c r="E3" s="4" t="s">
        <v>6</v>
      </c>
    </row>
    <row r="4" spans="1:5" ht="30">
      <c r="A4" s="2" t="s">
        <v>1454</v>
      </c>
      <c r="B4" s="7">
        <v>1000000</v>
      </c>
      <c r="C4" s="4" t="s">
        <v>6</v>
      </c>
      <c r="D4" s="4" t="s">
        <v>6</v>
      </c>
      <c r="E4" s="4" t="s">
        <v>6</v>
      </c>
    </row>
    <row r="5" spans="1:5">
      <c r="A5" s="2" t="s">
        <v>1450</v>
      </c>
      <c r="B5" s="4" t="s">
        <v>6</v>
      </c>
      <c r="C5" s="6">
        <v>525182000</v>
      </c>
      <c r="D5" s="6">
        <v>528298000</v>
      </c>
      <c r="E5" s="6">
        <v>558507000</v>
      </c>
    </row>
    <row r="6" spans="1:5">
      <c r="A6" s="2" t="s">
        <v>1296</v>
      </c>
      <c r="B6" s="4" t="s">
        <v>6</v>
      </c>
      <c r="C6" s="4" t="s">
        <v>6</v>
      </c>
      <c r="D6" s="4" t="s">
        <v>6</v>
      </c>
      <c r="E6" s="4" t="s">
        <v>6</v>
      </c>
    </row>
    <row r="7" spans="1:5" ht="30">
      <c r="A7" s="3" t="s">
        <v>1453</v>
      </c>
      <c r="B7" s="4" t="s">
        <v>6</v>
      </c>
      <c r="C7" s="4" t="s">
        <v>6</v>
      </c>
      <c r="D7" s="4" t="s">
        <v>6</v>
      </c>
      <c r="E7" s="4" t="s">
        <v>6</v>
      </c>
    </row>
    <row r="8" spans="1:5" ht="30">
      <c r="A8" s="2" t="s">
        <v>1455</v>
      </c>
      <c r="B8" s="4" t="s">
        <v>6</v>
      </c>
      <c r="C8" s="207">
        <v>0.9</v>
      </c>
      <c r="D8" s="4" t="s">
        <v>6</v>
      </c>
      <c r="E8" s="4" t="s">
        <v>6</v>
      </c>
    </row>
    <row r="9" spans="1:5">
      <c r="A9" s="2" t="s">
        <v>1295</v>
      </c>
      <c r="B9" s="4" t="s">
        <v>6</v>
      </c>
      <c r="C9" s="4" t="s">
        <v>6</v>
      </c>
      <c r="D9" s="4" t="s">
        <v>6</v>
      </c>
      <c r="E9" s="4" t="s">
        <v>6</v>
      </c>
    </row>
    <row r="10" spans="1:5" ht="30">
      <c r="A10" s="3" t="s">
        <v>1453</v>
      </c>
      <c r="B10" s="4" t="s">
        <v>6</v>
      </c>
      <c r="C10" s="4" t="s">
        <v>6</v>
      </c>
      <c r="D10" s="4" t="s">
        <v>6</v>
      </c>
      <c r="E10" s="4" t="s">
        <v>6</v>
      </c>
    </row>
    <row r="11" spans="1:5" ht="30">
      <c r="A11" s="2" t="s">
        <v>1455</v>
      </c>
      <c r="B11" s="4" t="s">
        <v>6</v>
      </c>
      <c r="C11" s="207">
        <v>1</v>
      </c>
      <c r="D11" s="4" t="s">
        <v>6</v>
      </c>
      <c r="E11" s="4" t="s">
        <v>6</v>
      </c>
    </row>
    <row r="12" spans="1:5" ht="30">
      <c r="A12" s="2" t="s">
        <v>1456</v>
      </c>
      <c r="B12" s="4" t="s">
        <v>6</v>
      </c>
      <c r="C12" s="207">
        <v>0.05</v>
      </c>
      <c r="D12" s="4" t="s">
        <v>6</v>
      </c>
      <c r="E12" s="4" t="s">
        <v>6</v>
      </c>
    </row>
    <row r="13" spans="1:5" ht="30">
      <c r="A13" s="2" t="s">
        <v>1457</v>
      </c>
      <c r="B13" s="4" t="s">
        <v>6</v>
      </c>
      <c r="C13" s="4" t="s">
        <v>6</v>
      </c>
      <c r="D13" s="4" t="s">
        <v>6</v>
      </c>
      <c r="E13" s="4" t="s">
        <v>6</v>
      </c>
    </row>
    <row r="14" spans="1:5" ht="30">
      <c r="A14" s="3" t="s">
        <v>1453</v>
      </c>
      <c r="B14" s="4" t="s">
        <v>6</v>
      </c>
      <c r="C14" s="4" t="s">
        <v>6</v>
      </c>
      <c r="D14" s="4" t="s">
        <v>6</v>
      </c>
      <c r="E14" s="4" t="s">
        <v>6</v>
      </c>
    </row>
    <row r="15" spans="1:5">
      <c r="A15" s="2" t="s">
        <v>1458</v>
      </c>
      <c r="B15" s="4" t="s">
        <v>6</v>
      </c>
      <c r="C15" s="6">
        <v>37500000</v>
      </c>
      <c r="D15" s="4" t="s">
        <v>6</v>
      </c>
      <c r="E15" s="4" t="s">
        <v>6</v>
      </c>
    </row>
    <row r="16" spans="1:5">
      <c r="A16" s="2" t="s">
        <v>1450</v>
      </c>
      <c r="B16" s="4" t="s">
        <v>6</v>
      </c>
      <c r="C16" s="6">
        <v>20200000</v>
      </c>
      <c r="D16" s="4" t="s">
        <v>6</v>
      </c>
      <c r="E16" s="4" t="s">
        <v>6</v>
      </c>
    </row>
    <row r="17" spans="1:5" ht="30">
      <c r="A17" s="2" t="s">
        <v>1459</v>
      </c>
      <c r="B17" s="4" t="s">
        <v>6</v>
      </c>
      <c r="C17" s="4" t="s">
        <v>6</v>
      </c>
      <c r="D17" s="4" t="s">
        <v>6</v>
      </c>
      <c r="E17" s="4" t="s">
        <v>6</v>
      </c>
    </row>
    <row r="18" spans="1:5" ht="30">
      <c r="A18" s="3" t="s">
        <v>1453</v>
      </c>
      <c r="B18" s="4" t="s">
        <v>6</v>
      </c>
      <c r="C18" s="4" t="s">
        <v>6</v>
      </c>
      <c r="D18" s="4" t="s">
        <v>6</v>
      </c>
      <c r="E18" s="4" t="s">
        <v>6</v>
      </c>
    </row>
    <row r="19" spans="1:5" ht="30">
      <c r="A19" s="2" t="s">
        <v>1455</v>
      </c>
      <c r="B19" s="4" t="s">
        <v>6</v>
      </c>
      <c r="C19" s="207">
        <v>1</v>
      </c>
      <c r="D19" s="4" t="s">
        <v>6</v>
      </c>
      <c r="E19" s="4" t="s">
        <v>6</v>
      </c>
    </row>
    <row r="20" spans="1:5" ht="30">
      <c r="A20" s="2" t="s">
        <v>1454</v>
      </c>
      <c r="B20" s="4" t="s">
        <v>6</v>
      </c>
      <c r="C20" s="7">
        <v>1000000</v>
      </c>
      <c r="D20" s="4" t="s">
        <v>6</v>
      </c>
      <c r="E20" s="4" t="s">
        <v>6</v>
      </c>
    </row>
    <row r="21" spans="1:5" ht="30">
      <c r="A21" s="2" t="s">
        <v>1460</v>
      </c>
      <c r="B21" s="4" t="s">
        <v>6</v>
      </c>
      <c r="C21" s="4" t="s">
        <v>6</v>
      </c>
      <c r="D21" s="4" t="s">
        <v>6</v>
      </c>
      <c r="E21" s="4" t="s">
        <v>6</v>
      </c>
    </row>
    <row r="22" spans="1:5" ht="30">
      <c r="A22" s="3" t="s">
        <v>1453</v>
      </c>
      <c r="B22" s="4" t="s">
        <v>6</v>
      </c>
      <c r="C22" s="4" t="s">
        <v>6</v>
      </c>
      <c r="D22" s="4" t="s">
        <v>6</v>
      </c>
      <c r="E22" s="4" t="s">
        <v>6</v>
      </c>
    </row>
    <row r="23" spans="1:5" ht="30">
      <c r="A23" s="2" t="s">
        <v>1456</v>
      </c>
      <c r="B23" s="4" t="s">
        <v>6</v>
      </c>
      <c r="C23" s="207">
        <v>0.05</v>
      </c>
      <c r="D23" s="4" t="s">
        <v>6</v>
      </c>
      <c r="E23" s="4" t="s">
        <v>6</v>
      </c>
    </row>
    <row r="24" spans="1:5" ht="30">
      <c r="A24" s="2" t="s">
        <v>1461</v>
      </c>
      <c r="B24" s="4" t="s">
        <v>6</v>
      </c>
      <c r="C24" s="4" t="s">
        <v>6</v>
      </c>
      <c r="D24" s="4" t="s">
        <v>6</v>
      </c>
      <c r="E24" s="4" t="s">
        <v>6</v>
      </c>
    </row>
    <row r="25" spans="1:5" ht="30">
      <c r="A25" s="3" t="s">
        <v>1453</v>
      </c>
      <c r="B25" s="4" t="s">
        <v>6</v>
      </c>
      <c r="C25" s="4" t="s">
        <v>6</v>
      </c>
      <c r="D25" s="4" t="s">
        <v>6</v>
      </c>
      <c r="E25" s="4" t="s">
        <v>6</v>
      </c>
    </row>
    <row r="26" spans="1:5" ht="30">
      <c r="A26" s="2" t="s">
        <v>1456</v>
      </c>
      <c r="B26" s="4" t="s">
        <v>6</v>
      </c>
      <c r="C26" s="207">
        <v>0.33</v>
      </c>
      <c r="D26" s="4" t="s">
        <v>6</v>
      </c>
      <c r="E26" s="4" t="s">
        <v>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462</v>
      </c>
      <c r="B1" s="8" t="s">
        <v>1</v>
      </c>
      <c r="C1" s="8"/>
      <c r="D1" s="8"/>
    </row>
    <row r="2" spans="1:4">
      <c r="A2" s="8"/>
      <c r="B2" s="1" t="s">
        <v>2</v>
      </c>
      <c r="C2" s="8" t="s">
        <v>33</v>
      </c>
      <c r="D2" s="8" t="s">
        <v>86</v>
      </c>
    </row>
    <row r="3" spans="1:4">
      <c r="A3" s="8"/>
      <c r="B3" s="1" t="s">
        <v>1463</v>
      </c>
      <c r="C3" s="8"/>
      <c r="D3" s="8"/>
    </row>
    <row r="4" spans="1:4">
      <c r="A4" s="3" t="s">
        <v>1464</v>
      </c>
      <c r="B4" s="4" t="s">
        <v>6</v>
      </c>
      <c r="C4" s="4" t="s">
        <v>6</v>
      </c>
      <c r="D4" s="4" t="s">
        <v>6</v>
      </c>
    </row>
    <row r="5" spans="1:4">
      <c r="A5" s="2" t="s">
        <v>1465</v>
      </c>
      <c r="B5" s="7">
        <v>16400000</v>
      </c>
      <c r="C5" s="7">
        <v>34300000</v>
      </c>
      <c r="D5" s="7">
        <v>30600000</v>
      </c>
    </row>
    <row r="6" spans="1:4">
      <c r="A6" s="2" t="s">
        <v>1466</v>
      </c>
      <c r="B6" s="6">
        <v>237900000</v>
      </c>
      <c r="C6" s="4" t="s">
        <v>6</v>
      </c>
      <c r="D6" s="4" t="s">
        <v>6</v>
      </c>
    </row>
    <row r="7" spans="1:4" ht="45">
      <c r="A7" s="2" t="s">
        <v>1467</v>
      </c>
      <c r="B7" s="4">
        <v>0</v>
      </c>
      <c r="C7" s="4" t="s">
        <v>6</v>
      </c>
      <c r="D7" s="4" t="s">
        <v>6</v>
      </c>
    </row>
    <row r="8" spans="1:4" ht="45">
      <c r="A8" s="2" t="s">
        <v>1468</v>
      </c>
      <c r="B8" s="207">
        <v>0.05</v>
      </c>
      <c r="C8" s="4" t="s">
        <v>6</v>
      </c>
      <c r="D8" s="4" t="s">
        <v>6</v>
      </c>
    </row>
    <row r="9" spans="1:4" ht="30">
      <c r="A9" s="2" t="s">
        <v>1469</v>
      </c>
      <c r="B9" s="4" t="s">
        <v>6</v>
      </c>
      <c r="C9" s="4" t="s">
        <v>6</v>
      </c>
      <c r="D9" s="6">
        <v>4300000</v>
      </c>
    </row>
    <row r="10" spans="1:4" ht="30">
      <c r="A10" s="2" t="s">
        <v>1470</v>
      </c>
      <c r="B10" s="4" t="s">
        <v>6</v>
      </c>
      <c r="C10" s="4" t="s">
        <v>6</v>
      </c>
      <c r="D10" s="6">
        <v>4000000</v>
      </c>
    </row>
    <row r="11" spans="1:4" ht="30">
      <c r="A11" s="2" t="s">
        <v>1471</v>
      </c>
      <c r="B11" s="4" t="s">
        <v>6</v>
      </c>
      <c r="C11" s="4" t="s">
        <v>6</v>
      </c>
      <c r="D11" s="6">
        <v>5600000</v>
      </c>
    </row>
    <row r="12" spans="1:4">
      <c r="A12" s="2" t="s">
        <v>1472</v>
      </c>
      <c r="B12" s="4">
        <v>4</v>
      </c>
      <c r="C12" s="4" t="s">
        <v>6</v>
      </c>
      <c r="D12" s="4" t="s">
        <v>6</v>
      </c>
    </row>
    <row r="13" spans="1:4">
      <c r="A13" s="2" t="s">
        <v>1473</v>
      </c>
      <c r="B13" s="4">
        <v>0</v>
      </c>
      <c r="C13" s="4">
        <v>0</v>
      </c>
      <c r="D13" s="4" t="s">
        <v>6</v>
      </c>
    </row>
    <row r="14" spans="1:4" ht="30">
      <c r="A14" s="2" t="s">
        <v>1474</v>
      </c>
      <c r="B14" s="4">
        <v>0</v>
      </c>
      <c r="C14" s="4">
        <v>0</v>
      </c>
      <c r="D14" s="4">
        <v>0</v>
      </c>
    </row>
    <row r="15" spans="1:4">
      <c r="A15" s="2" t="s">
        <v>1475</v>
      </c>
      <c r="B15" s="4" t="s">
        <v>6</v>
      </c>
      <c r="C15" s="4" t="s">
        <v>6</v>
      </c>
      <c r="D15" s="4" t="s">
        <v>6</v>
      </c>
    </row>
    <row r="16" spans="1:4">
      <c r="A16" s="3" t="s">
        <v>1464</v>
      </c>
      <c r="B16" s="4" t="s">
        <v>6</v>
      </c>
      <c r="C16" s="4" t="s">
        <v>6</v>
      </c>
      <c r="D16" s="4" t="s">
        <v>6</v>
      </c>
    </row>
    <row r="17" spans="1:4" ht="30">
      <c r="A17" s="2" t="s">
        <v>1476</v>
      </c>
      <c r="B17" s="6">
        <v>25000000</v>
      </c>
      <c r="C17" s="4" t="s">
        <v>6</v>
      </c>
      <c r="D17" s="4" t="s">
        <v>6</v>
      </c>
    </row>
    <row r="18" spans="1:4">
      <c r="A18" s="2" t="s">
        <v>1477</v>
      </c>
      <c r="B18" s="4" t="s">
        <v>6</v>
      </c>
      <c r="C18" s="4" t="s">
        <v>6</v>
      </c>
      <c r="D18" s="4" t="s">
        <v>6</v>
      </c>
    </row>
    <row r="19" spans="1:4">
      <c r="A19" s="3" t="s">
        <v>1464</v>
      </c>
      <c r="B19" s="4" t="s">
        <v>6</v>
      </c>
      <c r="C19" s="4" t="s">
        <v>6</v>
      </c>
      <c r="D19" s="4" t="s">
        <v>6</v>
      </c>
    </row>
    <row r="20" spans="1:4">
      <c r="A20" s="2" t="s">
        <v>1466</v>
      </c>
      <c r="B20" s="6">
        <v>92100000</v>
      </c>
      <c r="C20" s="4" t="s">
        <v>6</v>
      </c>
      <c r="D20" s="4" t="s">
        <v>6</v>
      </c>
    </row>
    <row r="21" spans="1:4">
      <c r="A21" s="2" t="s">
        <v>1296</v>
      </c>
      <c r="B21" s="4" t="s">
        <v>6</v>
      </c>
      <c r="C21" s="4" t="s">
        <v>6</v>
      </c>
      <c r="D21" s="4" t="s">
        <v>6</v>
      </c>
    </row>
    <row r="22" spans="1:4">
      <c r="A22" s="3" t="s">
        <v>1464</v>
      </c>
      <c r="B22" s="4" t="s">
        <v>6</v>
      </c>
      <c r="C22" s="4" t="s">
        <v>6</v>
      </c>
      <c r="D22" s="4" t="s">
        <v>6</v>
      </c>
    </row>
    <row r="23" spans="1:4">
      <c r="A23" s="2" t="s">
        <v>1478</v>
      </c>
      <c r="B23" s="7">
        <v>20000000</v>
      </c>
      <c r="C23" s="4" t="s">
        <v>6</v>
      </c>
      <c r="D23" s="4" t="s">
        <v>6</v>
      </c>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479</v>
      </c>
      <c r="B1" s="8" t="s">
        <v>2</v>
      </c>
      <c r="C1" s="8" t="s">
        <v>33</v>
      </c>
    </row>
    <row r="2" spans="1:3" ht="30">
      <c r="A2" s="1" t="s">
        <v>32</v>
      </c>
      <c r="B2" s="8"/>
      <c r="C2" s="8"/>
    </row>
    <row r="3" spans="1:3">
      <c r="A3" s="3" t="s">
        <v>699</v>
      </c>
      <c r="B3" s="4" t="s">
        <v>6</v>
      </c>
      <c r="C3" s="4" t="s">
        <v>6</v>
      </c>
    </row>
    <row r="4" spans="1:3">
      <c r="A4" s="2" t="s">
        <v>700</v>
      </c>
      <c r="B4" s="7">
        <v>51879</v>
      </c>
      <c r="C4" s="7">
        <v>57811</v>
      </c>
    </row>
    <row r="5" spans="1:3">
      <c r="A5" s="2" t="s">
        <v>701</v>
      </c>
      <c r="B5" s="6">
        <v>21861</v>
      </c>
      <c r="C5" s="6">
        <v>20497</v>
      </c>
    </row>
    <row r="6" spans="1:3">
      <c r="A6" s="2" t="s">
        <v>702</v>
      </c>
      <c r="B6" s="6">
        <v>18172</v>
      </c>
      <c r="C6" s="6">
        <v>14634</v>
      </c>
    </row>
    <row r="7" spans="1:3">
      <c r="A7" s="2" t="s">
        <v>703</v>
      </c>
      <c r="B7" s="6">
        <v>2074</v>
      </c>
      <c r="C7" s="6">
        <v>2214</v>
      </c>
    </row>
    <row r="8" spans="1:3">
      <c r="A8" s="2" t="s">
        <v>704</v>
      </c>
      <c r="B8" s="6">
        <v>93986</v>
      </c>
      <c r="C8" s="6">
        <v>95156</v>
      </c>
    </row>
    <row r="9" spans="1:3">
      <c r="A9" s="3" t="s">
        <v>314</v>
      </c>
      <c r="B9" s="4" t="s">
        <v>6</v>
      </c>
      <c r="C9" s="4" t="s">
        <v>6</v>
      </c>
    </row>
    <row r="10" spans="1:3">
      <c r="A10" s="2" t="s">
        <v>705</v>
      </c>
      <c r="B10" s="6">
        <v>10150</v>
      </c>
      <c r="C10" s="6">
        <v>8112</v>
      </c>
    </row>
    <row r="11" spans="1:3">
      <c r="A11" s="2" t="s">
        <v>706</v>
      </c>
      <c r="B11" s="6">
        <v>32127</v>
      </c>
      <c r="C11" s="6">
        <v>78284</v>
      </c>
    </row>
    <row r="12" spans="1:3">
      <c r="A12" s="2" t="s">
        <v>707</v>
      </c>
      <c r="B12" s="6">
        <v>4166</v>
      </c>
      <c r="C12" s="6">
        <v>5630</v>
      </c>
    </row>
    <row r="13" spans="1:3">
      <c r="A13" s="2" t="s">
        <v>1480</v>
      </c>
      <c r="B13" s="6">
        <v>31247</v>
      </c>
      <c r="C13" s="6">
        <v>3029</v>
      </c>
    </row>
    <row r="14" spans="1:3">
      <c r="A14" s="2" t="s">
        <v>703</v>
      </c>
      <c r="B14" s="6">
        <v>13238</v>
      </c>
      <c r="C14" s="6">
        <v>14311</v>
      </c>
    </row>
    <row r="15" spans="1:3">
      <c r="A15" s="2" t="s">
        <v>150</v>
      </c>
      <c r="B15" s="6">
        <v>1301</v>
      </c>
      <c r="C15" s="4">
        <v>375</v>
      </c>
    </row>
    <row r="16" spans="1:3">
      <c r="A16" s="2" t="s">
        <v>709</v>
      </c>
      <c r="B16" s="6">
        <v>92229</v>
      </c>
      <c r="C16" s="6">
        <v>109741</v>
      </c>
    </row>
    <row r="17" spans="1:3">
      <c r="A17" s="2" t="s">
        <v>710</v>
      </c>
      <c r="B17" s="7">
        <v>1757</v>
      </c>
      <c r="C17" s="7">
        <v>-1458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27.85546875" bestFit="1" customWidth="1"/>
    <col min="2" max="2" width="36.5703125" customWidth="1"/>
    <col min="3" max="3" width="36.5703125" bestFit="1" customWidth="1"/>
    <col min="4" max="4" width="7.42578125" customWidth="1"/>
    <col min="5" max="5" width="15" customWidth="1"/>
    <col min="6" max="6" width="5.7109375" customWidth="1"/>
    <col min="7" max="7" width="35" customWidth="1"/>
    <col min="8" max="8" width="7.42578125" customWidth="1"/>
    <col min="9" max="9" width="15" customWidth="1"/>
    <col min="10" max="10" width="5.7109375" customWidth="1"/>
  </cols>
  <sheetData>
    <row r="1" spans="1:10" ht="15" customHeight="1">
      <c r="A1" s="8" t="s">
        <v>1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5</v>
      </c>
      <c r="B3" s="50" t="s">
        <v>6</v>
      </c>
      <c r="C3" s="50"/>
      <c r="D3" s="50"/>
      <c r="E3" s="50"/>
      <c r="F3" s="50"/>
      <c r="G3" s="50"/>
      <c r="H3" s="50"/>
      <c r="I3" s="50"/>
      <c r="J3" s="50"/>
    </row>
    <row r="4" spans="1:10" ht="15" customHeight="1">
      <c r="A4" s="51" t="s">
        <v>184</v>
      </c>
      <c r="B4" s="50" t="s">
        <v>6</v>
      </c>
      <c r="C4" s="50"/>
      <c r="D4" s="50"/>
      <c r="E4" s="50"/>
      <c r="F4" s="50"/>
      <c r="G4" s="50"/>
      <c r="H4" s="50"/>
      <c r="I4" s="50"/>
      <c r="J4" s="50"/>
    </row>
    <row r="5" spans="1:10">
      <c r="A5" s="51"/>
      <c r="B5" s="52" t="s">
        <v>184</v>
      </c>
      <c r="C5" s="52"/>
      <c r="D5" s="52"/>
      <c r="E5" s="52"/>
      <c r="F5" s="52"/>
      <c r="G5" s="52"/>
      <c r="H5" s="52"/>
      <c r="I5" s="52"/>
      <c r="J5" s="52"/>
    </row>
    <row r="6" spans="1:10">
      <c r="A6" s="51"/>
      <c r="B6" s="52" t="s">
        <v>186</v>
      </c>
      <c r="C6" s="52"/>
      <c r="D6" s="52"/>
      <c r="E6" s="52"/>
      <c r="F6" s="52"/>
      <c r="G6" s="52"/>
      <c r="H6" s="52"/>
      <c r="I6" s="52"/>
      <c r="J6" s="52"/>
    </row>
    <row r="7" spans="1:10" ht="63.75" customHeight="1">
      <c r="A7" s="51"/>
      <c r="B7" s="25" t="s">
        <v>187</v>
      </c>
      <c r="C7" s="25"/>
      <c r="D7" s="25"/>
      <c r="E7" s="25"/>
      <c r="F7" s="25"/>
      <c r="G7" s="25"/>
      <c r="H7" s="25"/>
      <c r="I7" s="25"/>
      <c r="J7" s="25"/>
    </row>
    <row r="8" spans="1:10">
      <c r="A8" s="51"/>
      <c r="B8" s="52" t="s">
        <v>188</v>
      </c>
      <c r="C8" s="52"/>
      <c r="D8" s="52"/>
      <c r="E8" s="52"/>
      <c r="F8" s="52"/>
      <c r="G8" s="52"/>
      <c r="H8" s="52"/>
      <c r="I8" s="52"/>
      <c r="J8" s="52"/>
    </row>
    <row r="9" spans="1:10" ht="25.5" customHeight="1">
      <c r="A9" s="51"/>
      <c r="B9" s="25" t="s">
        <v>189</v>
      </c>
      <c r="C9" s="25"/>
      <c r="D9" s="25"/>
      <c r="E9" s="25"/>
      <c r="F9" s="25"/>
      <c r="G9" s="25"/>
      <c r="H9" s="25"/>
      <c r="I9" s="25"/>
      <c r="J9" s="25"/>
    </row>
    <row r="10" spans="1:10">
      <c r="A10" s="51"/>
      <c r="B10" s="52" t="s">
        <v>190</v>
      </c>
      <c r="C10" s="52"/>
      <c r="D10" s="52"/>
      <c r="E10" s="52"/>
      <c r="F10" s="52"/>
      <c r="G10" s="52"/>
      <c r="H10" s="52"/>
      <c r="I10" s="52"/>
      <c r="J10" s="52"/>
    </row>
    <row r="11" spans="1:10" ht="25.5" customHeight="1">
      <c r="A11" s="51"/>
      <c r="B11" s="25" t="s">
        <v>191</v>
      </c>
      <c r="C11" s="25"/>
      <c r="D11" s="25"/>
      <c r="E11" s="25"/>
      <c r="F11" s="25"/>
      <c r="G11" s="25"/>
      <c r="H11" s="25"/>
      <c r="I11" s="25"/>
      <c r="J11" s="25"/>
    </row>
    <row r="12" spans="1:10">
      <c r="A12" s="51"/>
      <c r="B12" s="52" t="s">
        <v>192</v>
      </c>
      <c r="C12" s="52"/>
      <c r="D12" s="52"/>
      <c r="E12" s="52"/>
      <c r="F12" s="52"/>
      <c r="G12" s="52"/>
      <c r="H12" s="52"/>
      <c r="I12" s="52"/>
      <c r="J12" s="52"/>
    </row>
    <row r="13" spans="1:10" ht="25.5" customHeight="1">
      <c r="A13" s="51"/>
      <c r="B13" s="32" t="s">
        <v>193</v>
      </c>
      <c r="C13" s="32"/>
      <c r="D13" s="32"/>
      <c r="E13" s="32"/>
      <c r="F13" s="32"/>
      <c r="G13" s="32"/>
      <c r="H13" s="32"/>
      <c r="I13" s="32"/>
      <c r="J13" s="32"/>
    </row>
    <row r="14" spans="1:10">
      <c r="A14" s="51"/>
      <c r="B14" s="52" t="s">
        <v>194</v>
      </c>
      <c r="C14" s="52"/>
      <c r="D14" s="52"/>
      <c r="E14" s="52"/>
      <c r="F14" s="52"/>
      <c r="G14" s="52"/>
      <c r="H14" s="52"/>
      <c r="I14" s="52"/>
      <c r="J14" s="52"/>
    </row>
    <row r="15" spans="1:10" ht="51" customHeight="1">
      <c r="A15" s="51"/>
      <c r="B15" s="32" t="s">
        <v>195</v>
      </c>
      <c r="C15" s="32"/>
      <c r="D15" s="32"/>
      <c r="E15" s="32"/>
      <c r="F15" s="32"/>
      <c r="G15" s="32"/>
      <c r="H15" s="32"/>
      <c r="I15" s="32"/>
      <c r="J15" s="32"/>
    </row>
    <row r="16" spans="1:10">
      <c r="A16" s="51"/>
      <c r="B16" s="52" t="s">
        <v>184</v>
      </c>
      <c r="C16" s="52"/>
      <c r="D16" s="52"/>
      <c r="E16" s="52"/>
      <c r="F16" s="52"/>
      <c r="G16" s="52"/>
      <c r="H16" s="52"/>
      <c r="I16" s="52"/>
      <c r="J16" s="52"/>
    </row>
    <row r="17" spans="1:10">
      <c r="A17" s="51"/>
      <c r="B17" s="25" t="s">
        <v>196</v>
      </c>
      <c r="C17" s="25"/>
      <c r="D17" s="25"/>
      <c r="E17" s="25"/>
      <c r="F17" s="25"/>
      <c r="G17" s="25"/>
      <c r="H17" s="25"/>
      <c r="I17" s="25"/>
      <c r="J17" s="25"/>
    </row>
    <row r="18" spans="1:10">
      <c r="A18" s="51"/>
      <c r="B18" s="53" t="s">
        <v>197</v>
      </c>
      <c r="C18" s="53"/>
      <c r="D18" s="53"/>
      <c r="E18" s="53"/>
      <c r="F18" s="53"/>
      <c r="G18" s="53"/>
      <c r="H18" s="53"/>
      <c r="I18" s="53"/>
      <c r="J18" s="53"/>
    </row>
    <row r="19" spans="1:10">
      <c r="A19" s="51"/>
      <c r="B19" s="25" t="s">
        <v>198</v>
      </c>
      <c r="C19" s="25"/>
      <c r="D19" s="25"/>
      <c r="E19" s="25"/>
      <c r="F19" s="25"/>
      <c r="G19" s="25"/>
      <c r="H19" s="25"/>
      <c r="I19" s="25"/>
      <c r="J19" s="25"/>
    </row>
    <row r="20" spans="1:10">
      <c r="A20" s="51"/>
      <c r="B20" s="25" t="s">
        <v>199</v>
      </c>
      <c r="C20" s="25"/>
      <c r="D20" s="25"/>
      <c r="E20" s="25"/>
      <c r="F20" s="25"/>
      <c r="G20" s="25"/>
      <c r="H20" s="25"/>
      <c r="I20" s="25"/>
      <c r="J20" s="25"/>
    </row>
    <row r="21" spans="1:10">
      <c r="A21" s="51"/>
      <c r="B21" s="23"/>
      <c r="C21" s="23"/>
      <c r="D21" s="23"/>
      <c r="E21" s="23"/>
      <c r="F21" s="23"/>
      <c r="G21" s="23"/>
      <c r="H21" s="23"/>
      <c r="I21" s="23"/>
      <c r="J21" s="23"/>
    </row>
    <row r="22" spans="1:10">
      <c r="A22" s="51"/>
      <c r="B22" s="13"/>
      <c r="C22" s="13"/>
      <c r="D22" s="13"/>
      <c r="E22" s="13"/>
      <c r="F22" s="13"/>
      <c r="G22" s="13"/>
      <c r="H22" s="13"/>
      <c r="I22" s="13"/>
      <c r="J22" s="13"/>
    </row>
    <row r="23" spans="1:10">
      <c r="A23" s="51"/>
      <c r="B23" s="24" t="s">
        <v>200</v>
      </c>
      <c r="C23" s="25"/>
      <c r="D23" s="26" t="s">
        <v>201</v>
      </c>
      <c r="E23" s="26"/>
      <c r="F23" s="26"/>
      <c r="G23" s="25"/>
      <c r="H23" s="26" t="s">
        <v>203</v>
      </c>
      <c r="I23" s="26"/>
      <c r="J23" s="26"/>
    </row>
    <row r="24" spans="1:10" ht="15.75" thickBot="1">
      <c r="A24" s="51"/>
      <c r="B24" s="24"/>
      <c r="C24" s="25"/>
      <c r="D24" s="27" t="s">
        <v>202</v>
      </c>
      <c r="E24" s="27"/>
      <c r="F24" s="27"/>
      <c r="G24" s="28"/>
      <c r="H24" s="27" t="s">
        <v>202</v>
      </c>
      <c r="I24" s="27"/>
      <c r="J24" s="27"/>
    </row>
    <row r="25" spans="1:10">
      <c r="A25" s="51"/>
      <c r="B25" s="17" t="s">
        <v>204</v>
      </c>
      <c r="C25" s="18"/>
      <c r="D25" s="30"/>
      <c r="E25" s="30"/>
      <c r="F25" s="30"/>
      <c r="G25" s="18"/>
      <c r="H25" s="30"/>
      <c r="I25" s="30"/>
      <c r="J25" s="30"/>
    </row>
    <row r="26" spans="1:10">
      <c r="A26" s="51"/>
      <c r="B26" s="31" t="s">
        <v>205</v>
      </c>
      <c r="C26" s="25"/>
      <c r="D26" s="32" t="s">
        <v>206</v>
      </c>
      <c r="E26" s="33">
        <v>990</v>
      </c>
      <c r="F26" s="25"/>
      <c r="G26" s="25"/>
      <c r="H26" s="32" t="s">
        <v>206</v>
      </c>
      <c r="I26" s="33">
        <v>332</v>
      </c>
      <c r="J26" s="25"/>
    </row>
    <row r="27" spans="1:10">
      <c r="A27" s="51"/>
      <c r="B27" s="31"/>
      <c r="C27" s="25"/>
      <c r="D27" s="32"/>
      <c r="E27" s="33"/>
      <c r="F27" s="25"/>
      <c r="G27" s="25"/>
      <c r="H27" s="32"/>
      <c r="I27" s="33"/>
      <c r="J27" s="25"/>
    </row>
    <row r="28" spans="1:10">
      <c r="A28" s="51"/>
      <c r="B28" s="34" t="s">
        <v>207</v>
      </c>
      <c r="C28" s="29"/>
      <c r="D28" s="35">
        <v>157</v>
      </c>
      <c r="E28" s="35"/>
      <c r="F28" s="29"/>
      <c r="G28" s="29"/>
      <c r="H28" s="35" t="s">
        <v>208</v>
      </c>
      <c r="I28" s="35"/>
      <c r="J28" s="29"/>
    </row>
    <row r="29" spans="1:10">
      <c r="A29" s="51"/>
      <c r="B29" s="34"/>
      <c r="C29" s="29"/>
      <c r="D29" s="35"/>
      <c r="E29" s="35"/>
      <c r="F29" s="29"/>
      <c r="G29" s="29"/>
      <c r="H29" s="35"/>
      <c r="I29" s="35"/>
      <c r="J29" s="29"/>
    </row>
    <row r="30" spans="1:10" ht="15.75" thickBot="1">
      <c r="A30" s="51"/>
      <c r="B30" s="19" t="s">
        <v>209</v>
      </c>
      <c r="C30" s="11"/>
      <c r="D30" s="36" t="s">
        <v>210</v>
      </c>
      <c r="E30" s="36"/>
      <c r="F30" s="20" t="s">
        <v>211</v>
      </c>
      <c r="G30" s="21"/>
      <c r="H30" s="36" t="s">
        <v>212</v>
      </c>
      <c r="I30" s="36"/>
      <c r="J30" s="20" t="s">
        <v>211</v>
      </c>
    </row>
    <row r="31" spans="1:10">
      <c r="A31" s="51"/>
      <c r="B31" s="34" t="s">
        <v>213</v>
      </c>
      <c r="C31" s="29"/>
      <c r="D31" s="38">
        <v>1000</v>
      </c>
      <c r="E31" s="38"/>
      <c r="F31" s="30"/>
      <c r="G31" s="30"/>
      <c r="H31" s="39">
        <v>286</v>
      </c>
      <c r="I31" s="39"/>
      <c r="J31" s="30"/>
    </row>
    <row r="32" spans="1:10">
      <c r="A32" s="51"/>
      <c r="B32" s="34"/>
      <c r="C32" s="29"/>
      <c r="D32" s="37"/>
      <c r="E32" s="37"/>
      <c r="F32" s="29"/>
      <c r="G32" s="29"/>
      <c r="H32" s="35"/>
      <c r="I32" s="35"/>
      <c r="J32" s="29"/>
    </row>
    <row r="33" spans="1:10">
      <c r="A33" s="51"/>
      <c r="B33" s="31" t="s">
        <v>207</v>
      </c>
      <c r="C33" s="25"/>
      <c r="D33" s="33">
        <v>236</v>
      </c>
      <c r="E33" s="33"/>
      <c r="F33" s="25"/>
      <c r="G33" s="25"/>
      <c r="H33" s="33" t="s">
        <v>208</v>
      </c>
      <c r="I33" s="33"/>
      <c r="J33" s="25"/>
    </row>
    <row r="34" spans="1:10">
      <c r="A34" s="51"/>
      <c r="B34" s="31"/>
      <c r="C34" s="25"/>
      <c r="D34" s="33"/>
      <c r="E34" s="33"/>
      <c r="F34" s="25"/>
      <c r="G34" s="25"/>
      <c r="H34" s="33"/>
      <c r="I34" s="33"/>
      <c r="J34" s="25"/>
    </row>
    <row r="35" spans="1:10" ht="15.75" thickBot="1">
      <c r="A35" s="51"/>
      <c r="B35" s="17" t="s">
        <v>209</v>
      </c>
      <c r="C35" s="18"/>
      <c r="D35" s="40" t="s">
        <v>214</v>
      </c>
      <c r="E35" s="40"/>
      <c r="F35" s="22" t="s">
        <v>211</v>
      </c>
      <c r="G35" s="18"/>
      <c r="H35" s="40" t="s">
        <v>215</v>
      </c>
      <c r="I35" s="40"/>
      <c r="J35" s="22" t="s">
        <v>211</v>
      </c>
    </row>
    <row r="36" spans="1:10">
      <c r="A36" s="51"/>
      <c r="B36" s="31" t="s">
        <v>216</v>
      </c>
      <c r="C36" s="25"/>
      <c r="D36" s="41" t="s">
        <v>206</v>
      </c>
      <c r="E36" s="43">
        <v>990</v>
      </c>
      <c r="F36" s="45"/>
      <c r="G36" s="45"/>
      <c r="H36" s="41" t="s">
        <v>206</v>
      </c>
      <c r="I36" s="43">
        <v>50</v>
      </c>
      <c r="J36" s="45"/>
    </row>
    <row r="37" spans="1:10" ht="15.75" thickBot="1">
      <c r="A37" s="51"/>
      <c r="B37" s="31"/>
      <c r="C37" s="25"/>
      <c r="D37" s="42"/>
      <c r="E37" s="44"/>
      <c r="F37" s="46"/>
      <c r="G37" s="46"/>
      <c r="H37" s="42"/>
      <c r="I37" s="44"/>
      <c r="J37" s="46"/>
    </row>
    <row r="38" spans="1:10" ht="15.75" thickTop="1">
      <c r="A38" s="51"/>
      <c r="B38" s="50"/>
      <c r="C38" s="50"/>
      <c r="D38" s="50"/>
      <c r="E38" s="50"/>
      <c r="F38" s="50"/>
      <c r="G38" s="50"/>
      <c r="H38" s="50"/>
      <c r="I38" s="50"/>
      <c r="J38" s="50"/>
    </row>
    <row r="39" spans="1:10">
      <c r="A39" s="51"/>
      <c r="B39" s="53" t="s">
        <v>217</v>
      </c>
      <c r="C39" s="53"/>
      <c r="D39" s="53"/>
      <c r="E39" s="53"/>
      <c r="F39" s="53"/>
      <c r="G39" s="53"/>
      <c r="H39" s="53"/>
      <c r="I39" s="53"/>
      <c r="J39" s="53"/>
    </row>
    <row r="40" spans="1:10" ht="51" customHeight="1">
      <c r="A40" s="51"/>
      <c r="B40" s="25" t="s">
        <v>218</v>
      </c>
      <c r="C40" s="25"/>
      <c r="D40" s="25"/>
      <c r="E40" s="25"/>
      <c r="F40" s="25"/>
      <c r="G40" s="25"/>
      <c r="H40" s="25"/>
      <c r="I40" s="25"/>
      <c r="J40" s="25"/>
    </row>
    <row r="41" spans="1:10" ht="51" customHeight="1">
      <c r="A41" s="51"/>
      <c r="B41" s="54" t="s">
        <v>219</v>
      </c>
      <c r="C41" s="54"/>
      <c r="D41" s="54"/>
      <c r="E41" s="54"/>
      <c r="F41" s="54"/>
      <c r="G41" s="54"/>
      <c r="H41" s="54"/>
      <c r="I41" s="54"/>
      <c r="J41" s="54"/>
    </row>
    <row r="42" spans="1:10" ht="76.5" customHeight="1">
      <c r="A42" s="51"/>
      <c r="B42" s="25" t="s">
        <v>220</v>
      </c>
      <c r="C42" s="25"/>
      <c r="D42" s="25"/>
      <c r="E42" s="25"/>
      <c r="F42" s="25"/>
      <c r="G42" s="25"/>
      <c r="H42" s="25"/>
      <c r="I42" s="25"/>
      <c r="J42" s="25"/>
    </row>
    <row r="43" spans="1:10" ht="25.5" customHeight="1">
      <c r="A43" s="51"/>
      <c r="B43" s="25" t="s">
        <v>221</v>
      </c>
      <c r="C43" s="25"/>
      <c r="D43" s="25"/>
      <c r="E43" s="25"/>
      <c r="F43" s="25"/>
      <c r="G43" s="25"/>
      <c r="H43" s="25"/>
      <c r="I43" s="25"/>
      <c r="J43" s="25"/>
    </row>
    <row r="44" spans="1:10">
      <c r="A44" s="51"/>
      <c r="B44" s="53" t="s">
        <v>222</v>
      </c>
      <c r="C44" s="53"/>
      <c r="D44" s="53"/>
      <c r="E44" s="53"/>
      <c r="F44" s="53"/>
      <c r="G44" s="53"/>
      <c r="H44" s="53"/>
      <c r="I44" s="53"/>
      <c r="J44" s="53"/>
    </row>
    <row r="45" spans="1:10" ht="38.25" customHeight="1">
      <c r="A45" s="51"/>
      <c r="B45" s="25" t="s">
        <v>223</v>
      </c>
      <c r="C45" s="25"/>
      <c r="D45" s="25"/>
      <c r="E45" s="25"/>
      <c r="F45" s="25"/>
      <c r="G45" s="25"/>
      <c r="H45" s="25"/>
      <c r="I45" s="25"/>
      <c r="J45" s="25"/>
    </row>
    <row r="46" spans="1:10" ht="38.25" customHeight="1">
      <c r="A46" s="51"/>
      <c r="B46" s="25" t="s">
        <v>224</v>
      </c>
      <c r="C46" s="25"/>
      <c r="D46" s="25"/>
      <c r="E46" s="25"/>
      <c r="F46" s="25"/>
      <c r="G46" s="25"/>
      <c r="H46" s="25"/>
      <c r="I46" s="25"/>
      <c r="J46" s="25"/>
    </row>
    <row r="47" spans="1:10" ht="51" customHeight="1">
      <c r="A47" s="51"/>
      <c r="B47" s="25" t="s">
        <v>225</v>
      </c>
      <c r="C47" s="25"/>
      <c r="D47" s="25"/>
      <c r="E47" s="25"/>
      <c r="F47" s="25"/>
      <c r="G47" s="25"/>
      <c r="H47" s="25"/>
      <c r="I47" s="25"/>
      <c r="J47" s="25"/>
    </row>
    <row r="48" spans="1:10" ht="25.5" customHeight="1">
      <c r="A48" s="51"/>
      <c r="B48" s="25" t="s">
        <v>226</v>
      </c>
      <c r="C48" s="25"/>
      <c r="D48" s="25"/>
      <c r="E48" s="25"/>
      <c r="F48" s="25"/>
      <c r="G48" s="25"/>
      <c r="H48" s="25"/>
      <c r="I48" s="25"/>
      <c r="J48" s="25"/>
    </row>
    <row r="49" spans="1:10">
      <c r="A49" s="51"/>
      <c r="B49" s="53" t="s">
        <v>34</v>
      </c>
      <c r="C49" s="53"/>
      <c r="D49" s="53"/>
      <c r="E49" s="53"/>
      <c r="F49" s="53"/>
      <c r="G49" s="53"/>
      <c r="H49" s="53"/>
      <c r="I49" s="53"/>
      <c r="J49" s="53"/>
    </row>
    <row r="50" spans="1:10">
      <c r="A50" s="51"/>
      <c r="B50" s="25" t="s">
        <v>227</v>
      </c>
      <c r="C50" s="25"/>
      <c r="D50" s="25"/>
      <c r="E50" s="25"/>
      <c r="F50" s="25"/>
      <c r="G50" s="25"/>
      <c r="H50" s="25"/>
      <c r="I50" s="25"/>
      <c r="J50" s="25"/>
    </row>
    <row r="51" spans="1:10" ht="76.5" customHeight="1">
      <c r="A51" s="51"/>
      <c r="B51" s="25" t="s">
        <v>228</v>
      </c>
      <c r="C51" s="25"/>
      <c r="D51" s="25"/>
      <c r="E51" s="25"/>
      <c r="F51" s="25"/>
      <c r="G51" s="25"/>
      <c r="H51" s="25"/>
      <c r="I51" s="25"/>
      <c r="J51" s="25"/>
    </row>
    <row r="52" spans="1:10">
      <c r="A52" s="51"/>
      <c r="B52" s="25" t="s">
        <v>229</v>
      </c>
      <c r="C52" s="25"/>
      <c r="D52" s="25"/>
      <c r="E52" s="25"/>
      <c r="F52" s="25"/>
      <c r="G52" s="25"/>
      <c r="H52" s="25"/>
      <c r="I52" s="25"/>
      <c r="J52" s="25"/>
    </row>
    <row r="53" spans="1:10">
      <c r="A53" s="51"/>
      <c r="B53" s="25" t="s">
        <v>230</v>
      </c>
      <c r="C53" s="25"/>
      <c r="D53" s="25"/>
      <c r="E53" s="25"/>
      <c r="F53" s="25"/>
      <c r="G53" s="25"/>
      <c r="H53" s="25"/>
      <c r="I53" s="25"/>
      <c r="J53" s="25"/>
    </row>
    <row r="54" spans="1:10" ht="25.5" customHeight="1">
      <c r="A54" s="51"/>
      <c r="B54" s="55" t="s">
        <v>231</v>
      </c>
      <c r="C54" s="55"/>
      <c r="D54" s="55"/>
      <c r="E54" s="55"/>
      <c r="F54" s="55"/>
      <c r="G54" s="55"/>
      <c r="H54" s="55"/>
      <c r="I54" s="55"/>
      <c r="J54" s="55"/>
    </row>
    <row r="55" spans="1:10" ht="25.5" customHeight="1">
      <c r="A55" s="51"/>
      <c r="B55" s="25" t="s">
        <v>232</v>
      </c>
      <c r="C55" s="25"/>
      <c r="D55" s="25"/>
      <c r="E55" s="25"/>
      <c r="F55" s="25"/>
      <c r="G55" s="25"/>
      <c r="H55" s="25"/>
      <c r="I55" s="25"/>
      <c r="J55" s="25"/>
    </row>
    <row r="56" spans="1:10">
      <c r="A56" s="51"/>
      <c r="B56" s="55" t="s">
        <v>233</v>
      </c>
      <c r="C56" s="55"/>
      <c r="D56" s="55"/>
      <c r="E56" s="55"/>
      <c r="F56" s="55"/>
      <c r="G56" s="55"/>
      <c r="H56" s="55"/>
      <c r="I56" s="55"/>
      <c r="J56" s="55"/>
    </row>
    <row r="57" spans="1:10">
      <c r="A57" s="51"/>
      <c r="B57" s="25" t="s">
        <v>234</v>
      </c>
      <c r="C57" s="25"/>
      <c r="D57" s="25"/>
      <c r="E57" s="25"/>
      <c r="F57" s="25"/>
      <c r="G57" s="25"/>
      <c r="H57" s="25"/>
      <c r="I57" s="25"/>
      <c r="J57" s="25"/>
    </row>
    <row r="58" spans="1:10" ht="25.5" customHeight="1">
      <c r="A58" s="51"/>
      <c r="B58" s="25" t="s">
        <v>235</v>
      </c>
      <c r="C58" s="25"/>
      <c r="D58" s="25"/>
      <c r="E58" s="25"/>
      <c r="F58" s="25"/>
      <c r="G58" s="25"/>
      <c r="H58" s="25"/>
      <c r="I58" s="25"/>
      <c r="J58" s="25"/>
    </row>
    <row r="59" spans="1:10">
      <c r="A59" s="51"/>
      <c r="B59" s="25" t="s">
        <v>236</v>
      </c>
      <c r="C59" s="25"/>
      <c r="D59" s="25"/>
      <c r="E59" s="25"/>
      <c r="F59" s="25"/>
      <c r="G59" s="25"/>
      <c r="H59" s="25"/>
      <c r="I59" s="25"/>
      <c r="J59" s="25"/>
    </row>
    <row r="60" spans="1:10" ht="25.5" customHeight="1">
      <c r="A60" s="51"/>
      <c r="B60" s="25" t="s">
        <v>237</v>
      </c>
      <c r="C60" s="25"/>
      <c r="D60" s="25"/>
      <c r="E60" s="25"/>
      <c r="F60" s="25"/>
      <c r="G60" s="25"/>
      <c r="H60" s="25"/>
      <c r="I60" s="25"/>
      <c r="J60" s="25"/>
    </row>
    <row r="61" spans="1:10">
      <c r="A61" s="51"/>
      <c r="B61" s="25" t="s">
        <v>238</v>
      </c>
      <c r="C61" s="25"/>
      <c r="D61" s="25"/>
      <c r="E61" s="25"/>
      <c r="F61" s="25"/>
      <c r="G61" s="25"/>
      <c r="H61" s="25"/>
      <c r="I61" s="25"/>
      <c r="J61" s="25"/>
    </row>
    <row r="62" spans="1:10" ht="51" customHeight="1">
      <c r="A62" s="51"/>
      <c r="B62" s="25" t="s">
        <v>239</v>
      </c>
      <c r="C62" s="25"/>
      <c r="D62" s="25"/>
      <c r="E62" s="25"/>
      <c r="F62" s="25"/>
      <c r="G62" s="25"/>
      <c r="H62" s="25"/>
      <c r="I62" s="25"/>
      <c r="J62" s="25"/>
    </row>
    <row r="63" spans="1:10">
      <c r="A63" s="51"/>
      <c r="B63" s="25" t="s">
        <v>240</v>
      </c>
      <c r="C63" s="25"/>
      <c r="D63" s="25"/>
      <c r="E63" s="25"/>
      <c r="F63" s="25"/>
      <c r="G63" s="25"/>
      <c r="H63" s="25"/>
      <c r="I63" s="25"/>
      <c r="J63" s="25"/>
    </row>
    <row r="64" spans="1:10" ht="25.5" customHeight="1">
      <c r="A64" s="51"/>
      <c r="B64" s="25" t="s">
        <v>241</v>
      </c>
      <c r="C64" s="25"/>
      <c r="D64" s="25"/>
      <c r="E64" s="25"/>
      <c r="F64" s="25"/>
      <c r="G64" s="25"/>
      <c r="H64" s="25"/>
      <c r="I64" s="25"/>
      <c r="J64" s="25"/>
    </row>
    <row r="65" spans="1:10">
      <c r="A65" s="51"/>
      <c r="B65" s="25" t="s">
        <v>242</v>
      </c>
      <c r="C65" s="25"/>
      <c r="D65" s="25"/>
      <c r="E65" s="25"/>
      <c r="F65" s="25"/>
      <c r="G65" s="25"/>
      <c r="H65" s="25"/>
      <c r="I65" s="25"/>
      <c r="J65" s="25"/>
    </row>
    <row r="66" spans="1:10">
      <c r="A66" s="51"/>
      <c r="B66" s="25" t="s">
        <v>243</v>
      </c>
      <c r="C66" s="25"/>
      <c r="D66" s="25"/>
      <c r="E66" s="25"/>
      <c r="F66" s="25"/>
      <c r="G66" s="25"/>
      <c r="H66" s="25"/>
      <c r="I66" s="25"/>
      <c r="J66" s="25"/>
    </row>
    <row r="67" spans="1:10">
      <c r="A67" s="51"/>
      <c r="B67" s="25" t="s">
        <v>244</v>
      </c>
      <c r="C67" s="25"/>
      <c r="D67" s="25"/>
      <c r="E67" s="25"/>
      <c r="F67" s="25"/>
      <c r="G67" s="25"/>
      <c r="H67" s="25"/>
      <c r="I67" s="25"/>
      <c r="J67" s="25"/>
    </row>
    <row r="68" spans="1:10" ht="51" customHeight="1">
      <c r="A68" s="51"/>
      <c r="B68" s="25" t="s">
        <v>245</v>
      </c>
      <c r="C68" s="25"/>
      <c r="D68" s="25"/>
      <c r="E68" s="25"/>
      <c r="F68" s="25"/>
      <c r="G68" s="25"/>
      <c r="H68" s="25"/>
      <c r="I68" s="25"/>
      <c r="J68" s="25"/>
    </row>
    <row r="69" spans="1:10" ht="25.5" customHeight="1">
      <c r="A69" s="51"/>
      <c r="B69" s="25" t="s">
        <v>246</v>
      </c>
      <c r="C69" s="25"/>
      <c r="D69" s="25"/>
      <c r="E69" s="25"/>
      <c r="F69" s="25"/>
      <c r="G69" s="25"/>
      <c r="H69" s="25"/>
      <c r="I69" s="25"/>
      <c r="J69" s="25"/>
    </row>
    <row r="70" spans="1:10">
      <c r="A70" s="51"/>
      <c r="B70" s="25" t="s">
        <v>247</v>
      </c>
      <c r="C70" s="25"/>
      <c r="D70" s="25"/>
      <c r="E70" s="25"/>
      <c r="F70" s="25"/>
      <c r="G70" s="25"/>
      <c r="H70" s="25"/>
      <c r="I70" s="25"/>
      <c r="J70" s="25"/>
    </row>
    <row r="71" spans="1:10">
      <c r="A71" s="51"/>
      <c r="B71" s="13"/>
      <c r="C71" s="13"/>
    </row>
    <row r="72" spans="1:10" ht="38.25">
      <c r="A72" s="51"/>
      <c r="B72" s="47" t="s">
        <v>248</v>
      </c>
      <c r="C72" s="48" t="s">
        <v>249</v>
      </c>
    </row>
    <row r="73" spans="1:10">
      <c r="A73" s="51"/>
      <c r="B73" s="13"/>
      <c r="C73" s="13"/>
    </row>
    <row r="74" spans="1:10" ht="89.25">
      <c r="A74" s="51"/>
      <c r="B74" s="47" t="s">
        <v>248</v>
      </c>
      <c r="C74" s="48" t="s">
        <v>250</v>
      </c>
    </row>
    <row r="75" spans="1:10">
      <c r="A75" s="51"/>
      <c r="B75" s="13"/>
      <c r="C75" s="13"/>
    </row>
    <row r="76" spans="1:10" ht="25.5">
      <c r="A76" s="51"/>
      <c r="B76" s="47" t="s">
        <v>248</v>
      </c>
      <c r="C76" s="48" t="s">
        <v>251</v>
      </c>
    </row>
    <row r="77" spans="1:10" ht="25.5" customHeight="1">
      <c r="A77" s="51"/>
      <c r="B77" s="25" t="s">
        <v>252</v>
      </c>
      <c r="C77" s="25"/>
      <c r="D77" s="25"/>
      <c r="E77" s="25"/>
      <c r="F77" s="25"/>
      <c r="G77" s="25"/>
      <c r="H77" s="25"/>
      <c r="I77" s="25"/>
      <c r="J77" s="25"/>
    </row>
    <row r="78" spans="1:10">
      <c r="A78" s="51"/>
      <c r="B78" s="13"/>
      <c r="C78" s="13"/>
    </row>
    <row r="79" spans="1:10" ht="165.75">
      <c r="A79" s="51"/>
      <c r="B79" s="47" t="s">
        <v>248</v>
      </c>
      <c r="C79" s="48" t="s">
        <v>253</v>
      </c>
    </row>
    <row r="80" spans="1:10">
      <c r="A80" s="51"/>
      <c r="B80" s="13"/>
      <c r="C80" s="13"/>
    </row>
    <row r="81" spans="1:10" ht="25.5">
      <c r="A81" s="51"/>
      <c r="B81" s="49" t="s">
        <v>248</v>
      </c>
      <c r="C81" s="48" t="s">
        <v>254</v>
      </c>
    </row>
    <row r="82" spans="1:10">
      <c r="A82" s="51"/>
      <c r="B82" s="13"/>
      <c r="C82" s="13"/>
    </row>
    <row r="83" spans="1:10" ht="51">
      <c r="A83" s="51"/>
      <c r="B83" s="49" t="s">
        <v>248</v>
      </c>
      <c r="C83" s="48" t="s">
        <v>255</v>
      </c>
    </row>
    <row r="84" spans="1:10">
      <c r="A84" s="51"/>
      <c r="B84" s="13"/>
      <c r="C84" s="13"/>
    </row>
    <row r="85" spans="1:10" ht="102">
      <c r="A85" s="51"/>
      <c r="B85" s="49" t="s">
        <v>248</v>
      </c>
      <c r="C85" s="48" t="s">
        <v>256</v>
      </c>
    </row>
    <row r="86" spans="1:10">
      <c r="A86" s="51"/>
      <c r="B86" s="13"/>
      <c r="C86" s="13"/>
    </row>
    <row r="87" spans="1:10" ht="38.25">
      <c r="A87" s="51"/>
      <c r="B87" s="49" t="s">
        <v>248</v>
      </c>
      <c r="C87" s="48" t="s">
        <v>257</v>
      </c>
    </row>
    <row r="88" spans="1:10">
      <c r="A88" s="51"/>
      <c r="B88" s="13"/>
      <c r="C88" s="13"/>
    </row>
    <row r="89" spans="1:10" ht="229.5">
      <c r="A89" s="51"/>
      <c r="B89" s="47" t="s">
        <v>248</v>
      </c>
      <c r="C89" s="48" t="s">
        <v>258</v>
      </c>
    </row>
    <row r="90" spans="1:10" ht="25.5" customHeight="1">
      <c r="A90" s="51"/>
      <c r="B90" s="25" t="s">
        <v>259</v>
      </c>
      <c r="C90" s="25"/>
      <c r="D90" s="25"/>
      <c r="E90" s="25"/>
      <c r="F90" s="25"/>
      <c r="G90" s="25"/>
      <c r="H90" s="25"/>
      <c r="I90" s="25"/>
      <c r="J90" s="25"/>
    </row>
    <row r="91" spans="1:10" ht="38.25" customHeight="1">
      <c r="A91" s="51"/>
      <c r="B91" s="25" t="s">
        <v>260</v>
      </c>
      <c r="C91" s="25"/>
      <c r="D91" s="25"/>
      <c r="E91" s="25"/>
      <c r="F91" s="25"/>
      <c r="G91" s="25"/>
      <c r="H91" s="25"/>
      <c r="I91" s="25"/>
      <c r="J91" s="25"/>
    </row>
    <row r="92" spans="1:10" ht="38.25" customHeight="1">
      <c r="A92" s="51"/>
      <c r="B92" s="25" t="s">
        <v>261</v>
      </c>
      <c r="C92" s="25"/>
      <c r="D92" s="25"/>
      <c r="E92" s="25"/>
      <c r="F92" s="25"/>
      <c r="G92" s="25"/>
      <c r="H92" s="25"/>
      <c r="I92" s="25"/>
      <c r="J92" s="25"/>
    </row>
    <row r="93" spans="1:10" ht="25.5" customHeight="1">
      <c r="A93" s="51"/>
      <c r="B93" s="25" t="s">
        <v>262</v>
      </c>
      <c r="C93" s="25"/>
      <c r="D93" s="25"/>
      <c r="E93" s="25"/>
      <c r="F93" s="25"/>
      <c r="G93" s="25"/>
      <c r="H93" s="25"/>
      <c r="I93" s="25"/>
      <c r="J93" s="25"/>
    </row>
    <row r="94" spans="1:10">
      <c r="A94" s="51"/>
      <c r="B94" s="53" t="s">
        <v>263</v>
      </c>
      <c r="C94" s="53"/>
      <c r="D94" s="53"/>
      <c r="E94" s="53"/>
      <c r="F94" s="53"/>
      <c r="G94" s="53"/>
      <c r="H94" s="53"/>
      <c r="I94" s="53"/>
      <c r="J94" s="53"/>
    </row>
    <row r="95" spans="1:10">
      <c r="A95" s="51"/>
      <c r="B95" s="25" t="s">
        <v>264</v>
      </c>
      <c r="C95" s="25"/>
      <c r="D95" s="25"/>
      <c r="E95" s="25"/>
      <c r="F95" s="25"/>
      <c r="G95" s="25"/>
      <c r="H95" s="25"/>
      <c r="I95" s="25"/>
      <c r="J95" s="25"/>
    </row>
    <row r="96" spans="1:10">
      <c r="A96" s="51"/>
      <c r="B96" s="53" t="s">
        <v>43</v>
      </c>
      <c r="C96" s="53"/>
      <c r="D96" s="53"/>
      <c r="E96" s="53"/>
      <c r="F96" s="53"/>
      <c r="G96" s="53"/>
      <c r="H96" s="53"/>
      <c r="I96" s="53"/>
      <c r="J96" s="53"/>
    </row>
    <row r="97" spans="1:10" ht="25.5" customHeight="1">
      <c r="A97" s="51"/>
      <c r="B97" s="25" t="s">
        <v>265</v>
      </c>
      <c r="C97" s="25"/>
      <c r="D97" s="25"/>
      <c r="E97" s="25"/>
      <c r="F97" s="25"/>
      <c r="G97" s="25"/>
      <c r="H97" s="25"/>
      <c r="I97" s="25"/>
      <c r="J97" s="25"/>
    </row>
    <row r="98" spans="1:10">
      <c r="A98" s="51"/>
      <c r="B98" s="53" t="s">
        <v>266</v>
      </c>
      <c r="C98" s="53"/>
      <c r="D98" s="53"/>
      <c r="E98" s="53"/>
      <c r="F98" s="53"/>
      <c r="G98" s="53"/>
      <c r="H98" s="53"/>
      <c r="I98" s="53"/>
      <c r="J98" s="53"/>
    </row>
    <row r="99" spans="1:10" ht="25.5" customHeight="1">
      <c r="A99" s="51"/>
      <c r="B99" s="25" t="s">
        <v>267</v>
      </c>
      <c r="C99" s="25"/>
      <c r="D99" s="25"/>
      <c r="E99" s="25"/>
      <c r="F99" s="25"/>
      <c r="G99" s="25"/>
      <c r="H99" s="25"/>
      <c r="I99" s="25"/>
      <c r="J99" s="25"/>
    </row>
    <row r="100" spans="1:10">
      <c r="A100" s="51"/>
      <c r="B100" s="53" t="s">
        <v>268</v>
      </c>
      <c r="C100" s="53"/>
      <c r="D100" s="53"/>
      <c r="E100" s="53"/>
      <c r="F100" s="53"/>
      <c r="G100" s="53"/>
      <c r="H100" s="53"/>
      <c r="I100" s="53"/>
      <c r="J100" s="53"/>
    </row>
    <row r="101" spans="1:10">
      <c r="A101" s="51"/>
      <c r="B101" s="25" t="s">
        <v>269</v>
      </c>
      <c r="C101" s="25"/>
      <c r="D101" s="25"/>
      <c r="E101" s="25"/>
      <c r="F101" s="25"/>
      <c r="G101" s="25"/>
      <c r="H101" s="25"/>
      <c r="I101" s="25"/>
      <c r="J101" s="25"/>
    </row>
    <row r="102" spans="1:10" ht="51" customHeight="1">
      <c r="A102" s="51"/>
      <c r="B102" s="25" t="s">
        <v>270</v>
      </c>
      <c r="C102" s="25"/>
      <c r="D102" s="25"/>
      <c r="E102" s="25"/>
      <c r="F102" s="25"/>
      <c r="G102" s="25"/>
      <c r="H102" s="25"/>
      <c r="I102" s="25"/>
      <c r="J102" s="25"/>
    </row>
    <row r="103" spans="1:10" ht="89.25" customHeight="1">
      <c r="A103" s="51"/>
      <c r="B103" s="25" t="s">
        <v>271</v>
      </c>
      <c r="C103" s="25"/>
      <c r="D103" s="25"/>
      <c r="E103" s="25"/>
      <c r="F103" s="25"/>
      <c r="G103" s="25"/>
      <c r="H103" s="25"/>
      <c r="I103" s="25"/>
      <c r="J103" s="25"/>
    </row>
    <row r="104" spans="1:10" ht="25.5" customHeight="1">
      <c r="A104" s="51"/>
      <c r="B104" s="25" t="s">
        <v>272</v>
      </c>
      <c r="C104" s="25"/>
      <c r="D104" s="25"/>
      <c r="E104" s="25"/>
      <c r="F104" s="25"/>
      <c r="G104" s="25"/>
      <c r="H104" s="25"/>
      <c r="I104" s="25"/>
      <c r="J104" s="25"/>
    </row>
    <row r="105" spans="1:10">
      <c r="A105" s="51"/>
      <c r="B105" s="53" t="s">
        <v>273</v>
      </c>
      <c r="C105" s="53"/>
      <c r="D105" s="53"/>
      <c r="E105" s="53"/>
      <c r="F105" s="53"/>
      <c r="G105" s="53"/>
      <c r="H105" s="53"/>
      <c r="I105" s="53"/>
      <c r="J105" s="53"/>
    </row>
    <row r="106" spans="1:10" ht="38.25" customHeight="1">
      <c r="A106" s="51"/>
      <c r="B106" s="25" t="s">
        <v>274</v>
      </c>
      <c r="C106" s="25"/>
      <c r="D106" s="25"/>
      <c r="E106" s="25"/>
      <c r="F106" s="25"/>
      <c r="G106" s="25"/>
      <c r="H106" s="25"/>
      <c r="I106" s="25"/>
      <c r="J106" s="25"/>
    </row>
    <row r="107" spans="1:10" ht="25.5" customHeight="1">
      <c r="A107" s="51"/>
      <c r="B107" s="25" t="s">
        <v>275</v>
      </c>
      <c r="C107" s="25"/>
      <c r="D107" s="25"/>
      <c r="E107" s="25"/>
      <c r="F107" s="25"/>
      <c r="G107" s="25"/>
      <c r="H107" s="25"/>
      <c r="I107" s="25"/>
      <c r="J107" s="25"/>
    </row>
    <row r="108" spans="1:10">
      <c r="A108" s="51"/>
      <c r="B108" s="53" t="s">
        <v>276</v>
      </c>
      <c r="C108" s="53"/>
      <c r="D108" s="53"/>
      <c r="E108" s="53"/>
      <c r="F108" s="53"/>
      <c r="G108" s="53"/>
      <c r="H108" s="53"/>
      <c r="I108" s="53"/>
      <c r="J108" s="53"/>
    </row>
    <row r="109" spans="1:10" ht="51" customHeight="1">
      <c r="A109" s="51"/>
      <c r="B109" s="25" t="s">
        <v>277</v>
      </c>
      <c r="C109" s="25"/>
      <c r="D109" s="25"/>
      <c r="E109" s="25"/>
      <c r="F109" s="25"/>
      <c r="G109" s="25"/>
      <c r="H109" s="25"/>
      <c r="I109" s="25"/>
      <c r="J109" s="25"/>
    </row>
    <row r="110" spans="1:10" ht="38.25" customHeight="1">
      <c r="A110" s="51"/>
      <c r="B110" s="25" t="s">
        <v>278</v>
      </c>
      <c r="C110" s="25"/>
      <c r="D110" s="25"/>
      <c r="E110" s="25"/>
      <c r="F110" s="25"/>
      <c r="G110" s="25"/>
      <c r="H110" s="25"/>
      <c r="I110" s="25"/>
      <c r="J110" s="25"/>
    </row>
    <row r="111" spans="1:10">
      <c r="A111" s="51"/>
      <c r="B111" s="53" t="s">
        <v>52</v>
      </c>
      <c r="C111" s="53"/>
      <c r="D111" s="53"/>
      <c r="E111" s="53"/>
      <c r="F111" s="53"/>
      <c r="G111" s="53"/>
      <c r="H111" s="53"/>
      <c r="I111" s="53"/>
      <c r="J111" s="53"/>
    </row>
    <row r="112" spans="1:10" ht="76.5" customHeight="1">
      <c r="A112" s="51"/>
      <c r="B112" s="25" t="s">
        <v>279</v>
      </c>
      <c r="C112" s="25"/>
      <c r="D112" s="25"/>
      <c r="E112" s="25"/>
      <c r="F112" s="25"/>
      <c r="G112" s="25"/>
      <c r="H112" s="25"/>
      <c r="I112" s="25"/>
      <c r="J112" s="25"/>
    </row>
    <row r="113" spans="1:10" ht="38.25" customHeight="1">
      <c r="A113" s="51"/>
      <c r="B113" s="25" t="s">
        <v>280</v>
      </c>
      <c r="C113" s="25"/>
      <c r="D113" s="25"/>
      <c r="E113" s="25"/>
      <c r="F113" s="25"/>
      <c r="G113" s="25"/>
      <c r="H113" s="25"/>
      <c r="I113" s="25"/>
      <c r="J113" s="25"/>
    </row>
    <row r="114" spans="1:10">
      <c r="A114" s="51"/>
      <c r="B114" s="56" t="s">
        <v>281</v>
      </c>
      <c r="C114" s="56"/>
      <c r="D114" s="56"/>
      <c r="E114" s="56"/>
      <c r="F114" s="56"/>
      <c r="G114" s="56"/>
      <c r="H114" s="56"/>
      <c r="I114" s="56"/>
      <c r="J114" s="56"/>
    </row>
    <row r="115" spans="1:10" ht="25.5" customHeight="1">
      <c r="A115" s="51"/>
      <c r="B115" s="25" t="s">
        <v>282</v>
      </c>
      <c r="C115" s="25"/>
      <c r="D115" s="25"/>
      <c r="E115" s="25"/>
      <c r="F115" s="25"/>
      <c r="G115" s="25"/>
      <c r="H115" s="25"/>
      <c r="I115" s="25"/>
      <c r="J115" s="25"/>
    </row>
    <row r="116" spans="1:10">
      <c r="A116" s="51"/>
      <c r="B116" s="53" t="s">
        <v>102</v>
      </c>
      <c r="C116" s="53"/>
      <c r="D116" s="53"/>
      <c r="E116" s="53"/>
      <c r="F116" s="53"/>
      <c r="G116" s="53"/>
      <c r="H116" s="53"/>
      <c r="I116" s="53"/>
      <c r="J116" s="53"/>
    </row>
    <row r="117" spans="1:10">
      <c r="A117" s="51"/>
      <c r="B117" s="25" t="s">
        <v>283</v>
      </c>
      <c r="C117" s="25"/>
      <c r="D117" s="25"/>
      <c r="E117" s="25"/>
      <c r="F117" s="25"/>
      <c r="G117" s="25"/>
      <c r="H117" s="25"/>
      <c r="I117" s="25"/>
      <c r="J117" s="25"/>
    </row>
    <row r="118" spans="1:10">
      <c r="A118" s="51"/>
      <c r="B118" s="53" t="s">
        <v>284</v>
      </c>
      <c r="C118" s="53"/>
      <c r="D118" s="53"/>
      <c r="E118" s="53"/>
      <c r="F118" s="53"/>
      <c r="G118" s="53"/>
      <c r="H118" s="53"/>
      <c r="I118" s="53"/>
      <c r="J118" s="53"/>
    </row>
    <row r="119" spans="1:10" ht="63.75" customHeight="1">
      <c r="A119" s="51"/>
      <c r="B119" s="25" t="s">
        <v>285</v>
      </c>
      <c r="C119" s="25"/>
      <c r="D119" s="25"/>
      <c r="E119" s="25"/>
      <c r="F119" s="25"/>
      <c r="G119" s="25"/>
      <c r="H119" s="25"/>
      <c r="I119" s="25"/>
      <c r="J119" s="25"/>
    </row>
    <row r="120" spans="1:10">
      <c r="A120" s="51"/>
      <c r="B120" s="53" t="s">
        <v>286</v>
      </c>
      <c r="C120" s="53"/>
      <c r="D120" s="53"/>
      <c r="E120" s="53"/>
      <c r="F120" s="53"/>
      <c r="G120" s="53"/>
      <c r="H120" s="53"/>
      <c r="I120" s="53"/>
      <c r="J120" s="53"/>
    </row>
    <row r="121" spans="1:10" ht="25.5" customHeight="1">
      <c r="A121" s="51"/>
      <c r="B121" s="25" t="s">
        <v>287</v>
      </c>
      <c r="C121" s="25"/>
      <c r="D121" s="25"/>
      <c r="E121" s="25"/>
      <c r="F121" s="25"/>
      <c r="G121" s="25"/>
      <c r="H121" s="25"/>
      <c r="I121" s="25"/>
      <c r="J121" s="25"/>
    </row>
    <row r="122" spans="1:10">
      <c r="A122" s="51"/>
      <c r="B122" s="57" t="s">
        <v>288</v>
      </c>
      <c r="C122" s="57"/>
      <c r="D122" s="57"/>
      <c r="E122" s="57"/>
      <c r="F122" s="57"/>
      <c r="G122" s="57"/>
      <c r="H122" s="57"/>
      <c r="I122" s="57"/>
      <c r="J122" s="57"/>
    </row>
    <row r="123" spans="1:10">
      <c r="A123" s="51"/>
      <c r="B123" s="32" t="s">
        <v>289</v>
      </c>
      <c r="C123" s="32"/>
      <c r="D123" s="32"/>
      <c r="E123" s="32"/>
      <c r="F123" s="32"/>
      <c r="G123" s="32"/>
      <c r="H123" s="32"/>
      <c r="I123" s="32"/>
      <c r="J123" s="32"/>
    </row>
    <row r="124" spans="1:10" ht="51" customHeight="1">
      <c r="A124" s="51"/>
      <c r="B124" s="32" t="s">
        <v>290</v>
      </c>
      <c r="C124" s="32"/>
      <c r="D124" s="32"/>
      <c r="E124" s="32"/>
      <c r="F124" s="32"/>
      <c r="G124" s="32"/>
      <c r="H124" s="32"/>
      <c r="I124" s="32"/>
      <c r="J124" s="32"/>
    </row>
    <row r="125" spans="1:10">
      <c r="A125" s="51"/>
      <c r="B125" s="32" t="s">
        <v>291</v>
      </c>
      <c r="C125" s="32"/>
      <c r="D125" s="32"/>
      <c r="E125" s="32"/>
      <c r="F125" s="32"/>
      <c r="G125" s="32"/>
      <c r="H125" s="32"/>
      <c r="I125" s="32"/>
      <c r="J125" s="32"/>
    </row>
    <row r="126" spans="1:10" ht="51" customHeight="1">
      <c r="A126" s="51"/>
      <c r="B126" s="32" t="s">
        <v>292</v>
      </c>
      <c r="C126" s="32"/>
      <c r="D126" s="32"/>
      <c r="E126" s="32"/>
      <c r="F126" s="32"/>
      <c r="G126" s="32"/>
      <c r="H126" s="32"/>
      <c r="I126" s="32"/>
      <c r="J126" s="32"/>
    </row>
    <row r="127" spans="1:10">
      <c r="A127" s="51"/>
      <c r="B127" s="25" t="s">
        <v>293</v>
      </c>
      <c r="C127" s="25"/>
      <c r="D127" s="25"/>
      <c r="E127" s="25"/>
      <c r="F127" s="25"/>
      <c r="G127" s="25"/>
      <c r="H127" s="25"/>
      <c r="I127" s="25"/>
      <c r="J127" s="25"/>
    </row>
    <row r="128" spans="1:10" ht="51" customHeight="1">
      <c r="A128" s="51"/>
      <c r="B128" s="25" t="s">
        <v>294</v>
      </c>
      <c r="C128" s="25"/>
      <c r="D128" s="25"/>
      <c r="E128" s="25"/>
      <c r="F128" s="25"/>
      <c r="G128" s="25"/>
      <c r="H128" s="25"/>
      <c r="I128" s="25"/>
      <c r="J128" s="25"/>
    </row>
    <row r="129" spans="1:10">
      <c r="A129" s="51"/>
      <c r="B129" s="25" t="s">
        <v>295</v>
      </c>
      <c r="C129" s="25"/>
      <c r="D129" s="25"/>
      <c r="E129" s="25"/>
      <c r="F129" s="25"/>
      <c r="G129" s="25"/>
      <c r="H129" s="25"/>
      <c r="I129" s="25"/>
      <c r="J129" s="25"/>
    </row>
    <row r="130" spans="1:10" ht="51" customHeight="1">
      <c r="A130" s="51"/>
      <c r="B130" s="25" t="s">
        <v>296</v>
      </c>
      <c r="C130" s="25"/>
      <c r="D130" s="25"/>
      <c r="E130" s="25"/>
      <c r="F130" s="25"/>
      <c r="G130" s="25"/>
      <c r="H130" s="25"/>
      <c r="I130" s="25"/>
      <c r="J130" s="25"/>
    </row>
    <row r="131" spans="1:10">
      <c r="A131" s="51"/>
      <c r="B131" s="57" t="s">
        <v>297</v>
      </c>
      <c r="C131" s="57"/>
      <c r="D131" s="57"/>
      <c r="E131" s="57"/>
      <c r="F131" s="57"/>
      <c r="G131" s="57"/>
      <c r="H131" s="57"/>
      <c r="I131" s="57"/>
      <c r="J131" s="57"/>
    </row>
    <row r="132" spans="1:10">
      <c r="A132" s="51"/>
      <c r="B132" s="32" t="s">
        <v>298</v>
      </c>
      <c r="C132" s="32"/>
      <c r="D132" s="32"/>
      <c r="E132" s="32"/>
      <c r="F132" s="32"/>
      <c r="G132" s="32"/>
      <c r="H132" s="32"/>
      <c r="I132" s="32"/>
      <c r="J132" s="32"/>
    </row>
    <row r="133" spans="1:10" ht="63.75" customHeight="1">
      <c r="A133" s="51"/>
      <c r="B133" s="32" t="s">
        <v>299</v>
      </c>
      <c r="C133" s="32"/>
      <c r="D133" s="32"/>
      <c r="E133" s="32"/>
      <c r="F133" s="32"/>
      <c r="G133" s="32"/>
      <c r="H133" s="32"/>
      <c r="I133" s="32"/>
      <c r="J133" s="32"/>
    </row>
    <row r="134" spans="1:10">
      <c r="A134" s="51"/>
      <c r="B134" s="32" t="s">
        <v>300</v>
      </c>
      <c r="C134" s="32"/>
      <c r="D134" s="32"/>
      <c r="E134" s="32"/>
      <c r="F134" s="32"/>
      <c r="G134" s="32"/>
      <c r="H134" s="32"/>
      <c r="I134" s="32"/>
      <c r="J134" s="32"/>
    </row>
    <row r="135" spans="1:10" ht="51" customHeight="1">
      <c r="A135" s="51"/>
      <c r="B135" s="32" t="s">
        <v>301</v>
      </c>
      <c r="C135" s="32"/>
      <c r="D135" s="32"/>
      <c r="E135" s="32"/>
      <c r="F135" s="32"/>
      <c r="G135" s="32"/>
      <c r="H135" s="32"/>
      <c r="I135" s="32"/>
      <c r="J135" s="32"/>
    </row>
    <row r="136" spans="1:10">
      <c r="A136" s="51"/>
      <c r="B136" s="32" t="s">
        <v>302</v>
      </c>
      <c r="C136" s="32"/>
      <c r="D136" s="32"/>
      <c r="E136" s="32"/>
      <c r="F136" s="32"/>
      <c r="G136" s="32"/>
      <c r="H136" s="32"/>
      <c r="I136" s="32"/>
      <c r="J136" s="32"/>
    </row>
    <row r="137" spans="1:10" ht="63.75" customHeight="1">
      <c r="A137" s="51"/>
      <c r="B137" s="25" t="s">
        <v>303</v>
      </c>
      <c r="C137" s="25"/>
      <c r="D137" s="25"/>
      <c r="E137" s="25"/>
      <c r="F137" s="25"/>
      <c r="G137" s="25"/>
      <c r="H137" s="25"/>
      <c r="I137" s="25"/>
      <c r="J137" s="25"/>
    </row>
  </sheetData>
  <mergeCells count="157">
    <mergeCell ref="B133:J133"/>
    <mergeCell ref="B134:J134"/>
    <mergeCell ref="B135:J135"/>
    <mergeCell ref="B136:J136"/>
    <mergeCell ref="B137:J137"/>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67:J67"/>
    <mergeCell ref="B68:J68"/>
    <mergeCell ref="B69:J69"/>
    <mergeCell ref="B70:J70"/>
    <mergeCell ref="B77:J77"/>
    <mergeCell ref="B90:J90"/>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0:J20"/>
    <mergeCell ref="B38:J38"/>
    <mergeCell ref="B39:J39"/>
    <mergeCell ref="B40:J40"/>
    <mergeCell ref="B41:J41"/>
    <mergeCell ref="B42:J42"/>
    <mergeCell ref="B14:J14"/>
    <mergeCell ref="B15:J15"/>
    <mergeCell ref="B16:J16"/>
    <mergeCell ref="B17:J17"/>
    <mergeCell ref="B18:J18"/>
    <mergeCell ref="B19:J19"/>
    <mergeCell ref="B8:J8"/>
    <mergeCell ref="B9:J9"/>
    <mergeCell ref="B10:J10"/>
    <mergeCell ref="B11:J11"/>
    <mergeCell ref="B12:J12"/>
    <mergeCell ref="B13:J13"/>
    <mergeCell ref="J36:J37"/>
    <mergeCell ref="A1:A2"/>
    <mergeCell ref="B1:J1"/>
    <mergeCell ref="B2:J2"/>
    <mergeCell ref="B3:J3"/>
    <mergeCell ref="A4:A137"/>
    <mergeCell ref="B4:J4"/>
    <mergeCell ref="B5:J5"/>
    <mergeCell ref="B6:J6"/>
    <mergeCell ref="B7:J7"/>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D30:E30"/>
    <mergeCell ref="H30:I30"/>
    <mergeCell ref="B31:B32"/>
    <mergeCell ref="C31:C32"/>
    <mergeCell ref="D31:E32"/>
    <mergeCell ref="F31:F32"/>
    <mergeCell ref="G31:G32"/>
    <mergeCell ref="H31:I32"/>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B21:J21"/>
    <mergeCell ref="B23:B24"/>
    <mergeCell ref="C23:C24"/>
    <mergeCell ref="D23:F23"/>
    <mergeCell ref="D24:F24"/>
    <mergeCell ref="G23:G24"/>
    <mergeCell ref="H23:J23"/>
    <mergeCell ref="H24:J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8" t="s">
        <v>1</v>
      </c>
      <c r="C1" s="8"/>
      <c r="D1" s="8"/>
    </row>
    <row r="2" spans="1:4" ht="30">
      <c r="A2" s="1" t="s">
        <v>32</v>
      </c>
      <c r="B2" s="1" t="s">
        <v>2</v>
      </c>
      <c r="C2" s="1" t="s">
        <v>33</v>
      </c>
      <c r="D2" s="1" t="s">
        <v>86</v>
      </c>
    </row>
    <row r="3" spans="1:4" ht="30">
      <c r="A3" s="3" t="s">
        <v>1115</v>
      </c>
      <c r="B3" s="4" t="s">
        <v>6</v>
      </c>
      <c r="C3" s="4" t="s">
        <v>6</v>
      </c>
      <c r="D3" s="4" t="s">
        <v>6</v>
      </c>
    </row>
    <row r="4" spans="1:4">
      <c r="A4" s="2" t="s">
        <v>1482</v>
      </c>
      <c r="B4" s="7">
        <v>4823</v>
      </c>
      <c r="C4" s="7">
        <v>18585</v>
      </c>
      <c r="D4" s="7">
        <v>8344</v>
      </c>
    </row>
    <row r="5" spans="1:4" ht="30">
      <c r="A5" s="2" t="s">
        <v>718</v>
      </c>
      <c r="B5" s="4">
        <v>0</v>
      </c>
      <c r="C5" s="6">
        <v>-10206</v>
      </c>
      <c r="D5" s="4">
        <v>0</v>
      </c>
    </row>
    <row r="6" spans="1:4" ht="30">
      <c r="A6" s="2" t="s">
        <v>720</v>
      </c>
      <c r="B6" s="4">
        <v>0</v>
      </c>
      <c r="C6" s="4">
        <v>0</v>
      </c>
      <c r="D6" s="6">
        <v>18585</v>
      </c>
    </row>
    <row r="7" spans="1:4" ht="30">
      <c r="A7" s="2" t="s">
        <v>721</v>
      </c>
      <c r="B7" s="4">
        <v>0</v>
      </c>
      <c r="C7" s="6">
        <v>-3556</v>
      </c>
      <c r="D7" s="4">
        <v>0</v>
      </c>
    </row>
    <row r="8" spans="1:4" ht="30">
      <c r="A8" s="2" t="s">
        <v>723</v>
      </c>
      <c r="B8" s="4">
        <v>0</v>
      </c>
      <c r="C8" s="4">
        <v>0</v>
      </c>
      <c r="D8" s="6">
        <v>-8344</v>
      </c>
    </row>
    <row r="9" spans="1:4">
      <c r="A9" s="2" t="s">
        <v>1483</v>
      </c>
      <c r="B9" s="7">
        <v>4823</v>
      </c>
      <c r="C9" s="7">
        <v>4823</v>
      </c>
      <c r="D9" s="7">
        <v>1858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8" t="s">
        <v>1</v>
      </c>
      <c r="C1" s="8"/>
      <c r="D1" s="8"/>
    </row>
    <row r="2" spans="1:4" ht="30">
      <c r="A2" s="1" t="s">
        <v>32</v>
      </c>
      <c r="B2" s="1" t="s">
        <v>2</v>
      </c>
      <c r="C2" s="1" t="s">
        <v>33</v>
      </c>
      <c r="D2" s="1" t="s">
        <v>86</v>
      </c>
    </row>
    <row r="3" spans="1:4" ht="30">
      <c r="A3" s="3" t="s">
        <v>1116</v>
      </c>
      <c r="B3" s="4" t="s">
        <v>6</v>
      </c>
      <c r="C3" s="4" t="s">
        <v>6</v>
      </c>
      <c r="D3" s="4" t="s">
        <v>6</v>
      </c>
    </row>
    <row r="4" spans="1:4" ht="30">
      <c r="A4" s="2" t="s">
        <v>1485</v>
      </c>
      <c r="B4" s="7">
        <v>139005</v>
      </c>
      <c r="C4" s="7">
        <v>138588</v>
      </c>
      <c r="D4" s="7">
        <v>145109</v>
      </c>
    </row>
    <row r="5" spans="1:4">
      <c r="A5" s="2" t="s">
        <v>730</v>
      </c>
      <c r="B5" s="6">
        <v>-14509</v>
      </c>
      <c r="C5" s="6">
        <v>-14374</v>
      </c>
      <c r="D5" s="6">
        <v>-13793</v>
      </c>
    </row>
    <row r="6" spans="1:4">
      <c r="A6" s="2" t="s">
        <v>734</v>
      </c>
      <c r="B6" s="6">
        <v>-17888</v>
      </c>
      <c r="C6" s="6">
        <v>-10005</v>
      </c>
      <c r="D6" s="6">
        <v>-5654</v>
      </c>
    </row>
    <row r="7" spans="1:4">
      <c r="A7" s="2" t="s">
        <v>738</v>
      </c>
      <c r="B7" s="6">
        <v>-11310</v>
      </c>
      <c r="C7" s="4">
        <v>0</v>
      </c>
      <c r="D7" s="4">
        <v>0</v>
      </c>
    </row>
    <row r="8" spans="1:4">
      <c r="A8" s="2" t="s">
        <v>150</v>
      </c>
      <c r="B8" s="6">
        <v>4338</v>
      </c>
      <c r="C8" s="6">
        <v>6287</v>
      </c>
      <c r="D8" s="6">
        <v>1840</v>
      </c>
    </row>
    <row r="9" spans="1:4">
      <c r="A9" s="2" t="s">
        <v>130</v>
      </c>
      <c r="B9" s="7">
        <v>99636</v>
      </c>
      <c r="C9" s="7">
        <v>120496</v>
      </c>
      <c r="D9" s="7">
        <v>1275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86</v>
      </c>
      <c r="B1" s="1" t="s">
        <v>1147</v>
      </c>
      <c r="C1" s="8" t="s">
        <v>1</v>
      </c>
      <c r="D1" s="8"/>
      <c r="E1" s="8"/>
    </row>
    <row r="2" spans="1:5">
      <c r="A2" s="8"/>
      <c r="B2" s="1" t="s">
        <v>2</v>
      </c>
      <c r="C2" s="1" t="s">
        <v>2</v>
      </c>
      <c r="D2" s="1" t="s">
        <v>33</v>
      </c>
      <c r="E2" s="1" t="s">
        <v>86</v>
      </c>
    </row>
    <row r="3" spans="1:5">
      <c r="A3" s="3" t="s">
        <v>697</v>
      </c>
      <c r="B3" s="4" t="s">
        <v>6</v>
      </c>
      <c r="C3" s="4" t="s">
        <v>6</v>
      </c>
      <c r="D3" s="4" t="s">
        <v>6</v>
      </c>
      <c r="E3" s="4" t="s">
        <v>6</v>
      </c>
    </row>
    <row r="4" spans="1:5">
      <c r="A4" s="2" t="s">
        <v>1487</v>
      </c>
      <c r="B4" s="7">
        <v>0</v>
      </c>
      <c r="C4" s="7">
        <v>0</v>
      </c>
      <c r="D4" s="4" t="s">
        <v>6</v>
      </c>
      <c r="E4" s="4" t="s">
        <v>6</v>
      </c>
    </row>
    <row r="5" spans="1:5" ht="30">
      <c r="A5" s="2" t="s">
        <v>1488</v>
      </c>
      <c r="B5" s="4">
        <v>0</v>
      </c>
      <c r="C5" s="4">
        <v>0</v>
      </c>
      <c r="D5" s="4" t="s">
        <v>6</v>
      </c>
      <c r="E5" s="4" t="s">
        <v>6</v>
      </c>
    </row>
    <row r="6" spans="1:5">
      <c r="A6" s="2" t="s">
        <v>1489</v>
      </c>
      <c r="B6" s="6">
        <v>130000000</v>
      </c>
      <c r="C6" s="4" t="s">
        <v>6</v>
      </c>
      <c r="D6" s="4" t="s">
        <v>6</v>
      </c>
      <c r="E6" s="4" t="s">
        <v>6</v>
      </c>
    </row>
    <row r="7" spans="1:5" ht="30">
      <c r="A7" s="2" t="s">
        <v>1490</v>
      </c>
      <c r="B7" s="6">
        <v>9600000</v>
      </c>
      <c r="C7" s="6">
        <v>9600000</v>
      </c>
      <c r="D7" s="4" t="s">
        <v>6</v>
      </c>
      <c r="E7" s="4" t="s">
        <v>6</v>
      </c>
    </row>
    <row r="8" spans="1:5" ht="30">
      <c r="A8" s="2" t="s">
        <v>1491</v>
      </c>
      <c r="B8" s="4" t="s">
        <v>6</v>
      </c>
      <c r="C8" s="4">
        <v>0</v>
      </c>
      <c r="D8" s="4">
        <v>0</v>
      </c>
      <c r="E8" s="6">
        <v>8344000</v>
      </c>
    </row>
    <row r="9" spans="1:5">
      <c r="A9" s="2" t="s">
        <v>1492</v>
      </c>
      <c r="B9" s="6">
        <v>27000000</v>
      </c>
      <c r="C9" s="6">
        <v>27000000</v>
      </c>
      <c r="D9" s="4" t="s">
        <v>6</v>
      </c>
      <c r="E9" s="4" t="s">
        <v>6</v>
      </c>
    </row>
    <row r="10" spans="1:5">
      <c r="A10" s="2" t="s">
        <v>1493</v>
      </c>
      <c r="B10" s="4" t="s">
        <v>6</v>
      </c>
      <c r="C10" s="4" t="s">
        <v>6</v>
      </c>
      <c r="D10" s="6">
        <v>20000000</v>
      </c>
      <c r="E10" s="4" t="s">
        <v>6</v>
      </c>
    </row>
    <row r="11" spans="1:5" ht="30">
      <c r="A11" s="2" t="s">
        <v>1494</v>
      </c>
      <c r="B11" s="4" t="s">
        <v>6</v>
      </c>
      <c r="C11" s="4">
        <v>0</v>
      </c>
      <c r="D11" s="6">
        <v>500000</v>
      </c>
      <c r="E11" s="6">
        <v>800000</v>
      </c>
    </row>
    <row r="12" spans="1:5" ht="30">
      <c r="A12" s="2" t="s">
        <v>1495</v>
      </c>
      <c r="B12" s="6">
        <v>1300000</v>
      </c>
      <c r="C12" s="6">
        <v>1300000</v>
      </c>
      <c r="D12" s="6">
        <v>1400000</v>
      </c>
      <c r="E12" s="4" t="s">
        <v>6</v>
      </c>
    </row>
    <row r="13" spans="1:5" ht="45">
      <c r="A13" s="2" t="s">
        <v>1496</v>
      </c>
      <c r="B13" s="4" t="s">
        <v>6</v>
      </c>
      <c r="C13" s="207">
        <v>0.35</v>
      </c>
      <c r="D13" s="207">
        <v>0.35</v>
      </c>
      <c r="E13" s="207">
        <v>0.35</v>
      </c>
    </row>
    <row r="14" spans="1:5" ht="30">
      <c r="A14" s="2" t="s">
        <v>1497</v>
      </c>
      <c r="B14" s="7">
        <v>0</v>
      </c>
      <c r="C14" s="7">
        <v>0</v>
      </c>
      <c r="D14" s="4" t="s">
        <v>6</v>
      </c>
      <c r="E14" s="4" t="s">
        <v>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8" t="s">
        <v>1</v>
      </c>
      <c r="C1" s="8"/>
      <c r="D1" s="8"/>
    </row>
    <row r="2" spans="1:4">
      <c r="A2" s="1" t="s">
        <v>1499</v>
      </c>
      <c r="B2" s="1" t="s">
        <v>2</v>
      </c>
      <c r="C2" s="1" t="s">
        <v>33</v>
      </c>
      <c r="D2" s="1" t="s">
        <v>86</v>
      </c>
    </row>
    <row r="3" spans="1:4">
      <c r="A3" s="3" t="s">
        <v>672</v>
      </c>
      <c r="B3" s="4" t="s">
        <v>6</v>
      </c>
      <c r="C3" s="4" t="s">
        <v>6</v>
      </c>
      <c r="D3" s="4" t="s">
        <v>6</v>
      </c>
    </row>
    <row r="4" spans="1:4" ht="30">
      <c r="A4" s="2" t="s">
        <v>1075</v>
      </c>
      <c r="B4" s="9">
        <v>59.1</v>
      </c>
      <c r="C4" s="7">
        <v>57</v>
      </c>
      <c r="D4" s="9">
        <v>59.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7.5703125" bestFit="1" customWidth="1"/>
    <col min="13" max="13" width="12.28515625" bestFit="1" customWidth="1"/>
  </cols>
  <sheetData>
    <row r="1" spans="1:13" ht="15" customHeight="1">
      <c r="A1" s="1" t="s">
        <v>1500</v>
      </c>
      <c r="B1" s="8" t="s">
        <v>83</v>
      </c>
      <c r="C1" s="8"/>
      <c r="D1" s="8"/>
      <c r="E1" s="8"/>
      <c r="F1" s="8"/>
      <c r="G1" s="8"/>
      <c r="H1" s="8"/>
      <c r="I1" s="8"/>
      <c r="J1" s="8" t="s">
        <v>1</v>
      </c>
      <c r="K1" s="8"/>
      <c r="L1" s="8"/>
      <c r="M1" s="1"/>
    </row>
    <row r="2" spans="1:13" ht="30">
      <c r="A2" s="1" t="s">
        <v>32</v>
      </c>
      <c r="B2" s="1" t="s">
        <v>2</v>
      </c>
      <c r="C2" s="1" t="s">
        <v>1150</v>
      </c>
      <c r="D2" s="1" t="s">
        <v>4</v>
      </c>
      <c r="E2" s="1" t="s">
        <v>84</v>
      </c>
      <c r="F2" s="1" t="s">
        <v>33</v>
      </c>
      <c r="G2" s="1" t="s">
        <v>1175</v>
      </c>
      <c r="H2" s="1" t="s">
        <v>1176</v>
      </c>
      <c r="I2" s="1" t="s">
        <v>85</v>
      </c>
      <c r="J2" s="1" t="s">
        <v>2</v>
      </c>
      <c r="K2" s="1" t="s">
        <v>33</v>
      </c>
      <c r="L2" s="1" t="s">
        <v>86</v>
      </c>
      <c r="M2" s="1" t="s">
        <v>1501</v>
      </c>
    </row>
    <row r="3" spans="1:13">
      <c r="A3" s="3" t="s">
        <v>672</v>
      </c>
      <c r="B3" s="4" t="s">
        <v>6</v>
      </c>
      <c r="C3" s="4" t="s">
        <v>6</v>
      </c>
      <c r="D3" s="4" t="s">
        <v>6</v>
      </c>
      <c r="E3" s="4" t="s">
        <v>6</v>
      </c>
      <c r="F3" s="4" t="s">
        <v>6</v>
      </c>
      <c r="G3" s="4" t="s">
        <v>6</v>
      </c>
      <c r="H3" s="4" t="s">
        <v>6</v>
      </c>
      <c r="I3" s="4" t="s">
        <v>6</v>
      </c>
      <c r="J3" s="4" t="s">
        <v>6</v>
      </c>
      <c r="K3" s="4" t="s">
        <v>6</v>
      </c>
      <c r="L3" s="4" t="s">
        <v>6</v>
      </c>
      <c r="M3" s="4" t="s">
        <v>6</v>
      </c>
    </row>
    <row r="4" spans="1:13">
      <c r="A4" s="2" t="s">
        <v>1502</v>
      </c>
      <c r="B4" s="4" t="s">
        <v>6</v>
      </c>
      <c r="C4" s="4" t="s">
        <v>6</v>
      </c>
      <c r="D4" s="4" t="s">
        <v>6</v>
      </c>
      <c r="E4" s="4" t="s">
        <v>6</v>
      </c>
      <c r="F4" s="4" t="s">
        <v>6</v>
      </c>
      <c r="G4" s="4" t="s">
        <v>6</v>
      </c>
      <c r="H4" s="4" t="s">
        <v>6</v>
      </c>
      <c r="I4" s="4" t="s">
        <v>6</v>
      </c>
      <c r="J4" s="4" t="s">
        <v>1437</v>
      </c>
      <c r="K4" s="4" t="s">
        <v>6</v>
      </c>
      <c r="L4" s="4" t="s">
        <v>6</v>
      </c>
      <c r="M4" s="4" t="s">
        <v>6</v>
      </c>
    </row>
    <row r="5" spans="1:13" ht="45">
      <c r="A5" s="2" t="s">
        <v>1503</v>
      </c>
      <c r="B5" s="4" t="s">
        <v>6</v>
      </c>
      <c r="C5" s="4" t="s">
        <v>6</v>
      </c>
      <c r="D5" s="4" t="s">
        <v>6</v>
      </c>
      <c r="E5" s="4" t="s">
        <v>6</v>
      </c>
      <c r="F5" s="4" t="s">
        <v>6</v>
      </c>
      <c r="G5" s="4" t="s">
        <v>6</v>
      </c>
      <c r="H5" s="4" t="s">
        <v>6</v>
      </c>
      <c r="I5" s="4" t="s">
        <v>6</v>
      </c>
      <c r="J5" s="4" t="s">
        <v>1504</v>
      </c>
      <c r="K5" s="4" t="s">
        <v>1505</v>
      </c>
      <c r="L5" s="4" t="s">
        <v>1506</v>
      </c>
      <c r="M5" s="4" t="s">
        <v>6</v>
      </c>
    </row>
    <row r="6" spans="1:13" ht="30">
      <c r="A6" s="3" t="s">
        <v>1118</v>
      </c>
      <c r="B6" s="4" t="s">
        <v>6</v>
      </c>
      <c r="C6" s="4" t="s">
        <v>6</v>
      </c>
      <c r="D6" s="4" t="s">
        <v>6</v>
      </c>
      <c r="E6" s="4" t="s">
        <v>6</v>
      </c>
      <c r="F6" s="4" t="s">
        <v>6</v>
      </c>
      <c r="G6" s="4" t="s">
        <v>6</v>
      </c>
      <c r="H6" s="4" t="s">
        <v>6</v>
      </c>
      <c r="I6" s="4" t="s">
        <v>6</v>
      </c>
      <c r="J6" s="4" t="s">
        <v>6</v>
      </c>
      <c r="K6" s="4" t="s">
        <v>6</v>
      </c>
      <c r="L6" s="4" t="s">
        <v>6</v>
      </c>
      <c r="M6" s="4" t="s">
        <v>6</v>
      </c>
    </row>
    <row r="7" spans="1:13">
      <c r="A7" s="2" t="s">
        <v>746</v>
      </c>
      <c r="B7" s="4" t="s">
        <v>6</v>
      </c>
      <c r="C7" s="4" t="s">
        <v>6</v>
      </c>
      <c r="D7" s="4" t="s">
        <v>6</v>
      </c>
      <c r="E7" s="7">
        <v>2054994</v>
      </c>
      <c r="F7" s="4" t="s">
        <v>6</v>
      </c>
      <c r="G7" s="4" t="s">
        <v>6</v>
      </c>
      <c r="H7" s="4" t="s">
        <v>6</v>
      </c>
      <c r="I7" s="7">
        <v>2247772</v>
      </c>
      <c r="J7" s="7">
        <v>2054994</v>
      </c>
      <c r="K7" s="7">
        <v>2247772</v>
      </c>
      <c r="L7" s="7">
        <v>2414100</v>
      </c>
      <c r="M7" s="4" t="s">
        <v>6</v>
      </c>
    </row>
    <row r="8" spans="1:13" ht="30">
      <c r="A8" s="2" t="s">
        <v>46</v>
      </c>
      <c r="B8" s="6">
        <v>247518</v>
      </c>
      <c r="C8" s="4" t="s">
        <v>6</v>
      </c>
      <c r="D8" s="4" t="s">
        <v>6</v>
      </c>
      <c r="E8" s="4" t="s">
        <v>6</v>
      </c>
      <c r="F8" s="6">
        <v>191645</v>
      </c>
      <c r="G8" s="4" t="s">
        <v>6</v>
      </c>
      <c r="H8" s="4" t="s">
        <v>6</v>
      </c>
      <c r="I8" s="4" t="s">
        <v>6</v>
      </c>
      <c r="J8" s="6">
        <v>247518</v>
      </c>
      <c r="K8" s="6">
        <v>191645</v>
      </c>
      <c r="L8" s="6">
        <v>247658</v>
      </c>
      <c r="M8" s="6">
        <v>277436</v>
      </c>
    </row>
    <row r="9" spans="1:13">
      <c r="A9" s="2" t="s">
        <v>748</v>
      </c>
      <c r="B9" s="4" t="s">
        <v>6</v>
      </c>
      <c r="C9" s="4" t="s">
        <v>6</v>
      </c>
      <c r="D9" s="4" t="s">
        <v>6</v>
      </c>
      <c r="E9" s="6">
        <v>1863349</v>
      </c>
      <c r="F9" s="4" t="s">
        <v>6</v>
      </c>
      <c r="G9" s="4" t="s">
        <v>6</v>
      </c>
      <c r="H9" s="4" t="s">
        <v>6</v>
      </c>
      <c r="I9" s="6">
        <v>2000114</v>
      </c>
      <c r="J9" s="6">
        <v>1863349</v>
      </c>
      <c r="K9" s="6">
        <v>2000114</v>
      </c>
      <c r="L9" s="6">
        <v>2136664</v>
      </c>
      <c r="M9" s="4" t="s">
        <v>6</v>
      </c>
    </row>
    <row r="10" spans="1:13" ht="30">
      <c r="A10" s="2" t="s">
        <v>749</v>
      </c>
      <c r="B10" s="4" t="s">
        <v>6</v>
      </c>
      <c r="C10" s="4" t="s">
        <v>6</v>
      </c>
      <c r="D10" s="4" t="s">
        <v>6</v>
      </c>
      <c r="E10" s="4" t="s">
        <v>6</v>
      </c>
      <c r="F10" s="4" t="s">
        <v>6</v>
      </c>
      <c r="G10" s="4" t="s">
        <v>6</v>
      </c>
      <c r="H10" s="4" t="s">
        <v>6</v>
      </c>
      <c r="I10" s="4" t="s">
        <v>6</v>
      </c>
      <c r="J10" s="6">
        <v>126007</v>
      </c>
      <c r="K10" s="6">
        <v>22464</v>
      </c>
      <c r="L10" s="4">
        <v>0</v>
      </c>
      <c r="M10" s="4" t="s">
        <v>6</v>
      </c>
    </row>
    <row r="11" spans="1:13">
      <c r="A11" s="3" t="s">
        <v>750</v>
      </c>
      <c r="B11" s="4" t="s">
        <v>6</v>
      </c>
      <c r="C11" s="4" t="s">
        <v>6</v>
      </c>
      <c r="D11" s="4" t="s">
        <v>6</v>
      </c>
      <c r="E11" s="4" t="s">
        <v>6</v>
      </c>
      <c r="F11" s="4" t="s">
        <v>6</v>
      </c>
      <c r="G11" s="4" t="s">
        <v>6</v>
      </c>
      <c r="H11" s="4" t="s">
        <v>6</v>
      </c>
      <c r="I11" s="4" t="s">
        <v>6</v>
      </c>
      <c r="J11" s="4" t="s">
        <v>6</v>
      </c>
      <c r="K11" s="4" t="s">
        <v>6</v>
      </c>
      <c r="L11" s="4" t="s">
        <v>6</v>
      </c>
      <c r="M11" s="4" t="s">
        <v>6</v>
      </c>
    </row>
    <row r="12" spans="1:13">
      <c r="A12" s="2" t="s">
        <v>751</v>
      </c>
      <c r="B12" s="6">
        <v>116689</v>
      </c>
      <c r="C12" s="6">
        <v>110987</v>
      </c>
      <c r="D12" s="6">
        <v>109109</v>
      </c>
      <c r="E12" s="6">
        <v>110726</v>
      </c>
      <c r="F12" s="6">
        <v>119539</v>
      </c>
      <c r="G12" s="6">
        <v>106621</v>
      </c>
      <c r="H12" s="6">
        <v>108134</v>
      </c>
      <c r="I12" s="6">
        <v>117656</v>
      </c>
      <c r="J12" s="6">
        <v>447510</v>
      </c>
      <c r="K12" s="6">
        <v>451951</v>
      </c>
      <c r="L12" s="6">
        <v>488152</v>
      </c>
      <c r="M12" s="4" t="s">
        <v>6</v>
      </c>
    </row>
    <row r="13" spans="1:13" ht="30">
      <c r="A13" s="2" t="s">
        <v>752</v>
      </c>
      <c r="B13" s="6">
        <v>-81799</v>
      </c>
      <c r="C13" s="6">
        <v>-49350</v>
      </c>
      <c r="D13" s="6">
        <v>-38500</v>
      </c>
      <c r="E13" s="6">
        <v>-53100</v>
      </c>
      <c r="F13" s="6">
        <v>-114531</v>
      </c>
      <c r="G13" s="6">
        <v>-50000</v>
      </c>
      <c r="H13" s="6">
        <v>-60050</v>
      </c>
      <c r="I13" s="6">
        <v>-47457</v>
      </c>
      <c r="J13" s="6">
        <v>-222749</v>
      </c>
      <c r="K13" s="6">
        <v>-272038</v>
      </c>
      <c r="L13" s="6">
        <v>-325865</v>
      </c>
      <c r="M13" s="4" t="s">
        <v>6</v>
      </c>
    </row>
    <row r="14" spans="1:13">
      <c r="A14" s="2" t="s">
        <v>351</v>
      </c>
      <c r="B14" s="4" t="s">
        <v>6</v>
      </c>
      <c r="C14" s="4" t="s">
        <v>6</v>
      </c>
      <c r="D14" s="4" t="s">
        <v>6</v>
      </c>
      <c r="E14" s="4" t="s">
        <v>6</v>
      </c>
      <c r="F14" s="4" t="s">
        <v>6</v>
      </c>
      <c r="G14" s="4" t="s">
        <v>6</v>
      </c>
      <c r="H14" s="4" t="s">
        <v>6</v>
      </c>
      <c r="I14" s="4" t="s">
        <v>6</v>
      </c>
      <c r="J14" s="6">
        <v>224761</v>
      </c>
      <c r="K14" s="6">
        <v>179913</v>
      </c>
      <c r="L14" s="6">
        <v>162287</v>
      </c>
      <c r="M14" s="4" t="s">
        <v>6</v>
      </c>
    </row>
    <row r="15" spans="1:13">
      <c r="A15" s="3" t="s">
        <v>756</v>
      </c>
      <c r="B15" s="4" t="s">
        <v>6</v>
      </c>
      <c r="C15" s="4" t="s">
        <v>6</v>
      </c>
      <c r="D15" s="4" t="s">
        <v>6</v>
      </c>
      <c r="E15" s="4" t="s">
        <v>6</v>
      </c>
      <c r="F15" s="4" t="s">
        <v>6</v>
      </c>
      <c r="G15" s="4" t="s">
        <v>6</v>
      </c>
      <c r="H15" s="4" t="s">
        <v>6</v>
      </c>
      <c r="I15" s="4" t="s">
        <v>6</v>
      </c>
      <c r="J15" s="4" t="s">
        <v>6</v>
      </c>
      <c r="K15" s="4" t="s">
        <v>6</v>
      </c>
      <c r="L15" s="4" t="s">
        <v>6</v>
      </c>
      <c r="M15" s="4" t="s">
        <v>6</v>
      </c>
    </row>
    <row r="16" spans="1:13">
      <c r="A16" s="2" t="s">
        <v>751</v>
      </c>
      <c r="B16" s="4" t="s">
        <v>6</v>
      </c>
      <c r="C16" s="4" t="s">
        <v>6</v>
      </c>
      <c r="D16" s="4" t="s">
        <v>6</v>
      </c>
      <c r="E16" s="4" t="s">
        <v>6</v>
      </c>
      <c r="F16" s="4" t="s">
        <v>6</v>
      </c>
      <c r="G16" s="4" t="s">
        <v>6</v>
      </c>
      <c r="H16" s="4" t="s">
        <v>6</v>
      </c>
      <c r="I16" s="4" t="s">
        <v>6</v>
      </c>
      <c r="J16" s="6">
        <v>-43616</v>
      </c>
      <c r="K16" s="6">
        <v>-38439</v>
      </c>
      <c r="L16" s="6">
        <v>-34240</v>
      </c>
      <c r="M16" s="4" t="s">
        <v>6</v>
      </c>
    </row>
    <row r="17" spans="1:13">
      <c r="A17" s="2" t="s">
        <v>760</v>
      </c>
      <c r="B17" s="4" t="s">
        <v>6</v>
      </c>
      <c r="C17" s="4" t="s">
        <v>6</v>
      </c>
      <c r="D17" s="4" t="s">
        <v>6</v>
      </c>
      <c r="E17" s="4" t="s">
        <v>6</v>
      </c>
      <c r="F17" s="4" t="s">
        <v>6</v>
      </c>
      <c r="G17" s="4" t="s">
        <v>6</v>
      </c>
      <c r="H17" s="4" t="s">
        <v>6</v>
      </c>
      <c r="I17" s="4" t="s">
        <v>6</v>
      </c>
      <c r="J17" s="6">
        <v>-345197</v>
      </c>
      <c r="K17" s="6">
        <v>-300703</v>
      </c>
      <c r="L17" s="6">
        <v>-264597</v>
      </c>
      <c r="M17" s="4" t="s">
        <v>6</v>
      </c>
    </row>
    <row r="18" spans="1:13">
      <c r="A18" s="2" t="s">
        <v>764</v>
      </c>
      <c r="B18" s="4" t="s">
        <v>6</v>
      </c>
      <c r="C18" s="4" t="s">
        <v>6</v>
      </c>
      <c r="D18" s="4" t="s">
        <v>6</v>
      </c>
      <c r="E18" s="4" t="s">
        <v>6</v>
      </c>
      <c r="F18" s="4" t="s">
        <v>6</v>
      </c>
      <c r="G18" s="4" t="s">
        <v>6</v>
      </c>
      <c r="H18" s="4" t="s">
        <v>6</v>
      </c>
      <c r="I18" s="4" t="s">
        <v>6</v>
      </c>
      <c r="J18" s="6">
        <v>-388813</v>
      </c>
      <c r="K18" s="6">
        <v>-339142</v>
      </c>
      <c r="L18" s="6">
        <v>-298837</v>
      </c>
      <c r="M18" s="4" t="s">
        <v>6</v>
      </c>
    </row>
    <row r="19" spans="1:13">
      <c r="A19" s="2" t="s">
        <v>768</v>
      </c>
      <c r="B19" s="6">
        <v>1825304</v>
      </c>
      <c r="C19" s="4" t="s">
        <v>6</v>
      </c>
      <c r="D19" s="4" t="s">
        <v>6</v>
      </c>
      <c r="E19" s="4" t="s">
        <v>6</v>
      </c>
      <c r="F19" s="6">
        <v>1863349</v>
      </c>
      <c r="G19" s="4" t="s">
        <v>6</v>
      </c>
      <c r="H19" s="4" t="s">
        <v>6</v>
      </c>
      <c r="I19" s="4" t="s">
        <v>6</v>
      </c>
      <c r="J19" s="6">
        <v>1825304</v>
      </c>
      <c r="K19" s="6">
        <v>1863349</v>
      </c>
      <c r="L19" s="6">
        <v>2000114</v>
      </c>
      <c r="M19" s="4" t="s">
        <v>6</v>
      </c>
    </row>
    <row r="20" spans="1:13">
      <c r="A20" s="2" t="s">
        <v>770</v>
      </c>
      <c r="B20" s="7">
        <v>2072822</v>
      </c>
      <c r="C20" s="4" t="s">
        <v>6</v>
      </c>
      <c r="D20" s="4" t="s">
        <v>6</v>
      </c>
      <c r="E20" s="4" t="s">
        <v>6</v>
      </c>
      <c r="F20" s="7">
        <v>2054994</v>
      </c>
      <c r="G20" s="4" t="s">
        <v>6</v>
      </c>
      <c r="H20" s="4" t="s">
        <v>6</v>
      </c>
      <c r="I20" s="4" t="s">
        <v>6</v>
      </c>
      <c r="J20" s="7">
        <v>2072822</v>
      </c>
      <c r="K20" s="7">
        <v>2054994</v>
      </c>
      <c r="L20" s="7">
        <v>2247772</v>
      </c>
      <c r="M20" s="4" t="s">
        <v>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07</v>
      </c>
      <c r="B1" s="8" t="s">
        <v>2</v>
      </c>
    </row>
    <row r="2" spans="1:2" ht="30">
      <c r="A2" s="1" t="s">
        <v>32</v>
      </c>
      <c r="B2" s="8"/>
    </row>
    <row r="3" spans="1:2" ht="30">
      <c r="A3" s="3" t="s">
        <v>1120</v>
      </c>
      <c r="B3" s="4" t="s">
        <v>6</v>
      </c>
    </row>
    <row r="4" spans="1:2">
      <c r="A4" s="2">
        <v>2014</v>
      </c>
      <c r="B4" s="7">
        <v>3039</v>
      </c>
    </row>
    <row r="5" spans="1:2">
      <c r="A5" s="2">
        <v>2015</v>
      </c>
      <c r="B5" s="6">
        <v>2750</v>
      </c>
    </row>
    <row r="6" spans="1:2">
      <c r="A6" s="2">
        <v>2016</v>
      </c>
      <c r="B6" s="6">
        <v>2553</v>
      </c>
    </row>
    <row r="7" spans="1:2">
      <c r="A7" s="2">
        <v>2017</v>
      </c>
      <c r="B7" s="6">
        <v>2394</v>
      </c>
    </row>
    <row r="8" spans="1:2">
      <c r="A8" s="2" t="s">
        <v>780</v>
      </c>
      <c r="B8" s="6">
        <v>9175</v>
      </c>
    </row>
    <row r="9" spans="1:2">
      <c r="A9" s="2" t="s">
        <v>781</v>
      </c>
      <c r="B9" s="7">
        <v>1991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5" width="12.28515625" bestFit="1" customWidth="1"/>
    <col min="6" max="6" width="32.85546875" bestFit="1" customWidth="1"/>
    <col min="7" max="10" width="36" bestFit="1" customWidth="1"/>
  </cols>
  <sheetData>
    <row r="1" spans="1:10" ht="15" customHeight="1">
      <c r="A1" s="1" t="s">
        <v>1508</v>
      </c>
      <c r="B1" s="8" t="s">
        <v>1</v>
      </c>
      <c r="C1" s="8"/>
      <c r="D1" s="8"/>
      <c r="E1" s="8"/>
      <c r="F1" s="8"/>
      <c r="G1" s="8" t="s">
        <v>1147</v>
      </c>
      <c r="H1" s="8"/>
      <c r="I1" s="8"/>
      <c r="J1" s="8"/>
    </row>
    <row r="2" spans="1:10">
      <c r="A2" s="1" t="s">
        <v>1499</v>
      </c>
      <c r="B2" s="1" t="s">
        <v>2</v>
      </c>
      <c r="C2" s="1" t="s">
        <v>33</v>
      </c>
      <c r="D2" s="1" t="s">
        <v>86</v>
      </c>
      <c r="E2" s="1" t="s">
        <v>2</v>
      </c>
      <c r="F2" s="1" t="s">
        <v>2</v>
      </c>
      <c r="G2" s="1" t="s">
        <v>2</v>
      </c>
      <c r="H2" s="1" t="s">
        <v>2</v>
      </c>
      <c r="I2" s="1" t="s">
        <v>2</v>
      </c>
      <c r="J2" s="1" t="s">
        <v>2</v>
      </c>
    </row>
    <row r="3" spans="1:10">
      <c r="A3" s="1"/>
      <c r="B3" s="1" t="s">
        <v>1509</v>
      </c>
      <c r="C3" s="1" t="s">
        <v>1509</v>
      </c>
      <c r="D3" s="1" t="s">
        <v>1509</v>
      </c>
      <c r="E3" s="1" t="s">
        <v>1510</v>
      </c>
      <c r="F3" s="1" t="s">
        <v>1511</v>
      </c>
      <c r="G3" s="1" t="s">
        <v>1512</v>
      </c>
      <c r="H3" s="1" t="s">
        <v>1512</v>
      </c>
      <c r="I3" s="1" t="s">
        <v>1512</v>
      </c>
      <c r="J3" s="1" t="s">
        <v>1295</v>
      </c>
    </row>
    <row r="4" spans="1:10">
      <c r="A4" s="1"/>
      <c r="B4" s="1"/>
      <c r="C4" s="1"/>
      <c r="D4" s="1"/>
      <c r="E4" s="1"/>
      <c r="F4" s="1" t="s">
        <v>1509</v>
      </c>
      <c r="G4" s="1" t="s">
        <v>1509</v>
      </c>
      <c r="H4" s="1" t="s">
        <v>1510</v>
      </c>
      <c r="I4" s="1" t="s">
        <v>1513</v>
      </c>
      <c r="J4" s="1" t="s">
        <v>1512</v>
      </c>
    </row>
    <row r="5" spans="1:10" ht="30">
      <c r="A5" s="3" t="s">
        <v>1514</v>
      </c>
      <c r="B5" s="4" t="s">
        <v>6</v>
      </c>
      <c r="C5" s="4" t="s">
        <v>6</v>
      </c>
      <c r="D5" s="4" t="s">
        <v>6</v>
      </c>
      <c r="E5" s="4" t="s">
        <v>6</v>
      </c>
      <c r="F5" s="4" t="s">
        <v>6</v>
      </c>
      <c r="G5" s="4" t="s">
        <v>6</v>
      </c>
      <c r="H5" s="4" t="s">
        <v>6</v>
      </c>
      <c r="I5" s="4" t="s">
        <v>6</v>
      </c>
      <c r="J5" s="4" t="s">
        <v>6</v>
      </c>
    </row>
    <row r="6" spans="1:10">
      <c r="A6" s="2" t="s">
        <v>1515</v>
      </c>
      <c r="B6" s="4" t="s">
        <v>6</v>
      </c>
      <c r="C6" s="4" t="s">
        <v>6</v>
      </c>
      <c r="D6" s="4" t="s">
        <v>6</v>
      </c>
      <c r="E6" s="4" t="s">
        <v>6</v>
      </c>
      <c r="F6" s="9">
        <v>164.2</v>
      </c>
      <c r="G6" s="4" t="s">
        <v>6</v>
      </c>
      <c r="H6" s="4" t="s">
        <v>6</v>
      </c>
      <c r="I6" s="4" t="s">
        <v>6</v>
      </c>
      <c r="J6" s="4" t="s">
        <v>6</v>
      </c>
    </row>
    <row r="7" spans="1:10">
      <c r="A7" s="2" t="s">
        <v>1516</v>
      </c>
      <c r="B7" s="4" t="s">
        <v>6</v>
      </c>
      <c r="C7" s="4" t="s">
        <v>6</v>
      </c>
      <c r="D7" s="4" t="s">
        <v>6</v>
      </c>
      <c r="E7" s="4" t="s">
        <v>6</v>
      </c>
      <c r="F7" s="4">
        <v>49.6</v>
      </c>
      <c r="G7" s="4" t="s">
        <v>6</v>
      </c>
      <c r="H7" s="4" t="s">
        <v>6</v>
      </c>
      <c r="I7" s="4" t="s">
        <v>6</v>
      </c>
      <c r="J7" s="4" t="s">
        <v>6</v>
      </c>
    </row>
    <row r="8" spans="1:10" ht="30">
      <c r="A8" s="2" t="s">
        <v>1517</v>
      </c>
      <c r="B8" s="4" t="s">
        <v>6</v>
      </c>
      <c r="C8" s="4" t="s">
        <v>6</v>
      </c>
      <c r="D8" s="4" t="s">
        <v>6</v>
      </c>
      <c r="E8" s="4" t="s">
        <v>6</v>
      </c>
      <c r="F8" s="4">
        <v>68.900000000000006</v>
      </c>
      <c r="G8" s="4" t="s">
        <v>6</v>
      </c>
      <c r="H8" s="4" t="s">
        <v>6</v>
      </c>
      <c r="I8" s="4" t="s">
        <v>6</v>
      </c>
      <c r="J8" s="4" t="s">
        <v>6</v>
      </c>
    </row>
    <row r="9" spans="1:10">
      <c r="A9" s="2" t="s">
        <v>1518</v>
      </c>
      <c r="B9" s="4" t="s">
        <v>6</v>
      </c>
      <c r="C9" s="4" t="s">
        <v>6</v>
      </c>
      <c r="D9" s="4" t="s">
        <v>6</v>
      </c>
      <c r="E9" s="4" t="s">
        <v>6</v>
      </c>
      <c r="F9" s="4">
        <v>26.8</v>
      </c>
      <c r="G9" s="4" t="s">
        <v>6</v>
      </c>
      <c r="H9" s="4" t="s">
        <v>6</v>
      </c>
      <c r="I9" s="4" t="s">
        <v>6</v>
      </c>
      <c r="J9" s="4" t="s">
        <v>6</v>
      </c>
    </row>
    <row r="10" spans="1:10">
      <c r="A10" s="2" t="s">
        <v>1519</v>
      </c>
      <c r="B10" s="4" t="s">
        <v>6</v>
      </c>
      <c r="C10" s="4" t="s">
        <v>6</v>
      </c>
      <c r="D10" s="4" t="s">
        <v>6</v>
      </c>
      <c r="E10" s="4" t="s">
        <v>6</v>
      </c>
      <c r="F10" s="4">
        <v>18.899999999999999</v>
      </c>
      <c r="G10" s="4" t="s">
        <v>6</v>
      </c>
      <c r="H10" s="4" t="s">
        <v>6</v>
      </c>
      <c r="I10" s="4" t="s">
        <v>6</v>
      </c>
      <c r="J10" s="4" t="s">
        <v>6</v>
      </c>
    </row>
    <row r="11" spans="1:10">
      <c r="A11" s="2" t="s">
        <v>1520</v>
      </c>
      <c r="B11" s="4" t="s">
        <v>6</v>
      </c>
      <c r="C11" s="4" t="s">
        <v>6</v>
      </c>
      <c r="D11" s="4" t="s">
        <v>6</v>
      </c>
      <c r="E11" s="4" t="s">
        <v>6</v>
      </c>
      <c r="F11" s="4" t="s">
        <v>6</v>
      </c>
      <c r="G11" s="4">
        <v>69.3</v>
      </c>
      <c r="H11" s="4">
        <v>41.9</v>
      </c>
      <c r="I11" s="4" t="s">
        <v>6</v>
      </c>
      <c r="J11" s="4" t="s">
        <v>6</v>
      </c>
    </row>
    <row r="12" spans="1:10">
      <c r="A12" s="2" t="s">
        <v>1521</v>
      </c>
      <c r="B12" s="4">
        <v>8.6999999999999993</v>
      </c>
      <c r="C12" s="4" t="s">
        <v>6</v>
      </c>
      <c r="D12" s="4" t="s">
        <v>6</v>
      </c>
      <c r="E12" s="4" t="s">
        <v>6</v>
      </c>
      <c r="F12" s="4" t="s">
        <v>6</v>
      </c>
      <c r="G12" s="4" t="s">
        <v>6</v>
      </c>
      <c r="H12" s="4" t="s">
        <v>6</v>
      </c>
      <c r="I12" s="4" t="s">
        <v>6</v>
      </c>
      <c r="J12" s="4" t="s">
        <v>6</v>
      </c>
    </row>
    <row r="13" spans="1:10">
      <c r="A13" s="2" t="s">
        <v>1522</v>
      </c>
      <c r="B13" s="4" t="s">
        <v>6</v>
      </c>
      <c r="C13" s="4" t="s">
        <v>6</v>
      </c>
      <c r="D13" s="4" t="s">
        <v>6</v>
      </c>
      <c r="E13" s="4" t="s">
        <v>6</v>
      </c>
      <c r="F13" s="4" t="s">
        <v>6</v>
      </c>
      <c r="G13" s="4" t="s">
        <v>1353</v>
      </c>
      <c r="H13" s="4" t="s">
        <v>1353</v>
      </c>
      <c r="I13" s="4" t="s">
        <v>6</v>
      </c>
      <c r="J13" s="4" t="s">
        <v>6</v>
      </c>
    </row>
    <row r="14" spans="1:10" ht="30">
      <c r="A14" s="2" t="s">
        <v>1523</v>
      </c>
      <c r="B14" s="4" t="s">
        <v>6</v>
      </c>
      <c r="C14" s="4" t="s">
        <v>6</v>
      </c>
      <c r="D14" s="4" t="s">
        <v>6</v>
      </c>
      <c r="E14" s="4" t="s">
        <v>6</v>
      </c>
      <c r="F14" s="4" t="s">
        <v>6</v>
      </c>
      <c r="G14" s="4" t="s">
        <v>6</v>
      </c>
      <c r="H14" s="4" t="s">
        <v>6</v>
      </c>
      <c r="I14" s="207">
        <v>0.04</v>
      </c>
      <c r="J14" s="4" t="s">
        <v>6</v>
      </c>
    </row>
    <row r="15" spans="1:10">
      <c r="A15" s="2" t="s">
        <v>1524</v>
      </c>
      <c r="B15" s="4" t="s">
        <v>6</v>
      </c>
      <c r="C15" s="4" t="s">
        <v>6</v>
      </c>
      <c r="D15" s="4" t="s">
        <v>6</v>
      </c>
      <c r="E15" s="4" t="s">
        <v>6</v>
      </c>
      <c r="F15" s="4" t="s">
        <v>6</v>
      </c>
      <c r="G15" s="207">
        <v>5.0000000000000001E-3</v>
      </c>
      <c r="H15" s="207">
        <v>5.0000000000000001E-3</v>
      </c>
      <c r="I15" s="4" t="s">
        <v>6</v>
      </c>
      <c r="J15" s="207">
        <v>1.8800000000000001E-2</v>
      </c>
    </row>
    <row r="16" spans="1:10" ht="30">
      <c r="A16" s="2" t="s">
        <v>1525</v>
      </c>
      <c r="B16" s="4">
        <v>17</v>
      </c>
      <c r="C16" s="4" t="s">
        <v>6</v>
      </c>
      <c r="D16" s="4" t="s">
        <v>6</v>
      </c>
      <c r="E16" s="4">
        <v>10</v>
      </c>
      <c r="F16" s="4" t="s">
        <v>6</v>
      </c>
      <c r="G16" s="4" t="s">
        <v>6</v>
      </c>
      <c r="H16" s="4" t="s">
        <v>6</v>
      </c>
      <c r="I16" s="4" t="s">
        <v>6</v>
      </c>
      <c r="J16" s="4" t="s">
        <v>6</v>
      </c>
    </row>
    <row r="17" spans="1:10" ht="30">
      <c r="A17" s="2" t="s">
        <v>1526</v>
      </c>
      <c r="B17" s="207">
        <v>8.5000000000000006E-2</v>
      </c>
      <c r="C17" s="4" t="s">
        <v>6</v>
      </c>
      <c r="D17" s="4" t="s">
        <v>6</v>
      </c>
      <c r="E17" s="4" t="s">
        <v>6</v>
      </c>
      <c r="F17" s="4" t="s">
        <v>6</v>
      </c>
      <c r="G17" s="4" t="s">
        <v>6</v>
      </c>
      <c r="H17" s="4" t="s">
        <v>6</v>
      </c>
      <c r="I17" s="4" t="s">
        <v>6</v>
      </c>
      <c r="J17" s="4" t="s">
        <v>6</v>
      </c>
    </row>
    <row r="18" spans="1:10" ht="30">
      <c r="A18" s="2" t="s">
        <v>1527</v>
      </c>
      <c r="B18" s="4">
        <v>1.7</v>
      </c>
      <c r="C18" s="4" t="s">
        <v>6</v>
      </c>
      <c r="D18" s="4" t="s">
        <v>6</v>
      </c>
      <c r="E18" s="4">
        <v>1</v>
      </c>
      <c r="F18" s="4" t="s">
        <v>6</v>
      </c>
      <c r="G18" s="4" t="s">
        <v>6</v>
      </c>
      <c r="H18" s="4" t="s">
        <v>6</v>
      </c>
      <c r="I18" s="4" t="s">
        <v>6</v>
      </c>
      <c r="J18" s="4" t="s">
        <v>6</v>
      </c>
    </row>
    <row r="19" spans="1:10">
      <c r="A19" s="2" t="s">
        <v>1528</v>
      </c>
      <c r="B19" s="9">
        <v>3.2</v>
      </c>
      <c r="C19" s="9">
        <v>2.7</v>
      </c>
      <c r="D19" s="9">
        <v>3.4</v>
      </c>
      <c r="E19" s="4" t="s">
        <v>6</v>
      </c>
      <c r="F19" s="4" t="s">
        <v>6</v>
      </c>
      <c r="G19" s="4" t="s">
        <v>6</v>
      </c>
      <c r="H19" s="4" t="s">
        <v>6</v>
      </c>
      <c r="I19" s="4" t="s">
        <v>6</v>
      </c>
      <c r="J19" s="4" t="s">
        <v>6</v>
      </c>
    </row>
  </sheetData>
  <mergeCells count="3">
    <mergeCell ref="B1:D1"/>
    <mergeCell ref="E1:F1"/>
    <mergeCell ref="G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2.5703125" bestFit="1" customWidth="1"/>
    <col min="4" max="4" width="12.28515625" bestFit="1" customWidth="1"/>
    <col min="5" max="13" width="35.85546875" bestFit="1" customWidth="1"/>
    <col min="14" max="15" width="30.7109375" bestFit="1" customWidth="1"/>
    <col min="16" max="16" width="31" bestFit="1" customWidth="1"/>
    <col min="17" max="17" width="31.5703125" bestFit="1" customWidth="1"/>
  </cols>
  <sheetData>
    <row r="1" spans="1:17" ht="15" customHeight="1">
      <c r="A1" s="8" t="s">
        <v>1529</v>
      </c>
      <c r="B1" s="8" t="s">
        <v>1</v>
      </c>
      <c r="C1" s="8"/>
      <c r="D1" s="8"/>
      <c r="E1" s="1"/>
      <c r="F1" s="1"/>
      <c r="G1" s="1"/>
      <c r="H1" s="8" t="s">
        <v>1147</v>
      </c>
      <c r="I1" s="8"/>
      <c r="J1" s="8"/>
      <c r="K1" s="8"/>
      <c r="L1" s="8"/>
      <c r="M1" s="8"/>
      <c r="N1" s="1"/>
      <c r="O1" s="1"/>
      <c r="P1" s="1" t="s">
        <v>1147</v>
      </c>
      <c r="Q1" s="1" t="s">
        <v>1</v>
      </c>
    </row>
    <row r="2" spans="1:17">
      <c r="A2" s="8"/>
      <c r="B2" s="8" t="s">
        <v>2</v>
      </c>
      <c r="C2" s="8" t="s">
        <v>33</v>
      </c>
      <c r="D2" s="8" t="s">
        <v>86</v>
      </c>
      <c r="E2" s="1" t="s">
        <v>2</v>
      </c>
      <c r="F2" s="1" t="s">
        <v>33</v>
      </c>
      <c r="G2" s="1" t="s">
        <v>1532</v>
      </c>
      <c r="H2" s="1" t="s">
        <v>1532</v>
      </c>
      <c r="I2" s="1" t="s">
        <v>1532</v>
      </c>
      <c r="J2" s="1" t="s">
        <v>1532</v>
      </c>
      <c r="K2" s="1" t="s">
        <v>1532</v>
      </c>
      <c r="L2" s="1" t="s">
        <v>1536</v>
      </c>
      <c r="M2" s="1" t="s">
        <v>1536</v>
      </c>
      <c r="N2" s="1" t="s">
        <v>2</v>
      </c>
      <c r="O2" s="1" t="s">
        <v>33</v>
      </c>
      <c r="P2" s="1" t="s">
        <v>2</v>
      </c>
      <c r="Q2" s="1" t="s">
        <v>33</v>
      </c>
    </row>
    <row r="3" spans="1:17">
      <c r="A3" s="8"/>
      <c r="B3" s="8"/>
      <c r="C3" s="8"/>
      <c r="D3" s="8"/>
      <c r="E3" s="1" t="s">
        <v>1530</v>
      </c>
      <c r="F3" s="1" t="s">
        <v>1530</v>
      </c>
      <c r="G3" s="1" t="s">
        <v>1530</v>
      </c>
      <c r="H3" s="1" t="s">
        <v>1530</v>
      </c>
      <c r="I3" s="1" t="s">
        <v>1530</v>
      </c>
      <c r="J3" s="1" t="s">
        <v>1530</v>
      </c>
      <c r="K3" s="1" t="s">
        <v>1530</v>
      </c>
      <c r="L3" s="1" t="s">
        <v>1530</v>
      </c>
      <c r="M3" s="1" t="s">
        <v>1530</v>
      </c>
      <c r="N3" s="1" t="s">
        <v>1537</v>
      </c>
      <c r="O3" s="1" t="s">
        <v>1537</v>
      </c>
      <c r="P3" s="1" t="s">
        <v>1537</v>
      </c>
      <c r="Q3" s="1" t="s">
        <v>1540</v>
      </c>
    </row>
    <row r="4" spans="1:17">
      <c r="A4" s="8"/>
      <c r="B4" s="8"/>
      <c r="C4" s="8"/>
      <c r="D4" s="8"/>
      <c r="E4" s="1" t="s">
        <v>1531</v>
      </c>
      <c r="F4" s="1" t="s">
        <v>1531</v>
      </c>
      <c r="G4" s="1" t="s">
        <v>1531</v>
      </c>
      <c r="H4" s="1" t="s">
        <v>1533</v>
      </c>
      <c r="I4" s="1" t="s">
        <v>1513</v>
      </c>
      <c r="J4" s="1" t="s">
        <v>1534</v>
      </c>
      <c r="K4" s="1" t="s">
        <v>1535</v>
      </c>
      <c r="L4" s="1" t="s">
        <v>1296</v>
      </c>
      <c r="M4" s="1" t="s">
        <v>1295</v>
      </c>
      <c r="N4" s="1" t="s">
        <v>1538</v>
      </c>
      <c r="O4" s="1" t="s">
        <v>1538</v>
      </c>
      <c r="P4" s="1" t="s">
        <v>1539</v>
      </c>
      <c r="Q4" s="1" t="s">
        <v>1541</v>
      </c>
    </row>
    <row r="5" spans="1:17">
      <c r="A5" s="8"/>
      <c r="B5" s="8"/>
      <c r="C5" s="8"/>
      <c r="D5" s="8"/>
      <c r="E5" s="1"/>
      <c r="F5" s="1"/>
      <c r="G5" s="1"/>
      <c r="H5" s="1" t="s">
        <v>1531</v>
      </c>
      <c r="I5" s="1" t="s">
        <v>1531</v>
      </c>
      <c r="J5" s="1" t="s">
        <v>1531</v>
      </c>
      <c r="K5" s="1" t="s">
        <v>1531</v>
      </c>
      <c r="L5" s="1" t="s">
        <v>1531</v>
      </c>
      <c r="M5" s="1" t="s">
        <v>1531</v>
      </c>
      <c r="N5" s="1"/>
      <c r="O5" s="1"/>
      <c r="P5" s="1" t="s">
        <v>1538</v>
      </c>
      <c r="Q5" s="1"/>
    </row>
    <row r="6" spans="1:17">
      <c r="A6" s="3" t="s">
        <v>15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543</v>
      </c>
      <c r="B7" s="4" t="s">
        <v>6</v>
      </c>
      <c r="C7" s="4" t="s">
        <v>6</v>
      </c>
      <c r="D7" s="4" t="s">
        <v>6</v>
      </c>
      <c r="E7" s="4" t="s">
        <v>6</v>
      </c>
      <c r="F7" s="4" t="s">
        <v>6</v>
      </c>
      <c r="G7" s="4" t="s">
        <v>6</v>
      </c>
      <c r="H7" s="4" t="s">
        <v>6</v>
      </c>
      <c r="I7" s="4" t="s">
        <v>6</v>
      </c>
      <c r="J7" s="4" t="s">
        <v>6</v>
      </c>
      <c r="K7" s="4" t="s">
        <v>6</v>
      </c>
      <c r="L7" s="4" t="s">
        <v>6</v>
      </c>
      <c r="M7" s="4" t="s">
        <v>6</v>
      </c>
      <c r="N7" s="207">
        <v>5.2999999999999999E-2</v>
      </c>
      <c r="O7" s="4" t="s">
        <v>6</v>
      </c>
      <c r="P7" s="4" t="s">
        <v>6</v>
      </c>
      <c r="Q7" s="4" t="s">
        <v>6</v>
      </c>
    </row>
    <row r="8" spans="1:17">
      <c r="A8" s="3" t="s">
        <v>11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981</v>
      </c>
      <c r="B9" s="7">
        <v>250000000</v>
      </c>
      <c r="C9" s="7">
        <v>125000000</v>
      </c>
      <c r="D9" s="4" t="s">
        <v>6</v>
      </c>
      <c r="E9" s="7">
        <v>0</v>
      </c>
      <c r="F9" s="7">
        <v>125000000</v>
      </c>
      <c r="G9" s="4" t="s">
        <v>6</v>
      </c>
      <c r="H9" s="4" t="s">
        <v>6</v>
      </c>
      <c r="I9" s="4" t="s">
        <v>6</v>
      </c>
      <c r="J9" s="4" t="s">
        <v>6</v>
      </c>
      <c r="K9" s="4" t="s">
        <v>6</v>
      </c>
      <c r="L9" s="4" t="s">
        <v>6</v>
      </c>
      <c r="M9" s="4" t="s">
        <v>6</v>
      </c>
      <c r="N9" s="7">
        <v>250000000</v>
      </c>
      <c r="O9" s="7">
        <v>0</v>
      </c>
      <c r="P9" s="4" t="s">
        <v>6</v>
      </c>
      <c r="Q9" s="4" t="s">
        <v>6</v>
      </c>
    </row>
    <row r="10" spans="1:17">
      <c r="A10" s="2" t="s">
        <v>1544</v>
      </c>
      <c r="B10" s="4" t="s">
        <v>6</v>
      </c>
      <c r="C10" s="4" t="s">
        <v>6</v>
      </c>
      <c r="D10" s="4" t="s">
        <v>6</v>
      </c>
      <c r="E10" s="6">
        <v>150000000</v>
      </c>
      <c r="F10" s="4" t="s">
        <v>6</v>
      </c>
      <c r="G10" s="4" t="s">
        <v>6</v>
      </c>
      <c r="H10" s="4" t="s">
        <v>6</v>
      </c>
      <c r="I10" s="4" t="s">
        <v>6</v>
      </c>
      <c r="J10" s="4" t="s">
        <v>6</v>
      </c>
      <c r="K10" s="4" t="s">
        <v>6</v>
      </c>
      <c r="L10" s="4" t="s">
        <v>6</v>
      </c>
      <c r="M10" s="4" t="s">
        <v>6</v>
      </c>
      <c r="N10" s="4" t="s">
        <v>6</v>
      </c>
      <c r="O10" s="4" t="s">
        <v>6</v>
      </c>
      <c r="P10" s="4" t="s">
        <v>6</v>
      </c>
      <c r="Q10" s="4" t="s">
        <v>6</v>
      </c>
    </row>
    <row r="11" spans="1:17">
      <c r="A11" s="2" t="s">
        <v>1524</v>
      </c>
      <c r="B11" s="4" t="s">
        <v>6</v>
      </c>
      <c r="C11" s="4" t="s">
        <v>6</v>
      </c>
      <c r="D11" s="4" t="s">
        <v>6</v>
      </c>
      <c r="E11" s="4" t="s">
        <v>6</v>
      </c>
      <c r="F11" s="4" t="s">
        <v>6</v>
      </c>
      <c r="G11" s="4" t="s">
        <v>6</v>
      </c>
      <c r="H11" s="4" t="s">
        <v>6</v>
      </c>
      <c r="I11" s="4" t="s">
        <v>6</v>
      </c>
      <c r="J11" s="4" t="s">
        <v>6</v>
      </c>
      <c r="K11" s="4" t="s">
        <v>6</v>
      </c>
      <c r="L11" s="207">
        <v>1.5E-3</v>
      </c>
      <c r="M11" s="207">
        <v>3.0000000000000001E-3</v>
      </c>
      <c r="N11" s="4" t="s">
        <v>6</v>
      </c>
      <c r="O11" s="4" t="s">
        <v>6</v>
      </c>
      <c r="P11" s="4" t="s">
        <v>6</v>
      </c>
      <c r="Q11" s="4" t="s">
        <v>6</v>
      </c>
    </row>
    <row r="12" spans="1:17">
      <c r="A12" s="2" t="s">
        <v>1545</v>
      </c>
      <c r="B12" s="4" t="s">
        <v>6</v>
      </c>
      <c r="C12" s="4" t="s">
        <v>6</v>
      </c>
      <c r="D12" s="4" t="s">
        <v>6</v>
      </c>
      <c r="E12" s="4" t="s">
        <v>6</v>
      </c>
      <c r="F12" s="4" t="s">
        <v>6</v>
      </c>
      <c r="G12" s="4" t="s">
        <v>6</v>
      </c>
      <c r="H12" s="4" t="s">
        <v>1546</v>
      </c>
      <c r="I12" s="4" t="s">
        <v>1547</v>
      </c>
      <c r="J12" s="4" t="s">
        <v>1548</v>
      </c>
      <c r="K12" s="4" t="s">
        <v>1549</v>
      </c>
      <c r="L12" s="4" t="s">
        <v>6</v>
      </c>
      <c r="M12" s="4" t="s">
        <v>6</v>
      </c>
      <c r="N12" s="4" t="s">
        <v>6</v>
      </c>
      <c r="O12" s="4" t="s">
        <v>6</v>
      </c>
      <c r="P12" s="4" t="s">
        <v>6</v>
      </c>
      <c r="Q12" s="4" t="s">
        <v>6</v>
      </c>
    </row>
    <row r="13" spans="1:17">
      <c r="A13" s="2" t="s">
        <v>1550</v>
      </c>
      <c r="B13" s="4" t="s">
        <v>6</v>
      </c>
      <c r="C13" s="4" t="s">
        <v>6</v>
      </c>
      <c r="D13" s="4" t="s">
        <v>6</v>
      </c>
      <c r="E13" s="4" t="s">
        <v>6</v>
      </c>
      <c r="F13" s="4" t="s">
        <v>6</v>
      </c>
      <c r="G13" s="4" t="s">
        <v>6</v>
      </c>
      <c r="H13" s="4" t="s">
        <v>6</v>
      </c>
      <c r="I13" s="4" t="s">
        <v>6</v>
      </c>
      <c r="J13" s="207">
        <v>5.0000000000000001E-3</v>
      </c>
      <c r="K13" s="207">
        <v>0.01</v>
      </c>
      <c r="L13" s="4" t="s">
        <v>6</v>
      </c>
      <c r="M13" s="4" t="s">
        <v>6</v>
      </c>
      <c r="N13" s="4" t="s">
        <v>6</v>
      </c>
      <c r="O13" s="4" t="s">
        <v>6</v>
      </c>
      <c r="P13" s="207">
        <v>4.0000000000000001E-3</v>
      </c>
      <c r="Q13" s="4" t="s">
        <v>6</v>
      </c>
    </row>
    <row r="14" spans="1:17" ht="30">
      <c r="A14" s="2" t="s">
        <v>1551</v>
      </c>
      <c r="B14" s="4" t="s">
        <v>6</v>
      </c>
      <c r="C14" s="4" t="s">
        <v>6</v>
      </c>
      <c r="D14" s="4" t="s">
        <v>6</v>
      </c>
      <c r="E14" s="4" t="s">
        <v>6</v>
      </c>
      <c r="F14" s="4" t="s">
        <v>6</v>
      </c>
      <c r="G14" s="4" t="s">
        <v>6</v>
      </c>
      <c r="H14" s="4" t="s">
        <v>6</v>
      </c>
      <c r="I14" s="4" t="s">
        <v>6</v>
      </c>
      <c r="J14" s="4" t="s">
        <v>6</v>
      </c>
      <c r="K14" s="4" t="s">
        <v>6</v>
      </c>
      <c r="L14" s="207">
        <v>0</v>
      </c>
      <c r="M14" s="207">
        <v>1.8800000000000001E-2</v>
      </c>
      <c r="N14" s="4" t="s">
        <v>6</v>
      </c>
      <c r="O14" s="4" t="s">
        <v>6</v>
      </c>
      <c r="P14" s="4" t="s">
        <v>6</v>
      </c>
      <c r="Q14" s="4" t="s">
        <v>6</v>
      </c>
    </row>
    <row r="15" spans="1:17" ht="30">
      <c r="A15" s="2" t="s">
        <v>1552</v>
      </c>
      <c r="B15" s="4" t="s">
        <v>6</v>
      </c>
      <c r="C15" s="4" t="s">
        <v>6</v>
      </c>
      <c r="D15" s="4" t="s">
        <v>6</v>
      </c>
      <c r="E15" s="4" t="s">
        <v>6</v>
      </c>
      <c r="F15" s="4" t="s">
        <v>6</v>
      </c>
      <c r="G15" s="4">
        <v>0.35</v>
      </c>
      <c r="H15" s="4" t="s">
        <v>6</v>
      </c>
      <c r="I15" s="4" t="s">
        <v>6</v>
      </c>
      <c r="J15" s="4" t="s">
        <v>6</v>
      </c>
      <c r="K15" s="4" t="s">
        <v>6</v>
      </c>
      <c r="L15" s="4" t="s">
        <v>6</v>
      </c>
      <c r="M15" s="4" t="s">
        <v>6</v>
      </c>
      <c r="N15" s="4" t="s">
        <v>6</v>
      </c>
      <c r="O15" s="4" t="s">
        <v>6</v>
      </c>
      <c r="P15" s="4" t="s">
        <v>6</v>
      </c>
      <c r="Q15" s="4" t="s">
        <v>6</v>
      </c>
    </row>
    <row r="16" spans="1:17" ht="30">
      <c r="A16" s="2" t="s">
        <v>1553</v>
      </c>
      <c r="B16" s="4" t="s">
        <v>6</v>
      </c>
      <c r="C16" s="4" t="s">
        <v>6</v>
      </c>
      <c r="D16" s="4" t="s">
        <v>6</v>
      </c>
      <c r="E16" s="4" t="s">
        <v>6</v>
      </c>
      <c r="F16" s="4" t="s">
        <v>6</v>
      </c>
      <c r="G16" s="207">
        <v>0.75</v>
      </c>
      <c r="H16" s="4" t="s">
        <v>6</v>
      </c>
      <c r="I16" s="4" t="s">
        <v>6</v>
      </c>
      <c r="J16" s="4" t="s">
        <v>6</v>
      </c>
      <c r="K16" s="4" t="s">
        <v>6</v>
      </c>
      <c r="L16" s="4" t="s">
        <v>6</v>
      </c>
      <c r="M16" s="4" t="s">
        <v>6</v>
      </c>
      <c r="N16" s="4" t="s">
        <v>6</v>
      </c>
      <c r="O16" s="4" t="s">
        <v>6</v>
      </c>
      <c r="P16" s="4" t="s">
        <v>6</v>
      </c>
      <c r="Q16" s="4" t="s">
        <v>6</v>
      </c>
    </row>
    <row r="17" spans="1:17" ht="30">
      <c r="A17" s="2" t="s">
        <v>1554</v>
      </c>
      <c r="B17" s="4" t="s">
        <v>6</v>
      </c>
      <c r="C17" s="4" t="s">
        <v>6</v>
      </c>
      <c r="D17" s="4" t="s">
        <v>6</v>
      </c>
      <c r="E17" s="4" t="s">
        <v>6</v>
      </c>
      <c r="F17" s="4" t="s">
        <v>6</v>
      </c>
      <c r="G17" s="207">
        <v>0.5</v>
      </c>
      <c r="H17" s="4" t="s">
        <v>6</v>
      </c>
      <c r="I17" s="4" t="s">
        <v>6</v>
      </c>
      <c r="J17" s="4" t="s">
        <v>6</v>
      </c>
      <c r="K17" s="4" t="s">
        <v>6</v>
      </c>
      <c r="L17" s="4" t="s">
        <v>6</v>
      </c>
      <c r="M17" s="4" t="s">
        <v>6</v>
      </c>
      <c r="N17" s="4" t="s">
        <v>6</v>
      </c>
      <c r="O17" s="4" t="s">
        <v>6</v>
      </c>
      <c r="P17" s="4" t="s">
        <v>6</v>
      </c>
      <c r="Q17" s="4" t="s">
        <v>6</v>
      </c>
    </row>
    <row r="18" spans="1:17" ht="45">
      <c r="A18" s="2" t="s">
        <v>1555</v>
      </c>
      <c r="B18" s="4" t="s">
        <v>6</v>
      </c>
      <c r="C18" s="4" t="s">
        <v>6</v>
      </c>
      <c r="D18" s="4" t="s">
        <v>6</v>
      </c>
      <c r="E18" s="4" t="s">
        <v>6</v>
      </c>
      <c r="F18" s="4" t="s">
        <v>6</v>
      </c>
      <c r="G18" s="207">
        <v>1</v>
      </c>
      <c r="H18" s="4" t="s">
        <v>6</v>
      </c>
      <c r="I18" s="4" t="s">
        <v>6</v>
      </c>
      <c r="J18" s="4" t="s">
        <v>6</v>
      </c>
      <c r="K18" s="4" t="s">
        <v>6</v>
      </c>
      <c r="L18" s="4" t="s">
        <v>6</v>
      </c>
      <c r="M18" s="4" t="s">
        <v>6</v>
      </c>
      <c r="N18" s="4" t="s">
        <v>6</v>
      </c>
      <c r="O18" s="4" t="s">
        <v>6</v>
      </c>
      <c r="P18" s="4" t="s">
        <v>6</v>
      </c>
      <c r="Q18" s="4" t="s">
        <v>6</v>
      </c>
    </row>
    <row r="19" spans="1:17">
      <c r="A19" s="2" t="s">
        <v>123</v>
      </c>
      <c r="B19" s="7">
        <v>0</v>
      </c>
      <c r="C19" s="7">
        <v>2163000</v>
      </c>
      <c r="D19" s="7">
        <v>0</v>
      </c>
      <c r="E19" s="4" t="s">
        <v>6</v>
      </c>
      <c r="F19" s="4" t="s">
        <v>6</v>
      </c>
      <c r="G19" s="4" t="s">
        <v>6</v>
      </c>
      <c r="H19" s="4" t="s">
        <v>6</v>
      </c>
      <c r="I19" s="4" t="s">
        <v>6</v>
      </c>
      <c r="J19" s="4" t="s">
        <v>6</v>
      </c>
      <c r="K19" s="4" t="s">
        <v>6</v>
      </c>
      <c r="L19" s="4" t="s">
        <v>6</v>
      </c>
      <c r="M19" s="4" t="s">
        <v>6</v>
      </c>
      <c r="N19" s="4" t="s">
        <v>6</v>
      </c>
      <c r="O19" s="4" t="s">
        <v>6</v>
      </c>
      <c r="P19" s="4" t="s">
        <v>6</v>
      </c>
      <c r="Q19" s="7">
        <v>2200000</v>
      </c>
    </row>
  </sheetData>
  <mergeCells count="6">
    <mergeCell ref="A1:A5"/>
    <mergeCell ref="B1:D1"/>
    <mergeCell ref="H1:M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6</v>
      </c>
      <c r="B1" s="8" t="s">
        <v>83</v>
      </c>
      <c r="C1" s="8"/>
      <c r="D1" s="8"/>
      <c r="E1" s="8"/>
      <c r="F1" s="8"/>
      <c r="G1" s="8"/>
      <c r="H1" s="8"/>
      <c r="I1" s="8"/>
      <c r="J1" s="8" t="s">
        <v>1</v>
      </c>
      <c r="K1" s="8"/>
      <c r="L1" s="8"/>
    </row>
    <row r="2" spans="1:12" ht="30">
      <c r="A2" s="1" t="s">
        <v>32</v>
      </c>
      <c r="B2" s="1" t="s">
        <v>2</v>
      </c>
      <c r="C2" s="1" t="s">
        <v>1150</v>
      </c>
      <c r="D2" s="1" t="s">
        <v>4</v>
      </c>
      <c r="E2" s="1" t="s">
        <v>84</v>
      </c>
      <c r="F2" s="1" t="s">
        <v>33</v>
      </c>
      <c r="G2" s="1" t="s">
        <v>1175</v>
      </c>
      <c r="H2" s="1" t="s">
        <v>1176</v>
      </c>
      <c r="I2" s="1" t="s">
        <v>85</v>
      </c>
      <c r="J2" s="1" t="s">
        <v>2</v>
      </c>
      <c r="K2" s="1" t="s">
        <v>33</v>
      </c>
      <c r="L2" s="1" t="s">
        <v>86</v>
      </c>
    </row>
    <row r="3" spans="1:12" ht="30">
      <c r="A3" s="3" t="s">
        <v>1125</v>
      </c>
      <c r="B3" s="4" t="s">
        <v>6</v>
      </c>
      <c r="C3" s="4" t="s">
        <v>6</v>
      </c>
      <c r="D3" s="4" t="s">
        <v>6</v>
      </c>
      <c r="E3" s="4" t="s">
        <v>6</v>
      </c>
      <c r="F3" s="4" t="s">
        <v>6</v>
      </c>
      <c r="G3" s="4" t="s">
        <v>6</v>
      </c>
      <c r="H3" s="4" t="s">
        <v>6</v>
      </c>
      <c r="I3" s="4" t="s">
        <v>6</v>
      </c>
      <c r="J3" s="4" t="s">
        <v>6</v>
      </c>
      <c r="K3" s="4" t="s">
        <v>6</v>
      </c>
      <c r="L3" s="4" t="s">
        <v>6</v>
      </c>
    </row>
    <row r="4" spans="1:12" ht="45">
      <c r="A4" s="2" t="s">
        <v>1557</v>
      </c>
      <c r="B4" s="4" t="s">
        <v>6</v>
      </c>
      <c r="C4" s="4" t="s">
        <v>6</v>
      </c>
      <c r="D4" s="4" t="s">
        <v>6</v>
      </c>
      <c r="E4" s="4" t="s">
        <v>6</v>
      </c>
      <c r="F4" s="4" t="s">
        <v>6</v>
      </c>
      <c r="G4" s="4" t="s">
        <v>6</v>
      </c>
      <c r="H4" s="4" t="s">
        <v>6</v>
      </c>
      <c r="I4" s="4" t="s">
        <v>6</v>
      </c>
      <c r="J4" s="7">
        <v>67904</v>
      </c>
      <c r="K4" s="7">
        <v>28863</v>
      </c>
      <c r="L4" s="7">
        <v>5994</v>
      </c>
    </row>
    <row r="5" spans="1:12" ht="30">
      <c r="A5" s="2" t="s">
        <v>819</v>
      </c>
      <c r="B5" s="4" t="s">
        <v>6</v>
      </c>
      <c r="C5" s="4" t="s">
        <v>6</v>
      </c>
      <c r="D5" s="4" t="s">
        <v>6</v>
      </c>
      <c r="E5" s="4" t="s">
        <v>6</v>
      </c>
      <c r="F5" s="4" t="s">
        <v>6</v>
      </c>
      <c r="G5" s="4" t="s">
        <v>6</v>
      </c>
      <c r="H5" s="4" t="s">
        <v>6</v>
      </c>
      <c r="I5" s="4" t="s">
        <v>6</v>
      </c>
      <c r="J5" s="6">
        <v>397159</v>
      </c>
      <c r="K5" s="6">
        <v>395966</v>
      </c>
      <c r="L5" s="6">
        <v>414598</v>
      </c>
    </row>
    <row r="6" spans="1:12">
      <c r="A6" s="2" t="s">
        <v>820</v>
      </c>
      <c r="B6" s="4" t="s">
        <v>6</v>
      </c>
      <c r="C6" s="4" t="s">
        <v>6</v>
      </c>
      <c r="D6" s="4" t="s">
        <v>6</v>
      </c>
      <c r="E6" s="4" t="s">
        <v>6</v>
      </c>
      <c r="F6" s="4" t="s">
        <v>6</v>
      </c>
      <c r="G6" s="4" t="s">
        <v>6</v>
      </c>
      <c r="H6" s="4" t="s">
        <v>6</v>
      </c>
      <c r="I6" s="4" t="s">
        <v>6</v>
      </c>
      <c r="J6" s="6">
        <v>-99636</v>
      </c>
      <c r="K6" s="6">
        <v>-120496</v>
      </c>
      <c r="L6" s="6">
        <v>-127502</v>
      </c>
    </row>
    <row r="7" spans="1:12">
      <c r="A7" s="2" t="s">
        <v>96</v>
      </c>
      <c r="B7" s="6">
        <v>70864</v>
      </c>
      <c r="C7" s="6">
        <v>63357</v>
      </c>
      <c r="D7" s="6">
        <v>50451</v>
      </c>
      <c r="E7" s="6">
        <v>112850</v>
      </c>
      <c r="F7" s="6">
        <v>101266</v>
      </c>
      <c r="G7" s="6">
        <v>60106</v>
      </c>
      <c r="H7" s="6">
        <v>58453</v>
      </c>
      <c r="I7" s="6">
        <v>55645</v>
      </c>
      <c r="J7" s="6">
        <v>297523</v>
      </c>
      <c r="K7" s="6">
        <v>275470</v>
      </c>
      <c r="L7" s="6">
        <v>287096</v>
      </c>
    </row>
    <row r="8" spans="1:12" ht="60">
      <c r="A8" s="2" t="s">
        <v>1558</v>
      </c>
      <c r="B8" s="4" t="s">
        <v>6</v>
      </c>
      <c r="C8" s="4" t="s">
        <v>6</v>
      </c>
      <c r="D8" s="4" t="s">
        <v>6</v>
      </c>
      <c r="E8" s="4" t="s">
        <v>6</v>
      </c>
      <c r="F8" s="4" t="s">
        <v>6</v>
      </c>
      <c r="G8" s="4" t="s">
        <v>6</v>
      </c>
      <c r="H8" s="4" t="s">
        <v>6</v>
      </c>
      <c r="I8" s="4" t="s">
        <v>6</v>
      </c>
      <c r="J8" s="4" t="s">
        <v>6</v>
      </c>
      <c r="K8" s="4" t="s">
        <v>6</v>
      </c>
      <c r="L8" s="4" t="s">
        <v>6</v>
      </c>
    </row>
    <row r="9" spans="1:12" ht="30">
      <c r="A9" s="3" t="s">
        <v>1125</v>
      </c>
      <c r="B9" s="4" t="s">
        <v>6</v>
      </c>
      <c r="C9" s="4" t="s">
        <v>6</v>
      </c>
      <c r="D9" s="4" t="s">
        <v>6</v>
      </c>
      <c r="E9" s="4" t="s">
        <v>6</v>
      </c>
      <c r="F9" s="4" t="s">
        <v>6</v>
      </c>
      <c r="G9" s="4" t="s">
        <v>6</v>
      </c>
      <c r="H9" s="4" t="s">
        <v>6</v>
      </c>
      <c r="I9" s="4" t="s">
        <v>6</v>
      </c>
      <c r="J9" s="4" t="s">
        <v>6</v>
      </c>
      <c r="K9" s="4" t="s">
        <v>6</v>
      </c>
      <c r="L9" s="4" t="s">
        <v>6</v>
      </c>
    </row>
    <row r="10" spans="1:12" ht="30">
      <c r="A10" s="2" t="s">
        <v>819</v>
      </c>
      <c r="B10" s="4" t="s">
        <v>6</v>
      </c>
      <c r="C10" s="4" t="s">
        <v>6</v>
      </c>
      <c r="D10" s="4" t="s">
        <v>6</v>
      </c>
      <c r="E10" s="4" t="s">
        <v>6</v>
      </c>
      <c r="F10" s="4" t="s">
        <v>6</v>
      </c>
      <c r="G10" s="4" t="s">
        <v>6</v>
      </c>
      <c r="H10" s="4" t="s">
        <v>6</v>
      </c>
      <c r="I10" s="4" t="s">
        <v>6</v>
      </c>
      <c r="J10" s="6">
        <v>11028</v>
      </c>
      <c r="K10" s="6">
        <v>14933</v>
      </c>
      <c r="L10" s="6">
        <v>10686</v>
      </c>
    </row>
    <row r="11" spans="1:12">
      <c r="A11" s="2" t="s">
        <v>820</v>
      </c>
      <c r="B11" s="4" t="s">
        <v>6</v>
      </c>
      <c r="C11" s="4" t="s">
        <v>6</v>
      </c>
      <c r="D11" s="4" t="s">
        <v>6</v>
      </c>
      <c r="E11" s="4" t="s">
        <v>6</v>
      </c>
      <c r="F11" s="4" t="s">
        <v>6</v>
      </c>
      <c r="G11" s="4" t="s">
        <v>6</v>
      </c>
      <c r="H11" s="4" t="s">
        <v>6</v>
      </c>
      <c r="I11" s="4" t="s">
        <v>6</v>
      </c>
      <c r="J11" s="6">
        <v>-3860</v>
      </c>
      <c r="K11" s="6">
        <v>-5227</v>
      </c>
      <c r="L11" s="6">
        <v>-3740</v>
      </c>
    </row>
    <row r="12" spans="1:12">
      <c r="A12" s="2" t="s">
        <v>96</v>
      </c>
      <c r="B12" s="4" t="s">
        <v>6</v>
      </c>
      <c r="C12" s="4" t="s">
        <v>6</v>
      </c>
      <c r="D12" s="4" t="s">
        <v>6</v>
      </c>
      <c r="E12" s="4" t="s">
        <v>6</v>
      </c>
      <c r="F12" s="4" t="s">
        <v>6</v>
      </c>
      <c r="G12" s="4" t="s">
        <v>6</v>
      </c>
      <c r="H12" s="4" t="s">
        <v>6</v>
      </c>
      <c r="I12" s="4" t="s">
        <v>6</v>
      </c>
      <c r="J12" s="6">
        <v>7168</v>
      </c>
      <c r="K12" s="6">
        <v>9706</v>
      </c>
      <c r="L12" s="6">
        <v>6946</v>
      </c>
    </row>
    <row r="13" spans="1:12" ht="90">
      <c r="A13" s="2" t="s">
        <v>1559</v>
      </c>
      <c r="B13" s="4" t="s">
        <v>6</v>
      </c>
      <c r="C13" s="4" t="s">
        <v>6</v>
      </c>
      <c r="D13" s="4" t="s">
        <v>6</v>
      </c>
      <c r="E13" s="4" t="s">
        <v>6</v>
      </c>
      <c r="F13" s="4" t="s">
        <v>6</v>
      </c>
      <c r="G13" s="4" t="s">
        <v>6</v>
      </c>
      <c r="H13" s="4" t="s">
        <v>6</v>
      </c>
      <c r="I13" s="4" t="s">
        <v>6</v>
      </c>
      <c r="J13" s="4" t="s">
        <v>6</v>
      </c>
      <c r="K13" s="4" t="s">
        <v>6</v>
      </c>
      <c r="L13" s="4" t="s">
        <v>6</v>
      </c>
    </row>
    <row r="14" spans="1:12" ht="30">
      <c r="A14" s="3" t="s">
        <v>1125</v>
      </c>
      <c r="B14" s="4" t="s">
        <v>6</v>
      </c>
      <c r="C14" s="4" t="s">
        <v>6</v>
      </c>
      <c r="D14" s="4" t="s">
        <v>6</v>
      </c>
      <c r="E14" s="4" t="s">
        <v>6</v>
      </c>
      <c r="F14" s="4" t="s">
        <v>6</v>
      </c>
      <c r="G14" s="4" t="s">
        <v>6</v>
      </c>
      <c r="H14" s="4" t="s">
        <v>6</v>
      </c>
      <c r="I14" s="4" t="s">
        <v>6</v>
      </c>
      <c r="J14" s="4" t="s">
        <v>6</v>
      </c>
      <c r="K14" s="4" t="s">
        <v>6</v>
      </c>
      <c r="L14" s="4" t="s">
        <v>6</v>
      </c>
    </row>
    <row r="15" spans="1:12" ht="45">
      <c r="A15" s="2" t="s">
        <v>1557</v>
      </c>
      <c r="B15" s="4" t="s">
        <v>6</v>
      </c>
      <c r="C15" s="4" t="s">
        <v>6</v>
      </c>
      <c r="D15" s="4" t="s">
        <v>6</v>
      </c>
      <c r="E15" s="4" t="s">
        <v>6</v>
      </c>
      <c r="F15" s="4" t="s">
        <v>6</v>
      </c>
      <c r="G15" s="4" t="s">
        <v>6</v>
      </c>
      <c r="H15" s="4" t="s">
        <v>6</v>
      </c>
      <c r="I15" s="4" t="s">
        <v>6</v>
      </c>
      <c r="J15" s="6">
        <v>11375</v>
      </c>
      <c r="K15" s="6">
        <v>17350</v>
      </c>
      <c r="L15" s="6">
        <v>13101</v>
      </c>
    </row>
    <row r="16" spans="1:12" ht="75">
      <c r="A16" s="2" t="s">
        <v>1560</v>
      </c>
      <c r="B16" s="4" t="s">
        <v>6</v>
      </c>
      <c r="C16" s="4" t="s">
        <v>6</v>
      </c>
      <c r="D16" s="4" t="s">
        <v>6</v>
      </c>
      <c r="E16" s="4" t="s">
        <v>6</v>
      </c>
      <c r="F16" s="4" t="s">
        <v>6</v>
      </c>
      <c r="G16" s="4" t="s">
        <v>6</v>
      </c>
      <c r="H16" s="4" t="s">
        <v>6</v>
      </c>
      <c r="I16" s="4" t="s">
        <v>6</v>
      </c>
      <c r="J16" s="4" t="s">
        <v>6</v>
      </c>
      <c r="K16" s="4" t="s">
        <v>6</v>
      </c>
      <c r="L16" s="4" t="s">
        <v>6</v>
      </c>
    </row>
    <row r="17" spans="1:12" ht="30">
      <c r="A17" s="3" t="s">
        <v>1125</v>
      </c>
      <c r="B17" s="4" t="s">
        <v>6</v>
      </c>
      <c r="C17" s="4" t="s">
        <v>6</v>
      </c>
      <c r="D17" s="4" t="s">
        <v>6</v>
      </c>
      <c r="E17" s="4" t="s">
        <v>6</v>
      </c>
      <c r="F17" s="4" t="s">
        <v>6</v>
      </c>
      <c r="G17" s="4" t="s">
        <v>6</v>
      </c>
      <c r="H17" s="4" t="s">
        <v>6</v>
      </c>
      <c r="I17" s="4" t="s">
        <v>6</v>
      </c>
      <c r="J17" s="4" t="s">
        <v>6</v>
      </c>
      <c r="K17" s="4" t="s">
        <v>6</v>
      </c>
      <c r="L17" s="4" t="s">
        <v>6</v>
      </c>
    </row>
    <row r="18" spans="1:12" ht="45">
      <c r="A18" s="2" t="s">
        <v>1557</v>
      </c>
      <c r="B18" s="4" t="s">
        <v>6</v>
      </c>
      <c r="C18" s="4" t="s">
        <v>6</v>
      </c>
      <c r="D18" s="4" t="s">
        <v>6</v>
      </c>
      <c r="E18" s="4" t="s">
        <v>6</v>
      </c>
      <c r="F18" s="4" t="s">
        <v>6</v>
      </c>
      <c r="G18" s="4" t="s">
        <v>6</v>
      </c>
      <c r="H18" s="4" t="s">
        <v>6</v>
      </c>
      <c r="I18" s="4" t="s">
        <v>6</v>
      </c>
      <c r="J18" s="7">
        <v>-347</v>
      </c>
      <c r="K18" s="7">
        <v>-2417</v>
      </c>
      <c r="L18" s="7">
        <v>-2415</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10" width="12.7109375" bestFit="1" customWidth="1"/>
    <col min="11" max="11" width="20" bestFit="1" customWidth="1"/>
    <col min="12" max="16" width="36.5703125" bestFit="1" customWidth="1"/>
    <col min="17" max="18" width="35.85546875" bestFit="1" customWidth="1"/>
    <col min="19" max="19" width="36.5703125" bestFit="1" customWidth="1"/>
  </cols>
  <sheetData>
    <row r="1" spans="1:19" ht="15" customHeight="1">
      <c r="A1" s="8" t="s">
        <v>1561</v>
      </c>
      <c r="B1" s="1" t="s">
        <v>1147</v>
      </c>
      <c r="C1" s="8" t="s">
        <v>1562</v>
      </c>
      <c r="D1" s="8"/>
      <c r="E1" s="8"/>
      <c r="F1" s="1" t="s">
        <v>83</v>
      </c>
      <c r="G1" s="8" t="s">
        <v>1</v>
      </c>
      <c r="H1" s="8"/>
      <c r="I1" s="8"/>
      <c r="J1" s="1"/>
      <c r="K1" s="1" t="s">
        <v>1562</v>
      </c>
      <c r="L1" s="8" t="s">
        <v>1</v>
      </c>
      <c r="M1" s="8"/>
      <c r="N1" s="8"/>
      <c r="O1" s="8" t="s">
        <v>83</v>
      </c>
      <c r="P1" s="8"/>
      <c r="Q1" s="1" t="s">
        <v>1147</v>
      </c>
      <c r="R1" s="1" t="s">
        <v>1562</v>
      </c>
      <c r="S1" s="1"/>
    </row>
    <row r="2" spans="1:19">
      <c r="A2" s="8"/>
      <c r="B2" s="8" t="s">
        <v>1149</v>
      </c>
      <c r="C2" s="8" t="s">
        <v>1563</v>
      </c>
      <c r="D2" s="8" t="s">
        <v>1564</v>
      </c>
      <c r="E2" s="8" t="s">
        <v>1565</v>
      </c>
      <c r="F2" s="8" t="s">
        <v>2</v>
      </c>
      <c r="G2" s="8" t="s">
        <v>2</v>
      </c>
      <c r="H2" s="8" t="s">
        <v>33</v>
      </c>
      <c r="I2" s="8" t="s">
        <v>86</v>
      </c>
      <c r="J2" s="8" t="s">
        <v>1501</v>
      </c>
      <c r="K2" s="1" t="s">
        <v>33</v>
      </c>
      <c r="L2" s="1" t="s">
        <v>2</v>
      </c>
      <c r="M2" s="1" t="s">
        <v>33</v>
      </c>
      <c r="N2" s="1" t="s">
        <v>86</v>
      </c>
      <c r="O2" s="1" t="s">
        <v>1568</v>
      </c>
      <c r="P2" s="1" t="s">
        <v>33</v>
      </c>
      <c r="Q2" s="1" t="s">
        <v>1149</v>
      </c>
      <c r="R2" s="1" t="s">
        <v>33</v>
      </c>
      <c r="S2" s="1" t="s">
        <v>2</v>
      </c>
    </row>
    <row r="3" spans="1:19" ht="45">
      <c r="A3" s="8"/>
      <c r="B3" s="8"/>
      <c r="C3" s="8"/>
      <c r="D3" s="8"/>
      <c r="E3" s="8"/>
      <c r="F3" s="8"/>
      <c r="G3" s="8"/>
      <c r="H3" s="8"/>
      <c r="I3" s="8"/>
      <c r="J3" s="8"/>
      <c r="K3" s="1" t="s">
        <v>1566</v>
      </c>
      <c r="L3" s="1" t="s">
        <v>1567</v>
      </c>
      <c r="M3" s="1" t="s">
        <v>1567</v>
      </c>
      <c r="N3" s="1" t="s">
        <v>1567</v>
      </c>
      <c r="O3" s="1" t="s">
        <v>1569</v>
      </c>
      <c r="P3" s="1" t="s">
        <v>1570</v>
      </c>
      <c r="Q3" s="1" t="s">
        <v>1571</v>
      </c>
      <c r="R3" s="1" t="s">
        <v>1571</v>
      </c>
      <c r="S3" s="1" t="s">
        <v>1572</v>
      </c>
    </row>
    <row r="4" spans="1:19" ht="45">
      <c r="A4" s="3" t="s">
        <v>157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78</v>
      </c>
      <c r="B5" s="4" t="s">
        <v>6</v>
      </c>
      <c r="C5" s="4" t="s">
        <v>6</v>
      </c>
      <c r="D5" s="4" t="s">
        <v>6</v>
      </c>
      <c r="E5" s="4" t="s">
        <v>6</v>
      </c>
      <c r="F5" s="6">
        <v>100000000</v>
      </c>
      <c r="G5" s="6">
        <v>100000000</v>
      </c>
      <c r="H5" s="6">
        <v>100000000</v>
      </c>
      <c r="I5" s="4" t="s">
        <v>6</v>
      </c>
      <c r="J5" s="4" t="s">
        <v>6</v>
      </c>
      <c r="K5" s="4" t="s">
        <v>6</v>
      </c>
      <c r="L5" s="4" t="s">
        <v>6</v>
      </c>
      <c r="M5" s="4" t="s">
        <v>6</v>
      </c>
      <c r="N5" s="4" t="s">
        <v>6</v>
      </c>
      <c r="O5" s="4" t="s">
        <v>6</v>
      </c>
      <c r="P5" s="4" t="s">
        <v>6</v>
      </c>
      <c r="Q5" s="4" t="s">
        <v>6</v>
      </c>
      <c r="R5" s="4" t="s">
        <v>6</v>
      </c>
      <c r="S5" s="4" t="s">
        <v>6</v>
      </c>
    </row>
    <row r="6" spans="1:19">
      <c r="A6" s="2" t="s">
        <v>1574</v>
      </c>
      <c r="B6" s="4" t="s">
        <v>6</v>
      </c>
      <c r="C6" s="4" t="s">
        <v>6</v>
      </c>
      <c r="D6" s="4" t="s">
        <v>6</v>
      </c>
      <c r="E6" s="4" t="s">
        <v>6</v>
      </c>
      <c r="F6" s="6">
        <v>50000000</v>
      </c>
      <c r="G6" s="6">
        <v>50000000</v>
      </c>
      <c r="H6" s="6">
        <v>50000000</v>
      </c>
      <c r="I6" s="4" t="s">
        <v>6</v>
      </c>
      <c r="J6" s="4" t="s">
        <v>6</v>
      </c>
      <c r="K6" s="4" t="s">
        <v>6</v>
      </c>
      <c r="L6" s="4" t="s">
        <v>6</v>
      </c>
      <c r="M6" s="4" t="s">
        <v>6</v>
      </c>
      <c r="N6" s="4" t="s">
        <v>6</v>
      </c>
      <c r="O6" s="4" t="s">
        <v>6</v>
      </c>
      <c r="P6" s="4" t="s">
        <v>6</v>
      </c>
      <c r="Q6" s="4" t="s">
        <v>6</v>
      </c>
      <c r="R6" s="4" t="s">
        <v>6</v>
      </c>
      <c r="S6" s="4" t="s">
        <v>6</v>
      </c>
    </row>
    <row r="7" spans="1:19">
      <c r="A7" s="2" t="s">
        <v>1575</v>
      </c>
      <c r="B7" s="4" t="s">
        <v>6</v>
      </c>
      <c r="C7" s="4" t="s">
        <v>6</v>
      </c>
      <c r="D7" s="4" t="s">
        <v>6</v>
      </c>
      <c r="E7" s="4" t="s">
        <v>6</v>
      </c>
      <c r="F7" s="9">
        <v>0.3</v>
      </c>
      <c r="G7" s="9">
        <v>1.05</v>
      </c>
      <c r="H7" s="9">
        <v>3.13</v>
      </c>
      <c r="I7" s="9">
        <v>0.25</v>
      </c>
      <c r="J7" s="4" t="s">
        <v>6</v>
      </c>
      <c r="K7" s="4" t="s">
        <v>6</v>
      </c>
      <c r="L7" s="4" t="s">
        <v>6</v>
      </c>
      <c r="M7" s="4" t="s">
        <v>6</v>
      </c>
      <c r="N7" s="4" t="s">
        <v>6</v>
      </c>
      <c r="O7" s="9">
        <v>0.125</v>
      </c>
      <c r="P7" s="9">
        <v>0.25</v>
      </c>
      <c r="Q7" s="9">
        <v>2.5</v>
      </c>
      <c r="R7" s="9">
        <v>2.5</v>
      </c>
      <c r="S7" s="4" t="s">
        <v>6</v>
      </c>
    </row>
    <row r="8" spans="1:19">
      <c r="A8" s="2" t="s">
        <v>1576</v>
      </c>
      <c r="B8" s="4" t="s">
        <v>6</v>
      </c>
      <c r="C8" s="4" t="s">
        <v>6</v>
      </c>
      <c r="D8" s="4" t="s">
        <v>6</v>
      </c>
      <c r="E8" s="4" t="s">
        <v>6</v>
      </c>
      <c r="F8" s="7">
        <v>18400000</v>
      </c>
      <c r="G8" s="7">
        <v>18400000</v>
      </c>
      <c r="H8" s="4" t="s">
        <v>6</v>
      </c>
      <c r="I8" s="4" t="s">
        <v>6</v>
      </c>
      <c r="J8" s="4" t="s">
        <v>6</v>
      </c>
      <c r="K8" s="4" t="s">
        <v>6</v>
      </c>
      <c r="L8" s="4" t="s">
        <v>6</v>
      </c>
      <c r="M8" s="4" t="s">
        <v>6</v>
      </c>
      <c r="N8" s="4" t="s">
        <v>6</v>
      </c>
      <c r="O8" s="4" t="s">
        <v>6</v>
      </c>
      <c r="P8" s="4" t="s">
        <v>6</v>
      </c>
      <c r="Q8" s="4" t="s">
        <v>6</v>
      </c>
      <c r="R8" s="4" t="s">
        <v>6</v>
      </c>
      <c r="S8" s="4" t="s">
        <v>6</v>
      </c>
    </row>
    <row r="9" spans="1:19">
      <c r="A9" s="2" t="s">
        <v>1577</v>
      </c>
      <c r="B9" s="4" t="s">
        <v>6</v>
      </c>
      <c r="C9" s="4" t="s">
        <v>6</v>
      </c>
      <c r="D9" s="4" t="s">
        <v>6</v>
      </c>
      <c r="E9" s="4" t="s">
        <v>6</v>
      </c>
      <c r="F9" s="6">
        <v>2394414000</v>
      </c>
      <c r="G9" s="6">
        <v>2394414000</v>
      </c>
      <c r="H9" s="6">
        <v>2270580000</v>
      </c>
      <c r="I9" s="6">
        <v>2164453000</v>
      </c>
      <c r="J9" s="6">
        <v>1855863000</v>
      </c>
      <c r="K9" s="4" t="s">
        <v>6</v>
      </c>
      <c r="L9" s="4" t="s">
        <v>6</v>
      </c>
      <c r="M9" s="4" t="s">
        <v>6</v>
      </c>
      <c r="N9" s="4" t="s">
        <v>6</v>
      </c>
      <c r="O9" s="4" t="s">
        <v>6</v>
      </c>
      <c r="P9" s="4" t="s">
        <v>6</v>
      </c>
      <c r="Q9" s="4" t="s">
        <v>6</v>
      </c>
      <c r="R9" s="4" t="s">
        <v>6</v>
      </c>
      <c r="S9" s="6">
        <v>572000000</v>
      </c>
    </row>
    <row r="10" spans="1:19" ht="30">
      <c r="A10" s="2" t="s">
        <v>1578</v>
      </c>
      <c r="B10" s="4" t="s">
        <v>6</v>
      </c>
      <c r="C10" s="4" t="s">
        <v>6</v>
      </c>
      <c r="D10" s="4" t="s">
        <v>6</v>
      </c>
      <c r="E10" s="4" t="s">
        <v>6</v>
      </c>
      <c r="F10" s="6">
        <v>202600000</v>
      </c>
      <c r="G10" s="6">
        <v>202600000</v>
      </c>
      <c r="H10" s="4" t="s">
        <v>6</v>
      </c>
      <c r="I10" s="4" t="s">
        <v>6</v>
      </c>
      <c r="J10" s="4" t="s">
        <v>6</v>
      </c>
      <c r="K10" s="4" t="s">
        <v>6</v>
      </c>
      <c r="L10" s="4" t="s">
        <v>6</v>
      </c>
      <c r="M10" s="4" t="s">
        <v>6</v>
      </c>
      <c r="N10" s="4" t="s">
        <v>6</v>
      </c>
      <c r="O10" s="4" t="s">
        <v>6</v>
      </c>
      <c r="P10" s="4" t="s">
        <v>6</v>
      </c>
      <c r="Q10" s="4" t="s">
        <v>6</v>
      </c>
      <c r="R10" s="4" t="s">
        <v>6</v>
      </c>
      <c r="S10" s="4" t="s">
        <v>6</v>
      </c>
    </row>
    <row r="11" spans="1:19" ht="30">
      <c r="A11" s="2" t="s">
        <v>1579</v>
      </c>
      <c r="B11" s="4" t="s">
        <v>6</v>
      </c>
      <c r="C11" s="4" t="s">
        <v>6</v>
      </c>
      <c r="D11" s="4" t="s">
        <v>6</v>
      </c>
      <c r="E11" s="4" t="s">
        <v>6</v>
      </c>
      <c r="F11" s="4" t="s">
        <v>6</v>
      </c>
      <c r="G11" s="6">
        <v>700000</v>
      </c>
      <c r="H11" s="4">
        <v>0</v>
      </c>
      <c r="I11" s="6">
        <v>700000</v>
      </c>
      <c r="J11" s="4" t="s">
        <v>6</v>
      </c>
      <c r="K11" s="4" t="s">
        <v>6</v>
      </c>
      <c r="L11" s="4" t="s">
        <v>6</v>
      </c>
      <c r="M11" s="4" t="s">
        <v>6</v>
      </c>
      <c r="N11" s="4" t="s">
        <v>6</v>
      </c>
      <c r="O11" s="4" t="s">
        <v>6</v>
      </c>
      <c r="P11" s="4" t="s">
        <v>6</v>
      </c>
      <c r="Q11" s="4" t="s">
        <v>6</v>
      </c>
      <c r="R11" s="4" t="s">
        <v>6</v>
      </c>
      <c r="S11" s="4" t="s">
        <v>6</v>
      </c>
    </row>
    <row r="12" spans="1:19">
      <c r="A12" s="2" t="s">
        <v>1580</v>
      </c>
      <c r="B12" s="4" t="s">
        <v>6</v>
      </c>
      <c r="C12" s="4" t="s">
        <v>6</v>
      </c>
      <c r="D12" s="4" t="s">
        <v>6</v>
      </c>
      <c r="E12" s="4" t="s">
        <v>6</v>
      </c>
      <c r="F12" s="4" t="s">
        <v>6</v>
      </c>
      <c r="G12" s="4" t="s">
        <v>6</v>
      </c>
      <c r="H12" s="4" t="s">
        <v>6</v>
      </c>
      <c r="I12" s="4" t="s">
        <v>6</v>
      </c>
      <c r="J12" s="4" t="s">
        <v>6</v>
      </c>
      <c r="K12" s="6">
        <v>7700000</v>
      </c>
      <c r="L12" s="6">
        <v>25000</v>
      </c>
      <c r="M12" s="6">
        <v>23000</v>
      </c>
      <c r="N12" s="6">
        <v>18000</v>
      </c>
      <c r="O12" s="4" t="s">
        <v>6</v>
      </c>
      <c r="P12" s="4" t="s">
        <v>6</v>
      </c>
      <c r="Q12" s="4" t="s">
        <v>6</v>
      </c>
      <c r="R12" s="4" t="s">
        <v>6</v>
      </c>
      <c r="S12" s="4" t="s">
        <v>6</v>
      </c>
    </row>
    <row r="13" spans="1:19">
      <c r="A13" s="2" t="s">
        <v>1153</v>
      </c>
      <c r="B13" s="4">
        <v>2</v>
      </c>
      <c r="C13" s="4" t="s">
        <v>6</v>
      </c>
      <c r="D13" s="4" t="s">
        <v>6</v>
      </c>
      <c r="E13" s="4" t="s">
        <v>6</v>
      </c>
      <c r="F13" s="4" t="s">
        <v>6</v>
      </c>
      <c r="G13" s="4" t="s">
        <v>6</v>
      </c>
      <c r="H13" s="4" t="s">
        <v>6</v>
      </c>
      <c r="I13" s="4" t="s">
        <v>6</v>
      </c>
      <c r="J13" s="4" t="s">
        <v>6</v>
      </c>
      <c r="K13" s="4">
        <v>2</v>
      </c>
      <c r="L13" s="4" t="s">
        <v>6</v>
      </c>
      <c r="M13" s="4" t="s">
        <v>6</v>
      </c>
      <c r="N13" s="4" t="s">
        <v>6</v>
      </c>
      <c r="O13" s="4" t="s">
        <v>6</v>
      </c>
      <c r="P13" s="4" t="s">
        <v>6</v>
      </c>
      <c r="Q13" s="4" t="s">
        <v>6</v>
      </c>
      <c r="R13" s="4" t="s">
        <v>6</v>
      </c>
      <c r="S13" s="4" t="s">
        <v>6</v>
      </c>
    </row>
    <row r="14" spans="1:19" ht="30">
      <c r="A14" s="2" t="s">
        <v>1581</v>
      </c>
      <c r="B14" s="4" t="s">
        <v>6</v>
      </c>
      <c r="C14" s="6">
        <v>41000</v>
      </c>
      <c r="D14" s="6">
        <v>37000</v>
      </c>
      <c r="E14" s="6">
        <v>40000</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2" t="s">
        <v>1582</v>
      </c>
      <c r="B15" s="4" t="s">
        <v>6</v>
      </c>
      <c r="C15" s="4" t="s">
        <v>6</v>
      </c>
      <c r="D15" s="4" t="s">
        <v>6</v>
      </c>
      <c r="E15" s="4" t="s">
        <v>6</v>
      </c>
      <c r="F15" s="6">
        <v>3000000</v>
      </c>
      <c r="G15" s="6">
        <v>3000000</v>
      </c>
      <c r="H15" s="4" t="s">
        <v>6</v>
      </c>
      <c r="I15" s="4" t="s">
        <v>6</v>
      </c>
      <c r="J15" s="4" t="s">
        <v>6</v>
      </c>
      <c r="K15" s="4" t="s">
        <v>6</v>
      </c>
      <c r="L15" s="4" t="s">
        <v>6</v>
      </c>
      <c r="M15" s="4" t="s">
        <v>6</v>
      </c>
      <c r="N15" s="4" t="s">
        <v>6</v>
      </c>
      <c r="O15" s="4" t="s">
        <v>6</v>
      </c>
      <c r="P15" s="4" t="s">
        <v>6</v>
      </c>
      <c r="Q15" s="4" t="s">
        <v>6</v>
      </c>
      <c r="R15" s="4" t="s">
        <v>6</v>
      </c>
      <c r="S15" s="4" t="s">
        <v>6</v>
      </c>
    </row>
    <row r="16" spans="1:19" ht="45">
      <c r="A16" s="2" t="s">
        <v>1583</v>
      </c>
      <c r="B16" s="4" t="s">
        <v>6</v>
      </c>
      <c r="C16" s="4" t="s">
        <v>6</v>
      </c>
      <c r="D16" s="4" t="s">
        <v>6</v>
      </c>
      <c r="E16" s="4" t="s">
        <v>6</v>
      </c>
      <c r="F16" s="6">
        <v>800000</v>
      </c>
      <c r="G16" s="6">
        <v>800000</v>
      </c>
      <c r="H16" s="4" t="s">
        <v>6</v>
      </c>
      <c r="I16" s="4" t="s">
        <v>6</v>
      </c>
      <c r="J16" s="4" t="s">
        <v>6</v>
      </c>
      <c r="K16" s="4" t="s">
        <v>6</v>
      </c>
      <c r="L16" s="4" t="s">
        <v>6</v>
      </c>
      <c r="M16" s="4" t="s">
        <v>6</v>
      </c>
      <c r="N16" s="4" t="s">
        <v>6</v>
      </c>
      <c r="O16" s="4" t="s">
        <v>6</v>
      </c>
      <c r="P16" s="4" t="s">
        <v>6</v>
      </c>
      <c r="Q16" s="4" t="s">
        <v>6</v>
      </c>
      <c r="R16" s="4" t="s">
        <v>6</v>
      </c>
      <c r="S16" s="4" t="s">
        <v>6</v>
      </c>
    </row>
    <row r="17" spans="1:19" ht="30">
      <c r="A17" s="2" t="s">
        <v>1584</v>
      </c>
      <c r="B17" s="4" t="s">
        <v>6</v>
      </c>
      <c r="C17" s="4" t="s">
        <v>6</v>
      </c>
      <c r="D17" s="4" t="s">
        <v>6</v>
      </c>
      <c r="E17" s="4" t="s">
        <v>6</v>
      </c>
      <c r="F17" s="6">
        <v>500000</v>
      </c>
      <c r="G17" s="6">
        <v>500000</v>
      </c>
      <c r="H17" s="6">
        <v>900000</v>
      </c>
      <c r="I17" s="4" t="s">
        <v>6</v>
      </c>
      <c r="J17" s="4" t="s">
        <v>6</v>
      </c>
      <c r="K17" s="4" t="s">
        <v>6</v>
      </c>
      <c r="L17" s="4" t="s">
        <v>6</v>
      </c>
      <c r="M17" s="4" t="s">
        <v>6</v>
      </c>
      <c r="N17" s="4" t="s">
        <v>6</v>
      </c>
      <c r="O17" s="4" t="s">
        <v>6</v>
      </c>
      <c r="P17" s="4" t="s">
        <v>6</v>
      </c>
      <c r="Q17" s="4" t="s">
        <v>6</v>
      </c>
      <c r="R17" s="4" t="s">
        <v>6</v>
      </c>
      <c r="S17" s="4" t="s">
        <v>6</v>
      </c>
    </row>
    <row r="18" spans="1:19" ht="45">
      <c r="A18" s="2" t="s">
        <v>1496</v>
      </c>
      <c r="B18" s="4" t="s">
        <v>6</v>
      </c>
      <c r="C18" s="4" t="s">
        <v>6</v>
      </c>
      <c r="D18" s="4" t="s">
        <v>6</v>
      </c>
      <c r="E18" s="4" t="s">
        <v>6</v>
      </c>
      <c r="F18" s="4" t="s">
        <v>6</v>
      </c>
      <c r="G18" s="207">
        <v>0.35</v>
      </c>
      <c r="H18" s="207">
        <v>0.35</v>
      </c>
      <c r="I18" s="207">
        <v>0.35</v>
      </c>
      <c r="J18" s="4" t="s">
        <v>6</v>
      </c>
      <c r="K18" s="4" t="s">
        <v>6</v>
      </c>
      <c r="L18" s="4" t="s">
        <v>6</v>
      </c>
      <c r="M18" s="4" t="s">
        <v>6</v>
      </c>
      <c r="N18" s="4" t="s">
        <v>6</v>
      </c>
      <c r="O18" s="4" t="s">
        <v>6</v>
      </c>
      <c r="P18" s="4" t="s">
        <v>6</v>
      </c>
      <c r="Q18" s="4" t="s">
        <v>6</v>
      </c>
      <c r="R18" s="4" t="s">
        <v>6</v>
      </c>
      <c r="S18" s="4" t="s">
        <v>6</v>
      </c>
    </row>
    <row r="19" spans="1:19">
      <c r="A19" s="2" t="s">
        <v>1585</v>
      </c>
      <c r="B19" s="4" t="s">
        <v>6</v>
      </c>
      <c r="C19" s="4" t="s">
        <v>6</v>
      </c>
      <c r="D19" s="4" t="s">
        <v>6</v>
      </c>
      <c r="E19" s="4" t="s">
        <v>6</v>
      </c>
      <c r="F19" s="4" t="s">
        <v>6</v>
      </c>
      <c r="G19" s="7">
        <v>32454000</v>
      </c>
      <c r="H19" s="4" t="s">
        <v>6</v>
      </c>
      <c r="I19" s="7">
        <v>21005000</v>
      </c>
      <c r="J19" s="4" t="s">
        <v>6</v>
      </c>
      <c r="K19" s="4" t="s">
        <v>6</v>
      </c>
      <c r="L19" s="4" t="s">
        <v>6</v>
      </c>
      <c r="M19" s="4" t="s">
        <v>6</v>
      </c>
      <c r="N19" s="4" t="s">
        <v>6</v>
      </c>
      <c r="O19" s="4" t="s">
        <v>6</v>
      </c>
      <c r="P19" s="4" t="s">
        <v>6</v>
      </c>
      <c r="Q19" s="4" t="s">
        <v>6</v>
      </c>
      <c r="R19" s="4" t="s">
        <v>6</v>
      </c>
      <c r="S19" s="4" t="s">
        <v>6</v>
      </c>
    </row>
  </sheetData>
  <mergeCells count="14">
    <mergeCell ref="G2:G3"/>
    <mergeCell ref="H2:H3"/>
    <mergeCell ref="I2:I3"/>
    <mergeCell ref="J2:J3"/>
    <mergeCell ref="A1:A3"/>
    <mergeCell ref="C1:E1"/>
    <mergeCell ref="G1:I1"/>
    <mergeCell ref="L1:N1"/>
    <mergeCell ref="O1:P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1.28515625" bestFit="1" customWidth="1"/>
    <col min="2" max="3" width="36.5703125" bestFit="1" customWidth="1"/>
    <col min="4" max="4" width="2.42578125" customWidth="1"/>
    <col min="5" max="5" width="23" customWidth="1"/>
    <col min="6" max="6" width="1.85546875" customWidth="1"/>
    <col min="7" max="7" width="14" customWidth="1"/>
    <col min="8" max="8" width="11.5703125" customWidth="1"/>
    <col min="9" max="9" width="19.8554687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15" customHeight="1">
      <c r="A3" s="3" t="s">
        <v>305</v>
      </c>
      <c r="B3" s="50" t="s">
        <v>6</v>
      </c>
      <c r="C3" s="50"/>
      <c r="D3" s="50"/>
      <c r="E3" s="50"/>
      <c r="F3" s="50"/>
      <c r="G3" s="50"/>
      <c r="H3" s="50"/>
      <c r="I3" s="50"/>
    </row>
    <row r="4" spans="1:9" ht="15" customHeight="1">
      <c r="A4" s="51" t="s">
        <v>304</v>
      </c>
      <c r="B4" s="50" t="s">
        <v>6</v>
      </c>
      <c r="C4" s="50"/>
      <c r="D4" s="50"/>
      <c r="E4" s="50"/>
      <c r="F4" s="50"/>
      <c r="G4" s="50"/>
      <c r="H4" s="50"/>
      <c r="I4" s="50"/>
    </row>
    <row r="5" spans="1:9">
      <c r="A5" s="51"/>
      <c r="B5" s="52" t="s">
        <v>304</v>
      </c>
      <c r="C5" s="52"/>
      <c r="D5" s="52"/>
      <c r="E5" s="52"/>
      <c r="F5" s="52"/>
      <c r="G5" s="52"/>
      <c r="H5" s="52"/>
      <c r="I5" s="52"/>
    </row>
    <row r="6" spans="1:9">
      <c r="A6" s="51"/>
      <c r="B6" s="25" t="s">
        <v>306</v>
      </c>
      <c r="C6" s="25"/>
      <c r="D6" s="25"/>
      <c r="E6" s="25"/>
      <c r="F6" s="25"/>
      <c r="G6" s="25"/>
      <c r="H6" s="25"/>
      <c r="I6" s="25"/>
    </row>
    <row r="7" spans="1:9" ht="89.25" customHeight="1">
      <c r="A7" s="51"/>
      <c r="B7" s="25" t="s">
        <v>307</v>
      </c>
      <c r="C7" s="25"/>
      <c r="D7" s="25"/>
      <c r="E7" s="25"/>
      <c r="F7" s="25"/>
      <c r="G7" s="25"/>
      <c r="H7" s="25"/>
      <c r="I7" s="25"/>
    </row>
    <row r="8" spans="1:9" ht="63.75" customHeight="1">
      <c r="A8" s="51"/>
      <c r="B8" s="25" t="s">
        <v>308</v>
      </c>
      <c r="C8" s="25"/>
      <c r="D8" s="25"/>
      <c r="E8" s="25"/>
      <c r="F8" s="25"/>
      <c r="G8" s="25"/>
      <c r="H8" s="25"/>
      <c r="I8" s="25"/>
    </row>
    <row r="9" spans="1:9">
      <c r="A9" s="51"/>
      <c r="B9" s="23"/>
      <c r="C9" s="23"/>
      <c r="D9" s="23"/>
      <c r="E9" s="23"/>
      <c r="F9" s="23"/>
    </row>
    <row r="10" spans="1:9">
      <c r="A10" s="51"/>
      <c r="B10" s="13"/>
      <c r="C10" s="13"/>
      <c r="D10" s="13"/>
      <c r="E10" s="13"/>
      <c r="F10" s="13"/>
    </row>
    <row r="11" spans="1:9">
      <c r="A11" s="51"/>
      <c r="B11" s="14" t="s">
        <v>309</v>
      </c>
      <c r="C11" s="11"/>
      <c r="D11" s="25"/>
      <c r="E11" s="25"/>
      <c r="F11" s="25"/>
    </row>
    <row r="12" spans="1:9">
      <c r="A12" s="51"/>
      <c r="B12" s="63" t="s">
        <v>154</v>
      </c>
      <c r="C12" s="29"/>
      <c r="D12" s="64" t="s">
        <v>206</v>
      </c>
      <c r="E12" s="37">
        <v>269529</v>
      </c>
      <c r="F12" s="29"/>
    </row>
    <row r="13" spans="1:9">
      <c r="A13" s="51"/>
      <c r="B13" s="63"/>
      <c r="C13" s="29"/>
      <c r="D13" s="64"/>
      <c r="E13" s="37"/>
      <c r="F13" s="29"/>
    </row>
    <row r="14" spans="1:9">
      <c r="A14" s="51"/>
      <c r="B14" s="65" t="s">
        <v>155</v>
      </c>
      <c r="C14" s="25"/>
      <c r="D14" s="66">
        <v>30976</v>
      </c>
      <c r="E14" s="66"/>
      <c r="F14" s="25"/>
    </row>
    <row r="15" spans="1:9">
      <c r="A15" s="51"/>
      <c r="B15" s="65"/>
      <c r="C15" s="25"/>
      <c r="D15" s="66"/>
      <c r="E15" s="66"/>
      <c r="F15" s="25"/>
    </row>
    <row r="16" spans="1:9">
      <c r="A16" s="51"/>
      <c r="B16" s="63" t="s">
        <v>310</v>
      </c>
      <c r="C16" s="29"/>
      <c r="D16" s="37">
        <v>24008</v>
      </c>
      <c r="E16" s="37"/>
      <c r="F16" s="29"/>
    </row>
    <row r="17" spans="1:6">
      <c r="A17" s="51"/>
      <c r="B17" s="63"/>
      <c r="C17" s="29"/>
      <c r="D17" s="37"/>
      <c r="E17" s="37"/>
      <c r="F17" s="29"/>
    </row>
    <row r="18" spans="1:6">
      <c r="A18" s="51"/>
      <c r="B18" s="65" t="s">
        <v>40</v>
      </c>
      <c r="C18" s="25"/>
      <c r="D18" s="66">
        <v>5340</v>
      </c>
      <c r="E18" s="66"/>
      <c r="F18" s="25"/>
    </row>
    <row r="19" spans="1:6">
      <c r="A19" s="51"/>
      <c r="B19" s="65"/>
      <c r="C19" s="25"/>
      <c r="D19" s="66"/>
      <c r="E19" s="66"/>
      <c r="F19" s="25"/>
    </row>
    <row r="20" spans="1:6">
      <c r="A20" s="51"/>
      <c r="B20" s="63" t="s">
        <v>44</v>
      </c>
      <c r="C20" s="29"/>
      <c r="D20" s="37">
        <v>2986</v>
      </c>
      <c r="E20" s="37"/>
      <c r="F20" s="29"/>
    </row>
    <row r="21" spans="1:6">
      <c r="A21" s="51"/>
      <c r="B21" s="63"/>
      <c r="C21" s="29"/>
      <c r="D21" s="37"/>
      <c r="E21" s="37"/>
      <c r="F21" s="29"/>
    </row>
    <row r="22" spans="1:6">
      <c r="A22" s="51"/>
      <c r="B22" s="65" t="s">
        <v>311</v>
      </c>
      <c r="C22" s="25"/>
      <c r="D22" s="66">
        <v>73107</v>
      </c>
      <c r="E22" s="66"/>
      <c r="F22" s="25"/>
    </row>
    <row r="23" spans="1:6">
      <c r="A23" s="51"/>
      <c r="B23" s="65"/>
      <c r="C23" s="25"/>
      <c r="D23" s="66"/>
      <c r="E23" s="66"/>
      <c r="F23" s="25"/>
    </row>
    <row r="24" spans="1:6">
      <c r="A24" s="51"/>
      <c r="B24" s="63" t="s">
        <v>51</v>
      </c>
      <c r="C24" s="29"/>
      <c r="D24" s="37">
        <v>3630</v>
      </c>
      <c r="E24" s="37"/>
      <c r="F24" s="29"/>
    </row>
    <row r="25" spans="1:6">
      <c r="A25" s="51"/>
      <c r="B25" s="63"/>
      <c r="C25" s="29"/>
      <c r="D25" s="37"/>
      <c r="E25" s="37"/>
      <c r="F25" s="29"/>
    </row>
    <row r="26" spans="1:6">
      <c r="A26" s="51"/>
      <c r="B26" s="65" t="s">
        <v>53</v>
      </c>
      <c r="C26" s="25"/>
      <c r="D26" s="66">
        <v>14614</v>
      </c>
      <c r="E26" s="66"/>
      <c r="F26" s="25"/>
    </row>
    <row r="27" spans="1:6">
      <c r="A27" s="51"/>
      <c r="B27" s="65"/>
      <c r="C27" s="25"/>
      <c r="D27" s="66"/>
      <c r="E27" s="66"/>
      <c r="F27" s="25"/>
    </row>
    <row r="28" spans="1:6" ht="26.25">
      <c r="A28" s="51"/>
      <c r="B28" s="58" t="s">
        <v>56</v>
      </c>
      <c r="C28" s="18"/>
      <c r="D28" s="35" t="s">
        <v>312</v>
      </c>
      <c r="E28" s="35"/>
      <c r="F28" s="59" t="s">
        <v>211</v>
      </c>
    </row>
    <row r="29" spans="1:6">
      <c r="A29" s="51"/>
      <c r="B29" s="60" t="s">
        <v>57</v>
      </c>
      <c r="C29" s="11"/>
      <c r="D29" s="33" t="s">
        <v>313</v>
      </c>
      <c r="E29" s="33"/>
      <c r="F29" s="12" t="s">
        <v>211</v>
      </c>
    </row>
    <row r="30" spans="1:6">
      <c r="A30" s="51"/>
      <c r="B30" s="58" t="s">
        <v>314</v>
      </c>
      <c r="C30" s="18"/>
      <c r="D30" s="35" t="s">
        <v>315</v>
      </c>
      <c r="E30" s="35"/>
      <c r="F30" s="59" t="s">
        <v>211</v>
      </c>
    </row>
    <row r="31" spans="1:6" ht="15.75" thickBot="1">
      <c r="A31" s="51"/>
      <c r="B31" s="60" t="s">
        <v>61</v>
      </c>
      <c r="C31" s="11"/>
      <c r="D31" s="36" t="s">
        <v>316</v>
      </c>
      <c r="E31" s="36"/>
      <c r="F31" s="20" t="s">
        <v>211</v>
      </c>
    </row>
    <row r="32" spans="1:6">
      <c r="A32" s="51"/>
      <c r="B32" s="63" t="s">
        <v>317</v>
      </c>
      <c r="C32" s="29"/>
      <c r="D32" s="67" t="s">
        <v>206</v>
      </c>
      <c r="E32" s="38">
        <v>186014</v>
      </c>
      <c r="F32" s="30"/>
    </row>
    <row r="33" spans="1:9">
      <c r="A33" s="51"/>
      <c r="B33" s="63"/>
      <c r="C33" s="29"/>
      <c r="D33" s="64"/>
      <c r="E33" s="37"/>
      <c r="F33" s="29"/>
    </row>
    <row r="34" spans="1:9" ht="15.75" thickBot="1">
      <c r="A34" s="51"/>
      <c r="B34" s="60" t="s">
        <v>194</v>
      </c>
      <c r="C34" s="11"/>
      <c r="D34" s="36" t="s">
        <v>318</v>
      </c>
      <c r="E34" s="36"/>
      <c r="F34" s="20" t="s">
        <v>211</v>
      </c>
    </row>
    <row r="35" spans="1:9">
      <c r="A35" s="51"/>
      <c r="B35" s="63" t="s">
        <v>319</v>
      </c>
      <c r="C35" s="29"/>
      <c r="D35" s="67" t="s">
        <v>206</v>
      </c>
      <c r="E35" s="38">
        <v>153700</v>
      </c>
      <c r="F35" s="30"/>
    </row>
    <row r="36" spans="1:9" ht="15.75" thickBot="1">
      <c r="A36" s="51"/>
      <c r="B36" s="63"/>
      <c r="C36" s="29"/>
      <c r="D36" s="68"/>
      <c r="E36" s="69"/>
      <c r="F36" s="70"/>
    </row>
    <row r="37" spans="1:9" ht="25.5" customHeight="1" thickTop="1">
      <c r="A37" s="51"/>
      <c r="B37" s="25" t="s">
        <v>320</v>
      </c>
      <c r="C37" s="25"/>
      <c r="D37" s="25"/>
      <c r="E37" s="25"/>
      <c r="F37" s="25"/>
      <c r="G37" s="25"/>
      <c r="H37" s="25"/>
      <c r="I37" s="25"/>
    </row>
    <row r="38" spans="1:9" ht="38.25" customHeight="1">
      <c r="A38" s="51"/>
      <c r="B38" s="25" t="s">
        <v>321</v>
      </c>
      <c r="C38" s="25"/>
      <c r="D38" s="25"/>
      <c r="E38" s="25"/>
      <c r="F38" s="25"/>
      <c r="G38" s="25"/>
      <c r="H38" s="25"/>
      <c r="I38" s="25"/>
    </row>
    <row r="39" spans="1:9" ht="25.5" customHeight="1">
      <c r="A39" s="51"/>
      <c r="B39" s="25" t="s">
        <v>322</v>
      </c>
      <c r="C39" s="25"/>
      <c r="D39" s="25"/>
      <c r="E39" s="25"/>
      <c r="F39" s="25"/>
      <c r="G39" s="25"/>
      <c r="H39" s="25"/>
      <c r="I39" s="25"/>
    </row>
    <row r="40" spans="1:9">
      <c r="A40" s="51"/>
      <c r="B40" s="13"/>
      <c r="C40" s="13"/>
    </row>
    <row r="41" spans="1:9" ht="127.5">
      <c r="A41" s="51"/>
      <c r="B41" s="71" t="s">
        <v>248</v>
      </c>
      <c r="C41" s="48" t="s">
        <v>323</v>
      </c>
    </row>
    <row r="42" spans="1:9">
      <c r="A42" s="51"/>
      <c r="B42" s="13"/>
      <c r="C42" s="13"/>
    </row>
    <row r="43" spans="1:9" ht="127.5">
      <c r="A43" s="51"/>
      <c r="B43" s="71" t="s">
        <v>248</v>
      </c>
      <c r="C43" s="48" t="s">
        <v>324</v>
      </c>
    </row>
    <row r="44" spans="1:9">
      <c r="A44" s="51"/>
      <c r="B44" s="13"/>
      <c r="C44" s="13"/>
    </row>
    <row r="45" spans="1:9" ht="229.5">
      <c r="A45" s="51"/>
      <c r="B45" s="71" t="s">
        <v>248</v>
      </c>
      <c r="C45" s="48" t="s">
        <v>325</v>
      </c>
    </row>
    <row r="46" spans="1:9">
      <c r="A46" s="51"/>
      <c r="B46" s="13"/>
      <c r="C46" s="13"/>
    </row>
    <row r="47" spans="1:9" ht="76.5">
      <c r="A47" s="51"/>
      <c r="B47" s="71" t="s">
        <v>248</v>
      </c>
      <c r="C47" s="48" t="s">
        <v>326</v>
      </c>
    </row>
    <row r="48" spans="1:9">
      <c r="A48" s="51"/>
      <c r="B48" s="13"/>
      <c r="C48" s="13"/>
    </row>
    <row r="49" spans="1:9" ht="102">
      <c r="A49" s="51"/>
      <c r="B49" s="71" t="s">
        <v>248</v>
      </c>
      <c r="C49" s="48" t="s">
        <v>327</v>
      </c>
    </row>
    <row r="50" spans="1:9">
      <c r="A50" s="51"/>
      <c r="B50" s="23"/>
      <c r="C50" s="23"/>
      <c r="D50" s="23"/>
      <c r="E50" s="23"/>
      <c r="F50" s="23"/>
      <c r="G50" s="23"/>
      <c r="H50" s="23"/>
      <c r="I50" s="23"/>
    </row>
    <row r="51" spans="1:9">
      <c r="A51" s="51"/>
      <c r="B51" s="13"/>
      <c r="C51" s="13"/>
      <c r="D51" s="13"/>
      <c r="E51" s="13"/>
      <c r="F51" s="13"/>
      <c r="G51" s="13"/>
      <c r="H51" s="13"/>
      <c r="I51" s="13"/>
    </row>
    <row r="52" spans="1:9" ht="15.75" thickBot="1">
      <c r="A52" s="51"/>
      <c r="B52" s="72"/>
      <c r="C52" s="27" t="s">
        <v>328</v>
      </c>
      <c r="D52" s="27"/>
      <c r="E52" s="27"/>
      <c r="F52" s="11"/>
      <c r="G52" s="80" t="s">
        <v>329</v>
      </c>
      <c r="H52" s="80"/>
      <c r="I52" s="80"/>
    </row>
    <row r="53" spans="1:9">
      <c r="A53" s="51"/>
      <c r="B53" s="24" t="s">
        <v>309</v>
      </c>
      <c r="C53" s="15" t="s">
        <v>330</v>
      </c>
      <c r="D53" s="45"/>
      <c r="E53" s="15" t="s">
        <v>330</v>
      </c>
      <c r="F53" s="25"/>
      <c r="G53" s="75" t="s">
        <v>330</v>
      </c>
      <c r="H53" s="45"/>
      <c r="I53" s="75" t="s">
        <v>330</v>
      </c>
    </row>
    <row r="54" spans="1:9">
      <c r="A54" s="51"/>
      <c r="B54" s="24"/>
      <c r="C54" s="15" t="s">
        <v>331</v>
      </c>
      <c r="D54" s="25"/>
      <c r="E54" s="15" t="s">
        <v>334</v>
      </c>
      <c r="F54" s="25"/>
      <c r="G54" s="72" t="s">
        <v>331</v>
      </c>
      <c r="H54" s="81"/>
      <c r="I54" s="72" t="s">
        <v>334</v>
      </c>
    </row>
    <row r="55" spans="1:9">
      <c r="A55" s="51"/>
      <c r="B55" s="24"/>
      <c r="C55" s="15" t="s">
        <v>332</v>
      </c>
      <c r="D55" s="25"/>
      <c r="E55" s="15" t="s">
        <v>335</v>
      </c>
      <c r="F55" s="25"/>
      <c r="G55" s="72" t="s">
        <v>332</v>
      </c>
      <c r="H55" s="81"/>
      <c r="I55" s="72" t="s">
        <v>335</v>
      </c>
    </row>
    <row r="56" spans="1:9" ht="15.75" thickBot="1">
      <c r="A56" s="51"/>
      <c r="B56" s="24"/>
      <c r="C56" s="16" t="s">
        <v>333</v>
      </c>
      <c r="D56" s="28"/>
      <c r="E56" s="74"/>
      <c r="F56" s="25"/>
      <c r="G56" s="73" t="s">
        <v>333</v>
      </c>
      <c r="H56" s="28"/>
      <c r="I56" s="74"/>
    </row>
    <row r="57" spans="1:9">
      <c r="A57" s="51"/>
      <c r="B57" s="58" t="s">
        <v>336</v>
      </c>
      <c r="C57" s="76">
        <v>740178</v>
      </c>
      <c r="D57" s="18"/>
      <c r="E57" s="76">
        <v>740178</v>
      </c>
      <c r="F57" s="18"/>
      <c r="G57" s="77">
        <v>757240</v>
      </c>
      <c r="H57" s="62"/>
      <c r="I57" s="77">
        <v>715854</v>
      </c>
    </row>
    <row r="58" spans="1:9">
      <c r="A58" s="51"/>
      <c r="B58" s="60" t="s">
        <v>337</v>
      </c>
      <c r="C58" s="78">
        <v>263820</v>
      </c>
      <c r="D58" s="11"/>
      <c r="E58" s="78">
        <v>297523</v>
      </c>
      <c r="F58" s="11"/>
      <c r="G58" s="79">
        <v>317097</v>
      </c>
      <c r="H58" s="11"/>
      <c r="I58" s="79">
        <v>275470</v>
      </c>
    </row>
    <row r="59" spans="1:9" ht="25.5" customHeight="1">
      <c r="A59" s="51"/>
      <c r="B59" s="25" t="s">
        <v>338</v>
      </c>
      <c r="C59" s="25"/>
      <c r="D59" s="25"/>
      <c r="E59" s="25"/>
      <c r="F59" s="25"/>
      <c r="G59" s="25"/>
      <c r="H59" s="25"/>
      <c r="I59" s="25"/>
    </row>
    <row r="60" spans="1:9" ht="63.75" customHeight="1">
      <c r="A60" s="51"/>
      <c r="B60" s="25" t="s">
        <v>339</v>
      </c>
      <c r="C60" s="25"/>
      <c r="D60" s="25"/>
      <c r="E60" s="25"/>
      <c r="F60" s="25"/>
      <c r="G60" s="25"/>
      <c r="H60" s="25"/>
      <c r="I60" s="25"/>
    </row>
  </sheetData>
  <mergeCells count="72">
    <mergeCell ref="B37:I37"/>
    <mergeCell ref="B38:I38"/>
    <mergeCell ref="B39:I39"/>
    <mergeCell ref="B59:I59"/>
    <mergeCell ref="B60:I60"/>
    <mergeCell ref="A1:A2"/>
    <mergeCell ref="B1:I1"/>
    <mergeCell ref="B2:I2"/>
    <mergeCell ref="B3:I3"/>
    <mergeCell ref="A4:A60"/>
    <mergeCell ref="B4:I4"/>
    <mergeCell ref="B5:I5"/>
    <mergeCell ref="B6:I6"/>
    <mergeCell ref="B7:I7"/>
    <mergeCell ref="B8:I8"/>
    <mergeCell ref="B50:I50"/>
    <mergeCell ref="C52:E52"/>
    <mergeCell ref="G52:I52"/>
    <mergeCell ref="B53:B56"/>
    <mergeCell ref="D53:D56"/>
    <mergeCell ref="F53:F56"/>
    <mergeCell ref="H53:H56"/>
    <mergeCell ref="F32:F33"/>
    <mergeCell ref="D34:E34"/>
    <mergeCell ref="B35:B36"/>
    <mergeCell ref="C35:C36"/>
    <mergeCell ref="D35:D36"/>
    <mergeCell ref="E35:E36"/>
    <mergeCell ref="F35:F36"/>
    <mergeCell ref="D30:E30"/>
    <mergeCell ref="D31:E31"/>
    <mergeCell ref="B32:B33"/>
    <mergeCell ref="C32:C33"/>
    <mergeCell ref="D32:D33"/>
    <mergeCell ref="E32:E33"/>
    <mergeCell ref="B26:B27"/>
    <mergeCell ref="C26:C27"/>
    <mergeCell ref="D26:E27"/>
    <mergeCell ref="F26:F27"/>
    <mergeCell ref="D28:E28"/>
    <mergeCell ref="D29:E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586</v>
      </c>
      <c r="B1" s="8" t="s">
        <v>1</v>
      </c>
      <c r="C1" s="8"/>
      <c r="D1" s="8"/>
    </row>
    <row r="2" spans="1:4">
      <c r="A2" s="8"/>
      <c r="B2" s="1" t="s">
        <v>2</v>
      </c>
      <c r="C2" s="1" t="s">
        <v>33</v>
      </c>
      <c r="D2" s="1" t="s">
        <v>86</v>
      </c>
    </row>
    <row r="3" spans="1:4" ht="60">
      <c r="A3" s="3" t="s">
        <v>1587</v>
      </c>
      <c r="B3" s="4" t="s">
        <v>6</v>
      </c>
      <c r="C3" s="4" t="s">
        <v>6</v>
      </c>
      <c r="D3" s="4" t="s">
        <v>6</v>
      </c>
    </row>
    <row r="4" spans="1:4">
      <c r="A4" s="2" t="s">
        <v>1588</v>
      </c>
      <c r="B4" s="7">
        <v>9242000</v>
      </c>
      <c r="C4" s="7">
        <v>8639000</v>
      </c>
      <c r="D4" s="7">
        <v>7119000</v>
      </c>
    </row>
    <row r="5" spans="1:4">
      <c r="A5" s="2" t="s">
        <v>844</v>
      </c>
      <c r="B5" s="6">
        <v>3200000</v>
      </c>
      <c r="C5" s="6">
        <v>3000000</v>
      </c>
      <c r="D5" s="6">
        <v>2500000</v>
      </c>
    </row>
    <row r="6" spans="1:4" ht="30">
      <c r="A6" s="2" t="s">
        <v>1589</v>
      </c>
      <c r="B6" s="6">
        <v>11700000</v>
      </c>
      <c r="C6" s="4" t="s">
        <v>6</v>
      </c>
      <c r="D6" s="4" t="s">
        <v>6</v>
      </c>
    </row>
    <row r="7" spans="1:4">
      <c r="A7" s="2" t="s">
        <v>1590</v>
      </c>
      <c r="B7" s="4" t="s">
        <v>6</v>
      </c>
      <c r="C7" s="4" t="s">
        <v>6</v>
      </c>
      <c r="D7" s="4" t="s">
        <v>6</v>
      </c>
    </row>
    <row r="8" spans="1:4" ht="60">
      <c r="A8" s="3" t="s">
        <v>1587</v>
      </c>
      <c r="B8" s="4" t="s">
        <v>6</v>
      </c>
      <c r="C8" s="4" t="s">
        <v>6</v>
      </c>
      <c r="D8" s="4" t="s">
        <v>6</v>
      </c>
    </row>
    <row r="9" spans="1:4">
      <c r="A9" s="2" t="s">
        <v>1588</v>
      </c>
      <c r="B9" s="4">
        <v>0</v>
      </c>
      <c r="C9" s="4">
        <v>0</v>
      </c>
      <c r="D9" s="6">
        <v>100000</v>
      </c>
    </row>
    <row r="10" spans="1:4" ht="30">
      <c r="A10" s="2" t="s">
        <v>1589</v>
      </c>
      <c r="B10" s="4">
        <v>0</v>
      </c>
      <c r="C10" s="4" t="s">
        <v>6</v>
      </c>
      <c r="D10" s="4" t="s">
        <v>6</v>
      </c>
    </row>
    <row r="11" spans="1:4">
      <c r="A11" s="2" t="s">
        <v>1591</v>
      </c>
      <c r="B11" s="4" t="s">
        <v>6</v>
      </c>
      <c r="C11" s="4" t="s">
        <v>6</v>
      </c>
      <c r="D11" s="4" t="s">
        <v>6</v>
      </c>
    </row>
    <row r="12" spans="1:4" ht="60">
      <c r="A12" s="3" t="s">
        <v>1587</v>
      </c>
      <c r="B12" s="4" t="s">
        <v>6</v>
      </c>
      <c r="C12" s="4" t="s">
        <v>6</v>
      </c>
      <c r="D12" s="4" t="s">
        <v>6</v>
      </c>
    </row>
    <row r="13" spans="1:4">
      <c r="A13" s="2" t="s">
        <v>1588</v>
      </c>
      <c r="B13" s="6">
        <v>1600000</v>
      </c>
      <c r="C13" s="6">
        <v>1600000</v>
      </c>
      <c r="D13" s="6">
        <v>1300000</v>
      </c>
    </row>
    <row r="14" spans="1:4" ht="30">
      <c r="A14" s="2" t="s">
        <v>1589</v>
      </c>
      <c r="B14" s="6">
        <v>2100000</v>
      </c>
      <c r="C14" s="4" t="s">
        <v>6</v>
      </c>
      <c r="D14" s="4" t="s">
        <v>6</v>
      </c>
    </row>
    <row r="15" spans="1:4" ht="30">
      <c r="A15" s="2" t="s">
        <v>1592</v>
      </c>
      <c r="B15" s="4" t="s">
        <v>1593</v>
      </c>
      <c r="C15" s="4" t="s">
        <v>6</v>
      </c>
      <c r="D15" s="4" t="s">
        <v>6</v>
      </c>
    </row>
    <row r="16" spans="1:4">
      <c r="A16" s="2" t="s">
        <v>1594</v>
      </c>
      <c r="B16" s="4" t="s">
        <v>6</v>
      </c>
      <c r="C16" s="4" t="s">
        <v>6</v>
      </c>
      <c r="D16" s="4" t="s">
        <v>6</v>
      </c>
    </row>
    <row r="17" spans="1:4" ht="60">
      <c r="A17" s="3" t="s">
        <v>1587</v>
      </c>
      <c r="B17" s="4" t="s">
        <v>6</v>
      </c>
      <c r="C17" s="4" t="s">
        <v>6</v>
      </c>
      <c r="D17" s="4" t="s">
        <v>6</v>
      </c>
    </row>
    <row r="18" spans="1:4">
      <c r="A18" s="2" t="s">
        <v>1588</v>
      </c>
      <c r="B18" s="6">
        <v>7100000</v>
      </c>
      <c r="C18" s="6">
        <v>6700000</v>
      </c>
      <c r="D18" s="6">
        <v>5600000</v>
      </c>
    </row>
    <row r="19" spans="1:4" ht="30">
      <c r="A19" s="2" t="s">
        <v>1589</v>
      </c>
      <c r="B19" s="6">
        <v>8100000</v>
      </c>
      <c r="C19" s="4" t="s">
        <v>6</v>
      </c>
      <c r="D19" s="4" t="s">
        <v>6</v>
      </c>
    </row>
    <row r="20" spans="1:4" ht="30">
      <c r="A20" s="2" t="s">
        <v>1592</v>
      </c>
      <c r="B20" s="4" t="s">
        <v>1593</v>
      </c>
      <c r="C20" s="4" t="s">
        <v>6</v>
      </c>
      <c r="D20" s="4" t="s">
        <v>6</v>
      </c>
    </row>
    <row r="21" spans="1:4">
      <c r="A21" s="2" t="s">
        <v>1595</v>
      </c>
      <c r="B21" s="4" t="s">
        <v>6</v>
      </c>
      <c r="C21" s="4" t="s">
        <v>6</v>
      </c>
      <c r="D21" s="4" t="s">
        <v>6</v>
      </c>
    </row>
    <row r="22" spans="1:4" ht="60">
      <c r="A22" s="3" t="s">
        <v>1587</v>
      </c>
      <c r="B22" s="4" t="s">
        <v>6</v>
      </c>
      <c r="C22" s="4" t="s">
        <v>6</v>
      </c>
      <c r="D22" s="4" t="s">
        <v>6</v>
      </c>
    </row>
    <row r="23" spans="1:4">
      <c r="A23" s="2" t="s">
        <v>1588</v>
      </c>
      <c r="B23" s="6">
        <v>500000</v>
      </c>
      <c r="C23" s="6">
        <v>300000</v>
      </c>
      <c r="D23" s="6">
        <v>100000</v>
      </c>
    </row>
    <row r="24" spans="1:4" ht="30">
      <c r="A24" s="2" t="s">
        <v>1589</v>
      </c>
      <c r="B24" s="7">
        <v>1500000</v>
      </c>
      <c r="C24" s="4" t="s">
        <v>6</v>
      </c>
      <c r="D24" s="4" t="s">
        <v>6</v>
      </c>
    </row>
    <row r="25" spans="1:4" ht="30">
      <c r="A25" s="2" t="s">
        <v>1592</v>
      </c>
      <c r="B25" s="4" t="s">
        <v>1596</v>
      </c>
      <c r="C25" s="4" t="s">
        <v>6</v>
      </c>
      <c r="D25"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597</v>
      </c>
      <c r="B1" s="8" t="s">
        <v>1</v>
      </c>
      <c r="C1" s="8"/>
      <c r="D1" s="8"/>
    </row>
    <row r="2" spans="1:4">
      <c r="A2" s="8"/>
      <c r="B2" s="1" t="s">
        <v>2</v>
      </c>
      <c r="C2" s="1" t="s">
        <v>33</v>
      </c>
      <c r="D2" s="1" t="s">
        <v>86</v>
      </c>
    </row>
    <row r="3" spans="1:4">
      <c r="A3" s="3" t="s">
        <v>1129</v>
      </c>
      <c r="B3" s="4" t="s">
        <v>6</v>
      </c>
      <c r="C3" s="4" t="s">
        <v>6</v>
      </c>
      <c r="D3" s="4" t="s">
        <v>6</v>
      </c>
    </row>
    <row r="4" spans="1:4" ht="30">
      <c r="A4" s="2" t="s">
        <v>1598</v>
      </c>
      <c r="B4" s="6">
        <v>20302</v>
      </c>
      <c r="C4" s="6">
        <v>1014661</v>
      </c>
      <c r="D4" s="6">
        <v>1430105</v>
      </c>
    </row>
    <row r="5" spans="1:4" ht="30">
      <c r="A5" s="2" t="s">
        <v>1599</v>
      </c>
      <c r="B5" s="4">
        <v>0</v>
      </c>
      <c r="C5" s="4">
        <v>0</v>
      </c>
      <c r="D5" s="4">
        <v>0</v>
      </c>
    </row>
    <row r="6" spans="1:4" ht="30">
      <c r="A6" s="2" t="s">
        <v>1600</v>
      </c>
      <c r="B6" s="6">
        <v>-2220</v>
      </c>
      <c r="C6" s="6">
        <v>-994148</v>
      </c>
      <c r="D6" s="6">
        <v>-412695</v>
      </c>
    </row>
    <row r="7" spans="1:4" ht="30">
      <c r="A7" s="2" t="s">
        <v>1601</v>
      </c>
      <c r="B7" s="4">
        <v>0</v>
      </c>
      <c r="C7" s="4">
        <v>-211</v>
      </c>
      <c r="D7" s="6">
        <v>-2749</v>
      </c>
    </row>
    <row r="8" spans="1:4" ht="30">
      <c r="A8" s="2" t="s">
        <v>1602</v>
      </c>
      <c r="B8" s="6">
        <v>18082</v>
      </c>
      <c r="C8" s="6">
        <v>20302</v>
      </c>
      <c r="D8" s="6">
        <v>1014661</v>
      </c>
    </row>
    <row r="9" spans="1:4" ht="30">
      <c r="A9" s="2" t="s">
        <v>1603</v>
      </c>
      <c r="B9" s="6">
        <v>18082</v>
      </c>
      <c r="C9" s="6">
        <v>20302</v>
      </c>
      <c r="D9" s="6">
        <v>959889</v>
      </c>
    </row>
    <row r="10" spans="1:4" ht="45">
      <c r="A10" s="2" t="s">
        <v>1604</v>
      </c>
      <c r="B10" s="6">
        <v>18082</v>
      </c>
      <c r="C10" s="6">
        <v>20302</v>
      </c>
      <c r="D10" s="6">
        <v>1014064</v>
      </c>
    </row>
    <row r="11" spans="1:4" ht="30">
      <c r="A11" s="3" t="s">
        <v>1605</v>
      </c>
      <c r="B11" s="4" t="s">
        <v>6</v>
      </c>
      <c r="C11" s="4" t="s">
        <v>6</v>
      </c>
      <c r="D11" s="4" t="s">
        <v>6</v>
      </c>
    </row>
    <row r="12" spans="1:4" ht="45">
      <c r="A12" s="2" t="s">
        <v>1606</v>
      </c>
      <c r="B12" s="9">
        <v>23.15</v>
      </c>
      <c r="C12" s="9">
        <v>22.76</v>
      </c>
      <c r="D12" s="9">
        <v>21.85</v>
      </c>
    </row>
    <row r="13" spans="1:4" ht="45">
      <c r="A13" s="2" t="s">
        <v>1607</v>
      </c>
      <c r="B13" s="7">
        <v>0</v>
      </c>
      <c r="C13" s="7">
        <v>0</v>
      </c>
      <c r="D13" s="7">
        <v>0</v>
      </c>
    </row>
    <row r="14" spans="1:4" ht="45">
      <c r="A14" s="2" t="s">
        <v>1608</v>
      </c>
      <c r="B14" s="9">
        <v>24.28</v>
      </c>
      <c r="C14" s="9">
        <v>22.75</v>
      </c>
      <c r="D14" s="9">
        <v>19.61</v>
      </c>
    </row>
    <row r="15" spans="1:4" ht="45">
      <c r="A15" s="2" t="s">
        <v>1609</v>
      </c>
      <c r="B15" s="7">
        <v>0</v>
      </c>
      <c r="C15" s="9">
        <v>25.67</v>
      </c>
      <c r="D15" s="9">
        <v>25.36</v>
      </c>
    </row>
    <row r="16" spans="1:4" ht="45">
      <c r="A16" s="2" t="s">
        <v>1610</v>
      </c>
      <c r="B16" s="7">
        <v>23</v>
      </c>
      <c r="C16" s="9">
        <v>23.15</v>
      </c>
      <c r="D16" s="9">
        <v>22.76</v>
      </c>
    </row>
    <row r="17" spans="1:4" ht="45">
      <c r="A17" s="2" t="s">
        <v>1611</v>
      </c>
      <c r="B17" s="7">
        <v>23</v>
      </c>
      <c r="C17" s="9">
        <v>23.15</v>
      </c>
      <c r="D17" s="9">
        <v>22.59</v>
      </c>
    </row>
    <row r="18" spans="1:4" ht="60">
      <c r="A18" s="2" t="s">
        <v>1612</v>
      </c>
      <c r="B18" s="7">
        <v>23</v>
      </c>
      <c r="C18" s="9">
        <v>23.15</v>
      </c>
      <c r="D18" s="9">
        <v>22.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613</v>
      </c>
      <c r="B1" s="8" t="s">
        <v>1</v>
      </c>
      <c r="C1" s="8"/>
      <c r="D1" s="8"/>
    </row>
    <row r="2" spans="1:4">
      <c r="A2" s="8"/>
      <c r="B2" s="1" t="s">
        <v>2</v>
      </c>
      <c r="C2" s="1" t="s">
        <v>33</v>
      </c>
      <c r="D2" s="1" t="s">
        <v>86</v>
      </c>
    </row>
    <row r="3" spans="1:4">
      <c r="A3" s="2" t="s">
        <v>1591</v>
      </c>
      <c r="B3" s="4" t="s">
        <v>6</v>
      </c>
      <c r="C3" s="4" t="s">
        <v>6</v>
      </c>
      <c r="D3" s="4" t="s">
        <v>6</v>
      </c>
    </row>
    <row r="4" spans="1:4" ht="30">
      <c r="A4" s="3" t="s">
        <v>1614</v>
      </c>
      <c r="B4" s="4" t="s">
        <v>6</v>
      </c>
      <c r="C4" s="4" t="s">
        <v>6</v>
      </c>
      <c r="D4" s="4" t="s">
        <v>6</v>
      </c>
    </row>
    <row r="5" spans="1:4" ht="30">
      <c r="A5" s="2" t="s">
        <v>1615</v>
      </c>
      <c r="B5" s="6">
        <v>157212</v>
      </c>
      <c r="C5" s="6">
        <v>167236</v>
      </c>
      <c r="D5" s="6">
        <v>120478</v>
      </c>
    </row>
    <row r="6" spans="1:4">
      <c r="A6" s="2" t="s">
        <v>1616</v>
      </c>
      <c r="B6" s="6">
        <v>39400</v>
      </c>
      <c r="C6" s="6">
        <v>51864</v>
      </c>
      <c r="D6" s="6">
        <v>52256</v>
      </c>
    </row>
    <row r="7" spans="1:4">
      <c r="A7" s="2" t="s">
        <v>1617</v>
      </c>
      <c r="B7" s="4">
        <v>-603</v>
      </c>
      <c r="C7" s="6">
        <v>-2823</v>
      </c>
      <c r="D7" s="6">
        <v>-5075</v>
      </c>
    </row>
    <row r="8" spans="1:4">
      <c r="A8" s="2" t="s">
        <v>1618</v>
      </c>
      <c r="B8" s="6">
        <v>-57239</v>
      </c>
      <c r="C8" s="6">
        <v>-59065</v>
      </c>
      <c r="D8" s="4">
        <v>-423</v>
      </c>
    </row>
    <row r="9" spans="1:4">
      <c r="A9" s="2" t="s">
        <v>1619</v>
      </c>
      <c r="B9" s="6">
        <v>138770</v>
      </c>
      <c r="C9" s="6">
        <v>157212</v>
      </c>
      <c r="D9" s="6">
        <v>167236</v>
      </c>
    </row>
    <row r="10" spans="1:4" ht="45">
      <c r="A10" s="3" t="s">
        <v>1620</v>
      </c>
      <c r="B10" s="4" t="s">
        <v>6</v>
      </c>
      <c r="C10" s="4" t="s">
        <v>6</v>
      </c>
      <c r="D10" s="4" t="s">
        <v>6</v>
      </c>
    </row>
    <row r="11" spans="1:4" ht="45">
      <c r="A11" s="2" t="s">
        <v>1621</v>
      </c>
      <c r="B11" s="9">
        <v>31.94</v>
      </c>
      <c r="C11" s="9">
        <v>25.52</v>
      </c>
      <c r="D11" s="9">
        <v>23.88</v>
      </c>
    </row>
    <row r="12" spans="1:4" ht="30">
      <c r="A12" s="2" t="s">
        <v>1622</v>
      </c>
      <c r="B12" s="9">
        <v>46.97</v>
      </c>
      <c r="C12" s="9">
        <v>42.22</v>
      </c>
      <c r="D12" s="9">
        <v>29.27</v>
      </c>
    </row>
    <row r="13" spans="1:4" ht="30">
      <c r="A13" s="2" t="s">
        <v>1623</v>
      </c>
      <c r="B13" s="9">
        <v>35.909999999999997</v>
      </c>
      <c r="C13" s="9">
        <v>35.229999999999997</v>
      </c>
      <c r="D13" s="9">
        <v>25.38</v>
      </c>
    </row>
    <row r="14" spans="1:4" ht="45">
      <c r="A14" s="2" t="s">
        <v>1624</v>
      </c>
      <c r="B14" s="9">
        <v>25.25</v>
      </c>
      <c r="C14" s="9">
        <v>22.61</v>
      </c>
      <c r="D14" s="9">
        <v>22.56</v>
      </c>
    </row>
    <row r="15" spans="1:4" ht="45">
      <c r="A15" s="2" t="s">
        <v>1625</v>
      </c>
      <c r="B15" s="9">
        <v>38.92</v>
      </c>
      <c r="C15" s="9">
        <v>31.94</v>
      </c>
      <c r="D15" s="9">
        <v>25.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626</v>
      </c>
      <c r="B1" s="8" t="s">
        <v>1</v>
      </c>
      <c r="C1" s="8"/>
      <c r="D1" s="8"/>
    </row>
    <row r="2" spans="1:4">
      <c r="A2" s="8"/>
      <c r="B2" s="1" t="s">
        <v>2</v>
      </c>
      <c r="C2" s="1" t="s">
        <v>33</v>
      </c>
      <c r="D2" s="1" t="s">
        <v>86</v>
      </c>
    </row>
    <row r="3" spans="1:4">
      <c r="A3" s="2" t="s">
        <v>1594</v>
      </c>
      <c r="B3" s="4" t="s">
        <v>6</v>
      </c>
      <c r="C3" s="4" t="s">
        <v>6</v>
      </c>
      <c r="D3" s="4" t="s">
        <v>6</v>
      </c>
    </row>
    <row r="4" spans="1:4" ht="30">
      <c r="A4" s="3" t="s">
        <v>1614</v>
      </c>
      <c r="B4" s="4" t="s">
        <v>6</v>
      </c>
      <c r="C4" s="4" t="s">
        <v>6</v>
      </c>
      <c r="D4" s="4" t="s">
        <v>6</v>
      </c>
    </row>
    <row r="5" spans="1:4" ht="30">
      <c r="A5" s="2" t="s">
        <v>1615</v>
      </c>
      <c r="B5" s="6">
        <v>552417</v>
      </c>
      <c r="C5" s="6">
        <v>522599</v>
      </c>
      <c r="D5" s="6">
        <v>493661</v>
      </c>
    </row>
    <row r="6" spans="1:4">
      <c r="A6" s="2" t="s">
        <v>1616</v>
      </c>
      <c r="B6" s="6">
        <v>145580</v>
      </c>
      <c r="C6" s="6">
        <v>212205</v>
      </c>
      <c r="D6" s="6">
        <v>196186</v>
      </c>
    </row>
    <row r="7" spans="1:4">
      <c r="A7" s="2" t="s">
        <v>1617</v>
      </c>
      <c r="B7" s="6">
        <v>-17043</v>
      </c>
      <c r="C7" s="6">
        <v>-20492</v>
      </c>
      <c r="D7" s="6">
        <v>-15804</v>
      </c>
    </row>
    <row r="8" spans="1:4">
      <c r="A8" s="2" t="s">
        <v>1618</v>
      </c>
      <c r="B8" s="6">
        <v>-194274</v>
      </c>
      <c r="C8" s="6">
        <v>-161895</v>
      </c>
      <c r="D8" s="6">
        <v>-151444</v>
      </c>
    </row>
    <row r="9" spans="1:4">
      <c r="A9" s="2" t="s">
        <v>1619</v>
      </c>
      <c r="B9" s="6">
        <v>486680</v>
      </c>
      <c r="C9" s="6">
        <v>552417</v>
      </c>
      <c r="D9" s="6">
        <v>522599</v>
      </c>
    </row>
    <row r="10" spans="1:4" ht="45">
      <c r="A10" s="3" t="s">
        <v>1620</v>
      </c>
      <c r="B10" s="4" t="s">
        <v>6</v>
      </c>
      <c r="C10" s="4" t="s">
        <v>6</v>
      </c>
      <c r="D10" s="4" t="s">
        <v>6</v>
      </c>
    </row>
    <row r="11" spans="1:4" ht="45">
      <c r="A11" s="2" t="s">
        <v>1621</v>
      </c>
      <c r="B11" s="9">
        <v>33.21</v>
      </c>
      <c r="C11" s="9">
        <v>26.36</v>
      </c>
      <c r="D11" s="9">
        <v>24.56</v>
      </c>
    </row>
    <row r="12" spans="1:4" ht="30">
      <c r="A12" s="2" t="s">
        <v>1622</v>
      </c>
      <c r="B12" s="9">
        <v>46.97</v>
      </c>
      <c r="C12" s="9">
        <v>42.22</v>
      </c>
      <c r="D12" s="9">
        <v>30.3</v>
      </c>
    </row>
    <row r="13" spans="1:4" ht="30">
      <c r="A13" s="2" t="s">
        <v>1623</v>
      </c>
      <c r="B13" s="9">
        <v>38.9</v>
      </c>
      <c r="C13" s="9">
        <v>31.44</v>
      </c>
      <c r="D13" s="9">
        <v>26.28</v>
      </c>
    </row>
    <row r="14" spans="1:4" ht="45">
      <c r="A14" s="2" t="s">
        <v>1624</v>
      </c>
      <c r="B14" s="9">
        <v>26.39</v>
      </c>
      <c r="C14" s="9">
        <v>23.13</v>
      </c>
      <c r="D14" s="9">
        <v>25.61</v>
      </c>
    </row>
    <row r="15" spans="1:4" ht="45">
      <c r="A15" s="2" t="s">
        <v>1625</v>
      </c>
      <c r="B15" s="9">
        <v>39.86</v>
      </c>
      <c r="C15" s="9">
        <v>33.21</v>
      </c>
      <c r="D15" s="9">
        <v>26.36</v>
      </c>
    </row>
    <row r="16" spans="1:4" ht="30">
      <c r="A16" s="2" t="s">
        <v>890</v>
      </c>
      <c r="B16" s="6">
        <v>135044</v>
      </c>
      <c r="C16" s="6">
        <v>114884</v>
      </c>
      <c r="D16" s="6">
        <v>1128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627</v>
      </c>
      <c r="B1" s="8" t="s">
        <v>1</v>
      </c>
      <c r="C1" s="8"/>
      <c r="D1" s="8"/>
    </row>
    <row r="2" spans="1:4">
      <c r="A2" s="8"/>
      <c r="B2" s="1" t="s">
        <v>2</v>
      </c>
      <c r="C2" s="1" t="s">
        <v>33</v>
      </c>
      <c r="D2" s="1" t="s">
        <v>86</v>
      </c>
    </row>
    <row r="3" spans="1:4">
      <c r="A3" s="2" t="s">
        <v>1628</v>
      </c>
      <c r="B3" s="4" t="s">
        <v>6</v>
      </c>
      <c r="C3" s="4" t="s">
        <v>6</v>
      </c>
      <c r="D3" s="4" t="s">
        <v>6</v>
      </c>
    </row>
    <row r="4" spans="1:4" ht="30">
      <c r="A4" s="3" t="s">
        <v>1614</v>
      </c>
      <c r="B4" s="4" t="s">
        <v>6</v>
      </c>
      <c r="C4" s="4" t="s">
        <v>6</v>
      </c>
      <c r="D4" s="4" t="s">
        <v>6</v>
      </c>
    </row>
    <row r="5" spans="1:4" ht="30">
      <c r="A5" s="2" t="s">
        <v>1615</v>
      </c>
      <c r="B5" s="6">
        <v>40985</v>
      </c>
      <c r="C5" s="6">
        <v>18900</v>
      </c>
      <c r="D5" s="4">
        <v>0</v>
      </c>
    </row>
    <row r="6" spans="1:4">
      <c r="A6" s="2" t="s">
        <v>1616</v>
      </c>
      <c r="B6" s="6">
        <v>25151</v>
      </c>
      <c r="C6" s="6">
        <v>23799</v>
      </c>
      <c r="D6" s="6">
        <v>19016</v>
      </c>
    </row>
    <row r="7" spans="1:4">
      <c r="A7" s="2" t="s">
        <v>1617</v>
      </c>
      <c r="B7" s="6">
        <v>-2456</v>
      </c>
      <c r="C7" s="6">
        <v>-1610</v>
      </c>
      <c r="D7" s="4">
        <v>-116</v>
      </c>
    </row>
    <row r="8" spans="1:4">
      <c r="A8" s="2" t="s">
        <v>1618</v>
      </c>
      <c r="B8" s="4">
        <v>-555</v>
      </c>
      <c r="C8" s="4">
        <v>-104</v>
      </c>
      <c r="D8" s="4">
        <v>0</v>
      </c>
    </row>
    <row r="9" spans="1:4">
      <c r="A9" s="2" t="s">
        <v>1619</v>
      </c>
      <c r="B9" s="6">
        <v>63125</v>
      </c>
      <c r="C9" s="6">
        <v>40985</v>
      </c>
      <c r="D9" s="6">
        <v>18900</v>
      </c>
    </row>
    <row r="10" spans="1:4" ht="45">
      <c r="A10" s="3" t="s">
        <v>1620</v>
      </c>
      <c r="B10" s="4" t="s">
        <v>6</v>
      </c>
      <c r="C10" s="4" t="s">
        <v>6</v>
      </c>
      <c r="D10" s="4" t="s">
        <v>6</v>
      </c>
    </row>
    <row r="11" spans="1:4" ht="45">
      <c r="A11" s="2" t="s">
        <v>1621</v>
      </c>
      <c r="B11" s="9">
        <v>39.85</v>
      </c>
      <c r="C11" s="9">
        <v>36.200000000000003</v>
      </c>
      <c r="D11" s="7">
        <v>0</v>
      </c>
    </row>
    <row r="12" spans="1:4" ht="30">
      <c r="A12" s="2" t="s">
        <v>1622</v>
      </c>
      <c r="B12" s="9">
        <v>43.57</v>
      </c>
      <c r="C12" s="9">
        <v>42.59</v>
      </c>
      <c r="D12" s="9">
        <v>36.200000000000003</v>
      </c>
    </row>
    <row r="13" spans="1:4" ht="30">
      <c r="A13" s="2" t="s">
        <v>1623</v>
      </c>
      <c r="B13" s="9">
        <v>40.71</v>
      </c>
      <c r="C13" s="9">
        <v>37.72</v>
      </c>
      <c r="D13" s="9">
        <v>36.200000000000003</v>
      </c>
    </row>
    <row r="14" spans="1:4" ht="45">
      <c r="A14" s="2" t="s">
        <v>1624</v>
      </c>
      <c r="B14" s="9">
        <v>36.33</v>
      </c>
      <c r="C14" s="9">
        <v>36.200000000000003</v>
      </c>
      <c r="D14" s="7">
        <v>0</v>
      </c>
    </row>
    <row r="15" spans="1:4" ht="45">
      <c r="A15" s="2" t="s">
        <v>1625</v>
      </c>
      <c r="B15" s="9">
        <v>41.34</v>
      </c>
      <c r="C15" s="9">
        <v>39.85</v>
      </c>
      <c r="D15" s="9">
        <v>36.2000000000000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3" width="15.42578125" bestFit="1" customWidth="1"/>
    <col min="4" max="4" width="23.42578125" bestFit="1" customWidth="1"/>
    <col min="5" max="6" width="12.28515625" bestFit="1" customWidth="1"/>
    <col min="7" max="8" width="35.85546875" bestFit="1" customWidth="1"/>
    <col min="9" max="11" width="34.28515625" bestFit="1" customWidth="1"/>
    <col min="12" max="12" width="23.140625" bestFit="1" customWidth="1"/>
    <col min="13" max="14" width="30.140625" bestFit="1" customWidth="1"/>
    <col min="15" max="15" width="27" bestFit="1" customWidth="1"/>
    <col min="16" max="17" width="34.28515625" bestFit="1" customWidth="1"/>
  </cols>
  <sheetData>
    <row r="1" spans="1:17" ht="15" customHeight="1">
      <c r="A1" s="8" t="s">
        <v>1629</v>
      </c>
      <c r="B1" s="1" t="s">
        <v>1147</v>
      </c>
      <c r="C1" s="1" t="s">
        <v>83</v>
      </c>
      <c r="D1" s="8" t="s">
        <v>1</v>
      </c>
      <c r="E1" s="8"/>
      <c r="F1" s="8"/>
      <c r="G1" s="1" t="s">
        <v>1147</v>
      </c>
      <c r="H1" s="1" t="s">
        <v>1562</v>
      </c>
      <c r="I1" s="8" t="s">
        <v>1</v>
      </c>
      <c r="J1" s="8"/>
      <c r="K1" s="8"/>
      <c r="L1" s="8"/>
      <c r="M1" s="8"/>
      <c r="N1" s="8"/>
      <c r="O1" s="8"/>
      <c r="P1" s="8"/>
      <c r="Q1" s="8"/>
    </row>
    <row r="2" spans="1:17">
      <c r="A2" s="8"/>
      <c r="B2" s="8" t="s">
        <v>1149</v>
      </c>
      <c r="C2" s="1" t="s">
        <v>2</v>
      </c>
      <c r="D2" s="1" t="s">
        <v>2</v>
      </c>
      <c r="E2" s="8" t="s">
        <v>33</v>
      </c>
      <c r="F2" s="8" t="s">
        <v>86</v>
      </c>
      <c r="G2" s="1" t="s">
        <v>1149</v>
      </c>
      <c r="H2" s="1" t="s">
        <v>33</v>
      </c>
      <c r="I2" s="1" t="s">
        <v>2</v>
      </c>
      <c r="J2" s="1" t="s">
        <v>33</v>
      </c>
      <c r="K2" s="1" t="s">
        <v>86</v>
      </c>
      <c r="L2" s="1" t="s">
        <v>2</v>
      </c>
      <c r="M2" s="1" t="s">
        <v>2</v>
      </c>
      <c r="N2" s="1" t="s">
        <v>33</v>
      </c>
      <c r="O2" s="1" t="s">
        <v>2</v>
      </c>
      <c r="P2" s="1" t="s">
        <v>2</v>
      </c>
      <c r="Q2" s="1" t="s">
        <v>2</v>
      </c>
    </row>
    <row r="3" spans="1:17">
      <c r="A3" s="8"/>
      <c r="B3" s="8"/>
      <c r="C3" s="1" t="s">
        <v>1630</v>
      </c>
      <c r="D3" s="1" t="s">
        <v>1632</v>
      </c>
      <c r="E3" s="8"/>
      <c r="F3" s="8"/>
      <c r="G3" s="1" t="s">
        <v>1571</v>
      </c>
      <c r="H3" s="1" t="s">
        <v>1571</v>
      </c>
      <c r="I3" s="1" t="s">
        <v>1594</v>
      </c>
      <c r="J3" s="1" t="s">
        <v>1594</v>
      </c>
      <c r="K3" s="1" t="s">
        <v>1594</v>
      </c>
      <c r="L3" s="1" t="s">
        <v>1590</v>
      </c>
      <c r="M3" s="1" t="s">
        <v>1633</v>
      </c>
      <c r="N3" s="1" t="s">
        <v>1633</v>
      </c>
      <c r="O3" s="1" t="s">
        <v>1628</v>
      </c>
      <c r="P3" s="1" t="s">
        <v>1296</v>
      </c>
      <c r="Q3" s="1" t="s">
        <v>1295</v>
      </c>
    </row>
    <row r="4" spans="1:17">
      <c r="A4" s="8"/>
      <c r="B4" s="8"/>
      <c r="C4" s="1" t="s">
        <v>1631</v>
      </c>
      <c r="D4" s="1" t="s">
        <v>1630</v>
      </c>
      <c r="E4" s="8"/>
      <c r="F4" s="8"/>
      <c r="G4" s="1"/>
      <c r="H4" s="1"/>
      <c r="I4" s="1"/>
      <c r="J4" s="1"/>
      <c r="K4" s="1"/>
      <c r="L4" s="1"/>
      <c r="M4" s="1"/>
      <c r="N4" s="1"/>
      <c r="O4" s="1"/>
      <c r="P4" s="1" t="s">
        <v>1594</v>
      </c>
      <c r="Q4" s="1" t="s">
        <v>1594</v>
      </c>
    </row>
    <row r="5" spans="1:17">
      <c r="A5" s="8"/>
      <c r="B5" s="8"/>
      <c r="C5" s="1"/>
      <c r="D5" s="1" t="s">
        <v>1631</v>
      </c>
      <c r="E5" s="8"/>
      <c r="F5" s="8"/>
      <c r="G5" s="1"/>
      <c r="H5" s="1"/>
      <c r="I5" s="1"/>
      <c r="J5" s="1"/>
      <c r="K5" s="1"/>
      <c r="L5" s="1"/>
      <c r="M5" s="1"/>
      <c r="N5" s="1"/>
      <c r="O5" s="1"/>
      <c r="P5" s="1"/>
      <c r="Q5" s="1"/>
    </row>
    <row r="6" spans="1:17" ht="45">
      <c r="A6" s="3" t="s">
        <v>15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634</v>
      </c>
      <c r="B7" s="4" t="s">
        <v>6</v>
      </c>
      <c r="C7" s="4">
        <v>4</v>
      </c>
      <c r="D7" s="4">
        <v>4</v>
      </c>
      <c r="E7" s="4" t="s">
        <v>6</v>
      </c>
      <c r="F7" s="4" t="s">
        <v>6</v>
      </c>
      <c r="G7" s="4" t="s">
        <v>6</v>
      </c>
      <c r="H7" s="4" t="s">
        <v>6</v>
      </c>
      <c r="I7" s="4" t="s">
        <v>6</v>
      </c>
      <c r="J7" s="4" t="s">
        <v>6</v>
      </c>
      <c r="K7" s="4" t="s">
        <v>6</v>
      </c>
      <c r="L7" s="4" t="s">
        <v>6</v>
      </c>
      <c r="M7" s="4" t="s">
        <v>6</v>
      </c>
      <c r="N7" s="4" t="s">
        <v>6</v>
      </c>
      <c r="O7" s="4" t="s">
        <v>6</v>
      </c>
      <c r="P7" s="4" t="s">
        <v>6</v>
      </c>
      <c r="Q7" s="4" t="s">
        <v>6</v>
      </c>
    </row>
    <row r="8" spans="1:17">
      <c r="A8" s="2" t="s">
        <v>1635</v>
      </c>
      <c r="B8" s="4" t="s">
        <v>6</v>
      </c>
      <c r="C8" s="4">
        <v>4</v>
      </c>
      <c r="D8" s="4">
        <v>4</v>
      </c>
      <c r="E8" s="4" t="s">
        <v>6</v>
      </c>
      <c r="F8" s="4" t="s">
        <v>6</v>
      </c>
      <c r="G8" s="4" t="s">
        <v>6</v>
      </c>
      <c r="H8" s="4" t="s">
        <v>6</v>
      </c>
      <c r="I8" s="4" t="s">
        <v>6</v>
      </c>
      <c r="J8" s="4" t="s">
        <v>6</v>
      </c>
      <c r="K8" s="4" t="s">
        <v>6</v>
      </c>
      <c r="L8" s="4" t="s">
        <v>6</v>
      </c>
      <c r="M8" s="4" t="s">
        <v>6</v>
      </c>
      <c r="N8" s="4" t="s">
        <v>6</v>
      </c>
      <c r="O8" s="4" t="s">
        <v>6</v>
      </c>
      <c r="P8" s="4" t="s">
        <v>6</v>
      </c>
      <c r="Q8" s="4" t="s">
        <v>6</v>
      </c>
    </row>
    <row r="9" spans="1:17">
      <c r="A9" s="2" t="s">
        <v>1636</v>
      </c>
      <c r="B9" s="4" t="s">
        <v>6</v>
      </c>
      <c r="C9" s="4" t="s">
        <v>6</v>
      </c>
      <c r="D9" s="4" t="s">
        <v>6</v>
      </c>
      <c r="E9" s="4" t="s">
        <v>6</v>
      </c>
      <c r="F9" s="4" t="s">
        <v>6</v>
      </c>
      <c r="G9" s="4" t="s">
        <v>6</v>
      </c>
      <c r="H9" s="4" t="s">
        <v>6</v>
      </c>
      <c r="I9" s="4" t="s">
        <v>1637</v>
      </c>
      <c r="J9" s="4" t="s">
        <v>6</v>
      </c>
      <c r="K9" s="4" t="s">
        <v>6</v>
      </c>
      <c r="L9" s="4" t="s">
        <v>6</v>
      </c>
      <c r="M9" s="4" t="s">
        <v>1637</v>
      </c>
      <c r="N9" s="4" t="s">
        <v>6</v>
      </c>
      <c r="O9" s="4" t="s">
        <v>1637</v>
      </c>
      <c r="P9" s="4" t="s">
        <v>6</v>
      </c>
      <c r="Q9" s="4" t="s">
        <v>6</v>
      </c>
    </row>
    <row r="10" spans="1:17" ht="30">
      <c r="A10" s="2" t="s">
        <v>139</v>
      </c>
      <c r="B10" s="4" t="s">
        <v>6</v>
      </c>
      <c r="C10" s="9">
        <v>0.3</v>
      </c>
      <c r="D10" s="9">
        <v>1.05</v>
      </c>
      <c r="E10" s="9">
        <v>3.13</v>
      </c>
      <c r="F10" s="9">
        <v>0.25</v>
      </c>
      <c r="G10" s="9">
        <v>2.5</v>
      </c>
      <c r="H10" s="9">
        <v>2.5</v>
      </c>
      <c r="I10" s="4" t="s">
        <v>6</v>
      </c>
      <c r="J10" s="4" t="s">
        <v>6</v>
      </c>
      <c r="K10" s="4" t="s">
        <v>6</v>
      </c>
      <c r="L10" s="4" t="s">
        <v>6</v>
      </c>
      <c r="M10" s="4" t="s">
        <v>6</v>
      </c>
      <c r="N10" s="4" t="s">
        <v>6</v>
      </c>
      <c r="O10" s="4" t="s">
        <v>6</v>
      </c>
      <c r="P10" s="4" t="s">
        <v>6</v>
      </c>
      <c r="Q10" s="4" t="s">
        <v>6</v>
      </c>
    </row>
    <row r="11" spans="1:17">
      <c r="A11" s="2" t="s">
        <v>1153</v>
      </c>
      <c r="B11" s="4">
        <v>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c r="A12" s="2" t="s">
        <v>1638</v>
      </c>
      <c r="B12" s="4" t="s">
        <v>6</v>
      </c>
      <c r="C12" s="4" t="s">
        <v>6</v>
      </c>
      <c r="D12" s="4">
        <v>5</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1639</v>
      </c>
      <c r="B13" s="4" t="s">
        <v>6</v>
      </c>
      <c r="C13" s="4" t="s">
        <v>6</v>
      </c>
      <c r="D13" s="4" t="s">
        <v>6</v>
      </c>
      <c r="E13" s="4" t="s">
        <v>6</v>
      </c>
      <c r="F13" s="4" t="s">
        <v>6</v>
      </c>
      <c r="G13" s="4" t="s">
        <v>6</v>
      </c>
      <c r="H13" s="4" t="s">
        <v>6</v>
      </c>
      <c r="I13" s="4" t="s">
        <v>6</v>
      </c>
      <c r="J13" s="4" t="s">
        <v>6</v>
      </c>
      <c r="K13" s="4" t="s">
        <v>6</v>
      </c>
      <c r="L13" s="4" t="s">
        <v>1640</v>
      </c>
      <c r="M13" s="4" t="s">
        <v>6</v>
      </c>
      <c r="N13" s="4" t="s">
        <v>6</v>
      </c>
      <c r="O13" s="4" t="s">
        <v>6</v>
      </c>
      <c r="P13" s="4" t="s">
        <v>6</v>
      </c>
      <c r="Q13" s="4" t="s">
        <v>6</v>
      </c>
    </row>
    <row r="14" spans="1:17" ht="30">
      <c r="A14" s="2" t="s">
        <v>1641</v>
      </c>
      <c r="B14" s="4" t="s">
        <v>6</v>
      </c>
      <c r="C14" s="4" t="s">
        <v>6</v>
      </c>
      <c r="D14" s="4" t="s">
        <v>6</v>
      </c>
      <c r="E14" s="7">
        <v>900000</v>
      </c>
      <c r="F14" s="7">
        <v>900000</v>
      </c>
      <c r="G14" s="4" t="s">
        <v>6</v>
      </c>
      <c r="H14" s="4" t="s">
        <v>6</v>
      </c>
      <c r="I14" s="4" t="s">
        <v>6</v>
      </c>
      <c r="J14" s="4" t="s">
        <v>6</v>
      </c>
      <c r="K14" s="4" t="s">
        <v>6</v>
      </c>
      <c r="L14" s="4" t="s">
        <v>6</v>
      </c>
      <c r="M14" s="4" t="s">
        <v>6</v>
      </c>
      <c r="N14" s="4" t="s">
        <v>6</v>
      </c>
      <c r="O14" s="4" t="s">
        <v>6</v>
      </c>
      <c r="P14" s="4" t="s">
        <v>6</v>
      </c>
      <c r="Q14" s="4" t="s">
        <v>6</v>
      </c>
    </row>
    <row r="15" spans="1:17" ht="30">
      <c r="A15" s="2" t="s">
        <v>1642</v>
      </c>
      <c r="B15" s="4" t="s">
        <v>6</v>
      </c>
      <c r="C15" s="4" t="s">
        <v>6</v>
      </c>
      <c r="D15" s="6">
        <v>100000</v>
      </c>
      <c r="E15" s="6">
        <v>19800000</v>
      </c>
      <c r="F15" s="6">
        <v>5800000</v>
      </c>
      <c r="G15" s="4" t="s">
        <v>6</v>
      </c>
      <c r="H15" s="4" t="s">
        <v>6</v>
      </c>
      <c r="I15" s="4" t="s">
        <v>6</v>
      </c>
      <c r="J15" s="4" t="s">
        <v>6</v>
      </c>
      <c r="K15" s="4" t="s">
        <v>6</v>
      </c>
      <c r="L15" s="4" t="s">
        <v>6</v>
      </c>
      <c r="M15" s="4" t="s">
        <v>6</v>
      </c>
      <c r="N15" s="4" t="s">
        <v>6</v>
      </c>
      <c r="O15" s="4" t="s">
        <v>6</v>
      </c>
      <c r="P15" s="4" t="s">
        <v>6</v>
      </c>
      <c r="Q15" s="4" t="s">
        <v>6</v>
      </c>
    </row>
    <row r="16" spans="1:17" ht="30">
      <c r="A16" s="2" t="s">
        <v>1643</v>
      </c>
      <c r="B16" s="4" t="s">
        <v>6</v>
      </c>
      <c r="C16" s="6">
        <v>500000</v>
      </c>
      <c r="D16" s="6">
        <v>500000</v>
      </c>
      <c r="E16" s="4" t="s">
        <v>6</v>
      </c>
      <c r="F16" s="4" t="s">
        <v>6</v>
      </c>
      <c r="G16" s="4" t="s">
        <v>6</v>
      </c>
      <c r="H16" s="4" t="s">
        <v>6</v>
      </c>
      <c r="I16" s="4" t="s">
        <v>6</v>
      </c>
      <c r="J16" s="4" t="s">
        <v>6</v>
      </c>
      <c r="K16" s="4" t="s">
        <v>6</v>
      </c>
      <c r="L16" s="4" t="s">
        <v>6</v>
      </c>
      <c r="M16" s="4" t="s">
        <v>6</v>
      </c>
      <c r="N16" s="4" t="s">
        <v>6</v>
      </c>
      <c r="O16" s="4" t="s">
        <v>6</v>
      </c>
      <c r="P16" s="4" t="s">
        <v>6</v>
      </c>
      <c r="Q16" s="4" t="s">
        <v>6</v>
      </c>
    </row>
    <row r="17" spans="1:17" ht="30">
      <c r="A17" s="2" t="s">
        <v>1644</v>
      </c>
      <c r="B17" s="4" t="s">
        <v>6</v>
      </c>
      <c r="C17" s="4" t="s">
        <v>6</v>
      </c>
      <c r="D17" s="4" t="s">
        <v>1645</v>
      </c>
      <c r="E17" s="4" t="s">
        <v>6</v>
      </c>
      <c r="F17" s="4" t="s">
        <v>6</v>
      </c>
      <c r="G17" s="4" t="s">
        <v>6</v>
      </c>
      <c r="H17" s="4" t="s">
        <v>6</v>
      </c>
      <c r="I17" s="4" t="s">
        <v>6</v>
      </c>
      <c r="J17" s="4" t="s">
        <v>6</v>
      </c>
      <c r="K17" s="4" t="s">
        <v>6</v>
      </c>
      <c r="L17" s="4" t="s">
        <v>6</v>
      </c>
      <c r="M17" s="4" t="s">
        <v>6</v>
      </c>
      <c r="N17" s="4" t="s">
        <v>6</v>
      </c>
      <c r="O17" s="4" t="s">
        <v>6</v>
      </c>
      <c r="P17" s="4" t="s">
        <v>6</v>
      </c>
      <c r="Q17" s="4" t="s">
        <v>6</v>
      </c>
    </row>
    <row r="18" spans="1:17" ht="30">
      <c r="A18" s="2" t="s">
        <v>1646</v>
      </c>
      <c r="B18" s="4" t="s">
        <v>6</v>
      </c>
      <c r="C18" s="4" t="s">
        <v>6</v>
      </c>
      <c r="D18" s="4">
        <v>0</v>
      </c>
      <c r="E18" s="4">
        <v>0</v>
      </c>
      <c r="F18" s="4">
        <v>0</v>
      </c>
      <c r="G18" s="4" t="s">
        <v>6</v>
      </c>
      <c r="H18" s="4" t="s">
        <v>6</v>
      </c>
      <c r="I18" s="4" t="s">
        <v>6</v>
      </c>
      <c r="J18" s="4" t="s">
        <v>6</v>
      </c>
      <c r="K18" s="4" t="s">
        <v>6</v>
      </c>
      <c r="L18" s="4" t="s">
        <v>6</v>
      </c>
      <c r="M18" s="4" t="s">
        <v>6</v>
      </c>
      <c r="N18" s="4" t="s">
        <v>6</v>
      </c>
      <c r="O18" s="4" t="s">
        <v>6</v>
      </c>
      <c r="P18" s="4" t="s">
        <v>6</v>
      </c>
      <c r="Q18" s="4" t="s">
        <v>6</v>
      </c>
    </row>
    <row r="19" spans="1:17" ht="30">
      <c r="A19" s="2" t="s">
        <v>1647</v>
      </c>
      <c r="B19" s="4" t="s">
        <v>6</v>
      </c>
      <c r="C19" s="4" t="s">
        <v>6</v>
      </c>
      <c r="D19" s="4" t="s">
        <v>6</v>
      </c>
      <c r="E19" s="4" t="s">
        <v>6</v>
      </c>
      <c r="F19" s="4" t="s">
        <v>6</v>
      </c>
      <c r="G19" s="4" t="s">
        <v>6</v>
      </c>
      <c r="H19" s="4" t="s">
        <v>6</v>
      </c>
      <c r="I19" s="6">
        <v>5100000</v>
      </c>
      <c r="J19" s="6">
        <v>3700000</v>
      </c>
      <c r="K19" s="6">
        <v>3900000</v>
      </c>
      <c r="L19" s="4" t="s">
        <v>6</v>
      </c>
      <c r="M19" s="6">
        <v>1400000</v>
      </c>
      <c r="N19" s="6">
        <v>1300000</v>
      </c>
      <c r="O19" s="4" t="s">
        <v>6</v>
      </c>
      <c r="P19" s="4" t="s">
        <v>6</v>
      </c>
      <c r="Q19" s="4" t="s">
        <v>6</v>
      </c>
    </row>
    <row r="20" spans="1:17">
      <c r="A20" s="2" t="s">
        <v>1648</v>
      </c>
      <c r="B20" s="4" t="s">
        <v>6</v>
      </c>
      <c r="C20" s="4" t="s">
        <v>6</v>
      </c>
      <c r="D20" s="4" t="s">
        <v>6</v>
      </c>
      <c r="E20" s="4" t="s">
        <v>6</v>
      </c>
      <c r="F20" s="4" t="s">
        <v>6</v>
      </c>
      <c r="G20" s="4" t="s">
        <v>6</v>
      </c>
      <c r="H20" s="4" t="s">
        <v>6</v>
      </c>
      <c r="I20" s="207">
        <v>1.25</v>
      </c>
      <c r="J20" s="4" t="s">
        <v>6</v>
      </c>
      <c r="K20" s="4" t="s">
        <v>6</v>
      </c>
      <c r="L20" s="4" t="s">
        <v>6</v>
      </c>
      <c r="M20" s="4" t="s">
        <v>6</v>
      </c>
      <c r="N20" s="4" t="s">
        <v>6</v>
      </c>
      <c r="O20" s="4" t="s">
        <v>6</v>
      </c>
      <c r="P20" s="207">
        <v>0.75</v>
      </c>
      <c r="Q20" s="207">
        <v>1.25</v>
      </c>
    </row>
    <row r="21" spans="1:17">
      <c r="A21" s="2" t="s">
        <v>1649</v>
      </c>
      <c r="B21" s="4" t="s">
        <v>6</v>
      </c>
      <c r="C21" s="4" t="s">
        <v>6</v>
      </c>
      <c r="D21" s="4" t="s">
        <v>6</v>
      </c>
      <c r="E21" s="4" t="s">
        <v>6</v>
      </c>
      <c r="F21" s="4" t="s">
        <v>6</v>
      </c>
      <c r="G21" s="4" t="s">
        <v>6</v>
      </c>
      <c r="H21" s="4" t="s">
        <v>6</v>
      </c>
      <c r="I21" s="6">
        <v>9100000</v>
      </c>
      <c r="J21" s="6">
        <v>7200000</v>
      </c>
      <c r="K21" s="6">
        <v>5300000</v>
      </c>
      <c r="L21" s="4" t="s">
        <v>6</v>
      </c>
      <c r="M21" s="6">
        <v>2700000</v>
      </c>
      <c r="N21" s="6">
        <v>2600000</v>
      </c>
      <c r="O21" s="4" t="s">
        <v>6</v>
      </c>
      <c r="P21" s="4" t="s">
        <v>6</v>
      </c>
      <c r="Q21" s="4" t="s">
        <v>6</v>
      </c>
    </row>
    <row r="22" spans="1:17" ht="30">
      <c r="A22" s="2" t="s">
        <v>1650</v>
      </c>
      <c r="B22" s="4" t="s">
        <v>6</v>
      </c>
      <c r="C22" s="4" t="s">
        <v>6</v>
      </c>
      <c r="D22" s="4" t="s">
        <v>6</v>
      </c>
      <c r="E22" s="4" t="s">
        <v>6</v>
      </c>
      <c r="F22" s="4" t="s">
        <v>6</v>
      </c>
      <c r="G22" s="4" t="s">
        <v>6</v>
      </c>
      <c r="H22" s="4" t="s">
        <v>6</v>
      </c>
      <c r="I22" s="4" t="s">
        <v>6</v>
      </c>
      <c r="J22" s="4" t="s">
        <v>6</v>
      </c>
      <c r="K22" s="4" t="s">
        <v>6</v>
      </c>
      <c r="L22" s="4" t="s">
        <v>6</v>
      </c>
      <c r="M22" s="4" t="s">
        <v>6</v>
      </c>
      <c r="N22" s="4" t="s">
        <v>6</v>
      </c>
      <c r="O22" s="7">
        <v>5000</v>
      </c>
      <c r="P22" s="4" t="s">
        <v>6</v>
      </c>
      <c r="Q22" s="4" t="s">
        <v>6</v>
      </c>
    </row>
  </sheetData>
  <mergeCells count="6">
    <mergeCell ref="A1:A5"/>
    <mergeCell ref="D1:F1"/>
    <mergeCell ref="I1:Q1"/>
    <mergeCell ref="B2:B5"/>
    <mergeCell ref="E2:E5"/>
    <mergeCell ref="F2:F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51</v>
      </c>
      <c r="B1" s="8" t="s">
        <v>2</v>
      </c>
      <c r="C1" s="8" t="s">
        <v>33</v>
      </c>
    </row>
    <row r="2" spans="1:3">
      <c r="A2" s="1" t="s">
        <v>1499</v>
      </c>
      <c r="B2" s="8"/>
      <c r="C2" s="8"/>
    </row>
    <row r="3" spans="1:3">
      <c r="A3" s="2" t="s">
        <v>1306</v>
      </c>
      <c r="B3" s="4" t="s">
        <v>6</v>
      </c>
      <c r="C3" s="4" t="s">
        <v>6</v>
      </c>
    </row>
    <row r="4" spans="1:3">
      <c r="A4" s="3" t="s">
        <v>1652</v>
      </c>
      <c r="B4" s="4" t="s">
        <v>6</v>
      </c>
      <c r="C4" s="4" t="s">
        <v>6</v>
      </c>
    </row>
    <row r="5" spans="1:3" ht="30">
      <c r="A5" s="2" t="s">
        <v>1653</v>
      </c>
      <c r="B5" s="9">
        <v>27.3</v>
      </c>
      <c r="C5" s="9">
        <v>25.1</v>
      </c>
    </row>
    <row r="6" spans="1:3" ht="30">
      <c r="A6" s="2" t="s">
        <v>1654</v>
      </c>
      <c r="B6" s="4">
        <v>27.3</v>
      </c>
      <c r="C6" s="4" t="s">
        <v>6</v>
      </c>
    </row>
    <row r="7" spans="1:3">
      <c r="A7" s="2" t="s">
        <v>1655</v>
      </c>
      <c r="B7" s="4" t="s">
        <v>6</v>
      </c>
      <c r="C7" s="4" t="s">
        <v>6</v>
      </c>
    </row>
    <row r="8" spans="1:3">
      <c r="A8" s="3" t="s">
        <v>1652</v>
      </c>
      <c r="B8" s="4" t="s">
        <v>6</v>
      </c>
      <c r="C8" s="4" t="s">
        <v>6</v>
      </c>
    </row>
    <row r="9" spans="1:3" ht="30">
      <c r="A9" s="2" t="s">
        <v>1653</v>
      </c>
      <c r="B9" s="4">
        <v>49.5</v>
      </c>
      <c r="C9" s="4">
        <v>33.700000000000003</v>
      </c>
    </row>
    <row r="10" spans="1:3" ht="30">
      <c r="A10" s="2" t="s">
        <v>1654</v>
      </c>
      <c r="B10" s="9">
        <v>49.5</v>
      </c>
      <c r="C10" s="4" t="s">
        <v>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8" t="s">
        <v>1</v>
      </c>
      <c r="C1" s="8"/>
      <c r="D1" s="8"/>
    </row>
    <row r="2" spans="1:4">
      <c r="A2" s="1" t="s">
        <v>1499</v>
      </c>
      <c r="B2" s="1" t="s">
        <v>2</v>
      </c>
      <c r="C2" s="1" t="s">
        <v>33</v>
      </c>
      <c r="D2" s="1" t="s">
        <v>86</v>
      </c>
    </row>
    <row r="3" spans="1:4" ht="30">
      <c r="A3" s="3" t="s">
        <v>906</v>
      </c>
      <c r="B3" s="4" t="s">
        <v>6</v>
      </c>
      <c r="C3" s="4" t="s">
        <v>6</v>
      </c>
      <c r="D3" s="4" t="s">
        <v>6</v>
      </c>
    </row>
    <row r="4" spans="1:4" ht="30">
      <c r="A4" s="2" t="s">
        <v>1657</v>
      </c>
      <c r="B4" s="207">
        <v>0.05</v>
      </c>
      <c r="C4" s="4" t="s">
        <v>6</v>
      </c>
      <c r="D4" s="4" t="s">
        <v>6</v>
      </c>
    </row>
    <row r="5" spans="1:4" ht="30">
      <c r="A5" s="2" t="s">
        <v>1658</v>
      </c>
      <c r="B5" s="207">
        <v>0.1</v>
      </c>
      <c r="C5" s="4" t="s">
        <v>6</v>
      </c>
      <c r="D5" s="4" t="s">
        <v>6</v>
      </c>
    </row>
    <row r="6" spans="1:4" ht="30">
      <c r="A6" s="2" t="s">
        <v>1659</v>
      </c>
      <c r="B6" s="9">
        <v>9.8000000000000007</v>
      </c>
      <c r="C6" s="9">
        <v>5.0999999999999996</v>
      </c>
      <c r="D6" s="9">
        <v>4.3</v>
      </c>
    </row>
    <row r="7" spans="1:4" ht="30">
      <c r="A7" s="2" t="s">
        <v>1660</v>
      </c>
      <c r="B7" s="4">
        <v>0.2</v>
      </c>
      <c r="C7" s="4">
        <v>0.2</v>
      </c>
      <c r="D7" s="4">
        <v>0.2</v>
      </c>
    </row>
    <row r="8" spans="1:4" ht="30">
      <c r="A8" s="2" t="s">
        <v>1661</v>
      </c>
      <c r="B8" s="9">
        <v>13.1</v>
      </c>
      <c r="C8" s="9">
        <v>11.1</v>
      </c>
      <c r="D8"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8" t="s">
        <v>1662</v>
      </c>
      <c r="B1" s="8" t="s">
        <v>1</v>
      </c>
      <c r="C1" s="8"/>
      <c r="D1" s="8"/>
    </row>
    <row r="2" spans="1:4">
      <c r="A2" s="8"/>
      <c r="B2" s="1" t="s">
        <v>2</v>
      </c>
      <c r="C2" s="1" t="s">
        <v>33</v>
      </c>
      <c r="D2" s="1" t="s">
        <v>86</v>
      </c>
    </row>
    <row r="3" spans="1:4" ht="30">
      <c r="A3" s="3" t="s">
        <v>1663</v>
      </c>
      <c r="B3" s="4" t="s">
        <v>6</v>
      </c>
      <c r="C3" s="4" t="s">
        <v>6</v>
      </c>
      <c r="D3" s="4" t="s">
        <v>6</v>
      </c>
    </row>
    <row r="4" spans="1:4">
      <c r="A4" s="2" t="s">
        <v>913</v>
      </c>
      <c r="B4" s="7">
        <v>256000000</v>
      </c>
      <c r="C4" s="7">
        <v>312000000</v>
      </c>
      <c r="D4" s="7">
        <v>291000000</v>
      </c>
    </row>
    <row r="5" spans="1:4">
      <c r="A5" s="2" t="s">
        <v>914</v>
      </c>
      <c r="B5" s="6">
        <v>1642000000</v>
      </c>
      <c r="C5" s="6">
        <v>1499000000</v>
      </c>
      <c r="D5" s="4" t="s">
        <v>6</v>
      </c>
    </row>
    <row r="6" spans="1:4">
      <c r="A6" s="2" t="s">
        <v>1664</v>
      </c>
      <c r="B6" s="6">
        <v>1800000000</v>
      </c>
      <c r="C6" s="4" t="s">
        <v>6</v>
      </c>
      <c r="D6" s="4" t="s">
        <v>6</v>
      </c>
    </row>
    <row r="7" spans="1:4" ht="30">
      <c r="A7" s="2" t="s">
        <v>1665</v>
      </c>
      <c r="B7" s="7">
        <v>243000000</v>
      </c>
      <c r="C7" s="4" t="s">
        <v>6</v>
      </c>
      <c r="D7"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4.28515625" customWidth="1"/>
    <col min="3" max="3" width="3.85546875" customWidth="1"/>
    <col min="4" max="4" width="14.28515625" customWidth="1"/>
    <col min="5" max="5" width="3.85546875" customWidth="1"/>
    <col min="6" max="6" width="13.85546875" customWidth="1"/>
    <col min="7" max="7" width="3.85546875" customWidth="1"/>
    <col min="8" max="8" width="14.42578125" customWidth="1"/>
    <col min="9" max="9" width="4" customWidth="1"/>
    <col min="10" max="10" width="14.28515625" customWidth="1"/>
    <col min="11" max="11" width="3.85546875" customWidth="1"/>
    <col min="12" max="12" width="14.28515625" customWidth="1"/>
    <col min="13" max="13" width="3.85546875" customWidth="1"/>
    <col min="14" max="14" width="13.85546875" customWidth="1"/>
    <col min="15" max="15" width="3.85546875" customWidth="1"/>
    <col min="16" max="16" width="14.42578125" customWidth="1"/>
    <col min="17" max="17" width="4" customWidth="1"/>
    <col min="18" max="20" width="18.5703125" customWidth="1"/>
  </cols>
  <sheetData>
    <row r="1" spans="1:20" ht="15" customHeight="1">
      <c r="A1" s="1" t="s">
        <v>1666</v>
      </c>
      <c r="B1" s="8" t="s">
        <v>83</v>
      </c>
      <c r="C1" s="8"/>
      <c r="D1" s="8"/>
      <c r="E1" s="8"/>
      <c r="F1" s="8"/>
      <c r="G1" s="8"/>
      <c r="H1" s="8"/>
      <c r="I1" s="8"/>
      <c r="J1" s="8"/>
      <c r="K1" s="8"/>
      <c r="L1" s="8"/>
      <c r="M1" s="8"/>
      <c r="N1" s="8"/>
      <c r="O1" s="8"/>
      <c r="P1" s="8"/>
      <c r="Q1" s="8"/>
      <c r="R1" s="8" t="s">
        <v>1</v>
      </c>
      <c r="S1" s="8"/>
      <c r="T1" s="8"/>
    </row>
    <row r="2" spans="1:20" ht="30">
      <c r="A2" s="1" t="s">
        <v>104</v>
      </c>
      <c r="B2" s="8" t="s">
        <v>2</v>
      </c>
      <c r="C2" s="8"/>
      <c r="D2" s="8" t="s">
        <v>1150</v>
      </c>
      <c r="E2" s="8"/>
      <c r="F2" s="8" t="s">
        <v>4</v>
      </c>
      <c r="G2" s="8"/>
      <c r="H2" s="8" t="s">
        <v>84</v>
      </c>
      <c r="I2" s="8"/>
      <c r="J2" s="8" t="s">
        <v>33</v>
      </c>
      <c r="K2" s="8"/>
      <c r="L2" s="8" t="s">
        <v>1175</v>
      </c>
      <c r="M2" s="8"/>
      <c r="N2" s="8" t="s">
        <v>1176</v>
      </c>
      <c r="O2" s="8"/>
      <c r="P2" s="8" t="s">
        <v>85</v>
      </c>
      <c r="Q2" s="8"/>
      <c r="R2" s="1" t="s">
        <v>2</v>
      </c>
      <c r="S2" s="1" t="s">
        <v>33</v>
      </c>
      <c r="T2" s="1" t="s">
        <v>86</v>
      </c>
    </row>
    <row r="3" spans="1:20" ht="30">
      <c r="A3" s="3" t="s">
        <v>113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106</v>
      </c>
      <c r="B4" s="7">
        <v>129392</v>
      </c>
      <c r="C4" s="4"/>
      <c r="D4" s="7">
        <v>133598</v>
      </c>
      <c r="E4" s="4"/>
      <c r="F4" s="7">
        <v>130352</v>
      </c>
      <c r="G4" s="4"/>
      <c r="H4" s="7">
        <v>134578</v>
      </c>
      <c r="I4" s="4"/>
      <c r="J4" s="7">
        <v>155615</v>
      </c>
      <c r="K4" s="4"/>
      <c r="L4" s="7">
        <v>127125</v>
      </c>
      <c r="M4" s="4"/>
      <c r="N4" s="7">
        <v>131266</v>
      </c>
      <c r="O4" s="4"/>
      <c r="P4" s="7">
        <v>136659</v>
      </c>
      <c r="Q4" s="4"/>
      <c r="R4" s="7">
        <v>527919</v>
      </c>
      <c r="S4" s="7">
        <v>550664</v>
      </c>
      <c r="T4" s="7">
        <v>565415</v>
      </c>
    </row>
    <row r="5" spans="1:20" ht="30">
      <c r="A5" s="3" t="s">
        <v>924</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c r="A6" s="2" t="s">
        <v>751</v>
      </c>
      <c r="B6" s="6">
        <v>116689</v>
      </c>
      <c r="C6" s="4"/>
      <c r="D6" s="6">
        <v>110987</v>
      </c>
      <c r="E6" s="4"/>
      <c r="F6" s="6">
        <v>109109</v>
      </c>
      <c r="G6" s="4"/>
      <c r="H6" s="6">
        <v>110726</v>
      </c>
      <c r="I6" s="4"/>
      <c r="J6" s="6">
        <v>119539</v>
      </c>
      <c r="K6" s="4"/>
      <c r="L6" s="6">
        <v>106621</v>
      </c>
      <c r="M6" s="4"/>
      <c r="N6" s="6">
        <v>108134</v>
      </c>
      <c r="O6" s="4"/>
      <c r="P6" s="6">
        <v>117656</v>
      </c>
      <c r="Q6" s="4"/>
      <c r="R6" s="6">
        <v>447510</v>
      </c>
      <c r="S6" s="6">
        <v>451951</v>
      </c>
      <c r="T6" s="6">
        <v>488152</v>
      </c>
    </row>
    <row r="7" spans="1:20">
      <c r="A7" s="2" t="s">
        <v>925</v>
      </c>
      <c r="B7" s="6">
        <v>-81799</v>
      </c>
      <c r="C7" s="4"/>
      <c r="D7" s="6">
        <v>-49350</v>
      </c>
      <c r="E7" s="4"/>
      <c r="F7" s="6">
        <v>-38500</v>
      </c>
      <c r="G7" s="4"/>
      <c r="H7" s="6">
        <v>-53100</v>
      </c>
      <c r="I7" s="4"/>
      <c r="J7" s="6">
        <v>-114531</v>
      </c>
      <c r="K7" s="4"/>
      <c r="L7" s="6">
        <v>-50000</v>
      </c>
      <c r="M7" s="4"/>
      <c r="N7" s="6">
        <v>-60050</v>
      </c>
      <c r="O7" s="4"/>
      <c r="P7" s="6">
        <v>-47457</v>
      </c>
      <c r="Q7" s="4"/>
      <c r="R7" s="6">
        <v>-222749</v>
      </c>
      <c r="S7" s="6">
        <v>-272038</v>
      </c>
      <c r="T7" s="6">
        <v>-325865</v>
      </c>
    </row>
    <row r="8" spans="1:20">
      <c r="A8" s="2" t="s">
        <v>96</v>
      </c>
      <c r="B8" s="7">
        <v>70864</v>
      </c>
      <c r="C8" s="4"/>
      <c r="D8" s="7">
        <v>63357</v>
      </c>
      <c r="E8" s="4"/>
      <c r="F8" s="7">
        <v>50451</v>
      </c>
      <c r="G8" s="4"/>
      <c r="H8" s="7">
        <v>112850</v>
      </c>
      <c r="I8" s="4"/>
      <c r="J8" s="7">
        <v>101266</v>
      </c>
      <c r="K8" s="4"/>
      <c r="L8" s="7">
        <v>60106</v>
      </c>
      <c r="M8" s="4"/>
      <c r="N8" s="7">
        <v>58453</v>
      </c>
      <c r="O8" s="4"/>
      <c r="P8" s="7">
        <v>55645</v>
      </c>
      <c r="Q8" s="4"/>
      <c r="R8" s="7">
        <v>297523</v>
      </c>
      <c r="S8" s="7">
        <v>275470</v>
      </c>
      <c r="T8" s="7">
        <v>287096</v>
      </c>
    </row>
    <row r="9" spans="1:20" ht="30">
      <c r="A9" s="2" t="s">
        <v>1667</v>
      </c>
      <c r="B9" s="9">
        <v>1.1499999999999999</v>
      </c>
      <c r="C9" s="208" t="s">
        <v>1279</v>
      </c>
      <c r="D9" s="9">
        <v>1.02</v>
      </c>
      <c r="E9" s="208" t="s">
        <v>1279</v>
      </c>
      <c r="F9" s="9">
        <v>0.82</v>
      </c>
      <c r="G9" s="208" t="s">
        <v>1279</v>
      </c>
      <c r="H9" s="9">
        <v>1.83</v>
      </c>
      <c r="I9" s="208" t="s">
        <v>1279</v>
      </c>
      <c r="J9" s="9">
        <v>1.65</v>
      </c>
      <c r="K9" s="208" t="s">
        <v>1279</v>
      </c>
      <c r="L9" s="9">
        <v>0.98</v>
      </c>
      <c r="M9" s="208" t="s">
        <v>1279</v>
      </c>
      <c r="N9" s="9">
        <v>0.95</v>
      </c>
      <c r="O9" s="208" t="s">
        <v>1279</v>
      </c>
      <c r="P9" s="9">
        <v>0.91</v>
      </c>
      <c r="Q9" s="208" t="s">
        <v>1279</v>
      </c>
      <c r="R9" s="9">
        <v>4.82</v>
      </c>
      <c r="S9" s="9">
        <v>4.49</v>
      </c>
      <c r="T9" s="9">
        <v>4.7</v>
      </c>
    </row>
    <row r="10" spans="1:20" ht="30">
      <c r="A10" s="2" t="s">
        <v>1668</v>
      </c>
      <c r="B10" s="9">
        <v>1.1399999999999999</v>
      </c>
      <c r="C10" s="208" t="s">
        <v>1279</v>
      </c>
      <c r="D10" s="9">
        <v>1.02</v>
      </c>
      <c r="E10" s="208" t="s">
        <v>1279</v>
      </c>
      <c r="F10" s="9">
        <v>0.81</v>
      </c>
      <c r="G10" s="208" t="s">
        <v>1279</v>
      </c>
      <c r="H10" s="9">
        <v>1.82</v>
      </c>
      <c r="I10" s="208" t="s">
        <v>1279</v>
      </c>
      <c r="J10" s="9">
        <v>1.64</v>
      </c>
      <c r="K10" s="208" t="s">
        <v>1279</v>
      </c>
      <c r="L10" s="9">
        <v>0.97</v>
      </c>
      <c r="M10" s="208" t="s">
        <v>1279</v>
      </c>
      <c r="N10" s="9">
        <v>0.95</v>
      </c>
      <c r="O10" s="208" t="s">
        <v>1279</v>
      </c>
      <c r="P10" s="9">
        <v>0.9</v>
      </c>
      <c r="Q10" s="208" t="s">
        <v>1279</v>
      </c>
      <c r="R10" s="9">
        <v>4.8</v>
      </c>
      <c r="S10" s="9">
        <v>4.46</v>
      </c>
      <c r="T10" s="9">
        <v>4.6500000000000004</v>
      </c>
    </row>
    <row r="11" spans="1:20">
      <c r="A11" s="50"/>
      <c r="B11" s="50"/>
      <c r="C11" s="50"/>
      <c r="D11" s="50"/>
      <c r="E11" s="50"/>
      <c r="F11" s="50"/>
      <c r="G11" s="50"/>
      <c r="H11" s="50"/>
      <c r="I11" s="50"/>
      <c r="J11" s="50"/>
      <c r="K11" s="50"/>
      <c r="L11" s="50"/>
      <c r="M11" s="50"/>
      <c r="N11" s="50"/>
      <c r="O11" s="50"/>
      <c r="P11" s="50"/>
      <c r="Q11" s="50"/>
      <c r="R11" s="50"/>
      <c r="S11" s="50"/>
      <c r="T11" s="50"/>
    </row>
    <row r="12" spans="1:20" ht="15" customHeight="1">
      <c r="A12" s="2" t="s">
        <v>1279</v>
      </c>
      <c r="B12" s="51" t="s">
        <v>937</v>
      </c>
      <c r="C12" s="51"/>
      <c r="D12" s="51"/>
      <c r="E12" s="51"/>
      <c r="F12" s="51"/>
      <c r="G12" s="51"/>
      <c r="H12" s="51"/>
      <c r="I12" s="51"/>
      <c r="J12" s="51"/>
      <c r="K12" s="51"/>
      <c r="L12" s="51"/>
      <c r="M12" s="51"/>
      <c r="N12" s="51"/>
      <c r="O12" s="51"/>
      <c r="P12" s="51"/>
      <c r="Q12" s="51"/>
      <c r="R12" s="51"/>
      <c r="S12" s="51"/>
      <c r="T12" s="51"/>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2"/>
  <sheetViews>
    <sheetView showGridLines="0" workbookViewId="0"/>
  </sheetViews>
  <sheetFormatPr defaultRowHeight="15"/>
  <cols>
    <col min="1" max="1" width="30.140625" bestFit="1" customWidth="1"/>
    <col min="2" max="4" width="36.5703125" bestFit="1" customWidth="1"/>
    <col min="5" max="5" width="16.28515625" customWidth="1"/>
    <col min="6" max="6" width="20.7109375" customWidth="1"/>
    <col min="7" max="7" width="4.7109375" customWidth="1"/>
    <col min="8" max="8" width="36.5703125" customWidth="1"/>
    <col min="9" max="9" width="16.28515625" customWidth="1"/>
    <col min="10" max="10" width="36.5703125" customWidth="1"/>
    <col min="11" max="11" width="4.7109375" customWidth="1"/>
    <col min="12" max="12" width="36.5703125" customWidth="1"/>
    <col min="13" max="13" width="3.5703125" customWidth="1"/>
    <col min="14" max="14" width="23" customWidth="1"/>
    <col min="15" max="15" width="5.28515625" customWidth="1"/>
    <col min="16" max="16" width="26" customWidth="1"/>
    <col min="17" max="17" width="4" customWidth="1"/>
    <col min="18" max="18" width="23" customWidth="1"/>
    <col min="19" max="19" width="4.7109375" customWidth="1"/>
    <col min="20" max="20" width="16.28515625" customWidth="1"/>
    <col min="21" max="21" width="3.5703125" customWidth="1"/>
    <col min="22" max="22" width="23" customWidth="1"/>
    <col min="23" max="23" width="4.7109375" customWidth="1"/>
    <col min="24" max="24" width="19" customWidth="1"/>
    <col min="25" max="25" width="3.5703125" customWidth="1"/>
  </cols>
  <sheetData>
    <row r="1" spans="1:25" ht="15" customHeight="1">
      <c r="A1" s="8" t="s">
        <v>3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41</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340</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51"/>
      <c r="B5" s="52" t="s">
        <v>340</v>
      </c>
      <c r="C5" s="52"/>
      <c r="D5" s="52"/>
      <c r="E5" s="52"/>
      <c r="F5" s="52"/>
      <c r="G5" s="52"/>
      <c r="H5" s="52"/>
      <c r="I5" s="52"/>
      <c r="J5" s="52"/>
      <c r="K5" s="52"/>
      <c r="L5" s="52"/>
      <c r="M5" s="52"/>
      <c r="N5" s="52"/>
      <c r="O5" s="52"/>
      <c r="P5" s="52"/>
      <c r="Q5" s="52"/>
      <c r="R5" s="52"/>
      <c r="S5" s="52"/>
      <c r="T5" s="52"/>
      <c r="U5" s="52"/>
      <c r="V5" s="52"/>
      <c r="W5" s="52"/>
      <c r="X5" s="52"/>
      <c r="Y5" s="52"/>
    </row>
    <row r="6" spans="1:25">
      <c r="A6" s="51"/>
      <c r="B6" s="25" t="s">
        <v>342</v>
      </c>
      <c r="C6" s="25"/>
      <c r="D6" s="25"/>
      <c r="E6" s="25"/>
      <c r="F6" s="25"/>
      <c r="G6" s="25"/>
      <c r="H6" s="25"/>
      <c r="I6" s="25"/>
      <c r="J6" s="25"/>
      <c r="K6" s="25"/>
      <c r="L6" s="25"/>
      <c r="M6" s="25"/>
      <c r="N6" s="25"/>
      <c r="O6" s="25"/>
      <c r="P6" s="25"/>
      <c r="Q6" s="25"/>
      <c r="R6" s="25"/>
      <c r="S6" s="25"/>
      <c r="T6" s="25"/>
      <c r="U6" s="25"/>
      <c r="V6" s="25"/>
      <c r="W6" s="25"/>
      <c r="X6" s="25"/>
      <c r="Y6" s="25"/>
    </row>
    <row r="7" spans="1:25">
      <c r="A7" s="51"/>
      <c r="B7" s="23"/>
      <c r="C7" s="23"/>
      <c r="D7" s="23"/>
    </row>
    <row r="8" spans="1:25">
      <c r="A8" s="51"/>
      <c r="B8" s="13"/>
      <c r="C8" s="13"/>
      <c r="D8" s="13"/>
    </row>
    <row r="9" spans="1:25" ht="76.5">
      <c r="A9" s="51"/>
      <c r="B9" s="82"/>
      <c r="C9" s="48" t="s">
        <v>343</v>
      </c>
      <c r="D9" s="48" t="s">
        <v>344</v>
      </c>
    </row>
    <row r="10" spans="1:25">
      <c r="A10" s="51"/>
      <c r="B10" s="23"/>
      <c r="C10" s="23"/>
      <c r="D10" s="23"/>
    </row>
    <row r="11" spans="1:25">
      <c r="A11" s="51"/>
      <c r="B11" s="13"/>
      <c r="C11" s="13"/>
      <c r="D11" s="13"/>
    </row>
    <row r="12" spans="1:25" ht="140.25">
      <c r="A12" s="51"/>
      <c r="B12" s="82"/>
      <c r="C12" s="48" t="s">
        <v>345</v>
      </c>
      <c r="D12" s="48" t="s">
        <v>346</v>
      </c>
    </row>
    <row r="13" spans="1:25">
      <c r="A13" s="51"/>
      <c r="B13" s="23"/>
      <c r="C13" s="23"/>
      <c r="D13" s="23"/>
    </row>
    <row r="14" spans="1:25">
      <c r="A14" s="51"/>
      <c r="B14" s="13"/>
      <c r="C14" s="13"/>
      <c r="D14" s="13"/>
    </row>
    <row r="15" spans="1:25" ht="204">
      <c r="A15" s="51"/>
      <c r="B15" s="82"/>
      <c r="C15" s="48" t="s">
        <v>347</v>
      </c>
      <c r="D15" s="48" t="s">
        <v>348</v>
      </c>
    </row>
    <row r="16" spans="1:25" ht="25.5" customHeight="1">
      <c r="A16" s="51"/>
      <c r="B16" s="25" t="s">
        <v>349</v>
      </c>
      <c r="C16" s="25"/>
      <c r="D16" s="25"/>
      <c r="E16" s="25"/>
      <c r="F16" s="25"/>
      <c r="G16" s="25"/>
      <c r="H16" s="25"/>
      <c r="I16" s="25"/>
      <c r="J16" s="25"/>
      <c r="K16" s="25"/>
      <c r="L16" s="25"/>
      <c r="M16" s="25"/>
      <c r="N16" s="25"/>
      <c r="O16" s="25"/>
      <c r="P16" s="25"/>
      <c r="Q16" s="25"/>
      <c r="R16" s="25"/>
      <c r="S16" s="25"/>
      <c r="T16" s="25"/>
      <c r="U16" s="25"/>
      <c r="V16" s="25"/>
      <c r="W16" s="25"/>
      <c r="X16" s="25"/>
      <c r="Y16" s="25"/>
    </row>
    <row r="17" spans="1:17">
      <c r="A17" s="51"/>
      <c r="B17" s="23"/>
      <c r="C17" s="23"/>
      <c r="D17" s="23"/>
      <c r="E17" s="23"/>
      <c r="F17" s="23"/>
      <c r="G17" s="23"/>
      <c r="H17" s="23"/>
      <c r="I17" s="23"/>
      <c r="J17" s="23"/>
      <c r="K17" s="23"/>
      <c r="L17" s="23"/>
      <c r="M17" s="23"/>
      <c r="N17" s="23"/>
      <c r="O17" s="23"/>
      <c r="P17" s="23"/>
      <c r="Q17" s="23"/>
    </row>
    <row r="18" spans="1:17">
      <c r="A18" s="51"/>
      <c r="B18" s="13"/>
      <c r="C18" s="13"/>
      <c r="D18" s="13"/>
      <c r="E18" s="13"/>
      <c r="F18" s="13"/>
      <c r="G18" s="13"/>
      <c r="H18" s="13"/>
      <c r="I18" s="13"/>
      <c r="J18" s="13"/>
      <c r="K18" s="13"/>
      <c r="L18" s="13"/>
      <c r="M18" s="13"/>
      <c r="N18" s="13"/>
      <c r="O18" s="13"/>
      <c r="P18" s="13"/>
      <c r="Q18" s="13"/>
    </row>
    <row r="19" spans="1:17" ht="15.75" thickBot="1">
      <c r="A19" s="51"/>
      <c r="B19" s="11"/>
      <c r="C19" s="86">
        <v>41639</v>
      </c>
      <c r="D19" s="86"/>
      <c r="E19" s="86"/>
      <c r="F19" s="86"/>
      <c r="G19" s="86"/>
      <c r="H19" s="86"/>
      <c r="I19" s="86"/>
      <c r="J19" s="86"/>
      <c r="K19" s="86"/>
      <c r="L19" s="86"/>
      <c r="M19" s="86"/>
      <c r="N19" s="86"/>
      <c r="O19" s="86"/>
      <c r="P19" s="86"/>
      <c r="Q19" s="86"/>
    </row>
    <row r="20" spans="1:17" ht="15.75" thickBot="1">
      <c r="A20" s="51"/>
      <c r="B20" s="11"/>
      <c r="C20" s="87" t="s">
        <v>350</v>
      </c>
      <c r="D20" s="87"/>
      <c r="E20" s="87"/>
      <c r="F20" s="87"/>
      <c r="G20" s="87"/>
      <c r="H20" s="87"/>
      <c r="I20" s="87"/>
      <c r="J20" s="87"/>
      <c r="K20" s="87"/>
      <c r="L20" s="87"/>
      <c r="M20" s="87"/>
      <c r="N20" s="11"/>
      <c r="O20" s="88" t="s">
        <v>351</v>
      </c>
      <c r="P20" s="88"/>
      <c r="Q20" s="88"/>
    </row>
    <row r="21" spans="1:17" ht="15.75" thickBot="1">
      <c r="A21" s="51"/>
      <c r="B21" s="14" t="s">
        <v>309</v>
      </c>
      <c r="C21" s="87" t="s">
        <v>352</v>
      </c>
      <c r="D21" s="87"/>
      <c r="E21" s="87"/>
      <c r="F21" s="21"/>
      <c r="G21" s="87" t="s">
        <v>353</v>
      </c>
      <c r="H21" s="87"/>
      <c r="I21" s="87"/>
      <c r="J21" s="21"/>
      <c r="K21" s="87" t="s">
        <v>354</v>
      </c>
      <c r="L21" s="87"/>
      <c r="M21" s="87"/>
      <c r="N21" s="21"/>
      <c r="O21" s="27" t="s">
        <v>355</v>
      </c>
      <c r="P21" s="27"/>
      <c r="Q21" s="27"/>
    </row>
    <row r="22" spans="1:17">
      <c r="A22" s="51"/>
      <c r="B22" s="83" t="s">
        <v>356</v>
      </c>
      <c r="C22" s="30"/>
      <c r="D22" s="30"/>
      <c r="E22" s="30"/>
      <c r="F22" s="18"/>
      <c r="G22" s="30"/>
      <c r="H22" s="30"/>
      <c r="I22" s="30"/>
      <c r="J22" s="18"/>
      <c r="K22" s="30"/>
      <c r="L22" s="30"/>
      <c r="M22" s="30"/>
      <c r="N22" s="18"/>
      <c r="O22" s="30"/>
      <c r="P22" s="30"/>
      <c r="Q22" s="30"/>
    </row>
    <row r="23" spans="1:17">
      <c r="A23" s="51"/>
      <c r="B23" s="84" t="s">
        <v>154</v>
      </c>
      <c r="C23" s="25"/>
      <c r="D23" s="25"/>
      <c r="E23" s="25"/>
      <c r="F23" s="11"/>
      <c r="G23" s="25"/>
      <c r="H23" s="25"/>
      <c r="I23" s="25"/>
      <c r="J23" s="11"/>
      <c r="K23" s="25"/>
      <c r="L23" s="25"/>
      <c r="M23" s="25"/>
      <c r="N23" s="11"/>
      <c r="O23" s="25"/>
      <c r="P23" s="25"/>
      <c r="Q23" s="25"/>
    </row>
    <row r="24" spans="1:17">
      <c r="A24" s="51"/>
      <c r="B24" s="89" t="s">
        <v>357</v>
      </c>
      <c r="C24" s="90" t="s">
        <v>206</v>
      </c>
      <c r="D24" s="91" t="s">
        <v>208</v>
      </c>
      <c r="E24" s="29"/>
      <c r="F24" s="29"/>
      <c r="G24" s="90" t="s">
        <v>206</v>
      </c>
      <c r="H24" s="92">
        <v>170714</v>
      </c>
      <c r="I24" s="29"/>
      <c r="J24" s="29"/>
      <c r="K24" s="90" t="s">
        <v>206</v>
      </c>
      <c r="L24" s="91" t="s">
        <v>208</v>
      </c>
      <c r="M24" s="29"/>
      <c r="N24" s="29"/>
      <c r="O24" s="90" t="s">
        <v>206</v>
      </c>
      <c r="P24" s="92">
        <v>170714</v>
      </c>
      <c r="Q24" s="29"/>
    </row>
    <row r="25" spans="1:17">
      <c r="A25" s="51"/>
      <c r="B25" s="89"/>
      <c r="C25" s="90"/>
      <c r="D25" s="91"/>
      <c r="E25" s="29"/>
      <c r="F25" s="29"/>
      <c r="G25" s="90"/>
      <c r="H25" s="92"/>
      <c r="I25" s="29"/>
      <c r="J25" s="29"/>
      <c r="K25" s="90"/>
      <c r="L25" s="91"/>
      <c r="M25" s="29"/>
      <c r="N25" s="29"/>
      <c r="O25" s="90"/>
      <c r="P25" s="92"/>
      <c r="Q25" s="29"/>
    </row>
    <row r="26" spans="1:17">
      <c r="A26" s="51"/>
      <c r="B26" s="93" t="s">
        <v>358</v>
      </c>
      <c r="C26" s="94" t="s">
        <v>208</v>
      </c>
      <c r="D26" s="94"/>
      <c r="E26" s="25"/>
      <c r="F26" s="25"/>
      <c r="G26" s="95">
        <v>32768</v>
      </c>
      <c r="H26" s="95"/>
      <c r="I26" s="25"/>
      <c r="J26" s="25"/>
      <c r="K26" s="94" t="s">
        <v>208</v>
      </c>
      <c r="L26" s="94"/>
      <c r="M26" s="25"/>
      <c r="N26" s="25"/>
      <c r="O26" s="95">
        <v>32768</v>
      </c>
      <c r="P26" s="95"/>
      <c r="Q26" s="25"/>
    </row>
    <row r="27" spans="1:17">
      <c r="A27" s="51"/>
      <c r="B27" s="93"/>
      <c r="C27" s="94"/>
      <c r="D27" s="94"/>
      <c r="E27" s="25"/>
      <c r="F27" s="25"/>
      <c r="G27" s="95"/>
      <c r="H27" s="95"/>
      <c r="I27" s="25"/>
      <c r="J27" s="25"/>
      <c r="K27" s="94"/>
      <c r="L27" s="94"/>
      <c r="M27" s="25"/>
      <c r="N27" s="25"/>
      <c r="O27" s="95"/>
      <c r="P27" s="95"/>
      <c r="Q27" s="25"/>
    </row>
    <row r="28" spans="1:17">
      <c r="A28" s="51"/>
      <c r="B28" s="89" t="s">
        <v>359</v>
      </c>
      <c r="C28" s="91" t="s">
        <v>208</v>
      </c>
      <c r="D28" s="91"/>
      <c r="E28" s="29"/>
      <c r="F28" s="29"/>
      <c r="G28" s="92">
        <v>1147328</v>
      </c>
      <c r="H28" s="92"/>
      <c r="I28" s="29"/>
      <c r="J28" s="29"/>
      <c r="K28" s="92">
        <v>7338</v>
      </c>
      <c r="L28" s="92"/>
      <c r="M28" s="29"/>
      <c r="N28" s="29"/>
      <c r="O28" s="92">
        <v>1154666</v>
      </c>
      <c r="P28" s="92"/>
      <c r="Q28" s="29"/>
    </row>
    <row r="29" spans="1:17">
      <c r="A29" s="51"/>
      <c r="B29" s="89"/>
      <c r="C29" s="91"/>
      <c r="D29" s="91"/>
      <c r="E29" s="29"/>
      <c r="F29" s="29"/>
      <c r="G29" s="92"/>
      <c r="H29" s="92"/>
      <c r="I29" s="29"/>
      <c r="J29" s="29"/>
      <c r="K29" s="92"/>
      <c r="L29" s="92"/>
      <c r="M29" s="29"/>
      <c r="N29" s="29"/>
      <c r="O29" s="92"/>
      <c r="P29" s="92"/>
      <c r="Q29" s="29"/>
    </row>
    <row r="30" spans="1:17">
      <c r="A30" s="51"/>
      <c r="B30" s="93" t="s">
        <v>360</v>
      </c>
      <c r="C30" s="94" t="s">
        <v>208</v>
      </c>
      <c r="D30" s="94"/>
      <c r="E30" s="25"/>
      <c r="F30" s="25"/>
      <c r="G30" s="95">
        <v>1346977</v>
      </c>
      <c r="H30" s="95"/>
      <c r="I30" s="25"/>
      <c r="J30" s="25"/>
      <c r="K30" s="94" t="s">
        <v>208</v>
      </c>
      <c r="L30" s="94"/>
      <c r="M30" s="25"/>
      <c r="N30" s="25"/>
      <c r="O30" s="95">
        <v>1346977</v>
      </c>
      <c r="P30" s="95"/>
      <c r="Q30" s="25"/>
    </row>
    <row r="31" spans="1:17">
      <c r="A31" s="51"/>
      <c r="B31" s="93"/>
      <c r="C31" s="94"/>
      <c r="D31" s="94"/>
      <c r="E31" s="25"/>
      <c r="F31" s="25"/>
      <c r="G31" s="95"/>
      <c r="H31" s="95"/>
      <c r="I31" s="25"/>
      <c r="J31" s="25"/>
      <c r="K31" s="94"/>
      <c r="L31" s="94"/>
      <c r="M31" s="25"/>
      <c r="N31" s="25"/>
      <c r="O31" s="95"/>
      <c r="P31" s="95"/>
      <c r="Q31" s="25"/>
    </row>
    <row r="32" spans="1:17">
      <c r="A32" s="51"/>
      <c r="B32" s="89" t="s">
        <v>361</v>
      </c>
      <c r="C32" s="29"/>
      <c r="D32" s="29"/>
      <c r="E32" s="29"/>
      <c r="F32" s="29"/>
      <c r="G32" s="29"/>
      <c r="H32" s="29"/>
      <c r="I32" s="29"/>
      <c r="J32" s="29"/>
      <c r="K32" s="29"/>
      <c r="L32" s="29"/>
      <c r="M32" s="29"/>
      <c r="N32" s="29"/>
      <c r="O32" s="29"/>
      <c r="P32" s="29"/>
      <c r="Q32" s="29"/>
    </row>
    <row r="33" spans="1:17">
      <c r="A33" s="51"/>
      <c r="B33" s="89"/>
      <c r="C33" s="29"/>
      <c r="D33" s="29"/>
      <c r="E33" s="29"/>
      <c r="F33" s="29"/>
      <c r="G33" s="29"/>
      <c r="H33" s="29"/>
      <c r="I33" s="29"/>
      <c r="J33" s="29"/>
      <c r="K33" s="29"/>
      <c r="L33" s="29"/>
      <c r="M33" s="29"/>
      <c r="N33" s="29"/>
      <c r="O33" s="29"/>
      <c r="P33" s="29"/>
      <c r="Q33" s="29"/>
    </row>
    <row r="34" spans="1:17">
      <c r="A34" s="51"/>
      <c r="B34" s="93" t="s">
        <v>362</v>
      </c>
      <c r="C34" s="94" t="s">
        <v>208</v>
      </c>
      <c r="D34" s="94"/>
      <c r="E34" s="25"/>
      <c r="F34" s="25"/>
      <c r="G34" s="94" t="s">
        <v>208</v>
      </c>
      <c r="H34" s="94"/>
      <c r="I34" s="25"/>
      <c r="J34" s="25"/>
      <c r="K34" s="95">
        <v>11449</v>
      </c>
      <c r="L34" s="95"/>
      <c r="M34" s="25"/>
      <c r="N34" s="25"/>
      <c r="O34" s="95">
        <v>11449</v>
      </c>
      <c r="P34" s="95"/>
      <c r="Q34" s="25"/>
    </row>
    <row r="35" spans="1:17">
      <c r="A35" s="51"/>
      <c r="B35" s="93"/>
      <c r="C35" s="94"/>
      <c r="D35" s="94"/>
      <c r="E35" s="25"/>
      <c r="F35" s="25"/>
      <c r="G35" s="94"/>
      <c r="H35" s="94"/>
      <c r="I35" s="25"/>
      <c r="J35" s="25"/>
      <c r="K35" s="95"/>
      <c r="L35" s="95"/>
      <c r="M35" s="25"/>
      <c r="N35" s="25"/>
      <c r="O35" s="95"/>
      <c r="P35" s="95"/>
      <c r="Q35" s="25"/>
    </row>
    <row r="36" spans="1:17">
      <c r="A36" s="51"/>
      <c r="B36" s="89" t="s">
        <v>363</v>
      </c>
      <c r="C36" s="91" t="s">
        <v>208</v>
      </c>
      <c r="D36" s="91"/>
      <c r="E36" s="29"/>
      <c r="F36" s="29"/>
      <c r="G36" s="91" t="s">
        <v>208</v>
      </c>
      <c r="H36" s="91"/>
      <c r="I36" s="29"/>
      <c r="J36" s="29"/>
      <c r="K36" s="92">
        <v>2727</v>
      </c>
      <c r="L36" s="92"/>
      <c r="M36" s="29"/>
      <c r="N36" s="29"/>
      <c r="O36" s="92">
        <v>2727</v>
      </c>
      <c r="P36" s="92"/>
      <c r="Q36" s="29"/>
    </row>
    <row r="37" spans="1:17">
      <c r="A37" s="51"/>
      <c r="B37" s="89"/>
      <c r="C37" s="91"/>
      <c r="D37" s="91"/>
      <c r="E37" s="29"/>
      <c r="F37" s="29"/>
      <c r="G37" s="91"/>
      <c r="H37" s="91"/>
      <c r="I37" s="29"/>
      <c r="J37" s="29"/>
      <c r="K37" s="92"/>
      <c r="L37" s="92"/>
      <c r="M37" s="29"/>
      <c r="N37" s="29"/>
      <c r="O37" s="92"/>
      <c r="P37" s="92"/>
      <c r="Q37" s="29"/>
    </row>
    <row r="38" spans="1:17">
      <c r="A38" s="51"/>
      <c r="B38" s="93" t="s">
        <v>364</v>
      </c>
      <c r="C38" s="94" t="s">
        <v>208</v>
      </c>
      <c r="D38" s="94"/>
      <c r="E38" s="25"/>
      <c r="F38" s="25"/>
      <c r="G38" s="95">
        <v>235614</v>
      </c>
      <c r="H38" s="95"/>
      <c r="I38" s="25"/>
      <c r="J38" s="25"/>
      <c r="K38" s="94" t="s">
        <v>208</v>
      </c>
      <c r="L38" s="94"/>
      <c r="M38" s="25"/>
      <c r="N38" s="25"/>
      <c r="O38" s="95">
        <v>235614</v>
      </c>
      <c r="P38" s="95"/>
      <c r="Q38" s="25"/>
    </row>
    <row r="39" spans="1:17">
      <c r="A39" s="51"/>
      <c r="B39" s="93"/>
      <c r="C39" s="94"/>
      <c r="D39" s="94"/>
      <c r="E39" s="25"/>
      <c r="F39" s="25"/>
      <c r="G39" s="95"/>
      <c r="H39" s="95"/>
      <c r="I39" s="25"/>
      <c r="J39" s="25"/>
      <c r="K39" s="94"/>
      <c r="L39" s="94"/>
      <c r="M39" s="25"/>
      <c r="N39" s="25"/>
      <c r="O39" s="95"/>
      <c r="P39" s="95"/>
      <c r="Q39" s="25"/>
    </row>
    <row r="40" spans="1:17">
      <c r="A40" s="51"/>
      <c r="B40" s="89" t="s">
        <v>365</v>
      </c>
      <c r="C40" s="91" t="s">
        <v>208</v>
      </c>
      <c r="D40" s="91"/>
      <c r="E40" s="29"/>
      <c r="F40" s="29"/>
      <c r="G40" s="92">
        <v>27475</v>
      </c>
      <c r="H40" s="92"/>
      <c r="I40" s="29"/>
      <c r="J40" s="29"/>
      <c r="K40" s="91" t="s">
        <v>208</v>
      </c>
      <c r="L40" s="91"/>
      <c r="M40" s="29"/>
      <c r="N40" s="29"/>
      <c r="O40" s="92">
        <v>27475</v>
      </c>
      <c r="P40" s="92"/>
      <c r="Q40" s="29"/>
    </row>
    <row r="41" spans="1:17">
      <c r="A41" s="51"/>
      <c r="B41" s="89"/>
      <c r="C41" s="91"/>
      <c r="D41" s="91"/>
      <c r="E41" s="29"/>
      <c r="F41" s="29"/>
      <c r="G41" s="92"/>
      <c r="H41" s="92"/>
      <c r="I41" s="29"/>
      <c r="J41" s="29"/>
      <c r="K41" s="91"/>
      <c r="L41" s="91"/>
      <c r="M41" s="29"/>
      <c r="N41" s="29"/>
      <c r="O41" s="92"/>
      <c r="P41" s="92"/>
      <c r="Q41" s="29"/>
    </row>
    <row r="42" spans="1:17">
      <c r="A42" s="51"/>
      <c r="B42" s="93" t="s">
        <v>366</v>
      </c>
      <c r="C42" s="94" t="s">
        <v>208</v>
      </c>
      <c r="D42" s="94"/>
      <c r="E42" s="25"/>
      <c r="F42" s="25"/>
      <c r="G42" s="95">
        <v>61390</v>
      </c>
      <c r="H42" s="95"/>
      <c r="I42" s="25"/>
      <c r="J42" s="25"/>
      <c r="K42" s="94" t="s">
        <v>208</v>
      </c>
      <c r="L42" s="94"/>
      <c r="M42" s="25"/>
      <c r="N42" s="25"/>
      <c r="O42" s="95">
        <v>61390</v>
      </c>
      <c r="P42" s="95"/>
      <c r="Q42" s="25"/>
    </row>
    <row r="43" spans="1:17">
      <c r="A43" s="51"/>
      <c r="B43" s="93"/>
      <c r="C43" s="94"/>
      <c r="D43" s="94"/>
      <c r="E43" s="25"/>
      <c r="F43" s="25"/>
      <c r="G43" s="95"/>
      <c r="H43" s="95"/>
      <c r="I43" s="25"/>
      <c r="J43" s="25"/>
      <c r="K43" s="94"/>
      <c r="L43" s="94"/>
      <c r="M43" s="25"/>
      <c r="N43" s="25"/>
      <c r="O43" s="95"/>
      <c r="P43" s="95"/>
      <c r="Q43" s="25"/>
    </row>
    <row r="44" spans="1:17">
      <c r="A44" s="51"/>
      <c r="B44" s="89" t="s">
        <v>367</v>
      </c>
      <c r="C44" s="91" t="s">
        <v>208</v>
      </c>
      <c r="D44" s="91"/>
      <c r="E44" s="29"/>
      <c r="F44" s="29"/>
      <c r="G44" s="92">
        <v>67455</v>
      </c>
      <c r="H44" s="92"/>
      <c r="I44" s="29"/>
      <c r="J44" s="29"/>
      <c r="K44" s="92">
        <v>6814</v>
      </c>
      <c r="L44" s="92"/>
      <c r="M44" s="29"/>
      <c r="N44" s="29"/>
      <c r="O44" s="92">
        <v>74269</v>
      </c>
      <c r="P44" s="92"/>
      <c r="Q44" s="29"/>
    </row>
    <row r="45" spans="1:17">
      <c r="A45" s="51"/>
      <c r="B45" s="89"/>
      <c r="C45" s="91"/>
      <c r="D45" s="91"/>
      <c r="E45" s="29"/>
      <c r="F45" s="29"/>
      <c r="G45" s="92"/>
      <c r="H45" s="92"/>
      <c r="I45" s="29"/>
      <c r="J45" s="29"/>
      <c r="K45" s="92"/>
      <c r="L45" s="92"/>
      <c r="M45" s="29"/>
      <c r="N45" s="29"/>
      <c r="O45" s="92"/>
      <c r="P45" s="92"/>
      <c r="Q45" s="29"/>
    </row>
    <row r="46" spans="1:17">
      <c r="A46" s="51"/>
      <c r="B46" s="93" t="s">
        <v>368</v>
      </c>
      <c r="C46" s="25"/>
      <c r="D46" s="25"/>
      <c r="E46" s="25"/>
      <c r="F46" s="25"/>
      <c r="G46" s="25"/>
      <c r="H46" s="25"/>
      <c r="I46" s="25"/>
      <c r="J46" s="25"/>
      <c r="K46" s="25"/>
      <c r="L46" s="25"/>
      <c r="M46" s="25"/>
      <c r="N46" s="25"/>
      <c r="O46" s="25"/>
      <c r="P46" s="25"/>
      <c r="Q46" s="25"/>
    </row>
    <row r="47" spans="1:17">
      <c r="A47" s="51"/>
      <c r="B47" s="93"/>
      <c r="C47" s="25"/>
      <c r="D47" s="25"/>
      <c r="E47" s="25"/>
      <c r="F47" s="25"/>
      <c r="G47" s="25"/>
      <c r="H47" s="25"/>
      <c r="I47" s="25"/>
      <c r="J47" s="25"/>
      <c r="K47" s="25"/>
      <c r="L47" s="25"/>
      <c r="M47" s="25"/>
      <c r="N47" s="25"/>
      <c r="O47" s="25"/>
      <c r="P47" s="25"/>
      <c r="Q47" s="25"/>
    </row>
    <row r="48" spans="1:17">
      <c r="A48" s="51"/>
      <c r="B48" s="89" t="s">
        <v>369</v>
      </c>
      <c r="C48" s="92">
        <v>81536</v>
      </c>
      <c r="D48" s="92"/>
      <c r="E48" s="29"/>
      <c r="F48" s="29"/>
      <c r="G48" s="91" t="s">
        <v>208</v>
      </c>
      <c r="H48" s="91"/>
      <c r="I48" s="29"/>
      <c r="J48" s="29"/>
      <c r="K48" s="91" t="s">
        <v>208</v>
      </c>
      <c r="L48" s="91"/>
      <c r="M48" s="29"/>
      <c r="N48" s="29"/>
      <c r="O48" s="92">
        <v>81536</v>
      </c>
      <c r="P48" s="92"/>
      <c r="Q48" s="29"/>
    </row>
    <row r="49" spans="1:17">
      <c r="A49" s="51"/>
      <c r="B49" s="89"/>
      <c r="C49" s="92"/>
      <c r="D49" s="92"/>
      <c r="E49" s="29"/>
      <c r="F49" s="29"/>
      <c r="G49" s="91"/>
      <c r="H49" s="91"/>
      <c r="I49" s="29"/>
      <c r="J49" s="29"/>
      <c r="K49" s="91"/>
      <c r="L49" s="91"/>
      <c r="M49" s="29"/>
      <c r="N49" s="29"/>
      <c r="O49" s="92"/>
      <c r="P49" s="92"/>
      <c r="Q49" s="29"/>
    </row>
    <row r="50" spans="1:17">
      <c r="A50" s="51"/>
      <c r="B50" s="93" t="s">
        <v>370</v>
      </c>
      <c r="C50" s="95">
        <v>32350</v>
      </c>
      <c r="D50" s="95"/>
      <c r="E50" s="25"/>
      <c r="F50" s="25"/>
      <c r="G50" s="94" t="s">
        <v>208</v>
      </c>
      <c r="H50" s="94"/>
      <c r="I50" s="25"/>
      <c r="J50" s="25"/>
      <c r="K50" s="94" t="s">
        <v>208</v>
      </c>
      <c r="L50" s="94"/>
      <c r="M50" s="25"/>
      <c r="N50" s="25"/>
      <c r="O50" s="95">
        <v>32350</v>
      </c>
      <c r="P50" s="95"/>
      <c r="Q50" s="25"/>
    </row>
    <row r="51" spans="1:17">
      <c r="A51" s="51"/>
      <c r="B51" s="93"/>
      <c r="C51" s="95"/>
      <c r="D51" s="95"/>
      <c r="E51" s="25"/>
      <c r="F51" s="25"/>
      <c r="G51" s="94"/>
      <c r="H51" s="94"/>
      <c r="I51" s="25"/>
      <c r="J51" s="25"/>
      <c r="K51" s="94"/>
      <c r="L51" s="94"/>
      <c r="M51" s="25"/>
      <c r="N51" s="25"/>
      <c r="O51" s="95"/>
      <c r="P51" s="95"/>
      <c r="Q51" s="25"/>
    </row>
    <row r="52" spans="1:17">
      <c r="A52" s="51"/>
      <c r="B52" s="89" t="s">
        <v>371</v>
      </c>
      <c r="C52" s="92">
        <v>66461</v>
      </c>
      <c r="D52" s="92"/>
      <c r="E52" s="29"/>
      <c r="F52" s="29"/>
      <c r="G52" s="91" t="s">
        <v>208</v>
      </c>
      <c r="H52" s="91"/>
      <c r="I52" s="29"/>
      <c r="J52" s="29"/>
      <c r="K52" s="91" t="s">
        <v>208</v>
      </c>
      <c r="L52" s="91"/>
      <c r="M52" s="29"/>
      <c r="N52" s="29"/>
      <c r="O52" s="92">
        <v>66461</v>
      </c>
      <c r="P52" s="92"/>
      <c r="Q52" s="29"/>
    </row>
    <row r="53" spans="1:17">
      <c r="A53" s="51"/>
      <c r="B53" s="89"/>
      <c r="C53" s="92"/>
      <c r="D53" s="92"/>
      <c r="E53" s="29"/>
      <c r="F53" s="29"/>
      <c r="G53" s="91"/>
      <c r="H53" s="91"/>
      <c r="I53" s="29"/>
      <c r="J53" s="29"/>
      <c r="K53" s="91"/>
      <c r="L53" s="91"/>
      <c r="M53" s="29"/>
      <c r="N53" s="29"/>
      <c r="O53" s="92"/>
      <c r="P53" s="92"/>
      <c r="Q53" s="29"/>
    </row>
    <row r="54" spans="1:17">
      <c r="A54" s="51"/>
      <c r="B54" s="93" t="s">
        <v>372</v>
      </c>
      <c r="C54" s="95">
        <v>57262</v>
      </c>
      <c r="D54" s="95"/>
      <c r="E54" s="25"/>
      <c r="F54" s="25"/>
      <c r="G54" s="94" t="s">
        <v>208</v>
      </c>
      <c r="H54" s="94"/>
      <c r="I54" s="25"/>
      <c r="J54" s="25"/>
      <c r="K54" s="94" t="s">
        <v>208</v>
      </c>
      <c r="L54" s="94"/>
      <c r="M54" s="25"/>
      <c r="N54" s="25"/>
      <c r="O54" s="95">
        <v>57262</v>
      </c>
      <c r="P54" s="95"/>
      <c r="Q54" s="25"/>
    </row>
    <row r="55" spans="1:17">
      <c r="A55" s="51"/>
      <c r="B55" s="93"/>
      <c r="C55" s="95"/>
      <c r="D55" s="95"/>
      <c r="E55" s="25"/>
      <c r="F55" s="25"/>
      <c r="G55" s="94"/>
      <c r="H55" s="94"/>
      <c r="I55" s="25"/>
      <c r="J55" s="25"/>
      <c r="K55" s="94"/>
      <c r="L55" s="94"/>
      <c r="M55" s="25"/>
      <c r="N55" s="25"/>
      <c r="O55" s="95"/>
      <c r="P55" s="95"/>
      <c r="Q55" s="25"/>
    </row>
    <row r="56" spans="1:17">
      <c r="A56" s="51"/>
      <c r="B56" s="89" t="s">
        <v>373</v>
      </c>
      <c r="C56" s="92">
        <v>15932</v>
      </c>
      <c r="D56" s="92"/>
      <c r="E56" s="29"/>
      <c r="F56" s="29"/>
      <c r="G56" s="91" t="s">
        <v>208</v>
      </c>
      <c r="H56" s="91"/>
      <c r="I56" s="29"/>
      <c r="J56" s="29"/>
      <c r="K56" s="91" t="s">
        <v>208</v>
      </c>
      <c r="L56" s="91"/>
      <c r="M56" s="29"/>
      <c r="N56" s="29"/>
      <c r="O56" s="92">
        <v>15932</v>
      </c>
      <c r="P56" s="92"/>
      <c r="Q56" s="29"/>
    </row>
    <row r="57" spans="1:17">
      <c r="A57" s="51"/>
      <c r="B57" s="89"/>
      <c r="C57" s="92"/>
      <c r="D57" s="92"/>
      <c r="E57" s="29"/>
      <c r="F57" s="29"/>
      <c r="G57" s="91"/>
      <c r="H57" s="91"/>
      <c r="I57" s="29"/>
      <c r="J57" s="29"/>
      <c r="K57" s="91"/>
      <c r="L57" s="91"/>
      <c r="M57" s="29"/>
      <c r="N57" s="29"/>
      <c r="O57" s="92"/>
      <c r="P57" s="92"/>
      <c r="Q57" s="29"/>
    </row>
    <row r="58" spans="1:17">
      <c r="A58" s="51"/>
      <c r="B58" s="93" t="s">
        <v>37</v>
      </c>
      <c r="C58" s="95">
        <v>248605</v>
      </c>
      <c r="D58" s="95"/>
      <c r="E58" s="25"/>
      <c r="F58" s="25"/>
      <c r="G58" s="94" t="s">
        <v>208</v>
      </c>
      <c r="H58" s="94"/>
      <c r="I58" s="25"/>
      <c r="J58" s="25"/>
      <c r="K58" s="94" t="s">
        <v>208</v>
      </c>
      <c r="L58" s="94"/>
      <c r="M58" s="25"/>
      <c r="N58" s="25"/>
      <c r="O58" s="95">
        <v>248605</v>
      </c>
      <c r="P58" s="95"/>
      <c r="Q58" s="25"/>
    </row>
    <row r="59" spans="1:17">
      <c r="A59" s="51"/>
      <c r="B59" s="93"/>
      <c r="C59" s="95"/>
      <c r="D59" s="95"/>
      <c r="E59" s="25"/>
      <c r="F59" s="25"/>
      <c r="G59" s="94"/>
      <c r="H59" s="94"/>
      <c r="I59" s="25"/>
      <c r="J59" s="25"/>
      <c r="K59" s="94"/>
      <c r="L59" s="94"/>
      <c r="M59" s="25"/>
      <c r="N59" s="25"/>
      <c r="O59" s="95"/>
      <c r="P59" s="95"/>
      <c r="Q59" s="25"/>
    </row>
    <row r="60" spans="1:17" ht="25.5">
      <c r="A60" s="51"/>
      <c r="B60" s="83" t="s">
        <v>374</v>
      </c>
      <c r="C60" s="29"/>
      <c r="D60" s="29"/>
      <c r="E60" s="29"/>
      <c r="F60" s="18"/>
      <c r="G60" s="29"/>
      <c r="H60" s="29"/>
      <c r="I60" s="29"/>
      <c r="J60" s="18"/>
      <c r="K60" s="29"/>
      <c r="L60" s="29"/>
      <c r="M60" s="29"/>
      <c r="N60" s="18"/>
      <c r="O60" s="29"/>
      <c r="P60" s="29"/>
      <c r="Q60" s="29"/>
    </row>
    <row r="61" spans="1:17">
      <c r="A61" s="51"/>
      <c r="B61" s="93" t="s">
        <v>39</v>
      </c>
      <c r="C61" s="94" t="s">
        <v>208</v>
      </c>
      <c r="D61" s="94"/>
      <c r="E61" s="25"/>
      <c r="F61" s="25"/>
      <c r="G61" s="94" t="s">
        <v>208</v>
      </c>
      <c r="H61" s="94"/>
      <c r="I61" s="25"/>
      <c r="J61" s="25"/>
      <c r="K61" s="95">
        <v>72062</v>
      </c>
      <c r="L61" s="95"/>
      <c r="M61" s="25"/>
      <c r="N61" s="25"/>
      <c r="O61" s="95">
        <v>72062</v>
      </c>
      <c r="P61" s="95"/>
      <c r="Q61" s="25"/>
    </row>
    <row r="62" spans="1:17" ht="15.75" thickBot="1">
      <c r="A62" s="51"/>
      <c r="B62" s="93"/>
      <c r="C62" s="96"/>
      <c r="D62" s="96"/>
      <c r="E62" s="28"/>
      <c r="F62" s="28"/>
      <c r="G62" s="96"/>
      <c r="H62" s="96"/>
      <c r="I62" s="28"/>
      <c r="J62" s="28"/>
      <c r="K62" s="97"/>
      <c r="L62" s="97"/>
      <c r="M62" s="28"/>
      <c r="N62" s="28"/>
      <c r="O62" s="97"/>
      <c r="P62" s="97"/>
      <c r="Q62" s="28"/>
    </row>
    <row r="63" spans="1:17">
      <c r="A63" s="51"/>
      <c r="B63" s="89" t="s">
        <v>375</v>
      </c>
      <c r="C63" s="98" t="s">
        <v>206</v>
      </c>
      <c r="D63" s="100">
        <v>502146</v>
      </c>
      <c r="E63" s="30"/>
      <c r="F63" s="30"/>
      <c r="G63" s="98" t="s">
        <v>206</v>
      </c>
      <c r="H63" s="100">
        <v>3089721</v>
      </c>
      <c r="I63" s="30"/>
      <c r="J63" s="30"/>
      <c r="K63" s="98" t="s">
        <v>206</v>
      </c>
      <c r="L63" s="100">
        <v>100390</v>
      </c>
      <c r="M63" s="30"/>
      <c r="N63" s="30"/>
      <c r="O63" s="98" t="s">
        <v>206</v>
      </c>
      <c r="P63" s="100">
        <v>3692257</v>
      </c>
      <c r="Q63" s="30"/>
    </row>
    <row r="64" spans="1:17" ht="15.75" thickBot="1">
      <c r="A64" s="51"/>
      <c r="B64" s="89"/>
      <c r="C64" s="99"/>
      <c r="D64" s="101"/>
      <c r="E64" s="70"/>
      <c r="F64" s="70"/>
      <c r="G64" s="99"/>
      <c r="H64" s="101"/>
      <c r="I64" s="70"/>
      <c r="J64" s="70"/>
      <c r="K64" s="99"/>
      <c r="L64" s="101"/>
      <c r="M64" s="70"/>
      <c r="N64" s="70"/>
      <c r="O64" s="99"/>
      <c r="P64" s="101"/>
      <c r="Q64" s="70"/>
    </row>
    <row r="65" spans="1:25" ht="15.75" thickTop="1">
      <c r="A65" s="51"/>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51"/>
      <c r="B66" s="23"/>
      <c r="C66" s="23"/>
      <c r="D66" s="23"/>
      <c r="E66" s="23"/>
      <c r="F66" s="23"/>
      <c r="G66" s="23"/>
      <c r="H66" s="23"/>
      <c r="I66" s="23"/>
      <c r="J66" s="23"/>
      <c r="K66" s="23"/>
      <c r="L66" s="23"/>
      <c r="M66" s="23"/>
      <c r="N66" s="23"/>
      <c r="O66" s="23"/>
      <c r="P66" s="23"/>
      <c r="Q66" s="23"/>
    </row>
    <row r="67" spans="1:25">
      <c r="A67" s="51"/>
      <c r="B67" s="13"/>
      <c r="C67" s="13"/>
      <c r="D67" s="13"/>
      <c r="E67" s="13"/>
      <c r="F67" s="13"/>
      <c r="G67" s="13"/>
      <c r="H67" s="13"/>
      <c r="I67" s="13"/>
      <c r="J67" s="13"/>
      <c r="K67" s="13"/>
      <c r="L67" s="13"/>
      <c r="M67" s="13"/>
      <c r="N67" s="13"/>
      <c r="O67" s="13"/>
      <c r="P67" s="13"/>
      <c r="Q67" s="13"/>
    </row>
    <row r="68" spans="1:25" ht="15.75" thickBot="1">
      <c r="A68" s="51"/>
      <c r="B68" s="11"/>
      <c r="C68" s="102">
        <v>41274</v>
      </c>
      <c r="D68" s="102"/>
      <c r="E68" s="102"/>
      <c r="F68" s="102"/>
      <c r="G68" s="102"/>
      <c r="H68" s="102"/>
      <c r="I68" s="102"/>
      <c r="J68" s="102"/>
      <c r="K68" s="102"/>
      <c r="L68" s="102"/>
      <c r="M68" s="102"/>
      <c r="N68" s="102"/>
      <c r="O68" s="102"/>
      <c r="P68" s="102"/>
      <c r="Q68" s="102"/>
    </row>
    <row r="69" spans="1:25" ht="15.75" thickBot="1">
      <c r="A69" s="51"/>
      <c r="B69" s="11"/>
      <c r="C69" s="103" t="s">
        <v>350</v>
      </c>
      <c r="D69" s="103"/>
      <c r="E69" s="103"/>
      <c r="F69" s="103"/>
      <c r="G69" s="103"/>
      <c r="H69" s="103"/>
      <c r="I69" s="103"/>
      <c r="J69" s="103"/>
      <c r="K69" s="103"/>
      <c r="L69" s="103"/>
      <c r="M69" s="103"/>
      <c r="N69" s="11"/>
      <c r="O69" s="105" t="s">
        <v>351</v>
      </c>
      <c r="P69" s="105"/>
      <c r="Q69" s="105"/>
    </row>
    <row r="70" spans="1:25" ht="15.75" thickBot="1">
      <c r="A70" s="51"/>
      <c r="B70" s="14" t="s">
        <v>309</v>
      </c>
      <c r="C70" s="103" t="s">
        <v>352</v>
      </c>
      <c r="D70" s="103"/>
      <c r="E70" s="103"/>
      <c r="F70" s="21"/>
      <c r="G70" s="103" t="s">
        <v>353</v>
      </c>
      <c r="H70" s="103"/>
      <c r="I70" s="103"/>
      <c r="J70" s="21"/>
      <c r="K70" s="103" t="s">
        <v>354</v>
      </c>
      <c r="L70" s="103"/>
      <c r="M70" s="103"/>
      <c r="N70" s="21"/>
      <c r="O70" s="80" t="s">
        <v>355</v>
      </c>
      <c r="P70" s="80"/>
      <c r="Q70" s="80"/>
    </row>
    <row r="71" spans="1:25">
      <c r="A71" s="51"/>
      <c r="B71" s="17" t="s">
        <v>356</v>
      </c>
      <c r="C71" s="30"/>
      <c r="D71" s="30"/>
      <c r="E71" s="30"/>
      <c r="F71" s="18"/>
      <c r="G71" s="30"/>
      <c r="H71" s="30"/>
      <c r="I71" s="30"/>
      <c r="J71" s="18"/>
      <c r="K71" s="30"/>
      <c r="L71" s="30"/>
      <c r="M71" s="30"/>
      <c r="N71" s="18"/>
      <c r="O71" s="30"/>
      <c r="P71" s="30"/>
      <c r="Q71" s="30"/>
    </row>
    <row r="72" spans="1:25">
      <c r="A72" s="51"/>
      <c r="B72" s="19" t="s">
        <v>154</v>
      </c>
      <c r="C72" s="25"/>
      <c r="D72" s="25"/>
      <c r="E72" s="25"/>
      <c r="F72" s="11"/>
      <c r="G72" s="25"/>
      <c r="H72" s="25"/>
      <c r="I72" s="25"/>
      <c r="J72" s="11"/>
      <c r="K72" s="25"/>
      <c r="L72" s="25"/>
      <c r="M72" s="25"/>
      <c r="N72" s="11"/>
      <c r="O72" s="25"/>
      <c r="P72" s="25"/>
      <c r="Q72" s="25"/>
    </row>
    <row r="73" spans="1:25">
      <c r="A73" s="51"/>
      <c r="B73" s="34" t="s">
        <v>357</v>
      </c>
      <c r="C73" s="64" t="s">
        <v>206</v>
      </c>
      <c r="D73" s="35" t="s">
        <v>208</v>
      </c>
      <c r="E73" s="29"/>
      <c r="F73" s="29"/>
      <c r="G73" s="64" t="s">
        <v>206</v>
      </c>
      <c r="H73" s="37">
        <v>205857</v>
      </c>
      <c r="I73" s="29"/>
      <c r="J73" s="29"/>
      <c r="K73" s="64" t="s">
        <v>206</v>
      </c>
      <c r="L73" s="35" t="s">
        <v>208</v>
      </c>
      <c r="M73" s="29"/>
      <c r="N73" s="29"/>
      <c r="O73" s="64" t="s">
        <v>206</v>
      </c>
      <c r="P73" s="37">
        <v>205857</v>
      </c>
      <c r="Q73" s="29"/>
    </row>
    <row r="74" spans="1:25">
      <c r="A74" s="51"/>
      <c r="B74" s="34"/>
      <c r="C74" s="64"/>
      <c r="D74" s="35"/>
      <c r="E74" s="29"/>
      <c r="F74" s="29"/>
      <c r="G74" s="64"/>
      <c r="H74" s="37"/>
      <c r="I74" s="29"/>
      <c r="J74" s="29"/>
      <c r="K74" s="64"/>
      <c r="L74" s="35"/>
      <c r="M74" s="29"/>
      <c r="N74" s="29"/>
      <c r="O74" s="64"/>
      <c r="P74" s="37"/>
      <c r="Q74" s="29"/>
    </row>
    <row r="75" spans="1:25">
      <c r="A75" s="51"/>
      <c r="B75" s="31" t="s">
        <v>358</v>
      </c>
      <c r="C75" s="33" t="s">
        <v>208</v>
      </c>
      <c r="D75" s="33"/>
      <c r="E75" s="25"/>
      <c r="F75" s="25"/>
      <c r="G75" s="66">
        <v>56947</v>
      </c>
      <c r="H75" s="66"/>
      <c r="I75" s="25"/>
      <c r="J75" s="25"/>
      <c r="K75" s="33" t="s">
        <v>208</v>
      </c>
      <c r="L75" s="33"/>
      <c r="M75" s="25"/>
      <c r="N75" s="25"/>
      <c r="O75" s="66">
        <v>56947</v>
      </c>
      <c r="P75" s="66"/>
      <c r="Q75" s="25"/>
    </row>
    <row r="76" spans="1:25">
      <c r="A76" s="51"/>
      <c r="B76" s="31"/>
      <c r="C76" s="33"/>
      <c r="D76" s="33"/>
      <c r="E76" s="25"/>
      <c r="F76" s="25"/>
      <c r="G76" s="66"/>
      <c r="H76" s="66"/>
      <c r="I76" s="25"/>
      <c r="J76" s="25"/>
      <c r="K76" s="33"/>
      <c r="L76" s="33"/>
      <c r="M76" s="25"/>
      <c r="N76" s="25"/>
      <c r="O76" s="66"/>
      <c r="P76" s="66"/>
      <c r="Q76" s="25"/>
    </row>
    <row r="77" spans="1:25">
      <c r="A77" s="51"/>
      <c r="B77" s="34" t="s">
        <v>359</v>
      </c>
      <c r="C77" s="35" t="s">
        <v>208</v>
      </c>
      <c r="D77" s="35"/>
      <c r="E77" s="29"/>
      <c r="F77" s="29"/>
      <c r="G77" s="37">
        <v>1212804</v>
      </c>
      <c r="H77" s="37"/>
      <c r="I77" s="29"/>
      <c r="J77" s="29"/>
      <c r="K77" s="37">
        <v>7175</v>
      </c>
      <c r="L77" s="37"/>
      <c r="M77" s="29"/>
      <c r="N77" s="29"/>
      <c r="O77" s="37">
        <v>1219979</v>
      </c>
      <c r="P77" s="37"/>
      <c r="Q77" s="29"/>
    </row>
    <row r="78" spans="1:25">
      <c r="A78" s="51"/>
      <c r="B78" s="34"/>
      <c r="C78" s="35"/>
      <c r="D78" s="35"/>
      <c r="E78" s="29"/>
      <c r="F78" s="29"/>
      <c r="G78" s="37"/>
      <c r="H78" s="37"/>
      <c r="I78" s="29"/>
      <c r="J78" s="29"/>
      <c r="K78" s="37"/>
      <c r="L78" s="37"/>
      <c r="M78" s="29"/>
      <c r="N78" s="29"/>
      <c r="O78" s="37"/>
      <c r="P78" s="37"/>
      <c r="Q78" s="29"/>
    </row>
    <row r="79" spans="1:25">
      <c r="A79" s="51"/>
      <c r="B79" s="31" t="s">
        <v>360</v>
      </c>
      <c r="C79" s="33" t="s">
        <v>208</v>
      </c>
      <c r="D79" s="33"/>
      <c r="E79" s="25"/>
      <c r="F79" s="25"/>
      <c r="G79" s="66">
        <v>1455333</v>
      </c>
      <c r="H79" s="66"/>
      <c r="I79" s="25"/>
      <c r="J79" s="25"/>
      <c r="K79" s="33" t="s">
        <v>208</v>
      </c>
      <c r="L79" s="33"/>
      <c r="M79" s="25"/>
      <c r="N79" s="25"/>
      <c r="O79" s="66">
        <v>1455333</v>
      </c>
      <c r="P79" s="66"/>
      <c r="Q79" s="25"/>
    </row>
    <row r="80" spans="1:25">
      <c r="A80" s="51"/>
      <c r="B80" s="31"/>
      <c r="C80" s="33"/>
      <c r="D80" s="33"/>
      <c r="E80" s="25"/>
      <c r="F80" s="25"/>
      <c r="G80" s="66"/>
      <c r="H80" s="66"/>
      <c r="I80" s="25"/>
      <c r="J80" s="25"/>
      <c r="K80" s="33"/>
      <c r="L80" s="33"/>
      <c r="M80" s="25"/>
      <c r="N80" s="25"/>
      <c r="O80" s="66"/>
      <c r="P80" s="66"/>
      <c r="Q80" s="25"/>
    </row>
    <row r="81" spans="1:17">
      <c r="A81" s="51"/>
      <c r="B81" s="34" t="s">
        <v>361</v>
      </c>
      <c r="C81" s="29"/>
      <c r="D81" s="29"/>
      <c r="E81" s="29"/>
      <c r="F81" s="29"/>
      <c r="G81" s="29"/>
      <c r="H81" s="29"/>
      <c r="I81" s="29"/>
      <c r="J81" s="29"/>
      <c r="K81" s="29"/>
      <c r="L81" s="29"/>
      <c r="M81" s="29"/>
      <c r="N81" s="29"/>
      <c r="O81" s="29"/>
      <c r="P81" s="29"/>
      <c r="Q81" s="29"/>
    </row>
    <row r="82" spans="1:17">
      <c r="A82" s="51"/>
      <c r="B82" s="34"/>
      <c r="C82" s="29"/>
      <c r="D82" s="29"/>
      <c r="E82" s="29"/>
      <c r="F82" s="29"/>
      <c r="G82" s="29"/>
      <c r="H82" s="29"/>
      <c r="I82" s="29"/>
      <c r="J82" s="29"/>
      <c r="K82" s="29"/>
      <c r="L82" s="29"/>
      <c r="M82" s="29"/>
      <c r="N82" s="29"/>
      <c r="O82" s="29"/>
      <c r="P82" s="29"/>
      <c r="Q82" s="29"/>
    </row>
    <row r="83" spans="1:17">
      <c r="A83" s="51"/>
      <c r="B83" s="31" t="s">
        <v>376</v>
      </c>
      <c r="C83" s="33" t="s">
        <v>208</v>
      </c>
      <c r="D83" s="33"/>
      <c r="E83" s="25"/>
      <c r="F83" s="25"/>
      <c r="G83" s="33" t="s">
        <v>208</v>
      </c>
      <c r="H83" s="33"/>
      <c r="I83" s="25"/>
      <c r="J83" s="25"/>
      <c r="K83" s="33">
        <v>346</v>
      </c>
      <c r="L83" s="33"/>
      <c r="M83" s="25"/>
      <c r="N83" s="25"/>
      <c r="O83" s="33">
        <v>346</v>
      </c>
      <c r="P83" s="33"/>
      <c r="Q83" s="25"/>
    </row>
    <row r="84" spans="1:17">
      <c r="A84" s="51"/>
      <c r="B84" s="31"/>
      <c r="C84" s="33"/>
      <c r="D84" s="33"/>
      <c r="E84" s="25"/>
      <c r="F84" s="25"/>
      <c r="G84" s="33"/>
      <c r="H84" s="33"/>
      <c r="I84" s="25"/>
      <c r="J84" s="25"/>
      <c r="K84" s="33"/>
      <c r="L84" s="33"/>
      <c r="M84" s="25"/>
      <c r="N84" s="25"/>
      <c r="O84" s="33"/>
      <c r="P84" s="33"/>
      <c r="Q84" s="25"/>
    </row>
    <row r="85" spans="1:17">
      <c r="A85" s="51"/>
      <c r="B85" s="34" t="s">
        <v>362</v>
      </c>
      <c r="C85" s="35" t="s">
        <v>208</v>
      </c>
      <c r="D85" s="35"/>
      <c r="E85" s="29"/>
      <c r="F85" s="29"/>
      <c r="G85" s="35" t="s">
        <v>208</v>
      </c>
      <c r="H85" s="35"/>
      <c r="I85" s="29"/>
      <c r="J85" s="29"/>
      <c r="K85" s="37">
        <v>13835</v>
      </c>
      <c r="L85" s="37"/>
      <c r="M85" s="29"/>
      <c r="N85" s="29"/>
      <c r="O85" s="37">
        <v>13835</v>
      </c>
      <c r="P85" s="37"/>
      <c r="Q85" s="29"/>
    </row>
    <row r="86" spans="1:17">
      <c r="A86" s="51"/>
      <c r="B86" s="34"/>
      <c r="C86" s="35"/>
      <c r="D86" s="35"/>
      <c r="E86" s="29"/>
      <c r="F86" s="29"/>
      <c r="G86" s="35"/>
      <c r="H86" s="35"/>
      <c r="I86" s="29"/>
      <c r="J86" s="29"/>
      <c r="K86" s="37"/>
      <c r="L86" s="37"/>
      <c r="M86" s="29"/>
      <c r="N86" s="29"/>
      <c r="O86" s="37"/>
      <c r="P86" s="37"/>
      <c r="Q86" s="29"/>
    </row>
    <row r="87" spans="1:17">
      <c r="A87" s="51"/>
      <c r="B87" s="31" t="s">
        <v>363</v>
      </c>
      <c r="C87" s="33" t="s">
        <v>208</v>
      </c>
      <c r="D87" s="33"/>
      <c r="E87" s="25"/>
      <c r="F87" s="25"/>
      <c r="G87" s="33" t="s">
        <v>208</v>
      </c>
      <c r="H87" s="33"/>
      <c r="I87" s="25"/>
      <c r="J87" s="25"/>
      <c r="K87" s="66">
        <v>1010</v>
      </c>
      <c r="L87" s="66"/>
      <c r="M87" s="25"/>
      <c r="N87" s="25"/>
      <c r="O87" s="66">
        <v>1010</v>
      </c>
      <c r="P87" s="66"/>
      <c r="Q87" s="25"/>
    </row>
    <row r="88" spans="1:17">
      <c r="A88" s="51"/>
      <c r="B88" s="31"/>
      <c r="C88" s="33"/>
      <c r="D88" s="33"/>
      <c r="E88" s="25"/>
      <c r="F88" s="25"/>
      <c r="G88" s="33"/>
      <c r="H88" s="33"/>
      <c r="I88" s="25"/>
      <c r="J88" s="25"/>
      <c r="K88" s="66"/>
      <c r="L88" s="66"/>
      <c r="M88" s="25"/>
      <c r="N88" s="25"/>
      <c r="O88" s="66"/>
      <c r="P88" s="66"/>
      <c r="Q88" s="25"/>
    </row>
    <row r="89" spans="1:17">
      <c r="A89" s="51"/>
      <c r="B89" s="34" t="s">
        <v>364</v>
      </c>
      <c r="C89" s="35" t="s">
        <v>208</v>
      </c>
      <c r="D89" s="35"/>
      <c r="E89" s="29"/>
      <c r="F89" s="29"/>
      <c r="G89" s="37">
        <v>289850</v>
      </c>
      <c r="H89" s="37"/>
      <c r="I89" s="29"/>
      <c r="J89" s="29"/>
      <c r="K89" s="35" t="s">
        <v>208</v>
      </c>
      <c r="L89" s="35"/>
      <c r="M89" s="29"/>
      <c r="N89" s="29"/>
      <c r="O89" s="37">
        <v>289850</v>
      </c>
      <c r="P89" s="37"/>
      <c r="Q89" s="29"/>
    </row>
    <row r="90" spans="1:17">
      <c r="A90" s="51"/>
      <c r="B90" s="34"/>
      <c r="C90" s="35"/>
      <c r="D90" s="35"/>
      <c r="E90" s="29"/>
      <c r="F90" s="29"/>
      <c r="G90" s="37"/>
      <c r="H90" s="37"/>
      <c r="I90" s="29"/>
      <c r="J90" s="29"/>
      <c r="K90" s="35"/>
      <c r="L90" s="35"/>
      <c r="M90" s="29"/>
      <c r="N90" s="29"/>
      <c r="O90" s="37"/>
      <c r="P90" s="37"/>
      <c r="Q90" s="29"/>
    </row>
    <row r="91" spans="1:17">
      <c r="A91" s="51"/>
      <c r="B91" s="31" t="s">
        <v>365</v>
      </c>
      <c r="C91" s="33" t="s">
        <v>208</v>
      </c>
      <c r="D91" s="33"/>
      <c r="E91" s="25"/>
      <c r="F91" s="25"/>
      <c r="G91" s="66">
        <v>59464</v>
      </c>
      <c r="H91" s="66"/>
      <c r="I91" s="25"/>
      <c r="J91" s="25"/>
      <c r="K91" s="33" t="s">
        <v>208</v>
      </c>
      <c r="L91" s="33"/>
      <c r="M91" s="25"/>
      <c r="N91" s="25"/>
      <c r="O91" s="66">
        <v>59464</v>
      </c>
      <c r="P91" s="66"/>
      <c r="Q91" s="25"/>
    </row>
    <row r="92" spans="1:17">
      <c r="A92" s="51"/>
      <c r="B92" s="31"/>
      <c r="C92" s="33"/>
      <c r="D92" s="33"/>
      <c r="E92" s="25"/>
      <c r="F92" s="25"/>
      <c r="G92" s="66"/>
      <c r="H92" s="66"/>
      <c r="I92" s="25"/>
      <c r="J92" s="25"/>
      <c r="K92" s="33"/>
      <c r="L92" s="33"/>
      <c r="M92" s="25"/>
      <c r="N92" s="25"/>
      <c r="O92" s="66"/>
      <c r="P92" s="66"/>
      <c r="Q92" s="25"/>
    </row>
    <row r="93" spans="1:17">
      <c r="A93" s="51"/>
      <c r="B93" s="34" t="s">
        <v>366</v>
      </c>
      <c r="C93" s="35" t="s">
        <v>208</v>
      </c>
      <c r="D93" s="35"/>
      <c r="E93" s="29"/>
      <c r="F93" s="29"/>
      <c r="G93" s="37">
        <v>74106</v>
      </c>
      <c r="H93" s="37"/>
      <c r="I93" s="29"/>
      <c r="J93" s="29"/>
      <c r="K93" s="35" t="s">
        <v>208</v>
      </c>
      <c r="L93" s="35"/>
      <c r="M93" s="29"/>
      <c r="N93" s="29"/>
      <c r="O93" s="37">
        <v>74106</v>
      </c>
      <c r="P93" s="37"/>
      <c r="Q93" s="29"/>
    </row>
    <row r="94" spans="1:17">
      <c r="A94" s="51"/>
      <c r="B94" s="34"/>
      <c r="C94" s="35"/>
      <c r="D94" s="35"/>
      <c r="E94" s="29"/>
      <c r="F94" s="29"/>
      <c r="G94" s="37"/>
      <c r="H94" s="37"/>
      <c r="I94" s="29"/>
      <c r="J94" s="29"/>
      <c r="K94" s="35"/>
      <c r="L94" s="35"/>
      <c r="M94" s="29"/>
      <c r="N94" s="29"/>
      <c r="O94" s="37"/>
      <c r="P94" s="37"/>
      <c r="Q94" s="29"/>
    </row>
    <row r="95" spans="1:17">
      <c r="A95" s="51"/>
      <c r="B95" s="31" t="s">
        <v>367</v>
      </c>
      <c r="C95" s="33" t="s">
        <v>208</v>
      </c>
      <c r="D95" s="33"/>
      <c r="E95" s="25"/>
      <c r="F95" s="25"/>
      <c r="G95" s="66">
        <v>67237</v>
      </c>
      <c r="H95" s="66"/>
      <c r="I95" s="25"/>
      <c r="J95" s="25"/>
      <c r="K95" s="66">
        <v>4035</v>
      </c>
      <c r="L95" s="66"/>
      <c r="M95" s="25"/>
      <c r="N95" s="25"/>
      <c r="O95" s="66">
        <v>71272</v>
      </c>
      <c r="P95" s="66"/>
      <c r="Q95" s="25"/>
    </row>
    <row r="96" spans="1:17">
      <c r="A96" s="51"/>
      <c r="B96" s="31"/>
      <c r="C96" s="33"/>
      <c r="D96" s="33"/>
      <c r="E96" s="25"/>
      <c r="F96" s="25"/>
      <c r="G96" s="66"/>
      <c r="H96" s="66"/>
      <c r="I96" s="25"/>
      <c r="J96" s="25"/>
      <c r="K96" s="66"/>
      <c r="L96" s="66"/>
      <c r="M96" s="25"/>
      <c r="N96" s="25"/>
      <c r="O96" s="66"/>
      <c r="P96" s="66"/>
      <c r="Q96" s="25"/>
    </row>
    <row r="97" spans="1:17">
      <c r="A97" s="51"/>
      <c r="B97" s="34" t="s">
        <v>368</v>
      </c>
      <c r="C97" s="29"/>
      <c r="D97" s="29"/>
      <c r="E97" s="29"/>
      <c r="F97" s="29"/>
      <c r="G97" s="29"/>
      <c r="H97" s="29"/>
      <c r="I97" s="29"/>
      <c r="J97" s="29"/>
      <c r="K97" s="29"/>
      <c r="L97" s="29"/>
      <c r="M97" s="29"/>
      <c r="N97" s="29"/>
      <c r="O97" s="29"/>
      <c r="P97" s="29"/>
      <c r="Q97" s="29"/>
    </row>
    <row r="98" spans="1:17">
      <c r="A98" s="51"/>
      <c r="B98" s="34"/>
      <c r="C98" s="29"/>
      <c r="D98" s="29"/>
      <c r="E98" s="29"/>
      <c r="F98" s="29"/>
      <c r="G98" s="29"/>
      <c r="H98" s="29"/>
      <c r="I98" s="29"/>
      <c r="J98" s="29"/>
      <c r="K98" s="29"/>
      <c r="L98" s="29"/>
      <c r="M98" s="29"/>
      <c r="N98" s="29"/>
      <c r="O98" s="29"/>
      <c r="P98" s="29"/>
      <c r="Q98" s="29"/>
    </row>
    <row r="99" spans="1:17">
      <c r="A99" s="51"/>
      <c r="B99" s="31" t="s">
        <v>369</v>
      </c>
      <c r="C99" s="66">
        <v>70900</v>
      </c>
      <c r="D99" s="66"/>
      <c r="E99" s="25"/>
      <c r="F99" s="25"/>
      <c r="G99" s="33" t="s">
        <v>208</v>
      </c>
      <c r="H99" s="33"/>
      <c r="I99" s="25"/>
      <c r="J99" s="25"/>
      <c r="K99" s="33" t="s">
        <v>208</v>
      </c>
      <c r="L99" s="33"/>
      <c r="M99" s="25"/>
      <c r="N99" s="25"/>
      <c r="O99" s="66">
        <v>70900</v>
      </c>
      <c r="P99" s="66"/>
      <c r="Q99" s="25"/>
    </row>
    <row r="100" spans="1:17">
      <c r="A100" s="51"/>
      <c r="B100" s="31"/>
      <c r="C100" s="66"/>
      <c r="D100" s="66"/>
      <c r="E100" s="25"/>
      <c r="F100" s="25"/>
      <c r="G100" s="33"/>
      <c r="H100" s="33"/>
      <c r="I100" s="25"/>
      <c r="J100" s="25"/>
      <c r="K100" s="33"/>
      <c r="L100" s="33"/>
      <c r="M100" s="25"/>
      <c r="N100" s="25"/>
      <c r="O100" s="66"/>
      <c r="P100" s="66"/>
      <c r="Q100" s="25"/>
    </row>
    <row r="101" spans="1:17">
      <c r="A101" s="51"/>
      <c r="B101" s="34" t="s">
        <v>370</v>
      </c>
      <c r="C101" s="37">
        <v>31383</v>
      </c>
      <c r="D101" s="37"/>
      <c r="E101" s="29"/>
      <c r="F101" s="29"/>
      <c r="G101" s="35" t="s">
        <v>208</v>
      </c>
      <c r="H101" s="35"/>
      <c r="I101" s="29"/>
      <c r="J101" s="29"/>
      <c r="K101" s="35" t="s">
        <v>208</v>
      </c>
      <c r="L101" s="35"/>
      <c r="M101" s="29"/>
      <c r="N101" s="29"/>
      <c r="O101" s="37">
        <v>31383</v>
      </c>
      <c r="P101" s="37"/>
      <c r="Q101" s="29"/>
    </row>
    <row r="102" spans="1:17">
      <c r="A102" s="51"/>
      <c r="B102" s="34"/>
      <c r="C102" s="37"/>
      <c r="D102" s="37"/>
      <c r="E102" s="29"/>
      <c r="F102" s="29"/>
      <c r="G102" s="35"/>
      <c r="H102" s="35"/>
      <c r="I102" s="29"/>
      <c r="J102" s="29"/>
      <c r="K102" s="35"/>
      <c r="L102" s="35"/>
      <c r="M102" s="29"/>
      <c r="N102" s="29"/>
      <c r="O102" s="37"/>
      <c r="P102" s="37"/>
      <c r="Q102" s="29"/>
    </row>
    <row r="103" spans="1:17">
      <c r="A103" s="51"/>
      <c r="B103" s="31" t="s">
        <v>371</v>
      </c>
      <c r="C103" s="66">
        <v>51100</v>
      </c>
      <c r="D103" s="66"/>
      <c r="E103" s="25"/>
      <c r="F103" s="25"/>
      <c r="G103" s="33" t="s">
        <v>208</v>
      </c>
      <c r="H103" s="33"/>
      <c r="I103" s="25"/>
      <c r="J103" s="25"/>
      <c r="K103" s="33" t="s">
        <v>208</v>
      </c>
      <c r="L103" s="33"/>
      <c r="M103" s="25"/>
      <c r="N103" s="25"/>
      <c r="O103" s="66">
        <v>51100</v>
      </c>
      <c r="P103" s="66"/>
      <c r="Q103" s="25"/>
    </row>
    <row r="104" spans="1:17">
      <c r="A104" s="51"/>
      <c r="B104" s="31"/>
      <c r="C104" s="66"/>
      <c r="D104" s="66"/>
      <c r="E104" s="25"/>
      <c r="F104" s="25"/>
      <c r="G104" s="33"/>
      <c r="H104" s="33"/>
      <c r="I104" s="25"/>
      <c r="J104" s="25"/>
      <c r="K104" s="33"/>
      <c r="L104" s="33"/>
      <c r="M104" s="25"/>
      <c r="N104" s="25"/>
      <c r="O104" s="66"/>
      <c r="P104" s="66"/>
      <c r="Q104" s="25"/>
    </row>
    <row r="105" spans="1:17">
      <c r="A105" s="51"/>
      <c r="B105" s="34" t="s">
        <v>372</v>
      </c>
      <c r="C105" s="37">
        <v>29695</v>
      </c>
      <c r="D105" s="37"/>
      <c r="E105" s="29"/>
      <c r="F105" s="29"/>
      <c r="G105" s="35" t="s">
        <v>208</v>
      </c>
      <c r="H105" s="35"/>
      <c r="I105" s="29"/>
      <c r="J105" s="29"/>
      <c r="K105" s="35" t="s">
        <v>208</v>
      </c>
      <c r="L105" s="35"/>
      <c r="M105" s="29"/>
      <c r="N105" s="29"/>
      <c r="O105" s="37">
        <v>29695</v>
      </c>
      <c r="P105" s="37"/>
      <c r="Q105" s="29"/>
    </row>
    <row r="106" spans="1:17">
      <c r="A106" s="51"/>
      <c r="B106" s="34"/>
      <c r="C106" s="37"/>
      <c r="D106" s="37"/>
      <c r="E106" s="29"/>
      <c r="F106" s="29"/>
      <c r="G106" s="35"/>
      <c r="H106" s="35"/>
      <c r="I106" s="29"/>
      <c r="J106" s="29"/>
      <c r="K106" s="35"/>
      <c r="L106" s="35"/>
      <c r="M106" s="29"/>
      <c r="N106" s="29"/>
      <c r="O106" s="37"/>
      <c r="P106" s="37"/>
      <c r="Q106" s="29"/>
    </row>
    <row r="107" spans="1:17">
      <c r="A107" s="51"/>
      <c r="B107" s="31" t="s">
        <v>373</v>
      </c>
      <c r="C107" s="66">
        <v>19540</v>
      </c>
      <c r="D107" s="66"/>
      <c r="E107" s="25"/>
      <c r="F107" s="25"/>
      <c r="G107" s="33" t="s">
        <v>208</v>
      </c>
      <c r="H107" s="33"/>
      <c r="I107" s="25"/>
      <c r="J107" s="25"/>
      <c r="K107" s="33" t="s">
        <v>208</v>
      </c>
      <c r="L107" s="33"/>
      <c r="M107" s="25"/>
      <c r="N107" s="25"/>
      <c r="O107" s="66">
        <v>19540</v>
      </c>
      <c r="P107" s="66"/>
      <c r="Q107" s="25"/>
    </row>
    <row r="108" spans="1:17">
      <c r="A108" s="51"/>
      <c r="B108" s="31"/>
      <c r="C108" s="66"/>
      <c r="D108" s="66"/>
      <c r="E108" s="25"/>
      <c r="F108" s="25"/>
      <c r="G108" s="33"/>
      <c r="H108" s="33"/>
      <c r="I108" s="25"/>
      <c r="J108" s="25"/>
      <c r="K108" s="33"/>
      <c r="L108" s="33"/>
      <c r="M108" s="25"/>
      <c r="N108" s="25"/>
      <c r="O108" s="66"/>
      <c r="P108" s="66"/>
      <c r="Q108" s="25"/>
    </row>
    <row r="109" spans="1:17">
      <c r="A109" s="51"/>
      <c r="B109" s="34" t="s">
        <v>37</v>
      </c>
      <c r="C109" s="37">
        <v>59761</v>
      </c>
      <c r="D109" s="37"/>
      <c r="E109" s="29"/>
      <c r="F109" s="29"/>
      <c r="G109" s="37">
        <v>11976</v>
      </c>
      <c r="H109" s="37"/>
      <c r="I109" s="29"/>
      <c r="J109" s="29"/>
      <c r="K109" s="35" t="s">
        <v>208</v>
      </c>
      <c r="L109" s="35"/>
      <c r="M109" s="29"/>
      <c r="N109" s="29"/>
      <c r="O109" s="37">
        <v>71737</v>
      </c>
      <c r="P109" s="37"/>
      <c r="Q109" s="29"/>
    </row>
    <row r="110" spans="1:17">
      <c r="A110" s="51"/>
      <c r="B110" s="34"/>
      <c r="C110" s="37"/>
      <c r="D110" s="37"/>
      <c r="E110" s="29"/>
      <c r="F110" s="29"/>
      <c r="G110" s="37"/>
      <c r="H110" s="37"/>
      <c r="I110" s="29"/>
      <c r="J110" s="29"/>
      <c r="K110" s="35"/>
      <c r="L110" s="35"/>
      <c r="M110" s="29"/>
      <c r="N110" s="29"/>
      <c r="O110" s="37"/>
      <c r="P110" s="37"/>
      <c r="Q110" s="29"/>
    </row>
    <row r="111" spans="1:17">
      <c r="A111" s="51"/>
      <c r="B111" s="31" t="s">
        <v>374</v>
      </c>
      <c r="C111" s="25"/>
      <c r="D111" s="25"/>
      <c r="E111" s="25"/>
      <c r="F111" s="25"/>
      <c r="G111" s="25"/>
      <c r="H111" s="25"/>
      <c r="I111" s="25"/>
      <c r="J111" s="25"/>
      <c r="K111" s="25"/>
      <c r="L111" s="25"/>
      <c r="M111" s="25"/>
      <c r="N111" s="25"/>
      <c r="O111" s="25"/>
      <c r="P111" s="25"/>
      <c r="Q111" s="25"/>
    </row>
    <row r="112" spans="1:17">
      <c r="A112" s="51"/>
      <c r="B112" s="31"/>
      <c r="C112" s="25"/>
      <c r="D112" s="25"/>
      <c r="E112" s="25"/>
      <c r="F112" s="25"/>
      <c r="G112" s="25"/>
      <c r="H112" s="25"/>
      <c r="I112" s="25"/>
      <c r="J112" s="25"/>
      <c r="K112" s="25"/>
      <c r="L112" s="25"/>
      <c r="M112" s="25"/>
      <c r="N112" s="25"/>
      <c r="O112" s="25"/>
      <c r="P112" s="25"/>
      <c r="Q112" s="25"/>
    </row>
    <row r="113" spans="1:25">
      <c r="A113" s="51"/>
      <c r="B113" s="34" t="s">
        <v>39</v>
      </c>
      <c r="C113" s="35" t="s">
        <v>208</v>
      </c>
      <c r="D113" s="35"/>
      <c r="E113" s="29"/>
      <c r="F113" s="29"/>
      <c r="G113" s="35" t="s">
        <v>208</v>
      </c>
      <c r="H113" s="35"/>
      <c r="I113" s="29"/>
      <c r="J113" s="29"/>
      <c r="K113" s="37">
        <v>33739</v>
      </c>
      <c r="L113" s="37"/>
      <c r="M113" s="29"/>
      <c r="N113" s="29"/>
      <c r="O113" s="37">
        <v>33739</v>
      </c>
      <c r="P113" s="37"/>
      <c r="Q113" s="29"/>
    </row>
    <row r="114" spans="1:25" ht="15.75" thickBot="1">
      <c r="A114" s="51"/>
      <c r="B114" s="34"/>
      <c r="C114" s="40"/>
      <c r="D114" s="40"/>
      <c r="E114" s="106"/>
      <c r="F114" s="106"/>
      <c r="G114" s="40"/>
      <c r="H114" s="40"/>
      <c r="I114" s="106"/>
      <c r="J114" s="106"/>
      <c r="K114" s="107"/>
      <c r="L114" s="107"/>
      <c r="M114" s="106"/>
      <c r="N114" s="106"/>
      <c r="O114" s="107"/>
      <c r="P114" s="107"/>
      <c r="Q114" s="106"/>
    </row>
    <row r="115" spans="1:25">
      <c r="A115" s="51"/>
      <c r="B115" s="31" t="s">
        <v>375</v>
      </c>
      <c r="C115" s="41" t="s">
        <v>206</v>
      </c>
      <c r="D115" s="108">
        <v>262379</v>
      </c>
      <c r="E115" s="45"/>
      <c r="F115" s="45"/>
      <c r="G115" s="41" t="s">
        <v>206</v>
      </c>
      <c r="H115" s="108">
        <v>3433574</v>
      </c>
      <c r="I115" s="45"/>
      <c r="J115" s="45"/>
      <c r="K115" s="41" t="s">
        <v>206</v>
      </c>
      <c r="L115" s="108">
        <v>60140</v>
      </c>
      <c r="M115" s="45"/>
      <c r="N115" s="45"/>
      <c r="O115" s="41" t="s">
        <v>206</v>
      </c>
      <c r="P115" s="108">
        <v>3756093</v>
      </c>
      <c r="Q115" s="45"/>
    </row>
    <row r="116" spans="1:25" ht="15.75" thickBot="1">
      <c r="A116" s="51"/>
      <c r="B116" s="31"/>
      <c r="C116" s="42"/>
      <c r="D116" s="109"/>
      <c r="E116" s="46"/>
      <c r="F116" s="46"/>
      <c r="G116" s="42"/>
      <c r="H116" s="109"/>
      <c r="I116" s="46"/>
      <c r="J116" s="46"/>
      <c r="K116" s="42"/>
      <c r="L116" s="109"/>
      <c r="M116" s="46"/>
      <c r="N116" s="46"/>
      <c r="O116" s="42"/>
      <c r="P116" s="109"/>
      <c r="Q116" s="46"/>
    </row>
    <row r="117" spans="1:25" ht="25.5" customHeight="1" thickTop="1">
      <c r="A117" s="51"/>
      <c r="B117" s="25" t="s">
        <v>377</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row>
    <row r="118" spans="1:25">
      <c r="A118" s="51"/>
      <c r="B118" s="25" t="s">
        <v>378</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row>
    <row r="119" spans="1:25">
      <c r="A119" s="51"/>
      <c r="B119" s="25" t="s">
        <v>379</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row>
    <row r="120" spans="1:25">
      <c r="A120" s="51"/>
      <c r="B120" s="55" t="s">
        <v>380</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row>
    <row r="121" spans="1:25" ht="25.5" customHeight="1">
      <c r="A121" s="51"/>
      <c r="B121" s="55" t="s">
        <v>381</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row>
    <row r="122" spans="1:25">
      <c r="A122" s="51"/>
      <c r="B122" s="55" t="s">
        <v>382</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row>
    <row r="123" spans="1:25" ht="25.5" customHeight="1">
      <c r="A123" s="51"/>
      <c r="B123" s="55" t="s">
        <v>383</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row>
    <row r="124" spans="1:25" ht="25.5" customHeight="1">
      <c r="A124" s="51"/>
      <c r="B124" s="55" t="s">
        <v>384</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row>
    <row r="125" spans="1:25">
      <c r="A125" s="51"/>
      <c r="B125" s="55" t="s">
        <v>385</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row>
    <row r="126" spans="1:25">
      <c r="A126" s="51"/>
      <c r="B126" s="55" t="s">
        <v>386</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row>
    <row r="127" spans="1:25">
      <c r="A127" s="51"/>
      <c r="B127" s="54" t="s">
        <v>387</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row>
    <row r="128" spans="1:25">
      <c r="A128" s="51"/>
      <c r="B128" s="25" t="s">
        <v>388</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row>
    <row r="129" spans="1:25">
      <c r="A129" s="51"/>
      <c r="B129" s="55" t="s">
        <v>389</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row>
    <row r="130" spans="1:25">
      <c r="A130" s="51"/>
      <c r="B130" s="13"/>
      <c r="C130" s="13"/>
    </row>
    <row r="131" spans="1:25" ht="51">
      <c r="A131" s="51"/>
      <c r="B131" s="71" t="s">
        <v>248</v>
      </c>
      <c r="C131" s="48" t="s">
        <v>390</v>
      </c>
    </row>
    <row r="132" spans="1:25">
      <c r="A132" s="51"/>
      <c r="B132" s="13"/>
      <c r="C132" s="13"/>
    </row>
    <row r="133" spans="1:25" ht="51">
      <c r="A133" s="51"/>
      <c r="B133" s="71" t="s">
        <v>248</v>
      </c>
      <c r="C133" s="48" t="s">
        <v>391</v>
      </c>
    </row>
    <row r="134" spans="1:25">
      <c r="A134" s="51"/>
      <c r="B134" s="13"/>
      <c r="C134" s="13"/>
    </row>
    <row r="135" spans="1:25" ht="140.25">
      <c r="A135" s="51"/>
      <c r="B135" s="71" t="s">
        <v>248</v>
      </c>
      <c r="C135" s="48" t="s">
        <v>392</v>
      </c>
    </row>
    <row r="136" spans="1:25">
      <c r="A136" s="51"/>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row>
    <row r="137" spans="1:25">
      <c r="A137" s="51"/>
      <c r="B137" s="55" t="s">
        <v>393</v>
      </c>
      <c r="C137" s="55"/>
      <c r="D137" s="55"/>
      <c r="E137" s="55"/>
      <c r="F137" s="55"/>
      <c r="G137" s="55"/>
      <c r="H137" s="55"/>
      <c r="I137" s="55"/>
      <c r="J137" s="55"/>
      <c r="K137" s="55"/>
      <c r="L137" s="55"/>
      <c r="M137" s="55"/>
      <c r="N137" s="55"/>
      <c r="O137" s="55"/>
      <c r="P137" s="55"/>
      <c r="Q137" s="55"/>
      <c r="R137" s="55"/>
      <c r="S137" s="55"/>
      <c r="T137" s="55"/>
      <c r="U137" s="55"/>
      <c r="V137" s="55"/>
      <c r="W137" s="55"/>
      <c r="X137" s="55"/>
      <c r="Y137" s="55"/>
    </row>
    <row r="138" spans="1:25">
      <c r="A138" s="51"/>
      <c r="B138" s="55" t="s">
        <v>394</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row>
    <row r="139" spans="1:25" ht="25.5" customHeight="1">
      <c r="A139" s="51"/>
      <c r="B139" s="55" t="s">
        <v>395</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row>
    <row r="140" spans="1:25">
      <c r="A140" s="51"/>
      <c r="B140" s="55" t="s">
        <v>396</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row>
    <row r="141" spans="1:25">
      <c r="A141" s="51"/>
      <c r="B141" s="55" t="s">
        <v>397</v>
      </c>
      <c r="C141" s="55"/>
      <c r="D141" s="55"/>
      <c r="E141" s="55"/>
      <c r="F141" s="55"/>
      <c r="G141" s="55"/>
      <c r="H141" s="55"/>
      <c r="I141" s="55"/>
      <c r="J141" s="55"/>
      <c r="K141" s="55"/>
      <c r="L141" s="55"/>
      <c r="M141" s="55"/>
      <c r="N141" s="55"/>
      <c r="O141" s="55"/>
      <c r="P141" s="55"/>
      <c r="Q141" s="55"/>
      <c r="R141" s="55"/>
      <c r="S141" s="55"/>
      <c r="T141" s="55"/>
      <c r="U141" s="55"/>
      <c r="V141" s="55"/>
      <c r="W141" s="55"/>
      <c r="X141" s="55"/>
      <c r="Y141" s="55"/>
    </row>
    <row r="142" spans="1:25">
      <c r="A142" s="51"/>
      <c r="B142" s="158" t="s">
        <v>398</v>
      </c>
      <c r="C142" s="158"/>
      <c r="D142" s="158"/>
      <c r="E142" s="158"/>
      <c r="F142" s="158"/>
      <c r="G142" s="158"/>
      <c r="H142" s="158"/>
      <c r="I142" s="158"/>
      <c r="J142" s="158"/>
      <c r="K142" s="158"/>
      <c r="L142" s="158"/>
      <c r="M142" s="158"/>
      <c r="N142" s="158"/>
      <c r="O142" s="158"/>
      <c r="P142" s="158"/>
      <c r="Q142" s="158"/>
      <c r="R142" s="158"/>
      <c r="S142" s="158"/>
      <c r="T142" s="158"/>
      <c r="U142" s="158"/>
      <c r="V142" s="158"/>
      <c r="W142" s="158"/>
      <c r="X142" s="158"/>
      <c r="Y142" s="158"/>
    </row>
    <row r="143" spans="1:25">
      <c r="A143" s="51"/>
      <c r="B143" s="23"/>
      <c r="C143" s="23"/>
      <c r="D143" s="23"/>
      <c r="E143" s="23"/>
      <c r="F143" s="23"/>
      <c r="G143" s="23"/>
      <c r="H143" s="23"/>
      <c r="I143" s="23"/>
      <c r="J143" s="23"/>
    </row>
    <row r="144" spans="1:25">
      <c r="A144" s="51"/>
      <c r="B144" s="13"/>
      <c r="C144" s="13"/>
      <c r="D144" s="13"/>
      <c r="E144" s="13"/>
      <c r="F144" s="13"/>
      <c r="G144" s="13"/>
      <c r="H144" s="13"/>
      <c r="I144" s="13"/>
      <c r="J144" s="13"/>
    </row>
    <row r="145" spans="1:10">
      <c r="A145" s="51"/>
      <c r="B145" s="114"/>
      <c r="C145" s="15" t="s">
        <v>399</v>
      </c>
      <c r="D145" s="26" t="s">
        <v>355</v>
      </c>
      <c r="E145" s="26"/>
      <c r="F145" s="26"/>
      <c r="G145" s="26"/>
      <c r="H145" s="26"/>
      <c r="I145" s="26"/>
      <c r="J145" s="26"/>
    </row>
    <row r="146" spans="1:10" ht="15.75" thickBot="1">
      <c r="A146" s="51"/>
      <c r="B146" s="114"/>
      <c r="C146" s="16" t="s">
        <v>400</v>
      </c>
      <c r="D146" s="27"/>
      <c r="E146" s="27"/>
      <c r="F146" s="27"/>
      <c r="G146" s="27"/>
      <c r="H146" s="27"/>
      <c r="I146" s="27"/>
      <c r="J146" s="27"/>
    </row>
    <row r="147" spans="1:10">
      <c r="A147" s="51"/>
      <c r="B147" s="24" t="s">
        <v>309</v>
      </c>
      <c r="C147" s="15" t="s">
        <v>401</v>
      </c>
      <c r="D147" s="88" t="s">
        <v>401</v>
      </c>
      <c r="E147" s="88"/>
      <c r="F147" s="88"/>
      <c r="G147" s="45"/>
      <c r="H147" s="105" t="s">
        <v>401</v>
      </c>
      <c r="I147" s="105"/>
      <c r="J147" s="105"/>
    </row>
    <row r="148" spans="1:10" ht="15.75" thickBot="1">
      <c r="A148" s="51"/>
      <c r="B148" s="24"/>
      <c r="C148" s="16">
        <v>2013</v>
      </c>
      <c r="D148" s="27">
        <v>2013</v>
      </c>
      <c r="E148" s="27"/>
      <c r="F148" s="27"/>
      <c r="G148" s="28"/>
      <c r="H148" s="80">
        <v>2012</v>
      </c>
      <c r="I148" s="80"/>
      <c r="J148" s="80"/>
    </row>
    <row r="149" spans="1:10">
      <c r="A149" s="51"/>
      <c r="B149" s="110" t="s">
        <v>402</v>
      </c>
      <c r="C149" s="62"/>
      <c r="D149" s="30"/>
      <c r="E149" s="30"/>
      <c r="F149" s="30"/>
      <c r="G149" s="62"/>
      <c r="H149" s="30"/>
      <c r="I149" s="30"/>
      <c r="J149" s="30"/>
    </row>
    <row r="150" spans="1:10">
      <c r="A150" s="51"/>
      <c r="B150" s="115" t="s">
        <v>403</v>
      </c>
      <c r="C150" s="116">
        <v>27000</v>
      </c>
      <c r="D150" s="117" t="s">
        <v>206</v>
      </c>
      <c r="E150" s="95">
        <v>13233</v>
      </c>
      <c r="F150" s="25"/>
      <c r="G150" s="25"/>
      <c r="H150" s="32" t="s">
        <v>206</v>
      </c>
      <c r="I150" s="33" t="s">
        <v>208</v>
      </c>
      <c r="J150" s="25"/>
    </row>
    <row r="151" spans="1:10">
      <c r="A151" s="51"/>
      <c r="B151" s="115"/>
      <c r="C151" s="116"/>
      <c r="D151" s="117"/>
      <c r="E151" s="95"/>
      <c r="F151" s="25"/>
      <c r="G151" s="25"/>
      <c r="H151" s="32"/>
      <c r="I151" s="33"/>
      <c r="J151" s="25"/>
    </row>
    <row r="152" spans="1:10">
      <c r="A152" s="51"/>
      <c r="B152" s="118" t="s">
        <v>404</v>
      </c>
      <c r="C152" s="119" t="s">
        <v>405</v>
      </c>
      <c r="D152" s="92">
        <v>6574</v>
      </c>
      <c r="E152" s="92"/>
      <c r="F152" s="29"/>
      <c r="G152" s="29"/>
      <c r="H152" s="35" t="s">
        <v>208</v>
      </c>
      <c r="I152" s="35"/>
      <c r="J152" s="29"/>
    </row>
    <row r="153" spans="1:10">
      <c r="A153" s="51"/>
      <c r="B153" s="118"/>
      <c r="C153" s="119"/>
      <c r="D153" s="92"/>
      <c r="E153" s="92"/>
      <c r="F153" s="29"/>
      <c r="G153" s="29"/>
      <c r="H153" s="35"/>
      <c r="I153" s="35"/>
      <c r="J153" s="29"/>
    </row>
    <row r="154" spans="1:10">
      <c r="A154" s="51"/>
      <c r="B154" s="115" t="s">
        <v>406</v>
      </c>
      <c r="C154" s="120" t="s">
        <v>405</v>
      </c>
      <c r="D154" s="95">
        <v>28385</v>
      </c>
      <c r="E154" s="95"/>
      <c r="F154" s="25"/>
      <c r="G154" s="25"/>
      <c r="H154" s="66">
        <v>17115</v>
      </c>
      <c r="I154" s="66"/>
      <c r="J154" s="25"/>
    </row>
    <row r="155" spans="1:10">
      <c r="A155" s="51"/>
      <c r="B155" s="115"/>
      <c r="C155" s="120"/>
      <c r="D155" s="95"/>
      <c r="E155" s="95"/>
      <c r="F155" s="25"/>
      <c r="G155" s="25"/>
      <c r="H155" s="66"/>
      <c r="I155" s="66"/>
      <c r="J155" s="25"/>
    </row>
    <row r="156" spans="1:10">
      <c r="A156" s="51"/>
      <c r="B156" s="118" t="s">
        <v>407</v>
      </c>
      <c r="C156" s="121">
        <v>87603</v>
      </c>
      <c r="D156" s="92">
        <v>23870</v>
      </c>
      <c r="E156" s="92"/>
      <c r="F156" s="29"/>
      <c r="G156" s="29"/>
      <c r="H156" s="37">
        <v>16624</v>
      </c>
      <c r="I156" s="37"/>
      <c r="J156" s="29"/>
    </row>
    <row r="157" spans="1:10" ht="15.75" thickBot="1">
      <c r="A157" s="51"/>
      <c r="B157" s="118"/>
      <c r="C157" s="121"/>
      <c r="D157" s="122"/>
      <c r="E157" s="122"/>
      <c r="F157" s="106"/>
      <c r="G157" s="106"/>
      <c r="H157" s="107"/>
      <c r="I157" s="107"/>
      <c r="J157" s="106"/>
    </row>
    <row r="158" spans="1:10">
      <c r="A158" s="51"/>
      <c r="B158" s="25"/>
      <c r="C158" s="25"/>
      <c r="D158" s="123" t="s">
        <v>206</v>
      </c>
      <c r="E158" s="125">
        <v>72062</v>
      </c>
      <c r="F158" s="45"/>
      <c r="G158" s="45"/>
      <c r="H158" s="41" t="s">
        <v>206</v>
      </c>
      <c r="I158" s="108">
        <v>33739</v>
      </c>
      <c r="J158" s="45"/>
    </row>
    <row r="159" spans="1:10" ht="15.75" thickBot="1">
      <c r="A159" s="51"/>
      <c r="B159" s="25"/>
      <c r="C159" s="25"/>
      <c r="D159" s="124"/>
      <c r="E159" s="126"/>
      <c r="F159" s="46"/>
      <c r="G159" s="46"/>
      <c r="H159" s="42"/>
      <c r="I159" s="109"/>
      <c r="J159" s="46"/>
    </row>
    <row r="160" spans="1:10" ht="15.75" thickTop="1">
      <c r="A160" s="51"/>
      <c r="B160" s="13"/>
      <c r="C160" s="13"/>
    </row>
    <row r="161" spans="1:25" ht="102">
      <c r="A161" s="51"/>
      <c r="B161" s="111">
        <v>-1</v>
      </c>
      <c r="C161" s="48" t="s">
        <v>408</v>
      </c>
    </row>
    <row r="162" spans="1:25">
      <c r="A162" s="51"/>
      <c r="B162" s="13"/>
      <c r="C162" s="13"/>
    </row>
    <row r="163" spans="1:25" ht="89.25">
      <c r="A163" s="51"/>
      <c r="B163" s="111">
        <v>-2</v>
      </c>
      <c r="C163" s="48" t="s">
        <v>409</v>
      </c>
    </row>
    <row r="164" spans="1:25">
      <c r="A164" s="51"/>
      <c r="B164" s="13"/>
      <c r="C164" s="13"/>
    </row>
    <row r="165" spans="1:25" ht="216.75">
      <c r="A165" s="51"/>
      <c r="B165" s="111">
        <v>-3</v>
      </c>
      <c r="C165" s="48" t="s">
        <v>410</v>
      </c>
    </row>
    <row r="166" spans="1:25">
      <c r="A166" s="51"/>
      <c r="B166" s="13"/>
      <c r="C166" s="13"/>
    </row>
    <row r="167" spans="1:25" ht="165.75">
      <c r="A167" s="51"/>
      <c r="B167" s="111">
        <v>-4</v>
      </c>
      <c r="C167" s="48" t="s">
        <v>411</v>
      </c>
    </row>
    <row r="168" spans="1:25">
      <c r="A168" s="51"/>
      <c r="B168" s="55" t="s">
        <v>412</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row>
    <row r="169" spans="1:25">
      <c r="A169" s="51"/>
      <c r="B169" s="23"/>
      <c r="C169" s="23"/>
      <c r="D169" s="23"/>
      <c r="E169" s="23"/>
      <c r="F169" s="23"/>
      <c r="G169" s="23"/>
      <c r="H169" s="23"/>
      <c r="I169" s="23"/>
      <c r="J169" s="23"/>
      <c r="K169" s="23"/>
      <c r="L169" s="23"/>
    </row>
    <row r="170" spans="1:25">
      <c r="A170" s="51"/>
      <c r="B170" s="13"/>
      <c r="C170" s="13"/>
      <c r="D170" s="13"/>
      <c r="E170" s="13"/>
      <c r="F170" s="13"/>
      <c r="G170" s="13"/>
      <c r="H170" s="13"/>
      <c r="I170" s="13"/>
      <c r="J170" s="13"/>
      <c r="K170" s="13"/>
      <c r="L170" s="13"/>
    </row>
    <row r="171" spans="1:25" ht="15.75" thickBot="1">
      <c r="A171" s="51"/>
      <c r="B171" s="27" t="s">
        <v>413</v>
      </c>
      <c r="C171" s="27"/>
      <c r="D171" s="27"/>
      <c r="E171" s="27"/>
      <c r="F171" s="27"/>
      <c r="G171" s="27"/>
      <c r="H171" s="27"/>
      <c r="I171" s="27"/>
      <c r="J171" s="27"/>
      <c r="K171" s="27"/>
      <c r="L171" s="27"/>
    </row>
    <row r="172" spans="1:25">
      <c r="A172" s="51"/>
      <c r="B172" s="11"/>
      <c r="C172" s="11"/>
      <c r="D172" s="88" t="s">
        <v>414</v>
      </c>
      <c r="E172" s="88"/>
      <c r="F172" s="88"/>
      <c r="G172" s="11"/>
      <c r="H172" s="11"/>
      <c r="I172" s="11"/>
      <c r="J172" s="11"/>
      <c r="K172" s="11"/>
      <c r="L172" s="11"/>
    </row>
    <row r="173" spans="1:25">
      <c r="A173" s="51"/>
      <c r="B173" s="24" t="s">
        <v>415</v>
      </c>
      <c r="C173" s="25"/>
      <c r="D173" s="131">
        <v>41639</v>
      </c>
      <c r="E173" s="25"/>
      <c r="F173" s="132">
        <v>41274</v>
      </c>
      <c r="G173" s="25"/>
      <c r="H173" s="26" t="s">
        <v>416</v>
      </c>
      <c r="I173" s="25"/>
      <c r="J173" s="26" t="s">
        <v>417</v>
      </c>
      <c r="K173" s="25"/>
      <c r="L173" s="15" t="s">
        <v>418</v>
      </c>
    </row>
    <row r="174" spans="1:25" ht="15.75" thickBot="1">
      <c r="A174" s="51"/>
      <c r="B174" s="130"/>
      <c r="C174" s="28"/>
      <c r="D174" s="86"/>
      <c r="E174" s="28"/>
      <c r="F174" s="102"/>
      <c r="G174" s="28"/>
      <c r="H174" s="27"/>
      <c r="I174" s="28"/>
      <c r="J174" s="27"/>
      <c r="K174" s="28"/>
      <c r="L174" s="16" t="s">
        <v>419</v>
      </c>
    </row>
    <row r="175" spans="1:25">
      <c r="A175" s="51"/>
      <c r="B175" s="110" t="s">
        <v>356</v>
      </c>
      <c r="C175" s="18"/>
      <c r="D175" s="18"/>
      <c r="E175" s="18"/>
      <c r="F175" s="18"/>
      <c r="G175" s="18"/>
      <c r="H175" s="18"/>
      <c r="I175" s="18"/>
      <c r="J175" s="18"/>
      <c r="K175" s="18"/>
      <c r="L175" s="18"/>
    </row>
    <row r="176" spans="1:25">
      <c r="A176" s="51"/>
      <c r="B176" s="31" t="s">
        <v>359</v>
      </c>
      <c r="C176" s="25"/>
      <c r="D176" s="133">
        <v>7.3</v>
      </c>
      <c r="E176" s="25"/>
      <c r="F176" s="134">
        <v>7.2</v>
      </c>
      <c r="G176" s="25"/>
      <c r="H176" s="127" t="s">
        <v>420</v>
      </c>
      <c r="I176" s="25"/>
      <c r="J176" s="135" t="s">
        <v>422</v>
      </c>
      <c r="K176" s="25"/>
      <c r="L176" s="135" t="s">
        <v>423</v>
      </c>
    </row>
    <row r="177" spans="1:25">
      <c r="A177" s="51"/>
      <c r="B177" s="31"/>
      <c r="C177" s="25"/>
      <c r="D177" s="133"/>
      <c r="E177" s="25"/>
      <c r="F177" s="134"/>
      <c r="G177" s="25"/>
      <c r="H177" s="127" t="s">
        <v>421</v>
      </c>
      <c r="I177" s="25"/>
      <c r="J177" s="135"/>
      <c r="K177" s="25"/>
      <c r="L177" s="135"/>
    </row>
    <row r="178" spans="1:25">
      <c r="A178" s="51"/>
      <c r="B178" s="18"/>
      <c r="C178" s="18"/>
      <c r="D178" s="18"/>
      <c r="E178" s="18"/>
      <c r="F178" s="18"/>
      <c r="G178" s="18"/>
      <c r="H178" s="128" t="s">
        <v>424</v>
      </c>
      <c r="I178" s="18"/>
      <c r="J178" s="129" t="s">
        <v>422</v>
      </c>
      <c r="K178" s="18"/>
      <c r="L178" s="129" t="s">
        <v>423</v>
      </c>
    </row>
    <row r="179" spans="1:25">
      <c r="A179" s="51"/>
      <c r="B179" s="31" t="s">
        <v>425</v>
      </c>
      <c r="C179" s="25"/>
      <c r="D179" s="133">
        <v>14.2</v>
      </c>
      <c r="E179" s="25"/>
      <c r="F179" s="134">
        <v>15.2</v>
      </c>
      <c r="G179" s="25"/>
      <c r="H179" s="127" t="s">
        <v>426</v>
      </c>
      <c r="I179" s="25"/>
      <c r="J179" s="135" t="s">
        <v>422</v>
      </c>
      <c r="K179" s="25"/>
      <c r="L179" s="135" t="s">
        <v>427</v>
      </c>
    </row>
    <row r="180" spans="1:25">
      <c r="A180" s="51"/>
      <c r="B180" s="31"/>
      <c r="C180" s="25"/>
      <c r="D180" s="133"/>
      <c r="E180" s="25"/>
      <c r="F180" s="134"/>
      <c r="G180" s="25"/>
      <c r="H180" s="127" t="s">
        <v>421</v>
      </c>
      <c r="I180" s="25"/>
      <c r="J180" s="135"/>
      <c r="K180" s="25"/>
      <c r="L180" s="135"/>
    </row>
    <row r="181" spans="1:25">
      <c r="A181" s="51"/>
      <c r="B181" s="18"/>
      <c r="C181" s="18"/>
      <c r="D181" s="18"/>
      <c r="E181" s="18"/>
      <c r="F181" s="18"/>
      <c r="G181" s="18"/>
      <c r="H181" s="128" t="s">
        <v>424</v>
      </c>
      <c r="I181" s="18"/>
      <c r="J181" s="129" t="s">
        <v>422</v>
      </c>
      <c r="K181" s="18"/>
      <c r="L181" s="129" t="s">
        <v>427</v>
      </c>
    </row>
    <row r="182" spans="1:25">
      <c r="A182" s="51"/>
      <c r="B182" s="31" t="s">
        <v>367</v>
      </c>
      <c r="C182" s="25"/>
      <c r="D182" s="133">
        <v>6.8</v>
      </c>
      <c r="E182" s="25"/>
      <c r="F182" s="134">
        <v>4</v>
      </c>
      <c r="G182" s="25"/>
      <c r="H182" s="127" t="s">
        <v>426</v>
      </c>
      <c r="I182" s="25"/>
      <c r="J182" s="135" t="s">
        <v>422</v>
      </c>
      <c r="K182" s="25"/>
      <c r="L182" s="135" t="s">
        <v>427</v>
      </c>
    </row>
    <row r="183" spans="1:25">
      <c r="A183" s="51"/>
      <c r="B183" s="31"/>
      <c r="C183" s="25"/>
      <c r="D183" s="133"/>
      <c r="E183" s="25"/>
      <c r="F183" s="134"/>
      <c r="G183" s="25"/>
      <c r="H183" s="127" t="s">
        <v>421</v>
      </c>
      <c r="I183" s="25"/>
      <c r="J183" s="135"/>
      <c r="K183" s="25"/>
      <c r="L183" s="135"/>
    </row>
    <row r="184" spans="1:25">
      <c r="A184" s="51"/>
      <c r="B184" s="18"/>
      <c r="C184" s="18"/>
      <c r="D184" s="18"/>
      <c r="E184" s="18"/>
      <c r="F184" s="18"/>
      <c r="G184" s="18"/>
      <c r="H184" s="128" t="s">
        <v>424</v>
      </c>
      <c r="I184" s="18"/>
      <c r="J184" s="129" t="s">
        <v>422</v>
      </c>
      <c r="K184" s="18"/>
      <c r="L184" s="129" t="s">
        <v>427</v>
      </c>
    </row>
    <row r="185" spans="1:25">
      <c r="A185" s="51"/>
      <c r="B185" s="25" t="s">
        <v>428</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row>
    <row r="186" spans="1:25">
      <c r="A186" s="51"/>
      <c r="B186" s="55" t="s">
        <v>429</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row>
    <row r="187" spans="1:25">
      <c r="A187" s="51"/>
      <c r="B187" s="25" t="s">
        <v>430</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row>
    <row r="188" spans="1:25">
      <c r="A188" s="51"/>
      <c r="B188" s="23"/>
      <c r="C188" s="23"/>
      <c r="D188" s="23"/>
      <c r="E188" s="23"/>
      <c r="F188" s="23"/>
      <c r="G188" s="23"/>
      <c r="H188" s="23"/>
      <c r="I188" s="23"/>
      <c r="J188" s="23"/>
      <c r="K188" s="23"/>
      <c r="L188" s="23"/>
      <c r="M188" s="23"/>
      <c r="N188" s="23"/>
      <c r="O188" s="23"/>
      <c r="P188" s="23"/>
      <c r="Q188" s="23"/>
      <c r="R188" s="23"/>
      <c r="S188" s="23"/>
      <c r="T188" s="23"/>
      <c r="U188" s="23"/>
      <c r="V188" s="23"/>
      <c r="W188" s="23"/>
      <c r="X188" s="23"/>
      <c r="Y188" s="23"/>
    </row>
    <row r="189" spans="1:25">
      <c r="A189" s="51"/>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row>
    <row r="190" spans="1:25" ht="15.75" thickBot="1">
      <c r="A190" s="51"/>
      <c r="B190" s="82"/>
      <c r="C190" s="86">
        <v>41639</v>
      </c>
      <c r="D190" s="86"/>
      <c r="E190" s="86"/>
      <c r="F190" s="86"/>
      <c r="G190" s="86"/>
      <c r="H190" s="86"/>
      <c r="I190" s="86"/>
      <c r="J190" s="86"/>
      <c r="K190" s="86"/>
      <c r="L190" s="86"/>
      <c r="M190" s="86"/>
      <c r="N190" s="86"/>
      <c r="O190" s="86"/>
      <c r="P190" s="86"/>
      <c r="Q190" s="86"/>
      <c r="R190" s="86"/>
      <c r="S190" s="86"/>
      <c r="T190" s="86"/>
      <c r="U190" s="86"/>
      <c r="V190" s="86"/>
      <c r="W190" s="86"/>
      <c r="X190" s="86"/>
      <c r="Y190" s="86"/>
    </row>
    <row r="191" spans="1:25" ht="15.75" thickBot="1">
      <c r="A191" s="51"/>
      <c r="B191" s="82"/>
      <c r="C191" s="87" t="s">
        <v>431</v>
      </c>
      <c r="D191" s="87"/>
      <c r="E191" s="87"/>
      <c r="F191" s="87"/>
      <c r="G191" s="87"/>
      <c r="H191" s="87"/>
      <c r="I191" s="87"/>
      <c r="J191" s="87"/>
      <c r="K191" s="87"/>
      <c r="L191" s="87"/>
      <c r="M191" s="87"/>
      <c r="N191" s="87"/>
      <c r="O191" s="87"/>
      <c r="P191" s="87"/>
      <c r="Q191" s="87"/>
      <c r="R191" s="87"/>
      <c r="S191" s="87"/>
      <c r="T191" s="87"/>
      <c r="U191" s="87"/>
      <c r="V191" s="87"/>
      <c r="W191" s="87"/>
      <c r="X191" s="87"/>
      <c r="Y191" s="87"/>
    </row>
    <row r="192" spans="1:25" ht="15.75" thickBot="1">
      <c r="A192" s="51"/>
      <c r="B192" s="136" t="s">
        <v>309</v>
      </c>
      <c r="C192" s="87" t="s">
        <v>432</v>
      </c>
      <c r="D192" s="87"/>
      <c r="E192" s="87"/>
      <c r="F192" s="137"/>
      <c r="G192" s="87" t="s">
        <v>433</v>
      </c>
      <c r="H192" s="87"/>
      <c r="I192" s="87"/>
      <c r="J192" s="137"/>
      <c r="K192" s="87" t="s">
        <v>434</v>
      </c>
      <c r="L192" s="87"/>
      <c r="M192" s="87"/>
      <c r="N192" s="137"/>
      <c r="O192" s="87" t="s">
        <v>238</v>
      </c>
      <c r="P192" s="87"/>
      <c r="Q192" s="87"/>
      <c r="R192" s="137"/>
      <c r="S192" s="87" t="s">
        <v>236</v>
      </c>
      <c r="T192" s="87"/>
      <c r="U192" s="87"/>
      <c r="V192" s="137"/>
      <c r="W192" s="87" t="s">
        <v>351</v>
      </c>
      <c r="X192" s="87"/>
      <c r="Y192" s="87"/>
    </row>
    <row r="193" spans="1:25">
      <c r="A193" s="51"/>
      <c r="B193" s="89" t="s">
        <v>435</v>
      </c>
      <c r="C193" s="98" t="s">
        <v>206</v>
      </c>
      <c r="D193" s="100">
        <v>7175</v>
      </c>
      <c r="E193" s="30"/>
      <c r="F193" s="30"/>
      <c r="G193" s="98" t="s">
        <v>206</v>
      </c>
      <c r="H193" s="100">
        <v>15191</v>
      </c>
      <c r="I193" s="30"/>
      <c r="J193" s="30"/>
      <c r="K193" s="98" t="s">
        <v>206</v>
      </c>
      <c r="L193" s="100">
        <v>4035</v>
      </c>
      <c r="M193" s="30"/>
      <c r="N193" s="30"/>
      <c r="O193" s="98" t="s">
        <v>206</v>
      </c>
      <c r="P193" s="100">
        <v>33739</v>
      </c>
      <c r="Q193" s="30"/>
      <c r="R193" s="30"/>
      <c r="S193" s="98" t="s">
        <v>206</v>
      </c>
      <c r="T193" s="142" t="s">
        <v>208</v>
      </c>
      <c r="U193" s="30"/>
      <c r="V193" s="30"/>
      <c r="W193" s="98" t="s">
        <v>206</v>
      </c>
      <c r="X193" s="100">
        <v>60140</v>
      </c>
      <c r="Y193" s="30"/>
    </row>
    <row r="194" spans="1:25">
      <c r="A194" s="51"/>
      <c r="B194" s="89"/>
      <c r="C194" s="139"/>
      <c r="D194" s="140"/>
      <c r="E194" s="141"/>
      <c r="F194" s="29"/>
      <c r="G194" s="139"/>
      <c r="H194" s="140"/>
      <c r="I194" s="141"/>
      <c r="J194" s="29"/>
      <c r="K194" s="90"/>
      <c r="L194" s="92"/>
      <c r="M194" s="29"/>
      <c r="N194" s="29"/>
      <c r="O194" s="90"/>
      <c r="P194" s="92"/>
      <c r="Q194" s="29"/>
      <c r="R194" s="29"/>
      <c r="S194" s="90"/>
      <c r="T194" s="91"/>
      <c r="U194" s="29"/>
      <c r="V194" s="29"/>
      <c r="W194" s="90"/>
      <c r="X194" s="92"/>
      <c r="Y194" s="29"/>
    </row>
    <row r="195" spans="1:25" ht="25.5">
      <c r="A195" s="51"/>
      <c r="B195" s="84" t="s">
        <v>436</v>
      </c>
      <c r="C195" s="25"/>
      <c r="D195" s="25"/>
      <c r="E195" s="25"/>
      <c r="F195" s="11"/>
      <c r="G195" s="25"/>
      <c r="H195" s="25"/>
      <c r="I195" s="25"/>
      <c r="J195" s="11"/>
      <c r="K195" s="25"/>
      <c r="L195" s="25"/>
      <c r="M195" s="25"/>
      <c r="N195" s="11"/>
      <c r="O195" s="25"/>
      <c r="P195" s="25"/>
      <c r="Q195" s="25"/>
      <c r="R195" s="11"/>
      <c r="S195" s="25"/>
      <c r="T195" s="25"/>
      <c r="U195" s="25"/>
      <c r="V195" s="11"/>
      <c r="W195" s="25"/>
      <c r="X195" s="25"/>
      <c r="Y195" s="25"/>
    </row>
    <row r="196" spans="1:25">
      <c r="A196" s="51"/>
      <c r="B196" s="83" t="s">
        <v>437</v>
      </c>
      <c r="C196" s="29"/>
      <c r="D196" s="29"/>
      <c r="E196" s="29"/>
      <c r="F196" s="18"/>
      <c r="G196" s="29"/>
      <c r="H196" s="29"/>
      <c r="I196" s="29"/>
      <c r="J196" s="18"/>
      <c r="K196" s="29"/>
      <c r="L196" s="29"/>
      <c r="M196" s="29"/>
      <c r="N196" s="18"/>
      <c r="O196" s="29"/>
      <c r="P196" s="29"/>
      <c r="Q196" s="29"/>
      <c r="R196" s="18"/>
      <c r="S196" s="29"/>
      <c r="T196" s="29"/>
      <c r="U196" s="29"/>
      <c r="V196" s="18"/>
      <c r="W196" s="29"/>
      <c r="X196" s="29"/>
      <c r="Y196" s="29"/>
    </row>
    <row r="197" spans="1:25">
      <c r="A197" s="51"/>
      <c r="B197" s="93" t="s">
        <v>107</v>
      </c>
      <c r="C197" s="94" t="s">
        <v>208</v>
      </c>
      <c r="D197" s="94"/>
      <c r="E197" s="25"/>
      <c r="F197" s="25"/>
      <c r="G197" s="94" t="s">
        <v>438</v>
      </c>
      <c r="H197" s="94"/>
      <c r="I197" s="117" t="s">
        <v>211</v>
      </c>
      <c r="J197" s="25"/>
      <c r="K197" s="94" t="s">
        <v>439</v>
      </c>
      <c r="L197" s="94"/>
      <c r="M197" s="117" t="s">
        <v>211</v>
      </c>
      <c r="N197" s="25"/>
      <c r="O197" s="94" t="s">
        <v>208</v>
      </c>
      <c r="P197" s="94"/>
      <c r="Q197" s="25"/>
      <c r="R197" s="25"/>
      <c r="S197" s="94" t="s">
        <v>208</v>
      </c>
      <c r="T197" s="94"/>
      <c r="U197" s="25"/>
      <c r="V197" s="25"/>
      <c r="W197" s="94" t="s">
        <v>440</v>
      </c>
      <c r="X197" s="94"/>
      <c r="Y197" s="117" t="s">
        <v>211</v>
      </c>
    </row>
    <row r="198" spans="1:25">
      <c r="A198" s="51"/>
      <c r="B198" s="93"/>
      <c r="C198" s="94"/>
      <c r="D198" s="94"/>
      <c r="E198" s="25"/>
      <c r="F198" s="25"/>
      <c r="G198" s="94"/>
      <c r="H198" s="94"/>
      <c r="I198" s="117"/>
      <c r="J198" s="25"/>
      <c r="K198" s="94"/>
      <c r="L198" s="94"/>
      <c r="M198" s="117"/>
      <c r="N198" s="25"/>
      <c r="O198" s="94"/>
      <c r="P198" s="94"/>
      <c r="Q198" s="25"/>
      <c r="R198" s="25"/>
      <c r="S198" s="94"/>
      <c r="T198" s="94"/>
      <c r="U198" s="25"/>
      <c r="V198" s="25"/>
      <c r="W198" s="94"/>
      <c r="X198" s="94"/>
      <c r="Y198" s="117"/>
    </row>
    <row r="199" spans="1:25">
      <c r="A199" s="51"/>
      <c r="B199" s="89" t="s">
        <v>441</v>
      </c>
      <c r="C199" s="91" t="s">
        <v>208</v>
      </c>
      <c r="D199" s="91"/>
      <c r="E199" s="29"/>
      <c r="F199" s="29"/>
      <c r="G199" s="91" t="s">
        <v>208</v>
      </c>
      <c r="H199" s="91"/>
      <c r="I199" s="29"/>
      <c r="J199" s="29"/>
      <c r="K199" s="91" t="s">
        <v>208</v>
      </c>
      <c r="L199" s="91"/>
      <c r="M199" s="29"/>
      <c r="N199" s="29"/>
      <c r="O199" s="92">
        <v>6877</v>
      </c>
      <c r="P199" s="92"/>
      <c r="Q199" s="29"/>
      <c r="R199" s="29"/>
      <c r="S199" s="91" t="s">
        <v>208</v>
      </c>
      <c r="T199" s="91"/>
      <c r="U199" s="29"/>
      <c r="V199" s="29"/>
      <c r="W199" s="92">
        <v>6877</v>
      </c>
      <c r="X199" s="92"/>
      <c r="Y199" s="29"/>
    </row>
    <row r="200" spans="1:25">
      <c r="A200" s="51"/>
      <c r="B200" s="89"/>
      <c r="C200" s="91"/>
      <c r="D200" s="91"/>
      <c r="E200" s="29"/>
      <c r="F200" s="29"/>
      <c r="G200" s="91"/>
      <c r="H200" s="91"/>
      <c r="I200" s="29"/>
      <c r="J200" s="29"/>
      <c r="K200" s="91"/>
      <c r="L200" s="91"/>
      <c r="M200" s="29"/>
      <c r="N200" s="29"/>
      <c r="O200" s="92"/>
      <c r="P200" s="92"/>
      <c r="Q200" s="29"/>
      <c r="R200" s="29"/>
      <c r="S200" s="91"/>
      <c r="T200" s="91"/>
      <c r="U200" s="29"/>
      <c r="V200" s="29"/>
      <c r="W200" s="92"/>
      <c r="X200" s="92"/>
      <c r="Y200" s="29"/>
    </row>
    <row r="201" spans="1:25">
      <c r="A201" s="51"/>
      <c r="B201" s="93" t="s">
        <v>442</v>
      </c>
      <c r="C201" s="94" t="s">
        <v>443</v>
      </c>
      <c r="D201" s="94"/>
      <c r="E201" s="117" t="s">
        <v>211</v>
      </c>
      <c r="F201" s="25"/>
      <c r="G201" s="94" t="s">
        <v>444</v>
      </c>
      <c r="H201" s="94"/>
      <c r="I201" s="117" t="s">
        <v>211</v>
      </c>
      <c r="J201" s="25"/>
      <c r="K201" s="94" t="s">
        <v>208</v>
      </c>
      <c r="L201" s="94"/>
      <c r="M201" s="25"/>
      <c r="N201" s="25"/>
      <c r="O201" s="94" t="s">
        <v>208</v>
      </c>
      <c r="P201" s="94"/>
      <c r="Q201" s="25"/>
      <c r="R201" s="25"/>
      <c r="S201" s="94" t="s">
        <v>208</v>
      </c>
      <c r="T201" s="94"/>
      <c r="U201" s="25"/>
      <c r="V201" s="25"/>
      <c r="W201" s="94" t="s">
        <v>445</v>
      </c>
      <c r="X201" s="94"/>
      <c r="Y201" s="117" t="s">
        <v>211</v>
      </c>
    </row>
    <row r="202" spans="1:25">
      <c r="A202" s="51"/>
      <c r="B202" s="93"/>
      <c r="C202" s="94"/>
      <c r="D202" s="94"/>
      <c r="E202" s="117"/>
      <c r="F202" s="25"/>
      <c r="G202" s="94"/>
      <c r="H202" s="94"/>
      <c r="I202" s="117"/>
      <c r="J202" s="25"/>
      <c r="K202" s="94"/>
      <c r="L202" s="94"/>
      <c r="M202" s="25"/>
      <c r="N202" s="25"/>
      <c r="O202" s="94"/>
      <c r="P202" s="94"/>
      <c r="Q202" s="25"/>
      <c r="R202" s="25"/>
      <c r="S202" s="94"/>
      <c r="T202" s="94"/>
      <c r="U202" s="25"/>
      <c r="V202" s="25"/>
      <c r="W202" s="94"/>
      <c r="X202" s="94"/>
      <c r="Y202" s="117"/>
    </row>
    <row r="203" spans="1:25">
      <c r="A203" s="51"/>
      <c r="B203" s="89" t="s">
        <v>446</v>
      </c>
      <c r="C203" s="91">
        <v>1</v>
      </c>
      <c r="D203" s="91"/>
      <c r="E203" s="29"/>
      <c r="F203" s="29"/>
      <c r="G203" s="91" t="s">
        <v>447</v>
      </c>
      <c r="H203" s="91"/>
      <c r="I203" s="90" t="s">
        <v>211</v>
      </c>
      <c r="J203" s="29"/>
      <c r="K203" s="91" t="s">
        <v>448</v>
      </c>
      <c r="L203" s="91"/>
      <c r="M203" s="90" t="s">
        <v>211</v>
      </c>
      <c r="N203" s="29"/>
      <c r="O203" s="91" t="s">
        <v>208</v>
      </c>
      <c r="P203" s="91"/>
      <c r="Q203" s="29"/>
      <c r="R203" s="29"/>
      <c r="S203" s="91" t="s">
        <v>208</v>
      </c>
      <c r="T203" s="91"/>
      <c r="U203" s="29"/>
      <c r="V203" s="29"/>
      <c r="W203" s="91" t="s">
        <v>449</v>
      </c>
      <c r="X203" s="91"/>
      <c r="Y203" s="90" t="s">
        <v>211</v>
      </c>
    </row>
    <row r="204" spans="1:25">
      <c r="A204" s="51"/>
      <c r="B204" s="89"/>
      <c r="C204" s="91"/>
      <c r="D204" s="91"/>
      <c r="E204" s="29"/>
      <c r="F204" s="29"/>
      <c r="G204" s="91"/>
      <c r="H204" s="91"/>
      <c r="I204" s="90"/>
      <c r="J204" s="29"/>
      <c r="K204" s="91"/>
      <c r="L204" s="91"/>
      <c r="M204" s="90"/>
      <c r="N204" s="29"/>
      <c r="O204" s="91"/>
      <c r="P204" s="91"/>
      <c r="Q204" s="29"/>
      <c r="R204" s="29"/>
      <c r="S204" s="91"/>
      <c r="T204" s="91"/>
      <c r="U204" s="29"/>
      <c r="V204" s="29"/>
      <c r="W204" s="91"/>
      <c r="X204" s="91"/>
      <c r="Y204" s="90"/>
    </row>
    <row r="205" spans="1:25">
      <c r="A205" s="51"/>
      <c r="B205" s="93" t="s">
        <v>450</v>
      </c>
      <c r="C205" s="94" t="s">
        <v>208</v>
      </c>
      <c r="D205" s="94"/>
      <c r="E205" s="25"/>
      <c r="F205" s="25"/>
      <c r="G205" s="95">
        <v>9470</v>
      </c>
      <c r="H205" s="95"/>
      <c r="I205" s="25"/>
      <c r="J205" s="25"/>
      <c r="K205" s="95">
        <v>1356</v>
      </c>
      <c r="L205" s="95"/>
      <c r="M205" s="25"/>
      <c r="N205" s="25"/>
      <c r="O205" s="95">
        <v>24567</v>
      </c>
      <c r="P205" s="95"/>
      <c r="Q205" s="25"/>
      <c r="R205" s="25"/>
      <c r="S205" s="94" t="s">
        <v>208</v>
      </c>
      <c r="T205" s="94"/>
      <c r="U205" s="25"/>
      <c r="V205" s="25"/>
      <c r="W205" s="95">
        <v>35393</v>
      </c>
      <c r="X205" s="95"/>
      <c r="Y205" s="25"/>
    </row>
    <row r="206" spans="1:25">
      <c r="A206" s="51"/>
      <c r="B206" s="93"/>
      <c r="C206" s="94"/>
      <c r="D206" s="94"/>
      <c r="E206" s="25"/>
      <c r="F206" s="25"/>
      <c r="G206" s="95"/>
      <c r="H206" s="95"/>
      <c r="I206" s="25"/>
      <c r="J206" s="25"/>
      <c r="K206" s="95"/>
      <c r="L206" s="95"/>
      <c r="M206" s="25"/>
      <c r="N206" s="25"/>
      <c r="O206" s="95"/>
      <c r="P206" s="95"/>
      <c r="Q206" s="25"/>
      <c r="R206" s="25"/>
      <c r="S206" s="94"/>
      <c r="T206" s="94"/>
      <c r="U206" s="25"/>
      <c r="V206" s="25"/>
      <c r="W206" s="95"/>
      <c r="X206" s="95"/>
      <c r="Y206" s="25"/>
    </row>
    <row r="207" spans="1:25">
      <c r="A207" s="51"/>
      <c r="B207" s="89" t="s">
        <v>451</v>
      </c>
      <c r="C207" s="91" t="s">
        <v>452</v>
      </c>
      <c r="D207" s="91"/>
      <c r="E207" s="90" t="s">
        <v>211</v>
      </c>
      <c r="F207" s="29"/>
      <c r="G207" s="91" t="s">
        <v>453</v>
      </c>
      <c r="H207" s="91"/>
      <c r="I207" s="90" t="s">
        <v>211</v>
      </c>
      <c r="J207" s="29"/>
      <c r="K207" s="91" t="s">
        <v>454</v>
      </c>
      <c r="L207" s="91"/>
      <c r="M207" s="90" t="s">
        <v>211</v>
      </c>
      <c r="N207" s="29"/>
      <c r="O207" s="91" t="s">
        <v>455</v>
      </c>
      <c r="P207" s="91"/>
      <c r="Q207" s="90" t="s">
        <v>211</v>
      </c>
      <c r="R207" s="29"/>
      <c r="S207" s="91" t="s">
        <v>208</v>
      </c>
      <c r="T207" s="91"/>
      <c r="U207" s="29"/>
      <c r="V207" s="29"/>
      <c r="W207" s="91" t="s">
        <v>456</v>
      </c>
      <c r="X207" s="91"/>
      <c r="Y207" s="90" t="s">
        <v>211</v>
      </c>
    </row>
    <row r="208" spans="1:25">
      <c r="A208" s="51"/>
      <c r="B208" s="89"/>
      <c r="C208" s="91"/>
      <c r="D208" s="91"/>
      <c r="E208" s="90"/>
      <c r="F208" s="29"/>
      <c r="G208" s="91"/>
      <c r="H208" s="91"/>
      <c r="I208" s="90"/>
      <c r="J208" s="29"/>
      <c r="K208" s="91"/>
      <c r="L208" s="91"/>
      <c r="M208" s="90"/>
      <c r="N208" s="29"/>
      <c r="O208" s="91"/>
      <c r="P208" s="91"/>
      <c r="Q208" s="90"/>
      <c r="R208" s="29"/>
      <c r="S208" s="91"/>
      <c r="T208" s="91"/>
      <c r="U208" s="29"/>
      <c r="V208" s="29"/>
      <c r="W208" s="91"/>
      <c r="X208" s="91"/>
      <c r="Y208" s="90"/>
    </row>
    <row r="209" spans="1:25">
      <c r="A209" s="51"/>
      <c r="B209" s="93" t="s">
        <v>457</v>
      </c>
      <c r="C209" s="95">
        <v>2312</v>
      </c>
      <c r="D209" s="95"/>
      <c r="E209" s="25"/>
      <c r="F209" s="25"/>
      <c r="G209" s="95">
        <v>2114</v>
      </c>
      <c r="H209" s="95"/>
      <c r="I209" s="25"/>
      <c r="J209" s="25"/>
      <c r="K209" s="95">
        <v>3800</v>
      </c>
      <c r="L209" s="95"/>
      <c r="M209" s="25"/>
      <c r="N209" s="25"/>
      <c r="O209" s="95">
        <v>21511</v>
      </c>
      <c r="P209" s="95"/>
      <c r="Q209" s="25"/>
      <c r="R209" s="25"/>
      <c r="S209" s="94" t="s">
        <v>208</v>
      </c>
      <c r="T209" s="94"/>
      <c r="U209" s="25"/>
      <c r="V209" s="25"/>
      <c r="W209" s="95">
        <v>29737</v>
      </c>
      <c r="X209" s="95"/>
      <c r="Y209" s="25"/>
    </row>
    <row r="210" spans="1:25">
      <c r="A210" s="51"/>
      <c r="B210" s="93"/>
      <c r="C210" s="95"/>
      <c r="D210" s="95"/>
      <c r="E210" s="25"/>
      <c r="F210" s="25"/>
      <c r="G210" s="95"/>
      <c r="H210" s="95"/>
      <c r="I210" s="25"/>
      <c r="J210" s="25"/>
      <c r="K210" s="95"/>
      <c r="L210" s="95"/>
      <c r="M210" s="25"/>
      <c r="N210" s="25"/>
      <c r="O210" s="95"/>
      <c r="P210" s="95"/>
      <c r="Q210" s="25"/>
      <c r="R210" s="25"/>
      <c r="S210" s="94"/>
      <c r="T210" s="94"/>
      <c r="U210" s="25"/>
      <c r="V210" s="25"/>
      <c r="W210" s="95"/>
      <c r="X210" s="95"/>
      <c r="Y210" s="25"/>
    </row>
    <row r="211" spans="1:25">
      <c r="A211" s="51"/>
      <c r="B211" s="89" t="s">
        <v>458</v>
      </c>
      <c r="C211" s="91" t="s">
        <v>208</v>
      </c>
      <c r="D211" s="91"/>
      <c r="E211" s="29"/>
      <c r="F211" s="29"/>
      <c r="G211" s="91" t="s">
        <v>459</v>
      </c>
      <c r="H211" s="91"/>
      <c r="I211" s="90" t="s">
        <v>211</v>
      </c>
      <c r="J211" s="29"/>
      <c r="K211" s="91" t="s">
        <v>460</v>
      </c>
      <c r="L211" s="91"/>
      <c r="M211" s="90" t="s">
        <v>211</v>
      </c>
      <c r="N211" s="29"/>
      <c r="O211" s="91" t="s">
        <v>208</v>
      </c>
      <c r="P211" s="91"/>
      <c r="Q211" s="29"/>
      <c r="R211" s="29"/>
      <c r="S211" s="91" t="s">
        <v>208</v>
      </c>
      <c r="T211" s="91"/>
      <c r="U211" s="29"/>
      <c r="V211" s="29"/>
      <c r="W211" s="91" t="s">
        <v>461</v>
      </c>
      <c r="X211" s="91"/>
      <c r="Y211" s="90" t="s">
        <v>211</v>
      </c>
    </row>
    <row r="212" spans="1:25" ht="15.75" thickBot="1">
      <c r="A212" s="51"/>
      <c r="B212" s="89"/>
      <c r="C212" s="143"/>
      <c r="D212" s="143"/>
      <c r="E212" s="106"/>
      <c r="F212" s="106"/>
      <c r="G212" s="143"/>
      <c r="H212" s="143"/>
      <c r="I212" s="144"/>
      <c r="J212" s="106"/>
      <c r="K212" s="143"/>
      <c r="L212" s="143"/>
      <c r="M212" s="144"/>
      <c r="N212" s="106"/>
      <c r="O212" s="143"/>
      <c r="P212" s="143"/>
      <c r="Q212" s="106"/>
      <c r="R212" s="106"/>
      <c r="S212" s="143"/>
      <c r="T212" s="143"/>
      <c r="U212" s="106"/>
      <c r="V212" s="106"/>
      <c r="W212" s="143"/>
      <c r="X212" s="143"/>
      <c r="Y212" s="144"/>
    </row>
    <row r="213" spans="1:25">
      <c r="A213" s="51"/>
      <c r="B213" s="93" t="s">
        <v>462</v>
      </c>
      <c r="C213" s="123" t="s">
        <v>206</v>
      </c>
      <c r="D213" s="125">
        <v>7338</v>
      </c>
      <c r="E213" s="45"/>
      <c r="F213" s="45"/>
      <c r="G213" s="123" t="s">
        <v>206</v>
      </c>
      <c r="H213" s="125">
        <v>14176</v>
      </c>
      <c r="I213" s="45"/>
      <c r="J213" s="45"/>
      <c r="K213" s="123" t="s">
        <v>206</v>
      </c>
      <c r="L213" s="125">
        <v>6814</v>
      </c>
      <c r="M213" s="45"/>
      <c r="N213" s="45"/>
      <c r="O213" s="123" t="s">
        <v>206</v>
      </c>
      <c r="P213" s="125">
        <v>72062</v>
      </c>
      <c r="Q213" s="45"/>
      <c r="R213" s="45"/>
      <c r="S213" s="123" t="s">
        <v>206</v>
      </c>
      <c r="T213" s="145" t="s">
        <v>208</v>
      </c>
      <c r="U213" s="45"/>
      <c r="V213" s="45"/>
      <c r="W213" s="123" t="s">
        <v>206</v>
      </c>
      <c r="X213" s="125">
        <v>100390</v>
      </c>
      <c r="Y213" s="45"/>
    </row>
    <row r="214" spans="1:25" ht="15.75" thickBot="1">
      <c r="A214" s="51"/>
      <c r="B214" s="93"/>
      <c r="C214" s="124"/>
      <c r="D214" s="126"/>
      <c r="E214" s="46"/>
      <c r="F214" s="46"/>
      <c r="G214" s="124"/>
      <c r="H214" s="126"/>
      <c r="I214" s="46"/>
      <c r="J214" s="46"/>
      <c r="K214" s="124"/>
      <c r="L214" s="126"/>
      <c r="M214" s="46"/>
      <c r="N214" s="46"/>
      <c r="O214" s="124"/>
      <c r="P214" s="126"/>
      <c r="Q214" s="46"/>
      <c r="R214" s="46"/>
      <c r="S214" s="124"/>
      <c r="T214" s="146"/>
      <c r="U214" s="46"/>
      <c r="V214" s="46"/>
      <c r="W214" s="124"/>
      <c r="X214" s="126"/>
      <c r="Y214" s="46"/>
    </row>
    <row r="215" spans="1:25" ht="35.25" customHeight="1" thickTop="1">
      <c r="A215" s="51"/>
      <c r="B215" s="89" t="s">
        <v>463</v>
      </c>
      <c r="C215" s="147" t="s">
        <v>206</v>
      </c>
      <c r="D215" s="148" t="s">
        <v>208</v>
      </c>
      <c r="E215" s="150"/>
      <c r="F215" s="150"/>
      <c r="G215" s="147" t="s">
        <v>206</v>
      </c>
      <c r="H215" s="148" t="s">
        <v>208</v>
      </c>
      <c r="I215" s="150"/>
      <c r="J215" s="150"/>
      <c r="K215" s="147" t="s">
        <v>206</v>
      </c>
      <c r="L215" s="148" t="s">
        <v>208</v>
      </c>
      <c r="M215" s="150"/>
      <c r="N215" s="150"/>
      <c r="O215" s="147" t="s">
        <v>206</v>
      </c>
      <c r="P215" s="151">
        <v>6877</v>
      </c>
      <c r="Q215" s="150"/>
      <c r="R215" s="150"/>
      <c r="S215" s="147" t="s">
        <v>206</v>
      </c>
      <c r="T215" s="148" t="s">
        <v>208</v>
      </c>
      <c r="U215" s="150"/>
      <c r="V215" s="150"/>
      <c r="W215" s="147" t="s">
        <v>206</v>
      </c>
      <c r="X215" s="151">
        <v>6877</v>
      </c>
      <c r="Y215" s="150"/>
    </row>
    <row r="216" spans="1:25" ht="15.75" thickBot="1">
      <c r="A216" s="51"/>
      <c r="B216" s="89"/>
      <c r="C216" s="99"/>
      <c r="D216" s="149"/>
      <c r="E216" s="70"/>
      <c r="F216" s="70"/>
      <c r="G216" s="99"/>
      <c r="H216" s="149"/>
      <c r="I216" s="70"/>
      <c r="J216" s="70"/>
      <c r="K216" s="99"/>
      <c r="L216" s="149"/>
      <c r="M216" s="70"/>
      <c r="N216" s="70"/>
      <c r="O216" s="99"/>
      <c r="P216" s="101"/>
      <c r="Q216" s="70"/>
      <c r="R216" s="70"/>
      <c r="S216" s="99"/>
      <c r="T216" s="149"/>
      <c r="U216" s="70"/>
      <c r="V216" s="70"/>
      <c r="W216" s="99"/>
      <c r="X216" s="101"/>
      <c r="Y216" s="70"/>
    </row>
    <row r="217" spans="1:25" ht="15.75" thickTop="1">
      <c r="A217" s="51"/>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row>
    <row r="218" spans="1:25">
      <c r="A218" s="51"/>
      <c r="B218" s="23"/>
      <c r="C218" s="23"/>
      <c r="D218" s="23"/>
      <c r="E218" s="23"/>
      <c r="F218" s="23"/>
      <c r="G218" s="23"/>
      <c r="H218" s="23"/>
      <c r="I218" s="23"/>
      <c r="J218" s="23"/>
      <c r="K218" s="23"/>
      <c r="L218" s="23"/>
      <c r="M218" s="23"/>
      <c r="N218" s="23"/>
      <c r="O218" s="23"/>
      <c r="P218" s="23"/>
      <c r="Q218" s="23"/>
      <c r="R218" s="23"/>
      <c r="S218" s="23"/>
      <c r="T218" s="23"/>
      <c r="U218" s="23"/>
      <c r="V218" s="23"/>
      <c r="W218" s="23"/>
      <c r="X218" s="23"/>
      <c r="Y218" s="23"/>
    </row>
    <row r="219" spans="1:25">
      <c r="A219" s="51"/>
      <c r="B219" s="13"/>
      <c r="C219" s="13"/>
      <c r="D219" s="13"/>
      <c r="E219" s="13"/>
      <c r="F219" s="13"/>
      <c r="G219" s="13"/>
      <c r="H219" s="13"/>
      <c r="I219" s="13"/>
      <c r="J219" s="13"/>
      <c r="K219" s="13"/>
      <c r="L219" s="13"/>
      <c r="M219" s="13"/>
      <c r="N219" s="13"/>
      <c r="O219" s="13"/>
      <c r="P219" s="13"/>
      <c r="Q219" s="13"/>
      <c r="R219" s="13"/>
      <c r="S219" s="13"/>
      <c r="T219" s="13"/>
      <c r="U219" s="13"/>
      <c r="V219" s="13"/>
      <c r="W219" s="13"/>
      <c r="X219" s="13"/>
      <c r="Y219" s="13"/>
    </row>
    <row r="220" spans="1:25" ht="15.75" thickBot="1">
      <c r="A220" s="51"/>
      <c r="B220" s="82"/>
      <c r="C220" s="102">
        <v>41274</v>
      </c>
      <c r="D220" s="102"/>
      <c r="E220" s="102"/>
      <c r="F220" s="102"/>
      <c r="G220" s="102"/>
      <c r="H220" s="102"/>
      <c r="I220" s="102"/>
      <c r="J220" s="102"/>
      <c r="K220" s="102"/>
      <c r="L220" s="102"/>
      <c r="M220" s="102"/>
      <c r="N220" s="102"/>
      <c r="O220" s="102"/>
      <c r="P220" s="102"/>
      <c r="Q220" s="102"/>
      <c r="R220" s="102"/>
      <c r="S220" s="102"/>
      <c r="T220" s="102"/>
      <c r="U220" s="102"/>
      <c r="V220" s="102"/>
      <c r="W220" s="102"/>
      <c r="X220" s="102"/>
      <c r="Y220" s="102"/>
    </row>
    <row r="221" spans="1:25" ht="15.75" thickBot="1">
      <c r="A221" s="51"/>
      <c r="B221" s="82"/>
      <c r="C221" s="103" t="s">
        <v>431</v>
      </c>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row>
    <row r="222" spans="1:25" ht="15.75" thickBot="1">
      <c r="A222" s="51"/>
      <c r="B222" s="14" t="s">
        <v>309</v>
      </c>
      <c r="C222" s="103" t="s">
        <v>432</v>
      </c>
      <c r="D222" s="103"/>
      <c r="E222" s="103"/>
      <c r="F222" s="137"/>
      <c r="G222" s="103" t="s">
        <v>433</v>
      </c>
      <c r="H222" s="103"/>
      <c r="I222" s="103"/>
      <c r="J222" s="137"/>
      <c r="K222" s="103" t="s">
        <v>434</v>
      </c>
      <c r="L222" s="103"/>
      <c r="M222" s="103"/>
      <c r="N222" s="137"/>
      <c r="O222" s="103" t="s">
        <v>238</v>
      </c>
      <c r="P222" s="103"/>
      <c r="Q222" s="103"/>
      <c r="R222" s="137"/>
      <c r="S222" s="103" t="s">
        <v>236</v>
      </c>
      <c r="T222" s="103"/>
      <c r="U222" s="103"/>
      <c r="V222" s="137"/>
      <c r="W222" s="103" t="s">
        <v>351</v>
      </c>
      <c r="X222" s="103"/>
      <c r="Y222" s="103"/>
    </row>
    <row r="223" spans="1:25">
      <c r="A223" s="51"/>
      <c r="B223" s="34" t="s">
        <v>464</v>
      </c>
      <c r="C223" s="67" t="s">
        <v>206</v>
      </c>
      <c r="D223" s="38">
        <v>7200</v>
      </c>
      <c r="E223" s="30"/>
      <c r="F223" s="30"/>
      <c r="G223" s="67" t="s">
        <v>206</v>
      </c>
      <c r="H223" s="38">
        <v>8082</v>
      </c>
      <c r="I223" s="30"/>
      <c r="J223" s="30"/>
      <c r="K223" s="67" t="s">
        <v>206</v>
      </c>
      <c r="L223" s="39" t="s">
        <v>208</v>
      </c>
      <c r="M223" s="30"/>
      <c r="N223" s="30"/>
      <c r="O223" s="67" t="s">
        <v>206</v>
      </c>
      <c r="P223" s="38">
        <v>23841</v>
      </c>
      <c r="Q223" s="30"/>
      <c r="R223" s="30"/>
      <c r="S223" s="67" t="s">
        <v>206</v>
      </c>
      <c r="T223" s="38">
        <v>15873</v>
      </c>
      <c r="U223" s="30"/>
      <c r="V223" s="30"/>
      <c r="W223" s="67" t="s">
        <v>206</v>
      </c>
      <c r="X223" s="38">
        <v>54996</v>
      </c>
      <c r="Y223" s="30"/>
    </row>
    <row r="224" spans="1:25">
      <c r="A224" s="51"/>
      <c r="B224" s="34"/>
      <c r="C224" s="152"/>
      <c r="D224" s="153"/>
      <c r="E224" s="141"/>
      <c r="F224" s="29"/>
      <c r="G224" s="64"/>
      <c r="H224" s="37"/>
      <c r="I224" s="29"/>
      <c r="J224" s="29"/>
      <c r="K224" s="64"/>
      <c r="L224" s="35"/>
      <c r="M224" s="29"/>
      <c r="N224" s="29"/>
      <c r="O224" s="64"/>
      <c r="P224" s="37"/>
      <c r="Q224" s="29"/>
      <c r="R224" s="29"/>
      <c r="S224" s="64"/>
      <c r="T224" s="37"/>
      <c r="U224" s="29"/>
      <c r="V224" s="29"/>
      <c r="W224" s="64"/>
      <c r="X224" s="37"/>
      <c r="Y224" s="29"/>
    </row>
    <row r="225" spans="1:25" ht="25.5">
      <c r="A225" s="51"/>
      <c r="B225" s="19" t="s">
        <v>436</v>
      </c>
      <c r="C225" s="25"/>
      <c r="D225" s="25"/>
      <c r="E225" s="25"/>
      <c r="F225" s="11"/>
      <c r="G225" s="25"/>
      <c r="H225" s="25"/>
      <c r="I225" s="25"/>
      <c r="J225" s="11"/>
      <c r="K225" s="25"/>
      <c r="L225" s="25"/>
      <c r="M225" s="25"/>
      <c r="N225" s="11"/>
      <c r="O225" s="25"/>
      <c r="P225" s="25"/>
      <c r="Q225" s="25"/>
      <c r="R225" s="11"/>
      <c r="S225" s="25"/>
      <c r="T225" s="25"/>
      <c r="U225" s="25"/>
      <c r="V225" s="11"/>
      <c r="W225" s="25"/>
      <c r="X225" s="25"/>
      <c r="Y225" s="25"/>
    </row>
    <row r="226" spans="1:25">
      <c r="A226" s="51"/>
      <c r="B226" s="17" t="s">
        <v>437</v>
      </c>
      <c r="C226" s="29"/>
      <c r="D226" s="29"/>
      <c r="E226" s="29"/>
      <c r="F226" s="18"/>
      <c r="G226" s="29"/>
      <c r="H226" s="29"/>
      <c r="I226" s="29"/>
      <c r="J226" s="18"/>
      <c r="K226" s="29"/>
      <c r="L226" s="29"/>
      <c r="M226" s="29"/>
      <c r="N226" s="18"/>
      <c r="O226" s="29"/>
      <c r="P226" s="29"/>
      <c r="Q226" s="29"/>
      <c r="R226" s="18"/>
      <c r="S226" s="29"/>
      <c r="T226" s="29"/>
      <c r="U226" s="29"/>
      <c r="V226" s="18"/>
      <c r="W226" s="29"/>
      <c r="X226" s="29"/>
      <c r="Y226" s="29"/>
    </row>
    <row r="227" spans="1:25">
      <c r="A227" s="51"/>
      <c r="B227" s="31" t="s">
        <v>107</v>
      </c>
      <c r="C227" s="33" t="s">
        <v>208</v>
      </c>
      <c r="D227" s="33"/>
      <c r="E227" s="25"/>
      <c r="F227" s="25"/>
      <c r="G227" s="33">
        <v>14</v>
      </c>
      <c r="H227" s="33"/>
      <c r="I227" s="25"/>
      <c r="J227" s="25"/>
      <c r="K227" s="33" t="s">
        <v>208</v>
      </c>
      <c r="L227" s="33"/>
      <c r="M227" s="25"/>
      <c r="N227" s="25"/>
      <c r="O227" s="33" t="s">
        <v>208</v>
      </c>
      <c r="P227" s="33"/>
      <c r="Q227" s="25"/>
      <c r="R227" s="25"/>
      <c r="S227" s="33" t="s">
        <v>208</v>
      </c>
      <c r="T227" s="33"/>
      <c r="U227" s="25"/>
      <c r="V227" s="25"/>
      <c r="W227" s="33">
        <v>14</v>
      </c>
      <c r="X227" s="33"/>
      <c r="Y227" s="25"/>
    </row>
    <row r="228" spans="1:25">
      <c r="A228" s="51"/>
      <c r="B228" s="31"/>
      <c r="C228" s="33"/>
      <c r="D228" s="33"/>
      <c r="E228" s="25"/>
      <c r="F228" s="25"/>
      <c r="G228" s="33"/>
      <c r="H228" s="33"/>
      <c r="I228" s="25"/>
      <c r="J228" s="25"/>
      <c r="K228" s="33"/>
      <c r="L228" s="33"/>
      <c r="M228" s="25"/>
      <c r="N228" s="25"/>
      <c r="O228" s="33"/>
      <c r="P228" s="33"/>
      <c r="Q228" s="25"/>
      <c r="R228" s="25"/>
      <c r="S228" s="33"/>
      <c r="T228" s="33"/>
      <c r="U228" s="25"/>
      <c r="V228" s="25"/>
      <c r="W228" s="33"/>
      <c r="X228" s="33"/>
      <c r="Y228" s="25"/>
    </row>
    <row r="229" spans="1:25">
      <c r="A229" s="51"/>
      <c r="B229" s="34" t="s">
        <v>441</v>
      </c>
      <c r="C229" s="35" t="s">
        <v>208</v>
      </c>
      <c r="D229" s="35"/>
      <c r="E229" s="29"/>
      <c r="F229" s="29"/>
      <c r="G229" s="35" t="s">
        <v>208</v>
      </c>
      <c r="H229" s="35"/>
      <c r="I229" s="29"/>
      <c r="J229" s="29"/>
      <c r="K229" s="35" t="s">
        <v>208</v>
      </c>
      <c r="L229" s="35"/>
      <c r="M229" s="29"/>
      <c r="N229" s="29"/>
      <c r="O229" s="35">
        <v>278</v>
      </c>
      <c r="P229" s="35"/>
      <c r="Q229" s="29"/>
      <c r="R229" s="29"/>
      <c r="S229" s="35" t="s">
        <v>208</v>
      </c>
      <c r="T229" s="35"/>
      <c r="U229" s="29"/>
      <c r="V229" s="29"/>
      <c r="W229" s="35">
        <v>278</v>
      </c>
      <c r="X229" s="35"/>
      <c r="Y229" s="29"/>
    </row>
    <row r="230" spans="1:25">
      <c r="A230" s="51"/>
      <c r="B230" s="34"/>
      <c r="C230" s="35"/>
      <c r="D230" s="35"/>
      <c r="E230" s="29"/>
      <c r="F230" s="29"/>
      <c r="G230" s="35"/>
      <c r="H230" s="35"/>
      <c r="I230" s="29"/>
      <c r="J230" s="29"/>
      <c r="K230" s="35"/>
      <c r="L230" s="35"/>
      <c r="M230" s="29"/>
      <c r="N230" s="29"/>
      <c r="O230" s="35"/>
      <c r="P230" s="35"/>
      <c r="Q230" s="29"/>
      <c r="R230" s="29"/>
      <c r="S230" s="35"/>
      <c r="T230" s="35"/>
      <c r="U230" s="29"/>
      <c r="V230" s="29"/>
      <c r="W230" s="35"/>
      <c r="X230" s="35"/>
      <c r="Y230" s="29"/>
    </row>
    <row r="231" spans="1:25">
      <c r="A231" s="51"/>
      <c r="B231" s="31" t="s">
        <v>442</v>
      </c>
      <c r="C231" s="33" t="s">
        <v>208</v>
      </c>
      <c r="D231" s="33"/>
      <c r="E231" s="25"/>
      <c r="F231" s="25"/>
      <c r="G231" s="33">
        <v>10</v>
      </c>
      <c r="H231" s="33"/>
      <c r="I231" s="25"/>
      <c r="J231" s="25"/>
      <c r="K231" s="33" t="s">
        <v>208</v>
      </c>
      <c r="L231" s="33"/>
      <c r="M231" s="25"/>
      <c r="N231" s="25"/>
      <c r="O231" s="33" t="s">
        <v>208</v>
      </c>
      <c r="P231" s="33"/>
      <c r="Q231" s="25"/>
      <c r="R231" s="25"/>
      <c r="S231" s="33" t="s">
        <v>465</v>
      </c>
      <c r="T231" s="33"/>
      <c r="U231" s="32" t="s">
        <v>211</v>
      </c>
      <c r="V231" s="25"/>
      <c r="W231" s="33" t="s">
        <v>466</v>
      </c>
      <c r="X231" s="33"/>
      <c r="Y231" s="32" t="s">
        <v>211</v>
      </c>
    </row>
    <row r="232" spans="1:25">
      <c r="A232" s="51"/>
      <c r="B232" s="31"/>
      <c r="C232" s="33"/>
      <c r="D232" s="33"/>
      <c r="E232" s="25"/>
      <c r="F232" s="25"/>
      <c r="G232" s="33"/>
      <c r="H232" s="33"/>
      <c r="I232" s="25"/>
      <c r="J232" s="25"/>
      <c r="K232" s="33"/>
      <c r="L232" s="33"/>
      <c r="M232" s="25"/>
      <c r="N232" s="25"/>
      <c r="O232" s="33"/>
      <c r="P232" s="33"/>
      <c r="Q232" s="25"/>
      <c r="R232" s="25"/>
      <c r="S232" s="33"/>
      <c r="T232" s="33"/>
      <c r="U232" s="32"/>
      <c r="V232" s="25"/>
      <c r="W232" s="33"/>
      <c r="X232" s="33"/>
      <c r="Y232" s="32"/>
    </row>
    <row r="233" spans="1:25">
      <c r="A233" s="51"/>
      <c r="B233" s="34" t="s">
        <v>446</v>
      </c>
      <c r="C233" s="35" t="s">
        <v>208</v>
      </c>
      <c r="D233" s="35"/>
      <c r="E233" s="29"/>
      <c r="F233" s="29"/>
      <c r="G233" s="35">
        <v>611</v>
      </c>
      <c r="H233" s="35"/>
      <c r="I233" s="29"/>
      <c r="J233" s="29"/>
      <c r="K233" s="35">
        <v>35</v>
      </c>
      <c r="L233" s="35"/>
      <c r="M233" s="29"/>
      <c r="N233" s="29"/>
      <c r="O233" s="35" t="s">
        <v>208</v>
      </c>
      <c r="P233" s="35"/>
      <c r="Q233" s="29"/>
      <c r="R233" s="29"/>
      <c r="S233" s="35" t="s">
        <v>208</v>
      </c>
      <c r="T233" s="35"/>
      <c r="U233" s="29"/>
      <c r="V233" s="29"/>
      <c r="W233" s="35">
        <v>646</v>
      </c>
      <c r="X233" s="35"/>
      <c r="Y233" s="29"/>
    </row>
    <row r="234" spans="1:25">
      <c r="A234" s="51"/>
      <c r="B234" s="34"/>
      <c r="C234" s="35"/>
      <c r="D234" s="35"/>
      <c r="E234" s="29"/>
      <c r="F234" s="29"/>
      <c r="G234" s="35"/>
      <c r="H234" s="35"/>
      <c r="I234" s="29"/>
      <c r="J234" s="29"/>
      <c r="K234" s="35"/>
      <c r="L234" s="35"/>
      <c r="M234" s="29"/>
      <c r="N234" s="29"/>
      <c r="O234" s="35"/>
      <c r="P234" s="35"/>
      <c r="Q234" s="29"/>
      <c r="R234" s="29"/>
      <c r="S234" s="35"/>
      <c r="T234" s="35"/>
      <c r="U234" s="29"/>
      <c r="V234" s="29"/>
      <c r="W234" s="35"/>
      <c r="X234" s="35"/>
      <c r="Y234" s="29"/>
    </row>
    <row r="235" spans="1:25">
      <c r="A235" s="51"/>
      <c r="B235" s="31" t="s">
        <v>450</v>
      </c>
      <c r="C235" s="33" t="s">
        <v>208</v>
      </c>
      <c r="D235" s="33"/>
      <c r="E235" s="25"/>
      <c r="F235" s="25"/>
      <c r="G235" s="66">
        <v>3136</v>
      </c>
      <c r="H235" s="66"/>
      <c r="I235" s="25"/>
      <c r="J235" s="25"/>
      <c r="K235" s="66">
        <v>6734</v>
      </c>
      <c r="L235" s="66"/>
      <c r="M235" s="25"/>
      <c r="N235" s="25"/>
      <c r="O235" s="66">
        <v>11008</v>
      </c>
      <c r="P235" s="66"/>
      <c r="Q235" s="25"/>
      <c r="R235" s="25"/>
      <c r="S235" s="33" t="s">
        <v>208</v>
      </c>
      <c r="T235" s="33"/>
      <c r="U235" s="25"/>
      <c r="V235" s="25"/>
      <c r="W235" s="66">
        <v>20878</v>
      </c>
      <c r="X235" s="66"/>
      <c r="Y235" s="25"/>
    </row>
    <row r="236" spans="1:25">
      <c r="A236" s="51"/>
      <c r="B236" s="31"/>
      <c r="C236" s="33"/>
      <c r="D236" s="33"/>
      <c r="E236" s="25"/>
      <c r="F236" s="25"/>
      <c r="G236" s="66"/>
      <c r="H236" s="66"/>
      <c r="I236" s="25"/>
      <c r="J236" s="25"/>
      <c r="K236" s="66"/>
      <c r="L236" s="66"/>
      <c r="M236" s="25"/>
      <c r="N236" s="25"/>
      <c r="O236" s="66"/>
      <c r="P236" s="66"/>
      <c r="Q236" s="25"/>
      <c r="R236" s="25"/>
      <c r="S236" s="33"/>
      <c r="T236" s="33"/>
      <c r="U236" s="25"/>
      <c r="V236" s="25"/>
      <c r="W236" s="66"/>
      <c r="X236" s="66"/>
      <c r="Y236" s="25"/>
    </row>
    <row r="237" spans="1:25">
      <c r="A237" s="51"/>
      <c r="B237" s="34" t="s">
        <v>451</v>
      </c>
      <c r="C237" s="35" t="s">
        <v>467</v>
      </c>
      <c r="D237" s="35"/>
      <c r="E237" s="64" t="s">
        <v>211</v>
      </c>
      <c r="F237" s="29"/>
      <c r="G237" s="35" t="s">
        <v>468</v>
      </c>
      <c r="H237" s="35"/>
      <c r="I237" s="64" t="s">
        <v>211</v>
      </c>
      <c r="J237" s="29"/>
      <c r="K237" s="35" t="s">
        <v>469</v>
      </c>
      <c r="L237" s="35"/>
      <c r="M237" s="64" t="s">
        <v>211</v>
      </c>
      <c r="N237" s="29"/>
      <c r="O237" s="35" t="s">
        <v>470</v>
      </c>
      <c r="P237" s="35"/>
      <c r="Q237" s="64" t="s">
        <v>211</v>
      </c>
      <c r="R237" s="29"/>
      <c r="S237" s="35" t="s">
        <v>208</v>
      </c>
      <c r="T237" s="35"/>
      <c r="U237" s="29"/>
      <c r="V237" s="29"/>
      <c r="W237" s="35" t="s">
        <v>471</v>
      </c>
      <c r="X237" s="35"/>
      <c r="Y237" s="64" t="s">
        <v>211</v>
      </c>
    </row>
    <row r="238" spans="1:25">
      <c r="A238" s="51"/>
      <c r="B238" s="34"/>
      <c r="C238" s="35"/>
      <c r="D238" s="35"/>
      <c r="E238" s="64"/>
      <c r="F238" s="29"/>
      <c r="G238" s="35"/>
      <c r="H238" s="35"/>
      <c r="I238" s="64"/>
      <c r="J238" s="29"/>
      <c r="K238" s="35"/>
      <c r="L238" s="35"/>
      <c r="M238" s="64"/>
      <c r="N238" s="29"/>
      <c r="O238" s="35"/>
      <c r="P238" s="35"/>
      <c r="Q238" s="64"/>
      <c r="R238" s="29"/>
      <c r="S238" s="35"/>
      <c r="T238" s="35"/>
      <c r="U238" s="29"/>
      <c r="V238" s="29"/>
      <c r="W238" s="35"/>
      <c r="X238" s="35"/>
      <c r="Y238" s="64"/>
    </row>
    <row r="239" spans="1:25">
      <c r="A239" s="51"/>
      <c r="B239" s="31" t="s">
        <v>457</v>
      </c>
      <c r="C239" s="33" t="s">
        <v>208</v>
      </c>
      <c r="D239" s="33"/>
      <c r="E239" s="25"/>
      <c r="F239" s="25"/>
      <c r="G239" s="66">
        <v>9220</v>
      </c>
      <c r="H239" s="66"/>
      <c r="I239" s="25"/>
      <c r="J239" s="25"/>
      <c r="K239" s="33" t="s">
        <v>208</v>
      </c>
      <c r="L239" s="33"/>
      <c r="M239" s="25"/>
      <c r="N239" s="25"/>
      <c r="O239" s="33" t="s">
        <v>208</v>
      </c>
      <c r="P239" s="33"/>
      <c r="Q239" s="25"/>
      <c r="R239" s="25"/>
      <c r="S239" s="33" t="s">
        <v>208</v>
      </c>
      <c r="T239" s="33"/>
      <c r="U239" s="25"/>
      <c r="V239" s="25"/>
      <c r="W239" s="66">
        <v>9220</v>
      </c>
      <c r="X239" s="66"/>
      <c r="Y239" s="25"/>
    </row>
    <row r="240" spans="1:25">
      <c r="A240" s="51"/>
      <c r="B240" s="31"/>
      <c r="C240" s="33"/>
      <c r="D240" s="33"/>
      <c r="E240" s="25"/>
      <c r="F240" s="25"/>
      <c r="G240" s="66"/>
      <c r="H240" s="66"/>
      <c r="I240" s="25"/>
      <c r="J240" s="25"/>
      <c r="K240" s="33"/>
      <c r="L240" s="33"/>
      <c r="M240" s="25"/>
      <c r="N240" s="25"/>
      <c r="O240" s="33"/>
      <c r="P240" s="33"/>
      <c r="Q240" s="25"/>
      <c r="R240" s="25"/>
      <c r="S240" s="33"/>
      <c r="T240" s="33"/>
      <c r="U240" s="25"/>
      <c r="V240" s="25"/>
      <c r="W240" s="66"/>
      <c r="X240" s="66"/>
      <c r="Y240" s="25"/>
    </row>
    <row r="241" spans="1:25">
      <c r="A241" s="51"/>
      <c r="B241" s="34" t="s">
        <v>458</v>
      </c>
      <c r="C241" s="35" t="s">
        <v>208</v>
      </c>
      <c r="D241" s="35"/>
      <c r="E241" s="29"/>
      <c r="F241" s="29"/>
      <c r="G241" s="35" t="s">
        <v>472</v>
      </c>
      <c r="H241" s="35"/>
      <c r="I241" s="64" t="s">
        <v>211</v>
      </c>
      <c r="J241" s="29"/>
      <c r="K241" s="35" t="s">
        <v>473</v>
      </c>
      <c r="L241" s="35"/>
      <c r="M241" s="64" t="s">
        <v>211</v>
      </c>
      <c r="N241" s="29"/>
      <c r="O241" s="35" t="s">
        <v>208</v>
      </c>
      <c r="P241" s="35"/>
      <c r="Q241" s="29"/>
      <c r="R241" s="29"/>
      <c r="S241" s="35" t="s">
        <v>474</v>
      </c>
      <c r="T241" s="35"/>
      <c r="U241" s="64" t="s">
        <v>211</v>
      </c>
      <c r="V241" s="29"/>
      <c r="W241" s="35" t="s">
        <v>475</v>
      </c>
      <c r="X241" s="35"/>
      <c r="Y241" s="64" t="s">
        <v>211</v>
      </c>
    </row>
    <row r="242" spans="1:25" ht="15.75" thickBot="1">
      <c r="A242" s="51"/>
      <c r="B242" s="34"/>
      <c r="C242" s="40"/>
      <c r="D242" s="40"/>
      <c r="E242" s="106"/>
      <c r="F242" s="106"/>
      <c r="G242" s="40"/>
      <c r="H242" s="40"/>
      <c r="I242" s="154"/>
      <c r="J242" s="106"/>
      <c r="K242" s="40"/>
      <c r="L242" s="40"/>
      <c r="M242" s="154"/>
      <c r="N242" s="106"/>
      <c r="O242" s="40"/>
      <c r="P242" s="40"/>
      <c r="Q242" s="106"/>
      <c r="R242" s="106"/>
      <c r="S242" s="40"/>
      <c r="T242" s="40"/>
      <c r="U242" s="154"/>
      <c r="V242" s="106"/>
      <c r="W242" s="40"/>
      <c r="X242" s="40"/>
      <c r="Y242" s="154"/>
    </row>
    <row r="243" spans="1:25">
      <c r="A243" s="51"/>
      <c r="B243" s="31" t="s">
        <v>435</v>
      </c>
      <c r="C243" s="41" t="s">
        <v>206</v>
      </c>
      <c r="D243" s="108">
        <v>7175</v>
      </c>
      <c r="E243" s="45"/>
      <c r="F243" s="45"/>
      <c r="G243" s="41" t="s">
        <v>206</v>
      </c>
      <c r="H243" s="108">
        <v>15191</v>
      </c>
      <c r="I243" s="45"/>
      <c r="J243" s="45"/>
      <c r="K243" s="41" t="s">
        <v>206</v>
      </c>
      <c r="L243" s="108">
        <v>4035</v>
      </c>
      <c r="M243" s="45"/>
      <c r="N243" s="45"/>
      <c r="O243" s="41" t="s">
        <v>206</v>
      </c>
      <c r="P243" s="108">
        <v>33739</v>
      </c>
      <c r="Q243" s="45"/>
      <c r="R243" s="45"/>
      <c r="S243" s="41" t="s">
        <v>206</v>
      </c>
      <c r="T243" s="43" t="s">
        <v>208</v>
      </c>
      <c r="U243" s="45"/>
      <c r="V243" s="45"/>
      <c r="W243" s="41" t="s">
        <v>206</v>
      </c>
      <c r="X243" s="108">
        <v>60140</v>
      </c>
      <c r="Y243" s="45"/>
    </row>
    <row r="244" spans="1:25" ht="15.75" thickBot="1">
      <c r="A244" s="51"/>
      <c r="B244" s="31"/>
      <c r="C244" s="42"/>
      <c r="D244" s="109"/>
      <c r="E244" s="46"/>
      <c r="F244" s="46"/>
      <c r="G244" s="42"/>
      <c r="H244" s="109"/>
      <c r="I244" s="46"/>
      <c r="J244" s="46"/>
      <c r="K244" s="42"/>
      <c r="L244" s="109"/>
      <c r="M244" s="46"/>
      <c r="N244" s="46"/>
      <c r="O244" s="42"/>
      <c r="P244" s="109"/>
      <c r="Q244" s="46"/>
      <c r="R244" s="46"/>
      <c r="S244" s="42"/>
      <c r="T244" s="44"/>
      <c r="U244" s="46"/>
      <c r="V244" s="46"/>
      <c r="W244" s="42"/>
      <c r="X244" s="109"/>
      <c r="Y244" s="46"/>
    </row>
    <row r="245" spans="1:25" ht="22.5" customHeight="1" thickTop="1">
      <c r="A245" s="51"/>
      <c r="B245" s="34" t="s">
        <v>463</v>
      </c>
      <c r="C245" s="155" t="s">
        <v>206</v>
      </c>
      <c r="D245" s="156" t="s">
        <v>208</v>
      </c>
      <c r="E245" s="150"/>
      <c r="F245" s="150"/>
      <c r="G245" s="155" t="s">
        <v>206</v>
      </c>
      <c r="H245" s="156" t="s">
        <v>208</v>
      </c>
      <c r="I245" s="150"/>
      <c r="J245" s="150"/>
      <c r="K245" s="155" t="s">
        <v>206</v>
      </c>
      <c r="L245" s="156" t="s">
        <v>208</v>
      </c>
      <c r="M245" s="150"/>
      <c r="N245" s="150"/>
      <c r="O245" s="155" t="s">
        <v>206</v>
      </c>
      <c r="P245" s="156">
        <v>278</v>
      </c>
      <c r="Q245" s="150"/>
      <c r="R245" s="150"/>
      <c r="S245" s="155" t="s">
        <v>206</v>
      </c>
      <c r="T245" s="156" t="s">
        <v>465</v>
      </c>
      <c r="U245" s="155" t="s">
        <v>211</v>
      </c>
      <c r="V245" s="150"/>
      <c r="W245" s="155" t="s">
        <v>206</v>
      </c>
      <c r="X245" s="156">
        <v>147</v>
      </c>
      <c r="Y245" s="150"/>
    </row>
    <row r="246" spans="1:25" ht="15.75" thickBot="1">
      <c r="A246" s="51"/>
      <c r="B246" s="34"/>
      <c r="C246" s="68"/>
      <c r="D246" s="157"/>
      <c r="E246" s="70"/>
      <c r="F246" s="70"/>
      <c r="G246" s="68"/>
      <c r="H246" s="157"/>
      <c r="I246" s="70"/>
      <c r="J246" s="70"/>
      <c r="K246" s="68"/>
      <c r="L246" s="157"/>
      <c r="M246" s="70"/>
      <c r="N246" s="70"/>
      <c r="O246" s="68"/>
      <c r="P246" s="157"/>
      <c r="Q246" s="70"/>
      <c r="R246" s="70"/>
      <c r="S246" s="68"/>
      <c r="T246" s="157"/>
      <c r="U246" s="68"/>
      <c r="V246" s="70"/>
      <c r="W246" s="68"/>
      <c r="X246" s="157"/>
      <c r="Y246" s="70"/>
    </row>
    <row r="247" spans="1:25" ht="15.75" thickTop="1">
      <c r="A247" s="51"/>
      <c r="B247" s="50"/>
      <c r="C247" s="50"/>
      <c r="D247" s="50"/>
      <c r="E247" s="50"/>
      <c r="F247" s="50"/>
      <c r="G247" s="50"/>
      <c r="H247" s="50"/>
      <c r="I247" s="50"/>
      <c r="J247" s="50"/>
      <c r="K247" s="50"/>
      <c r="L247" s="50"/>
      <c r="M247" s="50"/>
      <c r="N247" s="50"/>
      <c r="O247" s="50"/>
      <c r="P247" s="50"/>
      <c r="Q247" s="50"/>
      <c r="R247" s="50"/>
      <c r="S247" s="50"/>
      <c r="T247" s="50"/>
      <c r="U247" s="50"/>
      <c r="V247" s="50"/>
      <c r="W247" s="50"/>
      <c r="X247" s="50"/>
      <c r="Y247" s="50"/>
    </row>
    <row r="248" spans="1:25">
      <c r="A248" s="51"/>
      <c r="B248" s="159" t="s">
        <v>476</v>
      </c>
      <c r="C248" s="159"/>
      <c r="D248" s="159"/>
      <c r="E248" s="159"/>
      <c r="F248" s="159"/>
      <c r="G248" s="159"/>
      <c r="H248" s="159"/>
      <c r="I248" s="159"/>
      <c r="J248" s="159"/>
      <c r="K248" s="159"/>
      <c r="L248" s="159"/>
      <c r="M248" s="159"/>
      <c r="N248" s="159"/>
      <c r="O248" s="159"/>
      <c r="P248" s="159"/>
      <c r="Q248" s="159"/>
      <c r="R248" s="159"/>
      <c r="S248" s="159"/>
      <c r="T248" s="159"/>
      <c r="U248" s="159"/>
      <c r="V248" s="159"/>
      <c r="W248" s="159"/>
      <c r="X248" s="159"/>
      <c r="Y248" s="159"/>
    </row>
    <row r="249" spans="1:25">
      <c r="A249" s="51"/>
      <c r="B249" s="25" t="s">
        <v>477</v>
      </c>
      <c r="C249" s="25"/>
      <c r="D249" s="25"/>
      <c r="E249" s="25"/>
      <c r="F249" s="25"/>
      <c r="G249" s="25"/>
      <c r="H249" s="25"/>
      <c r="I249" s="25"/>
      <c r="J249" s="25"/>
      <c r="K249" s="25"/>
      <c r="L249" s="25"/>
      <c r="M249" s="25"/>
      <c r="N249" s="25"/>
      <c r="O249" s="25"/>
      <c r="P249" s="25"/>
      <c r="Q249" s="25"/>
      <c r="R249" s="25"/>
      <c r="S249" s="25"/>
      <c r="T249" s="25"/>
      <c r="U249" s="25"/>
      <c r="V249" s="25"/>
      <c r="W249" s="25"/>
      <c r="X249" s="25"/>
      <c r="Y249" s="25"/>
    </row>
    <row r="250" spans="1:25">
      <c r="A250" s="51"/>
      <c r="B250" s="25" t="s">
        <v>478</v>
      </c>
      <c r="C250" s="25"/>
      <c r="D250" s="25"/>
      <c r="E250" s="25"/>
      <c r="F250" s="25"/>
      <c r="G250" s="25"/>
      <c r="H250" s="25"/>
      <c r="I250" s="25"/>
      <c r="J250" s="25"/>
      <c r="K250" s="25"/>
      <c r="L250" s="25"/>
      <c r="M250" s="25"/>
      <c r="N250" s="25"/>
      <c r="O250" s="25"/>
      <c r="P250" s="25"/>
      <c r="Q250" s="25"/>
      <c r="R250" s="25"/>
      <c r="S250" s="25"/>
      <c r="T250" s="25"/>
      <c r="U250" s="25"/>
      <c r="V250" s="25"/>
      <c r="W250" s="25"/>
      <c r="X250" s="25"/>
      <c r="Y250" s="25"/>
    </row>
    <row r="251" spans="1:25">
      <c r="A251" s="51"/>
      <c r="B251" s="25" t="s">
        <v>479</v>
      </c>
      <c r="C251" s="25"/>
      <c r="D251" s="25"/>
      <c r="E251" s="25"/>
      <c r="F251" s="25"/>
      <c r="G251" s="25"/>
      <c r="H251" s="25"/>
      <c r="I251" s="25"/>
      <c r="J251" s="25"/>
      <c r="K251" s="25"/>
      <c r="L251" s="25"/>
      <c r="M251" s="25"/>
      <c r="N251" s="25"/>
      <c r="O251" s="25"/>
      <c r="P251" s="25"/>
      <c r="Q251" s="25"/>
      <c r="R251" s="25"/>
      <c r="S251" s="25"/>
      <c r="T251" s="25"/>
      <c r="U251" s="25"/>
      <c r="V251" s="25"/>
      <c r="W251" s="25"/>
      <c r="X251" s="25"/>
      <c r="Y251" s="25"/>
    </row>
    <row r="252" spans="1:25">
      <c r="A252" s="51"/>
      <c r="B252" s="32" t="s">
        <v>480</v>
      </c>
      <c r="C252" s="32"/>
      <c r="D252" s="32"/>
      <c r="E252" s="32"/>
      <c r="F252" s="32"/>
      <c r="G252" s="32"/>
      <c r="H252" s="32"/>
      <c r="I252" s="32"/>
      <c r="J252" s="32"/>
      <c r="K252" s="32"/>
      <c r="L252" s="32"/>
      <c r="M252" s="32"/>
      <c r="N252" s="32"/>
      <c r="O252" s="32"/>
      <c r="P252" s="32"/>
      <c r="Q252" s="32"/>
      <c r="R252" s="32"/>
      <c r="S252" s="32"/>
      <c r="T252" s="32"/>
      <c r="U252" s="32"/>
      <c r="V252" s="32"/>
      <c r="W252" s="32"/>
      <c r="X252" s="32"/>
      <c r="Y252" s="32"/>
    </row>
    <row r="253" spans="1:25">
      <c r="A253" s="51"/>
      <c r="B253" s="25" t="s">
        <v>481</v>
      </c>
      <c r="C253" s="25"/>
      <c r="D253" s="25"/>
      <c r="E253" s="25"/>
      <c r="F253" s="25"/>
      <c r="G253" s="25"/>
      <c r="H253" s="25"/>
      <c r="I253" s="25"/>
      <c r="J253" s="25"/>
      <c r="K253" s="25"/>
      <c r="L253" s="25"/>
      <c r="M253" s="25"/>
      <c r="N253" s="25"/>
      <c r="O253" s="25"/>
      <c r="P253" s="25"/>
      <c r="Q253" s="25"/>
      <c r="R253" s="25"/>
      <c r="S253" s="25"/>
      <c r="T253" s="25"/>
      <c r="U253" s="25"/>
      <c r="V253" s="25"/>
      <c r="W253" s="25"/>
      <c r="X253" s="25"/>
      <c r="Y253" s="25"/>
    </row>
    <row r="254" spans="1:25">
      <c r="A254" s="51"/>
      <c r="B254" s="160" t="s">
        <v>482</v>
      </c>
      <c r="C254" s="160"/>
      <c r="D254" s="160"/>
      <c r="E254" s="160"/>
      <c r="F254" s="160"/>
      <c r="G254" s="160"/>
      <c r="H254" s="160"/>
      <c r="I254" s="160"/>
      <c r="J254" s="160"/>
      <c r="K254" s="160"/>
      <c r="L254" s="160"/>
      <c r="M254" s="160"/>
      <c r="N254" s="160"/>
      <c r="O254" s="160"/>
      <c r="P254" s="160"/>
      <c r="Q254" s="160"/>
      <c r="R254" s="160"/>
      <c r="S254" s="160"/>
      <c r="T254" s="160"/>
      <c r="U254" s="160"/>
      <c r="V254" s="160"/>
      <c r="W254" s="160"/>
      <c r="X254" s="160"/>
      <c r="Y254" s="160"/>
    </row>
    <row r="255" spans="1:25">
      <c r="A255" s="51"/>
      <c r="B255" s="32" t="s">
        <v>483</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row>
    <row r="256" spans="1:25">
      <c r="A256" s="51"/>
      <c r="B256" s="23"/>
      <c r="C256" s="23"/>
      <c r="D256" s="23"/>
      <c r="E256" s="23"/>
      <c r="F256" s="23"/>
      <c r="G256" s="23"/>
      <c r="H256" s="23"/>
      <c r="I256" s="23"/>
      <c r="J256" s="23"/>
      <c r="K256" s="23"/>
      <c r="L256" s="23"/>
      <c r="M256" s="23"/>
    </row>
    <row r="257" spans="1:13">
      <c r="A257" s="51"/>
      <c r="B257" s="13"/>
      <c r="C257" s="13"/>
      <c r="D257" s="13"/>
      <c r="E257" s="13"/>
      <c r="F257" s="13"/>
      <c r="G257" s="13"/>
      <c r="H257" s="13"/>
      <c r="I257" s="13"/>
      <c r="J257" s="13"/>
      <c r="K257" s="13"/>
      <c r="L257" s="13"/>
      <c r="M257" s="13"/>
    </row>
    <row r="258" spans="1:13" ht="15.75" thickBot="1">
      <c r="A258" s="51"/>
      <c r="B258" s="82"/>
      <c r="C258" s="102">
        <v>41274</v>
      </c>
      <c r="D258" s="102"/>
      <c r="E258" s="102"/>
      <c r="F258" s="102"/>
      <c r="G258" s="102"/>
      <c r="H258" s="102"/>
      <c r="I258" s="102"/>
      <c r="J258" s="102"/>
      <c r="K258" s="102"/>
      <c r="L258" s="102"/>
      <c r="M258" s="102"/>
    </row>
    <row r="259" spans="1:13" ht="15.75" thickBot="1">
      <c r="A259" s="51"/>
      <c r="B259" s="82"/>
      <c r="C259" s="103" t="s">
        <v>484</v>
      </c>
      <c r="D259" s="103"/>
      <c r="E259" s="103"/>
      <c r="F259" s="103"/>
      <c r="G259" s="103"/>
      <c r="H259" s="103"/>
      <c r="I259" s="103"/>
      <c r="J259" s="103"/>
      <c r="K259" s="103"/>
      <c r="L259" s="103"/>
      <c r="M259" s="103"/>
    </row>
    <row r="260" spans="1:13" ht="15.75" thickBot="1">
      <c r="A260" s="51"/>
      <c r="B260" s="14" t="s">
        <v>309</v>
      </c>
      <c r="C260" s="103" t="s">
        <v>485</v>
      </c>
      <c r="D260" s="103"/>
      <c r="E260" s="103"/>
      <c r="F260" s="137"/>
      <c r="G260" s="103" t="s">
        <v>486</v>
      </c>
      <c r="H260" s="103"/>
      <c r="I260" s="103"/>
      <c r="J260" s="137"/>
      <c r="K260" s="103" t="s">
        <v>351</v>
      </c>
      <c r="L260" s="103"/>
      <c r="M260" s="103"/>
    </row>
    <row r="261" spans="1:13">
      <c r="A261" s="51"/>
      <c r="B261" s="31" t="s">
        <v>464</v>
      </c>
      <c r="C261" s="41" t="s">
        <v>206</v>
      </c>
      <c r="D261" s="108">
        <v>14180</v>
      </c>
      <c r="E261" s="45"/>
      <c r="F261" s="45"/>
      <c r="G261" s="41" t="s">
        <v>206</v>
      </c>
      <c r="H261" s="108">
        <v>4659</v>
      </c>
      <c r="I261" s="45"/>
      <c r="J261" s="45"/>
      <c r="K261" s="41" t="s">
        <v>206</v>
      </c>
      <c r="L261" s="108">
        <v>18839</v>
      </c>
      <c r="M261" s="45"/>
    </row>
    <row r="262" spans="1:13">
      <c r="A262" s="51"/>
      <c r="B262" s="31"/>
      <c r="C262" s="32"/>
      <c r="D262" s="66"/>
      <c r="E262" s="25"/>
      <c r="F262" s="25"/>
      <c r="G262" s="32"/>
      <c r="H262" s="66"/>
      <c r="I262" s="25"/>
      <c r="J262" s="25"/>
      <c r="K262" s="32"/>
      <c r="L262" s="66"/>
      <c r="M262" s="25"/>
    </row>
    <row r="263" spans="1:13" ht="25.5">
      <c r="A263" s="51"/>
      <c r="B263" s="17" t="s">
        <v>487</v>
      </c>
      <c r="C263" s="29"/>
      <c r="D263" s="29"/>
      <c r="E263" s="29"/>
      <c r="F263" s="18"/>
      <c r="G263" s="29"/>
      <c r="H263" s="29"/>
      <c r="I263" s="29"/>
      <c r="J263" s="18"/>
      <c r="K263" s="29"/>
      <c r="L263" s="29"/>
      <c r="M263" s="29"/>
    </row>
    <row r="264" spans="1:13">
      <c r="A264" s="51"/>
      <c r="B264" s="19" t="s">
        <v>488</v>
      </c>
      <c r="C264" s="25"/>
      <c r="D264" s="25"/>
      <c r="E264" s="25"/>
      <c r="F264" s="11"/>
      <c r="G264" s="25"/>
      <c r="H264" s="25"/>
      <c r="I264" s="25"/>
      <c r="J264" s="11"/>
      <c r="K264" s="25"/>
      <c r="L264" s="25"/>
      <c r="M264" s="25"/>
    </row>
    <row r="265" spans="1:13">
      <c r="A265" s="51"/>
      <c r="B265" s="34" t="s">
        <v>489</v>
      </c>
      <c r="C265" s="35">
        <v>769</v>
      </c>
      <c r="D265" s="35"/>
      <c r="E265" s="29"/>
      <c r="F265" s="29"/>
      <c r="G265" s="35">
        <v>476</v>
      </c>
      <c r="H265" s="35"/>
      <c r="I265" s="29"/>
      <c r="J265" s="29"/>
      <c r="K265" s="37">
        <v>1245</v>
      </c>
      <c r="L265" s="37"/>
      <c r="M265" s="29"/>
    </row>
    <row r="266" spans="1:13">
      <c r="A266" s="51"/>
      <c r="B266" s="34"/>
      <c r="C266" s="35"/>
      <c r="D266" s="35"/>
      <c r="E266" s="29"/>
      <c r="F266" s="29"/>
      <c r="G266" s="35"/>
      <c r="H266" s="35"/>
      <c r="I266" s="29"/>
      <c r="J266" s="29"/>
      <c r="K266" s="37"/>
      <c r="L266" s="37"/>
      <c r="M266" s="29"/>
    </row>
    <row r="267" spans="1:13">
      <c r="A267" s="51"/>
      <c r="B267" s="31" t="s">
        <v>123</v>
      </c>
      <c r="C267" s="66">
        <v>2163</v>
      </c>
      <c r="D267" s="66"/>
      <c r="E267" s="25"/>
      <c r="F267" s="25"/>
      <c r="G267" s="94" t="s">
        <v>208</v>
      </c>
      <c r="H267" s="94"/>
      <c r="I267" s="25"/>
      <c r="J267" s="25"/>
      <c r="K267" s="66">
        <v>2163</v>
      </c>
      <c r="L267" s="66"/>
      <c r="M267" s="25"/>
    </row>
    <row r="268" spans="1:13">
      <c r="A268" s="51"/>
      <c r="B268" s="31"/>
      <c r="C268" s="66"/>
      <c r="D268" s="66"/>
      <c r="E268" s="25"/>
      <c r="F268" s="25"/>
      <c r="G268" s="94"/>
      <c r="H268" s="94"/>
      <c r="I268" s="25"/>
      <c r="J268" s="25"/>
      <c r="K268" s="66"/>
      <c r="L268" s="66"/>
      <c r="M268" s="25"/>
    </row>
    <row r="269" spans="1:13" ht="15.75" thickBot="1">
      <c r="A269" s="51"/>
      <c r="B269" s="17" t="s">
        <v>490</v>
      </c>
      <c r="C269" s="40" t="s">
        <v>491</v>
      </c>
      <c r="D269" s="40"/>
      <c r="E269" s="22" t="s">
        <v>211</v>
      </c>
      <c r="F269" s="138"/>
      <c r="G269" s="40" t="s">
        <v>492</v>
      </c>
      <c r="H269" s="40"/>
      <c r="I269" s="22" t="s">
        <v>211</v>
      </c>
      <c r="J269" s="138"/>
      <c r="K269" s="40" t="s">
        <v>493</v>
      </c>
      <c r="L269" s="40"/>
      <c r="M269" s="22" t="s">
        <v>211</v>
      </c>
    </row>
    <row r="270" spans="1:13">
      <c r="A270" s="51"/>
      <c r="B270" s="31" t="s">
        <v>435</v>
      </c>
      <c r="C270" s="41" t="s">
        <v>206</v>
      </c>
      <c r="D270" s="43" t="s">
        <v>208</v>
      </c>
      <c r="E270" s="45"/>
      <c r="F270" s="45"/>
      <c r="G270" s="41" t="s">
        <v>206</v>
      </c>
      <c r="H270" s="43" t="s">
        <v>208</v>
      </c>
      <c r="I270" s="45"/>
      <c r="J270" s="45"/>
      <c r="K270" s="41" t="s">
        <v>206</v>
      </c>
      <c r="L270" s="43" t="s">
        <v>208</v>
      </c>
      <c r="M270" s="45"/>
    </row>
    <row r="271" spans="1:13" ht="15.75" thickBot="1">
      <c r="A271" s="51"/>
      <c r="B271" s="31"/>
      <c r="C271" s="42"/>
      <c r="D271" s="44"/>
      <c r="E271" s="46"/>
      <c r="F271" s="46"/>
      <c r="G271" s="42"/>
      <c r="H271" s="44"/>
      <c r="I271" s="46"/>
      <c r="J271" s="46"/>
      <c r="K271" s="42"/>
      <c r="L271" s="44"/>
      <c r="M271" s="46"/>
    </row>
    <row r="272" spans="1:13" ht="22.5" customHeight="1" thickTop="1">
      <c r="A272" s="51"/>
      <c r="B272" s="34" t="s">
        <v>494</v>
      </c>
      <c r="C272" s="155" t="s">
        <v>206</v>
      </c>
      <c r="D272" s="156" t="s">
        <v>208</v>
      </c>
      <c r="E272" s="150"/>
      <c r="F272" s="150"/>
      <c r="G272" s="155" t="s">
        <v>206</v>
      </c>
      <c r="H272" s="156" t="s">
        <v>208</v>
      </c>
      <c r="I272" s="150"/>
      <c r="J272" s="150"/>
      <c r="K272" s="155" t="s">
        <v>206</v>
      </c>
      <c r="L272" s="156" t="s">
        <v>208</v>
      </c>
      <c r="M272" s="150"/>
    </row>
    <row r="273" spans="1:25" ht="15.75" thickBot="1">
      <c r="A273" s="51"/>
      <c r="B273" s="34"/>
      <c r="C273" s="68"/>
      <c r="D273" s="157"/>
      <c r="E273" s="70"/>
      <c r="F273" s="70"/>
      <c r="G273" s="68"/>
      <c r="H273" s="157"/>
      <c r="I273" s="70"/>
      <c r="J273" s="70"/>
      <c r="K273" s="68"/>
      <c r="L273" s="157"/>
      <c r="M273" s="70"/>
    </row>
    <row r="274" spans="1:25" ht="25.5" customHeight="1" thickTop="1">
      <c r="A274" s="51"/>
      <c r="B274" s="25" t="s">
        <v>495</v>
      </c>
      <c r="C274" s="25"/>
      <c r="D274" s="25"/>
      <c r="E274" s="25"/>
      <c r="F274" s="25"/>
      <c r="G274" s="25"/>
      <c r="H274" s="25"/>
      <c r="I274" s="25"/>
      <c r="J274" s="25"/>
      <c r="K274" s="25"/>
      <c r="L274" s="25"/>
      <c r="M274" s="25"/>
      <c r="N274" s="25"/>
      <c r="O274" s="25"/>
      <c r="P274" s="25"/>
      <c r="Q274" s="25"/>
      <c r="R274" s="25"/>
      <c r="S274" s="25"/>
      <c r="T274" s="25"/>
      <c r="U274" s="25"/>
      <c r="V274" s="25"/>
      <c r="W274" s="25"/>
      <c r="X274" s="25"/>
      <c r="Y274" s="25"/>
    </row>
    <row r="275" spans="1:25">
      <c r="A275" s="51"/>
      <c r="B275" s="159" t="s">
        <v>496</v>
      </c>
      <c r="C275" s="159"/>
      <c r="D275" s="159"/>
      <c r="E275" s="159"/>
      <c r="F275" s="159"/>
      <c r="G275" s="159"/>
      <c r="H275" s="159"/>
      <c r="I275" s="159"/>
      <c r="J275" s="159"/>
      <c r="K275" s="159"/>
      <c r="L275" s="159"/>
      <c r="M275" s="159"/>
      <c r="N275" s="159"/>
      <c r="O275" s="159"/>
      <c r="P275" s="159"/>
      <c r="Q275" s="159"/>
      <c r="R275" s="159"/>
      <c r="S275" s="159"/>
      <c r="T275" s="159"/>
      <c r="U275" s="159"/>
      <c r="V275" s="159"/>
      <c r="W275" s="159"/>
      <c r="X275" s="159"/>
      <c r="Y275" s="159"/>
    </row>
    <row r="276" spans="1:25">
      <c r="A276" s="51"/>
      <c r="B276" s="25" t="s">
        <v>497</v>
      </c>
      <c r="C276" s="25"/>
      <c r="D276" s="25"/>
      <c r="E276" s="25"/>
      <c r="F276" s="25"/>
      <c r="G276" s="25"/>
      <c r="H276" s="25"/>
      <c r="I276" s="25"/>
      <c r="J276" s="25"/>
      <c r="K276" s="25"/>
      <c r="L276" s="25"/>
      <c r="M276" s="25"/>
      <c r="N276" s="25"/>
      <c r="O276" s="25"/>
      <c r="P276" s="25"/>
      <c r="Q276" s="25"/>
      <c r="R276" s="25"/>
      <c r="S276" s="25"/>
      <c r="T276" s="25"/>
      <c r="U276" s="25"/>
      <c r="V276" s="25"/>
      <c r="W276" s="25"/>
      <c r="X276" s="25"/>
      <c r="Y276" s="25"/>
    </row>
    <row r="277" spans="1:25">
      <c r="A277" s="51"/>
      <c r="B277" s="23"/>
      <c r="C277" s="23"/>
      <c r="D277" s="23"/>
      <c r="E277" s="23"/>
      <c r="F277" s="23"/>
      <c r="G277" s="23"/>
      <c r="H277" s="23"/>
      <c r="I277" s="23"/>
      <c r="J277" s="23"/>
      <c r="K277" s="23"/>
      <c r="L277" s="23"/>
      <c r="M277" s="23"/>
      <c r="N277" s="23"/>
      <c r="O277" s="23"/>
      <c r="P277" s="23"/>
      <c r="Q277" s="23"/>
    </row>
    <row r="278" spans="1:25">
      <c r="A278" s="51"/>
      <c r="B278" s="13"/>
      <c r="C278" s="13"/>
      <c r="D278" s="13"/>
      <c r="E278" s="13"/>
      <c r="F278" s="13"/>
      <c r="G278" s="13"/>
      <c r="H278" s="13"/>
      <c r="I278" s="13"/>
      <c r="J278" s="13"/>
      <c r="K278" s="13"/>
      <c r="L278" s="13"/>
      <c r="M278" s="13"/>
      <c r="N278" s="13"/>
      <c r="O278" s="13"/>
      <c r="P278" s="13"/>
      <c r="Q278" s="13"/>
    </row>
    <row r="279" spans="1:25" ht="15.75" thickBot="1">
      <c r="A279" s="51"/>
      <c r="B279" s="82"/>
      <c r="C279" s="86">
        <v>41639</v>
      </c>
      <c r="D279" s="86"/>
      <c r="E279" s="86"/>
      <c r="F279" s="86"/>
      <c r="G279" s="86"/>
      <c r="H279" s="86"/>
      <c r="I279" s="86"/>
      <c r="J279" s="11"/>
      <c r="K279" s="102">
        <v>41274</v>
      </c>
      <c r="L279" s="102"/>
      <c r="M279" s="102"/>
      <c r="N279" s="102"/>
      <c r="O279" s="102"/>
      <c r="P279" s="102"/>
      <c r="Q279" s="102"/>
    </row>
    <row r="280" spans="1:25">
      <c r="A280" s="51"/>
      <c r="B280" s="24" t="s">
        <v>309</v>
      </c>
      <c r="C280" s="88" t="s">
        <v>498</v>
      </c>
      <c r="D280" s="88"/>
      <c r="E280" s="88"/>
      <c r="F280" s="45"/>
      <c r="G280" s="88" t="s">
        <v>500</v>
      </c>
      <c r="H280" s="88"/>
      <c r="I280" s="88"/>
      <c r="J280" s="25"/>
      <c r="K280" s="105" t="s">
        <v>498</v>
      </c>
      <c r="L280" s="105"/>
      <c r="M280" s="105"/>
      <c r="N280" s="45"/>
      <c r="O280" s="105" t="s">
        <v>500</v>
      </c>
      <c r="P280" s="105"/>
      <c r="Q280" s="105"/>
    </row>
    <row r="281" spans="1:25" ht="15.75" thickBot="1">
      <c r="A281" s="51"/>
      <c r="B281" s="24"/>
      <c r="C281" s="27" t="s">
        <v>499</v>
      </c>
      <c r="D281" s="27"/>
      <c r="E281" s="27"/>
      <c r="F281" s="28"/>
      <c r="G281" s="27" t="s">
        <v>499</v>
      </c>
      <c r="H281" s="27"/>
      <c r="I281" s="27"/>
      <c r="J281" s="25"/>
      <c r="K281" s="80" t="s">
        <v>499</v>
      </c>
      <c r="L281" s="80"/>
      <c r="M281" s="80"/>
      <c r="N281" s="28"/>
      <c r="O281" s="80" t="s">
        <v>499</v>
      </c>
      <c r="P281" s="80"/>
      <c r="Q281" s="80"/>
    </row>
    <row r="282" spans="1:25">
      <c r="A282" s="51"/>
      <c r="B282" s="110" t="s">
        <v>501</v>
      </c>
      <c r="C282" s="30"/>
      <c r="D282" s="30"/>
      <c r="E282" s="30"/>
      <c r="F282" s="18"/>
      <c r="G282" s="30"/>
      <c r="H282" s="30"/>
      <c r="I282" s="30"/>
      <c r="J282" s="18"/>
      <c r="K282" s="30"/>
      <c r="L282" s="30"/>
      <c r="M282" s="30"/>
      <c r="N282" s="18"/>
      <c r="O282" s="30"/>
      <c r="P282" s="30"/>
      <c r="Q282" s="30"/>
    </row>
    <row r="283" spans="1:25">
      <c r="A283" s="51"/>
      <c r="B283" s="115" t="s">
        <v>502</v>
      </c>
      <c r="C283" s="117" t="s">
        <v>206</v>
      </c>
      <c r="D283" s="95">
        <v>54374</v>
      </c>
      <c r="E283" s="25"/>
      <c r="F283" s="25"/>
      <c r="G283" s="117" t="s">
        <v>206</v>
      </c>
      <c r="H283" s="95">
        <v>54374</v>
      </c>
      <c r="I283" s="25"/>
      <c r="J283" s="25"/>
      <c r="K283" s="32" t="s">
        <v>206</v>
      </c>
      <c r="L283" s="66">
        <v>31085</v>
      </c>
      <c r="M283" s="25"/>
      <c r="N283" s="25"/>
      <c r="O283" s="32" t="s">
        <v>206</v>
      </c>
      <c r="P283" s="66">
        <v>38656</v>
      </c>
      <c r="Q283" s="25"/>
    </row>
    <row r="284" spans="1:25">
      <c r="A284" s="51"/>
      <c r="B284" s="115"/>
      <c r="C284" s="117"/>
      <c r="D284" s="95"/>
      <c r="E284" s="25"/>
      <c r="F284" s="25"/>
      <c r="G284" s="117"/>
      <c r="H284" s="95"/>
      <c r="I284" s="25"/>
      <c r="J284" s="25"/>
      <c r="K284" s="32"/>
      <c r="L284" s="66"/>
      <c r="M284" s="25"/>
      <c r="N284" s="25"/>
      <c r="O284" s="32"/>
      <c r="P284" s="66"/>
      <c r="Q284" s="25"/>
    </row>
    <row r="285" spans="1:25">
      <c r="A285" s="51"/>
      <c r="B285" s="118" t="s">
        <v>39</v>
      </c>
      <c r="C285" s="92">
        <v>142174</v>
      </c>
      <c r="D285" s="92"/>
      <c r="E285" s="29"/>
      <c r="F285" s="29"/>
      <c r="G285" s="92">
        <v>139548</v>
      </c>
      <c r="H285" s="92"/>
      <c r="I285" s="29"/>
      <c r="J285" s="29"/>
      <c r="K285" s="37">
        <v>87310</v>
      </c>
      <c r="L285" s="37"/>
      <c r="M285" s="29"/>
      <c r="N285" s="29"/>
      <c r="O285" s="37">
        <v>91528</v>
      </c>
      <c r="P285" s="37"/>
      <c r="Q285" s="29"/>
    </row>
    <row r="286" spans="1:25">
      <c r="A286" s="51"/>
      <c r="B286" s="118"/>
      <c r="C286" s="92"/>
      <c r="D286" s="92"/>
      <c r="E286" s="29"/>
      <c r="F286" s="29"/>
      <c r="G286" s="92"/>
      <c r="H286" s="92"/>
      <c r="I286" s="29"/>
      <c r="J286" s="29"/>
      <c r="K286" s="37"/>
      <c r="L286" s="37"/>
      <c r="M286" s="29"/>
      <c r="N286" s="29"/>
      <c r="O286" s="37"/>
      <c r="P286" s="37"/>
      <c r="Q286" s="29"/>
    </row>
    <row r="287" spans="1:25">
      <c r="A287" s="51"/>
      <c r="B287" s="115" t="s">
        <v>40</v>
      </c>
      <c r="C287" s="95">
        <v>52240</v>
      </c>
      <c r="D287" s="95"/>
      <c r="E287" s="25"/>
      <c r="F287" s="25"/>
      <c r="G287" s="95">
        <v>51833</v>
      </c>
      <c r="H287" s="95"/>
      <c r="I287" s="25"/>
      <c r="J287" s="25"/>
      <c r="K287" s="66">
        <v>52414</v>
      </c>
      <c r="L287" s="66"/>
      <c r="M287" s="25"/>
      <c r="N287" s="25"/>
      <c r="O287" s="66">
        <v>52414</v>
      </c>
      <c r="P287" s="66"/>
      <c r="Q287" s="25"/>
    </row>
    <row r="288" spans="1:25">
      <c r="A288" s="51"/>
      <c r="B288" s="115"/>
      <c r="C288" s="95"/>
      <c r="D288" s="95"/>
      <c r="E288" s="25"/>
      <c r="F288" s="25"/>
      <c r="G288" s="95"/>
      <c r="H288" s="95"/>
      <c r="I288" s="25"/>
      <c r="J288" s="25"/>
      <c r="K288" s="66"/>
      <c r="L288" s="66"/>
      <c r="M288" s="25"/>
      <c r="N288" s="25"/>
      <c r="O288" s="66"/>
      <c r="P288" s="66"/>
      <c r="Q288" s="25"/>
    </row>
    <row r="289" spans="1:25">
      <c r="A289" s="51"/>
      <c r="B289" s="118" t="s">
        <v>53</v>
      </c>
      <c r="C289" s="92">
        <v>17940</v>
      </c>
      <c r="D289" s="92"/>
      <c r="E289" s="29"/>
      <c r="F289" s="29"/>
      <c r="G289" s="92">
        <v>17940</v>
      </c>
      <c r="H289" s="92"/>
      <c r="I289" s="29"/>
      <c r="J289" s="29"/>
      <c r="K289" s="37">
        <v>11400</v>
      </c>
      <c r="L289" s="37"/>
      <c r="M289" s="29"/>
      <c r="N289" s="29"/>
      <c r="O289" s="37">
        <v>11385</v>
      </c>
      <c r="P289" s="37"/>
      <c r="Q289" s="29"/>
    </row>
    <row r="290" spans="1:25">
      <c r="A290" s="51"/>
      <c r="B290" s="118"/>
      <c r="C290" s="92"/>
      <c r="D290" s="92"/>
      <c r="E290" s="29"/>
      <c r="F290" s="29"/>
      <c r="G290" s="92"/>
      <c r="H290" s="92"/>
      <c r="I290" s="29"/>
      <c r="J290" s="29"/>
      <c r="K290" s="37"/>
      <c r="L290" s="37"/>
      <c r="M290" s="29"/>
      <c r="N290" s="29"/>
      <c r="O290" s="37"/>
      <c r="P290" s="37"/>
      <c r="Q290" s="29"/>
    </row>
    <row r="291" spans="1:25">
      <c r="A291" s="51"/>
      <c r="B291" s="11"/>
      <c r="C291" s="25"/>
      <c r="D291" s="25"/>
      <c r="E291" s="25"/>
      <c r="F291" s="11"/>
      <c r="G291" s="25"/>
      <c r="H291" s="25"/>
      <c r="I291" s="25"/>
      <c r="J291" s="11"/>
      <c r="K291" s="25"/>
      <c r="L291" s="25"/>
      <c r="M291" s="25"/>
      <c r="N291" s="11"/>
      <c r="O291" s="25"/>
      <c r="P291" s="25"/>
      <c r="Q291" s="25"/>
    </row>
    <row r="292" spans="1:25">
      <c r="A292" s="51"/>
      <c r="B292" s="48" t="s">
        <v>503</v>
      </c>
      <c r="C292" s="25"/>
      <c r="D292" s="25"/>
      <c r="E292" s="25"/>
      <c r="F292" s="11"/>
      <c r="G292" s="25"/>
      <c r="H292" s="25"/>
      <c r="I292" s="25"/>
      <c r="J292" s="11"/>
      <c r="K292" s="25"/>
      <c r="L292" s="25"/>
      <c r="M292" s="25"/>
      <c r="N292" s="11"/>
      <c r="O292" s="25"/>
      <c r="P292" s="25"/>
      <c r="Q292" s="25"/>
    </row>
    <row r="293" spans="1:25">
      <c r="A293" s="51"/>
      <c r="B293" s="118" t="s">
        <v>504</v>
      </c>
      <c r="C293" s="90" t="s">
        <v>206</v>
      </c>
      <c r="D293" s="92">
        <v>250000</v>
      </c>
      <c r="E293" s="29"/>
      <c r="F293" s="29"/>
      <c r="G293" s="90" t="s">
        <v>206</v>
      </c>
      <c r="H293" s="92">
        <v>262500</v>
      </c>
      <c r="I293" s="29"/>
      <c r="J293" s="29"/>
      <c r="K293" s="64" t="s">
        <v>206</v>
      </c>
      <c r="L293" s="35" t="s">
        <v>208</v>
      </c>
      <c r="M293" s="29"/>
      <c r="N293" s="29"/>
      <c r="O293" s="64" t="s">
        <v>206</v>
      </c>
      <c r="P293" s="35" t="s">
        <v>208</v>
      </c>
      <c r="Q293" s="29"/>
    </row>
    <row r="294" spans="1:25">
      <c r="A294" s="51"/>
      <c r="B294" s="118"/>
      <c r="C294" s="90"/>
      <c r="D294" s="92"/>
      <c r="E294" s="29"/>
      <c r="F294" s="29"/>
      <c r="G294" s="90"/>
      <c r="H294" s="92"/>
      <c r="I294" s="29"/>
      <c r="J294" s="29"/>
      <c r="K294" s="64"/>
      <c r="L294" s="35"/>
      <c r="M294" s="29"/>
      <c r="N294" s="29"/>
      <c r="O294" s="64"/>
      <c r="P294" s="35"/>
      <c r="Q294" s="29"/>
    </row>
    <row r="295" spans="1:25">
      <c r="A295" s="51"/>
      <c r="B295" s="115" t="s">
        <v>505</v>
      </c>
      <c r="C295" s="94" t="s">
        <v>208</v>
      </c>
      <c r="D295" s="94"/>
      <c r="E295" s="25"/>
      <c r="F295" s="25"/>
      <c r="G295" s="94" t="s">
        <v>208</v>
      </c>
      <c r="H295" s="94"/>
      <c r="I295" s="25"/>
      <c r="J295" s="25"/>
      <c r="K295" s="66">
        <v>125000</v>
      </c>
      <c r="L295" s="66"/>
      <c r="M295" s="25"/>
      <c r="N295" s="25"/>
      <c r="O295" s="66">
        <v>125000</v>
      </c>
      <c r="P295" s="66"/>
      <c r="Q295" s="25"/>
    </row>
    <row r="296" spans="1:25">
      <c r="A296" s="51"/>
      <c r="B296" s="115"/>
      <c r="C296" s="94"/>
      <c r="D296" s="94"/>
      <c r="E296" s="25"/>
      <c r="F296" s="25"/>
      <c r="G296" s="94"/>
      <c r="H296" s="94"/>
      <c r="I296" s="25"/>
      <c r="J296" s="25"/>
      <c r="K296" s="66"/>
      <c r="L296" s="66"/>
      <c r="M296" s="25"/>
      <c r="N296" s="25"/>
      <c r="O296" s="66"/>
      <c r="P296" s="66"/>
      <c r="Q296" s="25"/>
    </row>
    <row r="297" spans="1:25">
      <c r="A297" s="51"/>
      <c r="B297" s="118" t="s">
        <v>61</v>
      </c>
      <c r="C297" s="92">
        <v>13303</v>
      </c>
      <c r="D297" s="92"/>
      <c r="E297" s="29"/>
      <c r="F297" s="29"/>
      <c r="G297" s="92">
        <v>13303</v>
      </c>
      <c r="H297" s="92"/>
      <c r="I297" s="29"/>
      <c r="J297" s="29"/>
      <c r="K297" s="37">
        <v>12130</v>
      </c>
      <c r="L297" s="37"/>
      <c r="M297" s="29"/>
      <c r="N297" s="29"/>
      <c r="O297" s="37">
        <v>12085</v>
      </c>
      <c r="P297" s="37"/>
      <c r="Q297" s="29"/>
    </row>
    <row r="298" spans="1:25">
      <c r="A298" s="51"/>
      <c r="B298" s="118"/>
      <c r="C298" s="92"/>
      <c r="D298" s="92"/>
      <c r="E298" s="29"/>
      <c r="F298" s="29"/>
      <c r="G298" s="92"/>
      <c r="H298" s="92"/>
      <c r="I298" s="29"/>
      <c r="J298" s="29"/>
      <c r="K298" s="37"/>
      <c r="L298" s="37"/>
      <c r="M298" s="29"/>
      <c r="N298" s="29"/>
      <c r="O298" s="37"/>
      <c r="P298" s="37"/>
      <c r="Q298" s="29"/>
    </row>
    <row r="299" spans="1:25">
      <c r="A299" s="51"/>
      <c r="B299" s="32" t="s">
        <v>506</v>
      </c>
      <c r="C299" s="32"/>
      <c r="D299" s="32"/>
      <c r="E299" s="32"/>
      <c r="F299" s="32"/>
      <c r="G299" s="32"/>
      <c r="H299" s="32"/>
      <c r="I299" s="32"/>
      <c r="J299" s="32"/>
      <c r="K299" s="32"/>
      <c r="L299" s="32"/>
      <c r="M299" s="32"/>
      <c r="N299" s="32"/>
      <c r="O299" s="32"/>
      <c r="P299" s="32"/>
      <c r="Q299" s="32"/>
      <c r="R299" s="32"/>
      <c r="S299" s="32"/>
      <c r="T299" s="32"/>
      <c r="U299" s="32"/>
      <c r="V299" s="32"/>
      <c r="W299" s="32"/>
      <c r="X299" s="32"/>
      <c r="Y299" s="32"/>
    </row>
    <row r="300" spans="1:25" ht="25.5" customHeight="1">
      <c r="A300" s="51"/>
      <c r="B300" s="32" t="s">
        <v>507</v>
      </c>
      <c r="C300" s="32"/>
      <c r="D300" s="32"/>
      <c r="E300" s="32"/>
      <c r="F300" s="32"/>
      <c r="G300" s="32"/>
      <c r="H300" s="32"/>
      <c r="I300" s="32"/>
      <c r="J300" s="32"/>
      <c r="K300" s="32"/>
      <c r="L300" s="32"/>
      <c r="M300" s="32"/>
      <c r="N300" s="32"/>
      <c r="O300" s="32"/>
      <c r="P300" s="32"/>
      <c r="Q300" s="32"/>
      <c r="R300" s="32"/>
      <c r="S300" s="32"/>
      <c r="T300" s="32"/>
      <c r="U300" s="32"/>
      <c r="V300" s="32"/>
      <c r="W300" s="32"/>
      <c r="X300" s="32"/>
      <c r="Y300" s="32"/>
    </row>
    <row r="301" spans="1:25" ht="51" customHeight="1">
      <c r="A301" s="51"/>
      <c r="B301" s="25" t="s">
        <v>508</v>
      </c>
      <c r="C301" s="25"/>
      <c r="D301" s="25"/>
      <c r="E301" s="25"/>
      <c r="F301" s="25"/>
      <c r="G301" s="25"/>
      <c r="H301" s="25"/>
      <c r="I301" s="25"/>
      <c r="J301" s="25"/>
      <c r="K301" s="25"/>
      <c r="L301" s="25"/>
      <c r="M301" s="25"/>
      <c r="N301" s="25"/>
      <c r="O301" s="25"/>
      <c r="P301" s="25"/>
      <c r="Q301" s="25"/>
      <c r="R301" s="25"/>
      <c r="S301" s="25"/>
      <c r="T301" s="25"/>
      <c r="U301" s="25"/>
      <c r="V301" s="25"/>
      <c r="W301" s="25"/>
      <c r="X301" s="25"/>
      <c r="Y301" s="25"/>
    </row>
    <row r="302" spans="1:25">
      <c r="A302" s="51"/>
      <c r="B302" s="25" t="s">
        <v>509</v>
      </c>
      <c r="C302" s="25"/>
      <c r="D302" s="25"/>
      <c r="E302" s="25"/>
      <c r="F302" s="25"/>
      <c r="G302" s="25"/>
      <c r="H302" s="25"/>
      <c r="I302" s="25"/>
      <c r="J302" s="25"/>
      <c r="K302" s="25"/>
      <c r="L302" s="25"/>
      <c r="M302" s="25"/>
      <c r="N302" s="25"/>
      <c r="O302" s="25"/>
      <c r="P302" s="25"/>
      <c r="Q302" s="25"/>
      <c r="R302" s="25"/>
      <c r="S302" s="25"/>
      <c r="T302" s="25"/>
      <c r="U302" s="25"/>
      <c r="V302" s="25"/>
      <c r="W302" s="25"/>
      <c r="X302" s="25"/>
      <c r="Y302" s="25"/>
    </row>
  </sheetData>
  <mergeCells count="1345">
    <mergeCell ref="B299:Y299"/>
    <mergeCell ref="B300:Y300"/>
    <mergeCell ref="B301:Y301"/>
    <mergeCell ref="B302:Y302"/>
    <mergeCell ref="B252:Y252"/>
    <mergeCell ref="B253:Y253"/>
    <mergeCell ref="B254:Y254"/>
    <mergeCell ref="B255:Y255"/>
    <mergeCell ref="B274:Y274"/>
    <mergeCell ref="B275:Y275"/>
    <mergeCell ref="B217:Y217"/>
    <mergeCell ref="B247:Y247"/>
    <mergeCell ref="B248:Y248"/>
    <mergeCell ref="B249:Y249"/>
    <mergeCell ref="B250:Y250"/>
    <mergeCell ref="B251:Y251"/>
    <mergeCell ref="B138:Y138"/>
    <mergeCell ref="B139:Y139"/>
    <mergeCell ref="B140:Y140"/>
    <mergeCell ref="B141:Y141"/>
    <mergeCell ref="B142:Y142"/>
    <mergeCell ref="B168:Y168"/>
    <mergeCell ref="B126:Y126"/>
    <mergeCell ref="B127:Y127"/>
    <mergeCell ref="B128:Y128"/>
    <mergeCell ref="B129:Y129"/>
    <mergeCell ref="B136:Y136"/>
    <mergeCell ref="B137:Y137"/>
    <mergeCell ref="B120:Y120"/>
    <mergeCell ref="B121:Y121"/>
    <mergeCell ref="B122:Y122"/>
    <mergeCell ref="B123:Y123"/>
    <mergeCell ref="B124:Y124"/>
    <mergeCell ref="B125:Y125"/>
    <mergeCell ref="A1:A2"/>
    <mergeCell ref="B1:Y1"/>
    <mergeCell ref="B2:Y2"/>
    <mergeCell ref="B3:Y3"/>
    <mergeCell ref="A4:A302"/>
    <mergeCell ref="B4:Y4"/>
    <mergeCell ref="B5:Y5"/>
    <mergeCell ref="B6:Y6"/>
    <mergeCell ref="B16:Y16"/>
    <mergeCell ref="B65:Y65"/>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E291"/>
    <mergeCell ref="G291:I291"/>
    <mergeCell ref="K291:M291"/>
    <mergeCell ref="O291:Q291"/>
    <mergeCell ref="C292:E292"/>
    <mergeCell ref="G292:I292"/>
    <mergeCell ref="K292:M292"/>
    <mergeCell ref="O292:Q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C282:E282"/>
    <mergeCell ref="G282:I282"/>
    <mergeCell ref="K282:M282"/>
    <mergeCell ref="O282:Q282"/>
    <mergeCell ref="B283:B284"/>
    <mergeCell ref="C283:C284"/>
    <mergeCell ref="D283:D284"/>
    <mergeCell ref="E283:E284"/>
    <mergeCell ref="F283:F284"/>
    <mergeCell ref="G283:G284"/>
    <mergeCell ref="J280:J281"/>
    <mergeCell ref="K280:M280"/>
    <mergeCell ref="K281:M281"/>
    <mergeCell ref="N280:N281"/>
    <mergeCell ref="O280:Q280"/>
    <mergeCell ref="O281:Q281"/>
    <mergeCell ref="B280:B281"/>
    <mergeCell ref="C280:E280"/>
    <mergeCell ref="C281:E281"/>
    <mergeCell ref="F280:F281"/>
    <mergeCell ref="G280:I280"/>
    <mergeCell ref="G281:I281"/>
    <mergeCell ref="K272:K273"/>
    <mergeCell ref="L272:L273"/>
    <mergeCell ref="M272:M273"/>
    <mergeCell ref="B277:Q277"/>
    <mergeCell ref="C279:I279"/>
    <mergeCell ref="K279:Q279"/>
    <mergeCell ref="B276:Y276"/>
    <mergeCell ref="M270:M271"/>
    <mergeCell ref="B272:B273"/>
    <mergeCell ref="C272:C273"/>
    <mergeCell ref="D272:D273"/>
    <mergeCell ref="E272:E273"/>
    <mergeCell ref="F272:F273"/>
    <mergeCell ref="G272:G273"/>
    <mergeCell ref="H272:H273"/>
    <mergeCell ref="I272:I273"/>
    <mergeCell ref="J272:J273"/>
    <mergeCell ref="G270:G271"/>
    <mergeCell ref="H270:H271"/>
    <mergeCell ref="I270:I271"/>
    <mergeCell ref="J270:J271"/>
    <mergeCell ref="K270:K271"/>
    <mergeCell ref="L270:L271"/>
    <mergeCell ref="K267:L268"/>
    <mergeCell ref="M267:M268"/>
    <mergeCell ref="C269:D269"/>
    <mergeCell ref="G269:H269"/>
    <mergeCell ref="K269:L269"/>
    <mergeCell ref="B270:B271"/>
    <mergeCell ref="C270:C271"/>
    <mergeCell ref="D270:D271"/>
    <mergeCell ref="E270:E271"/>
    <mergeCell ref="F270:F271"/>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C263:E263"/>
    <mergeCell ref="G263:I263"/>
    <mergeCell ref="K263:M263"/>
    <mergeCell ref="C264:E264"/>
    <mergeCell ref="G264:I264"/>
    <mergeCell ref="K264:M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6:M256"/>
    <mergeCell ref="C258:M258"/>
    <mergeCell ref="C259:M259"/>
    <mergeCell ref="C260:E260"/>
    <mergeCell ref="G260:I260"/>
    <mergeCell ref="K260:M260"/>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C225:E225"/>
    <mergeCell ref="G225:I225"/>
    <mergeCell ref="K225:M225"/>
    <mergeCell ref="O225:Q225"/>
    <mergeCell ref="S225:U225"/>
    <mergeCell ref="W225:Y22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18:Y218"/>
    <mergeCell ref="C220:Y220"/>
    <mergeCell ref="C221:Y221"/>
    <mergeCell ref="C222:E222"/>
    <mergeCell ref="G222:I222"/>
    <mergeCell ref="K222:M222"/>
    <mergeCell ref="O222:Q222"/>
    <mergeCell ref="S222:U222"/>
    <mergeCell ref="W222:Y222"/>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Y191"/>
    <mergeCell ref="C192:E192"/>
    <mergeCell ref="G192:I192"/>
    <mergeCell ref="K192:M192"/>
    <mergeCell ref="O192:Q192"/>
    <mergeCell ref="S192:U192"/>
    <mergeCell ref="W192:Y192"/>
    <mergeCell ref="I182:I183"/>
    <mergeCell ref="J182:J183"/>
    <mergeCell ref="K182:K183"/>
    <mergeCell ref="L182:L183"/>
    <mergeCell ref="B188:Y188"/>
    <mergeCell ref="C190:Y190"/>
    <mergeCell ref="B185:Y185"/>
    <mergeCell ref="B186:Y186"/>
    <mergeCell ref="B187:Y187"/>
    <mergeCell ref="I179:I180"/>
    <mergeCell ref="J179:J180"/>
    <mergeCell ref="K179:K180"/>
    <mergeCell ref="L179:L180"/>
    <mergeCell ref="B182:B183"/>
    <mergeCell ref="C182:C183"/>
    <mergeCell ref="D182:D183"/>
    <mergeCell ref="E182:E183"/>
    <mergeCell ref="F182:F183"/>
    <mergeCell ref="G182:G183"/>
    <mergeCell ref="I176:I177"/>
    <mergeCell ref="J176:J177"/>
    <mergeCell ref="K176:K177"/>
    <mergeCell ref="L176:L177"/>
    <mergeCell ref="B179:B180"/>
    <mergeCell ref="C179:C180"/>
    <mergeCell ref="D179:D180"/>
    <mergeCell ref="E179:E180"/>
    <mergeCell ref="F179:F180"/>
    <mergeCell ref="G179:G180"/>
    <mergeCell ref="H173:H174"/>
    <mergeCell ref="I173:I174"/>
    <mergeCell ref="J173:J174"/>
    <mergeCell ref="K173:K174"/>
    <mergeCell ref="B176:B177"/>
    <mergeCell ref="C176:C177"/>
    <mergeCell ref="D176:D177"/>
    <mergeCell ref="E176:E177"/>
    <mergeCell ref="F176:F177"/>
    <mergeCell ref="G176:G177"/>
    <mergeCell ref="B173:B174"/>
    <mergeCell ref="C173:C174"/>
    <mergeCell ref="D173:D174"/>
    <mergeCell ref="E173:E174"/>
    <mergeCell ref="F173:F174"/>
    <mergeCell ref="G173:G174"/>
    <mergeCell ref="H158:H159"/>
    <mergeCell ref="I158:I159"/>
    <mergeCell ref="J158:J159"/>
    <mergeCell ref="B169:L169"/>
    <mergeCell ref="B171:L171"/>
    <mergeCell ref="D172:F172"/>
    <mergeCell ref="B158:B159"/>
    <mergeCell ref="C158:C159"/>
    <mergeCell ref="D158:D159"/>
    <mergeCell ref="E158:E159"/>
    <mergeCell ref="F158:F159"/>
    <mergeCell ref="G158:G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D149:F149"/>
    <mergeCell ref="H149:J149"/>
    <mergeCell ref="B150:B151"/>
    <mergeCell ref="C150:C151"/>
    <mergeCell ref="D150:D151"/>
    <mergeCell ref="E150:E151"/>
    <mergeCell ref="F150:F151"/>
    <mergeCell ref="G150:G151"/>
    <mergeCell ref="H150:H151"/>
    <mergeCell ref="I150:I151"/>
    <mergeCell ref="B147:B148"/>
    <mergeCell ref="D147:F147"/>
    <mergeCell ref="D148:F148"/>
    <mergeCell ref="G147:G148"/>
    <mergeCell ref="H147:J147"/>
    <mergeCell ref="H148:J148"/>
    <mergeCell ref="N115:N116"/>
    <mergeCell ref="O115:O116"/>
    <mergeCell ref="P115:P116"/>
    <mergeCell ref="Q115:Q116"/>
    <mergeCell ref="B143:J143"/>
    <mergeCell ref="B145:B146"/>
    <mergeCell ref="D145:J146"/>
    <mergeCell ref="B117:Y117"/>
    <mergeCell ref="B118:Y118"/>
    <mergeCell ref="B119:Y119"/>
    <mergeCell ref="H115:H116"/>
    <mergeCell ref="I115:I116"/>
    <mergeCell ref="J115:J116"/>
    <mergeCell ref="K115:K116"/>
    <mergeCell ref="L115:L116"/>
    <mergeCell ref="M115:M116"/>
    <mergeCell ref="M113:M114"/>
    <mergeCell ref="N113:N114"/>
    <mergeCell ref="O113:P114"/>
    <mergeCell ref="Q113:Q114"/>
    <mergeCell ref="B115:B116"/>
    <mergeCell ref="C115:C116"/>
    <mergeCell ref="D115:D116"/>
    <mergeCell ref="E115:E116"/>
    <mergeCell ref="F115:F116"/>
    <mergeCell ref="G115:G116"/>
    <mergeCell ref="N111:N112"/>
    <mergeCell ref="O111:Q112"/>
    <mergeCell ref="B113:B114"/>
    <mergeCell ref="C113:D114"/>
    <mergeCell ref="E113:E114"/>
    <mergeCell ref="F113:F114"/>
    <mergeCell ref="G113:H114"/>
    <mergeCell ref="I113:I114"/>
    <mergeCell ref="J113:J114"/>
    <mergeCell ref="K113:L114"/>
    <mergeCell ref="B111:B112"/>
    <mergeCell ref="C111:E112"/>
    <mergeCell ref="F111:F112"/>
    <mergeCell ref="G111:I112"/>
    <mergeCell ref="J111:J112"/>
    <mergeCell ref="K111:M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M99:M100"/>
    <mergeCell ref="N99:N100"/>
    <mergeCell ref="O99:P100"/>
    <mergeCell ref="Q99:Q100"/>
    <mergeCell ref="B101:B102"/>
    <mergeCell ref="C101:D102"/>
    <mergeCell ref="E101:E102"/>
    <mergeCell ref="F101:F102"/>
    <mergeCell ref="G101:H102"/>
    <mergeCell ref="I101:I102"/>
    <mergeCell ref="N97:N98"/>
    <mergeCell ref="O97:Q98"/>
    <mergeCell ref="B99:B100"/>
    <mergeCell ref="C99:D100"/>
    <mergeCell ref="E99:E100"/>
    <mergeCell ref="F99:F100"/>
    <mergeCell ref="G99:H100"/>
    <mergeCell ref="I99:I100"/>
    <mergeCell ref="J99:J100"/>
    <mergeCell ref="K99:L100"/>
    <mergeCell ref="B97:B98"/>
    <mergeCell ref="C97:E98"/>
    <mergeCell ref="F97:F98"/>
    <mergeCell ref="G97:I98"/>
    <mergeCell ref="J97:J98"/>
    <mergeCell ref="K97:M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M83:M84"/>
    <mergeCell ref="N83:N84"/>
    <mergeCell ref="O83:P84"/>
    <mergeCell ref="Q83:Q84"/>
    <mergeCell ref="B85:B86"/>
    <mergeCell ref="C85:D86"/>
    <mergeCell ref="E85:E86"/>
    <mergeCell ref="F85:F86"/>
    <mergeCell ref="G85:H86"/>
    <mergeCell ref="I85:I86"/>
    <mergeCell ref="N81:N82"/>
    <mergeCell ref="O81:Q82"/>
    <mergeCell ref="B83:B84"/>
    <mergeCell ref="C83:D84"/>
    <mergeCell ref="E83:E84"/>
    <mergeCell ref="F83:F84"/>
    <mergeCell ref="G83:H84"/>
    <mergeCell ref="I83:I84"/>
    <mergeCell ref="J83:J84"/>
    <mergeCell ref="K83:L84"/>
    <mergeCell ref="B81:B82"/>
    <mergeCell ref="C81:E82"/>
    <mergeCell ref="F81:F82"/>
    <mergeCell ref="G81:I82"/>
    <mergeCell ref="J81:J82"/>
    <mergeCell ref="K81:M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C69:M69"/>
    <mergeCell ref="O69:Q69"/>
    <mergeCell ref="C70:E70"/>
    <mergeCell ref="G70:I70"/>
    <mergeCell ref="K70:M70"/>
    <mergeCell ref="O70:Q70"/>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N46:N47"/>
    <mergeCell ref="O46:Q47"/>
    <mergeCell ref="B48:B49"/>
    <mergeCell ref="C48:D49"/>
    <mergeCell ref="E48:E49"/>
    <mergeCell ref="F48:F49"/>
    <mergeCell ref="G48:H49"/>
    <mergeCell ref="I48:I49"/>
    <mergeCell ref="J48:J49"/>
    <mergeCell ref="K48:L49"/>
    <mergeCell ref="B46:B47"/>
    <mergeCell ref="C46:E47"/>
    <mergeCell ref="F46:F47"/>
    <mergeCell ref="G46:I47"/>
    <mergeCell ref="J46:J47"/>
    <mergeCell ref="K46:M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N32:N33"/>
    <mergeCell ref="O32:Q33"/>
    <mergeCell ref="B34:B35"/>
    <mergeCell ref="C34:D35"/>
    <mergeCell ref="E34:E35"/>
    <mergeCell ref="F34:F35"/>
    <mergeCell ref="G34:H35"/>
    <mergeCell ref="I34:I35"/>
    <mergeCell ref="J34:J35"/>
    <mergeCell ref="K34:L35"/>
    <mergeCell ref="B32:B33"/>
    <mergeCell ref="C32:E33"/>
    <mergeCell ref="F32:F33"/>
    <mergeCell ref="G32:I33"/>
    <mergeCell ref="J32:J33"/>
    <mergeCell ref="K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B7:D7"/>
    <mergeCell ref="B10:D10"/>
    <mergeCell ref="B13:D13"/>
    <mergeCell ref="B17:Q17"/>
    <mergeCell ref="C19:Q19"/>
    <mergeCell ref="C20:M20"/>
    <mergeCell ref="O20:Q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2.28515625" bestFit="1" customWidth="1"/>
  </cols>
  <sheetData>
    <row r="1" spans="1:2" ht="45">
      <c r="A1" s="1" t="s">
        <v>1669</v>
      </c>
      <c r="B1" s="8" t="s">
        <v>2</v>
      </c>
    </row>
    <row r="2" spans="1:2" ht="30">
      <c r="A2" s="1" t="s">
        <v>32</v>
      </c>
      <c r="B2" s="8"/>
    </row>
    <row r="3" spans="1:2" ht="45">
      <c r="A3" s="3" t="s">
        <v>1670</v>
      </c>
      <c r="B3" s="4" t="s">
        <v>6</v>
      </c>
    </row>
    <row r="4" spans="1:2">
      <c r="A4" s="2" t="s">
        <v>1671</v>
      </c>
      <c r="B4" s="7">
        <v>3799019</v>
      </c>
    </row>
    <row r="5" spans="1:2">
      <c r="A5" s="2" t="s">
        <v>1672</v>
      </c>
      <c r="B5" s="6">
        <v>3938011</v>
      </c>
    </row>
    <row r="6" spans="1:2" ht="30">
      <c r="A6" s="2" t="s">
        <v>1673</v>
      </c>
      <c r="B6" s="6">
        <v>3941045</v>
      </c>
    </row>
    <row r="7" spans="1:2" ht="30">
      <c r="A7" s="2" t="s">
        <v>1674</v>
      </c>
      <c r="B7" s="4" t="s">
        <v>6</v>
      </c>
    </row>
    <row r="8" spans="1:2" ht="45">
      <c r="A8" s="3" t="s">
        <v>1670</v>
      </c>
      <c r="B8" s="4" t="s">
        <v>6</v>
      </c>
    </row>
    <row r="9" spans="1:2">
      <c r="A9" s="2" t="s">
        <v>1671</v>
      </c>
      <c r="B9" s="6">
        <v>197057</v>
      </c>
    </row>
    <row r="10" spans="1:2">
      <c r="A10" s="2" t="s">
        <v>1672</v>
      </c>
      <c r="B10" s="6">
        <v>203482</v>
      </c>
    </row>
    <row r="11" spans="1:2" ht="30">
      <c r="A11" s="2" t="s">
        <v>1673</v>
      </c>
      <c r="B11" s="6">
        <v>203482</v>
      </c>
    </row>
    <row r="12" spans="1:2" ht="30">
      <c r="A12" s="2" t="s">
        <v>1675</v>
      </c>
      <c r="B12" s="4" t="s">
        <v>6</v>
      </c>
    </row>
    <row r="13" spans="1:2" ht="45">
      <c r="A13" s="3" t="s">
        <v>1670</v>
      </c>
      <c r="B13" s="4" t="s">
        <v>6</v>
      </c>
    </row>
    <row r="14" spans="1:2">
      <c r="A14" s="2" t="s">
        <v>1671</v>
      </c>
      <c r="B14" s="6">
        <v>1116060</v>
      </c>
    </row>
    <row r="15" spans="1:2">
      <c r="A15" s="2" t="s">
        <v>1672</v>
      </c>
      <c r="B15" s="6">
        <v>1154666</v>
      </c>
    </row>
    <row r="16" spans="1:2" ht="30">
      <c r="A16" s="2" t="s">
        <v>1673</v>
      </c>
      <c r="B16" s="6">
        <v>1154666</v>
      </c>
    </row>
    <row r="17" spans="1:2">
      <c r="A17" s="2" t="s">
        <v>1676</v>
      </c>
      <c r="B17" s="4" t="s">
        <v>6</v>
      </c>
    </row>
    <row r="18" spans="1:2" ht="45">
      <c r="A18" s="3" t="s">
        <v>1670</v>
      </c>
      <c r="B18" s="4" t="s">
        <v>6</v>
      </c>
    </row>
    <row r="19" spans="1:2">
      <c r="A19" s="2" t="s">
        <v>1671</v>
      </c>
      <c r="B19" s="6">
        <v>5141</v>
      </c>
    </row>
    <row r="20" spans="1:2">
      <c r="A20" s="2" t="s">
        <v>1672</v>
      </c>
      <c r="B20" s="6">
        <v>5348</v>
      </c>
    </row>
    <row r="21" spans="1:2" ht="30">
      <c r="A21" s="2" t="s">
        <v>1673</v>
      </c>
      <c r="B21" s="6">
        <v>5348</v>
      </c>
    </row>
    <row r="22" spans="1:2">
      <c r="A22" s="2" t="s">
        <v>1677</v>
      </c>
      <c r="B22" s="4" t="s">
        <v>6</v>
      </c>
    </row>
    <row r="23" spans="1:2" ht="45">
      <c r="A23" s="3" t="s">
        <v>1670</v>
      </c>
      <c r="B23" s="4" t="s">
        <v>6</v>
      </c>
    </row>
    <row r="24" spans="1:2">
      <c r="A24" s="2" t="s">
        <v>1671</v>
      </c>
      <c r="B24" s="6">
        <v>95943</v>
      </c>
    </row>
    <row r="25" spans="1:2">
      <c r="A25" s="2" t="s">
        <v>1672</v>
      </c>
      <c r="B25" s="6">
        <v>98501</v>
      </c>
    </row>
    <row r="26" spans="1:2" ht="30">
      <c r="A26" s="2" t="s">
        <v>1673</v>
      </c>
      <c r="B26" s="6">
        <v>98501</v>
      </c>
    </row>
    <row r="27" spans="1:2">
      <c r="A27" s="2" t="s">
        <v>1678</v>
      </c>
      <c r="B27" s="4" t="s">
        <v>6</v>
      </c>
    </row>
    <row r="28" spans="1:2" ht="45">
      <c r="A28" s="3" t="s">
        <v>1670</v>
      </c>
      <c r="B28" s="4" t="s">
        <v>6</v>
      </c>
    </row>
    <row r="29" spans="1:2">
      <c r="A29" s="2" t="s">
        <v>1671</v>
      </c>
      <c r="B29" s="6">
        <v>1220604</v>
      </c>
    </row>
    <row r="30" spans="1:2">
      <c r="A30" s="2" t="s">
        <v>1672</v>
      </c>
      <c r="B30" s="6">
        <v>1250311</v>
      </c>
    </row>
    <row r="31" spans="1:2" ht="30">
      <c r="A31" s="2" t="s">
        <v>1673</v>
      </c>
      <c r="B31" s="6">
        <v>1250311</v>
      </c>
    </row>
    <row r="32" spans="1:2">
      <c r="A32" s="2" t="s">
        <v>1679</v>
      </c>
      <c r="B32" s="4" t="s">
        <v>6</v>
      </c>
    </row>
    <row r="33" spans="1:2" ht="45">
      <c r="A33" s="3" t="s">
        <v>1670</v>
      </c>
      <c r="B33" s="4" t="s">
        <v>6</v>
      </c>
    </row>
    <row r="34" spans="1:2">
      <c r="A34" s="2" t="s">
        <v>1671</v>
      </c>
      <c r="B34" s="4">
        <v>150</v>
      </c>
    </row>
    <row r="35" spans="1:2">
      <c r="A35" s="2" t="s">
        <v>1672</v>
      </c>
      <c r="B35" s="6">
        <v>6993</v>
      </c>
    </row>
    <row r="36" spans="1:2" ht="30">
      <c r="A36" s="2" t="s">
        <v>1673</v>
      </c>
      <c r="B36" s="6">
        <v>6993</v>
      </c>
    </row>
    <row r="37" spans="1:2">
      <c r="A37" s="2" t="s">
        <v>1680</v>
      </c>
      <c r="B37" s="4" t="s">
        <v>6</v>
      </c>
    </row>
    <row r="38" spans="1:2" ht="45">
      <c r="A38" s="3" t="s">
        <v>1670</v>
      </c>
      <c r="B38" s="4" t="s">
        <v>6</v>
      </c>
    </row>
    <row r="39" spans="1:2">
      <c r="A39" s="2" t="s">
        <v>1671</v>
      </c>
      <c r="B39" s="6">
        <v>391301</v>
      </c>
    </row>
    <row r="40" spans="1:2">
      <c r="A40" s="2" t="s">
        <v>1672</v>
      </c>
      <c r="B40" s="6">
        <v>398748</v>
      </c>
    </row>
    <row r="41" spans="1:2" ht="30">
      <c r="A41" s="2" t="s">
        <v>1673</v>
      </c>
      <c r="B41" s="6">
        <v>398748</v>
      </c>
    </row>
    <row r="42" spans="1:2">
      <c r="A42" s="2" t="s">
        <v>1681</v>
      </c>
      <c r="B42" s="4" t="s">
        <v>6</v>
      </c>
    </row>
    <row r="43" spans="1:2" ht="45">
      <c r="A43" s="3" t="s">
        <v>1670</v>
      </c>
      <c r="B43" s="4" t="s">
        <v>6</v>
      </c>
    </row>
    <row r="44" spans="1:2">
      <c r="A44" s="2" t="s">
        <v>1671</v>
      </c>
      <c r="B44" s="6">
        <v>3026256</v>
      </c>
    </row>
    <row r="45" spans="1:2">
      <c r="A45" s="2" t="s">
        <v>1672</v>
      </c>
      <c r="B45" s="6">
        <v>3118049</v>
      </c>
    </row>
    <row r="46" spans="1:2" ht="30">
      <c r="A46" s="2" t="s">
        <v>1673</v>
      </c>
      <c r="B46" s="6">
        <v>3118049</v>
      </c>
    </row>
    <row r="47" spans="1:2" ht="30">
      <c r="A47" s="2" t="s">
        <v>1682</v>
      </c>
      <c r="B47" s="4" t="s">
        <v>6</v>
      </c>
    </row>
    <row r="48" spans="1:2" ht="45">
      <c r="A48" s="3" t="s">
        <v>1670</v>
      </c>
      <c r="B48" s="4" t="s">
        <v>6</v>
      </c>
    </row>
    <row r="49" spans="1:2">
      <c r="A49" s="2" t="s">
        <v>1671</v>
      </c>
      <c r="B49" s="4">
        <v>0</v>
      </c>
    </row>
    <row r="50" spans="1:2">
      <c r="A50" s="2" t="s">
        <v>1672</v>
      </c>
      <c r="B50" s="4">
        <v>0</v>
      </c>
    </row>
    <row r="51" spans="1:2" ht="30">
      <c r="A51" s="2" t="s">
        <v>1673</v>
      </c>
      <c r="B51" s="4">
        <v>0</v>
      </c>
    </row>
    <row r="52" spans="1:2" ht="30">
      <c r="A52" s="2" t="s">
        <v>1683</v>
      </c>
      <c r="B52" s="4" t="s">
        <v>6</v>
      </c>
    </row>
    <row r="53" spans="1:2" ht="45">
      <c r="A53" s="3" t="s">
        <v>1670</v>
      </c>
      <c r="B53" s="4" t="s">
        <v>6</v>
      </c>
    </row>
    <row r="54" spans="1:2">
      <c r="A54" s="2" t="s">
        <v>1671</v>
      </c>
      <c r="B54" s="4">
        <v>0</v>
      </c>
    </row>
    <row r="55" spans="1:2">
      <c r="A55" s="2" t="s">
        <v>1672</v>
      </c>
      <c r="B55" s="4">
        <v>0</v>
      </c>
    </row>
    <row r="56" spans="1:2" ht="30">
      <c r="A56" s="2" t="s">
        <v>1673</v>
      </c>
      <c r="B56" s="4">
        <v>0</v>
      </c>
    </row>
    <row r="57" spans="1:2" ht="30">
      <c r="A57" s="2" t="s">
        <v>1684</v>
      </c>
      <c r="B57" s="4" t="s">
        <v>6</v>
      </c>
    </row>
    <row r="58" spans="1:2" ht="45">
      <c r="A58" s="3" t="s">
        <v>1670</v>
      </c>
      <c r="B58" s="4" t="s">
        <v>6</v>
      </c>
    </row>
    <row r="59" spans="1:2">
      <c r="A59" s="2" t="s">
        <v>1671</v>
      </c>
      <c r="B59" s="6">
        <v>5880</v>
      </c>
    </row>
    <row r="60" spans="1:2">
      <c r="A60" s="2" t="s">
        <v>1672</v>
      </c>
      <c r="B60" s="6">
        <v>7107</v>
      </c>
    </row>
    <row r="61" spans="1:2" ht="30">
      <c r="A61" s="2" t="s">
        <v>1673</v>
      </c>
      <c r="B61" s="6">
        <v>7107</v>
      </c>
    </row>
    <row r="62" spans="1:2" ht="30">
      <c r="A62" s="2" t="s">
        <v>1685</v>
      </c>
      <c r="B62" s="4" t="s">
        <v>6</v>
      </c>
    </row>
    <row r="63" spans="1:2" ht="45">
      <c r="A63" s="3" t="s">
        <v>1670</v>
      </c>
      <c r="B63" s="4" t="s">
        <v>6</v>
      </c>
    </row>
    <row r="64" spans="1:2">
      <c r="A64" s="2" t="s">
        <v>1671</v>
      </c>
      <c r="B64" s="6">
        <v>68596</v>
      </c>
    </row>
    <row r="65" spans="1:2">
      <c r="A65" s="2" t="s">
        <v>1672</v>
      </c>
      <c r="B65" s="6">
        <v>81536</v>
      </c>
    </row>
    <row r="66" spans="1:2" ht="30">
      <c r="A66" s="2" t="s">
        <v>1673</v>
      </c>
      <c r="B66" s="6">
        <v>81536</v>
      </c>
    </row>
    <row r="67" spans="1:2" ht="30">
      <c r="A67" s="2" t="s">
        <v>1686</v>
      </c>
      <c r="B67" s="4" t="s">
        <v>6</v>
      </c>
    </row>
    <row r="68" spans="1:2" ht="45">
      <c r="A68" s="3" t="s">
        <v>1670</v>
      </c>
      <c r="B68" s="4" t="s">
        <v>6</v>
      </c>
    </row>
    <row r="69" spans="1:2">
      <c r="A69" s="2" t="s">
        <v>1671</v>
      </c>
      <c r="B69" s="6">
        <v>128832</v>
      </c>
    </row>
    <row r="70" spans="1:2">
      <c r="A70" s="2" t="s">
        <v>1672</v>
      </c>
      <c r="B70" s="6">
        <v>164898</v>
      </c>
    </row>
    <row r="71" spans="1:2" ht="30">
      <c r="A71" s="2" t="s">
        <v>1673</v>
      </c>
      <c r="B71" s="6">
        <v>164898</v>
      </c>
    </row>
    <row r="72" spans="1:2" ht="30">
      <c r="A72" s="2" t="s">
        <v>1687</v>
      </c>
      <c r="B72" s="4" t="s">
        <v>6</v>
      </c>
    </row>
    <row r="73" spans="1:2" ht="45">
      <c r="A73" s="3" t="s">
        <v>1670</v>
      </c>
      <c r="B73" s="4" t="s">
        <v>6</v>
      </c>
    </row>
    <row r="74" spans="1:2">
      <c r="A74" s="2" t="s">
        <v>1671</v>
      </c>
      <c r="B74" s="6">
        <v>203308</v>
      </c>
    </row>
    <row r="75" spans="1:2">
      <c r="A75" s="2" t="s">
        <v>1672</v>
      </c>
      <c r="B75" s="6">
        <v>253541</v>
      </c>
    </row>
    <row r="76" spans="1:2" ht="30">
      <c r="A76" s="2" t="s">
        <v>1673</v>
      </c>
      <c r="B76" s="6">
        <v>253541</v>
      </c>
    </row>
    <row r="77" spans="1:2" ht="30">
      <c r="A77" s="2" t="s">
        <v>1688</v>
      </c>
      <c r="B77" s="4" t="s">
        <v>6</v>
      </c>
    </row>
    <row r="78" spans="1:2" ht="45">
      <c r="A78" s="3" t="s">
        <v>1670</v>
      </c>
      <c r="B78" s="4" t="s">
        <v>6</v>
      </c>
    </row>
    <row r="79" spans="1:2">
      <c r="A79" s="2" t="s">
        <v>1671</v>
      </c>
      <c r="B79" s="6">
        <v>320850</v>
      </c>
    </row>
    <row r="80" spans="1:2">
      <c r="A80" s="2" t="s">
        <v>1672</v>
      </c>
      <c r="B80" s="6">
        <v>317816</v>
      </c>
    </row>
    <row r="81" spans="1:2" ht="30">
      <c r="A81" s="2" t="s">
        <v>1673</v>
      </c>
      <c r="B81" s="6">
        <v>320850</v>
      </c>
    </row>
    <row r="82" spans="1:2">
      <c r="A82" s="2" t="s">
        <v>1368</v>
      </c>
      <c r="B82" s="4" t="s">
        <v>6</v>
      </c>
    </row>
    <row r="83" spans="1:2" ht="45">
      <c r="A83" s="3" t="s">
        <v>1670</v>
      </c>
      <c r="B83" s="4" t="s">
        <v>6</v>
      </c>
    </row>
    <row r="84" spans="1:2">
      <c r="A84" s="2" t="s">
        <v>1671</v>
      </c>
      <c r="B84" s="6">
        <v>248605</v>
      </c>
    </row>
    <row r="85" spans="1:2">
      <c r="A85" s="2" t="s">
        <v>1672</v>
      </c>
      <c r="B85" s="6">
        <v>248605</v>
      </c>
    </row>
    <row r="86" spans="1:2" ht="30">
      <c r="A86" s="2" t="s">
        <v>1673</v>
      </c>
      <c r="B86" s="7">
        <v>24860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45">
      <c r="A1" s="1" t="s">
        <v>1689</v>
      </c>
      <c r="B1" s="8" t="s">
        <v>2</v>
      </c>
      <c r="C1" s="8" t="s">
        <v>33</v>
      </c>
      <c r="D1" s="8" t="s">
        <v>86</v>
      </c>
      <c r="E1" s="8" t="s">
        <v>1501</v>
      </c>
    </row>
    <row r="2" spans="1:5" ht="30">
      <c r="A2" s="1" t="s">
        <v>32</v>
      </c>
      <c r="B2" s="8"/>
      <c r="C2" s="8"/>
      <c r="D2" s="8"/>
      <c r="E2" s="8"/>
    </row>
    <row r="3" spans="1:5">
      <c r="A3" s="3" t="s">
        <v>973</v>
      </c>
      <c r="B3" s="4" t="s">
        <v>6</v>
      </c>
      <c r="C3" s="4" t="s">
        <v>6</v>
      </c>
      <c r="D3" s="4" t="s">
        <v>6</v>
      </c>
      <c r="E3" s="4" t="s">
        <v>6</v>
      </c>
    </row>
    <row r="4" spans="1:5" ht="30">
      <c r="A4" s="2" t="s">
        <v>975</v>
      </c>
      <c r="B4" s="7">
        <v>3118049</v>
      </c>
      <c r="C4" s="7">
        <v>3447999</v>
      </c>
      <c r="D4" s="4" t="s">
        <v>6</v>
      </c>
      <c r="E4" s="4" t="s">
        <v>6</v>
      </c>
    </row>
    <row r="5" spans="1:5">
      <c r="A5" s="2" t="s">
        <v>976</v>
      </c>
      <c r="B5" s="6">
        <v>253541</v>
      </c>
      <c r="C5" s="6">
        <v>202618</v>
      </c>
      <c r="D5" s="4" t="s">
        <v>6</v>
      </c>
      <c r="E5" s="4" t="s">
        <v>6</v>
      </c>
    </row>
    <row r="6" spans="1:5">
      <c r="A6" s="2" t="s">
        <v>37</v>
      </c>
      <c r="B6" s="6">
        <v>248605</v>
      </c>
      <c r="C6" s="6">
        <v>71737</v>
      </c>
      <c r="D6" s="4" t="s">
        <v>6</v>
      </c>
      <c r="E6" s="4" t="s">
        <v>6</v>
      </c>
    </row>
    <row r="7" spans="1:5">
      <c r="A7" s="2" t="s">
        <v>42</v>
      </c>
      <c r="B7" s="6">
        <v>129383</v>
      </c>
      <c r="C7" s="6">
        <v>118551</v>
      </c>
      <c r="D7" s="6">
        <v>130400</v>
      </c>
      <c r="E7" s="6">
        <v>50851</v>
      </c>
    </row>
    <row r="8" spans="1:5">
      <c r="A8" s="2" t="s">
        <v>43</v>
      </c>
      <c r="B8" s="6">
        <v>78000</v>
      </c>
      <c r="C8" s="4">
        <v>0</v>
      </c>
      <c r="D8" s="4" t="s">
        <v>6</v>
      </c>
      <c r="E8" s="4" t="s">
        <v>6</v>
      </c>
    </row>
    <row r="9" spans="1:5">
      <c r="A9" s="2" t="s">
        <v>53</v>
      </c>
      <c r="B9" s="6">
        <v>329979</v>
      </c>
      <c r="C9" s="6">
        <v>234286</v>
      </c>
      <c r="D9" s="4" t="s">
        <v>6</v>
      </c>
      <c r="E9" s="4" t="s">
        <v>6</v>
      </c>
    </row>
    <row r="10" spans="1:5">
      <c r="A10" s="2" t="s">
        <v>54</v>
      </c>
      <c r="B10" s="6">
        <v>5150891</v>
      </c>
      <c r="C10" s="6">
        <v>4876578</v>
      </c>
      <c r="D10" s="4" t="s">
        <v>6</v>
      </c>
      <c r="E10" s="4" t="s">
        <v>6</v>
      </c>
    </row>
    <row r="11" spans="1:5">
      <c r="A11" s="3" t="s">
        <v>1690</v>
      </c>
      <c r="B11" s="4" t="s">
        <v>6</v>
      </c>
      <c r="C11" s="4" t="s">
        <v>6</v>
      </c>
      <c r="D11" s="4" t="s">
        <v>6</v>
      </c>
      <c r="E11" s="4" t="s">
        <v>6</v>
      </c>
    </row>
    <row r="12" spans="1:5">
      <c r="A12" s="2" t="s">
        <v>61</v>
      </c>
      <c r="B12" s="6">
        <v>143079</v>
      </c>
      <c r="C12" s="6">
        <v>131967</v>
      </c>
      <c r="D12" s="4" t="s">
        <v>6</v>
      </c>
      <c r="E12" s="4" t="s">
        <v>6</v>
      </c>
    </row>
    <row r="13" spans="1:5">
      <c r="A13" s="2" t="s">
        <v>981</v>
      </c>
      <c r="B13" s="6">
        <v>250000</v>
      </c>
      <c r="C13" s="6">
        <v>125000</v>
      </c>
      <c r="D13" s="4" t="s">
        <v>6</v>
      </c>
      <c r="E13" s="4" t="s">
        <v>6</v>
      </c>
    </row>
    <row r="14" spans="1:5">
      <c r="A14" s="2" t="s">
        <v>63</v>
      </c>
      <c r="B14" s="6">
        <v>2756477</v>
      </c>
      <c r="C14" s="6">
        <v>2605998</v>
      </c>
      <c r="D14" s="4" t="s">
        <v>6</v>
      </c>
      <c r="E14" s="4" t="s">
        <v>6</v>
      </c>
    </row>
    <row r="15" spans="1:5">
      <c r="A15" s="3" t="s">
        <v>64</v>
      </c>
      <c r="B15" s="4" t="s">
        <v>6</v>
      </c>
      <c r="C15" s="4" t="s">
        <v>6</v>
      </c>
      <c r="D15" s="4" t="s">
        <v>6</v>
      </c>
      <c r="E15" s="4" t="s">
        <v>6</v>
      </c>
    </row>
    <row r="16" spans="1:5">
      <c r="A16" s="2" t="s">
        <v>983</v>
      </c>
      <c r="B16" s="4">
        <v>621</v>
      </c>
      <c r="C16" s="4">
        <v>619</v>
      </c>
      <c r="D16" s="4" t="s">
        <v>6</v>
      </c>
      <c r="E16" s="4" t="s">
        <v>6</v>
      </c>
    </row>
    <row r="17" spans="1:5">
      <c r="A17" s="2" t="s">
        <v>71</v>
      </c>
      <c r="B17" s="6">
        <v>2394414</v>
      </c>
      <c r="C17" s="6">
        <v>2270580</v>
      </c>
      <c r="D17" s="6">
        <v>2164453</v>
      </c>
      <c r="E17" s="6">
        <v>1855863</v>
      </c>
    </row>
    <row r="18" spans="1:5" ht="30">
      <c r="A18" s="2" t="s">
        <v>72</v>
      </c>
      <c r="B18" s="6">
        <v>5150891</v>
      </c>
      <c r="C18" s="6">
        <v>4876578</v>
      </c>
      <c r="D18" s="4" t="s">
        <v>6</v>
      </c>
      <c r="E18" s="4" t="s">
        <v>6</v>
      </c>
    </row>
    <row r="19" spans="1:5">
      <c r="A19" s="2" t="s">
        <v>183</v>
      </c>
      <c r="B19" s="4" t="s">
        <v>6</v>
      </c>
      <c r="C19" s="4" t="s">
        <v>6</v>
      </c>
      <c r="D19" s="4" t="s">
        <v>6</v>
      </c>
      <c r="E19" s="4" t="s">
        <v>6</v>
      </c>
    </row>
    <row r="20" spans="1:5">
      <c r="A20" s="3" t="s">
        <v>973</v>
      </c>
      <c r="B20" s="4" t="s">
        <v>6</v>
      </c>
      <c r="C20" s="4" t="s">
        <v>6</v>
      </c>
      <c r="D20" s="4" t="s">
        <v>6</v>
      </c>
      <c r="E20" s="4" t="s">
        <v>6</v>
      </c>
    </row>
    <row r="21" spans="1:5">
      <c r="A21" s="2" t="s">
        <v>974</v>
      </c>
      <c r="B21" s="6">
        <v>2005420</v>
      </c>
      <c r="C21" s="6">
        <v>2092445</v>
      </c>
      <c r="D21" s="4" t="s">
        <v>6</v>
      </c>
      <c r="E21" s="4" t="s">
        <v>6</v>
      </c>
    </row>
    <row r="22" spans="1:5" ht="30">
      <c r="A22" s="2" t="s">
        <v>975</v>
      </c>
      <c r="B22" s="6">
        <v>86603</v>
      </c>
      <c r="C22" s="6">
        <v>249318</v>
      </c>
      <c r="D22" s="4" t="s">
        <v>6</v>
      </c>
      <c r="E22" s="4" t="s">
        <v>6</v>
      </c>
    </row>
    <row r="23" spans="1:5">
      <c r="A23" s="2" t="s">
        <v>976</v>
      </c>
      <c r="B23" s="6">
        <v>12043</v>
      </c>
      <c r="C23" s="6">
        <v>10487</v>
      </c>
      <c r="D23" s="4" t="s">
        <v>6</v>
      </c>
      <c r="E23" s="4" t="s">
        <v>6</v>
      </c>
    </row>
    <row r="24" spans="1:5">
      <c r="A24" s="2" t="s">
        <v>37</v>
      </c>
      <c r="B24" s="6">
        <v>191991</v>
      </c>
      <c r="C24" s="6">
        <v>4366</v>
      </c>
      <c r="D24" s="4" t="s">
        <v>6</v>
      </c>
      <c r="E24" s="4" t="s">
        <v>6</v>
      </c>
    </row>
    <row r="25" spans="1:5">
      <c r="A25" s="2" t="s">
        <v>42</v>
      </c>
      <c r="B25" s="6">
        <v>37459</v>
      </c>
      <c r="C25" s="6">
        <v>29397</v>
      </c>
      <c r="D25" s="6">
        <v>47938</v>
      </c>
      <c r="E25" s="6">
        <v>4284</v>
      </c>
    </row>
    <row r="26" spans="1:5">
      <c r="A26" s="2" t="s">
        <v>43</v>
      </c>
      <c r="B26" s="6">
        <v>78000</v>
      </c>
      <c r="C26" s="4">
        <v>0</v>
      </c>
      <c r="D26" s="4" t="s">
        <v>6</v>
      </c>
      <c r="E26" s="4" t="s">
        <v>6</v>
      </c>
    </row>
    <row r="27" spans="1:5">
      <c r="A27" s="2" t="s">
        <v>978</v>
      </c>
      <c r="B27" s="6">
        <v>3315</v>
      </c>
      <c r="C27" s="6">
        <v>23708</v>
      </c>
      <c r="D27" s="4" t="s">
        <v>6</v>
      </c>
      <c r="E27" s="4" t="s">
        <v>6</v>
      </c>
    </row>
    <row r="28" spans="1:5">
      <c r="A28" s="2" t="s">
        <v>53</v>
      </c>
      <c r="B28" s="6">
        <v>255313</v>
      </c>
      <c r="C28" s="6">
        <v>7747</v>
      </c>
      <c r="D28" s="4" t="s">
        <v>6</v>
      </c>
      <c r="E28" s="4" t="s">
        <v>6</v>
      </c>
    </row>
    <row r="29" spans="1:5">
      <c r="A29" s="2" t="s">
        <v>54</v>
      </c>
      <c r="B29" s="6">
        <v>2670144</v>
      </c>
      <c r="C29" s="6">
        <v>2417468</v>
      </c>
      <c r="D29" s="4" t="s">
        <v>6</v>
      </c>
      <c r="E29" s="4" t="s">
        <v>6</v>
      </c>
    </row>
    <row r="30" spans="1:5">
      <c r="A30" s="3" t="s">
        <v>1690</v>
      </c>
      <c r="B30" s="4" t="s">
        <v>6</v>
      </c>
      <c r="C30" s="4" t="s">
        <v>6</v>
      </c>
      <c r="D30" s="4" t="s">
        <v>6</v>
      </c>
      <c r="E30" s="4" t="s">
        <v>6</v>
      </c>
    </row>
    <row r="31" spans="1:5">
      <c r="A31" s="2" t="s">
        <v>61</v>
      </c>
      <c r="B31" s="6">
        <v>25730</v>
      </c>
      <c r="C31" s="6">
        <v>21888</v>
      </c>
      <c r="D31" s="4" t="s">
        <v>6</v>
      </c>
      <c r="E31" s="4" t="s">
        <v>6</v>
      </c>
    </row>
    <row r="32" spans="1:5">
      <c r="A32" s="2" t="s">
        <v>981</v>
      </c>
      <c r="B32" s="6">
        <v>250000</v>
      </c>
      <c r="C32" s="6">
        <v>125000</v>
      </c>
      <c r="D32" s="4" t="s">
        <v>6</v>
      </c>
      <c r="E32" s="4" t="s">
        <v>6</v>
      </c>
    </row>
    <row r="33" spans="1:5">
      <c r="A33" s="2" t="s">
        <v>63</v>
      </c>
      <c r="B33" s="6">
        <v>275730</v>
      </c>
      <c r="C33" s="6">
        <v>146888</v>
      </c>
      <c r="D33" s="4" t="s">
        <v>6</v>
      </c>
      <c r="E33" s="4" t="s">
        <v>6</v>
      </c>
    </row>
    <row r="34" spans="1:5">
      <c r="A34" s="3" t="s">
        <v>64</v>
      </c>
      <c r="B34" s="4" t="s">
        <v>6</v>
      </c>
      <c r="C34" s="4" t="s">
        <v>6</v>
      </c>
      <c r="D34" s="4" t="s">
        <v>6</v>
      </c>
      <c r="E34" s="4" t="s">
        <v>6</v>
      </c>
    </row>
    <row r="35" spans="1:5">
      <c r="A35" s="2" t="s">
        <v>983</v>
      </c>
      <c r="B35" s="4">
        <v>621</v>
      </c>
      <c r="C35" s="4">
        <v>619</v>
      </c>
      <c r="D35" s="4" t="s">
        <v>6</v>
      </c>
      <c r="E35" s="4" t="s">
        <v>6</v>
      </c>
    </row>
    <row r="36" spans="1:5" ht="45">
      <c r="A36" s="2" t="s">
        <v>1691</v>
      </c>
      <c r="B36" s="6">
        <v>2393793</v>
      </c>
      <c r="C36" s="6">
        <v>2269961</v>
      </c>
      <c r="D36" s="4" t="s">
        <v>6</v>
      </c>
      <c r="E36" s="4" t="s">
        <v>6</v>
      </c>
    </row>
    <row r="37" spans="1:5">
      <c r="A37" s="2" t="s">
        <v>71</v>
      </c>
      <c r="B37" s="6">
        <v>2394414</v>
      </c>
      <c r="C37" s="6">
        <v>2270580</v>
      </c>
      <c r="D37" s="4" t="s">
        <v>6</v>
      </c>
      <c r="E37" s="4" t="s">
        <v>6</v>
      </c>
    </row>
    <row r="38" spans="1:5" ht="30">
      <c r="A38" s="2" t="s">
        <v>72</v>
      </c>
      <c r="B38" s="7">
        <v>2670144</v>
      </c>
      <c r="C38" s="7">
        <v>2417468</v>
      </c>
      <c r="D38" s="4" t="s">
        <v>6</v>
      </c>
      <c r="E38" s="4" t="s">
        <v>6</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2</v>
      </c>
      <c r="B1" s="8" t="s">
        <v>83</v>
      </c>
      <c r="C1" s="8"/>
      <c r="D1" s="8"/>
      <c r="E1" s="8"/>
      <c r="F1" s="8"/>
      <c r="G1" s="8"/>
      <c r="H1" s="8"/>
      <c r="I1" s="8"/>
      <c r="J1" s="8" t="s">
        <v>1</v>
      </c>
      <c r="K1" s="8"/>
      <c r="L1" s="8"/>
    </row>
    <row r="2" spans="1:12" ht="30">
      <c r="A2" s="1" t="s">
        <v>32</v>
      </c>
      <c r="B2" s="1" t="s">
        <v>2</v>
      </c>
      <c r="C2" s="1" t="s">
        <v>1150</v>
      </c>
      <c r="D2" s="1" t="s">
        <v>4</v>
      </c>
      <c r="E2" s="1" t="s">
        <v>84</v>
      </c>
      <c r="F2" s="1" t="s">
        <v>33</v>
      </c>
      <c r="G2" s="1" t="s">
        <v>1175</v>
      </c>
      <c r="H2" s="1" t="s">
        <v>1176</v>
      </c>
      <c r="I2" s="1" t="s">
        <v>85</v>
      </c>
      <c r="J2" s="1" t="s">
        <v>2</v>
      </c>
      <c r="K2" s="1" t="s">
        <v>33</v>
      </c>
      <c r="L2" s="1" t="s">
        <v>86</v>
      </c>
    </row>
    <row r="3" spans="1:12">
      <c r="A3" s="3" t="s">
        <v>105</v>
      </c>
      <c r="B3" s="4" t="s">
        <v>6</v>
      </c>
      <c r="C3" s="4" t="s">
        <v>6</v>
      </c>
      <c r="D3" s="4" t="s">
        <v>6</v>
      </c>
      <c r="E3" s="4" t="s">
        <v>6</v>
      </c>
      <c r="F3" s="4" t="s">
        <v>6</v>
      </c>
      <c r="G3" s="4" t="s">
        <v>6</v>
      </c>
      <c r="H3" s="4" t="s">
        <v>6</v>
      </c>
      <c r="I3" s="4" t="s">
        <v>6</v>
      </c>
      <c r="J3" s="4" t="s">
        <v>6</v>
      </c>
      <c r="K3" s="4" t="s">
        <v>6</v>
      </c>
      <c r="L3" s="4" t="s">
        <v>6</v>
      </c>
    </row>
    <row r="4" spans="1:12">
      <c r="A4" s="2" t="s">
        <v>107</v>
      </c>
      <c r="B4" s="4" t="s">
        <v>6</v>
      </c>
      <c r="C4" s="4" t="s">
        <v>6</v>
      </c>
      <c r="D4" s="4" t="s">
        <v>6</v>
      </c>
      <c r="E4" s="4" t="s">
        <v>6</v>
      </c>
      <c r="F4" s="4" t="s">
        <v>6</v>
      </c>
      <c r="G4" s="4" t="s">
        <v>6</v>
      </c>
      <c r="H4" s="4" t="s">
        <v>6</v>
      </c>
      <c r="I4" s="4" t="s">
        <v>6</v>
      </c>
      <c r="J4" s="7">
        <v>129265</v>
      </c>
      <c r="K4" s="7">
        <v>136094</v>
      </c>
      <c r="L4" s="7">
        <v>140956</v>
      </c>
    </row>
    <row r="5" spans="1:12" ht="30">
      <c r="A5" s="2" t="s">
        <v>108</v>
      </c>
      <c r="B5" s="4" t="s">
        <v>6</v>
      </c>
      <c r="C5" s="4" t="s">
        <v>6</v>
      </c>
      <c r="D5" s="4" t="s">
        <v>6</v>
      </c>
      <c r="E5" s="4" t="s">
        <v>6</v>
      </c>
      <c r="F5" s="4" t="s">
        <v>6</v>
      </c>
      <c r="G5" s="4" t="s">
        <v>6</v>
      </c>
      <c r="H5" s="4" t="s">
        <v>6</v>
      </c>
      <c r="I5" s="4" t="s">
        <v>6</v>
      </c>
      <c r="J5" s="6">
        <v>7539</v>
      </c>
      <c r="K5" s="6">
        <v>-6873</v>
      </c>
      <c r="L5" s="6">
        <v>-9147</v>
      </c>
    </row>
    <row r="6" spans="1:12">
      <c r="A6" s="2" t="s">
        <v>992</v>
      </c>
      <c r="B6" s="4" t="s">
        <v>6</v>
      </c>
      <c r="C6" s="4" t="s">
        <v>6</v>
      </c>
      <c r="D6" s="4" t="s">
        <v>6</v>
      </c>
      <c r="E6" s="4" t="s">
        <v>6</v>
      </c>
      <c r="F6" s="4" t="s">
        <v>6</v>
      </c>
      <c r="G6" s="4" t="s">
        <v>6</v>
      </c>
      <c r="H6" s="4" t="s">
        <v>6</v>
      </c>
      <c r="I6" s="4" t="s">
        <v>6</v>
      </c>
      <c r="J6" s="6">
        <v>7551</v>
      </c>
      <c r="K6" s="6">
        <v>7106</v>
      </c>
      <c r="L6" s="6">
        <v>13566</v>
      </c>
    </row>
    <row r="7" spans="1:12">
      <c r="A7" s="2" t="s">
        <v>116</v>
      </c>
      <c r="B7" s="4" t="s">
        <v>6</v>
      </c>
      <c r="C7" s="4" t="s">
        <v>6</v>
      </c>
      <c r="D7" s="4" t="s">
        <v>6</v>
      </c>
      <c r="E7" s="4" t="s">
        <v>6</v>
      </c>
      <c r="F7" s="4" t="s">
        <v>6</v>
      </c>
      <c r="G7" s="4" t="s">
        <v>6</v>
      </c>
      <c r="H7" s="4" t="s">
        <v>6</v>
      </c>
      <c r="I7" s="4" t="s">
        <v>6</v>
      </c>
      <c r="J7" s="6">
        <v>740178</v>
      </c>
      <c r="K7" s="6">
        <v>715854</v>
      </c>
      <c r="L7" s="6">
        <v>716784</v>
      </c>
    </row>
    <row r="8" spans="1:12">
      <c r="A8" s="3" t="s">
        <v>117</v>
      </c>
      <c r="B8" s="4" t="s">
        <v>6</v>
      </c>
      <c r="C8" s="4" t="s">
        <v>6</v>
      </c>
      <c r="D8" s="4" t="s">
        <v>6</v>
      </c>
      <c r="E8" s="4" t="s">
        <v>6</v>
      </c>
      <c r="F8" s="4" t="s">
        <v>6</v>
      </c>
      <c r="G8" s="4" t="s">
        <v>6</v>
      </c>
      <c r="H8" s="4" t="s">
        <v>6</v>
      </c>
      <c r="I8" s="4" t="s">
        <v>6</v>
      </c>
      <c r="J8" s="4" t="s">
        <v>6</v>
      </c>
      <c r="K8" s="4" t="s">
        <v>6</v>
      </c>
      <c r="L8" s="4" t="s">
        <v>6</v>
      </c>
    </row>
    <row r="9" spans="1:12">
      <c r="A9" s="2" t="s">
        <v>122</v>
      </c>
      <c r="B9" s="4" t="s">
        <v>6</v>
      </c>
      <c r="C9" s="4" t="s">
        <v>6</v>
      </c>
      <c r="D9" s="4" t="s">
        <v>6</v>
      </c>
      <c r="E9" s="4" t="s">
        <v>6</v>
      </c>
      <c r="F9" s="4" t="s">
        <v>6</v>
      </c>
      <c r="G9" s="4" t="s">
        <v>6</v>
      </c>
      <c r="H9" s="4" t="s">
        <v>6</v>
      </c>
      <c r="I9" s="4" t="s">
        <v>6</v>
      </c>
      <c r="J9" s="6">
        <v>2755</v>
      </c>
      <c r="K9" s="6">
        <v>2181</v>
      </c>
      <c r="L9" s="6">
        <v>3478</v>
      </c>
    </row>
    <row r="10" spans="1:12">
      <c r="A10" s="2" t="s">
        <v>124</v>
      </c>
      <c r="B10" s="4" t="s">
        <v>6</v>
      </c>
      <c r="C10" s="4" t="s">
        <v>6</v>
      </c>
      <c r="D10" s="4" t="s">
        <v>6</v>
      </c>
      <c r="E10" s="4" t="s">
        <v>6</v>
      </c>
      <c r="F10" s="4" t="s">
        <v>6</v>
      </c>
      <c r="G10" s="4" t="s">
        <v>6</v>
      </c>
      <c r="H10" s="4" t="s">
        <v>6</v>
      </c>
      <c r="I10" s="4" t="s">
        <v>6</v>
      </c>
      <c r="J10" s="6">
        <v>375333</v>
      </c>
      <c r="K10" s="6">
        <v>319888</v>
      </c>
      <c r="L10" s="6">
        <v>302186</v>
      </c>
    </row>
    <row r="11" spans="1:12">
      <c r="A11" s="2" t="s">
        <v>1000</v>
      </c>
      <c r="B11" s="4" t="s">
        <v>6</v>
      </c>
      <c r="C11" s="4" t="s">
        <v>6</v>
      </c>
      <c r="D11" s="4" t="s">
        <v>6</v>
      </c>
      <c r="E11" s="4" t="s">
        <v>6</v>
      </c>
      <c r="F11" s="4" t="s">
        <v>6</v>
      </c>
      <c r="G11" s="4" t="s">
        <v>6</v>
      </c>
      <c r="H11" s="4" t="s">
        <v>6</v>
      </c>
      <c r="I11" s="4" t="s">
        <v>6</v>
      </c>
      <c r="J11" s="6">
        <v>99636</v>
      </c>
      <c r="K11" s="6">
        <v>120496</v>
      </c>
      <c r="L11" s="6">
        <v>127502</v>
      </c>
    </row>
    <row r="12" spans="1:12">
      <c r="A12" s="2" t="s">
        <v>96</v>
      </c>
      <c r="B12" s="6">
        <v>70864</v>
      </c>
      <c r="C12" s="6">
        <v>63357</v>
      </c>
      <c r="D12" s="6">
        <v>50451</v>
      </c>
      <c r="E12" s="6">
        <v>112850</v>
      </c>
      <c r="F12" s="6">
        <v>101266</v>
      </c>
      <c r="G12" s="6">
        <v>60106</v>
      </c>
      <c r="H12" s="6">
        <v>58453</v>
      </c>
      <c r="I12" s="6">
        <v>55645</v>
      </c>
      <c r="J12" s="6">
        <v>297523</v>
      </c>
      <c r="K12" s="6">
        <v>275470</v>
      </c>
      <c r="L12" s="6">
        <v>287096</v>
      </c>
    </row>
    <row r="13" spans="1:12">
      <c r="A13" s="2" t="s">
        <v>183</v>
      </c>
      <c r="B13" s="4" t="s">
        <v>6</v>
      </c>
      <c r="C13" s="4" t="s">
        <v>6</v>
      </c>
      <c r="D13" s="4" t="s">
        <v>6</v>
      </c>
      <c r="E13" s="4" t="s">
        <v>6</v>
      </c>
      <c r="F13" s="4" t="s">
        <v>6</v>
      </c>
      <c r="G13" s="4" t="s">
        <v>6</v>
      </c>
      <c r="H13" s="4" t="s">
        <v>6</v>
      </c>
      <c r="I13" s="4" t="s">
        <v>6</v>
      </c>
      <c r="J13" s="4" t="s">
        <v>6</v>
      </c>
      <c r="K13" s="4" t="s">
        <v>6</v>
      </c>
      <c r="L13" s="4" t="s">
        <v>6</v>
      </c>
    </row>
    <row r="14" spans="1:12">
      <c r="A14" s="3" t="s">
        <v>105</v>
      </c>
      <c r="B14" s="4" t="s">
        <v>6</v>
      </c>
      <c r="C14" s="4" t="s">
        <v>6</v>
      </c>
      <c r="D14" s="4" t="s">
        <v>6</v>
      </c>
      <c r="E14" s="4" t="s">
        <v>6</v>
      </c>
      <c r="F14" s="4" t="s">
        <v>6</v>
      </c>
      <c r="G14" s="4" t="s">
        <v>6</v>
      </c>
      <c r="H14" s="4" t="s">
        <v>6</v>
      </c>
      <c r="I14" s="4" t="s">
        <v>6</v>
      </c>
      <c r="J14" s="4" t="s">
        <v>6</v>
      </c>
      <c r="K14" s="4" t="s">
        <v>6</v>
      </c>
      <c r="L14" s="4" t="s">
        <v>6</v>
      </c>
    </row>
    <row r="15" spans="1:12">
      <c r="A15" s="2" t="s">
        <v>107</v>
      </c>
      <c r="B15" s="4" t="s">
        <v>6</v>
      </c>
      <c r="C15" s="4" t="s">
        <v>6</v>
      </c>
      <c r="D15" s="4" t="s">
        <v>6</v>
      </c>
      <c r="E15" s="4" t="s">
        <v>6</v>
      </c>
      <c r="F15" s="4" t="s">
        <v>6</v>
      </c>
      <c r="G15" s="4" t="s">
        <v>6</v>
      </c>
      <c r="H15" s="4" t="s">
        <v>6</v>
      </c>
      <c r="I15" s="4" t="s">
        <v>6</v>
      </c>
      <c r="J15" s="6">
        <v>5789</v>
      </c>
      <c r="K15" s="6">
        <v>5281</v>
      </c>
      <c r="L15" s="6">
        <v>1582</v>
      </c>
    </row>
    <row r="16" spans="1:12" ht="30">
      <c r="A16" s="2" t="s">
        <v>108</v>
      </c>
      <c r="B16" s="4" t="s">
        <v>6</v>
      </c>
      <c r="C16" s="4" t="s">
        <v>6</v>
      </c>
      <c r="D16" s="4" t="s">
        <v>6</v>
      </c>
      <c r="E16" s="4" t="s">
        <v>6</v>
      </c>
      <c r="F16" s="4" t="s">
        <v>6</v>
      </c>
      <c r="G16" s="4" t="s">
        <v>6</v>
      </c>
      <c r="H16" s="4" t="s">
        <v>6</v>
      </c>
      <c r="I16" s="4" t="s">
        <v>6</v>
      </c>
      <c r="J16" s="4">
        <v>0</v>
      </c>
      <c r="K16" s="4">
        <v>-728</v>
      </c>
      <c r="L16" s="6">
        <v>-2479</v>
      </c>
    </row>
    <row r="17" spans="1:12">
      <c r="A17" s="2" t="s">
        <v>442</v>
      </c>
      <c r="B17" s="4" t="s">
        <v>6</v>
      </c>
      <c r="C17" s="4" t="s">
        <v>6</v>
      </c>
      <c r="D17" s="4" t="s">
        <v>6</v>
      </c>
      <c r="E17" s="4" t="s">
        <v>6</v>
      </c>
      <c r="F17" s="4" t="s">
        <v>6</v>
      </c>
      <c r="G17" s="4" t="s">
        <v>6</v>
      </c>
      <c r="H17" s="4" t="s">
        <v>6</v>
      </c>
      <c r="I17" s="4" t="s">
        <v>6</v>
      </c>
      <c r="J17" s="6">
        <v>5334</v>
      </c>
      <c r="K17" s="6">
        <v>3230</v>
      </c>
      <c r="L17" s="4">
        <v>-141</v>
      </c>
    </row>
    <row r="18" spans="1:12">
      <c r="A18" s="2" t="s">
        <v>992</v>
      </c>
      <c r="B18" s="4" t="s">
        <v>6</v>
      </c>
      <c r="C18" s="4" t="s">
        <v>6</v>
      </c>
      <c r="D18" s="4" t="s">
        <v>6</v>
      </c>
      <c r="E18" s="4" t="s">
        <v>6</v>
      </c>
      <c r="F18" s="4" t="s">
        <v>6</v>
      </c>
      <c r="G18" s="4" t="s">
        <v>6</v>
      </c>
      <c r="H18" s="4" t="s">
        <v>6</v>
      </c>
      <c r="I18" s="4" t="s">
        <v>6</v>
      </c>
      <c r="J18" s="4">
        <v>170</v>
      </c>
      <c r="K18" s="4">
        <v>54</v>
      </c>
      <c r="L18" s="4">
        <v>101</v>
      </c>
    </row>
    <row r="19" spans="1:12">
      <c r="A19" s="2" t="s">
        <v>116</v>
      </c>
      <c r="B19" s="4" t="s">
        <v>6</v>
      </c>
      <c r="C19" s="4" t="s">
        <v>6</v>
      </c>
      <c r="D19" s="4" t="s">
        <v>6</v>
      </c>
      <c r="E19" s="4" t="s">
        <v>6</v>
      </c>
      <c r="F19" s="4" t="s">
        <v>6</v>
      </c>
      <c r="G19" s="4" t="s">
        <v>6</v>
      </c>
      <c r="H19" s="4" t="s">
        <v>6</v>
      </c>
      <c r="I19" s="4" t="s">
        <v>6</v>
      </c>
      <c r="J19" s="6">
        <v>11293</v>
      </c>
      <c r="K19" s="6">
        <v>7837</v>
      </c>
      <c r="L19" s="4">
        <v>-937</v>
      </c>
    </row>
    <row r="20" spans="1:12">
      <c r="A20" s="3" t="s">
        <v>117</v>
      </c>
      <c r="B20" s="4" t="s">
        <v>6</v>
      </c>
      <c r="C20" s="4" t="s">
        <v>6</v>
      </c>
      <c r="D20" s="4" t="s">
        <v>6</v>
      </c>
      <c r="E20" s="4" t="s">
        <v>6</v>
      </c>
      <c r="F20" s="4" t="s">
        <v>6</v>
      </c>
      <c r="G20" s="4" t="s">
        <v>6</v>
      </c>
      <c r="H20" s="4" t="s">
        <v>6</v>
      </c>
      <c r="I20" s="4" t="s">
        <v>6</v>
      </c>
      <c r="J20" s="4" t="s">
        <v>6</v>
      </c>
      <c r="K20" s="4" t="s">
        <v>6</v>
      </c>
      <c r="L20" s="4" t="s">
        <v>6</v>
      </c>
    </row>
    <row r="21" spans="1:12">
      <c r="A21" s="2" t="s">
        <v>122</v>
      </c>
      <c r="B21" s="4" t="s">
        <v>6</v>
      </c>
      <c r="C21" s="4" t="s">
        <v>6</v>
      </c>
      <c r="D21" s="4" t="s">
        <v>6</v>
      </c>
      <c r="E21" s="4" t="s">
        <v>6</v>
      </c>
      <c r="F21" s="4" t="s">
        <v>6</v>
      </c>
      <c r="G21" s="4" t="s">
        <v>6</v>
      </c>
      <c r="H21" s="4" t="s">
        <v>6</v>
      </c>
      <c r="I21" s="4" t="s">
        <v>6</v>
      </c>
      <c r="J21" s="6">
        <v>2747</v>
      </c>
      <c r="K21" s="6">
        <v>1534</v>
      </c>
      <c r="L21" s="6">
        <v>1833</v>
      </c>
    </row>
    <row r="22" spans="1:12">
      <c r="A22" s="2" t="s">
        <v>995</v>
      </c>
      <c r="B22" s="4" t="s">
        <v>6</v>
      </c>
      <c r="C22" s="4" t="s">
        <v>6</v>
      </c>
      <c r="D22" s="4" t="s">
        <v>6</v>
      </c>
      <c r="E22" s="4" t="s">
        <v>6</v>
      </c>
      <c r="F22" s="4" t="s">
        <v>6</v>
      </c>
      <c r="G22" s="4" t="s">
        <v>6</v>
      </c>
      <c r="H22" s="4" t="s">
        <v>6</v>
      </c>
      <c r="I22" s="4" t="s">
        <v>6</v>
      </c>
      <c r="J22" s="6">
        <v>13213</v>
      </c>
      <c r="K22" s="6">
        <v>8870</v>
      </c>
      <c r="L22" s="6">
        <v>7855</v>
      </c>
    </row>
    <row r="23" spans="1:12">
      <c r="A23" s="2" t="s">
        <v>124</v>
      </c>
      <c r="B23" s="4" t="s">
        <v>6</v>
      </c>
      <c r="C23" s="4" t="s">
        <v>6</v>
      </c>
      <c r="D23" s="4" t="s">
        <v>6</v>
      </c>
      <c r="E23" s="4" t="s">
        <v>6</v>
      </c>
      <c r="F23" s="4" t="s">
        <v>6</v>
      </c>
      <c r="G23" s="4" t="s">
        <v>6</v>
      </c>
      <c r="H23" s="4" t="s">
        <v>6</v>
      </c>
      <c r="I23" s="4" t="s">
        <v>6</v>
      </c>
      <c r="J23" s="6">
        <v>15960</v>
      </c>
      <c r="K23" s="6">
        <v>10404</v>
      </c>
      <c r="L23" s="6">
        <v>9688</v>
      </c>
    </row>
    <row r="24" spans="1:12" ht="45">
      <c r="A24" s="2" t="s">
        <v>996</v>
      </c>
      <c r="B24" s="4" t="s">
        <v>6</v>
      </c>
      <c r="C24" s="4" t="s">
        <v>6</v>
      </c>
      <c r="D24" s="4" t="s">
        <v>6</v>
      </c>
      <c r="E24" s="4" t="s">
        <v>6</v>
      </c>
      <c r="F24" s="4" t="s">
        <v>6</v>
      </c>
      <c r="G24" s="4" t="s">
        <v>6</v>
      </c>
      <c r="H24" s="4" t="s">
        <v>6</v>
      </c>
      <c r="I24" s="4" t="s">
        <v>6</v>
      </c>
      <c r="J24" s="6">
        <v>-4667</v>
      </c>
      <c r="K24" s="6">
        <v>-2567</v>
      </c>
      <c r="L24" s="6">
        <v>-10625</v>
      </c>
    </row>
    <row r="25" spans="1:12">
      <c r="A25" s="2" t="s">
        <v>1000</v>
      </c>
      <c r="B25" s="4" t="s">
        <v>6</v>
      </c>
      <c r="C25" s="4" t="s">
        <v>6</v>
      </c>
      <c r="D25" s="4" t="s">
        <v>6</v>
      </c>
      <c r="E25" s="4" t="s">
        <v>6</v>
      </c>
      <c r="F25" s="4" t="s">
        <v>6</v>
      </c>
      <c r="G25" s="4" t="s">
        <v>6</v>
      </c>
      <c r="H25" s="4" t="s">
        <v>6</v>
      </c>
      <c r="I25" s="4" t="s">
        <v>6</v>
      </c>
      <c r="J25" s="6">
        <v>-1007</v>
      </c>
      <c r="K25" s="4">
        <v>773</v>
      </c>
      <c r="L25" s="6">
        <v>-3209</v>
      </c>
    </row>
    <row r="26" spans="1:12" ht="30">
      <c r="A26" s="2" t="s">
        <v>1003</v>
      </c>
      <c r="B26" s="4" t="s">
        <v>6</v>
      </c>
      <c r="C26" s="4" t="s">
        <v>6</v>
      </c>
      <c r="D26" s="4" t="s">
        <v>6</v>
      </c>
      <c r="E26" s="4" t="s">
        <v>6</v>
      </c>
      <c r="F26" s="4" t="s">
        <v>6</v>
      </c>
      <c r="G26" s="4" t="s">
        <v>6</v>
      </c>
      <c r="H26" s="4" t="s">
        <v>6</v>
      </c>
      <c r="I26" s="4" t="s">
        <v>6</v>
      </c>
      <c r="J26" s="6">
        <v>-3660</v>
      </c>
      <c r="K26" s="6">
        <v>-3340</v>
      </c>
      <c r="L26" s="6">
        <v>-7416</v>
      </c>
    </row>
    <row r="27" spans="1:12" ht="30">
      <c r="A27" s="2" t="s">
        <v>1007</v>
      </c>
      <c r="B27" s="4" t="s">
        <v>6</v>
      </c>
      <c r="C27" s="4" t="s">
        <v>6</v>
      </c>
      <c r="D27" s="4" t="s">
        <v>6</v>
      </c>
      <c r="E27" s="4" t="s">
        <v>6</v>
      </c>
      <c r="F27" s="4" t="s">
        <v>6</v>
      </c>
      <c r="G27" s="4" t="s">
        <v>6</v>
      </c>
      <c r="H27" s="4" t="s">
        <v>6</v>
      </c>
      <c r="I27" s="4" t="s">
        <v>6</v>
      </c>
      <c r="J27" s="6">
        <v>301183</v>
      </c>
      <c r="K27" s="6">
        <v>278810</v>
      </c>
      <c r="L27" s="6">
        <v>294512</v>
      </c>
    </row>
    <row r="28" spans="1:12">
      <c r="A28" s="2" t="s">
        <v>96</v>
      </c>
      <c r="B28" s="4" t="s">
        <v>6</v>
      </c>
      <c r="C28" s="4" t="s">
        <v>6</v>
      </c>
      <c r="D28" s="4" t="s">
        <v>6</v>
      </c>
      <c r="E28" s="4" t="s">
        <v>6</v>
      </c>
      <c r="F28" s="4" t="s">
        <v>6</v>
      </c>
      <c r="G28" s="4" t="s">
        <v>6</v>
      </c>
      <c r="H28" s="4" t="s">
        <v>6</v>
      </c>
      <c r="I28" s="4" t="s">
        <v>6</v>
      </c>
      <c r="J28" s="7">
        <v>297523</v>
      </c>
      <c r="K28" s="7">
        <v>275470</v>
      </c>
      <c r="L28" s="7">
        <v>28709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8" t="s">
        <v>1</v>
      </c>
      <c r="C1" s="8"/>
      <c r="D1" s="8"/>
    </row>
    <row r="2" spans="1:4" ht="30">
      <c r="A2" s="1" t="s">
        <v>32</v>
      </c>
      <c r="B2" s="1" t="s">
        <v>2</v>
      </c>
      <c r="C2" s="1" t="s">
        <v>33</v>
      </c>
      <c r="D2" s="1" t="s">
        <v>86</v>
      </c>
    </row>
    <row r="3" spans="1:4" ht="30">
      <c r="A3" s="3" t="s">
        <v>1694</v>
      </c>
      <c r="B3" s="4" t="s">
        <v>6</v>
      </c>
      <c r="C3" s="4" t="s">
        <v>6</v>
      </c>
      <c r="D3" s="4" t="s">
        <v>6</v>
      </c>
    </row>
    <row r="4" spans="1:4" ht="30">
      <c r="A4" s="2" t="s">
        <v>1695</v>
      </c>
      <c r="B4" s="7">
        <v>38602</v>
      </c>
      <c r="C4" s="7">
        <v>91250</v>
      </c>
      <c r="D4" s="7">
        <v>159364</v>
      </c>
    </row>
    <row r="5" spans="1:4">
      <c r="A5" s="3" t="s">
        <v>153</v>
      </c>
      <c r="B5" s="4" t="s">
        <v>6</v>
      </c>
      <c r="C5" s="4" t="s">
        <v>6</v>
      </c>
      <c r="D5" s="4" t="s">
        <v>6</v>
      </c>
    </row>
    <row r="6" spans="1:4">
      <c r="A6" s="2" t="s">
        <v>1017</v>
      </c>
      <c r="B6" s="6">
        <v>-87604</v>
      </c>
      <c r="C6" s="6">
        <v>-120555</v>
      </c>
      <c r="D6" s="6">
        <v>-117208</v>
      </c>
    </row>
    <row r="7" spans="1:4">
      <c r="A7" s="3" t="s">
        <v>1016</v>
      </c>
      <c r="B7" s="4" t="s">
        <v>6</v>
      </c>
      <c r="C7" s="4" t="s">
        <v>6</v>
      </c>
      <c r="D7" s="4" t="s">
        <v>6</v>
      </c>
    </row>
    <row r="8" spans="1:4">
      <c r="A8" s="2" t="s">
        <v>154</v>
      </c>
      <c r="B8" s="6">
        <v>970708</v>
      </c>
      <c r="C8" s="6">
        <v>926221</v>
      </c>
      <c r="D8" s="6">
        <v>789709</v>
      </c>
    </row>
    <row r="9" spans="1:4">
      <c r="A9" s="2" t="s">
        <v>1017</v>
      </c>
      <c r="B9" s="6">
        <v>123645</v>
      </c>
      <c r="C9" s="6">
        <v>54670</v>
      </c>
      <c r="D9" s="6">
        <v>50386</v>
      </c>
    </row>
    <row r="10" spans="1:4" ht="30">
      <c r="A10" s="2" t="s">
        <v>1018</v>
      </c>
      <c r="B10" s="6">
        <v>-176092</v>
      </c>
      <c r="C10" s="6">
        <v>48565</v>
      </c>
      <c r="D10" s="6">
        <v>49011</v>
      </c>
    </row>
    <row r="11" spans="1:4">
      <c r="A11" s="2" t="s">
        <v>166</v>
      </c>
      <c r="B11" s="6">
        <v>-78000</v>
      </c>
      <c r="C11" s="4">
        <v>0</v>
      </c>
      <c r="D11" s="4">
        <v>0</v>
      </c>
    </row>
    <row r="12" spans="1:4">
      <c r="A12" s="2" t="s">
        <v>164</v>
      </c>
      <c r="B12" s="6">
        <v>-8699</v>
      </c>
      <c r="C12" s="4">
        <v>0</v>
      </c>
      <c r="D12" s="4">
        <v>0</v>
      </c>
    </row>
    <row r="13" spans="1:4">
      <c r="A13" s="2" t="s">
        <v>165</v>
      </c>
      <c r="B13" s="6">
        <v>-11244</v>
      </c>
      <c r="C13" s="6">
        <v>-4410</v>
      </c>
      <c r="D13" s="6">
        <v>-9771</v>
      </c>
    </row>
    <row r="14" spans="1:4" ht="30">
      <c r="A14" s="2" t="s">
        <v>167</v>
      </c>
      <c r="B14" s="6">
        <v>-67803</v>
      </c>
      <c r="C14" s="6">
        <v>26843</v>
      </c>
      <c r="D14" s="6">
        <v>-49611</v>
      </c>
    </row>
    <row r="15" spans="1:4">
      <c r="A15" s="3" t="s">
        <v>168</v>
      </c>
      <c r="B15" s="4" t="s">
        <v>6</v>
      </c>
      <c r="C15" s="4" t="s">
        <v>6</v>
      </c>
      <c r="D15" s="4" t="s">
        <v>6</v>
      </c>
    </row>
    <row r="16" spans="1:4">
      <c r="A16" s="2" t="s">
        <v>169</v>
      </c>
      <c r="B16" s="6">
        <v>250000</v>
      </c>
      <c r="C16" s="6">
        <v>125000</v>
      </c>
      <c r="D16" s="4">
        <v>0</v>
      </c>
    </row>
    <row r="17" spans="1:4">
      <c r="A17" s="2" t="s">
        <v>1031</v>
      </c>
      <c r="B17" s="6">
        <v>-127183</v>
      </c>
      <c r="C17" s="6">
        <v>-57660</v>
      </c>
      <c r="D17" s="4">
        <v>-325</v>
      </c>
    </row>
    <row r="18" spans="1:4">
      <c r="A18" s="2" t="s">
        <v>171</v>
      </c>
      <c r="B18" s="6">
        <v>-29089</v>
      </c>
      <c r="C18" s="4">
        <v>0</v>
      </c>
      <c r="D18" s="6">
        <v>-21005</v>
      </c>
    </row>
    <row r="19" spans="1:4" ht="30">
      <c r="A19" s="2" t="s">
        <v>1037</v>
      </c>
      <c r="B19" s="6">
        <v>2128</v>
      </c>
      <c r="C19" s="6">
        <v>7022</v>
      </c>
      <c r="D19" s="6">
        <v>1711</v>
      </c>
    </row>
    <row r="20" spans="1:4">
      <c r="A20" s="2" t="s">
        <v>93</v>
      </c>
      <c r="B20" s="6">
        <v>-46375</v>
      </c>
      <c r="C20" s="6">
        <v>-200118</v>
      </c>
      <c r="D20" s="6">
        <v>-7617</v>
      </c>
    </row>
    <row r="21" spans="1:4">
      <c r="A21" s="2" t="s">
        <v>150</v>
      </c>
      <c r="B21" s="6">
        <v>-9448</v>
      </c>
      <c r="C21" s="6">
        <v>-4186</v>
      </c>
      <c r="D21" s="6">
        <v>-2968</v>
      </c>
    </row>
    <row r="22" spans="1:4" ht="30">
      <c r="A22" s="2" t="s">
        <v>173</v>
      </c>
      <c r="B22" s="6">
        <v>40033</v>
      </c>
      <c r="C22" s="6">
        <v>-129942</v>
      </c>
      <c r="D22" s="6">
        <v>-30204</v>
      </c>
    </row>
    <row r="23" spans="1:4" ht="30">
      <c r="A23" s="2" t="s">
        <v>174</v>
      </c>
      <c r="B23" s="6">
        <v>10832</v>
      </c>
      <c r="C23" s="6">
        <v>-11849</v>
      </c>
      <c r="D23" s="6">
        <v>79549</v>
      </c>
    </row>
    <row r="24" spans="1:4" ht="30">
      <c r="A24" s="2" t="s">
        <v>175</v>
      </c>
      <c r="B24" s="6">
        <v>118551</v>
      </c>
      <c r="C24" s="6">
        <v>130400</v>
      </c>
      <c r="D24" s="6">
        <v>50851</v>
      </c>
    </row>
    <row r="25" spans="1:4" ht="30">
      <c r="A25" s="2" t="s">
        <v>176</v>
      </c>
      <c r="B25" s="6">
        <v>129383</v>
      </c>
      <c r="C25" s="6">
        <v>118551</v>
      </c>
      <c r="D25" s="6">
        <v>130400</v>
      </c>
    </row>
    <row r="26" spans="1:4">
      <c r="A26" s="2" t="s">
        <v>183</v>
      </c>
      <c r="B26" s="4" t="s">
        <v>6</v>
      </c>
      <c r="C26" s="4" t="s">
        <v>6</v>
      </c>
      <c r="D26" s="4" t="s">
        <v>6</v>
      </c>
    </row>
    <row r="27" spans="1:4" ht="30">
      <c r="A27" s="3" t="s">
        <v>1694</v>
      </c>
      <c r="B27" s="4" t="s">
        <v>6</v>
      </c>
      <c r="C27" s="4" t="s">
        <v>6</v>
      </c>
      <c r="D27" s="4" t="s">
        <v>6</v>
      </c>
    </row>
    <row r="28" spans="1:4" ht="30">
      <c r="A28" s="2" t="s">
        <v>1695</v>
      </c>
      <c r="B28" s="6">
        <v>-26319</v>
      </c>
      <c r="C28" s="6">
        <v>3601</v>
      </c>
      <c r="D28" s="6">
        <v>-3982</v>
      </c>
    </row>
    <row r="29" spans="1:4">
      <c r="A29" s="3" t="s">
        <v>153</v>
      </c>
      <c r="B29" s="4" t="s">
        <v>6</v>
      </c>
      <c r="C29" s="4" t="s">
        <v>6</v>
      </c>
      <c r="D29" s="4" t="s">
        <v>6</v>
      </c>
    </row>
    <row r="30" spans="1:4">
      <c r="A30" s="2" t="s">
        <v>1017</v>
      </c>
      <c r="B30" s="6">
        <v>-1265</v>
      </c>
      <c r="C30" s="4">
        <v>-364</v>
      </c>
      <c r="D30" s="4">
        <v>-990</v>
      </c>
    </row>
    <row r="31" spans="1:4">
      <c r="A31" s="3" t="s">
        <v>1016</v>
      </c>
      <c r="B31" s="4" t="s">
        <v>6</v>
      </c>
      <c r="C31" s="4" t="s">
        <v>6</v>
      </c>
      <c r="D31" s="4" t="s">
        <v>6</v>
      </c>
    </row>
    <row r="32" spans="1:4">
      <c r="A32" s="2" t="s">
        <v>154</v>
      </c>
      <c r="B32" s="6">
        <v>224993</v>
      </c>
      <c r="C32" s="6">
        <v>150192</v>
      </c>
      <c r="D32" s="6">
        <v>19398</v>
      </c>
    </row>
    <row r="33" spans="1:4">
      <c r="A33" s="2" t="s">
        <v>1017</v>
      </c>
      <c r="B33" s="6">
        <v>1113</v>
      </c>
      <c r="C33" s="4">
        <v>616</v>
      </c>
      <c r="D33" s="6">
        <v>6887</v>
      </c>
    </row>
    <row r="34" spans="1:4" ht="30">
      <c r="A34" s="2" t="s">
        <v>1018</v>
      </c>
      <c r="B34" s="6">
        <v>-187625</v>
      </c>
      <c r="C34" s="6">
        <v>58657</v>
      </c>
      <c r="D34" s="6">
        <v>-28708</v>
      </c>
    </row>
    <row r="35" spans="1:4">
      <c r="A35" s="2" t="s">
        <v>1021</v>
      </c>
      <c r="B35" s="6">
        <v>239484</v>
      </c>
      <c r="C35" s="6">
        <v>59369</v>
      </c>
      <c r="D35" s="6">
        <v>90020</v>
      </c>
    </row>
    <row r="36" spans="1:4">
      <c r="A36" s="2" t="s">
        <v>1022</v>
      </c>
      <c r="B36" s="4">
        <v>0</v>
      </c>
      <c r="C36" s="6">
        <v>-184330</v>
      </c>
      <c r="D36" s="6">
        <v>-12500</v>
      </c>
    </row>
    <row r="37" spans="1:4" ht="30">
      <c r="A37" s="2" t="s">
        <v>1696</v>
      </c>
      <c r="B37" s="6">
        <v>-205244</v>
      </c>
      <c r="C37" s="4">
        <v>0</v>
      </c>
      <c r="D37" s="4">
        <v>0</v>
      </c>
    </row>
    <row r="38" spans="1:4">
      <c r="A38" s="2" t="s">
        <v>166</v>
      </c>
      <c r="B38" s="6">
        <v>-78000</v>
      </c>
      <c r="C38" s="4">
        <v>0</v>
      </c>
      <c r="D38" s="4">
        <v>0</v>
      </c>
    </row>
    <row r="39" spans="1:4">
      <c r="A39" s="2" t="s">
        <v>164</v>
      </c>
      <c r="B39" s="6">
        <v>-8699</v>
      </c>
      <c r="C39" s="4">
        <v>0</v>
      </c>
      <c r="D39" s="4">
        <v>0</v>
      </c>
    </row>
    <row r="40" spans="1:4">
      <c r="A40" s="2" t="s">
        <v>165</v>
      </c>
      <c r="B40" s="4">
        <v>-20</v>
      </c>
      <c r="C40" s="4">
        <v>-1</v>
      </c>
      <c r="D40" s="6">
        <v>-3070</v>
      </c>
    </row>
    <row r="41" spans="1:4" ht="30">
      <c r="A41" s="2" t="s">
        <v>167</v>
      </c>
      <c r="B41" s="6">
        <v>-15263</v>
      </c>
      <c r="C41" s="6">
        <v>84139</v>
      </c>
      <c r="D41" s="6">
        <v>71037</v>
      </c>
    </row>
    <row r="42" spans="1:4">
      <c r="A42" s="3" t="s">
        <v>168</v>
      </c>
      <c r="B42" s="4" t="s">
        <v>6</v>
      </c>
      <c r="C42" s="4" t="s">
        <v>6</v>
      </c>
      <c r="D42" s="4" t="s">
        <v>6</v>
      </c>
    </row>
    <row r="43" spans="1:4">
      <c r="A43" s="2" t="s">
        <v>169</v>
      </c>
      <c r="B43" s="6">
        <v>250000</v>
      </c>
      <c r="C43" s="6">
        <v>125000</v>
      </c>
      <c r="D43" s="4">
        <v>0</v>
      </c>
    </row>
    <row r="44" spans="1:4">
      <c r="A44" s="2" t="s">
        <v>1031</v>
      </c>
      <c r="B44" s="6">
        <v>-125000</v>
      </c>
      <c r="C44" s="6">
        <v>-32992</v>
      </c>
      <c r="D44" s="4">
        <v>0</v>
      </c>
    </row>
    <row r="45" spans="1:4">
      <c r="A45" s="2" t="s">
        <v>171</v>
      </c>
      <c r="B45" s="6">
        <v>-29089</v>
      </c>
      <c r="C45" s="4">
        <v>0</v>
      </c>
      <c r="D45" s="6">
        <v>-21005</v>
      </c>
    </row>
    <row r="46" spans="1:4" ht="45">
      <c r="A46" s="2" t="s">
        <v>1036</v>
      </c>
      <c r="B46" s="6">
        <v>6258</v>
      </c>
      <c r="C46" s="6">
        <v>7066</v>
      </c>
      <c r="D46" s="6">
        <v>6071</v>
      </c>
    </row>
    <row r="47" spans="1:4" ht="30">
      <c r="A47" s="2" t="s">
        <v>1037</v>
      </c>
      <c r="B47" s="6">
        <v>2128</v>
      </c>
      <c r="C47" s="6">
        <v>7022</v>
      </c>
      <c r="D47" s="6">
        <v>1711</v>
      </c>
    </row>
    <row r="48" spans="1:4">
      <c r="A48" s="2" t="s">
        <v>93</v>
      </c>
      <c r="B48" s="6">
        <v>-46375</v>
      </c>
      <c r="C48" s="6">
        <v>-200118</v>
      </c>
      <c r="D48" s="6">
        <v>-7617</v>
      </c>
    </row>
    <row r="49" spans="1:4">
      <c r="A49" s="2" t="s">
        <v>150</v>
      </c>
      <c r="B49" s="6">
        <v>-8278</v>
      </c>
      <c r="C49" s="6">
        <v>-12259</v>
      </c>
      <c r="D49" s="6">
        <v>-2561</v>
      </c>
    </row>
    <row r="50" spans="1:4" ht="30">
      <c r="A50" s="2" t="s">
        <v>173</v>
      </c>
      <c r="B50" s="6">
        <v>49644</v>
      </c>
      <c r="C50" s="6">
        <v>-106281</v>
      </c>
      <c r="D50" s="6">
        <v>-23401</v>
      </c>
    </row>
    <row r="51" spans="1:4" ht="30">
      <c r="A51" s="2" t="s">
        <v>174</v>
      </c>
      <c r="B51" s="6">
        <v>8062</v>
      </c>
      <c r="C51" s="6">
        <v>-18541</v>
      </c>
      <c r="D51" s="6">
        <v>43654</v>
      </c>
    </row>
    <row r="52" spans="1:4" ht="30">
      <c r="A52" s="2" t="s">
        <v>175</v>
      </c>
      <c r="B52" s="6">
        <v>29397</v>
      </c>
      <c r="C52" s="6">
        <v>47938</v>
      </c>
      <c r="D52" s="6">
        <v>4284</v>
      </c>
    </row>
    <row r="53" spans="1:4" ht="30">
      <c r="A53" s="2" t="s">
        <v>176</v>
      </c>
      <c r="B53" s="6">
        <v>37459</v>
      </c>
      <c r="C53" s="6">
        <v>29397</v>
      </c>
      <c r="D53" s="6">
        <v>47938</v>
      </c>
    </row>
    <row r="54" spans="1:4">
      <c r="A54" s="3" t="s">
        <v>1049</v>
      </c>
      <c r="B54" s="4" t="s">
        <v>6</v>
      </c>
      <c r="C54" s="4" t="s">
        <v>6</v>
      </c>
      <c r="D54" s="4" t="s">
        <v>6</v>
      </c>
    </row>
    <row r="55" spans="1:4" ht="30">
      <c r="A55" s="2" t="s">
        <v>1050</v>
      </c>
      <c r="B55" s="7">
        <v>69011</v>
      </c>
      <c r="C55" s="7">
        <v>241081</v>
      </c>
      <c r="D55" s="7">
        <v>19722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97</v>
      </c>
      <c r="B1" s="8" t="s">
        <v>2</v>
      </c>
      <c r="C1" s="8" t="s">
        <v>33</v>
      </c>
    </row>
    <row r="2" spans="1:3" ht="30">
      <c r="A2" s="1" t="s">
        <v>32</v>
      </c>
      <c r="B2" s="8"/>
      <c r="C2" s="8"/>
    </row>
    <row r="3" spans="1:3">
      <c r="A3" s="3" t="s">
        <v>1123</v>
      </c>
      <c r="B3" s="4" t="s">
        <v>6</v>
      </c>
      <c r="C3" s="4" t="s">
        <v>6</v>
      </c>
    </row>
    <row r="4" spans="1:3">
      <c r="A4" s="2" t="s">
        <v>981</v>
      </c>
      <c r="B4" s="7">
        <v>250000</v>
      </c>
      <c r="C4" s="7">
        <v>125000</v>
      </c>
    </row>
    <row r="5" spans="1:3">
      <c r="A5" s="2" t="s">
        <v>183</v>
      </c>
      <c r="B5" s="4" t="s">
        <v>6</v>
      </c>
      <c r="C5" s="4" t="s">
        <v>6</v>
      </c>
    </row>
    <row r="6" spans="1:3">
      <c r="A6" s="3" t="s">
        <v>1123</v>
      </c>
      <c r="B6" s="4" t="s">
        <v>6</v>
      </c>
      <c r="C6" s="4" t="s">
        <v>6</v>
      </c>
    </row>
    <row r="7" spans="1:3">
      <c r="A7" s="2" t="s">
        <v>981</v>
      </c>
      <c r="B7" s="6">
        <v>250000</v>
      </c>
      <c r="C7" s="6">
        <v>125000</v>
      </c>
    </row>
    <row r="8" spans="1:3" ht="30">
      <c r="A8" s="2" t="s">
        <v>1698</v>
      </c>
      <c r="B8" s="4" t="s">
        <v>6</v>
      </c>
      <c r="C8" s="4" t="s">
        <v>6</v>
      </c>
    </row>
    <row r="9" spans="1:3">
      <c r="A9" s="3" t="s">
        <v>1123</v>
      </c>
      <c r="B9" s="4" t="s">
        <v>6</v>
      </c>
      <c r="C9" s="4" t="s">
        <v>6</v>
      </c>
    </row>
    <row r="10" spans="1:3">
      <c r="A10" s="2" t="s">
        <v>981</v>
      </c>
      <c r="B10" s="6">
        <v>250000</v>
      </c>
      <c r="C10" s="4">
        <v>0</v>
      </c>
    </row>
    <row r="11" spans="1:3">
      <c r="A11" s="2" t="s">
        <v>1543</v>
      </c>
      <c r="B11" s="207">
        <v>5.2999999999999999E-2</v>
      </c>
      <c r="C11" s="4" t="s">
        <v>6</v>
      </c>
    </row>
    <row r="12" spans="1:3" ht="45">
      <c r="A12" s="2" t="s">
        <v>1699</v>
      </c>
      <c r="B12" s="4" t="s">
        <v>6</v>
      </c>
      <c r="C12" s="4" t="s">
        <v>6</v>
      </c>
    </row>
    <row r="13" spans="1:3">
      <c r="A13" s="3" t="s">
        <v>1123</v>
      </c>
      <c r="B13" s="4" t="s">
        <v>6</v>
      </c>
      <c r="C13" s="4" t="s">
        <v>6</v>
      </c>
    </row>
    <row r="14" spans="1:3">
      <c r="A14" s="2" t="s">
        <v>981</v>
      </c>
      <c r="B14" s="6">
        <v>250000</v>
      </c>
      <c r="C14" s="4">
        <v>0</v>
      </c>
    </row>
    <row r="15" spans="1:3">
      <c r="A15" s="2" t="s">
        <v>1543</v>
      </c>
      <c r="B15" s="207">
        <v>5.2999999999999999E-2</v>
      </c>
      <c r="C15" s="4" t="s">
        <v>6</v>
      </c>
    </row>
    <row r="16" spans="1:3" ht="30">
      <c r="A16" s="2" t="s">
        <v>1700</v>
      </c>
      <c r="B16" s="4" t="s">
        <v>6</v>
      </c>
      <c r="C16" s="4" t="s">
        <v>6</v>
      </c>
    </row>
    <row r="17" spans="1:3">
      <c r="A17" s="3" t="s">
        <v>1123</v>
      </c>
      <c r="B17" s="4" t="s">
        <v>6</v>
      </c>
      <c r="C17" s="4" t="s">
        <v>6</v>
      </c>
    </row>
    <row r="18" spans="1:3">
      <c r="A18" s="2" t="s">
        <v>981</v>
      </c>
      <c r="B18" s="4">
        <v>0</v>
      </c>
      <c r="C18" s="6">
        <v>125000</v>
      </c>
    </row>
    <row r="19" spans="1:3" ht="45">
      <c r="A19" s="2" t="s">
        <v>1701</v>
      </c>
      <c r="B19" s="4" t="s">
        <v>6</v>
      </c>
      <c r="C19" s="4" t="s">
        <v>6</v>
      </c>
    </row>
    <row r="20" spans="1:3">
      <c r="A20" s="3" t="s">
        <v>1123</v>
      </c>
      <c r="B20" s="4" t="s">
        <v>6</v>
      </c>
      <c r="C20" s="4" t="s">
        <v>6</v>
      </c>
    </row>
    <row r="21" spans="1:3">
      <c r="A21" s="2" t="s">
        <v>981</v>
      </c>
      <c r="B21" s="7">
        <v>0</v>
      </c>
      <c r="C21" s="7">
        <v>12500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5" width="36" bestFit="1" customWidth="1"/>
    <col min="6" max="8" width="35.140625" bestFit="1" customWidth="1"/>
    <col min="9" max="12" width="25.7109375" bestFit="1" customWidth="1"/>
    <col min="13" max="15" width="35.140625" bestFit="1" customWidth="1"/>
  </cols>
  <sheetData>
    <row r="1" spans="1:15">
      <c r="A1" s="8" t="s">
        <v>1702</v>
      </c>
      <c r="B1" s="1" t="s">
        <v>2</v>
      </c>
      <c r="C1" s="1" t="s">
        <v>2</v>
      </c>
      <c r="D1" s="1" t="s">
        <v>2</v>
      </c>
      <c r="E1" s="1" t="s">
        <v>2</v>
      </c>
      <c r="F1" s="1" t="s">
        <v>2</v>
      </c>
      <c r="G1" s="1" t="s">
        <v>1187</v>
      </c>
      <c r="H1" s="1" t="s">
        <v>1177</v>
      </c>
      <c r="I1" s="1" t="s">
        <v>2</v>
      </c>
      <c r="J1" s="1" t="s">
        <v>33</v>
      </c>
      <c r="K1" s="1" t="s">
        <v>86</v>
      </c>
      <c r="L1" s="1" t="s">
        <v>2</v>
      </c>
      <c r="M1" s="1" t="s">
        <v>2</v>
      </c>
      <c r="N1" s="1" t="s">
        <v>1187</v>
      </c>
      <c r="O1" s="1" t="s">
        <v>1177</v>
      </c>
    </row>
    <row r="2" spans="1:15">
      <c r="A2" s="8"/>
      <c r="B2" s="1" t="s">
        <v>1509</v>
      </c>
      <c r="C2" s="1" t="s">
        <v>1510</v>
      </c>
      <c r="D2" s="1" t="s">
        <v>1512</v>
      </c>
      <c r="E2" s="1" t="s">
        <v>1512</v>
      </c>
      <c r="F2" s="1" t="s">
        <v>1172</v>
      </c>
      <c r="G2" s="1" t="s">
        <v>1188</v>
      </c>
      <c r="H2" s="1" t="s">
        <v>1188</v>
      </c>
      <c r="I2" s="1" t="s">
        <v>183</v>
      </c>
      <c r="J2" s="1" t="s">
        <v>183</v>
      </c>
      <c r="K2" s="1" t="s">
        <v>183</v>
      </c>
      <c r="L2" s="1" t="s">
        <v>183</v>
      </c>
      <c r="M2" s="1" t="s">
        <v>183</v>
      </c>
      <c r="N2" s="1" t="s">
        <v>183</v>
      </c>
      <c r="O2" s="1" t="s">
        <v>183</v>
      </c>
    </row>
    <row r="3" spans="1:15">
      <c r="A3" s="8"/>
      <c r="B3" s="1"/>
      <c r="C3" s="1"/>
      <c r="D3" s="1" t="s">
        <v>1509</v>
      </c>
      <c r="E3" s="1" t="s">
        <v>1510</v>
      </c>
      <c r="F3" s="1" t="s">
        <v>1509</v>
      </c>
      <c r="G3" s="1" t="s">
        <v>1172</v>
      </c>
      <c r="H3" s="1" t="s">
        <v>1172</v>
      </c>
      <c r="I3" s="1" t="s">
        <v>1509</v>
      </c>
      <c r="J3" s="1" t="s">
        <v>1509</v>
      </c>
      <c r="K3" s="1" t="s">
        <v>1509</v>
      </c>
      <c r="L3" s="1" t="s">
        <v>1510</v>
      </c>
      <c r="M3" s="1" t="s">
        <v>1172</v>
      </c>
      <c r="N3" s="1" t="s">
        <v>1188</v>
      </c>
      <c r="O3" s="1" t="s">
        <v>1188</v>
      </c>
    </row>
    <row r="4" spans="1:15">
      <c r="A4" s="8"/>
      <c r="B4" s="1"/>
      <c r="C4" s="1"/>
      <c r="D4" s="1"/>
      <c r="E4" s="1"/>
      <c r="F4" s="1"/>
      <c r="G4" s="1" t="s">
        <v>1509</v>
      </c>
      <c r="H4" s="1"/>
      <c r="I4" s="1"/>
      <c r="J4" s="1"/>
      <c r="K4" s="1"/>
      <c r="L4" s="1"/>
      <c r="M4" s="1" t="s">
        <v>1509</v>
      </c>
      <c r="N4" s="1" t="s">
        <v>1172</v>
      </c>
      <c r="O4" s="1" t="s">
        <v>1172</v>
      </c>
    </row>
    <row r="5" spans="1:15">
      <c r="A5" s="8"/>
      <c r="B5" s="1"/>
      <c r="C5" s="1"/>
      <c r="D5" s="1"/>
      <c r="E5" s="1"/>
      <c r="F5" s="1"/>
      <c r="G5" s="1"/>
      <c r="H5" s="1"/>
      <c r="I5" s="1"/>
      <c r="J5" s="1"/>
      <c r="K5" s="1"/>
      <c r="L5" s="1"/>
      <c r="M5" s="1"/>
      <c r="N5" s="1" t="s">
        <v>1509</v>
      </c>
      <c r="O5" s="1"/>
    </row>
    <row r="6" spans="1:15">
      <c r="A6" s="2" t="s">
        <v>319</v>
      </c>
      <c r="B6" s="4" t="s">
        <v>6</v>
      </c>
      <c r="C6" s="4" t="s">
        <v>6</v>
      </c>
      <c r="D6" s="4" t="s">
        <v>6</v>
      </c>
      <c r="E6" s="4" t="s">
        <v>6</v>
      </c>
      <c r="F6" s="4" t="s">
        <v>6</v>
      </c>
      <c r="G6" s="7">
        <v>205000000</v>
      </c>
      <c r="H6" s="4" t="s">
        <v>6</v>
      </c>
      <c r="I6" s="4" t="s">
        <v>6</v>
      </c>
      <c r="J6" s="4" t="s">
        <v>6</v>
      </c>
      <c r="K6" s="4" t="s">
        <v>6</v>
      </c>
      <c r="L6" s="4" t="s">
        <v>6</v>
      </c>
      <c r="M6" s="4" t="s">
        <v>6</v>
      </c>
      <c r="N6" s="7">
        <v>205000000</v>
      </c>
      <c r="O6" s="4" t="s">
        <v>6</v>
      </c>
    </row>
    <row r="7" spans="1:15">
      <c r="A7" s="2" t="s">
        <v>1198</v>
      </c>
      <c r="B7" s="4" t="s">
        <v>6</v>
      </c>
      <c r="C7" s="4" t="s">
        <v>6</v>
      </c>
      <c r="D7" s="4" t="s">
        <v>6</v>
      </c>
      <c r="E7" s="4" t="s">
        <v>6</v>
      </c>
      <c r="F7" s="4" t="s">
        <v>6</v>
      </c>
      <c r="G7" s="4" t="s">
        <v>6</v>
      </c>
      <c r="H7" s="207">
        <v>1</v>
      </c>
      <c r="I7" s="4" t="s">
        <v>6</v>
      </c>
      <c r="J7" s="4" t="s">
        <v>6</v>
      </c>
      <c r="K7" s="4" t="s">
        <v>6</v>
      </c>
      <c r="L7" s="4" t="s">
        <v>6</v>
      </c>
      <c r="M7" s="4" t="s">
        <v>6</v>
      </c>
      <c r="N7" s="4" t="s">
        <v>6</v>
      </c>
      <c r="O7" s="207">
        <v>1</v>
      </c>
    </row>
    <row r="8" spans="1:15">
      <c r="A8" s="2" t="s">
        <v>1173</v>
      </c>
      <c r="B8" s="4" t="s">
        <v>6</v>
      </c>
      <c r="C8" s="4" t="s">
        <v>6</v>
      </c>
      <c r="D8" s="4" t="s">
        <v>6</v>
      </c>
      <c r="E8" s="4" t="s">
        <v>6</v>
      </c>
      <c r="F8" s="6">
        <v>205000000</v>
      </c>
      <c r="G8" s="4" t="s">
        <v>6</v>
      </c>
      <c r="H8" s="4" t="s">
        <v>6</v>
      </c>
      <c r="I8" s="4" t="s">
        <v>6</v>
      </c>
      <c r="J8" s="4" t="s">
        <v>6</v>
      </c>
      <c r="K8" s="4" t="s">
        <v>6</v>
      </c>
      <c r="L8" s="4" t="s">
        <v>6</v>
      </c>
      <c r="M8" s="6">
        <v>205000000</v>
      </c>
      <c r="N8" s="4" t="s">
        <v>6</v>
      </c>
      <c r="O8" s="4" t="s">
        <v>6</v>
      </c>
    </row>
    <row r="9" spans="1:15" ht="30">
      <c r="A9" s="2" t="s">
        <v>1703</v>
      </c>
      <c r="B9" s="4" t="s">
        <v>6</v>
      </c>
      <c r="C9" s="4" t="s">
        <v>6</v>
      </c>
      <c r="D9" s="4" t="s">
        <v>6</v>
      </c>
      <c r="E9" s="4" t="s">
        <v>6</v>
      </c>
      <c r="F9" s="4" t="s">
        <v>6</v>
      </c>
      <c r="G9" s="4" t="s">
        <v>6</v>
      </c>
      <c r="H9" s="4" t="s">
        <v>6</v>
      </c>
      <c r="I9" s="6">
        <v>308500000</v>
      </c>
      <c r="J9" s="6">
        <v>300500000</v>
      </c>
      <c r="K9" s="6">
        <v>287200000</v>
      </c>
      <c r="L9" s="4" t="s">
        <v>6</v>
      </c>
      <c r="M9" s="4" t="s">
        <v>6</v>
      </c>
      <c r="N9" s="4" t="s">
        <v>6</v>
      </c>
      <c r="O9" s="4" t="s">
        <v>6</v>
      </c>
    </row>
    <row r="10" spans="1:15">
      <c r="A10" s="2" t="s">
        <v>1704</v>
      </c>
      <c r="B10" s="4" t="s">
        <v>6</v>
      </c>
      <c r="C10" s="4" t="s">
        <v>6</v>
      </c>
      <c r="D10" s="4" t="s">
        <v>6</v>
      </c>
      <c r="E10" s="4" t="s">
        <v>6</v>
      </c>
      <c r="F10" s="4" t="s">
        <v>6</v>
      </c>
      <c r="G10" s="4" t="s">
        <v>6</v>
      </c>
      <c r="H10" s="4" t="s">
        <v>6</v>
      </c>
      <c r="I10" s="4">
        <v>0</v>
      </c>
      <c r="J10" s="6">
        <v>184300000</v>
      </c>
      <c r="K10" s="6">
        <v>12500000</v>
      </c>
      <c r="L10" s="4" t="s">
        <v>6</v>
      </c>
      <c r="M10" s="4" t="s">
        <v>6</v>
      </c>
      <c r="N10" s="4" t="s">
        <v>6</v>
      </c>
      <c r="O10" s="4" t="s">
        <v>6</v>
      </c>
    </row>
    <row r="11" spans="1:15">
      <c r="A11" s="2" t="s">
        <v>1520</v>
      </c>
      <c r="B11" s="4" t="s">
        <v>6</v>
      </c>
      <c r="C11" s="4" t="s">
        <v>6</v>
      </c>
      <c r="D11" s="6">
        <v>69300000</v>
      </c>
      <c r="E11" s="6">
        <v>41900000</v>
      </c>
      <c r="F11" s="4" t="s">
        <v>6</v>
      </c>
      <c r="G11" s="4" t="s">
        <v>6</v>
      </c>
      <c r="H11" s="4" t="s">
        <v>6</v>
      </c>
      <c r="I11" s="4" t="s">
        <v>6</v>
      </c>
      <c r="J11" s="4" t="s">
        <v>6</v>
      </c>
      <c r="K11" s="4" t="s">
        <v>6</v>
      </c>
      <c r="L11" s="4" t="s">
        <v>6</v>
      </c>
      <c r="M11" s="4" t="s">
        <v>6</v>
      </c>
      <c r="N11" s="4" t="s">
        <v>6</v>
      </c>
      <c r="O11" s="4" t="s">
        <v>6</v>
      </c>
    </row>
    <row r="12" spans="1:15">
      <c r="A12" s="2" t="s">
        <v>1521</v>
      </c>
      <c r="B12" s="6">
        <v>8700000</v>
      </c>
      <c r="C12" s="4" t="s">
        <v>6</v>
      </c>
      <c r="D12" s="4" t="s">
        <v>6</v>
      </c>
      <c r="E12" s="4" t="s">
        <v>6</v>
      </c>
      <c r="F12" s="4" t="s">
        <v>6</v>
      </c>
      <c r="G12" s="4" t="s">
        <v>6</v>
      </c>
      <c r="H12" s="4" t="s">
        <v>6</v>
      </c>
      <c r="I12" s="6">
        <v>8700000</v>
      </c>
      <c r="J12" s="4" t="s">
        <v>6</v>
      </c>
      <c r="K12" s="4" t="s">
        <v>6</v>
      </c>
      <c r="L12" s="4" t="s">
        <v>6</v>
      </c>
      <c r="M12" s="4" t="s">
        <v>6</v>
      </c>
      <c r="N12" s="4" t="s">
        <v>6</v>
      </c>
      <c r="O12" s="4" t="s">
        <v>6</v>
      </c>
    </row>
    <row r="13" spans="1:15" ht="30">
      <c r="A13" s="2" t="s">
        <v>1525</v>
      </c>
      <c r="B13" s="6">
        <v>17000000</v>
      </c>
      <c r="C13" s="6">
        <v>10000000</v>
      </c>
      <c r="D13" s="4" t="s">
        <v>6</v>
      </c>
      <c r="E13" s="4" t="s">
        <v>6</v>
      </c>
      <c r="F13" s="4" t="s">
        <v>6</v>
      </c>
      <c r="G13" s="4" t="s">
        <v>6</v>
      </c>
      <c r="H13" s="4" t="s">
        <v>6</v>
      </c>
      <c r="I13" s="6">
        <v>17000000</v>
      </c>
      <c r="J13" s="4" t="s">
        <v>6</v>
      </c>
      <c r="K13" s="4" t="s">
        <v>6</v>
      </c>
      <c r="L13" s="6">
        <v>10000000</v>
      </c>
      <c r="M13" s="4" t="s">
        <v>6</v>
      </c>
      <c r="N13" s="4" t="s">
        <v>6</v>
      </c>
      <c r="O13" s="4" t="s">
        <v>6</v>
      </c>
    </row>
    <row r="14" spans="1:15" ht="30">
      <c r="A14" s="2" t="s">
        <v>1527</v>
      </c>
      <c r="B14" s="7">
        <v>1700000</v>
      </c>
      <c r="C14" s="4" t="s">
        <v>1705</v>
      </c>
      <c r="D14" s="4" t="s">
        <v>6</v>
      </c>
      <c r="E14" s="4" t="s">
        <v>6</v>
      </c>
      <c r="F14" s="4" t="s">
        <v>6</v>
      </c>
      <c r="G14" s="4" t="s">
        <v>6</v>
      </c>
      <c r="H14" s="4" t="s">
        <v>6</v>
      </c>
      <c r="I14" s="7">
        <v>1700000</v>
      </c>
      <c r="J14" s="4" t="s">
        <v>6</v>
      </c>
      <c r="K14" s="4" t="s">
        <v>6</v>
      </c>
      <c r="L14" s="4" t="s">
        <v>1705</v>
      </c>
      <c r="M14" s="4" t="s">
        <v>6</v>
      </c>
      <c r="N14" s="4" t="s">
        <v>6</v>
      </c>
      <c r="O14" s="4" t="s">
        <v>6</v>
      </c>
    </row>
  </sheetData>
  <mergeCells count="1">
    <mergeCell ref="A1:A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06</v>
      </c>
      <c r="B1" s="8" t="s">
        <v>1</v>
      </c>
      <c r="C1" s="8"/>
      <c r="D1" s="8"/>
    </row>
    <row r="2" spans="1:4" ht="30">
      <c r="A2" s="1" t="s">
        <v>32</v>
      </c>
      <c r="B2" s="1" t="s">
        <v>2</v>
      </c>
      <c r="C2" s="1" t="s">
        <v>33</v>
      </c>
      <c r="D2" s="1" t="s">
        <v>86</v>
      </c>
    </row>
    <row r="3" spans="1:4" ht="30">
      <c r="A3" s="3" t="s">
        <v>1070</v>
      </c>
      <c r="B3" s="4" t="s">
        <v>6</v>
      </c>
      <c r="C3" s="4" t="s">
        <v>6</v>
      </c>
      <c r="D3" s="4" t="s">
        <v>6</v>
      </c>
    </row>
    <row r="4" spans="1:4">
      <c r="A4" s="2" t="s">
        <v>48</v>
      </c>
      <c r="B4" s="7">
        <v>28999</v>
      </c>
      <c r="C4" s="7">
        <v>23179</v>
      </c>
      <c r="D4" s="7">
        <v>26626</v>
      </c>
    </row>
    <row r="5" spans="1:4" ht="30">
      <c r="A5" s="2" t="s">
        <v>56</v>
      </c>
      <c r="B5" s="6">
        <v>2072822</v>
      </c>
      <c r="C5" s="6">
        <v>2054994</v>
      </c>
      <c r="D5" s="6">
        <v>2247772</v>
      </c>
    </row>
    <row r="6" spans="1:4">
      <c r="A6" s="2" t="s">
        <v>57</v>
      </c>
      <c r="B6" s="6">
        <v>256255</v>
      </c>
      <c r="C6" s="6">
        <v>233861</v>
      </c>
      <c r="D6" s="6">
        <v>251155</v>
      </c>
    </row>
    <row r="7" spans="1:4">
      <c r="A7" s="2" t="s">
        <v>106</v>
      </c>
      <c r="B7" s="6">
        <v>527919</v>
      </c>
      <c r="C7" s="6">
        <v>550664</v>
      </c>
      <c r="D7" s="6">
        <v>565415</v>
      </c>
    </row>
    <row r="8" spans="1:4">
      <c r="A8" s="2" t="s">
        <v>107</v>
      </c>
      <c r="B8" s="6">
        <v>129265</v>
      </c>
      <c r="C8" s="6">
        <v>136094</v>
      </c>
      <c r="D8" s="6">
        <v>140956</v>
      </c>
    </row>
    <row r="9" spans="1:4" ht="45">
      <c r="A9" s="2" t="s">
        <v>1071</v>
      </c>
      <c r="B9" s="6">
        <v>447510</v>
      </c>
      <c r="C9" s="6">
        <v>451951</v>
      </c>
      <c r="D9" s="6">
        <v>488152</v>
      </c>
    </row>
    <row r="10" spans="1:4" ht="45">
      <c r="A10" s="2" t="s">
        <v>1072</v>
      </c>
      <c r="B10" s="6">
        <v>222749</v>
      </c>
      <c r="C10" s="6">
        <v>272038</v>
      </c>
      <c r="D10" s="6">
        <v>325865</v>
      </c>
    </row>
    <row r="11" spans="1:4" ht="30">
      <c r="A11" s="2" t="s">
        <v>1073</v>
      </c>
      <c r="B11" s="6">
        <v>388813</v>
      </c>
      <c r="C11" s="6">
        <v>339142</v>
      </c>
      <c r="D11" s="6">
        <v>298837</v>
      </c>
    </row>
    <row r="12" spans="1:4" ht="30">
      <c r="A12" s="3" t="s">
        <v>1074</v>
      </c>
      <c r="B12" s="4" t="s">
        <v>6</v>
      </c>
      <c r="C12" s="4" t="s">
        <v>6</v>
      </c>
      <c r="D12" s="4" t="s">
        <v>6</v>
      </c>
    </row>
    <row r="13" spans="1:4" ht="30">
      <c r="A13" s="2" t="s">
        <v>1074</v>
      </c>
      <c r="B13" s="6">
        <v>59063</v>
      </c>
      <c r="C13" s="6">
        <v>57007</v>
      </c>
      <c r="D13" s="6">
        <v>59591</v>
      </c>
    </row>
    <row r="14" spans="1:4" ht="30">
      <c r="A14" s="2" t="s">
        <v>1076</v>
      </c>
      <c r="B14" s="6">
        <v>88754</v>
      </c>
      <c r="C14" s="6">
        <v>78624</v>
      </c>
      <c r="D14" s="6">
        <v>76830</v>
      </c>
    </row>
    <row r="15" spans="1:4">
      <c r="A15" s="2" t="s">
        <v>1077</v>
      </c>
      <c r="B15" s="7">
        <v>525182</v>
      </c>
      <c r="C15" s="7">
        <v>528298</v>
      </c>
      <c r="D15" s="7">
        <v>55850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9.7109375" customWidth="1"/>
    <col min="3" max="3" width="5.28515625" customWidth="1"/>
    <col min="4" max="4" width="19.7109375" customWidth="1"/>
    <col min="5" max="5" width="5.28515625" customWidth="1"/>
    <col min="6" max="6" width="19.7109375" customWidth="1"/>
    <col min="7" max="7" width="5.28515625" customWidth="1"/>
  </cols>
  <sheetData>
    <row r="1" spans="1:7" ht="15" customHeight="1">
      <c r="A1" s="1" t="s">
        <v>1707</v>
      </c>
      <c r="B1" s="8" t="s">
        <v>1</v>
      </c>
      <c r="C1" s="8"/>
      <c r="D1" s="8"/>
      <c r="E1" s="8"/>
      <c r="F1" s="8"/>
      <c r="G1" s="8"/>
    </row>
    <row r="2" spans="1:7" ht="30">
      <c r="A2" s="1" t="s">
        <v>32</v>
      </c>
      <c r="B2" s="8" t="s">
        <v>2</v>
      </c>
      <c r="C2" s="8"/>
      <c r="D2" s="8" t="s">
        <v>33</v>
      </c>
      <c r="E2" s="8"/>
      <c r="F2" s="8" t="s">
        <v>86</v>
      </c>
      <c r="G2" s="8"/>
    </row>
    <row r="3" spans="1:7">
      <c r="A3" s="3" t="s">
        <v>1708</v>
      </c>
      <c r="B3" s="4" t="s">
        <v>6</v>
      </c>
      <c r="C3" s="4"/>
      <c r="D3" s="4" t="s">
        <v>6</v>
      </c>
      <c r="E3" s="4"/>
      <c r="F3" s="4" t="s">
        <v>6</v>
      </c>
      <c r="G3" s="4"/>
    </row>
    <row r="4" spans="1:7" ht="17.25">
      <c r="A4" s="2" t="s">
        <v>1082</v>
      </c>
      <c r="B4" s="7">
        <v>568629</v>
      </c>
      <c r="C4" s="208" t="s">
        <v>1279</v>
      </c>
      <c r="D4" s="7">
        <v>558200</v>
      </c>
      <c r="E4" s="208" t="s">
        <v>1279</v>
      </c>
      <c r="F4" s="7">
        <v>570891</v>
      </c>
      <c r="G4" s="208" t="s">
        <v>1279</v>
      </c>
    </row>
    <row r="5" spans="1:7" ht="17.25">
      <c r="A5" s="2" t="s">
        <v>1083</v>
      </c>
      <c r="B5" s="6">
        <v>-41514</v>
      </c>
      <c r="C5" s="208" t="s">
        <v>1279</v>
      </c>
      <c r="D5" s="6">
        <v>-7652</v>
      </c>
      <c r="E5" s="208" t="s">
        <v>1279</v>
      </c>
      <c r="F5" s="6">
        <v>-5630</v>
      </c>
      <c r="G5" s="208" t="s">
        <v>1279</v>
      </c>
    </row>
    <row r="6" spans="1:7" ht="17.25">
      <c r="A6" s="2" t="s">
        <v>1084</v>
      </c>
      <c r="B6" s="4">
        <v>804</v>
      </c>
      <c r="C6" s="208" t="s">
        <v>1279</v>
      </c>
      <c r="D6" s="4">
        <v>116</v>
      </c>
      <c r="E6" s="208" t="s">
        <v>1279</v>
      </c>
      <c r="F6" s="4">
        <v>154</v>
      </c>
      <c r="G6" s="208" t="s">
        <v>1279</v>
      </c>
    </row>
    <row r="7" spans="1:7" ht="17.25">
      <c r="A7" s="2" t="s">
        <v>106</v>
      </c>
      <c r="B7" s="7">
        <v>527919</v>
      </c>
      <c r="C7" s="208" t="s">
        <v>1279</v>
      </c>
      <c r="D7" s="7">
        <v>550664</v>
      </c>
      <c r="E7" s="208" t="s">
        <v>1279</v>
      </c>
      <c r="F7" s="7">
        <v>565415</v>
      </c>
      <c r="G7" s="208" t="s">
        <v>1279</v>
      </c>
    </row>
    <row r="8" spans="1:7" ht="17.25">
      <c r="A8" s="2" t="s">
        <v>1085</v>
      </c>
      <c r="B8" s="207">
        <v>1.5E-3</v>
      </c>
      <c r="C8" s="208" t="s">
        <v>1279</v>
      </c>
      <c r="D8" s="207">
        <v>2.0000000000000001E-4</v>
      </c>
      <c r="E8" s="208" t="s">
        <v>1279</v>
      </c>
      <c r="F8" s="207">
        <v>2.9999999999999997E-4</v>
      </c>
      <c r="G8" s="208" t="s">
        <v>1279</v>
      </c>
    </row>
    <row r="9" spans="1:7">
      <c r="A9" s="50"/>
      <c r="B9" s="50"/>
      <c r="C9" s="50"/>
      <c r="D9" s="50"/>
      <c r="E9" s="50"/>
      <c r="F9" s="50"/>
      <c r="G9" s="50"/>
    </row>
    <row r="10" spans="1:7" ht="15" customHeight="1">
      <c r="A10" s="2" t="s">
        <v>1279</v>
      </c>
      <c r="B10" s="51" t="s">
        <v>1451</v>
      </c>
      <c r="C10" s="51"/>
      <c r="D10" s="51"/>
      <c r="E10" s="51"/>
      <c r="F10" s="51"/>
      <c r="G10" s="51"/>
    </row>
  </sheetData>
  <mergeCells count="6">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Cha</vt:lpstr>
      <vt:lpstr>Consolidated_Statements_of_Inc</vt:lpstr>
      <vt:lpstr>Consolidated_Statements_of_Cas</vt:lpstr>
      <vt:lpstr>Accounting_Policies</vt:lpstr>
      <vt:lpstr>Business_Combinations</vt:lpstr>
      <vt:lpstr>Fair_Value_Measurement</vt:lpstr>
      <vt:lpstr>Investments</vt:lpstr>
      <vt:lpstr>Reinsurance</vt:lpstr>
      <vt:lpstr>Income_Taxes</vt:lpstr>
      <vt:lpstr>Deferred_Policy_Acquisition_Co</vt:lpstr>
      <vt:lpstr>Reserve_for_Losses_and_Loss_Ad</vt:lpstr>
      <vt:lpstr>Commitments_and_Contingencies</vt:lpstr>
      <vt:lpstr>Longterm_Debt</vt:lpstr>
      <vt:lpstr>Shareholders_Equity</vt:lpstr>
      <vt:lpstr>ShareBased_Payments</vt:lpstr>
      <vt:lpstr>Variable_Interest_Entities</vt:lpstr>
      <vt:lpstr>Earnings_Per_Share</vt:lpstr>
      <vt:lpstr>Benefit_Plans</vt:lpstr>
      <vt:lpstr>Statutory_Accounting_and_Divid</vt:lpstr>
      <vt:lpstr>Quarterly_Results_of_Operation</vt:lpstr>
      <vt:lpstr>Subsequent_Events</vt:lpstr>
      <vt:lpstr>Schedule_I_Summary_of_Investme</vt:lpstr>
      <vt:lpstr>Schedule_II_Condensed_Financia</vt:lpstr>
      <vt:lpstr>Schedule_III_Supplementary_Ins</vt:lpstr>
      <vt:lpstr>Schedule_IV_Reinsurance</vt:lpstr>
      <vt:lpstr>Accounting_Policies_Policies</vt:lpstr>
      <vt:lpstr>Accounting_Policies_Tables</vt:lpstr>
      <vt:lpstr>Business_Combinations_Tables</vt:lpstr>
      <vt:lpstr>Fair_Value_Measurement_Tables</vt:lpstr>
      <vt:lpstr>Investments_Tables</vt:lpstr>
      <vt:lpstr>Reinsurance_Tables</vt:lpstr>
      <vt:lpstr>Income_Taxes_Tables</vt:lpstr>
      <vt:lpstr>Reserve_for_Losses_and_Loss_Ad1</vt:lpstr>
      <vt:lpstr>Commitments_and_Contingencies_</vt:lpstr>
      <vt:lpstr>Longterm_Debt_Tables</vt:lpstr>
      <vt:lpstr>Shareholders_Equity_Tables</vt:lpstr>
      <vt:lpstr>ShareBased_Payments_Tables</vt:lpstr>
      <vt:lpstr>Statutory_Accounting_and_Divid1</vt:lpstr>
      <vt:lpstr>Quarterly_Results_of_Operation1</vt:lpstr>
      <vt:lpstr>Schedule_II_Condensed_Financia1</vt:lpstr>
      <vt:lpstr>Accounting_Policies_Details</vt:lpstr>
      <vt:lpstr>Accounting_Policies_Details_Te</vt:lpstr>
      <vt:lpstr>Business_Combinations_Details</vt:lpstr>
      <vt:lpstr>Business_Combinations_Details_</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Fair_Value_Measurement_Details6</vt:lpstr>
      <vt:lpstr>Fair_Value_Measurement_Details7</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Textual</vt:lpstr>
      <vt:lpstr>Reinsurance_Details</vt:lpstr>
      <vt:lpstr>Reinsurance_Details_Textual_1</vt:lpstr>
      <vt:lpstr>Reinsurance_Details_Textual_2</vt:lpstr>
      <vt:lpstr>Income_Taxes_Details</vt:lpstr>
      <vt:lpstr>Income_Taxes_Details_1</vt:lpstr>
      <vt:lpstr>Income_Taxes_Details_2</vt:lpstr>
      <vt:lpstr>Income_Taxes_Details_Textual</vt:lpstr>
      <vt:lpstr>Deferred_Policy_Acquisition_Co1</vt:lpstr>
      <vt:lpstr>Reserve_for_Losses_and_Loss_Ad2</vt:lpstr>
      <vt:lpstr>Commitments_and_Contingencies_1</vt:lpstr>
      <vt:lpstr>Commitments_and_Contingencies_2</vt:lpstr>
      <vt:lpstr>Longterm_Debt_Details</vt:lpstr>
      <vt:lpstr>Shareholders_Equity_Details</vt:lpstr>
      <vt:lpstr>Shareholders_Equity_Details_Te</vt:lpstr>
      <vt:lpstr>ShareBased_Payments_Details</vt:lpstr>
      <vt:lpstr>ShareBased_Payments_Details_1</vt:lpstr>
      <vt:lpstr>ShareBased_Payments_Details_2</vt:lpstr>
      <vt:lpstr>ShareBased_Payments_Details_3</vt:lpstr>
      <vt:lpstr>Share_Based_Payments_Details_4</vt:lpstr>
      <vt:lpstr>ShareBased_Payments_Details_Te</vt:lpstr>
      <vt:lpstr>Variable_Interest_Entities_Det</vt:lpstr>
      <vt:lpstr>Benefit_Plans_Details</vt:lpstr>
      <vt:lpstr>Statutory_Accounting_and_Divid2</vt:lpstr>
      <vt:lpstr>Quarterly_Results_of_Operation2</vt:lpstr>
      <vt:lpstr>Schedule_I_Summary_of_Investme1</vt:lpstr>
      <vt:lpstr>Schedule_II_Condensed_Financia2</vt:lpstr>
      <vt:lpstr>Schedule_II_Condensed_Financia3</vt:lpstr>
      <vt:lpstr>Schedule_II_Condensed_Financia4</vt:lpstr>
      <vt:lpstr>Schedule_II_Condensed_Financia5</vt:lpstr>
      <vt:lpstr>Schedule_II_Condensed_Financia6</vt:lpstr>
      <vt:lpstr>Schedule_III_Supplementary_Ins1</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24:44Z</dcterms:created>
  <dcterms:modified xsi:type="dcterms:W3CDTF">2014-02-20T22:24:44Z</dcterms:modified>
</cp:coreProperties>
</file>